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CONSOLIDATION AND BASIS OF PRES"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FAIR VALUE OF DERIVATIVES AND F" sheetId="23" state="visible" r:id="rId23"/>
    <sheet xmlns:r="http://schemas.openxmlformats.org/officeDocument/2006/relationships" name="DERIVATIVES AND HEDGING ACTIVIT"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UNAUDITED SUMMARIZED CONSOLIDAT" sheetId="27" state="visible" r:id="rId27"/>
    <sheet xmlns:r="http://schemas.openxmlformats.org/officeDocument/2006/relationships" name="SCHEDULE III - REAL ESTATE OWNE"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AL ESTATE OWNED (Tables)" sheetId="31" state="visible" r:id="rId31"/>
    <sheet xmlns:r="http://schemas.openxmlformats.org/officeDocument/2006/relationships" name="JOINT VENTURES AND PARTNERSHI_2" sheetId="32" state="visible" r:id="rId32"/>
    <sheet xmlns:r="http://schemas.openxmlformats.org/officeDocument/2006/relationships" name="LEASES (Tables)" sheetId="33" state="visible" r:id="rId33"/>
    <sheet xmlns:r="http://schemas.openxmlformats.org/officeDocument/2006/relationships" name="SECURED AND UNSECURED DEBT, N_2" sheetId="34" state="visible" r:id="rId34"/>
    <sheet xmlns:r="http://schemas.openxmlformats.org/officeDocument/2006/relationships" name="INCOME_(LOSS) PER SHARE (Tables" sheetId="35" state="visible" r:id="rId35"/>
    <sheet xmlns:r="http://schemas.openxmlformats.org/officeDocument/2006/relationships" name="STOCKHOLDERS' EQUITY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NONCONTROLLING INTERESTS (Table" sheetId="39" state="visible" r:id="rId39"/>
    <sheet xmlns:r="http://schemas.openxmlformats.org/officeDocument/2006/relationships" name="FAIR VALUE OF DERIVATIVES AND_2" sheetId="40" state="visible" r:id="rId40"/>
    <sheet xmlns:r="http://schemas.openxmlformats.org/officeDocument/2006/relationships" name="DERIVATIVES AND HEDGING ACTIV_2" sheetId="41" state="visible" r:id="rId41"/>
    <sheet xmlns:r="http://schemas.openxmlformats.org/officeDocument/2006/relationships" name="COMMITMENTS AND CONTINGENCIES (" sheetId="42" state="visible" r:id="rId42"/>
    <sheet xmlns:r="http://schemas.openxmlformats.org/officeDocument/2006/relationships" name="REPORTABLE SEGMENTS (Tables)" sheetId="43" state="visible" r:id="rId43"/>
    <sheet xmlns:r="http://schemas.openxmlformats.org/officeDocument/2006/relationships" name="UNAUDITED SUMMARIZED CONSOLID_2" sheetId="44" state="visible" r:id="rId44"/>
    <sheet xmlns:r="http://schemas.openxmlformats.org/officeDocument/2006/relationships" name="CONSOLIDATION AND BASIS OF PR_2" sheetId="45" state="visible" r:id="rId45"/>
    <sheet xmlns:r="http://schemas.openxmlformats.org/officeDocument/2006/relationships" name="SIGNIFICANT ACCOUNTING POLICI_4" sheetId="46" state="visible" r:id="rId46"/>
    <sheet xmlns:r="http://schemas.openxmlformats.org/officeDocument/2006/relationships" name="REAL ESTATE OWNED - Summarizes " sheetId="47" state="visible" r:id="rId47"/>
    <sheet xmlns:r="http://schemas.openxmlformats.org/officeDocument/2006/relationships" name="REAL ESTATE OWNED - Additional " sheetId="48" state="visible" r:id="rId48"/>
    <sheet xmlns:r="http://schemas.openxmlformats.org/officeDocument/2006/relationships" name="REAL ESTATE OWNED - Acquisition" sheetId="49" state="visible" r:id="rId49"/>
    <sheet xmlns:r="http://schemas.openxmlformats.org/officeDocument/2006/relationships" name="REAL ESTATE OWNED - Amortizatio" sheetId="50" state="visible" r:id="rId50"/>
    <sheet xmlns:r="http://schemas.openxmlformats.org/officeDocument/2006/relationships" name="JOINT VENTURES AND PARTNERSHI_3" sheetId="51" state="visible" r:id="rId51"/>
    <sheet xmlns:r="http://schemas.openxmlformats.org/officeDocument/2006/relationships" name="JOINT VENTURES AND PARTNERSHI_4" sheetId="52" state="visible" r:id="rId52"/>
    <sheet xmlns:r="http://schemas.openxmlformats.org/officeDocument/2006/relationships" name="JOINT VENTURES AND PARTNERSHI_5" sheetId="53" state="visible" r:id="rId53"/>
    <sheet xmlns:r="http://schemas.openxmlformats.org/officeDocument/2006/relationships" name="LEASES - Lessee Future Minimum " sheetId="54" state="visible" r:id="rId54"/>
    <sheet xmlns:r="http://schemas.openxmlformats.org/officeDocument/2006/relationships" name="LEASES - Lease Maturities ASC 8" sheetId="55" state="visible" r:id="rId55"/>
    <sheet xmlns:r="http://schemas.openxmlformats.org/officeDocument/2006/relationships" name="LEASES - Lessee Expenses (Detai" sheetId="56" state="visible" r:id="rId56"/>
    <sheet xmlns:r="http://schemas.openxmlformats.org/officeDocument/2006/relationships" name="LEASES - Lessor (Details)" sheetId="57" state="visible" r:id="rId57"/>
    <sheet xmlns:r="http://schemas.openxmlformats.org/officeDocument/2006/relationships" name="SECURED AND UNSECURED DEBT, N_3" sheetId="58" state="visible" r:id="rId58"/>
    <sheet xmlns:r="http://schemas.openxmlformats.org/officeDocument/2006/relationships" name="SECURED AND UNSECURED DEBT, N_4" sheetId="59" state="visible" r:id="rId59"/>
    <sheet xmlns:r="http://schemas.openxmlformats.org/officeDocument/2006/relationships" name="SECURED AND UNSECURED DEBT, N_5" sheetId="60" state="visible" r:id="rId60"/>
    <sheet xmlns:r="http://schemas.openxmlformats.org/officeDocument/2006/relationships" name="SECURED AND UNSECURED DEBT, N_6" sheetId="61" state="visible" r:id="rId61"/>
    <sheet xmlns:r="http://schemas.openxmlformats.org/officeDocument/2006/relationships" name="SECURED AND UNSECURED DEBT, N_7" sheetId="62" state="visible" r:id="rId62"/>
    <sheet xmlns:r="http://schemas.openxmlformats.org/officeDocument/2006/relationships" name="SECURED AND UNSECURED DEBT, N_8" sheetId="63" state="visible" r:id="rId63"/>
    <sheet xmlns:r="http://schemas.openxmlformats.org/officeDocument/2006/relationships" name="INCOME_(LOSS) PER SHARE (Detail" sheetId="64" state="visible" r:id="rId64"/>
    <sheet xmlns:r="http://schemas.openxmlformats.org/officeDocument/2006/relationships" name="STOCKHOLDERS' EQUITY - Shares R" sheetId="65" state="visible" r:id="rId65"/>
    <sheet xmlns:r="http://schemas.openxmlformats.org/officeDocument/2006/relationships" name="STOCKHOLDERS' EQUITY - Other in" sheetId="66" state="visible" r:id="rId66"/>
    <sheet xmlns:r="http://schemas.openxmlformats.org/officeDocument/2006/relationships" name="EMPLOYEE BENEFIT PLANS - Rollfo" sheetId="67" state="visible" r:id="rId67"/>
    <sheet xmlns:r="http://schemas.openxmlformats.org/officeDocument/2006/relationships" name="EMPLOYEE BENEFIT PLANS - Other " sheetId="68" state="visible" r:id="rId68"/>
    <sheet xmlns:r="http://schemas.openxmlformats.org/officeDocument/2006/relationships" name="INCOME TAXES - Taxable Distribu" sheetId="69" state="visible" r:id="rId69"/>
    <sheet xmlns:r="http://schemas.openxmlformats.org/officeDocument/2006/relationships" name="INCOME TAXES - Provision (Detai" sheetId="70" state="visible" r:id="rId70"/>
    <sheet xmlns:r="http://schemas.openxmlformats.org/officeDocument/2006/relationships" name="INCOME TAXES - Deferred Taxes (" sheetId="71" state="visible" r:id="rId71"/>
    <sheet xmlns:r="http://schemas.openxmlformats.org/officeDocument/2006/relationships" name="INCOME TAXES - Effective Tax Ra" sheetId="72" state="visible" r:id="rId72"/>
    <sheet xmlns:r="http://schemas.openxmlformats.org/officeDocument/2006/relationships" name="INCOME TAXES - Other Informatio" sheetId="73" state="visible" r:id="rId73"/>
    <sheet xmlns:r="http://schemas.openxmlformats.org/officeDocument/2006/relationships" name="NONCONTROLLING INTERESTS (Detai" sheetId="74" state="visible" r:id="rId74"/>
    <sheet xmlns:r="http://schemas.openxmlformats.org/officeDocument/2006/relationships" name="FAIR VALUE OF DERIVATIVES AND_3"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COMMITMENTS AND CONTINGENCIES -" sheetId="81" state="visible" r:id="rId81"/>
    <sheet xmlns:r="http://schemas.openxmlformats.org/officeDocument/2006/relationships" name="REPORTABLE SEGMENTS (Details)" sheetId="82" state="visible" r:id="rId82"/>
    <sheet xmlns:r="http://schemas.openxmlformats.org/officeDocument/2006/relationships" name="UNAUDITED SUMMARIZED CONSOLID_3" sheetId="83" state="visible" r:id="rId83"/>
    <sheet xmlns:r="http://schemas.openxmlformats.org/officeDocument/2006/relationships" name="SCHEDULE III - REAL ESTATE OW_2" sheetId="84" state="visible" r:id="rId84"/>
    <sheet xmlns:r="http://schemas.openxmlformats.org/officeDocument/2006/relationships" name="CONSOLIDATED BALANCE SHEETS (UN" sheetId="85" state="visible" r:id="rId85"/>
    <sheet xmlns:r="http://schemas.openxmlformats.org/officeDocument/2006/relationships" name="CONSOLIDATED BALANCE SHEETS (_2" sheetId="86" state="visible" r:id="rId86"/>
    <sheet xmlns:r="http://schemas.openxmlformats.org/officeDocument/2006/relationships" name="CONSOLIDATED STATEMENTS OF OP_2" sheetId="87" state="visible" r:id="rId87"/>
    <sheet xmlns:r="http://schemas.openxmlformats.org/officeDocument/2006/relationships" name="CONSOLIDATED STATEMENTS OF CO_2" sheetId="88" state="visible" r:id="rId88"/>
    <sheet xmlns:r="http://schemas.openxmlformats.org/officeDocument/2006/relationships" name="CONSOLIDATED STATEMENT OF CHANG" sheetId="89" state="visible" r:id="rId89"/>
    <sheet xmlns:r="http://schemas.openxmlformats.org/officeDocument/2006/relationships" name="CONSOLIDATED STATEMENTS OF CA_4" sheetId="90" state="visible" r:id="rId90"/>
    <sheet xmlns:r="http://schemas.openxmlformats.org/officeDocument/2006/relationships" name="CONSOLIDATED STATEMENTS OF CA_5" sheetId="91" state="visible" r:id="rId91"/>
    <sheet xmlns:r="http://schemas.openxmlformats.org/officeDocument/2006/relationships" name="CONSOLIDATION AND BASIS OF PR_3" sheetId="92" state="visible" r:id="rId92"/>
    <sheet xmlns:r="http://schemas.openxmlformats.org/officeDocument/2006/relationships" name="SIGNIFICANT ACCOUNTING POLICI_5" sheetId="93" state="visible" r:id="rId93"/>
    <sheet xmlns:r="http://schemas.openxmlformats.org/officeDocument/2006/relationships" name="REAL ESTATE OWNED (UNITED DOMIN" sheetId="94" state="visible" r:id="rId94"/>
    <sheet xmlns:r="http://schemas.openxmlformats.org/officeDocument/2006/relationships" name="UNCONSOLIDATED ENTITIES (UNITED" sheetId="95" state="visible" r:id="rId95"/>
    <sheet xmlns:r="http://schemas.openxmlformats.org/officeDocument/2006/relationships" name="LEASES (UNITED DOMINION REALTY," sheetId="96" state="visible" r:id="rId96"/>
    <sheet xmlns:r="http://schemas.openxmlformats.org/officeDocument/2006/relationships" name="DEBT, NET (UNITED DOMINION REAL" sheetId="97" state="visible" r:id="rId97"/>
    <sheet xmlns:r="http://schemas.openxmlformats.org/officeDocument/2006/relationships" name="RELATED PARTY TRANSACTIONS (UNI" sheetId="98" state="visible" r:id="rId98"/>
    <sheet xmlns:r="http://schemas.openxmlformats.org/officeDocument/2006/relationships" name="FAIR VALUE OF DERIVATIVES AND_4" sheetId="99" state="visible" r:id="rId99"/>
    <sheet xmlns:r="http://schemas.openxmlformats.org/officeDocument/2006/relationships" name="DERIVATIVES AND HEDGING ACTIV_8" sheetId="100" state="visible" r:id="rId100"/>
    <sheet xmlns:r="http://schemas.openxmlformats.org/officeDocument/2006/relationships" name="CAPITAL STRUCTURE (UNITED DOMIN" sheetId="101" state="visible" r:id="rId101"/>
    <sheet xmlns:r="http://schemas.openxmlformats.org/officeDocument/2006/relationships" name="COMMITMENTS AND CONTINGENCIES_2" sheetId="102" state="visible" r:id="rId102"/>
    <sheet xmlns:r="http://schemas.openxmlformats.org/officeDocument/2006/relationships" name="REPORTABLE SEGMENTS (UNITED DOM" sheetId="103" state="visible" r:id="rId103"/>
    <sheet xmlns:r="http://schemas.openxmlformats.org/officeDocument/2006/relationships" name="UNAUDITED SUMMARIZED CONSOLID_4" sheetId="104" state="visible" r:id="rId104"/>
    <sheet xmlns:r="http://schemas.openxmlformats.org/officeDocument/2006/relationships" name="SCHEDULE III - REAL ESTATE OW_3" sheetId="105" state="visible" r:id="rId105"/>
    <sheet xmlns:r="http://schemas.openxmlformats.org/officeDocument/2006/relationships" name="SIGNIFICANT ACCOUNTING POLICI_6" sheetId="106" state="visible" r:id="rId106"/>
    <sheet xmlns:r="http://schemas.openxmlformats.org/officeDocument/2006/relationships" name="REAL ESTATE OWNED (UNITED DOM_2" sheetId="107" state="visible" r:id="rId107"/>
    <sheet xmlns:r="http://schemas.openxmlformats.org/officeDocument/2006/relationships" name="UNCONSOLIDATED ENTITIES (UNIT_2" sheetId="108" state="visible" r:id="rId108"/>
    <sheet xmlns:r="http://schemas.openxmlformats.org/officeDocument/2006/relationships" name="LEASES (UNITED DOMINION REALT_2" sheetId="109" state="visible" r:id="rId109"/>
    <sheet xmlns:r="http://schemas.openxmlformats.org/officeDocument/2006/relationships" name="DEBT, NET (UNITED DOMINION RE_2" sheetId="110" state="visible" r:id="rId110"/>
    <sheet xmlns:r="http://schemas.openxmlformats.org/officeDocument/2006/relationships" name="RELATED PARTY TRANSACTIONS (U_2" sheetId="111" state="visible" r:id="rId111"/>
    <sheet xmlns:r="http://schemas.openxmlformats.org/officeDocument/2006/relationships" name="FAIR VALUE OF DERIVATIVES AND_5" sheetId="112" state="visible" r:id="rId112"/>
    <sheet xmlns:r="http://schemas.openxmlformats.org/officeDocument/2006/relationships" name="DERIVATIVES AND HEDGING ACTIV_9" sheetId="113" state="visible" r:id="rId113"/>
    <sheet xmlns:r="http://schemas.openxmlformats.org/officeDocument/2006/relationships" name="CAPITAL STRUCTURE (UNITED DOM_2" sheetId="114" state="visible" r:id="rId114"/>
    <sheet xmlns:r="http://schemas.openxmlformats.org/officeDocument/2006/relationships" name="COMMITMENTS AND CONTINGENCIES_3" sheetId="115" state="visible" r:id="rId115"/>
    <sheet xmlns:r="http://schemas.openxmlformats.org/officeDocument/2006/relationships" name="REPORTABLE SEGMENTS (UNITED D_2" sheetId="116" state="visible" r:id="rId116"/>
    <sheet xmlns:r="http://schemas.openxmlformats.org/officeDocument/2006/relationships" name="UNAUDITED SUMMARIZED CONSOLID_5" sheetId="117" state="visible" r:id="rId117"/>
    <sheet xmlns:r="http://schemas.openxmlformats.org/officeDocument/2006/relationships" name="CONSOLIDATION AND BASIS OF PR_4" sheetId="118" state="visible" r:id="rId118"/>
    <sheet xmlns:r="http://schemas.openxmlformats.org/officeDocument/2006/relationships" name="SIGNIFICANT ACCOUNTING POLICI_7" sheetId="119" state="visible" r:id="rId119"/>
    <sheet xmlns:r="http://schemas.openxmlformats.org/officeDocument/2006/relationships" name="REAL ESTATE OWNED (UNITED DOM_3" sheetId="120" state="visible" r:id="rId120"/>
    <sheet xmlns:r="http://schemas.openxmlformats.org/officeDocument/2006/relationships" name="REAL ESTATE OWNED (UNITED DOM_4" sheetId="121" state="visible" r:id="rId121"/>
    <sheet xmlns:r="http://schemas.openxmlformats.org/officeDocument/2006/relationships" name="UNCONSOLIDATED ENTITIES (UNIT_3" sheetId="122" state="visible" r:id="rId122"/>
    <sheet xmlns:r="http://schemas.openxmlformats.org/officeDocument/2006/relationships" name="UNCONSOLIDATED ENTITIES (UNIT_4" sheetId="123" state="visible" r:id="rId123"/>
    <sheet xmlns:r="http://schemas.openxmlformats.org/officeDocument/2006/relationships" name="LEASES (UNITED DOMINION REALT_3" sheetId="124" state="visible" r:id="rId124"/>
    <sheet xmlns:r="http://schemas.openxmlformats.org/officeDocument/2006/relationships" name="LEASES (UNITED DOMINION REALT_4" sheetId="125" state="visible" r:id="rId125"/>
    <sheet xmlns:r="http://schemas.openxmlformats.org/officeDocument/2006/relationships" name="LEASES (UNITED DOMINION REALT_5" sheetId="126" state="visible" r:id="rId126"/>
    <sheet xmlns:r="http://schemas.openxmlformats.org/officeDocument/2006/relationships" name="DEBT, NET (UNITED DOMINION RE_3" sheetId="127" state="visible" r:id="rId127"/>
    <sheet xmlns:r="http://schemas.openxmlformats.org/officeDocument/2006/relationships" name="DEBT, NET (UNITED DOMINION RE_4" sheetId="128" state="visible" r:id="rId128"/>
    <sheet xmlns:r="http://schemas.openxmlformats.org/officeDocument/2006/relationships" name="RELATED PARTY TRANSACTIONS (U_3" sheetId="129" state="visible" r:id="rId129"/>
    <sheet xmlns:r="http://schemas.openxmlformats.org/officeDocument/2006/relationships" name="FAIR VALUE OF DERIVATIVES AND_6" sheetId="130" state="visible" r:id="rId130"/>
    <sheet xmlns:r="http://schemas.openxmlformats.org/officeDocument/2006/relationships" name="DERIVATIVES AND HEDGING ACTI_10" sheetId="131" state="visible" r:id="rId131"/>
    <sheet xmlns:r="http://schemas.openxmlformats.org/officeDocument/2006/relationships" name="DERIVATIVES AND HEDGING ACTI_11" sheetId="132" state="visible" r:id="rId132"/>
    <sheet xmlns:r="http://schemas.openxmlformats.org/officeDocument/2006/relationships" name="DERIVATIVES AND HEDGING ACTI_12" sheetId="133" state="visible" r:id="rId133"/>
    <sheet xmlns:r="http://schemas.openxmlformats.org/officeDocument/2006/relationships" name="CAPITAL STRUCTURE (UNITED DOM_3" sheetId="134" state="visible" r:id="rId134"/>
    <sheet xmlns:r="http://schemas.openxmlformats.org/officeDocument/2006/relationships" name="CAPITAL STRUCTURE (UNITED DOM_4" sheetId="135" state="visible" r:id="rId135"/>
    <sheet xmlns:r="http://schemas.openxmlformats.org/officeDocument/2006/relationships" name="COMMITMENTS AND CONTINGENCIES_4" sheetId="136" state="visible" r:id="rId136"/>
    <sheet xmlns:r="http://schemas.openxmlformats.org/officeDocument/2006/relationships" name="REPORTABLE SEGMENTS (UNITED D_3" sheetId="137" state="visible" r:id="rId137"/>
    <sheet xmlns:r="http://schemas.openxmlformats.org/officeDocument/2006/relationships" name="UNAUDITED SUMMARIZED CONSOLID_6" sheetId="138" state="visible" r:id="rId138"/>
    <sheet xmlns:r="http://schemas.openxmlformats.org/officeDocument/2006/relationships" name="Schedule III Real Estate Owned " sheetId="139" state="visible" r:id="rId139"/>
  </sheets>
  <definedNames/>
  <calcPr calcId="124519" fullCalcOnLoad="1"/>
</workbook>
</file>

<file path=xl/sharedStrings.xml><?xml version="1.0" encoding="utf-8"?>
<sst xmlns="http://schemas.openxmlformats.org/spreadsheetml/2006/main" uniqueCount="1947">
  <si>
    <t>Document and Entity Information - USD ($) $ in Billions</t>
  </si>
  <si>
    <t>12 Months Ended</t>
  </si>
  <si>
    <t>Dec. 31, 2019</t>
  </si>
  <si>
    <t>Feb. 17, 2020</t>
  </si>
  <si>
    <t>Jun. 28, 2019</t>
  </si>
  <si>
    <t>Entity information</t>
  </si>
  <si>
    <t>Document Type</t>
  </si>
  <si>
    <t>10-K</t>
  </si>
  <si>
    <t>Document Annual Report</t>
  </si>
  <si>
    <t>true</t>
  </si>
  <si>
    <t>Document Transition Report</t>
  </si>
  <si>
    <t>false</t>
  </si>
  <si>
    <t>Document Period End Date</t>
  </si>
  <si>
    <t>Dec. 31,
		2019</t>
  </si>
  <si>
    <t>Entity File Number</t>
  </si>
  <si>
    <t>1-10524</t>
  </si>
  <si>
    <t>Entity Registrant Name</t>
  </si>
  <si>
    <t>UDR, Inc.</t>
  </si>
  <si>
    <t>Entity Incorporation, State or Country Code</t>
  </si>
  <si>
    <t>MD</t>
  </si>
  <si>
    <t>Entity Tax Identification Number</t>
  </si>
  <si>
    <t>54-0857512</t>
  </si>
  <si>
    <t>Entity Address, Address Line One</t>
  </si>
  <si>
    <t>1745 Shea Center Drive, Suite 200</t>
  </si>
  <si>
    <t>Entity Address, City or Town</t>
  </si>
  <si>
    <t>Highlands Ranch</t>
  </si>
  <si>
    <t>Entity Address, State or Province</t>
  </si>
  <si>
    <t>CO</t>
  </si>
  <si>
    <t>Entity Address, Postal Zip Code</t>
  </si>
  <si>
    <t>80129</t>
  </si>
  <si>
    <t>City Area Code</t>
  </si>
  <si>
    <t>720</t>
  </si>
  <si>
    <t>Local Phone Number</t>
  </si>
  <si>
    <t>283-6120</t>
  </si>
  <si>
    <t>Title of 12(b) Security</t>
  </si>
  <si>
    <t>Common Stock</t>
  </si>
  <si>
    <t>Trading Symbol</t>
  </si>
  <si>
    <t>UD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0074208</t>
  </si>
  <si>
    <t>Amendment Flag</t>
  </si>
  <si>
    <t>Entity Public Float</t>
  </si>
  <si>
    <t>United Dominion Realty L.P.</t>
  </si>
  <si>
    <t>333-156002-01</t>
  </si>
  <si>
    <t>United Dominion Realty, L.P.</t>
  </si>
  <si>
    <t>DE</t>
  </si>
  <si>
    <t>54-1776887</t>
  </si>
  <si>
    <t>1745 Shea Center Drive, Suite 200</t>
  </si>
  <si>
    <t>Non-accelerated Filer</t>
  </si>
  <si>
    <t>0001018254</t>
  </si>
  <si>
    <t>CONSOLIDATED BALANCE SHEETS - USD ($) $ in Thousands</t>
  </si>
  <si>
    <t>Dec. 31, 2018</t>
  </si>
  <si>
    <t>Real estate owned:</t>
  </si>
  <si>
    <t>Real estate held for investment</t>
  </si>
  <si>
    <t>Less: accumulated depreciation</t>
  </si>
  <si>
    <t>Real estate held for investment, net</t>
  </si>
  <si>
    <t>Real estate under development (net of accumulated depreciation of $23 and $0, respectively)</t>
  </si>
  <si>
    <t>Total real estate owned, net of accumulated depreciation</t>
  </si>
  <si>
    <t>Cash and cash equivalents</t>
  </si>
  <si>
    <t>Restricted cash</t>
  </si>
  <si>
    <t>Notes receivable, net</t>
  </si>
  <si>
    <t>Investment in and advances to unconsolidated joint ventures, net</t>
  </si>
  <si>
    <t>Operating lease right-of-use assets</t>
  </si>
  <si>
    <t>Other assets</t>
  </si>
  <si>
    <t>Total assets</t>
  </si>
  <si>
    <t>Liabilities:</t>
  </si>
  <si>
    <t>Secured debt, net</t>
  </si>
  <si>
    <t>Unsecured debt, net</t>
  </si>
  <si>
    <t>Operating lease liabilities</t>
  </si>
  <si>
    <t>Real estate taxes payable</t>
  </si>
  <si>
    <t>Accrued interest payable</t>
  </si>
  <si>
    <t>Security deposits and prepaid rent</t>
  </si>
  <si>
    <t>Distributions payable</t>
  </si>
  <si>
    <t>Accounts payable, accrued expenses, and other liabilities</t>
  </si>
  <si>
    <t>Total liabilities</t>
  </si>
  <si>
    <t>Commitments and contingencies (Note 15)</t>
  </si>
  <si>
    <t xml:space="preserve"> </t>
  </si>
  <si>
    <t>Redeemable noncontrolling interests in the Operating Partnership and DownREIT Partnership</t>
  </si>
  <si>
    <t>Equity:</t>
  </si>
  <si>
    <t>Common stock, $0.01 par value; 350,000,000 shares authorized: 294,588,305 and 275,545,900 shares issued and outstanding at December 31, 2019 and December 31, 2018,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8.00% Series E Cumulative Convertible Preferred Stock</t>
  </si>
  <si>
    <t>Preferred stock, no par value; 50,000,000 shares authorized:</t>
  </si>
  <si>
    <t>Series F</t>
  </si>
  <si>
    <t>CONSOLIDATED BALANCE SHEETS (Parenthetical) - USD ($) $ in Thousands</t>
  </si>
  <si>
    <t>Real estate under development accumulated depreciation</t>
  </si>
  <si>
    <t>Preferred stock, no par value</t>
  </si>
  <si>
    <t>Preferred stock, shares authorized</t>
  </si>
  <si>
    <t>Common stock, par value</t>
  </si>
  <si>
    <t>Common stock, shares authorized</t>
  </si>
  <si>
    <t>Common stock, shares issued</t>
  </si>
  <si>
    <t>Common stock, shares outstanding</t>
  </si>
  <si>
    <t>Preferred stock, dividend rate percentage</t>
  </si>
  <si>
    <t>8.00%</t>
  </si>
  <si>
    <t>Preferred stock, shares issued</t>
  </si>
  <si>
    <t>Preferred stock, shares outstanding</t>
  </si>
  <si>
    <t>CONSOLIDATED STATEMENTS OF OPERATIONS - USD ($) shares in Thousands, $ in Thousands</t>
  </si>
  <si>
    <t>Dec. 31, 2017</t>
  </si>
  <si>
    <t>REVENUES:</t>
  </si>
  <si>
    <t>Rental income</t>
  </si>
  <si>
    <t>Joint venture management and other fees</t>
  </si>
  <si>
    <t>Type of revenue</t>
  </si>
  <si>
    <t>udr:ManagementAndOtherFeesMember</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Gain/(loss) on sale of real estate owned</t>
  </si>
  <si>
    <t>Operating income</t>
  </si>
  <si>
    <t>Income/(loss) from unconsolidated entities</t>
  </si>
  <si>
    <t>Interest expense</t>
  </si>
  <si>
    <t>Interest income and other income/(expense), net</t>
  </si>
  <si>
    <t>Income/(loss) before income taxes</t>
  </si>
  <si>
    <t>Tax (provision)/benefit, net</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income/(loss) attributable to common stockholders</t>
  </si>
  <si>
    <t>Income/(loss) per weighted average common share - basic</t>
  </si>
  <si>
    <t>Income/(loss) per weighted average common share - diluted</t>
  </si>
  <si>
    <t>Weighted average number of common shares outstanding - Basic</t>
  </si>
  <si>
    <t>Weighted average number of common shares outstanding - diluted</t>
  </si>
  <si>
    <t>CONSOLIDATED STATEMENTS OF COMPREHENSIVE INCOME/(LOSS) - USD ($) $ in Thousands</t>
  </si>
  <si>
    <t>3 Months Ended</t>
  </si>
  <si>
    <t>Sep. 30, 2019</t>
  </si>
  <si>
    <t>Jun. 30, 2019</t>
  </si>
  <si>
    <t>Mar. 31, 2019</t>
  </si>
  <si>
    <t>Sep. 30, 2018</t>
  </si>
  <si>
    <t>Jun. 30, 2018</t>
  </si>
  <si>
    <t>Mar. 31, 2018</t>
  </si>
  <si>
    <t>CONSOLIDATED STATEMENTS OF COMPREHENSIVE INCOME/(LOSS)</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S OF CHANGES IN EQUITY - USD ($) $ in Thousands</t>
  </si>
  <si>
    <t>Preferred Stock</t>
  </si>
  <si>
    <t>Paid-in Capital</t>
  </si>
  <si>
    <t>Distributions in Excess of Net Income</t>
  </si>
  <si>
    <t>Accumulated Other Comprehensive Income/(Loss), net</t>
  </si>
  <si>
    <t>Noncontrolling Interests</t>
  </si>
  <si>
    <t>Total</t>
  </si>
  <si>
    <t>Beginning Balance at Dec. 31, 2016</t>
  </si>
  <si>
    <t>Consolidated Statements of Changes in Equity</t>
  </si>
  <si>
    <t>Net income/(loss) attributable to noncontrolling interests</t>
  </si>
  <si>
    <t>Contribution of noncontrolling interests in consolidated real estate</t>
  </si>
  <si>
    <t>Long Term Incentive Plan Unit grants/(vestings), net</t>
  </si>
  <si>
    <t>Other comprehensive income/(loss)</t>
  </si>
  <si>
    <t>Issuance/(forfeiture) of common and restricted shares, net</t>
  </si>
  <si>
    <t>Conversion of Series E Cumulative Convertible Shares</t>
  </si>
  <si>
    <t>Adjustment for conversion of noncontrolling interest of unitholders in the Operating Partnership and DownREIT Partnership</t>
  </si>
  <si>
    <t>Common stock distributions declared ($1.24, $1.29,1.37 per share for the year ended December 31,2017,2018,2019 respectively)</t>
  </si>
  <si>
    <t>Preferred stock distributions declared-Series E ($1.3288, $1.3968,$ 1.4832, per share for the year ended December 31,2017 ,2018, 2019 respectively)</t>
  </si>
  <si>
    <t>Adjustment to reflect redemption value of redeemable noncontrolling interests</t>
  </si>
  <si>
    <t>Ending Balance at Dec. 31, 2017</t>
  </si>
  <si>
    <t>Cumulative effect upon adoption of ASU 2016-09</t>
  </si>
  <si>
    <t>Repurchase of common shares</t>
  </si>
  <si>
    <t>Exercise of stock options, net</t>
  </si>
  <si>
    <t>Issuance of common shares through public offering, net</t>
  </si>
  <si>
    <t>Ending Balance at Dec. 31, 2018</t>
  </si>
  <si>
    <t>Ending Balance at Dec. 31, 2019</t>
  </si>
  <si>
    <t>CONSOLIDATED STATEMENTS OF CHANGES IN EQUITY (Parenthetical) - $ / shares</t>
  </si>
  <si>
    <t>Common stock distributions declared per share</t>
  </si>
  <si>
    <t>Preferred stock distributions declared</t>
  </si>
  <si>
    <t>CONSOLIDATED STATEMENTS OF CASH FLOWS - USD ($) $ in Thousands</t>
  </si>
  <si>
    <t>Operating Activities</t>
  </si>
  <si>
    <t>Adjustments to reconcile net income/(loss) to net cash provided by/(used in) operating activities:</t>
  </si>
  <si>
    <t>Depreciation and amortization</t>
  </si>
  <si>
    <t>(Gain)/loss on sale of real estate owned</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s of real estate investments, net</t>
  </si>
  <si>
    <t>Development of real estate assets</t>
  </si>
  <si>
    <t>Capital expenditures and other major improvements - real estate assets</t>
  </si>
  <si>
    <t>Capital expenditures - non-real estate assets</t>
  </si>
  <si>
    <t>Investment in unconsolidated joint ventures</t>
  </si>
  <si>
    <t>Distributions received from unconsolidated joint ventures</t>
  </si>
  <si>
    <t>Purchase deposits on pending acquisitions</t>
  </si>
  <si>
    <t>Repayment/(issuance) of notes receivable, net</t>
  </si>
  <si>
    <t>Net cash provided by/(used in) investing activities</t>
  </si>
  <si>
    <t>Financing Activities</t>
  </si>
  <si>
    <t>Payments on secured debt</t>
  </si>
  <si>
    <t>Proceeds from the issuance of secured debt</t>
  </si>
  <si>
    <t>Payments on unsecured debt</t>
  </si>
  <si>
    <t>Net proceeds from the issuance of unsecured debt</t>
  </si>
  <si>
    <t>Net proceeds/(repayment) of commercial paper</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cash equivalents, and restricted cash</t>
  </si>
  <si>
    <t>Cash, cash equivalents, and restricted cash, beginning of year</t>
  </si>
  <si>
    <t>Cash, cash equivalents, and restricted cash, end of year</t>
  </si>
  <si>
    <t>Supplemental Information:</t>
  </si>
  <si>
    <t>Interest paid during the period, net of amounts capitalized</t>
  </si>
  <si>
    <t>Cash paid/(refunds received) for income taxes</t>
  </si>
  <si>
    <t>Non-cash transactions:</t>
  </si>
  <si>
    <t>Transfer of investment in and advances to unconsolidated joint ventures to real estate owned</t>
  </si>
  <si>
    <t>Transfer of investment in and advances to unconsolidated joint ventures to joint venture member</t>
  </si>
  <si>
    <t>Secured debt assumed in the consolidation of unconsolidated joint ventures</t>
  </si>
  <si>
    <t>Recognition of operating lease right-of-use assets</t>
  </si>
  <si>
    <t>Recognition of operating lease liabilities</t>
  </si>
  <si>
    <t>Right-of-use assets obtained in exchange for operating lease liabilities remeasurements</t>
  </si>
  <si>
    <t>Vesting of LTIP Units</t>
  </si>
  <si>
    <t>Development costs and capital expenditures incurred but not yet paid</t>
  </si>
  <si>
    <t>Conversion of Operating Partnership and DownREIT Partnership noncontrolling interests to common stock (3,165,780 shares in 2019; 348,057 shares in 2018; and 389,033 shares in 2017)</t>
  </si>
  <si>
    <t>Dividends declared but not yet paid</t>
  </si>
  <si>
    <t>CONSOLIDATED STATEMENTS OF CASH FLOWS - SUPPLEMENTAL - USD ($) $ in Thousands</t>
  </si>
  <si>
    <t>Dec. 31, 2016</t>
  </si>
  <si>
    <t>The following reconciles cash, cash equivalents, and restricted cash to the total of the same amounts as shown above:</t>
  </si>
  <si>
    <t>Total cash, cash equivalents, and restricted cash as shown above</t>
  </si>
  <si>
    <t>CONSOLIDATED STATEMENTS OF CASH FLOWS (Parenthetical) - shares</t>
  </si>
  <si>
    <t>Conversion of OP Units into common shares</t>
  </si>
  <si>
    <t>CONSOLIDATION AND BASIS OF PRESENTATION</t>
  </si>
  <si>
    <t>1. CONSOLIDATION AND BASIS OF PRESENTATION Organization and Formation 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December 31, 2019, our consolidated apartment portfolio consisted of 148 consolidated communities located in 20 markets consisting of 47,010 apartment homes. In addition, the Company has an ownership interest in 5,268 completed or to-be-completed apartment homes through unconsolidated joint ventures or partnerships, including 2,138 apartment homes owned by entities in which we hold preferred equity investments. Basis of Presentation The accompanying consolidated financial statements of UDR include its wholly-owned and/or controlled subsidiaries (see the “Consolidated Joint Ventures” section of Note 5, Joint Ventures and Partnerships The accompanying consolidated financial statements include the accounts of UDR and its subsidiaries, including United Dominion Realty, L.P. (the “Operating Partnership” or the “OP”) and UDR Lighthouse DownREIT L.P. (the “DownREIT Partnership”). As of December 31, 2019 and 2018, there were 184.1 million and 183.6 million units, respectively, in the Operating Partnership (“OP Units”) outstanding, of which 176.2 million, or 95.7% and 174.2 million, or 94.9%, respectively, were owned by UDR and 7.9 million, or 4.3% and 9.4 million, or 5.1%, respectively, were owned by outside limited partners. As of December 31, 2019 and 2018, there were 32.4 million units in the DownREIT Partnership (“DownREIT Units”) outstanding, of which 18.4 million, or 56.8% and 17.2 million, or 53.2%, respectively, were owned by UDR (including 13.5 million DownREIT Units, or 41.7% and 13.5 million, or 41.6%, that were held by the Operating Partnership as of December 31, 2019 and 2018, respectively) and 14.0 million, or 43.2% and 15.2 million, or 46.8%,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2, Significant Accounting Policies Real Estate Owned Joint Ventures and Partnerships</t>
  </si>
  <si>
    <t>SIGNIFICANT ACCOUNTING POLICIES</t>
  </si>
  <si>
    <t xml:space="preserve"> 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 In February 2016, the FASB issued ASU 2016-02, Leases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 Upon adoption of the standard on January 1, 2019, the Company recognized right-of-use assets of $94.3 million and lease liabilities of $88.3 million. The right-of-use assets included $6.0 million of prepaid rent and intangible assets that was included within Other assets ​ The lease liabilities represent the present value of the remaining minimum lease payments as of January 1, 2019 and primarily relate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The Company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ill include only those costs that are incremental to the arrangement and would not have been incurred if the lease had not been obtained. As a result, subsequent to the adoption of the standard, we are expensing non-incremental leasing costs as incurred. ​ In July 2018, the FASB issued ASU 2018-11, Leases – Targeted Improvements Lease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n consolidation of a property. ​ Notes Receivable Notes receivable relate to financing arrangements which are typically secured by real estate or real estate related projec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which were deemed to be VIEs. Additionally, we analyze each loan arrangement for consideration of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19 and 2018 ( dollars in thousands ​ ​ ​ ​ ​ ​ ​ ​ ​ ​ ​ Interest rate at ​ Balance Outstanding ​ December 31, December 31, December 31, ​ ​ 2019 ​ 2019 ​ 2018 Note due February 2020 (a) 10.00 % $ 16,400 ​ $ 14,659 Note due March 2020 (b) 12.00 % 20,000 ​ 20,000 Note due October 2020 (c) 8.00 % 2,250 ​ 2,000 Note due August 2022 (d) ​ 10.00 % ​ — ​ ​ 5,600 Note due October 2022 (e) ​ 4.75 % ​ 115,000 ​ ​ — Total notes receivable, net ​ $ 153,650 ​ $ 42,259 (a) The Company has a secured note with an unaffiliated third party with an aggregate commitment of $16.4 million, of which $16.4 million has been funded, including $1.7 million funded during the year ended December 31, 2019.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January 2020, the terms of this secured note were amended to increase the aggregate commitment from $16.4 million to $19.4 million and to extend the maturity date of the note from the eighth anniversary of the note (February 2020) to January 2023. (b) The Company has a secured note with an unaffiliated third party with an aggregate commitment of $20.0 million, of which $20.0 million has been funded. The note is secured by a parcel of land and related land improvements. Interest payments are due when the loan matures. In December 2019, the term of the secured note was extended to March 30, 2020, and any interest incurred during the extension period will be due monthly. (c) The Company has a secured note with an unaffiliated third party with an aggregate commitment of $2.3 million, of which $2.3 million has been funded, including $0.3 million funded during the year ended December 31, 2019.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previously had a secured note with an unaffiliated third party under which $5.6 million had been funded. In January 2019, the $5.6 million secured note was repaid in full along with the contractually accrued interest of $0.2 million and an additional $8.5 million of promoted interest in conjunction with the unaffiliated third party being acquired. (e) In November 2019, the Company entered into a secured note with an unaffiliated third party with an aggregate commitment of $115.0 million, all of which was funded during the year ended December 31, 2019. Interest payments are due when the loan matures. The note is secured by a first priority deed of trust on a 259 home operating community in Bellevue, Washington, which is expected to be completed in 2020. When the note was funded, the Company also entered into a purchase option agreement and paid a deposit of $10.0 million, which will give the Company the option to acquire the community at a fixed price of $170.0 million. The purchase option must be exercised within 30 days following the date the temporary certificate of occupancy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will be based on a 30 year amortization schedule. The Company recognized $5.5 million, $4.1 million, and $1.8 million of interest income and $8.5 million, zero, and zero of promoted interest from notes receivable during the years ended December 31, 2019, 2018, and 2017, respectively, none of which was related party interest. Interest income and promoted interest are included in Interest income and other income/(expense), net 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9, the Company did not determine any of our joint ventures or partnerships to be V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unrealized gains on other investment ventures and timing of expense recognition for certain accrued liabilities. As of December 31, 2019 and 2018, UDR’s net deferred tax assets/(liabilities) was $(1.6) million and less than $(0.1) million, respectively. The net deferred tax assets/(liabilities)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19. UDR and its subsidiaries are subject to federal income tax as well as income tax of various state and local jurisdictions. The tax years 2016 through 2018 remain open to examination by tax jurisdictions to which we are subject. When applicable, UDR recognizes interest and/or penalties related to uncertain tax positions in Tax (provision)/benefit, net 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10, Employee Benefit Plans. Advertising Costs All advertising costs are expensed as incurred and reported on the Consolidated Statements of Operations within the line item Property operating and maintenance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9, 2018, and 2017,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 ​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Company is subject to increased exposure from economic and other competitive factors specific to markets where the Company holds a significant percentage of the carrying value of its real estate portfolio. At December 31, 2019, the Company held greater than 10% of the carrying value of its real estate portfolio in each of the Orange County, California; Metropolitan D.C., New York, New York and Boston, Massachusetts markets.</t>
  </si>
  <si>
    <t>REAL ESTATE OWNED</t>
  </si>
  <si>
    <t xml:space="preserve">3. REAL ESTATE OWNED Real estate assets owned by the Company consist of income producing operating properties, properties under development, land held for future development, and held for disposition properties. As of December 31, 2019, the Company owned and consolidated 148 communities in 13 states plus the District of Columbia totaling 47,010 apartment homes. The following table summarizes the carrying amounts for our real estate owned (at cost) as of December 31, 2019 and 2018 (dollars in thousands): ​ ​ ​ ​ ​ ​ ​ ​ December 31, December 31, ​ ​ 2019 ​ 2018 Land ​ $ 2,164,032 ​ $ 1,849,799 Depreciable property — held and used: ​ ​ Land improvements ​ 224,964 ​ 213,224 Building, improvements, and furniture, fixtures and equipment ​ 10,102,758 ​ 8,133,136 Real estate intangible assets ​ ​ 40,570 ​ ​ — Under development: ​ ​ Land and land improvements ​ 29,226 ​ — Building, improvements, and furniture, fixtures and equipment ​ 40,551 ​ — Real estate owned ​ 12,602,101 ​ 10,196,159 Accumulated depreciation ​ (4,131,353) ​ (3,654,160) Real estate owned, net ​ $ 8,470,748 ​ $ 6,541,999 ​ Acquisitions In January 2019, the Company increased its ownership interest from 49% to 100% in a 386 apartment home operating community located in Anaheim, California, for a cash purchase price of approximately $33.5 million. In connection with the acquisition, the Company repaid approximately $59.8 million of joint venture construction financing. As a result, the Company consolidated the operating community. The Company had previously accounted for its 49% ownership interest as an equity investment in an unconsolidated joint venture (see Note 5, Joint Ventures and Partnerships In January 2019, the Company increased its ownership interest from 49% to 100% in a 155 apartment home operating community located in Seattle, Washington, for a cash purchase price of approximately $20.0 million. In connection with the acquisition, the Company repaid approximately $26.0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In January 2019, the Company acquired a to-be-developed parcel of land located in Washington D.C. for approximately $27.1 million. In February 2019, the Company acquired a to-be-developed parcel of land located in Denver, Colorado for approximately $13.7 million. In February 2019, the Company acquired a 188 apartment home operating community located in Brooklyn, New York for approximately $132.1 million. The Company increased its real estate assets owned by approximately $97.5 million and recorded approximately $33.6 million of real estate intangibles and approximately $1.0 million of in-place lease intangibles. In February 2019, the Company acquired a 381 apartment home operating community located in St. Petersburg, Florida for approximately $98.3 million . ​ In April 2019, the Company acquired a 498 apartment home operating community located in Towson, Maryland for approximately $86.4 million. ​ In May 2019, the Company acquired a 313 apartment home operating community located in King of Prussia, Pennsylvania for approximately $107.3 million. The Company increased its real estate assets owned by approximately $106.4 million and recorded approximately $0.9 million of in-place lease intangibles. ​ In May 2019, the Company acquired a 240 apartment home operating community located in St. Petersburg, Florida for approximately $49.4 million. The Company increased its real estate assets owned by approximately $48.2 million and recorded approximately $1.2 million of in-place lease intangibles. ​ In June 2019, the Company acquired a 200 apartment home operating community located in Waltham, Massachusetts for approximately $84.6 million. The Company increased its real estate assets owned by approximately $82.6 million and recorded approximately $2.0 million of in-place lease intangibles. ​ In August 2019, the Company acquired a 914 apartment home operating community located in Norwood, Massachusetts for approximately $270.2 million. The Company increased its real estate assets owned by approximately $260.1 million and recorded approximately $10.1 million of in-place lease intangibles. ​ In August 2019, the Company acquired a 185 apartment home operating community located in Englewood, New Jersey for approximately $83.6 million. The Company increased its real estate assets owned by approximately $77.5 million and recorded approximately $4.6 million of real estate intangibles and approximately $1.5 million of in-place lease intangibles. ​ In August 2019, the Company purchased a 292 apartment home operating community in Washington, D.C., directly from the UDR/KFH joint venture, thereby increasing its ownership interest from 30% to 100%, for a purchase price at 100% of approximately $184.0 million, before $2.8 million of closing costs incurred by UDR at acquisition (see Note 5, Joint Ventures and Partnerships ​ In November 2019, the Company acquired the approximately 50% ownership interest not previously owned in 10 UDR/MetLife operating communities, one development community and four land parcels valued at $1.1 billion, or $564.2 million at UDR’s share, and sold its approximately 50% ownership interest in five UDR/MetLife operating communities valued at $645.8 million, or $322.9 million at UDR’s share, to MetLife, and recognized a net gain on sale of $114.9 million at our share. The Company paid $109.2 million directly to MetLife to complete the transaction. As a result, the Company consolidated the 10 operating communities, one development community and four land parcels, and they are no longer accounted for as equity method investments in an unconsolidated joint venture (see Note 5, Joint Ventures and Partnerships upon consolidation and increased its real estate assets owned by approximately $977.8 million and recorded approximately $30.0 million of in-place lease intangibles. In connection with the acquisition, the Company assumed six secured fixed rate mortgage notes payable and one credit facility secured by four communities with a combined outstanding balance of $518.4 million and estimated fair value of $551.8 million. The Company recorded the debt at its fair value in Secured debt net ​ The following table summarizes the 10 communities, one development community and four land parcels acquired from the UDR/MetLife II and the UDR/MetLife Vitruvian Park ® ​ ​ ​ ​ ​ Property Type Number of Homes Location Strata Operating Community 163 San Diego, CA Crescent Falls Church Operating Community 214 Washington, D.C. Charles River Landing Operating Community 350 Boston, MA Lodge at Ames Pond Operating Community 364 Boston, MA Lenox Farms Operating Community 338 Boston, MA Towson Promenade Operating Community 379 Baltimore, MD Savoye Operating Community 394 Addison, TX Savoye2 Operating Community 351 Addison, TX Fiori on Vitruvian Park ® Operating Community 391 Addison, TX Vitruvian West Operating Community 383 Addison, TX Vitruvian West Phase 2 (a) Development Community 366 Addison, TX Vitruvian Park ® 4 Land Parcels N/A Addison, TX (a) The number of apartment homes for the community under development presented in the table above is based on the projected number of total homes upon completion of development. As of December 31, 2019, no apartment homes had been completed. In January 2020, the Company acquired a 294 home operating community located in Tampa, Florida for approximately $85.2 million. ​ In January 2020, the Company increased its ownership interest from 49% to 100% in a 276 apartment home operating community located in Hillsboro, Oregon, for a cash purchase price of approximately $21.6 million. In connection with the acquisition, the Company repaid approximately $35.6 million of joint venture construction financing. As a result, in January 2020, the Company consolidated the operating community. The Company had previously accounted for its 49% ownership interest as a preferred equity investment in an unconsolidated joint venture (see Note 5, Joint Ventures and Partnerships ​ During the year ended December 31, 2018, the Company did not have any acquisitions of real estate. Dispositions In June 2019, the Company sold a parcel of land located in Los Angeles, California for $38.0 million, resulting in a gain of approximately $5.3 million. Prior to the sale, the parcel of land was subject to a ground lease, under which UDR was the lessor, scheduled to expire in 2065. The ground lease included a purchase option for the lessee to acquire the land during specific periods of the ground lease term. During the second quarter, the lessee exercised the purchase option resulting in this sale by the Company and the ground lease being terminated. Prior to the sale, the purchase option was not deemed to be a bargain purchase option. This ground lease existed as of the adoption of the new lease accounting guidance on January 1, 2019 and we did not reassess lease classification per the practical expedient provided by the standard. As a result, this ground lease continued to be classified as an operating lease and the land parcel subject to the ground lease continued to be recognized in Real estate held for investment ​ In February 2018, the Company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December 2018, the Company sold an operating community in Fairfax, Virginia with a total of 604 apartment homes for gross proceeds of $160.0 million, resulting in a gain of $65.9 million. In February 2017, the Company sold a parcel of land in Richmond, Virginia for gross proceeds of $3.5 million, resulting in a gain of $2.1 million. In December 2017, the Company sold two operating communities with a total of 218 apartment homes in Orange County, California and Carlsbad, California for gross proceeds of $69.0 million, resulting in a gain of $41.3 million. Developments At December 31, 2019, the Company was developing three wholly-owned communities totaling 878 homes, none of which have been completed, with a budget of $278.5 million, in which we have a carrying value of $69.8 million. The communities are estimated to be completed between the first quarter of 2021 and the second quarter of 2022.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 Amortization of Intangible Assets The following table provides a summary of the aggregate amortization for the intangible assets acquired in the acquisition of real estate for each of the next five years and thereafter ( in thousands ): ​ ​ ​ ​ ​ ​ ​ ​ ​ ​ ​ ​ ​ ​ ​ ​ ​ ​ ​ ​ ​ ​ ​ ​ Unamortized Balance as of December 31, 2019 ​ 2020 ​ 2021 ​ 2022 ​ 2023 ​ 2024 ​ Thereafter Real estate intangible assets, net (a) ​ $ 37,844 ​ $ 3,062 ​ $ 2,840 ​ $ 2,740 ​ $ 2,643 ​ $ 2,525 ​ $ 24,034 In-place lease intangible assets, net (b) ​ ​ 43,614 ​ ​ 41,179 ​ ​ 501 ​ ​ 470 ​ ​ 386 ​ ​ 358 ​ ​ 720 Total ​ $ 81,458 ​ $ 44,241 ​ $ 3,341 ​ $ 3,210 ​ $ 3,029 ​ $ 2,883 ​ $ 24,754 ​ ​ ​ (a) Real estate intangible assets, net is recorded net of accumulated amortization of $2.7 million in Real estate held for investment, net on the Consolidated Balance Sheets. For the year ended December 31, 2019, $2.7 million of amortization expense was recorded in Depreciation and Amortization on the Consolidated Statement of Operations. ​ (b) In-place lease intangible assets, net is recorded net of accumulated amortization of $23.6 million in Other assets on the Consolidated Balance Sheets. For the year ended December 31, 2019, $20.8 million was recorded in Depreciation and Amortizatio n on the Consolidated Statement of Operations. </t>
  </si>
  <si>
    <t>VARIABLE INTEREST ENTITIES</t>
  </si>
  <si>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t>
  </si>
  <si>
    <t>JOINT VENTURES AND PARTNERSHIPS</t>
  </si>
  <si>
    <t xml:space="preserve">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December 31, 2019 and 2018 (dollars in thousands) ​ ​ ​ ​ ​ ​ ​ ​ ​ ​ ​ ​ ​ ​ ​ ​ ​ ​ ​ ​ ​ ​ ​ ​ ​ ​ ​ ​ Number of ​ ​ ​ ​ ​ ​ ​ ​ ​ ​ ​ ​ ​ ​ ​ ​ ​ Number of ​ Apartment ​ ​ ​ ​ ​ ​ ​ ​ ​ ​ ​ ​ ​ ​ ​ ​ Properties ​ Homes ​ Investment at ​ ​ UDR’s Ownership Interest ​ ​ Location of December 31, December 31, December 31, December 31, ​ ​ December 31, ​ December 31, Joint Venture Properties 2019 2019 2019 2018 ​ ​ 2019 ​ 2018 Operating and development: ​ ​ ​ ​ ​ ​ ​ ​ ​ ​ ​ UDR/MetLife I ​ Los Angeles, CA ​ 1 operating community ​ 150 ​ $ 28,812 ​ $ 30,839 ​ ​ 50.0 % ​ 50.0 % UDR/MetLife II (a) Various 7 operating communities 1,250 ​ 150,893 ​ 296,807 ​ ​ 50.0 % ​ 50.0 % Other UDR/MetLife Joint Ventures Various 5 operating communities 1,437 ​ 98,441 ​ 115,668 ​ ​ 50.6 % ​ 50.6 % UDR/MetLife Vitruvian Park ® Addison, TX — ​ — ​ — ​ 71,730 ​ ​ — % ​ 50.0 % UDR/KFH (b) Washington, D.C. — ​ — ​ — ​ 5,507 ​ ​ — % ​ 30.0 % West Coast Development Joint Ventures ​ Los Angeles, CA ​ 1 operating community ​ 293 ​ ​ 34,907 ​ ​ 36,143 ​ ​ 47.0 % ​ 47.0 % Investment in and advances to unconsolidated joint ventures, net, before preferred equity investments and other investments ​ $ 313,053 ​ $ 556,694 ​ ​ ​ ​ ​ ​ ​ ​ ​ ​ ​ ​ ​ ​ ​ ​ ​ ​ ​ ​ ​ ​ ​ ​ ​ ​ ​ ​ ​ ​ ​ ​ ​ ​ ​ ​ ​ ​ ​ ​ ​ ​ ​ ​ ​ ​ ​ ​ ​ ​ ​ ​ ​ ​ ​ ​ ​ ​ ​ ​ ​ ​ ​ ​ ​ ​ Investment at ​ Income from investments Developer Capital Program ​ ​ Years To ​ UDR December 31, December 31, ​ Year Ended December 31, and Other Investments (c) Location Rate Maturity ​ Commitment (d) 2019 2018 2019 2018 2017 Preferred equity investments: ​ ​ ​ ​ ​ ​ ​ ​ ​ ​ ​ ​ West Coast Development Joint Ventures (e) Hillsboro, OR 6.5 % N/A ​ $ — ​ $ 17,064 ​ $ 65,417 ​ $ (447) ​ $ 865 ​ $ 23,230 1532 Harrison ​ San Francisco, CA ​ 11.0 % 2.5 ​ ​ 24,645 ​ ​ 30,585 ​ ​ 24,986 ​ ​ 3,147 ​ ​ 2,228 ​ ​ 511 1200 Broadway (f) ​ Nashville, TN ​ 8.0 % 2.8 ​ ​ 55,558 ​ ​ 63,958 ​ ​ 58,982 ​ ​ 4,888 ​ ​ 2,970 ​ ​ 370 Junction (g) ​ Santa Monica, CA ​ 12.0 % 2.6 ​ ​ 8,800 ​ ​ 10,379 ​ ​ 9,211 ​ ​ 1,169 ​ ​ 406 ​ ​ — 1300 Fairmount (h) ​ Philadelphia, PA ​ Variable ​ 3.6 ​ ​ 51,393 ​ ​ 51,215 ​ ​ 8,318 ​ ​ 3,098 ​ ​ 159 ​ ​ — Essex (i) ​ Orlando, FL ​ 12.5 % 3.7 ​ ​ 12,886 ​ ​ 14,804 ​ ​ 9,940 ​ ​ 1,639 ​ ​ 258 ​ ​ — Modera Lake Merritt (j) ​ Oakland, CA ​ 9.0 % 4.3 ​ ​ 27,250 ​ ​ 22,653 ​ ​ — ​ ​ 1,067 ​ ​ — ​ ​ — Other investments: ​ ​ ​ ​ ​ ​ ​ ​ ​ ​ ​ ​ ​ ​ ​ ​ ​ ​ ​ ​ ​ ​ ​ ​ The Portals ​ Washington, D.C. ​ 11.0 % 1.4 ​ ​ 38,559 ​ ​ 48,181 ​ ​ 43,167 ​ ​ 5,012 ​ ​ 3,692 ​ ​ 839 Other investment ventures ​ N/A ​ N/A ​ N/A ​ $ 18,000 ​ ​ 13,598 ​ ​ 4,154 ​ $ 4,053 ​ $ (267) ​ $ (30) Total Developer Capital Program and Other Investments ​ ​ ​ ​ ​ ​ ​ ​ ​ ​ ​ 272,437 ​ ​ 224,175 ​ ​ ​ ​ ​ ​ ​ ​ ​ Total investment in and advances to unconsolidated joint ventures, net (k) ​ ​ ​ ​ $ 585,490 ​ $ 780,869 ​ ​ ​ ​ ​ ​ ​ ​ (a) In November 2019, the Company acquired the approximately 50% ownership interest not previously owned in 10 UDR/MetLife operating communities, one development community and four land parcels valued at $1.1 billion, or $564.2 million at UDR’s share, and sold its approximately 50% ownership interest in five UDR/MetLife operating communities valued at $645.8 million, or $322.9 million at UDR’s share, to MetLife, and recognized a net gain on sale of $114.9 million at our share, which is included in Income/(loss) from unconsolidated entities on the Consolidated Statements of Operations. As a result, the Company consolidated the 10 operating communities, one development community and four land parcels, and they are no longer accounted for as equity method investments in an unconsolidated joint venture (see Note 3, Real Estate Owned ). Upon closing of the transaction, the UDR/MetLife II joint venture holds seven operating communities and the UDR/MetLife Vitruvian Park ® joint venture no longer holds any properties. (b) As of January 1, 2019, the joint venture held three operating communities. During 2019, the joint venture sold two communities with 368 homes, located in Arlington, Virginia, and Silver Spring, Maryland, for a combined sales price of approximately $118.3 million. As a result, the Company recorded total gains on the sales of approximately $10.6 million, which are included in Income/(loss) from unconsolidated entities In August 2019, the joint venture sold the third community, a 292 home operating community located in Washington, D.C., directly to the Company for a sales price at 100% of approximately $184.0 million, before $2.8 million of closing costs incurred by UDR at acquisition. The Company deferred its share of the gain on sale of approximately $23.8 million and recorded it as a reduction of the carrying amount of real estate assets owned (see Note 3, Real Estate Owned (c)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d) Represents UDR’s maximum funding commitment only and therefore excludes other activity such as income from investments. (e) In January 2019, the Company increased its ownership interest from 49% to 100% in a 386 apartment home operating community located in Anaheim, California, for a cash purchase price of approximately $33.5 million. As a result, the Company consolidated the operating community and it is no longer accounted for as a preferred equity investment in an unconsolidated joint venture (see Note 3, Real Estate Owned ). In connection with the purchase, the construction loan on the community was paid in full. In January 2019, the Company increased its ownership interest from 49% to 100% in a 155 apartment home operating community located in Seattle, Washington, for a cash purchase price of approximately $20.0 million. As a result, the Company consolidated the operating community and it is no longer accounted for as a preferred equity investment in an unconsolidated joint venture (see Note 3, Real Estate Owned In January 2020, the Company increased its ownership interest from 49% to 100% in a 276 apartment home operating community located in Hillsboro, Oregon, for a cash purchase price of approximately $21.6 million. As a result, in January 2020, the Company consolidated the operating community and it is no longer accounted for as a preferred equity investment in an unconsolidated joint venture (see Note 3, Real Estate Owned (f) The Company’s preferred equity investment receives a variable percentage of the value created from the project upon a capital or liquidating event. (g) In August 2018, the Company entered into a joint venture agreement with an unaffiliated joint venture partner to develop and operate a 66 apartment home community located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therefore, accounts for it under the equity method of accounting. (h) In August 2018, the Company entered into a joint venture agreement with an unaffiliated joint venture partner to develop and operate a 471 apartment home community located in Philadelphia, PA. The Company’s preferred equity investment of up to $51.4 million earns a preferred return between 8.5% and 12.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i) In September 2018, the Company entered into a joint venture agreement with an unaffiliated joint venture partner to develop and operate a 330 apartment home community located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therefore, accounts for it under the equity method of accounting. (j) In April 2019, the Company entered into a joint venture agreement with an unaffiliated joint venture partner to develop and operate a 173 apartment home community located in Oakland, CA. The Company’s preferred equity investment of up to $27.3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 (k) As of December 31, 2019, the Company’s negative investment in 13 th and Market Properties LLC of $2.8 million is included in Other UDR/MetLife Joint Ventures in the table above and recorded in Accounts payable, accrued expenses, and other liabilities on the Consolidated Balance Sheet. As of December 31, 2019 and 2018, the Company had deferred fees of $9.0 million and $11.0 million, respectively, which will be recognized through earnings over the weighted average life of the related properties, upon the disposition of the properties to a third party, or upon completion of certain development obligations. The Company recognized management Joint venture management and other fee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impairments in the value of its investments in unconsolidated joint ventures or partnerships during the years ended December 31, 2019, 2018, and 2017. Condensed summary financial information relating to the unconsolidated joint ventures’ and partnerships’ operations (not just our proportionate share), is presented below for the years ended December 31, 2019, 2018, and 2017 ( dollars in thousands): ​ ​ ​ ​ ​ ​ ​ ​ ​ ​ ​ ​ ​ ​ ​ ​ ​ ​ ​ ​ ​ ​ ​ ​ ​ ​ ​ ​ UDR/ ​ ​ ​ ​ ​ ​ ​ ​ ​ ​ ​ ​ ​ ​ ​ Other ​ MetLife ​ ​ ​ ​ West Coast ​ ​ As of and For the ​ UDR/ ​ UDR/ ​ UDR/MetLife ​ Vitruvian ​ ​ ​ Development ​ ​ Year Ended December 31, 2019 ​ MetLife I ​ MetLife II ​ Joint Ventures ​ Park ® ​ UDR/KFH ​ Joint Ventures ​ Total Condensed Statements of Operations: ​ ​ ​ ​ ​ ​ ​ ​ ​ Total revenues ​ $ 9,834 ​ $ 151,226 ​ $ 64,273 ​ $ 26,398 ​ $ 12,217 ​ $ 14,058 ​ $ 278,006 Property operating expenses ​ 4,533 ​ 54,445 ​ 22,019 ​ 12,541 ​ 4,982 ​ 6,829 ​ 105,349 Real estate depreciation and amortization ​ 5,787 ​ 44,077 ​ 35,001 ​ 9,832 ​ 5,746 ​ 5,440 ​ 105,883 Gain/(loss) on sale of real estate (a) ​ ​ — ​ ​ — ​ ​ — ​ ​ — ​ ​ 115,516 ​ ​ — ​ ​ 115,516 Operating income/(loss) ​ (486) ​ 52,704 ​ 7,253 ​ 4,025 ​ 117,005 ​ 1,789 ​ 182,290 Interest expense ​ (3,070) ​ (44,825) ​ (17,399) ​ (5,948) ​ (4,300) ​ (4,656) ​ (80,198) Net gain/(loss) on revaluation of assets and liabilities (b) ​ ​ — ​ ​ 458,195 ​ ​ — ​ ​ 25,711 ​ ​ — ​ ​ — ​ ​ 483,906 Other income/(loss) ​ — ​ — ​ — ​ — ​ — ​ 159 ​ 159 Net income/(loss) ​ $ (3,556) ​ $ 466,074 ​ $ (10,146) ​ $ 23,788 ​ $ 112,705 ​ $ (2,708) ​ $ 586,157 ​ ​ ​ ​ ​ ​ ​ ​ ​ ​ ​ ​ ​ ​ ​ ​ ​ ​ ​ ​ ​ ​ Condensed Balance Sheets: ​ ​ ​ ​ ​ ​ ​ ​ Total real estate, net ​ $ 120,055 ​ $ 663,492 ​ $ 621,335 ​ $ — ​ $ — ​ $ 140,224 ​ $ 1,545,106 Cash and cash equivalents ​ 2,317 ​ 4,208 ​ 7,973 ​ — ​ — ​ 5,692 ​ 20,190 Other assets ​ 1,053 ​ 9,777 ​ 5,400 ​ — ​ — ​ 1,305 ​ 17,535 Total assets ​ 123,425 ​ 677,477 ​ 634,708 ​ — ​ — ​ 147,221 ​ 1,582,831 Third party debt, net ​ 70,890 ​ 425,303 ​ 454,972 ​ — ​ — ​ 90,498 ​ 1,041,663 Accounts payable and accrued liabilities ​ 4,037 ​ 9,303 ​ 9,757 ​ — ​ — ​ 3,440 ​ 26,537 Total liabilities ​ 74,927 ​ 434,606 ​ 464,729 ​ ​ — ​ — ​ 93,938 ​ 1,068,200 Total equity ​ $ 48,498 ​ $ 242,871 ​ $ 169,979 ​ $ — ​ $ — ​ $ 53,283 ​ $ 514,631 (a) Represent the gains on the sale of three operating communities at the UDR/KFH joint venture level, as described in note (b) to the table above summarizing the Company’s investment in and advances to unconsolidated joint ventures and partnerships, net. (b) Represent the net gains on the revaluation of the assets and liabilities to fair value of 15 operating communities at the UDR/MetLife II joint venture level and one development community and four land parcels at the UDR/MetLife Vitruvian Park® joint venture level prior to their distribution to the Company or MetLife in November 2019, as described in note (a) to the table above summarizing the Company’s investment in and advances to unconsolidated joint ventures and partnerships, net. The net gain on revaluation of assets and liabilities to fair value was recognized at the joint venture level as the respective joint ventures distributed their equity interests in the real estate to the Company or MetLife at fair value. For the approximately 50% ownership interest acquired in the 10 operating communities, one development community and four land parcels described above, the Company deferred its share of the net gain on revaluation of approximately $131.5 million and recorded it as a reduction of the carrying amount of real estate owned. (see Note 3, Real Estate Owned ​ ​ ​ ​ ​ ​ ​ ​ ​ ​ ​ ​ ​ ​ ​ ​ ​ ​ ​ ​ ​ ​ ​ ​ ​ ​ ​ ​ ​ ​ ​ UDR/ ​ ​ ​ ​ ​ ​ ​ ​ ​ ​ ​ ​ ​ ​ ​ Other ​ MetLife ​ ​ ​ ​ West Coast ​ ​ As of and For the ​ UDR/ ​ UDR/ ​ UDR/MetLife ​ Vitruvian ​ ​ ​ Development ​ ​ Year Ended December 31, 2018 ​ MetLife I ​ MetLife II ​ Joint Ventures ​ Park ® ​ UDR/KFH ​ Joint Ventures ​ Total Condensed Statements of Operations: ​ ​ ​ ​ ​ ​ ​ ​ ​ ​ ​ ​ Total revenues ​ $ 3,187 ​ $ 158,738 ​ $ 61,967 ​ $ 26,096 ​ $ 20,703 ​ $ 16,392 ​ $ 287,083 Property operating expenses ​ 3,066 ​ 56,403 ​ 21,998 ​ 13,732 ​ 8,318 ​ 8,830 ​ 112,347 Real estate depreciation and amortization ​ 3,392 ​ 44,721 ​ 35,437 ​ 9,495 ​ 14,487 ​ 7,679 ​ 115,211 Operating income/(loss) ​ (3,271) ​ 57,614 ​ 4,532 ​ 2,869 ​ (2,102) ​ (117) ​ 59,525 Interest expense ​ (1,872) ​ (49,118) ​ (17,408) ​ (6,051) ​ (6,739) ​ (6,175) ​ (87,363) Other income/(loss) ​ — ​ — ​ — ​ — ​ — ​ 148 ​ 148 Net income/(loss) ​ $ (5,143) ​ $ 8,496 ​ $ (12,876) ​ $ (3,182) ​ $ (8,841) ​ $ (6,144) ​ $ (27,690) ​ ​ ​ ​ ​ ​ ​ ​ ​ ​ ​ ​ ​ ​ ​ ​ ​ ​ ​ ​ ​ ​ Condensed Balance Sheets: ​ ​ ​ ​ ​ ​ ​ ​ Total real estate, net ​ $ 124,112 ​ $ 1,609,903 ​ $ 653,729 ​ $ 315,541 ​ $ 182,970 ​ $ 281,729 ​ $ 3,167,984 Cash and cash equivalents ​ 698 ​ 11,192 ​ 8,242 ​ 8,865 ​ 1,794 ​ 8,614 ​ 39,405 Other assets ​ 1,074 ​ 18,670 ​ 4,904 ​ 2,241 ​ 1,320 ​ 1,610 ​ 29,819 Total assets ​ 125,884 ​ 1,639,765 ​ 666,875 ​ 326,647 ​ 186,084 ​ 291,953 ​ 3,237,208 Third party debt, net ​ 70,833 ​ 1,089,231 ​ 454,647 ​ 162,131 ​ 165,699 ​ 171,879 ​ 2,114,420 Accounts payable and accrued liabilities ​ 1,935 ​ 21,258 ​ 9,753 ​ 14,968 ​ 1,860 ​ 9,943 ​ 59,717 Total liabilities ​ 72,768 ​ 1,110,489 ​ 464,400 ​ ​ 177,099 ​ 167,559 ​ 181,822 ​ 2,174,137 Total equity ​ $ 53,116 ​ $ 529,276 ​ $ 202,475 ​ $ 149,548 ​ $ 18,525 ​ $ 110,131 ​ $ 1,063,071 ​ ​ ​ ​ ​ ​ ​ ​ ​ ​ ​ ​ ​ ​ ​ ​ ​ ​ ​ ​ ​ ​ ​ ​ ​ ​ ​ ​ ​ ​ ​ UDR/ ​ ​ ​ ​ ​ ​ ​ ​ ​ ​ ​ ​ ​ ​ ​ ​ ​ Other ​ MetLife ​ ​ ​ ​ West Coast ​ ​ ​ For the ​ UDR/ ​ UDR/ ​ UDR/MetLife ​ Vitruvian ​ ​ ​ Development ​ ​ Year Ended December 31, 2017 ​ MetLife I ​ MetLife II ​ Joint Ventures ​ Park ® ​ UDR/KFH ​ Joint Ventures ​ Total Condensed Statements of Operations: ​ ​ ​ ​ ​ ​ ​ ​ ​ ​ ​ ​ ​ ​ ​ Total revenues ​ $ — ​ $ 156,920 ​ $ 48,032 ​ $ 23,025 ​ $ 20,327 ​ $ 18,812 ​ $ 267,116 Property operating expenses ​ 93 ​ 52,450 ​ 21,908 ​ 11,839 ​ 8,159 ​ 9,520 ​ 103,969 Real estate depreciation and amortization ​ — ​ 45,144 ​ 32,625 ​ 7,169 ​ 14,480 ​ 7,387 ​ 106,805 ​ ​ (17) ​ (609) ​ — ​ — ​ — ​ 72,216 ​ 71,590 Operating income/(loss) ​ (110) ​ 58,717 ​ (6,501) ​ 4,017 ​ (2,312) ​ 74,121 ​ 127,932 Interest expense ​ — ​ (50,603) ​ (13,894) ​ (5,030) ​ (5,264) ​ (4,038) ​ (78,829) Other income/(loss) ​ ​ — ​ ​ — ​ ​ — ​ ​ — ​ ​ — ​ ​ 439 ​ ​ 439 Net income/(loss) ​ $ (110) ​ $ 8,114 ​ $ (20,395) ​ $ (1,013) ​ $ (7,576) ​ $ 69,644 ​ $ 48,664 ​ Other than the West Coast Development Joint Ventures, the condensed summary financial information relating to the entities in which we have an interest through the Developer Capital Program is not included in the tables above. As of and for the year ended December 31, 2019, combined total assets, liabilities, equity, revenues, expenses, and other income/(loss), for such entities were $521.0 million, $135.0 million, $386.0 million, $11.2 million, $3.5 million, and $26.4 million, respectively. As of and for the year ended December 31, 2018, combined total assets, liabilities, equity, revenues, and expenses for such entities were $248.1 million, $22.5 million, $225.6 million, $6.0 million, and $1.8 million, respectively. For the year ended December 31, 2017, combined total revenues and expenses for such entities were $7.8 million, and $9.5 million, respectively. </t>
  </si>
  <si>
    <t>LEASES</t>
  </si>
  <si>
    <t>6. LEASES Lessee - Ground and Office Leases UDR owns six communities that are subject to ground leases, under which UDR is the lessee, expiring between 2043 and 2103, inclusive of extension options we are reasonably certain will be exercised. All of these leases existed as of the adoption of the new lease accounting guidance on January 1, 2019 and we did not reassess lease classification per the practical expedient provided by the standard. As such, these leases will continue to be classified as operating leases through the lease term expiration. Rental expense for lease payments related to operating leases is recognized on a straight-line basis over the remaining lease term. We currently do not hold any finance leases. As of December 31, 2019,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4.7 years at December 31, 2019 and the weighted average discount rate was 5.0% at December 31, 2019. Future minimum lease payments and total operating lease liabilities from our ground leases as of December 31, 2019 are as follows (dollars in thousands): ​ ​ ​ ​ ​ ​ Ground Leases 2020 ​ $ 12,442 2021 ​ ​ 12,442 2022 ​ ​ 12,442 2023 ​ ​ 12,442 2024 ​ ​ 12,442 Thereafter ​ ​ 455,221 Total future minimum lease payments (undiscounted) ​ ​ 517,431 Difference between future undiscounted cash flows and discounted cash flows ​ ​ (318,873) Total operating lease liabilities (discounted) ​ $ 198,558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For the year ended December 31, 2019, Operating lease right-of-use assets Operating lease liabilities The components of operating lease expenses from our ground leases and office space were as follows (dollars in thousands) ​ ​ ​ ​ ​ ​ Year Ended ​ ​ December 31, 2019 Ground lease expense: ​ ​ ​ Contractual ground lease rent expense ​ $ 8,272 Variable ground lease expense (a) ​ ​ 664 Total ground lease expense (b) ​ ​ 8,936 Contractual office space lease expense (b) ​ ​ 70 Total operating lease expense (c) (d) ​ $ 9,006 (a) Variable ground lease expense includes adjustments such as changes in the consumer price index and payments based on a percentage of income of the lessee. (b) Ground lease and office space lease expense is reported within the line item Other operating expenses and office space expense is recorded in General and administrative on the Consolidated Statements of Operations. (c) For the year ended December 31, 2019, Operating lease right-of-use assets and Operating lease liabilities amortized by $1.2 million and $0.8 million, respectively. The Company recorded $0.4 million of total operating lease expense during the year ended December 31, 2019, due to the net impact of the amortization. (d) No leases qualified for the short-term lease exception during the year ended December 31, 2019. As such, short-term lease expense was zero for the year ended December 31, 2019. ​ As of December 31, 2018, in accordance with previously applicable lease accounting guidance, ASC 840, Leases (dollars in thousands): ​ ​ ​ ​ ​ ​ ​ ​ Ground ​ ​ ​ ​ Leases ​ Office Space 2019 ​ $ 4,901 ​ $ 76 2020 ​ 4,901 ​ 76 2021 ​ 4,901 ​ 32 2022 ​ 4,901 ​ — 2023 ​ 4,901 ​ — Thereafter ​ 313,918 ​ — Total ​ $ 338,423 ​ $ 184 ​ Other Operating Expenses General and Administrative Lessor - Apartment Home, Retail and Commercial Space Leases ​ UDR’s communities and retail and commercial space are leased to tenants under operating leases. As of December 31, 2019, our apartment home leases generally have initial terms of 12 months or less and represent approximately 98.1% of our total lease revenue. As of December 31, 2019, our retail and commercial space leases generally have initial terms of between 5 and 15 years and represent approximately 1.9%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based or fixed-price renewal options and certain other conditions. (See Note 16, Reportable Segments ​ We previously owned a parcel of land subject to a ground lease under which UDR was the lessor, expiring in 2065. The ground lease included a purchase option for the lessee to acquire the land during specific periods of the ground lease term. In June 2019, the lessee exercised the purchase option and acquired the parcel of land for $38.0 million. (See Note 3, Real Estate Owned ​ Future minimum lease payments from our retail and commercial leases as of December 31, 2019 are as follows (dollars in thousands): ​ ​ ​ ​ ​ ​ Retail and Commercial Leases 2020 ​ $ 22,568 2021 ​ ​ 22,055 2022 ​ ​ 20,443 2023 ​ ​ 19,057 2024 ​ ​ 17,304 Thereafter ​ ​ 78,818 Total future minimum lease payments (a) ​ $ 180,245 (a) We have excluded our apartment home leases from this table as our apartment home leases generally have initial terms of 12 months or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0.4 million during the year ended December 31, 2019.</t>
  </si>
  <si>
    <t>SECURED AND UNSECURED DEBT, NET</t>
  </si>
  <si>
    <t>​ 7. SECURED AND UNSECURED DEBT, NET The following is a summary of our secured and unsecured debt at December 31, 2019 and 2018 ( dollars in thousands): ​ ​ ​ ​ ​ ​ ​ ​ ​ ​ ​ ​ ​ ​ ​ Principal Outstanding ​ As of December 31, 2019 ​ ​ ​ ​ ​ ​ ​ ​ Weighted ​ Weighted ​ ​ ​ ​ ​ ​ ​ ​ ​ ​ Average ​ Average ​ Number of ​ ​ December 31, ​ December 31, ​ Interest ​ Years to ​ Communities ​ 2019 2018 Rate Maturity Encumbered Secured Debt: ​ ​ ​ ​ ​ ​ ​ Fixed Rate Debt ​ ​ Mortgage notes payable (a) ​ $ 884,869 ​ $ 417,989 3.61 % 6.2 15 Credit facilities (b) ​ 204,590 ​ 90,000 4.90 % 3.0 4 Deferred financing costs and other non-cash adjustments ​ 33,046 ​ (1,343) Total fixed rate secured debt, net ​ 1,122,505 ​ 506,646 3.85 % 5.6 19 Variable Rate Debt ​ ​ Tax-exempt secured notes payable (c) ​ 27,000 ​ 94,700 1.79 % 12.2 1 Deferred financing costs ​ (64) ​ (119) Total variable rate secured debt, net ​ 26,936 ​ 94,581 1.79 % 12.2 1 Total Secured Debt, net ​ 1,149,441 ​ 601,227 3.80 % 5.7 20 Unsecured Debt: ​ ​ Variable Rate Debt ​ ​ Borrowings outstanding under unsecured credit facility due January 2023 (d) (m) ​ — ​ — — % 3.1 Borrowings outstanding under unsecured commercial paper program due January 2020 (e) (m) ​ ​ 300,000 ​ ​ 101,115 ​ 1.99 % 0.1 ​ ​ Borrowings outstanding under unsecured working capital credit facility due January 2021 ​ 16,583 ​ 16 2.59 % 1.0 Term Loan due September 2023 (d) (m) ​ 35,000 ​ 35,000 2.59 % 3.8 Fixed Rate Debt ​ ​ 3.70% Medium-Term Notes due October 2020 (net of discounts of $0 and $14, respectively) (k) (m) ​ — ​ 299,986 — % — 4.63% Medium-Term Notes due January 2022 (net of discounts of $0 and $1,087, respectively) (l) (m) ​ — ​ 398,913 — % — 1.93% Term Loan due September 2023 (d) (m) ​ ​ 315,000 ​ 315,000 1.93 % 3.8 ​ ​ 3.75% Medium-Term Notes due July 2024 (net of discounts of $470 and $574, respectively) (g) (m) ​ 299,530 ​ 299,426 3.75 % 4.5 8.50% Debentures due September 2024 ​ 15,644 ​ 15,644 8.50 % 4.7 4.00% Medium-Term Notes due October 2025 (net of discounts of $396 and $465, respectively) (h) (m) ​ 299,604 ​ 299,535 4.00 % 5.8 2.95% Medium-Term Notes due September 2026 (m) ​ 300,000 ​ 300,000 2.95 % 6.7 3.50% Medium-Term Notes due July 2027 (net of discounts of $529 and $600, respectively) (l) ​ ​ 299,471 ​ ​ 299,400 ​ 3.50 % 7.5 ​ ​ 3.50% Medium-Term Notes due January 2028 (net of discounts of $954 and $1,072, respectively) (m) ​ ​ 299,046 ​ ​ 298,928 ​ 3.50 % 8.0 ​ ​ 4.40% Medium-Term Notes due January 2029 (net of discounts of $5 and $6, respectively) (i) (m) ​ ​ 299,995 ​ ​ 299,994 ​ 4.40 % 9.1 ​ ​ 3.20% Medium-Term Notes due January 2030 (net of premiums of $2,281 and $0, respectively) (j) (l) (m) ​ ​ 402,281 ​ ​ — ​ 3.20 % 10.0 ​ ​ 3.00% Medium-Term Notes due August 2031 (net of discounts of $1,123 and $0, respectively) (k) (m) ​ ​ 398,877 ​ ​ — ​ 3.00 % 11.6 ​ ​ 3.10% Medium-Term Notes due November 2034 (net of discounts of $1,309 and $0, respectively) (l) (m) ​ ​ 298,691 ​ ​ — ​ 3.10 % 14.8 ​ ​ Other ​ 13 ​ 16 Deferred financing costs ​ (21,652) ​ (16,413) Total Unsecured Debt, net ​ 3,558,083 ​ 2,946,560 3.27 % 7.5 Total Debt, net ​ $ 4,707,524 ​ $ 3,547,787 3.43 % 7.1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19, secured debt encumbered $2.1 billion or 16.8% of UDR’s total real estate owned based upon gross book value ($10.5 billion or 83.2% of UDR’s real estate owned based on gross book value is unencumbered). (a) At December 31, 2019, fixed rate mortgage notes payable are generally due in monthly installments of principal and interest and mature at various dates from August 2020 through February 2030 and carry interest rates ranging from 2.70% to 4.35%. During the year ended December 31, 2019, the Company refinanced a $90.0 million credit facility with Fannie Mae to a fixed rate mortgage due in October 2029 and took out a new mortgage of $72.5 million due in February 2030. Interest payments are due monthly at interest rates of 2.70% and 3.10%, respectively. The refinancing was accounted for as a debt modification.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In November 2019, the Company assumed secured fixed rate mortgage notes payable with an outstanding balance of $313.4 million and a fair value of $332.5 million in connection with the acquisition of approximately 50% ownership interest not previously owned in six operating communities from the UDR/MetLife joint venture. The six mortgages had outstanding balances ranging from $32.6 million to $94.1 million and carry interest rates from 3.25% to 4.12% (see Note 3, Real Estate Owned (b) During the year ended December 31, 2019, the Company prepaid the $90.0 million outstanding balance under its secured credit facility with Fannie Mae from proceeds received from the refinancing of the debt. In November 2019, the Company assumed a secured credit facility with New York Life with an outstanding balance of $205.0 million and a fair value of $219.3 million in connection with the acquisition of the approximately 50% ownership not previously owned in four operating communities from the UDR/MetLife joint venture. The credit facility is a pooled facility and secured by those four properties. The credit facility is due in January 2023 and has an interest rate of 4.90% (see Note 3, Real Estate Owned Further information related to the credit facility is as follows (dollars in thousands) ​ ​ ​ ​ ​ ​ ​ ​ ​ December 31, December 31, ​ ​ 2019 ​ 2018 Borrowings outstanding ​ $ 204,590 ​ $ 90,000 ​ Weighted average borrowings during the period ended ​ 94,098 ​ 253,813 ​ Maximum daily borrowings during the period ended ​ 204,590 ​ 314,869 ​ Weighted average interest rate during the period ended ​ 4.3 % 4.7 % Weighted average interest rate at the end of the period ​ 4.9 % 4.0 % ​ During the years ended December 31, 2019, 2018, and 2017, the Company had $3.0 million, $3.0 million, and $3.0 million, respectively, of amortization of the fair market adjustment of debt assumed in the acquisition of properties inclusive of its fixed rate mortgage notes payable and credit facilities, which was included in Interest expense ​ (c) The variable rate mortgage note payable secures a tax-exempt housing bond issue that matures in March 2032. Interest on this note is payable in monthly installments. As of December 31, 2019, the variable interest rate on the mortgage note was 1.79%. During the year ended December 31, 2019, the Company paid off a $67.7 million variable rate mortgage note due on August 1, 2019. (d) The Company has a $1.1 billion unsecured revolving credit facility (the “Revolving Credit Facility”) and a $350.0 million unsecured term loan (the “Term Loan”). The credit agreement for these facilities (the “Credit Agreement”) allows the total commitments under the Revolving Credit Facility and the total borrowings under the Term Loan to be increased to an aggregate maximum amount of up to $2.0 billion, subject to certain conditions, including obtaining commitments from one or more lenders. The Revolving Credit Facility has a scheduled maturity date of January 31, 2023, with two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19 and 2018 (dollars in thousands): ​ ​ ​ ​ ​ ​ ​ ​ ​ December 31, December 31, ​ ​ 2019 2018 ​ Total revolving credit facility ​ $ 1,100,000 ​ $ 1,100,000 ​ Borrowings outstanding at end of period (1) ​ — ​ — ​ Weighted average daily borrowings during the period ended ​ 55 ​ — ​ Maximum daily borrowings during the period ended ​ 20,000 ​ — ​ Weighted average interest rate during the period ended ​ 2.6 % — % Interest rate at end of the period ​ — % — % (1) Excludes $2.9 million and $3.3 million of letters of credit at December 31, 2019 and 2018, respectively. (e) The Company has an unsecured commercial paper program. Under the terms of the program, the Company may issue unsecured commercial paper up to a maximum aggregate amount outstanding of $5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19 and 2018 (dollars in thousands): ​ ​ ​ ​ ​ ​ ​ ​ ​ December 31, December 31, ​ ​ 2019 ​ 2018 Total unsecured commercial paper program $ 500,000 ​ $ 500,000 ​ Borrowings outstanding at end of period ​ 300,000 ​ 101,115 ​ Weighted average daily borrowings during the period ended ​ 173,353 ​ 344,235 ​ Maximum daily borrowings during the period ended ​ 435,000 ​ 440,000 ​ Weighted average interest rate during the period ended ​ 2.5 % 2.4 % Interest rate at end of the period ​ 2.0 % 2.9 % ​ (f) The Company has a working capital credit facility, which provides for a $75.0 million unsecured revolving credit facility (the “Working Capital Credit Facility”) with a scheduled maturity date of January 15, 2021. Based on the Company’s current credit rating, the Working Capital Credit Facility has an interest rate equal to LIBOR plus a margin of 82.5 basis points. Depending on the Company’s credit rating, the margin ranges from 75 to 145 basis points. The following is a summary of short-term bank borrowings under the Working Capital Credit Facility at December 31, 2019 and 2018 (dollars in thousands): ​ ​ ​ ​ ​ ​ ​ ​ ​ December 31, December 31, ​ ​ 2019 ​ 2018 Total working capital credit facility ​ $ 75,000 ​ $ 75,000 ​ Borrowings outstanding at end of period ​ 16,583 ​ 16 ​ Weighted average daily borrowings during the period ended ​ 23,487 ​ 26,101 ​ Maximum daily borrowings during the period ended ​ 66,170 ​ 64,633 ​ Weighted average interest rate during the period ended ​ 3.1 % 2.9 % Interest rate at end of the period ​ 2.6 % 3.3 % ​ (g) The Company previously entered into forward starting interest rate swaps to hedge against interest rate risk on $100.0 million of this debt. The all-in weighted average interest rate, inclusive of the impact of these interest rate swaps, was 3.69%. (h) The Company previously entered into forward starting interest rate swaps to hedge against interest rate risk on $200.0 million of this debt. The all-in weighted average interest rate, inclusive of the impact of these interest rate swaps, was 4.53%. (i) The Company previously entered into forward starting interest rate swaps to hedge against interest rate risk on $150.0 million of this debt. The all in weighted average interest rate, inclusive of the impact of these interest rate swaps, was 4.27%. (j) In July 2019, the Company issued $300.0 million of 3.20% senior unsecured medium-term notes due January 15, 2030. Interest is payable semi-annually in arrears on January 15 and July 15 of each year, beginning on January 15, 2020. The notes were priced at 99.66% of the principal amount at issuance. The Company previously entered into forward starting interest rate swaps to hedge against the interest rate risk of this debt. The all-in weighted average interest rate, inclusive of the impact of these interest rate swaps, was 3.42%. The Company used the net proceeds for the repayment of debt, including amounts outstanding under the Company’s commercial paper program and Working Capital Credit Facility, and for other general corporate purposes. The Operating Partnership is the guarantor of this debt. (k) In August 2019, the Company issued $400.0 million of 3.00% senior unsecured medium-term notes due August 15, 2031. Interest is payable semi-annually in arrears on February 15 and August 15 of each year, beginning on February 15, 2020. The notes were priced at 99.71% of the principal amount at issuance. In combination with the issuance, the Company entered into a treasury lock agreement to hedge against interest rate risk on $150.0 million of this debt. The all-in weighted average interest rate, inclusive of the impact of the treasury lock, was 3.01%. The Company used the net proceeds for the repayment of debt, including the repayment of all $300.0 million aggregate principal amount (plus the make-whole amount of approximately $5.4 million) of its 3.70% senior unsecured medium-term notes due October 1, 2020, and to fund acquisitions and for other general corporate purposes. (l) In October 2019, the Company issued $100.0 million of 3.20% senior unsecured medium-term notes due 2030 and $300.0 million of 3.10% senior unsecured medium-term notes due 2034. Interest is payable semi-annually in arrears on January 15 and July 15 for the 2030 notes, and May 1 and November 1 for the 2034 notes. The 2030 notes were priced at 103.32% of the principal amount at issuance, and the 2034 notes were priced at 99.56% of the principal amount at issuance. In combination with the issuance, the Company entered into treasury lock agreements to hedge against interest rate risk on all of this debt. The all-in weighted average interest rate, inclusive of the impact of the treasury locks, was 3.24% for the 2030 notes and 3.13% for the 2034 notes. The Company used the net proceeds for the repayment of all $400.0 million aggregate principal amount (plus the make-whole amount of approximately $22.0 million and accrued and unpaid interest) of its 4.63% senior unsecured medium-term notes due January 2022. The 2034 notes were issued as “green” bonds and, as a result, the Company allocated the net proceeds from the sale of the 2034 notes to fund eligible green projects, including previously incurred development costs related to properties that have received at least a LEED Silver certification. The Operating Partnership is the guarantor of both the 2030 notes and the 2034 notes. The 2030 notes are a further issuance of, and form a single series with, the $300.0 million aggregate principal amount of the Company’s 3.20% notes due 2030 that were issued in July 2019. As of the completion of the offering, the aggregate principal amount of outstanding 2030 notes was $400.0 million. (m) The Operating Partnership is a guarantor of this debt. The aggregate maturities, including amortizing principal payments on secured and unsecured debt, of total debt for the next ten years subsequent to December 31, 2019 are as follows (dollars in thousands): ​ ​ ​ ​ ​ ​ ​ ​ ​ ​ ​ ​ ​ ​ ​ ​ ​ Total Fixed Total Variable Total Total Total Year ​ Secured Debt ​ Secured Debt ​ Secured Debt ​ Unsecured Debt ​ Debt 2020 ​ $ 110,645 ​ $ — ​ $ 110,645 ​ $ 300,000 ​ $ 410,645 2021 ​ ​ 3,797 ​ ​ — ​ ​ 3,797 ​ ​ 16,583 ​ ​ 20,380 2022 ​ 3,945 ​ — ​ 3,945 ​ — ​ 3,945 2023 ​ 310,873 ​ — ​ 310,873 ​ 350,000 ​ 660,873 2024 ​ 95,280 ​ — ​ 95,280 ​ 315,644 ​ 410,924 2025 ​ 173,189 ​ — ​ 173,189 ​ 300,000 ​ 473,189 2026 ​ 51,070 ​ — ​ 51,070 ​ 300,000 ​ 351,070 2027 ​ 1,111 ​ — ​ 1,111 ​ 300,000 ​ 301,111 2028 ​ 122,465 ​ — ​ 122,465 ​ 300,000 ​ 422,465 2029 ​ 144,584 ​ — ​ 144,584 ​ 300,000 ​ 444,584 Thereafter ​ 72,500 ​ 27,000 ​ 99,500 ​ 1,100,000 ​ 1,199,500 Subtotal ​ 1,089,459 ​ 27,000 ​ 1,116,459 ​ 3,582,227 ​ 4,698,686 Non-cash (a) ​ 33,046 ​ (64) ​ 32,982 ​ (24,144) ​ 8,838 Total ​ $ 1,122,505 ​ $ 26,936 ​ $ 1,149,441 ​ $ 3,558,083 ​ $ 4,707,524 (a) Includes the unamortized balance of fair market value adjustments, premiums/discounts, and deferred financing costs. For the years ended December 31, 2019 and 2018, the Company amortized $4.2 million and $4.2 million, respectively, of deferred financing costs into Interest expense . We were in compliance with the covenants of our debt instruments at December 31, 2019. ​</t>
  </si>
  <si>
    <t>INCOME/(LOSS) PER SHARE</t>
  </si>
  <si>
    <t>8. INCOME/(LOSS) PER SHARE The following table sets forth the computation of basic and diluted income/(loss) per share for the periods presented (dollars and shares in thousands, except per share data): ​ ​ ​ ​ ​ ​ ​ ​ ​ ​ ​ ​ Year Ended December 31, ​ 2019 2018 2017 Numerator for income/(loss) per share: ​ ​ ​ ​ ​ ​ ​ Net income/(loss) ​ $ 199,579 ​ $ 221,542 ​ $ 132,655 Net (income)/loss attributable to redeemable noncontrolling interests in the Operating Partnership and DownREIT Partnership ​ (14,426) ​ (18,215) ​ (10,933) Net (income)/loss attributable to noncontrolling interests ​ (188) ​ (221) ​ (164) Net income/(loss) attributable to UDR, Inc. ​ 184,965 ​ 203,106 ​ 121,558 Distributions to preferred stockholders — Series E (Convertible) ​ (4,104) ​ (3,868) ​ (3,708) Income/(loss) attributable to common stockholders - basic and diluted ​ $ 180,861 ​ $ 199,238 ​ $ 117,850 ​ ​ ​ ​ ​ ​ ​ ​ ​ ​ Denominator for income/(loss) per share: ​ ​ ​ Weighted average common shares outstanding ​ 285,509 ​ 268,513 ​ 267,567 Non-vested restricted stock awards ​ (262) ​ (334) ​ (543) Denominator for basic income/(loss) per share ​ 285,247 ​ 268,179 ​ 267,024 Incremental shares issuable from assumed conversion of stock options, unvested LTIP Units, and unvested restricted stock ​ 768 ​ 1,304 ​ 1,806 Denominator for diluted income/(loss) per share ​ 286,015 ​ 269,483 ​ 268,830 ​ ​ ​ ​ ​ ​ ​ ​ ​ ​ Income/(loss) per weighted average common share: ​ ​ ​ Basic ​ $ 0.63 ​ $ 0.74 ​ $ 0.44 Diluted ​ $ 0.63 ​ $ 0.74 ​ $ 0.44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years ended December 31, 2019, 2018, and 2017, the effect of the conversion of the OP Units, DownREIT Units, LTIP Units and the Company’s Series E preferred stock was not dilutive and therefore not included in the above calculation. In July 2017,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April 2017, which replaced the prior at-the-market equity offering program entered into in April 2012. During the year ended December 31, 2019, the Company sold 7.0 million shares of common stock through its ATM program for aggregate gross proceeds of approximately $316.5 million at a weighted average price per share of $45.29. Aggregate net proceeds from such sales, after deducting related expenses, including commissions paid to the sales agents of approximately $4.0 million, were approximately $312.3 million, which were primarily used to fund the Company’s recent acquisitions.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In September 2019, the Company entered into a forward sales agreement under its ATM program for 1.3 million shares of common stock at an initial forward price per share of $47.68. The initial forward price per share received by the Company upon settlement was determined on the applicable settlement date based on adjustments made to the initial forward price to reflect the then-current federal funds rate and the amount of dividends paid to holders of UDR common stock over the term of the forward sales agreement. ​ In December 2019, the Company settled all 1.3 million shares sold under the forward sales agreement at a forward price per share of $47.41, which is inclusive of adjustments made to reflect the then-current federal funds rate, the amount of dividends paid to holders of UDR common stock and commissions paid to sales agents of approximately $0.6 million, for net proceeds of $63.5 million. Aggregate net proceeds from such sales, after deducting related expenses, was $63.2 million. ​ As of December 31, 2019, we had 11.7 million shares of common stock available for future issuance under the ATM program. ​ In August 2019, the Company sold 7.5 million shares of its common stock for aggregate gross proceeds of approximately $349.9 million at a price per share of $46.65. Aggregate net proceeds from the sale, after offering-related expenses, were approximately $349.8 million, which were used for planned acquisitions of assets, working capital and general corporate purposes. The following table sets forth the additional shares of common stock outstanding by equity instrument if converted to common stock for each of the years ended December 31, 2019, 2018, and 2017 (in thousands) ​ ​ ​ ​ ​ ​ ​ ​ ​ Year Ended December 31, ​ ​ 2019 ​ 2018 ​ 2017 OP/DownREIT Units 22,773 24,548 24,821 Convertible preferred stock 3,011 3,011 3,021 Stock options, unvested LTIP Units, and unvested restricted stock 768 1,304 1,806 ​</t>
  </si>
  <si>
    <t>STOCKHOLDERS' EQUITY</t>
  </si>
  <si>
    <t>9. STOCKHOLDERS’ EQUITY UDR has an effective registration statement that allows the Company to sell an undetermined number of debt and equity securities as defined in the prospectus. The Company had the ability to issue 350.0 million shares of common stock and 50.0 million shares of preferred shares as of December 31, 2019. The following table presents the changes in the Company’s issued and outstanding shares of common and preferred stock for the years ended December 31, 2019, 2018 and 2017 ( shares in thousands ​ ​ ​ ​ ​ ​ ​ ​ ​ Common ​ Preferred Stock ​ ​ Stock ​ Series E ​ Series F Balance at December 31, 2016 267,259 2,797 16,196 Issuance/(forfeiture) of common and restricted shares, net 70 — — Issuance of common shares through public offering 87 — — Adjustment for conversion of noncontrolling interest of unitholders in the Operating Partnership 8 — — Conversion of Series E Cumulative Convertible shares ​ 17 ​ (16) ​ — Adjustment for conversion of noncontrolling interest of unitholders in the DownREIT Partnership ​ 381 — — Forfeiture of Series F shares ​ — — (344) Balance at December 31, 2017 267,822 2,781 15,852 Issuance/(forfeiture) of common and restricted shares, net 47 — — Issuance of common shares upon exercise of stock options 772 ​ ​ ​ ​ Issuance of common shares through public offering ​ 7,150 ​ ​ ​ ​ Repurchase of common shares ​ (593) ​ ​ ​ ​ Adjustment for conversion of noncontrolling interest of unitholders in the Operating Partnership 11 — — Adjustment for conversion of noncontrolling interest of unitholders in the DownREIT Partnership 337 — — Forfeiture of Series F shares — — (50) Balance at December 31, 2018 275,546 2,781 15,802 Issuance/(forfeiture) of common and restricted shares, net 50 — — Issuance of common shares through public offering ​ 7,500 — — Issuance of common shares though ATM program ​ 6,988 ​ — ​ — Issuance of common shares through forward sales agreement ​ 1,339 — — Adjustment for conversion of noncontrolling interest of unitholders in the Operating Partnership 1,969 — — Adjustment for conversion of noncontrolling interest of unitholders in the DownREIT Partnership 1,196 — — Forfeiture of Series F shares — — (1,111) Balance at December 31, 2019 294,588 2,781 14,691 ​ Common Stock The Company has an equity distribution agreement which allows it from time to time, through its sales agents, to offer and sell up to 20.0 million shares of its common stock. Sales of such shares will be made by means of ordinary brokers’ transactions on the NYSE at market prices. In July 2017, the Company updated its equity distribution agreement to also permit the entry into separate forward sales agreements to or through its forward purchasers. As of December 31, 2019, 11.7 million shares were available for sale under the continuous equity program. During the year ended December 31, 2019, the Company entered into the following equity transactions for our common stock: ● Issued 7.0 million shares of common stock through the Company’s ATM program at an average price per share of $45.29, for aggregate net proceeds of approximately $312.3 million; ● Issued 7.5 million shares of common stock through a public offering at a price per share of $46.65, for aggregate net proceeds of approximately $349.8 million; ● Issued 1.3 million shares of common stock through a forward sales agreement under the Company’s ATM program at a forward price per share of $47.41, for aggregate net proceeds of approximately $63.2 million after deducting related expenses; ● Issued 0.1 million shares of common stock through the Company’s 1999 Long-Term Incentive Plan (the “LTIP”); ● Issued 2.0 million shares of common stock upon redemption of OP Units, none of which resulted in the forfeiture of Series F Preferred Shares; and ● Issued 1.2 million shares of common stock upon redemption of DownREIT Units, resulting in the forfeiture of 1.1 million Series F Preferred Shares. Distributions are subject to the approval of the Board of Directors and are dependent upon our strategy, financial condition and operating results. UDR’s common distributions for the years ended December 31, 2019, 2018, and 2017 totaled $1.37, $1.29, and $1.24 per share, respectively. Preferred Stock The Series E Cumulative Convertible Preferred Stock (“Series E”) has no stated par value and a liquidation preference of $16.61 per share. Subject to certain adjustments and conditions, each share of the Series E is convertible at any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19, 2018, and 2017 were $1.48, $1.40, and $1.33 per share, respectively. The Series E is not listed on any exchange. At December 31, 2019 and 2018, a total of 2,780,994 shares of the Series E were outstanding. UDR is authorized to issue up to 20.0 million shares of the Series F Preferred Stock (“Series F”). The Series F may be purchased by holders of OP Units and DownREIT Units, at a purchase price of $0.0001 per share. OP/DownREIT Unitholders are entitled to subscribe for and purchase one share of UDR’s Series F for each OP/DownREIT Unit held. During the years ended December 31, 2019 and 2018, 1.1 million and less than 0.1 million of the Series F shares were forfeited upon the conversion of OP Units and DownREIT Units into Company common stock, respectively. At December 31, 2019 and 2018, a total of 14.7 million and 15.8 million shares, respectively, of the Series F were outstanding with an aggregate purchase value of $1,469 and $1,580,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the “Stock Purchase Plan”) allows common and preferred stockholders the opportunity to purchase, through the reinvestment of cash dividends and by making additional cash payments, additional shares of UDR’s common stock. From inception through December 31, 2008, shareholders have elected to utilize the Stock Purchase Plan to reinvest their distribution for the equivalent of 10.0 million shares of Company common stock. Shares in the amount of 11.0 million were reserved for issuance under the Stock Purchase Plan as of December 31, 2019. During the year ended December 31, 2019, UDR acquired all shares issued through the open market.</t>
  </si>
  <si>
    <t>EMPLOYEE BENEFIT PLANS</t>
  </si>
  <si>
    <t xml:space="preserve"> In May 2001, the stockholders of UDR approved the long term incentive plan (“LTIP”), which supersedes the 1985 Stock Option Plan. The LTIP authorizes the granting of awards which may take the form of options to purchase shares of common stock, stock appreciation rights, restricted stock, dividend equivalents, other stock-based awards, and any other right or interest relating to common stock or cash incentive awards to Company directors, employees and outside trustees to promote the success of the Company by linking individual’s compensation via grants of share based payment. During the year ended December 31, 2015, the LTIP was amended to set forth the terms of new classes of partnership interests in the Operating Partnership designated as LTIP Units. LTIP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is less than the value of an equal number of shares of our common stock. As of December 31, 2019, 19.0 million shares were reserved on an unadjusted basis for issuance upon the grant or exercise of awards under the LTIP. As of December 31, 2019, there were 6.3 million common shares available for issuance under the LTIP. The LTIP contains change of control provisions allowing for the immediate vesting of an award upon certain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LTIP Units and restricted stock activities during the year ended December 31, 2019 is as follows ( shares in thousands ​ ​ ​ ​ ​ ​ ​ ​ ​ ​ ​ ​ ​ ​ LTIP Units ​ Restricted Stock ​ ​ ​ ​ Weighted ​ ​ ​ ​ Weighted ​ ​ ​ Average Fair ​ ​ ​ ​ Average Fair ​ ​ ​ Value Per ​ ​ Number of ​ Value Per ​ Number ​ Restricted ​ ​ LTIP Units ​ LTIP Unit ​ of shares ​ Stock Balance, December 31, 2018 611 ​ $ 37.00 307 ​ $ 36.58 Granted 674 ​ 39.74 124 ​ 38.35 Vested (427) ​ 39.33 (176) ​ 36.61 Forfeited — ​ 37.69 (7) ​ 37.73 Balance, December 31, 2019 858 ​ $ 37.77 248 ​ $ 37.29 ​ As of December 31, 2019, the Company had granted 6.3 million shares of restricted stock and 2.9 million LTIP Units under the LTIP. Stock Option Plan The Company has no unexercised stock options outstanding and no remaining compensation expense related to unvested stock options as of December 31, 2019. During the years ended December 31, 2019, 2018, and 2017, respectively, we did not recognize any net compensation expense related to outstanding stock options. Restricted Stock Awards 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hree Short-Term Incentive Compensation In January 2019, certain officers of the Company were awarded a STI Unit grant under the 2019 Long-Term Incentive Program (“2019 LTI”). The STI Unit awards represent short-term incentive compensation for the officers and were valued for compensation expense purposes based upon the closing sales price of UDR common stock on the date of grant in accordance with ASC 718, Compensation - Stock Compensation Long-Term Incentive Compensation In January 2019, certain officers of the Company were awarded either a restricted stock grant or an LTIP Unit grant, or a combination of both, under the 2019 LTI. For both restricted stock grants and LTIP Unit grants, thirty percent of the 2019 LTI award is based upon FFO as Adjusted over a one-year period and will vest fifty percent on the one-year anniversary and fifty percent on the two-year anniversary. Fifteen percent of the 2019 LTI award is based upon relative FFO as Adjusted over a three-year period and will vest 100% at the end of the three-year performance period. The remaining fifty-five percent of the 2019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38.39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47 per unit on the grant date, inclusive of a 9% discount, and the portion of the LTIP Unit grant based upon the three-year FFO as Adjusted was valued for compensation expense purposes at $18.24 per unit on the grant date, inclusive of a 5% discount. The portion of the restricted stock grant based upon relative TSR was valued for compensation expense purposes at $43.63 per share for the comparable apartment REITs component and $43.42 per share for the Nareit Equity REITs Total Return Index component on the grant date as determined by a lattice-binomial option-pricing model based on a Monte Carlo simulation using a volatility factor of 21.0%. The portion of the LTIP Unit grant based upon relative TSR was valued for compensation expense purposes at $20.89 per unit, inclusive of a 5% discount, for the comparable apartment REITs component and $20.79 per unit, inclusive of a 5% discount, for the Nareit Equity REITs Total Return Index component on the grant date as determined by a lattice-binomial option-pricing model based on a Monte Carlo simulation using a volatility factor of 21.0%. In January 2018, certain officers of the Company were awarded either a restricted stock grant or an LTIP Unit grant, or a combination of both, under the 2018 Long-Term Incentive Program (“2018 LTI”). For both restricted stock grants and LTIP Unit grants, thirty percent of the 2018 LTI award is based upon FFO as Adjusted over a one-year period and will vest fifty percent on the one-year anniversary and fifty percent on the two-year anniversary. Fifteen percent of the 2018 LTI award is based upon relative FFO as Adjusted over a three-year period and will vest 100% at the end of the three-year performance period. The remaining fifty-five percent of the 2018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38.06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13 per unit on the grant date, inclusive of a 10% discount, and the portion of the LTIP Unit grant based upon the three-year FFO as Adjusted was valued for compensation expense purposes at $18.08 per unit on the grant date, inclusive of a 5% discount. The portion of the restricted stock grant based upon relative TSR was valued for compensation expense purposes at $42.18 per share for the comparable apartment REITs component and $40.49 per share for the Nareit Equity REITs Total Return Index component on the grant date as determined by a lattice-binomial option-pricing model based on a Monte Carlo simulation using a volatility factor of 17.0%. The portion of the LTIP Unit grant based upon relative TSR was valued for compensation expense purposes at $20.12 per unit, inclusive of a 5% discount, for the comparable apartment REITs component and $19.35 per unit, inclusive of a 5% discount, for the Nareit Equity REITs Total Return Index component on the grant date as determined by a lattice-binomial option-pricing model based on a Monte Carlo simulation using a volatility factor of 17.0%. In January 2017, certain officers of the Company were awarded either a restricted stock grant or an LTIP Unit grant, or a combination of both, under the 2017 Long-Term Incentive Program (“2017 LTI”). For both restricted stock grants and LTIP Unit grants, thirty percent of the 2017 LTI award is based upon FFO as Adjusted over a one-year period and will vest fifty percent on the one-year anniversary and fifty percent on the two-year anniversary. Ten percent of the 2017 LTI award is based upon FFO as Adjusted over a three-year period and will vest 100% at the end of the three-year performance period. The remaining sixty percent of the 2017 LTI award is based on Total Shareholder Return (“TSR”) as measured relative to comparable apartment REITs over a three-year period and on an absolute basis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35.95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6.18 per unit on the grant date, inclusive of a 10% discount, and the portion of the LTIP Unit grant based upon the three-year FFO as Adjusted was valued for compensation expense purposes at $16.63 per unit on the grant date, inclusive of a 7.5% discount. The portion of the restricted stock grant based upon TSR was valued for compensation expense purposes at $44.26 per share for the relative component and $31.40 per share for the absolute component on the grant date as determined by a lattice-binomial option-pricing model based on a Monte Carlo simulation using a volatility factor of 23.0%. The portion of the LTIP Unit grant based upon TSR was valued for compensation expense purposes at $20.54 per unit, inclusive of a 7.5% discount, for the relative component and $14.71 per unit, inclusive of a 7.5% discount, for the absolute component on the grant date as determined by a lattice-binomial option-pricing model based on a Monte Carlo simulation using a volatility factor of 23.0%. For the years ended December 31, 2019, 2018, and 2017, we recognized $12.4 million, $9.9 million and $8.9 million, respectively, of compensation expense, net of capitalization, related to the amortization of the awards. The total remaining compensation cost on unvested LTI awards was $9.8 million and had a weighted average remaining contractual life of 1.4 years as of December 31, 2019.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UDR’s Consolidated Statements of Operations for the years ended December 31, 2019, 2018, and 2017, was $1.2 million, $1.3 million, and $1.3 million, respectively.</t>
  </si>
  <si>
    <t>INCOME TAXES</t>
  </si>
  <si>
    <t>11. INCOME TAXES For 2019, 2018, and 2017,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19, 2018 and 2017 ( unaudited ​ ​ ​ ​ ​ ​ ​ ​ ​ ​ ​ ​ ​ Year Ended December 31, ​ ​ 2019 ​ 2018 ​ 2017 Ordinary income $ 0.981 $ 0.774 $ 1.018 Qualified ordinary income ​ 0.004 ​ 0.006 ​ 0.011 Long-term capital gain ​ 0.021 ​ 0.058 ​ 0.133 Unrecaptured section 1250 gain ​ 0.063 ​ 0.233 ​ 0.063 Nondividend distributions ​ ​ 0.281 ​ ​ 0.207 ​ ​ — Total ​ $ 1.350 ​ $ 1.278 ​ $ 1.225 ​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19, 2018, and 2017 (dollars in thousands) ​ ​ ​ ​ ​ ​ ​ ​ ​ ​ ​ ​ ​ Year Ended December 31, ​ ​ 2019 ​ 2018 ​ 2017 Income tax (benefit)/provision ​ ​ ​ Current ​ ​ ​ Federal ​ $ 1,466 ​ $ 220 ​ $ (1,205) State ​ 735 ​ 396 ​ 407 Total current ​ 2,201 ​ 616 ​ (798) Deferred ​ ​ ​ ​ ​ ​ ​ ​ ​ Federal ​ 1,266 ​ 66 ​ 568 State ​ 371 ​ 6 ​ (10) Total deferred ​ 1,637 ​ 72 ​ 558 Total income tax (benefit)/provision ​ $ 3,838 ​ $ 688 ​ $ (240) Classification of income tax (benefit)/provision: ​ ​ ​ ​ ​ ​ ​ ​ ​ Continuing operations ​ $ 3,838 ​ $ 688 ​ $ (240) ​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19, 2018, and 2017 (dollars in thousands): ​ ​ ​ ​ ​ ​ ​ ​ ​ ​ ​ ​ ​ Year Ended December 31, ​ ​ 2019 ​ 2018 ​ 2017 Deferred tax assets: ​ ​ ​ Federal and state tax attributes ​ $ 22 ​ $ 28 ​ $ 8 Other ​ 87 ​ 70 ​ 139 Total deferred tax assets ​ 109 ​ 98 ​ 147 Valuation allowance ​ (19) ​ (16) ​ (9) Net deferred tax assets ​ 90 ​ 82 ​ 138 Deferred tax liabilities: ​ ​ ​ Book/tax depreciation and basis ​ ​ (367) ​ ​ — ​ ​ — Other investment ventures ​ ​ (1,291) ​ ​ (17) ​ ​ — Other ​ (67) ​ (67) ​ (67) Total deferred tax liabilities ​ (1,725) ​ (84) ​ (67) Net deferred tax assets/(liabilities) ​ $ (1,635) ​ $ (2) ​ $ 71 ​ Income tax provision/(benefit), net from our TRS differed from the amounts computed by applying the U.S. statutory rate of 21% to pretax income/(loss) for the years ended December 31, 2019, and 2018 and 35% for the year ended 2017 as follows (dollars in thousands): ​ ​ ​ ​ ​ ​ ​ ​ ​ ​ ​ ​ Year Ended December 31, ​ ​ 2019 ​ 2018 ​ 2017 Income tax provision/(benefit) ​ ​ ​ U.S. federal income tax provision/(benefit) ​ $ 2,905 ​ $ 321 ​ $ 581 State income tax provision ​ 1,013 ​ 527 ​ 493 Other items ​ (139) ​ (167) ​ (188) New tax law benefit ​ ​ — ​ ​ — ​ ​ (1,129) ITC basis adjustment ​ 56 ​ — ​ — Valuation allowance ​ 3 ​ 7 ​ 3 Total income tax provision/(benefit) ​ $ 3,838 ​ $ 688 ​ $ (240) ​ As of December 31, 2019, the Company had federal net operating loss carryovers (“NOL”) of $27.1 million expiring in 2032 through 2035 and state NOLs of $68.1 million expiring in 2020 through 2032. A portion of these attributes are still available to the subsidiary REITs, but are carried at a zero effective tax rate. The Company’s Tax benefit/(provision), net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When applicable, UDR recognizes interest and/or penalties related to uncertain tax positions in Tax benefit/(provision), net The Company files income tax returns in federal and various state and local jurisdictions. With few exceptions, the Company is no longer subject to federal, state and local income tax examination by tax authorities for years prior to 2014. The tax years 2016 through 2018 remain open to examination by the major taxing jurisdictions to which the Company is subject.</t>
  </si>
  <si>
    <t>NONCONTROLLING INTERESTS</t>
  </si>
  <si>
    <t>12.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19 and 2018 ( dollars in thousands ​ ​ ​ ​ ​ ​ ​ ​ ​ Year Ended December 31, ​ ​ 2019 ​ 2018 Redeemable noncontrolling interests in the Operating Partnership and DownREIT Partnership, December 31, 2018 $ 972,740 $ 948,138 Mark-to-market adjustment to redeemable noncontrolling interests in the Operating Partnership and DownREIT Partnership ​ 183,884 ​ 43,552 Conversion of OP Units/DownREIT Units to Common Stock ​ (134,031) ​ (13,328) Net income/(loss) attributable to redeemable noncontrolling interests in the Operating Partnership and DownREIT Partnership ​ 14,426 ​ 18,215 Distributions to redeemable noncontrolling interests in the Operating Partnership and DownREIT Partnership ​ (32,270) ​ (32,798) OP Units Issued ​ ​ — ​ ​ 4,320 Vesting of Long-Term Incentive Plan Units ​ ​ 14,742 ​ ​ 4,397 Allocation of other comprehensive income/(loss) ​ (826) ​ 244 Redeemable noncontrolling interests in the Operating Partnership and DownREIT Partnership, December 31, 2019 ​ $ 1,018,665 ​ $ 972,740 ​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The Company grants LTIP Units to certain employees and non-employee directors. The LTIP Units represent an ownership interest in the Operating Partnership and have vesting terms of between one Noncontrolling interests related to long-term incentive plan units represent the unvested LTIP Units of these employees and non-employee directors in the Operating Partnership. The net income/(loss) allocated to the unvested LTIP Units is included in Net (income)/loss attributable to noncontrolling interests</t>
  </si>
  <si>
    <t>FAIR VALUE OF DERIVATIVES AND FINANCIAL INSTRUMENTS</t>
  </si>
  <si>
    <t>13.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19 and 2018 are summarized as follows (dollars in thousands) ​ ​ ​ ​ ​ ​ ​ ​ ​ ​ ​ ​ ​ ​ ​ ​ ​ ​ ​ ​ ​ ​ ​ ​ Fair Value at December 31, 2019,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19 ​ 2019 ​ (Level 1) ​ (Level 2) ​ (Level 3) Description: ​ ​ ​ ​ ​ ​ Notes receivable (a) ​ $ 153,650 ​ $ 160,197 ​ $ — ​ $ — ​ $ 160,197 Derivatives - Interest rate contracts (b) ​ 6 ​ 6 ​ — ​ 6 ​ — Total assets ​ $ 153,656 ​ $ 160,203 ​ $ — ​ $ 6 ​ $ 160,197 ​ ​ ​ ​ ​ ​ ​ ​ ​ ​ ​ ​ ​ ​ ​ ​ Derivatives - Interest rate contracts (b) ​ $ 142 ​ $ 142 ​ $ — ​ $ 142 ​ $ — Secured debt instruments - fixed rate: (c) ​ ​ ​ ​ ​ ​ Mortgage notes payable ​ ​ 906,228 ​ ​ 898,329 ​ ​ — ​ ​ — ​ ​ 898,329 Credit facilities ​ 218,490 ​ 213,661 ​ — ​ — ​ 213,661 Secured debt instruments - variable rate: (c) ​ ​ ​ ​ ​ ​ Tax-exempt secured notes payable ​ 27,000 ​ 27,000 ​ — ​ — ​ 27,000 Unsecured debt instruments: (c)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d) ​ $ 1,018,665 ​ $ 1,018,665 ​ $ — ​ $ 1,018,665 ​ $ — ​ ​ ​ ​ ​ ​ ​ ​ ​ ​ ​ ​ ​ ​ ​ ​ ​ ​ ​ ​ ​ ​ ​ ​ ​ Fair Value at December 31, 2018,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8 ​ 2018 ​ (Level 1) ​ (Level 2) ​ (Level 3) Description: ​ ​ ​ ​ ​ ​ Notes receivable (a) ​ $ 42,259 ​ $ 45,026 ​ $ — ​ $ — ​ $ 45,026 Derivatives - Interest rate contracts (b) ​ 4,757 ​ 4,757 ​ — ​ 4,757 ​ — Total assets ​ $ 47,016 ​ $ 49,783 ​ $ — ​ $ 4,757 ​ $ 45,026 ​ ​ ​ ​ ​ ​ ​ ​ ​ ​ ​ ​ ​ ​ ​ ​ Derivatives - Interest rate contracts (b) ​ $ 356 ​ $ 356 ​ $ — ​ $ 356 ​ $ — Secured debt instruments - fixed rate: (c) ​ ​ ​ ​ ​ ​ Mortgage notes payable ​ ​ 417,989 ​ ​ 416,314 ​ ​ — ​ ​ — ​ ​ 416,314 Fannie Mae credit facility ​ 90,000 ​ 90,213 ​ — ​ — ​ 90,213 Secured debt instruments - variable rate: (c) ​ ​ ​ ​ ​ ​ Tax-exempt secured notes payable ​ 94,700 ​ 94,700 ​ — ​ — ​ 94,700 Unsecured debt instruments: (c) ​ ​ ​ ​ ​ ​ ​ Working capital credit facility ​ ​ 16 ​ ​ 16 ​ ​ — ​ ​ — ​ ​ 16 Commercial paper program ​ ​ 101,115 ​ ​ 101,115 ​ ​ — ​ ​ — ​ ​ 101,115 Unsecured notes ​ ​ 2,861,842 ​ ​ 2,829,390 ​ ​ — ​ ​ — ​ ​ 2,829,390 Total liabilities ​ $ 3,566,018 ​ $ 3,532,104 ​ $ — ​ $ 356 ​ $ 3,531,748 ​ ​ ​ ​ ​ ​ ​ ​ ​ ​ ​ ​ ​ ​ ​ ​ Redeemable noncontrolling interests in the Operating Partnership and DownREIT Partnership (d) ​ $ 972,740 ​ $ 972,740 ​ $ — ​ $ 972,740 ​ $ — (a) See Note 2, Significant Accounting Policies . (b) See Note 14, Derivatives and Hedging Activity . (c) See Note 7, Secured and Unsecured Debt, Net . (d) See Note 12, Noncontrolling Interests . There were no transfers into or out of any of the levels of the fair value hierarchy during the year ended December 31, 2019.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and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19,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14.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During the year ended December 31, 2017, the Company recognized a loss of $0.1 million, reclassified from Accumulated other comprehensive income/(loss), net Interest expense Amounts reported in Accumulated other comprehensive income/(loss), net Interest expense As of December 31, 2019, the Company had the following outstanding interest rate derivatives that were designated as cash flow hedges of interest rate risk ( dollars in thousands ​ ​ ​ ​ ​ ​ ​ Number of ​ Product ​ Instruments ​ Notional Interest rate swaps (a) ​ 4 ​ $ 315,000 (a) In addition to the interest rate swaps summarized above, the Company entered into an additional interest rate swap with a notional value of $315.0 million that will become effective in January 2020 upon the maturity of the interest rate swaps summarized above. Additionally, the Company had previously entered into two additional interest rate swaps with a notional value totaling $75.0 million that were subsequently terminated and settled during the year ended December 31, 2019 in conjunction with the July 2019 issuance of $300.0 million of senior unsecured medium-term notes as disclosed in Note 7, Secured and Unsecured, Net .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the years ended December 31, 2019 and 2018, and a loss of less than $0.1 million for the year ended December 31, 2017. As of December 31, 2019, the Company had the following outstanding derivatives that were not designated as hedges in qualifying hedging relationships ( dollars in thousands ​ ​ ​ ​ ​ ​ ​ Number of ​ ​ Product ​ Instruments ​ Notional Interest rate caps ​ 1 ​ $ 19,880 ​ Tabular Disclosure of Fair Values of Derivative Instruments on the Consolidated Balance Sheet The table below presents the fair value of the Company’s derivative financial instruments as well as their classification on the Consolidated Balance Sheets as of December 31, 2019 and 2018 ( dollars in thousands ​ ​ ​ ​ ​ ​ ​ ​ ​ ​ ​ ​ ​ ​ ​ Asset Derivatives ​ Liability Derivatives ​ ​ (included in Other assets ) ​ (included in Other liabilities ) ​ ​ Fair Value at: ​ Fair Value at: ​ ​ December 31, ​ December 31, ​ December 31, ​ December 31, ​ ​ 2019 ​ 2018 ​ 2019 ​ 2018 Derivatives designated as hedging instruments: ​ ​ ​ ​ Interest rate products ​ $ 6 ​ $ 4,757 ​ $ 142 ​ $ 356 ​ Tabular Disclosure of the Effect of Derivative Instruments on the Consolidated Statements of Operations The tables below present the effect of the Company’s derivative financial instruments on the Consolidated Statements of Operations for the years ended December 31, 2019, 2018, and 2017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19 2018 2017 2019 2018 2017 2019 2018 2017 ​ ​ ​ ​ ​ ​ ​ ​ ​ ​ ​ ​ ​ ​ ​ ​ ​ ​ ​ ​ ​ ​ ​ ​ ​ ​ ​ ​ Interest rate products ​ $ (8,437) ​ $ 4,806 ​ $ 1,802 ​ $ 2,770 ​ $ 1,948 ​ $ (1,271) ​ $ — ​ $ — ​ $ (136) ​ ​ ​ ​ ​ ​ ​ ​ ​ ​ ​ ​ ​ Year Ended ​ ​ December 31, ​ ​ 2019 ​ 2018 ​ 2017 Total amount of Interest expense ​ $ 170,917 ​ $ 134,168 ​ $ 128,711 ​ ​ ​ ​ ​ ​ ​ ​ ​ ​ ​ ​ ​ Gain/(Loss) Recognized in ​ ​ Interest income and other income/(expense), net Derivatives Not Designated as Hedging Instruments 2019 2018 2017 ​ ​ ​ ​ ​ ​ ​ ​ ​ Interest rate products ​ $ — ​ $ — (1)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December 31, 2019, the fair value of derivatives was in a net asset position, which includes accrued interest but excludes any adjustment for nonperformance risk related to these agreements, of less than $0.1 million.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December 31, 2019 and 2018 (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December 31, 2019 ​ $ 6 ​ $ — ​ $ 6 ​ $ (3) ​ $ — ​ $ 3 ​ ​ ​ ​ ​ ​ ​ ​ ​ ​ ​ ​ ​ ​ ​ ​ ​ ​ ​ December 31, 2018 ​ $ 4,757 ​ $ — ​ $ 4,757 ​ $ — ​ $ — ​ $ 4,757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December 31, 2019 ​ $ 142 ​ $ — ​ $ 142 ​ $ (3) ​ $ — ​ $ 139 ​ ​ ​ ​ ​ ​ ​ ​ ​ ​ ​ ​ ​ ​ ​ ​ ​ ​ ​ December 31, 2018 ​ $ 356 ​ $ — ​ $ 356 ​ $ — ​ $ — ​ $ 356 (a) Amounts reconcile to the aggregate fair value of derivative liabilities in the “Tabular Disclosure of Fair Values of Derivative Instruments on the Consolidated Balance Sheets” located in this footnote.</t>
  </si>
  <si>
    <t>COMMITMENTS AND CONTINGENCIES</t>
  </si>
  <si>
    <t>​ 15. COMMITMENTS AND CONTINGENCIES Commitments Real Estate Commitments The following summarizes the Company’s real estate commitments at December 31, 2019 ( dollars in thousands ​ ​ ​ ​ ​ ​ ​ ​ ​ ​ ​ ​ Number ​ UDR's ​ UDR's Remaining ​ ​ ​ Properties ​ Investment (a) ​ Commitment ​ Wholly-owned — under development 3 ​ $ 69,754 ​ $ 208,723 Wholly-owned — redevelopment 2 ​ ​ 15,744 ​ ​ 19,756 Joint ventures: ​ ​ Preferred equity investments 2 ​ ​ 73,868 (b) ​ 9,121 (c) Other investments ​ - ​ ​ 13,598 ​ ​ 8,100 (d) Total ​ $ 172,964 ​ $ 245,700 (a) Represents UDR’s investment as of December 31, 2019. (b) Represents UDR’s investment in 1300 Fairmount and Modera Lake Merritt, which were under development as of December 31, 2019. (c) Represents UDR’s remaining commitment for 1300 Fairmount and Modera Lake Merritt. (d) Represents UDR’s remaining commitment for other investment ventures. ​ Purchase Commitments In 2019, the Company entered into a contract to purchase a development land parcel located in King of Prussia, Pennsylvania for a purchase price of approximately $14.8 million. The Company made a $0.8 million deposit on the purchase, which is generally non-refundable other than due to a failure of closing conditions pursuant to the terms of the purchase agreement. The acquisition is expected to close in 2020, subject to customary closing condi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si>
  <si>
    <t>REPORTABLE SEGMENTS</t>
  </si>
  <si>
    <t>16.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8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Non-Mature Communities/Other ● Same-Store Communities represent those communities acquired, developed, and stabilized prior to January 1, 2018 and held as of December 31, 2019.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Revenue is measured based on consideration specified in contracts with customers. The Company recognizes revenue when it satisfies a performance obligation by providing the services specified in a contract to the customer. All revenues are from external customers and no single tenant or related group of tenants contributed 10% or more of UDR’s total revenues during the years ended December 31, 2019, 2018, and 2017.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 Joint venture management and other fees ​ The Joint venture management and other fees monthly as the management services are provided and the fees are earned or upon a transaction whereby the Company earns a fee. Joint venture management and other fees ​ The following table details rental income and NOI for UDR’s reportable segments for the years ended December 31, 2019, 2018, and 2017, and reconciles NOI to Net income/(loss) attributable to UDR, Inc. (dollars in thousands) ​ ​ ​ ​ ​ ​ ​ ​ ​ ​ ​ ​ Year Ended December 31, ​ 2019 2018 2017 Reportable apartment home segment lease revenue ​ ​ ​ ​ ​ ​ ​ ​ ​ Same-Store Communities (a) ​ ​ ​ ​ West Region ​ $ 392,456 ​ $ 377,259 ​ $ 361,277 Mid-Atlantic Region ​ 210,391 ​ 204,733 ​ 199,206 Southeast Region ​ ​ 113,175 ​ ​ 109,189 ​ ​ 104,106 Northeast Region ​ 119,910 ​ 117,572 ​ 115,713 Southwest Region ​ 54,516 ​ 52,970 ​ 51,949 Non-Mature Communities/Other ​ 162,969 ​ 94,176 ​ 77,524 Total segment and consolidated lease revenue ​ $ 1,053,417 ​ $ 955,899 ​ $ 909,775 ​ ​ ​ ​ ​ ​ ​ ​ ​ ​ Reportable apartment home segment other revenue ​ ​ ​ ​ ​ ​ ​ ​ ​ Same-Store Communities (a) ​ ​ ​ ​ West Region ​ $ 31,045 ​ $ 28,493 ​ $ 27,493 Mid-Atlantic Region ​ 17,049 ​ 15,717 ​ 14,951 Southeast Region ​ 13,557 ​ 13,045 ​ 12,361 Northeast Region ​ 4,858 ​ 4,590 ​ 4,307 Southwest Region ​ 5,312 ​ 5,281 ​ 5,152 Non-Mature Communities/Other ​ 12,900 ​ 12,080 ​ 10,270 Total segment and consolidated other revenue ​ $ 84,721 ​ $ 79,206 ​ $ 74,534 ​ ​ ​ ​ ​ ​ ​ ​ ​ ​ Total reportable apartment home segment rental income ​ ​ ​ ​ ​ ​ ​ ​ ​ Same-Store Communities (a) ​ ​ ​ ​ West Region ​ $ 423,501 ​ $ 405,752 ​ $ 388,770 Mid-Atlantic Region ​ 227,440 ​ 220,450 ​ 214,157 Southeast Region ​ 126,732 ​ 122,234 ​ 116,467 Northeast Region ​ 124,768 ​ 122,162 ​ 120,020 Southwest Region ​ 59,828 ​ 58,251 ​ 57,101 Non-Mature Communities/Other ​ 175,869 ​ 106,256 ​ 87,794 Total segment and consolidated rental income ​ $ 1,138,138 ​ $ 1,035,105 ​ $ 984,309 ​ ​ ​ ​ ​ ​ ​ ​ ​ ​ Reportable apartment home segment NOI ​ ​ ​ Same-Store Communities (a) ​ ​ ​ West Region ​ $ 321,890 ​ $ 306,307 ​ $ 291,265 Mid-Atlantic Region ​ 159,665 ​ 153,670 ​ 150,126 Southeast Region ​ 88,467 ​ 85,220 ​ 80,726 Northeast Region ​ 83,832 ​ 84,059 ​ 83,569 Southwest Region ​ 36,589 ​ 34,506 ​ 34,439 Non-Mature Communities/Other ​ 117,860 ​ 68,353 ​ 58,378 Total segment and consolidated NOI ​ 808,303 ​ 732,115 ​ 698,503 Reconciling items: ​ ​ ​ Joint venture management and other fees ​ 14,055 ​ 11,754 ​ 11,482 Property management ​ (32,721) ​ (28,465) ​ (27,068) Other operating expenses ​ (13,932) ​ (12,100) ​ (9,060) Real estate depreciation and amortization ​ (501,257) ​ (429,006) ​ (430,054) General and administrative ​ (51,533) ​ (46,983) ​ (48,566) Casualty-related (charges)/recoveries, net ​ (474) ​ (2,121) ​ (4,335) Other depreciation and amortization ​ (6,666) ​ (6,673) ​ (6,408) Gain/(loss) on sale of real estate owned ​ ​ 5,282 ​ ​ 136,197 ​ ​ 43,404 Income/(loss) from unconsolidated entities ​ 137,873 ​ (5,055) ​ 31,257 Interest expense ​ (170,917) ​ (134,168) ​ (128,711) Interest income and other income/(expense), net ​ 15,404 ​ 6,735 ​ 1,971 Tax (provision)/benefit, net ​ (3,838) ​ (688) ​ 240 Net (income)/loss attributable to redeemable noncontrolling interests in the Operating Partnership and DownREIT Partnership ​ (14,426) ​ (18,215) ​ (10,933) Net (income)/loss attributable to noncontrolling interests ​ (188) ​ (221) ​ (164) Net income/(loss) attributable to UDR, Inc. ​ $ 184,965 ​ $ 203,106 ​ $ 121,558 (a) Same-Store Community population consisted of 37,959 apartment homes. ​ The following table details the assets of UDR’s reportable segments as of December 31, 2019 and 2018 (dollars in thousands) ​ ​ ​ ​ ​ ​ ​ ​ December 31, December 31, ​ ​ 2019 ​ 2018 Reportable apartment home segment assets: ​ ​ Same-Store Communities (a): ​ ​ West Region ​ $ 3,810,672 ​ $ 3,763,366 Mid-Atlantic Region ​ 2,350,341 ​ 2,317,369 Southeast Region ​ 806,830 ​ 779,310 Northeast Region ​ 1,500,597 ​ 1,491,994 Southwest Region ​ 456,140 ​ 447,305 Non-Mature Communities/Other ​ 3,677,521 ​ 1,396,815 Total segment assets ​ 12,602,101 ​ 10,196,159 Accumulated depreciation ​ (4,131,353) ​ (3,654,160) Total segment assets — net book value ​ 8,470,748 ​ 6,541,999 Reconciling items: ​ ​ Cash and cash equivalents ​ 8,106 ​ 185,216 Restricted cash ​ 25,185 ​ 23,675 Notes receivable, net ​ 153,650 ​ 42,259 Investment in and advances to unconsolidated joint ventures, net ​ 588,262 ​ 780,869 Operating lease right-of-use assets ​ ​ 204,225 ​ ​ — Other assets ​ 186,296 ​ 137,710 Total consolidated assets ​ $ 9,636,472 ​ $ 7,711,728 (a) Same-Store Community population consisted of 37,959 apartment homes. Markets included in the above geographic segments are as follows: i. West Region — Orange County, San Francisco, Seattle, Los Angeles, Monterey Peninsula, Other Southern California and Portland ii. Mid-Atlantic Region — Metropolitan D.C., Richmond and Baltimore iii. Southeast Region — Orlando, Nashville, Tampa and Other Florida iv. Northeast Region — New York and Boston v. Southwest Region — Dallas, Austin and Denver</t>
  </si>
  <si>
    <t>UNAUDITED SUMMARIZED CONSOLIDATED QUARTERLY FINANCIAL DATA</t>
  </si>
  <si>
    <t>17. UNAUDITED SUMMARIZED CONSOLIDATED QUARTERLY FINANCIAL DATA Selected consolidated quarterly financial data for the years ended December 31, 2019 and 2018 is summarized in the table below (dollars in thousands, except per share amounts) ​ ​ ​ ​ ​ ​ ​ ​ ​ ​ ​ ​ ​ ​ ​ Three Months Ended ​ ​ March 31, ​ June 30, ​ September 30, ​ December 31, 2019 ​ ​ ​ ​ Rental income ​ $ 267,922 ​ $ 278,463 ​ $ 289,008 ​ $ 302,745 Net income/(loss) ​ 26,602 ​ 38,318 ​ 29,422 ​ 105,237 Net income/(loss) attributable to common stockholders (a) ​ 23,492 ​ 34,588 ​ 26,173 ​ 96,928 Income/(loss) attributable to common stockholders per weighted average common share (a): ​ ​ ​ ​ Basic ​ $ 0.08 ​ $ 0.12 ​ $ 0.09 ​ $ 0.33 Diluted ​ $ 0.08 ​ $ 0.12 ​ $ 0.09 ​ $ 0.33 Weighted average number of common shares outstanding: ​ ​ ​ ​ Basic ​ 277,002 ​ 281,960 ​ 288,706 ​ 293,107 Diluted ​ 277,557 ​ 282,575 ​ 289,529 ​ 294,073 2018 ​ ​ ​ ​ Rental income ​ $ 250,483 ​ $ 256,634 ​ $ 263,256 ​ $ 264,732 Net income/(loss) ​ 89,225 ​ 22,444 ​ 20,258 ​ 89,615 Net income/(loss) attributable to common stockholders (a) ​ 80,801 ​ 19,630 ​ 17,639 ​ 81,168 Income/(loss) attributable to common stockholders per weighted average common share (a): ​ ​ ​ ​ Basic ​ $ 0.30 ​ $ 0.07 ​ $ 0.07 ​ $ 0.30 Diluted ​ $ 0.30 ​ $ 0.07 ​ $ 0.07 ​ $ 0.30 Weighted average number of common shares outstanding: ​ ​ ​ ​ Basic ​ 267,546 ​ 267,311 ​ 267,727 ​ 270,107 Diluted ​ 269,208 ​ 268,890 ​ 268,861 ​ 270,755 (a) Due to the quarterly pro-rata calculation of noncontrolling interest and rounding, the sum of the quarterly per share and/or dollar amounts may not equal the annual totals.</t>
  </si>
  <si>
    <t>SCHEDULE III - REAL ESTATE OWNED</t>
  </si>
  <si>
    <t>Schedule III - Real Estate Owned</t>
  </si>
  <si>
    <t>UDR, INC. SCHEDULE III — REAL ESTATE OWNED DECEMBER 31, 2019 (In thousands)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EST REGION ​ ​ ​ ​ ​ ​ ​ ​ ​ ​ ​ ​ ​ ​ ​ ​ ​ ​ ​ ​ ​ ​ ​ ​ ​ ​ ​ ​ ​ ​ ​ Harbor at Mesa Verde ​ $ — ​ $ 20,476 ​ $ 28,538 ​ $ 49,014 ​ $ 22,350 ​ $ 22,175 ​ $ 49,189 ​ $ 71,364 ​ $ 35,561 ​ 1965/2003 ​ Jun-03 27 Seventy Five Mesa Verde ​ ​ — ​ ​ 99,329 ​ ​ 110,644 ​ ​ 209,973 ​ ​ 104,036 ​ ​ 114,820 ​ ​ 199,189 ​ ​ 314,009 ​ ​ 137,814 ​ 1979/2013 ​ Oct-04 Huntington Vista ​ ​ — ​ ​ 8,055 ​ ​ 22,486 ​ ​ 30,541 ​ ​ 14,117 ​ ​ 9,277 ​ ​ 35,381 ​ ​ 44,658 ​ ​ 25,545 ​ 1970 ​ Jun-03 Missions at Back Bay ​ ​ — ​ ​ 229 ​ ​ 14,129 ​ ​ 14,358 ​ ​ 3,822 ​ ​ 10,990 ​ ​ 7,190 ​ ​ 18,180 ​ ​ 5,486 ​ 1969 ​ Dec-03 Eight 80 Newport Beach - North ​ ​ — ​ ​ 62,516 ​ ​ 46,082 ​ ​ 108,598 ​ ​ 45,252 ​ ​ 69,131 ​ ​ 84,719 ​ ​ 153,850 ​ ​ 60,216 ​ 1968/2000/2016 ​ Oct-04 Eight 80 Newport Beach - South ​ ​ — ​ ​ 58,785 ​ ​ 50,067 ​ ​ 108,852 ​ ​ 35,651 ​ ​ 60,953 ​ ​ 83,550 ​ ​ 144,503 ​ ​ 56,092 ​ 1968/2000/2016 ​ Mar-05 Foxborough ​ ​ — ​ ​ 12,071 ​ ​ 6,187 ​ ​ 18,258 ​ ​ 4,701 ​ ​ 12,528 ​ ​ 10,431 ​ ​ 22,959 ​ ​ 7,409 ​ 1969 ​ Sep-04 1818 Platinum Triangle ​ ​ — ​ ​ 16,663 ​ ​ 51,905 ​ ​ 68,568 ​ ​ 4,031 ​ ​ 17,074 ​ ​ 55,525 ​ ​ 72,599 ​ ​ 30,618 ​ 2009 ​ Aug-10 Beach &amp; Ocean ​ ​ — ​ ​ 12,878 ​ ​ — ​ ​ 12,878 ​ ​ 39,374 ​ ​ 13,114 ​ ​ 39,138 ​ ​ 52,252 ​ ​ 12,871 ​ 2014 ​ Aug-11 The Residences at Bella Terra ​ ​ — ​ ​ 25,000 ​ ​ — ​ ​ 25,000 ​ ​ 129,030 ​ ​ 25,476 ​ ​ 128,554 ​ ​ 154,030 ​ ​ 50,709 ​ 2013 ​ Oct-11 Los Alisos at Mission Viejo ​ ​ — ​ ​ 17,298 ​ ​ — ​ ​ 17,298 ​ ​ 71,351 ​ ​ 16,674 ​ ​ 71,975 ​ ​ 88,649 ​ ​ 26,850 ​ 2014 ​ Jun-04 The Residences at Pacific City ​ ​ — ​ ​ 78,085 ​ ​ — ​ ​ 78,085 ​ ​ 276,247 ​ ​ 78,143 ​ ​ 276,189 ​ ​ 354,332 ​ ​ 37,475 ​ 2018 ​ Jan-14 Parallel ​ ​ — ​ ​ 15,181 ​ ​ 100,595 ​ ​ 115,776 ​ ​ 705 ​ ​ 15,184 ​ ​ 101,297 ​ ​ 116,481 ​ ​ 7,003 ​ 2018 ​ Jan-19 ORANGE COUNTY, CA ​ — ​ 426,566 ​ 430,633 ​ 857,199 ​ 750,667 ​ 465,539 ​ 1,142,327 ​ 1,607,866 ​ 493,649 ​ ​ ​ ​ 2000 Post Street ​ ​ — ​ ​ 9,861 ​ ​ 44,578 ​ ​ 54,439 ​ ​ 36,423 ​ ​ 14,406 ​ ​ 76,456 ​ ​ 90,862 ​ ​ 43,622 ​ 1987/2016 ​ Dec-98 Birch Creek ​ ​ — ​ ​ 4,365 ​ ​ 16,696 ​ ​ 21,061 ​ ​ 9,895 ​ ​ 1,376 ​ ​ 29,580 ​ ​ 30,956 ​ ​ 17,725 ​ 1968 ​ Dec-98 Highlands Of Marin ​ ​ — ​ ​ 5,996 ​ ​ 24,868 ​ ​ 30,864 ​ ​ 28,751 ​ ​ 7,995 ​ ​ 51,620 ​ ​ 59,615 ​ ​ 37,583 ​ 1991/2010 ​ Dec-98 Marina Playa ​ ​ — ​ ​ 6,224 ​ ​ 23,916 ​ ​ 30,140 ​ ​ 13,977 ​ ​ 1,242 ​ ​ 42,875 ​ ​ 44,117 ​ ​ 24,745 ​ 1971 ​ Dec-98 River Terrace ​ ​ — ​ ​ 22,161 ​ ​ 40,137 ​ ​ 62,298 ​ ​ 7,850 ​ ​ 22,911 ​ ​ 47,237 ​ ​ 70,148 ​ ​ 32,060 ​ 2005 ​ Aug-05 CitySouth ​ ​ — ​ ​ 14,031 ​ ​ 30,537 ​ ​ 44,568 ​ ​ 38,610 ​ ​ 16,545 ​ ​ 66,633 ​ ​ 83,178 ​ ​ 48,737 ​ 1972/2012 ​ Nov-05 Bay Terrace ​ ​ — ​ ​ 8,545 ​ ​ 14,458 ​ ​ 23,003 ​ ​ 7,231 ​ ​ 11,637 ​ ​ 18,597 ​ ​ 30,234 ​ ​ 12,278 ​ 1962 ​ Oct-05 Highlands of Marin Phase II ​ ​ — ​ ​ 5,353 ​ ​ 18,559 ​ ​ 23,912 ​ ​ 11,287 ​ ​ 5,777 ​ ​ 29,422 ​ ​ 35,199 ​ ​ 20,313 ​ 1968/2010 ​ Oct-07 Edgewater ​ ​ — ​ ​ 30,657 ​ ​ 83,872 ​ ​ 114,529 ​ ​ 12,736 ​ ​ 30,804 ​ ​ 96,461 ​ ​ 127,265 ​ ​ 57,547 ​ 2007 ​ Mar-08 Almaden Lake Village ​ ​ 27,000 ​ ​ 594 ​ ​ 42,515 ​ ​ 43,109 ​ ​ 9,265 ​ ​ 963 ​ ​ 51,411 ​ ​ 52,374 ​ ​ 31,947 ​ 1999 ​ Jul-08 388 Beale ​ ​ — ​ ​ 14,253 ​ ​ 74,104 ​ ​ 88,357 ​ ​ 13,993 ​ ​ 14,643 ​ ​ 87,707 ​ ​ 102,350 ​ ​ 42,629 ​ 1999 ​ Apr-11 Channel Mission Bay ​ ​ — ​ ​ 23,625 ​ ​ — ​ ​ 23,625 ​ ​ 131,471 ​ ​ 23,983 ​ ​ 131,113 ​ ​ 155,096 ​ ​ 48,635 ​ 2014 ​ Sep-10 SAN FRANCISCO, CA ​ 27,000 ​ 145,665 ​ 414,240 ​ 559,905 ​ 321,489 ​ 152,282 ​ 729,112 ​ 881,394 ​ 417,821 ​ ​ ​ ​ Crowne Pointe ​ ​ — ​ ​ 2,486 ​ ​ 6,437 ​ ​ 8,923 ​ ​ 9,323 ​ ​ 3,177 ​ ​ 15,069 ​ ​ 18,246 ​ ​ 10,776 ​ 1987 ​ Dec-98 Hilltop ​ ​ — ​ ​ 2,174 ​ ​ 7,408 ​ ​ 9,582 ​ ​ 6,365 ​ ​ 3,030 ​ ​ 12,917 ​ ​ 15,947 ​ ​ 9,216 ​ 1985 ​ Dec-98 The Hawthorne ​ ​ — ​ ​ 6,474 ​ ​ 30,226 ​ ​ 36,700 ​ ​ 8,473 ​ ​ 7,101 ​ ​ 38,072 ​ ​ 45,173 ​ ​ 26,389 ​ 2003 ​ Jul-05 The Kennedy ​ ​ — ​ ​ 6,179 ​ ​ 22,307 ​ ​ 28,486 ​ ​ 3,261 ​ ​ 6,300 ​ ​ 25,447 ​ ​ 31,747 ​ ​ 17,028 ​ 2005 ​ Nov-05 Hearthstone at Merrill Creek ​ ​ — ​ ​ 6,848 ​ ​ 30,922 ​ ​ 37,770 ​ ​ 7,368 ​ ​ 7,302 ​ ​ 37,836 ​ ​ 45,138 ​ ​ 23,317 ​ 2000 ​ May-08 Island Square ​ ​ — ​ ​ 21,284 ​ ​ 89,389 ​ ​ 110,673 ​ ​ 7,672 ​ ​ 21,667 ​ ​ 96,678 ​ ​ 118,345 ​ ​ 58,376 ​ 2007 ​ Jul-08 Borgata ​ ​ — ​ ​ 6,379 ​ ​ 24,569 ​ ​ 30,948 ​ ​ 5,542 ​ ​ 6,452 ​ ​ 30,038 ​ ​ 36,490 ​ ​ 18,943 ​ 2001/2016 ​ May-07 elements too ​ ​ — ​ ​ 27,468 ​ ​ 72,036 ​ ​ 99,504 ​ ​ 19,466 ​ ​ 30,331 ​ ​ 88,639 ​ ​ 118,970 ​ ​ 64,466 ​ 2010 ​ Feb-10 989elements ​ ​ — ​ ​ 8,541 ​ ​ 45,990 ​ ​ 54,531 ​ ​ 5,009 ​ ​ 8,679 ​ ​ 50,861 ​ ​ 59,540 ​ ​ 28,277 ​ 2006 ​ Dec-09 Lightbox ​ ​ — ​ ​ 6,449 ​ ​ 38,884 ​ ​ 45,333 ​ ​ 1,235 ​ ​ 6,474 ​ ​ 40,094 ​ ​ 46,568 ​ ​ 13,689 ​ 2014 ​ Aug-14 Waterscape ​ ​ — ​ ​ 9,693 ​ ​ 65,176 ​ ​ 74,869 ​ ​ 3,222 ​ ​ 9,784 ​ ​ 68,307 ​ ​ 78,091 ​ ​ 20,951 ​ 2014 ​ Sep-14 Ashton Bellevue ​ ​ 44,594 ​ ​ 8,287 ​ ​ 124,939 ​ ​ 133,226 ​ ​ 2,631 ​ ​ 8,368 ​ ​ 127,489 ​ ​ 135,857 ​ ​ 23,100 ​ 2009 ​ Oct-16 TEN20 ​ ​ 26,337 ​ ​ 5,247 ​ ​ 76,587 ​ ​ 81,834 ​ ​ 3,635 ​ ​ 5,292 ​ ​ 80,177 ​ ​ 85,469 ​ ​ 14,496 ​ 2009 ​ Oct-16 Milehouse ​ ​ — ​ ​ 5,976 ​ ​ 63,041 ​ ​ 69,017 ​ ​ 741 ​ ​ 5,995 ​ ​ 63,763 ​ ​ 69,758 ​ ​ 12,863 ​ 2016 ​ Nov-16 CityLine ​ ​ — ​ ​ 11,220 ​ ​ 85,787 ​ ​ 97,007 ​ ​ 348 ​ ​ 11,228 ​ ​ 86,127 ​ ​ 97,355 ​ ​ 16,232 ​ 2016 ​ Jan-17 CityLine II ​ ​ — ​ ​ 3,723 ​ ​ 56,843 ​ ​ 60,566 ​ ​ 435 ​ ​ 3,723 ​ ​ 57,278 ​ ​ 61,001 ​ ​ 3,947 ​ 2018 ​ Jan-19 SEATTLE, WA ​ 70,931 ​ 138,428 ​ 840,541 ​ 978,969 ​ 84,726 ​ 144,903 ​ 918,792 ​ 1,063,695 ​ 362,066 ​ ​ ​ ​ Rosebeach ​ ​ — ​ ​ 8,414 ​ ​ 17,449 ​ ​ 25,863 ​ ​ 5,903 ​ ​ 8,855 ​ ​ 22,911 ​ ​ 31,766 ​ ​ 16,642 ​ 1970 ​ Sep-04 Tierra Del Rey ​ ​ — ​ ​ 39,586 ​ ​ 36,679 ​ ​ 76,265 ​ ​ 8,415 ​ ​ 39,857 ​ ​ 44,823 ​ ​ 84,680 ​ ​ 27,165 ​ 1998 ​ Dec-07 The Westerly ​ ​ — ​ ​ 48,182 ​ ​ 102,364 ​ ​ 150,546 ​ ​ 41,493 ​ ​ 50,887 ​ ​ 141,152 ​ ​ 192,039 ​ ​ 83,909 ​ 1993/2013 ​ Sep-10 Jefferson at Marina del Rey ​ ​ — ​ ​ 55,651 ​ ​ — ​ ​ 55,651 ​ ​ 94,053 ​ ​ 61,580 ​ ​ 88,124 ​ ​ 149,704 ​ ​ 52,782 ​ 2008 ​ Sep-07 LOS ANGELES, CA ​ — ​ 151,833 ​ 156,492 ​ 308,325 ​ 149,864 ​ 161,179 ​ 297,010 ​ 458,189 ​ 180,498 ​ ​ ​ ​ Boronda Manor ​ ​ — ​ ​ 1,946 ​ ​ 8,982 ​ ​ 10,928 ​ ​ 11,332 ​ ​ 3,330 ​ ​ 18,930 ​ ​ 22,260 ​ ​ 11,809 ​ 1979 ​ Dec-98 Garden Court ​ ​ — ​ ​ 888 ​ ​ 4,188 ​ ​ 5,076 ​ ​ 6,546 ​ ​ 1,613 ​ ​ 10,009 ​ ​ 11,622 ​ ​ 6,382 ​ 1973 ​ Dec-98 Cambridge Court ​ ​ — ​ ​ 3,039 ​ ​ 12,883 ​ ​ 15,922 ​ ​ 18,449 ​ ​ 5,695 ​ ​ 28,676 ​ ​ 34,371 ​ ​ 18,243 ​ 1974 ​ Dec-98 Laurel Tree ​ ​ — ​ ​ 1,304 ​ ​ 5,115 ​ ​ 6,419 ​ ​ 7,657 ​ ​ 2,449 ​ ​ 11,627 ​ ​ 14,076 ​ ​ 7,337 ​ 1977 ​ Dec-98 The Pointe At Harden Ranch ​ ​ — ​ ​ 6,388 ​ ​ 23,854 ​ ​ 30,242 ​ ​ 33,268 ​ ​ 10,345 ​ ​ 53,165 ​ ​ 63,510 ​ ​ 32,804 ​ 1986 ​ Dec-98 The Pointe At Northridge ​ ​ — ​ ​ 2,044 ​ ​ 8,028 ​ ​ 10,072 ​ ​ 12,096 ​ ​ 3,623 ​ ​ 18,545 ​ ​ 22,168 ​ ​ 11,851 ​ 1979 ​ Dec-98 The Pointe At Westlake ​ ​ — ​ ​ 1,329 ​ ​ 5,334 ​ ​ 6,663 ​ ​ 7,960 ​ ​ 2,361 ​ ​ 12,262 ​ ​ 14,623 ​ ​ 7,544 ​ 1975 ​ Dec-98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MONTEREY PENINSULA, CA ​ — ​ 16,938 ​ 68,384 ​ 85,322 ​ 97,308 ​ 29,416 ​ 153,214 ​ 182,630 ​ 95,970 ​ ​ ​ ​ Verano at Rancho Cucamonga Town Square ​ ​ — ​ ​ 13,557 ​ ​ 3,645 ​ ​ 17,202 ​ ​ 57,985 ​ ​ 23,633 ​ ​ 51,554 ​ ​ 75,187 ​ ​ 42,170 ​ 2006 ​ Oct-02 Windemere at Sycamore Highland ​ ​ — ​ ​ 5,810 ​ ​ 23,450 ​ ​ 29,260 ​ ​ 4,934 ​ ​ 6,271 ​ ​ 27,923 ​ ​ 34,194 ​ ​ 21,136 ​ 2001 ​ Nov-02 Strata ​ ​ 42,698 ​ ​ 14,278 ​ ​ 84,242 ​ ​ 98,520 ​ ​ 85 ​ ​ 14,278 ​ ​ 84,327 ​ ​ 98,605 ​ ​ 468 ​ 2010 ​ Nov-19 OTHER SOUTHERN CA ​ 42,698 ​ 33,645 ​ 111,337 ​ 144,982 ​ 63,004 ​ 44,182 ​ 163,804 ​ 207,986 ​ 63,774 ​ ​ ​ ​ Tualatin Heights ​ ​ — ​ ​ 3,273 ​ ​ 9,134 ​ ​ 12,407 ​ ​ 9,090 ​ ​ 4,141 ​ ​ 17,356 ​ ​ 21,497 ​ ​ 12,657 ​ 1989 ​ Dec-98 Hunt Club ​ ​ — ​ ​ 6,014 ​ ​ 14,870 ​ ​ 20,884 ​ ​ 8,014 ​ ​ 6,516 ​ ​ 22,382 ​ ​ 28,898 ​ ​ 17,520 ​ 1985 ​ Sep-04 PORTLAND, OR ​ — ​ 9,287 ​ 24,004 ​ 33,291 ​ 17,104 ​ 10,657 ​ 39,738 ​ 50,395 ​ 30,177 ​ ​ ​ ​ TOTAL WEST REGION ​ 140,629 ​ 922,362 ​ 2,045,631 ​ 2,967,993 ​ 1,484,162 ​ 1,008,158 ​ 3,443,997 ​ 4,452,155 ​ 1,643,955 ​ ​ ​ ​ MID-ATLANTIC REGION ​ ​ ​ ​ ​ ​ ​ ​ ​ ​ ​ ​ ​ Dominion Middle Ridge ​ ​ — ​ ​ 3,311 ​ ​ 13,283 ​ ​ 16,594 ​ ​ 11,745 ​ ​ 4,054 ​ ​ 24,285 ​ ​ 28,339 ​ ​ 16,308 ​ 1990 ​ Jun-96 Dominion Lake Ridge ​ ​ — ​ ​ 2,366 ​ ​ 8,387 ​ ​ 10,753 ​ ​ 9,611 ​ ​ 3,163 ​ ​ 17,201 ​ ​ 20,364 ​ ​ 12,846 ​ 1987 ​ Feb-96 Presidential Greens ​ ​ — ​ ​ 11,238 ​ ​ 18,790 ​ ​ 30,028 ​ ​ 13,019 ​ ​ 11,826 ​ ​ 31,221 ​ ​ 43,047 ​ ​ 24,563 ​ 1938 ​ May-02 The Whitmore ​ ​ — ​ ​ 6,418 ​ ​ 13,411 ​ ​ 19,829 ​ ​ 24,170 ​ ​ 7,564 ​ ​ 36,435 ​ ​ 43,999 ​ ​ 28,764 ​ 1962/2008 ​ Apr-02 Ridgewood -apts side ​ ​ — ​ ​ 5,612 ​ ​ 20,086 ​ ​ 25,698 ​ ​ 10,801 ​ ​ 6,362 ​ ​ 30,137 ​ ​ 36,499 ​ ​ 24,033 ​ 1988 ​ Aug-02 DelRay Tower ​ ​ — ​ ​ 297 ​ ​ 12,786 ​ ​ 13,083 ​ ​ 116,038 ​ ​ 9,652 ​ ​ 119,469 ​ ​ 129,121 ​ ​ 40,394 ​ 2014 ​ Jan-08 Waterside Towers ​ ​ — ​ ​ 13,001 ​ ​ 49,657 ​ ​ 62,658 ​ ​ 31,372 ​ ​ 50,603 ​ ​ 43,427 ​ ​ 94,030 ​ ​ 29,028 ​ 1971 ​ Dec-03 Wellington Place at Olde Town ​ ​ — ​ ​ 13,753 ​ ​ 36,059 ​ ​ 49,812 ​ ​ 20,955 ​ ​ 14,885 ​ ​ 55,882 ​ ​ 70,767 ​ ​ 41,845 ​ 1987/2008 ​ Sep-05 Andover House ​ ​ — ​ ​ 183 ​ ​ 59,948 ​ ​ 60,131 ​ ​ 6,813 ​ ​ 317 ​ ​ 66,627 ​ ​ 66,944 ​ ​ 39,795 ​ 2004 ​ Mar-07 Sullivan Place ​ ​ — ​ ​ 1,137 ​ ​ 103,676 ​ ​ 104,813 ​ ​ 12,102 ​ ​ 1,775 ​ ​ 115,140 ​ ​ 116,915 ​ ​ 72,629 ​ 2007 ​ Dec-07 Delancey at Shirlington ​ ​ — ​ ​ 21,606 ​ ​ 66,765 ​ ​ 88,371 ​ ​ 5,930 ​ ​ 21,713 ​ ​ 72,588 ​ ​ 94,301 ​ ​ 43,905 ​ 2006/2007 ​ Mar-08 View 14 ​ ​ — ​ ​ 5,710 ​ ​ 97,941 ​ ​ 103,651 ​ ​ 5,174 ​ ​ 5,780 ​ ​ 103,045 ​ ​ 108,825 ​ ​ 49,727 ​ 2009 ​ Jun-11 Signal Hill Apartments ​ ​ — ​ ​ 13,290 ​ ​ — ​ ​ 13,290 ​ ​ 72,169 ​ ​ 25,576 ​ ​ 59,883 ​ ​ 85,459 ​ ​ 41,319 ​ 2010 ​ Mar-07 Capitol View on 14th ​ ​ — ​ ​ 31,393 ​ ​ — ​ ​ 31,393 ​ ​ 96,501 ​ ​ 31,471 ​ ​ 96,423 ​ ​ 127,894 ​ ​ 40,878 ​ 2013 ​ Sep-07 Domain College Park ​ ​ — ​ ​ 7,300 ​ ​ — ​ ​ 7,300 ​ ​ 60,095 ​ ​ 7,508 ​ ​ 59,887 ​ ​ 67,395 ​ ​ 22,856 ​ 2014 ​ Jun-11 1200 East West ​ ​ — ​ ​ 9,748 ​ ​ 68,022 ​ ​ 77,770 ​ ​ 3,289 ​ ​ 9,888 ​ ​ 71,171 ​ ​ 81,059 ​ ​ 16,873 ​ 2010 ​ Oct-15 Courts at Huntington Station ​ ​ — ​ ​ 27,749 ​ ​ 111,878 ​ ​ 139,627 ​ ​ 4,526 ​ ​ 28,085 ​ ​ 116,068 ​ ​ 144,153 ​ ​ 31,845 ​ 2011 ​ Oct-15 Eleven55 Ripley ​ ​ — ​ ​ 15,566 ​ ​ 107,539 ​ ​ 123,105 ​ ​ 4,111 ​ ​ 15,838 ​ ​ 111,378 ​ ​ 127,216 ​ ​ 26,234 ​ 2014 ​ Oct-15 Arbor Park of Alexandria ​ ​ 80,664 ​ ​ 50,881 ​ ​ 159,728 ​ ​ 210,609 ​ ​ 5,571 ​ ​ 51,347 ​ ​ 164,833 ​ ​ 216,180 ​ ​ 44,595 ​ 1969/2015 ​ Oct-15 Courts at Dulles ​ ​ — ​ ​ 14,697 ​ ​ 83,834 ​ ​ 98,531 ​ ​ 10,035 ​ ​ 14,767 ​ ​ 93,799 ​ ​ 108,566 ​ ​ 26,917 ​ 2000 ​ Oct-15 Newport Village ​ ​ 127,600 ​ ​ 55,283 ​ ​ 177,454 ​ ​ 232,737 ​ ​ 20,485 ​ ​ 55,708 ​ ​ 197,514 ​ ​ 253,222 ​ ​ 54,930 ​ 1968 ​ Oct-15 1301 Thomas Circle ​ ​ — ​ ​ 27,836 ​ ​ 128,191 ​ ​ 156,027 ​ ​ 144 ​ ​ 27,836 ​ ​ 128,335 ​ ​ 156,171 ​ ​ 2,892 ​ 2006 ​ Aug-19 Crescent Falls Church ​ ​ 43,803 ​ ​ 13,687 ​ ​ 88,692 ​ ​ 102,379 ​ ​ 27 ​ ​ 13,687 ​ ​ 88,719 ​ ​ 102,406 ​ ​ 577 ​ 2010 ​ Nov-19 METROPOLITAN, D.C. ​ 252,067 ​ 352,062 ​ 1,426,127 ​ 1,778,189 ​ 544,683 ​ 419,405 ​ 1,903,467 ​ 2,322,872 ​ 733,753 ​ ​ ​ ​ Gayton Pointe Townhomes ​ ​ — ​ ​ 826 ​ ​ 5,148 ​ ​ 5,974 ​ ​ 31,396 ​ ​ 3,598 ​ ​ 33,772 ​ ​ 37,370 ​ ​ 30,959 ​ 1973/2007 ​ Sep-95 Waterside At Ironbridge ​ ​ — ​ ​ 1,844 ​ ​ 13,239 ​ ​ 15,083 ​ ​ 9,922 ​ ​ 2,575 ​ ​ 22,430 ​ ​ 25,005 ​ ​ 16,763 ​ 1987 ​ Sep-97 Carriage Homes at Wyndham ​ ​ — ​ ​ 474 ​ ​ 30,997 ​ ​ 31,471 ​ ​ 10,475 ​ ​ 4,056 ​ ​ 37,890 ​ ​ 41,946 ​ ​ 28,644 ​ 1998 ​ Nov-03 Legacy at Mayland ​ ​ — ​ ​ 1,979 ​ ​ 11,524 ​ ​ 13,503 ​ ​ 33,902 ​ ​ 5,451 ​ ​ 41,954 ​ ​ 47,405 ​ ​ 37,420 ​ 1973/2007 ​ Dec-91 RICHMOND, VA ​ — ​ 5,123 ​ 60,908 ​ 66,031 ​ 85,695 ​ 15,680 ​ 136,046 ​ 151,726 ​ 113,786 ​ ​ ​ ​ Calvert's Walk ​ ​ — ​ ​ 4,408 ​ ​ 24,692 ​ ​ 29,100 ​ ​ 9,266 ​ ​ 4,996 ​ ​ 33,370 ​ ​ 38,366 ​ ​ 25,052 ​ 1988 ​ Mar-04 20 Lambourne ​ ​ — ​ ​ 11,750 ​ ​ 45,590 ​ ​ 57,340 ​ ​ 10,667 ​ ​ 12,428 ​ ​ 55,579 ​ ​ 68,007 ​ ​ 34,852 ​ 2003 ​ Mar-08 Domain Brewers Hill ​ ​ — ​ ​ 4,669 ​ ​ 40,630 ​ ​ 45,299 ​ ​ 2,279 ​ ​ 4,808 ​ ​ 42,770 ​ ​ 47,578 ​ ​ 22,704 ​ 2009 ​ Aug-10 Rodgers Forge ​ ​ — ​ ​ 15,392 ​ ​ 67,958 ​ ​ 83,350 ​ ​ 3,001 ​ ​ 15,392 ​ ​ 70,959 ​ ​ 86,351 ​ ​ 3,367 ​ 1945 ​ Apr-19 Towson Promenade ​ ​ 58,600 ​ ​ 12,599 ​ ​ 78,847 ​ ​ 91,446 ​ ​ 29 ​ ​ 12,599 ​ ​ 78,876 ​ ​ 91,475 ​ ​ 501 ​ 2009 ​ Nov-19 BALTIMORE, MD ​ 58,600 ​ 48,818 ​ 257,717 ​ 306,535 ​ 25,242 ​ 50,223 ​ 281,554 ​ 331,777 ​ 86,476 ​ ​ ​ ​ TOTAL MID-ATLANTIC REGION ​ 310,667 ​ 406,003 ​ 1,744,752 ​ 2,150,755 ​ 655,620 ​ 485,308 ​ 2,321,067 ​ 2,806,375 ​ 934,015 ​ ​ ​ ​ SOUTHEAST REGION ​ ​ ​ ​ ​ ​ ​ ​ ​ ​ ​ ​ ​ Seabrook ​ ​ — ​ ​ 1,846 ​ ​ 4,155 ​ ​ 6,001 ​ ​ 10,276 ​ ​ 3,018 ​ ​ 13,259 ​ ​ 16,277 ​ ​ 11,396 ​ 1984/2004 ​ Feb-96 Altamira Place ​ ​ — ​ ​ 1,533 ​ ​ 11,076 ​ ​ 12,609 ​ ​ 22,790 ​ ​ 3,887 ​ ​ 31,512 ​ ​ 35,399 ​ ​ 28,929 ​ 1984/2007 ​ Apr-94 Regatta Shore ​ ​ — ​ ​ 757 ​ ​ 6,608 ​ ​ 7,365 ​ ​ 18,177 ​ ​ 2,301 ​ ​ 23,241 ​ ​ 25,542 ​ ​ 20,424 ​ 1988/2007 ​ Jun-94 Alafaya Woods ​ ​ — ​ ​ 1,653 ​ ​ 9,042 ​ ​ 10,695 ​ ​ 12,841 ​ ​ 2,860 ​ ​ 20,676 ​ ​ 23,536 ​ ​ 16,273 ​ 1989/2006 ​ Oct-94 Los Altos ​ ​ — ​ ​ 2,804 ​ ​ 12,349 ​ ​ 15,153 ​ ​ 13,797 ​ ​ 4,710 ​ ​ 24,240 ​ ​ 28,950 ​ ​ 19,347 ​ 1990/2004 ​ Oct-96 Lotus Landing ​ ​ — ​ ​ 2,185 ​ ​ 8,639 ​ ​ 10,824 ​ ​ 12,182 ​ ​ 3,050 ​ ​ 19,956 ​ ​ 23,006 ​ ​ 15,091 ​ 1985/2006 ​ Jul-97 Seville On The Green ​ ​ — ​ ​ 1,282 ​ ​ 6,498 ​ ​ 7,780 ​ ​ 8,635 ​ ​ 1,872 ​ ​ 14,543 ​ ​ 16,415 ​ ​ 11,259 ​ 1986/2004 ​ Oct-97 Ashton Waterford ​ ​ — ​ ​ 3,872 ​ ​ 17,538 ​ ​ 21,410 ​ ​ 6,886 ​ ​ 4,406 ​ ​ 23,890 ​ ​ 28,296 ​ ​ 16,848 ​ 2000 ​ May-98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Arbors at Lee Vista ​ ​ — ​ ​ 6,692 ​ ​ 12,860 ​ ​ 19,552 ​ ​ 16,125 ​ ​ 7,669 ​ ​ 28,008 ​ ​ 35,677 ​ ​ 21,670 ​ 1992/2007 ​ Aug-06 ORLANDO, FL ​ — ​ 22,624 ​ 88,765 ​ 111,389 ​ 121,709 ​ 33,773 ​ 199,325 ​ 233,098 ​ 161,237 ​ ​ ​ ​ Legacy Hill ​ ​ — ​ ​ 1,148 ​ ​ 5,867 ​ ​ 7,015 ​ ​ 11,083 ​ ​ 2,026 ​ ​ 16,072 ​ ​ 18,098 ​ ​ 13,203 ​ 1977 ​ Nov-95 Hickory Run ​ ​ — ​ ​ 1,469 ​ ​ 11,584 ​ ​ 13,053 ​ ​ 14,126 ​ ​ 2,592 ​ ​ 24,587 ​ ​ 27,179 ​ ​ 16,915 ​ 1989 ​ Dec-95 Carrington Hills ​ ​ — ​ ​ 2,117 ​ ​ — ​ ​ 2,117 ​ ​ 39,283 ​ ​ 4,925 ​ ​ 36,475 ​ ​ 41,400 ​ ​ 26,945 ​ 1999 ​ Dec-95 Brookridge ​ ​ — ​ ​ 708 ​ ​ 5,461 ​ ​ 6,169 ​ ​ 7,396 ​ ​ 1,492 ​ ​ 12,073 ​ ​ 13,565 ​ ​ 9,211 ​ 1986 ​ Mar-96 Breckenridge ​ ​ — ​ ​ 766 ​ ​ 7,714 ​ ​ 8,480 ​ ​ 6,998 ​ ​ 1,539 ​ ​ 13,939 ​ ​ 15,478 ​ ​ 10,241 ​ 1986 ​ Mar-97 Colonnade ​ ​ — ​ ​ 1,460 ​ ​ 16,015 ​ ​ 17,475 ​ ​ 8,865 ​ ​ 2,317 ​ ​ 24,023 ​ ​ 26,340 ​ ​ 16,356 ​ 1998 ​ Jan-99 The Preserve at Brentwood ​ ​ — ​ ​ 3,182 ​ ​ 24,674 ​ ​ 27,856 ​ ​ 11,163 ​ ​ 4,145 ​ ​ 34,874 ​ ​ 39,019 ​ ​ 26,346 ​ 1998 ​ Jun-04 Polo Park ​ ​ — ​ ​ 4,583 ​ ​ 16,293 ​ ​ 20,876 ​ ​ 18,611 ​ ​ 6,140 ​ ​ 33,347 ​ ​ 39,487 ​ ​ 27,026 ​ 1987/2008 ​ May-06 NASHVILLE, TN ​ — ​ 15,433 ​ 87,608 ​ 103,041 ​ 117,525 ​ 25,176 ​ 195,390 ​ 220,566 ​ 146,243 ​ ​ ​ ​ Summit West ​ ​ — ​ ​ 2,176 ​ ​ 4,710 ​ ​ 6,886 ​ ​ 12,423 ​ ​ 3,688 ​ ​ 15,621 ​ ​ 19,309 ​ ​ 13,431 ​ 1972 ​ Dec-92 The Breyley ​ ​ — ​ ​ 1,780 ​ ​ 2,458 ​ ​ 4,238 ​ ​ 18,948 ​ ​ 3,811 ​ ​ 19,375 ​ ​ 23,186 ​ ​ 19,088 ​ 1977/2007 ​ Sep-93 Lakewood Place ​ ​ — ​ ​ 1,395 ​ ​ 10,647 ​ ​ 12,042 ​ ​ 13,457 ​ ​ 3,257 ​ ​ 22,242 ​ ​ 25,499 ​ ​ 17,883 ​ 1986 ​ Mar-94 Cambridge Woods ​ ​ — ​ ​ 1,791 ​ ​ 7,166 ​ ​ 8,957 ​ ​ 12,591 ​ ​ 3,514 ​ ​ 18,034 ​ ​ 21,548 ​ ​ 14,194 ​ 1985 ​ Jun-97 Inlet Bay ​ ​ — ​ ​ 7,702 ​ ​ 23,150 ​ ​ 30,852 ​ ​ 19,716 ​ ​ 10,421 ​ ​ 40,147 ​ ​ 50,568 ​ ​ 32,988 ​ 1988/1989 ​ Jun-03 MacAlpine Place ​ ​ — ​ ​ 10,869 ​ ​ 36,858 ​ ​ 47,727 ​ ​ 11,770 ​ ​ 12,194 ​ ​ 47,303 ​ ​ 59,497 ​ ​ 35,105 ​ 2001 ​ Dec-04 The Vintage Lofts at West End ​ ​ — ​ ​ 6,611 ​ ​ 37,663 ​ ​ 44,274 ​ ​ 21,768 ​ ​ 15,826 ​ ​ 50,216 ​ ​ 66,042 ​ ​ 33,876 ​ 2009 ​ Jul-09 Peridot Palms ​ ​ — ​ ​ 6,293 ​ ​ 89,752 ​ ​ 96,045 ​ ​ 1,002 ​ ​ 6,301 ​ ​ 90,746 ​ ​ 97,047 ​ ​ 5,481 ​ 2017 ​ Feb-19 The Preserve at Gateway ​ ​ — ​ ​ 4,467 ​ ​ 43,723 ​ ​ 48,190 ​ ​ 961 ​ ​ 4,467 ​ ​ 44,684 ​ ​ 49,151 ​ ​ 1,828 ​ 2013 ​ May-19 TAMPA, FL ​ — ​ 43,084 ​ 256,127 ​ 299,211 ​ 112,636 ​ 63,479 ​ 348,368 ​ 411,847 ​ 173,874 ​ ​ ​ ​ The Reserve and Park at Riverbridge ​ ​ — ​ ​ 15,968 ​ ​ 56,401 ​ ​ 72,369 ​ ​ 15,149 ​ ​ 16,840 ​ ​ 70,678 ​ ​ 87,518 ​ ​ 50,001 ​ 1999/2001 ​ Dec-04 OTHER FLORIDA ​ — ​ 15,968 ​ 56,401 ​ 72,369 ​ 15,149 ​ 16,840 ​ 70,678 ​ 87,518 ​ 50,001 ​ ​ ​ ​ TOTAL SOUTHEAST REGION ​ — ​ 97,109 ​ 488,901 ​ 586,010 ​ 367,019 ​ 139,268 ​ 813,761 ​ 953,029 ​ 531,355 ​ ​ ​ ​ NORTHEAST REGION ​ ​ ​ ​ ​ ​ ​ ​ ​ 10 Hanover Square ​ ​ — ​ ​ 41,432 ​ ​ 218,983 ​ ​ 260,415 ​ ​ 24,465 ​ ​ 41,765 ​ ​ 243,115 ​ ​ 284,880 ​ ​ 103,344 ​ 2005 ​ Apr-11 21 Chelsea ​ ​ — ​ ​ 36,399 ​ ​ 107,154 ​ ​ 143,553 ​ ​ 14,695 ​ ​ 36,529 ​ ​ 121,719 ​ ​ 158,248 ​ ​ 55,758 ​ 2001 ​ Aug-11 View 34 ​ ​ — ​ ​ 114,410 ​ ​ 324,920 ​ ​ 439,330 ​ ​ 112,238 ​ ​ 116,021 ​ ​ 435,547 ​ ​ 551,568 ​ ​ 203,215 ​ 1985/2013 ​ Jul-11 95 Wall Street ​ ​ — ​ ​ 57,637 ​ ​ 266,255 ​ ​ 323,892 ​ ​ 10,474 ​ ​ 58,063 ​ ​ 276,303 ​ ​ 334,366 ​ ​ 139,677 ​ 2008 ​ Aug-11 Leonard Pointe ​ ​ — ​ ​ 38,010 ​ ​ 93,204 ​ ​ 131,214 ​ ​ 1,169 ​ ​ 38,014 ​ ​ 94,369 ​ ​ 132,383 ​ ​ 5,661 ​ 2015 ​ Feb-19 One William ​ ​ — ​ ​ 6,422 ​ ​ 75,527 ​ ​ 81,949 ​ ​ 151 ​ ​ 6,422 ​ ​ 75,678 ​ ​ 82,100 ​ ​ 2,029 ​ 2018 ​ Aug-19 NEW YORK, NY ​ — ​ 294,310 ​ 1,086,043 ​ 1,380,353 ​ 163,192 ​ 296,814 ​ 1,246,731 ​ 1,543,545 ​ 509,684 ​ ​ ​ ​ Garrison Square ​ ​ — ​ ​ 6,475 ​ ​ 91,027 ​ ​ 97,502 ​ ​ 23,062 ​ ​ 6,613 ​ ​ 113,951 ​ ​ 120,564 ​ ​ 54,270 ​ 1887/1990 ​ Sep-10 Ridge at Blue Hills ​ ​ 25,000 ​ ​ 6,039 ​ ​ 34,869 ​ ​ 40,908 ​ ​ 4,884 ​ ​ 6,420 ​ ​ 39,372 ​ ​ 45,792 ​ ​ 20,913 ​ 2007 ​ Sep-10 Inwood West ​ ​ 80,000 ​ ​ 20,778 ​ ​ 88,096 ​ ​ 108,874 ​ ​ 13,326 ​ ​ 19,799 ​ ​ 102,401 ​ ​ 122,200 ​ ​ 52,250 ​ 2006 ​ Apr-11 14 North ​ ​ 72,500 ​ ​ 10,961 ​ ​ 51,175 ​ ​ 62,136 ​ ​ 12,621 ​ ​ 11,404 ​ ​ 63,353 ​ ​ 74,757 ​ ​ 33,733 ​ 2005 ​ Apr-11 100 Pier 4 ​ ​ — ​ ​ 24,584 ​ ​ — ​ ​ 24,584 ​ ​ 202,433 ​ ​ 24,689 ​ ​ 202,328 ​ ​ 227,017 ​ ​ 51,639 ​ 2015 ​ Dec-15 345 Harrison ​ ​ — ​ ​ 32,938 ​ ​ — ​ ​ 32,938 ​ ​ 326,016 ​ ​ 44,889 ​ ​ 314,065 ​ ​ 358,954 ​ ​ 25,913 ​ 2018 ​ Nov-11 Currents on the Charles ​ ​ — ​ ​ 12,580 ​ ​ 70,149 ​ ​ 82,729 ​ ​ 285 ​ ​ 12,580 ​ ​ 70,434 ​ ​ 83,014 ​ ​ 2,431 ​ 2015 ​ Jun-19 The Commons at Windsor Gardens ​ ​ — ​ ​ 34,609 ​ ​ 225,515 ​ ​ 260,124 ​ ​ 1,126 ​ ​ 34,611 ​ ​ 226,639 ​ ​ 261,250 ​ ​ 7,205 ​ 1969 ​ Aug-19 Charles River Landing ​ ​ 69,315 ​ ​ 17,068 ​ ​ 112,777 ​ ​ 129,845 ​ ​ 51 ​ ​ 17,068 ​ ​ 112,828 ​ ​ 129,896 ​ ​ 722 ​ 2010 ​ Nov-19 Lenox Farms ​ ​ 94,050 ​ ​ 17,692 ​ ​ 115,898 ​ ​ 133,590 ​ ​ 70 ​ ​ 17,692 ​ ​ 115,968 ​ ​ 133,660 ​ ​ 754 ​ 2009 ​ Nov-19 Lodge at Ames Pond ​ ​ 48,774 ​ ​ 12,645 ​ ​ 70,653 ​ ​ 83,298 ​ ​ 76 ​ ​ 12,645 ​ ​ 70,729 ​ ​ 83,374 ​ ​ 466 ​ 2010 ​ Nov-19 BOSTON, MA ​ 389,639 ​ 196,369 ​ 860,159 ​ 1,056,528 ​ 583,950 ​ 208,410 ​ 1,432,068 ​ 1,640,478 ​ 250,296 ​ ​ ​ ​ Park Square ​ ​ — ​ ​ 10,365 ​ ​ 96,050 ​ ​ 106,415 ​ ​ 935 ​ ​ 10,416 ​ ​ 96,934 ​ ​ 107,350 ​ ​ 4,483 ​ 2018 ​ May-19 PHILADELPHIA, PA ​ ​ — ​ ​ 10,365 ​ ​ 96,050 ​ ​ 106,415 ​ ​ 935 ​ ​ 10,416 ​ ​ 96,934 ​ ​ 107,350 ​ ​ 4,483 ​ ​ ​ ​ TOTAL NORTHEAST REGION ​ 389,639 ​ 501,044 ​ 2,042,252 ​ 2,543,296 ​ 748,077 ​ 515,640 ​ 2,775,733 ​ 3,291,373 ​ 764,463 ​ ​ ​ ​ SOUTHWEST REGION ​ ​ ​ ​ ​ ​ ​ ​ ​ ​ ​ ​ ​ Thirty377 ​ ​ 25,000 ​ ​ 24,036 ​ ​ 32,951 ​ ​ 56,987 ​ ​ 20,627 ​ ​ 26,207 ​ ​ 51,407 ​ ​ 77,614 ​ ​ 33,450 ​ 1999/2007 ​ Aug-06 Legacy Village ​ ​ 90,000 ​ ​ 16,882 ​ ​ 100,102 ​ ​ 116,984 ​ ​ 22,641 ​ ​ 21,394 ​ ​ 118,231 ​ ​ 139,625 ​ ​ 74,746 ​ 2005/06/07 ​ Mar-08 Addison Apts at The Park ​ ​ — ​ ​ 22,041 ​ ​ 11,228 ​ ​ 33,269 ​ ​ 11,058 ​ ​ 30,969 ​ ​ 13,358 ​ ​ 44,327 ​ ​ 10,768 ​ 1977/78/79 ​ May-07 Addison Apts at The Park II ​ ​ — ​ ​ 7,903 ​ ​ 554 ​ ​ 8,457 ​ ​ 3,718 ​ ​ 8,442 ​ ​ 3,733 ​ ​ 12,175 ​ ​ 2,664 ​ 1970 ​ May-07 Addison Apts at The Park I ​ ​ — ​ ​ 10,440 ​ ​ 634 ​ ​ 11,074 ​ ​ 4,158 ​ ​ 11,055 ​ ​ 4,177 ​ ​ 15,232 ​ ​ 3,270 ​ 1975 ​ May-07 Savoye ​ ​ 32,575 ​ ​ 8,432 ​ ​ 50,482 ​ ​ 58,914 ​ ​ 47 ​ ​ 8,432 ​ ​ 50,529 ​ ​ 58,961 ​ ​ 331 ​ 2009 ​ Nov-19 Savoye 2 ​ ​ 36,023 ​ ​ 6,451 ​ ​ 56,616 ​ ​ 63,067 ​ ​ 11 ​ ​ 6,451 ​ ​ 56,627 ​ ​ 63,078 ​ ​ 365 ​ 2011 ​ Nov-19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Fiori on Vitruvian Park ​ ​ 50,609 ​ ​ 7,934 ​ ​ 78,574 ​ ​ 86,508 ​ ​ 59 ​ ​ 7,934 ​ ​ 78,633 ​ ​ 86,567 ​ ​ 519 ​ 2013 ​ Nov-19 Vitruvian West 1 ​ ​ 41,317 ​ ​ 6,273 ​ ​ 61,418 ​ ​ 67,691 ​ ​ 86 ​ ​ 6,273 ​ ​ 61,504 ​ ​ 67,777 ​ ​ 427 ​ 2018 ​ Nov-19 DALLAS, TX ​ 275,524 ​ 110,392 ​ 392,559 ​ 502,951 ​ 62,405 ​ 127,157 ​ 438,199 ​ 565,356 ​ 126,540 ​ ​ ​ ​ Barton Creek Landing ​ ​ — ​ ​ 3,151 ​ ​ 14,269 ​ ​ 17,420 ​ ​ 24,444 ​ ​ 5,358 ​ ​ 36,506 ​ ​ 41,864 ​ ​ 29,696 ​ 1986/2012 ​ Mar-02 Residences at the Domain ​ ​ — ​ ​ 4,034 ​ ​ 55,256 ​ ​ 59,290 ​ ​ 14,140 ​ ​ 4,524 ​ ​ 68,906 ​ ​ 73,430 ​ ​ 41,561 ​ 2007 ​ Aug-08 Red Stone Ranch ​ ​ — ​ ​ 5,084 ​ ​ 17,646 ​ ​ 22,730 ​ ​ 4,740 ​ ​ 5,656 ​ ​ 21,814 ​ ​ 27,470 ​ ​ 11,697 ​ 2000 ​ Apr-12 Lakeline Villas ​ ​ — ​ ​ 4,148 ​ ​ 16,869 ​ ​ 21,017 ​ ​ 3,436 ​ ​ 4,625 ​ ​ 19,828 ​ ​ 24,453 ​ ​ 10,429 ​ 2002 ​ Apr-12 AUSTIN, TX ​ — ​ 16,417 ​ 104,040 ​ 120,457 ​ 46,760 ​ 20,163 ​ 147,054 ​ 167,217 ​ 93,383 ​ ​ ​ ​ Steele Creek ​ ​ — ​ ​ 8,586 ​ ​ 130,402 ​ ​ 138,988 ​ ​ 5,264 ​ ​ 8,614 ​ ​ 135,638 ​ ​ 144,252 ​ ​ 17,097 ​ 2015 ​ Oct-17 DENVER, CO ​ ​ — ​ 8,586 ​ 130,402 ​ 138,988 ​ 5,264 ​ 8,614 ​ 135,638 ​ 144,252 ​ 17,097 ​ ​ ​ ​ TOTAL SOUTHWEST REGION ​ 275,524 ​ 135,395 ​ 627,001 ​ 762,396 ​ 114,429 ​ 155,934 ​ 720,891 ​ 876,825 ​ 237,020 ​ ​ ​ ​ TOTAL OPERATING COMMUNITIES ​ 1,116,459 ​ 2,061,913 ​ 6,948,537 ​ 9,010,450 ​ 3,369,307 ​ 2,304,308 ​ 10,075,449 ​ 12,379,757 ​ 4,110,808 ​ ​ ​ ​ REAL ESTATE UNDER DEVELOPMENT ​ ​ ​ ​ ​ ​ ​ ​ ​ ​ ​ ​ ​ ​ ​ ​ ​ ​ ​ ​ ​ ​ ​ ​ ​ ​ ​ ​ ​ ​ ​ Vitruvian West Phase 2 ​ ​ — ​ ​ 6,451 ​ ​ 15,798 ​ ​ 22,249 ​ ​ 2,558 ​ ​ 6,451 ​ ​ 18,356 ​ ​ 24,807 ​ ​ 23 ​ ​ ​ ​ Cirrus ​ ​ — ​ ​ 13,853 ​ ​ — ​ ​ 13,853 ​ ​ 12,759 ​ ​ 13,853 ​ ​ 12,759 ​ ​ 26,612 ​ ​ — ​ ​ ​ ​ Dublin ​ ​ — ​ ​ 8,922 ​ ​ — ​ ​ 8,922 ​ ​ 9,436 ​ ​ 8,922 ​ ​ 9,436 ​ ​ 18,358 ​ ​ — ​ ​ ​ ​ TOTAL REAL ESTATE UNDER DEVELOPMENT ​ — ​ 29,226 ​ 15,798 ​ 45,024 ​ 24,753 ​ 29,226 ​ 40,551 ​ 69,777 ​ 23 ​ ​ ​ ​ LAND ​ ​ ​ ​ ​ ​ ​ ​ ​ ​ ​ ​ ​ ​ ​ ​ ​ ​ ​ ​ ​ ​ ​ ​ ​ ​ ​ ​ ​ ​ ​ Vitruvian Park® ​ ​ — ​ ​ 39,609 ​ ​ 4,997 ​ ​ 44,606 ​ ​ 9,543 ​ ​ 46,666 ​ ​ 7,483 ​ ​ 54,149 ​ ​ 2,489 ​ ​ ​ ​ 500 Penn ​ ​ — ​ ​ 27,135 ​ ​ — ​ ​ 27,135 ​ ​ 6,331 ​ ​ 27,135 ​ ​ 6,331 ​ ​ 33,466 ​ ​ — ​ ​ ​ ​ TOTAL LAND ​ — ​ 66,744 ​ 4,997 ​ 71,741 ​ 15,874 ​ 73,801 ​ 13,814 ​ 87,615 ​ 2,489 ​ ​ ​ ​ COMMERCIAL ​ ​ ​ ​ ​ ​ ​ ​ ​ ​ ​ ​ ​ ​ ​ ​ ​ ​ ​ ​ ​ ​ ​ ​ ​ ​ ​ ​ ​ ​ ​ Brookhaven Shopping Center ​ ​ — ​ ​ ​ ​ ​ ​ ​ ​ ​ ​ ​ 29,808 ​ ​ 7,793 ​ ​ 22,015 ​ ​ 29,808 ​ ​ 14,297 ​ ​ ​ ​ TOTAL COMMERCIAL ​ — ​ — ​ — ​ — ​ 29,808 ​ 7,793 ​ 22,015 ​ 29,808 ​ 14,297 ​ ​ ​ ​ Other (b) ​ ​ — ​ ​ — ​ ​ — ​ ​ — ​ ​ 9,581 ​ ​ — ​ ​ 9,581 ​ ​ 9,581 ​ ​ — ​ ​ ​ ​ 1745 Shea Center I ​ ​ — ​ ​ 3,034 ​ ​ 20,534 ​ ​ 23,568 ​ ​ 1,995 ​ ​ 3,094 ​ ​ 22,469 ​ ​ 25,563 ​ ​ 3,736 ​ ​ ​ ​ TOTAL CORPORATE ​ — ​ 3,034 ​ 20,534 ​ 23,568 ​ 11,576 ​ 3,094 ​ 32,050 ​ 35,144 ​ 3,736 ​ ​ ​ ​ TOTAL COMMERCIAL &amp; CORPORATE ​ — ​ 3,034 ​ 20,534 ​ 23,568 ​ 41,384 ​ 10,887 ​ 54,065 ​ 64,952 ​ 18,033 ​ ​ ​ ​ Deferred Financing Costs and Other Non-Cash Adjustments ​ ​ 32,982 ​ ​ ​ ​ ​ ​ ​ ​ ​ ​ ​ ​ ​ ​ ​ ​ ​ ​ ​ ​ ​ ​ ​ ​ ​ ​ ​ ​ TOTAL REAL ESTATE OWNED ​ $ 1,149,441 ​ $ 2,160,917 ​ $ 6,989,866 ​ $ 9,150,783 ​ $ 3,451,318 ​ $ 2,418,222 ​ $ 10,183,879 ​ $ 12,602,101 ​ $ 4,131,353 ​ ​ ​ ​ (a) Date of original construction/date of last major renovation, if applicable. (b) Includes unallocated accruals and capital expenditures. The aggregate cost for federal income tax purposes was approximately $11.7 billion at December 31, 2019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19 2018 2017 Balance at beginning of the year ​ $ 10,196,159 ​ $ 10,177,206 ​ $ 9,615,753 Real estate acquired ​ 2,241,163 ​ — ​ 235,993 Capital expenditures and development ​ 195,981 ​ 214,898 ​ 369,029 Real estate sold ​ (31,202) ​ (195,945) ​ (43,569) Balance at end of the year ​ $ 12,602,101 ​ $ 10,196,159 ​ $ 10,177,206 ​ The following is a reconciliation of total accumulated depreciation for real estate owned at December 31, ( in thousands ​ ​ ​ ​ ​ ​ ​ ​ ​ ​ ​ 2019 2018 2017 Balance at beginning of the year ​ $ 3,654,160 ​ $ 3,330,166 ​ $ 2,923,625 Depreciation expense for the year ​ 477,193 ​ 426,006 ​ 424,772 Accumulated depreciation on sales ​ — ​ (102,012) ​ (18,231) Balance at end of year ​ $ 4,131,353 ​ $ 3,654,160 ​ $ 3,330,166 ​</t>
  </si>
  <si>
    <t>SIGNIFICANT ACCOUNTING POLICIES (Policies)</t>
  </si>
  <si>
    <t>Recent Accounting Pronouncements</t>
  </si>
  <si>
    <t>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 In February 2016, the FASB issued ASU 2016-02, Leases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 Upon adoption of the standard on January 1, 2019, the Company recognized right-of-use assets of $94.3 million and lease liabilities of $88.3 million. The right-of-use assets included $6.0 million of prepaid rent and intangible assets that was included within Other assets ​ The lease liabilities represent the present value of the remaining minimum lease payments as of January 1, 2019 and primarily relate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The Company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ill include only those costs that are incremental to the arrangement and would not have been incurred if the lease had not been obtained. As a result, subsequent to the adoption of the standard, we are expensing non-incremental leasing costs as incurred. ​ In July 2018, the FASB issued ASU 2018-11, Leases – Targeted Improvements Leases ​</t>
  </si>
  <si>
    <t>Real Estate</t>
  </si>
  <si>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t>
  </si>
  <si>
    <t>Cash and Cash Equivalents</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si>
  <si>
    <t>Restricted Cash</t>
  </si>
  <si>
    <t xml:space="preserve">Restricted Cash Restricted cash primarily consists of escrow deposits held by lenders for real estate taxes, insurance and replacement reserves, and security deposits. </t>
  </si>
  <si>
    <t>Real Estate Sales Gain Recognition</t>
  </si>
  <si>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n consolidation of a property.</t>
  </si>
  <si>
    <t>Notes Receivable</t>
  </si>
  <si>
    <t>Notes Receivable Notes receivable relate to financing arrangements which are typically secured by real estate or real estate related projec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which were deemed to be VIEs. Additionally, we analyze each loan arrangement for consideration of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19 and 2018 ( dollars in thousands ​ ​ ​ ​ ​ ​ ​ ​ ​ ​ ​ Interest rate at ​ Balance Outstanding ​ December 31, December 31, December 31, ​ ​ 2019 ​ 2019 ​ 2018 Note due February 2020 (a) 10.00 % $ 16,400 ​ $ 14,659 Note due March 2020 (b) 12.00 % 20,000 ​ 20,000 Note due October 2020 (c) 8.00 % 2,250 ​ 2,000 Note due August 2022 (d) ​ 10.00 % ​ — ​ ​ 5,600 Note due October 2022 (e) ​ 4.75 % ​ 115,000 ​ ​ — Total notes receivable, net ​ $ 153,650 ​ $ 42,259 (a) The Company has a secured note with an unaffiliated third party with an aggregate commitment of $16.4 million, of which $16.4 million has been funded, including $1.7 million funded during the year ended December 31, 2019.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January 2020, the terms of this secured note were amended to increase the aggregate commitment from $16.4 million to $19.4 million and to extend the maturity date of the note from the eighth anniversary of the note (February 2020) to January 2023. (b) The Company has a secured note with an unaffiliated third party with an aggregate commitment of $20.0 million, of which $20.0 million has been funded. The note is secured by a parcel of land and related land improvements. Interest payments are due when the loan matures. In December 2019, the term of the secured note was extended to March 30, 2020, and any interest incurred during the extension period will be due monthly. (c) The Company has a secured note with an unaffiliated third party with an aggregate commitment of $2.3 million, of which $2.3 million has been funded, including $0.3 million funded during the year ended December 31, 2019.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previously had a secured note with an unaffiliated third party under which $5.6 million had been funded. In January 2019, the $5.6 million secured note was repaid in full along with the contractually accrued interest of $0.2 million and an additional $8.5 million of promoted interest in conjunction with the unaffiliated third party being acquired. (e) In November 2019, the Company entered into a secured note with an unaffiliated third party with an aggregate commitment of $115.0 million, all of which was funded during the year ended December 31, 2019. Interest payments are due when the loan matures. The note is secured by a first priority deed of trust on a 259 home operating community in Bellevue, Washington, which is expected to be completed in 2020. When the note was funded, the Company also entered into a purchase option agreement and paid a deposit of $10.0 million, which will give the Company the option to acquire the community at a fixed price of $170.0 million. The purchase option must be exercised within 30 days following the date the temporary certificate of occupancy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will be based on a 30 year amortization schedule. The Company recognized $5.5 million, $4.1 million, and $1.8 million of interest income and $8.5 million, zero, and zero of promoted interest from notes receivable during the years ended December 31, 2019, 2018, and 2017, respectively, none of which was related party interest. Interest income and promoted interest are included in Interest income and other income/(expense), net</t>
  </si>
  <si>
    <t>Investment in Joint Ventures and Partnerships</t>
  </si>
  <si>
    <t>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9, the Company did not determine any of our joint ventures or partnerships to be V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si>
  <si>
    <t>Derivative Financial Instruments</t>
  </si>
  <si>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si>
  <si>
    <t>Redeemable Noncontrolling Interests in the Operating Partnership and DownREIT Partnership</t>
  </si>
  <si>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si>
  <si>
    <t>Income Taxes</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unrealized gains on other investment ventures and timing of expense recognition for certain accrued liabilities. As of December 31, 2019 and 2018, UDR’s net deferred tax assets/(liabilities) was $(1.6) million and less than $(0.1) million, respectively. The net deferred tax assets/(liabilities)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19. UDR and its subsidiaries are subject to federal income tax as well as income tax of various state and local jurisdictions. The tax years 2016 through 2018 remain open to examination by tax jurisdictions to which we are subject. When applicable, UDR recognizes interest and/or penalties related to uncertain tax positions in Tax (provision)/benefit, net</t>
  </si>
  <si>
    <t>Principles of Consolidation</t>
  </si>
  <si>
    <t>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Discontinued Operations</t>
  </si>
  <si>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si>
  <si>
    <t>Stock-Based Employee Compensation Plans</t>
  </si>
  <si>
    <t>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10, Employee Benefit Plans.</t>
  </si>
  <si>
    <t>Advertising Costs</t>
  </si>
  <si>
    <t>Advertising Costs All advertising costs are expensed as incurred and reported on the Consolidated Statements of Operations within the line item Property operating and maintenance</t>
  </si>
  <si>
    <t>Cost of Raising Capital</t>
  </si>
  <si>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si>
  <si>
    <t>Comprehensive Income/(Loss)</t>
  </si>
  <si>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9, 2018, and 2017,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si>
  <si>
    <t>Forward Sales Agreements</t>
  </si>
  <si>
    <t>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 ​</t>
  </si>
  <si>
    <t>Use of Estimates</t>
  </si>
  <si>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Market Concentration Risk</t>
  </si>
  <si>
    <t>Market Concentration Risk The Company is subject to increased exposure from economic and other competitive factors specific to markets where the Company holds a significant percentage of the carrying value of its real estate portfolio. At December 31, 2019, the Company held greater than 10% of the carrying value of its real estate portfolio in each of the Orange County, California; Metropolitan D.C., New York, New York and Boston, Massachusetts markets.</t>
  </si>
  <si>
    <t>SIGNIFICANT ACCOUNTING POLICIES (Tables)</t>
  </si>
  <si>
    <t>Summary of notes receivable, net</t>
  </si>
  <si>
    <t xml:space="preserve">The following table summarizes our Notes receivable, net as of December 31, 2019 and 2018 ( dollars in thousands ​ ​ ​ ​ ​ ​ ​ ​ ​ ​ ​ Interest rate at ​ Balance Outstanding ​ December 31, December 31, December 31, ​ ​ 2019 ​ 2019 ​ 2018 Note due February 2020 (a) 10.00 % $ 16,400 ​ $ 14,659 Note due March 2020 (b) 12.00 % 20,000 ​ 20,000 Note due October 2020 (c) 8.00 % 2,250 ​ 2,000 Note due August 2022 (d) ​ 10.00 % ​ — ​ ​ 5,600 Note due October 2022 (e) ​ 4.75 % ​ 115,000 ​ ​ — Total notes receivable, net ​ $ 153,650 ​ $ 42,259 (a) The Company has a secured note with an unaffiliated third party with an aggregate commitment of $16.4 million, of which $16.4 million has been funded, including $1.7 million funded during the year ended December 31, 2019.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January 2020, the terms of this secured note were amended to increase the aggregate commitment from $16.4 million to $19.4 million and to extend the maturity date of the note from the eighth anniversary of the note (February 2020) to January 2023. (b) The Company has a secured note with an unaffiliated third party with an aggregate commitment of $20.0 million, of which $20.0 million has been funded. The note is secured by a parcel of land and related land improvements. Interest payments are due when the loan matures. In December 2019, the term of the secured note was extended to March 30, 2020, and any interest incurred during the extension period will be due monthly. (c) The Company has a secured note with an unaffiliated third party with an aggregate commitment of $2.3 million, of which $2.3 million has been funded, including $0.3 million funded during the year ended December 31, 2019.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previously had a secured note with an unaffiliated third party under which $5.6 million had been funded. In January 2019, the $5.6 million secured note was repaid in full along with the contractually accrued interest of $0.2 million and an additional $8.5 million of promoted interest in conjunction with the unaffiliated third party being acquired. (e) In November 2019, the Company entered into a secured note with an unaffiliated third party with an aggregate commitment of $115.0 million, all of which was funded during the year ended December 31, 2019. Interest payments are due when the loan matures. The note is secured by a first priority deed of trust on a 259 home operating community in Bellevue, Washington, which is expected to be completed in 2020. When the note was funded, the Company also entered into a purchase option agreement and paid a deposit of $10.0 million, which will give the Company the option to acquire the community at a fixed price of $170.0 million. The purchase option must be exercised within 30 days following the date the temporary certificate of occupancy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will be based on a 30 year amortization schedule. </t>
  </si>
  <si>
    <t>REAL ESTATE OWNED (Tables)</t>
  </si>
  <si>
    <t>Summary of carrying amounts for real estate owned (at cost)</t>
  </si>
  <si>
    <t>​ ​ ​ ​ ​ ​ ​ ​ December 31, December 31, ​ ​ 2019 ​ 2018 Land ​ $ 2,164,032 ​ $ 1,849,799 Depreciable property — held and used: ​ ​ Land improvements ​ 224,964 ​ 213,224 Building, improvements, and furniture, fixtures and equipment ​ 10,102,758 ​ 8,133,136 Real estate intangible assets ​ ​ 40,570 ​ ​ — Under development: ​ ​ Land and land improvements ​ 29,226 ​ — Building, improvements, and furniture, fixtures and equipment ​ 40,551 ​ — Real estate owned ​ 12,602,101 ​ 10,196,159 Accumulated depreciation ​ (4,131,353) ​ (3,654,160) Real estate owned, net ​ $ 8,470,748 ​ $ 6,541,999</t>
  </si>
  <si>
    <t>Schedule of acquisition of properties from UDR/MetLife joint venture</t>
  </si>
  <si>
    <t>​ ​ ​ ​ ​ Property Type Number of Homes Location Strata Operating Community 163 San Diego, CA Crescent Falls Church Operating Community 214 Washington, D.C. Charles River Landing Operating Community 350 Boston, MA Lodge at Ames Pond Operating Community 364 Boston, MA Lenox Farms Operating Community 338 Boston, MA Towson Promenade Operating Community 379 Baltimore, MD Savoye Operating Community 394 Addison, TX Savoye2 Operating Community 351 Addison, TX Fiori on Vitruvian Park ® Operating Community 391 Addison, TX Vitruvian West Operating Community 383 Addison, TX Vitruvian West Phase 2 (a) Development Community 366 Addison, TX Vitruvian Park ® 4 Land Parcels N/A Addison, TX (a) The number of apartment homes for the community under development presented in the table above is based on the projected number of total homes upon completion of development. As of December 31, 2019, no apartment homes had been completed.</t>
  </si>
  <si>
    <t>Schedule of future amortization</t>
  </si>
  <si>
    <t>The following table provides a summary of the aggregate amortization for the intangible assets acquired in the acquisition of real estate for each of the next five years and thereafter ( in thousands ): ​ ​ ​ ​ ​ ​ ​ ​ ​ ​ ​ ​ ​ ​ ​ ​ ​ ​ ​ ​ ​ ​ ​ ​ Unamortized Balance as of December 31, 2019 ​ 2020 ​ 2021 ​ 2022 ​ 2023 ​ 2024 ​ Thereafter Real estate intangible assets, net (a) ​ $ 37,844 ​ $ 3,062 ​ $ 2,840 ​ $ 2,740 ​ $ 2,643 ​ $ 2,525 ​ $ 24,034 In-place lease intangible assets, net (b) ​ ​ 43,614 ​ ​ 41,179 ​ ​ 501 ​ ​ 470 ​ ​ 386 ​ ​ 358 ​ ​ 720 Total ​ $ 81,458 ​ $ 44,241 ​ $ 3,341 ​ $ 3,210 ​ $ 3,029 ​ $ 2,883 ​ $ 24,754</t>
  </si>
  <si>
    <t>JOINT VENTURES AND PARTNERSHIPS (Tables)</t>
  </si>
  <si>
    <t>Schedule of unconsolidated joint ventures and partnerships</t>
  </si>
  <si>
    <t xml:space="preserve">The following table summarizes the Company’s investment in and advances to unconsolidated joint ventures and partnerships, net, which are accounted for under the equity method of accounting as of December 31, 2019 and 2018 (dollars in thousands) ​ ​ ​ ​ ​ ​ ​ ​ ​ ​ ​ ​ ​ ​ ​ ​ ​ ​ ​ ​ ​ ​ ​ ​ ​ ​ ​ ​ Number of ​ ​ ​ ​ ​ ​ ​ ​ ​ ​ ​ ​ ​ ​ ​ ​ ​ Number of ​ Apartment ​ ​ ​ ​ ​ ​ ​ ​ ​ ​ ​ ​ ​ ​ ​ ​ Properties ​ Homes ​ Investment at ​ ​ UDR’s Ownership Interest ​ ​ Location of December 31, December 31, December 31, December 31, ​ ​ December 31, ​ December 31, Joint Venture Properties 2019 2019 2019 2018 ​ ​ 2019 ​ 2018 Operating and development: ​ ​ ​ ​ ​ ​ ​ ​ ​ ​ ​ UDR/MetLife I ​ Los Angeles, CA ​ 1 operating community ​ 150 ​ $ 28,812 ​ $ 30,839 ​ ​ 50.0 % ​ 50.0 % UDR/MetLife II (a) Various 7 operating communities 1,250 ​ 150,893 ​ 296,807 ​ ​ 50.0 % ​ 50.0 % Other UDR/MetLife Joint Ventures Various 5 operating communities 1,437 ​ 98,441 ​ 115,668 ​ ​ 50.6 % ​ 50.6 % UDR/MetLife Vitruvian Park ® Addison, TX — ​ — ​ — ​ 71,730 ​ ​ — % ​ 50.0 % UDR/KFH (b) Washington, D.C. — ​ — ​ — ​ 5,507 ​ ​ — % ​ 30.0 % West Coast Development Joint Ventures ​ Los Angeles, CA ​ 1 operating community ​ 293 ​ ​ 34,907 ​ ​ 36,143 ​ ​ 47.0 % ​ 47.0 % Investment in and advances to unconsolidated joint ventures, net, before preferred equity investments and other investments ​ $ 313,053 ​ $ 556,694 ​ ​ ​ ​ ​ ​ ​ ​ ​ ​ ​ ​ ​ ​ ​ ​ ​ ​ ​ ​ ​ ​ ​ ​ ​ ​ ​ ​ ​ ​ ​ ​ ​ ​ ​ ​ ​ ​ ​ ​ ​ ​ ​ ​ ​ ​ ​ ​ ​ ​ ​ ​ ​ ​ ​ ​ ​ ​ ​ ​ ​ ​ ​ ​ ​ ​ Investment at ​ Income from investments Developer Capital Program ​ ​ Years To ​ UDR December 31, December 31, ​ Year Ended December 31, and Other Investments (c) Location Rate Maturity ​ Commitment (d) 2019 2018 2019 2018 2017 Preferred equity investments: ​ ​ ​ ​ ​ ​ ​ ​ ​ ​ ​ ​ West Coast Development Joint Ventures (e) Hillsboro, OR 6.5 % N/A ​ $ — ​ $ 17,064 ​ $ 65,417 ​ $ (447) ​ $ 865 ​ $ 23,230 1532 Harrison ​ San Francisco, CA ​ 11.0 % 2.5 ​ ​ 24,645 ​ ​ 30,585 ​ ​ 24,986 ​ ​ 3,147 ​ ​ 2,228 ​ ​ 511 1200 Broadway (f) ​ Nashville, TN ​ 8.0 % 2.8 ​ ​ 55,558 ​ ​ 63,958 ​ ​ 58,982 ​ ​ 4,888 ​ ​ 2,970 ​ ​ 370 Junction (g) ​ Santa Monica, CA ​ 12.0 % 2.6 ​ ​ 8,800 ​ ​ 10,379 ​ ​ 9,211 ​ ​ 1,169 ​ ​ 406 ​ ​ — 1300 Fairmount (h) ​ Philadelphia, PA ​ Variable ​ 3.6 ​ ​ 51,393 ​ ​ 51,215 ​ ​ 8,318 ​ ​ 3,098 ​ ​ 159 ​ ​ — Essex (i) ​ Orlando, FL ​ 12.5 % 3.7 ​ ​ 12,886 ​ ​ 14,804 ​ ​ 9,940 ​ ​ 1,639 ​ ​ 258 ​ ​ — Modera Lake Merritt (j) ​ Oakland, CA ​ 9.0 % 4.3 ​ ​ 27,250 ​ ​ 22,653 ​ ​ — ​ ​ 1,067 ​ ​ — ​ ​ — Other investments: ​ ​ ​ ​ ​ ​ ​ ​ ​ ​ ​ ​ ​ ​ ​ ​ ​ ​ ​ ​ ​ ​ ​ ​ The Portals ​ Washington, D.C. ​ 11.0 % 1.4 ​ ​ 38,559 ​ ​ 48,181 ​ ​ 43,167 ​ ​ 5,012 ​ ​ 3,692 ​ ​ 839 Other investment ventures ​ N/A ​ N/A ​ N/A ​ $ 18,000 ​ ​ 13,598 ​ ​ 4,154 ​ $ 4,053 ​ $ (267) ​ $ (30) Total Developer Capital Program and Other Investments ​ ​ ​ ​ ​ ​ ​ ​ ​ ​ ​ 272,437 ​ ​ 224,175 ​ ​ ​ ​ ​ ​ ​ ​ ​ Total investment in and advances to unconsolidated joint ventures, net (k) ​ ​ ​ ​ $ 585,490 ​ $ 780,869 ​ ​ ​ ​ ​ ​ ​ ​ (a) In November 2019, the Company acquired the approximately 50% ownership interest not previously owned in 10 UDR/MetLife operating communities, one development community and four land parcels valued at $1.1 billion, or $564.2 million at UDR’s share, and sold its approximately 50% ownership interest in five UDR/MetLife operating communities valued at $645.8 million, or $322.9 million at UDR’s share, to MetLife, and recognized a net gain on sale of $114.9 million at our share, which is included in Income/(loss) from unconsolidated entities on the Consolidated Statements of Operations. As a result, the Company consolidated the 10 operating communities, one development community and four land parcels, and they are no longer accounted for as equity method investments in an unconsolidated joint venture (see Note 3, Real Estate Owned ). Upon closing of the transaction, the UDR/MetLife II joint venture holds seven operating communities and the UDR/MetLife Vitruvian Park ® joint venture no longer holds any properties. (b) As of January 1, 2019, the joint venture held three operating communities. During 2019, the joint venture sold two communities with 368 homes, located in Arlington, Virginia, and Silver Spring, Maryland, for a combined sales price of approximately $118.3 million. As a result, the Company recorded total gains on the sales of approximately $10.6 million, which are included in Income/(loss) from unconsolidated entities In August 2019, the joint venture sold the third community, a 292 home operating community located in Washington, D.C., directly to the Company for a sales price at 100% of approximately $184.0 million, before $2.8 million of closing costs incurred by UDR at acquisition. The Company deferred its share of the gain on sale of approximately $23.8 million and recorded it as a reduction of the carrying amount of real estate assets owned (see Note 3, Real Estate Owned (c)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d) Represents UDR’s maximum funding commitment only and therefore excludes other activity such as income from investments. (e) In January 2019, the Company increased its ownership interest from 49% to 100% in a 386 apartment home operating community located in Anaheim, California, for a cash purchase price of approximately $33.5 million. As a result, the Company consolidated the operating community and it is no longer accounted for as a preferred equity investment in an unconsolidated joint venture (see Note 3, Real Estate Owned ). In connection with the purchase, the construction loan on the community was paid in full. In January 2019, the Company increased its ownership interest from 49% to 100% in a 155 apartment home operating community located in Seattle, Washington, for a cash purchase price of approximately $20.0 million. As a result, the Company consolidated the operating community and it is no longer accounted for as a preferred equity investment in an unconsolidated joint venture (see Note 3, Real Estate Owned In January 2020, the Company increased its ownership interest from 49% to 100% in a 276 apartment home operating community located in Hillsboro, Oregon, for a cash purchase price of approximately $21.6 million. As a result, in January 2020, the Company consolidated the operating community and it is no longer accounted for as a preferred equity investment in an unconsolidated joint venture (see Note 3, Real Estate Owned (f) The Company’s preferred equity investment receives a variable percentage of the value created from the project upon a capital or liquidating event. (g) In August 2018, the Company entered into a joint venture agreement with an unaffiliated joint venture partner to develop and operate a 66 apartment home community located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therefore, accounts for it under the equity method of accounting. (h) In August 2018, the Company entered into a joint venture agreement with an unaffiliated joint venture partner to develop and operate a 471 apartment home community located in Philadelphia, PA. The Company’s preferred equity investment of up to $51.4 million earns a preferred return between 8.5% and 12.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i) In September 2018, the Company entered into a joint venture agreement with an unaffiliated joint venture partner to develop and operate a 330 apartment home community located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therefore, accounts for it under the equity method of accounting. (j) In April 2019, the Company entered into a joint venture agreement with an unaffiliated joint venture partner to develop and operate a 173 apartment home community located in Oakland, CA. The Company’s preferred equity investment of up to $27.3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 (k) As of December 31, 2019, the Company’s negative investment in 13 th and Market Properties LLC of $2.8 million is included in Other UDR/MetLife Joint Ventures in the table above and recorded in Accounts payable, accrued expenses, and other liabilities on the Consolidated Balance Sheet. </t>
  </si>
  <si>
    <t>Schedule of combined financial information relating to unconsolidated joint ventures and partnerships operations (not just proportionate share)</t>
  </si>
  <si>
    <t>Condensed summary financial information relating to the unconsolidated joint ventures’ and partnerships’ operations (not just our proportionate share), is presented below for the years ended December 31, 2019, 2018, and 2017 ( dollars in thousands): ​ ​ ​ ​ ​ ​ ​ ​ ​ ​ ​ ​ ​ ​ ​ ​ ​ ​ ​ ​ ​ ​ ​ ​ ​ ​ ​ ​ UDR/ ​ ​ ​ ​ ​ ​ ​ ​ ​ ​ ​ ​ ​ ​ ​ Other ​ MetLife ​ ​ ​ ​ West Coast ​ ​ As of and For the ​ UDR/ ​ UDR/ ​ UDR/MetLife ​ Vitruvian ​ ​ ​ Development ​ ​ Year Ended December 31, 2019 ​ MetLife I ​ MetLife II ​ Joint Ventures ​ Park ® ​ UDR/KFH ​ Joint Ventures ​ Total Condensed Statements of Operations: ​ ​ ​ ​ ​ ​ ​ ​ ​ Total revenues ​ $ 9,834 ​ $ 151,226 ​ $ 64,273 ​ $ 26,398 ​ $ 12,217 ​ $ 14,058 ​ $ 278,006 Property operating expenses ​ 4,533 ​ 54,445 ​ 22,019 ​ 12,541 ​ 4,982 ​ 6,829 ​ 105,349 Real estate depreciation and amortization ​ 5,787 ​ 44,077 ​ 35,001 ​ 9,832 ​ 5,746 ​ 5,440 ​ 105,883 Gain/(loss) on sale of real estate (a) ​ ​ — ​ ​ — ​ ​ — ​ ​ — ​ ​ 115,516 ​ ​ — ​ ​ 115,516 Operating income/(loss) ​ (486) ​ 52,704 ​ 7,253 ​ 4,025 ​ 117,005 ​ 1,789 ​ 182,290 Interest expense ​ (3,070) ​ (44,825) ​ (17,399) ​ (5,948) ​ (4,300) ​ (4,656) ​ (80,198) Net gain/(loss) on revaluation of assets and liabilities (b) ​ ​ — ​ ​ 458,195 ​ ​ — ​ ​ 25,711 ​ ​ — ​ ​ — ​ ​ 483,906 Other income/(loss) ​ — ​ — ​ — ​ — ​ — ​ 159 ​ 159 Net income/(loss) ​ $ (3,556) ​ $ 466,074 ​ $ (10,146) ​ $ 23,788 ​ $ 112,705 ​ $ (2,708) ​ $ 586,157 ​ ​ ​ ​ ​ ​ ​ ​ ​ ​ ​ ​ ​ ​ ​ ​ ​ ​ ​ ​ ​ ​ Condensed Balance Sheets: ​ ​ ​ ​ ​ ​ ​ ​ Total real estate, net ​ $ 120,055 ​ $ 663,492 ​ $ 621,335 ​ $ — ​ $ — ​ $ 140,224 ​ $ 1,545,106 Cash and cash equivalents ​ 2,317 ​ 4,208 ​ 7,973 ​ — ​ — ​ 5,692 ​ 20,190 Other assets ​ 1,053 ​ 9,777 ​ 5,400 ​ — ​ — ​ 1,305 ​ 17,535 Total assets ​ 123,425 ​ 677,477 ​ 634,708 ​ — ​ — ​ 147,221 ​ 1,582,831 Third party debt, net ​ 70,890 ​ 425,303 ​ 454,972 ​ — ​ — ​ 90,498 ​ 1,041,663 Accounts payable and accrued liabilities ​ 4,037 ​ 9,303 ​ 9,757 ​ — ​ — ​ 3,440 ​ 26,537 Total liabilities ​ 74,927 ​ 434,606 ​ 464,729 ​ ​ — ​ — ​ 93,938 ​ 1,068,200 Total equity ​ $ 48,498 ​ $ 242,871 ​ $ 169,979 ​ $ — ​ $ — ​ $ 53,283 ​ $ 514,631 (a) Represent the gains on the sale of three operating communities at the UDR/KFH joint venture level, as described in note (b) to the table above summarizing the Company’s investment in and advances to unconsolidated joint ventures and partnerships, net. (b) Represent the net gains on the revaluation of the assets and liabilities to fair value of 15 operating communities at the UDR/MetLife II joint venture level and one development community and four land parcels at the UDR/MetLife Vitruvian Park® joint venture level prior to their distribution to the Company or MetLife in November 2019, as described in note (a) to the table above summarizing the Company’s investment in and advances to unconsolidated joint ventures and partnerships, net. The net gain on revaluation of assets and liabilities to fair value was recognized at the joint venture level as the respective joint ventures distributed their equity interests in the real estate to the Company or MetLife at fair value. For the approximately 50% ownership interest acquired in the 10 operating communities, one development community and four land parcels described above, the Company deferred its share of the net gain on revaluation of approximately $131.5 million and recorded it as a reduction of the carrying amount of real estate owned. (see Note 3, Real Estate Owned ​ ​ ​ ​ ​ ​ ​ ​ ​ ​ ​ ​ ​ ​ ​ ​ ​ ​ ​ ​ ​ ​ ​ ​ ​ ​ ​ ​ ​ ​ ​ UDR/ ​ ​ ​ ​ ​ ​ ​ ​ ​ ​ ​ ​ ​ ​ ​ Other ​ MetLife ​ ​ ​ ​ West Coast ​ ​ As of and For the ​ UDR/ ​ UDR/ ​ UDR/MetLife ​ Vitruvian ​ ​ ​ Development ​ ​ Year Ended December 31, 2018 ​ MetLife I ​ MetLife II ​ Joint Ventures ​ Park ® ​ UDR/KFH ​ Joint Ventures ​ Total Condensed Statements of Operations: ​ ​ ​ ​ ​ ​ ​ ​ ​ ​ ​ ​ Total revenues ​ $ 3,187 ​ $ 158,738 ​ $ 61,967 ​ $ 26,096 ​ $ 20,703 ​ $ 16,392 ​ $ 287,083 Property operating expenses ​ 3,066 ​ 56,403 ​ 21,998 ​ 13,732 ​ 8,318 ​ 8,830 ​ 112,347 Real estate depreciation and amortization ​ 3,392 ​ 44,721 ​ 35,437 ​ 9,495 ​ 14,487 ​ 7,679 ​ 115,211 Operating income/(loss) ​ (3,271) ​ 57,614 ​ 4,532 ​ 2,869 ​ (2,102) ​ (117) ​ 59,525 Interest expense ​ (1,872) ​ (49,118) ​ (17,408) ​ (6,051) ​ (6,739) ​ (6,175) ​ (87,363) Other income/(loss) ​ — ​ — ​ — ​ — ​ — ​ 148 ​ 148 Net income/(loss) ​ $ (5,143) ​ $ 8,496 ​ $ (12,876) ​ $ (3,182) ​ $ (8,841) ​ $ (6,144) ​ $ (27,690) ​ ​ ​ ​ ​ ​ ​ ​ ​ ​ ​ ​ ​ ​ ​ ​ ​ ​ ​ ​ ​ ​ Condensed Balance Sheets: ​ ​ ​ ​ ​ ​ ​ ​ Total real estate, net ​ $ 124,112 ​ $ 1,609,903 ​ $ 653,729 ​ $ 315,541 ​ $ 182,970 ​ $ 281,729 ​ $ 3,167,984 Cash and cash equivalents ​ 698 ​ 11,192 ​ 8,242 ​ 8,865 ​ 1,794 ​ 8,614 ​ 39,405 Other assets ​ 1,074 ​ 18,670 ​ 4,904 ​ 2,241 ​ 1,320 ​ 1,610 ​ 29,819 Total assets ​ 125,884 ​ 1,639,765 ​ 666,875 ​ 326,647 ​ 186,084 ​ 291,953 ​ 3,237,208 Third party debt, net ​ 70,833 ​ 1,089,231 ​ 454,647 ​ 162,131 ​ 165,699 ​ 171,879 ​ 2,114,420 Accounts payable and accrued liabilities ​ 1,935 ​ 21,258 ​ 9,753 ​ 14,968 ​ 1,860 ​ 9,943 ​ 59,717 Total liabilities ​ 72,768 ​ 1,110,489 ​ 464,400 ​ ​ 177,099 ​ 167,559 ​ 181,822 ​ 2,174,137 Total equity ​ $ 53,116 ​ $ 529,276 ​ $ 202,475 ​ $ 149,548 ​ $ 18,525 ​ $ 110,131 ​ $ 1,063,071 ​ ​ ​ ​ ​ ​ ​ ​ ​ ​ ​ ​ ​ ​ ​ ​ ​ ​ ​ ​ ​ ​ ​ ​ ​ ​ ​ ​ ​ ​ ​ UDR/ ​ ​ ​ ​ ​ ​ ​ ​ ​ ​ ​ ​ ​ ​ ​ ​ ​ Other ​ MetLife ​ ​ ​ ​ West Coast ​ ​ ​ For the ​ UDR/ ​ UDR/ ​ UDR/MetLife ​ Vitruvian ​ ​ ​ Development ​ ​ Year Ended December 31, 2017 ​ MetLife I ​ MetLife II ​ Joint Ventures ​ Park ® ​ UDR/KFH ​ Joint Ventures ​ Total Condensed Statements of Operations: ​ ​ ​ ​ ​ ​ ​ ​ ​ ​ ​ ​ ​ ​ ​ Total revenues ​ $ — ​ $ 156,920 ​ $ 48,032 ​ $ 23,025 ​ $ 20,327 ​ $ 18,812 ​ $ 267,116 Property operating expenses ​ 93 ​ 52,450 ​ 21,908 ​ 11,839 ​ 8,159 ​ 9,520 ​ 103,969 Real estate depreciation and amortization ​ — ​ 45,144 ​ 32,625 ​ 7,169 ​ 14,480 ​ 7,387 ​ 106,805 ​ ​ (17) ​ (609) ​ — ​ — ​ — ​ 72,216 ​ 71,590 Operating income/(loss) ​ (110) ​ 58,717 ​ (6,501) ​ 4,017 ​ (2,312) ​ 74,121 ​ 127,932 Interest expense ​ — ​ (50,603) ​ (13,894) ​ (5,030) ​ (5,264) ​ (4,038) ​ (78,829) Other income/(loss) ​ ​ — ​ ​ — ​ ​ — ​ ​ — ​ ​ — ​ ​ 439 ​ ​ 439 Net income/(loss) ​ $ (110) ​ $ 8,114 ​ $ (20,395) ​ $ (1,013) ​ $ (7,576) ​ $ 69,644 ​ $ 48,664</t>
  </si>
  <si>
    <t>LEASES (Tables)</t>
  </si>
  <si>
    <t>Lessee - Future minimum lease payments and total operating lease liabilities</t>
  </si>
  <si>
    <t>Future minimum lease payments and total operating lease liabilities from our ground leases as of December 31, 2019 are as follows (dollars in thousands): ​ ​ ​ ​ ​ ​ Ground Leases 2020 ​ $ 12,442 2021 ​ ​ 12,442 2022 ​ ​ 12,442 2023 ​ ​ 12,442 2024 ​ ​ 12,442 Thereafter ​ ​ 455,221 Total future minimum lease payments (undiscounted) ​ ​ 517,431 Difference between future undiscounted cash flows and discounted cash flows ​ ​ (318,873) Total operating lease liabilities (discounted) ​ $ 198,558</t>
  </si>
  <si>
    <t>Lessee - components of operating lease expenses</t>
  </si>
  <si>
    <t xml:space="preserve">The components of operating lease expenses from our ground leases and office space were as follows (dollars in thousands) ​ ​ ​ ​ ​ ​ Year Ended ​ ​ December 31, 2019 Ground lease expense: ​ ​ ​ Contractual ground lease rent expense ​ $ 8,272 Variable ground lease expense (a) ​ ​ 664 Total ground lease expense (b) ​ ​ 8,936 Contractual office space lease expense (b) ​ ​ 70 Total operating lease expense (c) (d) ​ $ 9,006 (a) Variable ground lease expense includes adjustments such as changes in the consumer price index and payments based on a percentage of income of the lessee. (b) Ground lease and office space lease expense is reported within the line item Other operating expenses and office space expense is recorded in General and administrative on the Consolidated Statements of Operations. (c) For the year ended December 31, 2019, Operating lease right-of-use assets and Operating lease liabilities amortized by $1.2 million and $0.8 million, respectively. The Company recorded $0.4 million of total operating lease expense during the year ended December 31, 2019, due to the net impact of the amortization. (d) No leases qualified for the short-term lease exception during the year ended December 31, 2019. As such, short-term lease expense was zero for the year ended December 31, 2019. </t>
  </si>
  <si>
    <t>Lessor - Future minimum lease payments</t>
  </si>
  <si>
    <t>Future minimum lease payments from our retail and commercial leases as of December 31, 2019 are as follows (dollars in thousands): ​ ​ ​ ​ ​ ​ Retail and Commercial Leases 2020 ​ $ 22,568 2021 ​ ​ 22,055 2022 ​ ​ 20,443 2023 ​ ​ 19,057 2024 ​ ​ 17,304 Thereafter ​ ​ 78,818 Total future minimum lease payments (a) ​ $ 180,245 (a) We have excluded our apartment home leases from this table as our apartment home leases generally have initial terms of 12 months or less.</t>
  </si>
  <si>
    <t>SECURED AND UNSECURED DEBT, NET (Tables)</t>
  </si>
  <si>
    <t>Unsecured Debt</t>
  </si>
  <si>
    <t>Schedule of debt instruments</t>
  </si>
  <si>
    <t xml:space="preserve">The following is a summary of our secured and unsecured debt at December 31, 2019 and 2018 ( dollars in thousands): ​ ​ ​ ​ ​ ​ ​ ​ ​ ​ ​ ​ ​ ​ ​ Principal Outstanding ​ As of December 31, 2019 ​ ​ ​ ​ ​ ​ ​ ​ Weighted ​ Weighted ​ ​ ​ ​ ​ ​ ​ ​ ​ ​ Average ​ Average ​ Number of ​ ​ December 31, ​ December 31, ​ Interest ​ Years to ​ Communities ​ 2019 2018 Rate Maturity Encumbered Secured Debt: ​ ​ ​ ​ ​ ​ ​ Fixed Rate Debt ​ ​ Mortgage notes payable (a) ​ $ 884,869 ​ $ 417,989 3.61 % 6.2 15 Credit facilities (b) ​ 204,590 ​ 90,000 4.90 % 3.0 4 Deferred financing costs and other non-cash adjustments ​ 33,046 ​ (1,343) Total fixed rate secured debt, net ​ 1,122,505 ​ 506,646 3.85 % 5.6 19 Variable Rate Debt ​ ​ Tax-exempt secured notes payable (c) ​ 27,000 ​ 94,700 1.79 % 12.2 1 Deferred financing costs ​ (64) ​ (119) Total variable rate secured debt, net ​ 26,936 ​ 94,581 1.79 % 12.2 1 Total Secured Debt, net ​ 1,149,441 ​ 601,227 3.80 % 5.7 20 Unsecured Debt: ​ ​ Variable Rate Debt ​ ​ Borrowings outstanding under unsecured credit facility due January 2023 (d) (m) ​ — ​ — — % 3.1 Borrowings outstanding under unsecured commercial paper program due January 2020 (e) (m) ​ ​ 300,000 ​ ​ 101,115 ​ 1.99 % 0.1 ​ ​ Borrowings outstanding under unsecured working capital credit facility due January 2021 ​ 16,583 ​ 16 2.59 % 1.0 Term Loan due September 2023 (d) (m) ​ 35,000 ​ 35,000 2.59 % 3.8 Fixed Rate Debt ​ ​ 3.70% Medium-Term Notes due October 2020 (net of discounts of $0 and $14, respectively) (k) (m) ​ — ​ 299,986 — % — 4.63% Medium-Term Notes due January 2022 (net of discounts of $0 and $1,087, respectively) (l) (m) ​ — ​ 398,913 — % — 1.93% Term Loan due September 2023 (d) (m) ​ ​ 315,000 ​ 315,000 1.93 % 3.8 ​ ​ 3.75% Medium-Term Notes due July 2024 (net of discounts of $470 and $574, respectively) (g) (m) ​ 299,530 ​ 299,426 3.75 % 4.5 8.50% Debentures due September 2024 ​ 15,644 ​ 15,644 8.50 % 4.7 4.00% Medium-Term Notes due October 2025 (net of discounts of $396 and $465, respectively) (h) (m) ​ 299,604 ​ 299,535 4.00 % 5.8 2.95% Medium-Term Notes due September 2026 (m) ​ 300,000 ​ 300,000 2.95 % 6.7 3.50% Medium-Term Notes due July 2027 (net of discounts of $529 and $600, respectively) (l) ​ ​ 299,471 ​ ​ 299,400 ​ 3.50 % 7.5 ​ ​ 3.50% Medium-Term Notes due January 2028 (net of discounts of $954 and $1,072, respectively) (m) ​ ​ 299,046 ​ ​ 298,928 ​ 3.50 % 8.0 ​ ​ 4.40% Medium-Term Notes due January 2029 (net of discounts of $5 and $6, respectively) (i) (m) ​ ​ 299,995 ​ ​ 299,994 ​ 4.40 % 9.1 ​ ​ 3.20% Medium-Term Notes due January 2030 (net of premiums of $2,281 and $0, respectively) (j) (l) (m) ​ ​ 402,281 ​ ​ — ​ 3.20 % 10.0 ​ ​ 3.00% Medium-Term Notes due August 2031 (net of discounts of $1,123 and $0, respectively) (k) (m) ​ ​ 398,877 ​ ​ — ​ 3.00 % 11.6 ​ ​ 3.10% Medium-Term Notes due November 2034 (net of discounts of $1,309 and $0, respectively) (l) (m) ​ ​ 298,691 ​ ​ — ​ 3.10 % 14.8 ​ ​ Other ​ 13 ​ 16 Deferred financing costs ​ (21,652) ​ (16,413) Total Unsecured Debt, net ​ 3,558,083 ​ 2,946,560 3.27 % 7.5 Total Debt, net ​ $ 4,707,524 ​ $ 3,547,787 3.43 % 7.1 </t>
  </si>
  <si>
    <t>Secured credit facilities</t>
  </si>
  <si>
    <t>Further information related to the credit facility is as follows (dollars in thousands) ​ ​ ​ ​ ​ ​ ​ ​ ​ December 31, December 31, ​ ​ 2019 ​ 2018 Borrowings outstanding ​ $ 204,590 ​ $ 90,000 ​ Weighted average borrowings during the period ended ​ 94,098 ​ 253,813 ​ Maximum daily borrowings during the period ended ​ 204,590 ​ 314,869 ​ Weighted average interest rate during the period ended ​ 4.3 % 4.7 % Weighted average interest rate at the end of the period ​ 4.9 % 4.0 %</t>
  </si>
  <si>
    <t>Schedule of aggregate maturities, including amortizing principal payments of secured and unsecured debt</t>
  </si>
  <si>
    <t>The aggregate maturities, including amortizing principal payments on secured and unsecured debt, of total debt for the next ten years subsequent to December 31, 2019 are as follows (dollars in thousands): ​ ​ ​ ​ ​ ​ ​ ​ ​ ​ ​ ​ ​ ​ ​ ​ ​ Total Fixed Total Variable Total Total Total Year ​ Secured Debt ​ Secured Debt ​ Secured Debt ​ Unsecured Debt ​ Debt 2020 ​ $ 110,645 ​ $ — ​ $ 110,645 ​ $ 300,000 ​ $ 410,645 2021 ​ ​ 3,797 ​ ​ — ​ ​ 3,797 ​ ​ 16,583 ​ ​ 20,380 2022 ​ 3,945 ​ — ​ 3,945 ​ — ​ 3,945 2023 ​ 310,873 ​ — ​ 310,873 ​ 350,000 ​ 660,873 2024 ​ 95,280 ​ — ​ 95,280 ​ 315,644 ​ 410,924 2025 ​ 173,189 ​ — ​ 173,189 ​ 300,000 ​ 473,189 2026 ​ 51,070 ​ — ​ 51,070 ​ 300,000 ​ 351,070 2027 ​ 1,111 ​ — ​ 1,111 ​ 300,000 ​ 301,111 2028 ​ 122,465 ​ — ​ 122,465 ​ 300,000 ​ 422,465 2029 ​ 144,584 ​ — ​ 144,584 ​ 300,000 ​ 444,584 Thereafter ​ 72,500 ​ 27,000 ​ 99,500 ​ 1,100,000 ​ 1,199,500 Subtotal ​ 1,089,459 ​ 27,000 ​ 1,116,459 ​ 3,582,227 ​ 4,698,686 Non-cash (a) ​ 33,046 ​ (64) ​ 32,982 ​ (24,144) ​ 8,838 Total ​ $ 1,122,505 ​ $ 26,936 ​ $ 1,149,441 ​ $ 3,558,083 ​ $ 4,707,524 (a) Includes the unamortized balance of fair market value adjustments, premiums/discounts, and deferred financing costs. For the years ended December 31, 2019 and 2018, the Company amortized $4.2 million and $4.2 million, respectively, of deferred financing costs into Interest expense .</t>
  </si>
  <si>
    <t>Commercial Paper</t>
  </si>
  <si>
    <t>Schedule of short-term debt</t>
  </si>
  <si>
    <t>The following is a summary of short-term bank borrowings under the unsecured commercial paper program at December 31, 2019 and 2018 (dollars in thousands): ​ ​ ​ ​ ​ ​ ​ ​ ​ December 31, December 31, ​ ​ 2019 ​ 2018 Total unsecured commercial paper program $ 500,000 ​ $ 500,000 ​ Borrowings outstanding at end of period ​ 300,000 ​ 101,115 ​ Weighted average daily borrowings during the period ended ​ 173,353 ​ 344,235 ​ Maximum daily borrowings during the period ended ​ 435,000 ​ 440,000 ​ Weighted average interest rate during the period ended ​ 2.5 % 2.4 % Interest rate at end of the period ​ 2.0 % 2.9 %</t>
  </si>
  <si>
    <t>Revolving Credit Facility</t>
  </si>
  <si>
    <t>The following is a summary of short-term bank borrowings under the Revolving Credit Facility at December 31, 2019 and 2018 (dollars in thousands): ​ ​ ​ ​ ​ ​ ​ ​ ​ December 31, December 31, ​ ​ 2019 2018 ​ Total revolving credit facility ​ $ 1,100,000 ​ $ 1,100,000 ​ Borrowings outstanding at end of period (1) ​ — ​ — ​ Weighted average daily borrowings during the period ended ​ 55 ​ — ​ Maximum daily borrowings during the period ended ​ 20,000 ​ — ​ Weighted average interest rate during the period ended ​ 2.6 % — % Interest rate at end of the period ​ — % — % (1) Excludes $2.9 million and $3.3 million of letters of credit at December 31, 2019 and 2018, respectively.</t>
  </si>
  <si>
    <t>Unsecured Working Capital Credit Facility due January 2021</t>
  </si>
  <si>
    <t>The following is a summary of short-term bank borrowings under the Working Capital Credit Facility at December 31, 2019 and 2018 (dollars in thousands): ​ ​ ​ ​ ​ ​ ​ ​ ​ December 31, December 31, ​ ​ 2019 ​ 2018 Total working capital credit facility ​ $ 75,000 ​ $ 75,000 ​ Borrowings outstanding at end of period ​ 16,583 ​ 16 ​ Weighted average daily borrowings during the period ended ​ 23,487 ​ 26,101 ​ Maximum daily borrowings during the period ended ​ 66,170 ​ 64,633 ​ Weighted average interest rate during the period ended ​ 3.1 % 2.9 % Interest rate at end of the period ​ 2.6 % 3.3 %</t>
  </si>
  <si>
    <t>INCOME/(LOSS) PER SHARE (Tables)</t>
  </si>
  <si>
    <t>Computation of basic and diluted income/(loss) per share</t>
  </si>
  <si>
    <t>The following table sets forth the computation of basic and diluted income/(loss) per share for the periods presented (dollars and shares in thousands, except per share data): ​ ​ ​ ​ ​ ​ ​ ​ ​ ​ ​ ​ Year Ended December 31, ​ 2019 2018 2017 Numerator for income/(loss) per share: ​ ​ ​ ​ ​ ​ ​ Net income/(loss) ​ $ 199,579 ​ $ 221,542 ​ $ 132,655 Net (income)/loss attributable to redeemable noncontrolling interests in the Operating Partnership and DownREIT Partnership ​ (14,426) ​ (18,215) ​ (10,933) Net (income)/loss attributable to noncontrolling interests ​ (188) ​ (221) ​ (164) Net income/(loss) attributable to UDR, Inc. ​ 184,965 ​ 203,106 ​ 121,558 Distributions to preferred stockholders — Series E (Convertible) ​ (4,104) ​ (3,868) ​ (3,708) Income/(loss) attributable to common stockholders - basic and diluted ​ $ 180,861 ​ $ 199,238 ​ $ 117,850 ​ ​ ​ ​ ​ ​ ​ ​ ​ ​ Denominator for income/(loss) per share: ​ ​ ​ Weighted average common shares outstanding ​ 285,509 ​ 268,513 ​ 267,567 Non-vested restricted stock awards ​ (262) ​ (334) ​ (543) Denominator for basic income/(loss) per share ​ 285,247 ​ 268,179 ​ 267,024 Incremental shares issuable from assumed conversion of stock options, unvested LTIP Units, and unvested restricted stock ​ 768 ​ 1,304 ​ 1,806 Denominator for diluted income/(loss) per share ​ 286,015 ​ 269,483 ​ 268,830 ​ ​ ​ ​ ​ ​ ​ ​ ​ ​ Income/(loss) per weighted average common share: ​ ​ ​ Basic ​ $ 0.63 ​ $ 0.74 ​ $ 0.44 Diluted ​ $ 0.63 ​ $ 0.74 ​ $ 0.44</t>
  </si>
  <si>
    <t>Schedule of Antidilutive Securities Excluded from Computation of Earnings Per Share</t>
  </si>
  <si>
    <t>The following table sets forth the additional shares of common stock outstanding by equity instrument if converted to common stock for each of the years ended December 31, 2019, 2018, and 2017 (in thousands) ​ ​ ​ ​ ​ ​ ​ ​ ​ Year Ended December 31, ​ ​ 2019 ​ 2018 ​ 2017 OP/DownREIT Units 22,773 24,548 24,821 Convertible preferred stock 3,011 3,011 3,021 Stock options, unvested LTIP Units, and unvested restricted stock 768 1,304 1,806</t>
  </si>
  <si>
    <t>STOCKHOLDERS' EQUITY (Tables)</t>
  </si>
  <si>
    <t>Schedule of changes in issued and outstanding common and preferred stock</t>
  </si>
  <si>
    <t>The following table presents the changes in the Company’s issued and outstanding shares of common and preferred stock for the years ended December 31, 2019, 2018 and 2017 ( shares in thousands ​ ​ ​ ​ ​ ​ ​ ​ ​ Common ​ Preferred Stock ​ ​ Stock ​ Series E ​ Series F Balance at December 31, 2016 267,259 2,797 16,196 Issuance/(forfeiture) of common and restricted shares, net 70 — — Issuance of common shares through public offering 87 — — Adjustment for conversion of noncontrolling interest of unitholders in the Operating Partnership 8 — — Conversion of Series E Cumulative Convertible shares ​ 17 ​ (16) ​ — Adjustment for conversion of noncontrolling interest of unitholders in the DownREIT Partnership ​ 381 — — Forfeiture of Series F shares ​ — — (344) Balance at December 31, 2017 267,822 2,781 15,852 Issuance/(forfeiture) of common and restricted shares, net 47 — — Issuance of common shares upon exercise of stock options 772 ​ ​ ​ ​ Issuance of common shares through public offering ​ 7,150 ​ ​ ​ ​ Repurchase of common shares ​ (593) ​ ​ ​ ​ Adjustment for conversion of noncontrolling interest of unitholders in the Operating Partnership 11 — — Adjustment for conversion of noncontrolling interest of unitholders in the DownREIT Partnership 337 — — Forfeiture of Series F shares — — (50) Balance at December 31, 2018 275,546 2,781 15,802 Issuance/(forfeiture) of common and restricted shares, net 50 — — Issuance of common shares through public offering ​ 7,500 — — Issuance of common shares though ATM program ​ 6,988 ​ — ​ — Issuance of common shares through forward sales agreement ​ 1,339 — — Adjustment for conversion of noncontrolling interest of unitholders in the Operating Partnership 1,969 — — Adjustment for conversion of noncontrolling interest of unitholders in the DownREIT Partnership 1,196 — — Forfeiture of Series F shares — — (1,111) Balance at December 31, 2019 294,588 2,781 14,691</t>
  </si>
  <si>
    <t>EMPLOYEE BENEFIT PLANS (Tables)</t>
  </si>
  <si>
    <t>Summary of LTIP Units and restricted stock activities</t>
  </si>
  <si>
    <t>​ ​ ​ ​ ​ ​ ​ ​ ​ ​ ​ ​ ​ ​ LTIP Units ​ Restricted Stock ​ ​ ​ ​ Weighted ​ ​ ​ ​ Weighted ​ ​ ​ Average Fair ​ ​ ​ ​ Average Fair ​ ​ ​ Value Per ​ ​ Number of ​ Value Per ​ Number ​ Restricted ​ ​ LTIP Units ​ LTIP Unit ​ of shares ​ Stock Balance, December 31, 2018 611 ​ $ 37.00 307 ​ $ 36.58 Granted 674 ​ 39.74 124 ​ 38.35 Vested (427) ​ 39.33 (176) ​ 36.61 Forfeited — ​ 37.69 (7) ​ 37.73 Balance, December 31, 2019 858 ​ $ 37.77 248 ​ $ 37.29</t>
  </si>
  <si>
    <t>INCOME TAXES (Tables)</t>
  </si>
  <si>
    <t>Schedule of taxable distributions paid per common share</t>
  </si>
  <si>
    <t>Taxable distributions paid per common share were taxable as follows for the years ended December 31, 2019, 2018 and 2017 ( unaudited ​ ​ ​ ​ ​ ​ ​ ​ ​ ​ ​ ​ ​ Year Ended December 31, ​ ​ 2019 ​ 2018 ​ 2017 Ordinary income $ 0.981 $ 0.774 $ 1.018 Qualified ordinary income ​ 0.004 ​ 0.006 ​ 0.011 Long-term capital gain ​ 0.021 ​ 0.058 ​ 0.133 Unrecaptured section 1250 gain ​ 0.063 ​ 0.233 ​ 0.063 Nondividend distributions ​ ​ 0.281 ​ ​ 0.207 ​ ​ — Total ​ $ 1.350 ​ $ 1.278 ​ $ 1.225</t>
  </si>
  <si>
    <t>Schedule of components of the provision for income taxes</t>
  </si>
  <si>
    <t>The components of the provision for income taxes are as follows for the years ended December 31, 2019, 2018, and 2017 (dollars in thousands) ​ ​ ​ ​ ​ ​ ​ ​ ​ ​ ​ ​ ​ Year Ended December 31, ​ ​ 2019 ​ 2018 ​ 2017 Income tax (benefit)/provision ​ ​ ​ Current ​ ​ ​ Federal ​ $ 1,466 ​ $ 220 ​ $ (1,205) State ​ 735 ​ 396 ​ 407 Total current ​ 2,201 ​ 616 ​ (798) Deferred ​ ​ ​ ​ ​ ​ ​ ​ ​ Federal ​ 1,266 ​ 66 ​ 568 State ​ 371 ​ 6 ​ (10) Total deferred ​ 1,637 ​ 72 ​ 558 Total income tax (benefit)/provision ​ $ 3,838 ​ $ 688 ​ $ (240) Classification of income tax (benefit)/provision: ​ ​ ​ ​ ​ ​ ​ ​ ​ Continuing operations ​ $ 3,838 ​ $ 688 ​ $ (240)</t>
  </si>
  <si>
    <t>Schedule of components of TRS deferred tax assets and liabilities</t>
  </si>
  <si>
    <t>The components of our TRS deferred tax assets and liabilities are as follows for the years ended December 31, 2019, 2018, and 2017 (dollars in thousands): ​ ​ ​ ​ ​ ​ ​ ​ ​ ​ ​ ​ ​ Year Ended December 31, ​ ​ 2019 ​ 2018 ​ 2017 Deferred tax assets: ​ ​ ​ Federal and state tax attributes ​ $ 22 ​ $ 28 ​ $ 8 Other ​ 87 ​ 70 ​ 139 Total deferred tax assets ​ 109 ​ 98 ​ 147 Valuation allowance ​ (19) ​ (16) ​ (9) Net deferred tax assets ​ 90 ​ 82 ​ 138 Deferred tax liabilities: ​ ​ ​ Book/tax depreciation and basis ​ ​ (367) ​ ​ — ​ ​ — Other investment ventures ​ ​ (1,291) ​ ​ (17) ​ ​ — Other ​ (67) ​ (67) ​ (67) Total deferred tax liabilities ​ (1,725) ​ (84) ​ (67) Net deferred tax assets/(liabilities) ​ $ (1,635) ​ $ (2) ​ $ 71</t>
  </si>
  <si>
    <t>Schedule of effective income tax rate reconciliation</t>
  </si>
  <si>
    <t>Income tax provision/(benefit), net from our TRS differed from the amounts computed by applying the U.S. statutory rate of 21% to pretax income/(loss) for the years ended December 31, 2019, and 2018 and 35% for the year ended 2017 as follows (dollars in thousands): ​ ​ ​ ​ ​ ​ ​ ​ ​ ​ ​ ​ Year Ended December 31, ​ ​ 2019 ​ 2018 ​ 2017 Income tax provision/(benefit) ​ ​ ​ U.S. federal income tax provision/(benefit) ​ $ 2,905 ​ $ 321 ​ $ 581 State income tax provision ​ 1,013 ​ 527 ​ 493 Other items ​ (139) ​ (167) ​ (188) New tax law benefit ​ ​ — ​ ​ — ​ ​ (1,129) ITC basis adjustment ​ 56 ​ — ​ — Valuation allowance ​ 3 ​ 7 ​ 3 Total income tax provision/(benefit) ​ $ 3,838 ​ $ 688 ​ $ (240) ​</t>
  </si>
  <si>
    <t>NONCONTROLLING INTERESTS (Tables)</t>
  </si>
  <si>
    <t>The following table sets forth redeemable noncontrolling interests in the Operating Partnership and DownREIT Partnership for the years ended December 31, 2019 and 2018 ( dollars in thousands ​ ​ ​ ​ ​ ​ ​ ​ ​ Year Ended December 31, ​ ​ 2019 ​ 2018 Redeemable noncontrolling interests in the Operating Partnership and DownREIT Partnership, December 31, 2018 $ 972,740 $ 948,138 Mark-to-market adjustment to redeemable noncontrolling interests in the Operating Partnership and DownREIT Partnership ​ 183,884 ​ 43,552 Conversion of OP Units/DownREIT Units to Common Stock ​ (134,031) ​ (13,328) Net income/(loss) attributable to redeemable noncontrolling interests in the Operating Partnership and DownREIT Partnership ​ 14,426 ​ 18,215 Distributions to redeemable noncontrolling interests in the Operating Partnership and DownREIT Partnership ​ (32,270) ​ (32,798) OP Units Issued ​ ​ — ​ ​ 4,320 Vesting of Long-Term Incentive Plan Units ​ ​ 14,742 ​ ​ 4,397 Allocation of other comprehensive income/(loss) ​ (826) ​ 244 Redeemable noncontrolling interests in the Operating Partnership and DownREIT Partnership, December 31, 2019 ​ $ 1,018,665 ​ $ 972,740 ​</t>
  </si>
  <si>
    <t>FAIR VALUE OF DERIVATIVES AND FINANCIAL INSTRUMENTS (Tables)</t>
  </si>
  <si>
    <t>Schedule of estimated fair values</t>
  </si>
  <si>
    <t>The estimated fair values of the Company’s financial instruments either recorded or disclosed on a recurring basis as of December 31, 2019 and 2018 are summarized as follows (dollars in thousands) ​ ​ ​ ​ ​ ​ ​ ​ ​ ​ ​ ​ ​ ​ ​ ​ ​ ​ ​ ​ ​ ​ ​ ​ Fair Value at December 31, 2019,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19 ​ 2019 ​ (Level 1) ​ (Level 2) ​ (Level 3) Description: ​ ​ ​ ​ ​ ​ Notes receivable (a) ​ $ 153,650 ​ $ 160,197 ​ $ — ​ $ — ​ $ 160,197 Derivatives - Interest rate contracts (b) ​ 6 ​ 6 ​ — ​ 6 ​ — Total assets ​ $ 153,656 ​ $ 160,203 ​ $ — ​ $ 6 ​ $ 160,197 ​ ​ ​ ​ ​ ​ ​ ​ ​ ​ ​ ​ ​ ​ ​ ​ Derivatives - Interest rate contracts (b) ​ $ 142 ​ $ 142 ​ $ — ​ $ 142 ​ $ — Secured debt instruments - fixed rate: (c) ​ ​ ​ ​ ​ ​ Mortgage notes payable ​ ​ 906,228 ​ ​ 898,329 ​ ​ — ​ ​ — ​ ​ 898,329 Credit facilities ​ 218,490 ​ 213,661 ​ — ​ — ​ 213,661 Secured debt instruments - variable rate: (c) ​ ​ ​ ​ ​ ​ Tax-exempt secured notes payable ​ 27,000 ​ 27,000 ​ — ​ — ​ 27,000 Unsecured debt instruments: (c)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d) ​ $ 1,018,665 ​ $ 1,018,665 ​ $ — ​ $ 1,018,665 ​ $ — ​ ​ ​ ​ ​ ​ ​ ​ ​ ​ ​ ​ ​ ​ ​ ​ ​ ​ ​ ​ ​ ​ ​ ​ ​ Fair Value at December 31, 2018,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8 ​ 2018 ​ (Level 1) ​ (Level 2) ​ (Level 3) Description: ​ ​ ​ ​ ​ ​ Notes receivable (a) ​ $ 42,259 ​ $ 45,026 ​ $ — ​ $ — ​ $ 45,026 Derivatives - Interest rate contracts (b) ​ 4,757 ​ 4,757 ​ — ​ 4,757 ​ — Total assets ​ $ 47,016 ​ $ 49,783 ​ $ — ​ $ 4,757 ​ $ 45,026 ​ ​ ​ ​ ​ ​ ​ ​ ​ ​ ​ ​ ​ ​ ​ ​ Derivatives - Interest rate contracts (b) ​ $ 356 ​ $ 356 ​ $ — ​ $ 356 ​ $ — Secured debt instruments - fixed rate: (c) ​ ​ ​ ​ ​ ​ Mortgage notes payable ​ ​ 417,989 ​ ​ 416,314 ​ ​ — ​ ​ — ​ ​ 416,314 Fannie Mae credit facility ​ 90,000 ​ 90,213 ​ — ​ — ​ 90,213 Secured debt instruments - variable rate: (c) ​ ​ ​ ​ ​ ​ Tax-exempt secured notes payable ​ 94,700 ​ 94,700 ​ — ​ — ​ 94,700 Unsecured debt instruments: (c) ​ ​ ​ ​ ​ ​ ​ Working capital credit facility ​ ​ 16 ​ ​ 16 ​ ​ — ​ ​ — ​ ​ 16 Commercial paper program ​ ​ 101,115 ​ ​ 101,115 ​ ​ — ​ ​ — ​ ​ 101,115 Unsecured notes ​ ​ 2,861,842 ​ ​ 2,829,390 ​ ​ — ​ ​ — ​ ​ 2,829,390 Total liabilities ​ $ 3,566,018 ​ $ 3,532,104 ​ $ — ​ $ 356 ​ $ 3,531,748 ​ ​ ​ ​ ​ ​ ​ ​ ​ ​ ​ ​ ​ ​ ​ ​ Redeemable noncontrolling interests in the Operating Partnership and DownREIT Partnership (d) ​ $ 972,740 ​ $ 972,740 ​ $ — ​ $ 972,740 ​ $ — (a) See Note 2, Significant Accounting Policies . (b) See Note 14, Derivatives and Hedging Activity . (c) See Note 7, Secured and Unsecured Debt, Net . (d) See Note 12, Noncontrolling Interests .</t>
  </si>
  <si>
    <t>DERIVATIVES AND HEDGING ACTIVITY (Tables)</t>
  </si>
  <si>
    <t>Schedule of outstanding interest rate derivatives</t>
  </si>
  <si>
    <t>As of December 31, 2019, the Company had the following outstanding interest rate derivatives that were designated as cash flow hedges of interest rate risk ( dollars in thousands ​ ​ ​ ​ ​ ​ ​ Number of ​ Product ​ Instruments ​ Notional Interest rate swaps (a) ​ 4 ​ $ 315,000 (a) In addition to the interest rate swaps summarized above, the Company entered into an additional interest rate swap with a notional value of $315.0 million that will become effective in January 2020 upon the maturity of the interest rate swaps summarized above. Additionally, the Company had previously entered into two additional interest rate swaps with a notional value totaling $75.0 million that were subsequently terminated and settled during the year ended December 31, 2019 in conjunction with the July 2019 issuance of $300.0 million of senior unsecured medium-term notes as disclosed in Note 7, Secured and Unsecured, Net .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the years ended December 31, 2019 and 2018, and a loss of less than $0.1 million for the year ended December 31, 2017. As of December 31, 2019, the Company had the following outstanding derivatives that were not designated as hedges in qualifying hedging relationships ( dollars in thousands ​ ​ ​ ​ ​ ​ ​ Number of ​ ​ Product ​ Instruments ​ Notional Interest rate caps ​ 1 ​ $ 19,880</t>
  </si>
  <si>
    <t>Fair value of Company's derivative financial instruments and their classification on Consolidated Balance Sheets</t>
  </si>
  <si>
    <t>The table below presents the fair value of the Company’s derivative financial instruments as well as their classification on the Consolidated Balance Sheets as of December 31, 2019 and 2018 ( dollars in thousands ​ ​ ​ ​ ​ ​ ​ ​ ​ ​ ​ ​ ​ ​ ​ Asset Derivatives ​ Liability Derivatives ​ ​ (included in Other assets ) ​ (included in Other liabilities ) ​ ​ Fair Value at: ​ Fair Value at: ​ ​ December 31, ​ December 31, ​ December 31, ​ December 31, ​ ​ 2019 ​ 2018 ​ 2019 ​ 2018 Derivatives designated as hedging instruments: ​ ​ ​ ​ Interest rate products ​ $ 6 ​ $ 4,757 ​ $ 142 ​ $ 356</t>
  </si>
  <si>
    <t>Effect of Company's derivative financial instruments on Consolidated Statements of Operations</t>
  </si>
  <si>
    <t>The tables below present the effect of the Company’s derivative financial instruments on the Consolidated Statements of Operations for the years ended December 31, 2019, 2018, and 2017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19 2018 2017 2019 2018 2017 2019 2018 2017 ​ ​ ​ ​ ​ ​ ​ ​ ​ ​ ​ ​ ​ ​ ​ ​ ​ ​ ​ ​ ​ ​ ​ ​ ​ ​ ​ ​ Interest rate products ​ $ (8,437) ​ $ 4,806 ​ $ 1,802 ​ $ 2,770 ​ $ 1,948 ​ $ (1,271) ​ $ — ​ $ — ​ $ (136)</t>
  </si>
  <si>
    <t>Effect of Company's derivatives not designated as hedging instruments on the Consolidated Statements of Operations</t>
  </si>
  <si>
    <t>​ ​ ​ ​ ​ ​ ​ ​ ​ ​ ​ ​ ​ Year Ended ​ ​ December 31, ​ ​ 2019 ​ 2018 ​ 2017 Total amount of Interest expense ​ $ 170,917 ​ $ 134,168 ​ $ 128,711 ​ ​ ​ ​ ​ ​ ​ ​ ​ ​ ​ ​ ​ Gain/(Loss) Recognized in ​ ​ Interest income and other income/(expense), net Derivatives Not Designated as Hedging Instruments 2019 2018 2017 ​ ​ ​ ​ ​ ​ ​ ​ ​ Interest rate products ​ $ — ​ $ — (1)</t>
  </si>
  <si>
    <t>Offsetting of Derivative Assets</t>
  </si>
  <si>
    <t>The Company has elected not to offset derivative positions on the consolidated financial statements. The tables below present the effect on its financial position had the Company made the election to offset its derivative positions as of December 31, 2019 and 2018 (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December 31, 2019 ​ $ 6 ​ $ — ​ $ 6 ​ $ (3) ​ $ — ​ $ 3 ​ ​ ​ ​ ​ ​ ​ ​ ​ ​ ​ ​ ​ ​ ​ ​ ​ ​ ​ December 31, 2018 ​ $ 4,757 ​ $ — ​ $ 4,757 ​ $ — ​ $ — ​ $ 4,757 (a) Amounts reconcile to the aggregate fair value of derivative assets in the “Tabular Disclosure of Fair Values of Derivative Instruments on the Consolidated Balance Sheets” located in this footnote.</t>
  </si>
  <si>
    <t>Offsetting of Derivative Liabilities</t>
  </si>
  <si>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December 31, 2019 ​ $ 142 ​ $ — ​ $ 142 ​ $ (3) ​ $ — ​ $ 139 ​ ​ ​ ​ ​ ​ ​ ​ ​ ​ ​ ​ ​ ​ ​ ​ ​ ​ ​ December 31, 2018 ​ $ 356 ​ $ — ​ $ 356 ​ $ — ​ $ — ​ $ 356 (a) Amounts reconcile to the aggregate fair value of derivative liabilities in the “Tabular Disclosure of Fair Values of Derivative Instruments on the Consolidated Balance Sheets” located in this footnote.</t>
  </si>
  <si>
    <t>COMMITMENTS AND CONTINGENCIES (Tables)</t>
  </si>
  <si>
    <t>Summary of real estate commitments</t>
  </si>
  <si>
    <t>The following summarizes the Company’s real estate commitments at December 31, 2019 ( dollars in thousands ​ ​ ​ ​ ​ ​ ​ ​ ​ ​ ​ ​ Number ​ UDR's ​ UDR's Remaining ​ ​ ​ Properties ​ Investment (a) ​ Commitment ​ Wholly-owned — under development 3 ​ $ 69,754 ​ $ 208,723 Wholly-owned — redevelopment 2 ​ ​ 15,744 ​ ​ 19,756 Joint ventures: ​ ​ Preferred equity investments 2 ​ ​ 73,868 (b) ​ 9,121 (c) Other investments ​ - ​ ​ 13,598 ​ ​ 8,100 (d) Total ​ $ 172,964 ​ $ 245,700 (a) Represents UDR’s investment as of December 31, 2019. (b) Represents UDR’s investment in 1300 Fairmount and Modera Lake Merritt, which were under development as of December 31, 2019. (c) Represents UDR’s remaining commitment for 1300 Fairmount and Modera Lake Merritt. (d) Represents UDR’s remaining commitment for other investment ventures. ​</t>
  </si>
  <si>
    <t>REPORTABLE SEGMENTS (Tables)</t>
  </si>
  <si>
    <t>Summary of rental income and NOI for UDRs reportable segments and reconciliation of NOI to Net income/(loss)</t>
  </si>
  <si>
    <t>The following table details rental income and NOI for UDR’s reportable segments for the years ended December 31, 2019, 2018, and 2017, and reconciles NOI to Net income/(loss) attributable to UDR, Inc. (dollars in thousands) ​ ​ ​ ​ ​ ​ ​ ​ ​ ​ ​ ​ Year Ended December 31, ​ 2019 2018 2017 Reportable apartment home segment lease revenue ​ ​ ​ ​ ​ ​ ​ ​ ​ Same-Store Communities (a) ​ ​ ​ ​ West Region ​ $ 392,456 ​ $ 377,259 ​ $ 361,277 Mid-Atlantic Region ​ 210,391 ​ 204,733 ​ 199,206 Southeast Region ​ ​ 113,175 ​ ​ 109,189 ​ ​ 104,106 Northeast Region ​ 119,910 ​ 117,572 ​ 115,713 Southwest Region ​ 54,516 ​ 52,970 ​ 51,949 Non-Mature Communities/Other ​ 162,969 ​ 94,176 ​ 77,524 Total segment and consolidated lease revenue ​ $ 1,053,417 ​ $ 955,899 ​ $ 909,775 ​ ​ ​ ​ ​ ​ ​ ​ ​ ​ Reportable apartment home segment other revenue ​ ​ ​ ​ ​ ​ ​ ​ ​ Same-Store Communities (a) ​ ​ ​ ​ West Region ​ $ 31,045 ​ $ 28,493 ​ $ 27,493 Mid-Atlantic Region ​ 17,049 ​ 15,717 ​ 14,951 Southeast Region ​ 13,557 ​ 13,045 ​ 12,361 Northeast Region ​ 4,858 ​ 4,590 ​ 4,307 Southwest Region ​ 5,312 ​ 5,281 ​ 5,152 Non-Mature Communities/Other ​ 12,900 ​ 12,080 ​ 10,270 Total segment and consolidated other revenue ​ $ 84,721 ​ $ 79,206 ​ $ 74,534 ​ ​ ​ ​ ​ ​ ​ ​ ​ ​ Total reportable apartment home segment rental income ​ ​ ​ ​ ​ ​ ​ ​ ​ Same-Store Communities (a) ​ ​ ​ ​ West Region ​ $ 423,501 ​ $ 405,752 ​ $ 388,770 Mid-Atlantic Region ​ 227,440 ​ 220,450 ​ 214,157 Southeast Region ​ 126,732 ​ 122,234 ​ 116,467 Northeast Region ​ 124,768 ​ 122,162 ​ 120,020 Southwest Region ​ 59,828 ​ 58,251 ​ 57,101 Non-Mature Communities/Other ​ 175,869 ​ 106,256 ​ 87,794 Total segment and consolidated rental income ​ $ 1,138,138 ​ $ 1,035,105 ​ $ 984,309 ​ ​ ​ ​ ​ ​ ​ ​ ​ ​ Reportable apartment home segment NOI ​ ​ ​ Same-Store Communities (a) ​ ​ ​ West Region ​ $ 321,890 ​ $ 306,307 ​ $ 291,265 Mid-Atlantic Region ​ 159,665 ​ 153,670 ​ 150,126 Southeast Region ​ 88,467 ​ 85,220 ​ 80,726 Northeast Region ​ 83,832 ​ 84,059 ​ 83,569 Southwest Region ​ 36,589 ​ 34,506 ​ 34,439 Non-Mature Communities/Other ​ 117,860 ​ 68,353 ​ 58,378 Total segment and consolidated NOI ​ 808,303 ​ 732,115 ​ 698,503 Reconciling items: ​ ​ ​ Joint venture management and other fees ​ 14,055 ​ 11,754 ​ 11,482 Property management ​ (32,721) ​ (28,465) ​ (27,068) Other operating expenses ​ (13,932) ​ (12,100) ​ (9,060) Real estate depreciation and amortization ​ (501,257) ​ (429,006) ​ (430,054) General and administrative ​ (51,533) ​ (46,983) ​ (48,566) Casualty-related (charges)/recoveries, net ​ (474) ​ (2,121) ​ (4,335) Other depreciation and amortization ​ (6,666) ​ (6,673) ​ (6,408) Gain/(loss) on sale of real estate owned ​ ​ 5,282 ​ ​ 136,197 ​ ​ 43,404 Income/(loss) from unconsolidated entities ​ 137,873 ​ (5,055) ​ 31,257 Interest expense ​ (170,917) ​ (134,168) ​ (128,711) Interest income and other income/(expense), net ​ 15,404 ​ 6,735 ​ 1,971 Tax (provision)/benefit, net ​ (3,838) ​ (688) ​ 240 Net (income)/loss attributable to redeemable noncontrolling interests in the Operating Partnership and DownREIT Partnership ​ (14,426) ​ (18,215) ​ (10,933) Net (income)/loss attributable to noncontrolling interests ​ (188) ​ (221) ​ (164) Net income/(loss) attributable to UDR, Inc. ​ $ 184,965 ​ $ 203,106 ​ $ 121,558</t>
  </si>
  <si>
    <t>Details of assets of UDR's reportable segments</t>
  </si>
  <si>
    <t>The following table details the assets of UDR’s reportable segments as of December 31, 2019 and 2018 (dollars in thousands) ​ ​ ​ ​ ​ ​ ​ ​ December 31, December 31, ​ ​ 2019 ​ 2018 Reportable apartment home segment assets: ​ ​ Same-Store Communities (a): ​ ​ West Region ​ $ 3,810,672 ​ $ 3,763,366 Mid-Atlantic Region ​ 2,350,341 ​ 2,317,369 Southeast Region ​ 806,830 ​ 779,310 Northeast Region ​ 1,500,597 ​ 1,491,994 Southwest Region ​ 456,140 ​ 447,305 Non-Mature Communities/Other ​ 3,677,521 ​ 1,396,815 Total segment assets ​ 12,602,101 ​ 10,196,159 Accumulated depreciation ​ (4,131,353) ​ (3,654,160) Total segment assets — net book value ​ 8,470,748 ​ 6,541,999 Reconciling items: ​ ​ Cash and cash equivalents ​ 8,106 ​ 185,216 Restricted cash ​ 25,185 ​ 23,675 Notes receivable, net ​ 153,650 ​ 42,259 Investment in and advances to unconsolidated joint ventures, net ​ 588,262 ​ 780,869 Operating lease right-of-use assets ​ ​ 204,225 ​ ​ — Other assets ​ 186,296 ​ 137,710 Total consolidated assets ​ $ 9,636,472 ​ $ 7,711,728 (a) Same-Store Community population consisted of 37,959 apartment homes.</t>
  </si>
  <si>
    <t>UNAUDITED SUMMARIZED CONSOLIDATED QUARTERLY FINANCIAL DATA (Tables)</t>
  </si>
  <si>
    <t>Schedule of quarterly financial information</t>
  </si>
  <si>
    <t>Selected consolidated quarterly financial data for the years ended December 31, 2019 and 2018 is summarized in the table below (dollars in thousands, except per share amounts) ​ ​ ​ ​ ​ ​ ​ ​ ​ ​ ​ ​ ​ ​ ​ Three Months Ended ​ ​ March 31, ​ June 30, ​ September 30, ​ December 31, 2019 ​ ​ ​ ​ Rental income ​ $ 267,922 ​ $ 278,463 ​ $ 289,008 ​ $ 302,745 Net income/(loss) ​ 26,602 ​ 38,318 ​ 29,422 ​ 105,237 Net income/(loss) attributable to common stockholders (a) ​ 23,492 ​ 34,588 ​ 26,173 ​ 96,928 Income/(loss) attributable to common stockholders per weighted average common share (a): ​ ​ ​ ​ Basic ​ $ 0.08 ​ $ 0.12 ​ $ 0.09 ​ $ 0.33 Diluted ​ $ 0.08 ​ $ 0.12 ​ $ 0.09 ​ $ 0.33 Weighted average number of common shares outstanding: ​ ​ ​ ​ Basic ​ 277,002 ​ 281,960 ​ 288,706 ​ 293,107 Diluted ​ 277,557 ​ 282,575 ​ 289,529 ​ 294,073 2018 ​ ​ ​ ​ Rental income ​ $ 250,483 ​ $ 256,634 ​ $ 263,256 ​ $ 264,732 Net income/(loss) ​ 89,225 ​ 22,444 ​ 20,258 ​ 89,615 Net income/(loss) attributable to common stockholders (a) ​ 80,801 ​ 19,630 ​ 17,639 ​ 81,168 Income/(loss) attributable to common stockholders per weighted average common share (a): ​ ​ ​ ​ Basic ​ $ 0.30 ​ $ 0.07 ​ $ 0.07 ​ $ 0.30 Diluted ​ $ 0.30 ​ $ 0.07 ​ $ 0.07 ​ $ 0.30 Weighted average number of common shares outstanding: ​ ​ ​ ​ Basic ​ 267,546 ​ 267,311 ​ 267,727 ​ 270,107 Diluted ​ 269,208 ​ 268,890 ​ 268,861 ​ 270,755 (a) Due to the quarterly pro-rata calculation of noncontrolling interest and rounding, the sum of the quarterly per share and/or dollar amounts may not equal the annual totals.</t>
  </si>
  <si>
    <t>CONSOLIDATION AND BASIS OF PRESENTATION (Details)</t>
  </si>
  <si>
    <t>Dec. 31, 2019homeUSD ($)communityitemshares</t>
  </si>
  <si>
    <t>Dec. 31, 2018shares</t>
  </si>
  <si>
    <t>Dec. 31, 2017shares</t>
  </si>
  <si>
    <t>Dec. 31, 2016shares</t>
  </si>
  <si>
    <t>Consolidation And Basis Of Presentation</t>
  </si>
  <si>
    <t>Number of Real Estate Properties | community</t>
  </si>
  <si>
    <t>Number of Markets Operating Within | $</t>
  </si>
  <si>
    <t>Number Of Apartment Homes Owned And Consolidated By Company | home</t>
  </si>
  <si>
    <t>Operating Partnership units outstanding related to limited partner</t>
  </si>
  <si>
    <t>Joint venture, number of completed or to be completed homes in communities | home</t>
  </si>
  <si>
    <t>Preferred equity investment,, number of apartment homes | home</t>
  </si>
  <si>
    <t>Operating Partnership outstanding units</t>
  </si>
  <si>
    <t>Percentage of units outstanding in Partnership</t>
  </si>
  <si>
    <t>95.70%</t>
  </si>
  <si>
    <t>94.90%</t>
  </si>
  <si>
    <t>UDR Lighthouse DownREIT L.P.</t>
  </si>
  <si>
    <t>General Partners' ownership (as a percent)</t>
  </si>
  <si>
    <t>53.20%</t>
  </si>
  <si>
    <t>41.70%</t>
  </si>
  <si>
    <t>41.60%</t>
  </si>
  <si>
    <t>Non-affiliated Partners</t>
  </si>
  <si>
    <t>4.30%</t>
  </si>
  <si>
    <t>5.10%</t>
  </si>
  <si>
    <t>Non-affiliated Partners | United Dominion Realty L.P.</t>
  </si>
  <si>
    <t>Non-affiliated Partners | UDR Lighthouse DownREIT L.P.</t>
  </si>
  <si>
    <t>43.20%</t>
  </si>
  <si>
    <t>46.80%</t>
  </si>
  <si>
    <t>56.80%</t>
  </si>
  <si>
    <t>UDR, Inc. | United Dominion Realty L.P.</t>
  </si>
  <si>
    <t>94.80%</t>
  </si>
  <si>
    <t>Number of Markets Operating Within | item</t>
  </si>
  <si>
    <t>SIGNIFICANT ACCOUNTING POLICIES (Details) $ in Thousands</t>
  </si>
  <si>
    <t>1 Months Ended</t>
  </si>
  <si>
    <t>Nov. 30, 2019USD ($)home</t>
  </si>
  <si>
    <t>Jan. 31, 2019USD ($)</t>
  </si>
  <si>
    <t>Dec. 31, 2019USD ($)</t>
  </si>
  <si>
    <t>Dec. 31, 2018USD ($)</t>
  </si>
  <si>
    <t>Dec. 31, 2017USD ($)</t>
  </si>
  <si>
    <t>Jan. 31, 2020USD ($)</t>
  </si>
  <si>
    <t>Jan. 01, 2019USD ($)</t>
  </si>
  <si>
    <t>Mar. 31, 2018USD ($)</t>
  </si>
  <si>
    <t>Accounting policies</t>
  </si>
  <si>
    <t>Lease classification per practical expedient</t>
  </si>
  <si>
    <t>Allocation of other comprehensive income/(loss)</t>
  </si>
  <si>
    <t>Significant Accounting Policies</t>
  </si>
  <si>
    <t>Development costs excluding direct costs and capitalized interest</t>
  </si>
  <si>
    <t>Interest capitalized during period</t>
  </si>
  <si>
    <t>Notes receivable</t>
  </si>
  <si>
    <t>Promoted interest received</t>
  </si>
  <si>
    <t>Interest Income, Related Party</t>
  </si>
  <si>
    <t>Amortization schedule term</t>
  </si>
  <si>
    <t>30 years</t>
  </si>
  <si>
    <t>Note receivable interest income</t>
  </si>
  <si>
    <t>Minimum period units are outstanding prior to redemption (in years)</t>
  </si>
  <si>
    <t>1 year</t>
  </si>
  <si>
    <t>Current Income Tax Expense (Benefit)</t>
  </si>
  <si>
    <t>Deferred tax liabilities, net</t>
  </si>
  <si>
    <t>Unrecognized tax benefit, accrued interest or penalties due to examination</t>
  </si>
  <si>
    <t>Advertising expense</t>
  </si>
  <si>
    <t>Minimum percentage of carrying value of real estate portfolio</t>
  </si>
  <si>
    <t>10.00%</t>
  </si>
  <si>
    <t>Bellevue, WA 259 Home Community</t>
  </si>
  <si>
    <t>Aggregate commitment on note receivable</t>
  </si>
  <si>
    <t>Number of apartment homes | home</t>
  </si>
  <si>
    <t>Deposit made under purchase option agreement</t>
  </si>
  <si>
    <t>Payment to acquire real estate</t>
  </si>
  <si>
    <t>Purchase option exercisable term</t>
  </si>
  <si>
    <t>30 days</t>
  </si>
  <si>
    <t>Maturity date extension term</t>
  </si>
  <si>
    <t>10 years</t>
  </si>
  <si>
    <t>Loan interest term</t>
  </si>
  <si>
    <t>3 years</t>
  </si>
  <si>
    <t>Note due February 2020</t>
  </si>
  <si>
    <t>Note receivable interest rate</t>
  </si>
  <si>
    <t>Additional amount loaned</t>
  </si>
  <si>
    <t>Note maturity public capital threshold</t>
  </si>
  <si>
    <t>Note due January 2023</t>
  </si>
  <si>
    <t>Note due March 2020</t>
  </si>
  <si>
    <t>12.00%</t>
  </si>
  <si>
    <t>Note due October 2020</t>
  </si>
  <si>
    <t>Note due August 2022</t>
  </si>
  <si>
    <t>Proceeds from secured notes receivable</t>
  </si>
  <si>
    <t>Procceds from accrued interest</t>
  </si>
  <si>
    <t>Note due October 2022</t>
  </si>
  <si>
    <t>4.75%</t>
  </si>
  <si>
    <t>Minimum</t>
  </si>
  <si>
    <t>Ownership (as a percent)</t>
  </si>
  <si>
    <t>100.00%</t>
  </si>
  <si>
    <t>Minimum | Buildings</t>
  </si>
  <si>
    <t>Estimated useful lives</t>
  </si>
  <si>
    <t>Minimum | Building improvements</t>
  </si>
  <si>
    <t>Minimum | Furniture, fixtures, equipment, and other assets</t>
  </si>
  <si>
    <t>Maximum</t>
  </si>
  <si>
    <t>Maximum | Buildings</t>
  </si>
  <si>
    <t>55 years</t>
  </si>
  <si>
    <t>Maximum | Building improvements</t>
  </si>
  <si>
    <t>35 years</t>
  </si>
  <si>
    <t>Maximum | Furniture, fixtures, equipment, and other assets</t>
  </si>
  <si>
    <t>Adjustment | ASU 2016-02</t>
  </si>
  <si>
    <t>Prepaid rent and intangible assets</t>
  </si>
  <si>
    <t>REAL ESTATE OWNED - Summarizes the carrying amounts for our real estate owned (Details) $ in Thousands</t>
  </si>
  <si>
    <t>Jun. 30, 2019USD ($)</t>
  </si>
  <si>
    <t>Feb. 28, 2019USD ($)item</t>
  </si>
  <si>
    <t>Dec. 31, 2018USD ($)item</t>
  </si>
  <si>
    <t>Dec. 31, 2017USD ($)community</t>
  </si>
  <si>
    <t>Feb. 28, 2017USD ($)</t>
  </si>
  <si>
    <t>Real estate owned</t>
  </si>
  <si>
    <t>Land</t>
  </si>
  <si>
    <t>Depreciable property - held and used:</t>
  </si>
  <si>
    <t>Land improvements</t>
  </si>
  <si>
    <t>Building, improvements, and furniture, fixtures and equipment</t>
  </si>
  <si>
    <t>Real estate intangible assets</t>
  </si>
  <si>
    <t>Under development:</t>
  </si>
  <si>
    <t>Real estate under development</t>
  </si>
  <si>
    <t>Accumulated depreciation</t>
  </si>
  <si>
    <t>LAND</t>
  </si>
  <si>
    <t>Construction in progress</t>
  </si>
  <si>
    <t>ORANGE COUNTY, CA</t>
  </si>
  <si>
    <t>Apartment homes sold | item</t>
  </si>
  <si>
    <t>Sale price</t>
  </si>
  <si>
    <t>Gain on sale of real estate owned</t>
  </si>
  <si>
    <t>Fairfax, VA</t>
  </si>
  <si>
    <t>Orange County and Carlsbad Properties</t>
  </si>
  <si>
    <t>Apartment homes sold | community</t>
  </si>
  <si>
    <t>RICHMOND, VA</t>
  </si>
  <si>
    <t>REAL ESTATE OWNED - Additional Information (Details)</t>
  </si>
  <si>
    <t>Jan. 31, 2020item</t>
  </si>
  <si>
    <t>Jan. 31, 2020home</t>
  </si>
  <si>
    <t>Nov. 30, 2019USD ($)itemcommunity</t>
  </si>
  <si>
    <t>Nov. 30, 2019USD ($)community</t>
  </si>
  <si>
    <t>Nov. 30, 2019USD ($)propertycommunity</t>
  </si>
  <si>
    <t>Aug. 31, 2019USD ($)home</t>
  </si>
  <si>
    <t>Jun. 30, 2019USD ($)home</t>
  </si>
  <si>
    <t>May 31, 2019USD ($)home</t>
  </si>
  <si>
    <t>Apr. 30, 2019USD ($)home</t>
  </si>
  <si>
    <t>Feb. 28, 2019USD ($)home</t>
  </si>
  <si>
    <t>Jan. 31, 2019USD ($)itemhome</t>
  </si>
  <si>
    <t>Dec. 31, 2017community</t>
  </si>
  <si>
    <t>Dec. 31, 2019USD ($)statehomecommunityitem</t>
  </si>
  <si>
    <t>Jul. 31, 2019</t>
  </si>
  <si>
    <t>Real Estate Owned Disclosure</t>
  </si>
  <si>
    <t>Number of real estate properties | community</t>
  </si>
  <si>
    <t>Number of states in which there are owned and consolidated communities | state</t>
  </si>
  <si>
    <t>Number of apartment homes owned and consolidated | home</t>
  </si>
  <si>
    <t>Long term debt fair value</t>
  </si>
  <si>
    <t>In-place intangibles</t>
  </si>
  <si>
    <t>Gain on consolidation</t>
  </si>
  <si>
    <t>Long-term Debt</t>
  </si>
  <si>
    <t>Number Of Credit Facilities</t>
  </si>
  <si>
    <t>Number of land parcels | property</t>
  </si>
  <si>
    <t>Number of communities under development</t>
  </si>
  <si>
    <t>Number of homes under development | home</t>
  </si>
  <si>
    <t>Budgeted value</t>
  </si>
  <si>
    <t>Carrying value</t>
  </si>
  <si>
    <t>In-place lease</t>
  </si>
  <si>
    <t>Proceeds from sale of real estate</t>
  </si>
  <si>
    <t>Number of communities sold | community</t>
  </si>
  <si>
    <t>386 Home Operating Community In Anaheim</t>
  </si>
  <si>
    <t>Number of apartment homes acquired | home</t>
  </si>
  <si>
    <t>49.00%</t>
  </si>
  <si>
    <t>Repayments of joint venture construction financing</t>
  </si>
  <si>
    <t>Real estate acquired</t>
  </si>
  <si>
    <t>155 Home Operating Community in Seattle</t>
  </si>
  <si>
    <t>Number of apartment homes acquired | item</t>
  </si>
  <si>
    <t>Real estate intangibles</t>
  </si>
  <si>
    <t>To-Be-Developed Parcel of Land in Washington D.C</t>
  </si>
  <si>
    <t>To Be Developed Parcel Of Land In Denver, Colorado</t>
  </si>
  <si>
    <t>Operating Community in Brooklyn, New York</t>
  </si>
  <si>
    <t>Operating Community in St. Petersburg, Florida</t>
  </si>
  <si>
    <t>Operating Community in St. Petersburg, Florida | Subsequent Event</t>
  </si>
  <si>
    <t>Number of communities acquired | home</t>
  </si>
  <si>
    <t>Operating Community in Towson, Maryland</t>
  </si>
  <si>
    <t>Operating Community in King of Prussia, Pennsylvania</t>
  </si>
  <si>
    <t>Operating Community in Waltham, Massachusetts</t>
  </si>
  <si>
    <t>Operating Community in Norwood, Massachusetts</t>
  </si>
  <si>
    <t>Operating Community in Englewood, New Jersey</t>
  </si>
  <si>
    <t>Unconsolidated Joint Venture Three Washington DC</t>
  </si>
  <si>
    <t>30.00%</t>
  </si>
  <si>
    <t>Cash purchase price ( as a percent)</t>
  </si>
  <si>
    <t>Acquisition-related costs</t>
  </si>
  <si>
    <t>Number of communities sold | home</t>
  </si>
  <si>
    <t>UDR/MetLife operating communities</t>
  </si>
  <si>
    <t>50.00%</t>
  </si>
  <si>
    <t>Debt instrument, number of mortgage notes payable | item</t>
  </si>
  <si>
    <t>Number of communities acquired | community</t>
  </si>
  <si>
    <t>Number of communities under development purchased | community</t>
  </si>
  <si>
    <t>Number of land parcels</t>
  </si>
  <si>
    <t>Total value of joint venture portion that was purchased</t>
  </si>
  <si>
    <t>Total value of joint venture that was purchased - UDR's share</t>
  </si>
  <si>
    <t>Total value of joint venture portion that was sold</t>
  </si>
  <si>
    <t>Sale value of joint venture</t>
  </si>
  <si>
    <t>Sale value of joint venture UDR's share</t>
  </si>
  <si>
    <t>Preferred Equity Investment Hillsboro Oregon</t>
  </si>
  <si>
    <t>Preferred Equity Investment Hillsboro Oregon | Subsequent Event</t>
  </si>
  <si>
    <t>Number of apartment homes acquired</t>
  </si>
  <si>
    <t>REAL ESTATE OWNED - Acquisition from UDR/MetLife joint venture (Details)</t>
  </si>
  <si>
    <t>Nov. 30, 2019item</t>
  </si>
  <si>
    <t>Nov. 30, 2019community</t>
  </si>
  <si>
    <t>Nov. 30, 2019property</t>
  </si>
  <si>
    <t>Dec. 31, 2019homecommunityitem</t>
  </si>
  <si>
    <t>Real estate properties</t>
  </si>
  <si>
    <t>UDR/MetLife operating communities | Strata</t>
  </si>
  <si>
    <t>Number of apartment homes</t>
  </si>
  <si>
    <t>UDR/MetLife operating communities | Crescent Fall Church</t>
  </si>
  <si>
    <t>UDR/MetLife operating communities | Charles River Landing</t>
  </si>
  <si>
    <t>UDR/MetLife operating communities | Lodge at Ames Pond</t>
  </si>
  <si>
    <t>UDR/MetLife operating communities | Lenox Farms</t>
  </si>
  <si>
    <t>UDR/MetLife operating communities | Towson Promenade</t>
  </si>
  <si>
    <t>UDR/MetLife operating communities | Savoye</t>
  </si>
  <si>
    <t>UDR/MetLife operating communities | Savoye 2</t>
  </si>
  <si>
    <t>UDR/MetLife operating communities | Fiori on Vitruvian Park</t>
  </si>
  <si>
    <t>UDR/MetLife operating communities | Vitruvian West</t>
  </si>
  <si>
    <t>UDR/MetLife operating communities | Vitruvian West Phase 2</t>
  </si>
  <si>
    <t>REAL ESTATE OWNED - Amortization of intangible assets (Details) - USD ($) $ in Thousands</t>
  </si>
  <si>
    <t>Intangible assets, net</t>
  </si>
  <si>
    <t>Balance as of December 31, 2019</t>
  </si>
  <si>
    <t>2020</t>
  </si>
  <si>
    <t>2021</t>
  </si>
  <si>
    <t>2022</t>
  </si>
  <si>
    <t>2023</t>
  </si>
  <si>
    <t>2024</t>
  </si>
  <si>
    <t>Thereafter</t>
  </si>
  <si>
    <t>Real estate</t>
  </si>
  <si>
    <t>Amortization expense</t>
  </si>
  <si>
    <t>JOINT VENTURES AND PARTNERSHIPS - Summary (Details)</t>
  </si>
  <si>
    <t>Aug. 31, 2019USD ($)</t>
  </si>
  <si>
    <t>Jan. 31, 2019USD ($)home</t>
  </si>
  <si>
    <t>Dec. 31, 2019USD ($)homepropertycommunity</t>
  </si>
  <si>
    <t>Sep. 30, 2018item</t>
  </si>
  <si>
    <t>Aug. 31, 2018USD ($)item</t>
  </si>
  <si>
    <t>Schedule of Equity Method Investments [Line Items]</t>
  </si>
  <si>
    <t>Investment in unconsolidated entities</t>
  </si>
  <si>
    <t>Unconsolidated Joint Ventures</t>
  </si>
  <si>
    <t>UDR's Ownership Interest</t>
  </si>
  <si>
    <t>Preferred Equity Investment 1641 Lincoln Santa Monica CA</t>
  </si>
  <si>
    <t>Rate</t>
  </si>
  <si>
    <t>Years to Maturity</t>
  </si>
  <si>
    <t>2 years 7 months 6 days</t>
  </si>
  <si>
    <t>UDR commitment</t>
  </si>
  <si>
    <t>Income from investments</t>
  </si>
  <si>
    <t>Preferred Equity Investment 1300 Fairmount Philadelphia, PA</t>
  </si>
  <si>
    <t>Number of apartment homes | item</t>
  </si>
  <si>
    <t>3 years 7 months 6 days</t>
  </si>
  <si>
    <t>Preferred Equity Investment Essex Orlando, FL</t>
  </si>
  <si>
    <t>12.50%</t>
  </si>
  <si>
    <t>3 years 8 months 12 days</t>
  </si>
  <si>
    <t>Preferred Equity Investment Oakland, CA</t>
  </si>
  <si>
    <t>9.00%</t>
  </si>
  <si>
    <t>4 years 3 months 18 days</t>
  </si>
  <si>
    <t>Other Investment Ventures</t>
  </si>
  <si>
    <t>Development Community</t>
  </si>
  <si>
    <t>Development Community | Unconsolidated Joint Venture UDR Met Life I Partnership</t>
  </si>
  <si>
    <t>Number of real estate properties | property</t>
  </si>
  <si>
    <t>Development Community | Preferred Equity Investment West Coast Development JV</t>
  </si>
  <si>
    <t>6.50%</t>
  </si>
  <si>
    <t>Development Community | Preferred Equity Investment 1532 Harrison San Francisco, CA</t>
  </si>
  <si>
    <t>11.00%</t>
  </si>
  <si>
    <t>2 years 6 months</t>
  </si>
  <si>
    <t>Development Community | Preferred Equity Investment 1200 Broadway Nashville TN</t>
  </si>
  <si>
    <t>2 years 9 months 18 days</t>
  </si>
  <si>
    <t>Development Community | Other Investment The Portals Washington, DC</t>
  </si>
  <si>
    <t>1 year 4 months 24 days</t>
  </si>
  <si>
    <t>Operating Community | Unconsolidated Joint Venture UDR MetLife II Partnership</t>
  </si>
  <si>
    <t>Operating Community | Unconsolidated Joint Venture Other MetLife</t>
  </si>
  <si>
    <t>50.60%</t>
  </si>
  <si>
    <t>Operating Community | Unconsolidated Joint Venture Vitruvian Park</t>
  </si>
  <si>
    <t>Operating Community | Unconsolidated Joint Venture Three Washington DC</t>
  </si>
  <si>
    <t>Operating Community | Unconsolidated Joint Venture West Coast Development JV</t>
  </si>
  <si>
    <t>47.00%</t>
  </si>
  <si>
    <t>Subsequent Event | Preferred Equity Investment Hillsboro Oregon</t>
  </si>
  <si>
    <t>JOINT VENTURES AND PARTNERSHIPS - Commitments (Details)</t>
  </si>
  <si>
    <t>May 31, 2019USD ($)homecommunity</t>
  </si>
  <si>
    <t>Dec. 31, 2019USD ($)communityitem</t>
  </si>
  <si>
    <t>Jan. 01, 2019community</t>
  </si>
  <si>
    <t>Sep. 30, 2018USD ($)item</t>
  </si>
  <si>
    <t>Joint Ventures</t>
  </si>
  <si>
    <t>Time to maintain percent occupancy to be considered a community</t>
  </si>
  <si>
    <t>3 months</t>
  </si>
  <si>
    <t>Deferred fees from the sale of properties</t>
  </si>
  <si>
    <t>Management Service</t>
  </si>
  <si>
    <t>Joint Ventures and Partnerships</t>
  </si>
  <si>
    <t>Liabilities</t>
  </si>
  <si>
    <t>Value of Joint Venture Sold</t>
  </si>
  <si>
    <t>Ownership interest (percentage)</t>
  </si>
  <si>
    <t>UDR/MetLife II operating communities</t>
  </si>
  <si>
    <t>Number Of Operating Communities Held Upon Closing Of Transactions | community</t>
  </si>
  <si>
    <t>Unconsolidated Joint Venture Vitruvian Park</t>
  </si>
  <si>
    <t>Unconsolidated Joint Venture UDR Met Life I Partnership</t>
  </si>
  <si>
    <t>Unconsolidated Joint Venture UDR MetLife II Partnership</t>
  </si>
  <si>
    <t>Number of completed communities | community</t>
  </si>
  <si>
    <t>Reduction of carrying amount of real estate</t>
  </si>
  <si>
    <t>Unconsolidated Joint Venture Other MetLife</t>
  </si>
  <si>
    <t>Preferred Equity Investment West Coast Development JV</t>
  </si>
  <si>
    <t>Preferred return (as a percent)</t>
  </si>
  <si>
    <t>Equity Investment</t>
  </si>
  <si>
    <t>Operating Communities in Arlington, Virginia and Silver Spring, Maryland</t>
  </si>
  <si>
    <t>Gain/(loss) on sales of real estate owned, net of tax</t>
  </si>
  <si>
    <t>Preferred Equity Investment Modera Lake Merritt, Oakland</t>
  </si>
  <si>
    <t>UDR/KFH joint venture</t>
  </si>
  <si>
    <t>Maximum | Preferred Equity Investment 1300 Fairmount Philadelphia, PA</t>
  </si>
  <si>
    <t>Minimum | Preferred Equity Investment 1300 Fairmount Philadelphia, PA</t>
  </si>
  <si>
    <t>8.50%</t>
  </si>
  <si>
    <t>Market Property LLC | Accounts Payable and Accrued Liabilities</t>
  </si>
  <si>
    <t>JOINT VENTURES AND PARTNERSHIPS - Additional Information (Details) - USD ($) $ in Thousands</t>
  </si>
  <si>
    <t>Financial information relating to unconsolidated joint ventures operations</t>
  </si>
  <si>
    <t>Operating income/(loss)</t>
  </si>
  <si>
    <t>Property operating expenses</t>
  </si>
  <si>
    <t>Gain (loss) on sale of real estate</t>
  </si>
  <si>
    <t>Gain loss on revaluation of assets and liabilities</t>
  </si>
  <si>
    <t>Other income/(loss)</t>
  </si>
  <si>
    <t>Net income /(loss)</t>
  </si>
  <si>
    <t>Combined summary of balance sheets relating to unconsolidated joint ventures</t>
  </si>
  <si>
    <t>Total real estate, net</t>
  </si>
  <si>
    <t>Third party debt, net</t>
  </si>
  <si>
    <t>Accounts payable and accrued liabilities</t>
  </si>
  <si>
    <t>Developer Capital Program excluding West Coast Development Joint Ventures</t>
  </si>
  <si>
    <t>Expenses</t>
  </si>
  <si>
    <t>Other income/ loss</t>
  </si>
  <si>
    <t>LEASES - Lessee Future Minimum Payments (Details) $ in Thousands</t>
  </si>
  <si>
    <t>Dec. 31, 2019USD ($)leasecommunity</t>
  </si>
  <si>
    <t>Lessee operating leases</t>
  </si>
  <si>
    <t>Number of communities subject to ground leases | community</t>
  </si>
  <si>
    <t>Operating leases existence of option to extend</t>
  </si>
  <si>
    <t>Weighted average remaining lease term</t>
  </si>
  <si>
    <t>44 years 8 months 12 days</t>
  </si>
  <si>
    <t>Weighted average discount rate</t>
  </si>
  <si>
    <t>5.00%</t>
  </si>
  <si>
    <t>Increase in operating lease right-to-use assets</t>
  </si>
  <si>
    <t>Number of ground leases that became fixed | lease</t>
  </si>
  <si>
    <t>Future minimum lease payments</t>
  </si>
  <si>
    <t>Total future minimum lease payments (undiscounted)</t>
  </si>
  <si>
    <t>Difference between future undiscounted cash flows and discounted cash flows</t>
  </si>
  <si>
    <t>LEASES - Lease Maturities ASC 840 (Details) $ in Thousands</t>
  </si>
  <si>
    <t>Dec. 31, 2019community</t>
  </si>
  <si>
    <t>Operating leases</t>
  </si>
  <si>
    <t>Ground Leases</t>
  </si>
  <si>
    <t>Operating Leases, Future Minimum Payments Due, Fiscal Year Maturity [Abstract]</t>
  </si>
  <si>
    <t>Office Space</t>
  </si>
  <si>
    <t>Other operating expense | Ground Leases</t>
  </si>
  <si>
    <t>Rent expense</t>
  </si>
  <si>
    <t>General and administrative expense | Office Space</t>
  </si>
  <si>
    <t>LEASES - Lessee Expenses (Details) $ in Thousands</t>
  </si>
  <si>
    <t>Contractual ground lease expense</t>
  </si>
  <si>
    <t>Variable lease expense</t>
  </si>
  <si>
    <t>Operating lease right-of-use asset amortization</t>
  </si>
  <si>
    <t>Operating lease liabilities amortization</t>
  </si>
  <si>
    <t>Short-term Lease Payments</t>
  </si>
  <si>
    <t>LAND | Other operating expense</t>
  </si>
  <si>
    <t>Total lease expense</t>
  </si>
  <si>
    <t>Office Space | General and administrative expense</t>
  </si>
  <si>
    <t>LEASES - Lessor (Details) - USD ($) $ in Thousands</t>
  </si>
  <si>
    <t>Total future minimum payments</t>
  </si>
  <si>
    <t>Lessor leases</t>
  </si>
  <si>
    <t>Apartment Homes</t>
  </si>
  <si>
    <t>Percentage of lease revenue</t>
  </si>
  <si>
    <t>98.10%</t>
  </si>
  <si>
    <t>Option to extend</t>
  </si>
  <si>
    <t>Apartment Homes | Maximum</t>
  </si>
  <si>
    <t>Lease terms</t>
  </si>
  <si>
    <t>12 months</t>
  </si>
  <si>
    <t>Retail and Commercial Spaces</t>
  </si>
  <si>
    <t>1.90%</t>
  </si>
  <si>
    <t>Retail and Commercial Spaces | Minimum</t>
  </si>
  <si>
    <t>5 years</t>
  </si>
  <si>
    <t>Retail and Commercial Spaces | Maximum</t>
  </si>
  <si>
    <t>15 years</t>
  </si>
  <si>
    <t>SECURED AND UNSECURED DEBT, NET - Summary (Details) $ in Thousands</t>
  </si>
  <si>
    <t>Dec. 31, 2019USD ($)community</t>
  </si>
  <si>
    <t>Nov. 30, 2019USD ($)</t>
  </si>
  <si>
    <t>Secured debt instruments</t>
  </si>
  <si>
    <t>Unamortized net premium</t>
  </si>
  <si>
    <t>Interest rate at end of the period</t>
  </si>
  <si>
    <t>3.43%</t>
  </si>
  <si>
    <t>Borrowings outstanding</t>
  </si>
  <si>
    <t>Weighted Average</t>
  </si>
  <si>
    <t>Years to maturity</t>
  </si>
  <si>
    <t>7 years 1 month 6 days</t>
  </si>
  <si>
    <t>1.99%</t>
  </si>
  <si>
    <t>Borrowings outstanding at end of period</t>
  </si>
  <si>
    <t>Commercial Paper | Weighted Average</t>
  </si>
  <si>
    <t>1 month 6 days</t>
  </si>
  <si>
    <t>Mortgages Notes Payable | Minimum</t>
  </si>
  <si>
    <t>Principal outstanding</t>
  </si>
  <si>
    <t>Mortgages Notes Payable | Fixed Rate Debt</t>
  </si>
  <si>
    <t>3.61%</t>
  </si>
  <si>
    <t>Number of Communities Encumbered | community</t>
  </si>
  <si>
    <t>Mortgages Notes Payable | Fixed Rate Debt | Weighted Average</t>
  </si>
  <si>
    <t>6 years 2 months 12 days</t>
  </si>
  <si>
    <t>Tax-exempt secured notes payable | Variable Rate Debt</t>
  </si>
  <si>
    <t>1.79%</t>
  </si>
  <si>
    <t>Tax-exempt secured notes payable | Variable Rate Debt | Weighted Average</t>
  </si>
  <si>
    <t>12 years 2 months 12 days</t>
  </si>
  <si>
    <t>Credit facilities</t>
  </si>
  <si>
    <t>Secured Debt</t>
  </si>
  <si>
    <t>Secured Debt | Fixed Rate Debt</t>
  </si>
  <si>
    <t>3.85%</t>
  </si>
  <si>
    <t>Secured Debt | Fixed Rate Debt | Weighted Average</t>
  </si>
  <si>
    <t>5 years 7 months 6 days</t>
  </si>
  <si>
    <t>Secured Debt | Variable Rate Debt</t>
  </si>
  <si>
    <t>Deferred finance costs, net</t>
  </si>
  <si>
    <t>Unsecured Revolving credit facility due 2023 | Weighted Average</t>
  </si>
  <si>
    <t>3 years 1 month 6 days</t>
  </si>
  <si>
    <t>2.59%</t>
  </si>
  <si>
    <t>Unsecured Working Capital Credit Facility due January 2021 | Weighted Average</t>
  </si>
  <si>
    <t>Term Loan due September 2023</t>
  </si>
  <si>
    <t>Senior Notes</t>
  </si>
  <si>
    <t>Term Loan due September 2023 | Weighted Average</t>
  </si>
  <si>
    <t>3 years 9 months 18 days</t>
  </si>
  <si>
    <t>3.70% Term Notes Due October 2020</t>
  </si>
  <si>
    <t>Unamortized discount</t>
  </si>
  <si>
    <t>3.70%</t>
  </si>
  <si>
    <t>4.63% Medium-Term Notes due January 2022</t>
  </si>
  <si>
    <t>4.63%</t>
  </si>
  <si>
    <t>1.93% Term Loan due September 2023</t>
  </si>
  <si>
    <t>1.93%</t>
  </si>
  <si>
    <t>1.93% Term Loan due September 2023 | Weighted Average</t>
  </si>
  <si>
    <t>3.75% Medium-Term Notes Due July 2024</t>
  </si>
  <si>
    <t>3.75%</t>
  </si>
  <si>
    <t>3.75% Medium-Term Notes Due July 2024 | Weighted Average</t>
  </si>
  <si>
    <t>4 years 6 months</t>
  </si>
  <si>
    <t>8.50% Debentures, Due September 2024</t>
  </si>
  <si>
    <t>8.50% Debentures, Due September 2024 | Weighted Average</t>
  </si>
  <si>
    <t>4 years 8 months 12 days</t>
  </si>
  <si>
    <t>4.00% Medium-Term Note due October 2025</t>
  </si>
  <si>
    <t>4.00%</t>
  </si>
  <si>
    <t>4.00% Medium-Term Note due October 2025 | Weighted Average</t>
  </si>
  <si>
    <t>5 years 9 months 18 days</t>
  </si>
  <si>
    <t>2.95% Medium-Term Note due September 2026</t>
  </si>
  <si>
    <t>2.95%</t>
  </si>
  <si>
    <t>2.95% Medium-Term Note due September 2026 | Weighted Average</t>
  </si>
  <si>
    <t>6 years 8 months 12 days</t>
  </si>
  <si>
    <t>3.50 Medium-Term Note due July 2027</t>
  </si>
  <si>
    <t>3.50%</t>
  </si>
  <si>
    <t>3.50 Medium-Term Note due July 2027 | Weighted Average</t>
  </si>
  <si>
    <t>7 years 6 months</t>
  </si>
  <si>
    <t>3.50% Medium-Term Notes Due January 2028</t>
  </si>
  <si>
    <t>3.50% Medium-Term Notes Due January 2028 | Weighted Average</t>
  </si>
  <si>
    <t>8 years</t>
  </si>
  <si>
    <t>4.40% Medium-Term Notes due January 2029</t>
  </si>
  <si>
    <t>4.40%</t>
  </si>
  <si>
    <t>4.40% Medium-Term Notes due January 2029 | Weighted Average</t>
  </si>
  <si>
    <t>9 years 1 month 6 days</t>
  </si>
  <si>
    <t>3.20% Medium-Term Notes due January 2030</t>
  </si>
  <si>
    <t>3.20%</t>
  </si>
  <si>
    <t>3.20% Medium-Term Notes due January 2030 | Weighted Average</t>
  </si>
  <si>
    <t>3.00% Medium-Term Notes due August 2031</t>
  </si>
  <si>
    <t>3.00%</t>
  </si>
  <si>
    <t>3.00% Medium-Term Notes due August 2031 | Weighted Average</t>
  </si>
  <si>
    <t>11 years 7 months 6 days</t>
  </si>
  <si>
    <t>3.10% Medium-Term Notes due November 2034</t>
  </si>
  <si>
    <t>3.10%</t>
  </si>
  <si>
    <t>3.10% Medium-Term Notes due November 2034 | Weighted Average</t>
  </si>
  <si>
    <t>14 years 9 months 18 days</t>
  </si>
  <si>
    <t>3.27%</t>
  </si>
  <si>
    <t>Unsecured Debt | Weighted Average</t>
  </si>
  <si>
    <t>3.80%</t>
  </si>
  <si>
    <t>Secured Debt | Weighted Average</t>
  </si>
  <si>
    <t>5 years 8 months 12 days</t>
  </si>
  <si>
    <t>Deferred financing costs and other non-cash adjustments</t>
  </si>
  <si>
    <t>Secured Debt | Variable Rate Debt | Weighted Average</t>
  </si>
  <si>
    <t>Credit facilities | Fixed Rate Debt</t>
  </si>
  <si>
    <t>4.90%</t>
  </si>
  <si>
    <t>Credit facilities | Fixed Rate Debt | Weighted Average</t>
  </si>
  <si>
    <t>2.78%</t>
  </si>
  <si>
    <t>United Dominion Realty L.P. | Weighted Average</t>
  </si>
  <si>
    <t>10 years 8 months 12 days</t>
  </si>
  <si>
    <t>United Dominion Realty L.P. | Fixed Rate Debt</t>
  </si>
  <si>
    <t>United Dominion Realty L.P. | Fixed Rate Debt | Weighted Average</t>
  </si>
  <si>
    <t>10 years 1 month 6 days</t>
  </si>
  <si>
    <t>United Dominion Realty L.P. | Variable Rate Debt</t>
  </si>
  <si>
    <t>United Dominion Realty L.P. | Commercial Paper</t>
  </si>
  <si>
    <t>United Dominion Realty L.P. | Mortgages Notes Payable | Fixed Rate Debt</t>
  </si>
  <si>
    <t>United Dominion Realty L.P. | Mortgages Notes Payable | Fixed Rate Debt | Weighted Average</t>
  </si>
  <si>
    <t>United Dominion Realty L.P. | Tax-exempt secured notes payable | Variable Rate Debt</t>
  </si>
  <si>
    <t>United Dominion Realty L.P. | Tax-exempt secured notes payable | Variable Rate Debt | Weighted Average</t>
  </si>
  <si>
    <t>SECURED AND UNSECURED DEBT, NET - Variable Rate Debt (Details) - USD ($) $ in Millions</t>
  </si>
  <si>
    <t>SECURED AND UNSECURED DEBT, NET - Credit Facilities (Details) - USD ($) $ in Thousands</t>
  </si>
  <si>
    <t>Summary of short-term bank borrowings under unsecured commercial bank credit facility</t>
  </si>
  <si>
    <t>Unsecured Commercial Bank Credit Facility</t>
  </si>
  <si>
    <t>Total revolving credit facility</t>
  </si>
  <si>
    <t>Weighted average daily borrowings during the period ended</t>
  </si>
  <si>
    <t>Maximum daily borrowings during the period ended</t>
  </si>
  <si>
    <t>Weighted average interest rate during the period ended</t>
  </si>
  <si>
    <t>2.60%</t>
  </si>
  <si>
    <t>4.70%</t>
  </si>
  <si>
    <t>Interest rate at the end of the period</t>
  </si>
  <si>
    <t>Unsecured Revolving credit facility due 2023 | Unsecured Commercial Bank Credit Facility</t>
  </si>
  <si>
    <t>Term Loan due September 2023 | Unsecured Commercial Bank Credit Facility</t>
  </si>
  <si>
    <t>Revolving Credit Facility | Unsecured Commercial Bank Credit Facility</t>
  </si>
  <si>
    <t>2.90%</t>
  </si>
  <si>
    <t>3.30%</t>
  </si>
  <si>
    <t>SECURED AND UNSECURED DEBT, NET - Short Term Debt (Details) - Commercial Paper - USD ($) $ in Thousands</t>
  </si>
  <si>
    <t>Total unsecured commercial paper program</t>
  </si>
  <si>
    <t>2.50%</t>
  </si>
  <si>
    <t>2.40%</t>
  </si>
  <si>
    <t>2.00%</t>
  </si>
  <si>
    <t>SECURED AND UNSECURED DEBT, NET - Unsecured Maturities (Details) - USD ($) $ in Thousands</t>
  </si>
  <si>
    <t>Aggregate maturities of unsecured debt</t>
  </si>
  <si>
    <t>2025</t>
  </si>
  <si>
    <t>2026</t>
  </si>
  <si>
    <t>2027</t>
  </si>
  <si>
    <t>2028</t>
  </si>
  <si>
    <t>2029</t>
  </si>
  <si>
    <t>Subtotal</t>
  </si>
  <si>
    <t>Non-cash (a)</t>
  </si>
  <si>
    <t>Long-term Debt, Total</t>
  </si>
  <si>
    <t>Fixed Rate Debt | Secured Debt</t>
  </si>
  <si>
    <t>Variable Rate Debt | Secured Debt</t>
  </si>
  <si>
    <t>SECURED AND UNSECURED DEBT, NET - Debt Covenants (Details) $ in Thousands</t>
  </si>
  <si>
    <t>Jul. 02, 2019USD ($)</t>
  </si>
  <si>
    <t>Oct. 20, 2015</t>
  </si>
  <si>
    <t>Nov. 30, 2019USD ($)communityloanitem</t>
  </si>
  <si>
    <t>Oct. 30, 2019USD ($)</t>
  </si>
  <si>
    <t>Jul. 31, 2019USD ($)</t>
  </si>
  <si>
    <t>Dec. 31, 2019USD ($)itemcommunity</t>
  </si>
  <si>
    <t>Fixed and variable rate debt</t>
  </si>
  <si>
    <t>Amortization of financing costs</t>
  </si>
  <si>
    <t>Secured debt amount which encumbers real estate owned based upon book value</t>
  </si>
  <si>
    <t>Percentage of secured debt which encumbers real estate owned based upon book value</t>
  </si>
  <si>
    <t>16.80%</t>
  </si>
  <si>
    <t>Secured debt amount of real estate owned which is unencumbered</t>
  </si>
  <si>
    <t>Percentage of secured debt of real estate owned which is unencumbered</t>
  </si>
  <si>
    <t>83.20%</t>
  </si>
  <si>
    <t>Number of Extensions of loan | item</t>
  </si>
  <si>
    <t>Extension period of option on loan</t>
  </si>
  <si>
    <t>6 months</t>
  </si>
  <si>
    <t>Equity Method Investment, Ownership Percentage</t>
  </si>
  <si>
    <t>Fixed Rate Mortgage Due October 2029</t>
  </si>
  <si>
    <t>2.70%</t>
  </si>
  <si>
    <t>Mortgage Due February 2030</t>
  </si>
  <si>
    <t>3.20% senior unsecured notes due 2030</t>
  </si>
  <si>
    <t>Percentage of notes price</t>
  </si>
  <si>
    <t>103.32%</t>
  </si>
  <si>
    <t>3.20% senior unsecured notes due 2030 | Treasury Lock</t>
  </si>
  <si>
    <t>Weighted average interest rate (as a percent)</t>
  </si>
  <si>
    <t>3.24%</t>
  </si>
  <si>
    <t>3.10% senior unsecured notes due 2034</t>
  </si>
  <si>
    <t>99.56%</t>
  </si>
  <si>
    <t>3.10% senior unsecured notes due 2034 | Treasury Lock</t>
  </si>
  <si>
    <t>3.13%</t>
  </si>
  <si>
    <t>Make-whole amount</t>
  </si>
  <si>
    <t>Redemption of debt</t>
  </si>
  <si>
    <t>Basis points added to to variable rate</t>
  </si>
  <si>
    <t>90.00%</t>
  </si>
  <si>
    <t>Unsecured Debt | Maximum</t>
  </si>
  <si>
    <t>1.65%</t>
  </si>
  <si>
    <t>Unsecured Debt | Minimum</t>
  </si>
  <si>
    <t>0.80%</t>
  </si>
  <si>
    <t>Credit facilities with aggregate commitment</t>
  </si>
  <si>
    <t>82.50%</t>
  </si>
  <si>
    <t>Unsecured Working Capital Credit Facility due January 2021 | Maximum</t>
  </si>
  <si>
    <t>145.00%</t>
  </si>
  <si>
    <t>Unsecured Working Capital Credit Facility due January 2021 | Minimum</t>
  </si>
  <si>
    <t>75.00%</t>
  </si>
  <si>
    <t>Portion of medium term note subject to interest rate swaps</t>
  </si>
  <si>
    <t>Long-term Debt, Weighted Average Interest Rate</t>
  </si>
  <si>
    <t>3.69%</t>
  </si>
  <si>
    <t>Mortgages Notes Payable</t>
  </si>
  <si>
    <t>Debt instrument, number of mortgage notes payable | loan</t>
  </si>
  <si>
    <t>Mortgages Notes Payable | UDR/MetLife operating communities</t>
  </si>
  <si>
    <t>Mortgages Notes Payable | Maximum</t>
  </si>
  <si>
    <t>Interest rate</t>
  </si>
  <si>
    <t>4.12%</t>
  </si>
  <si>
    <t>Interest rate of medium-term notes</t>
  </si>
  <si>
    <t>3.25%</t>
  </si>
  <si>
    <t>Mortgages Notes Payable | Fixed Rate Debt | Maximum</t>
  </si>
  <si>
    <t>Notes payable maximum interest rates range</t>
  </si>
  <si>
    <t>4.35%</t>
  </si>
  <si>
    <t>Mortgages Notes Payable | Fixed Rate Debt | Minimum</t>
  </si>
  <si>
    <t>Debt Assumed As Part of Acquisition</t>
  </si>
  <si>
    <t>Amortization of debt discount (Premium)</t>
  </si>
  <si>
    <t>Credit facilities | UDR/MetLife operating communities</t>
  </si>
  <si>
    <t>Debt instrument, number of mortgage notes payable | community</t>
  </si>
  <si>
    <t>Commitment fee</t>
  </si>
  <si>
    <t>15.00%</t>
  </si>
  <si>
    <t>Revolving Credit Facility | Maximum</t>
  </si>
  <si>
    <t>1.45%</t>
  </si>
  <si>
    <t>0.30%</t>
  </si>
  <si>
    <t>Revolving Credit Facility | Minimum</t>
  </si>
  <si>
    <t>0.75%</t>
  </si>
  <si>
    <t>4.53%</t>
  </si>
  <si>
    <t>4.27%</t>
  </si>
  <si>
    <t>Medium-term notes</t>
  </si>
  <si>
    <t>Percentage of principal amount at issuance</t>
  </si>
  <si>
    <t>3.42%</t>
  </si>
  <si>
    <t>3.00% Medium-Term Notes due August 2031 | Treasury Lock</t>
  </si>
  <si>
    <t>3.01%</t>
  </si>
  <si>
    <t>Unsecured Commercial Bank Credit Facility | Unsecured Revolving credit facility due 2023</t>
  </si>
  <si>
    <t>Unsecured Commercial Bank Credit Facility | Revolving Credit Facility</t>
  </si>
  <si>
    <t>Credit facilities | Fair Value, Measurements, Recurring | Carrying Amount</t>
  </si>
  <si>
    <t>Credit facilities | Fair Value, Measurements, Recurring | Carrying Amount | Fannie Mae | Fixed Rate Debt</t>
  </si>
  <si>
    <t>Mortgages Notes Payable | Tax-exempt secured notes payable | Variable Rate Debt</t>
  </si>
  <si>
    <t>Payment of notes payable</t>
  </si>
  <si>
    <t>Mortgages Notes Payable | Fair Value, Measurements, Recurring | Carrying Amount | Fixed Rate Debt</t>
  </si>
  <si>
    <t>INCOME/(LOSS) PER SHARE (Details) - USD ($) $ / shares in Units, $ in Thousands</t>
  </si>
  <si>
    <t>Aug. 31, 2019</t>
  </si>
  <si>
    <t>Jul. 31, 2017</t>
  </si>
  <si>
    <t>Antidilutive securities</t>
  </si>
  <si>
    <t>Denominator for earnings per share - basic and diluted:</t>
  </si>
  <si>
    <t>Weighted average common shares outstanding</t>
  </si>
  <si>
    <t>Non-vested restricted stock awards</t>
  </si>
  <si>
    <t>Denominator for basic income/(loss) per share</t>
  </si>
  <si>
    <t>Denominator for diluted income/(loss) per share</t>
  </si>
  <si>
    <t>Number of shares authorized</t>
  </si>
  <si>
    <t>Number of shares sold</t>
  </si>
  <si>
    <t>Aggregate gross proceeds</t>
  </si>
  <si>
    <t>Weighted average price per share</t>
  </si>
  <si>
    <t>Aggregate net proceeds from sales, after deducting related costs</t>
  </si>
  <si>
    <t>OP/DownREIT Units</t>
  </si>
  <si>
    <t>Convertible preferred stock</t>
  </si>
  <si>
    <t>stock options, unvested LTIP Units, and unvested restricted stock</t>
  </si>
  <si>
    <t>Incremental shares issuable from assumed conversion of stock options, unvested LTIP Units, unvested restricted stock, and shares issuable upon settlement of forward purchase agreements</t>
  </si>
  <si>
    <t>ATM</t>
  </si>
  <si>
    <t>Commissions paid to sales agents</t>
  </si>
  <si>
    <t>Shares of common stock available for future issuance</t>
  </si>
  <si>
    <t>Forward Sales Agreement</t>
  </si>
  <si>
    <t>Forward price</t>
  </si>
  <si>
    <t>STOCKHOLDERS' EQUITY - Shares Rollforward (Details) - shares shares in Thousands</t>
  </si>
  <si>
    <t>Issuance of common shares through public offering</t>
  </si>
  <si>
    <t>Shares issued, beginning of period</t>
  </si>
  <si>
    <t>Issuance of common shares upon exercise of stock options</t>
  </si>
  <si>
    <t>Issuance of common shares though ATM program</t>
  </si>
  <si>
    <t>Issuance of common shares through forward sales agreement</t>
  </si>
  <si>
    <t>Conversion of Series E Cumulative Convertible shares</t>
  </si>
  <si>
    <t>Shares issued, end of period</t>
  </si>
  <si>
    <t>Forfeiture of Series F shares</t>
  </si>
  <si>
    <t>Series F | Maximum</t>
  </si>
  <si>
    <t>United Dominion Realty L.P. | Common Stock</t>
  </si>
  <si>
    <t>Adjustment for conversion of non-controlling interest of unitholders</t>
  </si>
  <si>
    <t>UDR Lighthouse DownREIT L.P. | Common Stock</t>
  </si>
  <si>
    <t>UDR Lighthouse DownREIT L.P. | Series F</t>
  </si>
  <si>
    <t>STOCKHOLDERS' EQUITY - Other information (Details) - USD ($)</t>
  </si>
  <si>
    <t>Dec. 31, 2008</t>
  </si>
  <si>
    <t>Dec. 31, 2007</t>
  </si>
  <si>
    <t>Stockholders' equity</t>
  </si>
  <si>
    <t>Common distributions declared per share</t>
  </si>
  <si>
    <t>Stock issued during period, shares, Distribution Reinvestment and Stock Purchase Plan</t>
  </si>
  <si>
    <t>Shares reserved for issuance under the Stock Purchase Plan</t>
  </si>
  <si>
    <t>Equity Distribution Agreement</t>
  </si>
  <si>
    <t>Common Stock, Capital Shares Reserved for Future Issuance</t>
  </si>
  <si>
    <t>Preferred stock, liquidation preference per share</t>
  </si>
  <si>
    <t>Number of common stock shares each preferred shares can be converted to</t>
  </si>
  <si>
    <t>Number of common stock shares to which each preferred share is convertible after special dividend</t>
  </si>
  <si>
    <t>Declared preferred stock dividend</t>
  </si>
  <si>
    <t>Preferred Stock, Shares Issued</t>
  </si>
  <si>
    <t>Share Price</t>
  </si>
  <si>
    <t>Aggregate gross proceeds of common stock</t>
  </si>
  <si>
    <t>Preferred stock, value, issued</t>
  </si>
  <si>
    <t>Restricted Stock</t>
  </si>
  <si>
    <t>Share-based Compensation Arrangement by Share-based Payment Award, Equity Instruments Other Than Options, Grants in Period Net of Forfeitures</t>
  </si>
  <si>
    <t>Net proceeds from the issues of common shares</t>
  </si>
  <si>
    <t>EMPLOYEE BENEFIT PLANS - Rollforward (Details) $ / shares in Units, $ in Millions</t>
  </si>
  <si>
    <t>Dec. 31, 2019USD ($)$ / sharesshares</t>
  </si>
  <si>
    <t>Stock Options</t>
  </si>
  <si>
    <t>Employee benefits</t>
  </si>
  <si>
    <t>Employee Service Share-based Compensation, Nonvested Awards, Total Compensation Cost Not yet Recognized | $</t>
  </si>
  <si>
    <t>Long Term Incentive Plan</t>
  </si>
  <si>
    <t>Options Exercisable, Number of Options</t>
  </si>
  <si>
    <t>Balance, December 31, 2018 | shares</t>
  </si>
  <si>
    <t>Granted | shares</t>
  </si>
  <si>
    <t>Vested | shares</t>
  </si>
  <si>
    <t>Balance, December 31, 2019 | shares</t>
  </si>
  <si>
    <t>Options Exercisable, Weighted Average Exercise Price</t>
  </si>
  <si>
    <t>Balance, December 31, 2018 (in dollars per share)</t>
  </si>
  <si>
    <t>Granted (in dollars per share)</t>
  </si>
  <si>
    <t>Vested (in dollars per share)</t>
  </si>
  <si>
    <t>Forfeited (in dollars per share)</t>
  </si>
  <si>
    <t>Balance, December 31, 2019 (in dollars per share)</t>
  </si>
  <si>
    <t>LTIP Units and Restricted Stock, Number Of shares</t>
  </si>
  <si>
    <t>Forfeited | shares</t>
  </si>
  <si>
    <t>LTIP Units and Restricted Stock, Weighted Average Fair Value Per Restricted Stock</t>
  </si>
  <si>
    <t>EMPLOYEE BENEFIT PLANS - Other information (Details) - USD ($) $ / shares in Units, $ in Millions</t>
  </si>
  <si>
    <t>Jan. 31, 2019</t>
  </si>
  <si>
    <t>Jan. 31, 2018</t>
  </si>
  <si>
    <t>Jan. 31, 2017</t>
  </si>
  <si>
    <t>Unexercised stock options outstanding</t>
  </si>
  <si>
    <t>Total remaining compensation cost related to unvested share options</t>
  </si>
  <si>
    <t>Share-based Compensation Arrangement by Share-based Payment Award, Options, Issued</t>
  </si>
  <si>
    <t>Weighted average remaining contractual life</t>
  </si>
  <si>
    <t>1 year 7 months 6 days</t>
  </si>
  <si>
    <t>Share-based Compensation Arrangement by Share-based Payment Award, Equity Instruments Other than Options, Grants in Period, Weighted Average Grant Date Fair Value</t>
  </si>
  <si>
    <t>Stock based compensation expense</t>
  </si>
  <si>
    <t>Initial performance period to make adjustments</t>
  </si>
  <si>
    <t>Restricted Stock | Minimum</t>
  </si>
  <si>
    <t>Vesting period</t>
  </si>
  <si>
    <t>Restricted Stock | Maximum</t>
  </si>
  <si>
    <t>4 years</t>
  </si>
  <si>
    <t>Shares available for issuance under plan</t>
  </si>
  <si>
    <t>Number of share options exercisable</t>
  </si>
  <si>
    <t>Short Term Incentive Plan</t>
  </si>
  <si>
    <t>2017 LTIP</t>
  </si>
  <si>
    <t>Share-based Compensation Arrangement by Share-based Payment Award, Award Vesting Rights, Percentage</t>
  </si>
  <si>
    <t>FFO as Adjusted Per Share, Value</t>
  </si>
  <si>
    <t>Share-based Compensation Arrangement by Share-based Payment Award, Fair Value Assumptions, Expected Volatility Rate</t>
  </si>
  <si>
    <t>23.00%</t>
  </si>
  <si>
    <t>Share-based Compensation Arrangement by Share-based Payment Award, Discount from Market Price, Offering Date</t>
  </si>
  <si>
    <t>7.50%</t>
  </si>
  <si>
    <t>2017 LTIP | First portion of awards</t>
  </si>
  <si>
    <t>2017 LTIP | 50% vesting out of first portion of LTI Award</t>
  </si>
  <si>
    <t>2017 LTIP | Balance 50% vesting out of first portion of LTI Award</t>
  </si>
  <si>
    <t>2017 LTIP | Second portion of awards</t>
  </si>
  <si>
    <t>2017 LTIP | Third portion of awards</t>
  </si>
  <si>
    <t>60.00%</t>
  </si>
  <si>
    <t>2017 LTIP | Relative component</t>
  </si>
  <si>
    <t>2017 LTIP | Absolute component</t>
  </si>
  <si>
    <t>2017 LTIP | Restricted Stock | Relative component</t>
  </si>
  <si>
    <t>2017 LTIP | Restricted Stock | Absolute component</t>
  </si>
  <si>
    <t>2018 LTIP</t>
  </si>
  <si>
    <t>17.00%</t>
  </si>
  <si>
    <t>2018 LTIP | First portion of awards</t>
  </si>
  <si>
    <t>2018 LTIP | 50% vesting out of first portion of LTI Award</t>
  </si>
  <si>
    <t>2018 LTIP | Balance 50% vesting out of first portion of LTI Award</t>
  </si>
  <si>
    <t>2018 LTIP | Second portion of awards</t>
  </si>
  <si>
    <t>2018 LTIP | Third portion of awards</t>
  </si>
  <si>
    <t>55.00%</t>
  </si>
  <si>
    <t>2018 LTIP | Relative component</t>
  </si>
  <si>
    <t>2018 LTIP | Absolute component</t>
  </si>
  <si>
    <t>2018 LTIP | Restricted Stock | Relative component</t>
  </si>
  <si>
    <t>2018 LTIP | Restricted Stock | Absolute component</t>
  </si>
  <si>
    <t>2019 LTIP | Restricted Stock | Relative component</t>
  </si>
  <si>
    <t>2019 LTIP | Restricted Stock | Absolute component</t>
  </si>
  <si>
    <t>2019 LTIP | Long Term Incentive Plan</t>
  </si>
  <si>
    <t>21.00%</t>
  </si>
  <si>
    <t>2019 LTIP | Long Term Incentive Plan | First portion of awards</t>
  </si>
  <si>
    <t>2019 LTIP | Long Term Incentive Plan | 50% vesting out of first portion of LTI Award</t>
  </si>
  <si>
    <t>2019 LTIP | Long Term Incentive Plan | Balance 50% vesting out of first portion of LTI Award</t>
  </si>
  <si>
    <t>2019 LTIP | Long Term Incentive Plan | Second portion of awards</t>
  </si>
  <si>
    <t>2019 LTIP | Long Term Incentive Plan | Third portion of awards</t>
  </si>
  <si>
    <t>2019 LTIP | Long Term Incentive Plan | Relative component</t>
  </si>
  <si>
    <t>2019 LTIP | Long Term Incentive Plan | Absolute component</t>
  </si>
  <si>
    <t>2019 LTIP | Short Term Incentive Plan</t>
  </si>
  <si>
    <t>Unrecognized compensation expense</t>
  </si>
  <si>
    <t>Shares reserved for issuance under plan</t>
  </si>
  <si>
    <t>Profit Sharing Plan</t>
  </si>
  <si>
    <t>Aggregate provisions for contributions</t>
  </si>
  <si>
    <t>INCOME TAXES - Taxable Distributions (Details) - $ / shares</t>
  </si>
  <si>
    <t>Taxable Distributions Paid Per Common Share [Abstract]</t>
  </si>
  <si>
    <t>Ordinary income</t>
  </si>
  <si>
    <t>Qualified ordinary income</t>
  </si>
  <si>
    <t>Long-term capital gain</t>
  </si>
  <si>
    <t>Unrecapture section 1250 gain</t>
  </si>
  <si>
    <t>Nondividend distributions</t>
  </si>
  <si>
    <t>Taxable distributions per common share</t>
  </si>
  <si>
    <t>INCOME TAXES - Provision (Details) - USD ($) $ in Thousands</t>
  </si>
  <si>
    <t>Current</t>
  </si>
  <si>
    <t>Current Income Tax Expense (Benefit), Total</t>
  </si>
  <si>
    <t>Deferred</t>
  </si>
  <si>
    <t>Total income tax provision/(benefit)</t>
  </si>
  <si>
    <t>TRS</t>
  </si>
  <si>
    <t>Federal</t>
  </si>
  <si>
    <t>State</t>
  </si>
  <si>
    <t>Total deferred</t>
  </si>
  <si>
    <t>TRS | Continuing Operations</t>
  </si>
  <si>
    <t>Tax Benefit of Taxable Subsidiary</t>
  </si>
  <si>
    <t>INCOME TAXES - Deferred Taxes (Details) - USD ($) $ in Thousands</t>
  </si>
  <si>
    <t>Deferred tax assets:</t>
  </si>
  <si>
    <t>Effective Income Tax Rate Reconciliation, at Federal Statutory Income Tax Rate, Percent</t>
  </si>
  <si>
    <t>35.00%</t>
  </si>
  <si>
    <t>Deferred tax liabilities:</t>
  </si>
  <si>
    <t>Federal and state tax attributes</t>
  </si>
  <si>
    <t>Total deferred tax assets</t>
  </si>
  <si>
    <t>Valuation allowance</t>
  </si>
  <si>
    <t>Net deferred tax assets</t>
  </si>
  <si>
    <t>Book/tax depreciation and basis</t>
  </si>
  <si>
    <t>Other investment ventures</t>
  </si>
  <si>
    <t>Total deferred tax liabilities</t>
  </si>
  <si>
    <t>Deferred Tax Assets, Net, Total</t>
  </si>
  <si>
    <t>INCOME TAXES - Effective Tax Rate Reconciliation (Details) - USD ($) $ in Thousands</t>
  </si>
  <si>
    <t>U.S. federal corporate income tax rate</t>
  </si>
  <si>
    <t>Income tax provision/(benefit)</t>
  </si>
  <si>
    <t>New tax law benefit</t>
  </si>
  <si>
    <t>U.S. federal income tax provision/(benefit)</t>
  </si>
  <si>
    <t>State income tax provision</t>
  </si>
  <si>
    <t>Other items</t>
  </si>
  <si>
    <t>ITC basis adjustment</t>
  </si>
  <si>
    <t>INCOME TAXES - Other Information (Details) - USD ($) $ in Thousands</t>
  </si>
  <si>
    <t>Carryforwards</t>
  </si>
  <si>
    <t>Increase in tax benefit</t>
  </si>
  <si>
    <t>Unrealized gains, other investment</t>
  </si>
  <si>
    <t>One time tax benefit</t>
  </si>
  <si>
    <t>Internal Revenue Service (IRS)</t>
  </si>
  <si>
    <t>Net loss carryforwards</t>
  </si>
  <si>
    <t>Unrecognized Tax Benefits</t>
  </si>
  <si>
    <t>NONCONTROLLING INTERESTS (Details) - USD ($) $ in Thousands</t>
  </si>
  <si>
    <t>Minimum holding period prior to redemption (in years)</t>
  </si>
  <si>
    <t>Redeemable noncontrolling interests in the Operating Partnership</t>
  </si>
  <si>
    <t>Redeemable noncontrolling interests in the Operating Partnership and DownREIT Partnership, beginning of year</t>
  </si>
  <si>
    <t>Mark-to-market adjustment to redeemable noncontrolling interests in the Operating Partnership and DownREIT Partnership</t>
  </si>
  <si>
    <t>Conversion of OP Units/DownREIT Units to Common Stock</t>
  </si>
  <si>
    <t>Net income/(loss) attributable to redeemable noncontrolling interests in the Operating Partnership and DownREIT Partnership</t>
  </si>
  <si>
    <t>Distributions to redeemable noncontrolling interests in the Operating Partnership and DownREIT Partnership</t>
  </si>
  <si>
    <t>OP Units Issued</t>
  </si>
  <si>
    <t>Vesting of Long-Term Incentive Plan Units</t>
  </si>
  <si>
    <t>Redeemable noncontrolling interests in the Operating Partnership and DownREIT Partnership, end of year</t>
  </si>
  <si>
    <t>LTIP Units | Minimum</t>
  </si>
  <si>
    <t>LTIP Units | Maximum</t>
  </si>
  <si>
    <t>FAIR VALUE OF DERIVATIVES AND FINANCIAL INSTRUMENTS (Details) - USD ($) $ in Thousands</t>
  </si>
  <si>
    <t>Nov. 30, 2019</t>
  </si>
  <si>
    <t>Fair Value</t>
  </si>
  <si>
    <t>Estimated fair values of the financial instruments either recorded or disclosed on a recurring basis</t>
  </si>
  <si>
    <t>Gross Amounts of Recognized Assets</t>
  </si>
  <si>
    <t>Gross Amounts of Recognized Liabilities</t>
  </si>
  <si>
    <t>Unsecured debt instruments</t>
  </si>
  <si>
    <t>Redeemable Noncontrolling Interest, Equity, Carrying Amount</t>
  </si>
  <si>
    <t>Transfer Between the Levels</t>
  </si>
  <si>
    <t>Carrying Amount | Fair Value, Measurements, Recurring</t>
  </si>
  <si>
    <t>Carrying Amount | Interest rate contracts | Fair Value, Measurements, Recurring</t>
  </si>
  <si>
    <t>Derivative Asset Designated as Hedging Instrument, Fair Value</t>
  </si>
  <si>
    <t>Derivatives - Interest rate contracts (b)</t>
  </si>
  <si>
    <t>Carrying Amount | Credit facilities | Fair Value, Measurements, Recurring</t>
  </si>
  <si>
    <t>Secured debt including debt on real estate held for sale</t>
  </si>
  <si>
    <t>Carrying Amount | Commercial bank | Fair Value, Measurements, Recurring</t>
  </si>
  <si>
    <t>Commercial paper program</t>
  </si>
  <si>
    <t>Carrying Amount | Senior Unsecured Notes | Fair Value, Measurements, Recurring</t>
  </si>
  <si>
    <t>Fair Value | Fair Value, Measurements, Recurring</t>
  </si>
  <si>
    <t>Fair Value | Interest rate contracts | Fair Value, Measurements, Recurring</t>
  </si>
  <si>
    <t>Fair Value | Tax-exempt secured notes payable | Fair Value, Measurements, Recurring</t>
  </si>
  <si>
    <t>Debt instruments - fair value</t>
  </si>
  <si>
    <t>Fair value</t>
  </si>
  <si>
    <t>Fair Value | Credit facilities | Fair Value, Measurements, Recurring</t>
  </si>
  <si>
    <t>Fair Value | Commercial bank | Fair Value, Measurements, Recurring</t>
  </si>
  <si>
    <t>Fair Value | Senior Unsecured Notes | Fair Value, Measurements, Recurring</t>
  </si>
  <si>
    <t>Fair Value | Level 2 | Fair Value, Measurements, Recurring</t>
  </si>
  <si>
    <t>Fair Value | Level 2 | Interest rate contracts | Fair Value, Measurements, Recurring</t>
  </si>
  <si>
    <t>Fair Value | Level 3 | Fair Value, Measurements, Recurring</t>
  </si>
  <si>
    <t>Fair Value | Level 3 | Credit facilities | Fair Value, Measurements, Recurring</t>
  </si>
  <si>
    <t>Fair Value | Level 3 | Commercial bank | Fair Value, Measurements, Recurring</t>
  </si>
  <si>
    <t>Fair Value | Level 3 | Senior Unsecured Notes | Fair Value, Measurements, Recurring</t>
  </si>
  <si>
    <t>Fixed Rate Debt | Credit facilities</t>
  </si>
  <si>
    <t>Fixed Rate Debt | Carrying Amount | Mortgages Notes Payable | Fair Value, Measurements, Recurring</t>
  </si>
  <si>
    <t>Fixed Rate Debt | Fair Value | Mortgages Notes Payable | Fair Value, Measurements, Recurring</t>
  </si>
  <si>
    <t>Fixed Rate Debt | Fair Value | Level 3 | Mortgages Notes Payable | Fair Value, Measurements, Recurring</t>
  </si>
  <si>
    <t>Variable Rate Debt | Carrying Amount | Tax-exempt secured notes payable | Fair Value, Measurements, Recurring</t>
  </si>
  <si>
    <t>Variable Rate Debt | Fair Value | Tax-exempt secured notes payable | Fair Value, Measurements, Recurring</t>
  </si>
  <si>
    <t>Variable Rate Debt | Fair Value | Level 3 | Tax-exempt secured notes payable | Fair Value, Measurements, Recurring</t>
  </si>
  <si>
    <t>Fannie Mae | Fixed Rate Debt | Carrying Amount | Credit facilities | Fair Value, Measurements, Recurring</t>
  </si>
  <si>
    <t>Fannie Mae | Fixed Rate Debt | Fair Value | Credit facilities | Fair Value, Measurements, Recurring</t>
  </si>
  <si>
    <t>Fannie Mae | Fixed Rate Debt | Fair Value | Level 3 | Credit facilities | Fair Value, Measurements, Recurring</t>
  </si>
  <si>
    <t>DERIVATIVES AND HEDGING ACTIVITY - Interest Rate Derivatives (Details) $ in Thousands</t>
  </si>
  <si>
    <t>Dec. 31, 2019USD ($)iteminstrument</t>
  </si>
  <si>
    <t>Derivatives</t>
  </si>
  <si>
    <t>Designated as Hedging Instrument | Interest rate swaps</t>
  </si>
  <si>
    <t>Number of Interest Rate Derivatives Held | item</t>
  </si>
  <si>
    <t>Notional</t>
  </si>
  <si>
    <t>Designated as Hedging Instrument | Interest rate swaps subsequently terminated and settled</t>
  </si>
  <si>
    <t>Number of Interest Rate Derivatives Held | instrument</t>
  </si>
  <si>
    <t>Not Designated as Hedging Instrument | Interest rate caps</t>
  </si>
  <si>
    <t>DERIVATIVES AND HEDGING ACTIVITY - Fair Value (Details) - Interest rate contracts - Designated as Hedging Instrument - USD ($) $ in Thousands</t>
  </si>
  <si>
    <t>Fair value of Company's derivative financial instruments and their classification on Consolidated Balance Sheet</t>
  </si>
  <si>
    <t>Other liabilities</t>
  </si>
  <si>
    <t>Derivative Liability Designated as Hedging Instrument, Fair Value</t>
  </si>
  <si>
    <t>DERIVATIVES AND HEDGING ACTIVITY - Gains and Losses (Details) - USD ($) $ in Thousands</t>
  </si>
  <si>
    <t>Effect of derivative instruments on the Consolidated Statements of Operations</t>
  </si>
  <si>
    <t>Unrealized holding gain/(loss) Recognized in OCI</t>
  </si>
  <si>
    <t>Gain/(Loss) recognized in Interest Income and Other Income/(Expense), net</t>
  </si>
  <si>
    <t>Interest expense | Cash Flow Hedging | Interest rate contracts</t>
  </si>
  <si>
    <t>Gain/(Loss) Reclassified from Accumulated OCI into Interest expense</t>
  </si>
  <si>
    <t>Interest rate contracts | Interest expense | Cash Flow Hedging | Interest rate contracts</t>
  </si>
  <si>
    <t>Gain/(Loss) recognized in Interest Expense (Amount excluded from effectiveness testing)</t>
  </si>
  <si>
    <t>Interest rate contracts | Other income/(expense)</t>
  </si>
  <si>
    <t>DERIVATIVES AND HEDGING ACTIVITY - Offsetting Assets and Liabilities (Details) - USD ($) $ in Thousands</t>
  </si>
  <si>
    <t>Offsetting derivative assets</t>
  </si>
  <si>
    <t>Net Amounts of Assets Presented in the Consolidated Balance Sheets (a)</t>
  </si>
  <si>
    <t>Gross Amounts Not Offset in the Consolidated Balance Sheets, Financial Instruments</t>
  </si>
  <si>
    <t>Net Amount</t>
  </si>
  <si>
    <t>Offsetting derivative liabilities</t>
  </si>
  <si>
    <t>Net Amounts of Liabilities Presented in the Consolidated Balance Sheets (b)</t>
  </si>
  <si>
    <t>DERIVATIVES AND HEDGING ACTIVITY - Other Information (Details) - USD ($) $ in Thousands</t>
  </si>
  <si>
    <t>Derivatives and hedging activity</t>
  </si>
  <si>
    <t>Estimated additional accumulated other comprehensive Income/(Loss) transferred to interest expense</t>
  </si>
  <si>
    <t>Total amount of Interest expense presented on the Consolidated Statements of Operations</t>
  </si>
  <si>
    <t>Derivative instruments not designated as hedging instruments, gain (loss), net</t>
  </si>
  <si>
    <t>Payment required to pay for contract termination</t>
  </si>
  <si>
    <t>Interest rate swaps | Other income/(expense)</t>
  </si>
  <si>
    <t>Interest rate swaps | Designated as Hedging Instrument</t>
  </si>
  <si>
    <t>Interest rate contracts | Maximum | Other income/(expense)</t>
  </si>
  <si>
    <t>COMMITMENTS AND CONTINGENCIES - Real Estate Commitments (Details) $ in Thousands</t>
  </si>
  <si>
    <t>Commitments</t>
  </si>
  <si>
    <t>Number of communities owned (in communities) | community</t>
  </si>
  <si>
    <t>Cost Incurred to Date</t>
  </si>
  <si>
    <t>UDR's Remaining Commitment</t>
  </si>
  <si>
    <t>Wholly owned - under development</t>
  </si>
  <si>
    <t>Number of communities owned (in communities) | item</t>
  </si>
  <si>
    <t>Wholly owned - redevelopment</t>
  </si>
  <si>
    <t>Preferred Equity Investments</t>
  </si>
  <si>
    <t>Other investments</t>
  </si>
  <si>
    <t>King of Prussia</t>
  </si>
  <si>
    <t>Contractual purchase price commitment</t>
  </si>
  <si>
    <t>Deposit on purchase</t>
  </si>
  <si>
    <t>Deposit On Purchase Commitment</t>
  </si>
  <si>
    <t>REPORTABLE SEGMENTS (Details) $ in Thousands</t>
  </si>
  <si>
    <t>Sep. 30, 2019USD ($)</t>
  </si>
  <si>
    <t>Mar. 31, 2019USD ($)</t>
  </si>
  <si>
    <t>Sep. 30, 2018USD ($)</t>
  </si>
  <si>
    <t>Jun. 30, 2018USD ($)</t>
  </si>
  <si>
    <t>Dec. 31, 2019USD ($)segmenthome</t>
  </si>
  <si>
    <t>Dec. 31, 2016USD ($)</t>
  </si>
  <si>
    <t>Segments</t>
  </si>
  <si>
    <t>Same store communities | home</t>
  </si>
  <si>
    <t>Reportable Segments</t>
  </si>
  <si>
    <t>Number of reportable segments | segment</t>
  </si>
  <si>
    <t>Community Threshold, Percent Occupancy Threshold</t>
  </si>
  <si>
    <t>90%</t>
  </si>
  <si>
    <t>Practical expedient, single lease component</t>
  </si>
  <si>
    <t>Capital expenditures and development</t>
  </si>
  <si>
    <t>Summary of rental income and NOI for UDRs reportable segments and reconciliation of NOI to loss from continuing operations</t>
  </si>
  <si>
    <t>Reconciling items:</t>
  </si>
  <si>
    <t>Casualty-related (charges)/recoveries, net</t>
  </si>
  <si>
    <t>Interest and other income/(expense), net</t>
  </si>
  <si>
    <t>Reportable apartment home segment assets:</t>
  </si>
  <si>
    <t>Total segment assets</t>
  </si>
  <si>
    <t>Total consolidated assets</t>
  </si>
  <si>
    <t>Same Store Communities West Region</t>
  </si>
  <si>
    <t>Lease revenue</t>
  </si>
  <si>
    <t>Other revenue</t>
  </si>
  <si>
    <t>Reportable apartment home segment NOI</t>
  </si>
  <si>
    <t>Same Store Communities Mid-Atlantic Region</t>
  </si>
  <si>
    <t>Same Store Communities Southeast Region</t>
  </si>
  <si>
    <t>Same Store Communities Northeast Region</t>
  </si>
  <si>
    <t>Same Store Communities Southwest Region</t>
  </si>
  <si>
    <t>Non-Mature communities/Other</t>
  </si>
  <si>
    <t>Total Communities</t>
  </si>
  <si>
    <t>Taxable REIT Subsidiaries</t>
  </si>
  <si>
    <t>Management fee (as a percent)</t>
  </si>
  <si>
    <t>2.875%</t>
  </si>
  <si>
    <t>UNAUDITED SUMMARIZED CONSOLIDATED QUARTERLY FINANCIAL DATA (Details) - USD ($) $ / shares in Units, shares in Thousands, $ in Thousands</t>
  </si>
  <si>
    <t>Quarterly financial data</t>
  </si>
  <si>
    <t>Income/(loss) from continuing operations</t>
  </si>
  <si>
    <t>SCHEDULE III - REAL ESTATE OWNED (Details) - USD ($) $ in Thousands</t>
  </si>
  <si>
    <t>Real Estate and Accumulated Depreciation</t>
  </si>
  <si>
    <t>Encumbrances</t>
  </si>
  <si>
    <t>Initial Costs, Land and Land Improvements</t>
  </si>
  <si>
    <t>Initial Costs, Buildings and Improvements</t>
  </si>
  <si>
    <t>Total Initial Acquisition Costs</t>
  </si>
  <si>
    <t>Costs of Improvements Capitalized Subsequent to Acquisition Costs</t>
  </si>
  <si>
    <t>Gross Amount at Which Carried at Close of Period, Land and Land Improvements</t>
  </si>
  <si>
    <t>Gross Amount at Which Carried at Close of Period, Buildings &amp; Buildings Improvements</t>
  </si>
  <si>
    <t>Total Carrying Value</t>
  </si>
  <si>
    <t>Accumulated Depreciation</t>
  </si>
  <si>
    <t>Aggregate cost for federal income tax purposes</t>
  </si>
  <si>
    <t>Reconciliation of the carrying amount of total real estate owned</t>
  </si>
  <si>
    <t>Balance at beginning of the year</t>
  </si>
  <si>
    <t>Real estate sold</t>
  </si>
  <si>
    <t>Balance at end of the year</t>
  </si>
  <si>
    <t>Reconciliation of total accumulated depreciation for real estate owned</t>
  </si>
  <si>
    <t>Depreciation expense for the year</t>
  </si>
  <si>
    <t>Accumulated depreciation on sales</t>
  </si>
  <si>
    <t>Balance at end of year</t>
  </si>
  <si>
    <t>Depreciable life for all buildings</t>
  </si>
  <si>
    <t>REAL ESTATE UNDER DEVELOPMENT</t>
  </si>
  <si>
    <t>REAL ESTATE UNDER DEVELOPMENT | Vitruvian West Phase 2</t>
  </si>
  <si>
    <t>REAL ESTATE UNDER DEVELOPMENT | Cirrus</t>
  </si>
  <si>
    <t>REAL ESTATE UNDER DEVELOPMENT | Dublin</t>
  </si>
  <si>
    <t>LAND | Vitruvian Park</t>
  </si>
  <si>
    <t>LAND | 500 Penn</t>
  </si>
  <si>
    <t>COMMERCIAL</t>
  </si>
  <si>
    <t>COMMERCIAL | Brookhaven Shopping Center</t>
  </si>
  <si>
    <t>TOTAL CORPORATE</t>
  </si>
  <si>
    <t>TOTAL CORPORATE | Other</t>
  </si>
  <si>
    <t>TOTAL CORPORATE | 1745 Shea Center I</t>
  </si>
  <si>
    <t>TOTAL COMMERCIAL &amp; CORPORATE</t>
  </si>
  <si>
    <t>TOTAL OPERATING COMMUNITIES</t>
  </si>
  <si>
    <t>WEST REGION</t>
  </si>
  <si>
    <t>ORANGE COUNTY, CA | Harbor at Mesa Verde</t>
  </si>
  <si>
    <t>ORANGE COUNTY, CA | 27 Seventy Five Mesa Verde</t>
  </si>
  <si>
    <t>ORANGE COUNTY, CA | Huntington Vista</t>
  </si>
  <si>
    <t>ORANGE COUNTY, CA | Missions at Back Bay</t>
  </si>
  <si>
    <t>ORANGE COUNTY, CA | Eight 80 Newport Beach - North</t>
  </si>
  <si>
    <t>ORANGE COUNTY, CA | Eight 80 Newport Beach - South</t>
  </si>
  <si>
    <t>ORANGE COUNTY, CA | Foxborough</t>
  </si>
  <si>
    <t>ORANGE COUNTY, CA | 1818 Platinum Triangle</t>
  </si>
  <si>
    <t>ORANGE COUNTY, CA | Beach &amp; Ocean</t>
  </si>
  <si>
    <t>ORANGE COUNTY, CA | The Residences at Bella Terra</t>
  </si>
  <si>
    <t>ORANGE COUNTY, CA | Los Alisos at Mission Viejo</t>
  </si>
  <si>
    <t>ORANGE COUNTY, CA | The Residences at Pacific City</t>
  </si>
  <si>
    <t>ORANGE COUNTY, CA | Parallel</t>
  </si>
  <si>
    <t>SAN FRANCISCO, CA</t>
  </si>
  <si>
    <t>SAN FRANCISCO, CA | 2000 Post Street</t>
  </si>
  <si>
    <t>SAN FRANCISCO, CA | Birch Creek</t>
  </si>
  <si>
    <t>SAN FRANCISCO, CA | Highlands Of Marin</t>
  </si>
  <si>
    <t>SAN FRANCISCO, CA | Marina Playa</t>
  </si>
  <si>
    <t>SAN FRANCISCO, CA | River Terrace</t>
  </si>
  <si>
    <t>SAN FRANCISCO, CA | CitySouth</t>
  </si>
  <si>
    <t>SAN FRANCISCO, CA | Bay Terrace</t>
  </si>
  <si>
    <t>SAN FRANCISCO, CA | Highlands of Marin Phase II</t>
  </si>
  <si>
    <t>SAN FRANCISCO, CA | Edgewater</t>
  </si>
  <si>
    <t>SAN FRANCISCO, CA | Almaden Lake Village</t>
  </si>
  <si>
    <t>SAN FRANCISCO, CA | 388 Beale</t>
  </si>
  <si>
    <t>SAN FRANCISCO, CA | Channel @ Mission Bay</t>
  </si>
  <si>
    <t>SEATTLE, WA</t>
  </si>
  <si>
    <t>SEATTLE, WA | Crowne Pointe</t>
  </si>
  <si>
    <t>SEATTLE, WA | Hilltop</t>
  </si>
  <si>
    <t>SEATTLE, WA | The Hawthorne</t>
  </si>
  <si>
    <t>SEATTLE, WA | The Kennedy</t>
  </si>
  <si>
    <t>SEATTLE, WA | Hearthstone at Merrill Creek</t>
  </si>
  <si>
    <t>SEATTLE, WA | Island Square</t>
  </si>
  <si>
    <t>SEATTLE, WA | Borgata</t>
  </si>
  <si>
    <t>SEATTLE, WA | elements too</t>
  </si>
  <si>
    <t>SEATTLE, WA | 989elements</t>
  </si>
  <si>
    <t>SEATTLE, WA | Lightbox</t>
  </si>
  <si>
    <t>SEATTLE, WA | Waterscape</t>
  </si>
  <si>
    <t>SEATTLE, WA | Ashton Bellevue</t>
  </si>
  <si>
    <t>SEATTLE, WA | TEN20</t>
  </si>
  <si>
    <t>SEATTLE, WA | Milehouse</t>
  </si>
  <si>
    <t>SEATTLE, WA | CityLine</t>
  </si>
  <si>
    <t>SEATTLE, WA | CityLine II</t>
  </si>
  <si>
    <t>LOS ANGELES, CA</t>
  </si>
  <si>
    <t>LOS ANGELES, CA | Rosebeach</t>
  </si>
  <si>
    <t>LOS ANGELES, CA | Tierra Del Rey</t>
  </si>
  <si>
    <t>LOS ANGELES, CA | The Westerly</t>
  </si>
  <si>
    <t>LOS ANGELES, CA | Jefferson at Marina del Rey</t>
  </si>
  <si>
    <t>MONTEREY PENINSULA, CA</t>
  </si>
  <si>
    <t>MONTEREY PENINSULA, CA | Boronda Manor</t>
  </si>
  <si>
    <t>MONTEREY PENINSULA, CA | Garden Court</t>
  </si>
  <si>
    <t>MONTEREY PENINSULA, CA | Cambridge Court</t>
  </si>
  <si>
    <t>MONTEREY PENINSULA, CA | Laurel Tree</t>
  </si>
  <si>
    <t>MONTEREY PENINSULA, CA | The Pointe At Harden Ranch</t>
  </si>
  <si>
    <t>MONTEREY PENINSULA, CA | The Pointe At Northridge</t>
  </si>
  <si>
    <t>MONTEREY PENINSULA, CA | The Pointe At Westlake</t>
  </si>
  <si>
    <t>OTHER SOUTHERN CA</t>
  </si>
  <si>
    <t>OTHER SOUTHERN CA | Verano at Rancho Cucamonga Town Square</t>
  </si>
  <si>
    <t>OTHER SOUTHERN CA | Windemere at Sycamore Highland</t>
  </si>
  <si>
    <t>OTHER SOUTHERN CA | Strata</t>
  </si>
  <si>
    <t>PORTLAND, OR</t>
  </si>
  <si>
    <t>PORTLAND, OR | Tualatin Heights</t>
  </si>
  <si>
    <t>PORTLAND, OR | Hunt Club</t>
  </si>
  <si>
    <t>MID-ATLANTIC REGION</t>
  </si>
  <si>
    <t>METROPOLITAN, D.C.</t>
  </si>
  <si>
    <t>METROPOLITAN, D.C. | Dominion Middle Ridge</t>
  </si>
  <si>
    <t>METROPOLITAN, D.C. | Dominion Lake Ridge</t>
  </si>
  <si>
    <t>METROPOLITAN, D.C. | Presidential Greens</t>
  </si>
  <si>
    <t>METROPOLITAN, D.C. | The Whitmore</t>
  </si>
  <si>
    <t>METROPOLITAN, D.C. | Ridgewood - apts side</t>
  </si>
  <si>
    <t>METROPOLITAN, D.C. | DelRay Tower</t>
  </si>
  <si>
    <t>METROPOLITAN, D.C. | Waterside Towers</t>
  </si>
  <si>
    <t>METROPOLITAN, D.C. | Wellington Place at Olde Town</t>
  </si>
  <si>
    <t>METROPOLITAN, D.C. | Andover House</t>
  </si>
  <si>
    <t>METROPOLITAN, D.C. | Sullivan Place</t>
  </si>
  <si>
    <t>METROPOLITAN, D.C. | Delancey at Shirlington</t>
  </si>
  <si>
    <t>METROPOLITAN, D.C. | View 14</t>
  </si>
  <si>
    <t>METROPOLITAN, D.C. | Signal Hill Apartments</t>
  </si>
  <si>
    <t>METROPOLITAN, D.C. | Capitol View on 14th</t>
  </si>
  <si>
    <t>METROPOLITAN, D.C. | Domain College Park</t>
  </si>
  <si>
    <t>METROPOLITAN, D.C. | 1200 East West</t>
  </si>
  <si>
    <t>METROPOLITAN, D.C. | Courts at Huntington Station</t>
  </si>
  <si>
    <t>METROPOLITAN, D.C. | Eleven55 Ripley</t>
  </si>
  <si>
    <t>METROPOLITAN, D.C. | Arbor Park of Alexandria</t>
  </si>
  <si>
    <t>METROPOLITAN, D.C. | Courts at Dulles</t>
  </si>
  <si>
    <t>METROPOLITAN, D.C. | Newport Village</t>
  </si>
  <si>
    <t>METROPOLITAN, D.C. | 1301 Thomas Circle</t>
  </si>
  <si>
    <t>METROPOLITAN, D.C. | Crescent Falls Church</t>
  </si>
  <si>
    <t>RICHMOND, VA | Gayton Pointe Townhomes</t>
  </si>
  <si>
    <t>RICHMOND, VA | Waterside At Ironbridge</t>
  </si>
  <si>
    <t>RICHMOND, VA | Carriage Homes at Wyndham</t>
  </si>
  <si>
    <t>RICHMOND, VA | Legacy at Mayland</t>
  </si>
  <si>
    <t>BALTIMORE, MD</t>
  </si>
  <si>
    <t>BALTIMORE, MD | Calvert's Walk</t>
  </si>
  <si>
    <t>BALTIMORE, MD | 20 Lambourne</t>
  </si>
  <si>
    <t>BALTIMORE, MD | Domain Brewers Hill</t>
  </si>
  <si>
    <t>BALTIMORE, MD | Rodgers Forge</t>
  </si>
  <si>
    <t>BALTIMORE, MD | Towson Promenade</t>
  </si>
  <si>
    <t>SOUTHEAST REGION</t>
  </si>
  <si>
    <t>ORLANDO, FL</t>
  </si>
  <si>
    <t>ORLANDO, FL | Seabrook</t>
  </si>
  <si>
    <t>ORLANDO, FL | Altamira Place</t>
  </si>
  <si>
    <t>ORLANDO, FL | Regatta Shore</t>
  </si>
  <si>
    <t>ORLANDO, FL | Alafaya Woods</t>
  </si>
  <si>
    <t>ORLANDO, FL | Los Altos</t>
  </si>
  <si>
    <t>ORLANDO, FL | Lotus Landing</t>
  </si>
  <si>
    <t>ORLANDO, FL | Seville On The Green</t>
  </si>
  <si>
    <t>ORLANDO, FL | Ashton @ Waterford</t>
  </si>
  <si>
    <t>ORLANDO, FL | Arbors at Lee Vista</t>
  </si>
  <si>
    <t>NASHVILLE, TN</t>
  </si>
  <si>
    <t>NASHVILLE, TN | Legacy Hill</t>
  </si>
  <si>
    <t>NASHVILLE, TN | Hickory Run</t>
  </si>
  <si>
    <t>NASHVILLE, TN | Carrington Hills</t>
  </si>
  <si>
    <t>NASHVILLE, TN | Brookridge</t>
  </si>
  <si>
    <t>NASHVILLE, TN | Breckenridge</t>
  </si>
  <si>
    <t>NASHVILLE, TN | Colonnade</t>
  </si>
  <si>
    <t>NASHVILLE, TN | The Preserve at Brentwood</t>
  </si>
  <si>
    <t>NASHVILLE, TN | Polo Park</t>
  </si>
  <si>
    <t>TAMPA, FL</t>
  </si>
  <si>
    <t>TAMPA, FL | Summit West</t>
  </si>
  <si>
    <t>TAMPA, FL | The Breyley</t>
  </si>
  <si>
    <t>TAMPA, FL | Lakewood Place</t>
  </si>
  <si>
    <t>TAMPA, FL | Cambridge Woods</t>
  </si>
  <si>
    <t>TAMPA, FL | Inlet Bay</t>
  </si>
  <si>
    <t>TAMPA, FL | MacAlpine Place</t>
  </si>
  <si>
    <t>TAMPA, FL | The Vintage Lofts at West End</t>
  </si>
  <si>
    <t>TAMPA, FL | Peridot Palms</t>
  </si>
  <si>
    <t>TAMPA, FL | The Preserve at Gateway</t>
  </si>
  <si>
    <t>OTHER FLORIDA</t>
  </si>
  <si>
    <t>OTHER FLORIDA | The Reserve and Park at Riverbridge</t>
  </si>
  <si>
    <t>NORTHEAST REGION</t>
  </si>
  <si>
    <t>NEW YORK, NY</t>
  </si>
  <si>
    <t>NEW YORK, NY | 10 Hanover Square</t>
  </si>
  <si>
    <t>NEW YORK, NY | 21 Chelsea</t>
  </si>
  <si>
    <t>NEW YORK, NY | View 34</t>
  </si>
  <si>
    <t>NEW YORK, NY | 95 Wall Street</t>
  </si>
  <si>
    <t>NEW YORK, NY | Leonard Pointe</t>
  </si>
  <si>
    <t>NEW YORK, NY | One William</t>
  </si>
  <si>
    <t>BOSTON, MA</t>
  </si>
  <si>
    <t>BOSTON, MA | Garrison Square</t>
  </si>
  <si>
    <t>BOSTON, MA | Ridge at Blue Hills</t>
  </si>
  <si>
    <t>BOSTON, MA | Inwood West</t>
  </si>
  <si>
    <t>BOSTON, MA | 14 North</t>
  </si>
  <si>
    <t>BOSTON, MA | 100 Pier 4</t>
  </si>
  <si>
    <t>BOSTON, MA | 345 Harrison</t>
  </si>
  <si>
    <t>BOSTON, MA | Currents on the Charles</t>
  </si>
  <si>
    <t>BOSTON, MA | The Commons at Windsor Gardens</t>
  </si>
  <si>
    <t>BOSTON, MA | Charles River Landing</t>
  </si>
  <si>
    <t>BOSTON, MA | Lenox Farms</t>
  </si>
  <si>
    <t>BOSTON, MA | Lodge at Ames Pond</t>
  </si>
  <si>
    <t>PHILADELPHIA, PA</t>
  </si>
  <si>
    <t>PHILADELPHIA, PA | Park Square</t>
  </si>
  <si>
    <t>SOUTHWEST REGION</t>
  </si>
  <si>
    <t>DALLAS, TX</t>
  </si>
  <si>
    <t>DALLAS, TX | Thirty377</t>
  </si>
  <si>
    <t>DALLAS, TX | Legacy Village</t>
  </si>
  <si>
    <t>DALLAS, TX | Addison Apts at The Park</t>
  </si>
  <si>
    <t>DALLAS, TX | Addison Apts at The Park II</t>
  </si>
  <si>
    <t>DALLAS, TX | Addison Apts at The Park I</t>
  </si>
  <si>
    <t>DALLAS, TX | Savoye</t>
  </si>
  <si>
    <t>DALLAS, TX | Savoye 2</t>
  </si>
  <si>
    <t>DALLAS, TX | Fiori on Vitruvian Park</t>
  </si>
  <si>
    <t>DALLAS, TX | Vitruvian West 1</t>
  </si>
  <si>
    <t>AUSTIN, TX</t>
  </si>
  <si>
    <t>AUSTIN, TX | Barton Creek Landing</t>
  </si>
  <si>
    <t>AUSTIN, TX | Residences at the Domain</t>
  </si>
  <si>
    <t>AUSTIN, TX | Red Stone Ranch</t>
  </si>
  <si>
    <t>AUSTIN, TX | Lakeline Villas</t>
  </si>
  <si>
    <t>DENVER, CO</t>
  </si>
  <si>
    <t>DENVER, CO | Steele Creek</t>
  </si>
  <si>
    <t>Deferred Financing Costs and Other Non-Cash Adjustments</t>
  </si>
  <si>
    <t>CONSOLIDATED BALANCE SHEETS (UNITED DOMINION REALTY, L.P.) - USD ($) $ in Thousands</t>
  </si>
  <si>
    <t>LIABILITIES AND CAPITAL</t>
  </si>
  <si>
    <t>Commitments and contingencies (Note 11)</t>
  </si>
  <si>
    <t>Partners' capital:</t>
  </si>
  <si>
    <t>Notes payable due to the General Partner</t>
  </si>
  <si>
    <t>General partner: 110,883 OP Units outstanding at December 31, 2019 and December 31, 2018</t>
  </si>
  <si>
    <t>Limited partners: 183,952,659 and 183,525,660 OP Units outstanding at December 31, 2019 and December 31, 2018, respectively</t>
  </si>
  <si>
    <t>Total partners' capital</t>
  </si>
  <si>
    <t>Total capital</t>
  </si>
  <si>
    <t>CONSOLIDATED BALANCE SHEETS (UNITED DOMINION REALTY, L.P.) (Parenthetical) - shares</t>
  </si>
  <si>
    <t>OP units outstanding related to general partner</t>
  </si>
  <si>
    <t>CONSOLIDATED STATEMENTS OF OPERATIONS (UNITED DOMINION REALTY, L.P.) - USD ($) shares in Thousands, $ in Thousands</t>
  </si>
  <si>
    <t>Interest expense on notes payable due to the General Partner</t>
  </si>
  <si>
    <t>Net income/(loss) attributable to OP unitholders</t>
  </si>
  <si>
    <t>Income/(loss) per OP unit- basic and diluted:</t>
  </si>
  <si>
    <t>Net income/(loss) per weighted average OP Unit - basic and diluted</t>
  </si>
  <si>
    <t>Weighted average OP Units outstanding - basic and diluted</t>
  </si>
  <si>
    <t>CONSOLIDATED STATEMENTS OF COMPREHENSIVE INCOME/(LOSS) (UNITED DOMINION REALTY, L.P.) - USD ($) $ in Thousands</t>
  </si>
  <si>
    <t>Comprehensive income/(loss) attributable to OP unitholders</t>
  </si>
  <si>
    <t>CONSOLIDATED STATEMENT OF CHANGES IN CAPITAL (UNITED DOMINION REALTY, L.P.) - USD ($) $ in Thousands</t>
  </si>
  <si>
    <t>Increase (Decrease) in Partners' Capital [Roll Forward]</t>
  </si>
  <si>
    <t>Advances (to)/from General Partner</t>
  </si>
  <si>
    <t>Beginning Balance</t>
  </si>
  <si>
    <t>Conversion of Advances (to)/from the General Partner to notes payable</t>
  </si>
  <si>
    <t>Net change in advances (to)/from the General Partner</t>
  </si>
  <si>
    <t>Ending Balance</t>
  </si>
  <si>
    <t>Unrealized gain/(loss) on derivative financial investments</t>
  </si>
  <si>
    <t>Distributions</t>
  </si>
  <si>
    <t>Long Term Incentive Plan Unit grants</t>
  </si>
  <si>
    <t>Net contributions/(distributions) to/(from) noncontrolling interests</t>
  </si>
  <si>
    <t>United Dominion Realty L.P. | Total Partner's Capital</t>
  </si>
  <si>
    <t>United Dominion Realty L.P. | Noncontrolling Interests</t>
  </si>
  <si>
    <t>United Dominion Realty L.P. | Class A Limited Partner</t>
  </si>
  <si>
    <t>Adjustment to reflect limited partners' capital at redemption value</t>
  </si>
  <si>
    <t>United Dominion Realty L.P. | Limited Partners and LTIP Units</t>
  </si>
  <si>
    <t>OP Unit redemptions for common shares of UDR</t>
  </si>
  <si>
    <t>United Dominion Realty L.P. | Limited Partner</t>
  </si>
  <si>
    <t>United Dominion Realty L.P. | General Partner</t>
  </si>
  <si>
    <t>CONSOLIDATED STATEMENTS OF CASH FLOWS (UNITED DOMINION REALTY, L.P.) $ in Thousands</t>
  </si>
  <si>
    <t>Distributions received from unconsolidated entities</t>
  </si>
  <si>
    <t>Advances (to)/from the General Partner, net</t>
  </si>
  <si>
    <t>Issuance/(repayment) of notes payable to the General Partner</t>
  </si>
  <si>
    <t>Distributions paid to partnership unitholders</t>
  </si>
  <si>
    <t>LTIP Unit grants</t>
  </si>
  <si>
    <t>CONSOLIDATED STATEMENTS OF CASH FLOWS - SUPPLEMENTAL (UNITED DOMINION REALTY, L.P.) - USD ($) $ in Thousands</t>
  </si>
  <si>
    <t>CONSOLIDATION AND BASIS OF PRESENTATION (UNITED DOMINION REALTY, L.P.)</t>
  </si>
  <si>
    <t>1. CONSOLIDATION AND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years ended December 31, 2019, 2018, and 2017, rental revenues of the Operating Partnership represented 39%, 42%, and 43%, respectively, of the General Partner’s consolidated rental revenues. As of December 31, 2019, the Operating Partnership’s apartment portfolio consisted of 52 communities located in 15 markets consisting of 16,43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December 31, 2019, there were 184.1 million OP Units outstanding, of which 176.2 million, or 95.7%, were owned by UDR and affiliated entities and 7.9 million, or 4.3%, were owned by outside limited partners. There were 183.6 million OP Units outstanding as of December 31, 2018, of which 174.2 million, or 94.9%, were owned by UDR and affiliated entities and 9.4 million, or 5.1%, were owned by outside limited partners. See Note 10, Capital Structure As sole general partner of the Operating Partnership, UDR owned all 0.1 million general partner OP units, or 0.1% , of the total OP Units outstanding as of December 31, 2019 and 2018. At December 31, 2019 and 2018, there were 184.0 million and 183.5 million, respectively, of limited partner OP Units outstanding, of which 1.9 million were Class A Limited Partnership Units as of both periods. Of the limited partner OP Units outstanding, UDR owned 176.1 million, or 95.7%, and 174.1 million, or 94.8%, at December 31, 2019 and 2018, respectively. The remaining 7.9 million, or 4.3%, and 9.4 million, or 5.1%, of the limited partner OP Units outstanding were held by outside limited partners at December 31, 2019 and 2018, respectively, of which 1.8 million were Class A Limited Partnership units as of both periods. See Note 10, Capital Structure The Operating Partnership evaluated subsequent events through the date its financial statements were issued. No significant recognized or non-recognized subsequent events were noted.</t>
  </si>
  <si>
    <t>SIGNIFICANT ACCOUNTING POLICIES (UNITED DOMINION REALTY, L.P.)</t>
  </si>
  <si>
    <t>2. SIGNIFICANT ACCOUNTING POLICIES 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 I n February 2016, the FASB issued ASU 2016-02, Leases . The standard amended the existing lease accounting guidance and required lessees to recognize a lease liability and a right-of-use asset for all leases on their balance sheets. Lessees of operating leases continued to recognize lease expense in a manner similar to previous accounting. For lessors, accounting for leases under the new guidance was substantially the same as in prior periods, but eliminated current real estate-specific provisions and changed the treatment of initial direct costs. The standard was effective for the Operating Partnership on January 1, 2019. ​ The Operating Partnership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lso elected the short-term lease exception provided for in the standard and therefore only recognizes right-of-use assets and lease liabilities for leases with a term greater than one year. ​ Upon adoption of the standard on January 1, 2019, the Operating Partnership recognized right-of-use assets of $94.2 million and lease liabilities of $88.2 million. The right-of-use assets included $6.0 million of prepaid rent and intangible assets that was included within Other assets ​ The lease liabilities represent the present value of the remaining minimum lease payments as of January 1, 2019 related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The Operating Partnership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ill include only those costs that are incremental to the arrangement and would not have been incurred if the lease had not been obtained. As a result, subsequent to the adoption of the standard, we are expensing non-incremental leasing costs as incurred. ​ In July 2018, the FASB issued ASU 2018-11, Leases – Targeted Improvements Leases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n consolidation of a property. 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 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6 through 2018) of tax jurisdictions and concluded there is no tax liability resulting from unrecognized tax benefits relating to uncertain income tax positions taken or expected to be taken in future tax returns.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7, Related Party Transactions Advertising Costs All advertising costs are expensed as incurred and reported on the Consolidated Statements of Operations within the line item Property operating and maintenance 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9, 2018, and 2017,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Derivatives and Hedging Activity,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Operating Partnership is subject to increased exposure from economic and other competitive factors specific to those markets where it holds a significant percentage of the carrying value of its real estate portfolio at December 31, 2019, the Operating Partnership held greater than 10% of the carrying value of its real estate portfolio in each of the Orange County, California, San Francisco, California; Metropolitan D.C. and New York, New York markets.</t>
  </si>
  <si>
    <t>REAL ESTATE OWNED (UNITED DOMINION REALTY, L.P.)</t>
  </si>
  <si>
    <t>3. REAL ESTATE OWNED Real estate assets owned by the Operating Partnership consist of income producing operating properties, properties under development, land held for future development, and sold or held for disposition properties. At December 31, 2019, the Operating Partnership owned and consolidated 52 communities in nine states plus the District of Columbia totaling 16,434 apartment homes. The following table summarizes the carrying amounts for our real estate owned (at cost) as of December 31, 2019 and 2018 (dollars in thousands): ​ ​ ​ ​ ​ ​ ​ ​ December 31, December 31, ​ ​ 2019 ​ 2018 Land ​ $ 711,256 ​ $ 711,256 Depreciable property — held and used: ​ ​ ​ Land improvements ​ ​ 96,864 ​ ​ 92,000 Buildings, improvements, and furniture, fixtures and equipment ​ 3,067,040 ​ 3,008,729 Real estate owned ​ 3,875,160 ​ 3,811,985 Accumulated depreciation ​ (1,796,568) ​ (1,658,161) Real estate owned, net ​ $ 2,078,592 ​ $ 2,153,824 ​ Acquisitions The Operating Partnership did not have any acquisitions of real estate during the years ended December 31, 2019 and 2018. Dispositions The Operating Partnership did not have any dispositions of real estate during the year ended December 31, 2019. In February 2018, the Operating Partnership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December 2018, the Operating Partnership sold a commercial office building in Fairfax, Virginia for gross proceeds of $9.3 million, resulting in a gain of $5.2 million. Other Activity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a tax deferred Section 1031 exchang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si>
  <si>
    <t>UNCONSOLIDATED ENTITIES (UNITED DOMINION REALTY, L.P.)</t>
  </si>
  <si>
    <t>Unconsolidated entities</t>
  </si>
  <si>
    <t>UNCONSOLIDATED ENTITIES</t>
  </si>
  <si>
    <t>4. UNCONSOLIDATED ENTITIES The DownREIT Partnership is accounted for by the Operating Partnership under the equity method of accounting and is included in Investment in unconsolidated entities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As of December 31, 2019, the DownREIT Partnership owned 12 communities with 5,657 apartment homes. The Operating Partnership’s investment in the DownREIT Partnership was $76.2 million and $103.0 million as of December 31, 2019 and 2018, respectively. In December 2018, the DownREIT Partnership sold an operating community in Fairfax, Virginia with a total of 604 apartment homes for gross proceeds of $150.7 million. As a result, the Operating Partnership recorded a gain of $51.1 million, which is included in Income/(loss) from unconsolidated entities on the Consolidated Statement of Operations. Condensed summary financial information relating to the DownREIT Partnership (not just our proportionate share), is presented below for the years ended December 31, 2019, 2018 and 2017 ( dollars in thousands ​ ​ ​ ​ ​ ​ ​ ​ ​ December 31, ​ December 31, ​ 2019 2018 Total real estate, net $ 1,106,703 $ 1,167,720 Cash and cash equivalents ​ 20 ​ 39 Note receivable from the General Partner ​ 222,853 ​ 221,022 Other assets ​ 4,829 ​ 5,561 Total assets $ 1,334,405 $ 1,394,342 ​ ​ ​ ​ ​ ​ ​ Secured debt, net ​ $ 427,592 ​ $ 431,735 Other liabilities ​ 28,087 ​ 26,597 Total liabilities ​ 455,679 ​ 458,332 Total capital ​ $ 878,726 ​ $ 936,010 ​ ​ ​ ​ ​ ​ ​ ​ ​ ​ ​ ​ ​ Year Ended ​ ​ December 31, ​ 2019 2018 ​ 2017 Total revenue ​ $ 128,621 $ 138,121 ​ $ 134,669 Property operating expenses ​ (51,747) ​ (56,998) ​ (55,487) Real estate depreciation and amortization ​ (82,283) ​ (85,872) ​ (84,000) Gain/(loss) on sale of real estate ​ ​ — ​ ​ 24,053 ​ ​ — Operating income/(loss) ​ (5,409) ​ 19,304 ​ (4,818) Interest expense ​ (15,648) ​ (14,456) ​ (14,483) Other income/(loss) ​ 8,061 ​ 4,884 ​ 4,718 Net income/(loss) ​ $ (12,996) $ 9,732 $ (14,583) ​</t>
  </si>
  <si>
    <t>LEASES (UNITED DOMINION REALTY, L.P.)</t>
  </si>
  <si>
    <t>5. LEASES Lessee - Ground and Equipment Leases The Operating Partnership owns six communities that are subject to ground leases, under which the Operating Partnership is the lessee, expiring between 2043 and 2103, inclusive of extension options we are reasonably certain will be exercised. All of these leases existed as of the adoption of the new lease accounting guidance on January 1, 2019 and we did not reassess lease classification per the practical expedient provided by the standard. As such, these leases will continue to be classified as operating leases through the lease term expiration. Rental expense for lease payments related to operating leases is recognized on a straight-line basis over the remaining lease term. In addition, the Operating Partnership leases equipment at six communities from the General Partner, which expire in 2029. We currently do not hold any finance leases. As of December 31, 2019, the Operating lease right-of-use assets Operating lease liabilities Operating lease right-of-use assets Operating lease liabilities As the discount rate implicit in the leases was not readily determinable, we determined the discount rate for these leases utilizing the Operating Partnership’s incremental borrowing rate at a portfolio level, adjusted for the remaining lease term, and the form of underlying collateral. The weighted average remaining lease term for these leases was 44.4 years at December 31, 2019 and the weighted average discount rate was 5.0% at December 31, 2019. Future minimum lease payments and total operating lease liabilities from our ground and equipment leases as of December 31, 2019 are as follows (dollars in thousands): ​ ​ ​ ​ ​ ​ ​ ​ ​ ​ ​ ​ Ground Leases ​ Equipment Leases ​ Total 2020 ​ $ 12,442 ​ $ 152 ​ $ 12,594 2021 ​ ​ 12,442 ​ ​ 156 ​ ​ 12,598 2022 ​ ​ 12,442 ​ ​ 159 ​ ​ 12,601 2023 ​ ​ 12,442 ​ ​ 163 ​ ​ 12,605 2024 ​ ​ 12,442 ​ ​ 166 ​ ​ 12,608 Thereafter ​ ​ 455,221 ​ ​ 869 ​ ​ 456,090 Total future minimum lease payments (undiscounted) ​ ​ 517,431 ​ ​ 1,665 ​ ​ 519,096 Difference between future undiscounted cash flows and discounted cash flows ​ ​ (318,873) ​ ​ (222) ​ ​ (319,095) Total operating lease liabilities (discounted) ​ $ 198,558 ​ $ 1,443 ​ $ 200,001 ​ For purposes of recognizing our ground lease contracts, the Operating Partnership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Operating Partnership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Operating Partnership will remeasure the right-of-use asset and lease liability on the reset date. For the year ended December 31, 2019, Operating lease right-of-use assets Operating lease liabilities Operating lease right-of-use assets Operating lease liabilities The components of operating lease expenses from our ground and equipment leases were as follows (dollars in thousands) ​ ​ ​ ​ ​ ​ ​ Year Ended ​ ​ December 31, 2019 Ground lease expense: ​ ​ ​ Contractual ground lease rent expense ​ $ 8,272 Variable ground lease expense (a) ​ ​ 664 Total ground lease expense (b) ​ ​ 8,936 Contractual equipment lease expense (b) ​ ​ 19 Total operating lease expense (c) (d) ​ $ 8,955 (a) Variable ground lease expense includes adjustments such as changes in the consumer price index and payments based on a percentage of income of the lessee. (b) Ground lease and equipment lease expense is reported within the line item Other operating expenses on the Consolidated Statements of Operations. (c) For the year ended December 31, 2019, Operating lease right-of-use assets and Operating lease liabilities amortized by $1.0 million and $0.7 million, respectively. The Operating Partnership recorded $0.3 million of total operating lease expense during the year ended December 31, 2019, due to the net impact of the amortization. (d) No leases qualified for the short-term lease exception during the year ended December 31, 2019. As such, short-term lease expense was zero for the year ended December 31, 2019. ​ As of December 31, 2018, in accordance with previously applicable lease accounting guidance, ASC 840, Leases Future minimum lease payments as of December 31, 2018 were $4.9 million for each of the years ending December 31, 2019 to 2023 The Operating Partnership incurred $7.3 million and $6.2 million of ground rent expense for the years ended December 31, 2018 and 2017, respectively. These costs are reported within the line item Other Operating Expenses Lessor - Apartment Home, Retail and Commercial Leases ​ The Operating Partnership’s communities and retail and commercial space are leased to tenants under operating leases. As of December 31, 2019, our apartment home leases generally have initial terms of 12 months or less and represent 98.4% of our total lease revenue. As of December 31, 2019, our retail and commercial space leases generally have initial terms between 5 and 15 years and represent approximately 1.6%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based or fixed-price renewal options and certain other conditions. (See Note 12, Reportable Segments ​ Future minimum lease payments from our retail and commercial leases as of December 31, 2019 are as follows (dollars in thousands): ​ ​ ​ ​ ​ ​ Retail and Commercial Leases 2020 ​ $ 7,733 2021 ​ ​ 7,395 2022 ​ ​ 6,791 2023 ​ ​ 6,466 2024 ​ ​ 5,801 Thereafter ​ ​ 13,826 Total future minimum lease payments (a) ​ $ 48,012 (a) We have excluded our apartment home leases from this table as our apartment home leases generally have initial terms of 12 months of less. Certain of our leases with retail and commercial tenants provide for the payment by the lessee of additional variable rent based on a percentage of the tenant’s revenue. The amounts shown in the table above do not include these variable percentage rents. The Operating Partnership recorded variable percentage rents of $0.1 million during the year ended December 31, 2019.</t>
  </si>
  <si>
    <t>DEBT, NET (UNITED DOMINION REALTY, L.P.)</t>
  </si>
  <si>
    <t>DEBT, NET</t>
  </si>
  <si>
    <t>6.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December 31, 2019 and 2018 ( dollars in thousands ​ ​ ​ ​ ​ ​ ​ ​ ​ ​ ​ ​ ​ ​ ​ Principal Outstanding ​ As of December 31, 2019 ​ ​ ​ ​ ​ ​ ​ ​ ​ ​ Weighted ​ ​ ​ ​ ​ ​ ​ ​ ​ ​ Weighted ​ Average ​ ​ ​ ​ December 31, ​ December 31, ​ Average ​ Years to ​ Communities ​ ​ 2019 ​ 2018 ​ Interest Rate ​ Maturity ​ Encumbered Fixed Rate Debt ​ ​ Mortgage note payable ​ $ 72,500 ​ $ — 3.10 % 10.1 1 Deferred financing costs ​ (365) ​ — Total fixed rate secured debt, net ​ 72,135 ​ — 3.10 % 10.1 1 Variable Rate Debt ​ ​ Tax-exempt secured note payable ​ $ 27,000 ​ $ 27,000 1.79 % 12.2 1 Deferred financing costs ​ (64) ​ (71) Total Secured Debt, Net ​ $ 99,071 ​ $ 26,929 2.78 % 10.7 2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secured debt instruments on the Operating Partnership’s properties. Fixed Rate Debt Mortgage notes payable. Variable Rate Debt Tax-exempt secured note payable. Guarantor on Unsecured Debt The Operating Partnership is the guarantor on the General Partner’s unsecured revolving credit facility with an aggregate borrowing capacity of $1.1 billion, an unsecured commercial paper program with an aggregate borrowing capacity of $500 million, a $350 million term loan due September 2023, $300 million of medium-term notes due July 2024, $300 million of medium-term notes due October 2025, $300 million of medium-term notes due September 2026, $300 million of medium-term notes due July 2027, $300 million of medium-term notes due January 2028, $300 million of medium-term notes due January 2029, $400 million of medium-term notes due January 2030, $400 million of medium-term notes due August 2031, and $300 million of medium-term notes due November 2034. As of December 31, 2019 and 2018, the General Partner did not have an outstanding balance under the unsecured revolving credit facility and had $300.0 million and $101.1 million, respectively, outstanding under its unsecured commercial paper program.</t>
  </si>
  <si>
    <t>RELATED PARTY TRANSACTIONS (UNITED DOMINION REALTY, L.P.)</t>
  </si>
  <si>
    <t>RELATED PARTY TRANSACTIONS</t>
  </si>
  <si>
    <t>7. RELATED PARTY TRANSACTIONS Shared Services Agreement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general and administrative costs, and (b) shared services of corporate level property management employees and related support functions and costs. Allocation of General and Administrative Expenses The General Partner shares various general and administrative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13.8 million, $13.5 million, and $14.0 million during the years ended December 31, 2019, 2018 and 2017, respectively, and are included in General and administrative During the years ended December 31, 2019, 2018 and 2017, the Operating Partnership also reimbursed the General Partner $16.9 million, $15.2 million, and $15.4 million, respectively, for shared services related to corporate level property management costs incurred by the General Partner. These shared cost reimbursements are initially recorded within the line item General and administrative Property management Notes Payable to the General Partner The following table summarizes the Operating Partnership’s Notes payable due to General Partner as of December 31, 2019 and 2018 ( dollars in thousands ​ ​ ​ ​ ​ ​ ​ ​ ​ ​ ​ ​ Interest rate at ​ Balance Outstanding ​ December 31, ​ December 31, December 31, ​ ​ 2019 ​ 2019 ​ 2018 Note due August 2021 5.34 % ​ $ 5,500 ​ $ 5,500 Note due December 2023 5.18 % ​ 83,196 ​ 83,196 Note due April 2026 4.12 % ​ 184,638 ​ 184,638 Note due November 2028 ​ 4.69 % ​ ​ 133,205 ​ ​ 133,205 Note due December 2028 (a) ​ 3.43 % ​ ​ 230,694 ​ ​ 293,576 Total notes payable due to the General Partner ​ ​ $ 637,233 ​ $ 700,115 (a) In December 2018, the Operating Partnership converted the remaining outstanding portion of the Advances (to)/from the General Partner capital balance in connection with entering into an unsecured revolving note payable with the General Partner. There is no limit on the total commitments under this note. Interest is incurred on the unpaid principal balance at a variable interest rate equivalent to the General Partner’s weighted average interest rate on borrowings, or 3.43 % as of December 31, 2019. The note matures on December 1, 2028. To the extent there is an outstanding principal balance on the revolving note payable, the General Partner, at its discretion, can demand payment at any time prior to the stated maturity date of the note. Certain limited partners of the Operating Partnership have provided guarantees or reimbursement agreements related to these notes payable. The guarantees were provided by the limited partners in conjunction with their contribution of properties to the Operating Partnership. The Operating Partnership recognized interest expense on the notes payable of $28.0 million, $14.1 million and $12.2 million for the years ended December 31, 2019, 2018, and 2017, respectively.</t>
  </si>
  <si>
    <t>FAIR VALUE OF DERIVATIVES AND FINANCIAL INSTRUMENTS (UNITED DOMINION REALTY, L.P.)</t>
  </si>
  <si>
    <t>8.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 ● The estimated fair values of the Operating Partnership’s financial instruments either recorded or disclosed on a recurring basis as of December 31, 2019 and 2018 are summarized as follows (dollars in thousands) ​ ​ ​ ​ ​ ​ ​ ​ ​ ​ ​ ​ ​ ​ ​ ​ ​ ​ ​ ​ ​ ​ ​ ​ Fair Value at December 31, 2019, Using ​ Total ​ ​ Quoted ​ ​ ​ ​ ​ ​ Carrying ​ ​ ​ ​ Prices in ​ ​ ​ ​ ​ ​ ​ ​ Amount in ​ ​ ​ ​ Active ​ ​ ​ ​ ​ ​ ​ ​ Statement of ​ ​ ​ ​ Markets ​ Significant ​ ​ ​ ​ ​ Financial ​ Fair Value ​ for Identical ​ Other ​ Significant ​ ​ Position at ​ Estimate at ​ Assets or ​ Observable ​ Unobservable ​ ​ December 31, ​ December 31, ​ Liabilities ​ Inputs ​ Inputs ​ ​ 2019 ​ 2019 ​ (Level 1) ​ (Level 2) ​ (Level 3) Description: ​ ​ ​ ​ ​ Secured debt instrument - fixed rate: (a) ​ ​ ​ ​ ​ Mortgage note payable ​ $ 72,500 ​ $ 71,976 ​ $ — ​ $ — ​ $ 71,976 Secured debt instrument - variable rate: (a) ​ ​ ​ ​ ​ ​ Tax-exempt secured note payable ​ ​ 27,000 ​ ​ 27,000 ​ ​ — ​ ​ — ​ ​ 27,000 Total liabilities ​ $ 99,500 ​ $ 98,976 ​ $ — ​ $ — ​ $ 98,976 ​ ​ ​ ​ ​ ​ ​ ​ ​ ​ ​ ​ ​ ​ ​ ​ ​ ​ ​ ​ ​ ​ ​ ​ ​ Fair Value at December 31, 2018,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8 ​ 2018 ​ (Level 1) ​ (Level 2) ​ (Level 3) Description: ​ ​ ​ ​ ​ Secured debt instrument - variable rate: (a) ​ ​ ​ ​ ​ ​ Tax-exempt secured note payable ​ $ 27,000 ​ $ 27,000 ​ $ — ​ $ — ​ $ 27,000 Total liabilities ​ $ 27,000 ​ $ 27,000 ​ $ — ​ $ — ​ $ 27,000 (a) See Note 6, Debt, Net There were no transfers into or out of each of the levels of the fair value hierarchy during the year ended December 31, 2019.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and 2018,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December 31, 2019,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debt instruments, are classified in Level 3 of the fair value hierarchy due to the significant unobservable inputs that are utilized in their respective valuations.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incur any other-than-temporary impairments in the value of its investments in unconsolidated entities during the years ended December 31, 2019 and 2018.</t>
  </si>
  <si>
    <t>DERIVATIVES AND HEDGING ACTIVITY (UNITED DOMINION REALTY, L.P.)</t>
  </si>
  <si>
    <t xml:space="preserve">9.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is recorded in Accumulated other comprehensive income/(loss), net December 31, 2017, such derivatives were used to hedge the variable cash flows associated with existing variable-rate debt. As of and during the years ended December 31, 2019 and 2018, no derivatives designated as cash flow hedges were held by the Operating Partnership. During the year ended December 31, 2017, the Operating Partnership recognized a loss of $0.1 million reclassified from Accumulated other comprehensive income/(loss), net Interest expense Amounts reported in Accumulated other comprehensive income/(loss), net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the years ended December 31, 2019 and 2018 and a loss of less than $0.1 million for the year ended December 31, 2017. As of December 31, 2019, we had the following outstanding derivatives that were not designated as hedges in qualifying hedging relationships ( dollars in thousands ​ ​ ​ ​ ​ ​ ​ Number of ​ ​ Product ​ Instruments ​ Notional Interest rate caps 1 ​ $ 19,880 ​ Tabular Disclosure of Fair Values of Derivative Instruments on the Consolidated Balance Sheets As of December 31, 2019 and December 31, 2018, the fair value of the Operating Partnership’s derivative financial instruments was zero. Tabular Disclosure of the Effect of Derivative Instruments on the Consolidated Statements of Operations The tables below present the effect of the derivative financial instruments on the Consolidated Statements of Operations for the years ended December 31, 2019, 2018, and 2017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19 2018 ​ 2017 2019 2018 ​ 2017 2019 2018 ​ 2017 Interest rate products ​ $ — ​ $ — ​ $ — ​ $ — ​ $ — ​ $ — ​ $ — ​ $ — ​ $ (106) ​ ​ ​ ​ ​ ​ ​ ​ ​ ​ ​ ​ ​ Year Ended ​ ​ December 31, ​ ​ 2019 ​ 2018 ​ 2017 Total amount of Interest expense ​ $ 1,639 ​ $ 8,733 ​ ​ 18,156 (a) Excludes Interest expense on notes payable due to the General Partner for the years ended December 31, 2019, 2018, and 2017. ​ ​ ​ ​ ​ ​ ​ ​ ​ ​ ​ ​ ​ ​ Gain/(Loss) Recognized in ​ ​ Interest income and other ​ ​ income/(expense), net Derivatives Not Designated as Hedging Instruments 2019 2018 2017 Interest rate products ​ $ — ​ $ — ​ $ (1) ​ Credit-risk-related Contingent Features The General Partner has agreements with its derivative counterparties that contain a provision where the General Partner could be declared in default on its derivative obligations if repayment of the underlying indebtedness is accelerated by the lender due to the General Partner’s default on the indebtedness.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
  </si>
  <si>
    <t>CAPITAL STRUCTURE (UNITED DOMINION REALTY, L.P.)</t>
  </si>
  <si>
    <t>CAPITAL STRUCTURE</t>
  </si>
  <si>
    <t>10.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0.1 million General Partnership units outstanding at December 31, 2019 and 2018, all of which were held by UDR. Limited Partnership Units As of December 31, 2019 and 2018, there were 184.0 million and 183.5 million, respectively, of limited partnership units outstanding, of which 1.9 million were Class A Limited Partnership Units for both periods. UDR owned 176.1 million, or 95.7%, and 174.1 million, or 94.9%, of OP Units outstanding at December 31, 2019 and 2018, respectively, of which 0.1 million were Class A Limited Partnership Units for both periods. The remaining 7.9 million, or 4.3%, and 9.4 million, or 5.1%, of OP Units outstanding were held by outside limited partners at December 31, 2019 and 2018, respectively, of which 1.8 million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outside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outside limited partners was $366.4 million and $371.9 million as of December 31, 2019 and 2018,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years ended December 31, 2019, 2018, and 2017 ( units in thousands ​ ​ ​ ​ ​ ​ ​ ​ ​ ​ ​ ​ ​ ​ ​ ​ ​ ​ ​ ​ UDR, Inc. ​ ​ ​ Class A ​ ​ Class A ​ ​ ​ ​ Limited ​ Limited ​ Limited ​ Limited ​ General ​ ​ ​ ​ Partners ​ Partners ​ Partner ​ Partner ​ Partner ​ Total Ending balance at December 31, 2016 1,752 7,297 173,998 121 ​ 111 183,279 Vesting of LTIP Units — ​ 72 ​ — ​ — ​ — ​ 72 OP redemptions for UDR stock ​ — (8) ​ 8 — — — Ending balance at December 31, 2017 1,752 7,361 174,006 121 111 183,351 Vesting of LTIP Units ​ — ​ 286 ​ — ​ — ​ — ​ 286 OP redemptions for UDR stock ​ — (11) ​ 11 — — — Ending balance at December 31, 2018 ​ 1,752 ​ 7,636 ​ 174,017 ​ 121 ​ 111 ​ 183,637 Vesting of LTIP Units ​ — ​ 427 ​ — ​ — ​ — ​ 427 OP redemptions for UDR stock — (1,969) ​ 1,969 — — — Ending balance at December 31, 2019 1,752 6,094 175,986 121 111 184,064 ​ LTIP Units UDR grants short-term and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certain employees and non-employee directors and vest over a period of up to four years. Class 2 LTIP Units are granted to certain employees and vest over a period from one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t>
  </si>
  <si>
    <t xml:space="preserve"> Commitments Real Estate Commitments The following summarizes the Operating Partnership’s real estate commitments at December 31, 2019 ( dollars in thousands ​ ​ ​ ​ ​ ​ ​ ​ ​ ​ ​ Number ​ ​ ​ Operating Partnership's ​ ​ Properties ​ Investment ​ Remaining Commitment Real estate communities - redevelopment 1 ​ $ 8,073 ​ $ 16,927 ​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s.</t>
  </si>
  <si>
    <t>REPORTABLE SEGMENTS (UNITED DOMINION REALTY, L.P.)</t>
  </si>
  <si>
    <t>12.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Non-Mature Communities/Other ● Same-Store Communities three ● Non-Mature Communities/Other Same-Store Communities Management of the General Partner evaluates the performance of each of the Operating Partnership’s apartment communities on a Same-Store Community Non-Mature Community/Other All revenues are from external customers and no single tenant or related group of tenants contributed 10% or more of the Operating Partnership’s total revenues during the years ended December 31, 2019, 2018, and 2017. The following is a description of the principal streams from which the Operating Partnership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Operating Partnership transfers a service to the lessee other than the right to use the underlying asset. The Operating Partnership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 ​ The following table details rental income and NOI for the Operating Partnership’s reportable segments for the years ended December 31, 2019, 2018, and 2017, and reconciles NOI to Net income/(loss) attributable to OP unitholders (dollars in thousands) ​ ​ ​ ​ ​ ​ ​ ​ ​ ​ ​ ​ Year Ended December 31, ​ 2019 2018 2017 Reportable apartment home segment lease revenue ​ ​ ​ ​ ​ ​ ​ ​ ​ Same-Store Communities (a) ​ ​ ​ ​ ​ ​ ​ ​ ​ West Region ​ $ 248,474 ​ $ 238,886 ​ $ 228,027 Mid-Atlantic Region ​ ​ 59,530 ​ ​ 58,624 ​ ​ 57,275 Southeast Region ​ ​ 50,795 ​ ​ 49,132 ​ ​ 46,946 Northeast Region ​ ​ 32,224 ​ ​ 31,693 ​ ​ 31,387 Non-Mature Communities/Other ​ ​ 36,735 ​ ​ 40,547 ​ ​ 43,127 Total segment and consolidated lease revenue ​ $ 427,758 ​ $ 418,882 ​ $ 406,762 Reportable apartment home segment other revenue ​ ​ ​ ​ Same-Store Communities (a) ​ ​ ​ ​ West Region ​ $ 7,873 ​ $ 7,161 ​ $ 6,996 Mid-Atlantic Region ​ 1,975 ​ 1,765 ​ 1,730 Southeast Region ​ ​ 2,925 ​ ​ 2,764 ​ ​ 2,640 Northeast Region ​ 646 ​ 622 ​ 589 Non-Mature Communities/Other ​ 596 ​ 726 ​ 660 Total segment and consolidated other revenue ​ $ 14,015 ​ ​ 13,038 ​ $ 12,615 Total reportable apartment home segment rental income ​ ​ ​ ​ Same-Store Communities (a) ​ ​ ​ ​ West Region ​ $ 256,347 ​ $ 246,047 ​ $ 235,023 Mid-Atlantic Region ​ 61,505 ​ 60,389 ​ 59,005 Southeast Region ​ ​ 53,720 ​ ​ 51,896 ​ ​ 49,586 Northeast Region ​ 32,870 ​ 32,315 ​ 31,976 Non-Mature Communities/Other ​ 37,331 ​ 41,273 ​ 43,787 Total segment and consolidated rental income ​ $ 441,773 ​ ​ 431,920 ​ $ 419,377 Reportable apartment home segment NOI ​ ​ ​ Same-Store Communities (a) ​ ​ ​ West Region ​ $ 196,302 ​ $ 187,664 ​ $ 177,228 Mid-Atlantic Region ​ 42,413 ​ 41,642 ​ 40,292 Southeast Region ​ ​ 37,340 ​ ​ 35,948 ​ ​ 34,182 Northeast Region ​ 24,103 ​ 24,578 ​ 24,510 Non-Mature Communities/Other ​ 22,848 ​ 27,548 ​ 30,629 Total segment and consolidated NOI ​ $ 323,006 ​ $ 317,380 ​ $ 306,841 Reconciling items: ​ ​ ​ Property management ​ (12,701) ​ (11,878) ​ (11,533) Other operating expenses ​ (9,488) ​ (8,864) ​ (6,833) Real estate depreciation and amortization ​ (139,975) ​ (143,481) ​ (152,473) General and administrative ​ (18,014) ​ (16,889) ​ (17,875) Casualty-related (charges)/recoveries, net ​ (853) ​ (951) ​ (1,922) Gain/(loss) on sale of real estate owned ​ — ​ 75,507 ​ 41,272 Income/(loss) from unconsolidated entities ​ (8,313) ​ 43,496 ​ (19,256) Interest expense ​ (29,667) ​ (22,835) ​ (30,366) Net (income)/loss attributable to noncontrolling interests ​ (1,832) ​ (1,722) ​ (1,548) Net income/(loss) attributable to OP unitholders ​ $ 102,163 ​ $ 229,763 ​ $ 106,307 (a) Same-Store Community population consisted of 15,723 apartment homes. ​ The following table details the assets of the Operating Partnership’s reportable segments as of December 31, 2019 and 2018 (dollars in thousands) ​ ​ ​ ​ ​ ​ ​ ​ December 31, December 31, ​ ​ 2019 ​ 2018 Reportable apartment home segment assets ​ ​ Same-Store Communities (a): ​ ​ West Region ​ $ 2,011,495 ​ $ 1,981,007 Mid-Atlantic Region ​ 669,417 ​ 663,083 Southeast Region ​ 352,790 ​ 340,722 Northeast Region ​ 408,703 ​ 406,149 Non-Mature Communities/Other ​ 432,755 ​ 421,024 Total segment assets ​ 3,875,160 ​ 3,811,985 Accumulated depreciation ​ (1,796,568) ​ (1,658,161) Total segment assets - net book value ​ 2,078,592 ​ 2,153,824 Reconciling items: ​ ​ Cash and cash equivalents ​ 24 ​ 125 Restricted cash ​ 13,998 ​ 13,563 Investment in unconsolidated entities ​ 76,222 ​ 103,026 Operating lease right-of-use assets ​ ​ 205,668 ​ ​ — Other assets ​ 24,241 ​ 34,052 Total consolidated assets ​ $ 2,398,745 ​ $ 2,304,590 (a) Same-Store Community population consisted of 15,723 apartment homes. ​ Markets included in the above geographic segments are as follows: i. West Region — Orange County, San Francisco, Seattle, Los Angeles, Monterey Peninsula, Other Southern California and Portland ii. Mid-Atlantic Region — Metropolitan, D.C. and Baltimore iii. Southeast Region — Nashville, Tampa and Other Florida iv. Northeast Region — New York and Boston</t>
  </si>
  <si>
    <t>UNAUDITED SUMMARIZED CONSOLIDATED QUARTERLY FINANCIAL DATA (UNITED DOMINION REALTY, L.P.)</t>
  </si>
  <si>
    <t>13. UNAUDITED SUMMARIZED CONSOLIDATED QUARTERLY FINANCIAL DATA Selected consolidated quarterly financial data for the years ended December 31, 2019 and 2018 is summarized in the table below ( dollars in thousands, except per unit amounts ​ ​ ​ ​ ​ ​ ​ ​ ​ ​ ​ ​ ​ ​ ​ Three Months Ended ​ March 31, June 30, September 30, December 31, 2019 ​ ​ ​ ​ Rental income ​ $ 108,334 ​ $ 110,350 ​ $ 111,700 ​ $ 111,389 Income/(loss) ​ 24,334 ​ 27,810 ​ 27,283 ​ 24,568 Income/(loss) attributable to OP unitholders ​ 23,946 ​ 27,394 ​ 26,835 ​ 23,988 Income/(loss) attributable to OP unitholders per weighted average OP Unit — basic and diluted (a) ​ $ 0.13 ​ $ 0.15 ​ $ 0.15 ​ $ 0.13 2018 ​ ​ ​ ​ Rental income ​ $ 106,592 ​ $ 107,266 ​ $ 109,539 ​ $ 108,523 Income/(loss) ​ 91,845 ​ 25,181 ​ 28,135 ​ 86,324 Income/(loss) attributable to OP unitholders ​ 91,427 ​ 24,761 ​ 27,695 ​ 85,880 Income/(loss) attributable to OP unitholders per weighted average OP Unit — basic and diluted (a) ​ $ 0.50 ​ $ 0.13 ​ $ 0.15 ​ $ 0.47 (a) Quarterly net income/(loss) per weighted average OP Unit amounts may not total to the annual amounts.</t>
  </si>
  <si>
    <t>SCHEDULE III - REAL ESTATE OWNED (UNITED DOMINION REALTY, L.P.)</t>
  </si>
  <si>
    <t>UNITED DOMINION REALTY, L.P. SCHEDULE III — REAL ESTATE OWNED DECEMBER 31, 2019 (In thousands) ​ ​ ​ ​ ​ ​ ​ ​ ​ ​ ​ ​ ​ ​ ​ ​ ​ ​ ​ ​ ​ ​ ​ ​ ​ ​ ​ ​ ​ ​ ​ ​ ​ ​ ​ ​ ​ ​ ​ ​ ​ ​ ​ ​ ​ ​ ​ ​ ​ Gross Amount at Which ​ ​ ​ ​ ​ ​ ​ ​ ​ ​ ​ ​ ​ ​ ​ Initial Costs ​ ​ ​ ​ ​ ​ ​ Carried at Close of Period ​ ​ ​ ​ ​ ​ ​ ​ ​ ​ ​ ​ ​ ​ ​ ​ ​ ​ ​ Cost of ​ ​ ​ ​ ​ ​ ​ ​ ​ ​ ​ ​ ​ ​ ​ ​ ​ ​ ​ ​ ​ ​ ​ ​ Improvements ​ ​ ​ ​ ​ ​ ​ ​ ​ ​ ​ ​ ​ ​ ​ ​ ​ ​ ​ ​ ​ ​ ​ ​ ​ ​ ​ ​ ​ ​ Capitalized ​ ​ ​ ​ ​ ​ ​ ​ ​ ​ ​ ​ ​ ​ ​ ​ ​ ​ ​ ​ ​ ​ ​ ​ ​ ​ ​ Total Initial ​ Subsequent to ​ ​ ​ ​ Buildings &amp; ​ ​ ​ ​ ​ ​ ​ Date of ​ ​ ​ ​ ​ ​ ​ Land and Land ​ Building and ​ Acquisition ​ Acquisition ​ Land and Land ​ Buildings ​ Total Carrying ​ Accumulated ​ Construction ​ ​ ​ ​ Encumbrances ​ Improvements ​ Improvements ​ Costs ​ Costs ​ Improvements ​ Improvements ​ Value ​ Depreciation ​ (a) ​ Date Acquired WEST REGION ​ ​ ​ ​ ​ ​ ​ ​ ​ Harbor at Mesa Verde ​ $ — ​ $ 20,476 ​ $ 28,538 ​ $ 49,014 ​ $ 22,350 ​ $ 22,175 ​ $ 49,189 ​ $ 71,364 ​ $ 35,561 ​ 1965/2003 ​ Jun-03 27 Seventy Five Mesa Verde ​ — ​ ​ 99,329 ​ ​ 110,644 ​ ​ 209,973 ​ ​ 104,036 ​ ​ 114,820 ​ ​ 199,189 ​ ​ 314,009 ​ ​ 137,814 ​ 1979/2013 ​ Oct-04 Huntington Vista ​ — ​ ​ 8,055 ​ ​ 22,486 ​ ​ 30,541 ​ ​ 14,117 ​ ​ 9,277 ​ ​ 35,381 ​ ​ 44,658 ​ ​ 25,545 ​ 1970 ​ Jun-03 Missions at Back Bay ​ — ​ ​ 229 ​ ​ 14,129 ​ ​ 14,358 ​ ​ 3,822 ​ ​ 10,990 ​ ​ 7,190 ​ ​ 18,180 ​ ​ 5,486 ​ 1969 ​ Dec-03 Eight 80 Newport Beach - North ​ — ​ ​ 62,516 ​ ​ 46,082 ​ ​ 108,598 ​ ​ 45,252 ​ ​ 69,131 ​ ​ 84,719 ​ ​ 153,850 ​ ​ 60,216 ​ 1968/2000/2016 ​ Oct-04 Eight 80 Newport Beach - South ​ — ​ ​ 58,785 ​ ​ 50,067 ​ ​ 108,852 ​ ​ 35,651 ​ ​ 60,953 ​ ​ 83,550 ​ ​ 144,503 ​ ​ 56,092 ​ 1968/2000/2016 ​ Mar-05 ORANGE COUNTY, CA ​ — ​ 249,390 ​ 271,946 ​ 521,336 ​ 225,228 ​ 287,346 ​ 459,218 ​ 746,564 ​ 320,714 ​ ​ ​ ​ 2000 Post Street ​ ​ — ​ ​ 9,861 ​ ​ 44,578 ​ ​ 54,439 ​ ​ 23,836 ​ ​ 11,115 ​ ​ 67,160 ​ ​ 78,275 ​ ​ 36,216 ​ 1987/2016 ​ Dec-98 Birch Creek ​ — ​ ​ 4,365 ​ ​ 16,696 ​ ​ 21,061 ​ ​ 9,895 ​ ​ 1,376 ​ ​ 29,580 ​ ​ 30,956 ​ ​ 17,725 ​ 1968 ​ Dec-98 Highlands Of Marin ​ — ​ ​ 5,996 ​ ​ 24,868 ​ ​ 30,864 ​ ​ 28,751 ​ ​ 7,995 ​ ​ 51,620 ​ ​ 59,615 ​ ​ 37,583 ​ 1991/2010 ​ Dec-98 Marina Playa ​ — ​ ​ 6,224 ​ ​ 23,916 ​ ​ 30,140 ​ ​ 13,977 ​ ​ 1,242 ​ ​ 42,875 ​ ​ 44,117 ​ ​ 24,745 ​ 1971 ​ Dec-98 River Terrace ​ — ​ ​ 22,161 ​ ​ 40,137 ​ ​ 62,298 ​ ​ 7,850 ​ ​ 22,911 ​ ​ 47,237 ​ ​ 70,148 ​ ​ 32,060 ​ 2005 ​ Aug-05 CitySouth ​ — ​ ​ 14,031 ​ ​ 30,537 ​ ​ 44,568 ​ ​ 38,610 ​ ​ 16,545 ​ ​ 66,633 ​ ​ 83,178 ​ ​ 48,737 ​ 1972/2012 ​ Nov-05 Bay Terrace ​ — ​ ​ 8,545 ​ ​ 14,458 ​ ​ 23,003 ​ ​ 7,231 ​ ​ 11,637 ​ ​ 18,597 ​ ​ 30,234 ​ ​ 12,278 ​ 1962 ​ Oct-05 Highlands of Marin Phase II ​ — ​ ​ 5,353 ​ ​ 18,559 ​ ​ 23,912 ​ ​ 11,287 ​ ​ 5,777 ​ ​ 29,422 ​ ​ 35,199 ​ ​ 20,313 ​ 1968/2010 ​ Oct-07 Edgewater ​ — ​ ​ 30,657 ​ ​ 83,872 ​ ​ 114,529 ​ ​ 12,736 ​ ​ 30,804 ​ ​ 96,461 ​ ​ 127,265 ​ ​ 57,547 ​ 2007 ​ Mar-08 Almaden Lake Village ​ 27,000 ​ ​ 594 ​ ​ 42,515 ​ ​ 43,109 ​ ​ 9,265 ​ ​ 963 ​ ​ 51,411 ​ ​ 52,374 ​ ​ 31,947 ​ 1999 ​ Jul-08 SAN FRANCISCO, CA ​ 27,000 ​ 107,787 ​ 340,136 ​ 447,923 ​ 163,438 ​ 110,365 ​ 500,996 ​ 611,361 ​ 319,151 ​ ​ ​ ​ Crowne Pointe ​ — ​ ​ 2,486 ​ ​ 6,437 ​ ​ 8,923 ​ ​ 9,323 ​ ​ 3,177 ​ ​ 15,069 ​ ​ 18,246 ​ ​ 10,776 ​ 1987 ​ Dec-98 Hilltop ​ — ​ ​ 2,174 ​ ​ 7,408 ​ ​ 9,582 ​ ​ 6,365 ​ ​ 3,030 ​ ​ 12,917 ​ ​ 15,947 ​ ​ 9,216 ​ 1985 ​ Dec-98 The Kennedy ​ — ​ ​ 6,179 ​ ​ 22,307 ​ ​ 28,486 ​ ​ 3,261 ​ ​ 6,300 ​ ​ 25,447 ​ ​ 31,747 ​ ​ 17,028 ​ 2005 ​ Nov-05 Hearthstone at Merrill Creek ​ — ​ ​ 6,848 ​ ​ 30,922 ​ ​ 37,770 ​ ​ 7,368 ​ ​ 7,302 ​ ​ 37,836 ​ ​ 45,138 ​ ​ 23,317 ​ 2000 ​ May-08 Island Square ​ — ​ ​ 21,284 ​ ​ 89,389 ​ ​ 110,673 ​ ​ 7,672 ​ ​ 21,667 ​ ​ 96,678 ​ ​ 118,345 ​ ​ 58,376 ​ 2007 ​ Jul-08 SEATTLE, WA ​ — ​ 38,971 ​ 156,463 ​ 195,434 ​ 33,989 ​ 41,476 ​ 187,947 ​ 229,423 ​ 118,713 ​ ​ ​ ​ Rosebeach ​ — ​ ​ 8,414 ​ ​ 17,449 ​ ​ 25,863 ​ ​ 5,903 ​ ​ 8,855 ​ ​ 22,911 ​ ​ 31,766 ​ ​ 16,642 ​ 1970 ​ Sep-04 Tierra Del Rey ​ — ​ ​ 39,586 ​ ​ 36,679 ​ ​ 76,265 ​ ​ 8,415 ​ ​ 39,857 ​ ​ 44,823 ​ ​ 84,680 ​ ​ 27,165 ​ 1998 ​ Dec-07 LOS ANGELES, CA ​ — ​ 48,000 ​ 54,128 ​ 102,128 ​ 14,318 ​ 48,712 ​ 67,734 ​ 116,446 ​ 43,807 ​ ​ ​ ​ Boronda Manor ​ — ​ ​ 1,946 ​ ​ 8,982 ​ ​ 10,928 ​ ​ 11,332 ​ ​ 3,330 ​ ​ 18,930 ​ ​ 22,260 ​ ​ 11,809 ​ 1979 ​ Dec-98 Garden Court ​ — ​ ​ 888 ​ ​ 4,188 ​ ​ 5,076 ​ ​ 6,546 ​ ​ 1,613 ​ ​ 10,009 ​ ​ 11,622 ​ ​ 6,382 ​ 1973 ​ Dec-98 Cambridge Court ​ — ​ ​ 3,039 ​ ​ 12,883 ​ ​ 15,922 ​ ​ 18,449 ​ ​ 5,695 ​ ​ 28,676 ​ ​ 34,371 ​ ​ 18,243 ​ 1974 ​ Dec-98 Laurel Tree ​ — ​ ​ 1,304 ​ ​ 5,115 ​ ​ 6,419 ​ ​ 7,657 ​ ​ 2,449 ​ ​ 11,627 ​ ​ 14,076 ​ ​ 7,337 ​ 1977 ​ Dec-98 The Pointe At Harden Ranch ​ — ​ ​ 6,388 ​ ​ 23,854 ​ ​ 30,242 ​ ​ 33,268 ​ ​ 10,345 ​ ​ 53,165 ​ ​ 63,510 ​ ​ 32,804 ​ 1986 ​ Dec-98 The Pointe At Northridge ​ — ​ ​ 2,044 ​ ​ 8,028 ​ ​ 10,072 ​ ​ 12,096 ​ ​ 3,623 ​ ​ 18,545 ​ ​ 22,168 ​ ​ 11,851 ​ 1979 ​ Dec-98 The Pointe At Westlake ​ — ​ ​ 1,329 ​ ​ 5,334 ​ ​ 6,663 ​ ​ 7,960 ​ ​ 2,361 ​ ​ 12,262 ​ ​ 14,623 ​ ​ 7,544 ​ 1975 ​ Dec-98 MONTEREY PENINSULA, CA ​ — ​ 16,938 ​ 68,384 ​ 85,322 ​ 97,308 ​ 29,416 ​ 153,214 ​ 182,630 ​ 95,970 ​ ​ ​ ​ Verano at Rancho Cucamonga Town Square ​ — ​ ​ 13,557 ​ ​ 3,645 ​ ​ 17,202 ​ ​ 57,985 ​ ​ 23,633 ​ ​ 51,554 ​ ​ 75,187 ​ ​ 42,170 ​ 2006 ​ Oct-02 OTHER SOUTHERN CA ​ — ​ 13,557 ​ 3,645 ​ 17,202 ​ 57,985 ​ 23,633 ​ 51,554 ​ 75,187 ​ 42,170 ​ ​ ​ ​ Tualatin Heights ​ — ​ ​ 3,273 ​ ​ 9,134 ​ ​ 12,407 ​ ​ 9,090 ​ ​ 4,141 ​ ​ 17,356 ​ ​ 21,497 ​ ​ 12,657 ​ 1989 ​ Dec-98 Hunt Club ​ — ​ ​ 6,014 ​ ​ 14,870 ​ ​ 20,884 ​ ​ 8,014 ​ ​ 6,516 ​ ​ 22,382 ​ ​ 28,898 ​ ​ 17,520 ​ 1985 ​ Sep-04 PORTLAND, OR ​ — ​ 9,287 ​ 24,004 ​ 33,291 ​ 17,104 ​ 10,657 ​ 39,738 ​ 50,395 ​ 30,177 ​ ​ ​ ​ TOTAL WEST REGION ​ 27,000 ​ 483,930 ​ 918,706 ​ 1,402,636 ​ 609,370 ​ 551,605 ​ 1,460,401 ​ 2,012,006 ​ 970,702 ​ ​ ​ ​ MID-ATLANTIC REGION ​ ​ ​ ​ ​ ​ ​ ​ ​ ​ ​ ​ ​ Ridgewood -apts side ​ — ​ ​ 5,612 ​ ​ 20,086 ​ ​ 25,698 ​ ​ 10,801 ​ ​ 6,362 ​ ​ 30,137 ​ ​ 36,499 ​ ​ 24,033 ​ 1988 ​ Aug-02 DelRay Tower ​ — ​ ​ 297 ​ ​ 12,786 ​ ​ 13,083 ​ ​ 116,038 ​ ​ 9,652 ​ ​ 119,469 ​ ​ 129,121 ​ ​ 40,394 ​ 2014 ​ Jan-08 Wellington Place at Olde Town ​ — ​ ​ 13,753 ​ ​ 36,059 ​ ​ 49,812 ​ ​ 20,955 ​ ​ 14,885 ​ ​ 55,882 ​ ​ 70,767 ​ ​ 41,845 ​ 1987/2008 ​ Sep-05 Andover House ​ — ​ ​ 183 ​ ​ 59,948 ​ ​ 60,131 ​ ​ 6,813 ​ ​ 317 ​ ​ 66,627 ​ ​ 66,944 ​ ​ 39,795 ​ 2004 ​ Mar-07 Sullivan Place ​ — ​ ​ 1,137 ​ ​ 103,676 ​ ​ 104,813 ​ ​ 12,037 ​ ​ 1,775 ​ ​ 115,075 ​ ​ 116,850 ​ ​ 72,564 ​ 2007 ​ Dec-07 Courts at Huntington Station ​ — ​ ​ 27,749 ​ ​ 111,878 ​ ​ 139,627 ​ ​ 4,526 ​ ​ 28,085 ​ ​ 116,068 ​ ​ 144,153 ​ ​ 31,845 ​ 2011 ​ Oct-15 METROPOLITAN D.C. ​ — ​ 48,731 ​ 344,433 ​ 393,164 ​ 171,170 ​ 61,076 ​ 503,258 ​ 564,334 ​ 250,476 ​ ​ ​ ​ Calvert's Walk ​ — ​ ​ 4,408 ​ ​ 24,692 ​ ​ 29,100 ​ ​ 9,266 ​ ​ 4,996 ​ ​ 33,370 ​ ​ 38,366 ​ ​ 25,052 ​ 1988 ​ Mar-04 20 Lambourne ​ — ​ ​ 11,750 ​ ​ 45,590 ​ ​ 57,340 ​ ​ 10,667 ​ ​ 12,428 ​ ​ 55,579 ​ ​ 68,007 ​ ​ 34,852 ​ 2003 ​ Mar-08 BALTIMORE, MD ​ — ​ 16,158 ​ 70,282 ​ 86,440 ​ 19,933 ​ 17,424 ​ 88,949 ​ 106,373 ​ 59,904 ​ ​ ​ ​ TOTAL MID-ATLANTIC REGION ​ — ​ 64,889 ​ 414,715 ​ 479,604 ​ 191,103 ​ ​ 78,500 ​ 592,207 ​ 670,707 ​ 310,380 ​ ​ ​ ​ ​ ​ ​ ​ ​ ​ ​ ​ ​ ​ ​ ​ ​ ​ ​ ​ ​ ​ ​ ​ ​ ​ ​ ​ ​ ​ ​ ​ ​ ​ ​ ​ ​ ​ ​ ​ ​ ​ ​ ​ ​ ​ ​ ​ ​ ​ ​ ​ ​ Gross Amount at Which ​ ​ ​ ​ ​ ​ ​ ​ ​ ​ ​ ​ ​ ​ ​ Initial Costs ​ ​ ​ ​ ​ ​ ​ Carried at Close of Period ​ ​ ​ ​ ​ ​ ​ ​ ​ ​ ​ ​ ​ ​ ​ ​ ​ ​ ​ Cost of ​ ​ ​ ​ ​ ​ ​ ​ ​ ​ ​ ​ ​ ​ ​ ​ ​ ​ ​ ​ ​ ​ ​ ​ Improvements ​ ​ ​ ​ ​ ​ ​ ​ ​ ​ ​ ​ ​ ​ ​ ​ ​ ​ ​ ​ ​ ​ ​ ​ ​ ​ ​ ​ ​ ​ Capitalized ​ ​ ​ ​ ​ ​ ​ ​ ​ ​ ​ ​ ​ ​ ​ ​ ​ ​ ​ ​ ​ ​ ​ ​ ​ ​ ​ Total Initial ​ Subsequent to ​ ​ ​ ​ Buildings &amp; ​ ​ ​ ​ ​ ​ ​ Date of ​ ​ ​ ​ ​ ​ ​ Land and Land ​ Building and ​ Acquisition ​ Acquisition ​ Land and Land ​ Buildings ​ Total Carrying ​ Accumulated ​ Construction ​ ​ ​ ​ Encumbrances ​ Improvements ​ Improvements ​ Costs ​ Costs ​ Improvements ​ Improvements ​ Value ​ Depreciation ​ (a) ​ Date Acquired SOUTHEAST REGION ​ ​ ​ ​ ​ ​ ​ ​ ​ ​ ​ ​ ​ Legacy Hill ​ — ​ ​ 1,148 ​ ​ 5,867 ​ ​ 7,015 ​ ​ 11,083 ​ ​ 2,026 ​ ​ 16,072 ​ ​ 18,098 ​ ​ 13,203 ​ 1977 ​ Nov-95 Hickory Run ​ — ​ ​ 1,469 ​ ​ 11,584 ​ ​ 13,053 ​ ​ 14,126 ​ ​ 2,592 ​ ​ 24,587 ​ ​ 27,179 ​ ​ 16,915 ​ 1989 ​ Dec-95 Carrington Hills ​ — ​ 2,117 ​ — ​ 2,117 ​ 39,283 ​ 4,925 ​ 36,475 ​ 41,400 ​ 26,945 ​ 1999 ​ Dec-95 Brookridge ​ — ​ ​ 708 ​ ​ 5,461 ​ ​ 6,169 ​ ​ 7,396 ​ ​ 1,492 ​ ​ 12,073 ​ ​ 13,565 ​ ​ 9,211 ​ 1986 ​ Mar-96 Breckenridge ​ — ​ 766 ​ 7,714 ​ 8,480 ​ 6,998 ​ 1,539 ​ 13,939 ​ 15,478 ​ 10,241 ​ 1986 ​ Mar-97 Polo Park ​ — ​ 4,583 ​ 16,293 ​ 20,876 ​ 18,611 ​ 6,140 ​ 33,347 ​ 39,487 ​ 27,026 ​ 1987/2008 ​ May-06 NASHVILLE, TN ​ — ​ 10,791 ​ 46,919 ​ 57,710 ​ 97,497 ​ 18,714 ​ 136,493 ​ 155,207 ​ 103,541 ​ ​ ​ ​ Inlet Bay ​ — ​ ​ 7,702 ​ ​ 23,150 ​ ​ 30,852 ​ ​ 19,716 ​ ​ 10,421 ​ ​ 40,147 ​ ​ 50,568 ​ ​ 32,988 ​ 1988/1989 ​ Jun-03 MacAlpine Place ​ — ​ ​ 10,869 ​ ​ 36,858 ​ ​ 47,727 ​ ​ 11,770 ​ ​ 12,194 ​ ​ 47,303 ​ ​ 59,497 ​ ​ 35,105 ​ 2001 ​ Dec-04 TAMPA, FL ​ — ​ 18,571 ​ 60,008 ​ 78,579 ​ 31,486 ​ 22,615 ​ 87,450 ​ 110,065 ​ 68,093 ​ ​ ​ ​ The Reserve and Park at Riverbridge ​ — ​ ​ 15,968 ​ ​ 56,401 ​ ​ 72,369 ​ ​ 15,149 ​ ​ 16,840 ​ ​ 70,678 ​ ​ 87,518 ​ ​ 50,001 ​ 1999/2001 ​ Dec-04 OTHER FLORIDA ​ — ​ ​ 15,968 ​ ​ 56,401 ​ ​ 72,369 ​ ​ 15,149 ​ ​ 16,840 ​ ​ 70,678 ​ ​ 87,518 ​ ​ 50,001 ​ ​ ​ ​ TOTAL SOUTHEAST REGION ​ — ​ ​ 45,330 ​ ​ 163,328 ​ ​ 208,658 ​ ​ 144,132 ​ ​ 58,169 ​ ​ 294,621 ​ ​ 352,790 ​ ​ 221,635 ​ ​ ​ ​ NORTHEAST REGION ​ ​ ​ ​ ​ ​ ​ ​ ​ ​ ​ ​ ​ ​ ​ ​ ​ ​ ​ ​ ​ 10 Hanover Square ​ — ​ ​ 41,432 ​ ​ 218,983 ​ ​ 260,415 ​ ​ 24,465 ​ ​ 41,765 ​ ​ 243,115 ​ ​ 284,880 ​ ​ 103,344 ​ 2005 ​ Apr-11 95 Wall Street ​ — ​ ​ 57,637 ​ ​ 266,255 ​ ​ 323,892 ​ ​ 10,474 ​ ​ 58,063 ​ ​ 276,303 ​ ​ 334,366 ​ ​ 139,677 ​ 2008 ​ Aug-11 NEW YORK, NY ​ — ​ 99,069 ​ 485,238 ​ 584,307 ​ 34,939 ​ 99,828 ​ 519,418 ​ 619,246 ​ 243,021 ​ ​ ​ ​ 14 North ​ 72,500 ​ ​ 10,961 ​ ​ 51,175 ​ ​ 62,136 ​ ​ 12,621 ​ ​ 11,404 ​ ​ 63,353 ​ ​ 74,757 ​ ​ 33,733 ​ 2005 ​ Apr-11 BOSTON, MA ​ 72,500 ​ 10,961 ​ 51,175 ​ 62,136 ​ 12,621 ​ 11,404 ​ 63,353 ​ 74,757 ​ 33,733 ​ ​ ​ ​ TOTAL NORTHEAST REGION ​ 72,500 ​ 110,030 ​ 536,413 ​ 646,443 ​ 47,560 ​ 111,232 ​ 582,771 ​ 694,003 ​ 276,754 ​ ​ ​ ​ SOUTHWEST REGION ​ ​ ​ ​ ​ ​ ​ ​ ​ ​ ​ ​ ​ ​ ​ ​ ​ ​ ​ ​ ​ ​ ​ ​ ​ ​ ​ ​ ​ ​ ​ Steele Creek ​ ​ — ​ ​ 8,586 ​ ​ 130,400 ​ ​ 138,986 ​ ​ 5,266 ​ ​ 8,614 ​ ​ 135,638 ​ ​ 144,252 ​ ​ 17,097 ​ 2015 ​ Oct-17 DENVER, CO ​ ​ — ​ 8,586 ​ 130,400 ​ 138,986 ​ 5,266 ​ 8,614 ​ 135,638 ​ 144,252 ​ 17,097 ​ ​ ​ ​ TOTAL SOUTHWEST REGION ​ — ​ 8,586 ​ 130,400 ​ 138,986 ​ 5,266 ​ 8,614 ​ 135,638 ​ 144,252 ​ 17,097 ​ ​ ​ ​ TOTAL OPERATING COMMUNITIES ​ 99,500 ​ 712,765 ​ 2,163,562 ​ 2,876,327 ​ 997,431 ​ 808,120 ​ 3,065,638 ​ 3,873,758 ​ 1,796,568 ​ ​ ​ ​ Other (b) ​ — ​ ​ — ​ ​ — ​ ​ — ​ ​ 1,402 ​ ​ — ​ ​ 1,402 ​ ​ 1,402 ​ ​ — ​ ​ ​ ​ TOTAL CORPORATE ​ — ​ — ​ — ​ — ​ 1,402 ​ — ​ 1,402 ​ 1,402 ​ — ​ ​ ​ ​ Deferred Financing Costs ​ ​ (429) ​ ​ ​ ​ ​ ​ ​ ​ ​ ​ ​ ​ ​ ​ ​ ​ ​ ​ ​ ​ TOTAL REAL ESTATE OWNED ​ $ 99,071 ​ $ 712,765 ​ $ 2,163,562 ​ $ 2,876,327 ​ $ 998,833 ​ $ 808,120 ​ $ 3,067,040 ​ $ 3,875,160 ​ $ 1,796,568 ​ ​ ​ ​ (a) Date of original construction/date of last major renovation, if applicable. (b) Includes unallocated accruals and capital expenditures. The aggregate cost for federal income tax purpose was approximately $3.2 billion at December 31, 2019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19 2018 2017 Balance at beginning of the year ​ $ 3,811,985 ​ $ 3,816,956 ​ $ 3,674,704 Real estate acquired ​ — ​ — ​ 138,986 Capital expenditures and development ​ 63,175 ​ 44,353 ​ 45,211 Real estate sold ​ — ​ (49,324) ​ (41,945) Balance at end of year ​ $ 3,875,160 ​ $ 3,811,985 ​ $ 3,816,956 ​ The following is a reconciliation of total accumulated depreciation for real estate owned at December 31, ( in thousands ​ ​ ​ ​ ​ ​ ​ ​ ​ ​ ​ 2019 2018 2017 Balance at beginning of the year ​ $ 1,658,161 ​ $ 1,543,652 ​ $ 1,408,815 Depreciation expense for the year ​ 138,407 ​ 141,683 ​ 153,068 Accumulated depreciation on sales ​ — ​ (27,174) ​ (18,231) Balance at end of year ​ $ 1,796,568 ​ $ 1,658,161 ​ $ 1,543,652 ​</t>
  </si>
  <si>
    <t>SIGNIFICANT ACCOUNTING POLICIES (UNITED DOMINION REALTY, L.P.) (Policies)</t>
  </si>
  <si>
    <t>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 I n February 2016, the FASB issued ASU 2016-02, Leases . The standard amended the existing lease accounting guidance and required lessees to recognize a lease liability and a right-of-use asset for all leases on their balance sheets. Lessees of operating leases continued to recognize lease expense in a manner similar to previous accounting. For lessors, accounting for leases under the new guidance was substantially the same as in prior periods, but eliminated current real estate-specific provisions and changed the treatment of initial direct costs. The standard was effective for the Operating Partnership on January 1, 2019. ​ The Operating Partnership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lso elected the short-term lease exception provided for in the standard and therefore only recognizes right-of-use assets and lease liabilities for leases with a term greater than one year. ​ Upon adoption of the standard on January 1, 2019, the Operating Partnership recognized right-of-use assets of $94.2 million and lease liabilities of $88.2 million. The right-of-use assets included $6.0 million of prepaid rent and intangible assets that was included within Other assets ​ The lease liabilities represent the present value of the remaining minimum lease payments as of January 1, 2019 related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The Operating Partnership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ill include only those costs that are incremental to the arrangement and would not have been incurred if the lease had not been obtained. As a result, subsequent to the adoption of the standard, we are expensing non-incremental leasing costs as incurred. ​ In July 2018, the FASB issued ASU 2018-11, Leases – Targeted Improvements Leases</t>
  </si>
  <si>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t>
  </si>
  <si>
    <t>Restricted Cash Restricted cash primarily consists of escrow deposits held by lenders for real estate taxes, insurance and replacement reserves, and security deposits.</t>
  </si>
  <si>
    <t>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n consolidation of a property.</t>
  </si>
  <si>
    <t>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t>
  </si>
  <si>
    <t>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6 through 2018) of tax jurisdictions and concluded there is no tax liability resulting from unrecognized tax benefits relating to uncertain income tax positions taken or expected to be taken in future tax returns.</t>
  </si>
  <si>
    <t>Allocation of General and Administrative Expenses</t>
  </si>
  <si>
    <t>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7, Related Party Transactions</t>
  </si>
  <si>
    <t xml:space="preserve">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9, 2018, and 2017,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Derivatives and Hedging Activity, </t>
  </si>
  <si>
    <t>Market Concentration Risk The Operating Partnership is subject to increased exposure from economic and other competitive factors specific to those markets where it holds a significant percentage of the carrying value of its real estate portfolio at December 31, 2019, the Operating Partnership held greater than 10% of the carrying value of its real estate portfolio in each of the Orange County, California, San Francisco, California; Metropolitan D.C. and New York, New York markets.</t>
  </si>
  <si>
    <t>REAL ESTATE OWNED (UNITED DOMINION REALTY, L.P.) (Tables)</t>
  </si>
  <si>
    <t>​ ​ ​ ​ ​ ​ ​ ​ December 31, December 31, ​ ​ 2019 ​ 2018 Land ​ $ 711,256 ​ $ 711,256 Depreciable property — held and used: ​ ​ ​ Land improvements ​ ​ 96,864 ​ ​ 92,000 Buildings, improvements, and furniture, fixtures and equipment ​ 3,067,040 ​ 3,008,729 Real estate owned ​ 3,875,160 ​ 3,811,985 Accumulated depreciation ​ (1,796,568) ​ (1,658,161) Real estate owned, net ​ $ 2,078,592 ​ $ 2,153,824</t>
  </si>
  <si>
    <t>UNCONSOLIDATED ENTITIES (UNITED DOMINION REALTY, L.P.) Unconsolidated Entities (UNITED DOMINION REALTY, L.P.) (Tables)</t>
  </si>
  <si>
    <t>Condensed summary financial information relating to the DownREIT Partnership (not just our proportionate share), is presented below for the years ended December 31, 2019, 2018 and 2017 ( dollars in thousands ​ ​ ​ ​ ​ ​ ​ ​ ​ December 31, ​ December 31, ​ 2019 2018 Total real estate, net $ 1,106,703 $ 1,167,720 Cash and cash equivalents ​ 20 ​ 39 Note receivable from the General Partner ​ 222,853 ​ 221,022 Other assets ​ 4,829 ​ 5,561 Total assets $ 1,334,405 $ 1,394,342 ​ ​ ​ ​ ​ ​ ​ Secured debt, net ​ $ 427,592 ​ $ 431,735 Other liabilities ​ 28,087 ​ 26,597 Total liabilities ​ 455,679 ​ 458,332 Total capital ​ $ 878,726 ​ $ 936,010 ​ ​ ​ ​ ​ ​ ​ ​ ​ ​ ​ ​ ​ Year Ended ​ ​ December 31, ​ 2019 2018 ​ 2017 Total revenue ​ $ 128,621 $ 138,121 ​ $ 134,669 Property operating expenses ​ (51,747) ​ (56,998) ​ (55,487) Real estate depreciation and amortization ​ (82,283) ​ (85,872) ​ (84,000) Gain/(loss) on sale of real estate ​ ​ — ​ ​ 24,053 ​ ​ — Operating income/(loss) ​ (5,409) ​ 19,304 ​ (4,818) Interest expense ​ (15,648) ​ (14,456) ​ (14,483) Other income/(loss) ​ 8,061 ​ 4,884 ​ 4,718 Net income/(loss) ​ $ (12,996) $ 9,732 $ (14,583)</t>
  </si>
  <si>
    <t>LEASES (UNITED DOMINION REALTY, L.P.) (Tables)</t>
  </si>
  <si>
    <t>Lease</t>
  </si>
  <si>
    <t>Future minimum lease payments and total operating lease liabilities from our ground and equipment leases as of December 31, 2019 are as follows (dollars in thousands): ​ ​ ​ ​ ​ ​ ​ ​ ​ ​ ​ ​ Ground Leases ​ Equipment Leases ​ Total 2020 ​ $ 12,442 ​ $ 152 ​ $ 12,594 2021 ​ ​ 12,442 ​ ​ 156 ​ ​ 12,598 2022 ​ ​ 12,442 ​ ​ 159 ​ ​ 12,601 2023 ​ ​ 12,442 ​ ​ 163 ​ ​ 12,605 2024 ​ ​ 12,442 ​ ​ 166 ​ ​ 12,608 Thereafter ​ ​ 455,221 ​ ​ 869 ​ ​ 456,090 Total future minimum lease payments (undiscounted) ​ ​ 517,431 ​ ​ 1,665 ​ ​ 519,096 Difference between future undiscounted cash flows and discounted cash flows ​ ​ (318,873) ​ ​ (222) ​ ​ (319,095) Total operating lease liabilities (discounted) ​ $ 198,558 ​ $ 1,443 ​ $ 200,001</t>
  </si>
  <si>
    <t>The components of operating lease expenses from our ground and equipment leases were as follows (dollars in thousands) ​ ​ ​ ​ ​ ​ ​ Year Ended ​ ​ December 31, 2019 Ground lease expense: ​ ​ ​ Contractual ground lease rent expense ​ $ 8,272 Variable ground lease expense (a) ​ ​ 664 Total ground lease expense (b) ​ ​ 8,936 Contractual equipment lease expense (b) ​ ​ 19 Total operating lease expense (c) (d) ​ $ 8,955 (a) Variable ground lease expense includes adjustments such as changes in the consumer price index and payments based on a percentage of income of the lessee. (b) Ground lease and equipment lease expense is reported within the line item Other operating expenses on the Consolidated Statements of Operations. (c) For the year ended December 31, 2019, Operating lease right-of-use assets and Operating lease liabilities amortized by $1.0 million and $0.7 million, respectively. The Operating Partnership recorded $0.3 million of total operating lease expense during the year ended December 31, 2019, due to the net impact of the amortization. (d) No leases qualified for the short-term lease exception during the year ended December 31, 2019. As such, short-term lease expense was zero for the year ended December 31, 2019.</t>
  </si>
  <si>
    <t>Future minimum lease payments from our retail and commercial leases as of December 31, 2019 are as follows (dollars in thousands): ​ ​ ​ ​ ​ ​ Retail and Commercial Leases 2020 ​ $ 7,733 2021 ​ ​ 7,395 2022 ​ ​ 6,791 2023 ​ ​ 6,466 2024 ​ ​ 5,801 Thereafter ​ ​ 13,826 Total future minimum lease payments (a) ​ $ 48,012 (a) We have excluded our apartment home leases from this table as our apartment home leases generally have initial terms of 12 months of less.</t>
  </si>
  <si>
    <t>DEBT, NET (UNITED DOMINION REALTY, L.P.) (Tables)</t>
  </si>
  <si>
    <t>​ ​ ​ ​ ​ ​ ​ ​ ​ ​ ​ ​ ​ ​ ​ Principal Outstanding ​ As of December 31, 2019 ​ ​ ​ ​ ​ ​ ​ ​ ​ ​ Weighted ​ ​ ​ ​ ​ ​ ​ ​ ​ ​ Weighted ​ Average ​ ​ ​ ​ December 31, ​ December 31, ​ Average ​ Years to ​ Communities ​ ​ 2019 ​ 2018 ​ Interest Rate ​ Maturity ​ Encumbered Fixed Rate Debt ​ ​ Mortgage note payable ​ $ 72,500 ​ $ — 3.10 % 10.1 1 Deferred financing costs ​ (365) ​ — Total fixed rate secured debt, net ​ 72,135 ​ — 3.10 % 10.1 1 Variable Rate Debt ​ ​ Tax-exempt secured note payable ​ $ 27,000 ​ $ 27,000 1.79 % 12.2 1 Deferred financing costs ​ (64) ​ (71) Total Secured Debt, Net ​ $ 99,071 ​ $ 26,929 2.78 % 10.7 2</t>
  </si>
  <si>
    <t>RELATED PARTY TRANSACTIONS (UNITED DOMINION REALTY, L.P.) (Tables)</t>
  </si>
  <si>
    <t>Related Party Transaction [Line Items]</t>
  </si>
  <si>
    <t>Schedule of Notes payable due to General Partner</t>
  </si>
  <si>
    <t xml:space="preserve">The following table summarizes the Operating Partnership’s Notes payable due to General Partner as of December 31, 2019 and 2018 ( dollars in thousands ​ ​ ​ ​ ​ ​ ​ ​ ​ ​ ​ ​ Interest rate at ​ Balance Outstanding ​ December 31, ​ December 31, December 31, ​ ​ 2019 ​ 2019 ​ 2018 Note due August 2021 5.34 % ​ $ 5,500 ​ $ 5,500 Note due December 2023 5.18 % ​ 83,196 ​ 83,196 Note due April 2026 4.12 % ​ 184,638 ​ 184,638 Note due November 2028 ​ 4.69 % ​ ​ 133,205 ​ ​ 133,205 Note due December 2028 (a) ​ 3.43 % ​ ​ 230,694 ​ ​ 293,576 Total notes payable due to the General Partner ​ ​ $ 637,233 ​ $ 700,115 (a) In December 2018, the Operating Partnership converted the remaining outstanding portion of the Advances (to)/from the General Partner capital balance in connection with entering into an unsecured revolving note payable with the General Partner. There is no limit on the total commitments under this note. Interest is incurred on the unpaid principal balance at a variable interest rate equivalent to the General Partner’s weighted average interest rate on borrowings, or 3.43 % as of December 31, 2019. The note matures on December 1, 2028. To the extent there is an outstanding principal balance on the revolving note payable, the General Partner, at its discretion, can demand payment at any time prior to the stated maturity date of the note. </t>
  </si>
  <si>
    <t>FAIR VALUE OF DERIVATIVES AND FINANCIAL INSTRUMENTS (UNITED DOMINION REALTY, L.P.) (Tables)</t>
  </si>
  <si>
    <t>The estimated fair values of the Operating Partnership’s financial instruments either recorded or disclosed on a recurring basis as of December 31, 2019 and 2018 are summarized as follows (dollars in thousands) ​ ​ ​ ​ ​ ​ ​ ​ ​ ​ ​ ​ ​ ​ ​ ​ ​ ​ ​ ​ ​ ​ ​ ​ Fair Value at December 31, 2019, Using ​ Total ​ ​ Quoted ​ ​ ​ ​ ​ ​ Carrying ​ ​ ​ ​ Prices in ​ ​ ​ ​ ​ ​ ​ ​ Amount in ​ ​ ​ ​ Active ​ ​ ​ ​ ​ ​ ​ ​ Statement of ​ ​ ​ ​ Markets ​ Significant ​ ​ ​ ​ ​ Financial ​ Fair Value ​ for Identical ​ Other ​ Significant ​ ​ Position at ​ Estimate at ​ Assets or ​ Observable ​ Unobservable ​ ​ December 31, ​ December 31, ​ Liabilities ​ Inputs ​ Inputs ​ ​ 2019 ​ 2019 ​ (Level 1) ​ (Level 2) ​ (Level 3) Description: ​ ​ ​ ​ ​ Secured debt instrument - fixed rate: (a) ​ ​ ​ ​ ​ Mortgage note payable ​ $ 72,500 ​ $ 71,976 ​ $ — ​ $ — ​ $ 71,976 Secured debt instrument - variable rate: (a) ​ ​ ​ ​ ​ ​ Tax-exempt secured note payable ​ ​ 27,000 ​ ​ 27,000 ​ ​ — ​ ​ — ​ ​ 27,000 Total liabilities ​ $ 99,500 ​ $ 98,976 ​ $ — ​ $ — ​ $ 98,976 ​ ​ ​ ​ ​ ​ ​ ​ ​ ​ ​ ​ ​ ​ ​ ​ ​ ​ ​ ​ ​ ​ ​ ​ ​ Fair Value at December 31, 2018,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8 ​ 2018 ​ (Level 1) ​ (Level 2) ​ (Level 3) Description: ​ ​ ​ ​ ​ Secured debt instrument - variable rate: (a) ​ ​ ​ ​ ​ ​ Tax-exempt secured note payable ​ $ 27,000 ​ $ 27,000 ​ $ — ​ $ — ​ $ 27,000 Total liabilities ​ $ 27,000 ​ $ 27,000 ​ $ — ​ $ — ​ $ 27,000 (a) See Note 6, Debt, Net</t>
  </si>
  <si>
    <t>DERIVATIVES AND HEDGING ACTIVITY (UNITED DOMINION REALTY, L.P.) (Tables)</t>
  </si>
  <si>
    <t>As of December 31, 2019, we had the following outstanding derivatives that were not designated as hedges in qualifying hedging relationships ( dollars in thousands ​ ​ ​ ​ ​ ​ ​ Number of ​ ​ Product ​ Instruments ​ Notional Interest rate caps 1 ​ $ 19,880 ​</t>
  </si>
  <si>
    <t>The tables below present the effect of the derivative financial instruments on the Consolidated Statements of Operations for the years ended December 31, 2019, 2018, and 2017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19 2018 ​ 2017 2019 2018 ​ 2017 2019 2018 ​ 2017 Interest rate products ​ $ — ​ $ — ​ $ — ​ $ — ​ $ — ​ $ — ​ $ — ​ $ — ​ $ (106)</t>
  </si>
  <si>
    <t>​ ​ ​ ​ ​ ​ ​ ​ ​ ​ ​ ​ ​ Year Ended ​ ​ December 31, ​ ​ 2019 ​ 2018 ​ 2017 Total amount of Interest expense ​ $ 1,639 ​ $ 8,733 ​ ​ 18,156 (a) Excludes Interest expense on notes payable due to the General Partner for the years ended December 31, 2019, 2018, and 2017. ​ ​ ​ ​ ​ ​ ​ ​ ​ ​ ​ ​ ​ ​ Gain/(Loss) Recognized in ​ ​ Interest income and other ​ ​ income/(expense), net Derivatives Not Designated as Hedging Instruments 2019 2018 2017 Interest rate products ​ $ — ​ $ — ​ $ (1)</t>
  </si>
  <si>
    <t>CAPITAL STRUCTURE (UNITED DOMINION REALTY, L.P.) (Tables)</t>
  </si>
  <si>
    <t>Schedule of limited partners' capital account by class</t>
  </si>
  <si>
    <t>​ ​ ​ ​ ​ ​ ​ ​ ​ ​ ​ ​ ​ ​ ​ ​ ​ ​ ​ ​ UDR, Inc. ​ ​ ​ Class A ​ ​ Class A ​ ​ ​ ​ Limited ​ Limited ​ Limited ​ Limited ​ General ​ ​ ​ ​ Partners ​ Partners ​ Partner ​ Partner ​ Partner ​ Total Ending balance at December 31, 2016 1,752 7,297 173,998 121 ​ 111 183,279 Vesting of LTIP Units — ​ 72 ​ — ​ — ​ — ​ 72 OP redemptions for UDR stock ​ — (8) ​ 8 — — — Ending balance at December 31, 2017 1,752 7,361 174,006 121 111 183,351 Vesting of LTIP Units ​ — ​ 286 ​ — ​ — ​ — ​ 286 OP redemptions for UDR stock ​ — (11) ​ 11 — — — Ending balance at December 31, 2018 ​ 1,752 ​ 7,636 ​ 174,017 ​ 121 ​ 111 ​ 183,637 Vesting of LTIP Units ​ — ​ 427 ​ — ​ — ​ — ​ 427 OP redemptions for UDR stock — (1,969) ​ 1,969 — — — Ending balance at December 31, 2019 1,752 6,094 175,986 121 111 184,064</t>
  </si>
  <si>
    <t>COMMITMENTS AND CONTINGENCIES (UNITED DOMINION REALTY, L.P.) (Tables)</t>
  </si>
  <si>
    <t>Loss Contingencies [Line Items]</t>
  </si>
  <si>
    <t>The following summarizes the Operating Partnership’s real estate commitments at December 31, 2019 ( dollars in thousands ​ ​ ​ ​ ​ ​ ​ ​ ​ ​ ​ Number ​ ​ ​ Operating Partnership's ​ ​ Properties ​ Investment ​ Remaining Commitment Real estate communities - redevelopment 1 ​ $ 8,073 ​ $ 16,927</t>
  </si>
  <si>
    <t>REPORTABLE SEGMENTS (UNITED DOMINION REALTY, L.P.) (Tables)</t>
  </si>
  <si>
    <t>Summary of rental income and NOI for the Operating Partnerships reportable segments and reconciliation of NOI to Net income/(loss)</t>
  </si>
  <si>
    <t>Details of assets of the Operating Partnership's reportable segments</t>
  </si>
  <si>
    <t>The following table details rental income and NOI for the Operating Partnership’s reportable segments for the years ended December 31, 2019, 2018, and 2017, and reconciles NOI to Net income/(loss) attributable to OP unitholders (dollars in thousands) ​ ​ ​ ​ ​ ​ ​ ​ ​ ​ ​ ​ Year Ended December 31, ​ 2019 2018 2017 Reportable apartment home segment lease revenue ​ ​ ​ ​ ​ ​ ​ ​ ​ Same-Store Communities (a) ​ ​ ​ ​ ​ ​ ​ ​ ​ West Region ​ $ 248,474 ​ $ 238,886 ​ $ 228,027 Mid-Atlantic Region ​ ​ 59,530 ​ ​ 58,624 ​ ​ 57,275 Southeast Region ​ ​ 50,795 ​ ​ 49,132 ​ ​ 46,946 Northeast Region ​ ​ 32,224 ​ ​ 31,693 ​ ​ 31,387 Non-Mature Communities/Other ​ ​ 36,735 ​ ​ 40,547 ​ ​ 43,127 Total segment and consolidated lease revenue ​ $ 427,758 ​ $ 418,882 ​ $ 406,762 Reportable apartment home segment other revenue ​ ​ ​ ​ Same-Store Communities (a) ​ ​ ​ ​ West Region ​ $ 7,873 ​ $ 7,161 ​ $ 6,996 Mid-Atlantic Region ​ 1,975 ​ 1,765 ​ 1,730 Southeast Region ​ ​ 2,925 ​ ​ 2,764 ​ ​ 2,640 Northeast Region ​ 646 ​ 622 ​ 589 Non-Mature Communities/Other ​ 596 ​ 726 ​ 660 Total segment and consolidated other revenue ​ $ 14,015 ​ ​ 13,038 ​ $ 12,615 Total reportable apartment home segment rental income ​ ​ ​ ​ Same-Store Communities (a) ​ ​ ​ ​ West Region ​ $ 256,347 ​ $ 246,047 ​ $ 235,023 Mid-Atlantic Region ​ 61,505 ​ 60,389 ​ 59,005 Southeast Region ​ ​ 53,720 ​ ​ 51,896 ​ ​ 49,586 Northeast Region ​ 32,870 ​ 32,315 ​ 31,976 Non-Mature Communities/Other ​ 37,331 ​ 41,273 ​ 43,787 Total segment and consolidated rental income ​ $ 441,773 ​ ​ 431,920 ​ $ 419,377 Reportable apartment home segment NOI ​ ​ ​ Same-Store Communities (a) ​ ​ ​ West Region ​ $ 196,302 ​ $ 187,664 ​ $ 177,228 Mid-Atlantic Region ​ 42,413 ​ 41,642 ​ 40,292 Southeast Region ​ ​ 37,340 ​ ​ 35,948 ​ ​ 34,182 Northeast Region ​ 24,103 ​ 24,578 ​ 24,510 Non-Mature Communities/Other ​ 22,848 ​ 27,548 ​ 30,629 Total segment and consolidated NOI ​ $ 323,006 ​ $ 317,380 ​ $ 306,841 Reconciling items: ​ ​ ​ Property management ​ (12,701) ​ (11,878) ​ (11,533) Other operating expenses ​ (9,488) ​ (8,864) ​ (6,833) Real estate depreciation and amortization ​ (139,975) ​ (143,481) ​ (152,473) General and administrative ​ (18,014) ​ (16,889) ​ (17,875) Casualty-related (charges)/recoveries, net ​ (853) ​ (951) ​ (1,922) Gain/(loss) on sale of real estate owned ​ — ​ 75,507 ​ 41,272 Income/(loss) from unconsolidated entities ​ (8,313) ​ 43,496 ​ (19,256) Interest expense ​ (29,667) ​ (22,835) ​ (30,366) Net (income)/loss attributable to noncontrolling interests ​ (1,832) ​ (1,722) ​ (1,548) Net income/(loss) attributable to OP unitholders ​ $ 102,163 ​ $ 229,763 ​ $ 106,307 (a) Same-Store Community population consisted of 15,723 apartment homes.</t>
  </si>
  <si>
    <t>The following table details the assets of the Operating Partnership’s reportable segments as of December 31, 2019 and 2018 (dollars in thousands) ​ ​ ​ ​ ​ ​ ​ ​ December 31, December 31, ​ ​ 2019 ​ 2018 Reportable apartment home segment assets ​ ​ Same-Store Communities (a): ​ ​ West Region ​ $ 2,011,495 ​ $ 1,981,007 Mid-Atlantic Region ​ 669,417 ​ 663,083 Southeast Region ​ 352,790 ​ 340,722 Northeast Region ​ 408,703 ​ 406,149 Non-Mature Communities/Other ​ 432,755 ​ 421,024 Total segment assets ​ 3,875,160 ​ 3,811,985 Accumulated depreciation ​ (1,796,568) ​ (1,658,161) Total segment assets - net book value ​ 2,078,592 ​ 2,153,824 Reconciling items: ​ ​ Cash and cash equivalents ​ 24 ​ 125 Restricted cash ​ 13,998 ​ 13,563 Investment in unconsolidated entities ​ 76,222 ​ 103,026 Operating lease right-of-use assets ​ ​ 205,668 ​ ​ — Other assets ​ 24,241 ​ 34,052 Total consolidated assets ​ $ 2,398,745 ​ $ 2,304,590 (a) Same-Store Community population consisted of 15,723 apartment homes.</t>
  </si>
  <si>
    <t>UNAUDITED SUMMARIZED CONSOLIDATED QUARTERLY FINANCIAL DATA (UNITED DOMINION REALTY, L.P.) (Tables)</t>
  </si>
  <si>
    <t>Selected consolidated quarterly financial data for the years ended December 31, 2019 and 2018 is summarized in the table below ( dollars in thousands, except per unit amounts ​ ​ ​ ​ ​ ​ ​ ​ ​ ​ ​ ​ ​ ​ ​ Three Months Ended ​ March 31, June 30, September 30, December 31, 2019 ​ ​ ​ ​ Rental income ​ $ 108,334 ​ $ 110,350 ​ $ 111,700 ​ $ 111,389 Income/(loss) ​ 24,334 ​ 27,810 ​ 27,283 ​ 24,568 Income/(loss) attributable to OP unitholders ​ 23,946 ​ 27,394 ​ 26,835 ​ 23,988 Income/(loss) attributable to OP unitholders per weighted average OP Unit — basic and diluted (a) ​ $ 0.13 ​ $ 0.15 ​ $ 0.15 ​ $ 0.13 2018 ​ ​ ​ ​ Rental income ​ $ 106,592 ​ $ 107,266 ​ $ 109,539 ​ $ 108,523 Income/(loss) ​ 91,845 ​ 25,181 ​ 28,135 ​ 86,324 Income/(loss) attributable to OP unitholders ​ 91,427 ​ 24,761 ​ 27,695 ​ 85,880 Income/(loss) attributable to OP unitholders per weighted average OP Unit — basic and diluted (a) ​ $ 0.50 ​ $ 0.13 ​ $ 0.15 ​ $ 0.47 (a) Quarterly net income/(loss) per weighted average OP Unit amounts may not total to the annual amounts.</t>
  </si>
  <si>
    <t>CONSOLIDATION AND BASIS OF PRESENTATION - GP Units (UNITED DOMINION REALTY, L.P.) (Details)</t>
  </si>
  <si>
    <t>Basis of presentation</t>
  </si>
  <si>
    <t>Number of markets operating within (in markets) | $</t>
  </si>
  <si>
    <t>Number of apartments owned (in apartments homes) | home</t>
  </si>
  <si>
    <t>Rental revenues percent of General Partner's consolidated rental revenues</t>
  </si>
  <si>
    <t>39.00%</t>
  </si>
  <si>
    <t>42.00%</t>
  </si>
  <si>
    <t>43.00%</t>
  </si>
  <si>
    <t>Number of markets operating within (in markets) | item</t>
  </si>
  <si>
    <t>Percentage of total outstanding Operating Partnership units represented by General Partnership units outstanding</t>
  </si>
  <si>
    <t>0.10%</t>
  </si>
  <si>
    <t>Class A Limited Partner | United Dominion Realty L.P.</t>
  </si>
  <si>
    <t>Class A Limited Partner | UDR, Inc.</t>
  </si>
  <si>
    <t>Non-affiliated Partners | Class A Limited Partner</t>
  </si>
  <si>
    <t>SIGNIFICANT ACCOUNTING POLICIES (UNITED DOMINION REALTY, L.P.) (Details) - USD ($) $ in Thousands</t>
  </si>
  <si>
    <t>Jan. 01, 2019</t>
  </si>
  <si>
    <t>United Dominion Realty L.P. | Minimum | Buildings</t>
  </si>
  <si>
    <t>United Dominion Realty L.P. | Minimum | Building improvements</t>
  </si>
  <si>
    <t>United Dominion Realty L.P. | Minimum | Furniture, fixtures, equipment, and other assets</t>
  </si>
  <si>
    <t>United Dominion Realty L.P. | Maximum</t>
  </si>
  <si>
    <t>United Dominion Realty L.P. | Maximum | Buildings</t>
  </si>
  <si>
    <t>United Dominion Realty L.P. | Maximum | Building improvements</t>
  </si>
  <si>
    <t>United Dominion Realty L.P. | Maximum | Furniture, fixtures, equipment, and other assets</t>
  </si>
  <si>
    <t>ASU 2016-02 | Adjustment</t>
  </si>
  <si>
    <t>ASU 2016-02 | Adjustment | United Dominion Realty L.P.</t>
  </si>
  <si>
    <t>REAL ESTATE OWNED (UNITED DOMINION REALTY, L.P.) - Summary (Details) - USD ($) $ in Thousands</t>
  </si>
  <si>
    <t>Land Improvements</t>
  </si>
  <si>
    <t>REAL ESTATE OWNED (UNITED DOMINION REALTY, L.P.) - Other Information (Details) $ in Millions</t>
  </si>
  <si>
    <t>Feb. 28, 2018USD ($)home</t>
  </si>
  <si>
    <t>Dec. 31, 2019statehomecommunity</t>
  </si>
  <si>
    <t>Net proceeds from sale of properties</t>
  </si>
  <si>
    <t>ORANGE COUNTY, CA | United Dominion Realty L.P.</t>
  </si>
  <si>
    <t>Apartment homes sold | home</t>
  </si>
  <si>
    <t>Fairfax, VA | United Dominion Realty L.P.</t>
  </si>
  <si>
    <t>Gross proceeds from sale of properties</t>
  </si>
  <si>
    <t>UNCONSOLIDATED ENTITIES (UNITED DOMINION REALTY, L.P.) (Details) $ in Thousands</t>
  </si>
  <si>
    <t>Dec. 31, 2018USD ($)home</t>
  </si>
  <si>
    <t>Properties</t>
  </si>
  <si>
    <t>UDR Lighthouse DownREIT L.P. | United Dominion Realty L.P.</t>
  </si>
  <si>
    <t>Gain on sale of property</t>
  </si>
  <si>
    <t>UNCONSOLIDATED ENTITIES (UNITED DOMINION REALTY, L.P.) - Summary Financial Information (Details) - UDR Lighthouse DownREIT L.P. - United Dominion Realty L.P. - USD ($) $ in Thousands</t>
  </si>
  <si>
    <t>Note receivable from the General Partner</t>
  </si>
  <si>
    <t>Gain/(loss) on sale of real estate</t>
  </si>
  <si>
    <t>LEASES (UNITED DOMINION REALTY, L.P.) - Lessee Future Minimum Payments - (Details) $ in Thousands</t>
  </si>
  <si>
    <t>44 years 4 months 24 days</t>
  </si>
  <si>
    <t>United Dominion Realty L.P. | LAND</t>
  </si>
  <si>
    <t>United Dominion Realty L.P. | LAND | Other operating expense</t>
  </si>
  <si>
    <t>United Dominion Realty L.P. | Equipment Leases</t>
  </si>
  <si>
    <t>Number of leases | lease</t>
  </si>
  <si>
    <t>United Dominion Realty L.P. | Retail and Commercial Spaces</t>
  </si>
  <si>
    <t>LEASES (UNITED DOMINION REALTY, L.P.) - Lessee Expenses (Details) $ in Thousands</t>
  </si>
  <si>
    <t>Variable ground lease expense</t>
  </si>
  <si>
    <t>Short term lease expense</t>
  </si>
  <si>
    <t>LEASES (UNITED DOMINION REALTY, L.P.) - Lessor (Details) $ in Thousands</t>
  </si>
  <si>
    <t>United Dominion Realty L.P. | Minimum</t>
  </si>
  <si>
    <t>United Dominion Realty L.P. | Apartment Homes</t>
  </si>
  <si>
    <t>98.40%</t>
  </si>
  <si>
    <t>United Dominion Realty L.P. | Apartment Homes | Maximum</t>
  </si>
  <si>
    <t>1.60%</t>
  </si>
  <si>
    <t>DEBT, NET (UNITED DOMINION REALTY, L.P.) - Summary (Details) $ in Thousands</t>
  </si>
  <si>
    <t>Weighted Average Interest Rate</t>
  </si>
  <si>
    <t>Fixed Rate Debt | Mortgages Notes Payable</t>
  </si>
  <si>
    <t>Communities Encumbered (in communities) | community</t>
  </si>
  <si>
    <t>Fixed Rate Debt | Mortgages Notes Payable | Weighted Average</t>
  </si>
  <si>
    <t>Variable Rate Debt | Tax-exempt secured notes payable</t>
  </si>
  <si>
    <t>Variable Rate Debt | Tax-exempt secured notes payable | Weighted Average</t>
  </si>
  <si>
    <t>United Dominion Realty L.P. | Fixed Rate Debt | Mortgages Notes Payable</t>
  </si>
  <si>
    <t>United Dominion Realty L.P. | Fixed Rate Debt | Mortgages Notes Payable | Weighted Average</t>
  </si>
  <si>
    <t>United Dominion Realty L.P. | Variable Rate Debt | Tax-exempt secured notes payable</t>
  </si>
  <si>
    <t>United Dominion Realty L.P. | Variable Rate Debt | Tax-exempt secured notes payable | Weighted Average</t>
  </si>
  <si>
    <t>DEBT, NET (UNITED DOMINION REALTY, L.P.) - Additional Information (Details) - USD ($) $ in Thousands</t>
  </si>
  <si>
    <t>United Dominion Realty L.P. | Financial Guarantee</t>
  </si>
  <si>
    <t>Guarantor borrowing capacity</t>
  </si>
  <si>
    <t>United Dominion Realty L.P. | Unsecured Commercial Bank Credit Facility</t>
  </si>
  <si>
    <t>Long-term commercial paper</t>
  </si>
  <si>
    <t>United Dominion Realty L.P. | Mortgages Notes Payable | Variable Rate Debt</t>
  </si>
  <si>
    <t>United Dominion Realty L.P. | 1.93% Term Loan due September 2023</t>
  </si>
  <si>
    <t>United Dominion Realty L.P. | 3.75% Medium-Term Notes Due July 2024</t>
  </si>
  <si>
    <t>United Dominion Realty L.P. | 2.95% Medium-Term Note due September 2026</t>
  </si>
  <si>
    <t>United Dominion Realty L.P. | 4.00% Medium-Term Note due October 2025</t>
  </si>
  <si>
    <t>United Dominion Realty L.P. | 3.50 Medium-Term Note due July 2027</t>
  </si>
  <si>
    <t>United Dominion Realty L.P. | Medium-Term Note due January 2028</t>
  </si>
  <si>
    <t>United Dominion Realty L.P. | Medium-Term Note due January 2029</t>
  </si>
  <si>
    <t>United Dominion Realty L.P. | Medium Term Notes Due January 2030</t>
  </si>
  <si>
    <t>United Dominion Realty L.P. | Medium-Term Notes Due August 2031</t>
  </si>
  <si>
    <t>United Dominion Realty L.P. | Medium Term Notes Due January 2034</t>
  </si>
  <si>
    <t>RELATED PARTY TRANSACTIONS (UNITED DOMINION REALTY, L.P.) (Details) - United Dominion Realty L.P. - USD ($) $ in Thousands</t>
  </si>
  <si>
    <t>Related party transactions</t>
  </si>
  <si>
    <t>Related party management fees</t>
  </si>
  <si>
    <t>Debt Instrument, Interest Rate Period End</t>
  </si>
  <si>
    <t>Interest expense, related party</t>
  </si>
  <si>
    <t>General and administrative expenses allocated to the Operating Partnership by UDR</t>
  </si>
  <si>
    <t>Note due August 2021</t>
  </si>
  <si>
    <t>5.34%</t>
  </si>
  <si>
    <t>Note due December 2023</t>
  </si>
  <si>
    <t>5.18%</t>
  </si>
  <si>
    <t>Note due April 2026</t>
  </si>
  <si>
    <t>Note due November 2028</t>
  </si>
  <si>
    <t>4.69%</t>
  </si>
  <si>
    <t>Note due December 2028</t>
  </si>
  <si>
    <t>FAIR VALUE OF DERIVATIVES AND FINANCIAL INSTRUMENTS (UNITED DOMINION REALTY, L.P.) (Details) - USD ($) $ in Thousands</t>
  </si>
  <si>
    <t>Transfer between the levels</t>
  </si>
  <si>
    <t>Fair Value, Measurements, Recurring | Carrying Amount</t>
  </si>
  <si>
    <t>Fair Value, Measurements, Recurring | Fair Value</t>
  </si>
  <si>
    <t>Tax-exempt secured notes payable | Fair Value, Measurements, Recurring | Fair Value</t>
  </si>
  <si>
    <t>Credit facilities | Fair Value, Measurements, Recurring | Fair Value</t>
  </si>
  <si>
    <t>Level 2 | Fair Value, Measurements, Recurring | Fair Value</t>
  </si>
  <si>
    <t>Level 3 | Fair Value, Measurements, Recurring | Fair Value</t>
  </si>
  <si>
    <t>Level 3 | Credit facilities | Fair Value, Measurements, Recurring | Fair Value</t>
  </si>
  <si>
    <t>United Dominion Realty L.P. | Fair Value, Measurements, Recurring | Carrying Amount</t>
  </si>
  <si>
    <t>United Dominion Realty L.P. | Fair Value, Measurements, Recurring | Fair Value</t>
  </si>
  <si>
    <t>United Dominion Realty L.P. | Level 3 | Fair Value, Measurements, Recurring</t>
  </si>
  <si>
    <t>United Dominion Realty L.P. | Level 3 | Fair Value, Measurements, Recurring | Fair Value</t>
  </si>
  <si>
    <t>Fixed Rate Debt | Mortgages Notes Payable | Fair Value, Measurements, Recurring | Fair Value</t>
  </si>
  <si>
    <t>Fixed Rate Debt | Level 3 | Mortgages Notes Payable | Fair Value, Measurements, Recurring | Fair Value</t>
  </si>
  <si>
    <t>Fixed Rate Debt | United Dominion Realty L.P. | Mortgages Notes Payable | Fair Value, Measurements, Recurring | Carrying Amount</t>
  </si>
  <si>
    <t>Fixed Rate Debt | United Dominion Realty L.P. | Mortgages Notes Payable | Fair Value, Measurements, Recurring | Fair Value</t>
  </si>
  <si>
    <t>Fixed Rate Debt | United Dominion Realty L.P. | Level 3 | Mortgages Notes Payable | Fair Value, Measurements, Recurring</t>
  </si>
  <si>
    <t>Variable Rate Debt | Tax-exempt secured notes payable | Fair Value, Measurements, Recurring | Fair Value</t>
  </si>
  <si>
    <t>Variable Rate Debt | Level 3 | Tax-exempt secured notes payable | Fair Value, Measurements, Recurring | Fair Value</t>
  </si>
  <si>
    <t>Variable Rate Debt | United Dominion Realty L.P. | Tax-exempt secured notes payable | Fair Value, Measurements, Recurring | Carrying Amount</t>
  </si>
  <si>
    <t>Variable Rate Debt | United Dominion Realty L.P. | Tax-exempt secured notes payable | Fair Value, Measurements, Recurring | Fair Value</t>
  </si>
  <si>
    <t>Variable Rate Debt | United Dominion Realty L.P. | Level 3 | Tax-exempt secured notes payable | Fair Value, Measurements, Recurring</t>
  </si>
  <si>
    <t>DERIVATIVES AND HEDGING ACTIVITY (UNITED DOMINION REALTY, L.P.) - Interest Rate Derivatives (Details) $ in Thousands</t>
  </si>
  <si>
    <t>Interest rate cash flow hedge gain (loss) to be reclassified during next 12 months, net</t>
  </si>
  <si>
    <t>Number instruments | item</t>
  </si>
  <si>
    <t>Interest rate caps | Not Designated as Hedging Instrument</t>
  </si>
  <si>
    <t>Number instruments | instrument</t>
  </si>
  <si>
    <t>Interest rate caps | United Dominion Realty L.P. | Not Designated as Hedging Instrument</t>
  </si>
  <si>
    <t>DERIVATIVES AND HEDGING ACTIVITY (UNITED DOMINION REALTY, L.P.) - Gains and Losses (Details) - USD ($) $ in Thousands</t>
  </si>
  <si>
    <t>Gains (losses)</t>
  </si>
  <si>
    <t>United Dominion Realty L.P. | Interest expense | Cash Flow Hedging</t>
  </si>
  <si>
    <t>Interest rate contracts | United Dominion Realty L.P.</t>
  </si>
  <si>
    <t>Interest rate contracts | United Dominion Realty L.P. | Other income/(expense)</t>
  </si>
  <si>
    <t>Interest rate contracts | United Dominion Realty L.P. | Interest expense | Cash Flow Hedging</t>
  </si>
  <si>
    <t>Derivative Instruments, Gain (Loss) Recognized in Income, Ineffective Portion and Amount Excluded from Effectiveness Testing, Net</t>
  </si>
  <si>
    <t>DERIVATIVES AND HEDGING ACTIVITY (UNITED DOMINION REALTY, L.P.) - Other Information (Details) - USD ($) $ in Thousands</t>
  </si>
  <si>
    <t>Losses in the fair value of derivatives not designated in hedging relationships</t>
  </si>
  <si>
    <t>Fair value of operating partnerships derivative financial instruments</t>
  </si>
  <si>
    <t>Cash Flow Hedging | Interest expense | United Dominion Realty L.P.</t>
  </si>
  <si>
    <t>Interest rate contracts | United Dominion Realty L.P. | Maximum</t>
  </si>
  <si>
    <t>Interest rate contracts | Other income/(expense) | Maximum</t>
  </si>
  <si>
    <t>Interest rate contracts | Other income/(expense) | United Dominion Realty L.P.</t>
  </si>
  <si>
    <t>CAPITAL STRUCTURE (UNITED DOMINION REALTY, L.P.) - Units Rollforward (Details) - shares shares in Thousands</t>
  </si>
  <si>
    <t>Capital structure</t>
  </si>
  <si>
    <t>Balance</t>
  </si>
  <si>
    <t>Limited Partner</t>
  </si>
  <si>
    <t>OP redemptions for UDR stock</t>
  </si>
  <si>
    <t>Limited Partner | UDR, Inc.</t>
  </si>
  <si>
    <t>General Partner | UDR, Inc.</t>
  </si>
  <si>
    <t>CAPITAL STRUCTURE (UNITED DOMINION REALTY, L.P.) - Ownership Interests (Details) $ / shares in Units, $ in Thousands</t>
  </si>
  <si>
    <t>Dec. 31, 2019USD ($)class$ / sharesshares</t>
  </si>
  <si>
    <t>Dec. 31, 2018USD ($)shares</t>
  </si>
  <si>
    <t>Limited partnership units owned</t>
  </si>
  <si>
    <t>Redeemable noncontrolling interests in the Operating Partnership | $</t>
  </si>
  <si>
    <t>Number of classes of LTIP Units | class</t>
  </si>
  <si>
    <t>Percentage of units</t>
  </si>
  <si>
    <t>General Partnership units outstanding</t>
  </si>
  <si>
    <t>Required period to be outstanding before unit is redeemable (in years)</t>
  </si>
  <si>
    <t>Class A Limited Partner</t>
  </si>
  <si>
    <t>Cumulative, annual, non-compounded preferred return on Class A Partnership units</t>
  </si>
  <si>
    <t>Value of Class A Partnership units (in dollars per share) | $ / shares</t>
  </si>
  <si>
    <t>LTIP Units One</t>
  </si>
  <si>
    <t>Minimum | LTIP Units</t>
  </si>
  <si>
    <t>Period of time LTIP units have been outstanding</t>
  </si>
  <si>
    <t>2 years</t>
  </si>
  <si>
    <t>Minimum | Employee Director | LTIP Units</t>
  </si>
  <si>
    <t>Maximum | LTIP Units</t>
  </si>
  <si>
    <t>Maximum | Employee Director | LTIP Units</t>
  </si>
  <si>
    <t>COMMITMENTS AND CONTINGENCIES (UNITED DOMINION REALTY, L.P.) Commitments and Contingencies (Details) $ in Thousands</t>
  </si>
  <si>
    <t>Dec. 31, 2019USD ($)communityproperty</t>
  </si>
  <si>
    <t>Real estate communities - redevelopment | United Dominion Realty L.P.</t>
  </si>
  <si>
    <t>Number of communities owned (in communities) | property</t>
  </si>
  <si>
    <t>REPORTABLE SEGMENTS (UNITED DOMINION REALTY, L.P.) (Details) $ in Thousands</t>
  </si>
  <si>
    <t>Total segment asset - net book value</t>
  </si>
  <si>
    <t>Condition for Community considered to have stabilized occupancy</t>
  </si>
  <si>
    <t>United Dominion Realty L.P. | Same Store Communities West Region</t>
  </si>
  <si>
    <t>United Dominion Realty L.P. | Same Store Communities Mid-Atlantic Region</t>
  </si>
  <si>
    <t>United Dominion Realty L.P. | Same Store Communities Southeast Region</t>
  </si>
  <si>
    <t>United Dominion Realty L.P. | Same Store Communities Northeast Region</t>
  </si>
  <si>
    <t>United Dominion Realty L.P. | Non-Mature communities/Other</t>
  </si>
  <si>
    <t>United Dominion Realty L.P. | Total Communities</t>
  </si>
  <si>
    <t>UNAUDITED SUMMARIZED CONSOLIDATED QUARTERLY FINANCIAL DATA (UNITED DOMINION REALTY, L.P.) (Details) - USD ($) $ / shares in Units, $ in Thousands</t>
  </si>
  <si>
    <t>Quarterly Financial Data [Abstract]</t>
  </si>
  <si>
    <t>Income/(loss)</t>
  </si>
  <si>
    <t>Income/(loss) attributable to OP unitholders per weighted average OP Unit - basic and diluted</t>
  </si>
  <si>
    <t>Schedule III Real Estate Owned (UNITED DOMINION REALTY, L.P.) (Details) - USD ($) $ in Thousands</t>
  </si>
  <si>
    <t>United Dominion Realty L.P. | TOTAL CORPORATE</t>
  </si>
  <si>
    <t>United Dominion Realty L.P. | TOTAL CORPORATE | Other</t>
  </si>
  <si>
    <t>United Dominion Realty L.P. | TOTAL OPERATING COMMUNITIES</t>
  </si>
  <si>
    <t>United Dominion Realty L.P. | WEST REGION</t>
  </si>
  <si>
    <t>United Dominion Realty L.P. | ORANGE COUNTY, CA</t>
  </si>
  <si>
    <t>United Dominion Realty L.P. | ORANGE COUNTY, CA | Harbor at Mesa Verde</t>
  </si>
  <si>
    <t>United Dominion Realty L.P. | ORANGE COUNTY, CA | 27 Seventy Five Mesa Verde</t>
  </si>
  <si>
    <t>United Dominion Realty L.P. | ORANGE COUNTY, CA | Huntington Vista</t>
  </si>
  <si>
    <t>United Dominion Realty L.P. | ORANGE COUNTY, CA | Missions at Back Bay</t>
  </si>
  <si>
    <t>United Dominion Realty L.P. | ORANGE COUNTY, CA | Eight 80 Newport Beach - North</t>
  </si>
  <si>
    <t>United Dominion Realty L.P. | ORANGE COUNTY, CA | Eight 80 Newport Beach - South</t>
  </si>
  <si>
    <t>United Dominion Realty L.P. | SAN FRANCISCO, CA</t>
  </si>
  <si>
    <t>United Dominion Realty L.P. | SAN FRANCISCO, CA | 2000 Post Street</t>
  </si>
  <si>
    <t>United Dominion Realty L.P. | SAN FRANCISCO, CA | Birch Creek</t>
  </si>
  <si>
    <t>United Dominion Realty L.P. | SAN FRANCISCO, CA | Highlands Of Marin</t>
  </si>
  <si>
    <t>United Dominion Realty L.P. | SAN FRANCISCO, CA | Marina Playa</t>
  </si>
  <si>
    <t>United Dominion Realty L.P. | SAN FRANCISCO, CA | River Terrace</t>
  </si>
  <si>
    <t>United Dominion Realty L.P. | SAN FRANCISCO, CA | CitySouth</t>
  </si>
  <si>
    <t>United Dominion Realty L.P. | SAN FRANCISCO, CA | Bay Terrace</t>
  </si>
  <si>
    <t>United Dominion Realty L.P. | SAN FRANCISCO, CA | Highlands of Marin Phase II</t>
  </si>
  <si>
    <t>United Dominion Realty L.P. | SAN FRANCISCO, CA | Edgewater</t>
  </si>
  <si>
    <t>United Dominion Realty L.P. | SAN FRANCISCO, CA | Almaden Lake Village</t>
  </si>
  <si>
    <t>United Dominion Realty L.P. | SEATTLE, WA</t>
  </si>
  <si>
    <t>United Dominion Realty L.P. | SEATTLE, WA | Crowne Pointe</t>
  </si>
  <si>
    <t>United Dominion Realty L.P. | SEATTLE, WA | Hilltop</t>
  </si>
  <si>
    <t>United Dominion Realty L.P. | SEATTLE, WA | The Kennedy</t>
  </si>
  <si>
    <t>United Dominion Realty L.P. | SEATTLE, WA | Hearthstone at Merrill Creek</t>
  </si>
  <si>
    <t>United Dominion Realty L.P. | SEATTLE, WA | Island Square</t>
  </si>
  <si>
    <t>United Dominion Realty L.P. | LOS ANGELES, CA</t>
  </si>
  <si>
    <t>United Dominion Realty L.P. | LOS ANGELES, CA | Rosebeach</t>
  </si>
  <si>
    <t>United Dominion Realty L.P. | LOS ANGELES, CA | Tierra Del Rey</t>
  </si>
  <si>
    <t>United Dominion Realty L.P. | MONTEREY PENINSULA, CA</t>
  </si>
  <si>
    <t>United Dominion Realty L.P. | MONTEREY PENINSULA, CA | Boronda Manor</t>
  </si>
  <si>
    <t>United Dominion Realty L.P. | MONTEREY PENINSULA, CA | Garden Court</t>
  </si>
  <si>
    <t>United Dominion Realty L.P. | MONTEREY PENINSULA, CA | Cambridge Court</t>
  </si>
  <si>
    <t>United Dominion Realty L.P. | MONTEREY PENINSULA, CA | Laurel Tree</t>
  </si>
  <si>
    <t>United Dominion Realty L.P. | MONTEREY PENINSULA, CA | The Pointe At Harden Ranch</t>
  </si>
  <si>
    <t>United Dominion Realty L.P. | MONTEREY PENINSULA, CA | The Pointe At Northridge</t>
  </si>
  <si>
    <t>United Dominion Realty L.P. | MONTEREY PENINSULA, CA | The Pointe At Westlake</t>
  </si>
  <si>
    <t>United Dominion Realty L.P. | OTHER SOUTHERN CA</t>
  </si>
  <si>
    <t>United Dominion Realty L.P. | OTHER SOUTHERN CA | Verano at Rancho Cucamonga Town Square</t>
  </si>
  <si>
    <t>United Dominion Realty L.P. | PORTLAND, OR</t>
  </si>
  <si>
    <t>United Dominion Realty L.P. | PORTLAND, OR | Tualatin Heights</t>
  </si>
  <si>
    <t>United Dominion Realty L.P. | PORTLAND, OR | Hunt Club</t>
  </si>
  <si>
    <t>United Dominion Realty L.P. | MID-ATLANTIC REGION</t>
  </si>
  <si>
    <t>United Dominion Realty L.P. | METROPOLITAN, D.C.</t>
  </si>
  <si>
    <t>United Dominion Realty L.P. | METROPOLITAN, D.C. | Ridgewood - apts side</t>
  </si>
  <si>
    <t>United Dominion Realty L.P. | METROPOLITAN, D.C. | DelRay Tower</t>
  </si>
  <si>
    <t>United Dominion Realty L.P. | METROPOLITAN, D.C. | Wellington Place at Olde Town</t>
  </si>
  <si>
    <t>United Dominion Realty L.P. | METROPOLITAN, D.C. | Andover House</t>
  </si>
  <si>
    <t>United Dominion Realty L.P. | METROPOLITAN, D.C. | Sullivan Place</t>
  </si>
  <si>
    <t>United Dominion Realty L.P. | METROPOLITAN, D.C. | Courts at Huntington Station</t>
  </si>
  <si>
    <t>United Dominion Realty L.P. | BALTIMORE, MD</t>
  </si>
  <si>
    <t>United Dominion Realty L.P. | BALTIMORE, MD | Calvert's Walk</t>
  </si>
  <si>
    <t>United Dominion Realty L.P. | BALTIMORE, MD | 20 Lambourne</t>
  </si>
  <si>
    <t>United Dominion Realty L.P. | SOUTHEAST REGION</t>
  </si>
  <si>
    <t>United Dominion Realty L.P. | NASHVILLE, TN</t>
  </si>
  <si>
    <t>United Dominion Realty L.P. | NASHVILLE, TN | Legacy Hill</t>
  </si>
  <si>
    <t>United Dominion Realty L.P. | NASHVILLE, TN | Hickory Run</t>
  </si>
  <si>
    <t>United Dominion Realty L.P. | NASHVILLE, TN | Carrington Hills</t>
  </si>
  <si>
    <t>United Dominion Realty L.P. | NASHVILLE, TN | Brookridge</t>
  </si>
  <si>
    <t>United Dominion Realty L.P. | NASHVILLE, TN | Breckenridge</t>
  </si>
  <si>
    <t>United Dominion Realty L.P. | NASHVILLE, TN | Polo Park</t>
  </si>
  <si>
    <t>United Dominion Realty L.P. | TAMPA, FL</t>
  </si>
  <si>
    <t>United Dominion Realty L.P. | TAMPA, FL | Inlet Bay</t>
  </si>
  <si>
    <t>United Dominion Realty L.P. | TAMPA, FL | MacAlpine Place</t>
  </si>
  <si>
    <t>United Dominion Realty L.P. | OTHER FLORIDA</t>
  </si>
  <si>
    <t>United Dominion Realty L.P. | OTHER FLORIDA | The Reserve and Park at Riverbridge</t>
  </si>
  <si>
    <t>United Dominion Realty L.P. | NORTHEAST REGION</t>
  </si>
  <si>
    <t>United Dominion Realty L.P. | NEW YORK, NY</t>
  </si>
  <si>
    <t>United Dominion Realty L.P. | NEW YORK, NY | 10 Hanover Square</t>
  </si>
  <si>
    <t>United Dominion Realty L.P. | NEW YORK, NY | 95 Wall Street</t>
  </si>
  <si>
    <t>United Dominion Realty L.P. | BOSTON, MA</t>
  </si>
  <si>
    <t>United Dominion Realty L.P. | BOSTON, MA | 14 North</t>
  </si>
  <si>
    <t>United Dominion Realty L.P. | SOUTHWEST REGION</t>
  </si>
  <si>
    <t>United Dominion Realty L.P. | DENVER, CO</t>
  </si>
  <si>
    <t>United Dominion Realty L.P. | DENVER, CO | Steele Creek</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294631463</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1</v>
      </c>
    </row>
    <row r="35" spans="1:4">
      <c r="A35" s="4" t="s">
        <v>61</v>
      </c>
      <c r="D35" s="6" t="n">
        <v>4.9</v>
      </c>
    </row>
    <row r="36" spans="1:4">
      <c r="A36" s="4" t="s">
        <v>62</v>
      </c>
    </row>
    <row r="37" spans="1:4">
      <c r="A37" s="3" t="s">
        <v>5</v>
      </c>
    </row>
    <row r="38" spans="1:4">
      <c r="A38" s="4" t="s">
        <v>6</v>
      </c>
      <c r="B38" s="4" t="s">
        <v>7</v>
      </c>
    </row>
    <row r="39" spans="1:4">
      <c r="A39" s="4" t="s">
        <v>8</v>
      </c>
      <c r="B39" s="4" t="s">
        <v>9</v>
      </c>
    </row>
    <row r="40" spans="1:4">
      <c r="A40" s="4" t="s">
        <v>10</v>
      </c>
      <c r="B40" s="4" t="s">
        <v>11</v>
      </c>
    </row>
    <row r="41" spans="1:4">
      <c r="A41" s="4" t="s">
        <v>12</v>
      </c>
      <c r="B41" s="4" t="s">
        <v>13</v>
      </c>
    </row>
    <row r="42" spans="1:4">
      <c r="A42" s="4" t="s">
        <v>14</v>
      </c>
      <c r="B42" s="4" t="s">
        <v>63</v>
      </c>
    </row>
    <row r="43" spans="1:4">
      <c r="A43" s="4" t="s">
        <v>16</v>
      </c>
      <c r="B43" s="4" t="s">
        <v>64</v>
      </c>
    </row>
    <row r="44" spans="1:4">
      <c r="A44" s="4" t="s">
        <v>18</v>
      </c>
      <c r="B44" s="4" t="s">
        <v>65</v>
      </c>
    </row>
    <row r="45" spans="1:4">
      <c r="A45" s="4" t="s">
        <v>20</v>
      </c>
      <c r="B45" s="4" t="s">
        <v>66</v>
      </c>
    </row>
    <row r="46" spans="1:4">
      <c r="A46" s="4" t="s">
        <v>22</v>
      </c>
      <c r="B46" s="4" t="s">
        <v>67</v>
      </c>
    </row>
    <row r="47" spans="1:4">
      <c r="A47" s="4" t="s">
        <v>24</v>
      </c>
      <c r="B47" s="4" t="s">
        <v>25</v>
      </c>
    </row>
    <row r="48" spans="1:4">
      <c r="A48" s="4" t="s">
        <v>26</v>
      </c>
      <c r="B48" s="4" t="s">
        <v>27</v>
      </c>
    </row>
    <row r="49" spans="1:4">
      <c r="A49" s="4" t="s">
        <v>28</v>
      </c>
      <c r="B49" s="4" t="s">
        <v>29</v>
      </c>
    </row>
    <row r="50" spans="1:4">
      <c r="A50" s="4" t="s">
        <v>30</v>
      </c>
      <c r="B50" s="4" t="s">
        <v>31</v>
      </c>
    </row>
    <row r="51" spans="1:4">
      <c r="A51" s="4" t="s">
        <v>32</v>
      </c>
      <c r="B51" s="4" t="s">
        <v>33</v>
      </c>
    </row>
    <row r="52" spans="1:4">
      <c r="A52" s="4" t="s">
        <v>40</v>
      </c>
      <c r="B52" s="4" t="s">
        <v>43</v>
      </c>
    </row>
    <row r="53" spans="1:4">
      <c r="A53" s="4" t="s">
        <v>42</v>
      </c>
      <c r="B53" s="4" t="s">
        <v>43</v>
      </c>
    </row>
    <row r="54" spans="1:4">
      <c r="A54" s="4" t="s">
        <v>44</v>
      </c>
      <c r="B54" s="4" t="s">
        <v>41</v>
      </c>
    </row>
    <row r="55" spans="1:4">
      <c r="A55" s="4" t="s">
        <v>45</v>
      </c>
      <c r="B55" s="4" t="s">
        <v>41</v>
      </c>
    </row>
    <row r="56" spans="1:4">
      <c r="A56" s="4" t="s">
        <v>46</v>
      </c>
      <c r="B56" s="4" t="s">
        <v>68</v>
      </c>
    </row>
    <row r="57" spans="1:4">
      <c r="A57" s="4" t="s">
        <v>48</v>
      </c>
      <c r="B57" s="4" t="s">
        <v>11</v>
      </c>
    </row>
    <row r="58" spans="1:4">
      <c r="A58" s="4" t="s">
        <v>49</v>
      </c>
      <c r="B58" s="4" t="s">
        <v>11</v>
      </c>
    </row>
    <row r="59" spans="1:4">
      <c r="A59" s="4" t="s">
        <v>50</v>
      </c>
      <c r="B59" s="4" t="s">
        <v>11</v>
      </c>
    </row>
    <row r="60" spans="1:4">
      <c r="A60" s="4" t="s">
        <v>52</v>
      </c>
      <c r="B60" s="4" t="s">
        <v>53</v>
      </c>
    </row>
    <row r="61" spans="1:4">
      <c r="A61" s="4" t="s">
        <v>54</v>
      </c>
      <c r="B61" s="4" t="s">
        <v>55</v>
      </c>
    </row>
    <row r="62" spans="1:4">
      <c r="A62" s="4" t="s">
        <v>56</v>
      </c>
      <c r="B62" s="4" t="s">
        <v>57</v>
      </c>
    </row>
    <row r="63" spans="1:4">
      <c r="A63" s="4" t="s">
        <v>58</v>
      </c>
      <c r="B63" s="4" t="s">
        <v>69</v>
      </c>
    </row>
    <row r="64" spans="1:4">
      <c r="A64" s="4" t="s">
        <v>60</v>
      </c>
      <c r="B6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59</v>
      </c>
      <c r="B1" s="2" t="s">
        <v>1</v>
      </c>
    </row>
    <row r="2" spans="1:4">
      <c r="B2" s="2" t="s">
        <v>2</v>
      </c>
      <c r="C2" s="2" t="s">
        <v>71</v>
      </c>
      <c r="D2" s="2" t="s">
        <v>123</v>
      </c>
    </row>
    <row r="3" spans="1:4">
      <c r="A3" s="3" t="s">
        <v>244</v>
      </c>
    </row>
    <row r="4" spans="1:4">
      <c r="A4" s="4" t="s">
        <v>260</v>
      </c>
      <c r="B4" s="5" t="n">
        <v>3165780</v>
      </c>
      <c r="C4" s="5" t="n">
        <v>348057</v>
      </c>
      <c r="D4" s="5" t="n">
        <v>38903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623</v>
      </c>
      <c r="B1" s="2" t="s">
        <v>1</v>
      </c>
    </row>
    <row r="2" spans="1:2">
      <c r="B2" s="2" t="s">
        <v>2</v>
      </c>
    </row>
    <row r="3" spans="1:2">
      <c r="A3" s="3" t="s">
        <v>5</v>
      </c>
    </row>
    <row r="4" spans="1:2">
      <c r="A4" s="4" t="s">
        <v>287</v>
      </c>
      <c r="B4" s="4" t="s">
        <v>288</v>
      </c>
    </row>
    <row r="5" spans="1:2">
      <c r="A5" s="4" t="s">
        <v>62</v>
      </c>
    </row>
    <row r="6" spans="1:2">
      <c r="A6" s="3" t="s">
        <v>5</v>
      </c>
    </row>
    <row r="7" spans="1:2">
      <c r="A7" s="4" t="s">
        <v>287</v>
      </c>
      <c r="B7" s="4" t="s">
        <v>16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25</v>
      </c>
      <c r="B1" s="2" t="s">
        <v>1</v>
      </c>
    </row>
    <row r="2" spans="1:2">
      <c r="B2" s="2" t="s">
        <v>2</v>
      </c>
    </row>
    <row r="3" spans="1:2">
      <c r="A3" s="4" t="s">
        <v>62</v>
      </c>
    </row>
    <row r="4" spans="1:2">
      <c r="A4" s="3" t="s">
        <v>5</v>
      </c>
    </row>
    <row r="5" spans="1:2">
      <c r="A5" s="4" t="s">
        <v>1626</v>
      </c>
      <c r="B5" s="4" t="s">
        <v>16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28</v>
      </c>
      <c r="B1" s="2" t="s">
        <v>1</v>
      </c>
    </row>
    <row r="2" spans="1:2">
      <c r="B2" s="2" t="s">
        <v>2</v>
      </c>
    </row>
    <row r="3" spans="1:2">
      <c r="A3" s="3" t="s">
        <v>5</v>
      </c>
    </row>
    <row r="4" spans="1:2">
      <c r="A4" s="4" t="s">
        <v>289</v>
      </c>
      <c r="B4" s="4" t="s">
        <v>290</v>
      </c>
    </row>
    <row r="5" spans="1:2">
      <c r="A5" s="4" t="s">
        <v>62</v>
      </c>
    </row>
    <row r="6" spans="1:2">
      <c r="A6" s="3" t="s">
        <v>5</v>
      </c>
    </row>
    <row r="7" spans="1:2">
      <c r="A7" s="4" t="s">
        <v>289</v>
      </c>
      <c r="B7" s="4" t="s">
        <v>162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630</v>
      </c>
      <c r="B1" s="2" t="s">
        <v>1</v>
      </c>
    </row>
    <row r="2" spans="1:2">
      <c r="B2" s="2" t="s">
        <v>2</v>
      </c>
    </row>
    <row r="3" spans="1:2">
      <c r="A3" s="3" t="s">
        <v>5</v>
      </c>
    </row>
    <row r="4" spans="1:2">
      <c r="A4" s="4" t="s">
        <v>291</v>
      </c>
      <c r="B4" s="4" t="s">
        <v>292</v>
      </c>
    </row>
    <row r="5" spans="1:2">
      <c r="A5" s="4" t="s">
        <v>62</v>
      </c>
    </row>
    <row r="6" spans="1:2">
      <c r="A6" s="3" t="s">
        <v>5</v>
      </c>
    </row>
    <row r="7" spans="1:2">
      <c r="A7" s="4" t="s">
        <v>291</v>
      </c>
      <c r="B7" s="4" t="s">
        <v>163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2</v>
      </c>
      <c r="B1" s="2" t="s">
        <v>1</v>
      </c>
    </row>
    <row r="2" spans="1:2">
      <c r="B2" s="2" t="s">
        <v>2</v>
      </c>
    </row>
    <row r="3" spans="1:2">
      <c r="A3" s="3" t="s">
        <v>5</v>
      </c>
    </row>
    <row r="4" spans="1:2">
      <c r="A4" s="4" t="s">
        <v>293</v>
      </c>
      <c r="B4" s="4" t="s">
        <v>294</v>
      </c>
    </row>
    <row r="5" spans="1:2">
      <c r="A5" s="4" t="s">
        <v>62</v>
      </c>
    </row>
    <row r="6" spans="1:2">
      <c r="A6" s="3" t="s">
        <v>5</v>
      </c>
    </row>
    <row r="7" spans="1:2">
      <c r="A7" s="4" t="s">
        <v>293</v>
      </c>
      <c r="B7" s="4" t="s">
        <v>163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634</v>
      </c>
      <c r="B1" s="2" t="s">
        <v>1</v>
      </c>
    </row>
    <row r="2" spans="1:2">
      <c r="B2" s="2" t="s">
        <v>2</v>
      </c>
    </row>
    <row r="3" spans="1:2">
      <c r="A3" s="3" t="s">
        <v>1353</v>
      </c>
    </row>
    <row r="4" spans="1:2">
      <c r="A4" s="4" t="s">
        <v>296</v>
      </c>
      <c r="B4" s="4" t="s">
        <v>297</v>
      </c>
    </row>
    <row r="5" spans="1:2">
      <c r="A5" s="4" t="s">
        <v>62</v>
      </c>
    </row>
    <row r="6" spans="1:2">
      <c r="A6" s="3" t="s">
        <v>1353</v>
      </c>
    </row>
    <row r="7" spans="1:2">
      <c r="A7" s="4" t="s">
        <v>296</v>
      </c>
      <c r="B7" s="4" t="s">
        <v>16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1636</v>
      </c>
      <c r="B1" s="2" t="s">
        <v>1</v>
      </c>
    </row>
    <row r="2" spans="1:2">
      <c r="B2" s="2" t="s">
        <v>2</v>
      </c>
    </row>
    <row r="3" spans="1:2">
      <c r="A3" s="3" t="s">
        <v>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13</v>
      </c>
      <c r="B9" s="4" t="s">
        <v>314</v>
      </c>
    </row>
    <row r="10" spans="1:2">
      <c r="A10" s="4" t="s">
        <v>178</v>
      </c>
      <c r="B10" s="4" t="s">
        <v>320</v>
      </c>
    </row>
    <row r="11" spans="1:2">
      <c r="A11" s="4" t="s">
        <v>317</v>
      </c>
      <c r="B11" s="4" t="s">
        <v>318</v>
      </c>
    </row>
    <row r="12" spans="1:2">
      <c r="A12" s="4" t="s">
        <v>321</v>
      </c>
      <c r="B12" s="4" t="s">
        <v>322</v>
      </c>
    </row>
    <row r="13" spans="1:2">
      <c r="A13" s="4" t="s">
        <v>325</v>
      </c>
      <c r="B13" s="4" t="s">
        <v>326</v>
      </c>
    </row>
    <row r="14" spans="1:2">
      <c r="A14" s="4" t="s">
        <v>329</v>
      </c>
      <c r="B14" s="4" t="s">
        <v>330</v>
      </c>
    </row>
    <row r="15" spans="1:2">
      <c r="A15" s="4" t="s">
        <v>333</v>
      </c>
      <c r="B15" s="4" t="s">
        <v>334</v>
      </c>
    </row>
    <row r="16" spans="1:2">
      <c r="A16" s="4" t="s">
        <v>335</v>
      </c>
      <c r="B16" s="4" t="s">
        <v>336</v>
      </c>
    </row>
    <row r="17" spans="1:2">
      <c r="A17" s="4" t="s">
        <v>62</v>
      </c>
    </row>
    <row r="18" spans="1:2">
      <c r="A18" s="3" t="s">
        <v>5</v>
      </c>
    </row>
    <row r="19" spans="1:2">
      <c r="A19" s="4" t="s">
        <v>299</v>
      </c>
      <c r="B19" s="4" t="s">
        <v>1637</v>
      </c>
    </row>
    <row r="20" spans="1:2">
      <c r="A20" s="4" t="s">
        <v>301</v>
      </c>
      <c r="B20" s="4" t="s">
        <v>1638</v>
      </c>
    </row>
    <row r="21" spans="1:2">
      <c r="A21" s="4" t="s">
        <v>303</v>
      </c>
      <c r="B21" s="4" t="s">
        <v>1639</v>
      </c>
    </row>
    <row r="22" spans="1:2">
      <c r="A22" s="4" t="s">
        <v>305</v>
      </c>
      <c r="B22" s="4" t="s">
        <v>1640</v>
      </c>
    </row>
    <row r="23" spans="1:2">
      <c r="A23" s="4" t="s">
        <v>307</v>
      </c>
      <c r="B23" s="4" t="s">
        <v>1641</v>
      </c>
    </row>
    <row r="24" spans="1:2">
      <c r="A24" s="4" t="s">
        <v>313</v>
      </c>
      <c r="B24" s="4" t="s">
        <v>1642</v>
      </c>
    </row>
    <row r="25" spans="1:2">
      <c r="A25" s="4" t="s">
        <v>178</v>
      </c>
      <c r="B25" s="4" t="s">
        <v>1643</v>
      </c>
    </row>
    <row r="26" spans="1:2">
      <c r="A26" s="4" t="s">
        <v>317</v>
      </c>
      <c r="B26" s="4" t="s">
        <v>1644</v>
      </c>
    </row>
    <row r="27" spans="1:2">
      <c r="A27" s="4" t="s">
        <v>321</v>
      </c>
      <c r="B27" s="4" t="s">
        <v>322</v>
      </c>
    </row>
    <row r="28" spans="1:2">
      <c r="A28" s="4" t="s">
        <v>1645</v>
      </c>
      <c r="B28" s="4" t="s">
        <v>1646</v>
      </c>
    </row>
    <row r="29" spans="1:2">
      <c r="A29" s="4" t="s">
        <v>325</v>
      </c>
      <c r="B29" s="4" t="s">
        <v>326</v>
      </c>
    </row>
    <row r="30" spans="1:2">
      <c r="A30" s="4" t="s">
        <v>329</v>
      </c>
      <c r="B30" s="4" t="s">
        <v>1647</v>
      </c>
    </row>
    <row r="31" spans="1:2">
      <c r="A31" s="4" t="s">
        <v>333</v>
      </c>
      <c r="B31" s="4" t="s">
        <v>334</v>
      </c>
    </row>
    <row r="32" spans="1:2">
      <c r="A32" s="4" t="s">
        <v>335</v>
      </c>
      <c r="B32" s="4" t="s">
        <v>164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49</v>
      </c>
      <c r="B1" s="2" t="s">
        <v>1</v>
      </c>
    </row>
    <row r="2" spans="1:2">
      <c r="B2" s="2" t="s">
        <v>2</v>
      </c>
    </row>
    <row r="3" spans="1:2">
      <c r="A3" s="3" t="s">
        <v>5</v>
      </c>
    </row>
    <row r="4" spans="1:2">
      <c r="A4" s="4" t="s">
        <v>341</v>
      </c>
      <c r="B4" s="4" t="s">
        <v>342</v>
      </c>
    </row>
    <row r="5" spans="1:2">
      <c r="A5" s="4" t="s">
        <v>62</v>
      </c>
    </row>
    <row r="6" spans="1:2">
      <c r="A6" s="3" t="s">
        <v>5</v>
      </c>
    </row>
    <row r="7" spans="1:2">
      <c r="A7" s="4" t="s">
        <v>341</v>
      </c>
      <c r="B7" s="4" t="s">
        <v>16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1</v>
      </c>
      <c r="B1" s="2" t="s">
        <v>1</v>
      </c>
    </row>
    <row r="2" spans="1:2">
      <c r="B2" s="2" t="s">
        <v>2</v>
      </c>
    </row>
    <row r="3" spans="1:2">
      <c r="A3" s="3" t="s">
        <v>1610</v>
      </c>
    </row>
    <row r="4" spans="1:2">
      <c r="A4" s="4" t="s">
        <v>350</v>
      </c>
      <c r="B4" s="4" t="s">
        <v>351</v>
      </c>
    </row>
    <row r="5" spans="1:2">
      <c r="A5" s="4" t="s">
        <v>62</v>
      </c>
    </row>
    <row r="6" spans="1:2">
      <c r="A6" s="3" t="s">
        <v>1610</v>
      </c>
    </row>
    <row r="7" spans="1:2">
      <c r="A7" s="4" t="s">
        <v>350</v>
      </c>
      <c r="B7" s="4" t="s">
        <v>165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653</v>
      </c>
      <c r="B1" s="2" t="s">
        <v>1</v>
      </c>
    </row>
    <row r="2" spans="1:2">
      <c r="B2" s="2" t="s">
        <v>2</v>
      </c>
    </row>
    <row r="3" spans="1:2">
      <c r="A3" s="3" t="s">
        <v>1654</v>
      </c>
    </row>
    <row r="4" spans="1:2">
      <c r="A4" s="4" t="s">
        <v>353</v>
      </c>
      <c r="B4" s="4" t="s">
        <v>354</v>
      </c>
    </row>
    <row r="5" spans="1:2">
      <c r="A5" s="4" t="s">
        <v>355</v>
      </c>
      <c r="B5" s="4" t="s">
        <v>356</v>
      </c>
    </row>
    <row r="6" spans="1:2">
      <c r="A6" s="4" t="s">
        <v>357</v>
      </c>
      <c r="B6" s="4" t="s">
        <v>358</v>
      </c>
    </row>
    <row r="7" spans="1:2">
      <c r="A7" s="4" t="s">
        <v>62</v>
      </c>
    </row>
    <row r="8" spans="1:2">
      <c r="A8" s="3" t="s">
        <v>1654</v>
      </c>
    </row>
    <row r="9" spans="1:2">
      <c r="A9" s="4" t="s">
        <v>353</v>
      </c>
      <c r="B9" s="4" t="s">
        <v>1655</v>
      </c>
    </row>
    <row r="10" spans="1:2">
      <c r="A10" s="4" t="s">
        <v>355</v>
      </c>
      <c r="B10" s="4" t="s">
        <v>1656</v>
      </c>
    </row>
    <row r="11" spans="1:2">
      <c r="A11" s="4" t="s">
        <v>357</v>
      </c>
      <c r="B11" s="4" t="s">
        <v>16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58</v>
      </c>
      <c r="B1" s="2" t="s">
        <v>1</v>
      </c>
    </row>
    <row r="2" spans="1:2">
      <c r="B2" s="2" t="s">
        <v>2</v>
      </c>
    </row>
    <row r="3" spans="1:2">
      <c r="A3" s="3" t="s">
        <v>5</v>
      </c>
    </row>
    <row r="4" spans="1:2">
      <c r="A4" s="4" t="s">
        <v>361</v>
      </c>
      <c r="B4" s="4" t="s">
        <v>362</v>
      </c>
    </row>
    <row r="5" spans="1:2">
      <c r="A5" s="4" t="s">
        <v>363</v>
      </c>
      <c r="B5" s="4" t="s">
        <v>364</v>
      </c>
    </row>
    <row r="6" spans="1:2">
      <c r="A6" s="4" t="s">
        <v>365</v>
      </c>
      <c r="B6" s="4" t="s">
        <v>366</v>
      </c>
    </row>
    <row r="7" spans="1:2">
      <c r="A7" s="4" t="s">
        <v>62</v>
      </c>
    </row>
    <row r="8" spans="1:2">
      <c r="A8" s="3" t="s">
        <v>5</v>
      </c>
    </row>
    <row r="9" spans="1:2">
      <c r="A9" s="4" t="s">
        <v>361</v>
      </c>
      <c r="B9" s="4" t="s">
        <v>16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60</v>
      </c>
      <c r="B1" s="2" t="s">
        <v>1</v>
      </c>
    </row>
    <row r="2" spans="1:2">
      <c r="B2" s="2" t="s">
        <v>2</v>
      </c>
    </row>
    <row r="3" spans="1:2">
      <c r="A3" s="4" t="s">
        <v>62</v>
      </c>
    </row>
    <row r="4" spans="1:2">
      <c r="A4" s="3" t="s">
        <v>1661</v>
      </c>
    </row>
    <row r="5" spans="1:2">
      <c r="A5" s="4" t="s">
        <v>1662</v>
      </c>
      <c r="B5" s="4" t="s">
        <v>166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4</v>
      </c>
      <c r="B1" s="2" t="s">
        <v>1</v>
      </c>
    </row>
    <row r="2" spans="1:2">
      <c r="B2" s="2" t="s">
        <v>2</v>
      </c>
    </row>
    <row r="3" spans="1:2">
      <c r="A3" s="3" t="s">
        <v>5</v>
      </c>
    </row>
    <row r="4" spans="1:2">
      <c r="A4" s="4" t="s">
        <v>397</v>
      </c>
      <c r="B4" s="4" t="s">
        <v>398</v>
      </c>
    </row>
    <row r="5" spans="1:2">
      <c r="A5" s="4" t="s">
        <v>62</v>
      </c>
    </row>
    <row r="6" spans="1:2">
      <c r="A6" s="3" t="s">
        <v>5</v>
      </c>
    </row>
    <row r="7" spans="1:2">
      <c r="A7" s="4" t="s">
        <v>397</v>
      </c>
      <c r="B7" s="4" t="s">
        <v>166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66</v>
      </c>
      <c r="B1" s="2" t="s">
        <v>1</v>
      </c>
    </row>
    <row r="2" spans="1:2">
      <c r="B2" s="2" t="s">
        <v>2</v>
      </c>
    </row>
    <row r="3" spans="1:2">
      <c r="A3" s="3" t="s">
        <v>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62</v>
      </c>
    </row>
    <row r="11" spans="1:2">
      <c r="A11" s="3" t="s">
        <v>5</v>
      </c>
    </row>
    <row r="12" spans="1:2">
      <c r="A12" s="4" t="s">
        <v>400</v>
      </c>
      <c r="B12" s="4" t="s">
        <v>1667</v>
      </c>
    </row>
    <row r="13" spans="1:2">
      <c r="A13" s="4" t="s">
        <v>404</v>
      </c>
      <c r="B13" s="4" t="s">
        <v>1668</v>
      </c>
    </row>
    <row r="14" spans="1:2">
      <c r="A14" s="4" t="s">
        <v>406</v>
      </c>
      <c r="B14" s="4" t="s">
        <v>166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0</v>
      </c>
      <c r="B1" s="2" t="s">
        <v>1</v>
      </c>
    </row>
    <row r="2" spans="1:2">
      <c r="B2" s="2" t="s">
        <v>2</v>
      </c>
    </row>
    <row r="3" spans="1:2">
      <c r="A3" s="4" t="s">
        <v>62</v>
      </c>
    </row>
    <row r="4" spans="1:2">
      <c r="A4" s="3" t="s">
        <v>5</v>
      </c>
    </row>
    <row r="5" spans="1:2">
      <c r="A5" s="4" t="s">
        <v>1671</v>
      </c>
      <c r="B5" s="4" t="s">
        <v>167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673</v>
      </c>
      <c r="B1" s="2" t="s">
        <v>1</v>
      </c>
    </row>
    <row r="2" spans="1:2">
      <c r="B2" s="2" t="s">
        <v>2</v>
      </c>
    </row>
    <row r="3" spans="1:2">
      <c r="A3" s="3" t="s">
        <v>1674</v>
      </c>
    </row>
    <row r="4" spans="1:2">
      <c r="A4" s="4" t="s">
        <v>413</v>
      </c>
      <c r="B4" s="4" t="s">
        <v>414</v>
      </c>
    </row>
    <row r="5" spans="1:2">
      <c r="A5" s="4" t="s">
        <v>62</v>
      </c>
    </row>
    <row r="6" spans="1:2">
      <c r="A6" s="3" t="s">
        <v>1674</v>
      </c>
    </row>
    <row r="7" spans="1:2">
      <c r="A7" s="4" t="s">
        <v>413</v>
      </c>
      <c r="B7" s="4" t="s">
        <v>16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76</v>
      </c>
      <c r="B1" s="2" t="s">
        <v>1</v>
      </c>
    </row>
    <row r="2" spans="1:2">
      <c r="B2" s="2" t="s">
        <v>2</v>
      </c>
    </row>
    <row r="3" spans="1:2">
      <c r="A3" s="3" t="s">
        <v>5</v>
      </c>
    </row>
    <row r="4" spans="1:2">
      <c r="A4" s="4" t="s">
        <v>1677</v>
      </c>
      <c r="B4" s="4" t="s">
        <v>417</v>
      </c>
    </row>
    <row r="5" spans="1:2">
      <c r="A5" s="4" t="s">
        <v>1678</v>
      </c>
      <c r="B5" s="4" t="s">
        <v>419</v>
      </c>
    </row>
    <row r="6" spans="1:2">
      <c r="A6" s="4" t="s">
        <v>62</v>
      </c>
    </row>
    <row r="7" spans="1:2">
      <c r="A7" s="3" t="s">
        <v>5</v>
      </c>
    </row>
    <row r="8" spans="1:2">
      <c r="A8" s="4" t="s">
        <v>1677</v>
      </c>
      <c r="B8" s="4" t="s">
        <v>1679</v>
      </c>
    </row>
    <row r="9" spans="1:2">
      <c r="A9" s="4" t="s">
        <v>1678</v>
      </c>
      <c r="B9" s="4" t="s">
        <v>16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1</v>
      </c>
      <c r="B1" s="2" t="s">
        <v>1</v>
      </c>
    </row>
    <row r="2" spans="1:2">
      <c r="B2" s="2" t="s">
        <v>2</v>
      </c>
    </row>
    <row r="3" spans="1:2">
      <c r="A3" s="3" t="s">
        <v>5</v>
      </c>
    </row>
    <row r="4" spans="1:2">
      <c r="A4" s="4" t="s">
        <v>421</v>
      </c>
      <c r="B4" s="4" t="s">
        <v>422</v>
      </c>
    </row>
    <row r="5" spans="1:2">
      <c r="A5" s="4" t="s">
        <v>62</v>
      </c>
    </row>
    <row r="6" spans="1:2">
      <c r="A6" s="3" t="s">
        <v>5</v>
      </c>
    </row>
    <row r="7" spans="1:2">
      <c r="A7" s="4" t="s">
        <v>421</v>
      </c>
      <c r="B7" s="4" t="s">
        <v>168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20"/>
    <col customWidth="1" max="5" min="5" width="20"/>
  </cols>
  <sheetData>
    <row r="1" spans="1:5">
      <c r="A1" s="1" t="s">
        <v>1683</v>
      </c>
      <c r="B1" s="2" t="s">
        <v>1</v>
      </c>
    </row>
    <row r="2" spans="1:5">
      <c r="B2" s="2" t="s">
        <v>424</v>
      </c>
      <c r="C2" s="2" t="s">
        <v>425</v>
      </c>
      <c r="D2" s="2" t="s">
        <v>426</v>
      </c>
      <c r="E2" s="2" t="s">
        <v>427</v>
      </c>
    </row>
    <row r="3" spans="1:5">
      <c r="A3" s="3" t="s">
        <v>1684</v>
      </c>
    </row>
    <row r="4" spans="1:5">
      <c r="A4" s="4" t="s">
        <v>565</v>
      </c>
      <c r="B4" s="5" t="n">
        <v>148</v>
      </c>
    </row>
    <row r="5" spans="1:5">
      <c r="A5" s="4" t="s">
        <v>1685</v>
      </c>
      <c r="B5" s="5" t="n">
        <v>20</v>
      </c>
    </row>
    <row r="6" spans="1:5">
      <c r="A6" s="4" t="s">
        <v>1686</v>
      </c>
      <c r="B6" s="5" t="n">
        <v>47010</v>
      </c>
    </row>
    <row r="7" spans="1:5">
      <c r="A7" s="4" t="s">
        <v>435</v>
      </c>
      <c r="B7" s="5" t="n">
        <v>184100000</v>
      </c>
      <c r="C7" s="5" t="n">
        <v>183600000</v>
      </c>
    </row>
    <row r="8" spans="1:5">
      <c r="A8" s="4" t="s">
        <v>432</v>
      </c>
      <c r="B8" s="5" t="n">
        <v>184064000</v>
      </c>
      <c r="C8" s="5" t="n">
        <v>183637000</v>
      </c>
      <c r="D8" s="5" t="n">
        <v>183351000</v>
      </c>
      <c r="E8" s="5" t="n">
        <v>183279000</v>
      </c>
    </row>
    <row r="9" spans="1:5">
      <c r="A9" s="4" t="s">
        <v>62</v>
      </c>
    </row>
    <row r="10" spans="1:5">
      <c r="A10" s="3" t="s">
        <v>1684</v>
      </c>
    </row>
    <row r="11" spans="1:5">
      <c r="A11" s="4" t="s">
        <v>432</v>
      </c>
      <c r="B11" s="5" t="n">
        <v>176200000</v>
      </c>
      <c r="C11" s="5" t="n">
        <v>174200000</v>
      </c>
    </row>
    <row r="12" spans="1:5">
      <c r="A12" s="4" t="s">
        <v>436</v>
      </c>
      <c r="B12" s="4" t="s">
        <v>437</v>
      </c>
      <c r="C12" s="4" t="s">
        <v>438</v>
      </c>
    </row>
    <row r="13" spans="1:5">
      <c r="A13" s="4" t="s">
        <v>62</v>
      </c>
    </row>
    <row r="14" spans="1:5">
      <c r="A14" s="3" t="s">
        <v>1684</v>
      </c>
    </row>
    <row r="15" spans="1:5">
      <c r="A15" s="4" t="s">
        <v>1687</v>
      </c>
      <c r="B15" s="4" t="s">
        <v>1688</v>
      </c>
      <c r="C15" s="4" t="s">
        <v>1689</v>
      </c>
      <c r="D15" s="4" t="s">
        <v>1690</v>
      </c>
    </row>
    <row r="16" spans="1:5">
      <c r="A16" s="4" t="s">
        <v>565</v>
      </c>
      <c r="B16" s="5" t="n">
        <v>52</v>
      </c>
    </row>
    <row r="17" spans="1:5">
      <c r="A17" s="4" t="s">
        <v>1691</v>
      </c>
      <c r="B17" s="5" t="n">
        <v>15</v>
      </c>
    </row>
    <row r="18" spans="1:5">
      <c r="A18" s="4" t="s">
        <v>1686</v>
      </c>
      <c r="B18" s="5" t="n">
        <v>16434</v>
      </c>
    </row>
    <row r="19" spans="1:5">
      <c r="A19" s="4" t="s">
        <v>435</v>
      </c>
      <c r="B19" s="5" t="n">
        <v>184100000</v>
      </c>
      <c r="C19" s="5" t="n">
        <v>183600000</v>
      </c>
    </row>
    <row r="20" spans="1:5">
      <c r="A20" s="4" t="s">
        <v>1568</v>
      </c>
      <c r="B20" s="5" t="n">
        <v>110883</v>
      </c>
      <c r="C20" s="5" t="n">
        <v>110883</v>
      </c>
    </row>
    <row r="21" spans="1:5">
      <c r="A21" s="4" t="s">
        <v>432</v>
      </c>
      <c r="B21" s="5" t="n">
        <v>183952659</v>
      </c>
      <c r="C21" s="5" t="n">
        <v>183525660</v>
      </c>
    </row>
    <row r="22" spans="1:5">
      <c r="A22" s="4" t="s">
        <v>17</v>
      </c>
    </row>
    <row r="23" spans="1:5">
      <c r="A23" s="3" t="s">
        <v>1684</v>
      </c>
    </row>
    <row r="24" spans="1:5">
      <c r="A24" s="4" t="s">
        <v>440</v>
      </c>
      <c r="B24" s="4" t="s">
        <v>451</v>
      </c>
    </row>
    <row r="25" spans="1:5">
      <c r="A25" s="4" t="s">
        <v>435</v>
      </c>
      <c r="B25" s="5" t="n">
        <v>18400000</v>
      </c>
      <c r="C25" s="5" t="n">
        <v>17200000</v>
      </c>
    </row>
    <row r="26" spans="1:5">
      <c r="A26" s="4" t="s">
        <v>432</v>
      </c>
      <c r="B26" s="5" t="n">
        <v>176100000</v>
      </c>
      <c r="C26" s="5" t="n">
        <v>174100000</v>
      </c>
    </row>
    <row r="27" spans="1:5">
      <c r="A27" s="4" t="s">
        <v>436</v>
      </c>
      <c r="B27" s="4" t="s">
        <v>437</v>
      </c>
      <c r="C27" s="4" t="s">
        <v>438</v>
      </c>
    </row>
    <row r="28" spans="1:5">
      <c r="A28" s="4" t="s">
        <v>452</v>
      </c>
    </row>
    <row r="29" spans="1:5">
      <c r="A29" s="3" t="s">
        <v>1684</v>
      </c>
    </row>
    <row r="30" spans="1:5">
      <c r="A30" s="4" t="s">
        <v>440</v>
      </c>
      <c r="B30" s="4" t="s">
        <v>437</v>
      </c>
      <c r="C30" s="4" t="s">
        <v>438</v>
      </c>
    </row>
    <row r="31" spans="1:5">
      <c r="A31" s="4" t="s">
        <v>435</v>
      </c>
      <c r="B31" s="5" t="n">
        <v>176200000</v>
      </c>
      <c r="C31" s="5" t="n">
        <v>174200000</v>
      </c>
    </row>
    <row r="32" spans="1:5">
      <c r="A32" s="4" t="s">
        <v>1568</v>
      </c>
      <c r="B32" s="5" t="n">
        <v>100000</v>
      </c>
      <c r="C32" s="5" t="n">
        <v>100000</v>
      </c>
    </row>
    <row r="33" spans="1:5">
      <c r="A33" s="4" t="s">
        <v>1692</v>
      </c>
      <c r="B33" s="4" t="s">
        <v>1693</v>
      </c>
      <c r="C33" s="4" t="s">
        <v>1693</v>
      </c>
    </row>
    <row r="34" spans="1:5">
      <c r="A34" s="4" t="s">
        <v>432</v>
      </c>
      <c r="B34" s="5" t="n">
        <v>176100000</v>
      </c>
      <c r="C34" s="5" t="n">
        <v>174100000</v>
      </c>
    </row>
    <row r="35" spans="1:5">
      <c r="A35" s="4" t="s">
        <v>436</v>
      </c>
      <c r="B35" s="4" t="s">
        <v>437</v>
      </c>
      <c r="C35" s="4" t="s">
        <v>453</v>
      </c>
    </row>
    <row r="36" spans="1:5">
      <c r="A36" s="4" t="s">
        <v>444</v>
      </c>
    </row>
    <row r="37" spans="1:5">
      <c r="A37" s="3" t="s">
        <v>1684</v>
      </c>
    </row>
    <row r="38" spans="1:5">
      <c r="A38" s="4" t="s">
        <v>435</v>
      </c>
      <c r="B38" s="5" t="n">
        <v>14000000</v>
      </c>
      <c r="C38" s="5" t="n">
        <v>9400000</v>
      </c>
    </row>
    <row r="39" spans="1:5">
      <c r="A39" s="4" t="s">
        <v>432</v>
      </c>
      <c r="B39" s="5" t="n">
        <v>7900000</v>
      </c>
    </row>
    <row r="40" spans="1:5">
      <c r="A40" s="4" t="s">
        <v>436</v>
      </c>
      <c r="B40" s="4" t="s">
        <v>445</v>
      </c>
      <c r="C40" s="4" t="s">
        <v>446</v>
      </c>
    </row>
    <row r="41" spans="1:5">
      <c r="A41" s="4" t="s">
        <v>447</v>
      </c>
    </row>
    <row r="42" spans="1:5">
      <c r="A42" s="3" t="s">
        <v>1684</v>
      </c>
    </row>
    <row r="43" spans="1:5">
      <c r="A43" s="4" t="s">
        <v>435</v>
      </c>
      <c r="B43" s="5" t="n">
        <v>7900000</v>
      </c>
      <c r="C43" s="5" t="n">
        <v>9400000</v>
      </c>
    </row>
    <row r="44" spans="1:5">
      <c r="A44" s="4" t="s">
        <v>432</v>
      </c>
      <c r="B44" s="5" t="n">
        <v>7900000</v>
      </c>
    </row>
    <row r="45" spans="1:5">
      <c r="A45" s="4" t="s">
        <v>436</v>
      </c>
      <c r="B45" s="4" t="s">
        <v>445</v>
      </c>
      <c r="C45" s="4" t="s">
        <v>446</v>
      </c>
    </row>
    <row r="46" spans="1:5">
      <c r="A46" s="4" t="s">
        <v>1694</v>
      </c>
    </row>
    <row r="47" spans="1:5">
      <c r="A47" s="3" t="s">
        <v>1684</v>
      </c>
    </row>
    <row r="48" spans="1:5">
      <c r="A48" s="4" t="s">
        <v>432</v>
      </c>
      <c r="B48" s="5" t="n">
        <v>1900000</v>
      </c>
      <c r="C48" s="5" t="n">
        <v>1900000</v>
      </c>
    </row>
    <row r="49" spans="1:5">
      <c r="A49" s="4" t="s">
        <v>1695</v>
      </c>
    </row>
    <row r="50" spans="1:5">
      <c r="A50" s="3" t="s">
        <v>1684</v>
      </c>
    </row>
    <row r="51" spans="1:5">
      <c r="A51" s="4" t="s">
        <v>432</v>
      </c>
      <c r="B51" s="5" t="n">
        <v>121000</v>
      </c>
      <c r="C51" s="5" t="n">
        <v>121000</v>
      </c>
      <c r="D51" s="5" t="n">
        <v>121000</v>
      </c>
      <c r="E51" s="5" t="n">
        <v>121000</v>
      </c>
    </row>
    <row r="52" spans="1:5">
      <c r="A52" s="4" t="s">
        <v>447</v>
      </c>
    </row>
    <row r="53" spans="1:5">
      <c r="A53" s="3" t="s">
        <v>1684</v>
      </c>
    </row>
    <row r="54" spans="1:5">
      <c r="A54" s="4" t="s">
        <v>432</v>
      </c>
      <c r="B54" s="5" t="n">
        <v>7900000</v>
      </c>
      <c r="C54" s="5" t="n">
        <v>9400000</v>
      </c>
    </row>
    <row r="55" spans="1:5">
      <c r="A55" s="4" t="s">
        <v>436</v>
      </c>
      <c r="B55" s="4" t="s">
        <v>445</v>
      </c>
      <c r="C55" s="4" t="s">
        <v>446</v>
      </c>
    </row>
    <row r="56" spans="1:5">
      <c r="A56" s="4" t="s">
        <v>1696</v>
      </c>
    </row>
    <row r="57" spans="1:5">
      <c r="A57" s="3" t="s">
        <v>1684</v>
      </c>
    </row>
    <row r="58" spans="1:5">
      <c r="A58" s="4" t="s">
        <v>432</v>
      </c>
      <c r="B58" s="5" t="n">
        <v>1752000</v>
      </c>
      <c r="C58" s="5" t="n">
        <v>1752000</v>
      </c>
      <c r="D58" s="5" t="n">
        <v>1752000</v>
      </c>
      <c r="E58" s="5" t="n">
        <v>1752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97</v>
      </c>
      <c r="B1" s="2" t="s">
        <v>1</v>
      </c>
    </row>
    <row r="2" spans="1:5">
      <c r="B2" s="2" t="s">
        <v>2</v>
      </c>
      <c r="C2" s="2" t="s">
        <v>71</v>
      </c>
      <c r="D2" s="2" t="s">
        <v>123</v>
      </c>
      <c r="E2" s="2" t="s">
        <v>1698</v>
      </c>
    </row>
    <row r="3" spans="1:5">
      <c r="A3" s="3" t="s">
        <v>465</v>
      </c>
    </row>
    <row r="4" spans="1:5">
      <c r="A4" s="4" t="s">
        <v>82</v>
      </c>
      <c r="B4" s="7" t="n">
        <v>204225</v>
      </c>
    </row>
    <row r="5" spans="1:5">
      <c r="A5" s="4" t="s">
        <v>88</v>
      </c>
      <c r="B5" s="5" t="n">
        <v>198558</v>
      </c>
    </row>
    <row r="6" spans="1:5">
      <c r="A6" s="4" t="s">
        <v>469</v>
      </c>
      <c r="B6" s="5" t="n">
        <v>8400</v>
      </c>
      <c r="C6" s="7" t="n">
        <v>7500</v>
      </c>
      <c r="D6" s="7" t="n">
        <v>8800</v>
      </c>
    </row>
    <row r="7" spans="1:5">
      <c r="A7" s="4" t="s">
        <v>470</v>
      </c>
      <c r="B7" s="5" t="n">
        <v>5100</v>
      </c>
      <c r="C7" s="5" t="n">
        <v>10600</v>
      </c>
      <c r="D7" s="5" t="n">
        <v>18600</v>
      </c>
    </row>
    <row r="8" spans="1:5">
      <c r="A8" s="4" t="s">
        <v>482</v>
      </c>
      <c r="B8" s="7" t="n">
        <v>6500</v>
      </c>
      <c r="C8" s="5" t="n">
        <v>6700</v>
      </c>
      <c r="D8" s="5" t="n">
        <v>6200</v>
      </c>
    </row>
    <row r="9" spans="1:5">
      <c r="A9" s="4" t="s">
        <v>483</v>
      </c>
      <c r="B9" s="4" t="s">
        <v>484</v>
      </c>
    </row>
    <row r="10" spans="1:5">
      <c r="A10" s="4" t="s">
        <v>512</v>
      </c>
    </row>
    <row r="11" spans="1:5">
      <c r="A11" s="3" t="s">
        <v>465</v>
      </c>
    </row>
    <row r="12" spans="1:5">
      <c r="A12" s="4" t="s">
        <v>513</v>
      </c>
      <c r="B12" s="4" t="s">
        <v>475</v>
      </c>
    </row>
    <row r="13" spans="1:5">
      <c r="A13" s="4" t="s">
        <v>514</v>
      </c>
    </row>
    <row r="14" spans="1:5">
      <c r="A14" s="3" t="s">
        <v>465</v>
      </c>
    </row>
    <row r="15" spans="1:5">
      <c r="A15" s="4" t="s">
        <v>513</v>
      </c>
      <c r="B15" s="4" t="s">
        <v>493</v>
      </c>
    </row>
    <row r="16" spans="1:5">
      <c r="A16" s="4" t="s">
        <v>515</v>
      </c>
    </row>
    <row r="17" spans="1:5">
      <c r="A17" s="3" t="s">
        <v>465</v>
      </c>
    </row>
    <row r="18" spans="1:5">
      <c r="A18" s="4" t="s">
        <v>513</v>
      </c>
      <c r="B18" s="4" t="s">
        <v>495</v>
      </c>
    </row>
    <row r="19" spans="1:5">
      <c r="A19" s="4" t="s">
        <v>517</v>
      </c>
    </row>
    <row r="20" spans="1:5">
      <c r="A20" s="3" t="s">
        <v>465</v>
      </c>
    </row>
    <row r="21" spans="1:5">
      <c r="A21" s="4" t="s">
        <v>513</v>
      </c>
      <c r="B21" s="4" t="s">
        <v>518</v>
      </c>
    </row>
    <row r="22" spans="1:5">
      <c r="A22" s="4" t="s">
        <v>519</v>
      </c>
    </row>
    <row r="23" spans="1:5">
      <c r="A23" s="3" t="s">
        <v>465</v>
      </c>
    </row>
    <row r="24" spans="1:5">
      <c r="A24" s="4" t="s">
        <v>513</v>
      </c>
      <c r="B24" s="4" t="s">
        <v>520</v>
      </c>
    </row>
    <row r="25" spans="1:5">
      <c r="A25" s="4" t="s">
        <v>521</v>
      </c>
    </row>
    <row r="26" spans="1:5">
      <c r="A26" s="3" t="s">
        <v>465</v>
      </c>
    </row>
    <row r="27" spans="1:5">
      <c r="A27" s="4" t="s">
        <v>513</v>
      </c>
      <c r="B27" s="4" t="s">
        <v>493</v>
      </c>
    </row>
    <row r="28" spans="1:5">
      <c r="A28" s="4" t="s">
        <v>62</v>
      </c>
    </row>
    <row r="29" spans="1:5">
      <c r="A29" s="3" t="s">
        <v>465</v>
      </c>
    </row>
    <row r="30" spans="1:5">
      <c r="A30" s="4" t="s">
        <v>82</v>
      </c>
      <c r="B30" s="7" t="n">
        <v>205668</v>
      </c>
    </row>
    <row r="31" spans="1:5">
      <c r="A31" s="4" t="s">
        <v>88</v>
      </c>
      <c r="B31" s="5" t="n">
        <v>200001</v>
      </c>
    </row>
    <row r="32" spans="1:5">
      <c r="A32" s="4" t="s">
        <v>469</v>
      </c>
      <c r="B32" s="5" t="n">
        <v>800</v>
      </c>
      <c r="C32" s="5" t="n">
        <v>100</v>
      </c>
      <c r="D32" s="5" t="n">
        <v>500</v>
      </c>
    </row>
    <row r="33" spans="1:5">
      <c r="A33" s="4" t="s">
        <v>470</v>
      </c>
      <c r="B33" s="5" t="n">
        <v>200</v>
      </c>
    </row>
    <row r="34" spans="1:5">
      <c r="A34" s="4" t="s">
        <v>1206</v>
      </c>
      <c r="B34" s="5" t="n">
        <v>0</v>
      </c>
    </row>
    <row r="35" spans="1:5">
      <c r="A35" s="4" t="s">
        <v>482</v>
      </c>
      <c r="B35" s="7" t="n">
        <v>1900</v>
      </c>
      <c r="C35" s="5" t="n">
        <v>1900</v>
      </c>
      <c r="D35" s="5" t="n">
        <v>2100</v>
      </c>
    </row>
    <row r="36" spans="1:5">
      <c r="A36" s="4" t="s">
        <v>483</v>
      </c>
      <c r="B36" s="4" t="s">
        <v>484</v>
      </c>
    </row>
    <row r="37" spans="1:5">
      <c r="A37" s="4" t="s">
        <v>1699</v>
      </c>
    </row>
    <row r="38" spans="1:5">
      <c r="A38" s="3" t="s">
        <v>465</v>
      </c>
    </row>
    <row r="39" spans="1:5">
      <c r="A39" s="4" t="s">
        <v>513</v>
      </c>
      <c r="B39" s="4" t="s">
        <v>475</v>
      </c>
    </row>
    <row r="40" spans="1:5">
      <c r="A40" s="4" t="s">
        <v>1700</v>
      </c>
    </row>
    <row r="41" spans="1:5">
      <c r="A41" s="3" t="s">
        <v>465</v>
      </c>
    </row>
    <row r="42" spans="1:5">
      <c r="A42" s="4" t="s">
        <v>513</v>
      </c>
      <c r="B42" s="4" t="s">
        <v>493</v>
      </c>
    </row>
    <row r="43" spans="1:5">
      <c r="A43" s="4" t="s">
        <v>1701</v>
      </c>
    </row>
    <row r="44" spans="1:5">
      <c r="A44" s="3" t="s">
        <v>465</v>
      </c>
    </row>
    <row r="45" spans="1:5">
      <c r="A45" s="4" t="s">
        <v>513</v>
      </c>
      <c r="B45" s="4" t="s">
        <v>495</v>
      </c>
    </row>
    <row r="46" spans="1:5">
      <c r="A46" s="4" t="s">
        <v>1702</v>
      </c>
    </row>
    <row r="47" spans="1:5">
      <c r="A47" s="3" t="s">
        <v>465</v>
      </c>
    </row>
    <row r="48" spans="1:5">
      <c r="A48" s="4" t="s">
        <v>470</v>
      </c>
      <c r="C48" s="5" t="n">
        <v>100</v>
      </c>
      <c r="D48" s="7" t="n">
        <v>100</v>
      </c>
    </row>
    <row r="49" spans="1:5">
      <c r="A49" s="4" t="s">
        <v>1703</v>
      </c>
    </row>
    <row r="50" spans="1:5">
      <c r="A50" s="3" t="s">
        <v>465</v>
      </c>
    </row>
    <row r="51" spans="1:5">
      <c r="A51" s="4" t="s">
        <v>513</v>
      </c>
      <c r="B51" s="4" t="s">
        <v>518</v>
      </c>
    </row>
    <row r="52" spans="1:5">
      <c r="A52" s="4" t="s">
        <v>1704</v>
      </c>
    </row>
    <row r="53" spans="1:5">
      <c r="A53" s="3" t="s">
        <v>465</v>
      </c>
    </row>
    <row r="54" spans="1:5">
      <c r="A54" s="4" t="s">
        <v>513</v>
      </c>
      <c r="B54" s="4" t="s">
        <v>520</v>
      </c>
    </row>
    <row r="55" spans="1:5">
      <c r="A55" s="4" t="s">
        <v>1705</v>
      </c>
    </row>
    <row r="56" spans="1:5">
      <c r="A56" s="3" t="s">
        <v>465</v>
      </c>
    </row>
    <row r="57" spans="1:5">
      <c r="A57" s="4" t="s">
        <v>513</v>
      </c>
      <c r="B57" s="4" t="s">
        <v>493</v>
      </c>
    </row>
    <row r="58" spans="1:5">
      <c r="A58" s="4" t="s">
        <v>1706</v>
      </c>
    </row>
    <row r="59" spans="1:5">
      <c r="A59" s="3" t="s">
        <v>465</v>
      </c>
    </row>
    <row r="60" spans="1:5">
      <c r="A60" s="4" t="s">
        <v>82</v>
      </c>
      <c r="E60" s="7" t="n">
        <v>94300</v>
      </c>
    </row>
    <row r="61" spans="1:5">
      <c r="A61" s="4" t="s">
        <v>88</v>
      </c>
      <c r="E61" s="5" t="n">
        <v>88300</v>
      </c>
    </row>
    <row r="62" spans="1:5">
      <c r="A62" s="4" t="s">
        <v>523</v>
      </c>
      <c r="E62" s="5" t="n">
        <v>6000</v>
      </c>
    </row>
    <row r="63" spans="1:5">
      <c r="A63" s="4" t="s">
        <v>1707</v>
      </c>
    </row>
    <row r="64" spans="1:5">
      <c r="A64" s="3" t="s">
        <v>465</v>
      </c>
    </row>
    <row r="65" spans="1:5">
      <c r="A65" s="4" t="s">
        <v>82</v>
      </c>
      <c r="E65" s="5" t="n">
        <v>94200</v>
      </c>
    </row>
    <row r="66" spans="1:5">
      <c r="A66" s="4" t="s">
        <v>88</v>
      </c>
      <c r="E66" s="7" t="n">
        <v>88200</v>
      </c>
    </row>
    <row r="67" spans="1:5">
      <c r="A67" s="4" t="s">
        <v>523</v>
      </c>
      <c r="C67" s="7" t="n">
        <v>6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71</v>
      </c>
    </row>
    <row r="2" spans="1:3">
      <c r="A2" s="3" t="s">
        <v>530</v>
      </c>
    </row>
    <row r="3" spans="1:3">
      <c r="A3" s="4" t="s">
        <v>531</v>
      </c>
      <c r="B3" s="7" t="n">
        <v>2164032</v>
      </c>
      <c r="C3" s="7" t="n">
        <v>1849799</v>
      </c>
    </row>
    <row r="4" spans="1:3">
      <c r="A4" s="3" t="s">
        <v>532</v>
      </c>
    </row>
    <row r="5" spans="1:3">
      <c r="A5" s="4" t="s">
        <v>1709</v>
      </c>
      <c r="B5" s="5" t="n">
        <v>224964</v>
      </c>
      <c r="C5" s="5" t="n">
        <v>213224</v>
      </c>
    </row>
    <row r="6" spans="1:3">
      <c r="A6" s="4" t="s">
        <v>534</v>
      </c>
      <c r="B6" s="5" t="n">
        <v>10102758</v>
      </c>
      <c r="C6" s="5" t="n">
        <v>8133136</v>
      </c>
    </row>
    <row r="7" spans="1:3">
      <c r="A7" s="3" t="s">
        <v>536</v>
      </c>
    </row>
    <row r="8" spans="1:3">
      <c r="A8" s="4" t="s">
        <v>76</v>
      </c>
      <c r="B8" s="5" t="n">
        <v>69754</v>
      </c>
    </row>
    <row r="9" spans="1:3">
      <c r="A9" s="4" t="s">
        <v>530</v>
      </c>
      <c r="B9" s="5" t="n">
        <v>12602101</v>
      </c>
      <c r="C9" s="5" t="n">
        <v>10196159</v>
      </c>
    </row>
    <row r="10" spans="1:3">
      <c r="A10" s="4" t="s">
        <v>538</v>
      </c>
      <c r="B10" s="5" t="n">
        <v>-4131353</v>
      </c>
      <c r="C10" s="5" t="n">
        <v>-3654160</v>
      </c>
    </row>
    <row r="11" spans="1:3">
      <c r="A11" s="4" t="s">
        <v>77</v>
      </c>
      <c r="B11" s="5" t="n">
        <v>8470748</v>
      </c>
      <c r="C11" s="5" t="n">
        <v>6541999</v>
      </c>
    </row>
    <row r="12" spans="1:3">
      <c r="A12" s="4" t="s">
        <v>62</v>
      </c>
    </row>
    <row r="13" spans="1:3">
      <c r="A13" s="3" t="s">
        <v>530</v>
      </c>
    </row>
    <row r="14" spans="1:3">
      <c r="A14" s="4" t="s">
        <v>531</v>
      </c>
      <c r="B14" s="5" t="n">
        <v>711256</v>
      </c>
      <c r="C14" s="5" t="n">
        <v>711256</v>
      </c>
    </row>
    <row r="15" spans="1:3">
      <c r="A15" s="3" t="s">
        <v>532</v>
      </c>
    </row>
    <row r="16" spans="1:3">
      <c r="A16" s="4" t="s">
        <v>1709</v>
      </c>
      <c r="B16" s="5" t="n">
        <v>96864</v>
      </c>
      <c r="C16" s="5" t="n">
        <v>92000</v>
      </c>
    </row>
    <row r="17" spans="1:3">
      <c r="A17" s="4" t="s">
        <v>534</v>
      </c>
      <c r="B17" s="5" t="n">
        <v>3067040</v>
      </c>
      <c r="C17" s="5" t="n">
        <v>3008729</v>
      </c>
    </row>
    <row r="18" spans="1:3">
      <c r="A18" s="3" t="s">
        <v>536</v>
      </c>
    </row>
    <row r="19" spans="1:3">
      <c r="A19" s="4" t="s">
        <v>530</v>
      </c>
      <c r="B19" s="5" t="n">
        <v>3875160</v>
      </c>
      <c r="C19" s="5" t="n">
        <v>3811985</v>
      </c>
    </row>
    <row r="20" spans="1:3">
      <c r="A20" s="4" t="s">
        <v>538</v>
      </c>
      <c r="B20" s="5" t="n">
        <v>-1796568</v>
      </c>
      <c r="C20" s="5" t="n">
        <v>-1658161</v>
      </c>
    </row>
    <row r="21" spans="1:3">
      <c r="A21" s="4" t="s">
        <v>77</v>
      </c>
      <c r="B21" s="7" t="n">
        <v>2078592</v>
      </c>
      <c r="C21" s="7" t="n">
        <v>21538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0"/>
    <col customWidth="1" max="6" min="6" width="32"/>
  </cols>
  <sheetData>
    <row r="1" spans="1:6">
      <c r="A1" s="1" t="s">
        <v>1710</v>
      </c>
      <c r="B1" s="2" t="s">
        <v>456</v>
      </c>
    </row>
    <row r="2" spans="1:6">
      <c r="B2" s="2" t="s">
        <v>526</v>
      </c>
      <c r="C2" s="2" t="s">
        <v>527</v>
      </c>
      <c r="D2" s="2" t="s">
        <v>1711</v>
      </c>
      <c r="E2" s="2" t="s">
        <v>528</v>
      </c>
      <c r="F2" s="2" t="s">
        <v>1712</v>
      </c>
    </row>
    <row r="3" spans="1:6">
      <c r="A3" s="3" t="s">
        <v>624</v>
      </c>
    </row>
    <row r="4" spans="1:6">
      <c r="A4" s="4" t="s">
        <v>567</v>
      </c>
      <c r="F4" s="5" t="n">
        <v>47010</v>
      </c>
    </row>
    <row r="5" spans="1:6">
      <c r="A5" s="4" t="s">
        <v>565</v>
      </c>
      <c r="F5" s="5" t="n">
        <v>148</v>
      </c>
    </row>
    <row r="6" spans="1:6">
      <c r="A6" s="4" t="s">
        <v>566</v>
      </c>
      <c r="F6" s="5" t="n">
        <v>13</v>
      </c>
    </row>
    <row r="7" spans="1:6">
      <c r="A7" s="4" t="s">
        <v>62</v>
      </c>
    </row>
    <row r="8" spans="1:6">
      <c r="A8" s="3" t="s">
        <v>624</v>
      </c>
    </row>
    <row r="9" spans="1:6">
      <c r="A9" s="4" t="s">
        <v>567</v>
      </c>
      <c r="F9" s="5" t="n">
        <v>16434</v>
      </c>
    </row>
    <row r="10" spans="1:6">
      <c r="A10" s="4" t="s">
        <v>565</v>
      </c>
      <c r="F10" s="5" t="n">
        <v>52</v>
      </c>
    </row>
    <row r="11" spans="1:6">
      <c r="A11" s="4" t="s">
        <v>566</v>
      </c>
      <c r="F11" s="5" t="n">
        <v>9</v>
      </c>
    </row>
    <row r="12" spans="1:6">
      <c r="A12" s="4" t="s">
        <v>546</v>
      </c>
    </row>
    <row r="13" spans="1:6">
      <c r="A13" s="3" t="s">
        <v>624</v>
      </c>
    </row>
    <row r="14" spans="1:6">
      <c r="A14" s="4" t="s">
        <v>547</v>
      </c>
      <c r="E14" s="5" t="n">
        <v>218</v>
      </c>
    </row>
    <row r="15" spans="1:6">
      <c r="A15" s="4" t="s">
        <v>1713</v>
      </c>
      <c r="E15" s="7" t="n">
        <v>69</v>
      </c>
    </row>
    <row r="16" spans="1:6">
      <c r="A16" s="4" t="s">
        <v>544</v>
      </c>
      <c r="E16" s="6" t="n">
        <v>41.3</v>
      </c>
    </row>
    <row r="17" spans="1:6">
      <c r="A17" s="4" t="s">
        <v>541</v>
      </c>
    </row>
    <row r="18" spans="1:6">
      <c r="A18" s="3" t="s">
        <v>624</v>
      </c>
    </row>
    <row r="19" spans="1:6">
      <c r="A19" s="4" t="s">
        <v>542</v>
      </c>
      <c r="B19" s="5" t="n">
        <v>264</v>
      </c>
    </row>
    <row r="20" spans="1:6">
      <c r="A20" s="4" t="s">
        <v>1713</v>
      </c>
      <c r="B20" s="6" t="n">
        <v>90.5</v>
      </c>
    </row>
    <row r="21" spans="1:6">
      <c r="A21" s="4" t="s">
        <v>544</v>
      </c>
      <c r="B21" s="6" t="n">
        <v>70.3</v>
      </c>
    </row>
    <row r="22" spans="1:6">
      <c r="A22" s="4" t="s">
        <v>1714</v>
      </c>
    </row>
    <row r="23" spans="1:6">
      <c r="A23" s="3" t="s">
        <v>624</v>
      </c>
    </row>
    <row r="24" spans="1:6">
      <c r="A24" s="4" t="s">
        <v>1715</v>
      </c>
      <c r="D24" s="5" t="n">
        <v>264</v>
      </c>
    </row>
    <row r="25" spans="1:6">
      <c r="A25" s="4" t="s">
        <v>1713</v>
      </c>
      <c r="D25" s="6" t="n">
        <v>90.5</v>
      </c>
    </row>
    <row r="26" spans="1:6">
      <c r="A26" s="4" t="s">
        <v>544</v>
      </c>
      <c r="D26" s="6" t="n">
        <v>70.3</v>
      </c>
    </row>
    <row r="27" spans="1:6">
      <c r="A27" s="4" t="s">
        <v>545</v>
      </c>
    </row>
    <row r="28" spans="1:6">
      <c r="A28" s="3" t="s">
        <v>624</v>
      </c>
    </row>
    <row r="29" spans="1:6">
      <c r="A29" s="4" t="s">
        <v>542</v>
      </c>
      <c r="C29" s="5" t="n">
        <v>604</v>
      </c>
    </row>
    <row r="30" spans="1:6">
      <c r="A30" s="4" t="s">
        <v>1713</v>
      </c>
      <c r="C30" s="7" t="n">
        <v>160</v>
      </c>
    </row>
    <row r="31" spans="1:6">
      <c r="A31" s="4" t="s">
        <v>544</v>
      </c>
      <c r="C31" s="12" t="n">
        <v>65.90000000000001</v>
      </c>
    </row>
    <row r="32" spans="1:6">
      <c r="A32" s="4" t="s">
        <v>1716</v>
      </c>
    </row>
    <row r="33" spans="1:6">
      <c r="A33" s="3" t="s">
        <v>624</v>
      </c>
    </row>
    <row r="34" spans="1:6">
      <c r="A34" s="4" t="s">
        <v>1717</v>
      </c>
      <c r="C34" s="12" t="n">
        <v>9.300000000000001</v>
      </c>
    </row>
    <row r="35" spans="1:6">
      <c r="A35" s="4" t="s">
        <v>544</v>
      </c>
      <c r="C35" s="6" t="n">
        <v>5.2</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30"/>
  </cols>
  <sheetData>
    <row r="1" spans="1:3">
      <c r="A1" s="1" t="s">
        <v>1718</v>
      </c>
      <c r="B1" s="2" t="s">
        <v>1</v>
      </c>
    </row>
    <row r="2" spans="1:3">
      <c r="B2" s="2" t="s">
        <v>1719</v>
      </c>
      <c r="C2" s="2" t="s">
        <v>791</v>
      </c>
    </row>
    <row r="3" spans="1:3">
      <c r="A3" s="3" t="s">
        <v>1720</v>
      </c>
    </row>
    <row r="4" spans="1:3">
      <c r="A4" s="4" t="s">
        <v>565</v>
      </c>
      <c r="C4" s="5" t="n">
        <v>148</v>
      </c>
    </row>
    <row r="5" spans="1:3">
      <c r="A5" s="4" t="s">
        <v>655</v>
      </c>
      <c r="B5" s="7" t="n">
        <v>585490</v>
      </c>
    </row>
    <row r="6" spans="1:3">
      <c r="A6" s="4" t="s">
        <v>62</v>
      </c>
    </row>
    <row r="7" spans="1:3">
      <c r="A7" s="3" t="s">
        <v>1720</v>
      </c>
    </row>
    <row r="8" spans="1:3">
      <c r="A8" s="4" t="s">
        <v>565</v>
      </c>
      <c r="C8" s="5" t="n">
        <v>52</v>
      </c>
    </row>
    <row r="9" spans="1:3">
      <c r="A9" s="4" t="s">
        <v>655</v>
      </c>
      <c r="B9" s="7" t="n">
        <v>103026</v>
      </c>
      <c r="C9" s="7" t="n">
        <v>76222</v>
      </c>
    </row>
    <row r="10" spans="1:3">
      <c r="A10" s="4" t="s">
        <v>1721</v>
      </c>
    </row>
    <row r="11" spans="1:3">
      <c r="A11" s="3" t="s">
        <v>1720</v>
      </c>
    </row>
    <row r="12" spans="1:3">
      <c r="A12" s="4" t="s">
        <v>565</v>
      </c>
      <c r="C12" s="5" t="n">
        <v>12</v>
      </c>
    </row>
    <row r="13" spans="1:3">
      <c r="A13" s="4" t="s">
        <v>626</v>
      </c>
      <c r="B13" s="5" t="n">
        <v>604</v>
      </c>
      <c r="C13" s="5" t="n">
        <v>5657</v>
      </c>
    </row>
    <row r="14" spans="1:3">
      <c r="A14" s="4" t="s">
        <v>579</v>
      </c>
      <c r="B14" s="7" t="n">
        <v>150700</v>
      </c>
    </row>
    <row r="15" spans="1:3">
      <c r="A15" s="4" t="s">
        <v>1722</v>
      </c>
      <c r="B15" s="5" t="n">
        <v>51100</v>
      </c>
    </row>
    <row r="16" spans="1:3">
      <c r="A16" s="4" t="s">
        <v>655</v>
      </c>
      <c r="B16" s="7" t="n">
        <v>103000</v>
      </c>
      <c r="C16" s="7" t="n">
        <v>762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71</v>
      </c>
      <c r="D2" s="2" t="s">
        <v>123</v>
      </c>
    </row>
    <row r="3" spans="1:4">
      <c r="A3" s="4" t="s">
        <v>736</v>
      </c>
      <c r="B3" s="7" t="n">
        <v>1106703</v>
      </c>
      <c r="C3" s="7" t="n">
        <v>1167720</v>
      </c>
    </row>
    <row r="4" spans="1:4">
      <c r="A4" s="4" t="s">
        <v>78</v>
      </c>
      <c r="B4" s="5" t="n">
        <v>20</v>
      </c>
      <c r="C4" s="5" t="n">
        <v>39</v>
      </c>
    </row>
    <row r="5" spans="1:4">
      <c r="A5" s="4" t="s">
        <v>1724</v>
      </c>
      <c r="B5" s="5" t="n">
        <v>222853</v>
      </c>
      <c r="C5" s="5" t="n">
        <v>221022</v>
      </c>
    </row>
    <row r="6" spans="1:4">
      <c r="A6" s="4" t="s">
        <v>83</v>
      </c>
      <c r="B6" s="5" t="n">
        <v>4829</v>
      </c>
      <c r="C6" s="5" t="n">
        <v>5561</v>
      </c>
    </row>
    <row r="7" spans="1:4">
      <c r="A7" s="4" t="s">
        <v>84</v>
      </c>
      <c r="B7" s="5" t="n">
        <v>1334405</v>
      </c>
      <c r="C7" s="5" t="n">
        <v>1394342</v>
      </c>
    </row>
    <row r="8" spans="1:4">
      <c r="A8" s="4" t="s">
        <v>86</v>
      </c>
      <c r="B8" s="5" t="n">
        <v>427592</v>
      </c>
      <c r="C8" s="5" t="n">
        <v>431735</v>
      </c>
    </row>
    <row r="9" spans="1:4">
      <c r="A9" s="4" t="s">
        <v>1273</v>
      </c>
      <c r="B9" s="5" t="n">
        <v>28087</v>
      </c>
      <c r="C9" s="5" t="n">
        <v>26597</v>
      </c>
    </row>
    <row r="10" spans="1:4">
      <c r="A10" s="4" t="s">
        <v>705</v>
      </c>
      <c r="B10" s="5" t="n">
        <v>455679</v>
      </c>
      <c r="C10" s="5" t="n">
        <v>458332</v>
      </c>
    </row>
    <row r="11" spans="1:4">
      <c r="A11" s="4" t="s">
        <v>1566</v>
      </c>
      <c r="B11" s="5" t="n">
        <v>878726</v>
      </c>
      <c r="C11" s="5" t="n">
        <v>936010</v>
      </c>
    </row>
    <row r="12" spans="1:4">
      <c r="A12" s="4" t="s">
        <v>129</v>
      </c>
      <c r="B12" s="5" t="n">
        <v>128621</v>
      </c>
      <c r="C12" s="5" t="n">
        <v>138121</v>
      </c>
      <c r="D12" s="7" t="n">
        <v>134669</v>
      </c>
    </row>
    <row r="13" spans="1:4">
      <c r="A13" s="4" t="s">
        <v>730</v>
      </c>
      <c r="B13" s="5" t="n">
        <v>-51747</v>
      </c>
      <c r="C13" s="5" t="n">
        <v>-56998</v>
      </c>
      <c r="D13" s="5" t="n">
        <v>-55487</v>
      </c>
    </row>
    <row r="14" spans="1:4">
      <c r="A14" s="4" t="s">
        <v>135</v>
      </c>
      <c r="B14" s="5" t="n">
        <v>-82283</v>
      </c>
      <c r="C14" s="5" t="n">
        <v>-85872</v>
      </c>
      <c r="D14" s="5" t="n">
        <v>-84000</v>
      </c>
    </row>
    <row r="15" spans="1:4">
      <c r="A15" s="4" t="s">
        <v>1725</v>
      </c>
      <c r="C15" s="5" t="n">
        <v>24053</v>
      </c>
    </row>
    <row r="16" spans="1:4">
      <c r="A16" s="4" t="s">
        <v>729</v>
      </c>
      <c r="B16" s="5" t="n">
        <v>-5409</v>
      </c>
      <c r="C16" s="5" t="n">
        <v>19304</v>
      </c>
      <c r="D16" s="5" t="n">
        <v>-4818</v>
      </c>
    </row>
    <row r="17" spans="1:4">
      <c r="A17" s="4" t="s">
        <v>143</v>
      </c>
      <c r="B17" s="5" t="n">
        <v>-15648</v>
      </c>
      <c r="C17" s="5" t="n">
        <v>-14456</v>
      </c>
      <c r="D17" s="5" t="n">
        <v>-14483</v>
      </c>
    </row>
    <row r="18" spans="1:4">
      <c r="A18" s="4" t="s">
        <v>733</v>
      </c>
      <c r="B18" s="5" t="n">
        <v>8061</v>
      </c>
      <c r="C18" s="5" t="n">
        <v>4884</v>
      </c>
      <c r="D18" s="5" t="n">
        <v>4718</v>
      </c>
    </row>
    <row r="19" spans="1:4">
      <c r="A19" s="4" t="s">
        <v>734</v>
      </c>
      <c r="B19" s="7" t="n">
        <v>-12996</v>
      </c>
      <c r="C19" s="7" t="n">
        <v>9732</v>
      </c>
      <c r="D19" s="7" t="n">
        <v>-1458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6"/>
  </cols>
  <sheetData>
    <row r="1" spans="1:5">
      <c r="A1" s="1" t="s">
        <v>1726</v>
      </c>
      <c r="B1" s="2" t="s">
        <v>1</v>
      </c>
    </row>
    <row r="2" spans="1:5">
      <c r="B2" s="2" t="s">
        <v>743</v>
      </c>
      <c r="C2" s="2" t="s">
        <v>460</v>
      </c>
      <c r="D2" s="2" t="s">
        <v>461</v>
      </c>
      <c r="E2" s="2" t="s">
        <v>159</v>
      </c>
    </row>
    <row r="3" spans="1:5">
      <c r="A3" s="3" t="s">
        <v>744</v>
      </c>
    </row>
    <row r="4" spans="1:5">
      <c r="A4" s="4" t="s">
        <v>745</v>
      </c>
      <c r="B4" s="5" t="n">
        <v>6</v>
      </c>
    </row>
    <row r="5" spans="1:5">
      <c r="A5" s="4" t="s">
        <v>746</v>
      </c>
      <c r="B5" s="4" t="s">
        <v>9</v>
      </c>
    </row>
    <row r="6" spans="1:5">
      <c r="A6" s="4" t="s">
        <v>466</v>
      </c>
      <c r="B6" s="4" t="s">
        <v>9</v>
      </c>
    </row>
    <row r="7" spans="1:5">
      <c r="A7" s="4" t="s">
        <v>82</v>
      </c>
      <c r="B7" s="7" t="n">
        <v>204225</v>
      </c>
    </row>
    <row r="8" spans="1:5">
      <c r="A8" s="4" t="s">
        <v>751</v>
      </c>
      <c r="B8" s="7" t="n">
        <v>111055</v>
      </c>
    </row>
    <row r="9" spans="1:5">
      <c r="A9" s="4" t="s">
        <v>752</v>
      </c>
      <c r="B9" s="5" t="n">
        <v>2</v>
      </c>
    </row>
    <row r="10" spans="1:5">
      <c r="A10" s="4" t="s">
        <v>747</v>
      </c>
      <c r="E10" s="4" t="s">
        <v>748</v>
      </c>
    </row>
    <row r="11" spans="1:5">
      <c r="A11" s="4" t="s">
        <v>749</v>
      </c>
      <c r="B11" s="4" t="s">
        <v>750</v>
      </c>
    </row>
    <row r="12" spans="1:5">
      <c r="A12" s="4" t="s">
        <v>565</v>
      </c>
      <c r="B12" s="5" t="n">
        <v>148</v>
      </c>
    </row>
    <row r="13" spans="1:5">
      <c r="A13" s="3" t="s">
        <v>753</v>
      </c>
    </row>
    <row r="14" spans="1:5">
      <c r="A14" s="4" t="s">
        <v>88</v>
      </c>
      <c r="B14" s="7" t="n">
        <v>198558</v>
      </c>
    </row>
    <row r="15" spans="1:5">
      <c r="A15" s="4" t="s">
        <v>539</v>
      </c>
    </row>
    <row r="16" spans="1:5">
      <c r="A16" s="3" t="s">
        <v>753</v>
      </c>
    </row>
    <row r="17" spans="1:5">
      <c r="A17" s="4" t="s">
        <v>640</v>
      </c>
      <c r="B17" s="5" t="n">
        <v>12442</v>
      </c>
    </row>
    <row r="18" spans="1:5">
      <c r="A18" s="4" t="s">
        <v>641</v>
      </c>
      <c r="B18" s="5" t="n">
        <v>12442</v>
      </c>
    </row>
    <row r="19" spans="1:5">
      <c r="A19" s="4" t="s">
        <v>642</v>
      </c>
      <c r="B19" s="5" t="n">
        <v>12442</v>
      </c>
    </row>
    <row r="20" spans="1:5">
      <c r="A20" s="4" t="s">
        <v>643</v>
      </c>
      <c r="B20" s="5" t="n">
        <v>12442</v>
      </c>
    </row>
    <row r="21" spans="1:5">
      <c r="A21" s="4" t="s">
        <v>644</v>
      </c>
      <c r="B21" s="5" t="n">
        <v>12442</v>
      </c>
    </row>
    <row r="22" spans="1:5">
      <c r="A22" s="4" t="s">
        <v>645</v>
      </c>
      <c r="B22" s="5" t="n">
        <v>455221</v>
      </c>
    </row>
    <row r="23" spans="1:5">
      <c r="A23" s="4" t="s">
        <v>754</v>
      </c>
      <c r="B23" s="5" t="n">
        <v>517431</v>
      </c>
    </row>
    <row r="24" spans="1:5">
      <c r="A24" s="4" t="s">
        <v>755</v>
      </c>
      <c r="B24" s="5" t="n">
        <v>-318873</v>
      </c>
    </row>
    <row r="25" spans="1:5">
      <c r="A25" s="4" t="s">
        <v>88</v>
      </c>
      <c r="B25" s="7" t="n">
        <v>198558</v>
      </c>
    </row>
    <row r="26" spans="1:5">
      <c r="A26" s="4" t="s">
        <v>62</v>
      </c>
    </row>
    <row r="27" spans="1:5">
      <c r="A27" s="3" t="s">
        <v>744</v>
      </c>
    </row>
    <row r="28" spans="1:5">
      <c r="A28" s="4" t="s">
        <v>745</v>
      </c>
      <c r="B28" s="5" t="n">
        <v>6</v>
      </c>
    </row>
    <row r="29" spans="1:5">
      <c r="A29" s="4" t="s">
        <v>746</v>
      </c>
      <c r="B29" s="4" t="s">
        <v>9</v>
      </c>
    </row>
    <row r="30" spans="1:5">
      <c r="A30" s="4" t="s">
        <v>82</v>
      </c>
      <c r="B30" s="7" t="n">
        <v>205668</v>
      </c>
    </row>
    <row r="31" spans="1:5">
      <c r="A31" s="4" t="s">
        <v>751</v>
      </c>
      <c r="B31" s="7" t="n">
        <v>112498</v>
      </c>
    </row>
    <row r="32" spans="1:5">
      <c r="A32" s="4" t="s">
        <v>747</v>
      </c>
      <c r="B32" s="4" t="s">
        <v>1727</v>
      </c>
    </row>
    <row r="33" spans="1:5">
      <c r="A33" s="4" t="s">
        <v>749</v>
      </c>
      <c r="B33" s="4" t="s">
        <v>750</v>
      </c>
    </row>
    <row r="34" spans="1:5">
      <c r="A34" s="4" t="s">
        <v>565</v>
      </c>
      <c r="B34" s="5" t="n">
        <v>52</v>
      </c>
    </row>
    <row r="35" spans="1:5">
      <c r="A35" s="3" t="s">
        <v>753</v>
      </c>
    </row>
    <row r="36" spans="1:5">
      <c r="A36" s="4" t="s">
        <v>640</v>
      </c>
      <c r="B36" s="7" t="n">
        <v>12594</v>
      </c>
    </row>
    <row r="37" spans="1:5">
      <c r="A37" s="4" t="s">
        <v>641</v>
      </c>
      <c r="B37" s="5" t="n">
        <v>12598</v>
      </c>
    </row>
    <row r="38" spans="1:5">
      <c r="A38" s="4" t="s">
        <v>642</v>
      </c>
      <c r="B38" s="5" t="n">
        <v>12601</v>
      </c>
    </row>
    <row r="39" spans="1:5">
      <c r="A39" s="4" t="s">
        <v>643</v>
      </c>
      <c r="B39" s="5" t="n">
        <v>12605</v>
      </c>
    </row>
    <row r="40" spans="1:5">
      <c r="A40" s="4" t="s">
        <v>644</v>
      </c>
      <c r="B40" s="5" t="n">
        <v>12608</v>
      </c>
    </row>
    <row r="41" spans="1:5">
      <c r="A41" s="4" t="s">
        <v>645</v>
      </c>
      <c r="B41" s="5" t="n">
        <v>456090</v>
      </c>
    </row>
    <row r="42" spans="1:5">
      <c r="A42" s="4" t="s">
        <v>754</v>
      </c>
      <c r="B42" s="5" t="n">
        <v>519096</v>
      </c>
    </row>
    <row r="43" spans="1:5">
      <c r="A43" s="4" t="s">
        <v>755</v>
      </c>
      <c r="B43" s="5" t="n">
        <v>-319095</v>
      </c>
    </row>
    <row r="44" spans="1:5">
      <c r="A44" s="4" t="s">
        <v>88</v>
      </c>
      <c r="B44" s="5" t="n">
        <v>200001</v>
      </c>
    </row>
    <row r="45" spans="1:5">
      <c r="A45" s="4" t="s">
        <v>1728</v>
      </c>
    </row>
    <row r="46" spans="1:5">
      <c r="A46" s="3" t="s">
        <v>744</v>
      </c>
    </row>
    <row r="47" spans="1:5">
      <c r="A47" s="4" t="s">
        <v>751</v>
      </c>
      <c r="B47" s="5" t="n">
        <v>111100</v>
      </c>
    </row>
    <row r="48" spans="1:5">
      <c r="A48" s="4" t="s">
        <v>55</v>
      </c>
      <c r="C48" s="7" t="n">
        <v>4900</v>
      </c>
    </row>
    <row r="49" spans="1:5">
      <c r="A49" s="4" t="s">
        <v>640</v>
      </c>
      <c r="C49" s="5" t="n">
        <v>4900</v>
      </c>
    </row>
    <row r="50" spans="1:5">
      <c r="A50" s="4" t="s">
        <v>641</v>
      </c>
      <c r="C50" s="5" t="n">
        <v>4900</v>
      </c>
    </row>
    <row r="51" spans="1:5">
      <c r="A51" s="4" t="s">
        <v>642</v>
      </c>
      <c r="C51" s="5" t="n">
        <v>4900</v>
      </c>
    </row>
    <row r="52" spans="1:5">
      <c r="A52" s="4" t="s">
        <v>643</v>
      </c>
      <c r="C52" s="5" t="n">
        <v>4900</v>
      </c>
    </row>
    <row r="53" spans="1:5">
      <c r="A53" s="4" t="s">
        <v>645</v>
      </c>
      <c r="C53" s="5" t="n">
        <v>313900</v>
      </c>
    </row>
    <row r="54" spans="1:5">
      <c r="A54" s="3" t="s">
        <v>753</v>
      </c>
    </row>
    <row r="55" spans="1:5">
      <c r="A55" s="4" t="s">
        <v>640</v>
      </c>
      <c r="B55" s="5" t="n">
        <v>12442</v>
      </c>
    </row>
    <row r="56" spans="1:5">
      <c r="A56" s="4" t="s">
        <v>641</v>
      </c>
      <c r="B56" s="5" t="n">
        <v>12442</v>
      </c>
    </row>
    <row r="57" spans="1:5">
      <c r="A57" s="4" t="s">
        <v>642</v>
      </c>
      <c r="B57" s="5" t="n">
        <v>12442</v>
      </c>
    </row>
    <row r="58" spans="1:5">
      <c r="A58" s="4" t="s">
        <v>643</v>
      </c>
      <c r="B58" s="5" t="n">
        <v>12442</v>
      </c>
    </row>
    <row r="59" spans="1:5">
      <c r="A59" s="4" t="s">
        <v>644</v>
      </c>
      <c r="B59" s="5" t="n">
        <v>12442</v>
      </c>
    </row>
    <row r="60" spans="1:5">
      <c r="A60" s="4" t="s">
        <v>645</v>
      </c>
      <c r="B60" s="5" t="n">
        <v>455221</v>
      </c>
    </row>
    <row r="61" spans="1:5">
      <c r="A61" s="4" t="s">
        <v>754</v>
      </c>
      <c r="B61" s="5" t="n">
        <v>517431</v>
      </c>
    </row>
    <row r="62" spans="1:5">
      <c r="A62" s="4" t="s">
        <v>755</v>
      </c>
      <c r="B62" s="5" t="n">
        <v>-318873</v>
      </c>
    </row>
    <row r="63" spans="1:5">
      <c r="A63" s="4" t="s">
        <v>88</v>
      </c>
      <c r="B63" s="7" t="n">
        <v>198558</v>
      </c>
    </row>
    <row r="64" spans="1:5">
      <c r="A64" s="4" t="s">
        <v>1729</v>
      </c>
    </row>
    <row r="65" spans="1:5">
      <c r="A65" s="3" t="s">
        <v>744</v>
      </c>
    </row>
    <row r="66" spans="1:5">
      <c r="A66" s="4" t="s">
        <v>763</v>
      </c>
      <c r="C66" s="7" t="n">
        <v>7300</v>
      </c>
      <c r="D66" s="7" t="n">
        <v>6200</v>
      </c>
    </row>
    <row r="67" spans="1:5">
      <c r="A67" s="4" t="s">
        <v>1730</v>
      </c>
    </row>
    <row r="68" spans="1:5">
      <c r="A68" s="3" t="s">
        <v>744</v>
      </c>
    </row>
    <row r="69" spans="1:5">
      <c r="A69" s="4" t="s">
        <v>1731</v>
      </c>
      <c r="B69" s="5" t="n">
        <v>6</v>
      </c>
    </row>
    <row r="70" spans="1:5">
      <c r="A70" s="4" t="s">
        <v>751</v>
      </c>
      <c r="B70" s="7" t="n">
        <v>1400</v>
      </c>
    </row>
    <row r="71" spans="1:5">
      <c r="A71" s="3" t="s">
        <v>753</v>
      </c>
    </row>
    <row r="72" spans="1:5">
      <c r="A72" s="4" t="s">
        <v>640</v>
      </c>
      <c r="B72" s="5" t="n">
        <v>152</v>
      </c>
    </row>
    <row r="73" spans="1:5">
      <c r="A73" s="4" t="s">
        <v>641</v>
      </c>
      <c r="B73" s="5" t="n">
        <v>156</v>
      </c>
    </row>
    <row r="74" spans="1:5">
      <c r="A74" s="4" t="s">
        <v>642</v>
      </c>
      <c r="B74" s="5" t="n">
        <v>159</v>
      </c>
    </row>
    <row r="75" spans="1:5">
      <c r="A75" s="4" t="s">
        <v>643</v>
      </c>
      <c r="B75" s="5" t="n">
        <v>163</v>
      </c>
    </row>
    <row r="76" spans="1:5">
      <c r="A76" s="4" t="s">
        <v>644</v>
      </c>
      <c r="B76" s="5" t="n">
        <v>166</v>
      </c>
    </row>
    <row r="77" spans="1:5">
      <c r="A77" s="4" t="s">
        <v>645</v>
      </c>
      <c r="B77" s="5" t="n">
        <v>869</v>
      </c>
    </row>
    <row r="78" spans="1:5">
      <c r="A78" s="4" t="s">
        <v>754</v>
      </c>
      <c r="B78" s="5" t="n">
        <v>1665</v>
      </c>
    </row>
    <row r="79" spans="1:5">
      <c r="A79" s="4" t="s">
        <v>755</v>
      </c>
      <c r="B79" s="5" t="n">
        <v>-222</v>
      </c>
    </row>
    <row r="80" spans="1:5">
      <c r="A80" s="4" t="s">
        <v>88</v>
      </c>
      <c r="B80" s="7" t="n">
        <v>1443</v>
      </c>
    </row>
    <row r="81" spans="1:5">
      <c r="A81" s="4" t="s">
        <v>1732</v>
      </c>
    </row>
    <row r="82" spans="1:5">
      <c r="A82" s="3" t="s">
        <v>744</v>
      </c>
    </row>
    <row r="83" spans="1:5">
      <c r="A83" s="4" t="s">
        <v>466</v>
      </c>
      <c r="B83" s="4" t="s">
        <v>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733</v>
      </c>
      <c r="B1" s="2" t="s">
        <v>1</v>
      </c>
    </row>
    <row r="2" spans="1:2">
      <c r="B2" s="2" t="s">
        <v>459</v>
      </c>
    </row>
    <row r="3" spans="1:2">
      <c r="A3" s="3" t="s">
        <v>744</v>
      </c>
    </row>
    <row r="4" spans="1:2">
      <c r="A4" s="4" t="s">
        <v>766</v>
      </c>
      <c r="B4" s="7" t="n">
        <v>400</v>
      </c>
    </row>
    <row r="5" spans="1:2">
      <c r="A5" s="4" t="s">
        <v>1734</v>
      </c>
      <c r="B5" s="5" t="n">
        <v>400</v>
      </c>
    </row>
    <row r="6" spans="1:2">
      <c r="A6" s="4" t="s">
        <v>768</v>
      </c>
      <c r="B6" s="5" t="n">
        <v>1200</v>
      </c>
    </row>
    <row r="7" spans="1:2">
      <c r="A7" s="4" t="s">
        <v>769</v>
      </c>
      <c r="B7" s="5" t="n">
        <v>800</v>
      </c>
    </row>
    <row r="8" spans="1:2">
      <c r="A8" s="4" t="s">
        <v>539</v>
      </c>
    </row>
    <row r="9" spans="1:2">
      <c r="A9" s="3" t="s">
        <v>744</v>
      </c>
    </row>
    <row r="10" spans="1:2">
      <c r="A10" s="4" t="s">
        <v>766</v>
      </c>
      <c r="B10" s="5" t="n">
        <v>8272</v>
      </c>
    </row>
    <row r="11" spans="1:2">
      <c r="A11" s="4" t="s">
        <v>1734</v>
      </c>
      <c r="B11" s="5" t="n">
        <v>664</v>
      </c>
    </row>
    <row r="12" spans="1:2">
      <c r="A12" s="4" t="s">
        <v>761</v>
      </c>
    </row>
    <row r="13" spans="1:2">
      <c r="A13" s="3" t="s">
        <v>744</v>
      </c>
    </row>
    <row r="14" spans="1:2">
      <c r="A14" s="4" t="s">
        <v>772</v>
      </c>
      <c r="B14" s="5" t="n">
        <v>9006</v>
      </c>
    </row>
    <row r="15" spans="1:2">
      <c r="A15" s="4" t="s">
        <v>62</v>
      </c>
    </row>
    <row r="16" spans="1:2">
      <c r="A16" s="3" t="s">
        <v>744</v>
      </c>
    </row>
    <row r="17" spans="1:2">
      <c r="A17" s="4" t="s">
        <v>766</v>
      </c>
      <c r="B17" s="5" t="n">
        <v>300</v>
      </c>
    </row>
    <row r="18" spans="1:2">
      <c r="A18" s="4" t="s">
        <v>772</v>
      </c>
      <c r="B18" s="5" t="n">
        <v>8955</v>
      </c>
    </row>
    <row r="19" spans="1:2">
      <c r="A19" s="4" t="s">
        <v>768</v>
      </c>
      <c r="B19" s="5" t="n">
        <v>1000</v>
      </c>
    </row>
    <row r="20" spans="1:2">
      <c r="A20" s="4" t="s">
        <v>769</v>
      </c>
      <c r="B20" s="5" t="n">
        <v>700</v>
      </c>
    </row>
    <row r="21" spans="1:2">
      <c r="A21" s="4" t="s">
        <v>1735</v>
      </c>
      <c r="B21" s="5" t="n">
        <v>0</v>
      </c>
    </row>
    <row r="22" spans="1:2">
      <c r="A22" s="4" t="s">
        <v>1728</v>
      </c>
    </row>
    <row r="23" spans="1:2">
      <c r="A23" s="3" t="s">
        <v>744</v>
      </c>
    </row>
    <row r="24" spans="1:2">
      <c r="A24" s="4" t="s">
        <v>766</v>
      </c>
      <c r="B24" s="5" t="n">
        <v>8272</v>
      </c>
    </row>
    <row r="25" spans="1:2">
      <c r="A25" s="4" t="s">
        <v>1734</v>
      </c>
      <c r="B25" s="5" t="n">
        <v>664</v>
      </c>
    </row>
    <row r="26" spans="1:2">
      <c r="A26" s="4" t="s">
        <v>772</v>
      </c>
      <c r="B26" s="5" t="n">
        <v>8936</v>
      </c>
    </row>
    <row r="27" spans="1:2">
      <c r="A27" s="4" t="s">
        <v>1730</v>
      </c>
    </row>
    <row r="28" spans="1:2">
      <c r="A28" s="3" t="s">
        <v>744</v>
      </c>
    </row>
    <row r="29" spans="1:2">
      <c r="A29" s="4" t="s">
        <v>766</v>
      </c>
      <c r="B29" s="7" t="n">
        <v>1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2"/>
    <col customWidth="1" max="2" min="2" width="21"/>
  </cols>
  <sheetData>
    <row r="1" spans="1:2">
      <c r="A1" s="1" t="s">
        <v>1736</v>
      </c>
      <c r="B1" s="2" t="s">
        <v>1</v>
      </c>
    </row>
    <row r="2" spans="1:2">
      <c r="B2" s="2" t="s">
        <v>459</v>
      </c>
    </row>
    <row r="3" spans="1:2">
      <c r="A3" s="3" t="s">
        <v>753</v>
      </c>
    </row>
    <row r="4" spans="1:2">
      <c r="A4" s="4" t="s">
        <v>640</v>
      </c>
      <c r="B4" s="7" t="n">
        <v>22568</v>
      </c>
    </row>
    <row r="5" spans="1:2">
      <c r="A5" s="4" t="s">
        <v>641</v>
      </c>
      <c r="B5" s="5" t="n">
        <v>22055</v>
      </c>
    </row>
    <row r="6" spans="1:2">
      <c r="A6" s="4" t="s">
        <v>642</v>
      </c>
      <c r="B6" s="5" t="n">
        <v>20443</v>
      </c>
    </row>
    <row r="7" spans="1:2">
      <c r="A7" s="4" t="s">
        <v>643</v>
      </c>
      <c r="B7" s="5" t="n">
        <v>19057</v>
      </c>
    </row>
    <row r="8" spans="1:2">
      <c r="A8" s="4" t="s">
        <v>644</v>
      </c>
      <c r="B8" s="5" t="n">
        <v>17304</v>
      </c>
    </row>
    <row r="9" spans="1:2">
      <c r="A9" s="4" t="s">
        <v>645</v>
      </c>
      <c r="B9" s="5" t="n">
        <v>78818</v>
      </c>
    </row>
    <row r="10" spans="1:2">
      <c r="A10" s="4" t="s">
        <v>775</v>
      </c>
      <c r="B10" s="5" t="n">
        <v>180245</v>
      </c>
    </row>
    <row r="11" spans="1:2">
      <c r="A11" s="4" t="s">
        <v>767</v>
      </c>
      <c r="B11" s="7" t="n">
        <v>400</v>
      </c>
    </row>
    <row r="12" spans="1:2">
      <c r="A12" s="4" t="s">
        <v>777</v>
      </c>
    </row>
    <row r="13" spans="1:2">
      <c r="A13" s="3" t="s">
        <v>776</v>
      </c>
    </row>
    <row r="14" spans="1:2">
      <c r="A14" s="4" t="s">
        <v>778</v>
      </c>
      <c r="B14" s="4" t="s">
        <v>779</v>
      </c>
    </row>
    <row r="15" spans="1:2">
      <c r="A15" s="4" t="s">
        <v>781</v>
      </c>
    </row>
    <row r="16" spans="1:2">
      <c r="A16" s="3" t="s">
        <v>776</v>
      </c>
    </row>
    <row r="17" spans="1:2">
      <c r="A17" s="4" t="s">
        <v>782</v>
      </c>
      <c r="B17" s="4" t="s">
        <v>783</v>
      </c>
    </row>
    <row r="18" spans="1:2">
      <c r="A18" s="4" t="s">
        <v>784</v>
      </c>
    </row>
    <row r="19" spans="1:2">
      <c r="A19" s="3" t="s">
        <v>776</v>
      </c>
    </row>
    <row r="20" spans="1:2">
      <c r="A20" s="4" t="s">
        <v>778</v>
      </c>
      <c r="B20" s="4" t="s">
        <v>785</v>
      </c>
    </row>
    <row r="21" spans="1:2">
      <c r="A21" s="4" t="s">
        <v>786</v>
      </c>
    </row>
    <row r="22" spans="1:2">
      <c r="A22" s="3" t="s">
        <v>776</v>
      </c>
    </row>
    <row r="23" spans="1:2">
      <c r="A23" s="4" t="s">
        <v>782</v>
      </c>
      <c r="B23" s="4" t="s">
        <v>787</v>
      </c>
    </row>
    <row r="24" spans="1:2">
      <c r="A24" s="4" t="s">
        <v>788</v>
      </c>
    </row>
    <row r="25" spans="1:2">
      <c r="A25" s="3" t="s">
        <v>776</v>
      </c>
    </row>
    <row r="26" spans="1:2">
      <c r="A26" s="4" t="s">
        <v>782</v>
      </c>
      <c r="B26" s="4" t="s">
        <v>789</v>
      </c>
    </row>
    <row r="27" spans="1:2">
      <c r="A27" s="4" t="s">
        <v>62</v>
      </c>
    </row>
    <row r="28" spans="1:2">
      <c r="A28" s="3" t="s">
        <v>753</v>
      </c>
    </row>
    <row r="29" spans="1:2">
      <c r="A29" s="4" t="s">
        <v>640</v>
      </c>
      <c r="B29" s="7" t="n">
        <v>7733</v>
      </c>
    </row>
    <row r="30" spans="1:2">
      <c r="A30" s="4" t="s">
        <v>641</v>
      </c>
      <c r="B30" s="5" t="n">
        <v>7395</v>
      </c>
    </row>
    <row r="31" spans="1:2">
      <c r="A31" s="4" t="s">
        <v>642</v>
      </c>
      <c r="B31" s="5" t="n">
        <v>6791</v>
      </c>
    </row>
    <row r="32" spans="1:2">
      <c r="A32" s="4" t="s">
        <v>643</v>
      </c>
      <c r="B32" s="5" t="n">
        <v>6466</v>
      </c>
    </row>
    <row r="33" spans="1:2">
      <c r="A33" s="4" t="s">
        <v>644</v>
      </c>
      <c r="B33" s="5" t="n">
        <v>5801</v>
      </c>
    </row>
    <row r="34" spans="1:2">
      <c r="A34" s="4" t="s">
        <v>645</v>
      </c>
      <c r="B34" s="5" t="n">
        <v>13826</v>
      </c>
    </row>
    <row r="35" spans="1:2">
      <c r="A35" s="4" t="s">
        <v>775</v>
      </c>
      <c r="B35" s="7" t="n">
        <v>48012</v>
      </c>
    </row>
    <row r="36" spans="1:2">
      <c r="A36" s="4" t="s">
        <v>1737</v>
      </c>
    </row>
    <row r="37" spans="1:2">
      <c r="A37" s="3" t="s">
        <v>776</v>
      </c>
    </row>
    <row r="38" spans="1:2">
      <c r="A38" s="4" t="s">
        <v>782</v>
      </c>
      <c r="B38" s="4" t="s">
        <v>787</v>
      </c>
    </row>
    <row r="39" spans="1:2">
      <c r="A39" s="4" t="s">
        <v>1702</v>
      </c>
    </row>
    <row r="40" spans="1:2">
      <c r="A40" s="3" t="s">
        <v>776</v>
      </c>
    </row>
    <row r="41" spans="1:2">
      <c r="A41" s="4" t="s">
        <v>782</v>
      </c>
      <c r="B41" s="4" t="s">
        <v>789</v>
      </c>
    </row>
    <row r="42" spans="1:2">
      <c r="A42" s="4" t="s">
        <v>1738</v>
      </c>
    </row>
    <row r="43" spans="1:2">
      <c r="A43" s="3" t="s">
        <v>776</v>
      </c>
    </row>
    <row r="44" spans="1:2">
      <c r="A44" s="4" t="s">
        <v>778</v>
      </c>
      <c r="B44" s="4" t="s">
        <v>1739</v>
      </c>
    </row>
    <row r="45" spans="1:2">
      <c r="A45" s="4" t="s">
        <v>1740</v>
      </c>
    </row>
    <row r="46" spans="1:2">
      <c r="A46" s="3" t="s">
        <v>776</v>
      </c>
    </row>
    <row r="47" spans="1:2">
      <c r="A47" s="4" t="s">
        <v>782</v>
      </c>
      <c r="B47" s="4" t="s">
        <v>783</v>
      </c>
    </row>
    <row r="48" spans="1:2">
      <c r="A48" s="4" t="s">
        <v>1732</v>
      </c>
    </row>
    <row r="49" spans="1:2">
      <c r="A49" s="3" t="s">
        <v>776</v>
      </c>
    </row>
    <row r="50" spans="1:2">
      <c r="A50" s="4" t="s">
        <v>778</v>
      </c>
      <c r="B50" s="4" t="s">
        <v>1741</v>
      </c>
    </row>
    <row r="51" spans="1:2">
      <c r="A51" s="3" t="s">
        <v>753</v>
      </c>
    </row>
    <row r="52" spans="1:2">
      <c r="A52" s="4" t="s">
        <v>767</v>
      </c>
      <c r="B52" s="7" t="n">
        <v>1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742</v>
      </c>
      <c r="B1" s="2" t="s">
        <v>1</v>
      </c>
    </row>
    <row r="2" spans="1:4">
      <c r="B2" s="2" t="s">
        <v>791</v>
      </c>
      <c r="C2" s="2" t="s">
        <v>792</v>
      </c>
      <c r="D2" s="2" t="s">
        <v>460</v>
      </c>
    </row>
    <row r="3" spans="1:4">
      <c r="A3" s="3" t="s">
        <v>939</v>
      </c>
    </row>
    <row r="4" spans="1:4">
      <c r="A4" s="4" t="s">
        <v>1743</v>
      </c>
      <c r="B4" s="4" t="s">
        <v>796</v>
      </c>
    </row>
    <row r="5" spans="1:4">
      <c r="A5" s="4" t="s">
        <v>798</v>
      </c>
    </row>
    <row r="6" spans="1:4">
      <c r="A6" s="3" t="s">
        <v>939</v>
      </c>
    </row>
    <row r="7" spans="1:4">
      <c r="A7" s="4" t="s">
        <v>799</v>
      </c>
      <c r="B7" s="4" t="s">
        <v>800</v>
      </c>
    </row>
    <row r="8" spans="1:4">
      <c r="A8" s="4" t="s">
        <v>816</v>
      </c>
    </row>
    <row r="9" spans="1:4">
      <c r="A9" s="3" t="s">
        <v>939</v>
      </c>
    </row>
    <row r="10" spans="1:4">
      <c r="A10" s="4" t="s">
        <v>806</v>
      </c>
      <c r="C10" s="7" t="n">
        <v>205000</v>
      </c>
    </row>
    <row r="11" spans="1:4">
      <c r="A11" s="4" t="s">
        <v>985</v>
      </c>
      <c r="C11" s="4" t="s">
        <v>885</v>
      </c>
    </row>
    <row r="12" spans="1:4">
      <c r="A12" s="4" t="s">
        <v>1744</v>
      </c>
    </row>
    <row r="13" spans="1:4">
      <c r="A13" s="3" t="s">
        <v>939</v>
      </c>
    </row>
    <row r="14" spans="1:4">
      <c r="A14" s="4" t="s">
        <v>806</v>
      </c>
      <c r="B14" s="7" t="n">
        <v>884869</v>
      </c>
      <c r="C14" s="7" t="n">
        <v>313400</v>
      </c>
      <c r="D14" s="7" t="n">
        <v>417989</v>
      </c>
    </row>
    <row r="15" spans="1:4">
      <c r="A15" s="4" t="s">
        <v>1743</v>
      </c>
      <c r="B15" s="4" t="s">
        <v>808</v>
      </c>
    </row>
    <row r="16" spans="1:4">
      <c r="A16" s="4" t="s">
        <v>1745</v>
      </c>
      <c r="B16" s="5" t="n">
        <v>15</v>
      </c>
    </row>
    <row r="17" spans="1:4">
      <c r="A17" s="4" t="s">
        <v>1746</v>
      </c>
    </row>
    <row r="18" spans="1:4">
      <c r="A18" s="3" t="s">
        <v>939</v>
      </c>
    </row>
    <row r="19" spans="1:4">
      <c r="A19" s="4" t="s">
        <v>799</v>
      </c>
      <c r="B19" s="4" t="s">
        <v>811</v>
      </c>
    </row>
    <row r="20" spans="1:4">
      <c r="A20" s="4" t="s">
        <v>1747</v>
      </c>
    </row>
    <row r="21" spans="1:4">
      <c r="A21" s="3" t="s">
        <v>939</v>
      </c>
    </row>
    <row r="22" spans="1:4">
      <c r="A22" s="4" t="s">
        <v>806</v>
      </c>
      <c r="B22" s="7" t="n">
        <v>27000</v>
      </c>
      <c r="D22" s="5" t="n">
        <v>94700</v>
      </c>
    </row>
    <row r="23" spans="1:4">
      <c r="A23" s="4" t="s">
        <v>1743</v>
      </c>
      <c r="B23" s="4" t="s">
        <v>813</v>
      </c>
    </row>
    <row r="24" spans="1:4">
      <c r="A24" s="4" t="s">
        <v>1745</v>
      </c>
      <c r="B24" s="5" t="n">
        <v>1</v>
      </c>
    </row>
    <row r="25" spans="1:4">
      <c r="A25" s="4" t="s">
        <v>1748</v>
      </c>
    </row>
    <row r="26" spans="1:4">
      <c r="A26" s="3" t="s">
        <v>939</v>
      </c>
    </row>
    <row r="27" spans="1:4">
      <c r="A27" s="4" t="s">
        <v>799</v>
      </c>
      <c r="B27" s="4" t="s">
        <v>815</v>
      </c>
    </row>
    <row r="28" spans="1:4">
      <c r="A28" s="4" t="s">
        <v>62</v>
      </c>
    </row>
    <row r="29" spans="1:4">
      <c r="A29" s="3" t="s">
        <v>939</v>
      </c>
    </row>
    <row r="30" spans="1:4">
      <c r="A30" s="4" t="s">
        <v>806</v>
      </c>
      <c r="B30" s="7" t="n">
        <v>99071</v>
      </c>
      <c r="D30" s="5" t="n">
        <v>26929</v>
      </c>
    </row>
    <row r="31" spans="1:4">
      <c r="A31" s="4" t="s">
        <v>1743</v>
      </c>
      <c r="B31" s="4" t="s">
        <v>887</v>
      </c>
    </row>
    <row r="32" spans="1:4">
      <c r="A32" s="4" t="s">
        <v>1745</v>
      </c>
      <c r="B32" s="5" t="n">
        <v>2</v>
      </c>
    </row>
    <row r="33" spans="1:4">
      <c r="A33" s="4" t="s">
        <v>823</v>
      </c>
      <c r="B33" s="7" t="n">
        <v>-429</v>
      </c>
    </row>
    <row r="34" spans="1:4">
      <c r="A34" s="4" t="s">
        <v>888</v>
      </c>
    </row>
    <row r="35" spans="1:4">
      <c r="A35" s="3" t="s">
        <v>939</v>
      </c>
    </row>
    <row r="36" spans="1:4">
      <c r="A36" s="4" t="s">
        <v>799</v>
      </c>
      <c r="B36" s="4" t="s">
        <v>889</v>
      </c>
    </row>
    <row r="37" spans="1:4">
      <c r="A37" s="4" t="s">
        <v>890</v>
      </c>
    </row>
    <row r="38" spans="1:4">
      <c r="A38" s="3" t="s">
        <v>939</v>
      </c>
    </row>
    <row r="39" spans="1:4">
      <c r="A39" s="4" t="s">
        <v>806</v>
      </c>
      <c r="B39" s="7" t="n">
        <v>72135</v>
      </c>
    </row>
    <row r="40" spans="1:4">
      <c r="A40" s="4" t="s">
        <v>1743</v>
      </c>
      <c r="B40" s="4" t="s">
        <v>874</v>
      </c>
    </row>
    <row r="41" spans="1:4">
      <c r="A41" s="4" t="s">
        <v>1745</v>
      </c>
      <c r="B41" s="5" t="n">
        <v>1</v>
      </c>
    </row>
    <row r="42" spans="1:4">
      <c r="A42" s="4" t="s">
        <v>823</v>
      </c>
      <c r="B42" s="7" t="n">
        <v>-365</v>
      </c>
    </row>
    <row r="43" spans="1:4">
      <c r="A43" s="4" t="s">
        <v>891</v>
      </c>
    </row>
    <row r="44" spans="1:4">
      <c r="A44" s="3" t="s">
        <v>939</v>
      </c>
    </row>
    <row r="45" spans="1:4">
      <c r="A45" s="4" t="s">
        <v>799</v>
      </c>
      <c r="B45" s="4" t="s">
        <v>892</v>
      </c>
    </row>
    <row r="46" spans="1:4">
      <c r="A46" s="4" t="s">
        <v>1749</v>
      </c>
    </row>
    <row r="47" spans="1:4">
      <c r="A47" s="3" t="s">
        <v>939</v>
      </c>
    </row>
    <row r="48" spans="1:4">
      <c r="A48" s="4" t="s">
        <v>806</v>
      </c>
      <c r="B48" s="7" t="n">
        <v>72500</v>
      </c>
    </row>
    <row r="49" spans="1:4">
      <c r="A49" s="4" t="s">
        <v>1743</v>
      </c>
      <c r="B49" s="4" t="s">
        <v>874</v>
      </c>
    </row>
    <row r="50" spans="1:4">
      <c r="A50" s="4" t="s">
        <v>985</v>
      </c>
      <c r="B50" s="4" t="s">
        <v>874</v>
      </c>
    </row>
    <row r="51" spans="1:4">
      <c r="A51" s="4" t="s">
        <v>1745</v>
      </c>
      <c r="B51" s="5" t="n">
        <v>1</v>
      </c>
    </row>
    <row r="52" spans="1:4">
      <c r="A52" s="4" t="s">
        <v>1750</v>
      </c>
    </row>
    <row r="53" spans="1:4">
      <c r="A53" s="3" t="s">
        <v>939</v>
      </c>
    </row>
    <row r="54" spans="1:4">
      <c r="A54" s="4" t="s">
        <v>799</v>
      </c>
      <c r="B54" s="4" t="s">
        <v>892</v>
      </c>
    </row>
    <row r="55" spans="1:4">
      <c r="A55" s="4" t="s">
        <v>893</v>
      </c>
    </row>
    <row r="56" spans="1:4">
      <c r="A56" s="3" t="s">
        <v>939</v>
      </c>
    </row>
    <row r="57" spans="1:4">
      <c r="A57" s="4" t="s">
        <v>823</v>
      </c>
      <c r="B57" s="7" t="n">
        <v>-64</v>
      </c>
      <c r="D57" s="5" t="n">
        <v>-71</v>
      </c>
    </row>
    <row r="58" spans="1:4">
      <c r="A58" s="4" t="s">
        <v>1751</v>
      </c>
    </row>
    <row r="59" spans="1:4">
      <c r="A59" s="3" t="s">
        <v>939</v>
      </c>
    </row>
    <row r="60" spans="1:4">
      <c r="A60" s="4" t="s">
        <v>806</v>
      </c>
      <c r="B60" s="7" t="n">
        <v>27000</v>
      </c>
      <c r="D60" s="5" t="n">
        <v>27000</v>
      </c>
    </row>
    <row r="61" spans="1:4">
      <c r="A61" s="4" t="s">
        <v>1743</v>
      </c>
      <c r="B61" s="4" t="s">
        <v>813</v>
      </c>
    </row>
    <row r="62" spans="1:4">
      <c r="A62" s="4" t="s">
        <v>1745</v>
      </c>
      <c r="B62" s="5" t="n">
        <v>1</v>
      </c>
    </row>
    <row r="63" spans="1:4">
      <c r="A63" s="4" t="s">
        <v>1752</v>
      </c>
    </row>
    <row r="64" spans="1:4">
      <c r="A64" s="3" t="s">
        <v>939</v>
      </c>
    </row>
    <row r="65" spans="1:4">
      <c r="A65" s="4" t="s">
        <v>799</v>
      </c>
      <c r="B65" s="4" t="s">
        <v>815</v>
      </c>
    </row>
    <row r="66" spans="1:4">
      <c r="A66" s="4" t="s">
        <v>884</v>
      </c>
    </row>
    <row r="67" spans="1:4">
      <c r="A67" s="3" t="s">
        <v>939</v>
      </c>
    </row>
    <row r="68" spans="1:4">
      <c r="A68" s="4" t="s">
        <v>806</v>
      </c>
      <c r="B68" s="7" t="n">
        <v>204590</v>
      </c>
      <c r="D68" s="5" t="n">
        <v>90000</v>
      </c>
    </row>
    <row r="69" spans="1:4">
      <c r="A69" s="4" t="s">
        <v>1743</v>
      </c>
      <c r="B69" s="4" t="s">
        <v>885</v>
      </c>
    </row>
    <row r="70" spans="1:4">
      <c r="A70" s="4" t="s">
        <v>1745</v>
      </c>
      <c r="B70" s="5" t="n">
        <v>4</v>
      </c>
    </row>
    <row r="71" spans="1:4">
      <c r="A71" s="4" t="s">
        <v>886</v>
      </c>
    </row>
    <row r="72" spans="1:4">
      <c r="A72" s="3" t="s">
        <v>939</v>
      </c>
    </row>
    <row r="73" spans="1:4">
      <c r="A73" s="4" t="s">
        <v>799</v>
      </c>
      <c r="B73" s="4" t="s">
        <v>495</v>
      </c>
    </row>
    <row r="74" spans="1:4">
      <c r="A74" s="4" t="s">
        <v>817</v>
      </c>
    </row>
    <row r="75" spans="1:4">
      <c r="A75" s="3" t="s">
        <v>939</v>
      </c>
    </row>
    <row r="76" spans="1:4">
      <c r="A76" s="4" t="s">
        <v>806</v>
      </c>
      <c r="B76" s="7" t="n">
        <v>1149441</v>
      </c>
      <c r="D76" s="5" t="n">
        <v>601227</v>
      </c>
    </row>
    <row r="77" spans="1:4">
      <c r="A77" s="4" t="s">
        <v>1743</v>
      </c>
      <c r="B77" s="4" t="s">
        <v>879</v>
      </c>
    </row>
    <row r="78" spans="1:4">
      <c r="A78" s="4" t="s">
        <v>1745</v>
      </c>
      <c r="B78" s="5" t="n">
        <v>20</v>
      </c>
    </row>
    <row r="79" spans="1:4">
      <c r="A79" s="4" t="s">
        <v>880</v>
      </c>
    </row>
    <row r="80" spans="1:4">
      <c r="A80" s="3" t="s">
        <v>939</v>
      </c>
    </row>
    <row r="81" spans="1:4">
      <c r="A81" s="4" t="s">
        <v>799</v>
      </c>
      <c r="B81" s="4" t="s">
        <v>881</v>
      </c>
    </row>
    <row r="82" spans="1:4">
      <c r="A82" s="4" t="s">
        <v>822</v>
      </c>
    </row>
    <row r="83" spans="1:4">
      <c r="A83" s="3" t="s">
        <v>939</v>
      </c>
    </row>
    <row r="84" spans="1:4">
      <c r="A84" s="4" t="s">
        <v>806</v>
      </c>
      <c r="B84" s="7" t="n">
        <v>26936</v>
      </c>
      <c r="D84" s="7" t="n">
        <v>94581</v>
      </c>
    </row>
    <row r="85" spans="1:4">
      <c r="A85" s="4" t="s">
        <v>1743</v>
      </c>
      <c r="B85" s="4" t="s">
        <v>813</v>
      </c>
    </row>
    <row r="86" spans="1:4">
      <c r="A86" s="4" t="s">
        <v>1745</v>
      </c>
      <c r="B86" s="5" t="n">
        <v>1</v>
      </c>
    </row>
    <row r="87" spans="1:4">
      <c r="A87" s="4" t="s">
        <v>883</v>
      </c>
    </row>
    <row r="88" spans="1:4">
      <c r="A88" s="3" t="s">
        <v>939</v>
      </c>
    </row>
    <row r="89" spans="1:4">
      <c r="A89" s="4" t="s">
        <v>799</v>
      </c>
      <c r="B89" s="4" t="s">
        <v>81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2</v>
      </c>
      <c r="C1" s="2" t="s">
        <v>71</v>
      </c>
    </row>
    <row r="2" spans="1:3">
      <c r="A2" s="3" t="s">
        <v>939</v>
      </c>
    </row>
    <row r="3" spans="1:3">
      <c r="A3" s="4" t="s">
        <v>797</v>
      </c>
      <c r="B3" s="7" t="n">
        <v>2900</v>
      </c>
      <c r="C3" s="7" t="n">
        <v>3300</v>
      </c>
    </row>
    <row r="4" spans="1:3">
      <c r="A4" s="4" t="s">
        <v>367</v>
      </c>
    </row>
    <row r="5" spans="1:3">
      <c r="A5" s="3" t="s">
        <v>939</v>
      </c>
    </row>
    <row r="6" spans="1:3">
      <c r="A6" s="4" t="s">
        <v>797</v>
      </c>
      <c r="B6" s="7" t="n">
        <v>300000</v>
      </c>
      <c r="C6" s="7" t="n">
        <v>101115</v>
      </c>
    </row>
    <row r="7" spans="1:3">
      <c r="A7" s="4" t="s">
        <v>909</v>
      </c>
      <c r="B7" s="4" t="s">
        <v>919</v>
      </c>
      <c r="C7" s="4" t="s">
        <v>913</v>
      </c>
    </row>
    <row r="8" spans="1:3">
      <c r="A8" s="4" t="s">
        <v>1754</v>
      </c>
    </row>
    <row r="9" spans="1:3">
      <c r="A9" s="3" t="s">
        <v>939</v>
      </c>
    </row>
    <row r="10" spans="1:3">
      <c r="A10" s="4" t="s">
        <v>1755</v>
      </c>
      <c r="B10" s="7" t="n">
        <v>1100000</v>
      </c>
    </row>
    <row r="11" spans="1:3">
      <c r="A11" s="4" t="s">
        <v>1756</v>
      </c>
    </row>
    <row r="12" spans="1:3">
      <c r="A12" s="3" t="s">
        <v>939</v>
      </c>
    </row>
    <row r="13" spans="1:3">
      <c r="A13" s="4" t="s">
        <v>1757</v>
      </c>
      <c r="B13" s="5" t="n">
        <v>500000</v>
      </c>
    </row>
    <row r="14" spans="1:3">
      <c r="A14" s="4" t="s">
        <v>894</v>
      </c>
    </row>
    <row r="15" spans="1:3">
      <c r="A15" s="3" t="s">
        <v>939</v>
      </c>
    </row>
    <row r="16" spans="1:3">
      <c r="A16" s="4" t="s">
        <v>797</v>
      </c>
      <c r="B16" s="7" t="n">
        <v>300000</v>
      </c>
      <c r="C16" s="7" t="n">
        <v>101100</v>
      </c>
    </row>
    <row r="17" spans="1:3">
      <c r="A17" s="4" t="s">
        <v>1758</v>
      </c>
    </row>
    <row r="18" spans="1:3">
      <c r="A18" s="3" t="s">
        <v>939</v>
      </c>
    </row>
    <row r="19" spans="1:3">
      <c r="A19" s="4" t="s">
        <v>909</v>
      </c>
      <c r="B19" s="4" t="s">
        <v>813</v>
      </c>
    </row>
    <row r="20" spans="1:3">
      <c r="A20" s="4" t="s">
        <v>1759</v>
      </c>
    </row>
    <row r="21" spans="1:3">
      <c r="A21" s="3" t="s">
        <v>939</v>
      </c>
    </row>
    <row r="22" spans="1:3">
      <c r="A22" s="4" t="s">
        <v>1755</v>
      </c>
      <c r="B22" s="7" t="n">
        <v>350000</v>
      </c>
    </row>
    <row r="23" spans="1:3">
      <c r="A23" s="4" t="s">
        <v>1760</v>
      </c>
    </row>
    <row r="24" spans="1:3">
      <c r="A24" s="3" t="s">
        <v>939</v>
      </c>
    </row>
    <row r="25" spans="1:3">
      <c r="A25" s="4" t="s">
        <v>1755</v>
      </c>
      <c r="B25" s="5" t="n">
        <v>300000</v>
      </c>
    </row>
    <row r="26" spans="1:3">
      <c r="A26" s="4" t="s">
        <v>1761</v>
      </c>
    </row>
    <row r="27" spans="1:3">
      <c r="A27" s="3" t="s">
        <v>939</v>
      </c>
    </row>
    <row r="28" spans="1:3">
      <c r="A28" s="4" t="s">
        <v>1755</v>
      </c>
      <c r="B28" s="5" t="n">
        <v>300000</v>
      </c>
    </row>
    <row r="29" spans="1:3">
      <c r="A29" s="4" t="s">
        <v>1762</v>
      </c>
    </row>
    <row r="30" spans="1:3">
      <c r="A30" s="3" t="s">
        <v>939</v>
      </c>
    </row>
    <row r="31" spans="1:3">
      <c r="A31" s="4" t="s">
        <v>1755</v>
      </c>
      <c r="B31" s="5" t="n">
        <v>300000</v>
      </c>
    </row>
    <row r="32" spans="1:3">
      <c r="A32" s="4" t="s">
        <v>1763</v>
      </c>
    </row>
    <row r="33" spans="1:3">
      <c r="A33" s="3" t="s">
        <v>939</v>
      </c>
    </row>
    <row r="34" spans="1:3">
      <c r="A34" s="4" t="s">
        <v>1755</v>
      </c>
      <c r="B34" s="5" t="n">
        <v>300000</v>
      </c>
    </row>
    <row r="35" spans="1:3">
      <c r="A35" s="4" t="s">
        <v>1764</v>
      </c>
    </row>
    <row r="36" spans="1:3">
      <c r="A36" s="3" t="s">
        <v>939</v>
      </c>
    </row>
    <row r="37" spans="1:3">
      <c r="A37" s="4" t="s">
        <v>1755</v>
      </c>
      <c r="B37" s="5" t="n">
        <v>300000</v>
      </c>
    </row>
    <row r="38" spans="1:3">
      <c r="A38" s="4" t="s">
        <v>1765</v>
      </c>
    </row>
    <row r="39" spans="1:3">
      <c r="A39" s="3" t="s">
        <v>939</v>
      </c>
    </row>
    <row r="40" spans="1:3">
      <c r="A40" s="4" t="s">
        <v>1755</v>
      </c>
      <c r="B40" s="5" t="n">
        <v>300000</v>
      </c>
    </row>
    <row r="41" spans="1:3">
      <c r="A41" s="4" t="s">
        <v>1766</v>
      </c>
    </row>
    <row r="42" spans="1:3">
      <c r="A42" s="3" t="s">
        <v>939</v>
      </c>
    </row>
    <row r="43" spans="1:3">
      <c r="A43" s="4" t="s">
        <v>1755</v>
      </c>
      <c r="B43" s="5" t="n">
        <v>400000</v>
      </c>
    </row>
    <row r="44" spans="1:3">
      <c r="A44" s="4" t="s">
        <v>1767</v>
      </c>
    </row>
    <row r="45" spans="1:3">
      <c r="A45" s="3" t="s">
        <v>939</v>
      </c>
    </row>
    <row r="46" spans="1:3">
      <c r="A46" s="4" t="s">
        <v>1755</v>
      </c>
      <c r="B46" s="5" t="n">
        <v>400000</v>
      </c>
    </row>
    <row r="47" spans="1:3">
      <c r="A47" s="4" t="s">
        <v>1768</v>
      </c>
    </row>
    <row r="48" spans="1:3">
      <c r="A48" s="3" t="s">
        <v>939</v>
      </c>
    </row>
    <row r="49" spans="1:3">
      <c r="A49" s="4" t="s">
        <v>1755</v>
      </c>
      <c r="B49" s="5" t="n">
        <v>300000</v>
      </c>
    </row>
    <row r="50" spans="1:3">
      <c r="A50" s="4" t="s">
        <v>816</v>
      </c>
    </row>
    <row r="51" spans="1:3">
      <c r="A51" s="3" t="s">
        <v>939</v>
      </c>
    </row>
    <row r="52" spans="1:3">
      <c r="A52" s="4" t="s">
        <v>797</v>
      </c>
      <c r="B52" s="7" t="n">
        <v>204590</v>
      </c>
      <c r="C52" s="7" t="n">
        <v>90000</v>
      </c>
    </row>
    <row r="53" spans="1:3">
      <c r="A53" s="4" t="s">
        <v>909</v>
      </c>
      <c r="B53" s="4" t="s">
        <v>885</v>
      </c>
      <c r="C53" s="4" t="s">
        <v>8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9</v>
      </c>
      <c r="B1" s="2" t="s">
        <v>1</v>
      </c>
    </row>
    <row r="2" spans="1:4">
      <c r="B2" s="2" t="s">
        <v>2</v>
      </c>
      <c r="C2" s="2" t="s">
        <v>71</v>
      </c>
      <c r="D2" s="2" t="s">
        <v>123</v>
      </c>
    </row>
    <row r="3" spans="1:4">
      <c r="A3" s="3" t="s">
        <v>1770</v>
      </c>
    </row>
    <row r="4" spans="1:4">
      <c r="A4" s="4" t="s">
        <v>1771</v>
      </c>
      <c r="B4" s="7" t="n">
        <v>16900</v>
      </c>
      <c r="C4" s="7" t="n">
        <v>15200</v>
      </c>
      <c r="D4" s="7" t="n">
        <v>15400</v>
      </c>
    </row>
    <row r="5" spans="1:4">
      <c r="A5" s="4" t="s">
        <v>1772</v>
      </c>
      <c r="B5" s="4" t="s">
        <v>796</v>
      </c>
    </row>
    <row r="6" spans="1:4">
      <c r="A6" s="4" t="s">
        <v>1562</v>
      </c>
      <c r="B6" s="7" t="n">
        <v>637233</v>
      </c>
      <c r="C6" s="5" t="n">
        <v>700115</v>
      </c>
    </row>
    <row r="7" spans="1:4">
      <c r="A7" s="4" t="s">
        <v>1773</v>
      </c>
      <c r="B7" s="5" t="n">
        <v>28028</v>
      </c>
      <c r="C7" s="5" t="n">
        <v>14102</v>
      </c>
      <c r="D7" s="5" t="n">
        <v>12210</v>
      </c>
    </row>
    <row r="8" spans="1:4">
      <c r="A8" s="4" t="s">
        <v>17</v>
      </c>
    </row>
    <row r="9" spans="1:4">
      <c r="A9" s="3" t="s">
        <v>1770</v>
      </c>
    </row>
    <row r="10" spans="1:4">
      <c r="A10" s="4" t="s">
        <v>1774</v>
      </c>
      <c r="B10" s="7" t="n">
        <v>13800</v>
      </c>
      <c r="C10" s="5" t="n">
        <v>13500</v>
      </c>
      <c r="D10" s="7" t="n">
        <v>14000</v>
      </c>
    </row>
    <row r="11" spans="1:4">
      <c r="A11" s="4" t="s">
        <v>1775</v>
      </c>
    </row>
    <row r="12" spans="1:4">
      <c r="A12" s="3" t="s">
        <v>1770</v>
      </c>
    </row>
    <row r="13" spans="1:4">
      <c r="A13" s="4" t="s">
        <v>1772</v>
      </c>
      <c r="B13" s="4" t="s">
        <v>1776</v>
      </c>
    </row>
    <row r="14" spans="1:4">
      <c r="A14" s="4" t="s">
        <v>1562</v>
      </c>
      <c r="B14" s="7" t="n">
        <v>5500</v>
      </c>
      <c r="C14" s="5" t="n">
        <v>5500</v>
      </c>
    </row>
    <row r="15" spans="1:4">
      <c r="A15" s="4" t="s">
        <v>1777</v>
      </c>
    </row>
    <row r="16" spans="1:4">
      <c r="A16" s="3" t="s">
        <v>1770</v>
      </c>
    </row>
    <row r="17" spans="1:4">
      <c r="A17" s="4" t="s">
        <v>1772</v>
      </c>
      <c r="B17" s="4" t="s">
        <v>1778</v>
      </c>
    </row>
    <row r="18" spans="1:4">
      <c r="A18" s="4" t="s">
        <v>1562</v>
      </c>
      <c r="B18" s="7" t="n">
        <v>83196</v>
      </c>
      <c r="C18" s="5" t="n">
        <v>83196</v>
      </c>
    </row>
    <row r="19" spans="1:4">
      <c r="A19" s="4" t="s">
        <v>1779</v>
      </c>
    </row>
    <row r="20" spans="1:4">
      <c r="A20" s="3" t="s">
        <v>1770</v>
      </c>
    </row>
    <row r="21" spans="1:4">
      <c r="A21" s="4" t="s">
        <v>1772</v>
      </c>
      <c r="B21" s="4" t="s">
        <v>986</v>
      </c>
    </row>
    <row r="22" spans="1:4">
      <c r="A22" s="4" t="s">
        <v>1562</v>
      </c>
      <c r="B22" s="7" t="n">
        <v>184638</v>
      </c>
      <c r="C22" s="5" t="n">
        <v>184638</v>
      </c>
    </row>
    <row r="23" spans="1:4">
      <c r="A23" s="4" t="s">
        <v>1780</v>
      </c>
    </row>
    <row r="24" spans="1:4">
      <c r="A24" s="3" t="s">
        <v>1770</v>
      </c>
    </row>
    <row r="25" spans="1:4">
      <c r="A25" s="4" t="s">
        <v>1772</v>
      </c>
      <c r="B25" s="4" t="s">
        <v>1781</v>
      </c>
    </row>
    <row r="26" spans="1:4">
      <c r="A26" s="4" t="s">
        <v>1562</v>
      </c>
      <c r="B26" s="7" t="n">
        <v>133205</v>
      </c>
      <c r="C26" s="5" t="n">
        <v>133205</v>
      </c>
    </row>
    <row r="27" spans="1:4">
      <c r="A27" s="4" t="s">
        <v>1782</v>
      </c>
    </row>
    <row r="28" spans="1:4">
      <c r="A28" s="3" t="s">
        <v>1770</v>
      </c>
    </row>
    <row r="29" spans="1:4">
      <c r="A29" s="4" t="s">
        <v>1772</v>
      </c>
      <c r="B29" s="4" t="s">
        <v>796</v>
      </c>
    </row>
    <row r="30" spans="1:4">
      <c r="A30" s="4" t="s">
        <v>1562</v>
      </c>
      <c r="B30" s="7" t="n">
        <v>230694</v>
      </c>
      <c r="C30" s="7" t="n">
        <v>2935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3</v>
      </c>
      <c r="B1" s="2" t="s">
        <v>1</v>
      </c>
    </row>
    <row r="2" spans="1:3">
      <c r="B2" s="2" t="s">
        <v>2</v>
      </c>
      <c r="C2" s="2" t="s">
        <v>71</v>
      </c>
    </row>
    <row r="3" spans="1:3">
      <c r="A3" s="3" t="s">
        <v>1241</v>
      </c>
    </row>
    <row r="4" spans="1:3">
      <c r="A4" s="4" t="s">
        <v>1784</v>
      </c>
      <c r="B4" s="7" t="n">
        <v>0</v>
      </c>
    </row>
    <row r="5" spans="1:3">
      <c r="A5" s="4" t="s">
        <v>1785</v>
      </c>
    </row>
    <row r="6" spans="1:3">
      <c r="A6" s="3" t="s">
        <v>1241</v>
      </c>
    </row>
    <row r="7" spans="1:3">
      <c r="A7" s="4" t="s">
        <v>94</v>
      </c>
      <c r="B7" s="5" t="n">
        <v>4731595</v>
      </c>
      <c r="C7" s="7" t="n">
        <v>3566018</v>
      </c>
    </row>
    <row r="8" spans="1:3">
      <c r="A8" s="4" t="s">
        <v>1786</v>
      </c>
    </row>
    <row r="9" spans="1:3">
      <c r="A9" s="3" t="s">
        <v>1241</v>
      </c>
    </row>
    <row r="10" spans="1:3">
      <c r="A10" s="4" t="s">
        <v>94</v>
      </c>
      <c r="B10" s="5" t="n">
        <v>4853337</v>
      </c>
      <c r="C10" s="5" t="n">
        <v>3532104</v>
      </c>
    </row>
    <row r="11" spans="1:3">
      <c r="A11" s="4" t="s">
        <v>1787</v>
      </c>
    </row>
    <row r="12" spans="1:3">
      <c r="A12" s="3" t="s">
        <v>1241</v>
      </c>
    </row>
    <row r="13" spans="1:3">
      <c r="A13" s="4" t="s">
        <v>1242</v>
      </c>
      <c r="C13" s="5" t="n">
        <v>94700</v>
      </c>
    </row>
    <row r="14" spans="1:3">
      <c r="A14" s="4" t="s">
        <v>1788</v>
      </c>
    </row>
    <row r="15" spans="1:3">
      <c r="A15" s="3" t="s">
        <v>1241</v>
      </c>
    </row>
    <row r="16" spans="1:3">
      <c r="A16" s="4" t="s">
        <v>1242</v>
      </c>
      <c r="B16" s="5" t="n">
        <v>213661</v>
      </c>
    </row>
    <row r="17" spans="1:3">
      <c r="A17" s="4" t="s">
        <v>1789</v>
      </c>
    </row>
    <row r="18" spans="1:3">
      <c r="A18" s="3" t="s">
        <v>1241</v>
      </c>
    </row>
    <row r="19" spans="1:3">
      <c r="A19" s="4" t="s">
        <v>94</v>
      </c>
      <c r="B19" s="5" t="n">
        <v>142</v>
      </c>
      <c r="C19" s="5" t="n">
        <v>356</v>
      </c>
    </row>
    <row r="20" spans="1:3">
      <c r="A20" s="4" t="s">
        <v>1790</v>
      </c>
    </row>
    <row r="21" spans="1:3">
      <c r="A21" s="3" t="s">
        <v>1241</v>
      </c>
    </row>
    <row r="22" spans="1:3">
      <c r="A22" s="4" t="s">
        <v>94</v>
      </c>
      <c r="B22" s="5" t="n">
        <v>4853195</v>
      </c>
      <c r="C22" s="5" t="n">
        <v>3531748</v>
      </c>
    </row>
    <row r="23" spans="1:3">
      <c r="A23" s="4" t="s">
        <v>1791</v>
      </c>
    </row>
    <row r="24" spans="1:3">
      <c r="A24" s="3" t="s">
        <v>1241</v>
      </c>
    </row>
    <row r="25" spans="1:3">
      <c r="A25" s="4" t="s">
        <v>1242</v>
      </c>
      <c r="B25" s="5" t="n">
        <v>213661</v>
      </c>
    </row>
    <row r="26" spans="1:3">
      <c r="A26" s="4" t="s">
        <v>1792</v>
      </c>
    </row>
    <row r="27" spans="1:3">
      <c r="A27" s="3" t="s">
        <v>1241</v>
      </c>
    </row>
    <row r="28" spans="1:3">
      <c r="A28" s="4" t="s">
        <v>94</v>
      </c>
      <c r="B28" s="5" t="n">
        <v>99500</v>
      </c>
      <c r="C28" s="5" t="n">
        <v>27000</v>
      </c>
    </row>
    <row r="29" spans="1:3">
      <c r="A29" s="4" t="s">
        <v>1793</v>
      </c>
    </row>
    <row r="30" spans="1:3">
      <c r="A30" s="3" t="s">
        <v>1241</v>
      </c>
    </row>
    <row r="31" spans="1:3">
      <c r="A31" s="4" t="s">
        <v>94</v>
      </c>
      <c r="B31" s="5" t="n">
        <v>98976</v>
      </c>
      <c r="C31" s="5" t="n">
        <v>27000</v>
      </c>
    </row>
    <row r="32" spans="1:3">
      <c r="A32" s="4" t="s">
        <v>1794</v>
      </c>
    </row>
    <row r="33" spans="1:3">
      <c r="A33" s="3" t="s">
        <v>1241</v>
      </c>
    </row>
    <row r="34" spans="1:3">
      <c r="A34" s="4" t="s">
        <v>94</v>
      </c>
      <c r="B34" s="5" t="n">
        <v>98976</v>
      </c>
    </row>
    <row r="35" spans="1:3">
      <c r="A35" s="4" t="s">
        <v>1795</v>
      </c>
    </row>
    <row r="36" spans="1:3">
      <c r="A36" s="3" t="s">
        <v>1241</v>
      </c>
    </row>
    <row r="37" spans="1:3">
      <c r="A37" s="4" t="s">
        <v>94</v>
      </c>
      <c r="C37" s="5" t="n">
        <v>27000</v>
      </c>
    </row>
    <row r="38" spans="1:3">
      <c r="A38" s="4" t="s">
        <v>1796</v>
      </c>
    </row>
    <row r="39" spans="1:3">
      <c r="A39" s="3" t="s">
        <v>1241</v>
      </c>
    </row>
    <row r="40" spans="1:3">
      <c r="A40" s="4" t="s">
        <v>1242</v>
      </c>
      <c r="B40" s="5" t="n">
        <v>898329</v>
      </c>
      <c r="C40" s="5" t="n">
        <v>416314</v>
      </c>
    </row>
    <row r="41" spans="1:3">
      <c r="A41" s="4" t="s">
        <v>1797</v>
      </c>
    </row>
    <row r="42" spans="1:3">
      <c r="A42" s="3" t="s">
        <v>1241</v>
      </c>
    </row>
    <row r="43" spans="1:3">
      <c r="A43" s="4" t="s">
        <v>1242</v>
      </c>
      <c r="B43" s="5" t="n">
        <v>898329</v>
      </c>
      <c r="C43" s="5" t="n">
        <v>416314</v>
      </c>
    </row>
    <row r="44" spans="1:3">
      <c r="A44" s="4" t="s">
        <v>1798</v>
      </c>
    </row>
    <row r="45" spans="1:3">
      <c r="A45" s="3" t="s">
        <v>1241</v>
      </c>
    </row>
    <row r="46" spans="1:3">
      <c r="A46" s="4" t="s">
        <v>1242</v>
      </c>
      <c r="B46" s="5" t="n">
        <v>72500</v>
      </c>
    </row>
    <row r="47" spans="1:3">
      <c r="A47" s="4" t="s">
        <v>1799</v>
      </c>
    </row>
    <row r="48" spans="1:3">
      <c r="A48" s="3" t="s">
        <v>1241</v>
      </c>
    </row>
    <row r="49" spans="1:3">
      <c r="A49" s="4" t="s">
        <v>1242</v>
      </c>
      <c r="B49" s="5" t="n">
        <v>71976</v>
      </c>
    </row>
    <row r="50" spans="1:3">
      <c r="A50" s="4" t="s">
        <v>1800</v>
      </c>
    </row>
    <row r="51" spans="1:3">
      <c r="A51" s="3" t="s">
        <v>1241</v>
      </c>
    </row>
    <row r="52" spans="1:3">
      <c r="A52" s="4" t="s">
        <v>1242</v>
      </c>
      <c r="B52" s="5" t="n">
        <v>71976</v>
      </c>
    </row>
    <row r="53" spans="1:3">
      <c r="A53" s="4" t="s">
        <v>1801</v>
      </c>
    </row>
    <row r="54" spans="1:3">
      <c r="A54" s="3" t="s">
        <v>1241</v>
      </c>
    </row>
    <row r="55" spans="1:3">
      <c r="A55" s="4" t="s">
        <v>1242</v>
      </c>
      <c r="B55" s="5" t="n">
        <v>27000</v>
      </c>
    </row>
    <row r="56" spans="1:3">
      <c r="A56" s="4" t="s">
        <v>1802</v>
      </c>
    </row>
    <row r="57" spans="1:3">
      <c r="A57" s="3" t="s">
        <v>1241</v>
      </c>
    </row>
    <row r="58" spans="1:3">
      <c r="A58" s="4" t="s">
        <v>1242</v>
      </c>
      <c r="B58" s="5" t="n">
        <v>27000</v>
      </c>
      <c r="C58" s="5" t="n">
        <v>94700</v>
      </c>
    </row>
    <row r="59" spans="1:3">
      <c r="A59" s="4" t="s">
        <v>1803</v>
      </c>
    </row>
    <row r="60" spans="1:3">
      <c r="A60" s="3" t="s">
        <v>1241</v>
      </c>
    </row>
    <row r="61" spans="1:3">
      <c r="A61" s="4" t="s">
        <v>1242</v>
      </c>
      <c r="B61" s="5" t="n">
        <v>27000</v>
      </c>
      <c r="C61" s="5" t="n">
        <v>27000</v>
      </c>
    </row>
    <row r="62" spans="1:3">
      <c r="A62" s="4" t="s">
        <v>1804</v>
      </c>
    </row>
    <row r="63" spans="1:3">
      <c r="A63" s="3" t="s">
        <v>1241</v>
      </c>
    </row>
    <row r="64" spans="1:3">
      <c r="A64" s="4" t="s">
        <v>1242</v>
      </c>
      <c r="B64" s="5" t="n">
        <v>27000</v>
      </c>
      <c r="C64" s="5" t="n">
        <v>27000</v>
      </c>
    </row>
    <row r="65" spans="1:3">
      <c r="A65" s="4" t="s">
        <v>1805</v>
      </c>
    </row>
    <row r="66" spans="1:3">
      <c r="A66" s="3" t="s">
        <v>1241</v>
      </c>
    </row>
    <row r="67" spans="1:3">
      <c r="A67" s="4" t="s">
        <v>1242</v>
      </c>
      <c r="B67" s="7" t="n">
        <v>27000</v>
      </c>
      <c r="C67" s="7" t="n">
        <v>27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5"/>
  </cols>
  <sheetData>
    <row r="1" spans="1:2">
      <c r="A1" s="1" t="s">
        <v>1806</v>
      </c>
      <c r="B1" s="2" t="s">
        <v>1263</v>
      </c>
    </row>
    <row r="2" spans="1:2">
      <c r="A2" s="3" t="s">
        <v>1264</v>
      </c>
    </row>
    <row r="3" spans="1:2">
      <c r="A3" s="4" t="s">
        <v>1807</v>
      </c>
      <c r="B3" s="7" t="n">
        <v>1700</v>
      </c>
    </row>
    <row r="4" spans="1:2">
      <c r="A4" s="4" t="s">
        <v>62</v>
      </c>
    </row>
    <row r="5" spans="1:2">
      <c r="A5" s="3" t="s">
        <v>1264</v>
      </c>
    </row>
    <row r="6" spans="1:2">
      <c r="A6" s="4" t="s">
        <v>1807</v>
      </c>
      <c r="B6" s="7" t="n">
        <v>0</v>
      </c>
    </row>
    <row r="7" spans="1:2">
      <c r="A7" s="4" t="s">
        <v>1298</v>
      </c>
    </row>
    <row r="8" spans="1:2">
      <c r="A8" s="3" t="s">
        <v>1264</v>
      </c>
    </row>
    <row r="9" spans="1:2">
      <c r="A9" s="4" t="s">
        <v>1808</v>
      </c>
      <c r="B9" s="5" t="n">
        <v>4</v>
      </c>
    </row>
    <row r="10" spans="1:2">
      <c r="A10" s="4" t="s">
        <v>1267</v>
      </c>
      <c r="B10" s="7" t="n">
        <v>315000</v>
      </c>
    </row>
    <row r="11" spans="1:2">
      <c r="A11" s="4" t="s">
        <v>1809</v>
      </c>
    </row>
    <row r="12" spans="1:2">
      <c r="A12" s="3" t="s">
        <v>1264</v>
      </c>
    </row>
    <row r="13" spans="1:2">
      <c r="A13" s="4" t="s">
        <v>1810</v>
      </c>
      <c r="B13" s="5" t="n">
        <v>1</v>
      </c>
    </row>
    <row r="14" spans="1:2">
      <c r="A14" s="4" t="s">
        <v>1267</v>
      </c>
      <c r="B14" s="7" t="n">
        <v>19880</v>
      </c>
    </row>
    <row r="15" spans="1:2">
      <c r="A15" s="4" t="s">
        <v>1811</v>
      </c>
    </row>
    <row r="16" spans="1:2">
      <c r="A16" s="3" t="s">
        <v>1264</v>
      </c>
    </row>
    <row r="17" spans="1:2">
      <c r="A17" s="4" t="s">
        <v>1810</v>
      </c>
      <c r="B17" s="5" t="n">
        <v>1</v>
      </c>
    </row>
    <row r="18" spans="1:2">
      <c r="A18" s="4" t="s">
        <v>1267</v>
      </c>
      <c r="B18" s="7" t="n">
        <v>198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v>
      </c>
      <c r="C2" s="2" t="s">
        <v>71</v>
      </c>
      <c r="D2" s="2" t="s">
        <v>123</v>
      </c>
    </row>
    <row r="3" spans="1:4">
      <c r="A3" s="3" t="s">
        <v>1813</v>
      </c>
    </row>
    <row r="4" spans="1:4">
      <c r="A4" s="4" t="s">
        <v>1278</v>
      </c>
      <c r="D4" s="7" t="n">
        <v>-1</v>
      </c>
    </row>
    <row r="5" spans="1:4">
      <c r="A5" s="4" t="s">
        <v>62</v>
      </c>
    </row>
    <row r="6" spans="1:4">
      <c r="A6" s="3" t="s">
        <v>1813</v>
      </c>
    </row>
    <row r="7" spans="1:4">
      <c r="A7" s="4" t="s">
        <v>1278</v>
      </c>
      <c r="D7" s="5" t="n">
        <v>-100</v>
      </c>
    </row>
    <row r="8" spans="1:4">
      <c r="A8" s="4" t="s">
        <v>1814</v>
      </c>
    </row>
    <row r="9" spans="1:4">
      <c r="A9" s="3" t="s">
        <v>1813</v>
      </c>
    </row>
    <row r="10" spans="1:4">
      <c r="A10" s="4" t="s">
        <v>1278</v>
      </c>
      <c r="B10" s="7" t="n">
        <v>0</v>
      </c>
    </row>
    <row r="11" spans="1:4">
      <c r="A11" s="4" t="s">
        <v>1283</v>
      </c>
    </row>
    <row r="12" spans="1:4">
      <c r="A12" s="3" t="s">
        <v>1813</v>
      </c>
    </row>
    <row r="13" spans="1:4">
      <c r="A13" s="4" t="s">
        <v>1278</v>
      </c>
      <c r="B13" s="5" t="n">
        <v>0</v>
      </c>
      <c r="C13" s="7" t="n">
        <v>0</v>
      </c>
    </row>
    <row r="14" spans="1:4">
      <c r="A14" s="4" t="s">
        <v>1815</v>
      </c>
    </row>
    <row r="15" spans="1:4">
      <c r="A15" s="3" t="s">
        <v>1813</v>
      </c>
    </row>
    <row r="16" spans="1:4">
      <c r="A16" s="4" t="s">
        <v>1278</v>
      </c>
      <c r="B16" s="5" t="n">
        <v>0</v>
      </c>
      <c r="C16" s="5" t="n">
        <v>0</v>
      </c>
    </row>
    <row r="17" spans="1:4">
      <c r="A17" s="4" t="s">
        <v>1816</v>
      </c>
    </row>
    <row r="18" spans="1:4">
      <c r="A18" s="3" t="s">
        <v>1813</v>
      </c>
    </row>
    <row r="19" spans="1:4">
      <c r="A19" s="4" t="s">
        <v>1278</v>
      </c>
      <c r="B19" s="7" t="n">
        <v>0</v>
      </c>
      <c r="C19" s="7" t="n">
        <v>0</v>
      </c>
      <c r="D19" s="5" t="n">
        <v>-1</v>
      </c>
    </row>
    <row r="20" spans="1:4">
      <c r="A20" s="4" t="s">
        <v>1817</v>
      </c>
    </row>
    <row r="21" spans="1:4">
      <c r="A21" s="3" t="s">
        <v>1813</v>
      </c>
    </row>
    <row r="22" spans="1:4">
      <c r="A22" s="4" t="s">
        <v>1818</v>
      </c>
      <c r="D22" s="7" t="n">
        <v>-1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2</v>
      </c>
      <c r="C2" s="2" t="s">
        <v>71</v>
      </c>
      <c r="D2" s="2" t="s">
        <v>123</v>
      </c>
    </row>
    <row r="3" spans="1:4">
      <c r="A3" s="3" t="s">
        <v>1264</v>
      </c>
    </row>
    <row r="4" spans="1:4">
      <c r="A4" s="4" t="s">
        <v>1820</v>
      </c>
      <c r="D4" s="7" t="n">
        <v>1</v>
      </c>
    </row>
    <row r="5" spans="1:4">
      <c r="A5" s="4" t="s">
        <v>1293</v>
      </c>
      <c r="B5" s="7" t="n">
        <v>1700</v>
      </c>
    </row>
    <row r="6" spans="1:4">
      <c r="A6" s="4" t="s">
        <v>1294</v>
      </c>
      <c r="B6" s="5" t="n">
        <v>170917</v>
      </c>
      <c r="C6" s="7" t="n">
        <v>134168</v>
      </c>
      <c r="D6" s="5" t="n">
        <v>128711</v>
      </c>
    </row>
    <row r="7" spans="1:4">
      <c r="A7" s="4" t="s">
        <v>62</v>
      </c>
    </row>
    <row r="8" spans="1:4">
      <c r="A8" s="3" t="s">
        <v>1264</v>
      </c>
    </row>
    <row r="9" spans="1:4">
      <c r="A9" s="4" t="s">
        <v>1820</v>
      </c>
      <c r="D9" s="5" t="n">
        <v>100</v>
      </c>
    </row>
    <row r="10" spans="1:4">
      <c r="A10" s="4" t="s">
        <v>1293</v>
      </c>
      <c r="B10" s="5" t="n">
        <v>0</v>
      </c>
    </row>
    <row r="11" spans="1:4">
      <c r="A11" s="4" t="s">
        <v>1821</v>
      </c>
      <c r="B11" s="5" t="n">
        <v>0</v>
      </c>
      <c r="C11" s="5" t="n">
        <v>0</v>
      </c>
    </row>
    <row r="12" spans="1:4">
      <c r="A12" s="4" t="s">
        <v>1294</v>
      </c>
      <c r="B12" s="5" t="n">
        <v>1639</v>
      </c>
      <c r="C12" s="5" t="n">
        <v>8733</v>
      </c>
      <c r="D12" s="5" t="n">
        <v>18156</v>
      </c>
    </row>
    <row r="13" spans="1:4">
      <c r="A13" s="4" t="s">
        <v>1822</v>
      </c>
    </row>
    <row r="14" spans="1:4">
      <c r="A14" s="3" t="s">
        <v>1264</v>
      </c>
    </row>
    <row r="15" spans="1:4">
      <c r="A15" s="4" t="s">
        <v>1820</v>
      </c>
      <c r="B15" s="5" t="n">
        <v>0</v>
      </c>
    </row>
    <row r="16" spans="1:4">
      <c r="A16" s="4" t="s">
        <v>1815</v>
      </c>
    </row>
    <row r="17" spans="1:4">
      <c r="A17" s="3" t="s">
        <v>1264</v>
      </c>
    </row>
    <row r="18" spans="1:4">
      <c r="A18" s="4" t="s">
        <v>1820</v>
      </c>
      <c r="B18" s="5" t="n">
        <v>0</v>
      </c>
      <c r="C18" s="5" t="n">
        <v>0</v>
      </c>
    </row>
    <row r="19" spans="1:4">
      <c r="A19" s="4" t="s">
        <v>1823</v>
      </c>
    </row>
    <row r="20" spans="1:4">
      <c r="A20" s="3" t="s">
        <v>1264</v>
      </c>
    </row>
    <row r="21" spans="1:4">
      <c r="A21" s="4" t="s">
        <v>1820</v>
      </c>
      <c r="D21" s="5" t="n">
        <v>-100</v>
      </c>
    </row>
    <row r="22" spans="1:4">
      <c r="A22" s="4" t="s">
        <v>1283</v>
      </c>
    </row>
    <row r="23" spans="1:4">
      <c r="A23" s="3" t="s">
        <v>1264</v>
      </c>
    </row>
    <row r="24" spans="1:4">
      <c r="A24" s="4" t="s">
        <v>1820</v>
      </c>
      <c r="B24" s="5" t="n">
        <v>0</v>
      </c>
      <c r="C24" s="5" t="n">
        <v>0</v>
      </c>
    </row>
    <row r="25" spans="1:4">
      <c r="A25" s="4" t="s">
        <v>1824</v>
      </c>
    </row>
    <row r="26" spans="1:4">
      <c r="A26" s="3" t="s">
        <v>1264</v>
      </c>
    </row>
    <row r="27" spans="1:4">
      <c r="A27" s="4" t="s">
        <v>1820</v>
      </c>
      <c r="D27" s="5" t="n">
        <v>-100</v>
      </c>
    </row>
    <row r="28" spans="1:4">
      <c r="A28" s="4" t="s">
        <v>1825</v>
      </c>
    </row>
    <row r="29" spans="1:4">
      <c r="A29" s="3" t="s">
        <v>1264</v>
      </c>
    </row>
    <row r="30" spans="1:4">
      <c r="A30" s="4" t="s">
        <v>1820</v>
      </c>
      <c r="B30" s="7" t="n">
        <v>0</v>
      </c>
      <c r="C30" s="7" t="n">
        <v>0</v>
      </c>
      <c r="D30" s="7"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2</v>
      </c>
      <c r="C2" s="2" t="s">
        <v>71</v>
      </c>
      <c r="D2" s="2" t="s">
        <v>123</v>
      </c>
    </row>
    <row r="3" spans="1:4">
      <c r="A3" s="3" t="s">
        <v>1827</v>
      </c>
    </row>
    <row r="4" spans="1:4">
      <c r="A4" s="4" t="s">
        <v>1828</v>
      </c>
      <c r="B4" s="5" t="n">
        <v>183637</v>
      </c>
      <c r="C4" s="5" t="n">
        <v>183351</v>
      </c>
      <c r="D4" s="5" t="n">
        <v>183279</v>
      </c>
    </row>
    <row r="5" spans="1:4">
      <c r="A5" s="4" t="s">
        <v>251</v>
      </c>
      <c r="B5" s="5" t="n">
        <v>427</v>
      </c>
      <c r="C5" s="5" t="n">
        <v>286</v>
      </c>
      <c r="D5" s="5" t="n">
        <v>72</v>
      </c>
    </row>
    <row r="6" spans="1:4">
      <c r="A6" s="4" t="s">
        <v>1828</v>
      </c>
      <c r="B6" s="5" t="n">
        <v>184064</v>
      </c>
      <c r="C6" s="5" t="n">
        <v>183637</v>
      </c>
      <c r="D6" s="5" t="n">
        <v>183351</v>
      </c>
    </row>
    <row r="7" spans="1:4">
      <c r="A7" s="4" t="s">
        <v>17</v>
      </c>
    </row>
    <row r="8" spans="1:4">
      <c r="A8" s="3" t="s">
        <v>1827</v>
      </c>
    </row>
    <row r="9" spans="1:4">
      <c r="A9" s="4" t="s">
        <v>1828</v>
      </c>
      <c r="B9" s="5" t="n">
        <v>174100</v>
      </c>
    </row>
    <row r="10" spans="1:4">
      <c r="A10" s="4" t="s">
        <v>1828</v>
      </c>
      <c r="B10" s="5" t="n">
        <v>176100</v>
      </c>
      <c r="C10" s="5" t="n">
        <v>174100</v>
      </c>
    </row>
    <row r="11" spans="1:4">
      <c r="A11" s="4" t="s">
        <v>444</v>
      </c>
    </row>
    <row r="12" spans="1:4">
      <c r="A12" s="3" t="s">
        <v>1827</v>
      </c>
    </row>
    <row r="13" spans="1:4">
      <c r="A13" s="4" t="s">
        <v>1828</v>
      </c>
      <c r="B13" s="5" t="n">
        <v>7900</v>
      </c>
    </row>
    <row r="14" spans="1:4">
      <c r="A14" s="4" t="s">
        <v>1695</v>
      </c>
    </row>
    <row r="15" spans="1:4">
      <c r="A15" s="3" t="s">
        <v>1827</v>
      </c>
    </row>
    <row r="16" spans="1:4">
      <c r="A16" s="4" t="s">
        <v>1828</v>
      </c>
      <c r="B16" s="5" t="n">
        <v>121</v>
      </c>
      <c r="C16" s="5" t="n">
        <v>121</v>
      </c>
      <c r="D16" s="5" t="n">
        <v>121</v>
      </c>
    </row>
    <row r="17" spans="1:4">
      <c r="A17" s="4" t="s">
        <v>1828</v>
      </c>
      <c r="B17" s="5" t="n">
        <v>121</v>
      </c>
      <c r="C17" s="5" t="n">
        <v>121</v>
      </c>
      <c r="D17" s="5" t="n">
        <v>121</v>
      </c>
    </row>
    <row r="18" spans="1:4">
      <c r="A18" s="4" t="s">
        <v>1696</v>
      </c>
    </row>
    <row r="19" spans="1:4">
      <c r="A19" s="3" t="s">
        <v>1827</v>
      </c>
    </row>
    <row r="20" spans="1:4">
      <c r="A20" s="4" t="s">
        <v>1828</v>
      </c>
      <c r="B20" s="5" t="n">
        <v>1752</v>
      </c>
      <c r="C20" s="5" t="n">
        <v>1752</v>
      </c>
      <c r="D20" s="5" t="n">
        <v>1752</v>
      </c>
    </row>
    <row r="21" spans="1:4">
      <c r="A21" s="4" t="s">
        <v>1828</v>
      </c>
      <c r="B21" s="5" t="n">
        <v>1752</v>
      </c>
      <c r="C21" s="5" t="n">
        <v>1752</v>
      </c>
      <c r="D21" s="5" t="n">
        <v>1752</v>
      </c>
    </row>
    <row r="22" spans="1:4">
      <c r="A22" s="4" t="s">
        <v>1829</v>
      </c>
    </row>
    <row r="23" spans="1:4">
      <c r="A23" s="3" t="s">
        <v>1827</v>
      </c>
    </row>
    <row r="24" spans="1:4">
      <c r="A24" s="4" t="s">
        <v>1828</v>
      </c>
      <c r="B24" s="5" t="n">
        <v>7636</v>
      </c>
      <c r="C24" s="5" t="n">
        <v>7361</v>
      </c>
      <c r="D24" s="5" t="n">
        <v>7297</v>
      </c>
    </row>
    <row r="25" spans="1:4">
      <c r="A25" s="4" t="s">
        <v>251</v>
      </c>
      <c r="B25" s="5" t="n">
        <v>427</v>
      </c>
      <c r="C25" s="5" t="n">
        <v>286</v>
      </c>
      <c r="D25" s="5" t="n">
        <v>72</v>
      </c>
    </row>
    <row r="26" spans="1:4">
      <c r="A26" s="4" t="s">
        <v>1830</v>
      </c>
      <c r="B26" s="5" t="n">
        <v>-1969</v>
      </c>
      <c r="C26" s="5" t="n">
        <v>-11</v>
      </c>
      <c r="D26" s="5" t="n">
        <v>-8</v>
      </c>
    </row>
    <row r="27" spans="1:4">
      <c r="A27" s="4" t="s">
        <v>1828</v>
      </c>
      <c r="B27" s="5" t="n">
        <v>6094</v>
      </c>
      <c r="C27" s="5" t="n">
        <v>7636</v>
      </c>
      <c r="D27" s="5" t="n">
        <v>7361</v>
      </c>
    </row>
    <row r="28" spans="1:4">
      <c r="A28" s="4" t="s">
        <v>1831</v>
      </c>
    </row>
    <row r="29" spans="1:4">
      <c r="A29" s="3" t="s">
        <v>1827</v>
      </c>
    </row>
    <row r="30" spans="1:4">
      <c r="A30" s="4" t="s">
        <v>1828</v>
      </c>
      <c r="B30" s="5" t="n">
        <v>174017</v>
      </c>
      <c r="C30" s="5" t="n">
        <v>174006</v>
      </c>
      <c r="D30" s="5" t="n">
        <v>173998</v>
      </c>
    </row>
    <row r="31" spans="1:4">
      <c r="A31" s="4" t="s">
        <v>1830</v>
      </c>
      <c r="B31" s="5" t="n">
        <v>1969</v>
      </c>
      <c r="C31" s="5" t="n">
        <v>11</v>
      </c>
      <c r="D31" s="5" t="n">
        <v>8</v>
      </c>
    </row>
    <row r="32" spans="1:4">
      <c r="A32" s="4" t="s">
        <v>1828</v>
      </c>
      <c r="B32" s="5" t="n">
        <v>175986</v>
      </c>
      <c r="C32" s="5" t="n">
        <v>174017</v>
      </c>
      <c r="D32" s="5" t="n">
        <v>174006</v>
      </c>
    </row>
    <row r="33" spans="1:4">
      <c r="A33" s="4" t="s">
        <v>1832</v>
      </c>
    </row>
    <row r="34" spans="1:4">
      <c r="A34" s="3" t="s">
        <v>1827</v>
      </c>
    </row>
    <row r="35" spans="1:4">
      <c r="A35" s="4" t="s">
        <v>1828</v>
      </c>
      <c r="B35" s="5" t="n">
        <v>111</v>
      </c>
      <c r="C35" s="5" t="n">
        <v>111</v>
      </c>
      <c r="D35" s="5" t="n">
        <v>111</v>
      </c>
    </row>
    <row r="36" spans="1:4">
      <c r="A36" s="4" t="s">
        <v>1828</v>
      </c>
      <c r="B36" s="5" t="n">
        <v>111</v>
      </c>
      <c r="C36" s="5" t="n">
        <v>111</v>
      </c>
      <c r="D36" s="5" t="n">
        <v>1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0"/>
    <col customWidth="1" max="5" min="5" width="20"/>
  </cols>
  <sheetData>
    <row r="1" spans="1:5">
      <c r="A1" s="1" t="s">
        <v>1833</v>
      </c>
      <c r="B1" s="2" t="s">
        <v>1</v>
      </c>
    </row>
    <row r="2" spans="1:5">
      <c r="B2" s="2" t="s">
        <v>1834</v>
      </c>
      <c r="C2" s="2" t="s">
        <v>1835</v>
      </c>
      <c r="D2" s="2" t="s">
        <v>426</v>
      </c>
      <c r="E2" s="2" t="s">
        <v>427</v>
      </c>
    </row>
    <row r="3" spans="1:5">
      <c r="A3" s="3" t="s">
        <v>1827</v>
      </c>
    </row>
    <row r="4" spans="1:5">
      <c r="A4" s="4" t="s">
        <v>1836</v>
      </c>
      <c r="B4" s="5" t="n">
        <v>184064000</v>
      </c>
      <c r="C4" s="5" t="n">
        <v>183637000</v>
      </c>
      <c r="D4" s="5" t="n">
        <v>183351000</v>
      </c>
      <c r="E4" s="5" t="n">
        <v>183279000</v>
      </c>
    </row>
    <row r="5" spans="1:5">
      <c r="A5" s="4" t="s">
        <v>1837</v>
      </c>
      <c r="B5" s="7" t="n">
        <v>1018665</v>
      </c>
      <c r="C5" s="7" t="n">
        <v>972740</v>
      </c>
    </row>
    <row r="6" spans="1:5">
      <c r="A6" s="4" t="s">
        <v>1838</v>
      </c>
      <c r="B6" s="5" t="n">
        <v>2</v>
      </c>
    </row>
    <row r="7" spans="1:5">
      <c r="A7" s="4" t="s">
        <v>62</v>
      </c>
    </row>
    <row r="8" spans="1:5">
      <c r="A8" s="3" t="s">
        <v>1827</v>
      </c>
    </row>
    <row r="9" spans="1:5">
      <c r="A9" s="4" t="s">
        <v>1836</v>
      </c>
      <c r="B9" s="5" t="n">
        <v>176200000</v>
      </c>
      <c r="C9" s="5" t="n">
        <v>174200000</v>
      </c>
    </row>
    <row r="10" spans="1:5">
      <c r="A10" s="4" t="s">
        <v>1839</v>
      </c>
      <c r="B10" s="4" t="s">
        <v>437</v>
      </c>
      <c r="C10" s="4" t="s">
        <v>438</v>
      </c>
    </row>
    <row r="11" spans="1:5">
      <c r="A11" s="4" t="s">
        <v>62</v>
      </c>
    </row>
    <row r="12" spans="1:5">
      <c r="A12" s="3" t="s">
        <v>1827</v>
      </c>
    </row>
    <row r="13" spans="1:5">
      <c r="A13" s="4" t="s">
        <v>1840</v>
      </c>
      <c r="B13" s="5" t="n">
        <v>110883</v>
      </c>
      <c r="C13" s="5" t="n">
        <v>110883</v>
      </c>
    </row>
    <row r="14" spans="1:5">
      <c r="A14" s="4" t="s">
        <v>1836</v>
      </c>
      <c r="B14" s="5" t="n">
        <v>183952659</v>
      </c>
      <c r="C14" s="5" t="n">
        <v>183525660</v>
      </c>
    </row>
    <row r="15" spans="1:5">
      <c r="A15" s="4" t="s">
        <v>1841</v>
      </c>
      <c r="B15" s="4" t="s">
        <v>478</v>
      </c>
    </row>
    <row r="16" spans="1:5">
      <c r="A16" s="4" t="s">
        <v>1837</v>
      </c>
      <c r="B16" s="7" t="n">
        <v>366400</v>
      </c>
      <c r="C16" s="7" t="n">
        <v>371900</v>
      </c>
    </row>
    <row r="17" spans="1:5">
      <c r="A17" s="4" t="s">
        <v>17</v>
      </c>
    </row>
    <row r="18" spans="1:5">
      <c r="A18" s="3" t="s">
        <v>1827</v>
      </c>
    </row>
    <row r="19" spans="1:5">
      <c r="A19" s="4" t="s">
        <v>1836</v>
      </c>
      <c r="B19" s="5" t="n">
        <v>176100000</v>
      </c>
      <c r="C19" s="5" t="n">
        <v>174100000</v>
      </c>
    </row>
    <row r="20" spans="1:5">
      <c r="A20" s="4" t="s">
        <v>1839</v>
      </c>
      <c r="B20" s="4" t="s">
        <v>437</v>
      </c>
      <c r="C20" s="4" t="s">
        <v>438</v>
      </c>
    </row>
    <row r="21" spans="1:5">
      <c r="A21" s="4" t="s">
        <v>452</v>
      </c>
    </row>
    <row r="22" spans="1:5">
      <c r="A22" s="3" t="s">
        <v>1827</v>
      </c>
    </row>
    <row r="23" spans="1:5">
      <c r="A23" s="4" t="s">
        <v>1840</v>
      </c>
      <c r="B23" s="5" t="n">
        <v>100000</v>
      </c>
      <c r="C23" s="5" t="n">
        <v>100000</v>
      </c>
    </row>
    <row r="24" spans="1:5">
      <c r="A24" s="4" t="s">
        <v>1836</v>
      </c>
      <c r="B24" s="5" t="n">
        <v>176100000</v>
      </c>
      <c r="C24" s="5" t="n">
        <v>174100000</v>
      </c>
    </row>
    <row r="25" spans="1:5">
      <c r="A25" s="4" t="s">
        <v>1839</v>
      </c>
      <c r="B25" s="4" t="s">
        <v>437</v>
      </c>
      <c r="C25" s="4" t="s">
        <v>453</v>
      </c>
    </row>
    <row r="26" spans="1:5">
      <c r="A26" s="4" t="s">
        <v>444</v>
      </c>
    </row>
    <row r="27" spans="1:5">
      <c r="A27" s="3" t="s">
        <v>1827</v>
      </c>
    </row>
    <row r="28" spans="1:5">
      <c r="A28" s="4" t="s">
        <v>1836</v>
      </c>
      <c r="B28" s="5" t="n">
        <v>7900000</v>
      </c>
    </row>
    <row r="29" spans="1:5">
      <c r="A29" s="4" t="s">
        <v>1839</v>
      </c>
      <c r="B29" s="4" t="s">
        <v>445</v>
      </c>
      <c r="C29" s="4" t="s">
        <v>446</v>
      </c>
    </row>
    <row r="30" spans="1:5">
      <c r="A30" s="4" t="s">
        <v>447</v>
      </c>
    </row>
    <row r="31" spans="1:5">
      <c r="A31" s="3" t="s">
        <v>1827</v>
      </c>
    </row>
    <row r="32" spans="1:5">
      <c r="A32" s="4" t="s">
        <v>1836</v>
      </c>
      <c r="B32" s="5" t="n">
        <v>7900000</v>
      </c>
    </row>
    <row r="33" spans="1:5">
      <c r="A33" s="4" t="s">
        <v>1839</v>
      </c>
      <c r="B33" s="4" t="s">
        <v>445</v>
      </c>
      <c r="C33" s="4" t="s">
        <v>446</v>
      </c>
    </row>
    <row r="34" spans="1:5">
      <c r="A34" s="4" t="s">
        <v>1842</v>
      </c>
    </row>
    <row r="35" spans="1:5">
      <c r="A35" s="3" t="s">
        <v>1827</v>
      </c>
    </row>
    <row r="36" spans="1:5">
      <c r="A36" s="4" t="s">
        <v>1843</v>
      </c>
      <c r="B36" s="4" t="s">
        <v>119</v>
      </c>
    </row>
    <row r="37" spans="1:5">
      <c r="A37" s="4" t="s">
        <v>1844</v>
      </c>
      <c r="B37" s="8" t="n">
        <v>16.61</v>
      </c>
    </row>
    <row r="38" spans="1:5">
      <c r="A38" s="4" t="s">
        <v>1694</v>
      </c>
    </row>
    <row r="39" spans="1:5">
      <c r="A39" s="3" t="s">
        <v>1827</v>
      </c>
    </row>
    <row r="40" spans="1:5">
      <c r="A40" s="4" t="s">
        <v>1836</v>
      </c>
      <c r="B40" s="5" t="n">
        <v>1900000</v>
      </c>
      <c r="C40" s="5" t="n">
        <v>1900000</v>
      </c>
    </row>
    <row r="41" spans="1:5">
      <c r="A41" s="4" t="s">
        <v>1695</v>
      </c>
    </row>
    <row r="42" spans="1:5">
      <c r="A42" s="3" t="s">
        <v>1827</v>
      </c>
    </row>
    <row r="43" spans="1:5">
      <c r="A43" s="4" t="s">
        <v>1836</v>
      </c>
      <c r="B43" s="5" t="n">
        <v>121000</v>
      </c>
      <c r="C43" s="5" t="n">
        <v>121000</v>
      </c>
      <c r="D43" s="5" t="n">
        <v>121000</v>
      </c>
      <c r="E43" s="5" t="n">
        <v>121000</v>
      </c>
    </row>
    <row r="44" spans="1:5">
      <c r="A44" s="4" t="s">
        <v>447</v>
      </c>
    </row>
    <row r="45" spans="1:5">
      <c r="A45" s="3" t="s">
        <v>1827</v>
      </c>
    </row>
    <row r="46" spans="1:5">
      <c r="A46" s="4" t="s">
        <v>1836</v>
      </c>
      <c r="B46" s="5" t="n">
        <v>7900000</v>
      </c>
      <c r="C46" s="5" t="n">
        <v>9400000</v>
      </c>
    </row>
    <row r="47" spans="1:5">
      <c r="A47" s="4" t="s">
        <v>1839</v>
      </c>
      <c r="B47" s="4" t="s">
        <v>445</v>
      </c>
      <c r="C47" s="4" t="s">
        <v>446</v>
      </c>
    </row>
    <row r="48" spans="1:5">
      <c r="A48" s="4" t="s">
        <v>1696</v>
      </c>
    </row>
    <row r="49" spans="1:5">
      <c r="A49" s="3" t="s">
        <v>1827</v>
      </c>
    </row>
    <row r="50" spans="1:5">
      <c r="A50" s="4" t="s">
        <v>1836</v>
      </c>
      <c r="B50" s="5" t="n">
        <v>1752000</v>
      </c>
      <c r="C50" s="5" t="n">
        <v>1752000</v>
      </c>
      <c r="D50" s="5" t="n">
        <v>1752000</v>
      </c>
      <c r="E50" s="5" t="n">
        <v>1752000</v>
      </c>
    </row>
    <row r="51" spans="1:5">
      <c r="A51" s="4" t="s">
        <v>1845</v>
      </c>
    </row>
    <row r="52" spans="1:5">
      <c r="A52" s="3" t="s">
        <v>1827</v>
      </c>
    </row>
    <row r="53" spans="1:5">
      <c r="A53" s="4" t="s">
        <v>1108</v>
      </c>
      <c r="B53" s="4" t="s">
        <v>1110</v>
      </c>
    </row>
    <row r="54" spans="1:5">
      <c r="A54" s="4" t="s">
        <v>1846</v>
      </c>
    </row>
    <row r="55" spans="1:5">
      <c r="A55" s="3" t="s">
        <v>1827</v>
      </c>
    </row>
    <row r="56" spans="1:5">
      <c r="A56" s="4" t="s">
        <v>1108</v>
      </c>
      <c r="B56" s="4" t="s">
        <v>478</v>
      </c>
    </row>
    <row r="57" spans="1:5">
      <c r="A57" s="4" t="s">
        <v>1847</v>
      </c>
      <c r="B57" s="4" t="s">
        <v>1848</v>
      </c>
    </row>
    <row r="58" spans="1:5">
      <c r="A58" s="4" t="s">
        <v>1849</v>
      </c>
    </row>
    <row r="59" spans="1:5">
      <c r="A59" s="3" t="s">
        <v>1827</v>
      </c>
    </row>
    <row r="60" spans="1:5">
      <c r="A60" s="4" t="s">
        <v>1108</v>
      </c>
      <c r="B60" s="4" t="s">
        <v>478</v>
      </c>
    </row>
    <row r="61" spans="1:5">
      <c r="A61" s="4" t="s">
        <v>1850</v>
      </c>
    </row>
    <row r="62" spans="1:5">
      <c r="A62" s="3" t="s">
        <v>1827</v>
      </c>
    </row>
    <row r="63" spans="1:5">
      <c r="A63" s="4" t="s">
        <v>1108</v>
      </c>
      <c r="B63" s="4" t="s">
        <v>495</v>
      </c>
    </row>
    <row r="64" spans="1:5">
      <c r="A64" s="4" t="s">
        <v>1851</v>
      </c>
    </row>
    <row r="65" spans="1:5">
      <c r="A65" s="3" t="s">
        <v>1827</v>
      </c>
    </row>
    <row r="66" spans="1:5">
      <c r="A66" s="4" t="s">
        <v>1108</v>
      </c>
      <c r="B66" s="4" t="s">
        <v>49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8"/>
  </cols>
  <sheetData>
    <row r="1" spans="1:2">
      <c r="A1" s="1" t="s">
        <v>1852</v>
      </c>
      <c r="B1" s="2" t="s">
        <v>1853</v>
      </c>
    </row>
    <row r="2" spans="1:2">
      <c r="A2" s="3" t="s">
        <v>1301</v>
      </c>
    </row>
    <row r="3" spans="1:2">
      <c r="A3" s="4" t="s">
        <v>1302</v>
      </c>
      <c r="B3" s="5" t="n">
        <v>148</v>
      </c>
    </row>
    <row r="4" spans="1:2">
      <c r="A4" s="4" t="s">
        <v>1303</v>
      </c>
      <c r="B4" s="7" t="n">
        <v>172964</v>
      </c>
    </row>
    <row r="5" spans="1:2">
      <c r="A5" s="4" t="s">
        <v>1304</v>
      </c>
      <c r="B5" s="7" t="n">
        <v>245700</v>
      </c>
    </row>
    <row r="6" spans="1:2">
      <c r="A6" s="4" t="s">
        <v>62</v>
      </c>
    </row>
    <row r="7" spans="1:2">
      <c r="A7" s="3" t="s">
        <v>1301</v>
      </c>
    </row>
    <row r="8" spans="1:2">
      <c r="A8" s="4" t="s">
        <v>1302</v>
      </c>
      <c r="B8" s="5" t="n">
        <v>52</v>
      </c>
    </row>
    <row r="9" spans="1:2">
      <c r="A9" s="4" t="s">
        <v>1854</v>
      </c>
    </row>
    <row r="10" spans="1:2">
      <c r="A10" s="3" t="s">
        <v>1301</v>
      </c>
    </row>
    <row r="11" spans="1:2">
      <c r="A11" s="4" t="s">
        <v>1855</v>
      </c>
      <c r="B11" s="5" t="n">
        <v>1</v>
      </c>
    </row>
    <row r="12" spans="1:2">
      <c r="A12" s="4" t="s">
        <v>1303</v>
      </c>
      <c r="B12" s="7" t="n">
        <v>8073</v>
      </c>
    </row>
    <row r="13" spans="1:2">
      <c r="A13" s="4" t="s">
        <v>1304</v>
      </c>
      <c r="B13" s="7" t="n">
        <v>1692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1"/>
  </cols>
  <sheetData>
    <row r="1" spans="1:13">
      <c r="A1" s="1" t="s">
        <v>1856</v>
      </c>
      <c r="B1" s="2" t="s">
        <v>158</v>
      </c>
      <c r="J1" s="2" t="s">
        <v>1</v>
      </c>
    </row>
    <row r="2" spans="1:13">
      <c r="B2" s="2" t="s">
        <v>459</v>
      </c>
      <c r="C2" s="2" t="s">
        <v>1315</v>
      </c>
      <c r="D2" s="2" t="s">
        <v>525</v>
      </c>
      <c r="E2" s="2" t="s">
        <v>1316</v>
      </c>
      <c r="F2" s="2" t="s">
        <v>460</v>
      </c>
      <c r="G2" s="2" t="s">
        <v>1317</v>
      </c>
      <c r="H2" s="2" t="s">
        <v>1318</v>
      </c>
      <c r="I2" s="2" t="s">
        <v>464</v>
      </c>
      <c r="J2" s="2" t="s">
        <v>1319</v>
      </c>
      <c r="K2" s="2" t="s">
        <v>460</v>
      </c>
      <c r="L2" s="2" t="s">
        <v>461</v>
      </c>
      <c r="M2" s="2" t="s">
        <v>1320</v>
      </c>
    </row>
    <row r="3" spans="1:13">
      <c r="A3" s="3" t="s">
        <v>1321</v>
      </c>
    </row>
    <row r="4" spans="1:13">
      <c r="A4" s="4" t="s">
        <v>1322</v>
      </c>
      <c r="J4" s="5" t="n">
        <v>37959</v>
      </c>
    </row>
    <row r="5" spans="1:13">
      <c r="A5" s="3" t="s">
        <v>1329</v>
      </c>
    </row>
    <row r="6" spans="1:13">
      <c r="A6" s="4" t="s">
        <v>125</v>
      </c>
      <c r="B6" s="7" t="n">
        <v>302745</v>
      </c>
      <c r="C6" s="7" t="n">
        <v>289008</v>
      </c>
      <c r="D6" s="7" t="n">
        <v>278463</v>
      </c>
      <c r="E6" s="7" t="n">
        <v>267922</v>
      </c>
      <c r="F6" s="7" t="n">
        <v>264732</v>
      </c>
      <c r="G6" s="7" t="n">
        <v>263256</v>
      </c>
      <c r="H6" s="7" t="n">
        <v>256634</v>
      </c>
      <c r="I6" s="7" t="n">
        <v>250483</v>
      </c>
      <c r="J6" s="7" t="n">
        <v>1138138</v>
      </c>
      <c r="K6" s="7" t="n">
        <v>1035105</v>
      </c>
      <c r="L6" s="7" t="n">
        <v>984309</v>
      </c>
    </row>
    <row r="7" spans="1:13">
      <c r="A7" s="3" t="s">
        <v>1330</v>
      </c>
    </row>
    <row r="8" spans="1:13">
      <c r="A8" s="4" t="s">
        <v>133</v>
      </c>
      <c r="J8" s="5" t="n">
        <v>-32721</v>
      </c>
      <c r="K8" s="5" t="n">
        <v>-28465</v>
      </c>
      <c r="L8" s="5" t="n">
        <v>-27068</v>
      </c>
    </row>
    <row r="9" spans="1:13">
      <c r="A9" s="4" t="s">
        <v>134</v>
      </c>
      <c r="J9" s="5" t="n">
        <v>-13932</v>
      </c>
      <c r="K9" s="5" t="n">
        <v>-12100</v>
      </c>
      <c r="L9" s="5" t="n">
        <v>-9060</v>
      </c>
    </row>
    <row r="10" spans="1:13">
      <c r="A10" s="4" t="s">
        <v>135</v>
      </c>
      <c r="J10" s="5" t="n">
        <v>-501257</v>
      </c>
      <c r="K10" s="5" t="n">
        <v>-429006</v>
      </c>
      <c r="L10" s="5" t="n">
        <v>-430054</v>
      </c>
    </row>
    <row r="11" spans="1:13">
      <c r="A11" s="4" t="s">
        <v>136</v>
      </c>
      <c r="J11" s="5" t="n">
        <v>-51533</v>
      </c>
      <c r="K11" s="5" t="n">
        <v>-46983</v>
      </c>
      <c r="L11" s="5" t="n">
        <v>-48566</v>
      </c>
    </row>
    <row r="12" spans="1:13">
      <c r="A12" s="4" t="s">
        <v>1331</v>
      </c>
      <c r="J12" s="5" t="n">
        <v>-474</v>
      </c>
      <c r="K12" s="5" t="n">
        <v>-2121</v>
      </c>
      <c r="L12" s="5" t="n">
        <v>-4335</v>
      </c>
    </row>
    <row r="13" spans="1:13">
      <c r="A13" s="4" t="s">
        <v>140</v>
      </c>
      <c r="J13" s="5" t="n">
        <v>5282</v>
      </c>
      <c r="K13" s="5" t="n">
        <v>136197</v>
      </c>
      <c r="L13" s="5" t="n">
        <v>43404</v>
      </c>
    </row>
    <row r="14" spans="1:13">
      <c r="A14" s="4" t="s">
        <v>142</v>
      </c>
      <c r="J14" s="5" t="n">
        <v>137873</v>
      </c>
      <c r="K14" s="5" t="n">
        <v>-5055</v>
      </c>
      <c r="L14" s="5" t="n">
        <v>31257</v>
      </c>
    </row>
    <row r="15" spans="1:13">
      <c r="A15" s="4" t="s">
        <v>143</v>
      </c>
      <c r="J15" s="5" t="n">
        <v>-170917</v>
      </c>
      <c r="K15" s="5" t="n">
        <v>-134168</v>
      </c>
      <c r="L15" s="5" t="n">
        <v>-128711</v>
      </c>
    </row>
    <row r="16" spans="1:13">
      <c r="A16" s="4" t="s">
        <v>149</v>
      </c>
      <c r="J16" s="5" t="n">
        <v>-188</v>
      </c>
      <c r="K16" s="5" t="n">
        <v>-221</v>
      </c>
      <c r="L16" s="5" t="n">
        <v>-164</v>
      </c>
    </row>
    <row r="17" spans="1:13">
      <c r="A17" s="4" t="s">
        <v>1571</v>
      </c>
      <c r="J17" s="5" t="n">
        <v>184965</v>
      </c>
      <c r="K17" s="5" t="n">
        <v>203106</v>
      </c>
      <c r="L17" s="5" t="n">
        <v>121558</v>
      </c>
    </row>
    <row r="18" spans="1:13">
      <c r="A18" s="3" t="s">
        <v>1333</v>
      </c>
    </row>
    <row r="19" spans="1:13">
      <c r="A19" s="4" t="s">
        <v>1334</v>
      </c>
      <c r="B19" s="5" t="n">
        <v>12602101</v>
      </c>
      <c r="F19" s="5" t="n">
        <v>10196159</v>
      </c>
      <c r="J19" s="5" t="n">
        <v>12602101</v>
      </c>
      <c r="K19" s="5" t="n">
        <v>10196159</v>
      </c>
    </row>
    <row r="20" spans="1:13">
      <c r="A20" s="4" t="s">
        <v>538</v>
      </c>
      <c r="B20" s="5" t="n">
        <v>-4131353</v>
      </c>
      <c r="F20" s="5" t="n">
        <v>-3654160</v>
      </c>
      <c r="J20" s="5" t="n">
        <v>-4131353</v>
      </c>
      <c r="K20" s="5" t="n">
        <v>-3654160</v>
      </c>
    </row>
    <row r="21" spans="1:13">
      <c r="A21" s="4" t="s">
        <v>77</v>
      </c>
      <c r="B21" s="5" t="n">
        <v>8470748</v>
      </c>
      <c r="F21" s="5" t="n">
        <v>6541999</v>
      </c>
      <c r="J21" s="5" t="n">
        <v>8470748</v>
      </c>
      <c r="K21" s="5" t="n">
        <v>6541999</v>
      </c>
    </row>
    <row r="22" spans="1:13">
      <c r="A22" s="4" t="s">
        <v>1857</v>
      </c>
      <c r="B22" s="5" t="n">
        <v>8470748</v>
      </c>
      <c r="F22" s="5" t="n">
        <v>6541999</v>
      </c>
      <c r="J22" s="5" t="n">
        <v>8470748</v>
      </c>
      <c r="K22" s="5" t="n">
        <v>6541999</v>
      </c>
    </row>
    <row r="23" spans="1:13">
      <c r="A23" s="3" t="s">
        <v>1330</v>
      </c>
    </row>
    <row r="24" spans="1:13">
      <c r="A24" s="4" t="s">
        <v>78</v>
      </c>
      <c r="B24" s="5" t="n">
        <v>8106</v>
      </c>
      <c r="F24" s="5" t="n">
        <v>185216</v>
      </c>
      <c r="J24" s="5" t="n">
        <v>8106</v>
      </c>
      <c r="K24" s="5" t="n">
        <v>185216</v>
      </c>
      <c r="L24" s="5" t="n">
        <v>2038</v>
      </c>
      <c r="M24" s="7" t="n">
        <v>2112</v>
      </c>
    </row>
    <row r="25" spans="1:13">
      <c r="A25" s="4" t="s">
        <v>79</v>
      </c>
      <c r="B25" s="5" t="n">
        <v>25185</v>
      </c>
      <c r="F25" s="5" t="n">
        <v>23675</v>
      </c>
      <c r="J25" s="5" t="n">
        <v>25185</v>
      </c>
      <c r="K25" s="5" t="n">
        <v>23675</v>
      </c>
      <c r="L25" s="5" t="n">
        <v>19792</v>
      </c>
      <c r="M25" s="5" t="n">
        <v>19994</v>
      </c>
    </row>
    <row r="26" spans="1:13">
      <c r="A26" s="4" t="s">
        <v>655</v>
      </c>
      <c r="B26" s="5" t="n">
        <v>588262</v>
      </c>
      <c r="F26" s="5" t="n">
        <v>780869</v>
      </c>
      <c r="J26" s="5" t="n">
        <v>588262</v>
      </c>
      <c r="K26" s="5" t="n">
        <v>780869</v>
      </c>
    </row>
    <row r="27" spans="1:13">
      <c r="A27" s="4" t="s">
        <v>82</v>
      </c>
      <c r="B27" s="5" t="n">
        <v>204225</v>
      </c>
      <c r="J27" s="5" t="n">
        <v>204225</v>
      </c>
    </row>
    <row r="28" spans="1:13">
      <c r="A28" s="4" t="s">
        <v>83</v>
      </c>
      <c r="B28" s="5" t="n">
        <v>186296</v>
      </c>
      <c r="F28" s="5" t="n">
        <v>137710</v>
      </c>
      <c r="J28" s="5" t="n">
        <v>186296</v>
      </c>
      <c r="K28" s="5" t="n">
        <v>137710</v>
      </c>
    </row>
    <row r="29" spans="1:13">
      <c r="A29" s="4" t="s">
        <v>84</v>
      </c>
      <c r="B29" s="5" t="n">
        <v>9636472</v>
      </c>
      <c r="F29" s="5" t="n">
        <v>7711728</v>
      </c>
      <c r="J29" s="7" t="n">
        <v>9636472</v>
      </c>
      <c r="K29" s="5" t="n">
        <v>7711728</v>
      </c>
    </row>
    <row r="30" spans="1:13">
      <c r="A30" s="3" t="s">
        <v>1323</v>
      </c>
    </row>
    <row r="31" spans="1:13">
      <c r="A31" s="4" t="s">
        <v>1324</v>
      </c>
      <c r="J31" s="5" t="n">
        <v>2</v>
      </c>
    </row>
    <row r="32" spans="1:13">
      <c r="A32" s="4" t="s">
        <v>700</v>
      </c>
      <c r="J32" s="4" t="s">
        <v>701</v>
      </c>
    </row>
    <row r="33" spans="1:13">
      <c r="A33" s="4" t="s">
        <v>1327</v>
      </c>
      <c r="J33" s="4" t="s">
        <v>9</v>
      </c>
    </row>
    <row r="34" spans="1:13">
      <c r="A34" s="4" t="s">
        <v>1328</v>
      </c>
      <c r="J34" s="7" t="n">
        <v>195981</v>
      </c>
      <c r="K34" s="5" t="n">
        <v>214898</v>
      </c>
      <c r="L34" s="5" t="n">
        <v>369029</v>
      </c>
    </row>
    <row r="35" spans="1:13">
      <c r="A35" s="4" t="s">
        <v>1336</v>
      </c>
    </row>
    <row r="36" spans="1:13">
      <c r="A36" s="3" t="s">
        <v>1329</v>
      </c>
    </row>
    <row r="37" spans="1:13">
      <c r="A37" s="4" t="s">
        <v>1337</v>
      </c>
      <c r="J37" s="5" t="n">
        <v>392456</v>
      </c>
      <c r="K37" s="5" t="n">
        <v>377259</v>
      </c>
      <c r="L37" s="5" t="n">
        <v>361277</v>
      </c>
    </row>
    <row r="38" spans="1:13">
      <c r="A38" s="4" t="s">
        <v>1338</v>
      </c>
      <c r="J38" s="5" t="n">
        <v>31045</v>
      </c>
      <c r="K38" s="5" t="n">
        <v>28493</v>
      </c>
      <c r="L38" s="5" t="n">
        <v>27493</v>
      </c>
    </row>
    <row r="39" spans="1:13">
      <c r="A39" s="4" t="s">
        <v>125</v>
      </c>
      <c r="J39" s="5" t="n">
        <v>423501</v>
      </c>
      <c r="K39" s="5" t="n">
        <v>405752</v>
      </c>
      <c r="L39" s="5" t="n">
        <v>388770</v>
      </c>
    </row>
    <row r="40" spans="1:13">
      <c r="A40" s="4" t="s">
        <v>1339</v>
      </c>
      <c r="J40" s="5" t="n">
        <v>321890</v>
      </c>
      <c r="K40" s="5" t="n">
        <v>306307</v>
      </c>
      <c r="L40" s="5" t="n">
        <v>291265</v>
      </c>
    </row>
    <row r="41" spans="1:13">
      <c r="A41" s="3" t="s">
        <v>1333</v>
      </c>
    </row>
    <row r="42" spans="1:13">
      <c r="A42" s="4" t="s">
        <v>1334</v>
      </c>
      <c r="B42" s="5" t="n">
        <v>3810672</v>
      </c>
      <c r="F42" s="5" t="n">
        <v>3763366</v>
      </c>
      <c r="J42" s="5" t="n">
        <v>3810672</v>
      </c>
      <c r="K42" s="5" t="n">
        <v>3763366</v>
      </c>
    </row>
    <row r="43" spans="1:13">
      <c r="A43" s="4" t="s">
        <v>1340</v>
      </c>
    </row>
    <row r="44" spans="1:13">
      <c r="A44" s="3" t="s">
        <v>1329</v>
      </c>
    </row>
    <row r="45" spans="1:13">
      <c r="A45" s="4" t="s">
        <v>1337</v>
      </c>
      <c r="J45" s="5" t="n">
        <v>210391</v>
      </c>
      <c r="K45" s="5" t="n">
        <v>204733</v>
      </c>
      <c r="L45" s="5" t="n">
        <v>199206</v>
      </c>
    </row>
    <row r="46" spans="1:13">
      <c r="A46" s="4" t="s">
        <v>1338</v>
      </c>
      <c r="J46" s="5" t="n">
        <v>17049</v>
      </c>
      <c r="K46" s="5" t="n">
        <v>15717</v>
      </c>
      <c r="L46" s="5" t="n">
        <v>14951</v>
      </c>
    </row>
    <row r="47" spans="1:13">
      <c r="A47" s="4" t="s">
        <v>125</v>
      </c>
      <c r="J47" s="5" t="n">
        <v>227440</v>
      </c>
      <c r="K47" s="5" t="n">
        <v>220450</v>
      </c>
      <c r="L47" s="5" t="n">
        <v>214157</v>
      </c>
    </row>
    <row r="48" spans="1:13">
      <c r="A48" s="4" t="s">
        <v>1339</v>
      </c>
      <c r="J48" s="5" t="n">
        <v>159665</v>
      </c>
      <c r="K48" s="5" t="n">
        <v>153670</v>
      </c>
      <c r="L48" s="5" t="n">
        <v>150126</v>
      </c>
    </row>
    <row r="49" spans="1:13">
      <c r="A49" s="3" t="s">
        <v>1333</v>
      </c>
    </row>
    <row r="50" spans="1:13">
      <c r="A50" s="4" t="s">
        <v>1334</v>
      </c>
      <c r="B50" s="5" t="n">
        <v>2350341</v>
      </c>
      <c r="F50" s="5" t="n">
        <v>2317369</v>
      </c>
      <c r="J50" s="5" t="n">
        <v>2350341</v>
      </c>
      <c r="K50" s="5" t="n">
        <v>2317369</v>
      </c>
    </row>
    <row r="51" spans="1:13">
      <c r="A51" s="4" t="s">
        <v>1341</v>
      </c>
    </row>
    <row r="52" spans="1:13">
      <c r="A52" s="3" t="s">
        <v>1329</v>
      </c>
    </row>
    <row r="53" spans="1:13">
      <c r="A53" s="4" t="s">
        <v>1337</v>
      </c>
      <c r="J53" s="5" t="n">
        <v>113175</v>
      </c>
      <c r="K53" s="5" t="n">
        <v>109189</v>
      </c>
      <c r="L53" s="5" t="n">
        <v>104106</v>
      </c>
    </row>
    <row r="54" spans="1:13">
      <c r="A54" s="4" t="s">
        <v>1338</v>
      </c>
      <c r="J54" s="5" t="n">
        <v>13557</v>
      </c>
      <c r="K54" s="5" t="n">
        <v>13045</v>
      </c>
      <c r="L54" s="5" t="n">
        <v>12361</v>
      </c>
    </row>
    <row r="55" spans="1:13">
      <c r="A55" s="4" t="s">
        <v>125</v>
      </c>
      <c r="J55" s="5" t="n">
        <v>126732</v>
      </c>
      <c r="K55" s="5" t="n">
        <v>122234</v>
      </c>
      <c r="L55" s="5" t="n">
        <v>116467</v>
      </c>
    </row>
    <row r="56" spans="1:13">
      <c r="A56" s="4" t="s">
        <v>1339</v>
      </c>
      <c r="J56" s="5" t="n">
        <v>88467</v>
      </c>
      <c r="K56" s="5" t="n">
        <v>85220</v>
      </c>
      <c r="L56" s="5" t="n">
        <v>80726</v>
      </c>
    </row>
    <row r="57" spans="1:13">
      <c r="A57" s="3" t="s">
        <v>1333</v>
      </c>
    </row>
    <row r="58" spans="1:13">
      <c r="A58" s="4" t="s">
        <v>1334</v>
      </c>
      <c r="B58" s="5" t="n">
        <v>806830</v>
      </c>
      <c r="F58" s="5" t="n">
        <v>779310</v>
      </c>
      <c r="J58" s="5" t="n">
        <v>806830</v>
      </c>
      <c r="K58" s="5" t="n">
        <v>779310</v>
      </c>
    </row>
    <row r="59" spans="1:13">
      <c r="A59" s="4" t="s">
        <v>1342</v>
      </c>
    </row>
    <row r="60" spans="1:13">
      <c r="A60" s="3" t="s">
        <v>1329</v>
      </c>
    </row>
    <row r="61" spans="1:13">
      <c r="A61" s="4" t="s">
        <v>1337</v>
      </c>
      <c r="J61" s="5" t="n">
        <v>119910</v>
      </c>
      <c r="K61" s="5" t="n">
        <v>117572</v>
      </c>
      <c r="L61" s="5" t="n">
        <v>115713</v>
      </c>
    </row>
    <row r="62" spans="1:13">
      <c r="A62" s="4" t="s">
        <v>1338</v>
      </c>
      <c r="J62" s="5" t="n">
        <v>4858</v>
      </c>
      <c r="K62" s="5" t="n">
        <v>4590</v>
      </c>
      <c r="L62" s="5" t="n">
        <v>4307</v>
      </c>
    </row>
    <row r="63" spans="1:13">
      <c r="A63" s="4" t="s">
        <v>125</v>
      </c>
      <c r="J63" s="5" t="n">
        <v>124768</v>
      </c>
      <c r="K63" s="5" t="n">
        <v>122162</v>
      </c>
      <c r="L63" s="5" t="n">
        <v>120020</v>
      </c>
    </row>
    <row r="64" spans="1:13">
      <c r="A64" s="4" t="s">
        <v>1339</v>
      </c>
      <c r="J64" s="5" t="n">
        <v>83832</v>
      </c>
      <c r="K64" s="5" t="n">
        <v>84059</v>
      </c>
      <c r="L64" s="5" t="n">
        <v>83569</v>
      </c>
    </row>
    <row r="65" spans="1:13">
      <c r="A65" s="3" t="s">
        <v>1333</v>
      </c>
    </row>
    <row r="66" spans="1:13">
      <c r="A66" s="4" t="s">
        <v>1334</v>
      </c>
      <c r="B66" s="5" t="n">
        <v>1500597</v>
      </c>
      <c r="F66" s="5" t="n">
        <v>1491994</v>
      </c>
      <c r="J66" s="5" t="n">
        <v>1500597</v>
      </c>
      <c r="K66" s="5" t="n">
        <v>1491994</v>
      </c>
    </row>
    <row r="67" spans="1:13">
      <c r="A67" s="4" t="s">
        <v>1344</v>
      </c>
    </row>
    <row r="68" spans="1:13">
      <c r="A68" s="3" t="s">
        <v>1329</v>
      </c>
    </row>
    <row r="69" spans="1:13">
      <c r="A69" s="4" t="s">
        <v>1337</v>
      </c>
      <c r="J69" s="5" t="n">
        <v>162969</v>
      </c>
      <c r="K69" s="5" t="n">
        <v>94176</v>
      </c>
      <c r="L69" s="5" t="n">
        <v>77524</v>
      </c>
    </row>
    <row r="70" spans="1:13">
      <c r="A70" s="4" t="s">
        <v>1338</v>
      </c>
      <c r="J70" s="5" t="n">
        <v>12900</v>
      </c>
      <c r="K70" s="5" t="n">
        <v>12080</v>
      </c>
      <c r="L70" s="5" t="n">
        <v>10270</v>
      </c>
    </row>
    <row r="71" spans="1:13">
      <c r="A71" s="4" t="s">
        <v>125</v>
      </c>
      <c r="J71" s="5" t="n">
        <v>175869</v>
      </c>
      <c r="K71" s="5" t="n">
        <v>106256</v>
      </c>
      <c r="L71" s="5" t="n">
        <v>87794</v>
      </c>
    </row>
    <row r="72" spans="1:13">
      <c r="A72" s="4" t="s">
        <v>1339</v>
      </c>
      <c r="J72" s="5" t="n">
        <v>117860</v>
      </c>
      <c r="K72" s="5" t="n">
        <v>68353</v>
      </c>
      <c r="L72" s="5" t="n">
        <v>58378</v>
      </c>
    </row>
    <row r="73" spans="1:13">
      <c r="A73" s="3" t="s">
        <v>1333</v>
      </c>
    </row>
    <row r="74" spans="1:13">
      <c r="A74" s="4" t="s">
        <v>1334</v>
      </c>
      <c r="B74" s="5" t="n">
        <v>3677521</v>
      </c>
      <c r="F74" s="5" t="n">
        <v>1396815</v>
      </c>
      <c r="J74" s="5" t="n">
        <v>3677521</v>
      </c>
      <c r="K74" s="5" t="n">
        <v>1396815</v>
      </c>
    </row>
    <row r="75" spans="1:13">
      <c r="A75" s="4" t="s">
        <v>1345</v>
      </c>
    </row>
    <row r="76" spans="1:13">
      <c r="A76" s="3" t="s">
        <v>1329</v>
      </c>
    </row>
    <row r="77" spans="1:13">
      <c r="A77" s="4" t="s">
        <v>1337</v>
      </c>
      <c r="J77" s="5" t="n">
        <v>1053417</v>
      </c>
      <c r="K77" s="5" t="n">
        <v>955899</v>
      </c>
      <c r="L77" s="5" t="n">
        <v>909775</v>
      </c>
    </row>
    <row r="78" spans="1:13">
      <c r="A78" s="4" t="s">
        <v>1338</v>
      </c>
      <c r="J78" s="5" t="n">
        <v>84721</v>
      </c>
      <c r="K78" s="5" t="n">
        <v>79206</v>
      </c>
      <c r="L78" s="5" t="n">
        <v>74534</v>
      </c>
    </row>
    <row r="79" spans="1:13">
      <c r="A79" s="4" t="s">
        <v>125</v>
      </c>
      <c r="J79" s="5" t="n">
        <v>1138138</v>
      </c>
      <c r="K79" s="5" t="n">
        <v>1035105</v>
      </c>
      <c r="L79" s="5" t="n">
        <v>984309</v>
      </c>
    </row>
    <row r="80" spans="1:13">
      <c r="A80" s="4" t="s">
        <v>1339</v>
      </c>
      <c r="J80" s="7" t="n">
        <v>808303</v>
      </c>
      <c r="K80" s="5" t="n">
        <v>732115</v>
      </c>
      <c r="L80" s="5" t="n">
        <v>698503</v>
      </c>
    </row>
    <row r="81" spans="1:13">
      <c r="A81" s="4" t="s">
        <v>62</v>
      </c>
    </row>
    <row r="82" spans="1:13">
      <c r="A82" s="3" t="s">
        <v>1321</v>
      </c>
    </row>
    <row r="83" spans="1:13">
      <c r="A83" s="4" t="s">
        <v>1322</v>
      </c>
      <c r="J83" s="5" t="n">
        <v>15723</v>
      </c>
    </row>
    <row r="84" spans="1:13">
      <c r="A84" s="3" t="s">
        <v>1329</v>
      </c>
    </row>
    <row r="85" spans="1:13">
      <c r="A85" s="4" t="s">
        <v>125</v>
      </c>
      <c r="B85" s="5" t="n">
        <v>111389</v>
      </c>
      <c r="C85" s="5" t="n">
        <v>111700</v>
      </c>
      <c r="D85" s="5" t="n">
        <v>110350</v>
      </c>
      <c r="E85" s="5" t="n">
        <v>108334</v>
      </c>
      <c r="F85" s="5" t="n">
        <v>108523</v>
      </c>
      <c r="G85" s="5" t="n">
        <v>109539</v>
      </c>
      <c r="H85" s="5" t="n">
        <v>107266</v>
      </c>
      <c r="I85" s="5" t="n">
        <v>106592</v>
      </c>
      <c r="J85" s="7" t="n">
        <v>441773</v>
      </c>
      <c r="K85" s="5" t="n">
        <v>431920</v>
      </c>
      <c r="L85" s="5" t="n">
        <v>419377</v>
      </c>
    </row>
    <row r="86" spans="1:13">
      <c r="A86" s="3" t="s">
        <v>1330</v>
      </c>
    </row>
    <row r="87" spans="1:13">
      <c r="A87" s="4" t="s">
        <v>133</v>
      </c>
      <c r="J87" s="5" t="n">
        <v>-12701</v>
      </c>
      <c r="K87" s="5" t="n">
        <v>-11878</v>
      </c>
      <c r="L87" s="5" t="n">
        <v>-11533</v>
      </c>
    </row>
    <row r="88" spans="1:13">
      <c r="A88" s="4" t="s">
        <v>134</v>
      </c>
      <c r="J88" s="5" t="n">
        <v>-9488</v>
      </c>
      <c r="K88" s="5" t="n">
        <v>-8864</v>
      </c>
      <c r="L88" s="5" t="n">
        <v>-6833</v>
      </c>
    </row>
    <row r="89" spans="1:13">
      <c r="A89" s="4" t="s">
        <v>135</v>
      </c>
      <c r="J89" s="5" t="n">
        <v>-139975</v>
      </c>
      <c r="K89" s="5" t="n">
        <v>-143481</v>
      </c>
      <c r="L89" s="5" t="n">
        <v>-152473</v>
      </c>
    </row>
    <row r="90" spans="1:13">
      <c r="A90" s="4" t="s">
        <v>136</v>
      </c>
      <c r="J90" s="5" t="n">
        <v>-18014</v>
      </c>
      <c r="K90" s="5" t="n">
        <v>-16889</v>
      </c>
      <c r="L90" s="5" t="n">
        <v>-17875</v>
      </c>
    </row>
    <row r="91" spans="1:13">
      <c r="A91" s="4" t="s">
        <v>1331</v>
      </c>
      <c r="J91" s="5" t="n">
        <v>-853</v>
      </c>
      <c r="K91" s="5" t="n">
        <v>-951</v>
      </c>
      <c r="L91" s="5" t="n">
        <v>-1922</v>
      </c>
    </row>
    <row r="92" spans="1:13">
      <c r="A92" s="4" t="s">
        <v>140</v>
      </c>
      <c r="K92" s="5" t="n">
        <v>75507</v>
      </c>
      <c r="L92" s="5" t="n">
        <v>41272</v>
      </c>
    </row>
    <row r="93" spans="1:13">
      <c r="A93" s="4" t="s">
        <v>142</v>
      </c>
      <c r="J93" s="5" t="n">
        <v>-8313</v>
      </c>
      <c r="K93" s="5" t="n">
        <v>43496</v>
      </c>
      <c r="L93" s="5" t="n">
        <v>-19256</v>
      </c>
    </row>
    <row r="94" spans="1:13">
      <c r="A94" s="4" t="s">
        <v>143</v>
      </c>
      <c r="J94" s="5" t="n">
        <v>-29667</v>
      </c>
      <c r="K94" s="5" t="n">
        <v>-22835</v>
      </c>
      <c r="L94" s="5" t="n">
        <v>-30366</v>
      </c>
    </row>
    <row r="95" spans="1:13">
      <c r="A95" s="4" t="s">
        <v>149</v>
      </c>
      <c r="J95" s="5" t="n">
        <v>-1832</v>
      </c>
      <c r="K95" s="5" t="n">
        <v>-1722</v>
      </c>
      <c r="L95" s="5" t="n">
        <v>-1548</v>
      </c>
    </row>
    <row r="96" spans="1:13">
      <c r="A96" s="4" t="s">
        <v>1571</v>
      </c>
      <c r="B96" s="5" t="n">
        <v>23988</v>
      </c>
      <c r="C96" s="7" t="n">
        <v>26835</v>
      </c>
      <c r="D96" s="7" t="n">
        <v>27394</v>
      </c>
      <c r="E96" s="7" t="n">
        <v>23946</v>
      </c>
      <c r="F96" s="5" t="n">
        <v>85880</v>
      </c>
      <c r="G96" s="7" t="n">
        <v>27695</v>
      </c>
      <c r="H96" s="7" t="n">
        <v>24761</v>
      </c>
      <c r="I96" s="7" t="n">
        <v>91427</v>
      </c>
      <c r="J96" s="5" t="n">
        <v>102163</v>
      </c>
      <c r="K96" s="5" t="n">
        <v>229763</v>
      </c>
      <c r="L96" s="5" t="n">
        <v>106307</v>
      </c>
    </row>
    <row r="97" spans="1:13">
      <c r="A97" s="3" t="s">
        <v>1333</v>
      </c>
    </row>
    <row r="98" spans="1:13">
      <c r="A98" s="4" t="s">
        <v>1334</v>
      </c>
      <c r="B98" s="5" t="n">
        <v>3875160</v>
      </c>
      <c r="F98" s="5" t="n">
        <v>3811985</v>
      </c>
      <c r="J98" s="5" t="n">
        <v>3875160</v>
      </c>
      <c r="K98" s="5" t="n">
        <v>3811985</v>
      </c>
    </row>
    <row r="99" spans="1:13">
      <c r="A99" s="4" t="s">
        <v>538</v>
      </c>
      <c r="B99" s="5" t="n">
        <v>-1796568</v>
      </c>
      <c r="F99" s="5" t="n">
        <v>-1658161</v>
      </c>
      <c r="J99" s="5" t="n">
        <v>-1796568</v>
      </c>
      <c r="K99" s="5" t="n">
        <v>-1658161</v>
      </c>
    </row>
    <row r="100" spans="1:13">
      <c r="A100" s="4" t="s">
        <v>77</v>
      </c>
      <c r="B100" s="5" t="n">
        <v>2078592</v>
      </c>
      <c r="F100" s="5" t="n">
        <v>2153824</v>
      </c>
      <c r="J100" s="5" t="n">
        <v>2078592</v>
      </c>
      <c r="K100" s="5" t="n">
        <v>2153824</v>
      </c>
    </row>
    <row r="101" spans="1:13">
      <c r="A101" s="4" t="s">
        <v>1857</v>
      </c>
      <c r="B101" s="5" t="n">
        <v>2078592</v>
      </c>
      <c r="F101" s="5" t="n">
        <v>2153824</v>
      </c>
      <c r="J101" s="5" t="n">
        <v>2078592</v>
      </c>
      <c r="K101" s="5" t="n">
        <v>2153824</v>
      </c>
    </row>
    <row r="102" spans="1:13">
      <c r="A102" s="3" t="s">
        <v>1330</v>
      </c>
    </row>
    <row r="103" spans="1:13">
      <c r="A103" s="4" t="s">
        <v>78</v>
      </c>
      <c r="B103" s="5" t="n">
        <v>24</v>
      </c>
      <c r="F103" s="5" t="n">
        <v>125</v>
      </c>
      <c r="J103" s="5" t="n">
        <v>24</v>
      </c>
      <c r="K103" s="5" t="n">
        <v>125</v>
      </c>
      <c r="L103" s="5" t="n">
        <v>293</v>
      </c>
      <c r="M103" s="5" t="n">
        <v>756</v>
      </c>
    </row>
    <row r="104" spans="1:13">
      <c r="A104" s="4" t="s">
        <v>79</v>
      </c>
      <c r="B104" s="5" t="n">
        <v>13998</v>
      </c>
      <c r="F104" s="5" t="n">
        <v>13563</v>
      </c>
      <c r="J104" s="5" t="n">
        <v>13998</v>
      </c>
      <c r="K104" s="5" t="n">
        <v>13563</v>
      </c>
      <c r="L104" s="5" t="n">
        <v>12579</v>
      </c>
      <c r="M104" s="7" t="n">
        <v>11694</v>
      </c>
    </row>
    <row r="105" spans="1:13">
      <c r="A105" s="4" t="s">
        <v>655</v>
      </c>
      <c r="B105" s="5" t="n">
        <v>76222</v>
      </c>
      <c r="F105" s="5" t="n">
        <v>103026</v>
      </c>
      <c r="J105" s="5" t="n">
        <v>76222</v>
      </c>
      <c r="K105" s="5" t="n">
        <v>103026</v>
      </c>
    </row>
    <row r="106" spans="1:13">
      <c r="A106" s="4" t="s">
        <v>82</v>
      </c>
      <c r="B106" s="5" t="n">
        <v>205668</v>
      </c>
      <c r="J106" s="5" t="n">
        <v>205668</v>
      </c>
    </row>
    <row r="107" spans="1:13">
      <c r="A107" s="4" t="s">
        <v>83</v>
      </c>
      <c r="B107" s="5" t="n">
        <v>24241</v>
      </c>
      <c r="F107" s="5" t="n">
        <v>34052</v>
      </c>
      <c r="J107" s="5" t="n">
        <v>24241</v>
      </c>
      <c r="K107" s="5" t="n">
        <v>34052</v>
      </c>
    </row>
    <row r="108" spans="1:13">
      <c r="A108" s="4" t="s">
        <v>84</v>
      </c>
      <c r="B108" s="5" t="n">
        <v>2398745</v>
      </c>
      <c r="F108" s="5" t="n">
        <v>2304590</v>
      </c>
      <c r="J108" s="7" t="n">
        <v>2398745</v>
      </c>
      <c r="K108" s="5" t="n">
        <v>2304590</v>
      </c>
    </row>
    <row r="109" spans="1:13">
      <c r="A109" s="3" t="s">
        <v>1323</v>
      </c>
    </row>
    <row r="110" spans="1:13">
      <c r="A110" s="4" t="s">
        <v>1324</v>
      </c>
      <c r="J110" s="5" t="n">
        <v>2</v>
      </c>
    </row>
    <row r="111" spans="1:13">
      <c r="A111" s="4" t="s">
        <v>1858</v>
      </c>
      <c r="J111" s="4" t="s">
        <v>1326</v>
      </c>
    </row>
    <row r="112" spans="1:13">
      <c r="A112" s="4" t="s">
        <v>700</v>
      </c>
      <c r="J112" s="4" t="s">
        <v>701</v>
      </c>
    </row>
    <row r="113" spans="1:13">
      <c r="A113" s="4" t="s">
        <v>1327</v>
      </c>
      <c r="J113" s="4" t="s">
        <v>9</v>
      </c>
    </row>
    <row r="114" spans="1:13">
      <c r="A114" s="4" t="s">
        <v>1328</v>
      </c>
      <c r="J114" s="7" t="n">
        <v>63175</v>
      </c>
      <c r="K114" s="5" t="n">
        <v>44353</v>
      </c>
      <c r="L114" s="5" t="n">
        <v>45211</v>
      </c>
    </row>
    <row r="115" spans="1:13">
      <c r="A115" s="4" t="s">
        <v>1859</v>
      </c>
    </row>
    <row r="116" spans="1:13">
      <c r="A116" s="3" t="s">
        <v>1329</v>
      </c>
    </row>
    <row r="117" spans="1:13">
      <c r="A117" s="4" t="s">
        <v>1337</v>
      </c>
      <c r="J117" s="5" t="n">
        <v>248474</v>
      </c>
      <c r="K117" s="5" t="n">
        <v>238886</v>
      </c>
      <c r="L117" s="5" t="n">
        <v>228027</v>
      </c>
    </row>
    <row r="118" spans="1:13">
      <c r="A118" s="4" t="s">
        <v>1338</v>
      </c>
      <c r="J118" s="5" t="n">
        <v>7873</v>
      </c>
      <c r="K118" s="5" t="n">
        <v>7161</v>
      </c>
      <c r="L118" s="5" t="n">
        <v>6996</v>
      </c>
    </row>
    <row r="119" spans="1:13">
      <c r="A119" s="4" t="s">
        <v>125</v>
      </c>
      <c r="J119" s="5" t="n">
        <v>256347</v>
      </c>
      <c r="K119" s="5" t="n">
        <v>246047</v>
      </c>
      <c r="L119" s="5" t="n">
        <v>235023</v>
      </c>
    </row>
    <row r="120" spans="1:13">
      <c r="A120" s="4" t="s">
        <v>1339</v>
      </c>
      <c r="J120" s="5" t="n">
        <v>196302</v>
      </c>
      <c r="K120" s="5" t="n">
        <v>187664</v>
      </c>
      <c r="L120" s="5" t="n">
        <v>177228</v>
      </c>
    </row>
    <row r="121" spans="1:13">
      <c r="A121" s="3" t="s">
        <v>1333</v>
      </c>
    </row>
    <row r="122" spans="1:13">
      <c r="A122" s="4" t="s">
        <v>1334</v>
      </c>
      <c r="B122" s="5" t="n">
        <v>2011495</v>
      </c>
      <c r="F122" s="5" t="n">
        <v>1981007</v>
      </c>
      <c r="J122" s="5" t="n">
        <v>2011495</v>
      </c>
      <c r="K122" s="5" t="n">
        <v>1981007</v>
      </c>
    </row>
    <row r="123" spans="1:13">
      <c r="A123" s="4" t="s">
        <v>1860</v>
      </c>
    </row>
    <row r="124" spans="1:13">
      <c r="A124" s="3" t="s">
        <v>1329</v>
      </c>
    </row>
    <row r="125" spans="1:13">
      <c r="A125" s="4" t="s">
        <v>1337</v>
      </c>
      <c r="J125" s="5" t="n">
        <v>59530</v>
      </c>
      <c r="K125" s="5" t="n">
        <v>58624</v>
      </c>
      <c r="L125" s="5" t="n">
        <v>57275</v>
      </c>
    </row>
    <row r="126" spans="1:13">
      <c r="A126" s="4" t="s">
        <v>1338</v>
      </c>
      <c r="J126" s="5" t="n">
        <v>1975</v>
      </c>
      <c r="K126" s="5" t="n">
        <v>1765</v>
      </c>
      <c r="L126" s="5" t="n">
        <v>1730</v>
      </c>
    </row>
    <row r="127" spans="1:13">
      <c r="A127" s="4" t="s">
        <v>125</v>
      </c>
      <c r="J127" s="5" t="n">
        <v>61505</v>
      </c>
      <c r="K127" s="5" t="n">
        <v>60389</v>
      </c>
      <c r="L127" s="5" t="n">
        <v>59005</v>
      </c>
    </row>
    <row r="128" spans="1:13">
      <c r="A128" s="4" t="s">
        <v>1339</v>
      </c>
      <c r="J128" s="5" t="n">
        <v>42413</v>
      </c>
      <c r="K128" s="5" t="n">
        <v>41642</v>
      </c>
      <c r="L128" s="5" t="n">
        <v>40292</v>
      </c>
    </row>
    <row r="129" spans="1:13">
      <c r="A129" s="3" t="s">
        <v>1333</v>
      </c>
    </row>
    <row r="130" spans="1:13">
      <c r="A130" s="4" t="s">
        <v>1334</v>
      </c>
      <c r="B130" s="5" t="n">
        <v>669417</v>
      </c>
      <c r="F130" s="5" t="n">
        <v>663083</v>
      </c>
      <c r="J130" s="5" t="n">
        <v>669417</v>
      </c>
      <c r="K130" s="5" t="n">
        <v>663083</v>
      </c>
    </row>
    <row r="131" spans="1:13">
      <c r="A131" s="4" t="s">
        <v>1861</v>
      </c>
    </row>
    <row r="132" spans="1:13">
      <c r="A132" s="3" t="s">
        <v>1329</v>
      </c>
    </row>
    <row r="133" spans="1:13">
      <c r="A133" s="4" t="s">
        <v>1337</v>
      </c>
      <c r="J133" s="5" t="n">
        <v>50795</v>
      </c>
      <c r="K133" s="5" t="n">
        <v>49132</v>
      </c>
      <c r="L133" s="5" t="n">
        <v>46946</v>
      </c>
    </row>
    <row r="134" spans="1:13">
      <c r="A134" s="4" t="s">
        <v>1338</v>
      </c>
      <c r="J134" s="5" t="n">
        <v>2925</v>
      </c>
      <c r="K134" s="5" t="n">
        <v>2764</v>
      </c>
      <c r="L134" s="5" t="n">
        <v>2640</v>
      </c>
    </row>
    <row r="135" spans="1:13">
      <c r="A135" s="4" t="s">
        <v>125</v>
      </c>
      <c r="J135" s="5" t="n">
        <v>53720</v>
      </c>
      <c r="K135" s="5" t="n">
        <v>51896</v>
      </c>
      <c r="L135" s="5" t="n">
        <v>49586</v>
      </c>
    </row>
    <row r="136" spans="1:13">
      <c r="A136" s="4" t="s">
        <v>1339</v>
      </c>
      <c r="J136" s="5" t="n">
        <v>37340</v>
      </c>
      <c r="K136" s="5" t="n">
        <v>35948</v>
      </c>
      <c r="L136" s="5" t="n">
        <v>34182</v>
      </c>
    </row>
    <row r="137" spans="1:13">
      <c r="A137" s="3" t="s">
        <v>1333</v>
      </c>
    </row>
    <row r="138" spans="1:13">
      <c r="A138" s="4" t="s">
        <v>1334</v>
      </c>
      <c r="B138" s="5" t="n">
        <v>352790</v>
      </c>
      <c r="F138" s="5" t="n">
        <v>340722</v>
      </c>
      <c r="J138" s="5" t="n">
        <v>352790</v>
      </c>
      <c r="K138" s="5" t="n">
        <v>340722</v>
      </c>
    </row>
    <row r="139" spans="1:13">
      <c r="A139" s="4" t="s">
        <v>1862</v>
      </c>
    </row>
    <row r="140" spans="1:13">
      <c r="A140" s="3" t="s">
        <v>1329</v>
      </c>
    </row>
    <row r="141" spans="1:13">
      <c r="A141" s="4" t="s">
        <v>1337</v>
      </c>
      <c r="J141" s="5" t="n">
        <v>32224</v>
      </c>
      <c r="K141" s="5" t="n">
        <v>31693</v>
      </c>
      <c r="L141" s="5" t="n">
        <v>31387</v>
      </c>
    </row>
    <row r="142" spans="1:13">
      <c r="A142" s="4" t="s">
        <v>1338</v>
      </c>
      <c r="J142" s="5" t="n">
        <v>646</v>
      </c>
      <c r="K142" s="5" t="n">
        <v>622</v>
      </c>
      <c r="L142" s="5" t="n">
        <v>589</v>
      </c>
    </row>
    <row r="143" spans="1:13">
      <c r="A143" s="4" t="s">
        <v>125</v>
      </c>
      <c r="J143" s="5" t="n">
        <v>32870</v>
      </c>
      <c r="K143" s="5" t="n">
        <v>32315</v>
      </c>
      <c r="L143" s="5" t="n">
        <v>31976</v>
      </c>
    </row>
    <row r="144" spans="1:13">
      <c r="A144" s="4" t="s">
        <v>1339</v>
      </c>
      <c r="J144" s="5" t="n">
        <v>24103</v>
      </c>
      <c r="K144" s="5" t="n">
        <v>24578</v>
      </c>
      <c r="L144" s="5" t="n">
        <v>24510</v>
      </c>
    </row>
    <row r="145" spans="1:13">
      <c r="A145" s="3" t="s">
        <v>1333</v>
      </c>
    </row>
    <row r="146" spans="1:13">
      <c r="A146" s="4" t="s">
        <v>1334</v>
      </c>
      <c r="B146" s="5" t="n">
        <v>408703</v>
      </c>
      <c r="F146" s="5" t="n">
        <v>406149</v>
      </c>
      <c r="J146" s="5" t="n">
        <v>408703</v>
      </c>
      <c r="K146" s="5" t="n">
        <v>406149</v>
      </c>
    </row>
    <row r="147" spans="1:13">
      <c r="A147" s="4" t="s">
        <v>1863</v>
      </c>
    </row>
    <row r="148" spans="1:13">
      <c r="A148" s="3" t="s">
        <v>1329</v>
      </c>
    </row>
    <row r="149" spans="1:13">
      <c r="A149" s="4" t="s">
        <v>1337</v>
      </c>
      <c r="J149" s="5" t="n">
        <v>36735</v>
      </c>
      <c r="K149" s="5" t="n">
        <v>40547</v>
      </c>
      <c r="L149" s="5" t="n">
        <v>43127</v>
      </c>
    </row>
    <row r="150" spans="1:13">
      <c r="A150" s="4" t="s">
        <v>1338</v>
      </c>
      <c r="J150" s="5" t="n">
        <v>596</v>
      </c>
      <c r="K150" s="5" t="n">
        <v>726</v>
      </c>
      <c r="L150" s="5" t="n">
        <v>660</v>
      </c>
    </row>
    <row r="151" spans="1:13">
      <c r="A151" s="4" t="s">
        <v>125</v>
      </c>
      <c r="J151" s="5" t="n">
        <v>37331</v>
      </c>
      <c r="K151" s="5" t="n">
        <v>41273</v>
      </c>
      <c r="L151" s="5" t="n">
        <v>43787</v>
      </c>
    </row>
    <row r="152" spans="1:13">
      <c r="A152" s="4" t="s">
        <v>1339</v>
      </c>
      <c r="J152" s="5" t="n">
        <v>22848</v>
      </c>
      <c r="K152" s="5" t="n">
        <v>27548</v>
      </c>
      <c r="L152" s="5" t="n">
        <v>30629</v>
      </c>
    </row>
    <row r="153" spans="1:13">
      <c r="A153" s="3" t="s">
        <v>1333</v>
      </c>
    </row>
    <row r="154" spans="1:13">
      <c r="A154" s="4" t="s">
        <v>1334</v>
      </c>
      <c r="B154" s="7" t="n">
        <v>432755</v>
      </c>
      <c r="F154" s="7" t="n">
        <v>421024</v>
      </c>
      <c r="J154" s="5" t="n">
        <v>432755</v>
      </c>
      <c r="K154" s="5" t="n">
        <v>421024</v>
      </c>
    </row>
    <row r="155" spans="1:13">
      <c r="A155" s="4" t="s">
        <v>1864</v>
      </c>
    </row>
    <row r="156" spans="1:13">
      <c r="A156" s="3" t="s">
        <v>1329</v>
      </c>
    </row>
    <row r="157" spans="1:13">
      <c r="A157" s="4" t="s">
        <v>1337</v>
      </c>
      <c r="J157" s="5" t="n">
        <v>427758</v>
      </c>
      <c r="K157" s="5" t="n">
        <v>418882</v>
      </c>
      <c r="L157" s="5" t="n">
        <v>406762</v>
      </c>
    </row>
    <row r="158" spans="1:13">
      <c r="A158" s="4" t="s">
        <v>1338</v>
      </c>
      <c r="J158" s="5" t="n">
        <v>14015</v>
      </c>
      <c r="K158" s="5" t="n">
        <v>13038</v>
      </c>
      <c r="L158" s="5" t="n">
        <v>12615</v>
      </c>
    </row>
    <row r="159" spans="1:13">
      <c r="A159" s="4" t="s">
        <v>125</v>
      </c>
      <c r="J159" s="5" t="n">
        <v>441773</v>
      </c>
      <c r="K159" s="5" t="n">
        <v>431920</v>
      </c>
      <c r="L159" s="5" t="n">
        <v>419377</v>
      </c>
    </row>
    <row r="160" spans="1:13">
      <c r="A160" s="4" t="s">
        <v>1339</v>
      </c>
      <c r="J160" s="7" t="n">
        <v>323006</v>
      </c>
      <c r="K160" s="7" t="n">
        <v>317380</v>
      </c>
      <c r="L160" s="7" t="n">
        <v>306841</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5</v>
      </c>
      <c r="B1" s="2" t="s">
        <v>158</v>
      </c>
      <c r="J1" s="2" t="s">
        <v>1</v>
      </c>
    </row>
    <row r="2" spans="1:12">
      <c r="B2" s="2" t="s">
        <v>2</v>
      </c>
      <c r="C2" s="2" t="s">
        <v>159</v>
      </c>
      <c r="D2" s="2" t="s">
        <v>160</v>
      </c>
      <c r="E2" s="2" t="s">
        <v>161</v>
      </c>
      <c r="F2" s="2" t="s">
        <v>71</v>
      </c>
      <c r="G2" s="2" t="s">
        <v>162</v>
      </c>
      <c r="H2" s="2" t="s">
        <v>163</v>
      </c>
      <c r="I2" s="2" t="s">
        <v>164</v>
      </c>
      <c r="J2" s="2" t="s">
        <v>2</v>
      </c>
      <c r="K2" s="2" t="s">
        <v>71</v>
      </c>
      <c r="L2" s="2" t="s">
        <v>123</v>
      </c>
    </row>
    <row r="3" spans="1:12">
      <c r="A3" s="3" t="s">
        <v>1866</v>
      </c>
    </row>
    <row r="4" spans="1:12">
      <c r="A4" s="4" t="s">
        <v>125</v>
      </c>
      <c r="B4" s="7" t="n">
        <v>302745</v>
      </c>
      <c r="C4" s="7" t="n">
        <v>289008</v>
      </c>
      <c r="D4" s="7" t="n">
        <v>278463</v>
      </c>
      <c r="E4" s="7" t="n">
        <v>267922</v>
      </c>
      <c r="F4" s="7" t="n">
        <v>264732</v>
      </c>
      <c r="G4" s="7" t="n">
        <v>263256</v>
      </c>
      <c r="H4" s="7" t="n">
        <v>256634</v>
      </c>
      <c r="I4" s="7" t="n">
        <v>250483</v>
      </c>
      <c r="J4" s="7" t="n">
        <v>1138138</v>
      </c>
      <c r="K4" s="7" t="n">
        <v>1035105</v>
      </c>
      <c r="L4" s="7" t="n">
        <v>984309</v>
      </c>
    </row>
    <row r="5" spans="1:12">
      <c r="A5" s="4" t="s">
        <v>147</v>
      </c>
      <c r="J5" s="5" t="n">
        <v>199579</v>
      </c>
      <c r="K5" s="5" t="n">
        <v>221542</v>
      </c>
      <c r="L5" s="5" t="n">
        <v>132655</v>
      </c>
    </row>
    <row r="6" spans="1:12">
      <c r="A6" s="4" t="s">
        <v>1867</v>
      </c>
      <c r="B6" s="5" t="n">
        <v>105237</v>
      </c>
      <c r="C6" s="5" t="n">
        <v>29422</v>
      </c>
      <c r="D6" s="5" t="n">
        <v>38318</v>
      </c>
      <c r="E6" s="5" t="n">
        <v>26602</v>
      </c>
      <c r="F6" s="5" t="n">
        <v>89615</v>
      </c>
      <c r="G6" s="5" t="n">
        <v>20258</v>
      </c>
      <c r="H6" s="5" t="n">
        <v>22444</v>
      </c>
      <c r="I6" s="5" t="n">
        <v>89225</v>
      </c>
      <c r="J6" s="5" t="n">
        <v>199579</v>
      </c>
      <c r="K6" s="5" t="n">
        <v>221542</v>
      </c>
      <c r="L6" s="5" t="n">
        <v>132655</v>
      </c>
    </row>
    <row r="7" spans="1:12">
      <c r="A7" s="4" t="s">
        <v>1571</v>
      </c>
      <c r="J7" s="5" t="n">
        <v>184965</v>
      </c>
      <c r="K7" s="5" t="n">
        <v>203106</v>
      </c>
      <c r="L7" s="5" t="n">
        <v>121558</v>
      </c>
    </row>
    <row r="8" spans="1:12">
      <c r="A8" s="4" t="s">
        <v>62</v>
      </c>
    </row>
    <row r="9" spans="1:12">
      <c r="A9" s="3" t="s">
        <v>1866</v>
      </c>
    </row>
    <row r="10" spans="1:12">
      <c r="A10" s="4" t="s">
        <v>125</v>
      </c>
      <c r="B10" s="5" t="n">
        <v>111389</v>
      </c>
      <c r="C10" s="5" t="n">
        <v>111700</v>
      </c>
      <c r="D10" s="5" t="n">
        <v>110350</v>
      </c>
      <c r="E10" s="5" t="n">
        <v>108334</v>
      </c>
      <c r="F10" s="5" t="n">
        <v>108523</v>
      </c>
      <c r="G10" s="5" t="n">
        <v>109539</v>
      </c>
      <c r="H10" s="5" t="n">
        <v>107266</v>
      </c>
      <c r="I10" s="5" t="n">
        <v>106592</v>
      </c>
      <c r="J10" s="5" t="n">
        <v>441773</v>
      </c>
      <c r="K10" s="5" t="n">
        <v>431920</v>
      </c>
      <c r="L10" s="5" t="n">
        <v>419377</v>
      </c>
    </row>
    <row r="11" spans="1:12">
      <c r="A11" s="4" t="s">
        <v>1867</v>
      </c>
      <c r="B11" s="5" t="n">
        <v>24568</v>
      </c>
      <c r="C11" s="5" t="n">
        <v>27283</v>
      </c>
      <c r="D11" s="5" t="n">
        <v>27810</v>
      </c>
      <c r="E11" s="5" t="n">
        <v>24334</v>
      </c>
      <c r="F11" s="5" t="n">
        <v>86324</v>
      </c>
      <c r="G11" s="5" t="n">
        <v>28135</v>
      </c>
      <c r="H11" s="5" t="n">
        <v>25181</v>
      </c>
      <c r="I11" s="5" t="n">
        <v>91845</v>
      </c>
      <c r="J11" s="5" t="n">
        <v>103995</v>
      </c>
      <c r="K11" s="5" t="n">
        <v>231485</v>
      </c>
      <c r="L11" s="5" t="n">
        <v>107855</v>
      </c>
    </row>
    <row r="12" spans="1:12">
      <c r="A12" s="4" t="s">
        <v>1571</v>
      </c>
      <c r="B12" s="7" t="n">
        <v>23988</v>
      </c>
      <c r="C12" s="7" t="n">
        <v>26835</v>
      </c>
      <c r="D12" s="7" t="n">
        <v>27394</v>
      </c>
      <c r="E12" s="7" t="n">
        <v>23946</v>
      </c>
      <c r="F12" s="7" t="n">
        <v>85880</v>
      </c>
      <c r="G12" s="7" t="n">
        <v>27695</v>
      </c>
      <c r="H12" s="7" t="n">
        <v>24761</v>
      </c>
      <c r="I12" s="7" t="n">
        <v>91427</v>
      </c>
      <c r="J12" s="7" t="n">
        <v>102163</v>
      </c>
      <c r="K12" s="7" t="n">
        <v>229763</v>
      </c>
      <c r="L12" s="7" t="n">
        <v>106307</v>
      </c>
    </row>
    <row r="13" spans="1:12">
      <c r="A13" s="4" t="s">
        <v>1868</v>
      </c>
      <c r="B13" s="8" t="n">
        <v>0.13</v>
      </c>
      <c r="C13" s="8" t="n">
        <v>0.15</v>
      </c>
      <c r="D13" s="8" t="n">
        <v>0.15</v>
      </c>
      <c r="E13" s="8" t="n">
        <v>0.13</v>
      </c>
      <c r="F13" s="8" t="n">
        <v>0.47</v>
      </c>
      <c r="G13" s="8" t="n">
        <v>0.15</v>
      </c>
      <c r="H13" s="8" t="n">
        <v>0.13</v>
      </c>
      <c r="I13" s="8" t="n">
        <v>0.5</v>
      </c>
      <c r="J13" s="8" t="n">
        <v>0.5600000000000001</v>
      </c>
      <c r="K13" s="8" t="n">
        <v>1.25</v>
      </c>
      <c r="L13" s="8" t="n">
        <v>0.5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2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9</v>
      </c>
      <c r="B1" s="2" t="s">
        <v>1</v>
      </c>
    </row>
    <row r="2" spans="1:5">
      <c r="B2" s="2" t="s">
        <v>2</v>
      </c>
      <c r="C2" s="2" t="s">
        <v>71</v>
      </c>
      <c r="D2" s="2" t="s">
        <v>123</v>
      </c>
      <c r="E2" s="2" t="s">
        <v>2</v>
      </c>
    </row>
    <row r="3" spans="1:5">
      <c r="A3" s="3" t="s">
        <v>1353</v>
      </c>
    </row>
    <row r="4" spans="1:5">
      <c r="A4" s="4" t="s">
        <v>1354</v>
      </c>
      <c r="E4" s="7" t="n">
        <v>1149441</v>
      </c>
    </row>
    <row r="5" spans="1:5">
      <c r="A5" s="4" t="s">
        <v>1355</v>
      </c>
      <c r="E5" s="5" t="n">
        <v>2160917</v>
      </c>
    </row>
    <row r="6" spans="1:5">
      <c r="A6" s="4" t="s">
        <v>1356</v>
      </c>
      <c r="E6" s="5" t="n">
        <v>6989866</v>
      </c>
    </row>
    <row r="7" spans="1:5">
      <c r="A7" s="4" t="s">
        <v>1357</v>
      </c>
      <c r="E7" s="5" t="n">
        <v>9150783</v>
      </c>
    </row>
    <row r="8" spans="1:5">
      <c r="A8" s="4" t="s">
        <v>1358</v>
      </c>
      <c r="E8" s="5" t="n">
        <v>3451318</v>
      </c>
    </row>
    <row r="9" spans="1:5">
      <c r="A9" s="4" t="s">
        <v>1359</v>
      </c>
      <c r="E9" s="5" t="n">
        <v>2418222</v>
      </c>
    </row>
    <row r="10" spans="1:5">
      <c r="A10" s="4" t="s">
        <v>1360</v>
      </c>
      <c r="E10" s="5" t="n">
        <v>10183879</v>
      </c>
    </row>
    <row r="11" spans="1:5">
      <c r="A11" s="4" t="s">
        <v>1361</v>
      </c>
      <c r="B11" s="7" t="n">
        <v>10196159</v>
      </c>
      <c r="C11" s="7" t="n">
        <v>10177206</v>
      </c>
      <c r="D11" s="7" t="n">
        <v>10177206</v>
      </c>
      <c r="E11" s="5" t="n">
        <v>12602101</v>
      </c>
    </row>
    <row r="12" spans="1:5">
      <c r="A12" s="4" t="s">
        <v>1362</v>
      </c>
      <c r="B12" s="5" t="n">
        <v>3654160</v>
      </c>
      <c r="C12" s="5" t="n">
        <v>3330166</v>
      </c>
      <c r="D12" s="5" t="n">
        <v>3330166</v>
      </c>
      <c r="E12" s="5" t="n">
        <v>4131353</v>
      </c>
    </row>
    <row r="13" spans="1:5">
      <c r="A13" s="4" t="s">
        <v>1363</v>
      </c>
      <c r="E13" s="5" t="n">
        <v>11700000</v>
      </c>
    </row>
    <row r="14" spans="1:5">
      <c r="A14" s="3" t="s">
        <v>1364</v>
      </c>
    </row>
    <row r="15" spans="1:5">
      <c r="A15" s="4" t="s">
        <v>1365</v>
      </c>
      <c r="B15" s="5" t="n">
        <v>10196159</v>
      </c>
      <c r="C15" s="5" t="n">
        <v>10177206</v>
      </c>
      <c r="D15" s="5" t="n">
        <v>9615753</v>
      </c>
    </row>
    <row r="16" spans="1:5">
      <c r="A16" s="4" t="s">
        <v>585</v>
      </c>
      <c r="B16" s="5" t="n">
        <v>2241163</v>
      </c>
      <c r="D16" s="5" t="n">
        <v>235993</v>
      </c>
    </row>
    <row r="17" spans="1:5">
      <c r="A17" s="4" t="s">
        <v>1328</v>
      </c>
      <c r="B17" s="5" t="n">
        <v>195981</v>
      </c>
      <c r="C17" s="5" t="n">
        <v>214898</v>
      </c>
      <c r="D17" s="5" t="n">
        <v>369029</v>
      </c>
    </row>
    <row r="18" spans="1:5">
      <c r="A18" s="4" t="s">
        <v>1366</v>
      </c>
      <c r="B18" s="5" t="n">
        <v>-31202</v>
      </c>
      <c r="C18" s="5" t="n">
        <v>-195945</v>
      </c>
      <c r="D18" s="5" t="n">
        <v>-43569</v>
      </c>
    </row>
    <row r="19" spans="1:5">
      <c r="A19" s="4" t="s">
        <v>1367</v>
      </c>
      <c r="B19" s="5" t="n">
        <v>12602101</v>
      </c>
      <c r="C19" s="5" t="n">
        <v>10196159</v>
      </c>
      <c r="D19" s="5" t="n">
        <v>10177206</v>
      </c>
    </row>
    <row r="20" spans="1:5">
      <c r="A20" s="3" t="s">
        <v>1368</v>
      </c>
    </row>
    <row r="21" spans="1:5">
      <c r="A21" s="4" t="s">
        <v>1365</v>
      </c>
      <c r="B21" s="5" t="n">
        <v>3654160</v>
      </c>
      <c r="C21" s="5" t="n">
        <v>3330166</v>
      </c>
      <c r="D21" s="5" t="n">
        <v>2923625</v>
      </c>
    </row>
    <row r="22" spans="1:5">
      <c r="A22" s="4" t="s">
        <v>1369</v>
      </c>
      <c r="B22" s="5" t="n">
        <v>477193</v>
      </c>
      <c r="C22" s="5" t="n">
        <v>426006</v>
      </c>
      <c r="D22" s="5" t="n">
        <v>424772</v>
      </c>
    </row>
    <row r="23" spans="1:5">
      <c r="A23" s="4" t="s">
        <v>1370</v>
      </c>
      <c r="C23" s="5" t="n">
        <v>-102012</v>
      </c>
      <c r="D23" s="5" t="n">
        <v>-18231</v>
      </c>
    </row>
    <row r="24" spans="1:5">
      <c r="A24" s="4" t="s">
        <v>1371</v>
      </c>
      <c r="B24" s="7" t="n">
        <v>4131353</v>
      </c>
      <c r="C24" s="5" t="n">
        <v>3654160</v>
      </c>
      <c r="D24" s="5" t="n">
        <v>3330166</v>
      </c>
    </row>
    <row r="25" spans="1:5">
      <c r="A25" s="4" t="s">
        <v>509</v>
      </c>
    </row>
    <row r="26" spans="1:5">
      <c r="A26" s="3" t="s">
        <v>1353</v>
      </c>
    </row>
    <row r="27" spans="1:5">
      <c r="A27" s="4" t="s">
        <v>1372</v>
      </c>
      <c r="B27" s="4" t="s">
        <v>475</v>
      </c>
    </row>
    <row r="28" spans="1:5">
      <c r="A28" s="4" t="s">
        <v>516</v>
      </c>
    </row>
    <row r="29" spans="1:5">
      <c r="A29" s="3" t="s">
        <v>1353</v>
      </c>
    </row>
    <row r="30" spans="1:5">
      <c r="A30" s="4" t="s">
        <v>1372</v>
      </c>
      <c r="B30" s="4" t="s">
        <v>518</v>
      </c>
    </row>
    <row r="31" spans="1:5">
      <c r="A31" s="4" t="s">
        <v>1373</v>
      </c>
    </row>
    <row r="32" spans="1:5">
      <c r="A32" s="3" t="s">
        <v>1353</v>
      </c>
    </row>
    <row r="33" spans="1:5">
      <c r="A33" s="4" t="s">
        <v>1355</v>
      </c>
      <c r="E33" s="5" t="n">
        <v>29226</v>
      </c>
    </row>
    <row r="34" spans="1:5">
      <c r="A34" s="4" t="s">
        <v>1356</v>
      </c>
      <c r="E34" s="5" t="n">
        <v>15798</v>
      </c>
    </row>
    <row r="35" spans="1:5">
      <c r="A35" s="4" t="s">
        <v>1357</v>
      </c>
      <c r="E35" s="5" t="n">
        <v>45024</v>
      </c>
    </row>
    <row r="36" spans="1:5">
      <c r="A36" s="4" t="s">
        <v>1358</v>
      </c>
      <c r="E36" s="5" t="n">
        <v>24753</v>
      </c>
    </row>
    <row r="37" spans="1:5">
      <c r="A37" s="4" t="s">
        <v>1359</v>
      </c>
      <c r="E37" s="5" t="n">
        <v>29226</v>
      </c>
    </row>
    <row r="38" spans="1:5">
      <c r="A38" s="4" t="s">
        <v>1360</v>
      </c>
      <c r="E38" s="5" t="n">
        <v>40551</v>
      </c>
    </row>
    <row r="39" spans="1:5">
      <c r="A39" s="4" t="s">
        <v>1361</v>
      </c>
      <c r="B39" s="7" t="n">
        <v>69777</v>
      </c>
      <c r="E39" s="5" t="n">
        <v>69777</v>
      </c>
    </row>
    <row r="40" spans="1:5">
      <c r="A40" s="4" t="s">
        <v>1362</v>
      </c>
      <c r="B40" s="5" t="n">
        <v>23</v>
      </c>
      <c r="E40" s="5" t="n">
        <v>23</v>
      </c>
    </row>
    <row r="41" spans="1:5">
      <c r="A41" s="3" t="s">
        <v>1364</v>
      </c>
    </row>
    <row r="42" spans="1:5">
      <c r="A42" s="4" t="s">
        <v>1367</v>
      </c>
      <c r="B42" s="5" t="n">
        <v>69777</v>
      </c>
    </row>
    <row r="43" spans="1:5">
      <c r="A43" s="3" t="s">
        <v>1368</v>
      </c>
    </row>
    <row r="44" spans="1:5">
      <c r="A44" s="4" t="s">
        <v>1371</v>
      </c>
      <c r="B44" s="5" t="n">
        <v>23</v>
      </c>
    </row>
    <row r="45" spans="1:5">
      <c r="A45" s="4" t="s">
        <v>539</v>
      </c>
    </row>
    <row r="46" spans="1:5">
      <c r="A46" s="3" t="s">
        <v>1353</v>
      </c>
    </row>
    <row r="47" spans="1:5">
      <c r="A47" s="4" t="s">
        <v>1355</v>
      </c>
      <c r="E47" s="5" t="n">
        <v>66744</v>
      </c>
    </row>
    <row r="48" spans="1:5">
      <c r="A48" s="4" t="s">
        <v>1356</v>
      </c>
      <c r="E48" s="5" t="n">
        <v>4997</v>
      </c>
    </row>
    <row r="49" spans="1:5">
      <c r="A49" s="4" t="s">
        <v>1357</v>
      </c>
      <c r="E49" s="5" t="n">
        <v>71741</v>
      </c>
    </row>
    <row r="50" spans="1:5">
      <c r="A50" s="4" t="s">
        <v>1358</v>
      </c>
      <c r="E50" s="5" t="n">
        <v>15874</v>
      </c>
    </row>
    <row r="51" spans="1:5">
      <c r="A51" s="4" t="s">
        <v>1359</v>
      </c>
      <c r="E51" s="5" t="n">
        <v>73801</v>
      </c>
    </row>
    <row r="52" spans="1:5">
      <c r="A52" s="4" t="s">
        <v>1360</v>
      </c>
      <c r="E52" s="5" t="n">
        <v>13814</v>
      </c>
    </row>
    <row r="53" spans="1:5">
      <c r="A53" s="4" t="s">
        <v>1361</v>
      </c>
      <c r="B53" s="5" t="n">
        <v>87615</v>
      </c>
      <c r="E53" s="5" t="n">
        <v>87615</v>
      </c>
    </row>
    <row r="54" spans="1:5">
      <c r="A54" s="4" t="s">
        <v>1362</v>
      </c>
      <c r="B54" s="5" t="n">
        <v>2489</v>
      </c>
      <c r="E54" s="5" t="n">
        <v>2489</v>
      </c>
    </row>
    <row r="55" spans="1:5">
      <c r="A55" s="3" t="s">
        <v>1364</v>
      </c>
    </row>
    <row r="56" spans="1:5">
      <c r="A56" s="4" t="s">
        <v>1367</v>
      </c>
      <c r="B56" s="5" t="n">
        <v>87615</v>
      </c>
    </row>
    <row r="57" spans="1:5">
      <c r="A57" s="3" t="s">
        <v>1368</v>
      </c>
    </row>
    <row r="58" spans="1:5">
      <c r="A58" s="4" t="s">
        <v>1371</v>
      </c>
      <c r="B58" s="5" t="n">
        <v>2489</v>
      </c>
    </row>
    <row r="59" spans="1:5">
      <c r="A59" s="4" t="s">
        <v>1379</v>
      </c>
    </row>
    <row r="60" spans="1:5">
      <c r="A60" s="3" t="s">
        <v>1353</v>
      </c>
    </row>
    <row r="61" spans="1:5">
      <c r="A61" s="4" t="s">
        <v>1358</v>
      </c>
      <c r="E61" s="5" t="n">
        <v>29808</v>
      </c>
    </row>
    <row r="62" spans="1:5">
      <c r="A62" s="4" t="s">
        <v>1359</v>
      </c>
      <c r="E62" s="5" t="n">
        <v>7793</v>
      </c>
    </row>
    <row r="63" spans="1:5">
      <c r="A63" s="4" t="s">
        <v>1360</v>
      </c>
      <c r="E63" s="5" t="n">
        <v>22015</v>
      </c>
    </row>
    <row r="64" spans="1:5">
      <c r="A64" s="4" t="s">
        <v>1361</v>
      </c>
      <c r="B64" s="5" t="n">
        <v>29808</v>
      </c>
      <c r="E64" s="5" t="n">
        <v>29808</v>
      </c>
    </row>
    <row r="65" spans="1:5">
      <c r="A65" s="4" t="s">
        <v>1362</v>
      </c>
      <c r="B65" s="5" t="n">
        <v>14297</v>
      </c>
      <c r="E65" s="5" t="n">
        <v>14297</v>
      </c>
    </row>
    <row r="66" spans="1:5">
      <c r="A66" s="3" t="s">
        <v>1364</v>
      </c>
    </row>
    <row r="67" spans="1:5">
      <c r="A67" s="4" t="s">
        <v>1367</v>
      </c>
      <c r="B67" s="5" t="n">
        <v>29808</v>
      </c>
    </row>
    <row r="68" spans="1:5">
      <c r="A68" s="3" t="s">
        <v>1368</v>
      </c>
    </row>
    <row r="69" spans="1:5">
      <c r="A69" s="4" t="s">
        <v>1371</v>
      </c>
      <c r="B69" s="5" t="n">
        <v>14297</v>
      </c>
    </row>
    <row r="70" spans="1:5">
      <c r="A70" s="4" t="s">
        <v>1381</v>
      </c>
    </row>
    <row r="71" spans="1:5">
      <c r="A71" s="3" t="s">
        <v>1353</v>
      </c>
    </row>
    <row r="72" spans="1:5">
      <c r="A72" s="4" t="s">
        <v>1355</v>
      </c>
      <c r="E72" s="5" t="n">
        <v>3034</v>
      </c>
    </row>
    <row r="73" spans="1:5">
      <c r="A73" s="4" t="s">
        <v>1356</v>
      </c>
      <c r="E73" s="5" t="n">
        <v>20534</v>
      </c>
    </row>
    <row r="74" spans="1:5">
      <c r="A74" s="4" t="s">
        <v>1357</v>
      </c>
      <c r="E74" s="5" t="n">
        <v>23568</v>
      </c>
    </row>
    <row r="75" spans="1:5">
      <c r="A75" s="4" t="s">
        <v>1358</v>
      </c>
      <c r="E75" s="5" t="n">
        <v>11576</v>
      </c>
    </row>
    <row r="76" spans="1:5">
      <c r="A76" s="4" t="s">
        <v>1359</v>
      </c>
      <c r="E76" s="5" t="n">
        <v>3094</v>
      </c>
    </row>
    <row r="77" spans="1:5">
      <c r="A77" s="4" t="s">
        <v>1360</v>
      </c>
      <c r="E77" s="5" t="n">
        <v>32050</v>
      </c>
    </row>
    <row r="78" spans="1:5">
      <c r="A78" s="4" t="s">
        <v>1361</v>
      </c>
      <c r="B78" s="5" t="n">
        <v>35144</v>
      </c>
      <c r="E78" s="5" t="n">
        <v>35144</v>
      </c>
    </row>
    <row r="79" spans="1:5">
      <c r="A79" s="4" t="s">
        <v>1362</v>
      </c>
      <c r="B79" s="5" t="n">
        <v>3736</v>
      </c>
      <c r="E79" s="5" t="n">
        <v>3736</v>
      </c>
    </row>
    <row r="80" spans="1:5">
      <c r="A80" s="3" t="s">
        <v>1364</v>
      </c>
    </row>
    <row r="81" spans="1:5">
      <c r="A81" s="4" t="s">
        <v>1367</v>
      </c>
      <c r="B81" s="5" t="n">
        <v>35144</v>
      </c>
    </row>
    <row r="82" spans="1:5">
      <c r="A82" s="3" t="s">
        <v>1368</v>
      </c>
    </row>
    <row r="83" spans="1:5">
      <c r="A83" s="4" t="s">
        <v>1371</v>
      </c>
      <c r="B83" s="5" t="n">
        <v>3736</v>
      </c>
    </row>
    <row r="84" spans="1:5">
      <c r="A84" s="4" t="s">
        <v>1382</v>
      </c>
    </row>
    <row r="85" spans="1:5">
      <c r="A85" s="3" t="s">
        <v>1353</v>
      </c>
    </row>
    <row r="86" spans="1:5">
      <c r="A86" s="4" t="s">
        <v>1358</v>
      </c>
      <c r="E86" s="5" t="n">
        <v>9581</v>
      </c>
    </row>
    <row r="87" spans="1:5">
      <c r="A87" s="4" t="s">
        <v>1360</v>
      </c>
      <c r="E87" s="5" t="n">
        <v>9581</v>
      </c>
    </row>
    <row r="88" spans="1:5">
      <c r="A88" s="4" t="s">
        <v>1361</v>
      </c>
      <c r="B88" s="5" t="n">
        <v>9581</v>
      </c>
      <c r="E88" s="5" t="n">
        <v>9581</v>
      </c>
    </row>
    <row r="89" spans="1:5">
      <c r="A89" s="3" t="s">
        <v>1364</v>
      </c>
    </row>
    <row r="90" spans="1:5">
      <c r="A90" s="4" t="s">
        <v>1367</v>
      </c>
      <c r="B90" s="5" t="n">
        <v>9581</v>
      </c>
    </row>
    <row r="91" spans="1:5">
      <c r="A91" s="4" t="s">
        <v>1384</v>
      </c>
    </row>
    <row r="92" spans="1:5">
      <c r="A92" s="3" t="s">
        <v>1353</v>
      </c>
    </row>
    <row r="93" spans="1:5">
      <c r="A93" s="4" t="s">
        <v>1355</v>
      </c>
      <c r="E93" s="5" t="n">
        <v>3034</v>
      </c>
    </row>
    <row r="94" spans="1:5">
      <c r="A94" s="4" t="s">
        <v>1356</v>
      </c>
      <c r="E94" s="5" t="n">
        <v>20534</v>
      </c>
    </row>
    <row r="95" spans="1:5">
      <c r="A95" s="4" t="s">
        <v>1357</v>
      </c>
      <c r="E95" s="5" t="n">
        <v>23568</v>
      </c>
    </row>
    <row r="96" spans="1:5">
      <c r="A96" s="4" t="s">
        <v>1358</v>
      </c>
      <c r="E96" s="5" t="n">
        <v>41384</v>
      </c>
    </row>
    <row r="97" spans="1:5">
      <c r="A97" s="4" t="s">
        <v>1359</v>
      </c>
      <c r="E97" s="5" t="n">
        <v>10887</v>
      </c>
    </row>
    <row r="98" spans="1:5">
      <c r="A98" s="4" t="s">
        <v>1360</v>
      </c>
      <c r="E98" s="5" t="n">
        <v>54065</v>
      </c>
    </row>
    <row r="99" spans="1:5">
      <c r="A99" s="4" t="s">
        <v>1361</v>
      </c>
      <c r="B99" s="5" t="n">
        <v>64952</v>
      </c>
      <c r="E99" s="5" t="n">
        <v>64952</v>
      </c>
    </row>
    <row r="100" spans="1:5">
      <c r="A100" s="4" t="s">
        <v>1362</v>
      </c>
      <c r="B100" s="5" t="n">
        <v>18033</v>
      </c>
      <c r="E100" s="5" t="n">
        <v>18033</v>
      </c>
    </row>
    <row r="101" spans="1:5">
      <c r="A101" s="3" t="s">
        <v>1364</v>
      </c>
    </row>
    <row r="102" spans="1:5">
      <c r="A102" s="4" t="s">
        <v>1367</v>
      </c>
      <c r="B102" s="5" t="n">
        <v>64952</v>
      </c>
    </row>
    <row r="103" spans="1:5">
      <c r="A103" s="3" t="s">
        <v>1368</v>
      </c>
    </row>
    <row r="104" spans="1:5">
      <c r="A104" s="4" t="s">
        <v>1371</v>
      </c>
      <c r="B104" s="5" t="n">
        <v>18033</v>
      </c>
    </row>
    <row r="105" spans="1:5">
      <c r="A105" s="4" t="s">
        <v>1385</v>
      </c>
    </row>
    <row r="106" spans="1:5">
      <c r="A106" s="3" t="s">
        <v>1353</v>
      </c>
    </row>
    <row r="107" spans="1:5">
      <c r="A107" s="4" t="s">
        <v>1354</v>
      </c>
      <c r="E107" s="5" t="n">
        <v>1116459</v>
      </c>
    </row>
    <row r="108" spans="1:5">
      <c r="A108" s="4" t="s">
        <v>1355</v>
      </c>
      <c r="E108" s="5" t="n">
        <v>2061913</v>
      </c>
    </row>
    <row r="109" spans="1:5">
      <c r="A109" s="4" t="s">
        <v>1356</v>
      </c>
      <c r="E109" s="5" t="n">
        <v>6948537</v>
      </c>
    </row>
    <row r="110" spans="1:5">
      <c r="A110" s="4" t="s">
        <v>1357</v>
      </c>
      <c r="E110" s="5" t="n">
        <v>9010450</v>
      </c>
    </row>
    <row r="111" spans="1:5">
      <c r="A111" s="4" t="s">
        <v>1358</v>
      </c>
      <c r="E111" s="5" t="n">
        <v>3369307</v>
      </c>
    </row>
    <row r="112" spans="1:5">
      <c r="A112" s="4" t="s">
        <v>1359</v>
      </c>
      <c r="E112" s="5" t="n">
        <v>2304308</v>
      </c>
    </row>
    <row r="113" spans="1:5">
      <c r="A113" s="4" t="s">
        <v>1360</v>
      </c>
      <c r="E113" s="5" t="n">
        <v>10075449</v>
      </c>
    </row>
    <row r="114" spans="1:5">
      <c r="A114" s="4" t="s">
        <v>1361</v>
      </c>
      <c r="B114" s="5" t="n">
        <v>12379757</v>
      </c>
      <c r="E114" s="5" t="n">
        <v>12379757</v>
      </c>
    </row>
    <row r="115" spans="1:5">
      <c r="A115" s="4" t="s">
        <v>1362</v>
      </c>
      <c r="B115" s="5" t="n">
        <v>4110808</v>
      </c>
      <c r="E115" s="5" t="n">
        <v>4110808</v>
      </c>
    </row>
    <row r="116" spans="1:5">
      <c r="A116" s="3" t="s">
        <v>1364</v>
      </c>
    </row>
    <row r="117" spans="1:5">
      <c r="A117" s="4" t="s">
        <v>1367</v>
      </c>
      <c r="B117" s="5" t="n">
        <v>12379757</v>
      </c>
    </row>
    <row r="118" spans="1:5">
      <c r="A118" s="3" t="s">
        <v>1368</v>
      </c>
    </row>
    <row r="119" spans="1:5">
      <c r="A119" s="4" t="s">
        <v>1371</v>
      </c>
      <c r="B119" s="5" t="n">
        <v>4110808</v>
      </c>
    </row>
    <row r="120" spans="1:5">
      <c r="A120" s="4" t="s">
        <v>1386</v>
      </c>
    </row>
    <row r="121" spans="1:5">
      <c r="A121" s="3" t="s">
        <v>1353</v>
      </c>
    </row>
    <row r="122" spans="1:5">
      <c r="A122" s="4" t="s">
        <v>1354</v>
      </c>
      <c r="E122" s="5" t="n">
        <v>140629</v>
      </c>
    </row>
    <row r="123" spans="1:5">
      <c r="A123" s="4" t="s">
        <v>1355</v>
      </c>
      <c r="E123" s="5" t="n">
        <v>922362</v>
      </c>
    </row>
    <row r="124" spans="1:5">
      <c r="A124" s="4" t="s">
        <v>1356</v>
      </c>
      <c r="E124" s="5" t="n">
        <v>2045631</v>
      </c>
    </row>
    <row r="125" spans="1:5">
      <c r="A125" s="4" t="s">
        <v>1357</v>
      </c>
      <c r="E125" s="5" t="n">
        <v>2967993</v>
      </c>
    </row>
    <row r="126" spans="1:5">
      <c r="A126" s="4" t="s">
        <v>1358</v>
      </c>
      <c r="E126" s="5" t="n">
        <v>1484162</v>
      </c>
    </row>
    <row r="127" spans="1:5">
      <c r="A127" s="4" t="s">
        <v>1359</v>
      </c>
      <c r="E127" s="5" t="n">
        <v>1008158</v>
      </c>
    </row>
    <row r="128" spans="1:5">
      <c r="A128" s="4" t="s">
        <v>1360</v>
      </c>
      <c r="E128" s="5" t="n">
        <v>3443997</v>
      </c>
    </row>
    <row r="129" spans="1:5">
      <c r="A129" s="4" t="s">
        <v>1361</v>
      </c>
      <c r="B129" s="5" t="n">
        <v>4452155</v>
      </c>
      <c r="E129" s="5" t="n">
        <v>4452155</v>
      </c>
    </row>
    <row r="130" spans="1:5">
      <c r="A130" s="4" t="s">
        <v>1362</v>
      </c>
      <c r="B130" s="5" t="n">
        <v>1643955</v>
      </c>
      <c r="E130" s="5" t="n">
        <v>1643955</v>
      </c>
    </row>
    <row r="131" spans="1:5">
      <c r="A131" s="3" t="s">
        <v>1364</v>
      </c>
    </row>
    <row r="132" spans="1:5">
      <c r="A132" s="4" t="s">
        <v>1367</v>
      </c>
      <c r="B132" s="5" t="n">
        <v>4452155</v>
      </c>
    </row>
    <row r="133" spans="1:5">
      <c r="A133" s="3" t="s">
        <v>1368</v>
      </c>
    </row>
    <row r="134" spans="1:5">
      <c r="A134" s="4" t="s">
        <v>1371</v>
      </c>
      <c r="B134" s="5" t="n">
        <v>1643955</v>
      </c>
    </row>
    <row r="135" spans="1:5">
      <c r="A135" s="4" t="s">
        <v>541</v>
      </c>
    </row>
    <row r="136" spans="1:5">
      <c r="A136" s="3" t="s">
        <v>1353</v>
      </c>
    </row>
    <row r="137" spans="1:5">
      <c r="A137" s="4" t="s">
        <v>1355</v>
      </c>
      <c r="E137" s="5" t="n">
        <v>426566</v>
      </c>
    </row>
    <row r="138" spans="1:5">
      <c r="A138" s="4" t="s">
        <v>1356</v>
      </c>
      <c r="E138" s="5" t="n">
        <v>430633</v>
      </c>
    </row>
    <row r="139" spans="1:5">
      <c r="A139" s="4" t="s">
        <v>1357</v>
      </c>
      <c r="E139" s="5" t="n">
        <v>857199</v>
      </c>
    </row>
    <row r="140" spans="1:5">
      <c r="A140" s="4" t="s">
        <v>1358</v>
      </c>
      <c r="E140" s="5" t="n">
        <v>750667</v>
      </c>
    </row>
    <row r="141" spans="1:5">
      <c r="A141" s="4" t="s">
        <v>1359</v>
      </c>
      <c r="E141" s="5" t="n">
        <v>465539</v>
      </c>
    </row>
    <row r="142" spans="1:5">
      <c r="A142" s="4" t="s">
        <v>1360</v>
      </c>
      <c r="E142" s="5" t="n">
        <v>1142327</v>
      </c>
    </row>
    <row r="143" spans="1:5">
      <c r="A143" s="4" t="s">
        <v>1361</v>
      </c>
      <c r="B143" s="5" t="n">
        <v>1607866</v>
      </c>
      <c r="E143" s="5" t="n">
        <v>1607866</v>
      </c>
    </row>
    <row r="144" spans="1:5">
      <c r="A144" s="4" t="s">
        <v>1362</v>
      </c>
      <c r="B144" s="5" t="n">
        <v>493649</v>
      </c>
      <c r="E144" s="5" t="n">
        <v>493649</v>
      </c>
    </row>
    <row r="145" spans="1:5">
      <c r="A145" s="3" t="s">
        <v>1364</v>
      </c>
    </row>
    <row r="146" spans="1:5">
      <c r="A146" s="4" t="s">
        <v>1367</v>
      </c>
      <c r="B146" s="5" t="n">
        <v>1607866</v>
      </c>
    </row>
    <row r="147" spans="1:5">
      <c r="A147" s="3" t="s">
        <v>1368</v>
      </c>
    </row>
    <row r="148" spans="1:5">
      <c r="A148" s="4" t="s">
        <v>1371</v>
      </c>
      <c r="B148" s="5" t="n">
        <v>493649</v>
      </c>
    </row>
    <row r="149" spans="1:5">
      <c r="A149" s="4" t="s">
        <v>1387</v>
      </c>
    </row>
    <row r="150" spans="1:5">
      <c r="A150" s="3" t="s">
        <v>1353</v>
      </c>
    </row>
    <row r="151" spans="1:5">
      <c r="A151" s="4" t="s">
        <v>1355</v>
      </c>
      <c r="E151" s="5" t="n">
        <v>20476</v>
      </c>
    </row>
    <row r="152" spans="1:5">
      <c r="A152" s="4" t="s">
        <v>1356</v>
      </c>
      <c r="E152" s="5" t="n">
        <v>28538</v>
      </c>
    </row>
    <row r="153" spans="1:5">
      <c r="A153" s="4" t="s">
        <v>1357</v>
      </c>
      <c r="E153" s="5" t="n">
        <v>49014</v>
      </c>
    </row>
    <row r="154" spans="1:5">
      <c r="A154" s="4" t="s">
        <v>1358</v>
      </c>
      <c r="E154" s="5" t="n">
        <v>22350</v>
      </c>
    </row>
    <row r="155" spans="1:5">
      <c r="A155" s="4" t="s">
        <v>1359</v>
      </c>
      <c r="E155" s="5" t="n">
        <v>22175</v>
      </c>
    </row>
    <row r="156" spans="1:5">
      <c r="A156" s="4" t="s">
        <v>1360</v>
      </c>
      <c r="E156" s="5" t="n">
        <v>49189</v>
      </c>
    </row>
    <row r="157" spans="1:5">
      <c r="A157" s="4" t="s">
        <v>1361</v>
      </c>
      <c r="B157" s="5" t="n">
        <v>71364</v>
      </c>
      <c r="E157" s="5" t="n">
        <v>71364</v>
      </c>
    </row>
    <row r="158" spans="1:5">
      <c r="A158" s="4" t="s">
        <v>1362</v>
      </c>
      <c r="B158" s="5" t="n">
        <v>35561</v>
      </c>
      <c r="E158" s="5" t="n">
        <v>35561</v>
      </c>
    </row>
    <row r="159" spans="1:5">
      <c r="A159" s="3" t="s">
        <v>1364</v>
      </c>
    </row>
    <row r="160" spans="1:5">
      <c r="A160" s="4" t="s">
        <v>1367</v>
      </c>
      <c r="B160" s="5" t="n">
        <v>71364</v>
      </c>
    </row>
    <row r="161" spans="1:5">
      <c r="A161" s="3" t="s">
        <v>1368</v>
      </c>
    </row>
    <row r="162" spans="1:5">
      <c r="A162" s="4" t="s">
        <v>1371</v>
      </c>
      <c r="B162" s="5" t="n">
        <v>35561</v>
      </c>
    </row>
    <row r="163" spans="1:5">
      <c r="A163" s="4" t="s">
        <v>1388</v>
      </c>
    </row>
    <row r="164" spans="1:5">
      <c r="A164" s="3" t="s">
        <v>1353</v>
      </c>
    </row>
    <row r="165" spans="1:5">
      <c r="A165" s="4" t="s">
        <v>1355</v>
      </c>
      <c r="E165" s="5" t="n">
        <v>99329</v>
      </c>
    </row>
    <row r="166" spans="1:5">
      <c r="A166" s="4" t="s">
        <v>1356</v>
      </c>
      <c r="E166" s="5" t="n">
        <v>110644</v>
      </c>
    </row>
    <row r="167" spans="1:5">
      <c r="A167" s="4" t="s">
        <v>1357</v>
      </c>
      <c r="E167" s="5" t="n">
        <v>209973</v>
      </c>
    </row>
    <row r="168" spans="1:5">
      <c r="A168" s="4" t="s">
        <v>1358</v>
      </c>
      <c r="E168" s="5" t="n">
        <v>104036</v>
      </c>
    </row>
    <row r="169" spans="1:5">
      <c r="A169" s="4" t="s">
        <v>1359</v>
      </c>
      <c r="E169" s="5" t="n">
        <v>114820</v>
      </c>
    </row>
    <row r="170" spans="1:5">
      <c r="A170" s="4" t="s">
        <v>1360</v>
      </c>
      <c r="E170" s="5" t="n">
        <v>199189</v>
      </c>
    </row>
    <row r="171" spans="1:5">
      <c r="A171" s="4" t="s">
        <v>1361</v>
      </c>
      <c r="B171" s="5" t="n">
        <v>314009</v>
      </c>
      <c r="E171" s="5" t="n">
        <v>314009</v>
      </c>
    </row>
    <row r="172" spans="1:5">
      <c r="A172" s="4" t="s">
        <v>1362</v>
      </c>
      <c r="B172" s="5" t="n">
        <v>137814</v>
      </c>
      <c r="E172" s="5" t="n">
        <v>137814</v>
      </c>
    </row>
    <row r="173" spans="1:5">
      <c r="A173" s="3" t="s">
        <v>1364</v>
      </c>
    </row>
    <row r="174" spans="1:5">
      <c r="A174" s="4" t="s">
        <v>1367</v>
      </c>
      <c r="B174" s="5" t="n">
        <v>314009</v>
      </c>
    </row>
    <row r="175" spans="1:5">
      <c r="A175" s="3" t="s">
        <v>1368</v>
      </c>
    </row>
    <row r="176" spans="1:5">
      <c r="A176" s="4" t="s">
        <v>1371</v>
      </c>
      <c r="B176" s="5" t="n">
        <v>137814</v>
      </c>
    </row>
    <row r="177" spans="1:5">
      <c r="A177" s="4" t="s">
        <v>1389</v>
      </c>
    </row>
    <row r="178" spans="1:5">
      <c r="A178" s="3" t="s">
        <v>1353</v>
      </c>
    </row>
    <row r="179" spans="1:5">
      <c r="A179" s="4" t="s">
        <v>1355</v>
      </c>
      <c r="E179" s="5" t="n">
        <v>8055</v>
      </c>
    </row>
    <row r="180" spans="1:5">
      <c r="A180" s="4" t="s">
        <v>1356</v>
      </c>
      <c r="E180" s="5" t="n">
        <v>22486</v>
      </c>
    </row>
    <row r="181" spans="1:5">
      <c r="A181" s="4" t="s">
        <v>1357</v>
      </c>
      <c r="E181" s="5" t="n">
        <v>30541</v>
      </c>
    </row>
    <row r="182" spans="1:5">
      <c r="A182" s="4" t="s">
        <v>1358</v>
      </c>
      <c r="E182" s="5" t="n">
        <v>14117</v>
      </c>
    </row>
    <row r="183" spans="1:5">
      <c r="A183" s="4" t="s">
        <v>1359</v>
      </c>
      <c r="E183" s="5" t="n">
        <v>9277</v>
      </c>
    </row>
    <row r="184" spans="1:5">
      <c r="A184" s="4" t="s">
        <v>1360</v>
      </c>
      <c r="E184" s="5" t="n">
        <v>35381</v>
      </c>
    </row>
    <row r="185" spans="1:5">
      <c r="A185" s="4" t="s">
        <v>1361</v>
      </c>
      <c r="B185" s="5" t="n">
        <v>44658</v>
      </c>
      <c r="E185" s="5" t="n">
        <v>44658</v>
      </c>
    </row>
    <row r="186" spans="1:5">
      <c r="A186" s="4" t="s">
        <v>1362</v>
      </c>
      <c r="B186" s="5" t="n">
        <v>25545</v>
      </c>
      <c r="E186" s="5" t="n">
        <v>25545</v>
      </c>
    </row>
    <row r="187" spans="1:5">
      <c r="A187" s="3" t="s">
        <v>1364</v>
      </c>
    </row>
    <row r="188" spans="1:5">
      <c r="A188" s="4" t="s">
        <v>1367</v>
      </c>
      <c r="B188" s="5" t="n">
        <v>44658</v>
      </c>
    </row>
    <row r="189" spans="1:5">
      <c r="A189" s="3" t="s">
        <v>1368</v>
      </c>
    </row>
    <row r="190" spans="1:5">
      <c r="A190" s="4" t="s">
        <v>1371</v>
      </c>
      <c r="B190" s="5" t="n">
        <v>25545</v>
      </c>
    </row>
    <row r="191" spans="1:5">
      <c r="A191" s="4" t="s">
        <v>1390</v>
      </c>
    </row>
    <row r="192" spans="1:5">
      <c r="A192" s="3" t="s">
        <v>1353</v>
      </c>
    </row>
    <row r="193" spans="1:5">
      <c r="A193" s="4" t="s">
        <v>1355</v>
      </c>
      <c r="E193" s="5" t="n">
        <v>229</v>
      </c>
    </row>
    <row r="194" spans="1:5">
      <c r="A194" s="4" t="s">
        <v>1356</v>
      </c>
      <c r="E194" s="5" t="n">
        <v>14129</v>
      </c>
    </row>
    <row r="195" spans="1:5">
      <c r="A195" s="4" t="s">
        <v>1357</v>
      </c>
      <c r="E195" s="5" t="n">
        <v>14358</v>
      </c>
    </row>
    <row r="196" spans="1:5">
      <c r="A196" s="4" t="s">
        <v>1358</v>
      </c>
      <c r="E196" s="5" t="n">
        <v>3822</v>
      </c>
    </row>
    <row r="197" spans="1:5">
      <c r="A197" s="4" t="s">
        <v>1359</v>
      </c>
      <c r="E197" s="5" t="n">
        <v>10990</v>
      </c>
    </row>
    <row r="198" spans="1:5">
      <c r="A198" s="4" t="s">
        <v>1360</v>
      </c>
      <c r="E198" s="5" t="n">
        <v>7190</v>
      </c>
    </row>
    <row r="199" spans="1:5">
      <c r="A199" s="4" t="s">
        <v>1361</v>
      </c>
      <c r="B199" s="5" t="n">
        <v>18180</v>
      </c>
      <c r="E199" s="5" t="n">
        <v>18180</v>
      </c>
    </row>
    <row r="200" spans="1:5">
      <c r="A200" s="4" t="s">
        <v>1362</v>
      </c>
      <c r="B200" s="5" t="n">
        <v>5486</v>
      </c>
      <c r="E200" s="5" t="n">
        <v>5486</v>
      </c>
    </row>
    <row r="201" spans="1:5">
      <c r="A201" s="3" t="s">
        <v>1364</v>
      </c>
    </row>
    <row r="202" spans="1:5">
      <c r="A202" s="4" t="s">
        <v>1367</v>
      </c>
      <c r="B202" s="5" t="n">
        <v>18180</v>
      </c>
    </row>
    <row r="203" spans="1:5">
      <c r="A203" s="3" t="s">
        <v>1368</v>
      </c>
    </row>
    <row r="204" spans="1:5">
      <c r="A204" s="4" t="s">
        <v>1371</v>
      </c>
      <c r="B204" s="5" t="n">
        <v>5486</v>
      </c>
    </row>
    <row r="205" spans="1:5">
      <c r="A205" s="4" t="s">
        <v>1391</v>
      </c>
    </row>
    <row r="206" spans="1:5">
      <c r="A206" s="3" t="s">
        <v>1353</v>
      </c>
    </row>
    <row r="207" spans="1:5">
      <c r="A207" s="4" t="s">
        <v>1355</v>
      </c>
      <c r="E207" s="5" t="n">
        <v>62516</v>
      </c>
    </row>
    <row r="208" spans="1:5">
      <c r="A208" s="4" t="s">
        <v>1356</v>
      </c>
      <c r="E208" s="5" t="n">
        <v>46082</v>
      </c>
    </row>
    <row r="209" spans="1:5">
      <c r="A209" s="4" t="s">
        <v>1357</v>
      </c>
      <c r="E209" s="5" t="n">
        <v>108598</v>
      </c>
    </row>
    <row r="210" spans="1:5">
      <c r="A210" s="4" t="s">
        <v>1358</v>
      </c>
      <c r="E210" s="5" t="n">
        <v>45252</v>
      </c>
    </row>
    <row r="211" spans="1:5">
      <c r="A211" s="4" t="s">
        <v>1359</v>
      </c>
      <c r="E211" s="5" t="n">
        <v>69131</v>
      </c>
    </row>
    <row r="212" spans="1:5">
      <c r="A212" s="4" t="s">
        <v>1360</v>
      </c>
      <c r="E212" s="5" t="n">
        <v>84719</v>
      </c>
    </row>
    <row r="213" spans="1:5">
      <c r="A213" s="4" t="s">
        <v>1361</v>
      </c>
      <c r="B213" s="5" t="n">
        <v>153850</v>
      </c>
      <c r="E213" s="5" t="n">
        <v>153850</v>
      </c>
    </row>
    <row r="214" spans="1:5">
      <c r="A214" s="4" t="s">
        <v>1362</v>
      </c>
      <c r="B214" s="5" t="n">
        <v>60216</v>
      </c>
      <c r="E214" s="5" t="n">
        <v>60216</v>
      </c>
    </row>
    <row r="215" spans="1:5">
      <c r="A215" s="3" t="s">
        <v>1364</v>
      </c>
    </row>
    <row r="216" spans="1:5">
      <c r="A216" s="4" t="s">
        <v>1367</v>
      </c>
      <c r="B216" s="5" t="n">
        <v>153850</v>
      </c>
    </row>
    <row r="217" spans="1:5">
      <c r="A217" s="3" t="s">
        <v>1368</v>
      </c>
    </row>
    <row r="218" spans="1:5">
      <c r="A218" s="4" t="s">
        <v>1371</v>
      </c>
      <c r="B218" s="5" t="n">
        <v>60216</v>
      </c>
    </row>
    <row r="219" spans="1:5">
      <c r="A219" s="4" t="s">
        <v>1392</v>
      </c>
    </row>
    <row r="220" spans="1:5">
      <c r="A220" s="3" t="s">
        <v>1353</v>
      </c>
    </row>
    <row r="221" spans="1:5">
      <c r="A221" s="4" t="s">
        <v>1355</v>
      </c>
      <c r="E221" s="5" t="n">
        <v>58785</v>
      </c>
    </row>
    <row r="222" spans="1:5">
      <c r="A222" s="4" t="s">
        <v>1356</v>
      </c>
      <c r="E222" s="5" t="n">
        <v>50067</v>
      </c>
    </row>
    <row r="223" spans="1:5">
      <c r="A223" s="4" t="s">
        <v>1357</v>
      </c>
      <c r="E223" s="5" t="n">
        <v>108852</v>
      </c>
    </row>
    <row r="224" spans="1:5">
      <c r="A224" s="4" t="s">
        <v>1358</v>
      </c>
      <c r="E224" s="5" t="n">
        <v>35651</v>
      </c>
    </row>
    <row r="225" spans="1:5">
      <c r="A225" s="4" t="s">
        <v>1359</v>
      </c>
      <c r="E225" s="5" t="n">
        <v>60953</v>
      </c>
    </row>
    <row r="226" spans="1:5">
      <c r="A226" s="4" t="s">
        <v>1360</v>
      </c>
      <c r="E226" s="5" t="n">
        <v>83550</v>
      </c>
    </row>
    <row r="227" spans="1:5">
      <c r="A227" s="4" t="s">
        <v>1361</v>
      </c>
      <c r="B227" s="5" t="n">
        <v>144503</v>
      </c>
      <c r="E227" s="5" t="n">
        <v>144503</v>
      </c>
    </row>
    <row r="228" spans="1:5">
      <c r="A228" s="4" t="s">
        <v>1362</v>
      </c>
      <c r="B228" s="5" t="n">
        <v>56092</v>
      </c>
      <c r="E228" s="5" t="n">
        <v>56092</v>
      </c>
    </row>
    <row r="229" spans="1:5">
      <c r="A229" s="3" t="s">
        <v>1364</v>
      </c>
    </row>
    <row r="230" spans="1:5">
      <c r="A230" s="4" t="s">
        <v>1367</v>
      </c>
      <c r="B230" s="5" t="n">
        <v>144503</v>
      </c>
    </row>
    <row r="231" spans="1:5">
      <c r="A231" s="3" t="s">
        <v>1368</v>
      </c>
    </row>
    <row r="232" spans="1:5">
      <c r="A232" s="4" t="s">
        <v>1371</v>
      </c>
      <c r="B232" s="5" t="n">
        <v>56092</v>
      </c>
    </row>
    <row r="233" spans="1:5">
      <c r="A233" s="4" t="s">
        <v>1400</v>
      </c>
    </row>
    <row r="234" spans="1:5">
      <c r="A234" s="3" t="s">
        <v>1353</v>
      </c>
    </row>
    <row r="235" spans="1:5">
      <c r="A235" s="4" t="s">
        <v>1354</v>
      </c>
      <c r="E235" s="5" t="n">
        <v>27000</v>
      </c>
    </row>
    <row r="236" spans="1:5">
      <c r="A236" s="4" t="s">
        <v>1355</v>
      </c>
      <c r="E236" s="5" t="n">
        <v>145665</v>
      </c>
    </row>
    <row r="237" spans="1:5">
      <c r="A237" s="4" t="s">
        <v>1356</v>
      </c>
      <c r="E237" s="5" t="n">
        <v>414240</v>
      </c>
    </row>
    <row r="238" spans="1:5">
      <c r="A238" s="4" t="s">
        <v>1357</v>
      </c>
      <c r="E238" s="5" t="n">
        <v>559905</v>
      </c>
    </row>
    <row r="239" spans="1:5">
      <c r="A239" s="4" t="s">
        <v>1358</v>
      </c>
      <c r="E239" s="5" t="n">
        <v>321489</v>
      </c>
    </row>
    <row r="240" spans="1:5">
      <c r="A240" s="4" t="s">
        <v>1359</v>
      </c>
      <c r="E240" s="5" t="n">
        <v>152282</v>
      </c>
    </row>
    <row r="241" spans="1:5">
      <c r="A241" s="4" t="s">
        <v>1360</v>
      </c>
      <c r="E241" s="5" t="n">
        <v>729112</v>
      </c>
    </row>
    <row r="242" spans="1:5">
      <c r="A242" s="4" t="s">
        <v>1361</v>
      </c>
      <c r="B242" s="5" t="n">
        <v>881394</v>
      </c>
      <c r="E242" s="5" t="n">
        <v>881394</v>
      </c>
    </row>
    <row r="243" spans="1:5">
      <c r="A243" s="4" t="s">
        <v>1362</v>
      </c>
      <c r="B243" s="5" t="n">
        <v>417821</v>
      </c>
      <c r="E243" s="5" t="n">
        <v>417821</v>
      </c>
    </row>
    <row r="244" spans="1:5">
      <c r="A244" s="3" t="s">
        <v>1364</v>
      </c>
    </row>
    <row r="245" spans="1:5">
      <c r="A245" s="4" t="s">
        <v>1367</v>
      </c>
      <c r="B245" s="5" t="n">
        <v>881394</v>
      </c>
    </row>
    <row r="246" spans="1:5">
      <c r="A246" s="3" t="s">
        <v>1368</v>
      </c>
    </row>
    <row r="247" spans="1:5">
      <c r="A247" s="4" t="s">
        <v>1371</v>
      </c>
      <c r="B247" s="5" t="n">
        <v>417821</v>
      </c>
    </row>
    <row r="248" spans="1:5">
      <c r="A248" s="4" t="s">
        <v>1401</v>
      </c>
    </row>
    <row r="249" spans="1:5">
      <c r="A249" s="3" t="s">
        <v>1353</v>
      </c>
    </row>
    <row r="250" spans="1:5">
      <c r="A250" s="4" t="s">
        <v>1355</v>
      </c>
      <c r="E250" s="5" t="n">
        <v>9861</v>
      </c>
    </row>
    <row r="251" spans="1:5">
      <c r="A251" s="4" t="s">
        <v>1356</v>
      </c>
      <c r="E251" s="5" t="n">
        <v>44578</v>
      </c>
    </row>
    <row r="252" spans="1:5">
      <c r="A252" s="4" t="s">
        <v>1357</v>
      </c>
      <c r="E252" s="5" t="n">
        <v>54439</v>
      </c>
    </row>
    <row r="253" spans="1:5">
      <c r="A253" s="4" t="s">
        <v>1358</v>
      </c>
      <c r="E253" s="5" t="n">
        <v>36423</v>
      </c>
    </row>
    <row r="254" spans="1:5">
      <c r="A254" s="4" t="s">
        <v>1359</v>
      </c>
      <c r="E254" s="5" t="n">
        <v>14406</v>
      </c>
    </row>
    <row r="255" spans="1:5">
      <c r="A255" s="4" t="s">
        <v>1360</v>
      </c>
      <c r="E255" s="5" t="n">
        <v>76456</v>
      </c>
    </row>
    <row r="256" spans="1:5">
      <c r="A256" s="4" t="s">
        <v>1361</v>
      </c>
      <c r="B256" s="5" t="n">
        <v>90862</v>
      </c>
      <c r="E256" s="5" t="n">
        <v>90862</v>
      </c>
    </row>
    <row r="257" spans="1:5">
      <c r="A257" s="4" t="s">
        <v>1362</v>
      </c>
      <c r="B257" s="5" t="n">
        <v>43622</v>
      </c>
      <c r="E257" s="5" t="n">
        <v>43622</v>
      </c>
    </row>
    <row r="258" spans="1:5">
      <c r="A258" s="3" t="s">
        <v>1364</v>
      </c>
    </row>
    <row r="259" spans="1:5">
      <c r="A259" s="4" t="s">
        <v>1367</v>
      </c>
      <c r="B259" s="5" t="n">
        <v>90862</v>
      </c>
    </row>
    <row r="260" spans="1:5">
      <c r="A260" s="3" t="s">
        <v>1368</v>
      </c>
    </row>
    <row r="261" spans="1:5">
      <c r="A261" s="4" t="s">
        <v>1371</v>
      </c>
      <c r="B261" s="5" t="n">
        <v>43622</v>
      </c>
    </row>
    <row r="262" spans="1:5">
      <c r="A262" s="4" t="s">
        <v>1402</v>
      </c>
    </row>
    <row r="263" spans="1:5">
      <c r="A263" s="3" t="s">
        <v>1353</v>
      </c>
    </row>
    <row r="264" spans="1:5">
      <c r="A264" s="4" t="s">
        <v>1355</v>
      </c>
      <c r="E264" s="5" t="n">
        <v>4365</v>
      </c>
    </row>
    <row r="265" spans="1:5">
      <c r="A265" s="4" t="s">
        <v>1356</v>
      </c>
      <c r="E265" s="5" t="n">
        <v>16696</v>
      </c>
    </row>
    <row r="266" spans="1:5">
      <c r="A266" s="4" t="s">
        <v>1357</v>
      </c>
      <c r="E266" s="5" t="n">
        <v>21061</v>
      </c>
    </row>
    <row r="267" spans="1:5">
      <c r="A267" s="4" t="s">
        <v>1358</v>
      </c>
      <c r="E267" s="5" t="n">
        <v>9895</v>
      </c>
    </row>
    <row r="268" spans="1:5">
      <c r="A268" s="4" t="s">
        <v>1359</v>
      </c>
      <c r="E268" s="5" t="n">
        <v>1376</v>
      </c>
    </row>
    <row r="269" spans="1:5">
      <c r="A269" s="4" t="s">
        <v>1360</v>
      </c>
      <c r="E269" s="5" t="n">
        <v>29580</v>
      </c>
    </row>
    <row r="270" spans="1:5">
      <c r="A270" s="4" t="s">
        <v>1361</v>
      </c>
      <c r="B270" s="5" t="n">
        <v>30956</v>
      </c>
      <c r="E270" s="5" t="n">
        <v>30956</v>
      </c>
    </row>
    <row r="271" spans="1:5">
      <c r="A271" s="4" t="s">
        <v>1362</v>
      </c>
      <c r="B271" s="5" t="n">
        <v>17725</v>
      </c>
      <c r="E271" s="5" t="n">
        <v>17725</v>
      </c>
    </row>
    <row r="272" spans="1:5">
      <c r="A272" s="3" t="s">
        <v>1364</v>
      </c>
    </row>
    <row r="273" spans="1:5">
      <c r="A273" s="4" t="s">
        <v>1367</v>
      </c>
      <c r="B273" s="5" t="n">
        <v>30956</v>
      </c>
    </row>
    <row r="274" spans="1:5">
      <c r="A274" s="3" t="s">
        <v>1368</v>
      </c>
    </row>
    <row r="275" spans="1:5">
      <c r="A275" s="4" t="s">
        <v>1371</v>
      </c>
      <c r="B275" s="5" t="n">
        <v>17725</v>
      </c>
    </row>
    <row r="276" spans="1:5">
      <c r="A276" s="4" t="s">
        <v>1403</v>
      </c>
    </row>
    <row r="277" spans="1:5">
      <c r="A277" s="3" t="s">
        <v>1353</v>
      </c>
    </row>
    <row r="278" spans="1:5">
      <c r="A278" s="4" t="s">
        <v>1355</v>
      </c>
      <c r="E278" s="5" t="n">
        <v>5996</v>
      </c>
    </row>
    <row r="279" spans="1:5">
      <c r="A279" s="4" t="s">
        <v>1356</v>
      </c>
      <c r="E279" s="5" t="n">
        <v>24868</v>
      </c>
    </row>
    <row r="280" spans="1:5">
      <c r="A280" s="4" t="s">
        <v>1357</v>
      </c>
      <c r="E280" s="5" t="n">
        <v>30864</v>
      </c>
    </row>
    <row r="281" spans="1:5">
      <c r="A281" s="4" t="s">
        <v>1358</v>
      </c>
      <c r="E281" s="5" t="n">
        <v>28751</v>
      </c>
    </row>
    <row r="282" spans="1:5">
      <c r="A282" s="4" t="s">
        <v>1359</v>
      </c>
      <c r="E282" s="5" t="n">
        <v>7995</v>
      </c>
    </row>
    <row r="283" spans="1:5">
      <c r="A283" s="4" t="s">
        <v>1360</v>
      </c>
      <c r="E283" s="5" t="n">
        <v>51620</v>
      </c>
    </row>
    <row r="284" spans="1:5">
      <c r="A284" s="4" t="s">
        <v>1361</v>
      </c>
      <c r="B284" s="5" t="n">
        <v>59615</v>
      </c>
      <c r="E284" s="5" t="n">
        <v>59615</v>
      </c>
    </row>
    <row r="285" spans="1:5">
      <c r="A285" s="4" t="s">
        <v>1362</v>
      </c>
      <c r="B285" s="5" t="n">
        <v>37583</v>
      </c>
      <c r="E285" s="5" t="n">
        <v>37583</v>
      </c>
    </row>
    <row r="286" spans="1:5">
      <c r="A286" s="3" t="s">
        <v>1364</v>
      </c>
    </row>
    <row r="287" spans="1:5">
      <c r="A287" s="4" t="s">
        <v>1367</v>
      </c>
      <c r="B287" s="5" t="n">
        <v>59615</v>
      </c>
    </row>
    <row r="288" spans="1:5">
      <c r="A288" s="3" t="s">
        <v>1368</v>
      </c>
    </row>
    <row r="289" spans="1:5">
      <c r="A289" s="4" t="s">
        <v>1371</v>
      </c>
      <c r="B289" s="5" t="n">
        <v>37583</v>
      </c>
    </row>
    <row r="290" spans="1:5">
      <c r="A290" s="4" t="s">
        <v>1404</v>
      </c>
    </row>
    <row r="291" spans="1:5">
      <c r="A291" s="3" t="s">
        <v>1353</v>
      </c>
    </row>
    <row r="292" spans="1:5">
      <c r="A292" s="4" t="s">
        <v>1355</v>
      </c>
      <c r="E292" s="5" t="n">
        <v>6224</v>
      </c>
    </row>
    <row r="293" spans="1:5">
      <c r="A293" s="4" t="s">
        <v>1356</v>
      </c>
      <c r="E293" s="5" t="n">
        <v>23916</v>
      </c>
    </row>
    <row r="294" spans="1:5">
      <c r="A294" s="4" t="s">
        <v>1357</v>
      </c>
      <c r="E294" s="5" t="n">
        <v>30140</v>
      </c>
    </row>
    <row r="295" spans="1:5">
      <c r="A295" s="4" t="s">
        <v>1358</v>
      </c>
      <c r="E295" s="5" t="n">
        <v>13977</v>
      </c>
    </row>
    <row r="296" spans="1:5">
      <c r="A296" s="4" t="s">
        <v>1359</v>
      </c>
      <c r="E296" s="5" t="n">
        <v>1242</v>
      </c>
    </row>
    <row r="297" spans="1:5">
      <c r="A297" s="4" t="s">
        <v>1360</v>
      </c>
      <c r="E297" s="5" t="n">
        <v>42875</v>
      </c>
    </row>
    <row r="298" spans="1:5">
      <c r="A298" s="4" t="s">
        <v>1361</v>
      </c>
      <c r="B298" s="5" t="n">
        <v>44117</v>
      </c>
      <c r="E298" s="5" t="n">
        <v>44117</v>
      </c>
    </row>
    <row r="299" spans="1:5">
      <c r="A299" s="4" t="s">
        <v>1362</v>
      </c>
      <c r="B299" s="5" t="n">
        <v>24745</v>
      </c>
      <c r="E299" s="5" t="n">
        <v>24745</v>
      </c>
    </row>
    <row r="300" spans="1:5">
      <c r="A300" s="3" t="s">
        <v>1364</v>
      </c>
    </row>
    <row r="301" spans="1:5">
      <c r="A301" s="4" t="s">
        <v>1367</v>
      </c>
      <c r="B301" s="5" t="n">
        <v>44117</v>
      </c>
    </row>
    <row r="302" spans="1:5">
      <c r="A302" s="3" t="s">
        <v>1368</v>
      </c>
    </row>
    <row r="303" spans="1:5">
      <c r="A303" s="4" t="s">
        <v>1371</v>
      </c>
      <c r="B303" s="5" t="n">
        <v>24745</v>
      </c>
    </row>
    <row r="304" spans="1:5">
      <c r="A304" s="4" t="s">
        <v>1405</v>
      </c>
    </row>
    <row r="305" spans="1:5">
      <c r="A305" s="3" t="s">
        <v>1353</v>
      </c>
    </row>
    <row r="306" spans="1:5">
      <c r="A306" s="4" t="s">
        <v>1355</v>
      </c>
      <c r="E306" s="5" t="n">
        <v>22161</v>
      </c>
    </row>
    <row r="307" spans="1:5">
      <c r="A307" s="4" t="s">
        <v>1356</v>
      </c>
      <c r="E307" s="5" t="n">
        <v>40137</v>
      </c>
    </row>
    <row r="308" spans="1:5">
      <c r="A308" s="4" t="s">
        <v>1357</v>
      </c>
      <c r="E308" s="5" t="n">
        <v>62298</v>
      </c>
    </row>
    <row r="309" spans="1:5">
      <c r="A309" s="4" t="s">
        <v>1358</v>
      </c>
      <c r="E309" s="5" t="n">
        <v>7850</v>
      </c>
    </row>
    <row r="310" spans="1:5">
      <c r="A310" s="4" t="s">
        <v>1359</v>
      </c>
      <c r="E310" s="5" t="n">
        <v>22911</v>
      </c>
    </row>
    <row r="311" spans="1:5">
      <c r="A311" s="4" t="s">
        <v>1360</v>
      </c>
      <c r="E311" s="5" t="n">
        <v>47237</v>
      </c>
    </row>
    <row r="312" spans="1:5">
      <c r="A312" s="4" t="s">
        <v>1361</v>
      </c>
      <c r="B312" s="5" t="n">
        <v>70148</v>
      </c>
      <c r="E312" s="5" t="n">
        <v>70148</v>
      </c>
    </row>
    <row r="313" spans="1:5">
      <c r="A313" s="4" t="s">
        <v>1362</v>
      </c>
      <c r="B313" s="5" t="n">
        <v>32060</v>
      </c>
      <c r="E313" s="5" t="n">
        <v>32060</v>
      </c>
    </row>
    <row r="314" spans="1:5">
      <c r="A314" s="3" t="s">
        <v>1364</v>
      </c>
    </row>
    <row r="315" spans="1:5">
      <c r="A315" s="4" t="s">
        <v>1367</v>
      </c>
      <c r="B315" s="5" t="n">
        <v>70148</v>
      </c>
    </row>
    <row r="316" spans="1:5">
      <c r="A316" s="3" t="s">
        <v>1368</v>
      </c>
    </row>
    <row r="317" spans="1:5">
      <c r="A317" s="4" t="s">
        <v>1371</v>
      </c>
      <c r="B317" s="5" t="n">
        <v>32060</v>
      </c>
    </row>
    <row r="318" spans="1:5">
      <c r="A318" s="4" t="s">
        <v>1406</v>
      </c>
    </row>
    <row r="319" spans="1:5">
      <c r="A319" s="3" t="s">
        <v>1353</v>
      </c>
    </row>
    <row r="320" spans="1:5">
      <c r="A320" s="4" t="s">
        <v>1355</v>
      </c>
      <c r="E320" s="5" t="n">
        <v>14031</v>
      </c>
    </row>
    <row r="321" spans="1:5">
      <c r="A321" s="4" t="s">
        <v>1356</v>
      </c>
      <c r="E321" s="5" t="n">
        <v>30537</v>
      </c>
    </row>
    <row r="322" spans="1:5">
      <c r="A322" s="4" t="s">
        <v>1357</v>
      </c>
      <c r="E322" s="5" t="n">
        <v>44568</v>
      </c>
    </row>
    <row r="323" spans="1:5">
      <c r="A323" s="4" t="s">
        <v>1358</v>
      </c>
      <c r="E323" s="5" t="n">
        <v>38610</v>
      </c>
    </row>
    <row r="324" spans="1:5">
      <c r="A324" s="4" t="s">
        <v>1359</v>
      </c>
      <c r="E324" s="5" t="n">
        <v>16545</v>
      </c>
    </row>
    <row r="325" spans="1:5">
      <c r="A325" s="4" t="s">
        <v>1360</v>
      </c>
      <c r="E325" s="5" t="n">
        <v>66633</v>
      </c>
    </row>
    <row r="326" spans="1:5">
      <c r="A326" s="4" t="s">
        <v>1361</v>
      </c>
      <c r="B326" s="5" t="n">
        <v>83178</v>
      </c>
      <c r="E326" s="5" t="n">
        <v>83178</v>
      </c>
    </row>
    <row r="327" spans="1:5">
      <c r="A327" s="4" t="s">
        <v>1362</v>
      </c>
      <c r="B327" s="5" t="n">
        <v>48737</v>
      </c>
      <c r="E327" s="5" t="n">
        <v>48737</v>
      </c>
    </row>
    <row r="328" spans="1:5">
      <c r="A328" s="3" t="s">
        <v>1364</v>
      </c>
    </row>
    <row r="329" spans="1:5">
      <c r="A329" s="4" t="s">
        <v>1367</v>
      </c>
      <c r="B329" s="5" t="n">
        <v>83178</v>
      </c>
    </row>
    <row r="330" spans="1:5">
      <c r="A330" s="3" t="s">
        <v>1368</v>
      </c>
    </row>
    <row r="331" spans="1:5">
      <c r="A331" s="4" t="s">
        <v>1371</v>
      </c>
      <c r="B331" s="5" t="n">
        <v>48737</v>
      </c>
    </row>
    <row r="332" spans="1:5">
      <c r="A332" s="4" t="s">
        <v>1407</v>
      </c>
    </row>
    <row r="333" spans="1:5">
      <c r="A333" s="3" t="s">
        <v>1353</v>
      </c>
    </row>
    <row r="334" spans="1:5">
      <c r="A334" s="4" t="s">
        <v>1355</v>
      </c>
      <c r="E334" s="5" t="n">
        <v>8545</v>
      </c>
    </row>
    <row r="335" spans="1:5">
      <c r="A335" s="4" t="s">
        <v>1356</v>
      </c>
      <c r="E335" s="5" t="n">
        <v>14458</v>
      </c>
    </row>
    <row r="336" spans="1:5">
      <c r="A336" s="4" t="s">
        <v>1357</v>
      </c>
      <c r="E336" s="5" t="n">
        <v>23003</v>
      </c>
    </row>
    <row r="337" spans="1:5">
      <c r="A337" s="4" t="s">
        <v>1358</v>
      </c>
      <c r="E337" s="5" t="n">
        <v>7231</v>
      </c>
    </row>
    <row r="338" spans="1:5">
      <c r="A338" s="4" t="s">
        <v>1359</v>
      </c>
      <c r="E338" s="5" t="n">
        <v>11637</v>
      </c>
    </row>
    <row r="339" spans="1:5">
      <c r="A339" s="4" t="s">
        <v>1360</v>
      </c>
      <c r="E339" s="5" t="n">
        <v>18597</v>
      </c>
    </row>
    <row r="340" spans="1:5">
      <c r="A340" s="4" t="s">
        <v>1361</v>
      </c>
      <c r="B340" s="5" t="n">
        <v>30234</v>
      </c>
      <c r="E340" s="5" t="n">
        <v>30234</v>
      </c>
    </row>
    <row r="341" spans="1:5">
      <c r="A341" s="4" t="s">
        <v>1362</v>
      </c>
      <c r="B341" s="5" t="n">
        <v>12278</v>
      </c>
      <c r="E341" s="5" t="n">
        <v>12278</v>
      </c>
    </row>
    <row r="342" spans="1:5">
      <c r="A342" s="3" t="s">
        <v>1364</v>
      </c>
    </row>
    <row r="343" spans="1:5">
      <c r="A343" s="4" t="s">
        <v>1367</v>
      </c>
      <c r="B343" s="5" t="n">
        <v>30234</v>
      </c>
    </row>
    <row r="344" spans="1:5">
      <c r="A344" s="3" t="s">
        <v>1368</v>
      </c>
    </row>
    <row r="345" spans="1:5">
      <c r="A345" s="4" t="s">
        <v>1371</v>
      </c>
      <c r="B345" s="5" t="n">
        <v>12278</v>
      </c>
    </row>
    <row r="346" spans="1:5">
      <c r="A346" s="4" t="s">
        <v>1408</v>
      </c>
    </row>
    <row r="347" spans="1:5">
      <c r="A347" s="3" t="s">
        <v>1353</v>
      </c>
    </row>
    <row r="348" spans="1:5">
      <c r="A348" s="4" t="s">
        <v>1355</v>
      </c>
      <c r="E348" s="5" t="n">
        <v>5353</v>
      </c>
    </row>
    <row r="349" spans="1:5">
      <c r="A349" s="4" t="s">
        <v>1356</v>
      </c>
      <c r="E349" s="5" t="n">
        <v>18559</v>
      </c>
    </row>
    <row r="350" spans="1:5">
      <c r="A350" s="4" t="s">
        <v>1357</v>
      </c>
      <c r="E350" s="5" t="n">
        <v>23912</v>
      </c>
    </row>
    <row r="351" spans="1:5">
      <c r="A351" s="4" t="s">
        <v>1358</v>
      </c>
      <c r="E351" s="5" t="n">
        <v>11287</v>
      </c>
    </row>
    <row r="352" spans="1:5">
      <c r="A352" s="4" t="s">
        <v>1359</v>
      </c>
      <c r="E352" s="5" t="n">
        <v>5777</v>
      </c>
    </row>
    <row r="353" spans="1:5">
      <c r="A353" s="4" t="s">
        <v>1360</v>
      </c>
      <c r="E353" s="5" t="n">
        <v>29422</v>
      </c>
    </row>
    <row r="354" spans="1:5">
      <c r="A354" s="4" t="s">
        <v>1361</v>
      </c>
      <c r="B354" s="5" t="n">
        <v>35199</v>
      </c>
      <c r="E354" s="5" t="n">
        <v>35199</v>
      </c>
    </row>
    <row r="355" spans="1:5">
      <c r="A355" s="4" t="s">
        <v>1362</v>
      </c>
      <c r="B355" s="5" t="n">
        <v>20313</v>
      </c>
      <c r="E355" s="5" t="n">
        <v>20313</v>
      </c>
    </row>
    <row r="356" spans="1:5">
      <c r="A356" s="3" t="s">
        <v>1364</v>
      </c>
    </row>
    <row r="357" spans="1:5">
      <c r="A357" s="4" t="s">
        <v>1367</v>
      </c>
      <c r="B357" s="5" t="n">
        <v>35199</v>
      </c>
    </row>
    <row r="358" spans="1:5">
      <c r="A358" s="3" t="s">
        <v>1368</v>
      </c>
    </row>
    <row r="359" spans="1:5">
      <c r="A359" s="4" t="s">
        <v>1371</v>
      </c>
      <c r="B359" s="5" t="n">
        <v>20313</v>
      </c>
    </row>
    <row r="360" spans="1:5">
      <c r="A360" s="4" t="s">
        <v>1409</v>
      </c>
    </row>
    <row r="361" spans="1:5">
      <c r="A361" s="3" t="s">
        <v>1353</v>
      </c>
    </row>
    <row r="362" spans="1:5">
      <c r="A362" s="4" t="s">
        <v>1355</v>
      </c>
      <c r="E362" s="5" t="n">
        <v>30657</v>
      </c>
    </row>
    <row r="363" spans="1:5">
      <c r="A363" s="4" t="s">
        <v>1356</v>
      </c>
      <c r="E363" s="5" t="n">
        <v>83872</v>
      </c>
    </row>
    <row r="364" spans="1:5">
      <c r="A364" s="4" t="s">
        <v>1357</v>
      </c>
      <c r="E364" s="5" t="n">
        <v>114529</v>
      </c>
    </row>
    <row r="365" spans="1:5">
      <c r="A365" s="4" t="s">
        <v>1358</v>
      </c>
      <c r="E365" s="5" t="n">
        <v>12736</v>
      </c>
    </row>
    <row r="366" spans="1:5">
      <c r="A366" s="4" t="s">
        <v>1359</v>
      </c>
      <c r="E366" s="5" t="n">
        <v>30804</v>
      </c>
    </row>
    <row r="367" spans="1:5">
      <c r="A367" s="4" t="s">
        <v>1360</v>
      </c>
      <c r="E367" s="5" t="n">
        <v>96461</v>
      </c>
    </row>
    <row r="368" spans="1:5">
      <c r="A368" s="4" t="s">
        <v>1361</v>
      </c>
      <c r="B368" s="5" t="n">
        <v>127265</v>
      </c>
      <c r="E368" s="5" t="n">
        <v>127265</v>
      </c>
    </row>
    <row r="369" spans="1:5">
      <c r="A369" s="4" t="s">
        <v>1362</v>
      </c>
      <c r="B369" s="5" t="n">
        <v>57547</v>
      </c>
      <c r="E369" s="5" t="n">
        <v>57547</v>
      </c>
    </row>
    <row r="370" spans="1:5">
      <c r="A370" s="3" t="s">
        <v>1364</v>
      </c>
    </row>
    <row r="371" spans="1:5">
      <c r="A371" s="4" t="s">
        <v>1367</v>
      </c>
      <c r="B371" s="5" t="n">
        <v>127265</v>
      </c>
    </row>
    <row r="372" spans="1:5">
      <c r="A372" s="3" t="s">
        <v>1368</v>
      </c>
    </row>
    <row r="373" spans="1:5">
      <c r="A373" s="4" t="s">
        <v>1371</v>
      </c>
      <c r="B373" s="5" t="n">
        <v>57547</v>
      </c>
    </row>
    <row r="374" spans="1:5">
      <c r="A374" s="4" t="s">
        <v>1410</v>
      </c>
    </row>
    <row r="375" spans="1:5">
      <c r="A375" s="3" t="s">
        <v>1353</v>
      </c>
    </row>
    <row r="376" spans="1:5">
      <c r="A376" s="4" t="s">
        <v>1354</v>
      </c>
      <c r="E376" s="5" t="n">
        <v>27000</v>
      </c>
    </row>
    <row r="377" spans="1:5">
      <c r="A377" s="4" t="s">
        <v>1355</v>
      </c>
      <c r="E377" s="5" t="n">
        <v>594</v>
      </c>
    </row>
    <row r="378" spans="1:5">
      <c r="A378" s="4" t="s">
        <v>1356</v>
      </c>
      <c r="E378" s="5" t="n">
        <v>42515</v>
      </c>
    </row>
    <row r="379" spans="1:5">
      <c r="A379" s="4" t="s">
        <v>1357</v>
      </c>
      <c r="E379" s="5" t="n">
        <v>43109</v>
      </c>
    </row>
    <row r="380" spans="1:5">
      <c r="A380" s="4" t="s">
        <v>1358</v>
      </c>
      <c r="E380" s="5" t="n">
        <v>9265</v>
      </c>
    </row>
    <row r="381" spans="1:5">
      <c r="A381" s="4" t="s">
        <v>1359</v>
      </c>
      <c r="E381" s="5" t="n">
        <v>963</v>
      </c>
    </row>
    <row r="382" spans="1:5">
      <c r="A382" s="4" t="s">
        <v>1360</v>
      </c>
      <c r="E382" s="5" t="n">
        <v>51411</v>
      </c>
    </row>
    <row r="383" spans="1:5">
      <c r="A383" s="4" t="s">
        <v>1361</v>
      </c>
      <c r="B383" s="5" t="n">
        <v>52374</v>
      </c>
      <c r="E383" s="5" t="n">
        <v>52374</v>
      </c>
    </row>
    <row r="384" spans="1:5">
      <c r="A384" s="4" t="s">
        <v>1362</v>
      </c>
      <c r="B384" s="5" t="n">
        <v>31947</v>
      </c>
      <c r="E384" s="5" t="n">
        <v>31947</v>
      </c>
    </row>
    <row r="385" spans="1:5">
      <c r="A385" s="3" t="s">
        <v>1364</v>
      </c>
    </row>
    <row r="386" spans="1:5">
      <c r="A386" s="4" t="s">
        <v>1367</v>
      </c>
      <c r="B386" s="5" t="n">
        <v>52374</v>
      </c>
    </row>
    <row r="387" spans="1:5">
      <c r="A387" s="3" t="s">
        <v>1368</v>
      </c>
    </row>
    <row r="388" spans="1:5">
      <c r="A388" s="4" t="s">
        <v>1371</v>
      </c>
      <c r="B388" s="5" t="n">
        <v>31947</v>
      </c>
    </row>
    <row r="389" spans="1:5">
      <c r="A389" s="4" t="s">
        <v>1413</v>
      </c>
    </row>
    <row r="390" spans="1:5">
      <c r="A390" s="3" t="s">
        <v>1353</v>
      </c>
    </row>
    <row r="391" spans="1:5">
      <c r="A391" s="4" t="s">
        <v>1354</v>
      </c>
      <c r="E391" s="5" t="n">
        <v>70931</v>
      </c>
    </row>
    <row r="392" spans="1:5">
      <c r="A392" s="4" t="s">
        <v>1355</v>
      </c>
      <c r="E392" s="5" t="n">
        <v>138428</v>
      </c>
    </row>
    <row r="393" spans="1:5">
      <c r="A393" s="4" t="s">
        <v>1356</v>
      </c>
      <c r="E393" s="5" t="n">
        <v>840541</v>
      </c>
    </row>
    <row r="394" spans="1:5">
      <c r="A394" s="4" t="s">
        <v>1357</v>
      </c>
      <c r="E394" s="5" t="n">
        <v>978969</v>
      </c>
    </row>
    <row r="395" spans="1:5">
      <c r="A395" s="4" t="s">
        <v>1358</v>
      </c>
      <c r="E395" s="5" t="n">
        <v>84726</v>
      </c>
    </row>
    <row r="396" spans="1:5">
      <c r="A396" s="4" t="s">
        <v>1359</v>
      </c>
      <c r="E396" s="5" t="n">
        <v>144903</v>
      </c>
    </row>
    <row r="397" spans="1:5">
      <c r="A397" s="4" t="s">
        <v>1360</v>
      </c>
      <c r="E397" s="5" t="n">
        <v>918792</v>
      </c>
    </row>
    <row r="398" spans="1:5">
      <c r="A398" s="4" t="s">
        <v>1361</v>
      </c>
      <c r="B398" s="5" t="n">
        <v>1063695</v>
      </c>
      <c r="E398" s="5" t="n">
        <v>1063695</v>
      </c>
    </row>
    <row r="399" spans="1:5">
      <c r="A399" s="4" t="s">
        <v>1362</v>
      </c>
      <c r="B399" s="5" t="n">
        <v>362066</v>
      </c>
      <c r="E399" s="5" t="n">
        <v>362066</v>
      </c>
    </row>
    <row r="400" spans="1:5">
      <c r="A400" s="3" t="s">
        <v>1364</v>
      </c>
    </row>
    <row r="401" spans="1:5">
      <c r="A401" s="4" t="s">
        <v>1367</v>
      </c>
      <c r="B401" s="5" t="n">
        <v>1063695</v>
      </c>
    </row>
    <row r="402" spans="1:5">
      <c r="A402" s="3" t="s">
        <v>1368</v>
      </c>
    </row>
    <row r="403" spans="1:5">
      <c r="A403" s="4" t="s">
        <v>1371</v>
      </c>
      <c r="B403" s="5" t="n">
        <v>362066</v>
      </c>
    </row>
    <row r="404" spans="1:5">
      <c r="A404" s="4" t="s">
        <v>1414</v>
      </c>
    </row>
    <row r="405" spans="1:5">
      <c r="A405" s="3" t="s">
        <v>1353</v>
      </c>
    </row>
    <row r="406" spans="1:5">
      <c r="A406" s="4" t="s">
        <v>1355</v>
      </c>
      <c r="E406" s="5" t="n">
        <v>2486</v>
      </c>
    </row>
    <row r="407" spans="1:5">
      <c r="A407" s="4" t="s">
        <v>1356</v>
      </c>
      <c r="E407" s="5" t="n">
        <v>6437</v>
      </c>
    </row>
    <row r="408" spans="1:5">
      <c r="A408" s="4" t="s">
        <v>1357</v>
      </c>
      <c r="E408" s="5" t="n">
        <v>8923</v>
      </c>
    </row>
    <row r="409" spans="1:5">
      <c r="A409" s="4" t="s">
        <v>1358</v>
      </c>
      <c r="E409" s="5" t="n">
        <v>9323</v>
      </c>
    </row>
    <row r="410" spans="1:5">
      <c r="A410" s="4" t="s">
        <v>1359</v>
      </c>
      <c r="E410" s="5" t="n">
        <v>3177</v>
      </c>
    </row>
    <row r="411" spans="1:5">
      <c r="A411" s="4" t="s">
        <v>1360</v>
      </c>
      <c r="E411" s="5" t="n">
        <v>15069</v>
      </c>
    </row>
    <row r="412" spans="1:5">
      <c r="A412" s="4" t="s">
        <v>1361</v>
      </c>
      <c r="B412" s="5" t="n">
        <v>18246</v>
      </c>
      <c r="E412" s="5" t="n">
        <v>18246</v>
      </c>
    </row>
    <row r="413" spans="1:5">
      <c r="A413" s="4" t="s">
        <v>1362</v>
      </c>
      <c r="B413" s="5" t="n">
        <v>10776</v>
      </c>
      <c r="E413" s="5" t="n">
        <v>10776</v>
      </c>
    </row>
    <row r="414" spans="1:5">
      <c r="A414" s="3" t="s">
        <v>1364</v>
      </c>
    </row>
    <row r="415" spans="1:5">
      <c r="A415" s="4" t="s">
        <v>1367</v>
      </c>
      <c r="B415" s="5" t="n">
        <v>18246</v>
      </c>
    </row>
    <row r="416" spans="1:5">
      <c r="A416" s="3" t="s">
        <v>1368</v>
      </c>
    </row>
    <row r="417" spans="1:5">
      <c r="A417" s="4" t="s">
        <v>1371</v>
      </c>
      <c r="B417" s="5" t="n">
        <v>10776</v>
      </c>
    </row>
    <row r="418" spans="1:5">
      <c r="A418" s="4" t="s">
        <v>1415</v>
      </c>
    </row>
    <row r="419" spans="1:5">
      <c r="A419" s="3" t="s">
        <v>1353</v>
      </c>
    </row>
    <row r="420" spans="1:5">
      <c r="A420" s="4" t="s">
        <v>1355</v>
      </c>
      <c r="E420" s="5" t="n">
        <v>2174</v>
      </c>
    </row>
    <row r="421" spans="1:5">
      <c r="A421" s="4" t="s">
        <v>1356</v>
      </c>
      <c r="E421" s="5" t="n">
        <v>7408</v>
      </c>
    </row>
    <row r="422" spans="1:5">
      <c r="A422" s="4" t="s">
        <v>1357</v>
      </c>
      <c r="E422" s="5" t="n">
        <v>9582</v>
      </c>
    </row>
    <row r="423" spans="1:5">
      <c r="A423" s="4" t="s">
        <v>1358</v>
      </c>
      <c r="E423" s="5" t="n">
        <v>6365</v>
      </c>
    </row>
    <row r="424" spans="1:5">
      <c r="A424" s="4" t="s">
        <v>1359</v>
      </c>
      <c r="E424" s="5" t="n">
        <v>3030</v>
      </c>
    </row>
    <row r="425" spans="1:5">
      <c r="A425" s="4" t="s">
        <v>1360</v>
      </c>
      <c r="E425" s="5" t="n">
        <v>12917</v>
      </c>
    </row>
    <row r="426" spans="1:5">
      <c r="A426" s="4" t="s">
        <v>1361</v>
      </c>
      <c r="B426" s="5" t="n">
        <v>15947</v>
      </c>
      <c r="E426" s="5" t="n">
        <v>15947</v>
      </c>
    </row>
    <row r="427" spans="1:5">
      <c r="A427" s="4" t="s">
        <v>1362</v>
      </c>
      <c r="B427" s="5" t="n">
        <v>9216</v>
      </c>
      <c r="E427" s="5" t="n">
        <v>9216</v>
      </c>
    </row>
    <row r="428" spans="1:5">
      <c r="A428" s="3" t="s">
        <v>1364</v>
      </c>
    </row>
    <row r="429" spans="1:5">
      <c r="A429" s="4" t="s">
        <v>1367</v>
      </c>
      <c r="B429" s="5" t="n">
        <v>15947</v>
      </c>
    </row>
    <row r="430" spans="1:5">
      <c r="A430" s="3" t="s">
        <v>1368</v>
      </c>
    </row>
    <row r="431" spans="1:5">
      <c r="A431" s="4" t="s">
        <v>1371</v>
      </c>
      <c r="B431" s="5" t="n">
        <v>9216</v>
      </c>
    </row>
    <row r="432" spans="1:5">
      <c r="A432" s="4" t="s">
        <v>1417</v>
      </c>
    </row>
    <row r="433" spans="1:5">
      <c r="A433" s="3" t="s">
        <v>1353</v>
      </c>
    </row>
    <row r="434" spans="1:5">
      <c r="A434" s="4" t="s">
        <v>1355</v>
      </c>
      <c r="E434" s="5" t="n">
        <v>6179</v>
      </c>
    </row>
    <row r="435" spans="1:5">
      <c r="A435" s="4" t="s">
        <v>1356</v>
      </c>
      <c r="E435" s="5" t="n">
        <v>22307</v>
      </c>
    </row>
    <row r="436" spans="1:5">
      <c r="A436" s="4" t="s">
        <v>1357</v>
      </c>
      <c r="E436" s="5" t="n">
        <v>28486</v>
      </c>
    </row>
    <row r="437" spans="1:5">
      <c r="A437" s="4" t="s">
        <v>1358</v>
      </c>
      <c r="E437" s="5" t="n">
        <v>3261</v>
      </c>
    </row>
    <row r="438" spans="1:5">
      <c r="A438" s="4" t="s">
        <v>1359</v>
      </c>
      <c r="E438" s="5" t="n">
        <v>6300</v>
      </c>
    </row>
    <row r="439" spans="1:5">
      <c r="A439" s="4" t="s">
        <v>1360</v>
      </c>
      <c r="E439" s="5" t="n">
        <v>25447</v>
      </c>
    </row>
    <row r="440" spans="1:5">
      <c r="A440" s="4" t="s">
        <v>1361</v>
      </c>
      <c r="B440" s="5" t="n">
        <v>31747</v>
      </c>
      <c r="E440" s="5" t="n">
        <v>31747</v>
      </c>
    </row>
    <row r="441" spans="1:5">
      <c r="A441" s="4" t="s">
        <v>1362</v>
      </c>
      <c r="B441" s="5" t="n">
        <v>17028</v>
      </c>
      <c r="E441" s="5" t="n">
        <v>17028</v>
      </c>
    </row>
    <row r="442" spans="1:5">
      <c r="A442" s="3" t="s">
        <v>1364</v>
      </c>
    </row>
    <row r="443" spans="1:5">
      <c r="A443" s="4" t="s">
        <v>1367</v>
      </c>
      <c r="B443" s="5" t="n">
        <v>31747</v>
      </c>
    </row>
    <row r="444" spans="1:5">
      <c r="A444" s="3" t="s">
        <v>1368</v>
      </c>
    </row>
    <row r="445" spans="1:5">
      <c r="A445" s="4" t="s">
        <v>1371</v>
      </c>
      <c r="B445" s="5" t="n">
        <v>17028</v>
      </c>
    </row>
    <row r="446" spans="1:5">
      <c r="A446" s="4" t="s">
        <v>1418</v>
      </c>
    </row>
    <row r="447" spans="1:5">
      <c r="A447" s="3" t="s">
        <v>1353</v>
      </c>
    </row>
    <row r="448" spans="1:5">
      <c r="A448" s="4" t="s">
        <v>1355</v>
      </c>
      <c r="E448" s="5" t="n">
        <v>6848</v>
      </c>
    </row>
    <row r="449" spans="1:5">
      <c r="A449" s="4" t="s">
        <v>1356</v>
      </c>
      <c r="E449" s="5" t="n">
        <v>30922</v>
      </c>
    </row>
    <row r="450" spans="1:5">
      <c r="A450" s="4" t="s">
        <v>1357</v>
      </c>
      <c r="E450" s="5" t="n">
        <v>37770</v>
      </c>
    </row>
    <row r="451" spans="1:5">
      <c r="A451" s="4" t="s">
        <v>1358</v>
      </c>
      <c r="E451" s="5" t="n">
        <v>7368</v>
      </c>
    </row>
    <row r="452" spans="1:5">
      <c r="A452" s="4" t="s">
        <v>1359</v>
      </c>
      <c r="E452" s="5" t="n">
        <v>7302</v>
      </c>
    </row>
    <row r="453" spans="1:5">
      <c r="A453" s="4" t="s">
        <v>1360</v>
      </c>
      <c r="E453" s="5" t="n">
        <v>37836</v>
      </c>
    </row>
    <row r="454" spans="1:5">
      <c r="A454" s="4" t="s">
        <v>1361</v>
      </c>
      <c r="B454" s="5" t="n">
        <v>45138</v>
      </c>
      <c r="E454" s="5" t="n">
        <v>45138</v>
      </c>
    </row>
    <row r="455" spans="1:5">
      <c r="A455" s="4" t="s">
        <v>1362</v>
      </c>
      <c r="B455" s="5" t="n">
        <v>23317</v>
      </c>
      <c r="E455" s="5" t="n">
        <v>23317</v>
      </c>
    </row>
    <row r="456" spans="1:5">
      <c r="A456" s="3" t="s">
        <v>1364</v>
      </c>
    </row>
    <row r="457" spans="1:5">
      <c r="A457" s="4" t="s">
        <v>1367</v>
      </c>
      <c r="B457" s="5" t="n">
        <v>45138</v>
      </c>
    </row>
    <row r="458" spans="1:5">
      <c r="A458" s="3" t="s">
        <v>1368</v>
      </c>
    </row>
    <row r="459" spans="1:5">
      <c r="A459" s="4" t="s">
        <v>1371</v>
      </c>
      <c r="B459" s="5" t="n">
        <v>23317</v>
      </c>
    </row>
    <row r="460" spans="1:5">
      <c r="A460" s="4" t="s">
        <v>1419</v>
      </c>
    </row>
    <row r="461" spans="1:5">
      <c r="A461" s="3" t="s">
        <v>1353</v>
      </c>
    </row>
    <row r="462" spans="1:5">
      <c r="A462" s="4" t="s">
        <v>1355</v>
      </c>
      <c r="E462" s="5" t="n">
        <v>21284</v>
      </c>
    </row>
    <row r="463" spans="1:5">
      <c r="A463" s="4" t="s">
        <v>1356</v>
      </c>
      <c r="E463" s="5" t="n">
        <v>89389</v>
      </c>
    </row>
    <row r="464" spans="1:5">
      <c r="A464" s="4" t="s">
        <v>1357</v>
      </c>
      <c r="E464" s="5" t="n">
        <v>110673</v>
      </c>
    </row>
    <row r="465" spans="1:5">
      <c r="A465" s="4" t="s">
        <v>1358</v>
      </c>
      <c r="E465" s="5" t="n">
        <v>7672</v>
      </c>
    </row>
    <row r="466" spans="1:5">
      <c r="A466" s="4" t="s">
        <v>1359</v>
      </c>
      <c r="E466" s="5" t="n">
        <v>21667</v>
      </c>
    </row>
    <row r="467" spans="1:5">
      <c r="A467" s="4" t="s">
        <v>1360</v>
      </c>
      <c r="E467" s="5" t="n">
        <v>96678</v>
      </c>
    </row>
    <row r="468" spans="1:5">
      <c r="A468" s="4" t="s">
        <v>1361</v>
      </c>
      <c r="B468" s="5" t="n">
        <v>118345</v>
      </c>
      <c r="E468" s="5" t="n">
        <v>118345</v>
      </c>
    </row>
    <row r="469" spans="1:5">
      <c r="A469" s="4" t="s">
        <v>1362</v>
      </c>
      <c r="B469" s="5" t="n">
        <v>58376</v>
      </c>
      <c r="E469" s="5" t="n">
        <v>58376</v>
      </c>
    </row>
    <row r="470" spans="1:5">
      <c r="A470" s="3" t="s">
        <v>1364</v>
      </c>
    </row>
    <row r="471" spans="1:5">
      <c r="A471" s="4" t="s">
        <v>1367</v>
      </c>
      <c r="B471" s="5" t="n">
        <v>118345</v>
      </c>
    </row>
    <row r="472" spans="1:5">
      <c r="A472" s="3" t="s">
        <v>1368</v>
      </c>
    </row>
    <row r="473" spans="1:5">
      <c r="A473" s="4" t="s">
        <v>1371</v>
      </c>
      <c r="B473" s="5" t="n">
        <v>58376</v>
      </c>
    </row>
    <row r="474" spans="1:5">
      <c r="A474" s="4" t="s">
        <v>1430</v>
      </c>
    </row>
    <row r="475" spans="1:5">
      <c r="A475" s="3" t="s">
        <v>1353</v>
      </c>
    </row>
    <row r="476" spans="1:5">
      <c r="A476" s="4" t="s">
        <v>1355</v>
      </c>
      <c r="E476" s="5" t="n">
        <v>151833</v>
      </c>
    </row>
    <row r="477" spans="1:5">
      <c r="A477" s="4" t="s">
        <v>1356</v>
      </c>
      <c r="E477" s="5" t="n">
        <v>156492</v>
      </c>
    </row>
    <row r="478" spans="1:5">
      <c r="A478" s="4" t="s">
        <v>1357</v>
      </c>
      <c r="E478" s="5" t="n">
        <v>308325</v>
      </c>
    </row>
    <row r="479" spans="1:5">
      <c r="A479" s="4" t="s">
        <v>1358</v>
      </c>
      <c r="E479" s="5" t="n">
        <v>149864</v>
      </c>
    </row>
    <row r="480" spans="1:5">
      <c r="A480" s="4" t="s">
        <v>1359</v>
      </c>
      <c r="E480" s="5" t="n">
        <v>161179</v>
      </c>
    </row>
    <row r="481" spans="1:5">
      <c r="A481" s="4" t="s">
        <v>1360</v>
      </c>
      <c r="E481" s="5" t="n">
        <v>297010</v>
      </c>
    </row>
    <row r="482" spans="1:5">
      <c r="A482" s="4" t="s">
        <v>1361</v>
      </c>
      <c r="B482" s="5" t="n">
        <v>458189</v>
      </c>
      <c r="E482" s="5" t="n">
        <v>458189</v>
      </c>
    </row>
    <row r="483" spans="1:5">
      <c r="A483" s="4" t="s">
        <v>1362</v>
      </c>
      <c r="B483" s="5" t="n">
        <v>180498</v>
      </c>
      <c r="E483" s="5" t="n">
        <v>180498</v>
      </c>
    </row>
    <row r="484" spans="1:5">
      <c r="A484" s="3" t="s">
        <v>1364</v>
      </c>
    </row>
    <row r="485" spans="1:5">
      <c r="A485" s="4" t="s">
        <v>1367</v>
      </c>
      <c r="B485" s="5" t="n">
        <v>458189</v>
      </c>
    </row>
    <row r="486" spans="1:5">
      <c r="A486" s="3" t="s">
        <v>1368</v>
      </c>
    </row>
    <row r="487" spans="1:5">
      <c r="A487" s="4" t="s">
        <v>1371</v>
      </c>
      <c r="B487" s="5" t="n">
        <v>180498</v>
      </c>
    </row>
    <row r="488" spans="1:5">
      <c r="A488" s="4" t="s">
        <v>1431</v>
      </c>
    </row>
    <row r="489" spans="1:5">
      <c r="A489" s="3" t="s">
        <v>1353</v>
      </c>
    </row>
    <row r="490" spans="1:5">
      <c r="A490" s="4" t="s">
        <v>1355</v>
      </c>
      <c r="E490" s="5" t="n">
        <v>8414</v>
      </c>
    </row>
    <row r="491" spans="1:5">
      <c r="A491" s="4" t="s">
        <v>1356</v>
      </c>
      <c r="E491" s="5" t="n">
        <v>17449</v>
      </c>
    </row>
    <row r="492" spans="1:5">
      <c r="A492" s="4" t="s">
        <v>1357</v>
      </c>
      <c r="E492" s="5" t="n">
        <v>25863</v>
      </c>
    </row>
    <row r="493" spans="1:5">
      <c r="A493" s="4" t="s">
        <v>1358</v>
      </c>
      <c r="E493" s="5" t="n">
        <v>5903</v>
      </c>
    </row>
    <row r="494" spans="1:5">
      <c r="A494" s="4" t="s">
        <v>1359</v>
      </c>
      <c r="E494" s="5" t="n">
        <v>8855</v>
      </c>
    </row>
    <row r="495" spans="1:5">
      <c r="A495" s="4" t="s">
        <v>1360</v>
      </c>
      <c r="E495" s="5" t="n">
        <v>22911</v>
      </c>
    </row>
    <row r="496" spans="1:5">
      <c r="A496" s="4" t="s">
        <v>1361</v>
      </c>
      <c r="B496" s="5" t="n">
        <v>31766</v>
      </c>
      <c r="E496" s="5" t="n">
        <v>31766</v>
      </c>
    </row>
    <row r="497" spans="1:5">
      <c r="A497" s="4" t="s">
        <v>1362</v>
      </c>
      <c r="B497" s="5" t="n">
        <v>16642</v>
      </c>
      <c r="E497" s="5" t="n">
        <v>16642</v>
      </c>
    </row>
    <row r="498" spans="1:5">
      <c r="A498" s="3" t="s">
        <v>1364</v>
      </c>
    </row>
    <row r="499" spans="1:5">
      <c r="A499" s="4" t="s">
        <v>1367</v>
      </c>
      <c r="B499" s="5" t="n">
        <v>31766</v>
      </c>
    </row>
    <row r="500" spans="1:5">
      <c r="A500" s="3" t="s">
        <v>1368</v>
      </c>
    </row>
    <row r="501" spans="1:5">
      <c r="A501" s="4" t="s">
        <v>1371</v>
      </c>
      <c r="B501" s="5" t="n">
        <v>16642</v>
      </c>
    </row>
    <row r="502" spans="1:5">
      <c r="A502" s="4" t="s">
        <v>1432</v>
      </c>
    </row>
    <row r="503" spans="1:5">
      <c r="A503" s="3" t="s">
        <v>1353</v>
      </c>
    </row>
    <row r="504" spans="1:5">
      <c r="A504" s="4" t="s">
        <v>1355</v>
      </c>
      <c r="E504" s="5" t="n">
        <v>39586</v>
      </c>
    </row>
    <row r="505" spans="1:5">
      <c r="A505" s="4" t="s">
        <v>1356</v>
      </c>
      <c r="E505" s="5" t="n">
        <v>36679</v>
      </c>
    </row>
    <row r="506" spans="1:5">
      <c r="A506" s="4" t="s">
        <v>1357</v>
      </c>
      <c r="E506" s="5" t="n">
        <v>76265</v>
      </c>
    </row>
    <row r="507" spans="1:5">
      <c r="A507" s="4" t="s">
        <v>1358</v>
      </c>
      <c r="E507" s="5" t="n">
        <v>8415</v>
      </c>
    </row>
    <row r="508" spans="1:5">
      <c r="A508" s="4" t="s">
        <v>1359</v>
      </c>
      <c r="E508" s="5" t="n">
        <v>39857</v>
      </c>
    </row>
    <row r="509" spans="1:5">
      <c r="A509" s="4" t="s">
        <v>1360</v>
      </c>
      <c r="E509" s="5" t="n">
        <v>44823</v>
      </c>
    </row>
    <row r="510" spans="1:5">
      <c r="A510" s="4" t="s">
        <v>1361</v>
      </c>
      <c r="B510" s="5" t="n">
        <v>84680</v>
      </c>
      <c r="E510" s="5" t="n">
        <v>84680</v>
      </c>
    </row>
    <row r="511" spans="1:5">
      <c r="A511" s="4" t="s">
        <v>1362</v>
      </c>
      <c r="B511" s="5" t="n">
        <v>27165</v>
      </c>
      <c r="E511" s="5" t="n">
        <v>27165</v>
      </c>
    </row>
    <row r="512" spans="1:5">
      <c r="A512" s="3" t="s">
        <v>1364</v>
      </c>
    </row>
    <row r="513" spans="1:5">
      <c r="A513" s="4" t="s">
        <v>1367</v>
      </c>
      <c r="B513" s="5" t="n">
        <v>84680</v>
      </c>
    </row>
    <row r="514" spans="1:5">
      <c r="A514" s="3" t="s">
        <v>1368</v>
      </c>
    </row>
    <row r="515" spans="1:5">
      <c r="A515" s="4" t="s">
        <v>1371</v>
      </c>
      <c r="B515" s="5" t="n">
        <v>27165</v>
      </c>
    </row>
    <row r="516" spans="1:5">
      <c r="A516" s="4" t="s">
        <v>1435</v>
      </c>
    </row>
    <row r="517" spans="1:5">
      <c r="A517" s="3" t="s">
        <v>1353</v>
      </c>
    </row>
    <row r="518" spans="1:5">
      <c r="A518" s="4" t="s">
        <v>1355</v>
      </c>
      <c r="E518" s="5" t="n">
        <v>16938</v>
      </c>
    </row>
    <row r="519" spans="1:5">
      <c r="A519" s="4" t="s">
        <v>1356</v>
      </c>
      <c r="E519" s="5" t="n">
        <v>68384</v>
      </c>
    </row>
    <row r="520" spans="1:5">
      <c r="A520" s="4" t="s">
        <v>1357</v>
      </c>
      <c r="E520" s="5" t="n">
        <v>85322</v>
      </c>
    </row>
    <row r="521" spans="1:5">
      <c r="A521" s="4" t="s">
        <v>1358</v>
      </c>
      <c r="E521" s="5" t="n">
        <v>97308</v>
      </c>
    </row>
    <row r="522" spans="1:5">
      <c r="A522" s="4" t="s">
        <v>1359</v>
      </c>
      <c r="E522" s="5" t="n">
        <v>29416</v>
      </c>
    </row>
    <row r="523" spans="1:5">
      <c r="A523" s="4" t="s">
        <v>1360</v>
      </c>
      <c r="E523" s="5" t="n">
        <v>153214</v>
      </c>
    </row>
    <row r="524" spans="1:5">
      <c r="A524" s="4" t="s">
        <v>1361</v>
      </c>
      <c r="B524" s="5" t="n">
        <v>182630</v>
      </c>
      <c r="E524" s="5" t="n">
        <v>182630</v>
      </c>
    </row>
    <row r="525" spans="1:5">
      <c r="A525" s="4" t="s">
        <v>1362</v>
      </c>
      <c r="B525" s="5" t="n">
        <v>95970</v>
      </c>
      <c r="E525" s="5" t="n">
        <v>95970</v>
      </c>
    </row>
    <row r="526" spans="1:5">
      <c r="A526" s="3" t="s">
        <v>1364</v>
      </c>
    </row>
    <row r="527" spans="1:5">
      <c r="A527" s="4" t="s">
        <v>1367</v>
      </c>
      <c r="B527" s="5" t="n">
        <v>182630</v>
      </c>
    </row>
    <row r="528" spans="1:5">
      <c r="A528" s="3" t="s">
        <v>1368</v>
      </c>
    </row>
    <row r="529" spans="1:5">
      <c r="A529" s="4" t="s">
        <v>1371</v>
      </c>
      <c r="B529" s="5" t="n">
        <v>95970</v>
      </c>
    </row>
    <row r="530" spans="1:5">
      <c r="A530" s="4" t="s">
        <v>1436</v>
      </c>
    </row>
    <row r="531" spans="1:5">
      <c r="A531" s="3" t="s">
        <v>1353</v>
      </c>
    </row>
    <row r="532" spans="1:5">
      <c r="A532" s="4" t="s">
        <v>1355</v>
      </c>
      <c r="E532" s="5" t="n">
        <v>1946</v>
      </c>
    </row>
    <row r="533" spans="1:5">
      <c r="A533" s="4" t="s">
        <v>1356</v>
      </c>
      <c r="E533" s="5" t="n">
        <v>8982</v>
      </c>
    </row>
    <row r="534" spans="1:5">
      <c r="A534" s="4" t="s">
        <v>1357</v>
      </c>
      <c r="E534" s="5" t="n">
        <v>10928</v>
      </c>
    </row>
    <row r="535" spans="1:5">
      <c r="A535" s="4" t="s">
        <v>1358</v>
      </c>
      <c r="E535" s="5" t="n">
        <v>11332</v>
      </c>
    </row>
    <row r="536" spans="1:5">
      <c r="A536" s="4" t="s">
        <v>1359</v>
      </c>
      <c r="E536" s="5" t="n">
        <v>3330</v>
      </c>
    </row>
    <row r="537" spans="1:5">
      <c r="A537" s="4" t="s">
        <v>1360</v>
      </c>
      <c r="E537" s="5" t="n">
        <v>18930</v>
      </c>
    </row>
    <row r="538" spans="1:5">
      <c r="A538" s="4" t="s">
        <v>1361</v>
      </c>
      <c r="B538" s="5" t="n">
        <v>22260</v>
      </c>
      <c r="E538" s="5" t="n">
        <v>22260</v>
      </c>
    </row>
    <row r="539" spans="1:5">
      <c r="A539" s="4" t="s">
        <v>1362</v>
      </c>
      <c r="B539" s="5" t="n">
        <v>11809</v>
      </c>
      <c r="E539" s="5" t="n">
        <v>11809</v>
      </c>
    </row>
    <row r="540" spans="1:5">
      <c r="A540" s="3" t="s">
        <v>1364</v>
      </c>
    </row>
    <row r="541" spans="1:5">
      <c r="A541" s="4" t="s">
        <v>1367</v>
      </c>
      <c r="B541" s="5" t="n">
        <v>22260</v>
      </c>
    </row>
    <row r="542" spans="1:5">
      <c r="A542" s="3" t="s">
        <v>1368</v>
      </c>
    </row>
    <row r="543" spans="1:5">
      <c r="A543" s="4" t="s">
        <v>1371</v>
      </c>
      <c r="B543" s="5" t="n">
        <v>11809</v>
      </c>
    </row>
    <row r="544" spans="1:5">
      <c r="A544" s="4" t="s">
        <v>1437</v>
      </c>
    </row>
    <row r="545" spans="1:5">
      <c r="A545" s="3" t="s">
        <v>1353</v>
      </c>
    </row>
    <row r="546" spans="1:5">
      <c r="A546" s="4" t="s">
        <v>1355</v>
      </c>
      <c r="E546" s="5" t="n">
        <v>888</v>
      </c>
    </row>
    <row r="547" spans="1:5">
      <c r="A547" s="4" t="s">
        <v>1356</v>
      </c>
      <c r="E547" s="5" t="n">
        <v>4188</v>
      </c>
    </row>
    <row r="548" spans="1:5">
      <c r="A548" s="4" t="s">
        <v>1357</v>
      </c>
      <c r="E548" s="5" t="n">
        <v>5076</v>
      </c>
    </row>
    <row r="549" spans="1:5">
      <c r="A549" s="4" t="s">
        <v>1358</v>
      </c>
      <c r="E549" s="5" t="n">
        <v>6546</v>
      </c>
    </row>
    <row r="550" spans="1:5">
      <c r="A550" s="4" t="s">
        <v>1359</v>
      </c>
      <c r="E550" s="5" t="n">
        <v>1613</v>
      </c>
    </row>
    <row r="551" spans="1:5">
      <c r="A551" s="4" t="s">
        <v>1360</v>
      </c>
      <c r="E551" s="5" t="n">
        <v>10009</v>
      </c>
    </row>
    <row r="552" spans="1:5">
      <c r="A552" s="4" t="s">
        <v>1361</v>
      </c>
      <c r="B552" s="5" t="n">
        <v>11622</v>
      </c>
      <c r="E552" s="5" t="n">
        <v>11622</v>
      </c>
    </row>
    <row r="553" spans="1:5">
      <c r="A553" s="4" t="s">
        <v>1362</v>
      </c>
      <c r="B553" s="5" t="n">
        <v>6382</v>
      </c>
      <c r="E553" s="5" t="n">
        <v>6382</v>
      </c>
    </row>
    <row r="554" spans="1:5">
      <c r="A554" s="3" t="s">
        <v>1364</v>
      </c>
    </row>
    <row r="555" spans="1:5">
      <c r="A555" s="4" t="s">
        <v>1367</v>
      </c>
      <c r="B555" s="5" t="n">
        <v>11622</v>
      </c>
    </row>
    <row r="556" spans="1:5">
      <c r="A556" s="3" t="s">
        <v>1368</v>
      </c>
    </row>
    <row r="557" spans="1:5">
      <c r="A557" s="4" t="s">
        <v>1371</v>
      </c>
      <c r="B557" s="5" t="n">
        <v>6382</v>
      </c>
    </row>
    <row r="558" spans="1:5">
      <c r="A558" s="4" t="s">
        <v>1438</v>
      </c>
    </row>
    <row r="559" spans="1:5">
      <c r="A559" s="3" t="s">
        <v>1353</v>
      </c>
    </row>
    <row r="560" spans="1:5">
      <c r="A560" s="4" t="s">
        <v>1355</v>
      </c>
      <c r="E560" s="5" t="n">
        <v>3039</v>
      </c>
    </row>
    <row r="561" spans="1:5">
      <c r="A561" s="4" t="s">
        <v>1356</v>
      </c>
      <c r="E561" s="5" t="n">
        <v>12883</v>
      </c>
    </row>
    <row r="562" spans="1:5">
      <c r="A562" s="4" t="s">
        <v>1357</v>
      </c>
      <c r="E562" s="5" t="n">
        <v>15922</v>
      </c>
    </row>
    <row r="563" spans="1:5">
      <c r="A563" s="4" t="s">
        <v>1358</v>
      </c>
      <c r="E563" s="5" t="n">
        <v>18449</v>
      </c>
    </row>
    <row r="564" spans="1:5">
      <c r="A564" s="4" t="s">
        <v>1359</v>
      </c>
      <c r="E564" s="5" t="n">
        <v>5695</v>
      </c>
    </row>
    <row r="565" spans="1:5">
      <c r="A565" s="4" t="s">
        <v>1360</v>
      </c>
      <c r="E565" s="5" t="n">
        <v>28676</v>
      </c>
    </row>
    <row r="566" spans="1:5">
      <c r="A566" s="4" t="s">
        <v>1361</v>
      </c>
      <c r="B566" s="5" t="n">
        <v>34371</v>
      </c>
      <c r="E566" s="5" t="n">
        <v>34371</v>
      </c>
    </row>
    <row r="567" spans="1:5">
      <c r="A567" s="4" t="s">
        <v>1362</v>
      </c>
      <c r="B567" s="5" t="n">
        <v>18243</v>
      </c>
      <c r="E567" s="5" t="n">
        <v>18243</v>
      </c>
    </row>
    <row r="568" spans="1:5">
      <c r="A568" s="3" t="s">
        <v>1364</v>
      </c>
    </row>
    <row r="569" spans="1:5">
      <c r="A569" s="4" t="s">
        <v>1367</v>
      </c>
      <c r="B569" s="5" t="n">
        <v>34371</v>
      </c>
    </row>
    <row r="570" spans="1:5">
      <c r="A570" s="3" t="s">
        <v>1368</v>
      </c>
    </row>
    <row r="571" spans="1:5">
      <c r="A571" s="4" t="s">
        <v>1371</v>
      </c>
      <c r="B571" s="5" t="n">
        <v>18243</v>
      </c>
    </row>
    <row r="572" spans="1:5">
      <c r="A572" s="4" t="s">
        <v>1439</v>
      </c>
    </row>
    <row r="573" spans="1:5">
      <c r="A573" s="3" t="s">
        <v>1353</v>
      </c>
    </row>
    <row r="574" spans="1:5">
      <c r="A574" s="4" t="s">
        <v>1355</v>
      </c>
      <c r="E574" s="5" t="n">
        <v>1304</v>
      </c>
    </row>
    <row r="575" spans="1:5">
      <c r="A575" s="4" t="s">
        <v>1356</v>
      </c>
      <c r="E575" s="5" t="n">
        <v>5115</v>
      </c>
    </row>
    <row r="576" spans="1:5">
      <c r="A576" s="4" t="s">
        <v>1357</v>
      </c>
      <c r="E576" s="5" t="n">
        <v>6419</v>
      </c>
    </row>
    <row r="577" spans="1:5">
      <c r="A577" s="4" t="s">
        <v>1358</v>
      </c>
      <c r="E577" s="5" t="n">
        <v>7657</v>
      </c>
    </row>
    <row r="578" spans="1:5">
      <c r="A578" s="4" t="s">
        <v>1359</v>
      </c>
      <c r="E578" s="5" t="n">
        <v>2449</v>
      </c>
    </row>
    <row r="579" spans="1:5">
      <c r="A579" s="4" t="s">
        <v>1360</v>
      </c>
      <c r="E579" s="5" t="n">
        <v>11627</v>
      </c>
    </row>
    <row r="580" spans="1:5">
      <c r="A580" s="4" t="s">
        <v>1361</v>
      </c>
      <c r="B580" s="5" t="n">
        <v>14076</v>
      </c>
      <c r="E580" s="5" t="n">
        <v>14076</v>
      </c>
    </row>
    <row r="581" spans="1:5">
      <c r="A581" s="4" t="s">
        <v>1362</v>
      </c>
      <c r="B581" s="5" t="n">
        <v>7337</v>
      </c>
      <c r="E581" s="5" t="n">
        <v>7337</v>
      </c>
    </row>
    <row r="582" spans="1:5">
      <c r="A582" s="3" t="s">
        <v>1364</v>
      </c>
    </row>
    <row r="583" spans="1:5">
      <c r="A583" s="4" t="s">
        <v>1367</v>
      </c>
      <c r="B583" s="5" t="n">
        <v>14076</v>
      </c>
    </row>
    <row r="584" spans="1:5">
      <c r="A584" s="3" t="s">
        <v>1368</v>
      </c>
    </row>
    <row r="585" spans="1:5">
      <c r="A585" s="4" t="s">
        <v>1371</v>
      </c>
      <c r="B585" s="5" t="n">
        <v>7337</v>
      </c>
    </row>
    <row r="586" spans="1:5">
      <c r="A586" s="4" t="s">
        <v>1440</v>
      </c>
    </row>
    <row r="587" spans="1:5">
      <c r="A587" s="3" t="s">
        <v>1353</v>
      </c>
    </row>
    <row r="588" spans="1:5">
      <c r="A588" s="4" t="s">
        <v>1355</v>
      </c>
      <c r="E588" s="5" t="n">
        <v>6388</v>
      </c>
    </row>
    <row r="589" spans="1:5">
      <c r="A589" s="4" t="s">
        <v>1356</v>
      </c>
      <c r="E589" s="5" t="n">
        <v>23854</v>
      </c>
    </row>
    <row r="590" spans="1:5">
      <c r="A590" s="4" t="s">
        <v>1357</v>
      </c>
      <c r="E590" s="5" t="n">
        <v>30242</v>
      </c>
    </row>
    <row r="591" spans="1:5">
      <c r="A591" s="4" t="s">
        <v>1358</v>
      </c>
      <c r="E591" s="5" t="n">
        <v>33268</v>
      </c>
    </row>
    <row r="592" spans="1:5">
      <c r="A592" s="4" t="s">
        <v>1359</v>
      </c>
      <c r="E592" s="5" t="n">
        <v>10345</v>
      </c>
    </row>
    <row r="593" spans="1:5">
      <c r="A593" s="4" t="s">
        <v>1360</v>
      </c>
      <c r="E593" s="5" t="n">
        <v>53165</v>
      </c>
    </row>
    <row r="594" spans="1:5">
      <c r="A594" s="4" t="s">
        <v>1361</v>
      </c>
      <c r="B594" s="5" t="n">
        <v>63510</v>
      </c>
      <c r="E594" s="5" t="n">
        <v>63510</v>
      </c>
    </row>
    <row r="595" spans="1:5">
      <c r="A595" s="4" t="s">
        <v>1362</v>
      </c>
      <c r="B595" s="5" t="n">
        <v>32804</v>
      </c>
      <c r="E595" s="5" t="n">
        <v>32804</v>
      </c>
    </row>
    <row r="596" spans="1:5">
      <c r="A596" s="3" t="s">
        <v>1364</v>
      </c>
    </row>
    <row r="597" spans="1:5">
      <c r="A597" s="4" t="s">
        <v>1367</v>
      </c>
      <c r="B597" s="5" t="n">
        <v>63510</v>
      </c>
    </row>
    <row r="598" spans="1:5">
      <c r="A598" s="3" t="s">
        <v>1368</v>
      </c>
    </row>
    <row r="599" spans="1:5">
      <c r="A599" s="4" t="s">
        <v>1371</v>
      </c>
      <c r="B599" s="5" t="n">
        <v>32804</v>
      </c>
    </row>
    <row r="600" spans="1:5">
      <c r="A600" s="4" t="s">
        <v>1441</v>
      </c>
    </row>
    <row r="601" spans="1:5">
      <c r="A601" s="3" t="s">
        <v>1353</v>
      </c>
    </row>
    <row r="602" spans="1:5">
      <c r="A602" s="4" t="s">
        <v>1355</v>
      </c>
      <c r="E602" s="5" t="n">
        <v>2044</v>
      </c>
    </row>
    <row r="603" spans="1:5">
      <c r="A603" s="4" t="s">
        <v>1356</v>
      </c>
      <c r="E603" s="5" t="n">
        <v>8028</v>
      </c>
    </row>
    <row r="604" spans="1:5">
      <c r="A604" s="4" t="s">
        <v>1357</v>
      </c>
      <c r="E604" s="5" t="n">
        <v>10072</v>
      </c>
    </row>
    <row r="605" spans="1:5">
      <c r="A605" s="4" t="s">
        <v>1358</v>
      </c>
      <c r="E605" s="5" t="n">
        <v>12096</v>
      </c>
    </row>
    <row r="606" spans="1:5">
      <c r="A606" s="4" t="s">
        <v>1359</v>
      </c>
      <c r="E606" s="5" t="n">
        <v>3623</v>
      </c>
    </row>
    <row r="607" spans="1:5">
      <c r="A607" s="4" t="s">
        <v>1360</v>
      </c>
      <c r="E607" s="5" t="n">
        <v>18545</v>
      </c>
    </row>
    <row r="608" spans="1:5">
      <c r="A608" s="4" t="s">
        <v>1361</v>
      </c>
      <c r="B608" s="5" t="n">
        <v>22168</v>
      </c>
      <c r="E608" s="5" t="n">
        <v>22168</v>
      </c>
    </row>
    <row r="609" spans="1:5">
      <c r="A609" s="4" t="s">
        <v>1362</v>
      </c>
      <c r="B609" s="5" t="n">
        <v>11851</v>
      </c>
      <c r="E609" s="5" t="n">
        <v>11851</v>
      </c>
    </row>
    <row r="610" spans="1:5">
      <c r="A610" s="3" t="s">
        <v>1364</v>
      </c>
    </row>
    <row r="611" spans="1:5">
      <c r="A611" s="4" t="s">
        <v>1367</v>
      </c>
      <c r="B611" s="5" t="n">
        <v>22168</v>
      </c>
    </row>
    <row r="612" spans="1:5">
      <c r="A612" s="3" t="s">
        <v>1368</v>
      </c>
    </row>
    <row r="613" spans="1:5">
      <c r="A613" s="4" t="s">
        <v>1371</v>
      </c>
      <c r="B613" s="5" t="n">
        <v>11851</v>
      </c>
    </row>
    <row r="614" spans="1:5">
      <c r="A614" s="4" t="s">
        <v>1442</v>
      </c>
    </row>
    <row r="615" spans="1:5">
      <c r="A615" s="3" t="s">
        <v>1353</v>
      </c>
    </row>
    <row r="616" spans="1:5">
      <c r="A616" s="4" t="s">
        <v>1355</v>
      </c>
      <c r="E616" s="5" t="n">
        <v>1329</v>
      </c>
    </row>
    <row r="617" spans="1:5">
      <c r="A617" s="4" t="s">
        <v>1356</v>
      </c>
      <c r="E617" s="5" t="n">
        <v>5334</v>
      </c>
    </row>
    <row r="618" spans="1:5">
      <c r="A618" s="4" t="s">
        <v>1357</v>
      </c>
      <c r="E618" s="5" t="n">
        <v>6663</v>
      </c>
    </row>
    <row r="619" spans="1:5">
      <c r="A619" s="4" t="s">
        <v>1358</v>
      </c>
      <c r="E619" s="5" t="n">
        <v>7960</v>
      </c>
    </row>
    <row r="620" spans="1:5">
      <c r="A620" s="4" t="s">
        <v>1359</v>
      </c>
      <c r="E620" s="5" t="n">
        <v>2361</v>
      </c>
    </row>
    <row r="621" spans="1:5">
      <c r="A621" s="4" t="s">
        <v>1360</v>
      </c>
      <c r="E621" s="5" t="n">
        <v>12262</v>
      </c>
    </row>
    <row r="622" spans="1:5">
      <c r="A622" s="4" t="s">
        <v>1361</v>
      </c>
      <c r="B622" s="5" t="n">
        <v>14623</v>
      </c>
      <c r="E622" s="5" t="n">
        <v>14623</v>
      </c>
    </row>
    <row r="623" spans="1:5">
      <c r="A623" s="4" t="s">
        <v>1362</v>
      </c>
      <c r="B623" s="5" t="n">
        <v>7544</v>
      </c>
      <c r="E623" s="5" t="n">
        <v>7544</v>
      </c>
    </row>
    <row r="624" spans="1:5">
      <c r="A624" s="3" t="s">
        <v>1364</v>
      </c>
    </row>
    <row r="625" spans="1:5">
      <c r="A625" s="4" t="s">
        <v>1367</v>
      </c>
      <c r="B625" s="5" t="n">
        <v>14623</v>
      </c>
    </row>
    <row r="626" spans="1:5">
      <c r="A626" s="3" t="s">
        <v>1368</v>
      </c>
    </row>
    <row r="627" spans="1:5">
      <c r="A627" s="4" t="s">
        <v>1371</v>
      </c>
      <c r="B627" s="5" t="n">
        <v>7544</v>
      </c>
    </row>
    <row r="628" spans="1:5">
      <c r="A628" s="4" t="s">
        <v>1443</v>
      </c>
    </row>
    <row r="629" spans="1:5">
      <c r="A629" s="3" t="s">
        <v>1353</v>
      </c>
    </row>
    <row r="630" spans="1:5">
      <c r="A630" s="4" t="s">
        <v>1354</v>
      </c>
      <c r="E630" s="5" t="n">
        <v>42698</v>
      </c>
    </row>
    <row r="631" spans="1:5">
      <c r="A631" s="4" t="s">
        <v>1355</v>
      </c>
      <c r="E631" s="5" t="n">
        <v>33645</v>
      </c>
    </row>
    <row r="632" spans="1:5">
      <c r="A632" s="4" t="s">
        <v>1356</v>
      </c>
      <c r="E632" s="5" t="n">
        <v>111337</v>
      </c>
    </row>
    <row r="633" spans="1:5">
      <c r="A633" s="4" t="s">
        <v>1357</v>
      </c>
      <c r="E633" s="5" t="n">
        <v>144982</v>
      </c>
    </row>
    <row r="634" spans="1:5">
      <c r="A634" s="4" t="s">
        <v>1358</v>
      </c>
      <c r="E634" s="5" t="n">
        <v>63004</v>
      </c>
    </row>
    <row r="635" spans="1:5">
      <c r="A635" s="4" t="s">
        <v>1359</v>
      </c>
      <c r="E635" s="5" t="n">
        <v>44182</v>
      </c>
    </row>
    <row r="636" spans="1:5">
      <c r="A636" s="4" t="s">
        <v>1360</v>
      </c>
      <c r="E636" s="5" t="n">
        <v>163804</v>
      </c>
    </row>
    <row r="637" spans="1:5">
      <c r="A637" s="4" t="s">
        <v>1361</v>
      </c>
      <c r="B637" s="5" t="n">
        <v>207986</v>
      </c>
      <c r="E637" s="5" t="n">
        <v>207986</v>
      </c>
    </row>
    <row r="638" spans="1:5">
      <c r="A638" s="4" t="s">
        <v>1362</v>
      </c>
      <c r="B638" s="5" t="n">
        <v>63774</v>
      </c>
      <c r="E638" s="5" t="n">
        <v>63774</v>
      </c>
    </row>
    <row r="639" spans="1:5">
      <c r="A639" s="3" t="s">
        <v>1364</v>
      </c>
    </row>
    <row r="640" spans="1:5">
      <c r="A640" s="4" t="s">
        <v>1367</v>
      </c>
      <c r="B640" s="5" t="n">
        <v>207986</v>
      </c>
    </row>
    <row r="641" spans="1:5">
      <c r="A641" s="3" t="s">
        <v>1368</v>
      </c>
    </row>
    <row r="642" spans="1:5">
      <c r="A642" s="4" t="s">
        <v>1371</v>
      </c>
      <c r="B642" s="5" t="n">
        <v>63774</v>
      </c>
    </row>
    <row r="643" spans="1:5">
      <c r="A643" s="4" t="s">
        <v>1444</v>
      </c>
    </row>
    <row r="644" spans="1:5">
      <c r="A644" s="3" t="s">
        <v>1353</v>
      </c>
    </row>
    <row r="645" spans="1:5">
      <c r="A645" s="4" t="s">
        <v>1355</v>
      </c>
      <c r="E645" s="5" t="n">
        <v>13557</v>
      </c>
    </row>
    <row r="646" spans="1:5">
      <c r="A646" s="4" t="s">
        <v>1356</v>
      </c>
      <c r="E646" s="5" t="n">
        <v>3645</v>
      </c>
    </row>
    <row r="647" spans="1:5">
      <c r="A647" s="4" t="s">
        <v>1357</v>
      </c>
      <c r="E647" s="5" t="n">
        <v>17202</v>
      </c>
    </row>
    <row r="648" spans="1:5">
      <c r="A648" s="4" t="s">
        <v>1358</v>
      </c>
      <c r="E648" s="5" t="n">
        <v>57985</v>
      </c>
    </row>
    <row r="649" spans="1:5">
      <c r="A649" s="4" t="s">
        <v>1359</v>
      </c>
      <c r="E649" s="5" t="n">
        <v>23633</v>
      </c>
    </row>
    <row r="650" spans="1:5">
      <c r="A650" s="4" t="s">
        <v>1360</v>
      </c>
      <c r="E650" s="5" t="n">
        <v>51554</v>
      </c>
    </row>
    <row r="651" spans="1:5">
      <c r="A651" s="4" t="s">
        <v>1361</v>
      </c>
      <c r="B651" s="5" t="n">
        <v>75187</v>
      </c>
      <c r="E651" s="5" t="n">
        <v>75187</v>
      </c>
    </row>
    <row r="652" spans="1:5">
      <c r="A652" s="4" t="s">
        <v>1362</v>
      </c>
      <c r="B652" s="5" t="n">
        <v>42170</v>
      </c>
      <c r="E652" s="5" t="n">
        <v>42170</v>
      </c>
    </row>
    <row r="653" spans="1:5">
      <c r="A653" s="3" t="s">
        <v>1364</v>
      </c>
    </row>
    <row r="654" spans="1:5">
      <c r="A654" s="4" t="s">
        <v>1367</v>
      </c>
      <c r="B654" s="5" t="n">
        <v>75187</v>
      </c>
    </row>
    <row r="655" spans="1:5">
      <c r="A655" s="3" t="s">
        <v>1368</v>
      </c>
    </row>
    <row r="656" spans="1:5">
      <c r="A656" s="4" t="s">
        <v>1371</v>
      </c>
      <c r="B656" s="5" t="n">
        <v>42170</v>
      </c>
    </row>
    <row r="657" spans="1:5">
      <c r="A657" s="4" t="s">
        <v>1447</v>
      </c>
    </row>
    <row r="658" spans="1:5">
      <c r="A658" s="3" t="s">
        <v>1353</v>
      </c>
    </row>
    <row r="659" spans="1:5">
      <c r="A659" s="4" t="s">
        <v>1355</v>
      </c>
      <c r="E659" s="5" t="n">
        <v>9287</v>
      </c>
    </row>
    <row r="660" spans="1:5">
      <c r="A660" s="4" t="s">
        <v>1356</v>
      </c>
      <c r="E660" s="5" t="n">
        <v>24004</v>
      </c>
    </row>
    <row r="661" spans="1:5">
      <c r="A661" s="4" t="s">
        <v>1357</v>
      </c>
      <c r="E661" s="5" t="n">
        <v>33291</v>
      </c>
    </row>
    <row r="662" spans="1:5">
      <c r="A662" s="4" t="s">
        <v>1358</v>
      </c>
      <c r="E662" s="5" t="n">
        <v>17104</v>
      </c>
    </row>
    <row r="663" spans="1:5">
      <c r="A663" s="4" t="s">
        <v>1359</v>
      </c>
      <c r="E663" s="5" t="n">
        <v>10657</v>
      </c>
    </row>
    <row r="664" spans="1:5">
      <c r="A664" s="4" t="s">
        <v>1360</v>
      </c>
      <c r="E664" s="5" t="n">
        <v>39738</v>
      </c>
    </row>
    <row r="665" spans="1:5">
      <c r="A665" s="4" t="s">
        <v>1361</v>
      </c>
      <c r="B665" s="5" t="n">
        <v>50395</v>
      </c>
      <c r="E665" s="5" t="n">
        <v>50395</v>
      </c>
    </row>
    <row r="666" spans="1:5">
      <c r="A666" s="4" t="s">
        <v>1362</v>
      </c>
      <c r="B666" s="5" t="n">
        <v>30177</v>
      </c>
      <c r="E666" s="5" t="n">
        <v>30177</v>
      </c>
    </row>
    <row r="667" spans="1:5">
      <c r="A667" s="3" t="s">
        <v>1364</v>
      </c>
    </row>
    <row r="668" spans="1:5">
      <c r="A668" s="4" t="s">
        <v>1367</v>
      </c>
      <c r="B668" s="5" t="n">
        <v>50395</v>
      </c>
    </row>
    <row r="669" spans="1:5">
      <c r="A669" s="3" t="s">
        <v>1368</v>
      </c>
    </row>
    <row r="670" spans="1:5">
      <c r="A670" s="4" t="s">
        <v>1371</v>
      </c>
      <c r="B670" s="5" t="n">
        <v>30177</v>
      </c>
    </row>
    <row r="671" spans="1:5">
      <c r="A671" s="4" t="s">
        <v>1448</v>
      </c>
    </row>
    <row r="672" spans="1:5">
      <c r="A672" s="3" t="s">
        <v>1353</v>
      </c>
    </row>
    <row r="673" spans="1:5">
      <c r="A673" s="4" t="s">
        <v>1355</v>
      </c>
      <c r="E673" s="5" t="n">
        <v>3273</v>
      </c>
    </row>
    <row r="674" spans="1:5">
      <c r="A674" s="4" t="s">
        <v>1356</v>
      </c>
      <c r="E674" s="5" t="n">
        <v>9134</v>
      </c>
    </row>
    <row r="675" spans="1:5">
      <c r="A675" s="4" t="s">
        <v>1357</v>
      </c>
      <c r="E675" s="5" t="n">
        <v>12407</v>
      </c>
    </row>
    <row r="676" spans="1:5">
      <c r="A676" s="4" t="s">
        <v>1358</v>
      </c>
      <c r="E676" s="5" t="n">
        <v>9090</v>
      </c>
    </row>
    <row r="677" spans="1:5">
      <c r="A677" s="4" t="s">
        <v>1359</v>
      </c>
      <c r="E677" s="5" t="n">
        <v>4141</v>
      </c>
    </row>
    <row r="678" spans="1:5">
      <c r="A678" s="4" t="s">
        <v>1360</v>
      </c>
      <c r="E678" s="5" t="n">
        <v>17356</v>
      </c>
    </row>
    <row r="679" spans="1:5">
      <c r="A679" s="4" t="s">
        <v>1361</v>
      </c>
      <c r="B679" s="5" t="n">
        <v>21497</v>
      </c>
      <c r="E679" s="5" t="n">
        <v>21497</v>
      </c>
    </row>
    <row r="680" spans="1:5">
      <c r="A680" s="4" t="s">
        <v>1362</v>
      </c>
      <c r="B680" s="5" t="n">
        <v>12657</v>
      </c>
      <c r="E680" s="5" t="n">
        <v>12657</v>
      </c>
    </row>
    <row r="681" spans="1:5">
      <c r="A681" s="3" t="s">
        <v>1364</v>
      </c>
    </row>
    <row r="682" spans="1:5">
      <c r="A682" s="4" t="s">
        <v>1367</v>
      </c>
      <c r="B682" s="5" t="n">
        <v>21497</v>
      </c>
    </row>
    <row r="683" spans="1:5">
      <c r="A683" s="3" t="s">
        <v>1368</v>
      </c>
    </row>
    <row r="684" spans="1:5">
      <c r="A684" s="4" t="s">
        <v>1371</v>
      </c>
      <c r="B684" s="5" t="n">
        <v>12657</v>
      </c>
    </row>
    <row r="685" spans="1:5">
      <c r="A685" s="4" t="s">
        <v>1449</v>
      </c>
    </row>
    <row r="686" spans="1:5">
      <c r="A686" s="3" t="s">
        <v>1353</v>
      </c>
    </row>
    <row r="687" spans="1:5">
      <c r="A687" s="4" t="s">
        <v>1355</v>
      </c>
      <c r="E687" s="5" t="n">
        <v>6014</v>
      </c>
    </row>
    <row r="688" spans="1:5">
      <c r="A688" s="4" t="s">
        <v>1356</v>
      </c>
      <c r="E688" s="5" t="n">
        <v>14870</v>
      </c>
    </row>
    <row r="689" spans="1:5">
      <c r="A689" s="4" t="s">
        <v>1357</v>
      </c>
      <c r="E689" s="5" t="n">
        <v>20884</v>
      </c>
    </row>
    <row r="690" spans="1:5">
      <c r="A690" s="4" t="s">
        <v>1358</v>
      </c>
      <c r="E690" s="5" t="n">
        <v>8014</v>
      </c>
    </row>
    <row r="691" spans="1:5">
      <c r="A691" s="4" t="s">
        <v>1359</v>
      </c>
      <c r="E691" s="5" t="n">
        <v>6516</v>
      </c>
    </row>
    <row r="692" spans="1:5">
      <c r="A692" s="4" t="s">
        <v>1360</v>
      </c>
      <c r="E692" s="5" t="n">
        <v>22382</v>
      </c>
    </row>
    <row r="693" spans="1:5">
      <c r="A693" s="4" t="s">
        <v>1361</v>
      </c>
      <c r="B693" s="5" t="n">
        <v>28898</v>
      </c>
      <c r="E693" s="5" t="n">
        <v>28898</v>
      </c>
    </row>
    <row r="694" spans="1:5">
      <c r="A694" s="4" t="s">
        <v>1362</v>
      </c>
      <c r="B694" s="5" t="n">
        <v>17520</v>
      </c>
      <c r="E694" s="5" t="n">
        <v>17520</v>
      </c>
    </row>
    <row r="695" spans="1:5">
      <c r="A695" s="3" t="s">
        <v>1364</v>
      </c>
    </row>
    <row r="696" spans="1:5">
      <c r="A696" s="4" t="s">
        <v>1367</v>
      </c>
      <c r="B696" s="5" t="n">
        <v>28898</v>
      </c>
    </row>
    <row r="697" spans="1:5">
      <c r="A697" s="3" t="s">
        <v>1368</v>
      </c>
    </row>
    <row r="698" spans="1:5">
      <c r="A698" s="4" t="s">
        <v>1371</v>
      </c>
      <c r="B698" s="5" t="n">
        <v>17520</v>
      </c>
    </row>
    <row r="699" spans="1:5">
      <c r="A699" s="4" t="s">
        <v>1450</v>
      </c>
    </row>
    <row r="700" spans="1:5">
      <c r="A700" s="3" t="s">
        <v>1353</v>
      </c>
    </row>
    <row r="701" spans="1:5">
      <c r="A701" s="4" t="s">
        <v>1354</v>
      </c>
      <c r="E701" s="5" t="n">
        <v>310667</v>
      </c>
    </row>
    <row r="702" spans="1:5">
      <c r="A702" s="4" t="s">
        <v>1355</v>
      </c>
      <c r="E702" s="5" t="n">
        <v>406003</v>
      </c>
    </row>
    <row r="703" spans="1:5">
      <c r="A703" s="4" t="s">
        <v>1356</v>
      </c>
      <c r="E703" s="5" t="n">
        <v>1744752</v>
      </c>
    </row>
    <row r="704" spans="1:5">
      <c r="A704" s="4" t="s">
        <v>1357</v>
      </c>
      <c r="E704" s="5" t="n">
        <v>2150755</v>
      </c>
    </row>
    <row r="705" spans="1:5">
      <c r="A705" s="4" t="s">
        <v>1358</v>
      </c>
      <c r="E705" s="5" t="n">
        <v>655620</v>
      </c>
    </row>
    <row r="706" spans="1:5">
      <c r="A706" s="4" t="s">
        <v>1359</v>
      </c>
      <c r="E706" s="5" t="n">
        <v>485308</v>
      </c>
    </row>
    <row r="707" spans="1:5">
      <c r="A707" s="4" t="s">
        <v>1360</v>
      </c>
      <c r="E707" s="5" t="n">
        <v>2321067</v>
      </c>
    </row>
    <row r="708" spans="1:5">
      <c r="A708" s="4" t="s">
        <v>1361</v>
      </c>
      <c r="B708" s="5" t="n">
        <v>2806375</v>
      </c>
      <c r="E708" s="5" t="n">
        <v>2806375</v>
      </c>
    </row>
    <row r="709" spans="1:5">
      <c r="A709" s="4" t="s">
        <v>1362</v>
      </c>
      <c r="B709" s="5" t="n">
        <v>934015</v>
      </c>
      <c r="E709" s="5" t="n">
        <v>934015</v>
      </c>
    </row>
    <row r="710" spans="1:5">
      <c r="A710" s="3" t="s">
        <v>1364</v>
      </c>
    </row>
    <row r="711" spans="1:5">
      <c r="A711" s="4" t="s">
        <v>1367</v>
      </c>
      <c r="B711" s="5" t="n">
        <v>2806375</v>
      </c>
    </row>
    <row r="712" spans="1:5">
      <c r="A712" s="3" t="s">
        <v>1368</v>
      </c>
    </row>
    <row r="713" spans="1:5">
      <c r="A713" s="4" t="s">
        <v>1371</v>
      </c>
      <c r="B713" s="5" t="n">
        <v>934015</v>
      </c>
    </row>
    <row r="714" spans="1:5">
      <c r="A714" s="4" t="s">
        <v>1451</v>
      </c>
    </row>
    <row r="715" spans="1:5">
      <c r="A715" s="3" t="s">
        <v>1353</v>
      </c>
    </row>
    <row r="716" spans="1:5">
      <c r="A716" s="4" t="s">
        <v>1354</v>
      </c>
      <c r="E716" s="5" t="n">
        <v>252067</v>
      </c>
    </row>
    <row r="717" spans="1:5">
      <c r="A717" s="4" t="s">
        <v>1355</v>
      </c>
      <c r="E717" s="5" t="n">
        <v>352062</v>
      </c>
    </row>
    <row r="718" spans="1:5">
      <c r="A718" s="4" t="s">
        <v>1356</v>
      </c>
      <c r="E718" s="5" t="n">
        <v>1426127</v>
      </c>
    </row>
    <row r="719" spans="1:5">
      <c r="A719" s="4" t="s">
        <v>1357</v>
      </c>
      <c r="E719" s="5" t="n">
        <v>1778189</v>
      </c>
    </row>
    <row r="720" spans="1:5">
      <c r="A720" s="4" t="s">
        <v>1358</v>
      </c>
      <c r="E720" s="5" t="n">
        <v>544683</v>
      </c>
    </row>
    <row r="721" spans="1:5">
      <c r="A721" s="4" t="s">
        <v>1359</v>
      </c>
      <c r="E721" s="5" t="n">
        <v>419405</v>
      </c>
    </row>
    <row r="722" spans="1:5">
      <c r="A722" s="4" t="s">
        <v>1360</v>
      </c>
      <c r="E722" s="5" t="n">
        <v>1903467</v>
      </c>
    </row>
    <row r="723" spans="1:5">
      <c r="A723" s="4" t="s">
        <v>1361</v>
      </c>
      <c r="B723" s="5" t="n">
        <v>2322872</v>
      </c>
      <c r="E723" s="5" t="n">
        <v>2322872</v>
      </c>
    </row>
    <row r="724" spans="1:5">
      <c r="A724" s="4" t="s">
        <v>1362</v>
      </c>
      <c r="B724" s="5" t="n">
        <v>733753</v>
      </c>
      <c r="E724" s="5" t="n">
        <v>733753</v>
      </c>
    </row>
    <row r="725" spans="1:5">
      <c r="A725" s="3" t="s">
        <v>1364</v>
      </c>
    </row>
    <row r="726" spans="1:5">
      <c r="A726" s="4" t="s">
        <v>1367</v>
      </c>
      <c r="B726" s="5" t="n">
        <v>2322872</v>
      </c>
    </row>
    <row r="727" spans="1:5">
      <c r="A727" s="3" t="s">
        <v>1368</v>
      </c>
    </row>
    <row r="728" spans="1:5">
      <c r="A728" s="4" t="s">
        <v>1371</v>
      </c>
      <c r="B728" s="5" t="n">
        <v>733753</v>
      </c>
    </row>
    <row r="729" spans="1:5">
      <c r="A729" s="4" t="s">
        <v>1456</v>
      </c>
    </row>
    <row r="730" spans="1:5">
      <c r="A730" s="3" t="s">
        <v>1353</v>
      </c>
    </row>
    <row r="731" spans="1:5">
      <c r="A731" s="4" t="s">
        <v>1355</v>
      </c>
      <c r="E731" s="5" t="n">
        <v>5612</v>
      </c>
    </row>
    <row r="732" spans="1:5">
      <c r="A732" s="4" t="s">
        <v>1356</v>
      </c>
      <c r="E732" s="5" t="n">
        <v>20086</v>
      </c>
    </row>
    <row r="733" spans="1:5">
      <c r="A733" s="4" t="s">
        <v>1357</v>
      </c>
      <c r="E733" s="5" t="n">
        <v>25698</v>
      </c>
    </row>
    <row r="734" spans="1:5">
      <c r="A734" s="4" t="s">
        <v>1358</v>
      </c>
      <c r="E734" s="5" t="n">
        <v>10801</v>
      </c>
    </row>
    <row r="735" spans="1:5">
      <c r="A735" s="4" t="s">
        <v>1359</v>
      </c>
      <c r="E735" s="5" t="n">
        <v>6362</v>
      </c>
    </row>
    <row r="736" spans="1:5">
      <c r="A736" s="4" t="s">
        <v>1360</v>
      </c>
      <c r="E736" s="5" t="n">
        <v>30137</v>
      </c>
    </row>
    <row r="737" spans="1:5">
      <c r="A737" s="4" t="s">
        <v>1361</v>
      </c>
      <c r="B737" s="5" t="n">
        <v>36499</v>
      </c>
      <c r="E737" s="5" t="n">
        <v>36499</v>
      </c>
    </row>
    <row r="738" spans="1:5">
      <c r="A738" s="4" t="s">
        <v>1362</v>
      </c>
      <c r="B738" s="5" t="n">
        <v>24033</v>
      </c>
      <c r="E738" s="5" t="n">
        <v>24033</v>
      </c>
    </row>
    <row r="739" spans="1:5">
      <c r="A739" s="3" t="s">
        <v>1364</v>
      </c>
    </row>
    <row r="740" spans="1:5">
      <c r="A740" s="4" t="s">
        <v>1367</v>
      </c>
      <c r="B740" s="5" t="n">
        <v>36499</v>
      </c>
    </row>
    <row r="741" spans="1:5">
      <c r="A741" s="3" t="s">
        <v>1368</v>
      </c>
    </row>
    <row r="742" spans="1:5">
      <c r="A742" s="4" t="s">
        <v>1371</v>
      </c>
      <c r="B742" s="5" t="n">
        <v>24033</v>
      </c>
    </row>
    <row r="743" spans="1:5">
      <c r="A743" s="4" t="s">
        <v>1457</v>
      </c>
    </row>
    <row r="744" spans="1:5">
      <c r="A744" s="3" t="s">
        <v>1353</v>
      </c>
    </row>
    <row r="745" spans="1:5">
      <c r="A745" s="4" t="s">
        <v>1355</v>
      </c>
      <c r="E745" s="5" t="n">
        <v>297</v>
      </c>
    </row>
    <row r="746" spans="1:5">
      <c r="A746" s="4" t="s">
        <v>1356</v>
      </c>
      <c r="E746" s="5" t="n">
        <v>12786</v>
      </c>
    </row>
    <row r="747" spans="1:5">
      <c r="A747" s="4" t="s">
        <v>1357</v>
      </c>
      <c r="E747" s="5" t="n">
        <v>13083</v>
      </c>
    </row>
    <row r="748" spans="1:5">
      <c r="A748" s="4" t="s">
        <v>1358</v>
      </c>
      <c r="E748" s="5" t="n">
        <v>116038</v>
      </c>
    </row>
    <row r="749" spans="1:5">
      <c r="A749" s="4" t="s">
        <v>1359</v>
      </c>
      <c r="E749" s="5" t="n">
        <v>9652</v>
      </c>
    </row>
    <row r="750" spans="1:5">
      <c r="A750" s="4" t="s">
        <v>1360</v>
      </c>
      <c r="E750" s="5" t="n">
        <v>119469</v>
      </c>
    </row>
    <row r="751" spans="1:5">
      <c r="A751" s="4" t="s">
        <v>1361</v>
      </c>
      <c r="B751" s="5" t="n">
        <v>129121</v>
      </c>
      <c r="E751" s="5" t="n">
        <v>129121</v>
      </c>
    </row>
    <row r="752" spans="1:5">
      <c r="A752" s="4" t="s">
        <v>1362</v>
      </c>
      <c r="B752" s="5" t="n">
        <v>40394</v>
      </c>
      <c r="E752" s="5" t="n">
        <v>40394</v>
      </c>
    </row>
    <row r="753" spans="1:5">
      <c r="A753" s="3" t="s">
        <v>1364</v>
      </c>
    </row>
    <row r="754" spans="1:5">
      <c r="A754" s="4" t="s">
        <v>1367</v>
      </c>
      <c r="B754" s="5" t="n">
        <v>129121</v>
      </c>
    </row>
    <row r="755" spans="1:5">
      <c r="A755" s="3" t="s">
        <v>1368</v>
      </c>
    </row>
    <row r="756" spans="1:5">
      <c r="A756" s="4" t="s">
        <v>1371</v>
      </c>
      <c r="B756" s="5" t="n">
        <v>40394</v>
      </c>
    </row>
    <row r="757" spans="1:5">
      <c r="A757" s="4" t="s">
        <v>1459</v>
      </c>
    </row>
    <row r="758" spans="1:5">
      <c r="A758" s="3" t="s">
        <v>1353</v>
      </c>
    </row>
    <row r="759" spans="1:5">
      <c r="A759" s="4" t="s">
        <v>1355</v>
      </c>
      <c r="E759" s="5" t="n">
        <v>13753</v>
      </c>
    </row>
    <row r="760" spans="1:5">
      <c r="A760" s="4" t="s">
        <v>1356</v>
      </c>
      <c r="E760" s="5" t="n">
        <v>36059</v>
      </c>
    </row>
    <row r="761" spans="1:5">
      <c r="A761" s="4" t="s">
        <v>1357</v>
      </c>
      <c r="E761" s="5" t="n">
        <v>49812</v>
      </c>
    </row>
    <row r="762" spans="1:5">
      <c r="A762" s="4" t="s">
        <v>1358</v>
      </c>
      <c r="E762" s="5" t="n">
        <v>20955</v>
      </c>
    </row>
    <row r="763" spans="1:5">
      <c r="A763" s="4" t="s">
        <v>1359</v>
      </c>
      <c r="E763" s="5" t="n">
        <v>14885</v>
      </c>
    </row>
    <row r="764" spans="1:5">
      <c r="A764" s="4" t="s">
        <v>1360</v>
      </c>
      <c r="E764" s="5" t="n">
        <v>55882</v>
      </c>
    </row>
    <row r="765" spans="1:5">
      <c r="A765" s="4" t="s">
        <v>1361</v>
      </c>
      <c r="B765" s="5" t="n">
        <v>70767</v>
      </c>
      <c r="E765" s="5" t="n">
        <v>70767</v>
      </c>
    </row>
    <row r="766" spans="1:5">
      <c r="A766" s="4" t="s">
        <v>1362</v>
      </c>
      <c r="B766" s="5" t="n">
        <v>41845</v>
      </c>
      <c r="E766" s="5" t="n">
        <v>41845</v>
      </c>
    </row>
    <row r="767" spans="1:5">
      <c r="A767" s="3" t="s">
        <v>1364</v>
      </c>
    </row>
    <row r="768" spans="1:5">
      <c r="A768" s="4" t="s">
        <v>1367</v>
      </c>
      <c r="B768" s="5" t="n">
        <v>70767</v>
      </c>
    </row>
    <row r="769" spans="1:5">
      <c r="A769" s="3" t="s">
        <v>1368</v>
      </c>
    </row>
    <row r="770" spans="1:5">
      <c r="A770" s="4" t="s">
        <v>1371</v>
      </c>
      <c r="B770" s="5" t="n">
        <v>41845</v>
      </c>
    </row>
    <row r="771" spans="1:5">
      <c r="A771" s="4" t="s">
        <v>1460</v>
      </c>
    </row>
    <row r="772" spans="1:5">
      <c r="A772" s="3" t="s">
        <v>1353</v>
      </c>
    </row>
    <row r="773" spans="1:5">
      <c r="A773" s="4" t="s">
        <v>1355</v>
      </c>
      <c r="E773" s="5" t="n">
        <v>183</v>
      </c>
    </row>
    <row r="774" spans="1:5">
      <c r="A774" s="4" t="s">
        <v>1356</v>
      </c>
      <c r="E774" s="5" t="n">
        <v>59948</v>
      </c>
    </row>
    <row r="775" spans="1:5">
      <c r="A775" s="4" t="s">
        <v>1357</v>
      </c>
      <c r="E775" s="5" t="n">
        <v>60131</v>
      </c>
    </row>
    <row r="776" spans="1:5">
      <c r="A776" s="4" t="s">
        <v>1358</v>
      </c>
      <c r="E776" s="5" t="n">
        <v>6813</v>
      </c>
    </row>
    <row r="777" spans="1:5">
      <c r="A777" s="4" t="s">
        <v>1359</v>
      </c>
      <c r="E777" s="5" t="n">
        <v>317</v>
      </c>
    </row>
    <row r="778" spans="1:5">
      <c r="A778" s="4" t="s">
        <v>1360</v>
      </c>
      <c r="E778" s="5" t="n">
        <v>66627</v>
      </c>
    </row>
    <row r="779" spans="1:5">
      <c r="A779" s="4" t="s">
        <v>1361</v>
      </c>
      <c r="B779" s="5" t="n">
        <v>66944</v>
      </c>
      <c r="E779" s="5" t="n">
        <v>66944</v>
      </c>
    </row>
    <row r="780" spans="1:5">
      <c r="A780" s="4" t="s">
        <v>1362</v>
      </c>
      <c r="B780" s="5" t="n">
        <v>39795</v>
      </c>
      <c r="E780" s="5" t="n">
        <v>39795</v>
      </c>
    </row>
    <row r="781" spans="1:5">
      <c r="A781" s="3" t="s">
        <v>1364</v>
      </c>
    </row>
    <row r="782" spans="1:5">
      <c r="A782" s="4" t="s">
        <v>1367</v>
      </c>
      <c r="B782" s="5" t="n">
        <v>66944</v>
      </c>
    </row>
    <row r="783" spans="1:5">
      <c r="A783" s="3" t="s">
        <v>1368</v>
      </c>
    </row>
    <row r="784" spans="1:5">
      <c r="A784" s="4" t="s">
        <v>1371</v>
      </c>
      <c r="B784" s="5" t="n">
        <v>39795</v>
      </c>
    </row>
    <row r="785" spans="1:5">
      <c r="A785" s="4" t="s">
        <v>1461</v>
      </c>
    </row>
    <row r="786" spans="1:5">
      <c r="A786" s="3" t="s">
        <v>1353</v>
      </c>
    </row>
    <row r="787" spans="1:5">
      <c r="A787" s="4" t="s">
        <v>1355</v>
      </c>
      <c r="E787" s="5" t="n">
        <v>1137</v>
      </c>
    </row>
    <row r="788" spans="1:5">
      <c r="A788" s="4" t="s">
        <v>1356</v>
      </c>
      <c r="E788" s="5" t="n">
        <v>103676</v>
      </c>
    </row>
    <row r="789" spans="1:5">
      <c r="A789" s="4" t="s">
        <v>1357</v>
      </c>
      <c r="E789" s="5" t="n">
        <v>104813</v>
      </c>
    </row>
    <row r="790" spans="1:5">
      <c r="A790" s="4" t="s">
        <v>1358</v>
      </c>
      <c r="E790" s="5" t="n">
        <v>12102</v>
      </c>
    </row>
    <row r="791" spans="1:5">
      <c r="A791" s="4" t="s">
        <v>1359</v>
      </c>
      <c r="E791" s="5" t="n">
        <v>1775</v>
      </c>
    </row>
    <row r="792" spans="1:5">
      <c r="A792" s="4" t="s">
        <v>1360</v>
      </c>
      <c r="E792" s="5" t="n">
        <v>115140</v>
      </c>
    </row>
    <row r="793" spans="1:5">
      <c r="A793" s="4" t="s">
        <v>1361</v>
      </c>
      <c r="B793" s="5" t="n">
        <v>116915</v>
      </c>
      <c r="E793" s="5" t="n">
        <v>116915</v>
      </c>
    </row>
    <row r="794" spans="1:5">
      <c r="A794" s="4" t="s">
        <v>1362</v>
      </c>
      <c r="B794" s="5" t="n">
        <v>72629</v>
      </c>
      <c r="E794" s="5" t="n">
        <v>72629</v>
      </c>
    </row>
    <row r="795" spans="1:5">
      <c r="A795" s="3" t="s">
        <v>1364</v>
      </c>
    </row>
    <row r="796" spans="1:5">
      <c r="A796" s="4" t="s">
        <v>1367</v>
      </c>
      <c r="B796" s="5" t="n">
        <v>116915</v>
      </c>
    </row>
    <row r="797" spans="1:5">
      <c r="A797" s="3" t="s">
        <v>1368</v>
      </c>
    </row>
    <row r="798" spans="1:5">
      <c r="A798" s="4" t="s">
        <v>1371</v>
      </c>
      <c r="B798" s="5" t="n">
        <v>72629</v>
      </c>
    </row>
    <row r="799" spans="1:5">
      <c r="A799" s="4" t="s">
        <v>1468</v>
      </c>
    </row>
    <row r="800" spans="1:5">
      <c r="A800" s="3" t="s">
        <v>1353</v>
      </c>
    </row>
    <row r="801" spans="1:5">
      <c r="A801" s="4" t="s">
        <v>1355</v>
      </c>
      <c r="E801" s="5" t="n">
        <v>27749</v>
      </c>
    </row>
    <row r="802" spans="1:5">
      <c r="A802" s="4" t="s">
        <v>1356</v>
      </c>
      <c r="E802" s="5" t="n">
        <v>111878</v>
      </c>
    </row>
    <row r="803" spans="1:5">
      <c r="A803" s="4" t="s">
        <v>1357</v>
      </c>
      <c r="E803" s="5" t="n">
        <v>139627</v>
      </c>
    </row>
    <row r="804" spans="1:5">
      <c r="A804" s="4" t="s">
        <v>1358</v>
      </c>
      <c r="E804" s="5" t="n">
        <v>4526</v>
      </c>
    </row>
    <row r="805" spans="1:5">
      <c r="A805" s="4" t="s">
        <v>1359</v>
      </c>
      <c r="E805" s="5" t="n">
        <v>28085</v>
      </c>
    </row>
    <row r="806" spans="1:5">
      <c r="A806" s="4" t="s">
        <v>1360</v>
      </c>
      <c r="E806" s="5" t="n">
        <v>116068</v>
      </c>
    </row>
    <row r="807" spans="1:5">
      <c r="A807" s="4" t="s">
        <v>1361</v>
      </c>
      <c r="B807" s="5" t="n">
        <v>144153</v>
      </c>
      <c r="E807" s="5" t="n">
        <v>144153</v>
      </c>
    </row>
    <row r="808" spans="1:5">
      <c r="A808" s="4" t="s">
        <v>1362</v>
      </c>
      <c r="B808" s="5" t="n">
        <v>31845</v>
      </c>
      <c r="E808" s="5" t="n">
        <v>31845</v>
      </c>
    </row>
    <row r="809" spans="1:5">
      <c r="A809" s="3" t="s">
        <v>1364</v>
      </c>
    </row>
    <row r="810" spans="1:5">
      <c r="A810" s="4" t="s">
        <v>1367</v>
      </c>
      <c r="B810" s="5" t="n">
        <v>144153</v>
      </c>
    </row>
    <row r="811" spans="1:5">
      <c r="A811" s="3" t="s">
        <v>1368</v>
      </c>
    </row>
    <row r="812" spans="1:5">
      <c r="A812" s="4" t="s">
        <v>1371</v>
      </c>
      <c r="B812" s="5" t="n">
        <v>31845</v>
      </c>
    </row>
    <row r="813" spans="1:5">
      <c r="A813" s="4" t="s">
        <v>1479</v>
      </c>
    </row>
    <row r="814" spans="1:5">
      <c r="A814" s="3" t="s">
        <v>1353</v>
      </c>
    </row>
    <row r="815" spans="1:5">
      <c r="A815" s="4" t="s">
        <v>1354</v>
      </c>
      <c r="E815" s="5" t="n">
        <v>58600</v>
      </c>
    </row>
    <row r="816" spans="1:5">
      <c r="A816" s="4" t="s">
        <v>1355</v>
      </c>
      <c r="E816" s="5" t="n">
        <v>48818</v>
      </c>
    </row>
    <row r="817" spans="1:5">
      <c r="A817" s="4" t="s">
        <v>1356</v>
      </c>
      <c r="E817" s="5" t="n">
        <v>257717</v>
      </c>
    </row>
    <row r="818" spans="1:5">
      <c r="A818" s="4" t="s">
        <v>1357</v>
      </c>
      <c r="E818" s="5" t="n">
        <v>306535</v>
      </c>
    </row>
    <row r="819" spans="1:5">
      <c r="A819" s="4" t="s">
        <v>1358</v>
      </c>
      <c r="E819" s="5" t="n">
        <v>25242</v>
      </c>
    </row>
    <row r="820" spans="1:5">
      <c r="A820" s="4" t="s">
        <v>1359</v>
      </c>
      <c r="E820" s="5" t="n">
        <v>50223</v>
      </c>
    </row>
    <row r="821" spans="1:5">
      <c r="A821" s="4" t="s">
        <v>1360</v>
      </c>
      <c r="E821" s="5" t="n">
        <v>281554</v>
      </c>
    </row>
    <row r="822" spans="1:5">
      <c r="A822" s="4" t="s">
        <v>1361</v>
      </c>
      <c r="B822" s="5" t="n">
        <v>331777</v>
      </c>
      <c r="E822" s="5" t="n">
        <v>331777</v>
      </c>
    </row>
    <row r="823" spans="1:5">
      <c r="A823" s="4" t="s">
        <v>1362</v>
      </c>
      <c r="B823" s="5" t="n">
        <v>86476</v>
      </c>
      <c r="E823" s="5" t="n">
        <v>86476</v>
      </c>
    </row>
    <row r="824" spans="1:5">
      <c r="A824" s="3" t="s">
        <v>1364</v>
      </c>
    </row>
    <row r="825" spans="1:5">
      <c r="A825" s="4" t="s">
        <v>1367</v>
      </c>
      <c r="B825" s="5" t="n">
        <v>331777</v>
      </c>
    </row>
    <row r="826" spans="1:5">
      <c r="A826" s="3" t="s">
        <v>1368</v>
      </c>
    </row>
    <row r="827" spans="1:5">
      <c r="A827" s="4" t="s">
        <v>1371</v>
      </c>
      <c r="B827" s="5" t="n">
        <v>86476</v>
      </c>
    </row>
    <row r="828" spans="1:5">
      <c r="A828" s="4" t="s">
        <v>1480</v>
      </c>
    </row>
    <row r="829" spans="1:5">
      <c r="A829" s="3" t="s">
        <v>1353</v>
      </c>
    </row>
    <row r="830" spans="1:5">
      <c r="A830" s="4" t="s">
        <v>1355</v>
      </c>
      <c r="E830" s="5" t="n">
        <v>4408</v>
      </c>
    </row>
    <row r="831" spans="1:5">
      <c r="A831" s="4" t="s">
        <v>1356</v>
      </c>
      <c r="E831" s="5" t="n">
        <v>24692</v>
      </c>
    </row>
    <row r="832" spans="1:5">
      <c r="A832" s="4" t="s">
        <v>1357</v>
      </c>
      <c r="E832" s="5" t="n">
        <v>29100</v>
      </c>
    </row>
    <row r="833" spans="1:5">
      <c r="A833" s="4" t="s">
        <v>1358</v>
      </c>
      <c r="E833" s="5" t="n">
        <v>9266</v>
      </c>
    </row>
    <row r="834" spans="1:5">
      <c r="A834" s="4" t="s">
        <v>1359</v>
      </c>
      <c r="E834" s="5" t="n">
        <v>4996</v>
      </c>
    </row>
    <row r="835" spans="1:5">
      <c r="A835" s="4" t="s">
        <v>1360</v>
      </c>
      <c r="E835" s="5" t="n">
        <v>33370</v>
      </c>
    </row>
    <row r="836" spans="1:5">
      <c r="A836" s="4" t="s">
        <v>1361</v>
      </c>
      <c r="B836" s="5" t="n">
        <v>38366</v>
      </c>
      <c r="E836" s="5" t="n">
        <v>38366</v>
      </c>
    </row>
    <row r="837" spans="1:5">
      <c r="A837" s="4" t="s">
        <v>1362</v>
      </c>
      <c r="B837" s="5" t="n">
        <v>25052</v>
      </c>
      <c r="E837" s="5" t="n">
        <v>25052</v>
      </c>
    </row>
    <row r="838" spans="1:5">
      <c r="A838" s="3" t="s">
        <v>1364</v>
      </c>
    </row>
    <row r="839" spans="1:5">
      <c r="A839" s="4" t="s">
        <v>1367</v>
      </c>
      <c r="B839" s="5" t="n">
        <v>38366</v>
      </c>
    </row>
    <row r="840" spans="1:5">
      <c r="A840" s="3" t="s">
        <v>1368</v>
      </c>
    </row>
    <row r="841" spans="1:5">
      <c r="A841" s="4" t="s">
        <v>1371</v>
      </c>
      <c r="B841" s="5" t="n">
        <v>25052</v>
      </c>
    </row>
    <row r="842" spans="1:5">
      <c r="A842" s="4" t="s">
        <v>1481</v>
      </c>
    </row>
    <row r="843" spans="1:5">
      <c r="A843" s="3" t="s">
        <v>1353</v>
      </c>
    </row>
    <row r="844" spans="1:5">
      <c r="A844" s="4" t="s">
        <v>1355</v>
      </c>
      <c r="E844" s="5" t="n">
        <v>11750</v>
      </c>
    </row>
    <row r="845" spans="1:5">
      <c r="A845" s="4" t="s">
        <v>1356</v>
      </c>
      <c r="E845" s="5" t="n">
        <v>45590</v>
      </c>
    </row>
    <row r="846" spans="1:5">
      <c r="A846" s="4" t="s">
        <v>1357</v>
      </c>
      <c r="E846" s="5" t="n">
        <v>57340</v>
      </c>
    </row>
    <row r="847" spans="1:5">
      <c r="A847" s="4" t="s">
        <v>1358</v>
      </c>
      <c r="E847" s="5" t="n">
        <v>10667</v>
      </c>
    </row>
    <row r="848" spans="1:5">
      <c r="A848" s="4" t="s">
        <v>1359</v>
      </c>
      <c r="E848" s="5" t="n">
        <v>12428</v>
      </c>
    </row>
    <row r="849" spans="1:5">
      <c r="A849" s="4" t="s">
        <v>1360</v>
      </c>
      <c r="E849" s="5" t="n">
        <v>55579</v>
      </c>
    </row>
    <row r="850" spans="1:5">
      <c r="A850" s="4" t="s">
        <v>1361</v>
      </c>
      <c r="B850" s="5" t="n">
        <v>68007</v>
      </c>
      <c r="E850" s="5" t="n">
        <v>68007</v>
      </c>
    </row>
    <row r="851" spans="1:5">
      <c r="A851" s="4" t="s">
        <v>1362</v>
      </c>
      <c r="B851" s="5" t="n">
        <v>34852</v>
      </c>
      <c r="E851" s="5" t="n">
        <v>34852</v>
      </c>
    </row>
    <row r="852" spans="1:5">
      <c r="A852" s="3" t="s">
        <v>1364</v>
      </c>
    </row>
    <row r="853" spans="1:5">
      <c r="A853" s="4" t="s">
        <v>1367</v>
      </c>
      <c r="B853" s="5" t="n">
        <v>68007</v>
      </c>
    </row>
    <row r="854" spans="1:5">
      <c r="A854" s="3" t="s">
        <v>1368</v>
      </c>
    </row>
    <row r="855" spans="1:5">
      <c r="A855" s="4" t="s">
        <v>1371</v>
      </c>
      <c r="B855" s="5" t="n">
        <v>34852</v>
      </c>
    </row>
    <row r="856" spans="1:5">
      <c r="A856" s="4" t="s">
        <v>1485</v>
      </c>
    </row>
    <row r="857" spans="1:5">
      <c r="A857" s="3" t="s">
        <v>1353</v>
      </c>
    </row>
    <row r="858" spans="1:5">
      <c r="A858" s="4" t="s">
        <v>1355</v>
      </c>
      <c r="E858" s="5" t="n">
        <v>97109</v>
      </c>
    </row>
    <row r="859" spans="1:5">
      <c r="A859" s="4" t="s">
        <v>1356</v>
      </c>
      <c r="E859" s="5" t="n">
        <v>488901</v>
      </c>
    </row>
    <row r="860" spans="1:5">
      <c r="A860" s="4" t="s">
        <v>1357</v>
      </c>
      <c r="E860" s="5" t="n">
        <v>586010</v>
      </c>
    </row>
    <row r="861" spans="1:5">
      <c r="A861" s="4" t="s">
        <v>1358</v>
      </c>
      <c r="E861" s="5" t="n">
        <v>367019</v>
      </c>
    </row>
    <row r="862" spans="1:5">
      <c r="A862" s="4" t="s">
        <v>1359</v>
      </c>
      <c r="E862" s="5" t="n">
        <v>139268</v>
      </c>
    </row>
    <row r="863" spans="1:5">
      <c r="A863" s="4" t="s">
        <v>1360</v>
      </c>
      <c r="E863" s="5" t="n">
        <v>813761</v>
      </c>
    </row>
    <row r="864" spans="1:5">
      <c r="A864" s="4" t="s">
        <v>1361</v>
      </c>
      <c r="B864" s="5" t="n">
        <v>953029</v>
      </c>
      <c r="E864" s="5" t="n">
        <v>953029</v>
      </c>
    </row>
    <row r="865" spans="1:5">
      <c r="A865" s="4" t="s">
        <v>1362</v>
      </c>
      <c r="B865" s="5" t="n">
        <v>531355</v>
      </c>
      <c r="E865" s="5" t="n">
        <v>531355</v>
      </c>
    </row>
    <row r="866" spans="1:5">
      <c r="A866" s="3" t="s">
        <v>1364</v>
      </c>
    </row>
    <row r="867" spans="1:5">
      <c r="A867" s="4" t="s">
        <v>1367</v>
      </c>
      <c r="B867" s="5" t="n">
        <v>953029</v>
      </c>
    </row>
    <row r="868" spans="1:5">
      <c r="A868" s="3" t="s">
        <v>1368</v>
      </c>
    </row>
    <row r="869" spans="1:5">
      <c r="A869" s="4" t="s">
        <v>1371</v>
      </c>
      <c r="B869" s="5" t="n">
        <v>531355</v>
      </c>
    </row>
    <row r="870" spans="1:5">
      <c r="A870" s="4" t="s">
        <v>1496</v>
      </c>
    </row>
    <row r="871" spans="1:5">
      <c r="A871" s="3" t="s">
        <v>1353</v>
      </c>
    </row>
    <row r="872" spans="1:5">
      <c r="A872" s="4" t="s">
        <v>1355</v>
      </c>
      <c r="E872" s="5" t="n">
        <v>15433</v>
      </c>
    </row>
    <row r="873" spans="1:5">
      <c r="A873" s="4" t="s">
        <v>1356</v>
      </c>
      <c r="E873" s="5" t="n">
        <v>87608</v>
      </c>
    </row>
    <row r="874" spans="1:5">
      <c r="A874" s="4" t="s">
        <v>1357</v>
      </c>
      <c r="E874" s="5" t="n">
        <v>103041</v>
      </c>
    </row>
    <row r="875" spans="1:5">
      <c r="A875" s="4" t="s">
        <v>1358</v>
      </c>
      <c r="E875" s="5" t="n">
        <v>117525</v>
      </c>
    </row>
    <row r="876" spans="1:5">
      <c r="A876" s="4" t="s">
        <v>1359</v>
      </c>
      <c r="E876" s="5" t="n">
        <v>25176</v>
      </c>
    </row>
    <row r="877" spans="1:5">
      <c r="A877" s="4" t="s">
        <v>1360</v>
      </c>
      <c r="E877" s="5" t="n">
        <v>195390</v>
      </c>
    </row>
    <row r="878" spans="1:5">
      <c r="A878" s="4" t="s">
        <v>1361</v>
      </c>
      <c r="B878" s="5" t="n">
        <v>220566</v>
      </c>
      <c r="E878" s="5" t="n">
        <v>220566</v>
      </c>
    </row>
    <row r="879" spans="1:5">
      <c r="A879" s="4" t="s">
        <v>1362</v>
      </c>
      <c r="B879" s="5" t="n">
        <v>146243</v>
      </c>
      <c r="E879" s="5" t="n">
        <v>146243</v>
      </c>
    </row>
    <row r="880" spans="1:5">
      <c r="A880" s="3" t="s">
        <v>1364</v>
      </c>
    </row>
    <row r="881" spans="1:5">
      <c r="A881" s="4" t="s">
        <v>1367</v>
      </c>
      <c r="B881" s="5" t="n">
        <v>220566</v>
      </c>
    </row>
    <row r="882" spans="1:5">
      <c r="A882" s="3" t="s">
        <v>1368</v>
      </c>
    </row>
    <row r="883" spans="1:5">
      <c r="A883" s="4" t="s">
        <v>1371</v>
      </c>
      <c r="B883" s="5" t="n">
        <v>146243</v>
      </c>
    </row>
    <row r="884" spans="1:5">
      <c r="A884" s="4" t="s">
        <v>1497</v>
      </c>
    </row>
    <row r="885" spans="1:5">
      <c r="A885" s="3" t="s">
        <v>1353</v>
      </c>
    </row>
    <row r="886" spans="1:5">
      <c r="A886" s="4" t="s">
        <v>1355</v>
      </c>
      <c r="E886" s="5" t="n">
        <v>1148</v>
      </c>
    </row>
    <row r="887" spans="1:5">
      <c r="A887" s="4" t="s">
        <v>1356</v>
      </c>
      <c r="E887" s="5" t="n">
        <v>5867</v>
      </c>
    </row>
    <row r="888" spans="1:5">
      <c r="A888" s="4" t="s">
        <v>1357</v>
      </c>
      <c r="E888" s="5" t="n">
        <v>7015</v>
      </c>
    </row>
    <row r="889" spans="1:5">
      <c r="A889" s="4" t="s">
        <v>1358</v>
      </c>
      <c r="E889" s="5" t="n">
        <v>11083</v>
      </c>
    </row>
    <row r="890" spans="1:5">
      <c r="A890" s="4" t="s">
        <v>1359</v>
      </c>
      <c r="E890" s="5" t="n">
        <v>2026</v>
      </c>
    </row>
    <row r="891" spans="1:5">
      <c r="A891" s="4" t="s">
        <v>1360</v>
      </c>
      <c r="E891" s="5" t="n">
        <v>16072</v>
      </c>
    </row>
    <row r="892" spans="1:5">
      <c r="A892" s="4" t="s">
        <v>1361</v>
      </c>
      <c r="B892" s="5" t="n">
        <v>18098</v>
      </c>
      <c r="E892" s="5" t="n">
        <v>18098</v>
      </c>
    </row>
    <row r="893" spans="1:5">
      <c r="A893" s="4" t="s">
        <v>1362</v>
      </c>
      <c r="B893" s="5" t="n">
        <v>13203</v>
      </c>
      <c r="E893" s="5" t="n">
        <v>13203</v>
      </c>
    </row>
    <row r="894" spans="1:5">
      <c r="A894" s="3" t="s">
        <v>1364</v>
      </c>
    </row>
    <row r="895" spans="1:5">
      <c r="A895" s="4" t="s">
        <v>1367</v>
      </c>
      <c r="B895" s="5" t="n">
        <v>18098</v>
      </c>
    </row>
    <row r="896" spans="1:5">
      <c r="A896" s="3" t="s">
        <v>1368</v>
      </c>
    </row>
    <row r="897" spans="1:5">
      <c r="A897" s="4" t="s">
        <v>1371</v>
      </c>
      <c r="B897" s="5" t="n">
        <v>13203</v>
      </c>
    </row>
    <row r="898" spans="1:5">
      <c r="A898" s="4" t="s">
        <v>1498</v>
      </c>
    </row>
    <row r="899" spans="1:5">
      <c r="A899" s="3" t="s">
        <v>1353</v>
      </c>
    </row>
    <row r="900" spans="1:5">
      <c r="A900" s="4" t="s">
        <v>1355</v>
      </c>
      <c r="E900" s="5" t="n">
        <v>1469</v>
      </c>
    </row>
    <row r="901" spans="1:5">
      <c r="A901" s="4" t="s">
        <v>1356</v>
      </c>
      <c r="E901" s="5" t="n">
        <v>11584</v>
      </c>
    </row>
    <row r="902" spans="1:5">
      <c r="A902" s="4" t="s">
        <v>1357</v>
      </c>
      <c r="E902" s="5" t="n">
        <v>13053</v>
      </c>
    </row>
    <row r="903" spans="1:5">
      <c r="A903" s="4" t="s">
        <v>1358</v>
      </c>
      <c r="E903" s="5" t="n">
        <v>14126</v>
      </c>
    </row>
    <row r="904" spans="1:5">
      <c r="A904" s="4" t="s">
        <v>1359</v>
      </c>
      <c r="E904" s="5" t="n">
        <v>2592</v>
      </c>
    </row>
    <row r="905" spans="1:5">
      <c r="A905" s="4" t="s">
        <v>1360</v>
      </c>
      <c r="E905" s="5" t="n">
        <v>24587</v>
      </c>
    </row>
    <row r="906" spans="1:5">
      <c r="A906" s="4" t="s">
        <v>1361</v>
      </c>
      <c r="B906" s="5" t="n">
        <v>27179</v>
      </c>
      <c r="E906" s="5" t="n">
        <v>27179</v>
      </c>
    </row>
    <row r="907" spans="1:5">
      <c r="A907" s="4" t="s">
        <v>1362</v>
      </c>
      <c r="B907" s="5" t="n">
        <v>16915</v>
      </c>
      <c r="E907" s="5" t="n">
        <v>16915</v>
      </c>
    </row>
    <row r="908" spans="1:5">
      <c r="A908" s="3" t="s">
        <v>1364</v>
      </c>
    </row>
    <row r="909" spans="1:5">
      <c r="A909" s="4" t="s">
        <v>1367</v>
      </c>
      <c r="B909" s="5" t="n">
        <v>27179</v>
      </c>
    </row>
    <row r="910" spans="1:5">
      <c r="A910" s="3" t="s">
        <v>1368</v>
      </c>
    </row>
    <row r="911" spans="1:5">
      <c r="A911" s="4" t="s">
        <v>1371</v>
      </c>
      <c r="B911" s="5" t="n">
        <v>16915</v>
      </c>
    </row>
    <row r="912" spans="1:5">
      <c r="A912" s="4" t="s">
        <v>1499</v>
      </c>
    </row>
    <row r="913" spans="1:5">
      <c r="A913" s="3" t="s">
        <v>1353</v>
      </c>
    </row>
    <row r="914" spans="1:5">
      <c r="A914" s="4" t="s">
        <v>1355</v>
      </c>
      <c r="E914" s="5" t="n">
        <v>2117</v>
      </c>
    </row>
    <row r="915" spans="1:5">
      <c r="A915" s="4" t="s">
        <v>1357</v>
      </c>
      <c r="E915" s="5" t="n">
        <v>2117</v>
      </c>
    </row>
    <row r="916" spans="1:5">
      <c r="A916" s="4" t="s">
        <v>1358</v>
      </c>
      <c r="E916" s="5" t="n">
        <v>39283</v>
      </c>
    </row>
    <row r="917" spans="1:5">
      <c r="A917" s="4" t="s">
        <v>1359</v>
      </c>
      <c r="E917" s="5" t="n">
        <v>4925</v>
      </c>
    </row>
    <row r="918" spans="1:5">
      <c r="A918" s="4" t="s">
        <v>1360</v>
      </c>
      <c r="E918" s="5" t="n">
        <v>36475</v>
      </c>
    </row>
    <row r="919" spans="1:5">
      <c r="A919" s="4" t="s">
        <v>1361</v>
      </c>
      <c r="B919" s="5" t="n">
        <v>41400</v>
      </c>
      <c r="E919" s="5" t="n">
        <v>41400</v>
      </c>
    </row>
    <row r="920" spans="1:5">
      <c r="A920" s="4" t="s">
        <v>1362</v>
      </c>
      <c r="B920" s="5" t="n">
        <v>26945</v>
      </c>
      <c r="E920" s="5" t="n">
        <v>26945</v>
      </c>
    </row>
    <row r="921" spans="1:5">
      <c r="A921" s="3" t="s">
        <v>1364</v>
      </c>
    </row>
    <row r="922" spans="1:5">
      <c r="A922" s="4" t="s">
        <v>1367</v>
      </c>
      <c r="B922" s="5" t="n">
        <v>41400</v>
      </c>
    </row>
    <row r="923" spans="1:5">
      <c r="A923" s="3" t="s">
        <v>1368</v>
      </c>
    </row>
    <row r="924" spans="1:5">
      <c r="A924" s="4" t="s">
        <v>1371</v>
      </c>
      <c r="B924" s="5" t="n">
        <v>26945</v>
      </c>
    </row>
    <row r="925" spans="1:5">
      <c r="A925" s="4" t="s">
        <v>1500</v>
      </c>
    </row>
    <row r="926" spans="1:5">
      <c r="A926" s="3" t="s">
        <v>1353</v>
      </c>
    </row>
    <row r="927" spans="1:5">
      <c r="A927" s="4" t="s">
        <v>1355</v>
      </c>
      <c r="E927" s="5" t="n">
        <v>708</v>
      </c>
    </row>
    <row r="928" spans="1:5">
      <c r="A928" s="4" t="s">
        <v>1356</v>
      </c>
      <c r="E928" s="5" t="n">
        <v>5461</v>
      </c>
    </row>
    <row r="929" spans="1:5">
      <c r="A929" s="4" t="s">
        <v>1357</v>
      </c>
      <c r="E929" s="5" t="n">
        <v>6169</v>
      </c>
    </row>
    <row r="930" spans="1:5">
      <c r="A930" s="4" t="s">
        <v>1358</v>
      </c>
      <c r="E930" s="5" t="n">
        <v>7396</v>
      </c>
    </row>
    <row r="931" spans="1:5">
      <c r="A931" s="4" t="s">
        <v>1359</v>
      </c>
      <c r="E931" s="5" t="n">
        <v>1492</v>
      </c>
    </row>
    <row r="932" spans="1:5">
      <c r="A932" s="4" t="s">
        <v>1360</v>
      </c>
      <c r="E932" s="5" t="n">
        <v>12073</v>
      </c>
    </row>
    <row r="933" spans="1:5">
      <c r="A933" s="4" t="s">
        <v>1361</v>
      </c>
      <c r="B933" s="5" t="n">
        <v>13565</v>
      </c>
      <c r="E933" s="5" t="n">
        <v>13565</v>
      </c>
    </row>
    <row r="934" spans="1:5">
      <c r="A934" s="4" t="s">
        <v>1362</v>
      </c>
      <c r="B934" s="5" t="n">
        <v>9211</v>
      </c>
      <c r="E934" s="5" t="n">
        <v>9211</v>
      </c>
    </row>
    <row r="935" spans="1:5">
      <c r="A935" s="3" t="s">
        <v>1364</v>
      </c>
    </row>
    <row r="936" spans="1:5">
      <c r="A936" s="4" t="s">
        <v>1367</v>
      </c>
      <c r="B936" s="5" t="n">
        <v>13565</v>
      </c>
    </row>
    <row r="937" spans="1:5">
      <c r="A937" s="3" t="s">
        <v>1368</v>
      </c>
    </row>
    <row r="938" spans="1:5">
      <c r="A938" s="4" t="s">
        <v>1371</v>
      </c>
      <c r="B938" s="5" t="n">
        <v>9211</v>
      </c>
    </row>
    <row r="939" spans="1:5">
      <c r="A939" s="4" t="s">
        <v>1501</v>
      </c>
    </row>
    <row r="940" spans="1:5">
      <c r="A940" s="3" t="s">
        <v>1353</v>
      </c>
    </row>
    <row r="941" spans="1:5">
      <c r="A941" s="4" t="s">
        <v>1355</v>
      </c>
      <c r="E941" s="5" t="n">
        <v>766</v>
      </c>
    </row>
    <row r="942" spans="1:5">
      <c r="A942" s="4" t="s">
        <v>1356</v>
      </c>
      <c r="E942" s="5" t="n">
        <v>7714</v>
      </c>
    </row>
    <row r="943" spans="1:5">
      <c r="A943" s="4" t="s">
        <v>1357</v>
      </c>
      <c r="E943" s="5" t="n">
        <v>8480</v>
      </c>
    </row>
    <row r="944" spans="1:5">
      <c r="A944" s="4" t="s">
        <v>1358</v>
      </c>
      <c r="E944" s="5" t="n">
        <v>6998</v>
      </c>
    </row>
    <row r="945" spans="1:5">
      <c r="A945" s="4" t="s">
        <v>1359</v>
      </c>
      <c r="E945" s="5" t="n">
        <v>1539</v>
      </c>
    </row>
    <row r="946" spans="1:5">
      <c r="A946" s="4" t="s">
        <v>1360</v>
      </c>
      <c r="E946" s="5" t="n">
        <v>13939</v>
      </c>
    </row>
    <row r="947" spans="1:5">
      <c r="A947" s="4" t="s">
        <v>1361</v>
      </c>
      <c r="B947" s="5" t="n">
        <v>15478</v>
      </c>
      <c r="E947" s="5" t="n">
        <v>15478</v>
      </c>
    </row>
    <row r="948" spans="1:5">
      <c r="A948" s="4" t="s">
        <v>1362</v>
      </c>
      <c r="B948" s="5" t="n">
        <v>10241</v>
      </c>
      <c r="E948" s="5" t="n">
        <v>10241</v>
      </c>
    </row>
    <row r="949" spans="1:5">
      <c r="A949" s="3" t="s">
        <v>1364</v>
      </c>
    </row>
    <row r="950" spans="1:5">
      <c r="A950" s="4" t="s">
        <v>1367</v>
      </c>
      <c r="B950" s="5" t="n">
        <v>15478</v>
      </c>
    </row>
    <row r="951" spans="1:5">
      <c r="A951" s="3" t="s">
        <v>1368</v>
      </c>
    </row>
    <row r="952" spans="1:5">
      <c r="A952" s="4" t="s">
        <v>1371</v>
      </c>
      <c r="B952" s="5" t="n">
        <v>10241</v>
      </c>
    </row>
    <row r="953" spans="1:5">
      <c r="A953" s="4" t="s">
        <v>1504</v>
      </c>
    </row>
    <row r="954" spans="1:5">
      <c r="A954" s="3" t="s">
        <v>1353</v>
      </c>
    </row>
    <row r="955" spans="1:5">
      <c r="A955" s="4" t="s">
        <v>1355</v>
      </c>
      <c r="E955" s="5" t="n">
        <v>4583</v>
      </c>
    </row>
    <row r="956" spans="1:5">
      <c r="A956" s="4" t="s">
        <v>1356</v>
      </c>
      <c r="E956" s="5" t="n">
        <v>16293</v>
      </c>
    </row>
    <row r="957" spans="1:5">
      <c r="A957" s="4" t="s">
        <v>1357</v>
      </c>
      <c r="E957" s="5" t="n">
        <v>20876</v>
      </c>
    </row>
    <row r="958" spans="1:5">
      <c r="A958" s="4" t="s">
        <v>1358</v>
      </c>
      <c r="E958" s="5" t="n">
        <v>18611</v>
      </c>
    </row>
    <row r="959" spans="1:5">
      <c r="A959" s="4" t="s">
        <v>1359</v>
      </c>
      <c r="E959" s="5" t="n">
        <v>6140</v>
      </c>
    </row>
    <row r="960" spans="1:5">
      <c r="A960" s="4" t="s">
        <v>1360</v>
      </c>
      <c r="E960" s="5" t="n">
        <v>33347</v>
      </c>
    </row>
    <row r="961" spans="1:5">
      <c r="A961" s="4" t="s">
        <v>1361</v>
      </c>
      <c r="B961" s="5" t="n">
        <v>39487</v>
      </c>
      <c r="E961" s="5" t="n">
        <v>39487</v>
      </c>
    </row>
    <row r="962" spans="1:5">
      <c r="A962" s="4" t="s">
        <v>1362</v>
      </c>
      <c r="B962" s="5" t="n">
        <v>27026</v>
      </c>
      <c r="E962" s="5" t="n">
        <v>27026</v>
      </c>
    </row>
    <row r="963" spans="1:5">
      <c r="A963" s="3" t="s">
        <v>1364</v>
      </c>
    </row>
    <row r="964" spans="1:5">
      <c r="A964" s="4" t="s">
        <v>1367</v>
      </c>
      <c r="B964" s="5" t="n">
        <v>39487</v>
      </c>
    </row>
    <row r="965" spans="1:5">
      <c r="A965" s="3" t="s">
        <v>1368</v>
      </c>
    </row>
    <row r="966" spans="1:5">
      <c r="A966" s="4" t="s">
        <v>1371</v>
      </c>
      <c r="B966" s="5" t="n">
        <v>27026</v>
      </c>
    </row>
    <row r="967" spans="1:5">
      <c r="A967" s="4" t="s">
        <v>1505</v>
      </c>
    </row>
    <row r="968" spans="1:5">
      <c r="A968" s="3" t="s">
        <v>1353</v>
      </c>
    </row>
    <row r="969" spans="1:5">
      <c r="A969" s="4" t="s">
        <v>1355</v>
      </c>
      <c r="E969" s="5" t="n">
        <v>43084</v>
      </c>
    </row>
    <row r="970" spans="1:5">
      <c r="A970" s="4" t="s">
        <v>1356</v>
      </c>
      <c r="E970" s="5" t="n">
        <v>256127</v>
      </c>
    </row>
    <row r="971" spans="1:5">
      <c r="A971" s="4" t="s">
        <v>1357</v>
      </c>
      <c r="E971" s="5" t="n">
        <v>299211</v>
      </c>
    </row>
    <row r="972" spans="1:5">
      <c r="A972" s="4" t="s">
        <v>1358</v>
      </c>
      <c r="E972" s="5" t="n">
        <v>112636</v>
      </c>
    </row>
    <row r="973" spans="1:5">
      <c r="A973" s="4" t="s">
        <v>1359</v>
      </c>
      <c r="E973" s="5" t="n">
        <v>63479</v>
      </c>
    </row>
    <row r="974" spans="1:5">
      <c r="A974" s="4" t="s">
        <v>1360</v>
      </c>
      <c r="E974" s="5" t="n">
        <v>348368</v>
      </c>
    </row>
    <row r="975" spans="1:5">
      <c r="A975" s="4" t="s">
        <v>1361</v>
      </c>
      <c r="B975" s="5" t="n">
        <v>411847</v>
      </c>
      <c r="E975" s="5" t="n">
        <v>411847</v>
      </c>
    </row>
    <row r="976" spans="1:5">
      <c r="A976" s="4" t="s">
        <v>1362</v>
      </c>
      <c r="B976" s="5" t="n">
        <v>173874</v>
      </c>
      <c r="E976" s="5" t="n">
        <v>173874</v>
      </c>
    </row>
    <row r="977" spans="1:5">
      <c r="A977" s="3" t="s">
        <v>1364</v>
      </c>
    </row>
    <row r="978" spans="1:5">
      <c r="A978" s="4" t="s">
        <v>1367</v>
      </c>
      <c r="B978" s="5" t="n">
        <v>411847</v>
      </c>
    </row>
    <row r="979" spans="1:5">
      <c r="A979" s="3" t="s">
        <v>1368</v>
      </c>
    </row>
    <row r="980" spans="1:5">
      <c r="A980" s="4" t="s">
        <v>1371</v>
      </c>
      <c r="B980" s="5" t="n">
        <v>173874</v>
      </c>
    </row>
    <row r="981" spans="1:5">
      <c r="A981" s="4" t="s">
        <v>1510</v>
      </c>
    </row>
    <row r="982" spans="1:5">
      <c r="A982" s="3" t="s">
        <v>1353</v>
      </c>
    </row>
    <row r="983" spans="1:5">
      <c r="A983" s="4" t="s">
        <v>1355</v>
      </c>
      <c r="E983" s="5" t="n">
        <v>7702</v>
      </c>
    </row>
    <row r="984" spans="1:5">
      <c r="A984" s="4" t="s">
        <v>1356</v>
      </c>
      <c r="E984" s="5" t="n">
        <v>23150</v>
      </c>
    </row>
    <row r="985" spans="1:5">
      <c r="A985" s="4" t="s">
        <v>1357</v>
      </c>
      <c r="E985" s="5" t="n">
        <v>30852</v>
      </c>
    </row>
    <row r="986" spans="1:5">
      <c r="A986" s="4" t="s">
        <v>1358</v>
      </c>
      <c r="E986" s="5" t="n">
        <v>19716</v>
      </c>
    </row>
    <row r="987" spans="1:5">
      <c r="A987" s="4" t="s">
        <v>1359</v>
      </c>
      <c r="E987" s="5" t="n">
        <v>10421</v>
      </c>
    </row>
    <row r="988" spans="1:5">
      <c r="A988" s="4" t="s">
        <v>1360</v>
      </c>
      <c r="E988" s="5" t="n">
        <v>40147</v>
      </c>
    </row>
    <row r="989" spans="1:5">
      <c r="A989" s="4" t="s">
        <v>1361</v>
      </c>
      <c r="B989" s="5" t="n">
        <v>50568</v>
      </c>
      <c r="E989" s="5" t="n">
        <v>50568</v>
      </c>
    </row>
    <row r="990" spans="1:5">
      <c r="A990" s="4" t="s">
        <v>1362</v>
      </c>
      <c r="B990" s="5" t="n">
        <v>32988</v>
      </c>
      <c r="E990" s="5" t="n">
        <v>32988</v>
      </c>
    </row>
    <row r="991" spans="1:5">
      <c r="A991" s="3" t="s">
        <v>1364</v>
      </c>
    </row>
    <row r="992" spans="1:5">
      <c r="A992" s="4" t="s">
        <v>1367</v>
      </c>
      <c r="B992" s="5" t="n">
        <v>50568</v>
      </c>
    </row>
    <row r="993" spans="1:5">
      <c r="A993" s="3" t="s">
        <v>1368</v>
      </c>
    </row>
    <row r="994" spans="1:5">
      <c r="A994" s="4" t="s">
        <v>1371</v>
      </c>
      <c r="B994" s="5" t="n">
        <v>32988</v>
      </c>
    </row>
    <row r="995" spans="1:5">
      <c r="A995" s="4" t="s">
        <v>1511</v>
      </c>
    </row>
    <row r="996" spans="1:5">
      <c r="A996" s="3" t="s">
        <v>1353</v>
      </c>
    </row>
    <row r="997" spans="1:5">
      <c r="A997" s="4" t="s">
        <v>1355</v>
      </c>
      <c r="E997" s="5" t="n">
        <v>10869</v>
      </c>
    </row>
    <row r="998" spans="1:5">
      <c r="A998" s="4" t="s">
        <v>1356</v>
      </c>
      <c r="E998" s="5" t="n">
        <v>36858</v>
      </c>
    </row>
    <row r="999" spans="1:5">
      <c r="A999" s="4" t="s">
        <v>1357</v>
      </c>
      <c r="E999" s="5" t="n">
        <v>47727</v>
      </c>
    </row>
    <row r="1000" spans="1:5">
      <c r="A1000" s="4" t="s">
        <v>1358</v>
      </c>
      <c r="E1000" s="5" t="n">
        <v>11770</v>
      </c>
    </row>
    <row r="1001" spans="1:5">
      <c r="A1001" s="4" t="s">
        <v>1359</v>
      </c>
      <c r="E1001" s="5" t="n">
        <v>12194</v>
      </c>
    </row>
    <row r="1002" spans="1:5">
      <c r="A1002" s="4" t="s">
        <v>1360</v>
      </c>
      <c r="E1002" s="5" t="n">
        <v>47303</v>
      </c>
    </row>
    <row r="1003" spans="1:5">
      <c r="A1003" s="4" t="s">
        <v>1361</v>
      </c>
      <c r="B1003" s="5" t="n">
        <v>59497</v>
      </c>
      <c r="E1003" s="5" t="n">
        <v>59497</v>
      </c>
    </row>
    <row r="1004" spans="1:5">
      <c r="A1004" s="4" t="s">
        <v>1362</v>
      </c>
      <c r="B1004" s="5" t="n">
        <v>35105</v>
      </c>
      <c r="E1004" s="5" t="n">
        <v>35105</v>
      </c>
    </row>
    <row r="1005" spans="1:5">
      <c r="A1005" s="3" t="s">
        <v>1364</v>
      </c>
    </row>
    <row r="1006" spans="1:5">
      <c r="A1006" s="4" t="s">
        <v>1367</v>
      </c>
      <c r="B1006" s="5" t="n">
        <v>59497</v>
      </c>
    </row>
    <row r="1007" spans="1:5">
      <c r="A1007" s="3" t="s">
        <v>1368</v>
      </c>
    </row>
    <row r="1008" spans="1:5">
      <c r="A1008" s="4" t="s">
        <v>1371</v>
      </c>
      <c r="B1008" s="5" t="n">
        <v>35105</v>
      </c>
    </row>
    <row r="1009" spans="1:5">
      <c r="A1009" s="4" t="s">
        <v>1515</v>
      </c>
    </row>
    <row r="1010" spans="1:5">
      <c r="A1010" s="3" t="s">
        <v>1353</v>
      </c>
    </row>
    <row r="1011" spans="1:5">
      <c r="A1011" s="4" t="s">
        <v>1355</v>
      </c>
      <c r="E1011" s="5" t="n">
        <v>15968</v>
      </c>
    </row>
    <row r="1012" spans="1:5">
      <c r="A1012" s="4" t="s">
        <v>1356</v>
      </c>
      <c r="E1012" s="5" t="n">
        <v>56401</v>
      </c>
    </row>
    <row r="1013" spans="1:5">
      <c r="A1013" s="4" t="s">
        <v>1357</v>
      </c>
      <c r="E1013" s="5" t="n">
        <v>72369</v>
      </c>
    </row>
    <row r="1014" spans="1:5">
      <c r="A1014" s="4" t="s">
        <v>1358</v>
      </c>
      <c r="E1014" s="5" t="n">
        <v>15149</v>
      </c>
    </row>
    <row r="1015" spans="1:5">
      <c r="A1015" s="4" t="s">
        <v>1359</v>
      </c>
      <c r="E1015" s="5" t="n">
        <v>16840</v>
      </c>
    </row>
    <row r="1016" spans="1:5">
      <c r="A1016" s="4" t="s">
        <v>1360</v>
      </c>
      <c r="E1016" s="5" t="n">
        <v>70678</v>
      </c>
    </row>
    <row r="1017" spans="1:5">
      <c r="A1017" s="4" t="s">
        <v>1361</v>
      </c>
      <c r="B1017" s="5" t="n">
        <v>87518</v>
      </c>
      <c r="E1017" s="5" t="n">
        <v>87518</v>
      </c>
    </row>
    <row r="1018" spans="1:5">
      <c r="A1018" s="4" t="s">
        <v>1362</v>
      </c>
      <c r="B1018" s="5" t="n">
        <v>50001</v>
      </c>
      <c r="E1018" s="5" t="n">
        <v>50001</v>
      </c>
    </row>
    <row r="1019" spans="1:5">
      <c r="A1019" s="3" t="s">
        <v>1364</v>
      </c>
    </row>
    <row r="1020" spans="1:5">
      <c r="A1020" s="4" t="s">
        <v>1367</v>
      </c>
      <c r="B1020" s="5" t="n">
        <v>87518</v>
      </c>
    </row>
    <row r="1021" spans="1:5">
      <c r="A1021" s="3" t="s">
        <v>1368</v>
      </c>
    </row>
    <row r="1022" spans="1:5">
      <c r="A1022" s="4" t="s">
        <v>1371</v>
      </c>
      <c r="B1022" s="5" t="n">
        <v>50001</v>
      </c>
    </row>
    <row r="1023" spans="1:5">
      <c r="A1023" s="4" t="s">
        <v>1516</v>
      </c>
    </row>
    <row r="1024" spans="1:5">
      <c r="A1024" s="3" t="s">
        <v>1353</v>
      </c>
    </row>
    <row r="1025" spans="1:5">
      <c r="A1025" s="4" t="s">
        <v>1355</v>
      </c>
      <c r="E1025" s="5" t="n">
        <v>15968</v>
      </c>
    </row>
    <row r="1026" spans="1:5">
      <c r="A1026" s="4" t="s">
        <v>1356</v>
      </c>
      <c r="E1026" s="5" t="n">
        <v>56401</v>
      </c>
    </row>
    <row r="1027" spans="1:5">
      <c r="A1027" s="4" t="s">
        <v>1357</v>
      </c>
      <c r="E1027" s="5" t="n">
        <v>72369</v>
      </c>
    </row>
    <row r="1028" spans="1:5">
      <c r="A1028" s="4" t="s">
        <v>1358</v>
      </c>
      <c r="E1028" s="5" t="n">
        <v>15149</v>
      </c>
    </row>
    <row r="1029" spans="1:5">
      <c r="A1029" s="4" t="s">
        <v>1359</v>
      </c>
      <c r="E1029" s="5" t="n">
        <v>16840</v>
      </c>
    </row>
    <row r="1030" spans="1:5">
      <c r="A1030" s="4" t="s">
        <v>1360</v>
      </c>
      <c r="E1030" s="5" t="n">
        <v>70678</v>
      </c>
    </row>
    <row r="1031" spans="1:5">
      <c r="A1031" s="4" t="s">
        <v>1361</v>
      </c>
      <c r="B1031" s="5" t="n">
        <v>87518</v>
      </c>
      <c r="E1031" s="5" t="n">
        <v>87518</v>
      </c>
    </row>
    <row r="1032" spans="1:5">
      <c r="A1032" s="4" t="s">
        <v>1362</v>
      </c>
      <c r="B1032" s="5" t="n">
        <v>50001</v>
      </c>
      <c r="E1032" s="5" t="n">
        <v>50001</v>
      </c>
    </row>
    <row r="1033" spans="1:5">
      <c r="A1033" s="3" t="s">
        <v>1364</v>
      </c>
    </row>
    <row r="1034" spans="1:5">
      <c r="A1034" s="4" t="s">
        <v>1367</v>
      </c>
      <c r="B1034" s="5" t="n">
        <v>87518</v>
      </c>
    </row>
    <row r="1035" spans="1:5">
      <c r="A1035" s="3" t="s">
        <v>1368</v>
      </c>
    </row>
    <row r="1036" spans="1:5">
      <c r="A1036" s="4" t="s">
        <v>1371</v>
      </c>
      <c r="B1036" s="5" t="n">
        <v>50001</v>
      </c>
    </row>
    <row r="1037" spans="1:5">
      <c r="A1037" s="4" t="s">
        <v>1517</v>
      </c>
    </row>
    <row r="1038" spans="1:5">
      <c r="A1038" s="3" t="s">
        <v>1353</v>
      </c>
    </row>
    <row r="1039" spans="1:5">
      <c r="A1039" s="4" t="s">
        <v>1354</v>
      </c>
      <c r="E1039" s="5" t="n">
        <v>389639</v>
      </c>
    </row>
    <row r="1040" spans="1:5">
      <c r="A1040" s="4" t="s">
        <v>1355</v>
      </c>
      <c r="E1040" s="5" t="n">
        <v>501044</v>
      </c>
    </row>
    <row r="1041" spans="1:5">
      <c r="A1041" s="4" t="s">
        <v>1356</v>
      </c>
      <c r="E1041" s="5" t="n">
        <v>2042252</v>
      </c>
    </row>
    <row r="1042" spans="1:5">
      <c r="A1042" s="4" t="s">
        <v>1357</v>
      </c>
      <c r="E1042" s="5" t="n">
        <v>2543296</v>
      </c>
    </row>
    <row r="1043" spans="1:5">
      <c r="A1043" s="4" t="s">
        <v>1358</v>
      </c>
      <c r="E1043" s="5" t="n">
        <v>748077</v>
      </c>
    </row>
    <row r="1044" spans="1:5">
      <c r="A1044" s="4" t="s">
        <v>1359</v>
      </c>
      <c r="E1044" s="5" t="n">
        <v>515640</v>
      </c>
    </row>
    <row r="1045" spans="1:5">
      <c r="A1045" s="4" t="s">
        <v>1360</v>
      </c>
      <c r="E1045" s="5" t="n">
        <v>2775733</v>
      </c>
    </row>
    <row r="1046" spans="1:5">
      <c r="A1046" s="4" t="s">
        <v>1361</v>
      </c>
      <c r="B1046" s="5" t="n">
        <v>3291373</v>
      </c>
      <c r="E1046" s="5" t="n">
        <v>3291373</v>
      </c>
    </row>
    <row r="1047" spans="1:5">
      <c r="A1047" s="4" t="s">
        <v>1362</v>
      </c>
      <c r="B1047" s="5" t="n">
        <v>764463</v>
      </c>
      <c r="E1047" s="5" t="n">
        <v>764463</v>
      </c>
    </row>
    <row r="1048" spans="1:5">
      <c r="A1048" s="3" t="s">
        <v>1364</v>
      </c>
    </row>
    <row r="1049" spans="1:5">
      <c r="A1049" s="4" t="s">
        <v>1367</v>
      </c>
      <c r="B1049" s="5" t="n">
        <v>3291373</v>
      </c>
    </row>
    <row r="1050" spans="1:5">
      <c r="A1050" s="3" t="s">
        <v>1368</v>
      </c>
    </row>
    <row r="1051" spans="1:5">
      <c r="A1051" s="4" t="s">
        <v>1371</v>
      </c>
      <c r="B1051" s="5" t="n">
        <v>764463</v>
      </c>
    </row>
    <row r="1052" spans="1:5">
      <c r="A1052" s="4" t="s">
        <v>1518</v>
      </c>
    </row>
    <row r="1053" spans="1:5">
      <c r="A1053" s="3" t="s">
        <v>1353</v>
      </c>
    </row>
    <row r="1054" spans="1:5">
      <c r="A1054" s="4" t="s">
        <v>1355</v>
      </c>
      <c r="E1054" s="5" t="n">
        <v>294310</v>
      </c>
    </row>
    <row r="1055" spans="1:5">
      <c r="A1055" s="4" t="s">
        <v>1356</v>
      </c>
      <c r="E1055" s="5" t="n">
        <v>1086043</v>
      </c>
    </row>
    <row r="1056" spans="1:5">
      <c r="A1056" s="4" t="s">
        <v>1357</v>
      </c>
      <c r="E1056" s="5" t="n">
        <v>1380353</v>
      </c>
    </row>
    <row r="1057" spans="1:5">
      <c r="A1057" s="4" t="s">
        <v>1358</v>
      </c>
      <c r="E1057" s="5" t="n">
        <v>163192</v>
      </c>
    </row>
    <row r="1058" spans="1:5">
      <c r="A1058" s="4" t="s">
        <v>1359</v>
      </c>
      <c r="E1058" s="5" t="n">
        <v>296814</v>
      </c>
    </row>
    <row r="1059" spans="1:5">
      <c r="A1059" s="4" t="s">
        <v>1360</v>
      </c>
      <c r="E1059" s="5" t="n">
        <v>1246731</v>
      </c>
    </row>
    <row r="1060" spans="1:5">
      <c r="A1060" s="4" t="s">
        <v>1361</v>
      </c>
      <c r="B1060" s="5" t="n">
        <v>1543545</v>
      </c>
      <c r="E1060" s="5" t="n">
        <v>1543545</v>
      </c>
    </row>
    <row r="1061" spans="1:5">
      <c r="A1061" s="4" t="s">
        <v>1362</v>
      </c>
      <c r="B1061" s="5" t="n">
        <v>509684</v>
      </c>
      <c r="E1061" s="5" t="n">
        <v>509684</v>
      </c>
    </row>
    <row r="1062" spans="1:5">
      <c r="A1062" s="3" t="s">
        <v>1364</v>
      </c>
    </row>
    <row r="1063" spans="1:5">
      <c r="A1063" s="4" t="s">
        <v>1367</v>
      </c>
      <c r="B1063" s="5" t="n">
        <v>1543545</v>
      </c>
    </row>
    <row r="1064" spans="1:5">
      <c r="A1064" s="3" t="s">
        <v>1368</v>
      </c>
    </row>
    <row r="1065" spans="1:5">
      <c r="A1065" s="4" t="s">
        <v>1371</v>
      </c>
      <c r="B1065" s="5" t="n">
        <v>509684</v>
      </c>
    </row>
    <row r="1066" spans="1:5">
      <c r="A1066" s="4" t="s">
        <v>1519</v>
      </c>
    </row>
    <row r="1067" spans="1:5">
      <c r="A1067" s="3" t="s">
        <v>1353</v>
      </c>
    </row>
    <row r="1068" spans="1:5">
      <c r="A1068" s="4" t="s">
        <v>1355</v>
      </c>
      <c r="E1068" s="5" t="n">
        <v>41432</v>
      </c>
    </row>
    <row r="1069" spans="1:5">
      <c r="A1069" s="4" t="s">
        <v>1356</v>
      </c>
      <c r="E1069" s="5" t="n">
        <v>218983</v>
      </c>
    </row>
    <row r="1070" spans="1:5">
      <c r="A1070" s="4" t="s">
        <v>1357</v>
      </c>
      <c r="E1070" s="5" t="n">
        <v>260415</v>
      </c>
    </row>
    <row r="1071" spans="1:5">
      <c r="A1071" s="4" t="s">
        <v>1358</v>
      </c>
      <c r="E1071" s="5" t="n">
        <v>24465</v>
      </c>
    </row>
    <row r="1072" spans="1:5">
      <c r="A1072" s="4" t="s">
        <v>1359</v>
      </c>
      <c r="E1072" s="5" t="n">
        <v>41765</v>
      </c>
    </row>
    <row r="1073" spans="1:5">
      <c r="A1073" s="4" t="s">
        <v>1360</v>
      </c>
      <c r="E1073" s="5" t="n">
        <v>243115</v>
      </c>
    </row>
    <row r="1074" spans="1:5">
      <c r="A1074" s="4" t="s">
        <v>1361</v>
      </c>
      <c r="B1074" s="5" t="n">
        <v>284880</v>
      </c>
      <c r="E1074" s="5" t="n">
        <v>284880</v>
      </c>
    </row>
    <row r="1075" spans="1:5">
      <c r="A1075" s="4" t="s">
        <v>1362</v>
      </c>
      <c r="B1075" s="5" t="n">
        <v>103344</v>
      </c>
      <c r="E1075" s="5" t="n">
        <v>103344</v>
      </c>
    </row>
    <row r="1076" spans="1:5">
      <c r="A1076" s="3" t="s">
        <v>1364</v>
      </c>
    </row>
    <row r="1077" spans="1:5">
      <c r="A1077" s="4" t="s">
        <v>1367</v>
      </c>
      <c r="B1077" s="5" t="n">
        <v>284880</v>
      </c>
    </row>
    <row r="1078" spans="1:5">
      <c r="A1078" s="3" t="s">
        <v>1368</v>
      </c>
    </row>
    <row r="1079" spans="1:5">
      <c r="A1079" s="4" t="s">
        <v>1371</v>
      </c>
      <c r="B1079" s="5" t="n">
        <v>103344</v>
      </c>
    </row>
    <row r="1080" spans="1:5">
      <c r="A1080" s="4" t="s">
        <v>1522</v>
      </c>
    </row>
    <row r="1081" spans="1:5">
      <c r="A1081" s="3" t="s">
        <v>1353</v>
      </c>
    </row>
    <row r="1082" spans="1:5">
      <c r="A1082" s="4" t="s">
        <v>1355</v>
      </c>
      <c r="E1082" s="5" t="n">
        <v>57637</v>
      </c>
    </row>
    <row r="1083" spans="1:5">
      <c r="A1083" s="4" t="s">
        <v>1356</v>
      </c>
      <c r="E1083" s="5" t="n">
        <v>266255</v>
      </c>
    </row>
    <row r="1084" spans="1:5">
      <c r="A1084" s="4" t="s">
        <v>1357</v>
      </c>
      <c r="E1084" s="5" t="n">
        <v>323892</v>
      </c>
    </row>
    <row r="1085" spans="1:5">
      <c r="A1085" s="4" t="s">
        <v>1358</v>
      </c>
      <c r="E1085" s="5" t="n">
        <v>10474</v>
      </c>
    </row>
    <row r="1086" spans="1:5">
      <c r="A1086" s="4" t="s">
        <v>1359</v>
      </c>
      <c r="E1086" s="5" t="n">
        <v>58063</v>
      </c>
    </row>
    <row r="1087" spans="1:5">
      <c r="A1087" s="4" t="s">
        <v>1360</v>
      </c>
      <c r="E1087" s="5" t="n">
        <v>276303</v>
      </c>
    </row>
    <row r="1088" spans="1:5">
      <c r="A1088" s="4" t="s">
        <v>1361</v>
      </c>
      <c r="B1088" s="5" t="n">
        <v>334366</v>
      </c>
      <c r="E1088" s="5" t="n">
        <v>334366</v>
      </c>
    </row>
    <row r="1089" spans="1:5">
      <c r="A1089" s="4" t="s">
        <v>1362</v>
      </c>
      <c r="B1089" s="5" t="n">
        <v>139677</v>
      </c>
      <c r="E1089" s="5" t="n">
        <v>139677</v>
      </c>
    </row>
    <row r="1090" spans="1:5">
      <c r="A1090" s="3" t="s">
        <v>1364</v>
      </c>
    </row>
    <row r="1091" spans="1:5">
      <c r="A1091" s="4" t="s">
        <v>1367</v>
      </c>
      <c r="B1091" s="5" t="n">
        <v>334366</v>
      </c>
    </row>
    <row r="1092" spans="1:5">
      <c r="A1092" s="3" t="s">
        <v>1368</v>
      </c>
    </row>
    <row r="1093" spans="1:5">
      <c r="A1093" s="4" t="s">
        <v>1371</v>
      </c>
      <c r="B1093" s="5" t="n">
        <v>139677</v>
      </c>
    </row>
    <row r="1094" spans="1:5">
      <c r="A1094" s="4" t="s">
        <v>1525</v>
      </c>
    </row>
    <row r="1095" spans="1:5">
      <c r="A1095" s="3" t="s">
        <v>1353</v>
      </c>
    </row>
    <row r="1096" spans="1:5">
      <c r="A1096" s="4" t="s">
        <v>1354</v>
      </c>
      <c r="E1096" s="5" t="n">
        <v>389639</v>
      </c>
    </row>
    <row r="1097" spans="1:5">
      <c r="A1097" s="4" t="s">
        <v>1355</v>
      </c>
      <c r="E1097" s="5" t="n">
        <v>196369</v>
      </c>
    </row>
    <row r="1098" spans="1:5">
      <c r="A1098" s="4" t="s">
        <v>1356</v>
      </c>
      <c r="E1098" s="5" t="n">
        <v>860159</v>
      </c>
    </row>
    <row r="1099" spans="1:5">
      <c r="A1099" s="4" t="s">
        <v>1357</v>
      </c>
      <c r="E1099" s="5" t="n">
        <v>1056528</v>
      </c>
    </row>
    <row r="1100" spans="1:5">
      <c r="A1100" s="4" t="s">
        <v>1358</v>
      </c>
      <c r="E1100" s="5" t="n">
        <v>583950</v>
      </c>
    </row>
    <row r="1101" spans="1:5">
      <c r="A1101" s="4" t="s">
        <v>1359</v>
      </c>
      <c r="E1101" s="5" t="n">
        <v>208410</v>
      </c>
    </row>
    <row r="1102" spans="1:5">
      <c r="A1102" s="4" t="s">
        <v>1360</v>
      </c>
      <c r="E1102" s="5" t="n">
        <v>1432068</v>
      </c>
    </row>
    <row r="1103" spans="1:5">
      <c r="A1103" s="4" t="s">
        <v>1361</v>
      </c>
      <c r="B1103" s="5" t="n">
        <v>1640478</v>
      </c>
      <c r="E1103" s="5" t="n">
        <v>1640478</v>
      </c>
    </row>
    <row r="1104" spans="1:5">
      <c r="A1104" s="4" t="s">
        <v>1362</v>
      </c>
      <c r="B1104" s="5" t="n">
        <v>250296</v>
      </c>
      <c r="E1104" s="5" t="n">
        <v>250296</v>
      </c>
    </row>
    <row r="1105" spans="1:5">
      <c r="A1105" s="3" t="s">
        <v>1364</v>
      </c>
    </row>
    <row r="1106" spans="1:5">
      <c r="A1106" s="4" t="s">
        <v>1367</v>
      </c>
      <c r="B1106" s="5" t="n">
        <v>1640478</v>
      </c>
    </row>
    <row r="1107" spans="1:5">
      <c r="A1107" s="3" t="s">
        <v>1368</v>
      </c>
    </row>
    <row r="1108" spans="1:5">
      <c r="A1108" s="4" t="s">
        <v>1371</v>
      </c>
      <c r="B1108" s="5" t="n">
        <v>250296</v>
      </c>
    </row>
    <row r="1109" spans="1:5">
      <c r="A1109" s="4" t="s">
        <v>1529</v>
      </c>
    </row>
    <row r="1110" spans="1:5">
      <c r="A1110" s="3" t="s">
        <v>1353</v>
      </c>
    </row>
    <row r="1111" spans="1:5">
      <c r="A1111" s="4" t="s">
        <v>1354</v>
      </c>
      <c r="E1111" s="5" t="n">
        <v>72500</v>
      </c>
    </row>
    <row r="1112" spans="1:5">
      <c r="A1112" s="4" t="s">
        <v>1355</v>
      </c>
      <c r="E1112" s="5" t="n">
        <v>10961</v>
      </c>
    </row>
    <row r="1113" spans="1:5">
      <c r="A1113" s="4" t="s">
        <v>1356</v>
      </c>
      <c r="E1113" s="5" t="n">
        <v>51175</v>
      </c>
    </row>
    <row r="1114" spans="1:5">
      <c r="A1114" s="4" t="s">
        <v>1357</v>
      </c>
      <c r="E1114" s="5" t="n">
        <v>62136</v>
      </c>
    </row>
    <row r="1115" spans="1:5">
      <c r="A1115" s="4" t="s">
        <v>1358</v>
      </c>
      <c r="E1115" s="5" t="n">
        <v>12621</v>
      </c>
    </row>
    <row r="1116" spans="1:5">
      <c r="A1116" s="4" t="s">
        <v>1359</v>
      </c>
      <c r="E1116" s="5" t="n">
        <v>11404</v>
      </c>
    </row>
    <row r="1117" spans="1:5">
      <c r="A1117" s="4" t="s">
        <v>1360</v>
      </c>
      <c r="E1117" s="5" t="n">
        <v>63353</v>
      </c>
    </row>
    <row r="1118" spans="1:5">
      <c r="A1118" s="4" t="s">
        <v>1361</v>
      </c>
      <c r="B1118" s="5" t="n">
        <v>74757</v>
      </c>
      <c r="E1118" s="5" t="n">
        <v>74757</v>
      </c>
    </row>
    <row r="1119" spans="1:5">
      <c r="A1119" s="4" t="s">
        <v>1362</v>
      </c>
      <c r="B1119" s="5" t="n">
        <v>33733</v>
      </c>
      <c r="E1119" s="5" t="n">
        <v>33733</v>
      </c>
    </row>
    <row r="1120" spans="1:5">
      <c r="A1120" s="3" t="s">
        <v>1364</v>
      </c>
    </row>
    <row r="1121" spans="1:5">
      <c r="A1121" s="4" t="s">
        <v>1367</v>
      </c>
      <c r="B1121" s="5" t="n">
        <v>74757</v>
      </c>
    </row>
    <row r="1122" spans="1:5">
      <c r="A1122" s="3" t="s">
        <v>1368</v>
      </c>
    </row>
    <row r="1123" spans="1:5">
      <c r="A1123" s="4" t="s">
        <v>1371</v>
      </c>
      <c r="B1123" s="5" t="n">
        <v>33733</v>
      </c>
    </row>
    <row r="1124" spans="1:5">
      <c r="A1124" s="4" t="s">
        <v>1528</v>
      </c>
    </row>
    <row r="1125" spans="1:5">
      <c r="A1125" s="3" t="s">
        <v>1353</v>
      </c>
    </row>
    <row r="1126" spans="1:5">
      <c r="A1126" s="4" t="s">
        <v>1354</v>
      </c>
      <c r="E1126" s="5" t="n">
        <v>80000</v>
      </c>
    </row>
    <row r="1127" spans="1:5">
      <c r="A1127" s="4" t="s">
        <v>1355</v>
      </c>
      <c r="E1127" s="5" t="n">
        <v>20778</v>
      </c>
    </row>
    <row r="1128" spans="1:5">
      <c r="A1128" s="4" t="s">
        <v>1356</v>
      </c>
      <c r="E1128" s="5" t="n">
        <v>88096</v>
      </c>
    </row>
    <row r="1129" spans="1:5">
      <c r="A1129" s="4" t="s">
        <v>1357</v>
      </c>
      <c r="E1129" s="5" t="n">
        <v>108874</v>
      </c>
    </row>
    <row r="1130" spans="1:5">
      <c r="A1130" s="4" t="s">
        <v>1358</v>
      </c>
      <c r="E1130" s="5" t="n">
        <v>13326</v>
      </c>
    </row>
    <row r="1131" spans="1:5">
      <c r="A1131" s="4" t="s">
        <v>1359</v>
      </c>
      <c r="E1131" s="5" t="n">
        <v>19799</v>
      </c>
    </row>
    <row r="1132" spans="1:5">
      <c r="A1132" s="4" t="s">
        <v>1360</v>
      </c>
      <c r="E1132" s="5" t="n">
        <v>102401</v>
      </c>
    </row>
    <row r="1133" spans="1:5">
      <c r="A1133" s="4" t="s">
        <v>1361</v>
      </c>
      <c r="B1133" s="5" t="n">
        <v>122200</v>
      </c>
      <c r="E1133" s="5" t="n">
        <v>122200</v>
      </c>
    </row>
    <row r="1134" spans="1:5">
      <c r="A1134" s="4" t="s">
        <v>1362</v>
      </c>
      <c r="B1134" s="5" t="n">
        <v>52250</v>
      </c>
      <c r="E1134" s="5" t="n">
        <v>52250</v>
      </c>
    </row>
    <row r="1135" spans="1:5">
      <c r="A1135" s="3" t="s">
        <v>1364</v>
      </c>
    </row>
    <row r="1136" spans="1:5">
      <c r="A1136" s="4" t="s">
        <v>1367</v>
      </c>
      <c r="B1136" s="5" t="n">
        <v>122200</v>
      </c>
    </row>
    <row r="1137" spans="1:5">
      <c r="A1137" s="3" t="s">
        <v>1368</v>
      </c>
    </row>
    <row r="1138" spans="1:5">
      <c r="A1138" s="4" t="s">
        <v>1371</v>
      </c>
      <c r="B1138" s="5" t="n">
        <v>52250</v>
      </c>
    </row>
    <row r="1139" spans="1:5">
      <c r="A1139" s="4" t="s">
        <v>1539</v>
      </c>
    </row>
    <row r="1140" spans="1:5">
      <c r="A1140" s="3" t="s">
        <v>1353</v>
      </c>
    </row>
    <row r="1141" spans="1:5">
      <c r="A1141" s="4" t="s">
        <v>1354</v>
      </c>
      <c r="E1141" s="5" t="n">
        <v>275524</v>
      </c>
    </row>
    <row r="1142" spans="1:5">
      <c r="A1142" s="4" t="s">
        <v>1355</v>
      </c>
      <c r="E1142" s="5" t="n">
        <v>135395</v>
      </c>
    </row>
    <row r="1143" spans="1:5">
      <c r="A1143" s="4" t="s">
        <v>1356</v>
      </c>
      <c r="E1143" s="5" t="n">
        <v>627001</v>
      </c>
    </row>
    <row r="1144" spans="1:5">
      <c r="A1144" s="4" t="s">
        <v>1357</v>
      </c>
      <c r="E1144" s="5" t="n">
        <v>762396</v>
      </c>
    </row>
    <row r="1145" spans="1:5">
      <c r="A1145" s="4" t="s">
        <v>1358</v>
      </c>
      <c r="E1145" s="5" t="n">
        <v>114429</v>
      </c>
    </row>
    <row r="1146" spans="1:5">
      <c r="A1146" s="4" t="s">
        <v>1359</v>
      </c>
      <c r="E1146" s="5" t="n">
        <v>155934</v>
      </c>
    </row>
    <row r="1147" spans="1:5">
      <c r="A1147" s="4" t="s">
        <v>1360</v>
      </c>
      <c r="E1147" s="5" t="n">
        <v>720891</v>
      </c>
    </row>
    <row r="1148" spans="1:5">
      <c r="A1148" s="4" t="s">
        <v>1361</v>
      </c>
      <c r="B1148" s="5" t="n">
        <v>876825</v>
      </c>
      <c r="E1148" s="5" t="n">
        <v>876825</v>
      </c>
    </row>
    <row r="1149" spans="1:5">
      <c r="A1149" s="4" t="s">
        <v>1362</v>
      </c>
      <c r="B1149" s="5" t="n">
        <v>237020</v>
      </c>
      <c r="E1149" s="5" t="n">
        <v>237020</v>
      </c>
    </row>
    <row r="1150" spans="1:5">
      <c r="A1150" s="3" t="s">
        <v>1364</v>
      </c>
    </row>
    <row r="1151" spans="1:5">
      <c r="A1151" s="4" t="s">
        <v>1367</v>
      </c>
      <c r="B1151" s="5" t="n">
        <v>876825</v>
      </c>
    </row>
    <row r="1152" spans="1:5">
      <c r="A1152" s="3" t="s">
        <v>1368</v>
      </c>
    </row>
    <row r="1153" spans="1:5">
      <c r="A1153" s="4" t="s">
        <v>1371</v>
      </c>
      <c r="B1153" s="5" t="n">
        <v>237020</v>
      </c>
    </row>
    <row r="1154" spans="1:5">
      <c r="A1154" s="4" t="s">
        <v>1555</v>
      </c>
    </row>
    <row r="1155" spans="1:5">
      <c r="A1155" s="3" t="s">
        <v>1353</v>
      </c>
    </row>
    <row r="1156" spans="1:5">
      <c r="A1156" s="4" t="s">
        <v>1355</v>
      </c>
      <c r="E1156" s="5" t="n">
        <v>8586</v>
      </c>
    </row>
    <row r="1157" spans="1:5">
      <c r="A1157" s="4" t="s">
        <v>1356</v>
      </c>
      <c r="E1157" s="5" t="n">
        <v>130402</v>
      </c>
    </row>
    <row r="1158" spans="1:5">
      <c r="A1158" s="4" t="s">
        <v>1357</v>
      </c>
      <c r="E1158" s="5" t="n">
        <v>138988</v>
      </c>
    </row>
    <row r="1159" spans="1:5">
      <c r="A1159" s="4" t="s">
        <v>1358</v>
      </c>
      <c r="E1159" s="5" t="n">
        <v>5264</v>
      </c>
    </row>
    <row r="1160" spans="1:5">
      <c r="A1160" s="4" t="s">
        <v>1359</v>
      </c>
      <c r="E1160" s="5" t="n">
        <v>8614</v>
      </c>
    </row>
    <row r="1161" spans="1:5">
      <c r="A1161" s="4" t="s">
        <v>1360</v>
      </c>
      <c r="E1161" s="5" t="n">
        <v>135638</v>
      </c>
    </row>
    <row r="1162" spans="1:5">
      <c r="A1162" s="4" t="s">
        <v>1361</v>
      </c>
      <c r="B1162" s="5" t="n">
        <v>144252</v>
      </c>
      <c r="E1162" s="5" t="n">
        <v>144252</v>
      </c>
    </row>
    <row r="1163" spans="1:5">
      <c r="A1163" s="4" t="s">
        <v>1362</v>
      </c>
      <c r="B1163" s="5" t="n">
        <v>17097</v>
      </c>
      <c r="E1163" s="5" t="n">
        <v>17097</v>
      </c>
    </row>
    <row r="1164" spans="1:5">
      <c r="A1164" s="3" t="s">
        <v>1364</v>
      </c>
    </row>
    <row r="1165" spans="1:5">
      <c r="A1165" s="4" t="s">
        <v>1367</v>
      </c>
      <c r="B1165" s="5" t="n">
        <v>144252</v>
      </c>
    </row>
    <row r="1166" spans="1:5">
      <c r="A1166" s="3" t="s">
        <v>1368</v>
      </c>
    </row>
    <row r="1167" spans="1:5">
      <c r="A1167" s="4" t="s">
        <v>1371</v>
      </c>
      <c r="B1167" s="5" t="n">
        <v>17097</v>
      </c>
    </row>
    <row r="1168" spans="1:5">
      <c r="A1168" s="4" t="s">
        <v>1556</v>
      </c>
    </row>
    <row r="1169" spans="1:5">
      <c r="A1169" s="3" t="s">
        <v>1353</v>
      </c>
    </row>
    <row r="1170" spans="1:5">
      <c r="A1170" s="4" t="s">
        <v>1355</v>
      </c>
      <c r="E1170" s="5" t="n">
        <v>8586</v>
      </c>
    </row>
    <row r="1171" spans="1:5">
      <c r="A1171" s="4" t="s">
        <v>1356</v>
      </c>
      <c r="E1171" s="5" t="n">
        <v>130402</v>
      </c>
    </row>
    <row r="1172" spans="1:5">
      <c r="A1172" s="4" t="s">
        <v>1357</v>
      </c>
      <c r="E1172" s="5" t="n">
        <v>138988</v>
      </c>
    </row>
    <row r="1173" spans="1:5">
      <c r="A1173" s="4" t="s">
        <v>1358</v>
      </c>
      <c r="E1173" s="5" t="n">
        <v>5264</v>
      </c>
    </row>
    <row r="1174" spans="1:5">
      <c r="A1174" s="4" t="s">
        <v>1359</v>
      </c>
      <c r="E1174" s="5" t="n">
        <v>8614</v>
      </c>
    </row>
    <row r="1175" spans="1:5">
      <c r="A1175" s="4" t="s">
        <v>1360</v>
      </c>
      <c r="E1175" s="5" t="n">
        <v>135638</v>
      </c>
    </row>
    <row r="1176" spans="1:5">
      <c r="A1176" s="4" t="s">
        <v>1361</v>
      </c>
      <c r="B1176" s="5" t="n">
        <v>144252</v>
      </c>
      <c r="E1176" s="5" t="n">
        <v>144252</v>
      </c>
    </row>
    <row r="1177" spans="1:5">
      <c r="A1177" s="4" t="s">
        <v>1362</v>
      </c>
      <c r="B1177" s="5" t="n">
        <v>17097</v>
      </c>
      <c r="E1177" s="5" t="n">
        <v>17097</v>
      </c>
    </row>
    <row r="1178" spans="1:5">
      <c r="A1178" s="3" t="s">
        <v>1364</v>
      </c>
    </row>
    <row r="1179" spans="1:5">
      <c r="A1179" s="4" t="s">
        <v>1367</v>
      </c>
      <c r="B1179" s="5" t="n">
        <v>144252</v>
      </c>
    </row>
    <row r="1180" spans="1:5">
      <c r="A1180" s="3" t="s">
        <v>1368</v>
      </c>
    </row>
    <row r="1181" spans="1:5">
      <c r="A1181" s="4" t="s">
        <v>1371</v>
      </c>
      <c r="B1181" s="5" t="n">
        <v>17097</v>
      </c>
    </row>
    <row r="1182" spans="1:5">
      <c r="A1182" s="4" t="s">
        <v>62</v>
      </c>
    </row>
    <row r="1183" spans="1:5">
      <c r="A1183" s="3" t="s">
        <v>1353</v>
      </c>
    </row>
    <row r="1184" spans="1:5">
      <c r="A1184" s="4" t="s">
        <v>823</v>
      </c>
      <c r="E1184" s="5" t="n">
        <v>-429</v>
      </c>
    </row>
    <row r="1185" spans="1:5">
      <c r="A1185" s="4" t="s">
        <v>1354</v>
      </c>
      <c r="E1185" s="5" t="n">
        <v>99071</v>
      </c>
    </row>
    <row r="1186" spans="1:5">
      <c r="A1186" s="4" t="s">
        <v>1355</v>
      </c>
      <c r="E1186" s="5" t="n">
        <v>712765</v>
      </c>
    </row>
    <row r="1187" spans="1:5">
      <c r="A1187" s="4" t="s">
        <v>1356</v>
      </c>
      <c r="E1187" s="5" t="n">
        <v>2163562</v>
      </c>
    </row>
    <row r="1188" spans="1:5">
      <c r="A1188" s="4" t="s">
        <v>1357</v>
      </c>
      <c r="E1188" s="5" t="n">
        <v>2876327</v>
      </c>
    </row>
    <row r="1189" spans="1:5">
      <c r="A1189" s="4" t="s">
        <v>1358</v>
      </c>
      <c r="E1189" s="5" t="n">
        <v>998833</v>
      </c>
    </row>
    <row r="1190" spans="1:5">
      <c r="A1190" s="4" t="s">
        <v>1359</v>
      </c>
      <c r="E1190" s="5" t="n">
        <v>808120</v>
      </c>
    </row>
    <row r="1191" spans="1:5">
      <c r="A1191" s="4" t="s">
        <v>1360</v>
      </c>
      <c r="E1191" s="5" t="n">
        <v>3067040</v>
      </c>
    </row>
    <row r="1192" spans="1:5">
      <c r="A1192" s="4" t="s">
        <v>1361</v>
      </c>
      <c r="B1192" s="5" t="n">
        <v>3811985</v>
      </c>
      <c r="C1192" s="5" t="n">
        <v>3816956</v>
      </c>
      <c r="D1192" s="5" t="n">
        <v>3674704</v>
      </c>
      <c r="E1192" s="5" t="n">
        <v>3875160</v>
      </c>
    </row>
    <row r="1193" spans="1:5">
      <c r="A1193" s="4" t="s">
        <v>1362</v>
      </c>
      <c r="B1193" s="5" t="n">
        <v>1658161</v>
      </c>
      <c r="C1193" s="5" t="n">
        <v>1543652</v>
      </c>
      <c r="D1193" s="5" t="n">
        <v>1408815</v>
      </c>
      <c r="E1193" s="5" t="n">
        <v>1796568</v>
      </c>
    </row>
    <row r="1194" spans="1:5">
      <c r="A1194" s="4" t="s">
        <v>1363</v>
      </c>
      <c r="E1194" s="5" t="n">
        <v>3200000</v>
      </c>
    </row>
    <row r="1195" spans="1:5">
      <c r="A1195" s="3" t="s">
        <v>1364</v>
      </c>
    </row>
    <row r="1196" spans="1:5">
      <c r="A1196" s="4" t="s">
        <v>1365</v>
      </c>
      <c r="B1196" s="5" t="n">
        <v>3811985</v>
      </c>
      <c r="C1196" s="5" t="n">
        <v>3816956</v>
      </c>
      <c r="D1196" s="5" t="n">
        <v>3674704</v>
      </c>
    </row>
    <row r="1197" spans="1:5">
      <c r="A1197" s="4" t="s">
        <v>585</v>
      </c>
      <c r="D1197" s="5" t="n">
        <v>138986</v>
      </c>
    </row>
    <row r="1198" spans="1:5">
      <c r="A1198" s="4" t="s">
        <v>1328</v>
      </c>
      <c r="B1198" s="5" t="n">
        <v>63175</v>
      </c>
      <c r="C1198" s="5" t="n">
        <v>44353</v>
      </c>
      <c r="D1198" s="5" t="n">
        <v>45211</v>
      </c>
    </row>
    <row r="1199" spans="1:5">
      <c r="A1199" s="4" t="s">
        <v>1366</v>
      </c>
      <c r="C1199" s="5" t="n">
        <v>-49324</v>
      </c>
      <c r="D1199" s="5" t="n">
        <v>-41945</v>
      </c>
    </row>
    <row r="1200" spans="1:5">
      <c r="A1200" s="4" t="s">
        <v>1367</v>
      </c>
      <c r="B1200" s="5" t="n">
        <v>3875160</v>
      </c>
      <c r="C1200" s="5" t="n">
        <v>3811985</v>
      </c>
      <c r="D1200" s="5" t="n">
        <v>3816956</v>
      </c>
    </row>
    <row r="1201" spans="1:5">
      <c r="A1201" s="3" t="s">
        <v>1368</v>
      </c>
    </row>
    <row r="1202" spans="1:5">
      <c r="A1202" s="4" t="s">
        <v>1365</v>
      </c>
      <c r="B1202" s="5" t="n">
        <v>1658161</v>
      </c>
      <c r="C1202" s="5" t="n">
        <v>1543652</v>
      </c>
      <c r="D1202" s="5" t="n">
        <v>1408815</v>
      </c>
    </row>
    <row r="1203" spans="1:5">
      <c r="A1203" s="4" t="s">
        <v>1369</v>
      </c>
      <c r="B1203" s="5" t="n">
        <v>138407</v>
      </c>
      <c r="C1203" s="5" t="n">
        <v>141683</v>
      </c>
      <c r="D1203" s="5" t="n">
        <v>153068</v>
      </c>
    </row>
    <row r="1204" spans="1:5">
      <c r="A1204" s="4" t="s">
        <v>1370</v>
      </c>
      <c r="C1204" s="5" t="n">
        <v>-27174</v>
      </c>
      <c r="D1204" s="5" t="n">
        <v>-18231</v>
      </c>
    </row>
    <row r="1205" spans="1:5">
      <c r="A1205" s="4" t="s">
        <v>1371</v>
      </c>
      <c r="B1205" s="7" t="n">
        <v>1796568</v>
      </c>
      <c r="C1205" s="7" t="n">
        <v>1658161</v>
      </c>
      <c r="D1205" s="7" t="n">
        <v>1543652</v>
      </c>
    </row>
    <row r="1206" spans="1:5">
      <c r="A1206" s="4" t="s">
        <v>1737</v>
      </c>
    </row>
    <row r="1207" spans="1:5">
      <c r="A1207" s="3" t="s">
        <v>1353</v>
      </c>
    </row>
    <row r="1208" spans="1:5">
      <c r="A1208" s="4" t="s">
        <v>1372</v>
      </c>
      <c r="B1208" s="4" t="s">
        <v>475</v>
      </c>
    </row>
    <row r="1209" spans="1:5">
      <c r="A1209" s="4" t="s">
        <v>1702</v>
      </c>
    </row>
    <row r="1210" spans="1:5">
      <c r="A1210" s="3" t="s">
        <v>1353</v>
      </c>
    </row>
    <row r="1211" spans="1:5">
      <c r="A1211" s="4" t="s">
        <v>1372</v>
      </c>
      <c r="B1211" s="4" t="s">
        <v>518</v>
      </c>
    </row>
    <row r="1212" spans="1:5">
      <c r="A1212" s="4" t="s">
        <v>1870</v>
      </c>
    </row>
    <row r="1213" spans="1:5">
      <c r="A1213" s="3" t="s">
        <v>1353</v>
      </c>
    </row>
    <row r="1214" spans="1:5">
      <c r="A1214" s="4" t="s">
        <v>1358</v>
      </c>
      <c r="E1214" s="5" t="n">
        <v>1402</v>
      </c>
    </row>
    <row r="1215" spans="1:5">
      <c r="A1215" s="4" t="s">
        <v>1360</v>
      </c>
      <c r="E1215" s="5" t="n">
        <v>1402</v>
      </c>
    </row>
    <row r="1216" spans="1:5">
      <c r="A1216" s="4" t="s">
        <v>1361</v>
      </c>
      <c r="B1216" s="7" t="n">
        <v>1402</v>
      </c>
      <c r="E1216" s="5" t="n">
        <v>1402</v>
      </c>
    </row>
    <row r="1217" spans="1:5">
      <c r="A1217" s="3" t="s">
        <v>1364</v>
      </c>
    </row>
    <row r="1218" spans="1:5">
      <c r="A1218" s="4" t="s">
        <v>1367</v>
      </c>
      <c r="B1218" s="5" t="n">
        <v>1402</v>
      </c>
    </row>
    <row r="1219" spans="1:5">
      <c r="A1219" s="4" t="s">
        <v>1871</v>
      </c>
    </row>
    <row r="1220" spans="1:5">
      <c r="A1220" s="3" t="s">
        <v>1353</v>
      </c>
    </row>
    <row r="1221" spans="1:5">
      <c r="A1221" s="4" t="s">
        <v>1358</v>
      </c>
      <c r="E1221" s="5" t="n">
        <v>1402</v>
      </c>
    </row>
    <row r="1222" spans="1:5">
      <c r="A1222" s="4" t="s">
        <v>1360</v>
      </c>
      <c r="E1222" s="5" t="n">
        <v>1402</v>
      </c>
    </row>
    <row r="1223" spans="1:5">
      <c r="A1223" s="4" t="s">
        <v>1361</v>
      </c>
      <c r="B1223" s="5" t="n">
        <v>1402</v>
      </c>
      <c r="E1223" s="5" t="n">
        <v>1402</v>
      </c>
    </row>
    <row r="1224" spans="1:5">
      <c r="A1224" s="3" t="s">
        <v>1364</v>
      </c>
    </row>
    <row r="1225" spans="1:5">
      <c r="A1225" s="4" t="s">
        <v>1367</v>
      </c>
      <c r="B1225" s="5" t="n">
        <v>1402</v>
      </c>
    </row>
    <row r="1226" spans="1:5">
      <c r="A1226" s="4" t="s">
        <v>1872</v>
      </c>
    </row>
    <row r="1227" spans="1:5">
      <c r="A1227" s="3" t="s">
        <v>1353</v>
      </c>
    </row>
    <row r="1228" spans="1:5">
      <c r="A1228" s="4" t="s">
        <v>1354</v>
      </c>
      <c r="E1228" s="5" t="n">
        <v>99500</v>
      </c>
    </row>
    <row r="1229" spans="1:5">
      <c r="A1229" s="4" t="s">
        <v>1355</v>
      </c>
      <c r="E1229" s="5" t="n">
        <v>712765</v>
      </c>
    </row>
    <row r="1230" spans="1:5">
      <c r="A1230" s="4" t="s">
        <v>1356</v>
      </c>
      <c r="E1230" s="5" t="n">
        <v>2163562</v>
      </c>
    </row>
    <row r="1231" spans="1:5">
      <c r="A1231" s="4" t="s">
        <v>1357</v>
      </c>
      <c r="E1231" s="5" t="n">
        <v>2876327</v>
      </c>
    </row>
    <row r="1232" spans="1:5">
      <c r="A1232" s="4" t="s">
        <v>1358</v>
      </c>
      <c r="E1232" s="5" t="n">
        <v>997431</v>
      </c>
    </row>
    <row r="1233" spans="1:5">
      <c r="A1233" s="4" t="s">
        <v>1359</v>
      </c>
      <c r="E1233" s="5" t="n">
        <v>808120</v>
      </c>
    </row>
    <row r="1234" spans="1:5">
      <c r="A1234" s="4" t="s">
        <v>1360</v>
      </c>
      <c r="E1234" s="5" t="n">
        <v>3065638</v>
      </c>
    </row>
    <row r="1235" spans="1:5">
      <c r="A1235" s="4" t="s">
        <v>1361</v>
      </c>
      <c r="B1235" s="5" t="n">
        <v>3873758</v>
      </c>
      <c r="E1235" s="5" t="n">
        <v>3873758</v>
      </c>
    </row>
    <row r="1236" spans="1:5">
      <c r="A1236" s="4" t="s">
        <v>1362</v>
      </c>
      <c r="B1236" s="5" t="n">
        <v>1796568</v>
      </c>
      <c r="E1236" s="5" t="n">
        <v>1796568</v>
      </c>
    </row>
    <row r="1237" spans="1:5">
      <c r="A1237" s="3" t="s">
        <v>1364</v>
      </c>
    </row>
    <row r="1238" spans="1:5">
      <c r="A1238" s="4" t="s">
        <v>1367</v>
      </c>
      <c r="B1238" s="5" t="n">
        <v>3873758</v>
      </c>
    </row>
    <row r="1239" spans="1:5">
      <c r="A1239" s="3" t="s">
        <v>1368</v>
      </c>
    </row>
    <row r="1240" spans="1:5">
      <c r="A1240" s="4" t="s">
        <v>1371</v>
      </c>
      <c r="B1240" s="5" t="n">
        <v>1796568</v>
      </c>
    </row>
    <row r="1241" spans="1:5">
      <c r="A1241" s="4" t="s">
        <v>1873</v>
      </c>
    </row>
    <row r="1242" spans="1:5">
      <c r="A1242" s="3" t="s">
        <v>1353</v>
      </c>
    </row>
    <row r="1243" spans="1:5">
      <c r="A1243" s="4" t="s">
        <v>1354</v>
      </c>
      <c r="E1243" s="5" t="n">
        <v>27000</v>
      </c>
    </row>
    <row r="1244" spans="1:5">
      <c r="A1244" s="4" t="s">
        <v>1355</v>
      </c>
      <c r="E1244" s="5" t="n">
        <v>483930</v>
      </c>
    </row>
    <row r="1245" spans="1:5">
      <c r="A1245" s="4" t="s">
        <v>1356</v>
      </c>
      <c r="E1245" s="5" t="n">
        <v>918706</v>
      </c>
    </row>
    <row r="1246" spans="1:5">
      <c r="A1246" s="4" t="s">
        <v>1357</v>
      </c>
      <c r="E1246" s="5" t="n">
        <v>1402636</v>
      </c>
    </row>
    <row r="1247" spans="1:5">
      <c r="A1247" s="4" t="s">
        <v>1358</v>
      </c>
      <c r="E1247" s="5" t="n">
        <v>609370</v>
      </c>
    </row>
    <row r="1248" spans="1:5">
      <c r="A1248" s="4" t="s">
        <v>1359</v>
      </c>
      <c r="E1248" s="5" t="n">
        <v>551605</v>
      </c>
    </row>
    <row r="1249" spans="1:5">
      <c r="A1249" s="4" t="s">
        <v>1360</v>
      </c>
      <c r="E1249" s="5" t="n">
        <v>1460401</v>
      </c>
    </row>
    <row r="1250" spans="1:5">
      <c r="A1250" s="4" t="s">
        <v>1361</v>
      </c>
      <c r="B1250" s="5" t="n">
        <v>2012006</v>
      </c>
      <c r="E1250" s="5" t="n">
        <v>2012006</v>
      </c>
    </row>
    <row r="1251" spans="1:5">
      <c r="A1251" s="4" t="s">
        <v>1362</v>
      </c>
      <c r="B1251" s="5" t="n">
        <v>970702</v>
      </c>
      <c r="E1251" s="5" t="n">
        <v>970702</v>
      </c>
    </row>
    <row r="1252" spans="1:5">
      <c r="A1252" s="3" t="s">
        <v>1364</v>
      </c>
    </row>
    <row r="1253" spans="1:5">
      <c r="A1253" s="4" t="s">
        <v>1367</v>
      </c>
      <c r="B1253" s="5" t="n">
        <v>2012006</v>
      </c>
    </row>
    <row r="1254" spans="1:5">
      <c r="A1254" s="3" t="s">
        <v>1368</v>
      </c>
    </row>
    <row r="1255" spans="1:5">
      <c r="A1255" s="4" t="s">
        <v>1371</v>
      </c>
      <c r="B1255" s="5" t="n">
        <v>970702</v>
      </c>
    </row>
    <row r="1256" spans="1:5">
      <c r="A1256" s="4" t="s">
        <v>1874</v>
      </c>
    </row>
    <row r="1257" spans="1:5">
      <c r="A1257" s="3" t="s">
        <v>1353</v>
      </c>
    </row>
    <row r="1258" spans="1:5">
      <c r="A1258" s="4" t="s">
        <v>1355</v>
      </c>
      <c r="E1258" s="5" t="n">
        <v>249390</v>
      </c>
    </row>
    <row r="1259" spans="1:5">
      <c r="A1259" s="4" t="s">
        <v>1356</v>
      </c>
      <c r="E1259" s="5" t="n">
        <v>271946</v>
      </c>
    </row>
    <row r="1260" spans="1:5">
      <c r="A1260" s="4" t="s">
        <v>1357</v>
      </c>
      <c r="E1260" s="5" t="n">
        <v>521336</v>
      </c>
    </row>
    <row r="1261" spans="1:5">
      <c r="A1261" s="4" t="s">
        <v>1358</v>
      </c>
      <c r="E1261" s="5" t="n">
        <v>225228</v>
      </c>
    </row>
    <row r="1262" spans="1:5">
      <c r="A1262" s="4" t="s">
        <v>1359</v>
      </c>
      <c r="E1262" s="5" t="n">
        <v>287346</v>
      </c>
    </row>
    <row r="1263" spans="1:5">
      <c r="A1263" s="4" t="s">
        <v>1360</v>
      </c>
      <c r="E1263" s="5" t="n">
        <v>459218</v>
      </c>
    </row>
    <row r="1264" spans="1:5">
      <c r="A1264" s="4" t="s">
        <v>1361</v>
      </c>
      <c r="B1264" s="5" t="n">
        <v>746564</v>
      </c>
      <c r="E1264" s="5" t="n">
        <v>746564</v>
      </c>
    </row>
    <row r="1265" spans="1:5">
      <c r="A1265" s="4" t="s">
        <v>1362</v>
      </c>
      <c r="B1265" s="5" t="n">
        <v>320714</v>
      </c>
      <c r="E1265" s="5" t="n">
        <v>320714</v>
      </c>
    </row>
    <row r="1266" spans="1:5">
      <c r="A1266" s="3" t="s">
        <v>1364</v>
      </c>
    </row>
    <row r="1267" spans="1:5">
      <c r="A1267" s="4" t="s">
        <v>1367</v>
      </c>
      <c r="B1267" s="5" t="n">
        <v>746564</v>
      </c>
    </row>
    <row r="1268" spans="1:5">
      <c r="A1268" s="3" t="s">
        <v>1368</v>
      </c>
    </row>
    <row r="1269" spans="1:5">
      <c r="A1269" s="4" t="s">
        <v>1371</v>
      </c>
      <c r="B1269" s="5" t="n">
        <v>320714</v>
      </c>
    </row>
    <row r="1270" spans="1:5">
      <c r="A1270" s="4" t="s">
        <v>1875</v>
      </c>
    </row>
    <row r="1271" spans="1:5">
      <c r="A1271" s="3" t="s">
        <v>1353</v>
      </c>
    </row>
    <row r="1272" spans="1:5">
      <c r="A1272" s="4" t="s">
        <v>1355</v>
      </c>
      <c r="E1272" s="5" t="n">
        <v>20476</v>
      </c>
    </row>
    <row r="1273" spans="1:5">
      <c r="A1273" s="4" t="s">
        <v>1356</v>
      </c>
      <c r="E1273" s="5" t="n">
        <v>28538</v>
      </c>
    </row>
    <row r="1274" spans="1:5">
      <c r="A1274" s="4" t="s">
        <v>1357</v>
      </c>
      <c r="E1274" s="5" t="n">
        <v>49014</v>
      </c>
    </row>
    <row r="1275" spans="1:5">
      <c r="A1275" s="4" t="s">
        <v>1358</v>
      </c>
      <c r="E1275" s="5" t="n">
        <v>22350</v>
      </c>
    </row>
    <row r="1276" spans="1:5">
      <c r="A1276" s="4" t="s">
        <v>1359</v>
      </c>
      <c r="E1276" s="5" t="n">
        <v>22175</v>
      </c>
    </row>
    <row r="1277" spans="1:5">
      <c r="A1277" s="4" t="s">
        <v>1360</v>
      </c>
      <c r="E1277" s="5" t="n">
        <v>49189</v>
      </c>
    </row>
    <row r="1278" spans="1:5">
      <c r="A1278" s="4" t="s">
        <v>1361</v>
      </c>
      <c r="B1278" s="5" t="n">
        <v>71364</v>
      </c>
      <c r="E1278" s="5" t="n">
        <v>71364</v>
      </c>
    </row>
    <row r="1279" spans="1:5">
      <c r="A1279" s="4" t="s">
        <v>1362</v>
      </c>
      <c r="B1279" s="5" t="n">
        <v>35561</v>
      </c>
      <c r="E1279" s="5" t="n">
        <v>35561</v>
      </c>
    </row>
    <row r="1280" spans="1:5">
      <c r="A1280" s="3" t="s">
        <v>1364</v>
      </c>
    </row>
    <row r="1281" spans="1:5">
      <c r="A1281" s="4" t="s">
        <v>1367</v>
      </c>
      <c r="B1281" s="5" t="n">
        <v>71364</v>
      </c>
    </row>
    <row r="1282" spans="1:5">
      <c r="A1282" s="3" t="s">
        <v>1368</v>
      </c>
    </row>
    <row r="1283" spans="1:5">
      <c r="A1283" s="4" t="s">
        <v>1371</v>
      </c>
      <c r="B1283" s="5" t="n">
        <v>35561</v>
      </c>
    </row>
    <row r="1284" spans="1:5">
      <c r="A1284" s="4" t="s">
        <v>1876</v>
      </c>
    </row>
    <row r="1285" spans="1:5">
      <c r="A1285" s="3" t="s">
        <v>1353</v>
      </c>
    </row>
    <row r="1286" spans="1:5">
      <c r="A1286" s="4" t="s">
        <v>1355</v>
      </c>
      <c r="E1286" s="5" t="n">
        <v>99329</v>
      </c>
    </row>
    <row r="1287" spans="1:5">
      <c r="A1287" s="4" t="s">
        <v>1356</v>
      </c>
      <c r="E1287" s="5" t="n">
        <v>110644</v>
      </c>
    </row>
    <row r="1288" spans="1:5">
      <c r="A1288" s="4" t="s">
        <v>1357</v>
      </c>
      <c r="E1288" s="5" t="n">
        <v>209973</v>
      </c>
    </row>
    <row r="1289" spans="1:5">
      <c r="A1289" s="4" t="s">
        <v>1358</v>
      </c>
      <c r="E1289" s="5" t="n">
        <v>104036</v>
      </c>
    </row>
    <row r="1290" spans="1:5">
      <c r="A1290" s="4" t="s">
        <v>1359</v>
      </c>
      <c r="E1290" s="5" t="n">
        <v>114820</v>
      </c>
    </row>
    <row r="1291" spans="1:5">
      <c r="A1291" s="4" t="s">
        <v>1360</v>
      </c>
      <c r="E1291" s="5" t="n">
        <v>199189</v>
      </c>
    </row>
    <row r="1292" spans="1:5">
      <c r="A1292" s="4" t="s">
        <v>1361</v>
      </c>
      <c r="B1292" s="5" t="n">
        <v>314009</v>
      </c>
      <c r="E1292" s="5" t="n">
        <v>314009</v>
      </c>
    </row>
    <row r="1293" spans="1:5">
      <c r="A1293" s="4" t="s">
        <v>1362</v>
      </c>
      <c r="B1293" s="5" t="n">
        <v>137814</v>
      </c>
      <c r="E1293" s="5" t="n">
        <v>137814</v>
      </c>
    </row>
    <row r="1294" spans="1:5">
      <c r="A1294" s="3" t="s">
        <v>1364</v>
      </c>
    </row>
    <row r="1295" spans="1:5">
      <c r="A1295" s="4" t="s">
        <v>1367</v>
      </c>
      <c r="B1295" s="5" t="n">
        <v>314009</v>
      </c>
    </row>
    <row r="1296" spans="1:5">
      <c r="A1296" s="3" t="s">
        <v>1368</v>
      </c>
    </row>
    <row r="1297" spans="1:5">
      <c r="A1297" s="4" t="s">
        <v>1371</v>
      </c>
      <c r="B1297" s="5" t="n">
        <v>137814</v>
      </c>
    </row>
    <row r="1298" spans="1:5">
      <c r="A1298" s="4" t="s">
        <v>1877</v>
      </c>
    </row>
    <row r="1299" spans="1:5">
      <c r="A1299" s="3" t="s">
        <v>1353</v>
      </c>
    </row>
    <row r="1300" spans="1:5">
      <c r="A1300" s="4" t="s">
        <v>1355</v>
      </c>
      <c r="E1300" s="5" t="n">
        <v>8055</v>
      </c>
    </row>
    <row r="1301" spans="1:5">
      <c r="A1301" s="4" t="s">
        <v>1356</v>
      </c>
      <c r="E1301" s="5" t="n">
        <v>22486</v>
      </c>
    </row>
    <row r="1302" spans="1:5">
      <c r="A1302" s="4" t="s">
        <v>1357</v>
      </c>
      <c r="E1302" s="5" t="n">
        <v>30541</v>
      </c>
    </row>
    <row r="1303" spans="1:5">
      <c r="A1303" s="4" t="s">
        <v>1358</v>
      </c>
      <c r="E1303" s="5" t="n">
        <v>14117</v>
      </c>
    </row>
    <row r="1304" spans="1:5">
      <c r="A1304" s="4" t="s">
        <v>1359</v>
      </c>
      <c r="E1304" s="5" t="n">
        <v>9277</v>
      </c>
    </row>
    <row r="1305" spans="1:5">
      <c r="A1305" s="4" t="s">
        <v>1360</v>
      </c>
      <c r="E1305" s="5" t="n">
        <v>35381</v>
      </c>
    </row>
    <row r="1306" spans="1:5">
      <c r="A1306" s="4" t="s">
        <v>1361</v>
      </c>
      <c r="B1306" s="5" t="n">
        <v>44658</v>
      </c>
      <c r="E1306" s="5" t="n">
        <v>44658</v>
      </c>
    </row>
    <row r="1307" spans="1:5">
      <c r="A1307" s="4" t="s">
        <v>1362</v>
      </c>
      <c r="B1307" s="5" t="n">
        <v>25545</v>
      </c>
      <c r="E1307" s="5" t="n">
        <v>25545</v>
      </c>
    </row>
    <row r="1308" spans="1:5">
      <c r="A1308" s="3" t="s">
        <v>1364</v>
      </c>
    </row>
    <row r="1309" spans="1:5">
      <c r="A1309" s="4" t="s">
        <v>1367</v>
      </c>
      <c r="B1309" s="5" t="n">
        <v>44658</v>
      </c>
    </row>
    <row r="1310" spans="1:5">
      <c r="A1310" s="3" t="s">
        <v>1368</v>
      </c>
    </row>
    <row r="1311" spans="1:5">
      <c r="A1311" s="4" t="s">
        <v>1371</v>
      </c>
      <c r="B1311" s="5" t="n">
        <v>25545</v>
      </c>
    </row>
    <row r="1312" spans="1:5">
      <c r="A1312" s="4" t="s">
        <v>1878</v>
      </c>
    </row>
    <row r="1313" spans="1:5">
      <c r="A1313" s="3" t="s">
        <v>1353</v>
      </c>
    </row>
    <row r="1314" spans="1:5">
      <c r="A1314" s="4" t="s">
        <v>1355</v>
      </c>
      <c r="E1314" s="5" t="n">
        <v>229</v>
      </c>
    </row>
    <row r="1315" spans="1:5">
      <c r="A1315" s="4" t="s">
        <v>1356</v>
      </c>
      <c r="E1315" s="5" t="n">
        <v>14129</v>
      </c>
    </row>
    <row r="1316" spans="1:5">
      <c r="A1316" s="4" t="s">
        <v>1357</v>
      </c>
      <c r="E1316" s="5" t="n">
        <v>14358</v>
      </c>
    </row>
    <row r="1317" spans="1:5">
      <c r="A1317" s="4" t="s">
        <v>1358</v>
      </c>
      <c r="E1317" s="5" t="n">
        <v>3822</v>
      </c>
    </row>
    <row r="1318" spans="1:5">
      <c r="A1318" s="4" t="s">
        <v>1359</v>
      </c>
      <c r="E1318" s="5" t="n">
        <v>10990</v>
      </c>
    </row>
    <row r="1319" spans="1:5">
      <c r="A1319" s="4" t="s">
        <v>1360</v>
      </c>
      <c r="E1319" s="5" t="n">
        <v>7190</v>
      </c>
    </row>
    <row r="1320" spans="1:5">
      <c r="A1320" s="4" t="s">
        <v>1361</v>
      </c>
      <c r="B1320" s="5" t="n">
        <v>18180</v>
      </c>
      <c r="E1320" s="5" t="n">
        <v>18180</v>
      </c>
    </row>
    <row r="1321" spans="1:5">
      <c r="A1321" s="4" t="s">
        <v>1362</v>
      </c>
      <c r="B1321" s="5" t="n">
        <v>5486</v>
      </c>
      <c r="E1321" s="5" t="n">
        <v>5486</v>
      </c>
    </row>
    <row r="1322" spans="1:5">
      <c r="A1322" s="3" t="s">
        <v>1364</v>
      </c>
    </row>
    <row r="1323" spans="1:5">
      <c r="A1323" s="4" t="s">
        <v>1367</v>
      </c>
      <c r="B1323" s="5" t="n">
        <v>18180</v>
      </c>
    </row>
    <row r="1324" spans="1:5">
      <c r="A1324" s="3" t="s">
        <v>1368</v>
      </c>
    </row>
    <row r="1325" spans="1:5">
      <c r="A1325" s="4" t="s">
        <v>1371</v>
      </c>
      <c r="B1325" s="5" t="n">
        <v>5486</v>
      </c>
    </row>
    <row r="1326" spans="1:5">
      <c r="A1326" s="4" t="s">
        <v>1879</v>
      </c>
    </row>
    <row r="1327" spans="1:5">
      <c r="A1327" s="3" t="s">
        <v>1353</v>
      </c>
    </row>
    <row r="1328" spans="1:5">
      <c r="A1328" s="4" t="s">
        <v>1355</v>
      </c>
      <c r="E1328" s="5" t="n">
        <v>62516</v>
      </c>
    </row>
    <row r="1329" spans="1:5">
      <c r="A1329" s="4" t="s">
        <v>1356</v>
      </c>
      <c r="E1329" s="5" t="n">
        <v>46082</v>
      </c>
    </row>
    <row r="1330" spans="1:5">
      <c r="A1330" s="4" t="s">
        <v>1357</v>
      </c>
      <c r="E1330" s="5" t="n">
        <v>108598</v>
      </c>
    </row>
    <row r="1331" spans="1:5">
      <c r="A1331" s="4" t="s">
        <v>1358</v>
      </c>
      <c r="E1331" s="5" t="n">
        <v>45252</v>
      </c>
    </row>
    <row r="1332" spans="1:5">
      <c r="A1332" s="4" t="s">
        <v>1359</v>
      </c>
      <c r="E1332" s="5" t="n">
        <v>69131</v>
      </c>
    </row>
    <row r="1333" spans="1:5">
      <c r="A1333" s="4" t="s">
        <v>1360</v>
      </c>
      <c r="E1333" s="5" t="n">
        <v>84719</v>
      </c>
    </row>
    <row r="1334" spans="1:5">
      <c r="A1334" s="4" t="s">
        <v>1361</v>
      </c>
      <c r="B1334" s="5" t="n">
        <v>153850</v>
      </c>
      <c r="E1334" s="5" t="n">
        <v>153850</v>
      </c>
    </row>
    <row r="1335" spans="1:5">
      <c r="A1335" s="4" t="s">
        <v>1362</v>
      </c>
      <c r="B1335" s="5" t="n">
        <v>60216</v>
      </c>
      <c r="E1335" s="5" t="n">
        <v>60216</v>
      </c>
    </row>
    <row r="1336" spans="1:5">
      <c r="A1336" s="3" t="s">
        <v>1364</v>
      </c>
    </row>
    <row r="1337" spans="1:5">
      <c r="A1337" s="4" t="s">
        <v>1367</v>
      </c>
      <c r="B1337" s="5" t="n">
        <v>153850</v>
      </c>
    </row>
    <row r="1338" spans="1:5">
      <c r="A1338" s="3" t="s">
        <v>1368</v>
      </c>
    </row>
    <row r="1339" spans="1:5">
      <c r="A1339" s="4" t="s">
        <v>1371</v>
      </c>
      <c r="B1339" s="5" t="n">
        <v>60216</v>
      </c>
    </row>
    <row r="1340" spans="1:5">
      <c r="A1340" s="4" t="s">
        <v>1880</v>
      </c>
    </row>
    <row r="1341" spans="1:5">
      <c r="A1341" s="3" t="s">
        <v>1353</v>
      </c>
    </row>
    <row r="1342" spans="1:5">
      <c r="A1342" s="4" t="s">
        <v>1355</v>
      </c>
      <c r="E1342" s="5" t="n">
        <v>58785</v>
      </c>
    </row>
    <row r="1343" spans="1:5">
      <c r="A1343" s="4" t="s">
        <v>1356</v>
      </c>
      <c r="E1343" s="5" t="n">
        <v>50067</v>
      </c>
    </row>
    <row r="1344" spans="1:5">
      <c r="A1344" s="4" t="s">
        <v>1357</v>
      </c>
      <c r="E1344" s="5" t="n">
        <v>108852</v>
      </c>
    </row>
    <row r="1345" spans="1:5">
      <c r="A1345" s="4" t="s">
        <v>1358</v>
      </c>
      <c r="E1345" s="5" t="n">
        <v>35651</v>
      </c>
    </row>
    <row r="1346" spans="1:5">
      <c r="A1346" s="4" t="s">
        <v>1359</v>
      </c>
      <c r="E1346" s="5" t="n">
        <v>60953</v>
      </c>
    </row>
    <row r="1347" spans="1:5">
      <c r="A1347" s="4" t="s">
        <v>1360</v>
      </c>
      <c r="E1347" s="5" t="n">
        <v>83550</v>
      </c>
    </row>
    <row r="1348" spans="1:5">
      <c r="A1348" s="4" t="s">
        <v>1361</v>
      </c>
      <c r="B1348" s="5" t="n">
        <v>144503</v>
      </c>
      <c r="E1348" s="5" t="n">
        <v>144503</v>
      </c>
    </row>
    <row r="1349" spans="1:5">
      <c r="A1349" s="4" t="s">
        <v>1362</v>
      </c>
      <c r="B1349" s="5" t="n">
        <v>56092</v>
      </c>
      <c r="E1349" s="5" t="n">
        <v>56092</v>
      </c>
    </row>
    <row r="1350" spans="1:5">
      <c r="A1350" s="3" t="s">
        <v>1364</v>
      </c>
    </row>
    <row r="1351" spans="1:5">
      <c r="A1351" s="4" t="s">
        <v>1367</v>
      </c>
      <c r="B1351" s="5" t="n">
        <v>144503</v>
      </c>
    </row>
    <row r="1352" spans="1:5">
      <c r="A1352" s="3" t="s">
        <v>1368</v>
      </c>
    </row>
    <row r="1353" spans="1:5">
      <c r="A1353" s="4" t="s">
        <v>1371</v>
      </c>
      <c r="B1353" s="5" t="n">
        <v>56092</v>
      </c>
    </row>
    <row r="1354" spans="1:5">
      <c r="A1354" s="4" t="s">
        <v>1881</v>
      </c>
    </row>
    <row r="1355" spans="1:5">
      <c r="A1355" s="3" t="s">
        <v>1353</v>
      </c>
    </row>
    <row r="1356" spans="1:5">
      <c r="A1356" s="4" t="s">
        <v>1354</v>
      </c>
      <c r="E1356" s="5" t="n">
        <v>27000</v>
      </c>
    </row>
    <row r="1357" spans="1:5">
      <c r="A1357" s="4" t="s">
        <v>1355</v>
      </c>
      <c r="E1357" s="5" t="n">
        <v>107787</v>
      </c>
    </row>
    <row r="1358" spans="1:5">
      <c r="A1358" s="4" t="s">
        <v>1356</v>
      </c>
      <c r="E1358" s="5" t="n">
        <v>340136</v>
      </c>
    </row>
    <row r="1359" spans="1:5">
      <c r="A1359" s="4" t="s">
        <v>1357</v>
      </c>
      <c r="E1359" s="5" t="n">
        <v>447923</v>
      </c>
    </row>
    <row r="1360" spans="1:5">
      <c r="A1360" s="4" t="s">
        <v>1358</v>
      </c>
      <c r="E1360" s="5" t="n">
        <v>163438</v>
      </c>
    </row>
    <row r="1361" spans="1:5">
      <c r="A1361" s="4" t="s">
        <v>1359</v>
      </c>
      <c r="E1361" s="5" t="n">
        <v>110365</v>
      </c>
    </row>
    <row r="1362" spans="1:5">
      <c r="A1362" s="4" t="s">
        <v>1360</v>
      </c>
      <c r="E1362" s="5" t="n">
        <v>500996</v>
      </c>
    </row>
    <row r="1363" spans="1:5">
      <c r="A1363" s="4" t="s">
        <v>1361</v>
      </c>
      <c r="B1363" s="5" t="n">
        <v>611361</v>
      </c>
      <c r="E1363" s="5" t="n">
        <v>611361</v>
      </c>
    </row>
    <row r="1364" spans="1:5">
      <c r="A1364" s="4" t="s">
        <v>1362</v>
      </c>
      <c r="B1364" s="5" t="n">
        <v>319151</v>
      </c>
      <c r="E1364" s="5" t="n">
        <v>319151</v>
      </c>
    </row>
    <row r="1365" spans="1:5">
      <c r="A1365" s="3" t="s">
        <v>1364</v>
      </c>
    </row>
    <row r="1366" spans="1:5">
      <c r="A1366" s="4" t="s">
        <v>1367</v>
      </c>
      <c r="B1366" s="5" t="n">
        <v>611361</v>
      </c>
    </row>
    <row r="1367" spans="1:5">
      <c r="A1367" s="3" t="s">
        <v>1368</v>
      </c>
    </row>
    <row r="1368" spans="1:5">
      <c r="A1368" s="4" t="s">
        <v>1371</v>
      </c>
      <c r="B1368" s="5" t="n">
        <v>319151</v>
      </c>
    </row>
    <row r="1369" spans="1:5">
      <c r="A1369" s="4" t="s">
        <v>1882</v>
      </c>
    </row>
    <row r="1370" spans="1:5">
      <c r="A1370" s="3" t="s">
        <v>1353</v>
      </c>
    </row>
    <row r="1371" spans="1:5">
      <c r="A1371" s="4" t="s">
        <v>1355</v>
      </c>
      <c r="E1371" s="5" t="n">
        <v>9861</v>
      </c>
    </row>
    <row r="1372" spans="1:5">
      <c r="A1372" s="4" t="s">
        <v>1356</v>
      </c>
      <c r="E1372" s="5" t="n">
        <v>44578</v>
      </c>
    </row>
    <row r="1373" spans="1:5">
      <c r="A1373" s="4" t="s">
        <v>1357</v>
      </c>
      <c r="E1373" s="5" t="n">
        <v>54439</v>
      </c>
    </row>
    <row r="1374" spans="1:5">
      <c r="A1374" s="4" t="s">
        <v>1358</v>
      </c>
      <c r="E1374" s="5" t="n">
        <v>23836</v>
      </c>
    </row>
    <row r="1375" spans="1:5">
      <c r="A1375" s="4" t="s">
        <v>1359</v>
      </c>
      <c r="E1375" s="5" t="n">
        <v>11115</v>
      </c>
    </row>
    <row r="1376" spans="1:5">
      <c r="A1376" s="4" t="s">
        <v>1360</v>
      </c>
      <c r="E1376" s="5" t="n">
        <v>67160</v>
      </c>
    </row>
    <row r="1377" spans="1:5">
      <c r="A1377" s="4" t="s">
        <v>1361</v>
      </c>
      <c r="B1377" s="5" t="n">
        <v>78275</v>
      </c>
      <c r="E1377" s="5" t="n">
        <v>78275</v>
      </c>
    </row>
    <row r="1378" spans="1:5">
      <c r="A1378" s="4" t="s">
        <v>1362</v>
      </c>
      <c r="B1378" s="5" t="n">
        <v>36216</v>
      </c>
      <c r="E1378" s="5" t="n">
        <v>36216</v>
      </c>
    </row>
    <row r="1379" spans="1:5">
      <c r="A1379" s="3" t="s">
        <v>1364</v>
      </c>
    </row>
    <row r="1380" spans="1:5">
      <c r="A1380" s="4" t="s">
        <v>1367</v>
      </c>
      <c r="B1380" s="5" t="n">
        <v>78275</v>
      </c>
    </row>
    <row r="1381" spans="1:5">
      <c r="A1381" s="3" t="s">
        <v>1368</v>
      </c>
    </row>
    <row r="1382" spans="1:5">
      <c r="A1382" s="4" t="s">
        <v>1371</v>
      </c>
      <c r="B1382" s="5" t="n">
        <v>36216</v>
      </c>
    </row>
    <row r="1383" spans="1:5">
      <c r="A1383" s="4" t="s">
        <v>1883</v>
      </c>
    </row>
    <row r="1384" spans="1:5">
      <c r="A1384" s="3" t="s">
        <v>1353</v>
      </c>
    </row>
    <row r="1385" spans="1:5">
      <c r="A1385" s="4" t="s">
        <v>1355</v>
      </c>
      <c r="E1385" s="5" t="n">
        <v>4365</v>
      </c>
    </row>
    <row r="1386" spans="1:5">
      <c r="A1386" s="4" t="s">
        <v>1356</v>
      </c>
      <c r="E1386" s="5" t="n">
        <v>16696</v>
      </c>
    </row>
    <row r="1387" spans="1:5">
      <c r="A1387" s="4" t="s">
        <v>1357</v>
      </c>
      <c r="E1387" s="5" t="n">
        <v>21061</v>
      </c>
    </row>
    <row r="1388" spans="1:5">
      <c r="A1388" s="4" t="s">
        <v>1358</v>
      </c>
      <c r="E1388" s="5" t="n">
        <v>9895</v>
      </c>
    </row>
    <row r="1389" spans="1:5">
      <c r="A1389" s="4" t="s">
        <v>1359</v>
      </c>
      <c r="E1389" s="5" t="n">
        <v>1376</v>
      </c>
    </row>
    <row r="1390" spans="1:5">
      <c r="A1390" s="4" t="s">
        <v>1360</v>
      </c>
      <c r="E1390" s="5" t="n">
        <v>29580</v>
      </c>
    </row>
    <row r="1391" spans="1:5">
      <c r="A1391" s="4" t="s">
        <v>1361</v>
      </c>
      <c r="B1391" s="5" t="n">
        <v>30956</v>
      </c>
      <c r="E1391" s="5" t="n">
        <v>30956</v>
      </c>
    </row>
    <row r="1392" spans="1:5">
      <c r="A1392" s="4" t="s">
        <v>1362</v>
      </c>
      <c r="B1392" s="5" t="n">
        <v>17725</v>
      </c>
      <c r="E1392" s="5" t="n">
        <v>17725</v>
      </c>
    </row>
    <row r="1393" spans="1:5">
      <c r="A1393" s="3" t="s">
        <v>1364</v>
      </c>
    </row>
    <row r="1394" spans="1:5">
      <c r="A1394" s="4" t="s">
        <v>1367</v>
      </c>
      <c r="B1394" s="5" t="n">
        <v>30956</v>
      </c>
    </row>
    <row r="1395" spans="1:5">
      <c r="A1395" s="3" t="s">
        <v>1368</v>
      </c>
    </row>
    <row r="1396" spans="1:5">
      <c r="A1396" s="4" t="s">
        <v>1371</v>
      </c>
      <c r="B1396" s="5" t="n">
        <v>17725</v>
      </c>
    </row>
    <row r="1397" spans="1:5">
      <c r="A1397" s="4" t="s">
        <v>1884</v>
      </c>
    </row>
    <row r="1398" spans="1:5">
      <c r="A1398" s="3" t="s">
        <v>1353</v>
      </c>
    </row>
    <row r="1399" spans="1:5">
      <c r="A1399" s="4" t="s">
        <v>1355</v>
      </c>
      <c r="E1399" s="5" t="n">
        <v>5996</v>
      </c>
    </row>
    <row r="1400" spans="1:5">
      <c r="A1400" s="4" t="s">
        <v>1356</v>
      </c>
      <c r="E1400" s="5" t="n">
        <v>24868</v>
      </c>
    </row>
    <row r="1401" spans="1:5">
      <c r="A1401" s="4" t="s">
        <v>1357</v>
      </c>
      <c r="E1401" s="5" t="n">
        <v>30864</v>
      </c>
    </row>
    <row r="1402" spans="1:5">
      <c r="A1402" s="4" t="s">
        <v>1358</v>
      </c>
      <c r="E1402" s="5" t="n">
        <v>28751</v>
      </c>
    </row>
    <row r="1403" spans="1:5">
      <c r="A1403" s="4" t="s">
        <v>1359</v>
      </c>
      <c r="E1403" s="5" t="n">
        <v>7995</v>
      </c>
    </row>
    <row r="1404" spans="1:5">
      <c r="A1404" s="4" t="s">
        <v>1360</v>
      </c>
      <c r="E1404" s="5" t="n">
        <v>51620</v>
      </c>
    </row>
    <row r="1405" spans="1:5">
      <c r="A1405" s="4" t="s">
        <v>1361</v>
      </c>
      <c r="B1405" s="5" t="n">
        <v>59615</v>
      </c>
      <c r="E1405" s="5" t="n">
        <v>59615</v>
      </c>
    </row>
    <row r="1406" spans="1:5">
      <c r="A1406" s="4" t="s">
        <v>1362</v>
      </c>
      <c r="B1406" s="5" t="n">
        <v>37583</v>
      </c>
      <c r="E1406" s="5" t="n">
        <v>37583</v>
      </c>
    </row>
    <row r="1407" spans="1:5">
      <c r="A1407" s="3" t="s">
        <v>1364</v>
      </c>
    </row>
    <row r="1408" spans="1:5">
      <c r="A1408" s="4" t="s">
        <v>1367</v>
      </c>
      <c r="B1408" s="5" t="n">
        <v>59615</v>
      </c>
    </row>
    <row r="1409" spans="1:5">
      <c r="A1409" s="3" t="s">
        <v>1368</v>
      </c>
    </row>
    <row r="1410" spans="1:5">
      <c r="A1410" s="4" t="s">
        <v>1371</v>
      </c>
      <c r="B1410" s="5" t="n">
        <v>37583</v>
      </c>
    </row>
    <row r="1411" spans="1:5">
      <c r="A1411" s="4" t="s">
        <v>1885</v>
      </c>
    </row>
    <row r="1412" spans="1:5">
      <c r="A1412" s="3" t="s">
        <v>1353</v>
      </c>
    </row>
    <row r="1413" spans="1:5">
      <c r="A1413" s="4" t="s">
        <v>1355</v>
      </c>
      <c r="E1413" s="5" t="n">
        <v>6224</v>
      </c>
    </row>
    <row r="1414" spans="1:5">
      <c r="A1414" s="4" t="s">
        <v>1356</v>
      </c>
      <c r="E1414" s="5" t="n">
        <v>23916</v>
      </c>
    </row>
    <row r="1415" spans="1:5">
      <c r="A1415" s="4" t="s">
        <v>1357</v>
      </c>
      <c r="E1415" s="5" t="n">
        <v>30140</v>
      </c>
    </row>
    <row r="1416" spans="1:5">
      <c r="A1416" s="4" t="s">
        <v>1358</v>
      </c>
      <c r="E1416" s="5" t="n">
        <v>13977</v>
      </c>
    </row>
    <row r="1417" spans="1:5">
      <c r="A1417" s="4" t="s">
        <v>1359</v>
      </c>
      <c r="E1417" s="5" t="n">
        <v>1242</v>
      </c>
    </row>
    <row r="1418" spans="1:5">
      <c r="A1418" s="4" t="s">
        <v>1360</v>
      </c>
      <c r="E1418" s="5" t="n">
        <v>42875</v>
      </c>
    </row>
    <row r="1419" spans="1:5">
      <c r="A1419" s="4" t="s">
        <v>1361</v>
      </c>
      <c r="B1419" s="5" t="n">
        <v>44117</v>
      </c>
      <c r="E1419" s="5" t="n">
        <v>44117</v>
      </c>
    </row>
    <row r="1420" spans="1:5">
      <c r="A1420" s="4" t="s">
        <v>1362</v>
      </c>
      <c r="B1420" s="5" t="n">
        <v>24745</v>
      </c>
      <c r="E1420" s="5" t="n">
        <v>24745</v>
      </c>
    </row>
    <row r="1421" spans="1:5">
      <c r="A1421" s="3" t="s">
        <v>1364</v>
      </c>
    </row>
    <row r="1422" spans="1:5">
      <c r="A1422" s="4" t="s">
        <v>1367</v>
      </c>
      <c r="B1422" s="5" t="n">
        <v>44117</v>
      </c>
    </row>
    <row r="1423" spans="1:5">
      <c r="A1423" s="3" t="s">
        <v>1368</v>
      </c>
    </row>
    <row r="1424" spans="1:5">
      <c r="A1424" s="4" t="s">
        <v>1371</v>
      </c>
      <c r="B1424" s="5" t="n">
        <v>24745</v>
      </c>
    </row>
    <row r="1425" spans="1:5">
      <c r="A1425" s="4" t="s">
        <v>1886</v>
      </c>
    </row>
    <row r="1426" spans="1:5">
      <c r="A1426" s="3" t="s">
        <v>1353</v>
      </c>
    </row>
    <row r="1427" spans="1:5">
      <c r="A1427" s="4" t="s">
        <v>1355</v>
      </c>
      <c r="E1427" s="5" t="n">
        <v>22161</v>
      </c>
    </row>
    <row r="1428" spans="1:5">
      <c r="A1428" s="4" t="s">
        <v>1356</v>
      </c>
      <c r="E1428" s="5" t="n">
        <v>40137</v>
      </c>
    </row>
    <row r="1429" spans="1:5">
      <c r="A1429" s="4" t="s">
        <v>1357</v>
      </c>
      <c r="E1429" s="5" t="n">
        <v>62298</v>
      </c>
    </row>
    <row r="1430" spans="1:5">
      <c r="A1430" s="4" t="s">
        <v>1358</v>
      </c>
      <c r="E1430" s="5" t="n">
        <v>7850</v>
      </c>
    </row>
    <row r="1431" spans="1:5">
      <c r="A1431" s="4" t="s">
        <v>1359</v>
      </c>
      <c r="E1431" s="5" t="n">
        <v>22911</v>
      </c>
    </row>
    <row r="1432" spans="1:5">
      <c r="A1432" s="4" t="s">
        <v>1360</v>
      </c>
      <c r="E1432" s="5" t="n">
        <v>47237</v>
      </c>
    </row>
    <row r="1433" spans="1:5">
      <c r="A1433" s="4" t="s">
        <v>1361</v>
      </c>
      <c r="B1433" s="5" t="n">
        <v>70148</v>
      </c>
      <c r="E1433" s="5" t="n">
        <v>70148</v>
      </c>
    </row>
    <row r="1434" spans="1:5">
      <c r="A1434" s="4" t="s">
        <v>1362</v>
      </c>
      <c r="B1434" s="5" t="n">
        <v>32060</v>
      </c>
      <c r="E1434" s="5" t="n">
        <v>32060</v>
      </c>
    </row>
    <row r="1435" spans="1:5">
      <c r="A1435" s="3" t="s">
        <v>1364</v>
      </c>
    </row>
    <row r="1436" spans="1:5">
      <c r="A1436" s="4" t="s">
        <v>1367</v>
      </c>
      <c r="B1436" s="5" t="n">
        <v>70148</v>
      </c>
    </row>
    <row r="1437" spans="1:5">
      <c r="A1437" s="3" t="s">
        <v>1368</v>
      </c>
    </row>
    <row r="1438" spans="1:5">
      <c r="A1438" s="4" t="s">
        <v>1371</v>
      </c>
      <c r="B1438" s="5" t="n">
        <v>32060</v>
      </c>
    </row>
    <row r="1439" spans="1:5">
      <c r="A1439" s="4" t="s">
        <v>1887</v>
      </c>
    </row>
    <row r="1440" spans="1:5">
      <c r="A1440" s="3" t="s">
        <v>1353</v>
      </c>
    </row>
    <row r="1441" spans="1:5">
      <c r="A1441" s="4" t="s">
        <v>1355</v>
      </c>
      <c r="E1441" s="5" t="n">
        <v>14031</v>
      </c>
    </row>
    <row r="1442" spans="1:5">
      <c r="A1442" s="4" t="s">
        <v>1356</v>
      </c>
      <c r="E1442" s="5" t="n">
        <v>30537</v>
      </c>
    </row>
    <row r="1443" spans="1:5">
      <c r="A1443" s="4" t="s">
        <v>1357</v>
      </c>
      <c r="E1443" s="5" t="n">
        <v>44568</v>
      </c>
    </row>
    <row r="1444" spans="1:5">
      <c r="A1444" s="4" t="s">
        <v>1358</v>
      </c>
      <c r="E1444" s="5" t="n">
        <v>38610</v>
      </c>
    </row>
    <row r="1445" spans="1:5">
      <c r="A1445" s="4" t="s">
        <v>1359</v>
      </c>
      <c r="E1445" s="5" t="n">
        <v>16545</v>
      </c>
    </row>
    <row r="1446" spans="1:5">
      <c r="A1446" s="4" t="s">
        <v>1360</v>
      </c>
      <c r="E1446" s="5" t="n">
        <v>66633</v>
      </c>
    </row>
    <row r="1447" spans="1:5">
      <c r="A1447" s="4" t="s">
        <v>1361</v>
      </c>
      <c r="B1447" s="5" t="n">
        <v>83178</v>
      </c>
      <c r="E1447" s="5" t="n">
        <v>83178</v>
      </c>
    </row>
    <row r="1448" spans="1:5">
      <c r="A1448" s="4" t="s">
        <v>1362</v>
      </c>
      <c r="B1448" s="5" t="n">
        <v>48737</v>
      </c>
      <c r="E1448" s="5" t="n">
        <v>48737</v>
      </c>
    </row>
    <row r="1449" spans="1:5">
      <c r="A1449" s="3" t="s">
        <v>1364</v>
      </c>
    </row>
    <row r="1450" spans="1:5">
      <c r="A1450" s="4" t="s">
        <v>1367</v>
      </c>
      <c r="B1450" s="5" t="n">
        <v>83178</v>
      </c>
    </row>
    <row r="1451" spans="1:5">
      <c r="A1451" s="3" t="s">
        <v>1368</v>
      </c>
    </row>
    <row r="1452" spans="1:5">
      <c r="A1452" s="4" t="s">
        <v>1371</v>
      </c>
      <c r="B1452" s="5" t="n">
        <v>48737</v>
      </c>
    </row>
    <row r="1453" spans="1:5">
      <c r="A1453" s="4" t="s">
        <v>1888</v>
      </c>
    </row>
    <row r="1454" spans="1:5">
      <c r="A1454" s="3" t="s">
        <v>1353</v>
      </c>
    </row>
    <row r="1455" spans="1:5">
      <c r="A1455" s="4" t="s">
        <v>1355</v>
      </c>
      <c r="E1455" s="5" t="n">
        <v>8545</v>
      </c>
    </row>
    <row r="1456" spans="1:5">
      <c r="A1456" s="4" t="s">
        <v>1356</v>
      </c>
      <c r="E1456" s="5" t="n">
        <v>14458</v>
      </c>
    </row>
    <row r="1457" spans="1:5">
      <c r="A1457" s="4" t="s">
        <v>1357</v>
      </c>
      <c r="E1457" s="5" t="n">
        <v>23003</v>
      </c>
    </row>
    <row r="1458" spans="1:5">
      <c r="A1458" s="4" t="s">
        <v>1358</v>
      </c>
      <c r="E1458" s="5" t="n">
        <v>7231</v>
      </c>
    </row>
    <row r="1459" spans="1:5">
      <c r="A1459" s="4" t="s">
        <v>1359</v>
      </c>
      <c r="E1459" s="5" t="n">
        <v>11637</v>
      </c>
    </row>
    <row r="1460" spans="1:5">
      <c r="A1460" s="4" t="s">
        <v>1360</v>
      </c>
      <c r="E1460" s="5" t="n">
        <v>18597</v>
      </c>
    </row>
    <row r="1461" spans="1:5">
      <c r="A1461" s="4" t="s">
        <v>1361</v>
      </c>
      <c r="B1461" s="5" t="n">
        <v>30234</v>
      </c>
      <c r="E1461" s="5" t="n">
        <v>30234</v>
      </c>
    </row>
    <row r="1462" spans="1:5">
      <c r="A1462" s="4" t="s">
        <v>1362</v>
      </c>
      <c r="B1462" s="5" t="n">
        <v>12278</v>
      </c>
      <c r="E1462" s="5" t="n">
        <v>12278</v>
      </c>
    </row>
    <row r="1463" spans="1:5">
      <c r="A1463" s="3" t="s">
        <v>1364</v>
      </c>
    </row>
    <row r="1464" spans="1:5">
      <c r="A1464" s="4" t="s">
        <v>1367</v>
      </c>
      <c r="B1464" s="5" t="n">
        <v>30234</v>
      </c>
    </row>
    <row r="1465" spans="1:5">
      <c r="A1465" s="3" t="s">
        <v>1368</v>
      </c>
    </row>
    <row r="1466" spans="1:5">
      <c r="A1466" s="4" t="s">
        <v>1371</v>
      </c>
      <c r="B1466" s="5" t="n">
        <v>12278</v>
      </c>
    </row>
    <row r="1467" spans="1:5">
      <c r="A1467" s="4" t="s">
        <v>1889</v>
      </c>
    </row>
    <row r="1468" spans="1:5">
      <c r="A1468" s="3" t="s">
        <v>1353</v>
      </c>
    </row>
    <row r="1469" spans="1:5">
      <c r="A1469" s="4" t="s">
        <v>1355</v>
      </c>
      <c r="E1469" s="5" t="n">
        <v>5353</v>
      </c>
    </row>
    <row r="1470" spans="1:5">
      <c r="A1470" s="4" t="s">
        <v>1356</v>
      </c>
      <c r="E1470" s="5" t="n">
        <v>18559</v>
      </c>
    </row>
    <row r="1471" spans="1:5">
      <c r="A1471" s="4" t="s">
        <v>1357</v>
      </c>
      <c r="E1471" s="5" t="n">
        <v>23912</v>
      </c>
    </row>
    <row r="1472" spans="1:5">
      <c r="A1472" s="4" t="s">
        <v>1358</v>
      </c>
      <c r="E1472" s="5" t="n">
        <v>11287</v>
      </c>
    </row>
    <row r="1473" spans="1:5">
      <c r="A1473" s="4" t="s">
        <v>1359</v>
      </c>
      <c r="E1473" s="5" t="n">
        <v>5777</v>
      </c>
    </row>
    <row r="1474" spans="1:5">
      <c r="A1474" s="4" t="s">
        <v>1360</v>
      </c>
      <c r="E1474" s="5" t="n">
        <v>29422</v>
      </c>
    </row>
    <row r="1475" spans="1:5">
      <c r="A1475" s="4" t="s">
        <v>1361</v>
      </c>
      <c r="B1475" s="5" t="n">
        <v>35199</v>
      </c>
      <c r="E1475" s="5" t="n">
        <v>35199</v>
      </c>
    </row>
    <row r="1476" spans="1:5">
      <c r="A1476" s="4" t="s">
        <v>1362</v>
      </c>
      <c r="B1476" s="5" t="n">
        <v>20313</v>
      </c>
      <c r="E1476" s="5" t="n">
        <v>20313</v>
      </c>
    </row>
    <row r="1477" spans="1:5">
      <c r="A1477" s="3" t="s">
        <v>1364</v>
      </c>
    </row>
    <row r="1478" spans="1:5">
      <c r="A1478" s="4" t="s">
        <v>1367</v>
      </c>
      <c r="B1478" s="5" t="n">
        <v>35199</v>
      </c>
    </row>
    <row r="1479" spans="1:5">
      <c r="A1479" s="3" t="s">
        <v>1368</v>
      </c>
    </row>
    <row r="1480" spans="1:5">
      <c r="A1480" s="4" t="s">
        <v>1371</v>
      </c>
      <c r="B1480" s="5" t="n">
        <v>20313</v>
      </c>
    </row>
    <row r="1481" spans="1:5">
      <c r="A1481" s="4" t="s">
        <v>1890</v>
      </c>
    </row>
    <row r="1482" spans="1:5">
      <c r="A1482" s="3" t="s">
        <v>1353</v>
      </c>
    </row>
    <row r="1483" spans="1:5">
      <c r="A1483" s="4" t="s">
        <v>1355</v>
      </c>
      <c r="E1483" s="5" t="n">
        <v>30657</v>
      </c>
    </row>
    <row r="1484" spans="1:5">
      <c r="A1484" s="4" t="s">
        <v>1356</v>
      </c>
      <c r="E1484" s="5" t="n">
        <v>83872</v>
      </c>
    </row>
    <row r="1485" spans="1:5">
      <c r="A1485" s="4" t="s">
        <v>1357</v>
      </c>
      <c r="E1485" s="5" t="n">
        <v>114529</v>
      </c>
    </row>
    <row r="1486" spans="1:5">
      <c r="A1486" s="4" t="s">
        <v>1358</v>
      </c>
      <c r="E1486" s="5" t="n">
        <v>12736</v>
      </c>
    </row>
    <row r="1487" spans="1:5">
      <c r="A1487" s="4" t="s">
        <v>1359</v>
      </c>
      <c r="E1487" s="5" t="n">
        <v>30804</v>
      </c>
    </row>
    <row r="1488" spans="1:5">
      <c r="A1488" s="4" t="s">
        <v>1360</v>
      </c>
      <c r="E1488" s="5" t="n">
        <v>96461</v>
      </c>
    </row>
    <row r="1489" spans="1:5">
      <c r="A1489" s="4" t="s">
        <v>1361</v>
      </c>
      <c r="B1489" s="5" t="n">
        <v>127265</v>
      </c>
      <c r="E1489" s="5" t="n">
        <v>127265</v>
      </c>
    </row>
    <row r="1490" spans="1:5">
      <c r="A1490" s="4" t="s">
        <v>1362</v>
      </c>
      <c r="B1490" s="5" t="n">
        <v>57547</v>
      </c>
      <c r="E1490" s="5" t="n">
        <v>57547</v>
      </c>
    </row>
    <row r="1491" spans="1:5">
      <c r="A1491" s="3" t="s">
        <v>1364</v>
      </c>
    </row>
    <row r="1492" spans="1:5">
      <c r="A1492" s="4" t="s">
        <v>1367</v>
      </c>
      <c r="B1492" s="5" t="n">
        <v>127265</v>
      </c>
    </row>
    <row r="1493" spans="1:5">
      <c r="A1493" s="3" t="s">
        <v>1368</v>
      </c>
    </row>
    <row r="1494" spans="1:5">
      <c r="A1494" s="4" t="s">
        <v>1371</v>
      </c>
      <c r="B1494" s="5" t="n">
        <v>57547</v>
      </c>
    </row>
    <row r="1495" spans="1:5">
      <c r="A1495" s="4" t="s">
        <v>1891</v>
      </c>
    </row>
    <row r="1496" spans="1:5">
      <c r="A1496" s="3" t="s">
        <v>1353</v>
      </c>
    </row>
    <row r="1497" spans="1:5">
      <c r="A1497" s="4" t="s">
        <v>1354</v>
      </c>
      <c r="E1497" s="5" t="n">
        <v>27000</v>
      </c>
    </row>
    <row r="1498" spans="1:5">
      <c r="A1498" s="4" t="s">
        <v>1355</v>
      </c>
      <c r="E1498" s="5" t="n">
        <v>594</v>
      </c>
    </row>
    <row r="1499" spans="1:5">
      <c r="A1499" s="4" t="s">
        <v>1356</v>
      </c>
      <c r="E1499" s="5" t="n">
        <v>42515</v>
      </c>
    </row>
    <row r="1500" spans="1:5">
      <c r="A1500" s="4" t="s">
        <v>1357</v>
      </c>
      <c r="E1500" s="5" t="n">
        <v>43109</v>
      </c>
    </row>
    <row r="1501" spans="1:5">
      <c r="A1501" s="4" t="s">
        <v>1358</v>
      </c>
      <c r="E1501" s="5" t="n">
        <v>9265</v>
      </c>
    </row>
    <row r="1502" spans="1:5">
      <c r="A1502" s="4" t="s">
        <v>1359</v>
      </c>
      <c r="E1502" s="5" t="n">
        <v>963</v>
      </c>
    </row>
    <row r="1503" spans="1:5">
      <c r="A1503" s="4" t="s">
        <v>1360</v>
      </c>
      <c r="E1503" s="5" t="n">
        <v>51411</v>
      </c>
    </row>
    <row r="1504" spans="1:5">
      <c r="A1504" s="4" t="s">
        <v>1361</v>
      </c>
      <c r="B1504" s="5" t="n">
        <v>52374</v>
      </c>
      <c r="E1504" s="5" t="n">
        <v>52374</v>
      </c>
    </row>
    <row r="1505" spans="1:5">
      <c r="A1505" s="4" t="s">
        <v>1362</v>
      </c>
      <c r="B1505" s="5" t="n">
        <v>31947</v>
      </c>
      <c r="E1505" s="5" t="n">
        <v>31947</v>
      </c>
    </row>
    <row r="1506" spans="1:5">
      <c r="A1506" s="3" t="s">
        <v>1364</v>
      </c>
    </row>
    <row r="1507" spans="1:5">
      <c r="A1507" s="4" t="s">
        <v>1367</v>
      </c>
      <c r="B1507" s="5" t="n">
        <v>52374</v>
      </c>
    </row>
    <row r="1508" spans="1:5">
      <c r="A1508" s="3" t="s">
        <v>1368</v>
      </c>
    </row>
    <row r="1509" spans="1:5">
      <c r="A1509" s="4" t="s">
        <v>1371</v>
      </c>
      <c r="B1509" s="5" t="n">
        <v>31947</v>
      </c>
    </row>
    <row r="1510" spans="1:5">
      <c r="A1510" s="4" t="s">
        <v>1892</v>
      </c>
    </row>
    <row r="1511" spans="1:5">
      <c r="A1511" s="3" t="s">
        <v>1353</v>
      </c>
    </row>
    <row r="1512" spans="1:5">
      <c r="A1512" s="4" t="s">
        <v>1355</v>
      </c>
      <c r="E1512" s="5" t="n">
        <v>38971</v>
      </c>
    </row>
    <row r="1513" spans="1:5">
      <c r="A1513" s="4" t="s">
        <v>1356</v>
      </c>
      <c r="E1513" s="5" t="n">
        <v>156463</v>
      </c>
    </row>
    <row r="1514" spans="1:5">
      <c r="A1514" s="4" t="s">
        <v>1357</v>
      </c>
      <c r="E1514" s="5" t="n">
        <v>195434</v>
      </c>
    </row>
    <row r="1515" spans="1:5">
      <c r="A1515" s="4" t="s">
        <v>1358</v>
      </c>
      <c r="E1515" s="5" t="n">
        <v>33989</v>
      </c>
    </row>
    <row r="1516" spans="1:5">
      <c r="A1516" s="4" t="s">
        <v>1359</v>
      </c>
      <c r="E1516" s="5" t="n">
        <v>41476</v>
      </c>
    </row>
    <row r="1517" spans="1:5">
      <c r="A1517" s="4" t="s">
        <v>1360</v>
      </c>
      <c r="E1517" s="5" t="n">
        <v>187947</v>
      </c>
    </row>
    <row r="1518" spans="1:5">
      <c r="A1518" s="4" t="s">
        <v>1361</v>
      </c>
      <c r="B1518" s="5" t="n">
        <v>229423</v>
      </c>
      <c r="E1518" s="5" t="n">
        <v>229423</v>
      </c>
    </row>
    <row r="1519" spans="1:5">
      <c r="A1519" s="4" t="s">
        <v>1362</v>
      </c>
      <c r="B1519" s="5" t="n">
        <v>118713</v>
      </c>
      <c r="E1519" s="5" t="n">
        <v>118713</v>
      </c>
    </row>
    <row r="1520" spans="1:5">
      <c r="A1520" s="3" t="s">
        <v>1364</v>
      </c>
    </row>
    <row r="1521" spans="1:5">
      <c r="A1521" s="4" t="s">
        <v>1367</v>
      </c>
      <c r="B1521" s="5" t="n">
        <v>229423</v>
      </c>
    </row>
    <row r="1522" spans="1:5">
      <c r="A1522" s="3" t="s">
        <v>1368</v>
      </c>
    </row>
    <row r="1523" spans="1:5">
      <c r="A1523" s="4" t="s">
        <v>1371</v>
      </c>
      <c r="B1523" s="5" t="n">
        <v>118713</v>
      </c>
    </row>
    <row r="1524" spans="1:5">
      <c r="A1524" s="4" t="s">
        <v>1893</v>
      </c>
    </row>
    <row r="1525" spans="1:5">
      <c r="A1525" s="3" t="s">
        <v>1353</v>
      </c>
    </row>
    <row r="1526" spans="1:5">
      <c r="A1526" s="4" t="s">
        <v>1355</v>
      </c>
      <c r="E1526" s="5" t="n">
        <v>2486</v>
      </c>
    </row>
    <row r="1527" spans="1:5">
      <c r="A1527" s="4" t="s">
        <v>1356</v>
      </c>
      <c r="E1527" s="5" t="n">
        <v>6437</v>
      </c>
    </row>
    <row r="1528" spans="1:5">
      <c r="A1528" s="4" t="s">
        <v>1357</v>
      </c>
      <c r="E1528" s="5" t="n">
        <v>8923</v>
      </c>
    </row>
    <row r="1529" spans="1:5">
      <c r="A1529" s="4" t="s">
        <v>1358</v>
      </c>
      <c r="E1529" s="5" t="n">
        <v>9323</v>
      </c>
    </row>
    <row r="1530" spans="1:5">
      <c r="A1530" s="4" t="s">
        <v>1359</v>
      </c>
      <c r="E1530" s="5" t="n">
        <v>3177</v>
      </c>
    </row>
    <row r="1531" spans="1:5">
      <c r="A1531" s="4" t="s">
        <v>1360</v>
      </c>
      <c r="E1531" s="5" t="n">
        <v>15069</v>
      </c>
    </row>
    <row r="1532" spans="1:5">
      <c r="A1532" s="4" t="s">
        <v>1361</v>
      </c>
      <c r="B1532" s="5" t="n">
        <v>18246</v>
      </c>
      <c r="E1532" s="5" t="n">
        <v>18246</v>
      </c>
    </row>
    <row r="1533" spans="1:5">
      <c r="A1533" s="4" t="s">
        <v>1362</v>
      </c>
      <c r="B1533" s="5" t="n">
        <v>10776</v>
      </c>
      <c r="E1533" s="5" t="n">
        <v>10776</v>
      </c>
    </row>
    <row r="1534" spans="1:5">
      <c r="A1534" s="3" t="s">
        <v>1364</v>
      </c>
    </row>
    <row r="1535" spans="1:5">
      <c r="A1535" s="4" t="s">
        <v>1367</v>
      </c>
      <c r="B1535" s="5" t="n">
        <v>18246</v>
      </c>
    </row>
    <row r="1536" spans="1:5">
      <c r="A1536" s="3" t="s">
        <v>1368</v>
      </c>
    </row>
    <row r="1537" spans="1:5">
      <c r="A1537" s="4" t="s">
        <v>1371</v>
      </c>
      <c r="B1537" s="5" t="n">
        <v>10776</v>
      </c>
    </row>
    <row r="1538" spans="1:5">
      <c r="A1538" s="4" t="s">
        <v>1894</v>
      </c>
    </row>
    <row r="1539" spans="1:5">
      <c r="A1539" s="3" t="s">
        <v>1353</v>
      </c>
    </row>
    <row r="1540" spans="1:5">
      <c r="A1540" s="4" t="s">
        <v>1355</v>
      </c>
      <c r="E1540" s="5" t="n">
        <v>2174</v>
      </c>
    </row>
    <row r="1541" spans="1:5">
      <c r="A1541" s="4" t="s">
        <v>1356</v>
      </c>
      <c r="E1541" s="5" t="n">
        <v>7408</v>
      </c>
    </row>
    <row r="1542" spans="1:5">
      <c r="A1542" s="4" t="s">
        <v>1357</v>
      </c>
      <c r="E1542" s="5" t="n">
        <v>9582</v>
      </c>
    </row>
    <row r="1543" spans="1:5">
      <c r="A1543" s="4" t="s">
        <v>1358</v>
      </c>
      <c r="E1543" s="5" t="n">
        <v>6365</v>
      </c>
    </row>
    <row r="1544" spans="1:5">
      <c r="A1544" s="4" t="s">
        <v>1359</v>
      </c>
      <c r="E1544" s="5" t="n">
        <v>3030</v>
      </c>
    </row>
    <row r="1545" spans="1:5">
      <c r="A1545" s="4" t="s">
        <v>1360</v>
      </c>
      <c r="E1545" s="5" t="n">
        <v>12917</v>
      </c>
    </row>
    <row r="1546" spans="1:5">
      <c r="A1546" s="4" t="s">
        <v>1361</v>
      </c>
      <c r="B1546" s="5" t="n">
        <v>15947</v>
      </c>
      <c r="E1546" s="5" t="n">
        <v>15947</v>
      </c>
    </row>
    <row r="1547" spans="1:5">
      <c r="A1547" s="4" t="s">
        <v>1362</v>
      </c>
      <c r="B1547" s="5" t="n">
        <v>9216</v>
      </c>
      <c r="E1547" s="5" t="n">
        <v>9216</v>
      </c>
    </row>
    <row r="1548" spans="1:5">
      <c r="A1548" s="3" t="s">
        <v>1364</v>
      </c>
    </row>
    <row r="1549" spans="1:5">
      <c r="A1549" s="4" t="s">
        <v>1367</v>
      </c>
      <c r="B1549" s="5" t="n">
        <v>15947</v>
      </c>
    </row>
    <row r="1550" spans="1:5">
      <c r="A1550" s="3" t="s">
        <v>1368</v>
      </c>
    </row>
    <row r="1551" spans="1:5">
      <c r="A1551" s="4" t="s">
        <v>1371</v>
      </c>
      <c r="B1551" s="5" t="n">
        <v>9216</v>
      </c>
    </row>
    <row r="1552" spans="1:5">
      <c r="A1552" s="4" t="s">
        <v>1895</v>
      </c>
    </row>
    <row r="1553" spans="1:5">
      <c r="A1553" s="3" t="s">
        <v>1353</v>
      </c>
    </row>
    <row r="1554" spans="1:5">
      <c r="A1554" s="4" t="s">
        <v>1355</v>
      </c>
      <c r="E1554" s="5" t="n">
        <v>6179</v>
      </c>
    </row>
    <row r="1555" spans="1:5">
      <c r="A1555" s="4" t="s">
        <v>1356</v>
      </c>
      <c r="E1555" s="5" t="n">
        <v>22307</v>
      </c>
    </row>
    <row r="1556" spans="1:5">
      <c r="A1556" s="4" t="s">
        <v>1357</v>
      </c>
      <c r="E1556" s="5" t="n">
        <v>28486</v>
      </c>
    </row>
    <row r="1557" spans="1:5">
      <c r="A1557" s="4" t="s">
        <v>1358</v>
      </c>
      <c r="E1557" s="5" t="n">
        <v>3261</v>
      </c>
    </row>
    <row r="1558" spans="1:5">
      <c r="A1558" s="4" t="s">
        <v>1359</v>
      </c>
      <c r="E1558" s="5" t="n">
        <v>6300</v>
      </c>
    </row>
    <row r="1559" spans="1:5">
      <c r="A1559" s="4" t="s">
        <v>1360</v>
      </c>
      <c r="E1559" s="5" t="n">
        <v>25447</v>
      </c>
    </row>
    <row r="1560" spans="1:5">
      <c r="A1560" s="4" t="s">
        <v>1361</v>
      </c>
      <c r="B1560" s="5" t="n">
        <v>31747</v>
      </c>
      <c r="E1560" s="5" t="n">
        <v>31747</v>
      </c>
    </row>
    <row r="1561" spans="1:5">
      <c r="A1561" s="4" t="s">
        <v>1362</v>
      </c>
      <c r="B1561" s="5" t="n">
        <v>17028</v>
      </c>
      <c r="E1561" s="5" t="n">
        <v>17028</v>
      </c>
    </row>
    <row r="1562" spans="1:5">
      <c r="A1562" s="3" t="s">
        <v>1364</v>
      </c>
    </row>
    <row r="1563" spans="1:5">
      <c r="A1563" s="4" t="s">
        <v>1367</v>
      </c>
      <c r="B1563" s="5" t="n">
        <v>31747</v>
      </c>
    </row>
    <row r="1564" spans="1:5">
      <c r="A1564" s="3" t="s">
        <v>1368</v>
      </c>
    </row>
    <row r="1565" spans="1:5">
      <c r="A1565" s="4" t="s">
        <v>1371</v>
      </c>
      <c r="B1565" s="5" t="n">
        <v>17028</v>
      </c>
    </row>
    <row r="1566" spans="1:5">
      <c r="A1566" s="4" t="s">
        <v>1896</v>
      </c>
    </row>
    <row r="1567" spans="1:5">
      <c r="A1567" s="3" t="s">
        <v>1353</v>
      </c>
    </row>
    <row r="1568" spans="1:5">
      <c r="A1568" s="4" t="s">
        <v>1355</v>
      </c>
      <c r="E1568" s="5" t="n">
        <v>6848</v>
      </c>
    </row>
    <row r="1569" spans="1:5">
      <c r="A1569" s="4" t="s">
        <v>1356</v>
      </c>
      <c r="E1569" s="5" t="n">
        <v>30922</v>
      </c>
    </row>
    <row r="1570" spans="1:5">
      <c r="A1570" s="4" t="s">
        <v>1357</v>
      </c>
      <c r="E1570" s="5" t="n">
        <v>37770</v>
      </c>
    </row>
    <row r="1571" spans="1:5">
      <c r="A1571" s="4" t="s">
        <v>1358</v>
      </c>
      <c r="E1571" s="5" t="n">
        <v>7368</v>
      </c>
    </row>
    <row r="1572" spans="1:5">
      <c r="A1572" s="4" t="s">
        <v>1359</v>
      </c>
      <c r="E1572" s="5" t="n">
        <v>7302</v>
      </c>
    </row>
    <row r="1573" spans="1:5">
      <c r="A1573" s="4" t="s">
        <v>1360</v>
      </c>
      <c r="E1573" s="5" t="n">
        <v>37836</v>
      </c>
    </row>
    <row r="1574" spans="1:5">
      <c r="A1574" s="4" t="s">
        <v>1361</v>
      </c>
      <c r="B1574" s="5" t="n">
        <v>45138</v>
      </c>
      <c r="E1574" s="5" t="n">
        <v>45138</v>
      </c>
    </row>
    <row r="1575" spans="1:5">
      <c r="A1575" s="4" t="s">
        <v>1362</v>
      </c>
      <c r="B1575" s="5" t="n">
        <v>23317</v>
      </c>
      <c r="E1575" s="5" t="n">
        <v>23317</v>
      </c>
    </row>
    <row r="1576" spans="1:5">
      <c r="A1576" s="3" t="s">
        <v>1364</v>
      </c>
    </row>
    <row r="1577" spans="1:5">
      <c r="A1577" s="4" t="s">
        <v>1367</v>
      </c>
      <c r="B1577" s="5" t="n">
        <v>45138</v>
      </c>
    </row>
    <row r="1578" spans="1:5">
      <c r="A1578" s="3" t="s">
        <v>1368</v>
      </c>
    </row>
    <row r="1579" spans="1:5">
      <c r="A1579" s="4" t="s">
        <v>1371</v>
      </c>
      <c r="B1579" s="5" t="n">
        <v>23317</v>
      </c>
    </row>
    <row r="1580" spans="1:5">
      <c r="A1580" s="4" t="s">
        <v>1897</v>
      </c>
    </row>
    <row r="1581" spans="1:5">
      <c r="A1581" s="3" t="s">
        <v>1353</v>
      </c>
    </row>
    <row r="1582" spans="1:5">
      <c r="A1582" s="4" t="s">
        <v>1355</v>
      </c>
      <c r="E1582" s="5" t="n">
        <v>21284</v>
      </c>
    </row>
    <row r="1583" spans="1:5">
      <c r="A1583" s="4" t="s">
        <v>1356</v>
      </c>
      <c r="E1583" s="5" t="n">
        <v>89389</v>
      </c>
    </row>
    <row r="1584" spans="1:5">
      <c r="A1584" s="4" t="s">
        <v>1357</v>
      </c>
      <c r="E1584" s="5" t="n">
        <v>110673</v>
      </c>
    </row>
    <row r="1585" spans="1:5">
      <c r="A1585" s="4" t="s">
        <v>1358</v>
      </c>
      <c r="E1585" s="5" t="n">
        <v>7672</v>
      </c>
    </row>
    <row r="1586" spans="1:5">
      <c r="A1586" s="4" t="s">
        <v>1359</v>
      </c>
      <c r="E1586" s="5" t="n">
        <v>21667</v>
      </c>
    </row>
    <row r="1587" spans="1:5">
      <c r="A1587" s="4" t="s">
        <v>1360</v>
      </c>
      <c r="E1587" s="5" t="n">
        <v>96678</v>
      </c>
    </row>
    <row r="1588" spans="1:5">
      <c r="A1588" s="4" t="s">
        <v>1361</v>
      </c>
      <c r="B1588" s="5" t="n">
        <v>118345</v>
      </c>
      <c r="E1588" s="5" t="n">
        <v>118345</v>
      </c>
    </row>
    <row r="1589" spans="1:5">
      <c r="A1589" s="4" t="s">
        <v>1362</v>
      </c>
      <c r="B1589" s="5" t="n">
        <v>58376</v>
      </c>
      <c r="E1589" s="5" t="n">
        <v>58376</v>
      </c>
    </row>
    <row r="1590" spans="1:5">
      <c r="A1590" s="3" t="s">
        <v>1364</v>
      </c>
    </row>
    <row r="1591" spans="1:5">
      <c r="A1591" s="4" t="s">
        <v>1367</v>
      </c>
      <c r="B1591" s="5" t="n">
        <v>118345</v>
      </c>
    </row>
    <row r="1592" spans="1:5">
      <c r="A1592" s="3" t="s">
        <v>1368</v>
      </c>
    </row>
    <row r="1593" spans="1:5">
      <c r="A1593" s="4" t="s">
        <v>1371</v>
      </c>
      <c r="B1593" s="5" t="n">
        <v>58376</v>
      </c>
    </row>
    <row r="1594" spans="1:5">
      <c r="A1594" s="4" t="s">
        <v>1898</v>
      </c>
    </row>
    <row r="1595" spans="1:5">
      <c r="A1595" s="3" t="s">
        <v>1353</v>
      </c>
    </row>
    <row r="1596" spans="1:5">
      <c r="A1596" s="4" t="s">
        <v>1355</v>
      </c>
      <c r="E1596" s="5" t="n">
        <v>48000</v>
      </c>
    </row>
    <row r="1597" spans="1:5">
      <c r="A1597" s="4" t="s">
        <v>1356</v>
      </c>
      <c r="E1597" s="5" t="n">
        <v>54128</v>
      </c>
    </row>
    <row r="1598" spans="1:5">
      <c r="A1598" s="4" t="s">
        <v>1357</v>
      </c>
      <c r="E1598" s="5" t="n">
        <v>102128</v>
      </c>
    </row>
    <row r="1599" spans="1:5">
      <c r="A1599" s="4" t="s">
        <v>1358</v>
      </c>
      <c r="E1599" s="5" t="n">
        <v>14318</v>
      </c>
    </row>
    <row r="1600" spans="1:5">
      <c r="A1600" s="4" t="s">
        <v>1359</v>
      </c>
      <c r="E1600" s="5" t="n">
        <v>48712</v>
      </c>
    </row>
    <row r="1601" spans="1:5">
      <c r="A1601" s="4" t="s">
        <v>1360</v>
      </c>
      <c r="E1601" s="5" t="n">
        <v>67734</v>
      </c>
    </row>
    <row r="1602" spans="1:5">
      <c r="A1602" s="4" t="s">
        <v>1361</v>
      </c>
      <c r="B1602" s="5" t="n">
        <v>116446</v>
      </c>
      <c r="E1602" s="5" t="n">
        <v>116446</v>
      </c>
    </row>
    <row r="1603" spans="1:5">
      <c r="A1603" s="4" t="s">
        <v>1362</v>
      </c>
      <c r="B1603" s="5" t="n">
        <v>43807</v>
      </c>
      <c r="E1603" s="5" t="n">
        <v>43807</v>
      </c>
    </row>
    <row r="1604" spans="1:5">
      <c r="A1604" s="3" t="s">
        <v>1364</v>
      </c>
    </row>
    <row r="1605" spans="1:5">
      <c r="A1605" s="4" t="s">
        <v>1367</v>
      </c>
      <c r="B1605" s="5" t="n">
        <v>116446</v>
      </c>
    </row>
    <row r="1606" spans="1:5">
      <c r="A1606" s="3" t="s">
        <v>1368</v>
      </c>
    </row>
    <row r="1607" spans="1:5">
      <c r="A1607" s="4" t="s">
        <v>1371</v>
      </c>
      <c r="B1607" s="5" t="n">
        <v>43807</v>
      </c>
    </row>
    <row r="1608" spans="1:5">
      <c r="A1608" s="4" t="s">
        <v>1899</v>
      </c>
    </row>
    <row r="1609" spans="1:5">
      <c r="A1609" s="3" t="s">
        <v>1353</v>
      </c>
    </row>
    <row r="1610" spans="1:5">
      <c r="A1610" s="4" t="s">
        <v>1355</v>
      </c>
      <c r="E1610" s="5" t="n">
        <v>8414</v>
      </c>
    </row>
    <row r="1611" spans="1:5">
      <c r="A1611" s="4" t="s">
        <v>1356</v>
      </c>
      <c r="E1611" s="5" t="n">
        <v>17449</v>
      </c>
    </row>
    <row r="1612" spans="1:5">
      <c r="A1612" s="4" t="s">
        <v>1357</v>
      </c>
      <c r="E1612" s="5" t="n">
        <v>25863</v>
      </c>
    </row>
    <row r="1613" spans="1:5">
      <c r="A1613" s="4" t="s">
        <v>1358</v>
      </c>
      <c r="E1613" s="5" t="n">
        <v>5903</v>
      </c>
    </row>
    <row r="1614" spans="1:5">
      <c r="A1614" s="4" t="s">
        <v>1359</v>
      </c>
      <c r="E1614" s="5" t="n">
        <v>8855</v>
      </c>
    </row>
    <row r="1615" spans="1:5">
      <c r="A1615" s="4" t="s">
        <v>1360</v>
      </c>
      <c r="E1615" s="5" t="n">
        <v>22911</v>
      </c>
    </row>
    <row r="1616" spans="1:5">
      <c r="A1616" s="4" t="s">
        <v>1361</v>
      </c>
      <c r="B1616" s="5" t="n">
        <v>31766</v>
      </c>
      <c r="E1616" s="5" t="n">
        <v>31766</v>
      </c>
    </row>
    <row r="1617" spans="1:5">
      <c r="A1617" s="4" t="s">
        <v>1362</v>
      </c>
      <c r="B1617" s="5" t="n">
        <v>16642</v>
      </c>
      <c r="E1617" s="5" t="n">
        <v>16642</v>
      </c>
    </row>
    <row r="1618" spans="1:5">
      <c r="A1618" s="3" t="s">
        <v>1364</v>
      </c>
    </row>
    <row r="1619" spans="1:5">
      <c r="A1619" s="4" t="s">
        <v>1367</v>
      </c>
      <c r="B1619" s="5" t="n">
        <v>31766</v>
      </c>
    </row>
    <row r="1620" spans="1:5">
      <c r="A1620" s="3" t="s">
        <v>1368</v>
      </c>
    </row>
    <row r="1621" spans="1:5">
      <c r="A1621" s="4" t="s">
        <v>1371</v>
      </c>
      <c r="B1621" s="5" t="n">
        <v>16642</v>
      </c>
    </row>
    <row r="1622" spans="1:5">
      <c r="A1622" s="4" t="s">
        <v>1900</v>
      </c>
    </row>
    <row r="1623" spans="1:5">
      <c r="A1623" s="3" t="s">
        <v>1353</v>
      </c>
    </row>
    <row r="1624" spans="1:5">
      <c r="A1624" s="4" t="s">
        <v>1355</v>
      </c>
      <c r="E1624" s="5" t="n">
        <v>39586</v>
      </c>
    </row>
    <row r="1625" spans="1:5">
      <c r="A1625" s="4" t="s">
        <v>1356</v>
      </c>
      <c r="E1625" s="5" t="n">
        <v>36679</v>
      </c>
    </row>
    <row r="1626" spans="1:5">
      <c r="A1626" s="4" t="s">
        <v>1357</v>
      </c>
      <c r="E1626" s="5" t="n">
        <v>76265</v>
      </c>
    </row>
    <row r="1627" spans="1:5">
      <c r="A1627" s="4" t="s">
        <v>1358</v>
      </c>
      <c r="E1627" s="5" t="n">
        <v>8415</v>
      </c>
    </row>
    <row r="1628" spans="1:5">
      <c r="A1628" s="4" t="s">
        <v>1359</v>
      </c>
      <c r="E1628" s="5" t="n">
        <v>39857</v>
      </c>
    </row>
    <row r="1629" spans="1:5">
      <c r="A1629" s="4" t="s">
        <v>1360</v>
      </c>
      <c r="E1629" s="5" t="n">
        <v>44823</v>
      </c>
    </row>
    <row r="1630" spans="1:5">
      <c r="A1630" s="4" t="s">
        <v>1361</v>
      </c>
      <c r="B1630" s="5" t="n">
        <v>84680</v>
      </c>
      <c r="E1630" s="5" t="n">
        <v>84680</v>
      </c>
    </row>
    <row r="1631" spans="1:5">
      <c r="A1631" s="4" t="s">
        <v>1362</v>
      </c>
      <c r="B1631" s="5" t="n">
        <v>27165</v>
      </c>
      <c r="E1631" s="5" t="n">
        <v>27165</v>
      </c>
    </row>
    <row r="1632" spans="1:5">
      <c r="A1632" s="3" t="s">
        <v>1364</v>
      </c>
    </row>
    <row r="1633" spans="1:5">
      <c r="A1633" s="4" t="s">
        <v>1367</v>
      </c>
      <c r="B1633" s="5" t="n">
        <v>84680</v>
      </c>
    </row>
    <row r="1634" spans="1:5">
      <c r="A1634" s="3" t="s">
        <v>1368</v>
      </c>
    </row>
    <row r="1635" spans="1:5">
      <c r="A1635" s="4" t="s">
        <v>1371</v>
      </c>
      <c r="B1635" s="5" t="n">
        <v>27165</v>
      </c>
    </row>
    <row r="1636" spans="1:5">
      <c r="A1636" s="4" t="s">
        <v>1901</v>
      </c>
    </row>
    <row r="1637" spans="1:5">
      <c r="A1637" s="3" t="s">
        <v>1353</v>
      </c>
    </row>
    <row r="1638" spans="1:5">
      <c r="A1638" s="4" t="s">
        <v>1355</v>
      </c>
      <c r="E1638" s="5" t="n">
        <v>16938</v>
      </c>
    </row>
    <row r="1639" spans="1:5">
      <c r="A1639" s="4" t="s">
        <v>1356</v>
      </c>
      <c r="E1639" s="5" t="n">
        <v>68384</v>
      </c>
    </row>
    <row r="1640" spans="1:5">
      <c r="A1640" s="4" t="s">
        <v>1357</v>
      </c>
      <c r="E1640" s="5" t="n">
        <v>85322</v>
      </c>
    </row>
    <row r="1641" spans="1:5">
      <c r="A1641" s="4" t="s">
        <v>1358</v>
      </c>
      <c r="E1641" s="5" t="n">
        <v>97308</v>
      </c>
    </row>
    <row r="1642" spans="1:5">
      <c r="A1642" s="4" t="s">
        <v>1359</v>
      </c>
      <c r="E1642" s="5" t="n">
        <v>29416</v>
      </c>
    </row>
    <row r="1643" spans="1:5">
      <c r="A1643" s="4" t="s">
        <v>1360</v>
      </c>
      <c r="E1643" s="5" t="n">
        <v>153214</v>
      </c>
    </row>
    <row r="1644" spans="1:5">
      <c r="A1644" s="4" t="s">
        <v>1361</v>
      </c>
      <c r="B1644" s="5" t="n">
        <v>182630</v>
      </c>
      <c r="E1644" s="5" t="n">
        <v>182630</v>
      </c>
    </row>
    <row r="1645" spans="1:5">
      <c r="A1645" s="4" t="s">
        <v>1362</v>
      </c>
      <c r="B1645" s="5" t="n">
        <v>95970</v>
      </c>
      <c r="E1645" s="5" t="n">
        <v>95970</v>
      </c>
    </row>
    <row r="1646" spans="1:5">
      <c r="A1646" s="3" t="s">
        <v>1364</v>
      </c>
    </row>
    <row r="1647" spans="1:5">
      <c r="A1647" s="4" t="s">
        <v>1367</v>
      </c>
      <c r="B1647" s="5" t="n">
        <v>182630</v>
      </c>
    </row>
    <row r="1648" spans="1:5">
      <c r="A1648" s="3" t="s">
        <v>1368</v>
      </c>
    </row>
    <row r="1649" spans="1:5">
      <c r="A1649" s="4" t="s">
        <v>1371</v>
      </c>
      <c r="B1649" s="5" t="n">
        <v>95970</v>
      </c>
    </row>
    <row r="1650" spans="1:5">
      <c r="A1650" s="4" t="s">
        <v>1902</v>
      </c>
    </row>
    <row r="1651" spans="1:5">
      <c r="A1651" s="3" t="s">
        <v>1353</v>
      </c>
    </row>
    <row r="1652" spans="1:5">
      <c r="A1652" s="4" t="s">
        <v>1355</v>
      </c>
      <c r="E1652" s="5" t="n">
        <v>1946</v>
      </c>
    </row>
    <row r="1653" spans="1:5">
      <c r="A1653" s="4" t="s">
        <v>1356</v>
      </c>
      <c r="E1653" s="5" t="n">
        <v>8982</v>
      </c>
    </row>
    <row r="1654" spans="1:5">
      <c r="A1654" s="4" t="s">
        <v>1357</v>
      </c>
      <c r="E1654" s="5" t="n">
        <v>10928</v>
      </c>
    </row>
    <row r="1655" spans="1:5">
      <c r="A1655" s="4" t="s">
        <v>1358</v>
      </c>
      <c r="E1655" s="5" t="n">
        <v>11332</v>
      </c>
    </row>
    <row r="1656" spans="1:5">
      <c r="A1656" s="4" t="s">
        <v>1359</v>
      </c>
      <c r="E1656" s="5" t="n">
        <v>3330</v>
      </c>
    </row>
    <row r="1657" spans="1:5">
      <c r="A1657" s="4" t="s">
        <v>1360</v>
      </c>
      <c r="E1657" s="5" t="n">
        <v>18930</v>
      </c>
    </row>
    <row r="1658" spans="1:5">
      <c r="A1658" s="4" t="s">
        <v>1361</v>
      </c>
      <c r="B1658" s="5" t="n">
        <v>22260</v>
      </c>
      <c r="E1658" s="5" t="n">
        <v>22260</v>
      </c>
    </row>
    <row r="1659" spans="1:5">
      <c r="A1659" s="4" t="s">
        <v>1362</v>
      </c>
      <c r="B1659" s="5" t="n">
        <v>11809</v>
      </c>
      <c r="E1659" s="5" t="n">
        <v>11809</v>
      </c>
    </row>
    <row r="1660" spans="1:5">
      <c r="A1660" s="3" t="s">
        <v>1364</v>
      </c>
    </row>
    <row r="1661" spans="1:5">
      <c r="A1661" s="4" t="s">
        <v>1367</v>
      </c>
      <c r="B1661" s="5" t="n">
        <v>22260</v>
      </c>
    </row>
    <row r="1662" spans="1:5">
      <c r="A1662" s="3" t="s">
        <v>1368</v>
      </c>
    </row>
    <row r="1663" spans="1:5">
      <c r="A1663" s="4" t="s">
        <v>1371</v>
      </c>
      <c r="B1663" s="5" t="n">
        <v>11809</v>
      </c>
    </row>
    <row r="1664" spans="1:5">
      <c r="A1664" s="4" t="s">
        <v>1903</v>
      </c>
    </row>
    <row r="1665" spans="1:5">
      <c r="A1665" s="3" t="s">
        <v>1353</v>
      </c>
    </row>
    <row r="1666" spans="1:5">
      <c r="A1666" s="4" t="s">
        <v>1355</v>
      </c>
      <c r="E1666" s="5" t="n">
        <v>888</v>
      </c>
    </row>
    <row r="1667" spans="1:5">
      <c r="A1667" s="4" t="s">
        <v>1356</v>
      </c>
      <c r="E1667" s="5" t="n">
        <v>4188</v>
      </c>
    </row>
    <row r="1668" spans="1:5">
      <c r="A1668" s="4" t="s">
        <v>1357</v>
      </c>
      <c r="E1668" s="5" t="n">
        <v>5076</v>
      </c>
    </row>
    <row r="1669" spans="1:5">
      <c r="A1669" s="4" t="s">
        <v>1358</v>
      </c>
      <c r="E1669" s="5" t="n">
        <v>6546</v>
      </c>
    </row>
    <row r="1670" spans="1:5">
      <c r="A1670" s="4" t="s">
        <v>1359</v>
      </c>
      <c r="E1670" s="5" t="n">
        <v>1613</v>
      </c>
    </row>
    <row r="1671" spans="1:5">
      <c r="A1671" s="4" t="s">
        <v>1360</v>
      </c>
      <c r="E1671" s="5" t="n">
        <v>10009</v>
      </c>
    </row>
    <row r="1672" spans="1:5">
      <c r="A1672" s="4" t="s">
        <v>1361</v>
      </c>
      <c r="B1672" s="5" t="n">
        <v>11622</v>
      </c>
      <c r="E1672" s="5" t="n">
        <v>11622</v>
      </c>
    </row>
    <row r="1673" spans="1:5">
      <c r="A1673" s="4" t="s">
        <v>1362</v>
      </c>
      <c r="B1673" s="5" t="n">
        <v>6382</v>
      </c>
      <c r="E1673" s="5" t="n">
        <v>6382</v>
      </c>
    </row>
    <row r="1674" spans="1:5">
      <c r="A1674" s="3" t="s">
        <v>1364</v>
      </c>
    </row>
    <row r="1675" spans="1:5">
      <c r="A1675" s="4" t="s">
        <v>1367</v>
      </c>
      <c r="B1675" s="5" t="n">
        <v>11622</v>
      </c>
    </row>
    <row r="1676" spans="1:5">
      <c r="A1676" s="3" t="s">
        <v>1368</v>
      </c>
    </row>
    <row r="1677" spans="1:5">
      <c r="A1677" s="4" t="s">
        <v>1371</v>
      </c>
      <c r="B1677" s="5" t="n">
        <v>6382</v>
      </c>
    </row>
    <row r="1678" spans="1:5">
      <c r="A1678" s="4" t="s">
        <v>1904</v>
      </c>
    </row>
    <row r="1679" spans="1:5">
      <c r="A1679" s="3" t="s">
        <v>1353</v>
      </c>
    </row>
    <row r="1680" spans="1:5">
      <c r="A1680" s="4" t="s">
        <v>1355</v>
      </c>
      <c r="E1680" s="5" t="n">
        <v>3039</v>
      </c>
    </row>
    <row r="1681" spans="1:5">
      <c r="A1681" s="4" t="s">
        <v>1356</v>
      </c>
      <c r="E1681" s="5" t="n">
        <v>12883</v>
      </c>
    </row>
    <row r="1682" spans="1:5">
      <c r="A1682" s="4" t="s">
        <v>1357</v>
      </c>
      <c r="E1682" s="5" t="n">
        <v>15922</v>
      </c>
    </row>
    <row r="1683" spans="1:5">
      <c r="A1683" s="4" t="s">
        <v>1358</v>
      </c>
      <c r="E1683" s="5" t="n">
        <v>18449</v>
      </c>
    </row>
    <row r="1684" spans="1:5">
      <c r="A1684" s="4" t="s">
        <v>1359</v>
      </c>
      <c r="E1684" s="5" t="n">
        <v>5695</v>
      </c>
    </row>
    <row r="1685" spans="1:5">
      <c r="A1685" s="4" t="s">
        <v>1360</v>
      </c>
      <c r="E1685" s="5" t="n">
        <v>28676</v>
      </c>
    </row>
    <row r="1686" spans="1:5">
      <c r="A1686" s="4" t="s">
        <v>1361</v>
      </c>
      <c r="B1686" s="5" t="n">
        <v>34371</v>
      </c>
      <c r="E1686" s="5" t="n">
        <v>34371</v>
      </c>
    </row>
    <row r="1687" spans="1:5">
      <c r="A1687" s="4" t="s">
        <v>1362</v>
      </c>
      <c r="B1687" s="5" t="n">
        <v>18243</v>
      </c>
      <c r="E1687" s="5" t="n">
        <v>18243</v>
      </c>
    </row>
    <row r="1688" spans="1:5">
      <c r="A1688" s="3" t="s">
        <v>1364</v>
      </c>
    </row>
    <row r="1689" spans="1:5">
      <c r="A1689" s="4" t="s">
        <v>1367</v>
      </c>
      <c r="B1689" s="5" t="n">
        <v>34371</v>
      </c>
    </row>
    <row r="1690" spans="1:5">
      <c r="A1690" s="3" t="s">
        <v>1368</v>
      </c>
    </row>
    <row r="1691" spans="1:5">
      <c r="A1691" s="4" t="s">
        <v>1371</v>
      </c>
      <c r="B1691" s="5" t="n">
        <v>18243</v>
      </c>
    </row>
    <row r="1692" spans="1:5">
      <c r="A1692" s="4" t="s">
        <v>1905</v>
      </c>
    </row>
    <row r="1693" spans="1:5">
      <c r="A1693" s="3" t="s">
        <v>1353</v>
      </c>
    </row>
    <row r="1694" spans="1:5">
      <c r="A1694" s="4" t="s">
        <v>1355</v>
      </c>
      <c r="E1694" s="5" t="n">
        <v>1304</v>
      </c>
    </row>
    <row r="1695" spans="1:5">
      <c r="A1695" s="4" t="s">
        <v>1356</v>
      </c>
      <c r="E1695" s="5" t="n">
        <v>5115</v>
      </c>
    </row>
    <row r="1696" spans="1:5">
      <c r="A1696" s="4" t="s">
        <v>1357</v>
      </c>
      <c r="E1696" s="5" t="n">
        <v>6419</v>
      </c>
    </row>
    <row r="1697" spans="1:5">
      <c r="A1697" s="4" t="s">
        <v>1358</v>
      </c>
      <c r="E1697" s="5" t="n">
        <v>7657</v>
      </c>
    </row>
    <row r="1698" spans="1:5">
      <c r="A1698" s="4" t="s">
        <v>1359</v>
      </c>
      <c r="E1698" s="5" t="n">
        <v>2449</v>
      </c>
    </row>
    <row r="1699" spans="1:5">
      <c r="A1699" s="4" t="s">
        <v>1360</v>
      </c>
      <c r="E1699" s="5" t="n">
        <v>11627</v>
      </c>
    </row>
    <row r="1700" spans="1:5">
      <c r="A1700" s="4" t="s">
        <v>1361</v>
      </c>
      <c r="B1700" s="5" t="n">
        <v>14076</v>
      </c>
      <c r="E1700" s="5" t="n">
        <v>14076</v>
      </c>
    </row>
    <row r="1701" spans="1:5">
      <c r="A1701" s="4" t="s">
        <v>1362</v>
      </c>
      <c r="B1701" s="5" t="n">
        <v>7337</v>
      </c>
      <c r="E1701" s="5" t="n">
        <v>7337</v>
      </c>
    </row>
    <row r="1702" spans="1:5">
      <c r="A1702" s="3" t="s">
        <v>1364</v>
      </c>
    </row>
    <row r="1703" spans="1:5">
      <c r="A1703" s="4" t="s">
        <v>1367</v>
      </c>
      <c r="B1703" s="5" t="n">
        <v>14076</v>
      </c>
    </row>
    <row r="1704" spans="1:5">
      <c r="A1704" s="3" t="s">
        <v>1368</v>
      </c>
    </row>
    <row r="1705" spans="1:5">
      <c r="A1705" s="4" t="s">
        <v>1371</v>
      </c>
      <c r="B1705" s="5" t="n">
        <v>7337</v>
      </c>
    </row>
    <row r="1706" spans="1:5">
      <c r="A1706" s="4" t="s">
        <v>1906</v>
      </c>
    </row>
    <row r="1707" spans="1:5">
      <c r="A1707" s="3" t="s">
        <v>1353</v>
      </c>
    </row>
    <row r="1708" spans="1:5">
      <c r="A1708" s="4" t="s">
        <v>1355</v>
      </c>
      <c r="E1708" s="5" t="n">
        <v>6388</v>
      </c>
    </row>
    <row r="1709" spans="1:5">
      <c r="A1709" s="4" t="s">
        <v>1356</v>
      </c>
      <c r="E1709" s="5" t="n">
        <v>23854</v>
      </c>
    </row>
    <row r="1710" spans="1:5">
      <c r="A1710" s="4" t="s">
        <v>1357</v>
      </c>
      <c r="E1710" s="5" t="n">
        <v>30242</v>
      </c>
    </row>
    <row r="1711" spans="1:5">
      <c r="A1711" s="4" t="s">
        <v>1358</v>
      </c>
      <c r="E1711" s="5" t="n">
        <v>33268</v>
      </c>
    </row>
    <row r="1712" spans="1:5">
      <c r="A1712" s="4" t="s">
        <v>1359</v>
      </c>
      <c r="E1712" s="5" t="n">
        <v>10345</v>
      </c>
    </row>
    <row r="1713" spans="1:5">
      <c r="A1713" s="4" t="s">
        <v>1360</v>
      </c>
      <c r="E1713" s="5" t="n">
        <v>53165</v>
      </c>
    </row>
    <row r="1714" spans="1:5">
      <c r="A1714" s="4" t="s">
        <v>1361</v>
      </c>
      <c r="B1714" s="5" t="n">
        <v>63510</v>
      </c>
      <c r="E1714" s="5" t="n">
        <v>63510</v>
      </c>
    </row>
    <row r="1715" spans="1:5">
      <c r="A1715" s="4" t="s">
        <v>1362</v>
      </c>
      <c r="B1715" s="5" t="n">
        <v>32804</v>
      </c>
      <c r="E1715" s="5" t="n">
        <v>32804</v>
      </c>
    </row>
    <row r="1716" spans="1:5">
      <c r="A1716" s="3" t="s">
        <v>1364</v>
      </c>
    </row>
    <row r="1717" spans="1:5">
      <c r="A1717" s="4" t="s">
        <v>1367</v>
      </c>
      <c r="B1717" s="5" t="n">
        <v>63510</v>
      </c>
    </row>
    <row r="1718" spans="1:5">
      <c r="A1718" s="3" t="s">
        <v>1368</v>
      </c>
    </row>
    <row r="1719" spans="1:5">
      <c r="A1719" s="4" t="s">
        <v>1371</v>
      </c>
      <c r="B1719" s="5" t="n">
        <v>32804</v>
      </c>
    </row>
    <row r="1720" spans="1:5">
      <c r="A1720" s="4" t="s">
        <v>1907</v>
      </c>
    </row>
    <row r="1721" spans="1:5">
      <c r="A1721" s="3" t="s">
        <v>1353</v>
      </c>
    </row>
    <row r="1722" spans="1:5">
      <c r="A1722" s="4" t="s">
        <v>1355</v>
      </c>
      <c r="E1722" s="5" t="n">
        <v>2044</v>
      </c>
    </row>
    <row r="1723" spans="1:5">
      <c r="A1723" s="4" t="s">
        <v>1356</v>
      </c>
      <c r="E1723" s="5" t="n">
        <v>8028</v>
      </c>
    </row>
    <row r="1724" spans="1:5">
      <c r="A1724" s="4" t="s">
        <v>1357</v>
      </c>
      <c r="E1724" s="5" t="n">
        <v>10072</v>
      </c>
    </row>
    <row r="1725" spans="1:5">
      <c r="A1725" s="4" t="s">
        <v>1358</v>
      </c>
      <c r="E1725" s="5" t="n">
        <v>12096</v>
      </c>
    </row>
    <row r="1726" spans="1:5">
      <c r="A1726" s="4" t="s">
        <v>1359</v>
      </c>
      <c r="E1726" s="5" t="n">
        <v>3623</v>
      </c>
    </row>
    <row r="1727" spans="1:5">
      <c r="A1727" s="4" t="s">
        <v>1360</v>
      </c>
      <c r="E1727" s="5" t="n">
        <v>18545</v>
      </c>
    </row>
    <row r="1728" spans="1:5">
      <c r="A1728" s="4" t="s">
        <v>1361</v>
      </c>
      <c r="B1728" s="5" t="n">
        <v>22168</v>
      </c>
      <c r="E1728" s="5" t="n">
        <v>22168</v>
      </c>
    </row>
    <row r="1729" spans="1:5">
      <c r="A1729" s="4" t="s">
        <v>1362</v>
      </c>
      <c r="B1729" s="5" t="n">
        <v>11851</v>
      </c>
      <c r="E1729" s="5" t="n">
        <v>11851</v>
      </c>
    </row>
    <row r="1730" spans="1:5">
      <c r="A1730" s="3" t="s">
        <v>1364</v>
      </c>
    </row>
    <row r="1731" spans="1:5">
      <c r="A1731" s="4" t="s">
        <v>1367</v>
      </c>
      <c r="B1731" s="5" t="n">
        <v>22168</v>
      </c>
    </row>
    <row r="1732" spans="1:5">
      <c r="A1732" s="3" t="s">
        <v>1368</v>
      </c>
    </row>
    <row r="1733" spans="1:5">
      <c r="A1733" s="4" t="s">
        <v>1371</v>
      </c>
      <c r="B1733" s="5" t="n">
        <v>11851</v>
      </c>
    </row>
    <row r="1734" spans="1:5">
      <c r="A1734" s="4" t="s">
        <v>1908</v>
      </c>
    </row>
    <row r="1735" spans="1:5">
      <c r="A1735" s="3" t="s">
        <v>1353</v>
      </c>
    </row>
    <row r="1736" spans="1:5">
      <c r="A1736" s="4" t="s">
        <v>1355</v>
      </c>
      <c r="E1736" s="5" t="n">
        <v>1329</v>
      </c>
    </row>
    <row r="1737" spans="1:5">
      <c r="A1737" s="4" t="s">
        <v>1356</v>
      </c>
      <c r="E1737" s="5" t="n">
        <v>5334</v>
      </c>
    </row>
    <row r="1738" spans="1:5">
      <c r="A1738" s="4" t="s">
        <v>1357</v>
      </c>
      <c r="E1738" s="5" t="n">
        <v>6663</v>
      </c>
    </row>
    <row r="1739" spans="1:5">
      <c r="A1739" s="4" t="s">
        <v>1358</v>
      </c>
      <c r="E1739" s="5" t="n">
        <v>7960</v>
      </c>
    </row>
    <row r="1740" spans="1:5">
      <c r="A1740" s="4" t="s">
        <v>1359</v>
      </c>
      <c r="E1740" s="5" t="n">
        <v>2361</v>
      </c>
    </row>
    <row r="1741" spans="1:5">
      <c r="A1741" s="4" t="s">
        <v>1360</v>
      </c>
      <c r="E1741" s="5" t="n">
        <v>12262</v>
      </c>
    </row>
    <row r="1742" spans="1:5">
      <c r="A1742" s="4" t="s">
        <v>1361</v>
      </c>
      <c r="B1742" s="5" t="n">
        <v>14623</v>
      </c>
      <c r="E1742" s="5" t="n">
        <v>14623</v>
      </c>
    </row>
    <row r="1743" spans="1:5">
      <c r="A1743" s="4" t="s">
        <v>1362</v>
      </c>
      <c r="B1743" s="5" t="n">
        <v>7544</v>
      </c>
      <c r="E1743" s="5" t="n">
        <v>7544</v>
      </c>
    </row>
    <row r="1744" spans="1:5">
      <c r="A1744" s="3" t="s">
        <v>1364</v>
      </c>
    </row>
    <row r="1745" spans="1:5">
      <c r="A1745" s="4" t="s">
        <v>1367</v>
      </c>
      <c r="B1745" s="5" t="n">
        <v>14623</v>
      </c>
    </row>
    <row r="1746" spans="1:5">
      <c r="A1746" s="3" t="s">
        <v>1368</v>
      </c>
    </row>
    <row r="1747" spans="1:5">
      <c r="A1747" s="4" t="s">
        <v>1371</v>
      </c>
      <c r="B1747" s="5" t="n">
        <v>7544</v>
      </c>
    </row>
    <row r="1748" spans="1:5">
      <c r="A1748" s="4" t="s">
        <v>1909</v>
      </c>
    </row>
    <row r="1749" spans="1:5">
      <c r="A1749" s="3" t="s">
        <v>1353</v>
      </c>
    </row>
    <row r="1750" spans="1:5">
      <c r="A1750" s="4" t="s">
        <v>1355</v>
      </c>
      <c r="E1750" s="5" t="n">
        <v>13557</v>
      </c>
    </row>
    <row r="1751" spans="1:5">
      <c r="A1751" s="4" t="s">
        <v>1356</v>
      </c>
      <c r="E1751" s="5" t="n">
        <v>3645</v>
      </c>
    </row>
    <row r="1752" spans="1:5">
      <c r="A1752" s="4" t="s">
        <v>1357</v>
      </c>
      <c r="E1752" s="5" t="n">
        <v>17202</v>
      </c>
    </row>
    <row r="1753" spans="1:5">
      <c r="A1753" s="4" t="s">
        <v>1358</v>
      </c>
      <c r="E1753" s="5" t="n">
        <v>57985</v>
      </c>
    </row>
    <row r="1754" spans="1:5">
      <c r="A1754" s="4" t="s">
        <v>1359</v>
      </c>
      <c r="E1754" s="5" t="n">
        <v>23633</v>
      </c>
    </row>
    <row r="1755" spans="1:5">
      <c r="A1755" s="4" t="s">
        <v>1360</v>
      </c>
      <c r="E1755" s="5" t="n">
        <v>51554</v>
      </c>
    </row>
    <row r="1756" spans="1:5">
      <c r="A1756" s="4" t="s">
        <v>1361</v>
      </c>
      <c r="B1756" s="5" t="n">
        <v>75187</v>
      </c>
      <c r="E1756" s="5" t="n">
        <v>75187</v>
      </c>
    </row>
    <row r="1757" spans="1:5">
      <c r="A1757" s="4" t="s">
        <v>1362</v>
      </c>
      <c r="B1757" s="5" t="n">
        <v>42170</v>
      </c>
      <c r="E1757" s="5" t="n">
        <v>42170</v>
      </c>
    </row>
    <row r="1758" spans="1:5">
      <c r="A1758" s="3" t="s">
        <v>1364</v>
      </c>
    </row>
    <row r="1759" spans="1:5">
      <c r="A1759" s="4" t="s">
        <v>1367</v>
      </c>
      <c r="B1759" s="5" t="n">
        <v>75187</v>
      </c>
    </row>
    <row r="1760" spans="1:5">
      <c r="A1760" s="3" t="s">
        <v>1368</v>
      </c>
    </row>
    <row r="1761" spans="1:5">
      <c r="A1761" s="4" t="s">
        <v>1371</v>
      </c>
      <c r="B1761" s="5" t="n">
        <v>42170</v>
      </c>
    </row>
    <row r="1762" spans="1:5">
      <c r="A1762" s="4" t="s">
        <v>1910</v>
      </c>
    </row>
    <row r="1763" spans="1:5">
      <c r="A1763" s="3" t="s">
        <v>1353</v>
      </c>
    </row>
    <row r="1764" spans="1:5">
      <c r="A1764" s="4" t="s">
        <v>1355</v>
      </c>
      <c r="E1764" s="5" t="n">
        <v>13557</v>
      </c>
    </row>
    <row r="1765" spans="1:5">
      <c r="A1765" s="4" t="s">
        <v>1356</v>
      </c>
      <c r="E1765" s="5" t="n">
        <v>3645</v>
      </c>
    </row>
    <row r="1766" spans="1:5">
      <c r="A1766" s="4" t="s">
        <v>1357</v>
      </c>
      <c r="E1766" s="5" t="n">
        <v>17202</v>
      </c>
    </row>
    <row r="1767" spans="1:5">
      <c r="A1767" s="4" t="s">
        <v>1358</v>
      </c>
      <c r="E1767" s="5" t="n">
        <v>57985</v>
      </c>
    </row>
    <row r="1768" spans="1:5">
      <c r="A1768" s="4" t="s">
        <v>1359</v>
      </c>
      <c r="E1768" s="5" t="n">
        <v>23633</v>
      </c>
    </row>
    <row r="1769" spans="1:5">
      <c r="A1769" s="4" t="s">
        <v>1360</v>
      </c>
      <c r="E1769" s="5" t="n">
        <v>51554</v>
      </c>
    </row>
    <row r="1770" spans="1:5">
      <c r="A1770" s="4" t="s">
        <v>1361</v>
      </c>
      <c r="B1770" s="5" t="n">
        <v>75187</v>
      </c>
      <c r="E1770" s="5" t="n">
        <v>75187</v>
      </c>
    </row>
    <row r="1771" spans="1:5">
      <c r="A1771" s="4" t="s">
        <v>1362</v>
      </c>
      <c r="B1771" s="5" t="n">
        <v>42170</v>
      </c>
      <c r="E1771" s="5" t="n">
        <v>42170</v>
      </c>
    </row>
    <row r="1772" spans="1:5">
      <c r="A1772" s="3" t="s">
        <v>1364</v>
      </c>
    </row>
    <row r="1773" spans="1:5">
      <c r="A1773" s="4" t="s">
        <v>1367</v>
      </c>
      <c r="B1773" s="5" t="n">
        <v>75187</v>
      </c>
    </row>
    <row r="1774" spans="1:5">
      <c r="A1774" s="3" t="s">
        <v>1368</v>
      </c>
    </row>
    <row r="1775" spans="1:5">
      <c r="A1775" s="4" t="s">
        <v>1371</v>
      </c>
      <c r="B1775" s="5" t="n">
        <v>42170</v>
      </c>
    </row>
    <row r="1776" spans="1:5">
      <c r="A1776" s="4" t="s">
        <v>1911</v>
      </c>
    </row>
    <row r="1777" spans="1:5">
      <c r="A1777" s="3" t="s">
        <v>1353</v>
      </c>
    </row>
    <row r="1778" spans="1:5">
      <c r="A1778" s="4" t="s">
        <v>1355</v>
      </c>
      <c r="E1778" s="5" t="n">
        <v>9287</v>
      </c>
    </row>
    <row r="1779" spans="1:5">
      <c r="A1779" s="4" t="s">
        <v>1356</v>
      </c>
      <c r="E1779" s="5" t="n">
        <v>24004</v>
      </c>
    </row>
    <row r="1780" spans="1:5">
      <c r="A1780" s="4" t="s">
        <v>1357</v>
      </c>
      <c r="E1780" s="5" t="n">
        <v>33291</v>
      </c>
    </row>
    <row r="1781" spans="1:5">
      <c r="A1781" s="4" t="s">
        <v>1358</v>
      </c>
      <c r="E1781" s="5" t="n">
        <v>17104</v>
      </c>
    </row>
    <row r="1782" spans="1:5">
      <c r="A1782" s="4" t="s">
        <v>1359</v>
      </c>
      <c r="E1782" s="5" t="n">
        <v>10657</v>
      </c>
    </row>
    <row r="1783" spans="1:5">
      <c r="A1783" s="4" t="s">
        <v>1360</v>
      </c>
      <c r="E1783" s="5" t="n">
        <v>39738</v>
      </c>
    </row>
    <row r="1784" spans="1:5">
      <c r="A1784" s="4" t="s">
        <v>1361</v>
      </c>
      <c r="B1784" s="5" t="n">
        <v>50395</v>
      </c>
      <c r="E1784" s="5" t="n">
        <v>50395</v>
      </c>
    </row>
    <row r="1785" spans="1:5">
      <c r="A1785" s="4" t="s">
        <v>1362</v>
      </c>
      <c r="B1785" s="5" t="n">
        <v>30177</v>
      </c>
      <c r="E1785" s="5" t="n">
        <v>30177</v>
      </c>
    </row>
    <row r="1786" spans="1:5">
      <c r="A1786" s="3" t="s">
        <v>1364</v>
      </c>
    </row>
    <row r="1787" spans="1:5">
      <c r="A1787" s="4" t="s">
        <v>1367</v>
      </c>
      <c r="B1787" s="5" t="n">
        <v>50395</v>
      </c>
    </row>
    <row r="1788" spans="1:5">
      <c r="A1788" s="3" t="s">
        <v>1368</v>
      </c>
    </row>
    <row r="1789" spans="1:5">
      <c r="A1789" s="4" t="s">
        <v>1371</v>
      </c>
      <c r="B1789" s="5" t="n">
        <v>30177</v>
      </c>
    </row>
    <row r="1790" spans="1:5">
      <c r="A1790" s="4" t="s">
        <v>1912</v>
      </c>
    </row>
    <row r="1791" spans="1:5">
      <c r="A1791" s="3" t="s">
        <v>1353</v>
      </c>
    </row>
    <row r="1792" spans="1:5">
      <c r="A1792" s="4" t="s">
        <v>1355</v>
      </c>
      <c r="E1792" s="5" t="n">
        <v>3273</v>
      </c>
    </row>
    <row r="1793" spans="1:5">
      <c r="A1793" s="4" t="s">
        <v>1356</v>
      </c>
      <c r="E1793" s="5" t="n">
        <v>9134</v>
      </c>
    </row>
    <row r="1794" spans="1:5">
      <c r="A1794" s="4" t="s">
        <v>1357</v>
      </c>
      <c r="E1794" s="5" t="n">
        <v>12407</v>
      </c>
    </row>
    <row r="1795" spans="1:5">
      <c r="A1795" s="4" t="s">
        <v>1358</v>
      </c>
      <c r="E1795" s="5" t="n">
        <v>9090</v>
      </c>
    </row>
    <row r="1796" spans="1:5">
      <c r="A1796" s="4" t="s">
        <v>1359</v>
      </c>
      <c r="E1796" s="5" t="n">
        <v>4141</v>
      </c>
    </row>
    <row r="1797" spans="1:5">
      <c r="A1797" s="4" t="s">
        <v>1360</v>
      </c>
      <c r="E1797" s="5" t="n">
        <v>17356</v>
      </c>
    </row>
    <row r="1798" spans="1:5">
      <c r="A1798" s="4" t="s">
        <v>1361</v>
      </c>
      <c r="B1798" s="5" t="n">
        <v>21497</v>
      </c>
      <c r="E1798" s="5" t="n">
        <v>21497</v>
      </c>
    </row>
    <row r="1799" spans="1:5">
      <c r="A1799" s="4" t="s">
        <v>1362</v>
      </c>
      <c r="B1799" s="5" t="n">
        <v>12657</v>
      </c>
      <c r="E1799" s="5" t="n">
        <v>12657</v>
      </c>
    </row>
    <row r="1800" spans="1:5">
      <c r="A1800" s="3" t="s">
        <v>1364</v>
      </c>
    </row>
    <row r="1801" spans="1:5">
      <c r="A1801" s="4" t="s">
        <v>1367</v>
      </c>
      <c r="B1801" s="5" t="n">
        <v>21497</v>
      </c>
    </row>
    <row r="1802" spans="1:5">
      <c r="A1802" s="3" t="s">
        <v>1368</v>
      </c>
    </row>
    <row r="1803" spans="1:5">
      <c r="A1803" s="4" t="s">
        <v>1371</v>
      </c>
      <c r="B1803" s="5" t="n">
        <v>12657</v>
      </c>
    </row>
    <row r="1804" spans="1:5">
      <c r="A1804" s="4" t="s">
        <v>1913</v>
      </c>
    </row>
    <row r="1805" spans="1:5">
      <c r="A1805" s="3" t="s">
        <v>1353</v>
      </c>
    </row>
    <row r="1806" spans="1:5">
      <c r="A1806" s="4" t="s">
        <v>1355</v>
      </c>
      <c r="E1806" s="5" t="n">
        <v>6014</v>
      </c>
    </row>
    <row r="1807" spans="1:5">
      <c r="A1807" s="4" t="s">
        <v>1356</v>
      </c>
      <c r="E1807" s="5" t="n">
        <v>14870</v>
      </c>
    </row>
    <row r="1808" spans="1:5">
      <c r="A1808" s="4" t="s">
        <v>1357</v>
      </c>
      <c r="E1808" s="5" t="n">
        <v>20884</v>
      </c>
    </row>
    <row r="1809" spans="1:5">
      <c r="A1809" s="4" t="s">
        <v>1358</v>
      </c>
      <c r="E1809" s="5" t="n">
        <v>8014</v>
      </c>
    </row>
    <row r="1810" spans="1:5">
      <c r="A1810" s="4" t="s">
        <v>1359</v>
      </c>
      <c r="E1810" s="5" t="n">
        <v>6516</v>
      </c>
    </row>
    <row r="1811" spans="1:5">
      <c r="A1811" s="4" t="s">
        <v>1360</v>
      </c>
      <c r="E1811" s="5" t="n">
        <v>22382</v>
      </c>
    </row>
    <row r="1812" spans="1:5">
      <c r="A1812" s="4" t="s">
        <v>1361</v>
      </c>
      <c r="B1812" s="5" t="n">
        <v>28898</v>
      </c>
      <c r="E1812" s="5" t="n">
        <v>28898</v>
      </c>
    </row>
    <row r="1813" spans="1:5">
      <c r="A1813" s="4" t="s">
        <v>1362</v>
      </c>
      <c r="B1813" s="5" t="n">
        <v>17520</v>
      </c>
      <c r="E1813" s="5" t="n">
        <v>17520</v>
      </c>
    </row>
    <row r="1814" spans="1:5">
      <c r="A1814" s="3" t="s">
        <v>1364</v>
      </c>
    </row>
    <row r="1815" spans="1:5">
      <c r="A1815" s="4" t="s">
        <v>1367</v>
      </c>
      <c r="B1815" s="5" t="n">
        <v>28898</v>
      </c>
    </row>
    <row r="1816" spans="1:5">
      <c r="A1816" s="3" t="s">
        <v>1368</v>
      </c>
    </row>
    <row r="1817" spans="1:5">
      <c r="A1817" s="4" t="s">
        <v>1371</v>
      </c>
      <c r="B1817" s="5" t="n">
        <v>17520</v>
      </c>
    </row>
    <row r="1818" spans="1:5">
      <c r="A1818" s="4" t="s">
        <v>1914</v>
      </c>
    </row>
    <row r="1819" spans="1:5">
      <c r="A1819" s="3" t="s">
        <v>1353</v>
      </c>
    </row>
    <row r="1820" spans="1:5">
      <c r="A1820" s="4" t="s">
        <v>1355</v>
      </c>
      <c r="E1820" s="5" t="n">
        <v>64889</v>
      </c>
    </row>
    <row r="1821" spans="1:5">
      <c r="A1821" s="4" t="s">
        <v>1356</v>
      </c>
      <c r="E1821" s="5" t="n">
        <v>414715</v>
      </c>
    </row>
    <row r="1822" spans="1:5">
      <c r="A1822" s="4" t="s">
        <v>1357</v>
      </c>
      <c r="E1822" s="5" t="n">
        <v>479604</v>
      </c>
    </row>
    <row r="1823" spans="1:5">
      <c r="A1823" s="4" t="s">
        <v>1358</v>
      </c>
      <c r="E1823" s="5" t="n">
        <v>191103</v>
      </c>
    </row>
    <row r="1824" spans="1:5">
      <c r="A1824" s="4" t="s">
        <v>1359</v>
      </c>
      <c r="E1824" s="5" t="n">
        <v>78500</v>
      </c>
    </row>
    <row r="1825" spans="1:5">
      <c r="A1825" s="4" t="s">
        <v>1360</v>
      </c>
      <c r="E1825" s="5" t="n">
        <v>592207</v>
      </c>
    </row>
    <row r="1826" spans="1:5">
      <c r="A1826" s="4" t="s">
        <v>1361</v>
      </c>
      <c r="B1826" s="5" t="n">
        <v>670707</v>
      </c>
      <c r="E1826" s="5" t="n">
        <v>670707</v>
      </c>
    </row>
    <row r="1827" spans="1:5">
      <c r="A1827" s="4" t="s">
        <v>1362</v>
      </c>
      <c r="B1827" s="5" t="n">
        <v>310380</v>
      </c>
      <c r="E1827" s="5" t="n">
        <v>310380</v>
      </c>
    </row>
    <row r="1828" spans="1:5">
      <c r="A1828" s="3" t="s">
        <v>1364</v>
      </c>
    </row>
    <row r="1829" spans="1:5">
      <c r="A1829" s="4" t="s">
        <v>1367</v>
      </c>
      <c r="B1829" s="5" t="n">
        <v>670707</v>
      </c>
    </row>
    <row r="1830" spans="1:5">
      <c r="A1830" s="3" t="s">
        <v>1368</v>
      </c>
    </row>
    <row r="1831" spans="1:5">
      <c r="A1831" s="4" t="s">
        <v>1371</v>
      </c>
      <c r="B1831" s="5" t="n">
        <v>310380</v>
      </c>
    </row>
    <row r="1832" spans="1:5">
      <c r="A1832" s="4" t="s">
        <v>1915</v>
      </c>
    </row>
    <row r="1833" spans="1:5">
      <c r="A1833" s="3" t="s">
        <v>1353</v>
      </c>
    </row>
    <row r="1834" spans="1:5">
      <c r="A1834" s="4" t="s">
        <v>1355</v>
      </c>
      <c r="E1834" s="5" t="n">
        <v>48731</v>
      </c>
    </row>
    <row r="1835" spans="1:5">
      <c r="A1835" s="4" t="s">
        <v>1356</v>
      </c>
      <c r="E1835" s="5" t="n">
        <v>344433</v>
      </c>
    </row>
    <row r="1836" spans="1:5">
      <c r="A1836" s="4" t="s">
        <v>1357</v>
      </c>
      <c r="E1836" s="5" t="n">
        <v>393164</v>
      </c>
    </row>
    <row r="1837" spans="1:5">
      <c r="A1837" s="4" t="s">
        <v>1358</v>
      </c>
      <c r="E1837" s="5" t="n">
        <v>171170</v>
      </c>
    </row>
    <row r="1838" spans="1:5">
      <c r="A1838" s="4" t="s">
        <v>1359</v>
      </c>
      <c r="E1838" s="5" t="n">
        <v>61076</v>
      </c>
    </row>
    <row r="1839" spans="1:5">
      <c r="A1839" s="4" t="s">
        <v>1360</v>
      </c>
      <c r="E1839" s="5" t="n">
        <v>503258</v>
      </c>
    </row>
    <row r="1840" spans="1:5">
      <c r="A1840" s="4" t="s">
        <v>1361</v>
      </c>
      <c r="B1840" s="5" t="n">
        <v>564334</v>
      </c>
      <c r="E1840" s="5" t="n">
        <v>564334</v>
      </c>
    </row>
    <row r="1841" spans="1:5">
      <c r="A1841" s="4" t="s">
        <v>1362</v>
      </c>
      <c r="B1841" s="5" t="n">
        <v>250476</v>
      </c>
      <c r="E1841" s="5" t="n">
        <v>250476</v>
      </c>
    </row>
    <row r="1842" spans="1:5">
      <c r="A1842" s="3" t="s">
        <v>1364</v>
      </c>
    </row>
    <row r="1843" spans="1:5">
      <c r="A1843" s="4" t="s">
        <v>1367</v>
      </c>
      <c r="B1843" s="5" t="n">
        <v>564334</v>
      </c>
    </row>
    <row r="1844" spans="1:5">
      <c r="A1844" s="3" t="s">
        <v>1368</v>
      </c>
    </row>
    <row r="1845" spans="1:5">
      <c r="A1845" s="4" t="s">
        <v>1371</v>
      </c>
      <c r="B1845" s="5" t="n">
        <v>250476</v>
      </c>
    </row>
    <row r="1846" spans="1:5">
      <c r="A1846" s="4" t="s">
        <v>1916</v>
      </c>
    </row>
    <row r="1847" spans="1:5">
      <c r="A1847" s="3" t="s">
        <v>1353</v>
      </c>
    </row>
    <row r="1848" spans="1:5">
      <c r="A1848" s="4" t="s">
        <v>1355</v>
      </c>
      <c r="E1848" s="5" t="n">
        <v>5612</v>
      </c>
    </row>
    <row r="1849" spans="1:5">
      <c r="A1849" s="4" t="s">
        <v>1356</v>
      </c>
      <c r="E1849" s="5" t="n">
        <v>20086</v>
      </c>
    </row>
    <row r="1850" spans="1:5">
      <c r="A1850" s="4" t="s">
        <v>1357</v>
      </c>
      <c r="E1850" s="5" t="n">
        <v>25698</v>
      </c>
    </row>
    <row r="1851" spans="1:5">
      <c r="A1851" s="4" t="s">
        <v>1358</v>
      </c>
      <c r="E1851" s="5" t="n">
        <v>10801</v>
      </c>
    </row>
    <row r="1852" spans="1:5">
      <c r="A1852" s="4" t="s">
        <v>1359</v>
      </c>
      <c r="E1852" s="5" t="n">
        <v>6362</v>
      </c>
    </row>
    <row r="1853" spans="1:5">
      <c r="A1853" s="4" t="s">
        <v>1360</v>
      </c>
      <c r="E1853" s="5" t="n">
        <v>30137</v>
      </c>
    </row>
    <row r="1854" spans="1:5">
      <c r="A1854" s="4" t="s">
        <v>1361</v>
      </c>
      <c r="B1854" s="5" t="n">
        <v>36499</v>
      </c>
      <c r="E1854" s="5" t="n">
        <v>36499</v>
      </c>
    </row>
    <row r="1855" spans="1:5">
      <c r="A1855" s="4" t="s">
        <v>1362</v>
      </c>
      <c r="B1855" s="5" t="n">
        <v>24033</v>
      </c>
      <c r="E1855" s="5" t="n">
        <v>24033</v>
      </c>
    </row>
    <row r="1856" spans="1:5">
      <c r="A1856" s="3" t="s">
        <v>1364</v>
      </c>
    </row>
    <row r="1857" spans="1:5">
      <c r="A1857" s="4" t="s">
        <v>1367</v>
      </c>
      <c r="B1857" s="5" t="n">
        <v>36499</v>
      </c>
    </row>
    <row r="1858" spans="1:5">
      <c r="A1858" s="3" t="s">
        <v>1368</v>
      </c>
    </row>
    <row r="1859" spans="1:5">
      <c r="A1859" s="4" t="s">
        <v>1371</v>
      </c>
      <c r="B1859" s="5" t="n">
        <v>24033</v>
      </c>
    </row>
    <row r="1860" spans="1:5">
      <c r="A1860" s="4" t="s">
        <v>1917</v>
      </c>
    </row>
    <row r="1861" spans="1:5">
      <c r="A1861" s="3" t="s">
        <v>1353</v>
      </c>
    </row>
    <row r="1862" spans="1:5">
      <c r="A1862" s="4" t="s">
        <v>1355</v>
      </c>
      <c r="E1862" s="5" t="n">
        <v>297</v>
      </c>
    </row>
    <row r="1863" spans="1:5">
      <c r="A1863" s="4" t="s">
        <v>1356</v>
      </c>
      <c r="E1863" s="5" t="n">
        <v>12786</v>
      </c>
    </row>
    <row r="1864" spans="1:5">
      <c r="A1864" s="4" t="s">
        <v>1357</v>
      </c>
      <c r="E1864" s="5" t="n">
        <v>13083</v>
      </c>
    </row>
    <row r="1865" spans="1:5">
      <c r="A1865" s="4" t="s">
        <v>1358</v>
      </c>
      <c r="E1865" s="5" t="n">
        <v>116038</v>
      </c>
    </row>
    <row r="1866" spans="1:5">
      <c r="A1866" s="4" t="s">
        <v>1359</v>
      </c>
      <c r="E1866" s="5" t="n">
        <v>9652</v>
      </c>
    </row>
    <row r="1867" spans="1:5">
      <c r="A1867" s="4" t="s">
        <v>1360</v>
      </c>
      <c r="E1867" s="5" t="n">
        <v>119469</v>
      </c>
    </row>
    <row r="1868" spans="1:5">
      <c r="A1868" s="4" t="s">
        <v>1361</v>
      </c>
      <c r="B1868" s="5" t="n">
        <v>129121</v>
      </c>
      <c r="E1868" s="5" t="n">
        <v>129121</v>
      </c>
    </row>
    <row r="1869" spans="1:5">
      <c r="A1869" s="4" t="s">
        <v>1362</v>
      </c>
      <c r="B1869" s="5" t="n">
        <v>40394</v>
      </c>
      <c r="E1869" s="5" t="n">
        <v>40394</v>
      </c>
    </row>
    <row r="1870" spans="1:5">
      <c r="A1870" s="3" t="s">
        <v>1364</v>
      </c>
    </row>
    <row r="1871" spans="1:5">
      <c r="A1871" s="4" t="s">
        <v>1367</v>
      </c>
      <c r="B1871" s="5" t="n">
        <v>129121</v>
      </c>
    </row>
    <row r="1872" spans="1:5">
      <c r="A1872" s="3" t="s">
        <v>1368</v>
      </c>
    </row>
    <row r="1873" spans="1:5">
      <c r="A1873" s="4" t="s">
        <v>1371</v>
      </c>
      <c r="B1873" s="5" t="n">
        <v>40394</v>
      </c>
    </row>
    <row r="1874" spans="1:5">
      <c r="A1874" s="4" t="s">
        <v>1918</v>
      </c>
    </row>
    <row r="1875" spans="1:5">
      <c r="A1875" s="3" t="s">
        <v>1353</v>
      </c>
    </row>
    <row r="1876" spans="1:5">
      <c r="A1876" s="4" t="s">
        <v>1355</v>
      </c>
      <c r="E1876" s="5" t="n">
        <v>13753</v>
      </c>
    </row>
    <row r="1877" spans="1:5">
      <c r="A1877" s="4" t="s">
        <v>1356</v>
      </c>
      <c r="E1877" s="5" t="n">
        <v>36059</v>
      </c>
    </row>
    <row r="1878" spans="1:5">
      <c r="A1878" s="4" t="s">
        <v>1357</v>
      </c>
      <c r="E1878" s="5" t="n">
        <v>49812</v>
      </c>
    </row>
    <row r="1879" spans="1:5">
      <c r="A1879" s="4" t="s">
        <v>1358</v>
      </c>
      <c r="E1879" s="5" t="n">
        <v>20955</v>
      </c>
    </row>
    <row r="1880" spans="1:5">
      <c r="A1880" s="4" t="s">
        <v>1359</v>
      </c>
      <c r="E1880" s="5" t="n">
        <v>14885</v>
      </c>
    </row>
    <row r="1881" spans="1:5">
      <c r="A1881" s="4" t="s">
        <v>1360</v>
      </c>
      <c r="E1881" s="5" t="n">
        <v>55882</v>
      </c>
    </row>
    <row r="1882" spans="1:5">
      <c r="A1882" s="4" t="s">
        <v>1361</v>
      </c>
      <c r="B1882" s="5" t="n">
        <v>70767</v>
      </c>
      <c r="E1882" s="5" t="n">
        <v>70767</v>
      </c>
    </row>
    <row r="1883" spans="1:5">
      <c r="A1883" s="4" t="s">
        <v>1362</v>
      </c>
      <c r="B1883" s="5" t="n">
        <v>41845</v>
      </c>
      <c r="E1883" s="5" t="n">
        <v>41845</v>
      </c>
    </row>
    <row r="1884" spans="1:5">
      <c r="A1884" s="3" t="s">
        <v>1364</v>
      </c>
    </row>
    <row r="1885" spans="1:5">
      <c r="A1885" s="4" t="s">
        <v>1367</v>
      </c>
      <c r="B1885" s="5" t="n">
        <v>70767</v>
      </c>
    </row>
    <row r="1886" spans="1:5">
      <c r="A1886" s="3" t="s">
        <v>1368</v>
      </c>
    </row>
    <row r="1887" spans="1:5">
      <c r="A1887" s="4" t="s">
        <v>1371</v>
      </c>
      <c r="B1887" s="5" t="n">
        <v>41845</v>
      </c>
    </row>
    <row r="1888" spans="1:5">
      <c r="A1888" s="4" t="s">
        <v>1919</v>
      </c>
    </row>
    <row r="1889" spans="1:5">
      <c r="A1889" s="3" t="s">
        <v>1353</v>
      </c>
    </row>
    <row r="1890" spans="1:5">
      <c r="A1890" s="4" t="s">
        <v>1355</v>
      </c>
      <c r="E1890" s="5" t="n">
        <v>183</v>
      </c>
    </row>
    <row r="1891" spans="1:5">
      <c r="A1891" s="4" t="s">
        <v>1356</v>
      </c>
      <c r="E1891" s="5" t="n">
        <v>59948</v>
      </c>
    </row>
    <row r="1892" spans="1:5">
      <c r="A1892" s="4" t="s">
        <v>1357</v>
      </c>
      <c r="E1892" s="5" t="n">
        <v>60131</v>
      </c>
    </row>
    <row r="1893" spans="1:5">
      <c r="A1893" s="4" t="s">
        <v>1358</v>
      </c>
      <c r="E1893" s="5" t="n">
        <v>6813</v>
      </c>
    </row>
    <row r="1894" spans="1:5">
      <c r="A1894" s="4" t="s">
        <v>1359</v>
      </c>
      <c r="E1894" s="5" t="n">
        <v>317</v>
      </c>
    </row>
    <row r="1895" spans="1:5">
      <c r="A1895" s="4" t="s">
        <v>1360</v>
      </c>
      <c r="E1895" s="5" t="n">
        <v>66627</v>
      </c>
    </row>
    <row r="1896" spans="1:5">
      <c r="A1896" s="4" t="s">
        <v>1361</v>
      </c>
      <c r="B1896" s="5" t="n">
        <v>66944</v>
      </c>
      <c r="E1896" s="5" t="n">
        <v>66944</v>
      </c>
    </row>
    <row r="1897" spans="1:5">
      <c r="A1897" s="4" t="s">
        <v>1362</v>
      </c>
      <c r="B1897" s="5" t="n">
        <v>39795</v>
      </c>
      <c r="E1897" s="5" t="n">
        <v>39795</v>
      </c>
    </row>
    <row r="1898" spans="1:5">
      <c r="A1898" s="3" t="s">
        <v>1364</v>
      </c>
    </row>
    <row r="1899" spans="1:5">
      <c r="A1899" s="4" t="s">
        <v>1367</v>
      </c>
      <c r="B1899" s="5" t="n">
        <v>66944</v>
      </c>
    </row>
    <row r="1900" spans="1:5">
      <c r="A1900" s="3" t="s">
        <v>1368</v>
      </c>
    </row>
    <row r="1901" spans="1:5">
      <c r="A1901" s="4" t="s">
        <v>1371</v>
      </c>
      <c r="B1901" s="5" t="n">
        <v>39795</v>
      </c>
    </row>
    <row r="1902" spans="1:5">
      <c r="A1902" s="4" t="s">
        <v>1920</v>
      </c>
    </row>
    <row r="1903" spans="1:5">
      <c r="A1903" s="3" t="s">
        <v>1353</v>
      </c>
    </row>
    <row r="1904" spans="1:5">
      <c r="A1904" s="4" t="s">
        <v>1355</v>
      </c>
      <c r="E1904" s="5" t="n">
        <v>1137</v>
      </c>
    </row>
    <row r="1905" spans="1:5">
      <c r="A1905" s="4" t="s">
        <v>1356</v>
      </c>
      <c r="E1905" s="5" t="n">
        <v>103676</v>
      </c>
    </row>
    <row r="1906" spans="1:5">
      <c r="A1906" s="4" t="s">
        <v>1357</v>
      </c>
      <c r="E1906" s="5" t="n">
        <v>104813</v>
      </c>
    </row>
    <row r="1907" spans="1:5">
      <c r="A1907" s="4" t="s">
        <v>1358</v>
      </c>
      <c r="E1907" s="5" t="n">
        <v>12037</v>
      </c>
    </row>
    <row r="1908" spans="1:5">
      <c r="A1908" s="4" t="s">
        <v>1359</v>
      </c>
      <c r="E1908" s="5" t="n">
        <v>1775</v>
      </c>
    </row>
    <row r="1909" spans="1:5">
      <c r="A1909" s="4" t="s">
        <v>1360</v>
      </c>
      <c r="E1909" s="5" t="n">
        <v>115075</v>
      </c>
    </row>
    <row r="1910" spans="1:5">
      <c r="A1910" s="4" t="s">
        <v>1361</v>
      </c>
      <c r="B1910" s="5" t="n">
        <v>116850</v>
      </c>
      <c r="E1910" s="5" t="n">
        <v>116850</v>
      </c>
    </row>
    <row r="1911" spans="1:5">
      <c r="A1911" s="4" t="s">
        <v>1362</v>
      </c>
      <c r="B1911" s="5" t="n">
        <v>72564</v>
      </c>
      <c r="E1911" s="5" t="n">
        <v>72564</v>
      </c>
    </row>
    <row r="1912" spans="1:5">
      <c r="A1912" s="3" t="s">
        <v>1364</v>
      </c>
    </row>
    <row r="1913" spans="1:5">
      <c r="A1913" s="4" t="s">
        <v>1367</v>
      </c>
      <c r="B1913" s="5" t="n">
        <v>116850</v>
      </c>
    </row>
    <row r="1914" spans="1:5">
      <c r="A1914" s="3" t="s">
        <v>1368</v>
      </c>
    </row>
    <row r="1915" spans="1:5">
      <c r="A1915" s="4" t="s">
        <v>1371</v>
      </c>
      <c r="B1915" s="5" t="n">
        <v>72564</v>
      </c>
    </row>
    <row r="1916" spans="1:5">
      <c r="A1916" s="4" t="s">
        <v>1921</v>
      </c>
    </row>
    <row r="1917" spans="1:5">
      <c r="A1917" s="3" t="s">
        <v>1353</v>
      </c>
    </row>
    <row r="1918" spans="1:5">
      <c r="A1918" s="4" t="s">
        <v>1355</v>
      </c>
      <c r="E1918" s="5" t="n">
        <v>27749</v>
      </c>
    </row>
    <row r="1919" spans="1:5">
      <c r="A1919" s="4" t="s">
        <v>1356</v>
      </c>
      <c r="E1919" s="5" t="n">
        <v>111878</v>
      </c>
    </row>
    <row r="1920" spans="1:5">
      <c r="A1920" s="4" t="s">
        <v>1357</v>
      </c>
      <c r="E1920" s="5" t="n">
        <v>139627</v>
      </c>
    </row>
    <row r="1921" spans="1:5">
      <c r="A1921" s="4" t="s">
        <v>1358</v>
      </c>
      <c r="E1921" s="5" t="n">
        <v>4526</v>
      </c>
    </row>
    <row r="1922" spans="1:5">
      <c r="A1922" s="4" t="s">
        <v>1359</v>
      </c>
      <c r="E1922" s="5" t="n">
        <v>28085</v>
      </c>
    </row>
    <row r="1923" spans="1:5">
      <c r="A1923" s="4" t="s">
        <v>1360</v>
      </c>
      <c r="E1923" s="5" t="n">
        <v>116068</v>
      </c>
    </row>
    <row r="1924" spans="1:5">
      <c r="A1924" s="4" t="s">
        <v>1361</v>
      </c>
      <c r="B1924" s="5" t="n">
        <v>144153</v>
      </c>
      <c r="E1924" s="5" t="n">
        <v>144153</v>
      </c>
    </row>
    <row r="1925" spans="1:5">
      <c r="A1925" s="4" t="s">
        <v>1362</v>
      </c>
      <c r="B1925" s="5" t="n">
        <v>31845</v>
      </c>
      <c r="E1925" s="5" t="n">
        <v>31845</v>
      </c>
    </row>
    <row r="1926" spans="1:5">
      <c r="A1926" s="3" t="s">
        <v>1364</v>
      </c>
    </row>
    <row r="1927" spans="1:5">
      <c r="A1927" s="4" t="s">
        <v>1367</v>
      </c>
      <c r="B1927" s="5" t="n">
        <v>144153</v>
      </c>
    </row>
    <row r="1928" spans="1:5">
      <c r="A1928" s="3" t="s">
        <v>1368</v>
      </c>
    </row>
    <row r="1929" spans="1:5">
      <c r="A1929" s="4" t="s">
        <v>1371</v>
      </c>
      <c r="B1929" s="5" t="n">
        <v>31845</v>
      </c>
    </row>
    <row r="1930" spans="1:5">
      <c r="A1930" s="4" t="s">
        <v>1922</v>
      </c>
    </row>
    <row r="1931" spans="1:5">
      <c r="A1931" s="3" t="s">
        <v>1353</v>
      </c>
    </row>
    <row r="1932" spans="1:5">
      <c r="A1932" s="4" t="s">
        <v>1355</v>
      </c>
      <c r="E1932" s="5" t="n">
        <v>16158</v>
      </c>
    </row>
    <row r="1933" spans="1:5">
      <c r="A1933" s="4" t="s">
        <v>1356</v>
      </c>
      <c r="E1933" s="5" t="n">
        <v>70282</v>
      </c>
    </row>
    <row r="1934" spans="1:5">
      <c r="A1934" s="4" t="s">
        <v>1357</v>
      </c>
      <c r="E1934" s="5" t="n">
        <v>86440</v>
      </c>
    </row>
    <row r="1935" spans="1:5">
      <c r="A1935" s="4" t="s">
        <v>1358</v>
      </c>
      <c r="E1935" s="5" t="n">
        <v>19933</v>
      </c>
    </row>
    <row r="1936" spans="1:5">
      <c r="A1936" s="4" t="s">
        <v>1359</v>
      </c>
      <c r="E1936" s="5" t="n">
        <v>17424</v>
      </c>
    </row>
    <row r="1937" spans="1:5">
      <c r="A1937" s="4" t="s">
        <v>1360</v>
      </c>
      <c r="E1937" s="5" t="n">
        <v>88949</v>
      </c>
    </row>
    <row r="1938" spans="1:5">
      <c r="A1938" s="4" t="s">
        <v>1361</v>
      </c>
      <c r="B1938" s="5" t="n">
        <v>106373</v>
      </c>
      <c r="E1938" s="5" t="n">
        <v>106373</v>
      </c>
    </row>
    <row r="1939" spans="1:5">
      <c r="A1939" s="4" t="s">
        <v>1362</v>
      </c>
      <c r="B1939" s="5" t="n">
        <v>59904</v>
      </c>
      <c r="E1939" s="5" t="n">
        <v>59904</v>
      </c>
    </row>
    <row r="1940" spans="1:5">
      <c r="A1940" s="3" t="s">
        <v>1364</v>
      </c>
    </row>
    <row r="1941" spans="1:5">
      <c r="A1941" s="4" t="s">
        <v>1367</v>
      </c>
      <c r="B1941" s="5" t="n">
        <v>106373</v>
      </c>
    </row>
    <row r="1942" spans="1:5">
      <c r="A1942" s="3" t="s">
        <v>1368</v>
      </c>
    </row>
    <row r="1943" spans="1:5">
      <c r="A1943" s="4" t="s">
        <v>1371</v>
      </c>
      <c r="B1943" s="5" t="n">
        <v>59904</v>
      </c>
    </row>
    <row r="1944" spans="1:5">
      <c r="A1944" s="4" t="s">
        <v>1923</v>
      </c>
    </row>
    <row r="1945" spans="1:5">
      <c r="A1945" s="3" t="s">
        <v>1353</v>
      </c>
    </row>
    <row r="1946" spans="1:5">
      <c r="A1946" s="4" t="s">
        <v>1355</v>
      </c>
      <c r="E1946" s="5" t="n">
        <v>4408</v>
      </c>
    </row>
    <row r="1947" spans="1:5">
      <c r="A1947" s="4" t="s">
        <v>1356</v>
      </c>
      <c r="E1947" s="5" t="n">
        <v>24692</v>
      </c>
    </row>
    <row r="1948" spans="1:5">
      <c r="A1948" s="4" t="s">
        <v>1357</v>
      </c>
      <c r="E1948" s="5" t="n">
        <v>29100</v>
      </c>
    </row>
    <row r="1949" spans="1:5">
      <c r="A1949" s="4" t="s">
        <v>1358</v>
      </c>
      <c r="E1949" s="5" t="n">
        <v>9266</v>
      </c>
    </row>
    <row r="1950" spans="1:5">
      <c r="A1950" s="4" t="s">
        <v>1359</v>
      </c>
      <c r="E1950" s="5" t="n">
        <v>4996</v>
      </c>
    </row>
    <row r="1951" spans="1:5">
      <c r="A1951" s="4" t="s">
        <v>1360</v>
      </c>
      <c r="E1951" s="5" t="n">
        <v>33370</v>
      </c>
    </row>
    <row r="1952" spans="1:5">
      <c r="A1952" s="4" t="s">
        <v>1361</v>
      </c>
      <c r="B1952" s="5" t="n">
        <v>38366</v>
      </c>
      <c r="E1952" s="5" t="n">
        <v>38366</v>
      </c>
    </row>
    <row r="1953" spans="1:5">
      <c r="A1953" s="4" t="s">
        <v>1362</v>
      </c>
      <c r="B1953" s="5" t="n">
        <v>25052</v>
      </c>
      <c r="E1953" s="5" t="n">
        <v>25052</v>
      </c>
    </row>
    <row r="1954" spans="1:5">
      <c r="A1954" s="3" t="s">
        <v>1364</v>
      </c>
    </row>
    <row r="1955" spans="1:5">
      <c r="A1955" s="4" t="s">
        <v>1367</v>
      </c>
      <c r="B1955" s="5" t="n">
        <v>38366</v>
      </c>
    </row>
    <row r="1956" spans="1:5">
      <c r="A1956" s="3" t="s">
        <v>1368</v>
      </c>
    </row>
    <row r="1957" spans="1:5">
      <c r="A1957" s="4" t="s">
        <v>1371</v>
      </c>
      <c r="B1957" s="5" t="n">
        <v>25052</v>
      </c>
    </row>
    <row r="1958" spans="1:5">
      <c r="A1958" s="4" t="s">
        <v>1924</v>
      </c>
    </row>
    <row r="1959" spans="1:5">
      <c r="A1959" s="3" t="s">
        <v>1353</v>
      </c>
    </row>
    <row r="1960" spans="1:5">
      <c r="A1960" s="4" t="s">
        <v>1355</v>
      </c>
      <c r="E1960" s="5" t="n">
        <v>11750</v>
      </c>
    </row>
    <row r="1961" spans="1:5">
      <c r="A1961" s="4" t="s">
        <v>1356</v>
      </c>
      <c r="E1961" s="5" t="n">
        <v>45590</v>
      </c>
    </row>
    <row r="1962" spans="1:5">
      <c r="A1962" s="4" t="s">
        <v>1357</v>
      </c>
      <c r="E1962" s="5" t="n">
        <v>57340</v>
      </c>
    </row>
    <row r="1963" spans="1:5">
      <c r="A1963" s="4" t="s">
        <v>1358</v>
      </c>
      <c r="E1963" s="5" t="n">
        <v>10667</v>
      </c>
    </row>
    <row r="1964" spans="1:5">
      <c r="A1964" s="4" t="s">
        <v>1359</v>
      </c>
      <c r="E1964" s="5" t="n">
        <v>12428</v>
      </c>
    </row>
    <row r="1965" spans="1:5">
      <c r="A1965" s="4" t="s">
        <v>1360</v>
      </c>
      <c r="E1965" s="5" t="n">
        <v>55579</v>
      </c>
    </row>
    <row r="1966" spans="1:5">
      <c r="A1966" s="4" t="s">
        <v>1361</v>
      </c>
      <c r="B1966" s="5" t="n">
        <v>68007</v>
      </c>
      <c r="E1966" s="5" t="n">
        <v>68007</v>
      </c>
    </row>
    <row r="1967" spans="1:5">
      <c r="A1967" s="4" t="s">
        <v>1362</v>
      </c>
      <c r="B1967" s="5" t="n">
        <v>34852</v>
      </c>
      <c r="E1967" s="5" t="n">
        <v>34852</v>
      </c>
    </row>
    <row r="1968" spans="1:5">
      <c r="A1968" s="3" t="s">
        <v>1364</v>
      </c>
    </row>
    <row r="1969" spans="1:5">
      <c r="A1969" s="4" t="s">
        <v>1367</v>
      </c>
      <c r="B1969" s="5" t="n">
        <v>68007</v>
      </c>
    </row>
    <row r="1970" spans="1:5">
      <c r="A1970" s="3" t="s">
        <v>1368</v>
      </c>
    </row>
    <row r="1971" spans="1:5">
      <c r="A1971" s="4" t="s">
        <v>1371</v>
      </c>
      <c r="B1971" s="5" t="n">
        <v>34852</v>
      </c>
    </row>
    <row r="1972" spans="1:5">
      <c r="A1972" s="4" t="s">
        <v>1925</v>
      </c>
    </row>
    <row r="1973" spans="1:5">
      <c r="A1973" s="3" t="s">
        <v>1353</v>
      </c>
    </row>
    <row r="1974" spans="1:5">
      <c r="A1974" s="4" t="s">
        <v>1355</v>
      </c>
      <c r="E1974" s="5" t="n">
        <v>45330</v>
      </c>
    </row>
    <row r="1975" spans="1:5">
      <c r="A1975" s="4" t="s">
        <v>1356</v>
      </c>
      <c r="E1975" s="5" t="n">
        <v>163328</v>
      </c>
    </row>
    <row r="1976" spans="1:5">
      <c r="A1976" s="4" t="s">
        <v>1357</v>
      </c>
      <c r="E1976" s="5" t="n">
        <v>208658</v>
      </c>
    </row>
    <row r="1977" spans="1:5">
      <c r="A1977" s="4" t="s">
        <v>1358</v>
      </c>
      <c r="E1977" s="5" t="n">
        <v>144132</v>
      </c>
    </row>
    <row r="1978" spans="1:5">
      <c r="A1978" s="4" t="s">
        <v>1359</v>
      </c>
      <c r="E1978" s="5" t="n">
        <v>58169</v>
      </c>
    </row>
    <row r="1979" spans="1:5">
      <c r="A1979" s="4" t="s">
        <v>1360</v>
      </c>
      <c r="E1979" s="5" t="n">
        <v>294621</v>
      </c>
    </row>
    <row r="1980" spans="1:5">
      <c r="A1980" s="4" t="s">
        <v>1361</v>
      </c>
      <c r="B1980" s="5" t="n">
        <v>352790</v>
      </c>
      <c r="E1980" s="5" t="n">
        <v>352790</v>
      </c>
    </row>
    <row r="1981" spans="1:5">
      <c r="A1981" s="4" t="s">
        <v>1362</v>
      </c>
      <c r="B1981" s="5" t="n">
        <v>221635</v>
      </c>
      <c r="E1981" s="5" t="n">
        <v>221635</v>
      </c>
    </row>
    <row r="1982" spans="1:5">
      <c r="A1982" s="3" t="s">
        <v>1364</v>
      </c>
    </row>
    <row r="1983" spans="1:5">
      <c r="A1983" s="4" t="s">
        <v>1367</v>
      </c>
      <c r="B1983" s="5" t="n">
        <v>352790</v>
      </c>
    </row>
    <row r="1984" spans="1:5">
      <c r="A1984" s="3" t="s">
        <v>1368</v>
      </c>
    </row>
    <row r="1985" spans="1:5">
      <c r="A1985" s="4" t="s">
        <v>1371</v>
      </c>
      <c r="B1985" s="5" t="n">
        <v>221635</v>
      </c>
    </row>
    <row r="1986" spans="1:5">
      <c r="A1986" s="4" t="s">
        <v>1926</v>
      </c>
    </row>
    <row r="1987" spans="1:5">
      <c r="A1987" s="3" t="s">
        <v>1353</v>
      </c>
    </row>
    <row r="1988" spans="1:5">
      <c r="A1988" s="4" t="s">
        <v>1355</v>
      </c>
      <c r="E1988" s="5" t="n">
        <v>10791</v>
      </c>
    </row>
    <row r="1989" spans="1:5">
      <c r="A1989" s="4" t="s">
        <v>1356</v>
      </c>
      <c r="E1989" s="5" t="n">
        <v>46919</v>
      </c>
    </row>
    <row r="1990" spans="1:5">
      <c r="A1990" s="4" t="s">
        <v>1357</v>
      </c>
      <c r="E1990" s="5" t="n">
        <v>57710</v>
      </c>
    </row>
    <row r="1991" spans="1:5">
      <c r="A1991" s="4" t="s">
        <v>1358</v>
      </c>
      <c r="E1991" s="5" t="n">
        <v>97497</v>
      </c>
    </row>
    <row r="1992" spans="1:5">
      <c r="A1992" s="4" t="s">
        <v>1359</v>
      </c>
      <c r="E1992" s="5" t="n">
        <v>18714</v>
      </c>
    </row>
    <row r="1993" spans="1:5">
      <c r="A1993" s="4" t="s">
        <v>1360</v>
      </c>
      <c r="E1993" s="5" t="n">
        <v>136493</v>
      </c>
    </row>
    <row r="1994" spans="1:5">
      <c r="A1994" s="4" t="s">
        <v>1361</v>
      </c>
      <c r="B1994" s="5" t="n">
        <v>155207</v>
      </c>
      <c r="E1994" s="5" t="n">
        <v>155207</v>
      </c>
    </row>
    <row r="1995" spans="1:5">
      <c r="A1995" s="4" t="s">
        <v>1362</v>
      </c>
      <c r="B1995" s="5" t="n">
        <v>103541</v>
      </c>
      <c r="E1995" s="5" t="n">
        <v>103541</v>
      </c>
    </row>
    <row r="1996" spans="1:5">
      <c r="A1996" s="3" t="s">
        <v>1364</v>
      </c>
    </row>
    <row r="1997" spans="1:5">
      <c r="A1997" s="4" t="s">
        <v>1367</v>
      </c>
      <c r="B1997" s="5" t="n">
        <v>155207</v>
      </c>
    </row>
    <row r="1998" spans="1:5">
      <c r="A1998" s="3" t="s">
        <v>1368</v>
      </c>
    </row>
    <row r="1999" spans="1:5">
      <c r="A1999" s="4" t="s">
        <v>1371</v>
      </c>
      <c r="B1999" s="5" t="n">
        <v>103541</v>
      </c>
    </row>
    <row r="2000" spans="1:5">
      <c r="A2000" s="4" t="s">
        <v>1927</v>
      </c>
    </row>
    <row r="2001" spans="1:5">
      <c r="A2001" s="3" t="s">
        <v>1353</v>
      </c>
    </row>
    <row r="2002" spans="1:5">
      <c r="A2002" s="4" t="s">
        <v>1355</v>
      </c>
      <c r="E2002" s="5" t="n">
        <v>1148</v>
      </c>
    </row>
    <row r="2003" spans="1:5">
      <c r="A2003" s="4" t="s">
        <v>1356</v>
      </c>
      <c r="E2003" s="5" t="n">
        <v>5867</v>
      </c>
    </row>
    <row r="2004" spans="1:5">
      <c r="A2004" s="4" t="s">
        <v>1357</v>
      </c>
      <c r="E2004" s="5" t="n">
        <v>7015</v>
      </c>
    </row>
    <row r="2005" spans="1:5">
      <c r="A2005" s="4" t="s">
        <v>1358</v>
      </c>
      <c r="E2005" s="5" t="n">
        <v>11083</v>
      </c>
    </row>
    <row r="2006" spans="1:5">
      <c r="A2006" s="4" t="s">
        <v>1359</v>
      </c>
      <c r="E2006" s="5" t="n">
        <v>2026</v>
      </c>
    </row>
    <row r="2007" spans="1:5">
      <c r="A2007" s="4" t="s">
        <v>1360</v>
      </c>
      <c r="E2007" s="5" t="n">
        <v>16072</v>
      </c>
    </row>
    <row r="2008" spans="1:5">
      <c r="A2008" s="4" t="s">
        <v>1361</v>
      </c>
      <c r="B2008" s="5" t="n">
        <v>18098</v>
      </c>
      <c r="E2008" s="5" t="n">
        <v>18098</v>
      </c>
    </row>
    <row r="2009" spans="1:5">
      <c r="A2009" s="4" t="s">
        <v>1362</v>
      </c>
      <c r="B2009" s="5" t="n">
        <v>13203</v>
      </c>
      <c r="E2009" s="5" t="n">
        <v>13203</v>
      </c>
    </row>
    <row r="2010" spans="1:5">
      <c r="A2010" s="3" t="s">
        <v>1364</v>
      </c>
    </row>
    <row r="2011" spans="1:5">
      <c r="A2011" s="4" t="s">
        <v>1367</v>
      </c>
      <c r="B2011" s="5" t="n">
        <v>18098</v>
      </c>
    </row>
    <row r="2012" spans="1:5">
      <c r="A2012" s="3" t="s">
        <v>1368</v>
      </c>
    </row>
    <row r="2013" spans="1:5">
      <c r="A2013" s="4" t="s">
        <v>1371</v>
      </c>
      <c r="B2013" s="5" t="n">
        <v>13203</v>
      </c>
    </row>
    <row r="2014" spans="1:5">
      <c r="A2014" s="4" t="s">
        <v>1928</v>
      </c>
    </row>
    <row r="2015" spans="1:5">
      <c r="A2015" s="3" t="s">
        <v>1353</v>
      </c>
    </row>
    <row r="2016" spans="1:5">
      <c r="A2016" s="4" t="s">
        <v>1355</v>
      </c>
      <c r="E2016" s="5" t="n">
        <v>1469</v>
      </c>
    </row>
    <row r="2017" spans="1:5">
      <c r="A2017" s="4" t="s">
        <v>1356</v>
      </c>
      <c r="E2017" s="5" t="n">
        <v>11584</v>
      </c>
    </row>
    <row r="2018" spans="1:5">
      <c r="A2018" s="4" t="s">
        <v>1357</v>
      </c>
      <c r="E2018" s="5" t="n">
        <v>13053</v>
      </c>
    </row>
    <row r="2019" spans="1:5">
      <c r="A2019" s="4" t="s">
        <v>1358</v>
      </c>
      <c r="E2019" s="5" t="n">
        <v>14126</v>
      </c>
    </row>
    <row r="2020" spans="1:5">
      <c r="A2020" s="4" t="s">
        <v>1359</v>
      </c>
      <c r="E2020" s="5" t="n">
        <v>2592</v>
      </c>
    </row>
    <row r="2021" spans="1:5">
      <c r="A2021" s="4" t="s">
        <v>1360</v>
      </c>
      <c r="E2021" s="5" t="n">
        <v>24587</v>
      </c>
    </row>
    <row r="2022" spans="1:5">
      <c r="A2022" s="4" t="s">
        <v>1361</v>
      </c>
      <c r="B2022" s="5" t="n">
        <v>27179</v>
      </c>
      <c r="E2022" s="5" t="n">
        <v>27179</v>
      </c>
    </row>
    <row r="2023" spans="1:5">
      <c r="A2023" s="4" t="s">
        <v>1362</v>
      </c>
      <c r="B2023" s="5" t="n">
        <v>16915</v>
      </c>
      <c r="E2023" s="5" t="n">
        <v>16915</v>
      </c>
    </row>
    <row r="2024" spans="1:5">
      <c r="A2024" s="3" t="s">
        <v>1364</v>
      </c>
    </row>
    <row r="2025" spans="1:5">
      <c r="A2025" s="4" t="s">
        <v>1367</v>
      </c>
      <c r="B2025" s="5" t="n">
        <v>27179</v>
      </c>
    </row>
    <row r="2026" spans="1:5">
      <c r="A2026" s="3" t="s">
        <v>1368</v>
      </c>
    </row>
    <row r="2027" spans="1:5">
      <c r="A2027" s="4" t="s">
        <v>1371</v>
      </c>
      <c r="B2027" s="5" t="n">
        <v>16915</v>
      </c>
    </row>
    <row r="2028" spans="1:5">
      <c r="A2028" s="4" t="s">
        <v>1929</v>
      </c>
    </row>
    <row r="2029" spans="1:5">
      <c r="A2029" s="3" t="s">
        <v>1353</v>
      </c>
    </row>
    <row r="2030" spans="1:5">
      <c r="A2030" s="4" t="s">
        <v>1355</v>
      </c>
      <c r="E2030" s="5" t="n">
        <v>2117</v>
      </c>
    </row>
    <row r="2031" spans="1:5">
      <c r="A2031" s="4" t="s">
        <v>1357</v>
      </c>
      <c r="E2031" s="5" t="n">
        <v>2117</v>
      </c>
    </row>
    <row r="2032" spans="1:5">
      <c r="A2032" s="4" t="s">
        <v>1358</v>
      </c>
      <c r="E2032" s="5" t="n">
        <v>39283</v>
      </c>
    </row>
    <row r="2033" spans="1:5">
      <c r="A2033" s="4" t="s">
        <v>1359</v>
      </c>
      <c r="E2033" s="5" t="n">
        <v>4925</v>
      </c>
    </row>
    <row r="2034" spans="1:5">
      <c r="A2034" s="4" t="s">
        <v>1360</v>
      </c>
      <c r="E2034" s="5" t="n">
        <v>36475</v>
      </c>
    </row>
    <row r="2035" spans="1:5">
      <c r="A2035" s="4" t="s">
        <v>1361</v>
      </c>
      <c r="B2035" s="5" t="n">
        <v>41400</v>
      </c>
      <c r="E2035" s="5" t="n">
        <v>41400</v>
      </c>
    </row>
    <row r="2036" spans="1:5">
      <c r="A2036" s="4" t="s">
        <v>1362</v>
      </c>
      <c r="B2036" s="5" t="n">
        <v>26945</v>
      </c>
      <c r="E2036" s="5" t="n">
        <v>26945</v>
      </c>
    </row>
    <row r="2037" spans="1:5">
      <c r="A2037" s="3" t="s">
        <v>1364</v>
      </c>
    </row>
    <row r="2038" spans="1:5">
      <c r="A2038" s="4" t="s">
        <v>1367</v>
      </c>
      <c r="B2038" s="5" t="n">
        <v>41400</v>
      </c>
    </row>
    <row r="2039" spans="1:5">
      <c r="A2039" s="3" t="s">
        <v>1368</v>
      </c>
    </row>
    <row r="2040" spans="1:5">
      <c r="A2040" s="4" t="s">
        <v>1371</v>
      </c>
      <c r="B2040" s="5" t="n">
        <v>26945</v>
      </c>
    </row>
    <row r="2041" spans="1:5">
      <c r="A2041" s="4" t="s">
        <v>1930</v>
      </c>
    </row>
    <row r="2042" spans="1:5">
      <c r="A2042" s="3" t="s">
        <v>1353</v>
      </c>
    </row>
    <row r="2043" spans="1:5">
      <c r="A2043" s="4" t="s">
        <v>1355</v>
      </c>
      <c r="E2043" s="5" t="n">
        <v>708</v>
      </c>
    </row>
    <row r="2044" spans="1:5">
      <c r="A2044" s="4" t="s">
        <v>1356</v>
      </c>
      <c r="E2044" s="5" t="n">
        <v>5461</v>
      </c>
    </row>
    <row r="2045" spans="1:5">
      <c r="A2045" s="4" t="s">
        <v>1357</v>
      </c>
      <c r="E2045" s="5" t="n">
        <v>6169</v>
      </c>
    </row>
    <row r="2046" spans="1:5">
      <c r="A2046" s="4" t="s">
        <v>1358</v>
      </c>
      <c r="E2046" s="5" t="n">
        <v>7396</v>
      </c>
    </row>
    <row r="2047" spans="1:5">
      <c r="A2047" s="4" t="s">
        <v>1359</v>
      </c>
      <c r="E2047" s="5" t="n">
        <v>1492</v>
      </c>
    </row>
    <row r="2048" spans="1:5">
      <c r="A2048" s="4" t="s">
        <v>1360</v>
      </c>
      <c r="E2048" s="5" t="n">
        <v>12073</v>
      </c>
    </row>
    <row r="2049" spans="1:5">
      <c r="A2049" s="4" t="s">
        <v>1361</v>
      </c>
      <c r="B2049" s="5" t="n">
        <v>13565</v>
      </c>
      <c r="E2049" s="5" t="n">
        <v>13565</v>
      </c>
    </row>
    <row r="2050" spans="1:5">
      <c r="A2050" s="4" t="s">
        <v>1362</v>
      </c>
      <c r="B2050" s="5" t="n">
        <v>9211</v>
      </c>
      <c r="E2050" s="5" t="n">
        <v>9211</v>
      </c>
    </row>
    <row r="2051" spans="1:5">
      <c r="A2051" s="3" t="s">
        <v>1364</v>
      </c>
    </row>
    <row r="2052" spans="1:5">
      <c r="A2052" s="4" t="s">
        <v>1367</v>
      </c>
      <c r="B2052" s="5" t="n">
        <v>13565</v>
      </c>
    </row>
    <row r="2053" spans="1:5">
      <c r="A2053" s="3" t="s">
        <v>1368</v>
      </c>
    </row>
    <row r="2054" spans="1:5">
      <c r="A2054" s="4" t="s">
        <v>1371</v>
      </c>
      <c r="B2054" s="5" t="n">
        <v>9211</v>
      </c>
    </row>
    <row r="2055" spans="1:5">
      <c r="A2055" s="4" t="s">
        <v>1931</v>
      </c>
    </row>
    <row r="2056" spans="1:5">
      <c r="A2056" s="3" t="s">
        <v>1353</v>
      </c>
    </row>
    <row r="2057" spans="1:5">
      <c r="A2057" s="4" t="s">
        <v>1355</v>
      </c>
      <c r="E2057" s="5" t="n">
        <v>766</v>
      </c>
    </row>
    <row r="2058" spans="1:5">
      <c r="A2058" s="4" t="s">
        <v>1356</v>
      </c>
      <c r="E2058" s="5" t="n">
        <v>7714</v>
      </c>
    </row>
    <row r="2059" spans="1:5">
      <c r="A2059" s="4" t="s">
        <v>1357</v>
      </c>
      <c r="E2059" s="5" t="n">
        <v>8480</v>
      </c>
    </row>
    <row r="2060" spans="1:5">
      <c r="A2060" s="4" t="s">
        <v>1358</v>
      </c>
      <c r="E2060" s="5" t="n">
        <v>6998</v>
      </c>
    </row>
    <row r="2061" spans="1:5">
      <c r="A2061" s="4" t="s">
        <v>1359</v>
      </c>
      <c r="E2061" s="5" t="n">
        <v>1539</v>
      </c>
    </row>
    <row r="2062" spans="1:5">
      <c r="A2062" s="4" t="s">
        <v>1360</v>
      </c>
      <c r="E2062" s="5" t="n">
        <v>13939</v>
      </c>
    </row>
    <row r="2063" spans="1:5">
      <c r="A2063" s="4" t="s">
        <v>1361</v>
      </c>
      <c r="B2063" s="5" t="n">
        <v>15478</v>
      </c>
      <c r="E2063" s="5" t="n">
        <v>15478</v>
      </c>
    </row>
    <row r="2064" spans="1:5">
      <c r="A2064" s="4" t="s">
        <v>1362</v>
      </c>
      <c r="B2064" s="5" t="n">
        <v>10241</v>
      </c>
      <c r="E2064" s="5" t="n">
        <v>10241</v>
      </c>
    </row>
    <row r="2065" spans="1:5">
      <c r="A2065" s="3" t="s">
        <v>1364</v>
      </c>
    </row>
    <row r="2066" spans="1:5">
      <c r="A2066" s="4" t="s">
        <v>1367</v>
      </c>
      <c r="B2066" s="5" t="n">
        <v>15478</v>
      </c>
    </row>
    <row r="2067" spans="1:5">
      <c r="A2067" s="3" t="s">
        <v>1368</v>
      </c>
    </row>
    <row r="2068" spans="1:5">
      <c r="A2068" s="4" t="s">
        <v>1371</v>
      </c>
      <c r="B2068" s="5" t="n">
        <v>10241</v>
      </c>
    </row>
    <row r="2069" spans="1:5">
      <c r="A2069" s="4" t="s">
        <v>1932</v>
      </c>
    </row>
    <row r="2070" spans="1:5">
      <c r="A2070" s="3" t="s">
        <v>1353</v>
      </c>
    </row>
    <row r="2071" spans="1:5">
      <c r="A2071" s="4" t="s">
        <v>1355</v>
      </c>
      <c r="E2071" s="5" t="n">
        <v>4583</v>
      </c>
    </row>
    <row r="2072" spans="1:5">
      <c r="A2072" s="4" t="s">
        <v>1356</v>
      </c>
      <c r="E2072" s="5" t="n">
        <v>16293</v>
      </c>
    </row>
    <row r="2073" spans="1:5">
      <c r="A2073" s="4" t="s">
        <v>1357</v>
      </c>
      <c r="E2073" s="5" t="n">
        <v>20876</v>
      </c>
    </row>
    <row r="2074" spans="1:5">
      <c r="A2074" s="4" t="s">
        <v>1358</v>
      </c>
      <c r="E2074" s="5" t="n">
        <v>18611</v>
      </c>
    </row>
    <row r="2075" spans="1:5">
      <c r="A2075" s="4" t="s">
        <v>1359</v>
      </c>
      <c r="E2075" s="5" t="n">
        <v>6140</v>
      </c>
    </row>
    <row r="2076" spans="1:5">
      <c r="A2076" s="4" t="s">
        <v>1360</v>
      </c>
      <c r="E2076" s="5" t="n">
        <v>33347</v>
      </c>
    </row>
    <row r="2077" spans="1:5">
      <c r="A2077" s="4" t="s">
        <v>1361</v>
      </c>
      <c r="B2077" s="5" t="n">
        <v>39487</v>
      </c>
      <c r="E2077" s="5" t="n">
        <v>39487</v>
      </c>
    </row>
    <row r="2078" spans="1:5">
      <c r="A2078" s="4" t="s">
        <v>1362</v>
      </c>
      <c r="B2078" s="5" t="n">
        <v>27026</v>
      </c>
      <c r="E2078" s="5" t="n">
        <v>27026</v>
      </c>
    </row>
    <row r="2079" spans="1:5">
      <c r="A2079" s="3" t="s">
        <v>1364</v>
      </c>
    </row>
    <row r="2080" spans="1:5">
      <c r="A2080" s="4" t="s">
        <v>1367</v>
      </c>
      <c r="B2080" s="5" t="n">
        <v>39487</v>
      </c>
    </row>
    <row r="2081" spans="1:5">
      <c r="A2081" s="3" t="s">
        <v>1368</v>
      </c>
    </row>
    <row r="2082" spans="1:5">
      <c r="A2082" s="4" t="s">
        <v>1371</v>
      </c>
      <c r="B2082" s="5" t="n">
        <v>27026</v>
      </c>
    </row>
    <row r="2083" spans="1:5">
      <c r="A2083" s="4" t="s">
        <v>1933</v>
      </c>
    </row>
    <row r="2084" spans="1:5">
      <c r="A2084" s="3" t="s">
        <v>1353</v>
      </c>
    </row>
    <row r="2085" spans="1:5">
      <c r="A2085" s="4" t="s">
        <v>1355</v>
      </c>
      <c r="E2085" s="5" t="n">
        <v>18571</v>
      </c>
    </row>
    <row r="2086" spans="1:5">
      <c r="A2086" s="4" t="s">
        <v>1356</v>
      </c>
      <c r="E2086" s="5" t="n">
        <v>60008</v>
      </c>
    </row>
    <row r="2087" spans="1:5">
      <c r="A2087" s="4" t="s">
        <v>1357</v>
      </c>
      <c r="E2087" s="5" t="n">
        <v>78579</v>
      </c>
    </row>
    <row r="2088" spans="1:5">
      <c r="A2088" s="4" t="s">
        <v>1358</v>
      </c>
      <c r="E2088" s="5" t="n">
        <v>31486</v>
      </c>
    </row>
    <row r="2089" spans="1:5">
      <c r="A2089" s="4" t="s">
        <v>1359</v>
      </c>
      <c r="E2089" s="5" t="n">
        <v>22615</v>
      </c>
    </row>
    <row r="2090" spans="1:5">
      <c r="A2090" s="4" t="s">
        <v>1360</v>
      </c>
      <c r="E2090" s="5" t="n">
        <v>87450</v>
      </c>
    </row>
    <row r="2091" spans="1:5">
      <c r="A2091" s="4" t="s">
        <v>1361</v>
      </c>
      <c r="B2091" s="5" t="n">
        <v>110065</v>
      </c>
      <c r="E2091" s="5" t="n">
        <v>110065</v>
      </c>
    </row>
    <row r="2092" spans="1:5">
      <c r="A2092" s="4" t="s">
        <v>1362</v>
      </c>
      <c r="B2092" s="5" t="n">
        <v>68093</v>
      </c>
      <c r="E2092" s="5" t="n">
        <v>68093</v>
      </c>
    </row>
    <row r="2093" spans="1:5">
      <c r="A2093" s="3" t="s">
        <v>1364</v>
      </c>
    </row>
    <row r="2094" spans="1:5">
      <c r="A2094" s="4" t="s">
        <v>1367</v>
      </c>
      <c r="B2094" s="5" t="n">
        <v>110065</v>
      </c>
    </row>
    <row r="2095" spans="1:5">
      <c r="A2095" s="3" t="s">
        <v>1368</v>
      </c>
    </row>
    <row r="2096" spans="1:5">
      <c r="A2096" s="4" t="s">
        <v>1371</v>
      </c>
      <c r="B2096" s="5" t="n">
        <v>68093</v>
      </c>
    </row>
    <row r="2097" spans="1:5">
      <c r="A2097" s="4" t="s">
        <v>1934</v>
      </c>
    </row>
    <row r="2098" spans="1:5">
      <c r="A2098" s="3" t="s">
        <v>1353</v>
      </c>
    </row>
    <row r="2099" spans="1:5">
      <c r="A2099" s="4" t="s">
        <v>1355</v>
      </c>
      <c r="E2099" s="5" t="n">
        <v>7702</v>
      </c>
    </row>
    <row r="2100" spans="1:5">
      <c r="A2100" s="4" t="s">
        <v>1356</v>
      </c>
      <c r="E2100" s="5" t="n">
        <v>23150</v>
      </c>
    </row>
    <row r="2101" spans="1:5">
      <c r="A2101" s="4" t="s">
        <v>1357</v>
      </c>
      <c r="E2101" s="5" t="n">
        <v>30852</v>
      </c>
    </row>
    <row r="2102" spans="1:5">
      <c r="A2102" s="4" t="s">
        <v>1358</v>
      </c>
      <c r="E2102" s="5" t="n">
        <v>19716</v>
      </c>
    </row>
    <row r="2103" spans="1:5">
      <c r="A2103" s="4" t="s">
        <v>1359</v>
      </c>
      <c r="E2103" s="5" t="n">
        <v>10421</v>
      </c>
    </row>
    <row r="2104" spans="1:5">
      <c r="A2104" s="4" t="s">
        <v>1360</v>
      </c>
      <c r="E2104" s="5" t="n">
        <v>40147</v>
      </c>
    </row>
    <row r="2105" spans="1:5">
      <c r="A2105" s="4" t="s">
        <v>1361</v>
      </c>
      <c r="B2105" s="5" t="n">
        <v>50568</v>
      </c>
      <c r="E2105" s="5" t="n">
        <v>50568</v>
      </c>
    </row>
    <row r="2106" spans="1:5">
      <c r="A2106" s="4" t="s">
        <v>1362</v>
      </c>
      <c r="B2106" s="5" t="n">
        <v>32988</v>
      </c>
      <c r="E2106" s="5" t="n">
        <v>32988</v>
      </c>
    </row>
    <row r="2107" spans="1:5">
      <c r="A2107" s="3" t="s">
        <v>1364</v>
      </c>
    </row>
    <row r="2108" spans="1:5">
      <c r="A2108" s="4" t="s">
        <v>1367</v>
      </c>
      <c r="B2108" s="5" t="n">
        <v>50568</v>
      </c>
    </row>
    <row r="2109" spans="1:5">
      <c r="A2109" s="3" t="s">
        <v>1368</v>
      </c>
    </row>
    <row r="2110" spans="1:5">
      <c r="A2110" s="4" t="s">
        <v>1371</v>
      </c>
      <c r="B2110" s="5" t="n">
        <v>32988</v>
      </c>
    </row>
    <row r="2111" spans="1:5">
      <c r="A2111" s="4" t="s">
        <v>1935</v>
      </c>
    </row>
    <row r="2112" spans="1:5">
      <c r="A2112" s="3" t="s">
        <v>1353</v>
      </c>
    </row>
    <row r="2113" spans="1:5">
      <c r="A2113" s="4" t="s">
        <v>1355</v>
      </c>
      <c r="E2113" s="5" t="n">
        <v>10869</v>
      </c>
    </row>
    <row r="2114" spans="1:5">
      <c r="A2114" s="4" t="s">
        <v>1356</v>
      </c>
      <c r="E2114" s="5" t="n">
        <v>36858</v>
      </c>
    </row>
    <row r="2115" spans="1:5">
      <c r="A2115" s="4" t="s">
        <v>1357</v>
      </c>
      <c r="E2115" s="5" t="n">
        <v>47727</v>
      </c>
    </row>
    <row r="2116" spans="1:5">
      <c r="A2116" s="4" t="s">
        <v>1358</v>
      </c>
      <c r="E2116" s="5" t="n">
        <v>11770</v>
      </c>
    </row>
    <row r="2117" spans="1:5">
      <c r="A2117" s="4" t="s">
        <v>1359</v>
      </c>
      <c r="E2117" s="5" t="n">
        <v>12194</v>
      </c>
    </row>
    <row r="2118" spans="1:5">
      <c r="A2118" s="4" t="s">
        <v>1360</v>
      </c>
      <c r="E2118" s="5" t="n">
        <v>47303</v>
      </c>
    </row>
    <row r="2119" spans="1:5">
      <c r="A2119" s="4" t="s">
        <v>1361</v>
      </c>
      <c r="B2119" s="5" t="n">
        <v>59497</v>
      </c>
      <c r="E2119" s="5" t="n">
        <v>59497</v>
      </c>
    </row>
    <row r="2120" spans="1:5">
      <c r="A2120" s="4" t="s">
        <v>1362</v>
      </c>
      <c r="B2120" s="5" t="n">
        <v>35105</v>
      </c>
      <c r="E2120" s="5" t="n">
        <v>35105</v>
      </c>
    </row>
    <row r="2121" spans="1:5">
      <c r="A2121" s="3" t="s">
        <v>1364</v>
      </c>
    </row>
    <row r="2122" spans="1:5">
      <c r="A2122" s="4" t="s">
        <v>1367</v>
      </c>
      <c r="B2122" s="5" t="n">
        <v>59497</v>
      </c>
    </row>
    <row r="2123" spans="1:5">
      <c r="A2123" s="3" t="s">
        <v>1368</v>
      </c>
    </row>
    <row r="2124" spans="1:5">
      <c r="A2124" s="4" t="s">
        <v>1371</v>
      </c>
      <c r="B2124" s="5" t="n">
        <v>35105</v>
      </c>
    </row>
    <row r="2125" spans="1:5">
      <c r="A2125" s="4" t="s">
        <v>1936</v>
      </c>
    </row>
    <row r="2126" spans="1:5">
      <c r="A2126" s="3" t="s">
        <v>1353</v>
      </c>
    </row>
    <row r="2127" spans="1:5">
      <c r="A2127" s="4" t="s">
        <v>1355</v>
      </c>
      <c r="E2127" s="5" t="n">
        <v>15968</v>
      </c>
    </row>
    <row r="2128" spans="1:5">
      <c r="A2128" s="4" t="s">
        <v>1356</v>
      </c>
      <c r="E2128" s="5" t="n">
        <v>56401</v>
      </c>
    </row>
    <row r="2129" spans="1:5">
      <c r="A2129" s="4" t="s">
        <v>1357</v>
      </c>
      <c r="E2129" s="5" t="n">
        <v>72369</v>
      </c>
    </row>
    <row r="2130" spans="1:5">
      <c r="A2130" s="4" t="s">
        <v>1358</v>
      </c>
      <c r="E2130" s="5" t="n">
        <v>15149</v>
      </c>
    </row>
    <row r="2131" spans="1:5">
      <c r="A2131" s="4" t="s">
        <v>1359</v>
      </c>
      <c r="E2131" s="5" t="n">
        <v>16840</v>
      </c>
    </row>
    <row r="2132" spans="1:5">
      <c r="A2132" s="4" t="s">
        <v>1360</v>
      </c>
      <c r="E2132" s="5" t="n">
        <v>70678</v>
      </c>
    </row>
    <row r="2133" spans="1:5">
      <c r="A2133" s="4" t="s">
        <v>1361</v>
      </c>
      <c r="B2133" s="5" t="n">
        <v>87518</v>
      </c>
      <c r="E2133" s="5" t="n">
        <v>87518</v>
      </c>
    </row>
    <row r="2134" spans="1:5">
      <c r="A2134" s="4" t="s">
        <v>1362</v>
      </c>
      <c r="B2134" s="5" t="n">
        <v>50001</v>
      </c>
      <c r="E2134" s="5" t="n">
        <v>50001</v>
      </c>
    </row>
    <row r="2135" spans="1:5">
      <c r="A2135" s="3" t="s">
        <v>1364</v>
      </c>
    </row>
    <row r="2136" spans="1:5">
      <c r="A2136" s="4" t="s">
        <v>1367</v>
      </c>
      <c r="B2136" s="5" t="n">
        <v>87518</v>
      </c>
    </row>
    <row r="2137" spans="1:5">
      <c r="A2137" s="3" t="s">
        <v>1368</v>
      </c>
    </row>
    <row r="2138" spans="1:5">
      <c r="A2138" s="4" t="s">
        <v>1371</v>
      </c>
      <c r="B2138" s="5" t="n">
        <v>50001</v>
      </c>
    </row>
    <row r="2139" spans="1:5">
      <c r="A2139" s="4" t="s">
        <v>1937</v>
      </c>
    </row>
    <row r="2140" spans="1:5">
      <c r="A2140" s="3" t="s">
        <v>1353</v>
      </c>
    </row>
    <row r="2141" spans="1:5">
      <c r="A2141" s="4" t="s">
        <v>1355</v>
      </c>
      <c r="E2141" s="5" t="n">
        <v>15968</v>
      </c>
    </row>
    <row r="2142" spans="1:5">
      <c r="A2142" s="4" t="s">
        <v>1356</v>
      </c>
      <c r="E2142" s="5" t="n">
        <v>56401</v>
      </c>
    </row>
    <row r="2143" spans="1:5">
      <c r="A2143" s="4" t="s">
        <v>1357</v>
      </c>
      <c r="E2143" s="5" t="n">
        <v>72369</v>
      </c>
    </row>
    <row r="2144" spans="1:5">
      <c r="A2144" s="4" t="s">
        <v>1358</v>
      </c>
      <c r="E2144" s="5" t="n">
        <v>15149</v>
      </c>
    </row>
    <row r="2145" spans="1:5">
      <c r="A2145" s="4" t="s">
        <v>1359</v>
      </c>
      <c r="E2145" s="5" t="n">
        <v>16840</v>
      </c>
    </row>
    <row r="2146" spans="1:5">
      <c r="A2146" s="4" t="s">
        <v>1360</v>
      </c>
      <c r="E2146" s="5" t="n">
        <v>70678</v>
      </c>
    </row>
    <row r="2147" spans="1:5">
      <c r="A2147" s="4" t="s">
        <v>1361</v>
      </c>
      <c r="B2147" s="5" t="n">
        <v>87518</v>
      </c>
      <c r="E2147" s="5" t="n">
        <v>87518</v>
      </c>
    </row>
    <row r="2148" spans="1:5">
      <c r="A2148" s="4" t="s">
        <v>1362</v>
      </c>
      <c r="B2148" s="5" t="n">
        <v>50001</v>
      </c>
      <c r="E2148" s="5" t="n">
        <v>50001</v>
      </c>
    </row>
    <row r="2149" spans="1:5">
      <c r="A2149" s="3" t="s">
        <v>1364</v>
      </c>
    </row>
    <row r="2150" spans="1:5">
      <c r="A2150" s="4" t="s">
        <v>1367</v>
      </c>
      <c r="B2150" s="5" t="n">
        <v>87518</v>
      </c>
    </row>
    <row r="2151" spans="1:5">
      <c r="A2151" s="3" t="s">
        <v>1368</v>
      </c>
    </row>
    <row r="2152" spans="1:5">
      <c r="A2152" s="4" t="s">
        <v>1371</v>
      </c>
      <c r="B2152" s="5" t="n">
        <v>50001</v>
      </c>
    </row>
    <row r="2153" spans="1:5">
      <c r="A2153" s="4" t="s">
        <v>1938</v>
      </c>
    </row>
    <row r="2154" spans="1:5">
      <c r="A2154" s="3" t="s">
        <v>1353</v>
      </c>
    </row>
    <row r="2155" spans="1:5">
      <c r="A2155" s="4" t="s">
        <v>1354</v>
      </c>
      <c r="E2155" s="5" t="n">
        <v>72500</v>
      </c>
    </row>
    <row r="2156" spans="1:5">
      <c r="A2156" s="4" t="s">
        <v>1355</v>
      </c>
      <c r="E2156" s="5" t="n">
        <v>110030</v>
      </c>
    </row>
    <row r="2157" spans="1:5">
      <c r="A2157" s="4" t="s">
        <v>1356</v>
      </c>
      <c r="E2157" s="5" t="n">
        <v>536413</v>
      </c>
    </row>
    <row r="2158" spans="1:5">
      <c r="A2158" s="4" t="s">
        <v>1357</v>
      </c>
      <c r="E2158" s="5" t="n">
        <v>646443</v>
      </c>
    </row>
    <row r="2159" spans="1:5">
      <c r="A2159" s="4" t="s">
        <v>1358</v>
      </c>
      <c r="E2159" s="5" t="n">
        <v>47560</v>
      </c>
    </row>
    <row r="2160" spans="1:5">
      <c r="A2160" s="4" t="s">
        <v>1359</v>
      </c>
      <c r="E2160" s="5" t="n">
        <v>111232</v>
      </c>
    </row>
    <row r="2161" spans="1:5">
      <c r="A2161" s="4" t="s">
        <v>1360</v>
      </c>
      <c r="E2161" s="5" t="n">
        <v>582771</v>
      </c>
    </row>
    <row r="2162" spans="1:5">
      <c r="A2162" s="4" t="s">
        <v>1361</v>
      </c>
      <c r="B2162" s="5" t="n">
        <v>694003</v>
      </c>
      <c r="E2162" s="5" t="n">
        <v>694003</v>
      </c>
    </row>
    <row r="2163" spans="1:5">
      <c r="A2163" s="4" t="s">
        <v>1362</v>
      </c>
      <c r="B2163" s="5" t="n">
        <v>276754</v>
      </c>
      <c r="E2163" s="5" t="n">
        <v>276754</v>
      </c>
    </row>
    <row r="2164" spans="1:5">
      <c r="A2164" s="3" t="s">
        <v>1364</v>
      </c>
    </row>
    <row r="2165" spans="1:5">
      <c r="A2165" s="4" t="s">
        <v>1367</v>
      </c>
      <c r="B2165" s="5" t="n">
        <v>694003</v>
      </c>
    </row>
    <row r="2166" spans="1:5">
      <c r="A2166" s="3" t="s">
        <v>1368</v>
      </c>
    </row>
    <row r="2167" spans="1:5">
      <c r="A2167" s="4" t="s">
        <v>1371</v>
      </c>
      <c r="B2167" s="5" t="n">
        <v>276754</v>
      </c>
    </row>
    <row r="2168" spans="1:5">
      <c r="A2168" s="4" t="s">
        <v>1939</v>
      </c>
    </row>
    <row r="2169" spans="1:5">
      <c r="A2169" s="3" t="s">
        <v>1353</v>
      </c>
    </row>
    <row r="2170" spans="1:5">
      <c r="A2170" s="4" t="s">
        <v>1355</v>
      </c>
      <c r="E2170" s="5" t="n">
        <v>99069</v>
      </c>
    </row>
    <row r="2171" spans="1:5">
      <c r="A2171" s="4" t="s">
        <v>1356</v>
      </c>
      <c r="E2171" s="5" t="n">
        <v>485238</v>
      </c>
    </row>
    <row r="2172" spans="1:5">
      <c r="A2172" s="4" t="s">
        <v>1357</v>
      </c>
      <c r="E2172" s="5" t="n">
        <v>584307</v>
      </c>
    </row>
    <row r="2173" spans="1:5">
      <c r="A2173" s="4" t="s">
        <v>1358</v>
      </c>
      <c r="E2173" s="5" t="n">
        <v>34939</v>
      </c>
    </row>
    <row r="2174" spans="1:5">
      <c r="A2174" s="4" t="s">
        <v>1359</v>
      </c>
      <c r="E2174" s="5" t="n">
        <v>99828</v>
      </c>
    </row>
    <row r="2175" spans="1:5">
      <c r="A2175" s="4" t="s">
        <v>1360</v>
      </c>
      <c r="E2175" s="5" t="n">
        <v>519418</v>
      </c>
    </row>
    <row r="2176" spans="1:5">
      <c r="A2176" s="4" t="s">
        <v>1361</v>
      </c>
      <c r="B2176" s="5" t="n">
        <v>619246</v>
      </c>
      <c r="E2176" s="5" t="n">
        <v>619246</v>
      </c>
    </row>
    <row r="2177" spans="1:5">
      <c r="A2177" s="4" t="s">
        <v>1362</v>
      </c>
      <c r="B2177" s="5" t="n">
        <v>243021</v>
      </c>
      <c r="E2177" s="5" t="n">
        <v>243021</v>
      </c>
    </row>
    <row r="2178" spans="1:5">
      <c r="A2178" s="3" t="s">
        <v>1364</v>
      </c>
    </row>
    <row r="2179" spans="1:5">
      <c r="A2179" s="4" t="s">
        <v>1367</v>
      </c>
      <c r="B2179" s="5" t="n">
        <v>619246</v>
      </c>
    </row>
    <row r="2180" spans="1:5">
      <c r="A2180" s="3" t="s">
        <v>1368</v>
      </c>
    </row>
    <row r="2181" spans="1:5">
      <c r="A2181" s="4" t="s">
        <v>1371</v>
      </c>
      <c r="B2181" s="5" t="n">
        <v>243021</v>
      </c>
    </row>
    <row r="2182" spans="1:5">
      <c r="A2182" s="4" t="s">
        <v>1940</v>
      </c>
    </row>
    <row r="2183" spans="1:5">
      <c r="A2183" s="3" t="s">
        <v>1353</v>
      </c>
    </row>
    <row r="2184" spans="1:5">
      <c r="A2184" s="4" t="s">
        <v>1355</v>
      </c>
      <c r="E2184" s="5" t="n">
        <v>41432</v>
      </c>
    </row>
    <row r="2185" spans="1:5">
      <c r="A2185" s="4" t="s">
        <v>1356</v>
      </c>
      <c r="E2185" s="5" t="n">
        <v>218983</v>
      </c>
    </row>
    <row r="2186" spans="1:5">
      <c r="A2186" s="4" t="s">
        <v>1357</v>
      </c>
      <c r="E2186" s="5" t="n">
        <v>260415</v>
      </c>
    </row>
    <row r="2187" spans="1:5">
      <c r="A2187" s="4" t="s">
        <v>1358</v>
      </c>
      <c r="E2187" s="5" t="n">
        <v>24465</v>
      </c>
    </row>
    <row r="2188" spans="1:5">
      <c r="A2188" s="4" t="s">
        <v>1359</v>
      </c>
      <c r="E2188" s="5" t="n">
        <v>41765</v>
      </c>
    </row>
    <row r="2189" spans="1:5">
      <c r="A2189" s="4" t="s">
        <v>1360</v>
      </c>
      <c r="E2189" s="5" t="n">
        <v>243115</v>
      </c>
    </row>
    <row r="2190" spans="1:5">
      <c r="A2190" s="4" t="s">
        <v>1361</v>
      </c>
      <c r="B2190" s="5" t="n">
        <v>284880</v>
      </c>
      <c r="E2190" s="5" t="n">
        <v>284880</v>
      </c>
    </row>
    <row r="2191" spans="1:5">
      <c r="A2191" s="4" t="s">
        <v>1362</v>
      </c>
      <c r="B2191" s="5" t="n">
        <v>103344</v>
      </c>
      <c r="E2191" s="5" t="n">
        <v>103344</v>
      </c>
    </row>
    <row r="2192" spans="1:5">
      <c r="A2192" s="3" t="s">
        <v>1364</v>
      </c>
    </row>
    <row r="2193" spans="1:5">
      <c r="A2193" s="4" t="s">
        <v>1367</v>
      </c>
      <c r="B2193" s="5" t="n">
        <v>284880</v>
      </c>
    </row>
    <row r="2194" spans="1:5">
      <c r="A2194" s="3" t="s">
        <v>1368</v>
      </c>
    </row>
    <row r="2195" spans="1:5">
      <c r="A2195" s="4" t="s">
        <v>1371</v>
      </c>
      <c r="B2195" s="5" t="n">
        <v>103344</v>
      </c>
    </row>
    <row r="2196" spans="1:5">
      <c r="A2196" s="4" t="s">
        <v>1941</v>
      </c>
    </row>
    <row r="2197" spans="1:5">
      <c r="A2197" s="3" t="s">
        <v>1353</v>
      </c>
    </row>
    <row r="2198" spans="1:5">
      <c r="A2198" s="4" t="s">
        <v>1355</v>
      </c>
      <c r="E2198" s="5" t="n">
        <v>57637</v>
      </c>
    </row>
    <row r="2199" spans="1:5">
      <c r="A2199" s="4" t="s">
        <v>1356</v>
      </c>
      <c r="E2199" s="5" t="n">
        <v>266255</v>
      </c>
    </row>
    <row r="2200" spans="1:5">
      <c r="A2200" s="4" t="s">
        <v>1357</v>
      </c>
      <c r="E2200" s="5" t="n">
        <v>323892</v>
      </c>
    </row>
    <row r="2201" spans="1:5">
      <c r="A2201" s="4" t="s">
        <v>1358</v>
      </c>
      <c r="E2201" s="5" t="n">
        <v>10474</v>
      </c>
    </row>
    <row r="2202" spans="1:5">
      <c r="A2202" s="4" t="s">
        <v>1359</v>
      </c>
      <c r="E2202" s="5" t="n">
        <v>58063</v>
      </c>
    </row>
    <row r="2203" spans="1:5">
      <c r="A2203" s="4" t="s">
        <v>1360</v>
      </c>
      <c r="E2203" s="5" t="n">
        <v>276303</v>
      </c>
    </row>
    <row r="2204" spans="1:5">
      <c r="A2204" s="4" t="s">
        <v>1361</v>
      </c>
      <c r="B2204" s="5" t="n">
        <v>334366</v>
      </c>
      <c r="E2204" s="5" t="n">
        <v>334366</v>
      </c>
    </row>
    <row r="2205" spans="1:5">
      <c r="A2205" s="4" t="s">
        <v>1362</v>
      </c>
      <c r="B2205" s="5" t="n">
        <v>139677</v>
      </c>
      <c r="E2205" s="5" t="n">
        <v>139677</v>
      </c>
    </row>
    <row r="2206" spans="1:5">
      <c r="A2206" s="3" t="s">
        <v>1364</v>
      </c>
    </row>
    <row r="2207" spans="1:5">
      <c r="A2207" s="4" t="s">
        <v>1367</v>
      </c>
      <c r="B2207" s="5" t="n">
        <v>334366</v>
      </c>
    </row>
    <row r="2208" spans="1:5">
      <c r="A2208" s="3" t="s">
        <v>1368</v>
      </c>
    </row>
    <row r="2209" spans="1:5">
      <c r="A2209" s="4" t="s">
        <v>1371</v>
      </c>
      <c r="B2209" s="5" t="n">
        <v>139677</v>
      </c>
    </row>
    <row r="2210" spans="1:5">
      <c r="A2210" s="4" t="s">
        <v>1942</v>
      </c>
    </row>
    <row r="2211" spans="1:5">
      <c r="A2211" s="3" t="s">
        <v>1353</v>
      </c>
    </row>
    <row r="2212" spans="1:5">
      <c r="A2212" s="4" t="s">
        <v>1354</v>
      </c>
      <c r="E2212" s="5" t="n">
        <v>72500</v>
      </c>
    </row>
    <row r="2213" spans="1:5">
      <c r="A2213" s="4" t="s">
        <v>1355</v>
      </c>
      <c r="E2213" s="5" t="n">
        <v>10961</v>
      </c>
    </row>
    <row r="2214" spans="1:5">
      <c r="A2214" s="4" t="s">
        <v>1356</v>
      </c>
      <c r="E2214" s="5" t="n">
        <v>51175</v>
      </c>
    </row>
    <row r="2215" spans="1:5">
      <c r="A2215" s="4" t="s">
        <v>1357</v>
      </c>
      <c r="E2215" s="5" t="n">
        <v>62136</v>
      </c>
    </row>
    <row r="2216" spans="1:5">
      <c r="A2216" s="4" t="s">
        <v>1358</v>
      </c>
      <c r="E2216" s="5" t="n">
        <v>12621</v>
      </c>
    </row>
    <row r="2217" spans="1:5">
      <c r="A2217" s="4" t="s">
        <v>1359</v>
      </c>
      <c r="E2217" s="5" t="n">
        <v>11404</v>
      </c>
    </row>
    <row r="2218" spans="1:5">
      <c r="A2218" s="4" t="s">
        <v>1360</v>
      </c>
      <c r="E2218" s="5" t="n">
        <v>63353</v>
      </c>
    </row>
    <row r="2219" spans="1:5">
      <c r="A2219" s="4" t="s">
        <v>1361</v>
      </c>
      <c r="B2219" s="5" t="n">
        <v>74757</v>
      </c>
      <c r="E2219" s="5" t="n">
        <v>74757</v>
      </c>
    </row>
    <row r="2220" spans="1:5">
      <c r="A2220" s="4" t="s">
        <v>1362</v>
      </c>
      <c r="B2220" s="5" t="n">
        <v>33733</v>
      </c>
      <c r="E2220" s="5" t="n">
        <v>33733</v>
      </c>
    </row>
    <row r="2221" spans="1:5">
      <c r="A2221" s="3" t="s">
        <v>1364</v>
      </c>
    </row>
    <row r="2222" spans="1:5">
      <c r="A2222" s="4" t="s">
        <v>1367</v>
      </c>
      <c r="B2222" s="5" t="n">
        <v>74757</v>
      </c>
    </row>
    <row r="2223" spans="1:5">
      <c r="A2223" s="3" t="s">
        <v>1368</v>
      </c>
    </row>
    <row r="2224" spans="1:5">
      <c r="A2224" s="4" t="s">
        <v>1371</v>
      </c>
      <c r="B2224" s="5" t="n">
        <v>33733</v>
      </c>
    </row>
    <row r="2225" spans="1:5">
      <c r="A2225" s="4" t="s">
        <v>1943</v>
      </c>
    </row>
    <row r="2226" spans="1:5">
      <c r="A2226" s="3" t="s">
        <v>1353</v>
      </c>
    </row>
    <row r="2227" spans="1:5">
      <c r="A2227" s="4" t="s">
        <v>1354</v>
      </c>
      <c r="E2227" s="5" t="n">
        <v>72500</v>
      </c>
    </row>
    <row r="2228" spans="1:5">
      <c r="A2228" s="4" t="s">
        <v>1355</v>
      </c>
      <c r="E2228" s="5" t="n">
        <v>10961</v>
      </c>
    </row>
    <row r="2229" spans="1:5">
      <c r="A2229" s="4" t="s">
        <v>1356</v>
      </c>
      <c r="E2229" s="5" t="n">
        <v>51175</v>
      </c>
    </row>
    <row r="2230" spans="1:5">
      <c r="A2230" s="4" t="s">
        <v>1357</v>
      </c>
      <c r="E2230" s="5" t="n">
        <v>62136</v>
      </c>
    </row>
    <row r="2231" spans="1:5">
      <c r="A2231" s="4" t="s">
        <v>1358</v>
      </c>
      <c r="E2231" s="5" t="n">
        <v>12621</v>
      </c>
    </row>
    <row r="2232" spans="1:5">
      <c r="A2232" s="4" t="s">
        <v>1359</v>
      </c>
      <c r="E2232" s="5" t="n">
        <v>11404</v>
      </c>
    </row>
    <row r="2233" spans="1:5">
      <c r="A2233" s="4" t="s">
        <v>1360</v>
      </c>
      <c r="E2233" s="5" t="n">
        <v>63353</v>
      </c>
    </row>
    <row r="2234" spans="1:5">
      <c r="A2234" s="4" t="s">
        <v>1361</v>
      </c>
      <c r="B2234" s="5" t="n">
        <v>74757</v>
      </c>
      <c r="E2234" s="5" t="n">
        <v>74757</v>
      </c>
    </row>
    <row r="2235" spans="1:5">
      <c r="A2235" s="4" t="s">
        <v>1362</v>
      </c>
      <c r="B2235" s="5" t="n">
        <v>33733</v>
      </c>
      <c r="E2235" s="5" t="n">
        <v>33733</v>
      </c>
    </row>
    <row r="2236" spans="1:5">
      <c r="A2236" s="3" t="s">
        <v>1364</v>
      </c>
    </row>
    <row r="2237" spans="1:5">
      <c r="A2237" s="4" t="s">
        <v>1367</v>
      </c>
      <c r="B2237" s="5" t="n">
        <v>74757</v>
      </c>
    </row>
    <row r="2238" spans="1:5">
      <c r="A2238" s="3" t="s">
        <v>1368</v>
      </c>
    </row>
    <row r="2239" spans="1:5">
      <c r="A2239" s="4" t="s">
        <v>1371</v>
      </c>
      <c r="B2239" s="5" t="n">
        <v>33733</v>
      </c>
    </row>
    <row r="2240" spans="1:5">
      <c r="A2240" s="4" t="s">
        <v>1944</v>
      </c>
    </row>
    <row r="2241" spans="1:5">
      <c r="A2241" s="3" t="s">
        <v>1353</v>
      </c>
    </row>
    <row r="2242" spans="1:5">
      <c r="A2242" s="4" t="s">
        <v>1355</v>
      </c>
      <c r="E2242" s="5" t="n">
        <v>8586</v>
      </c>
    </row>
    <row r="2243" spans="1:5">
      <c r="A2243" s="4" t="s">
        <v>1356</v>
      </c>
      <c r="E2243" s="5" t="n">
        <v>130400</v>
      </c>
    </row>
    <row r="2244" spans="1:5">
      <c r="A2244" s="4" t="s">
        <v>1357</v>
      </c>
      <c r="E2244" s="5" t="n">
        <v>138986</v>
      </c>
    </row>
    <row r="2245" spans="1:5">
      <c r="A2245" s="4" t="s">
        <v>1358</v>
      </c>
      <c r="E2245" s="5" t="n">
        <v>5266</v>
      </c>
    </row>
    <row r="2246" spans="1:5">
      <c r="A2246" s="4" t="s">
        <v>1359</v>
      </c>
      <c r="E2246" s="5" t="n">
        <v>8614</v>
      </c>
    </row>
    <row r="2247" spans="1:5">
      <c r="A2247" s="4" t="s">
        <v>1360</v>
      </c>
      <c r="E2247" s="5" t="n">
        <v>135638</v>
      </c>
    </row>
    <row r="2248" spans="1:5">
      <c r="A2248" s="4" t="s">
        <v>1361</v>
      </c>
      <c r="B2248" s="5" t="n">
        <v>144252</v>
      </c>
      <c r="E2248" s="5" t="n">
        <v>144252</v>
      </c>
    </row>
    <row r="2249" spans="1:5">
      <c r="A2249" s="4" t="s">
        <v>1362</v>
      </c>
      <c r="B2249" s="5" t="n">
        <v>17097</v>
      </c>
      <c r="E2249" s="5" t="n">
        <v>17097</v>
      </c>
    </row>
    <row r="2250" spans="1:5">
      <c r="A2250" s="3" t="s">
        <v>1364</v>
      </c>
    </row>
    <row r="2251" spans="1:5">
      <c r="A2251" s="4" t="s">
        <v>1367</v>
      </c>
      <c r="B2251" s="5" t="n">
        <v>144252</v>
      </c>
    </row>
    <row r="2252" spans="1:5">
      <c r="A2252" s="3" t="s">
        <v>1368</v>
      </c>
    </row>
    <row r="2253" spans="1:5">
      <c r="A2253" s="4" t="s">
        <v>1371</v>
      </c>
      <c r="B2253" s="5" t="n">
        <v>17097</v>
      </c>
    </row>
    <row r="2254" spans="1:5">
      <c r="A2254" s="4" t="s">
        <v>1945</v>
      </c>
    </row>
    <row r="2255" spans="1:5">
      <c r="A2255" s="3" t="s">
        <v>1353</v>
      </c>
    </row>
    <row r="2256" spans="1:5">
      <c r="A2256" s="4" t="s">
        <v>1355</v>
      </c>
      <c r="E2256" s="5" t="n">
        <v>8586</v>
      </c>
    </row>
    <row r="2257" spans="1:5">
      <c r="A2257" s="4" t="s">
        <v>1356</v>
      </c>
      <c r="E2257" s="5" t="n">
        <v>130400</v>
      </c>
    </row>
    <row r="2258" spans="1:5">
      <c r="A2258" s="4" t="s">
        <v>1357</v>
      </c>
      <c r="E2258" s="5" t="n">
        <v>138986</v>
      </c>
    </row>
    <row r="2259" spans="1:5">
      <c r="A2259" s="4" t="s">
        <v>1358</v>
      </c>
      <c r="E2259" s="5" t="n">
        <v>5266</v>
      </c>
    </row>
    <row r="2260" spans="1:5">
      <c r="A2260" s="4" t="s">
        <v>1359</v>
      </c>
      <c r="E2260" s="5" t="n">
        <v>8614</v>
      </c>
    </row>
    <row r="2261" spans="1:5">
      <c r="A2261" s="4" t="s">
        <v>1360</v>
      </c>
      <c r="E2261" s="5" t="n">
        <v>135638</v>
      </c>
    </row>
    <row r="2262" spans="1:5">
      <c r="A2262" s="4" t="s">
        <v>1361</v>
      </c>
      <c r="B2262" s="5" t="n">
        <v>144252</v>
      </c>
      <c r="E2262" s="5" t="n">
        <v>144252</v>
      </c>
    </row>
    <row r="2263" spans="1:5">
      <c r="A2263" s="4" t="s">
        <v>1362</v>
      </c>
      <c r="B2263" s="5" t="n">
        <v>17097</v>
      </c>
      <c r="E2263" s="5" t="n">
        <v>17097</v>
      </c>
    </row>
    <row r="2264" spans="1:5">
      <c r="A2264" s="3" t="s">
        <v>1364</v>
      </c>
    </row>
    <row r="2265" spans="1:5">
      <c r="A2265" s="4" t="s">
        <v>1367</v>
      </c>
      <c r="B2265" s="5" t="n">
        <v>144252</v>
      </c>
    </row>
    <row r="2266" spans="1:5">
      <c r="A2266" s="3" t="s">
        <v>1368</v>
      </c>
    </row>
    <row r="2267" spans="1:5">
      <c r="A2267" s="4" t="s">
        <v>1371</v>
      </c>
      <c r="B2267" s="5" t="n">
        <v>17097</v>
      </c>
    </row>
    <row r="2268" spans="1:5">
      <c r="A2268" s="4" t="s">
        <v>1946</v>
      </c>
    </row>
    <row r="2269" spans="1:5">
      <c r="A2269" s="3" t="s">
        <v>1353</v>
      </c>
    </row>
    <row r="2270" spans="1:5">
      <c r="A2270" s="4" t="s">
        <v>1355</v>
      </c>
      <c r="E2270" s="5" t="n">
        <v>8586</v>
      </c>
    </row>
    <row r="2271" spans="1:5">
      <c r="A2271" s="4" t="s">
        <v>1356</v>
      </c>
      <c r="E2271" s="5" t="n">
        <v>130400</v>
      </c>
    </row>
    <row r="2272" spans="1:5">
      <c r="A2272" s="4" t="s">
        <v>1357</v>
      </c>
      <c r="E2272" s="5" t="n">
        <v>138986</v>
      </c>
    </row>
    <row r="2273" spans="1:5">
      <c r="A2273" s="4" t="s">
        <v>1358</v>
      </c>
      <c r="E2273" s="5" t="n">
        <v>5266</v>
      </c>
    </row>
    <row r="2274" spans="1:5">
      <c r="A2274" s="4" t="s">
        <v>1359</v>
      </c>
      <c r="E2274" s="5" t="n">
        <v>8614</v>
      </c>
    </row>
    <row r="2275" spans="1:5">
      <c r="A2275" s="4" t="s">
        <v>1360</v>
      </c>
      <c r="E2275" s="5" t="n">
        <v>135638</v>
      </c>
    </row>
    <row r="2276" spans="1:5">
      <c r="A2276" s="4" t="s">
        <v>1361</v>
      </c>
      <c r="B2276" s="5" t="n">
        <v>144252</v>
      </c>
      <c r="E2276" s="5" t="n">
        <v>144252</v>
      </c>
    </row>
    <row r="2277" spans="1:5">
      <c r="A2277" s="4" t="s">
        <v>1362</v>
      </c>
      <c r="B2277" s="5" t="n">
        <v>17097</v>
      </c>
      <c r="E2277" s="7" t="n">
        <v>17097</v>
      </c>
    </row>
    <row r="2278" spans="1:5">
      <c r="A2278" s="3" t="s">
        <v>1364</v>
      </c>
    </row>
    <row r="2279" spans="1:5">
      <c r="A2279" s="4" t="s">
        <v>1367</v>
      </c>
      <c r="B2279" s="5" t="n">
        <v>144252</v>
      </c>
    </row>
    <row r="2280" spans="1:5">
      <c r="A2280" s="3" t="s">
        <v>1368</v>
      </c>
    </row>
    <row r="2281" spans="1:5">
      <c r="A2281" s="4" t="s">
        <v>1371</v>
      </c>
      <c r="B2281" s="7" t="n">
        <v>1709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2532324</v>
      </c>
      <c r="C3" s="7" t="n">
        <v>10196159</v>
      </c>
    </row>
    <row r="4" spans="1:3">
      <c r="A4" s="4" t="s">
        <v>74</v>
      </c>
      <c r="B4" s="5" t="n">
        <v>-4131330</v>
      </c>
      <c r="C4" s="5" t="n">
        <v>-3654160</v>
      </c>
    </row>
    <row r="5" spans="1:3">
      <c r="A5" s="4" t="s">
        <v>75</v>
      </c>
      <c r="B5" s="5" t="n">
        <v>8400994</v>
      </c>
      <c r="C5" s="5" t="n">
        <v>6541999</v>
      </c>
    </row>
    <row r="6" spans="1:3">
      <c r="A6" s="4" t="s">
        <v>76</v>
      </c>
      <c r="B6" s="5" t="n">
        <v>69754</v>
      </c>
    </row>
    <row r="7" spans="1:3">
      <c r="A7" s="4" t="s">
        <v>77</v>
      </c>
      <c r="B7" s="5" t="n">
        <v>8470748</v>
      </c>
      <c r="C7" s="5" t="n">
        <v>6541999</v>
      </c>
    </row>
    <row r="8" spans="1:3">
      <c r="A8" s="4" t="s">
        <v>78</v>
      </c>
      <c r="B8" s="5" t="n">
        <v>8106</v>
      </c>
      <c r="C8" s="5" t="n">
        <v>185216</v>
      </c>
    </row>
    <row r="9" spans="1:3">
      <c r="A9" s="4" t="s">
        <v>79</v>
      </c>
      <c r="B9" s="5" t="n">
        <v>25185</v>
      </c>
      <c r="C9" s="5" t="n">
        <v>23675</v>
      </c>
    </row>
    <row r="10" spans="1:3">
      <c r="A10" s="4" t="s">
        <v>80</v>
      </c>
      <c r="B10" s="5" t="n">
        <v>153650</v>
      </c>
      <c r="C10" s="5" t="n">
        <v>42259</v>
      </c>
    </row>
    <row r="11" spans="1:3">
      <c r="A11" s="4" t="s">
        <v>81</v>
      </c>
      <c r="B11" s="5" t="n">
        <v>588262</v>
      </c>
      <c r="C11" s="5" t="n">
        <v>780869</v>
      </c>
    </row>
    <row r="12" spans="1:3">
      <c r="A12" s="4" t="s">
        <v>82</v>
      </c>
      <c r="B12" s="5" t="n">
        <v>204225</v>
      </c>
    </row>
    <row r="13" spans="1:3">
      <c r="A13" s="4" t="s">
        <v>83</v>
      </c>
      <c r="B13" s="5" t="n">
        <v>186296</v>
      </c>
      <c r="C13" s="5" t="n">
        <v>137710</v>
      </c>
    </row>
    <row r="14" spans="1:3">
      <c r="A14" s="4" t="s">
        <v>84</v>
      </c>
      <c r="B14" s="5" t="n">
        <v>9636472</v>
      </c>
      <c r="C14" s="5" t="n">
        <v>7711728</v>
      </c>
    </row>
    <row r="15" spans="1:3">
      <c r="A15" s="3" t="s">
        <v>85</v>
      </c>
    </row>
    <row r="16" spans="1:3">
      <c r="A16" s="4" t="s">
        <v>86</v>
      </c>
      <c r="B16" s="5" t="n">
        <v>1149441</v>
      </c>
      <c r="C16" s="5" t="n">
        <v>601227</v>
      </c>
    </row>
    <row r="17" spans="1:3">
      <c r="A17" s="4" t="s">
        <v>87</v>
      </c>
      <c r="B17" s="5" t="n">
        <v>3558083</v>
      </c>
      <c r="C17" s="5" t="n">
        <v>2946560</v>
      </c>
    </row>
    <row r="18" spans="1:3">
      <c r="A18" s="4" t="s">
        <v>88</v>
      </c>
      <c r="B18" s="5" t="n">
        <v>198558</v>
      </c>
    </row>
    <row r="19" spans="1:3">
      <c r="A19" s="4" t="s">
        <v>89</v>
      </c>
      <c r="B19" s="5" t="n">
        <v>29445</v>
      </c>
      <c r="C19" s="5" t="n">
        <v>20608</v>
      </c>
    </row>
    <row r="20" spans="1:3">
      <c r="A20" s="4" t="s">
        <v>90</v>
      </c>
      <c r="B20" s="5" t="n">
        <v>45199</v>
      </c>
      <c r="C20" s="5" t="n">
        <v>38747</v>
      </c>
    </row>
    <row r="21" spans="1:3">
      <c r="A21" s="4" t="s">
        <v>91</v>
      </c>
      <c r="B21" s="5" t="n">
        <v>48353</v>
      </c>
      <c r="C21" s="5" t="n">
        <v>35060</v>
      </c>
    </row>
    <row r="22" spans="1:3">
      <c r="A22" s="4" t="s">
        <v>92</v>
      </c>
      <c r="B22" s="5" t="n">
        <v>109382</v>
      </c>
      <c r="C22" s="5" t="n">
        <v>97666</v>
      </c>
    </row>
    <row r="23" spans="1:3">
      <c r="A23" s="4" t="s">
        <v>93</v>
      </c>
      <c r="B23" s="5" t="n">
        <v>90032</v>
      </c>
      <c r="C23" s="5" t="n">
        <v>76343</v>
      </c>
    </row>
    <row r="24" spans="1:3">
      <c r="A24" s="4" t="s">
        <v>94</v>
      </c>
      <c r="B24" s="5" t="n">
        <v>5228493</v>
      </c>
      <c r="C24" s="5" t="n">
        <v>3816211</v>
      </c>
    </row>
    <row r="25" spans="1:3">
      <c r="A25" s="4" t="s">
        <v>95</v>
      </c>
      <c r="B25" s="4" t="s">
        <v>96</v>
      </c>
      <c r="C25" s="4" t="s">
        <v>96</v>
      </c>
    </row>
    <row r="26" spans="1:3">
      <c r="A26" s="4" t="s">
        <v>97</v>
      </c>
      <c r="B26" s="5" t="n">
        <v>1018665</v>
      </c>
      <c r="C26" s="5" t="n">
        <v>972740</v>
      </c>
    </row>
    <row r="27" spans="1:3">
      <c r="A27" s="3" t="s">
        <v>98</v>
      </c>
    </row>
    <row r="28" spans="1:3">
      <c r="A28" s="4" t="s">
        <v>99</v>
      </c>
      <c r="B28" s="5" t="n">
        <v>2946</v>
      </c>
      <c r="C28" s="5" t="n">
        <v>2755</v>
      </c>
    </row>
    <row r="29" spans="1:3">
      <c r="A29" s="4" t="s">
        <v>100</v>
      </c>
      <c r="B29" s="5" t="n">
        <v>5781975</v>
      </c>
      <c r="C29" s="5" t="n">
        <v>4920732</v>
      </c>
    </row>
    <row r="30" spans="1:3">
      <c r="A30" s="4" t="s">
        <v>101</v>
      </c>
      <c r="B30" s="5" t="n">
        <v>-2462132</v>
      </c>
      <c r="C30" s="5" t="n">
        <v>-2063996</v>
      </c>
    </row>
    <row r="31" spans="1:3">
      <c r="A31" s="4" t="s">
        <v>102</v>
      </c>
      <c r="B31" s="5" t="n">
        <v>-10448</v>
      </c>
      <c r="C31" s="5" t="n">
        <v>-67</v>
      </c>
    </row>
    <row r="32" spans="1:3">
      <c r="A32" s="4" t="s">
        <v>103</v>
      </c>
      <c r="B32" s="5" t="n">
        <v>3358542</v>
      </c>
      <c r="C32" s="5" t="n">
        <v>2905625</v>
      </c>
    </row>
    <row r="33" spans="1:3">
      <c r="A33" s="4" t="s">
        <v>104</v>
      </c>
      <c r="B33" s="5" t="n">
        <v>30772</v>
      </c>
      <c r="C33" s="5" t="n">
        <v>17152</v>
      </c>
    </row>
    <row r="34" spans="1:3">
      <c r="A34" s="4" t="s">
        <v>105</v>
      </c>
      <c r="B34" s="5" t="n">
        <v>3389314</v>
      </c>
      <c r="C34" s="5" t="n">
        <v>2922777</v>
      </c>
    </row>
    <row r="35" spans="1:3">
      <c r="A35" s="4" t="s">
        <v>106</v>
      </c>
      <c r="B35" s="5" t="n">
        <v>9636472</v>
      </c>
      <c r="C35" s="5" t="n">
        <v>7711728</v>
      </c>
    </row>
    <row r="36" spans="1:3">
      <c r="A36" s="4" t="s">
        <v>107</v>
      </c>
    </row>
    <row r="37" spans="1:3">
      <c r="A37" s="3" t="s">
        <v>98</v>
      </c>
    </row>
    <row r="38" spans="1:3">
      <c r="A38" s="4" t="s">
        <v>108</v>
      </c>
      <c r="B38" s="5" t="n">
        <v>46200</v>
      </c>
      <c r="C38" s="5" t="n">
        <v>46200</v>
      </c>
    </row>
    <row r="39" spans="1:3">
      <c r="A39" s="4" t="s">
        <v>109</v>
      </c>
    </row>
    <row r="40" spans="1:3">
      <c r="A40" s="3" t="s">
        <v>98</v>
      </c>
    </row>
    <row r="41" spans="1:3">
      <c r="A41" s="4" t="s">
        <v>108</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0</v>
      </c>
      <c r="B1" s="2" t="s">
        <v>1</v>
      </c>
    </row>
    <row r="2" spans="1:3">
      <c r="B2" s="2" t="s">
        <v>2</v>
      </c>
      <c r="C2" s="2" t="s">
        <v>71</v>
      </c>
    </row>
    <row r="3" spans="1:3">
      <c r="A3" s="3" t="s">
        <v>72</v>
      </c>
    </row>
    <row r="4" spans="1:3">
      <c r="A4" s="4" t="s">
        <v>111</v>
      </c>
      <c r="B4" s="7" t="n">
        <v>23</v>
      </c>
      <c r="C4" s="7" t="n">
        <v>0</v>
      </c>
    </row>
    <row r="5" spans="1:3">
      <c r="A5" s="3" t="s">
        <v>98</v>
      </c>
    </row>
    <row r="6" spans="1:3">
      <c r="A6" s="4" t="s">
        <v>112</v>
      </c>
      <c r="B6" s="7" t="n">
        <v>0</v>
      </c>
      <c r="C6" s="7" t="n">
        <v>0</v>
      </c>
    </row>
    <row r="7" spans="1:3">
      <c r="A7" s="4" t="s">
        <v>113</v>
      </c>
      <c r="B7" s="5" t="n">
        <v>50000000</v>
      </c>
      <c r="C7" s="5" t="n">
        <v>50000000</v>
      </c>
    </row>
    <row r="8" spans="1:3">
      <c r="A8" s="4" t="s">
        <v>114</v>
      </c>
      <c r="B8" s="8" t="n">
        <v>0.01</v>
      </c>
      <c r="C8" s="8" t="n">
        <v>0.01</v>
      </c>
    </row>
    <row r="9" spans="1:3">
      <c r="A9" s="4" t="s">
        <v>115</v>
      </c>
      <c r="B9" s="5" t="n">
        <v>350000000</v>
      </c>
      <c r="C9" s="5" t="n">
        <v>350000000</v>
      </c>
    </row>
    <row r="10" spans="1:3">
      <c r="A10" s="4" t="s">
        <v>116</v>
      </c>
      <c r="B10" s="5" t="n">
        <v>294588305</v>
      </c>
      <c r="C10" s="5" t="n">
        <v>275545900</v>
      </c>
    </row>
    <row r="11" spans="1:3">
      <c r="A11" s="4" t="s">
        <v>117</v>
      </c>
      <c r="B11" s="5" t="n">
        <v>294588305</v>
      </c>
      <c r="C11" s="5" t="n">
        <v>275545900</v>
      </c>
    </row>
    <row r="12" spans="1:3">
      <c r="A12" s="4" t="s">
        <v>107</v>
      </c>
    </row>
    <row r="13" spans="1:3">
      <c r="A13" s="3" t="s">
        <v>98</v>
      </c>
    </row>
    <row r="14" spans="1:3">
      <c r="A14" s="4" t="s">
        <v>112</v>
      </c>
      <c r="B14" s="7" t="n">
        <v>0</v>
      </c>
    </row>
    <row r="15" spans="1:3">
      <c r="A15" s="4" t="s">
        <v>118</v>
      </c>
      <c r="B15" s="4" t="s">
        <v>119</v>
      </c>
      <c r="C15" s="4" t="s">
        <v>119</v>
      </c>
    </row>
    <row r="16" spans="1:3">
      <c r="A16" s="4" t="s">
        <v>120</v>
      </c>
      <c r="B16" s="5" t="n">
        <v>2780994</v>
      </c>
      <c r="C16" s="5" t="n">
        <v>2780994</v>
      </c>
    </row>
    <row r="17" spans="1:3">
      <c r="A17" s="4" t="s">
        <v>121</v>
      </c>
      <c r="B17" s="5" t="n">
        <v>2780994</v>
      </c>
      <c r="C17" s="5" t="n">
        <v>2780994</v>
      </c>
    </row>
    <row r="18" spans="1:3">
      <c r="A18" s="4" t="s">
        <v>109</v>
      </c>
    </row>
    <row r="19" spans="1:3">
      <c r="A19" s="3" t="s">
        <v>98</v>
      </c>
    </row>
    <row r="20" spans="1:3">
      <c r="A20" s="4" t="s">
        <v>113</v>
      </c>
      <c r="B20" s="5" t="n">
        <v>20000000</v>
      </c>
    </row>
    <row r="21" spans="1:3">
      <c r="A21" s="4" t="s">
        <v>120</v>
      </c>
      <c r="B21" s="5" t="n">
        <v>14691274</v>
      </c>
      <c r="C21" s="5" t="n">
        <v>15802393</v>
      </c>
    </row>
    <row r="22" spans="1:3">
      <c r="A22" s="4" t="s">
        <v>121</v>
      </c>
      <c r="B22" s="5" t="n">
        <v>14691274</v>
      </c>
      <c r="C22" s="5" t="n">
        <v>158023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63</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6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7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row>
    <row r="8" spans="1:2">
      <c r="A8" s="3" t="s">
        <v>360</v>
      </c>
    </row>
    <row r="9" spans="1:2">
      <c r="A9" s="4" t="s">
        <v>368</v>
      </c>
      <c r="B9" s="4" t="s">
        <v>369</v>
      </c>
    </row>
    <row r="10" spans="1:2">
      <c r="A10" s="4" t="s">
        <v>370</v>
      </c>
    </row>
    <row r="11" spans="1:2">
      <c r="A11" s="3" t="s">
        <v>360</v>
      </c>
    </row>
    <row r="12" spans="1:2">
      <c r="A12" s="4" t="s">
        <v>368</v>
      </c>
      <c r="B12" s="4" t="s">
        <v>371</v>
      </c>
    </row>
    <row r="13" spans="1:2">
      <c r="A13" s="4" t="s">
        <v>372</v>
      </c>
    </row>
    <row r="14" spans="1:2">
      <c r="A14" s="3" t="s">
        <v>360</v>
      </c>
    </row>
    <row r="15" spans="1:2">
      <c r="A15" s="4" t="s">
        <v>368</v>
      </c>
      <c r="B1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77</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79</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8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3</v>
      </c>
    </row>
    <row r="4" spans="1:2">
      <c r="A4" s="4" t="s">
        <v>97</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22</v>
      </c>
      <c r="B1" s="2" t="s">
        <v>1</v>
      </c>
    </row>
    <row r="2" spans="1:4">
      <c r="B2" s="2" t="s">
        <v>2</v>
      </c>
      <c r="C2" s="2" t="s">
        <v>71</v>
      </c>
      <c r="D2" s="2" t="s">
        <v>123</v>
      </c>
    </row>
    <row r="3" spans="1:4">
      <c r="A3" s="3" t="s">
        <v>124</v>
      </c>
    </row>
    <row r="4" spans="1:4">
      <c r="A4" s="4" t="s">
        <v>125</v>
      </c>
      <c r="B4" s="7" t="n">
        <v>1138138</v>
      </c>
      <c r="C4" s="7" t="n">
        <v>1035105</v>
      </c>
      <c r="D4" s="7" t="n">
        <v>984309</v>
      </c>
    </row>
    <row r="5" spans="1:4">
      <c r="A5" s="4" t="s">
        <v>126</v>
      </c>
      <c r="B5" s="7" t="n">
        <v>14055</v>
      </c>
      <c r="C5" s="7" t="n">
        <v>11754</v>
      </c>
      <c r="D5" s="7" t="n">
        <v>11482</v>
      </c>
    </row>
    <row r="6" spans="1:4">
      <c r="A6" s="4" t="s">
        <v>127</v>
      </c>
      <c r="B6" s="4" t="s">
        <v>128</v>
      </c>
      <c r="C6" s="4" t="s">
        <v>128</v>
      </c>
      <c r="D6" s="4" t="s">
        <v>128</v>
      </c>
    </row>
    <row r="7" spans="1:4">
      <c r="A7" s="4" t="s">
        <v>129</v>
      </c>
      <c r="B7" s="7" t="n">
        <v>1152193</v>
      </c>
      <c r="C7" s="7" t="n">
        <v>1046859</v>
      </c>
      <c r="D7" s="7" t="n">
        <v>995791</v>
      </c>
    </row>
    <row r="8" spans="1:4">
      <c r="A8" s="3" t="s">
        <v>130</v>
      </c>
    </row>
    <row r="9" spans="1:4">
      <c r="A9" s="4" t="s">
        <v>131</v>
      </c>
      <c r="B9" s="5" t="n">
        <v>178947</v>
      </c>
      <c r="C9" s="5" t="n">
        <v>169078</v>
      </c>
      <c r="D9" s="5" t="n">
        <v>164660</v>
      </c>
    </row>
    <row r="10" spans="1:4">
      <c r="A10" s="4" t="s">
        <v>132</v>
      </c>
      <c r="B10" s="5" t="n">
        <v>150888</v>
      </c>
      <c r="C10" s="5" t="n">
        <v>133912</v>
      </c>
      <c r="D10" s="5" t="n">
        <v>121146</v>
      </c>
    </row>
    <row r="11" spans="1:4">
      <c r="A11" s="4" t="s">
        <v>133</v>
      </c>
      <c r="B11" s="5" t="n">
        <v>32721</v>
      </c>
      <c r="C11" s="5" t="n">
        <v>28465</v>
      </c>
      <c r="D11" s="5" t="n">
        <v>27068</v>
      </c>
    </row>
    <row r="12" spans="1:4">
      <c r="A12" s="4" t="s">
        <v>134</v>
      </c>
      <c r="B12" s="5" t="n">
        <v>13932</v>
      </c>
      <c r="C12" s="5" t="n">
        <v>12100</v>
      </c>
      <c r="D12" s="5" t="n">
        <v>9060</v>
      </c>
    </row>
    <row r="13" spans="1:4">
      <c r="A13" s="4" t="s">
        <v>135</v>
      </c>
      <c r="B13" s="5" t="n">
        <v>501257</v>
      </c>
      <c r="C13" s="5" t="n">
        <v>429006</v>
      </c>
      <c r="D13" s="5" t="n">
        <v>430054</v>
      </c>
    </row>
    <row r="14" spans="1:4">
      <c r="A14" s="4" t="s">
        <v>136</v>
      </c>
      <c r="B14" s="5" t="n">
        <v>51533</v>
      </c>
      <c r="C14" s="5" t="n">
        <v>46983</v>
      </c>
      <c r="D14" s="5" t="n">
        <v>48566</v>
      </c>
    </row>
    <row r="15" spans="1:4">
      <c r="A15" s="4" t="s">
        <v>137</v>
      </c>
      <c r="B15" s="5" t="n">
        <v>474</v>
      </c>
      <c r="C15" s="5" t="n">
        <v>2121</v>
      </c>
      <c r="D15" s="5" t="n">
        <v>4335</v>
      </c>
    </row>
    <row r="16" spans="1:4">
      <c r="A16" s="4" t="s">
        <v>138</v>
      </c>
      <c r="B16" s="5" t="n">
        <v>6666</v>
      </c>
      <c r="C16" s="5" t="n">
        <v>6673</v>
      </c>
      <c r="D16" s="5" t="n">
        <v>6408</v>
      </c>
    </row>
    <row r="17" spans="1:4">
      <c r="A17" s="4" t="s">
        <v>139</v>
      </c>
      <c r="B17" s="5" t="n">
        <v>936418</v>
      </c>
      <c r="C17" s="5" t="n">
        <v>828338</v>
      </c>
      <c r="D17" s="5" t="n">
        <v>811297</v>
      </c>
    </row>
    <row r="18" spans="1:4">
      <c r="A18" s="4" t="s">
        <v>140</v>
      </c>
      <c r="B18" s="5" t="n">
        <v>5282</v>
      </c>
      <c r="C18" s="5" t="n">
        <v>136197</v>
      </c>
      <c r="D18" s="5" t="n">
        <v>43404</v>
      </c>
    </row>
    <row r="19" spans="1:4">
      <c r="A19" s="4" t="s">
        <v>141</v>
      </c>
      <c r="B19" s="5" t="n">
        <v>221057</v>
      </c>
      <c r="C19" s="5" t="n">
        <v>354718</v>
      </c>
      <c r="D19" s="5" t="n">
        <v>227898</v>
      </c>
    </row>
    <row r="20" spans="1:4">
      <c r="A20" s="4" t="s">
        <v>142</v>
      </c>
      <c r="B20" s="5" t="n">
        <v>137873</v>
      </c>
      <c r="C20" s="5" t="n">
        <v>-5055</v>
      </c>
      <c r="D20" s="5" t="n">
        <v>31257</v>
      </c>
    </row>
    <row r="21" spans="1:4">
      <c r="A21" s="4" t="s">
        <v>143</v>
      </c>
      <c r="B21" s="5" t="n">
        <v>-170917</v>
      </c>
      <c r="C21" s="5" t="n">
        <v>-134168</v>
      </c>
      <c r="D21" s="5" t="n">
        <v>-128711</v>
      </c>
    </row>
    <row r="22" spans="1:4">
      <c r="A22" s="4" t="s">
        <v>144</v>
      </c>
      <c r="B22" s="5" t="n">
        <v>15404</v>
      </c>
      <c r="C22" s="5" t="n">
        <v>6735</v>
      </c>
      <c r="D22" s="5" t="n">
        <v>1971</v>
      </c>
    </row>
    <row r="23" spans="1:4">
      <c r="A23" s="4" t="s">
        <v>145</v>
      </c>
      <c r="B23" s="5" t="n">
        <v>203417</v>
      </c>
      <c r="C23" s="5" t="n">
        <v>222230</v>
      </c>
      <c r="D23" s="5" t="n">
        <v>132415</v>
      </c>
    </row>
    <row r="24" spans="1:4">
      <c r="A24" s="4" t="s">
        <v>146</v>
      </c>
      <c r="B24" s="5" t="n">
        <v>-3838</v>
      </c>
      <c r="C24" s="5" t="n">
        <v>-688</v>
      </c>
      <c r="D24" s="5" t="n">
        <v>240</v>
      </c>
    </row>
    <row r="25" spans="1:4">
      <c r="A25" s="4" t="s">
        <v>147</v>
      </c>
      <c r="B25" s="5" t="n">
        <v>199579</v>
      </c>
      <c r="C25" s="5" t="n">
        <v>221542</v>
      </c>
      <c r="D25" s="5" t="n">
        <v>132655</v>
      </c>
    </row>
    <row r="26" spans="1:4">
      <c r="A26" s="4" t="s">
        <v>148</v>
      </c>
      <c r="B26" s="5" t="n">
        <v>-14426</v>
      </c>
      <c r="C26" s="5" t="n">
        <v>-18215</v>
      </c>
      <c r="D26" s="5" t="n">
        <v>-10933</v>
      </c>
    </row>
    <row r="27" spans="1:4">
      <c r="A27" s="4" t="s">
        <v>149</v>
      </c>
      <c r="B27" s="5" t="n">
        <v>-188</v>
      </c>
      <c r="C27" s="5" t="n">
        <v>-221</v>
      </c>
      <c r="D27" s="5" t="n">
        <v>-164</v>
      </c>
    </row>
    <row r="28" spans="1:4">
      <c r="A28" s="4" t="s">
        <v>150</v>
      </c>
      <c r="B28" s="5" t="n">
        <v>184965</v>
      </c>
      <c r="C28" s="5" t="n">
        <v>203106</v>
      </c>
      <c r="D28" s="5" t="n">
        <v>121558</v>
      </c>
    </row>
    <row r="29" spans="1:4">
      <c r="A29" s="4" t="s">
        <v>151</v>
      </c>
      <c r="B29" s="5" t="n">
        <v>-4104</v>
      </c>
      <c r="C29" s="5" t="n">
        <v>-3868</v>
      </c>
      <c r="D29" s="5" t="n">
        <v>-3708</v>
      </c>
    </row>
    <row r="30" spans="1:4">
      <c r="A30" s="4" t="s">
        <v>152</v>
      </c>
      <c r="B30" s="7" t="n">
        <v>180861</v>
      </c>
      <c r="C30" s="7" t="n">
        <v>199238</v>
      </c>
      <c r="D30" s="7" t="n">
        <v>117850</v>
      </c>
    </row>
    <row r="31" spans="1:4">
      <c r="A31" s="4" t="s">
        <v>153</v>
      </c>
      <c r="B31" s="8" t="n">
        <v>0.63</v>
      </c>
      <c r="C31" s="8" t="n">
        <v>0.74</v>
      </c>
      <c r="D31" s="8" t="n">
        <v>0.44</v>
      </c>
    </row>
    <row r="32" spans="1:4">
      <c r="A32" s="4" t="s">
        <v>154</v>
      </c>
      <c r="B32" s="8" t="n">
        <v>0.63</v>
      </c>
      <c r="C32" s="8" t="n">
        <v>0.74</v>
      </c>
      <c r="D32" s="8" t="n">
        <v>0.44</v>
      </c>
    </row>
    <row r="33" spans="1:4">
      <c r="A33" s="4" t="s">
        <v>155</v>
      </c>
      <c r="B33" s="5" t="n">
        <v>285247</v>
      </c>
      <c r="C33" s="5" t="n">
        <v>268179</v>
      </c>
      <c r="D33" s="5" t="n">
        <v>267024</v>
      </c>
    </row>
    <row r="34" spans="1:4">
      <c r="A34" s="4" t="s">
        <v>156</v>
      </c>
      <c r="B34" s="5" t="n">
        <v>286015</v>
      </c>
      <c r="C34" s="5" t="n">
        <v>269483</v>
      </c>
      <c r="D34" s="5" t="n">
        <v>268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85</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293</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20"/>
    <col customWidth="1" max="5" min="5" width="20"/>
  </cols>
  <sheetData>
    <row r="1" spans="1:5">
      <c r="A1" s="1" t="s">
        <v>423</v>
      </c>
      <c r="B1" s="2" t="s">
        <v>1</v>
      </c>
    </row>
    <row r="2" spans="1:5">
      <c r="B2" s="2" t="s">
        <v>424</v>
      </c>
      <c r="C2" s="2" t="s">
        <v>425</v>
      </c>
      <c r="D2" s="2" t="s">
        <v>426</v>
      </c>
      <c r="E2" s="2" t="s">
        <v>427</v>
      </c>
    </row>
    <row r="3" spans="1:5">
      <c r="A3" s="3" t="s">
        <v>428</v>
      </c>
    </row>
    <row r="4" spans="1:5">
      <c r="A4" s="4" t="s">
        <v>429</v>
      </c>
      <c r="B4" s="5" t="n">
        <v>148</v>
      </c>
    </row>
    <row r="5" spans="1:5">
      <c r="A5" s="4" t="s">
        <v>430</v>
      </c>
      <c r="B5" s="5" t="n">
        <v>20</v>
      </c>
    </row>
    <row r="6" spans="1:5">
      <c r="A6" s="4" t="s">
        <v>431</v>
      </c>
      <c r="B6" s="5" t="n">
        <v>47010</v>
      </c>
    </row>
    <row r="7" spans="1:5">
      <c r="A7" s="4" t="s">
        <v>432</v>
      </c>
      <c r="B7" s="5" t="n">
        <v>184064000</v>
      </c>
      <c r="C7" s="5" t="n">
        <v>183637000</v>
      </c>
      <c r="D7" s="5" t="n">
        <v>183351000</v>
      </c>
      <c r="E7" s="5" t="n">
        <v>183279000</v>
      </c>
    </row>
    <row r="8" spans="1:5">
      <c r="A8" s="4" t="s">
        <v>433</v>
      </c>
      <c r="B8" s="5" t="n">
        <v>5268</v>
      </c>
    </row>
    <row r="9" spans="1:5">
      <c r="A9" s="4" t="s">
        <v>434</v>
      </c>
      <c r="B9" s="5" t="n">
        <v>2138</v>
      </c>
    </row>
    <row r="10" spans="1:5">
      <c r="A10" s="4" t="s">
        <v>435</v>
      </c>
      <c r="B10" s="5" t="n">
        <v>184100000</v>
      </c>
      <c r="C10" s="5" t="n">
        <v>183600000</v>
      </c>
    </row>
    <row r="11" spans="1:5">
      <c r="A11" s="4" t="s">
        <v>62</v>
      </c>
    </row>
    <row r="12" spans="1:5">
      <c r="A12" s="3" t="s">
        <v>428</v>
      </c>
    </row>
    <row r="13" spans="1:5">
      <c r="A13" s="4" t="s">
        <v>432</v>
      </c>
      <c r="B13" s="5" t="n">
        <v>176200000</v>
      </c>
      <c r="C13" s="5" t="n">
        <v>174200000</v>
      </c>
    </row>
    <row r="14" spans="1:5">
      <c r="A14" s="4" t="s">
        <v>436</v>
      </c>
      <c r="B14" s="4" t="s">
        <v>437</v>
      </c>
      <c r="C14" s="4" t="s">
        <v>438</v>
      </c>
    </row>
    <row r="15" spans="1:5">
      <c r="A15" s="4" t="s">
        <v>439</v>
      </c>
    </row>
    <row r="16" spans="1:5">
      <c r="A16" s="3" t="s">
        <v>428</v>
      </c>
    </row>
    <row r="17" spans="1:5">
      <c r="A17" s="4" t="s">
        <v>440</v>
      </c>
      <c r="C17" s="4" t="s">
        <v>441</v>
      </c>
    </row>
    <row r="18" spans="1:5">
      <c r="A18" s="4" t="s">
        <v>435</v>
      </c>
      <c r="B18" s="5" t="n">
        <v>13500000</v>
      </c>
    </row>
    <row r="19" spans="1:5">
      <c r="A19" s="4" t="s">
        <v>436</v>
      </c>
      <c r="B19" s="4" t="s">
        <v>442</v>
      </c>
    </row>
    <row r="20" spans="1:5">
      <c r="A20" s="4" t="s">
        <v>439</v>
      </c>
    </row>
    <row r="21" spans="1:5">
      <c r="A21" s="3" t="s">
        <v>428</v>
      </c>
    </row>
    <row r="22" spans="1:5">
      <c r="A22" s="4" t="s">
        <v>435</v>
      </c>
      <c r="B22" s="5" t="n">
        <v>32400000</v>
      </c>
      <c r="C22" s="5" t="n">
        <v>13500000</v>
      </c>
    </row>
    <row r="23" spans="1:5">
      <c r="A23" s="4" t="s">
        <v>436</v>
      </c>
      <c r="C23" s="4" t="s">
        <v>443</v>
      </c>
    </row>
    <row r="24" spans="1:5">
      <c r="A24" s="4" t="s">
        <v>444</v>
      </c>
    </row>
    <row r="25" spans="1:5">
      <c r="A25" s="3" t="s">
        <v>428</v>
      </c>
    </row>
    <row r="26" spans="1:5">
      <c r="A26" s="4" t="s">
        <v>432</v>
      </c>
      <c r="B26" s="5" t="n">
        <v>7900000</v>
      </c>
    </row>
    <row r="27" spans="1:5">
      <c r="A27" s="4" t="s">
        <v>435</v>
      </c>
      <c r="B27" s="5" t="n">
        <v>14000000</v>
      </c>
      <c r="C27" s="5" t="n">
        <v>9400000</v>
      </c>
    </row>
    <row r="28" spans="1:5">
      <c r="A28" s="4" t="s">
        <v>436</v>
      </c>
      <c r="B28" s="4" t="s">
        <v>445</v>
      </c>
      <c r="C28" s="4" t="s">
        <v>446</v>
      </c>
    </row>
    <row r="29" spans="1:5">
      <c r="A29" s="4" t="s">
        <v>447</v>
      </c>
    </row>
    <row r="30" spans="1:5">
      <c r="A30" s="3" t="s">
        <v>428</v>
      </c>
    </row>
    <row r="31" spans="1:5">
      <c r="A31" s="4" t="s">
        <v>432</v>
      </c>
      <c r="B31" s="5" t="n">
        <v>7900000</v>
      </c>
    </row>
    <row r="32" spans="1:5">
      <c r="A32" s="4" t="s">
        <v>435</v>
      </c>
      <c r="B32" s="5" t="n">
        <v>7900000</v>
      </c>
      <c r="C32" s="5" t="n">
        <v>9400000</v>
      </c>
    </row>
    <row r="33" spans="1:5">
      <c r="A33" s="4" t="s">
        <v>436</v>
      </c>
      <c r="B33" s="4" t="s">
        <v>445</v>
      </c>
      <c r="C33" s="4" t="s">
        <v>446</v>
      </c>
    </row>
    <row r="34" spans="1:5">
      <c r="A34" s="4" t="s">
        <v>448</v>
      </c>
    </row>
    <row r="35" spans="1:5">
      <c r="A35" s="3" t="s">
        <v>428</v>
      </c>
    </row>
    <row r="36" spans="1:5">
      <c r="A36" s="4" t="s">
        <v>435</v>
      </c>
      <c r="C36" s="5" t="n">
        <v>15200000</v>
      </c>
    </row>
    <row r="37" spans="1:5">
      <c r="A37" s="4" t="s">
        <v>436</v>
      </c>
      <c r="B37" s="4" t="s">
        <v>449</v>
      </c>
      <c r="C37" s="4" t="s">
        <v>450</v>
      </c>
    </row>
    <row r="38" spans="1:5">
      <c r="A38" s="4" t="s">
        <v>17</v>
      </c>
    </row>
    <row r="39" spans="1:5">
      <c r="A39" s="3" t="s">
        <v>428</v>
      </c>
    </row>
    <row r="40" spans="1:5">
      <c r="A40" s="4" t="s">
        <v>432</v>
      </c>
      <c r="B40" s="5" t="n">
        <v>176100000</v>
      </c>
      <c r="C40" s="5" t="n">
        <v>174100000</v>
      </c>
    </row>
    <row r="41" spans="1:5">
      <c r="A41" s="4" t="s">
        <v>440</v>
      </c>
      <c r="B41" s="4" t="s">
        <v>451</v>
      </c>
    </row>
    <row r="42" spans="1:5">
      <c r="A42" s="4" t="s">
        <v>435</v>
      </c>
      <c r="B42" s="5" t="n">
        <v>18400000</v>
      </c>
      <c r="C42" s="5" t="n">
        <v>17200000</v>
      </c>
    </row>
    <row r="43" spans="1:5">
      <c r="A43" s="4" t="s">
        <v>436</v>
      </c>
      <c r="B43" s="4" t="s">
        <v>437</v>
      </c>
      <c r="C43" s="4" t="s">
        <v>438</v>
      </c>
    </row>
    <row r="44" spans="1:5">
      <c r="A44" s="4" t="s">
        <v>452</v>
      </c>
    </row>
    <row r="45" spans="1:5">
      <c r="A45" s="3" t="s">
        <v>428</v>
      </c>
    </row>
    <row r="46" spans="1:5">
      <c r="A46" s="4" t="s">
        <v>432</v>
      </c>
      <c r="B46" s="5" t="n">
        <v>176100000</v>
      </c>
      <c r="C46" s="5" t="n">
        <v>174100000</v>
      </c>
    </row>
    <row r="47" spans="1:5">
      <c r="A47" s="4" t="s">
        <v>440</v>
      </c>
      <c r="B47" s="4" t="s">
        <v>437</v>
      </c>
      <c r="C47" s="4" t="s">
        <v>438</v>
      </c>
    </row>
    <row r="48" spans="1:5">
      <c r="A48" s="4" t="s">
        <v>435</v>
      </c>
      <c r="B48" s="5" t="n">
        <v>176200000</v>
      </c>
      <c r="C48" s="5" t="n">
        <v>174200000</v>
      </c>
    </row>
    <row r="49" spans="1:5">
      <c r="A49" s="4" t="s">
        <v>436</v>
      </c>
      <c r="B49" s="4" t="s">
        <v>437</v>
      </c>
      <c r="C49" s="4" t="s">
        <v>453</v>
      </c>
    </row>
    <row r="50" spans="1:5">
      <c r="A50" s="4" t="s">
        <v>62</v>
      </c>
    </row>
    <row r="51" spans="1:5">
      <c r="A51" s="3" t="s">
        <v>428</v>
      </c>
    </row>
    <row r="52" spans="1:5">
      <c r="A52" s="4" t="s">
        <v>429</v>
      </c>
      <c r="B52" s="5" t="n">
        <v>52</v>
      </c>
    </row>
    <row r="53" spans="1:5">
      <c r="A53" s="4" t="s">
        <v>454</v>
      </c>
      <c r="B53" s="5" t="n">
        <v>15</v>
      </c>
    </row>
    <row r="54" spans="1:5">
      <c r="A54" s="4" t="s">
        <v>431</v>
      </c>
      <c r="B54" s="5" t="n">
        <v>16434</v>
      </c>
    </row>
    <row r="55" spans="1:5">
      <c r="A55" s="4" t="s">
        <v>432</v>
      </c>
      <c r="B55" s="5" t="n">
        <v>183952659</v>
      </c>
      <c r="C55" s="5" t="n">
        <v>183525660</v>
      </c>
    </row>
    <row r="56" spans="1:5">
      <c r="A56" s="4" t="s">
        <v>435</v>
      </c>
      <c r="B56" s="5" t="n">
        <v>184100000</v>
      </c>
      <c r="C56" s="5" t="n">
        <v>183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5</v>
      </c>
      <c r="B1" s="2" t="s">
        <v>456</v>
      </c>
      <c r="D1" s="2" t="s">
        <v>1</v>
      </c>
    </row>
    <row r="2" spans="1:9">
      <c r="B2" s="2" t="s">
        <v>457</v>
      </c>
      <c r="C2" s="2" t="s">
        <v>458</v>
      </c>
      <c r="D2" s="2" t="s">
        <v>459</v>
      </c>
      <c r="E2" s="2" t="s">
        <v>460</v>
      </c>
      <c r="F2" s="2" t="s">
        <v>461</v>
      </c>
      <c r="G2" s="2" t="s">
        <v>462</v>
      </c>
      <c r="H2" s="2" t="s">
        <v>463</v>
      </c>
      <c r="I2" s="2" t="s">
        <v>464</v>
      </c>
    </row>
    <row r="3" spans="1:9">
      <c r="A3" s="3" t="s">
        <v>465</v>
      </c>
    </row>
    <row r="4" spans="1:9">
      <c r="A4" s="4" t="s">
        <v>466</v>
      </c>
      <c r="D4" s="4" t="s">
        <v>9</v>
      </c>
    </row>
    <row r="5" spans="1:9">
      <c r="A5" s="4" t="s">
        <v>248</v>
      </c>
      <c r="D5" s="7" t="n">
        <v>204225</v>
      </c>
    </row>
    <row r="6" spans="1:9">
      <c r="A6" s="4" t="s">
        <v>249</v>
      </c>
      <c r="D6" s="5" t="n">
        <v>198558</v>
      </c>
    </row>
    <row r="7" spans="1:9">
      <c r="A7" s="4" t="s">
        <v>467</v>
      </c>
      <c r="D7" s="5" t="n">
        <v>-826</v>
      </c>
      <c r="E7" s="7" t="n">
        <v>244</v>
      </c>
    </row>
    <row r="8" spans="1:9">
      <c r="A8" s="3" t="s">
        <v>468</v>
      </c>
    </row>
    <row r="9" spans="1:9">
      <c r="A9" s="4" t="s">
        <v>469</v>
      </c>
      <c r="D9" s="5" t="n">
        <v>8400</v>
      </c>
      <c r="E9" s="5" t="n">
        <v>7500</v>
      </c>
      <c r="F9" s="7" t="n">
        <v>8800</v>
      </c>
    </row>
    <row r="10" spans="1:9">
      <c r="A10" s="4" t="s">
        <v>470</v>
      </c>
      <c r="D10" s="5" t="n">
        <v>5100</v>
      </c>
      <c r="E10" s="5" t="n">
        <v>10600</v>
      </c>
      <c r="F10" s="5" t="n">
        <v>18600</v>
      </c>
    </row>
    <row r="11" spans="1:9">
      <c r="A11" s="4" t="s">
        <v>471</v>
      </c>
      <c r="D11" s="5" t="n">
        <v>153650</v>
      </c>
      <c r="E11" s="5" t="n">
        <v>42259</v>
      </c>
    </row>
    <row r="12" spans="1:9">
      <c r="A12" s="4" t="s">
        <v>472</v>
      </c>
      <c r="D12" s="5" t="n">
        <v>8500</v>
      </c>
      <c r="E12" s="5" t="n">
        <v>0</v>
      </c>
      <c r="F12" s="5" t="n">
        <v>0</v>
      </c>
    </row>
    <row r="13" spans="1:9">
      <c r="A13" s="4" t="s">
        <v>473</v>
      </c>
      <c r="D13" s="5" t="n">
        <v>0</v>
      </c>
    </row>
    <row r="14" spans="1:9">
      <c r="A14" s="4" t="s">
        <v>474</v>
      </c>
      <c r="B14" s="4" t="s">
        <v>475</v>
      </c>
    </row>
    <row r="15" spans="1:9">
      <c r="A15" s="4" t="s">
        <v>476</v>
      </c>
      <c r="D15" s="7" t="n">
        <v>5500</v>
      </c>
      <c r="E15" s="5" t="n">
        <v>4100</v>
      </c>
      <c r="F15" s="5" t="n">
        <v>1800</v>
      </c>
    </row>
    <row r="16" spans="1:9">
      <c r="A16" s="4" t="s">
        <v>477</v>
      </c>
      <c r="D16" s="4" t="s">
        <v>478</v>
      </c>
    </row>
    <row r="17" spans="1:9">
      <c r="A17" s="4" t="s">
        <v>479</v>
      </c>
      <c r="D17" s="7" t="n">
        <v>0</v>
      </c>
    </row>
    <row r="18" spans="1:9">
      <c r="A18" s="4" t="s">
        <v>480</v>
      </c>
      <c r="D18" s="5" t="n">
        <v>-1600</v>
      </c>
    </row>
    <row r="19" spans="1:9">
      <c r="A19" s="4" t="s">
        <v>481</v>
      </c>
      <c r="D19" s="5" t="n">
        <v>0</v>
      </c>
    </row>
    <row r="20" spans="1:9">
      <c r="A20" s="4" t="s">
        <v>482</v>
      </c>
      <c r="D20" s="7" t="n">
        <v>6500</v>
      </c>
      <c r="E20" s="5" t="n">
        <v>6700</v>
      </c>
      <c r="F20" s="5" t="n">
        <v>6200</v>
      </c>
    </row>
    <row r="21" spans="1:9">
      <c r="A21" s="4" t="s">
        <v>483</v>
      </c>
      <c r="D21" s="4" t="s">
        <v>484</v>
      </c>
    </row>
    <row r="22" spans="1:9">
      <c r="A22" s="4" t="s">
        <v>485</v>
      </c>
    </row>
    <row r="23" spans="1:9">
      <c r="A23" s="3" t="s">
        <v>468</v>
      </c>
    </row>
    <row r="24" spans="1:9">
      <c r="A24" s="4" t="s">
        <v>486</v>
      </c>
      <c r="D24" s="7" t="n">
        <v>115000</v>
      </c>
    </row>
    <row r="25" spans="1:9">
      <c r="A25" s="4" t="s">
        <v>487</v>
      </c>
      <c r="B25" s="5" t="n">
        <v>259</v>
      </c>
    </row>
    <row r="26" spans="1:9">
      <c r="A26" s="4" t="s">
        <v>488</v>
      </c>
      <c r="D26" s="5" t="n">
        <v>10000</v>
      </c>
    </row>
    <row r="27" spans="1:9">
      <c r="A27" s="4" t="s">
        <v>489</v>
      </c>
      <c r="B27" s="7" t="n">
        <v>170000</v>
      </c>
    </row>
    <row r="28" spans="1:9">
      <c r="A28" s="4" t="s">
        <v>490</v>
      </c>
      <c r="B28" s="4" t="s">
        <v>491</v>
      </c>
    </row>
    <row r="29" spans="1:9">
      <c r="A29" s="4" t="s">
        <v>492</v>
      </c>
      <c r="B29" s="4" t="s">
        <v>493</v>
      </c>
    </row>
    <row r="30" spans="1:9">
      <c r="A30" s="4" t="s">
        <v>494</v>
      </c>
      <c r="B30" s="4" t="s">
        <v>495</v>
      </c>
    </row>
    <row r="31" spans="1:9">
      <c r="A31" s="4" t="s">
        <v>496</v>
      </c>
    </row>
    <row r="32" spans="1:9">
      <c r="A32" s="3" t="s">
        <v>468</v>
      </c>
    </row>
    <row r="33" spans="1:9">
      <c r="A33" s="4" t="s">
        <v>471</v>
      </c>
      <c r="D33" s="7" t="n">
        <v>16400</v>
      </c>
      <c r="E33" s="5" t="n">
        <v>14659</v>
      </c>
    </row>
    <row r="34" spans="1:9">
      <c r="A34" s="4" t="s">
        <v>497</v>
      </c>
      <c r="D34" s="4" t="s">
        <v>484</v>
      </c>
    </row>
    <row r="35" spans="1:9">
      <c r="A35" s="4" t="s">
        <v>486</v>
      </c>
      <c r="D35" s="7" t="n">
        <v>16400</v>
      </c>
    </row>
    <row r="36" spans="1:9">
      <c r="A36" s="4" t="s">
        <v>498</v>
      </c>
      <c r="D36" s="5" t="n">
        <v>1700</v>
      </c>
    </row>
    <row r="37" spans="1:9">
      <c r="A37" s="4" t="s">
        <v>499</v>
      </c>
      <c r="D37" s="5" t="n">
        <v>5000</v>
      </c>
    </row>
    <row r="38" spans="1:9">
      <c r="A38" s="4" t="s">
        <v>500</v>
      </c>
    </row>
    <row r="39" spans="1:9">
      <c r="A39" s="3" t="s">
        <v>468</v>
      </c>
    </row>
    <row r="40" spans="1:9">
      <c r="A40" s="4" t="s">
        <v>471</v>
      </c>
      <c r="G40" s="7" t="n">
        <v>19400</v>
      </c>
    </row>
    <row r="41" spans="1:9">
      <c r="A41" s="4" t="s">
        <v>501</v>
      </c>
    </row>
    <row r="42" spans="1:9">
      <c r="A42" s="3" t="s">
        <v>468</v>
      </c>
    </row>
    <row r="43" spans="1:9">
      <c r="A43" s="4" t="s">
        <v>471</v>
      </c>
      <c r="D43" s="7" t="n">
        <v>20000</v>
      </c>
      <c r="E43" s="5" t="n">
        <v>20000</v>
      </c>
      <c r="I43" s="7" t="n">
        <v>20000</v>
      </c>
    </row>
    <row r="44" spans="1:9">
      <c r="A44" s="4" t="s">
        <v>497</v>
      </c>
      <c r="D44" s="4" t="s">
        <v>502</v>
      </c>
    </row>
    <row r="45" spans="1:9">
      <c r="A45" s="4" t="s">
        <v>486</v>
      </c>
      <c r="I45" s="7" t="n">
        <v>20000</v>
      </c>
    </row>
    <row r="46" spans="1:9">
      <c r="A46" s="4" t="s">
        <v>503</v>
      </c>
    </row>
    <row r="47" spans="1:9">
      <c r="A47" s="3" t="s">
        <v>468</v>
      </c>
    </row>
    <row r="48" spans="1:9">
      <c r="A48" s="4" t="s">
        <v>471</v>
      </c>
      <c r="D48" s="7" t="n">
        <v>2250</v>
      </c>
      <c r="E48" s="5" t="n">
        <v>2000</v>
      </c>
    </row>
    <row r="49" spans="1:9">
      <c r="A49" s="4" t="s">
        <v>497</v>
      </c>
      <c r="D49" s="4" t="s">
        <v>119</v>
      </c>
    </row>
    <row r="50" spans="1:9">
      <c r="A50" s="4" t="s">
        <v>486</v>
      </c>
      <c r="D50" s="7" t="n">
        <v>2300</v>
      </c>
    </row>
    <row r="51" spans="1:9">
      <c r="A51" s="4" t="s">
        <v>498</v>
      </c>
      <c r="D51" s="5" t="n">
        <v>300</v>
      </c>
    </row>
    <row r="52" spans="1:9">
      <c r="A52" s="4" t="s">
        <v>499</v>
      </c>
      <c r="D52" s="7" t="n">
        <v>10000</v>
      </c>
    </row>
    <row r="53" spans="1:9">
      <c r="A53" s="4" t="s">
        <v>504</v>
      </c>
    </row>
    <row r="54" spans="1:9">
      <c r="A54" s="3" t="s">
        <v>468</v>
      </c>
    </row>
    <row r="55" spans="1:9">
      <c r="A55" s="4" t="s">
        <v>471</v>
      </c>
      <c r="E55" s="5" t="n">
        <v>5600</v>
      </c>
    </row>
    <row r="56" spans="1:9">
      <c r="A56" s="4" t="s">
        <v>505</v>
      </c>
      <c r="C56" s="7" t="n">
        <v>5600</v>
      </c>
    </row>
    <row r="57" spans="1:9">
      <c r="A57" s="4" t="s">
        <v>506</v>
      </c>
      <c r="C57" s="5" t="n">
        <v>200</v>
      </c>
    </row>
    <row r="58" spans="1:9">
      <c r="A58" s="4" t="s">
        <v>497</v>
      </c>
      <c r="D58" s="4" t="s">
        <v>484</v>
      </c>
    </row>
    <row r="59" spans="1:9">
      <c r="A59" s="4" t="s">
        <v>472</v>
      </c>
      <c r="C59" s="7" t="n">
        <v>8500</v>
      </c>
    </row>
    <row r="60" spans="1:9">
      <c r="A60" s="4" t="s">
        <v>507</v>
      </c>
    </row>
    <row r="61" spans="1:9">
      <c r="A61" s="3" t="s">
        <v>468</v>
      </c>
    </row>
    <row r="62" spans="1:9">
      <c r="A62" s="4" t="s">
        <v>471</v>
      </c>
      <c r="D62" s="7" t="n">
        <v>115000</v>
      </c>
    </row>
    <row r="63" spans="1:9">
      <c r="A63" s="4" t="s">
        <v>497</v>
      </c>
      <c r="D63" s="4" t="s">
        <v>508</v>
      </c>
    </row>
    <row r="64" spans="1:9">
      <c r="A64" s="4" t="s">
        <v>509</v>
      </c>
    </row>
    <row r="65" spans="1:9">
      <c r="A65" s="3" t="s">
        <v>468</v>
      </c>
    </row>
    <row r="66" spans="1:9">
      <c r="A66" s="4" t="s">
        <v>510</v>
      </c>
      <c r="D66" s="4" t="s">
        <v>511</v>
      </c>
    </row>
    <row r="67" spans="1:9">
      <c r="A67" s="4" t="s">
        <v>512</v>
      </c>
    </row>
    <row r="68" spans="1:9">
      <c r="A68" s="3" t="s">
        <v>468</v>
      </c>
    </row>
    <row r="69" spans="1:9">
      <c r="A69" s="4" t="s">
        <v>513</v>
      </c>
      <c r="D69" s="4" t="s">
        <v>475</v>
      </c>
    </row>
    <row r="70" spans="1:9">
      <c r="A70" s="4" t="s">
        <v>514</v>
      </c>
    </row>
    <row r="71" spans="1:9">
      <c r="A71" s="3" t="s">
        <v>468</v>
      </c>
    </row>
    <row r="72" spans="1:9">
      <c r="A72" s="4" t="s">
        <v>513</v>
      </c>
      <c r="D72" s="4" t="s">
        <v>493</v>
      </c>
    </row>
    <row r="73" spans="1:9">
      <c r="A73" s="4" t="s">
        <v>515</v>
      </c>
    </row>
    <row r="74" spans="1:9">
      <c r="A74" s="3" t="s">
        <v>468</v>
      </c>
    </row>
    <row r="75" spans="1:9">
      <c r="A75" s="4" t="s">
        <v>513</v>
      </c>
      <c r="D75" s="4" t="s">
        <v>495</v>
      </c>
    </row>
    <row r="76" spans="1:9">
      <c r="A76" s="4" t="s">
        <v>516</v>
      </c>
    </row>
    <row r="77" spans="1:9">
      <c r="A77" s="3" t="s">
        <v>468</v>
      </c>
    </row>
    <row r="78" spans="1:9">
      <c r="A78" s="4" t="s">
        <v>480</v>
      </c>
      <c r="E78" s="5" t="n">
        <v>-100</v>
      </c>
    </row>
    <row r="79" spans="1:9">
      <c r="A79" s="4" t="s">
        <v>517</v>
      </c>
    </row>
    <row r="80" spans="1:9">
      <c r="A80" s="3" t="s">
        <v>468</v>
      </c>
    </row>
    <row r="81" spans="1:9">
      <c r="A81" s="4" t="s">
        <v>513</v>
      </c>
      <c r="D81" s="4" t="s">
        <v>518</v>
      </c>
    </row>
    <row r="82" spans="1:9">
      <c r="A82" s="4" t="s">
        <v>519</v>
      </c>
    </row>
    <row r="83" spans="1:9">
      <c r="A83" s="3" t="s">
        <v>468</v>
      </c>
    </row>
    <row r="84" spans="1:9">
      <c r="A84" s="4" t="s">
        <v>513</v>
      </c>
      <c r="D84" s="4" t="s">
        <v>520</v>
      </c>
    </row>
    <row r="85" spans="1:9">
      <c r="A85" s="4" t="s">
        <v>521</v>
      </c>
    </row>
    <row r="86" spans="1:9">
      <c r="A86" s="3" t="s">
        <v>468</v>
      </c>
    </row>
    <row r="87" spans="1:9">
      <c r="A87" s="4" t="s">
        <v>513</v>
      </c>
      <c r="D87" s="4" t="s">
        <v>493</v>
      </c>
    </row>
    <row r="88" spans="1:9">
      <c r="A88" s="4" t="s">
        <v>522</v>
      </c>
    </row>
    <row r="89" spans="1:9">
      <c r="A89" s="3" t="s">
        <v>465</v>
      </c>
    </row>
    <row r="90" spans="1:9">
      <c r="A90" s="4" t="s">
        <v>248</v>
      </c>
      <c r="H90" s="7" t="n">
        <v>94300</v>
      </c>
    </row>
    <row r="91" spans="1:9">
      <c r="A91" s="4" t="s">
        <v>249</v>
      </c>
      <c r="H91" s="5" t="n">
        <v>88300</v>
      </c>
    </row>
    <row r="92" spans="1:9">
      <c r="A92" s="4" t="s">
        <v>523</v>
      </c>
      <c r="H92" s="7" t="n">
        <v>6000</v>
      </c>
    </row>
    <row r="93" spans="1:9">
      <c r="A93" s="4" t="s">
        <v>178</v>
      </c>
    </row>
    <row r="94" spans="1:9">
      <c r="A94" s="3" t="s">
        <v>465</v>
      </c>
    </row>
    <row r="95" spans="1:9">
      <c r="A95" s="4" t="s">
        <v>467</v>
      </c>
      <c r="D95" s="7" t="n">
        <v>-800</v>
      </c>
      <c r="E95" s="7" t="n">
        <v>200</v>
      </c>
      <c r="F95" s="7" t="n">
        <v>3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30"/>
    <col customWidth="1" max="6" min="6" width="21"/>
    <col customWidth="1" max="7" min="7" width="21"/>
  </cols>
  <sheetData>
    <row r="1" spans="1:7">
      <c r="A1" s="1" t="s">
        <v>524</v>
      </c>
      <c r="B1" s="2" t="s">
        <v>456</v>
      </c>
    </row>
    <row r="2" spans="1:7">
      <c r="B2" s="2" t="s">
        <v>525</v>
      </c>
      <c r="C2" s="2" t="s">
        <v>526</v>
      </c>
      <c r="D2" s="2" t="s">
        <v>527</v>
      </c>
      <c r="E2" s="2" t="s">
        <v>528</v>
      </c>
      <c r="F2" s="2" t="s">
        <v>529</v>
      </c>
      <c r="G2" s="2" t="s">
        <v>459</v>
      </c>
    </row>
    <row r="3" spans="1:7">
      <c r="A3" s="3" t="s">
        <v>530</v>
      </c>
    </row>
    <row r="4" spans="1:7">
      <c r="A4" s="4" t="s">
        <v>531</v>
      </c>
      <c r="D4" s="7" t="n">
        <v>1849799</v>
      </c>
      <c r="G4" s="7" t="n">
        <v>2164032</v>
      </c>
    </row>
    <row r="5" spans="1:7">
      <c r="A5" s="3" t="s">
        <v>532</v>
      </c>
    </row>
    <row r="6" spans="1:7">
      <c r="A6" s="4" t="s">
        <v>533</v>
      </c>
      <c r="D6" s="5" t="n">
        <v>213224</v>
      </c>
      <c r="G6" s="5" t="n">
        <v>224964</v>
      </c>
    </row>
    <row r="7" spans="1:7">
      <c r="A7" s="4" t="s">
        <v>534</v>
      </c>
      <c r="D7" s="5" t="n">
        <v>8133136</v>
      </c>
      <c r="G7" s="5" t="n">
        <v>10102758</v>
      </c>
    </row>
    <row r="8" spans="1:7">
      <c r="A8" s="4" t="s">
        <v>535</v>
      </c>
      <c r="G8" s="5" t="n">
        <v>40570</v>
      </c>
    </row>
    <row r="9" spans="1:7">
      <c r="A9" s="3" t="s">
        <v>536</v>
      </c>
    </row>
    <row r="10" spans="1:7">
      <c r="A10" s="4" t="s">
        <v>537</v>
      </c>
      <c r="G10" s="5" t="n">
        <v>69754</v>
      </c>
    </row>
    <row r="11" spans="1:7">
      <c r="A11" s="4" t="s">
        <v>530</v>
      </c>
      <c r="D11" s="5" t="n">
        <v>10196159</v>
      </c>
      <c r="G11" s="5" t="n">
        <v>12602101</v>
      </c>
    </row>
    <row r="12" spans="1:7">
      <c r="A12" s="4" t="s">
        <v>538</v>
      </c>
      <c r="D12" s="5" t="n">
        <v>-3654160</v>
      </c>
      <c r="G12" s="5" t="n">
        <v>-4131353</v>
      </c>
    </row>
    <row r="13" spans="1:7">
      <c r="A13" s="4" t="s">
        <v>77</v>
      </c>
      <c r="D13" s="7" t="n">
        <v>6541999</v>
      </c>
      <c r="G13" s="5" t="n">
        <v>8470748</v>
      </c>
    </row>
    <row r="14" spans="1:7">
      <c r="A14" s="4" t="s">
        <v>539</v>
      </c>
    </row>
    <row r="15" spans="1:7">
      <c r="A15" s="3" t="s">
        <v>536</v>
      </c>
    </row>
    <row r="16" spans="1:7">
      <c r="A16" s="4" t="s">
        <v>537</v>
      </c>
      <c r="G16" s="5" t="n">
        <v>29226</v>
      </c>
    </row>
    <row r="17" spans="1:7">
      <c r="A17" s="4" t="s">
        <v>540</v>
      </c>
    </row>
    <row r="18" spans="1:7">
      <c r="A18" s="3" t="s">
        <v>536</v>
      </c>
    </row>
    <row r="19" spans="1:7">
      <c r="A19" s="4" t="s">
        <v>537</v>
      </c>
      <c r="G19" s="7" t="n">
        <v>40551</v>
      </c>
    </row>
    <row r="20" spans="1:7">
      <c r="A20" s="4" t="s">
        <v>541</v>
      </c>
    </row>
    <row r="21" spans="1:7">
      <c r="A21" s="3" t="s">
        <v>536</v>
      </c>
    </row>
    <row r="22" spans="1:7">
      <c r="A22" s="4" t="s">
        <v>542</v>
      </c>
      <c r="C22" s="5" t="n">
        <v>264</v>
      </c>
    </row>
    <row r="23" spans="1:7">
      <c r="A23" s="4" t="s">
        <v>543</v>
      </c>
      <c r="C23" s="7" t="n">
        <v>90500</v>
      </c>
    </row>
    <row r="24" spans="1:7">
      <c r="A24" s="4" t="s">
        <v>544</v>
      </c>
      <c r="C24" s="7" t="n">
        <v>70300</v>
      </c>
    </row>
    <row r="25" spans="1:7">
      <c r="A25" s="4" t="s">
        <v>545</v>
      </c>
    </row>
    <row r="26" spans="1:7">
      <c r="A26" s="3" t="s">
        <v>536</v>
      </c>
    </row>
    <row r="27" spans="1:7">
      <c r="A27" s="4" t="s">
        <v>542</v>
      </c>
      <c r="D27" s="5" t="n">
        <v>604</v>
      </c>
    </row>
    <row r="28" spans="1:7">
      <c r="A28" s="4" t="s">
        <v>543</v>
      </c>
      <c r="D28" s="7" t="n">
        <v>160000</v>
      </c>
    </row>
    <row r="29" spans="1:7">
      <c r="A29" s="4" t="s">
        <v>544</v>
      </c>
      <c r="D29" s="7" t="n">
        <v>65900</v>
      </c>
    </row>
    <row r="30" spans="1:7">
      <c r="A30" s="4" t="s">
        <v>546</v>
      </c>
    </row>
    <row r="31" spans="1:7">
      <c r="A31" s="3" t="s">
        <v>536</v>
      </c>
    </row>
    <row r="32" spans="1:7">
      <c r="A32" s="4" t="s">
        <v>547</v>
      </c>
      <c r="E32" s="5" t="n">
        <v>218</v>
      </c>
    </row>
    <row r="33" spans="1:7">
      <c r="A33" s="4" t="s">
        <v>543</v>
      </c>
      <c r="E33" s="7" t="n">
        <v>69000</v>
      </c>
    </row>
    <row r="34" spans="1:7">
      <c r="A34" s="4" t="s">
        <v>544</v>
      </c>
      <c r="E34" s="7" t="n">
        <v>41300</v>
      </c>
    </row>
    <row r="35" spans="1:7">
      <c r="A35" s="4" t="s">
        <v>548</v>
      </c>
    </row>
    <row r="36" spans="1:7">
      <c r="A36" s="3" t="s">
        <v>536</v>
      </c>
    </row>
    <row r="37" spans="1:7">
      <c r="A37" s="4" t="s">
        <v>543</v>
      </c>
      <c r="F37" s="7" t="n">
        <v>3500</v>
      </c>
    </row>
    <row r="38" spans="1:7">
      <c r="A38" s="4" t="s">
        <v>544</v>
      </c>
      <c r="F38" s="7" t="n">
        <v>2100</v>
      </c>
    </row>
    <row r="39" spans="1:7">
      <c r="A39" s="4" t="s">
        <v>539</v>
      </c>
    </row>
    <row r="40" spans="1:7">
      <c r="A40" s="3" t="s">
        <v>536</v>
      </c>
    </row>
    <row r="41" spans="1:7">
      <c r="A41" s="4" t="s">
        <v>544</v>
      </c>
      <c r="B41" s="7" t="n">
        <v>53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18"/>
    <col customWidth="1" max="5" min="5" width="34"/>
    <col customWidth="1" max="6" min="6" width="30"/>
    <col customWidth="1" max="7" min="7" width="30"/>
    <col customWidth="1" max="8" min="8" width="38"/>
    <col customWidth="1" max="9" min="9" width="25"/>
    <col customWidth="1" max="10" min="10" width="25"/>
    <col customWidth="1" max="11" min="11" width="24"/>
    <col customWidth="1" max="12" min="12" width="25"/>
    <col customWidth="1" max="13" min="13" width="25"/>
    <col customWidth="1" max="14" min="14" width="29"/>
    <col customWidth="1" max="15" min="15" width="23"/>
    <col customWidth="1" max="16" min="16" width="43"/>
    <col customWidth="1" max="17" min="17" width="21"/>
    <col customWidth="1" max="18" min="18" width="21"/>
    <col customWidth="1" max="19" min="19" width="14"/>
  </cols>
  <sheetData>
    <row r="1" spans="1:19">
      <c r="A1" s="1" t="s">
        <v>549</v>
      </c>
      <c r="B1" s="2" t="s">
        <v>456</v>
      </c>
      <c r="P1" s="2" t="s">
        <v>1</v>
      </c>
    </row>
    <row r="2" spans="1:19">
      <c r="B2" s="2" t="s">
        <v>550</v>
      </c>
      <c r="C2" s="2" t="s">
        <v>462</v>
      </c>
      <c r="D2" s="2" t="s">
        <v>551</v>
      </c>
      <c r="E2" s="2" t="s">
        <v>552</v>
      </c>
      <c r="F2" s="2" t="s">
        <v>553</v>
      </c>
      <c r="G2" s="2" t="s">
        <v>553</v>
      </c>
      <c r="H2" s="2" t="s">
        <v>554</v>
      </c>
      <c r="I2" s="2" t="s">
        <v>555</v>
      </c>
      <c r="J2" s="2" t="s">
        <v>556</v>
      </c>
      <c r="K2" s="2" t="s">
        <v>557</v>
      </c>
      <c r="L2" s="2" t="s">
        <v>558</v>
      </c>
      <c r="M2" s="2" t="s">
        <v>559</v>
      </c>
      <c r="N2" s="2" t="s">
        <v>560</v>
      </c>
      <c r="O2" s="2" t="s">
        <v>561</v>
      </c>
      <c r="P2" s="2" t="s">
        <v>562</v>
      </c>
      <c r="Q2" s="2" t="s">
        <v>460</v>
      </c>
      <c r="R2" s="2" t="s">
        <v>461</v>
      </c>
      <c r="S2" s="2" t="s">
        <v>563</v>
      </c>
    </row>
    <row r="3" spans="1:19">
      <c r="A3" s="3" t="s">
        <v>564</v>
      </c>
    </row>
    <row r="4" spans="1:19">
      <c r="A4" s="4" t="s">
        <v>565</v>
      </c>
      <c r="P4" s="5" t="n">
        <v>148</v>
      </c>
    </row>
    <row r="5" spans="1:19">
      <c r="A5" s="4" t="s">
        <v>566</v>
      </c>
      <c r="P5" s="5" t="n">
        <v>13</v>
      </c>
    </row>
    <row r="6" spans="1:19">
      <c r="A6" s="4" t="s">
        <v>567</v>
      </c>
      <c r="P6" s="5" t="n">
        <v>47010</v>
      </c>
    </row>
    <row r="7" spans="1:19">
      <c r="A7" s="4" t="s">
        <v>568</v>
      </c>
      <c r="E7" s="7" t="n">
        <v>551800000</v>
      </c>
      <c r="F7" s="7" t="n">
        <v>551800000</v>
      </c>
      <c r="G7" s="7" t="n">
        <v>551800000</v>
      </c>
      <c r="H7" s="7" t="n">
        <v>551800000</v>
      </c>
    </row>
    <row r="8" spans="1:19">
      <c r="A8" s="4" t="s">
        <v>569</v>
      </c>
      <c r="P8" s="7" t="n">
        <v>40570000</v>
      </c>
    </row>
    <row r="9" spans="1:19">
      <c r="A9" s="4" t="s">
        <v>570</v>
      </c>
      <c r="F9" s="5" t="n">
        <v>0</v>
      </c>
    </row>
    <row r="10" spans="1:19">
      <c r="A10" s="4" t="s">
        <v>218</v>
      </c>
      <c r="F10" s="7" t="n">
        <v>977800000</v>
      </c>
      <c r="P10" s="5" t="n">
        <v>25401000</v>
      </c>
      <c r="Q10" s="7" t="n">
        <v>150238000</v>
      </c>
      <c r="R10" s="7" t="n">
        <v>248546000</v>
      </c>
    </row>
    <row r="11" spans="1:19">
      <c r="A11" s="4" t="s">
        <v>73</v>
      </c>
      <c r="P11" s="5" t="n">
        <v>12532324000</v>
      </c>
      <c r="Q11" s="7" t="n">
        <v>10196159000</v>
      </c>
    </row>
    <row r="12" spans="1:19">
      <c r="A12" s="4" t="s">
        <v>571</v>
      </c>
      <c r="P12" s="7" t="n">
        <v>4698686000</v>
      </c>
    </row>
    <row r="13" spans="1:19">
      <c r="A13" s="4" t="s">
        <v>572</v>
      </c>
      <c r="E13" s="5" t="n">
        <v>1</v>
      </c>
      <c r="F13" s="5" t="n">
        <v>1</v>
      </c>
      <c r="G13" s="5" t="n">
        <v>1</v>
      </c>
      <c r="H13" s="5" t="n">
        <v>1</v>
      </c>
    </row>
    <row r="14" spans="1:19">
      <c r="A14" s="4" t="s">
        <v>573</v>
      </c>
      <c r="H14" s="5" t="n">
        <v>4</v>
      </c>
    </row>
    <row r="15" spans="1:19">
      <c r="A15" s="4" t="s">
        <v>574</v>
      </c>
      <c r="P15" s="5" t="n">
        <v>3</v>
      </c>
    </row>
    <row r="16" spans="1:19">
      <c r="A16" s="4" t="s">
        <v>575</v>
      </c>
      <c r="P16" s="5" t="n">
        <v>878</v>
      </c>
    </row>
    <row r="17" spans="1:19">
      <c r="A17" s="4" t="s">
        <v>576</v>
      </c>
      <c r="P17" s="7" t="n">
        <v>278500000</v>
      </c>
    </row>
    <row r="18" spans="1:19">
      <c r="A18" s="4" t="s">
        <v>577</v>
      </c>
      <c r="P18" s="7" t="n">
        <v>69800000</v>
      </c>
    </row>
    <row r="19" spans="1:19">
      <c r="A19" s="4" t="s">
        <v>578</v>
      </c>
    </row>
    <row r="20" spans="1:19">
      <c r="A20" s="3" t="s">
        <v>564</v>
      </c>
    </row>
    <row r="21" spans="1:19">
      <c r="A21" s="4" t="s">
        <v>73</v>
      </c>
      <c r="E21" s="7" t="n">
        <v>30000000</v>
      </c>
      <c r="F21" s="7" t="n">
        <v>30000000</v>
      </c>
      <c r="G21" s="7" t="n">
        <v>30000000</v>
      </c>
      <c r="H21" s="7" t="n">
        <v>30000000</v>
      </c>
    </row>
    <row r="22" spans="1:19">
      <c r="A22" s="4" t="s">
        <v>539</v>
      </c>
    </row>
    <row r="23" spans="1:19">
      <c r="A23" s="3" t="s">
        <v>564</v>
      </c>
    </row>
    <row r="24" spans="1:19">
      <c r="A24" s="4" t="s">
        <v>579</v>
      </c>
      <c r="J24" s="7" t="n">
        <v>38000000</v>
      </c>
    </row>
    <row r="25" spans="1:19">
      <c r="A25" s="4" t="s">
        <v>546</v>
      </c>
    </row>
    <row r="26" spans="1:19">
      <c r="A26" s="3" t="s">
        <v>564</v>
      </c>
    </row>
    <row r="27" spans="1:19">
      <c r="A27" s="4" t="s">
        <v>580</v>
      </c>
      <c r="O27" s="5" t="n">
        <v>2</v>
      </c>
    </row>
    <row r="28" spans="1:19">
      <c r="A28" s="4" t="s">
        <v>539</v>
      </c>
    </row>
    <row r="29" spans="1:19">
      <c r="A29" s="3" t="s">
        <v>564</v>
      </c>
    </row>
    <row r="30" spans="1:19">
      <c r="A30" s="4" t="s">
        <v>579</v>
      </c>
      <c r="J30" s="5" t="n">
        <v>38000000</v>
      </c>
    </row>
    <row r="31" spans="1:19">
      <c r="A31" s="4" t="s">
        <v>544</v>
      </c>
      <c r="J31" s="7" t="n">
        <v>5300000</v>
      </c>
    </row>
    <row r="32" spans="1:19">
      <c r="A32" s="4" t="s">
        <v>581</v>
      </c>
    </row>
    <row r="33" spans="1:19">
      <c r="A33" s="3" t="s">
        <v>564</v>
      </c>
    </row>
    <row r="34" spans="1:19">
      <c r="A34" s="4" t="s">
        <v>487</v>
      </c>
      <c r="N34" s="5" t="n">
        <v>386</v>
      </c>
    </row>
    <row r="35" spans="1:19">
      <c r="A35" s="4" t="s">
        <v>582</v>
      </c>
      <c r="N35" s="5" t="n">
        <v>386</v>
      </c>
    </row>
    <row r="36" spans="1:19">
      <c r="A36" s="4" t="s">
        <v>510</v>
      </c>
      <c r="N36" s="4" t="s">
        <v>511</v>
      </c>
      <c r="P36" s="4" t="s">
        <v>583</v>
      </c>
      <c r="Q36" s="4" t="s">
        <v>583</v>
      </c>
    </row>
    <row r="37" spans="1:19">
      <c r="A37" s="4" t="s">
        <v>489</v>
      </c>
      <c r="N37" s="7" t="n">
        <v>33500000</v>
      </c>
    </row>
    <row r="38" spans="1:19">
      <c r="A38" s="4" t="s">
        <v>584</v>
      </c>
      <c r="N38" s="5" t="n">
        <v>59800000</v>
      </c>
    </row>
    <row r="39" spans="1:19">
      <c r="A39" s="4" t="s">
        <v>585</v>
      </c>
      <c r="N39" s="5" t="n">
        <v>115700000</v>
      </c>
    </row>
    <row r="40" spans="1:19">
      <c r="A40" s="4" t="s">
        <v>569</v>
      </c>
      <c r="N40" s="5" t="n">
        <v>2400000</v>
      </c>
    </row>
    <row r="41" spans="1:19">
      <c r="A41" s="4" t="s">
        <v>570</v>
      </c>
      <c r="N41" s="7" t="n">
        <v>0</v>
      </c>
    </row>
    <row r="42" spans="1:19">
      <c r="A42" s="4" t="s">
        <v>586</v>
      </c>
    </row>
    <row r="43" spans="1:19">
      <c r="A43" s="3" t="s">
        <v>564</v>
      </c>
    </row>
    <row r="44" spans="1:19">
      <c r="A44" s="4" t="s">
        <v>487</v>
      </c>
      <c r="N44" s="5" t="n">
        <v>155</v>
      </c>
    </row>
    <row r="45" spans="1:19">
      <c r="A45" s="4" t="s">
        <v>587</v>
      </c>
      <c r="N45" s="5" t="n">
        <v>155</v>
      </c>
    </row>
    <row r="46" spans="1:19">
      <c r="A46" s="4" t="s">
        <v>510</v>
      </c>
      <c r="N46" s="4" t="s">
        <v>511</v>
      </c>
      <c r="P46" s="4" t="s">
        <v>583</v>
      </c>
      <c r="Q46" s="4" t="s">
        <v>583</v>
      </c>
    </row>
    <row r="47" spans="1:19">
      <c r="A47" s="4" t="s">
        <v>588</v>
      </c>
      <c r="N47" s="7" t="n">
        <v>2400000</v>
      </c>
    </row>
    <row r="48" spans="1:19">
      <c r="A48" s="4" t="s">
        <v>489</v>
      </c>
      <c r="N48" s="5" t="n">
        <v>20000000</v>
      </c>
    </row>
    <row r="49" spans="1:19">
      <c r="A49" s="4" t="s">
        <v>584</v>
      </c>
      <c r="N49" s="5" t="n">
        <v>26000000</v>
      </c>
    </row>
    <row r="50" spans="1:19">
      <c r="A50" s="4" t="s">
        <v>585</v>
      </c>
      <c r="N50" s="5" t="n">
        <v>58100000</v>
      </c>
    </row>
    <row r="51" spans="1:19">
      <c r="A51" s="4" t="s">
        <v>569</v>
      </c>
      <c r="N51" s="5" t="n">
        <v>600000</v>
      </c>
    </row>
    <row r="52" spans="1:19">
      <c r="A52" s="4" t="s">
        <v>570</v>
      </c>
      <c r="N52" s="5" t="n">
        <v>0</v>
      </c>
    </row>
    <row r="53" spans="1:19">
      <c r="A53" s="4" t="s">
        <v>589</v>
      </c>
    </row>
    <row r="54" spans="1:19">
      <c r="A54" s="3" t="s">
        <v>564</v>
      </c>
    </row>
    <row r="55" spans="1:19">
      <c r="A55" s="4" t="s">
        <v>489</v>
      </c>
      <c r="N55" s="7" t="n">
        <v>27100000</v>
      </c>
    </row>
    <row r="56" spans="1:19">
      <c r="A56" s="4" t="s">
        <v>590</v>
      </c>
    </row>
    <row r="57" spans="1:19">
      <c r="A57" s="3" t="s">
        <v>564</v>
      </c>
    </row>
    <row r="58" spans="1:19">
      <c r="A58" s="4" t="s">
        <v>489</v>
      </c>
      <c r="M58" s="7" t="n">
        <v>13700000</v>
      </c>
    </row>
    <row r="59" spans="1:19">
      <c r="A59" s="4" t="s">
        <v>591</v>
      </c>
    </row>
    <row r="60" spans="1:19">
      <c r="A60" s="3" t="s">
        <v>564</v>
      </c>
    </row>
    <row r="61" spans="1:19">
      <c r="A61" s="4" t="s">
        <v>582</v>
      </c>
      <c r="M61" s="5" t="n">
        <v>188</v>
      </c>
    </row>
    <row r="62" spans="1:19">
      <c r="A62" s="4" t="s">
        <v>588</v>
      </c>
      <c r="M62" s="7" t="n">
        <v>33600000</v>
      </c>
    </row>
    <row r="63" spans="1:19">
      <c r="A63" s="4" t="s">
        <v>489</v>
      </c>
      <c r="M63" s="5" t="n">
        <v>132100000</v>
      </c>
    </row>
    <row r="64" spans="1:19">
      <c r="A64" s="4" t="s">
        <v>585</v>
      </c>
      <c r="M64" s="5" t="n">
        <v>97500000</v>
      </c>
    </row>
    <row r="65" spans="1:19">
      <c r="A65" s="4" t="s">
        <v>569</v>
      </c>
      <c r="M65" s="7" t="n">
        <v>1000000</v>
      </c>
    </row>
    <row r="66" spans="1:19">
      <c r="A66" s="4" t="s">
        <v>592</v>
      </c>
    </row>
    <row r="67" spans="1:19">
      <c r="A67" s="3" t="s">
        <v>564</v>
      </c>
    </row>
    <row r="68" spans="1:19">
      <c r="A68" s="4" t="s">
        <v>582</v>
      </c>
      <c r="K68" s="5" t="n">
        <v>240</v>
      </c>
      <c r="M68" s="5" t="n">
        <v>381</v>
      </c>
    </row>
    <row r="69" spans="1:19">
      <c r="A69" s="4" t="s">
        <v>489</v>
      </c>
      <c r="K69" s="7" t="n">
        <v>49400000</v>
      </c>
      <c r="M69" s="7" t="n">
        <v>98300000</v>
      </c>
    </row>
    <row r="70" spans="1:19">
      <c r="A70" s="4" t="s">
        <v>585</v>
      </c>
      <c r="K70" s="5" t="n">
        <v>48200000</v>
      </c>
      <c r="M70" s="5" t="n">
        <v>96000000</v>
      </c>
    </row>
    <row r="71" spans="1:19">
      <c r="A71" s="4" t="s">
        <v>569</v>
      </c>
      <c r="K71" s="7" t="n">
        <v>1200000</v>
      </c>
      <c r="M71" s="7" t="n">
        <v>2300000</v>
      </c>
    </row>
    <row r="72" spans="1:19">
      <c r="A72" s="4" t="s">
        <v>593</v>
      </c>
    </row>
    <row r="73" spans="1:19">
      <c r="A73" s="3" t="s">
        <v>564</v>
      </c>
    </row>
    <row r="74" spans="1:19">
      <c r="A74" s="4" t="s">
        <v>489</v>
      </c>
      <c r="C74" s="7" t="n">
        <v>85200000</v>
      </c>
    </row>
    <row r="75" spans="1:19">
      <c r="A75" s="4" t="s">
        <v>594</v>
      </c>
      <c r="D75" s="5" t="n">
        <v>294</v>
      </c>
    </row>
    <row r="76" spans="1:19">
      <c r="A76" s="4" t="s">
        <v>595</v>
      </c>
    </row>
    <row r="77" spans="1:19">
      <c r="A77" s="3" t="s">
        <v>564</v>
      </c>
    </row>
    <row r="78" spans="1:19">
      <c r="A78" s="4" t="s">
        <v>582</v>
      </c>
      <c r="L78" s="5" t="n">
        <v>498</v>
      </c>
    </row>
    <row r="79" spans="1:19">
      <c r="A79" s="4" t="s">
        <v>489</v>
      </c>
      <c r="L79" s="7" t="n">
        <v>86400000</v>
      </c>
    </row>
    <row r="80" spans="1:19">
      <c r="A80" s="4" t="s">
        <v>585</v>
      </c>
      <c r="L80" s="5" t="n">
        <v>82500000</v>
      </c>
    </row>
    <row r="81" spans="1:19">
      <c r="A81" s="4" t="s">
        <v>569</v>
      </c>
      <c r="L81" s="7" t="n">
        <v>3900000</v>
      </c>
    </row>
    <row r="82" spans="1:19">
      <c r="A82" s="4" t="s">
        <v>596</v>
      </c>
    </row>
    <row r="83" spans="1:19">
      <c r="A83" s="3" t="s">
        <v>564</v>
      </c>
    </row>
    <row r="84" spans="1:19">
      <c r="A84" s="4" t="s">
        <v>582</v>
      </c>
      <c r="K84" s="5" t="n">
        <v>313</v>
      </c>
    </row>
    <row r="85" spans="1:19">
      <c r="A85" s="4" t="s">
        <v>489</v>
      </c>
      <c r="K85" s="7" t="n">
        <v>107300000</v>
      </c>
    </row>
    <row r="86" spans="1:19">
      <c r="A86" s="4" t="s">
        <v>585</v>
      </c>
      <c r="K86" s="5" t="n">
        <v>106400000</v>
      </c>
    </row>
    <row r="87" spans="1:19">
      <c r="A87" s="4" t="s">
        <v>569</v>
      </c>
      <c r="K87" s="7" t="n">
        <v>900000</v>
      </c>
    </row>
    <row r="88" spans="1:19">
      <c r="A88" s="4" t="s">
        <v>597</v>
      </c>
    </row>
    <row r="89" spans="1:19">
      <c r="A89" s="3" t="s">
        <v>564</v>
      </c>
    </row>
    <row r="90" spans="1:19">
      <c r="A90" s="4" t="s">
        <v>582</v>
      </c>
      <c r="J90" s="5" t="n">
        <v>200</v>
      </c>
    </row>
    <row r="91" spans="1:19">
      <c r="A91" s="4" t="s">
        <v>489</v>
      </c>
      <c r="J91" s="7" t="n">
        <v>84600000</v>
      </c>
    </row>
    <row r="92" spans="1:19">
      <c r="A92" s="4" t="s">
        <v>585</v>
      </c>
      <c r="J92" s="5" t="n">
        <v>82600000</v>
      </c>
    </row>
    <row r="93" spans="1:19">
      <c r="A93" s="4" t="s">
        <v>569</v>
      </c>
      <c r="J93" s="7" t="n">
        <v>2000000</v>
      </c>
    </row>
    <row r="94" spans="1:19">
      <c r="A94" s="4" t="s">
        <v>598</v>
      </c>
    </row>
    <row r="95" spans="1:19">
      <c r="A95" s="3" t="s">
        <v>564</v>
      </c>
    </row>
    <row r="96" spans="1:19">
      <c r="A96" s="4" t="s">
        <v>582</v>
      </c>
      <c r="I96" s="5" t="n">
        <v>914</v>
      </c>
    </row>
    <row r="97" spans="1:19">
      <c r="A97" s="4" t="s">
        <v>489</v>
      </c>
      <c r="I97" s="7" t="n">
        <v>270200000</v>
      </c>
    </row>
    <row r="98" spans="1:19">
      <c r="A98" s="4" t="s">
        <v>585</v>
      </c>
      <c r="I98" s="5" t="n">
        <v>260100000</v>
      </c>
    </row>
    <row r="99" spans="1:19">
      <c r="A99" s="4" t="s">
        <v>569</v>
      </c>
      <c r="I99" s="7" t="n">
        <v>10100000</v>
      </c>
    </row>
    <row r="100" spans="1:19">
      <c r="A100" s="4" t="s">
        <v>599</v>
      </c>
    </row>
    <row r="101" spans="1:19">
      <c r="A101" s="3" t="s">
        <v>564</v>
      </c>
    </row>
    <row r="102" spans="1:19">
      <c r="A102" s="4" t="s">
        <v>582</v>
      </c>
      <c r="I102" s="5" t="n">
        <v>185</v>
      </c>
    </row>
    <row r="103" spans="1:19">
      <c r="A103" s="4" t="s">
        <v>588</v>
      </c>
      <c r="I103" s="7" t="n">
        <v>4600000</v>
      </c>
    </row>
    <row r="104" spans="1:19">
      <c r="A104" s="4" t="s">
        <v>489</v>
      </c>
      <c r="I104" s="5" t="n">
        <v>83600000</v>
      </c>
    </row>
    <row r="105" spans="1:19">
      <c r="A105" s="4" t="s">
        <v>585</v>
      </c>
      <c r="I105" s="5" t="n">
        <v>77500000</v>
      </c>
    </row>
    <row r="106" spans="1:19">
      <c r="A106" s="4" t="s">
        <v>569</v>
      </c>
      <c r="I106" s="7" t="n">
        <v>1500000</v>
      </c>
    </row>
    <row r="107" spans="1:19">
      <c r="A107" s="4" t="s">
        <v>600</v>
      </c>
    </row>
    <row r="108" spans="1:19">
      <c r="A108" s="3" t="s">
        <v>564</v>
      </c>
    </row>
    <row r="109" spans="1:19">
      <c r="A109" s="4" t="s">
        <v>567</v>
      </c>
      <c r="I109" s="5" t="n">
        <v>292</v>
      </c>
    </row>
    <row r="110" spans="1:19">
      <c r="A110" s="4" t="s">
        <v>510</v>
      </c>
      <c r="I110" s="4" t="s">
        <v>511</v>
      </c>
      <c r="S110" s="4" t="s">
        <v>601</v>
      </c>
    </row>
    <row r="111" spans="1:19">
      <c r="A111" s="4" t="s">
        <v>602</v>
      </c>
      <c r="I111" s="4" t="s">
        <v>511</v>
      </c>
    </row>
    <row r="112" spans="1:19">
      <c r="A112" s="4" t="s">
        <v>603</v>
      </c>
      <c r="I112" s="7" t="n">
        <v>2800000</v>
      </c>
    </row>
    <row r="113" spans="1:19">
      <c r="A113" s="4" t="s">
        <v>489</v>
      </c>
      <c r="I113" s="5" t="n">
        <v>184000000</v>
      </c>
    </row>
    <row r="114" spans="1:19">
      <c r="A114" s="4" t="s">
        <v>603</v>
      </c>
      <c r="I114" s="5" t="n">
        <v>2800000</v>
      </c>
    </row>
    <row r="115" spans="1:19">
      <c r="A115" s="4" t="s">
        <v>585</v>
      </c>
      <c r="I115" s="5" t="n">
        <v>156000000</v>
      </c>
    </row>
    <row r="116" spans="1:19">
      <c r="A116" s="4" t="s">
        <v>569</v>
      </c>
      <c r="I116" s="5" t="n">
        <v>5900000</v>
      </c>
    </row>
    <row r="117" spans="1:19">
      <c r="A117" s="4" t="s">
        <v>570</v>
      </c>
      <c r="I117" s="7" t="n">
        <v>0</v>
      </c>
    </row>
    <row r="118" spans="1:19">
      <c r="A118" s="4" t="s">
        <v>604</v>
      </c>
      <c r="I118" s="5" t="n">
        <v>292</v>
      </c>
    </row>
    <row r="119" spans="1:19">
      <c r="A119" s="4" t="s">
        <v>605</v>
      </c>
    </row>
    <row r="120" spans="1:19">
      <c r="A120" s="3" t="s">
        <v>564</v>
      </c>
    </row>
    <row r="121" spans="1:19">
      <c r="A121" s="4" t="s">
        <v>510</v>
      </c>
      <c r="E121" s="4" t="s">
        <v>606</v>
      </c>
      <c r="F121" s="4" t="s">
        <v>606</v>
      </c>
      <c r="G121" s="4" t="s">
        <v>606</v>
      </c>
      <c r="H121" s="4" t="s">
        <v>606</v>
      </c>
    </row>
    <row r="122" spans="1:19">
      <c r="A122" s="4" t="s">
        <v>489</v>
      </c>
      <c r="F122" s="7" t="n">
        <v>109200000</v>
      </c>
    </row>
    <row r="123" spans="1:19">
      <c r="A123" s="4" t="s">
        <v>570</v>
      </c>
      <c r="F123" s="5" t="n">
        <v>114900000</v>
      </c>
      <c r="P123" s="7" t="n">
        <v>131500000</v>
      </c>
    </row>
    <row r="124" spans="1:19">
      <c r="A124" s="4" t="s">
        <v>607</v>
      </c>
      <c r="E124" s="5" t="n">
        <v>6</v>
      </c>
    </row>
    <row r="125" spans="1:19">
      <c r="A125" s="4" t="s">
        <v>571</v>
      </c>
      <c r="E125" s="7" t="n">
        <v>518400000</v>
      </c>
      <c r="F125" s="5" t="n">
        <v>518400000</v>
      </c>
      <c r="G125" s="7" t="n">
        <v>518400000</v>
      </c>
      <c r="H125" s="7" t="n">
        <v>518400000</v>
      </c>
    </row>
    <row r="126" spans="1:19">
      <c r="A126" s="4" t="s">
        <v>608</v>
      </c>
      <c r="G126" s="5" t="n">
        <v>10</v>
      </c>
      <c r="P126" s="5" t="n">
        <v>10</v>
      </c>
    </row>
    <row r="127" spans="1:19">
      <c r="A127" s="4" t="s">
        <v>580</v>
      </c>
      <c r="G127" s="5" t="n">
        <v>5</v>
      </c>
    </row>
    <row r="128" spans="1:19">
      <c r="A128" s="4" t="s">
        <v>609</v>
      </c>
      <c r="G128" s="5" t="n">
        <v>1</v>
      </c>
      <c r="P128" s="5" t="n">
        <v>1</v>
      </c>
    </row>
    <row r="129" spans="1:19">
      <c r="A129" s="4" t="s">
        <v>610</v>
      </c>
      <c r="E129" s="5" t="n">
        <v>4</v>
      </c>
      <c r="H129" s="5" t="n">
        <v>4</v>
      </c>
      <c r="P129" s="5" t="n">
        <v>4</v>
      </c>
    </row>
    <row r="130" spans="1:19">
      <c r="A130" s="4" t="s">
        <v>611</v>
      </c>
      <c r="E130" s="7" t="n">
        <v>1100000000</v>
      </c>
      <c r="F130" s="5" t="n">
        <v>1100000000</v>
      </c>
      <c r="G130" s="7" t="n">
        <v>1100000000</v>
      </c>
      <c r="H130" s="7" t="n">
        <v>1100000000</v>
      </c>
    </row>
    <row r="131" spans="1:19">
      <c r="A131" s="4" t="s">
        <v>612</v>
      </c>
      <c r="F131" s="5" t="n">
        <v>564200000</v>
      </c>
    </row>
    <row r="132" spans="1:19">
      <c r="A132" s="4" t="s">
        <v>613</v>
      </c>
      <c r="E132" s="7" t="n">
        <v>645800000</v>
      </c>
      <c r="F132" s="7" t="n">
        <v>645800000</v>
      </c>
      <c r="G132" s="7" t="n">
        <v>645800000</v>
      </c>
      <c r="H132" s="7" t="n">
        <v>645800000</v>
      </c>
    </row>
    <row r="133" spans="1:19">
      <c r="A133" s="4" t="s">
        <v>580</v>
      </c>
      <c r="E133" s="5" t="n">
        <v>5</v>
      </c>
      <c r="F133" s="5" t="n">
        <v>5</v>
      </c>
      <c r="G133" s="5" t="n">
        <v>5</v>
      </c>
      <c r="H133" s="5" t="n">
        <v>5</v>
      </c>
    </row>
    <row r="134" spans="1:19">
      <c r="A134" s="4" t="s">
        <v>614</v>
      </c>
      <c r="F134" s="7" t="n">
        <v>645800000</v>
      </c>
    </row>
    <row r="135" spans="1:19">
      <c r="A135" s="4" t="s">
        <v>615</v>
      </c>
      <c r="F135" s="7" t="n">
        <v>322900000</v>
      </c>
    </row>
    <row r="136" spans="1:19">
      <c r="A136" s="4" t="s">
        <v>616</v>
      </c>
    </row>
    <row r="137" spans="1:19">
      <c r="A137" s="3" t="s">
        <v>564</v>
      </c>
    </row>
    <row r="138" spans="1:19">
      <c r="A138" s="4" t="s">
        <v>510</v>
      </c>
      <c r="P138" s="4" t="s">
        <v>583</v>
      </c>
    </row>
    <row r="139" spans="1:19">
      <c r="A139" s="4" t="s">
        <v>617</v>
      </c>
    </row>
    <row r="140" spans="1:19">
      <c r="A140" s="3" t="s">
        <v>564</v>
      </c>
    </row>
    <row r="141" spans="1:19">
      <c r="A141" s="4" t="s">
        <v>618</v>
      </c>
      <c r="B141" s="5" t="n">
        <v>276</v>
      </c>
      <c r="D141" s="5" t="n">
        <v>276</v>
      </c>
    </row>
    <row r="142" spans="1:19">
      <c r="A142" s="4" t="s">
        <v>510</v>
      </c>
      <c r="B142" s="4" t="s">
        <v>511</v>
      </c>
      <c r="C142" s="4" t="s">
        <v>511</v>
      </c>
      <c r="D142" s="4" t="s">
        <v>511</v>
      </c>
    </row>
    <row r="143" spans="1:19">
      <c r="A143" s="4" t="s">
        <v>489</v>
      </c>
      <c r="C143" s="7" t="n">
        <v>21600000</v>
      </c>
    </row>
    <row r="144" spans="1:19">
      <c r="A144" s="4" t="s">
        <v>584</v>
      </c>
      <c r="C144" s="7" t="n">
        <v>35600000</v>
      </c>
    </row>
  </sheetData>
  <mergeCells count="3">
    <mergeCell ref="A1:A2"/>
    <mergeCell ref="B1:O1"/>
    <mergeCell ref="P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8"/>
    <col customWidth="1" max="3" min="3" width="23"/>
    <col customWidth="1" max="4" min="4" width="22"/>
    <col customWidth="1" max="5" min="5" width="31"/>
  </cols>
  <sheetData>
    <row r="1" spans="1:5">
      <c r="A1" s="1" t="s">
        <v>619</v>
      </c>
      <c r="B1" s="2" t="s">
        <v>456</v>
      </c>
      <c r="E1" s="2" t="s">
        <v>1</v>
      </c>
    </row>
    <row r="2" spans="1:5">
      <c r="B2" s="2" t="s">
        <v>620</v>
      </c>
      <c r="C2" s="2" t="s">
        <v>621</v>
      </c>
      <c r="D2" s="2" t="s">
        <v>622</v>
      </c>
      <c r="E2" s="2" t="s">
        <v>623</v>
      </c>
    </row>
    <row r="3" spans="1:5">
      <c r="A3" s="3" t="s">
        <v>624</v>
      </c>
    </row>
    <row r="4" spans="1:5">
      <c r="A4" s="4" t="s">
        <v>573</v>
      </c>
      <c r="D4" s="5" t="n">
        <v>4</v>
      </c>
    </row>
    <row r="5" spans="1:5">
      <c r="A5" s="4" t="s">
        <v>605</v>
      </c>
    </row>
    <row r="6" spans="1:5">
      <c r="A6" s="3" t="s">
        <v>624</v>
      </c>
    </row>
    <row r="7" spans="1:5">
      <c r="A7" s="4" t="s">
        <v>608</v>
      </c>
      <c r="C7" s="5" t="n">
        <v>10</v>
      </c>
      <c r="E7" s="5" t="n">
        <v>10</v>
      </c>
    </row>
    <row r="8" spans="1:5">
      <c r="A8" s="4" t="s">
        <v>609</v>
      </c>
      <c r="C8" s="5" t="n">
        <v>1</v>
      </c>
      <c r="E8" s="5" t="n">
        <v>1</v>
      </c>
    </row>
    <row r="9" spans="1:5">
      <c r="A9" s="4" t="s">
        <v>610</v>
      </c>
      <c r="B9" s="5" t="n">
        <v>4</v>
      </c>
      <c r="D9" s="5" t="n">
        <v>4</v>
      </c>
      <c r="E9" s="5" t="n">
        <v>4</v>
      </c>
    </row>
    <row r="10" spans="1:5">
      <c r="A10" s="4" t="s">
        <v>625</v>
      </c>
    </row>
    <row r="11" spans="1:5">
      <c r="A11" s="3" t="s">
        <v>624</v>
      </c>
    </row>
    <row r="12" spans="1:5">
      <c r="A12" s="4" t="s">
        <v>626</v>
      </c>
      <c r="E12" s="5" t="n">
        <v>163</v>
      </c>
    </row>
    <row r="13" spans="1:5">
      <c r="A13" s="4" t="s">
        <v>627</v>
      </c>
    </row>
    <row r="14" spans="1:5">
      <c r="A14" s="3" t="s">
        <v>624</v>
      </c>
    </row>
    <row r="15" spans="1:5">
      <c r="A15" s="4" t="s">
        <v>626</v>
      </c>
      <c r="E15" s="5" t="n">
        <v>214</v>
      </c>
    </row>
    <row r="16" spans="1:5">
      <c r="A16" s="4" t="s">
        <v>628</v>
      </c>
    </row>
    <row r="17" spans="1:5">
      <c r="A17" s="3" t="s">
        <v>624</v>
      </c>
    </row>
    <row r="18" spans="1:5">
      <c r="A18" s="4" t="s">
        <v>626</v>
      </c>
      <c r="E18" s="5" t="n">
        <v>350</v>
      </c>
    </row>
    <row r="19" spans="1:5">
      <c r="A19" s="4" t="s">
        <v>629</v>
      </c>
    </row>
    <row r="20" spans="1:5">
      <c r="A20" s="3" t="s">
        <v>624</v>
      </c>
    </row>
    <row r="21" spans="1:5">
      <c r="A21" s="4" t="s">
        <v>626</v>
      </c>
      <c r="E21" s="5" t="n">
        <v>364</v>
      </c>
    </row>
    <row r="22" spans="1:5">
      <c r="A22" s="4" t="s">
        <v>630</v>
      </c>
    </row>
    <row r="23" spans="1:5">
      <c r="A23" s="3" t="s">
        <v>624</v>
      </c>
    </row>
    <row r="24" spans="1:5">
      <c r="A24" s="4" t="s">
        <v>626</v>
      </c>
      <c r="E24" s="5" t="n">
        <v>338</v>
      </c>
    </row>
    <row r="25" spans="1:5">
      <c r="A25" s="4" t="s">
        <v>631</v>
      </c>
    </row>
    <row r="26" spans="1:5">
      <c r="A26" s="3" t="s">
        <v>624</v>
      </c>
    </row>
    <row r="27" spans="1:5">
      <c r="A27" s="4" t="s">
        <v>626</v>
      </c>
      <c r="E27" s="5" t="n">
        <v>379</v>
      </c>
    </row>
    <row r="28" spans="1:5">
      <c r="A28" s="4" t="s">
        <v>632</v>
      </c>
    </row>
    <row r="29" spans="1:5">
      <c r="A29" s="3" t="s">
        <v>624</v>
      </c>
    </row>
    <row r="30" spans="1:5">
      <c r="A30" s="4" t="s">
        <v>626</v>
      </c>
      <c r="E30" s="5" t="n">
        <v>394</v>
      </c>
    </row>
    <row r="31" spans="1:5">
      <c r="A31" s="4" t="s">
        <v>633</v>
      </c>
    </row>
    <row r="32" spans="1:5">
      <c r="A32" s="3" t="s">
        <v>624</v>
      </c>
    </row>
    <row r="33" spans="1:5">
      <c r="A33" s="4" t="s">
        <v>626</v>
      </c>
      <c r="E33" s="5" t="n">
        <v>351</v>
      </c>
    </row>
    <row r="34" spans="1:5">
      <c r="A34" s="4" t="s">
        <v>634</v>
      </c>
    </row>
    <row r="35" spans="1:5">
      <c r="A35" s="3" t="s">
        <v>624</v>
      </c>
    </row>
    <row r="36" spans="1:5">
      <c r="A36" s="4" t="s">
        <v>626</v>
      </c>
      <c r="E36" s="5" t="n">
        <v>391</v>
      </c>
    </row>
    <row r="37" spans="1:5">
      <c r="A37" s="4" t="s">
        <v>635</v>
      </c>
    </row>
    <row r="38" spans="1:5">
      <c r="A38" s="3" t="s">
        <v>624</v>
      </c>
    </row>
    <row r="39" spans="1:5">
      <c r="A39" s="4" t="s">
        <v>626</v>
      </c>
      <c r="E39" s="5" t="n">
        <v>383</v>
      </c>
    </row>
    <row r="40" spans="1:5">
      <c r="A40" s="4" t="s">
        <v>636</v>
      </c>
    </row>
    <row r="41" spans="1:5">
      <c r="A41" s="3" t="s">
        <v>624</v>
      </c>
    </row>
    <row r="42" spans="1:5">
      <c r="A42" s="4" t="s">
        <v>626</v>
      </c>
      <c r="E42" s="5" t="n">
        <v>3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v>
      </c>
      <c r="B1" s="2" t="s">
        <v>158</v>
      </c>
      <c r="J1" s="2" t="s">
        <v>1</v>
      </c>
    </row>
    <row r="2" spans="1:12">
      <c r="B2" s="2" t="s">
        <v>2</v>
      </c>
      <c r="C2" s="2" t="s">
        <v>159</v>
      </c>
      <c r="D2" s="2" t="s">
        <v>160</v>
      </c>
      <c r="E2" s="2" t="s">
        <v>161</v>
      </c>
      <c r="F2" s="2" t="s">
        <v>71</v>
      </c>
      <c r="G2" s="2" t="s">
        <v>162</v>
      </c>
      <c r="H2" s="2" t="s">
        <v>163</v>
      </c>
      <c r="I2" s="2" t="s">
        <v>164</v>
      </c>
      <c r="J2" s="2" t="s">
        <v>2</v>
      </c>
      <c r="K2" s="2" t="s">
        <v>71</v>
      </c>
      <c r="L2" s="2" t="s">
        <v>123</v>
      </c>
    </row>
    <row r="3" spans="1:12">
      <c r="A3" s="3" t="s">
        <v>165</v>
      </c>
    </row>
    <row r="4" spans="1:12">
      <c r="A4" s="4" t="s">
        <v>147</v>
      </c>
      <c r="B4" s="7" t="n">
        <v>105237</v>
      </c>
      <c r="C4" s="7" t="n">
        <v>29422</v>
      </c>
      <c r="D4" s="7" t="n">
        <v>38318</v>
      </c>
      <c r="E4" s="7" t="n">
        <v>26602</v>
      </c>
      <c r="F4" s="7" t="n">
        <v>89615</v>
      </c>
      <c r="G4" s="7" t="n">
        <v>20258</v>
      </c>
      <c r="H4" s="7" t="n">
        <v>22444</v>
      </c>
      <c r="I4" s="7" t="n">
        <v>89225</v>
      </c>
      <c r="J4" s="7" t="n">
        <v>199579</v>
      </c>
      <c r="K4" s="7" t="n">
        <v>221542</v>
      </c>
      <c r="L4" s="7" t="n">
        <v>132655</v>
      </c>
    </row>
    <row r="5" spans="1:12">
      <c r="A5" s="3" t="s">
        <v>166</v>
      </c>
    </row>
    <row r="6" spans="1:12">
      <c r="A6" s="4" t="s">
        <v>167</v>
      </c>
      <c r="J6" s="5" t="n">
        <v>-8437</v>
      </c>
      <c r="K6" s="5" t="n">
        <v>4806</v>
      </c>
      <c r="L6" s="5" t="n">
        <v>1802</v>
      </c>
    </row>
    <row r="7" spans="1:12">
      <c r="A7" s="4" t="s">
        <v>168</v>
      </c>
      <c r="J7" s="5" t="n">
        <v>-2770</v>
      </c>
      <c r="K7" s="5" t="n">
        <v>-1948</v>
      </c>
      <c r="L7" s="5" t="n">
        <v>1407</v>
      </c>
    </row>
    <row r="8" spans="1:12">
      <c r="A8" s="4" t="s">
        <v>169</v>
      </c>
      <c r="J8" s="5" t="n">
        <v>-11207</v>
      </c>
      <c r="K8" s="5" t="n">
        <v>2858</v>
      </c>
      <c r="L8" s="5" t="n">
        <v>3209</v>
      </c>
    </row>
    <row r="9" spans="1:12">
      <c r="A9" s="4" t="s">
        <v>170</v>
      </c>
      <c r="J9" s="5" t="n">
        <v>188372</v>
      </c>
      <c r="K9" s="5" t="n">
        <v>224400</v>
      </c>
      <c r="L9" s="5" t="n">
        <v>135864</v>
      </c>
    </row>
    <row r="10" spans="1:12">
      <c r="A10" s="4" t="s">
        <v>171</v>
      </c>
      <c r="J10" s="5" t="n">
        <v>-13788</v>
      </c>
      <c r="K10" s="5" t="n">
        <v>-18680</v>
      </c>
      <c r="L10" s="5" t="n">
        <v>-11378</v>
      </c>
    </row>
    <row r="11" spans="1:12">
      <c r="A11" s="4" t="s">
        <v>172</v>
      </c>
      <c r="J11" s="7" t="n">
        <v>174584</v>
      </c>
      <c r="K11" s="7" t="n">
        <v>205720</v>
      </c>
      <c r="L11" s="7" t="n">
        <v>12448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71</v>
      </c>
    </row>
    <row r="3" spans="1:3">
      <c r="A3" s="3" t="s">
        <v>638</v>
      </c>
    </row>
    <row r="4" spans="1:3">
      <c r="A4" s="4" t="s">
        <v>639</v>
      </c>
      <c r="B4" s="7" t="n">
        <v>81458</v>
      </c>
    </row>
    <row r="5" spans="1:3">
      <c r="A5" s="4" t="s">
        <v>640</v>
      </c>
      <c r="B5" s="5" t="n">
        <v>44241</v>
      </c>
    </row>
    <row r="6" spans="1:3">
      <c r="A6" s="4" t="s">
        <v>641</v>
      </c>
      <c r="B6" s="5" t="n">
        <v>3341</v>
      </c>
    </row>
    <row r="7" spans="1:3">
      <c r="A7" s="4" t="s">
        <v>642</v>
      </c>
      <c r="B7" s="5" t="n">
        <v>3210</v>
      </c>
    </row>
    <row r="8" spans="1:3">
      <c r="A8" s="4" t="s">
        <v>643</v>
      </c>
      <c r="B8" s="5" t="n">
        <v>3029</v>
      </c>
    </row>
    <row r="9" spans="1:3">
      <c r="A9" s="4" t="s">
        <v>644</v>
      </c>
      <c r="B9" s="5" t="n">
        <v>2883</v>
      </c>
    </row>
    <row r="10" spans="1:3">
      <c r="A10" s="4" t="s">
        <v>645</v>
      </c>
      <c r="B10" s="5" t="n">
        <v>24754</v>
      </c>
    </row>
    <row r="11" spans="1:3">
      <c r="A11" s="4" t="s">
        <v>538</v>
      </c>
      <c r="B11" s="5" t="n">
        <v>4131330</v>
      </c>
      <c r="C11" s="7" t="n">
        <v>3654160</v>
      </c>
    </row>
    <row r="12" spans="1:3">
      <c r="A12" s="4" t="s">
        <v>646</v>
      </c>
    </row>
    <row r="13" spans="1:3">
      <c r="A13" s="3" t="s">
        <v>638</v>
      </c>
    </row>
    <row r="14" spans="1:3">
      <c r="A14" s="4" t="s">
        <v>639</v>
      </c>
      <c r="B14" s="5" t="n">
        <v>37844</v>
      </c>
    </row>
    <row r="15" spans="1:3">
      <c r="A15" s="4" t="s">
        <v>640</v>
      </c>
      <c r="B15" s="5" t="n">
        <v>3062</v>
      </c>
    </row>
    <row r="16" spans="1:3">
      <c r="A16" s="4" t="s">
        <v>641</v>
      </c>
      <c r="B16" s="5" t="n">
        <v>2840</v>
      </c>
    </row>
    <row r="17" spans="1:3">
      <c r="A17" s="4" t="s">
        <v>642</v>
      </c>
      <c r="B17" s="5" t="n">
        <v>2740</v>
      </c>
    </row>
    <row r="18" spans="1:3">
      <c r="A18" s="4" t="s">
        <v>643</v>
      </c>
      <c r="B18" s="5" t="n">
        <v>2643</v>
      </c>
    </row>
    <row r="19" spans="1:3">
      <c r="A19" s="4" t="s">
        <v>644</v>
      </c>
      <c r="B19" s="5" t="n">
        <v>2525</v>
      </c>
    </row>
    <row r="20" spans="1:3">
      <c r="A20" s="4" t="s">
        <v>645</v>
      </c>
      <c r="B20" s="5" t="n">
        <v>24034</v>
      </c>
    </row>
    <row r="21" spans="1:3">
      <c r="A21" s="4" t="s">
        <v>538</v>
      </c>
      <c r="B21" s="5" t="n">
        <v>2700</v>
      </c>
    </row>
    <row r="22" spans="1:3">
      <c r="A22" s="4" t="s">
        <v>647</v>
      </c>
      <c r="B22" s="5" t="n">
        <v>2700</v>
      </c>
    </row>
    <row r="23" spans="1:3">
      <c r="A23" s="4" t="s">
        <v>578</v>
      </c>
    </row>
    <row r="24" spans="1:3">
      <c r="A24" s="3" t="s">
        <v>638</v>
      </c>
    </row>
    <row r="25" spans="1:3">
      <c r="A25" s="4" t="s">
        <v>639</v>
      </c>
      <c r="B25" s="5" t="n">
        <v>43614</v>
      </c>
    </row>
    <row r="26" spans="1:3">
      <c r="A26" s="4" t="s">
        <v>640</v>
      </c>
      <c r="B26" s="5" t="n">
        <v>41179</v>
      </c>
    </row>
    <row r="27" spans="1:3">
      <c r="A27" s="4" t="s">
        <v>641</v>
      </c>
      <c r="B27" s="5" t="n">
        <v>501</v>
      </c>
    </row>
    <row r="28" spans="1:3">
      <c r="A28" s="4" t="s">
        <v>642</v>
      </c>
      <c r="B28" s="5" t="n">
        <v>470</v>
      </c>
    </row>
    <row r="29" spans="1:3">
      <c r="A29" s="4" t="s">
        <v>643</v>
      </c>
      <c r="B29" s="5" t="n">
        <v>386</v>
      </c>
    </row>
    <row r="30" spans="1:3">
      <c r="A30" s="4" t="s">
        <v>644</v>
      </c>
      <c r="B30" s="5" t="n">
        <v>358</v>
      </c>
    </row>
    <row r="31" spans="1:3">
      <c r="A31" s="4" t="s">
        <v>645</v>
      </c>
      <c r="B31" s="5" t="n">
        <v>720</v>
      </c>
    </row>
    <row r="32" spans="1:3">
      <c r="A32" s="4" t="s">
        <v>538</v>
      </c>
      <c r="B32" s="5" t="n">
        <v>23600</v>
      </c>
    </row>
    <row r="33" spans="1:3">
      <c r="A33" s="4" t="s">
        <v>647</v>
      </c>
      <c r="B33" s="7" t="n">
        <v>20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42"/>
    <col customWidth="1" max="6" min="6" width="21"/>
    <col customWidth="1" max="7" min="7" width="21"/>
    <col customWidth="1" max="8" min="8" width="14"/>
    <col customWidth="1" max="9" min="9" width="18"/>
    <col customWidth="1" max="10" min="10" width="25"/>
  </cols>
  <sheetData>
    <row r="1" spans="1:10">
      <c r="A1" s="1" t="s">
        <v>648</v>
      </c>
      <c r="B1" s="2" t="s">
        <v>456</v>
      </c>
      <c r="E1" s="2" t="s">
        <v>1</v>
      </c>
    </row>
    <row r="2" spans="1:10">
      <c r="B2" s="2" t="s">
        <v>462</v>
      </c>
      <c r="C2" s="2" t="s">
        <v>649</v>
      </c>
      <c r="D2" s="2" t="s">
        <v>650</v>
      </c>
      <c r="E2" s="2" t="s">
        <v>651</v>
      </c>
      <c r="F2" s="2" t="s">
        <v>460</v>
      </c>
      <c r="G2" s="2" t="s">
        <v>461</v>
      </c>
      <c r="H2" s="2" t="s">
        <v>563</v>
      </c>
      <c r="I2" s="2" t="s">
        <v>652</v>
      </c>
      <c r="J2" s="2" t="s">
        <v>653</v>
      </c>
    </row>
    <row r="3" spans="1:10">
      <c r="A3" s="3" t="s">
        <v>654</v>
      </c>
    </row>
    <row r="4" spans="1:10">
      <c r="A4" s="4" t="s">
        <v>565</v>
      </c>
      <c r="E4" s="5" t="n">
        <v>148</v>
      </c>
    </row>
    <row r="5" spans="1:10">
      <c r="A5" s="4" t="s">
        <v>655</v>
      </c>
      <c r="F5" s="7" t="n">
        <v>585490000</v>
      </c>
    </row>
    <row r="6" spans="1:10">
      <c r="A6" s="4" t="s">
        <v>656</v>
      </c>
    </row>
    <row r="7" spans="1:10">
      <c r="A7" s="3" t="s">
        <v>654</v>
      </c>
    </row>
    <row r="8" spans="1:10">
      <c r="A8" s="4" t="s">
        <v>655</v>
      </c>
      <c r="E8" s="7" t="n">
        <v>313053000</v>
      </c>
      <c r="F8" s="5" t="n">
        <v>556694000</v>
      </c>
    </row>
    <row r="9" spans="1:10">
      <c r="A9" s="4" t="s">
        <v>600</v>
      </c>
    </row>
    <row r="10" spans="1:10">
      <c r="A10" s="3" t="s">
        <v>654</v>
      </c>
    </row>
    <row r="11" spans="1:10">
      <c r="A11" s="4" t="s">
        <v>489</v>
      </c>
      <c r="C11" s="7" t="n">
        <v>184000000</v>
      </c>
    </row>
    <row r="12" spans="1:10">
      <c r="A12" s="4" t="s">
        <v>657</v>
      </c>
      <c r="C12" s="4" t="s">
        <v>511</v>
      </c>
      <c r="H12" s="4" t="s">
        <v>601</v>
      </c>
    </row>
    <row r="13" spans="1:10">
      <c r="A13" s="4" t="s">
        <v>658</v>
      </c>
    </row>
    <row r="14" spans="1:10">
      <c r="A14" s="3" t="s">
        <v>654</v>
      </c>
    </row>
    <row r="15" spans="1:10">
      <c r="A15" s="4" t="s">
        <v>626</v>
      </c>
      <c r="J15" s="5" t="n">
        <v>66</v>
      </c>
    </row>
    <row r="16" spans="1:10">
      <c r="A16" s="4" t="s">
        <v>655</v>
      </c>
      <c r="E16" s="7" t="n">
        <v>10379000</v>
      </c>
      <c r="F16" s="5" t="n">
        <v>9211000</v>
      </c>
    </row>
    <row r="17" spans="1:10">
      <c r="A17" s="4" t="s">
        <v>659</v>
      </c>
      <c r="E17" s="4" t="s">
        <v>502</v>
      </c>
      <c r="J17" s="4" t="s">
        <v>502</v>
      </c>
    </row>
    <row r="18" spans="1:10">
      <c r="A18" s="4" t="s">
        <v>660</v>
      </c>
      <c r="E18" s="4" t="s">
        <v>661</v>
      </c>
    </row>
    <row r="19" spans="1:10">
      <c r="A19" s="4" t="s">
        <v>662</v>
      </c>
      <c r="E19" s="7" t="n">
        <v>8800000</v>
      </c>
    </row>
    <row r="20" spans="1:10">
      <c r="A20" s="4" t="s">
        <v>663</v>
      </c>
      <c r="E20" s="5" t="n">
        <v>1169000</v>
      </c>
      <c r="F20" s="5" t="n">
        <v>406000</v>
      </c>
    </row>
    <row r="21" spans="1:10">
      <c r="A21" s="4" t="s">
        <v>664</v>
      </c>
    </row>
    <row r="22" spans="1:10">
      <c r="A22" s="3" t="s">
        <v>654</v>
      </c>
    </row>
    <row r="23" spans="1:10">
      <c r="A23" s="4" t="s">
        <v>665</v>
      </c>
      <c r="J23" s="5" t="n">
        <v>471</v>
      </c>
    </row>
    <row r="24" spans="1:10">
      <c r="A24" s="4" t="s">
        <v>655</v>
      </c>
      <c r="E24" s="7" t="n">
        <v>51215000</v>
      </c>
      <c r="F24" s="5" t="n">
        <v>8318000</v>
      </c>
    </row>
    <row r="25" spans="1:10">
      <c r="A25" s="4" t="s">
        <v>660</v>
      </c>
      <c r="E25" s="4" t="s">
        <v>666</v>
      </c>
    </row>
    <row r="26" spans="1:10">
      <c r="A26" s="4" t="s">
        <v>662</v>
      </c>
      <c r="E26" s="7" t="n">
        <v>51393000</v>
      </c>
    </row>
    <row r="27" spans="1:10">
      <c r="A27" s="4" t="s">
        <v>663</v>
      </c>
      <c r="E27" s="5" t="n">
        <v>3098000</v>
      </c>
      <c r="F27" s="5" t="n">
        <v>159000</v>
      </c>
    </row>
    <row r="28" spans="1:10">
      <c r="A28" s="4" t="s">
        <v>667</v>
      </c>
    </row>
    <row r="29" spans="1:10">
      <c r="A29" s="3" t="s">
        <v>654</v>
      </c>
    </row>
    <row r="30" spans="1:10">
      <c r="A30" s="4" t="s">
        <v>665</v>
      </c>
      <c r="I30" s="5" t="n">
        <v>330</v>
      </c>
    </row>
    <row r="31" spans="1:10">
      <c r="A31" s="4" t="s">
        <v>655</v>
      </c>
      <c r="E31" s="7" t="n">
        <v>14804000</v>
      </c>
      <c r="F31" s="5" t="n">
        <v>9940000</v>
      </c>
    </row>
    <row r="32" spans="1:10">
      <c r="A32" s="4" t="s">
        <v>659</v>
      </c>
      <c r="E32" s="4" t="s">
        <v>668</v>
      </c>
      <c r="I32" s="4" t="s">
        <v>668</v>
      </c>
    </row>
    <row r="33" spans="1:10">
      <c r="A33" s="4" t="s">
        <v>660</v>
      </c>
      <c r="E33" s="4" t="s">
        <v>669</v>
      </c>
    </row>
    <row r="34" spans="1:10">
      <c r="A34" s="4" t="s">
        <v>662</v>
      </c>
      <c r="E34" s="7" t="n">
        <v>12886000</v>
      </c>
    </row>
    <row r="35" spans="1:10">
      <c r="A35" s="4" t="s">
        <v>663</v>
      </c>
      <c r="E35" s="5" t="n">
        <v>1639000</v>
      </c>
      <c r="F35" s="5" t="n">
        <v>258000</v>
      </c>
    </row>
    <row r="36" spans="1:10">
      <c r="A36" s="4" t="s">
        <v>670</v>
      </c>
    </row>
    <row r="37" spans="1:10">
      <c r="A37" s="3" t="s">
        <v>654</v>
      </c>
    </row>
    <row r="38" spans="1:10">
      <c r="A38" s="4" t="s">
        <v>655</v>
      </c>
      <c r="E38" s="7" t="n">
        <v>22653000</v>
      </c>
    </row>
    <row r="39" spans="1:10">
      <c r="A39" s="4" t="s">
        <v>659</v>
      </c>
      <c r="E39" s="4" t="s">
        <v>671</v>
      </c>
    </row>
    <row r="40" spans="1:10">
      <c r="A40" s="4" t="s">
        <v>660</v>
      </c>
      <c r="E40" s="4" t="s">
        <v>672</v>
      </c>
    </row>
    <row r="41" spans="1:10">
      <c r="A41" s="4" t="s">
        <v>662</v>
      </c>
      <c r="E41" s="7" t="n">
        <v>27250000</v>
      </c>
    </row>
    <row r="42" spans="1:10">
      <c r="A42" s="4" t="s">
        <v>663</v>
      </c>
      <c r="E42" s="5" t="n">
        <v>1067000</v>
      </c>
    </row>
    <row r="43" spans="1:10">
      <c r="A43" s="4" t="s">
        <v>673</v>
      </c>
    </row>
    <row r="44" spans="1:10">
      <c r="A44" s="3" t="s">
        <v>654</v>
      </c>
    </row>
    <row r="45" spans="1:10">
      <c r="A45" s="4" t="s">
        <v>655</v>
      </c>
      <c r="E45" s="5" t="n">
        <v>13598000</v>
      </c>
      <c r="F45" s="5" t="n">
        <v>4154000</v>
      </c>
    </row>
    <row r="46" spans="1:10">
      <c r="A46" s="4" t="s">
        <v>662</v>
      </c>
      <c r="E46" s="5" t="n">
        <v>18000000</v>
      </c>
    </row>
    <row r="47" spans="1:10">
      <c r="A47" s="4" t="s">
        <v>663</v>
      </c>
      <c r="E47" s="7" t="n">
        <v>4053000</v>
      </c>
      <c r="F47" s="7" t="n">
        <v>-267000</v>
      </c>
      <c r="G47" s="7" t="n">
        <v>-30000</v>
      </c>
    </row>
    <row r="48" spans="1:10">
      <c r="A48" s="4" t="s">
        <v>581</v>
      </c>
    </row>
    <row r="49" spans="1:10">
      <c r="A49" s="3" t="s">
        <v>654</v>
      </c>
    </row>
    <row r="50" spans="1:10">
      <c r="A50" s="4" t="s">
        <v>487</v>
      </c>
      <c r="D50" s="5" t="n">
        <v>386</v>
      </c>
    </row>
    <row r="51" spans="1:10">
      <c r="A51" s="4" t="s">
        <v>489</v>
      </c>
      <c r="D51" s="7" t="n">
        <v>33500000</v>
      </c>
    </row>
    <row r="52" spans="1:10">
      <c r="A52" s="4" t="s">
        <v>657</v>
      </c>
      <c r="D52" s="4" t="s">
        <v>511</v>
      </c>
      <c r="E52" s="4" t="s">
        <v>583</v>
      </c>
      <c r="F52" s="4" t="s">
        <v>583</v>
      </c>
    </row>
    <row r="53" spans="1:10">
      <c r="A53" s="4" t="s">
        <v>586</v>
      </c>
    </row>
    <row r="54" spans="1:10">
      <c r="A54" s="3" t="s">
        <v>654</v>
      </c>
    </row>
    <row r="55" spans="1:10">
      <c r="A55" s="4" t="s">
        <v>487</v>
      </c>
      <c r="D55" s="5" t="n">
        <v>155</v>
      </c>
    </row>
    <row r="56" spans="1:10">
      <c r="A56" s="4" t="s">
        <v>489</v>
      </c>
      <c r="D56" s="7" t="n">
        <v>20000000</v>
      </c>
    </row>
    <row r="57" spans="1:10">
      <c r="A57" s="4" t="s">
        <v>657</v>
      </c>
      <c r="D57" s="4" t="s">
        <v>511</v>
      </c>
      <c r="E57" s="4" t="s">
        <v>583</v>
      </c>
      <c r="F57" s="4" t="s">
        <v>583</v>
      </c>
    </row>
    <row r="58" spans="1:10">
      <c r="A58" s="4" t="s">
        <v>616</v>
      </c>
    </row>
    <row r="59" spans="1:10">
      <c r="A59" s="3" t="s">
        <v>654</v>
      </c>
    </row>
    <row r="60" spans="1:10">
      <c r="A60" s="4" t="s">
        <v>657</v>
      </c>
      <c r="E60" s="4" t="s">
        <v>583</v>
      </c>
    </row>
    <row r="61" spans="1:10">
      <c r="A61" s="4" t="s">
        <v>674</v>
      </c>
    </row>
    <row r="62" spans="1:10">
      <c r="A62" s="3" t="s">
        <v>654</v>
      </c>
    </row>
    <row r="63" spans="1:10">
      <c r="A63" s="4" t="s">
        <v>655</v>
      </c>
      <c r="E63" s="7" t="n">
        <v>272437000</v>
      </c>
      <c r="F63" s="7" t="n">
        <v>224175000</v>
      </c>
    </row>
    <row r="64" spans="1:10">
      <c r="A64" s="4" t="s">
        <v>675</v>
      </c>
    </row>
    <row r="65" spans="1:10">
      <c r="A65" s="3" t="s">
        <v>654</v>
      </c>
    </row>
    <row r="66" spans="1:10">
      <c r="A66" s="4" t="s">
        <v>676</v>
      </c>
      <c r="E66" s="5" t="n">
        <v>1</v>
      </c>
    </row>
    <row r="67" spans="1:10">
      <c r="A67" s="4" t="s">
        <v>487</v>
      </c>
      <c r="E67" s="5" t="n">
        <v>150</v>
      </c>
    </row>
    <row r="68" spans="1:10">
      <c r="A68" s="4" t="s">
        <v>655</v>
      </c>
      <c r="E68" s="7" t="n">
        <v>28812000</v>
      </c>
      <c r="F68" s="7" t="n">
        <v>30839000</v>
      </c>
    </row>
    <row r="69" spans="1:10">
      <c r="A69" s="4" t="s">
        <v>657</v>
      </c>
      <c r="E69" s="4" t="s">
        <v>606</v>
      </c>
      <c r="F69" s="4" t="s">
        <v>606</v>
      </c>
    </row>
    <row r="70" spans="1:10">
      <c r="A70" s="4" t="s">
        <v>677</v>
      </c>
    </row>
    <row r="71" spans="1:10">
      <c r="A71" s="3" t="s">
        <v>654</v>
      </c>
    </row>
    <row r="72" spans="1:10">
      <c r="A72" s="4" t="s">
        <v>655</v>
      </c>
      <c r="E72" s="7" t="n">
        <v>17064000</v>
      </c>
      <c r="F72" s="7" t="n">
        <v>65417000</v>
      </c>
    </row>
    <row r="73" spans="1:10">
      <c r="A73" s="4" t="s">
        <v>659</v>
      </c>
      <c r="E73" s="4" t="s">
        <v>678</v>
      </c>
    </row>
    <row r="74" spans="1:10">
      <c r="A74" s="4" t="s">
        <v>663</v>
      </c>
      <c r="E74" s="7" t="n">
        <v>-447000</v>
      </c>
      <c r="F74" s="5" t="n">
        <v>865000</v>
      </c>
      <c r="G74" s="5" t="n">
        <v>23230000</v>
      </c>
    </row>
    <row r="75" spans="1:10">
      <c r="A75" s="4" t="s">
        <v>679</v>
      </c>
    </row>
    <row r="76" spans="1:10">
      <c r="A76" s="3" t="s">
        <v>654</v>
      </c>
    </row>
    <row r="77" spans="1:10">
      <c r="A77" s="4" t="s">
        <v>655</v>
      </c>
      <c r="E77" s="7" t="n">
        <v>30585000</v>
      </c>
      <c r="F77" s="5" t="n">
        <v>24986000</v>
      </c>
    </row>
    <row r="78" spans="1:10">
      <c r="A78" s="4" t="s">
        <v>659</v>
      </c>
      <c r="E78" s="4" t="s">
        <v>680</v>
      </c>
    </row>
    <row r="79" spans="1:10">
      <c r="A79" s="4" t="s">
        <v>660</v>
      </c>
      <c r="E79" s="4" t="s">
        <v>681</v>
      </c>
    </row>
    <row r="80" spans="1:10">
      <c r="A80" s="4" t="s">
        <v>662</v>
      </c>
      <c r="E80" s="7" t="n">
        <v>24645000</v>
      </c>
    </row>
    <row r="81" spans="1:10">
      <c r="A81" s="4" t="s">
        <v>663</v>
      </c>
      <c r="E81" s="5" t="n">
        <v>3147000</v>
      </c>
      <c r="F81" s="5" t="n">
        <v>2228000</v>
      </c>
      <c r="G81" s="5" t="n">
        <v>511000</v>
      </c>
    </row>
    <row r="82" spans="1:10">
      <c r="A82" s="4" t="s">
        <v>682</v>
      </c>
    </row>
    <row r="83" spans="1:10">
      <c r="A83" s="3" t="s">
        <v>654</v>
      </c>
    </row>
    <row r="84" spans="1:10">
      <c r="A84" s="4" t="s">
        <v>655</v>
      </c>
      <c r="E84" s="7" t="n">
        <v>63958000</v>
      </c>
      <c r="F84" s="5" t="n">
        <v>58982000</v>
      </c>
    </row>
    <row r="85" spans="1:10">
      <c r="A85" s="4" t="s">
        <v>659</v>
      </c>
      <c r="E85" s="4" t="s">
        <v>119</v>
      </c>
    </row>
    <row r="86" spans="1:10">
      <c r="A86" s="4" t="s">
        <v>660</v>
      </c>
      <c r="E86" s="4" t="s">
        <v>683</v>
      </c>
    </row>
    <row r="87" spans="1:10">
      <c r="A87" s="4" t="s">
        <v>662</v>
      </c>
      <c r="E87" s="7" t="n">
        <v>55558000</v>
      </c>
    </row>
    <row r="88" spans="1:10">
      <c r="A88" s="4" t="s">
        <v>663</v>
      </c>
      <c r="E88" s="5" t="n">
        <v>4888000</v>
      </c>
      <c r="F88" s="5" t="n">
        <v>2970000</v>
      </c>
      <c r="G88" s="5" t="n">
        <v>370000</v>
      </c>
    </row>
    <row r="89" spans="1:10">
      <c r="A89" s="4" t="s">
        <v>684</v>
      </c>
    </row>
    <row r="90" spans="1:10">
      <c r="A90" s="3" t="s">
        <v>654</v>
      </c>
    </row>
    <row r="91" spans="1:10">
      <c r="A91" s="4" t="s">
        <v>655</v>
      </c>
      <c r="E91" s="7" t="n">
        <v>48181000</v>
      </c>
      <c r="F91" s="5" t="n">
        <v>43167000</v>
      </c>
    </row>
    <row r="92" spans="1:10">
      <c r="A92" s="4" t="s">
        <v>659</v>
      </c>
      <c r="E92" s="4" t="s">
        <v>680</v>
      </c>
    </row>
    <row r="93" spans="1:10">
      <c r="A93" s="4" t="s">
        <v>660</v>
      </c>
      <c r="E93" s="4" t="s">
        <v>685</v>
      </c>
    </row>
    <row r="94" spans="1:10">
      <c r="A94" s="4" t="s">
        <v>662</v>
      </c>
      <c r="E94" s="7" t="n">
        <v>38559000</v>
      </c>
    </row>
    <row r="95" spans="1:10">
      <c r="A95" s="4" t="s">
        <v>663</v>
      </c>
      <c r="E95" s="7" t="n">
        <v>5012000</v>
      </c>
      <c r="F95" s="5" t="n">
        <v>3692000</v>
      </c>
      <c r="G95" s="7" t="n">
        <v>839000</v>
      </c>
    </row>
    <row r="96" spans="1:10">
      <c r="A96" s="4" t="s">
        <v>686</v>
      </c>
    </row>
    <row r="97" spans="1:10">
      <c r="A97" s="3" t="s">
        <v>654</v>
      </c>
    </row>
    <row r="98" spans="1:10">
      <c r="A98" s="4" t="s">
        <v>676</v>
      </c>
      <c r="E98" s="5" t="n">
        <v>7</v>
      </c>
    </row>
    <row r="99" spans="1:10">
      <c r="A99" s="4" t="s">
        <v>487</v>
      </c>
      <c r="E99" s="5" t="n">
        <v>1250</v>
      </c>
    </row>
    <row r="100" spans="1:10">
      <c r="A100" s="4" t="s">
        <v>655</v>
      </c>
      <c r="E100" s="7" t="n">
        <v>150893000</v>
      </c>
      <c r="F100" s="7" t="n">
        <v>296807000</v>
      </c>
    </row>
    <row r="101" spans="1:10">
      <c r="A101" s="4" t="s">
        <v>657</v>
      </c>
      <c r="E101" s="4" t="s">
        <v>606</v>
      </c>
      <c r="F101" s="4" t="s">
        <v>606</v>
      </c>
    </row>
    <row r="102" spans="1:10">
      <c r="A102" s="4" t="s">
        <v>687</v>
      </c>
    </row>
    <row r="103" spans="1:10">
      <c r="A103" s="3" t="s">
        <v>654</v>
      </c>
    </row>
    <row r="104" spans="1:10">
      <c r="A104" s="4" t="s">
        <v>676</v>
      </c>
      <c r="E104" s="5" t="n">
        <v>5</v>
      </c>
    </row>
    <row r="105" spans="1:10">
      <c r="A105" s="4" t="s">
        <v>487</v>
      </c>
      <c r="E105" s="5" t="n">
        <v>1437</v>
      </c>
    </row>
    <row r="106" spans="1:10">
      <c r="A106" s="4" t="s">
        <v>655</v>
      </c>
      <c r="E106" s="7" t="n">
        <v>98441000</v>
      </c>
      <c r="F106" s="7" t="n">
        <v>115668000</v>
      </c>
    </row>
    <row r="107" spans="1:10">
      <c r="A107" s="4" t="s">
        <v>657</v>
      </c>
      <c r="E107" s="4" t="s">
        <v>688</v>
      </c>
      <c r="F107" s="4" t="s">
        <v>688</v>
      </c>
    </row>
    <row r="108" spans="1:10">
      <c r="A108" s="4" t="s">
        <v>689</v>
      </c>
    </row>
    <row r="109" spans="1:10">
      <c r="A109" s="3" t="s">
        <v>654</v>
      </c>
    </row>
    <row r="110" spans="1:10">
      <c r="A110" s="4" t="s">
        <v>655</v>
      </c>
      <c r="F110" s="7" t="n">
        <v>71730000</v>
      </c>
    </row>
    <row r="111" spans="1:10">
      <c r="A111" s="4" t="s">
        <v>657</v>
      </c>
      <c r="F111" s="4" t="s">
        <v>606</v>
      </c>
    </row>
    <row r="112" spans="1:10">
      <c r="A112" s="4" t="s">
        <v>690</v>
      </c>
    </row>
    <row r="113" spans="1:10">
      <c r="A113" s="3" t="s">
        <v>654</v>
      </c>
    </row>
    <row r="114" spans="1:10">
      <c r="A114" s="4" t="s">
        <v>655</v>
      </c>
      <c r="F114" s="7" t="n">
        <v>5507000</v>
      </c>
    </row>
    <row r="115" spans="1:10">
      <c r="A115" s="4" t="s">
        <v>657</v>
      </c>
      <c r="F115" s="4" t="s">
        <v>601</v>
      </c>
    </row>
    <row r="116" spans="1:10">
      <c r="A116" s="4" t="s">
        <v>691</v>
      </c>
    </row>
    <row r="117" spans="1:10">
      <c r="A117" s="3" t="s">
        <v>654</v>
      </c>
    </row>
    <row r="118" spans="1:10">
      <c r="A118" s="4" t="s">
        <v>676</v>
      </c>
      <c r="E118" s="5" t="n">
        <v>1</v>
      </c>
    </row>
    <row r="119" spans="1:10">
      <c r="A119" s="4" t="s">
        <v>487</v>
      </c>
      <c r="E119" s="5" t="n">
        <v>293</v>
      </c>
    </row>
    <row r="120" spans="1:10">
      <c r="A120" s="4" t="s">
        <v>655</v>
      </c>
      <c r="E120" s="7" t="n">
        <v>34907000</v>
      </c>
      <c r="F120" s="7" t="n">
        <v>36143000</v>
      </c>
    </row>
    <row r="121" spans="1:10">
      <c r="A121" s="4" t="s">
        <v>657</v>
      </c>
      <c r="E121" s="4" t="s">
        <v>692</v>
      </c>
      <c r="F121" s="4" t="s">
        <v>692</v>
      </c>
    </row>
    <row r="122" spans="1:10">
      <c r="A122" s="4" t="s">
        <v>693</v>
      </c>
    </row>
    <row r="123" spans="1:10">
      <c r="A123" s="3" t="s">
        <v>654</v>
      </c>
    </row>
    <row r="124" spans="1:10">
      <c r="A124" s="4" t="s">
        <v>489</v>
      </c>
      <c r="B124" s="7" t="n">
        <v>21600000</v>
      </c>
    </row>
    <row r="125" spans="1:10">
      <c r="A125" s="4" t="s">
        <v>657</v>
      </c>
      <c r="B125" s="4" t="s">
        <v>511</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78"/>
    <col customWidth="1" max="2" min="2" width="30"/>
    <col customWidth="1" max="3" min="3" width="34"/>
    <col customWidth="1" max="4" min="4" width="30"/>
    <col customWidth="1" max="5" min="5" width="38"/>
    <col customWidth="1" max="6" min="6" width="30"/>
    <col customWidth="1" max="7" min="7" width="25"/>
    <col customWidth="1" max="8" min="8" width="33"/>
    <col customWidth="1" max="9" min="9" width="34"/>
    <col customWidth="1" max="10" min="10" width="33"/>
    <col customWidth="1" max="11" min="11" width="33"/>
    <col customWidth="1" max="12" min="12" width="14"/>
    <col customWidth="1" max="13" min="13" width="25"/>
    <col customWidth="1" max="14" min="14" width="23"/>
    <col customWidth="1" max="15" min="15" width="25"/>
    <col customWidth="1" max="16" min="16" width="25"/>
  </cols>
  <sheetData>
    <row r="1" spans="1:16">
      <c r="A1" s="1" t="s">
        <v>694</v>
      </c>
      <c r="B1" s="2" t="s">
        <v>553</v>
      </c>
      <c r="C1" s="2" t="s">
        <v>552</v>
      </c>
      <c r="D1" s="2" t="s">
        <v>553</v>
      </c>
      <c r="E1" s="2" t="s">
        <v>554</v>
      </c>
      <c r="F1" s="2" t="s">
        <v>553</v>
      </c>
      <c r="G1" s="2" t="s">
        <v>555</v>
      </c>
      <c r="H1" s="2" t="s">
        <v>695</v>
      </c>
      <c r="I1" s="2" t="s">
        <v>696</v>
      </c>
      <c r="J1" s="2" t="s">
        <v>460</v>
      </c>
      <c r="K1" s="2" t="s">
        <v>461</v>
      </c>
      <c r="L1" s="2" t="s">
        <v>563</v>
      </c>
      <c r="M1" s="2" t="s">
        <v>558</v>
      </c>
      <c r="N1" s="2" t="s">
        <v>697</v>
      </c>
      <c r="O1" s="2" t="s">
        <v>698</v>
      </c>
      <c r="P1" s="2" t="s">
        <v>653</v>
      </c>
    </row>
    <row r="2" spans="1:16">
      <c r="A2" s="3" t="s">
        <v>699</v>
      </c>
    </row>
    <row r="3" spans="1:16">
      <c r="A3" s="4" t="s">
        <v>530</v>
      </c>
      <c r="I3" s="7" t="n">
        <v>12602101000</v>
      </c>
      <c r="J3" s="7" t="n">
        <v>10196159000</v>
      </c>
    </row>
    <row r="4" spans="1:16">
      <c r="A4" s="4" t="s">
        <v>655</v>
      </c>
      <c r="J4" s="5" t="n">
        <v>585490000</v>
      </c>
    </row>
    <row r="5" spans="1:16">
      <c r="A5" s="4" t="s">
        <v>700</v>
      </c>
      <c r="I5" s="4" t="s">
        <v>701</v>
      </c>
    </row>
    <row r="6" spans="1:16">
      <c r="A6" s="4" t="s">
        <v>573</v>
      </c>
      <c r="E6" s="5" t="n">
        <v>4</v>
      </c>
    </row>
    <row r="7" spans="1:16">
      <c r="A7" s="4" t="s">
        <v>221</v>
      </c>
      <c r="I7" s="7" t="n">
        <v>93059000</v>
      </c>
      <c r="J7" s="5" t="n">
        <v>112025000</v>
      </c>
      <c r="K7" s="7" t="n">
        <v>123842000</v>
      </c>
    </row>
    <row r="8" spans="1:16">
      <c r="A8" s="4" t="s">
        <v>570</v>
      </c>
      <c r="D8" s="7" t="n">
        <v>0</v>
      </c>
    </row>
    <row r="9" spans="1:16">
      <c r="A9" s="4" t="s">
        <v>571</v>
      </c>
      <c r="I9" s="5" t="n">
        <v>4707524000</v>
      </c>
      <c r="J9" s="5" t="n">
        <v>3547787000</v>
      </c>
    </row>
    <row r="10" spans="1:16">
      <c r="A10" s="4" t="s">
        <v>702</v>
      </c>
      <c r="I10" s="5" t="n">
        <v>9000000</v>
      </c>
      <c r="J10" s="5" t="n">
        <v>11000000</v>
      </c>
    </row>
    <row r="11" spans="1:16">
      <c r="A11" s="4" t="s">
        <v>126</v>
      </c>
      <c r="I11" s="7" t="n">
        <v>14055000</v>
      </c>
      <c r="J11" s="7" t="n">
        <v>11754000</v>
      </c>
      <c r="K11" s="7" t="n">
        <v>11482000</v>
      </c>
    </row>
    <row r="12" spans="1:16">
      <c r="A12" s="4" t="s">
        <v>127</v>
      </c>
      <c r="I12" s="4" t="s">
        <v>128</v>
      </c>
      <c r="J12" s="4" t="s">
        <v>128</v>
      </c>
      <c r="K12" s="4" t="s">
        <v>128</v>
      </c>
    </row>
    <row r="13" spans="1:16">
      <c r="A13" s="4" t="s">
        <v>703</v>
      </c>
    </row>
    <row r="14" spans="1:16">
      <c r="A14" s="3" t="s">
        <v>699</v>
      </c>
    </row>
    <row r="15" spans="1:16">
      <c r="A15" s="4" t="s">
        <v>126</v>
      </c>
      <c r="I15" s="7" t="n">
        <v>14000000</v>
      </c>
      <c r="J15" s="7" t="n">
        <v>11600000</v>
      </c>
      <c r="K15" s="7" t="n">
        <v>11400000</v>
      </c>
    </row>
    <row r="16" spans="1:16">
      <c r="A16" s="4" t="s">
        <v>704</v>
      </c>
    </row>
    <row r="17" spans="1:16">
      <c r="A17" s="3" t="s">
        <v>699</v>
      </c>
    </row>
    <row r="18" spans="1:16">
      <c r="A18" s="4" t="s">
        <v>705</v>
      </c>
      <c r="I18" s="7" t="n">
        <v>1068200000</v>
      </c>
      <c r="J18" s="5" t="n">
        <v>2174137000</v>
      </c>
    </row>
    <row r="19" spans="1:16">
      <c r="A19" s="4" t="s">
        <v>605</v>
      </c>
    </row>
    <row r="20" spans="1:16">
      <c r="A20" s="3" t="s">
        <v>699</v>
      </c>
    </row>
    <row r="21" spans="1:16">
      <c r="A21" s="4" t="s">
        <v>657</v>
      </c>
      <c r="B21" s="4" t="s">
        <v>606</v>
      </c>
      <c r="C21" s="4" t="s">
        <v>606</v>
      </c>
      <c r="D21" s="4" t="s">
        <v>606</v>
      </c>
      <c r="E21" s="4" t="s">
        <v>606</v>
      </c>
      <c r="F21" s="4" t="s">
        <v>606</v>
      </c>
    </row>
    <row r="22" spans="1:16">
      <c r="A22" s="4" t="s">
        <v>608</v>
      </c>
      <c r="F22" s="5" t="n">
        <v>10</v>
      </c>
      <c r="I22" s="5" t="n">
        <v>10</v>
      </c>
    </row>
    <row r="23" spans="1:16">
      <c r="A23" s="4" t="s">
        <v>609</v>
      </c>
      <c r="F23" s="5" t="n">
        <v>1</v>
      </c>
      <c r="I23" s="5" t="n">
        <v>1</v>
      </c>
    </row>
    <row r="24" spans="1:16">
      <c r="A24" s="4" t="s">
        <v>610</v>
      </c>
      <c r="C24" s="5" t="n">
        <v>4</v>
      </c>
      <c r="E24" s="5" t="n">
        <v>4</v>
      </c>
      <c r="I24" s="5" t="n">
        <v>4</v>
      </c>
    </row>
    <row r="25" spans="1:16">
      <c r="A25" s="4" t="s">
        <v>611</v>
      </c>
      <c r="B25" s="7" t="n">
        <v>1100000000</v>
      </c>
      <c r="C25" s="7" t="n">
        <v>1100000000</v>
      </c>
      <c r="D25" s="7" t="n">
        <v>1100000000</v>
      </c>
      <c r="E25" s="7" t="n">
        <v>1100000000</v>
      </c>
      <c r="F25" s="7" t="n">
        <v>1100000000</v>
      </c>
    </row>
    <row r="26" spans="1:16">
      <c r="A26" s="4" t="s">
        <v>612</v>
      </c>
      <c r="D26" s="5" t="n">
        <v>564200000</v>
      </c>
    </row>
    <row r="27" spans="1:16">
      <c r="A27" s="4" t="s">
        <v>706</v>
      </c>
      <c r="B27" s="7" t="n">
        <v>645800000</v>
      </c>
      <c r="C27" s="7" t="n">
        <v>645800000</v>
      </c>
      <c r="D27" s="5" t="n">
        <v>645800000</v>
      </c>
      <c r="E27" s="7" t="n">
        <v>645800000</v>
      </c>
      <c r="F27" s="7" t="n">
        <v>645800000</v>
      </c>
    </row>
    <row r="28" spans="1:16">
      <c r="A28" s="4" t="s">
        <v>614</v>
      </c>
      <c r="D28" s="5" t="n">
        <v>645800000</v>
      </c>
    </row>
    <row r="29" spans="1:16">
      <c r="A29" s="4" t="s">
        <v>615</v>
      </c>
      <c r="D29" s="5" t="n">
        <v>322900000</v>
      </c>
    </row>
    <row r="30" spans="1:16">
      <c r="A30" s="4" t="s">
        <v>489</v>
      </c>
      <c r="D30" s="5" t="n">
        <v>109200000</v>
      </c>
    </row>
    <row r="31" spans="1:16">
      <c r="A31" s="4" t="s">
        <v>570</v>
      </c>
      <c r="D31" s="7" t="n">
        <v>114900000</v>
      </c>
      <c r="I31" s="7" t="n">
        <v>131500000</v>
      </c>
    </row>
    <row r="32" spans="1:16">
      <c r="A32" s="4" t="s">
        <v>580</v>
      </c>
      <c r="B32" s="5" t="n">
        <v>5</v>
      </c>
      <c r="C32" s="5" t="n">
        <v>5</v>
      </c>
      <c r="D32" s="5" t="n">
        <v>5</v>
      </c>
      <c r="E32" s="5" t="n">
        <v>5</v>
      </c>
      <c r="F32" s="5" t="n">
        <v>5</v>
      </c>
    </row>
    <row r="33" spans="1:16">
      <c r="A33" s="4" t="s">
        <v>707</v>
      </c>
      <c r="I33" s="4" t="s">
        <v>606</v>
      </c>
    </row>
    <row r="34" spans="1:16">
      <c r="A34" s="4" t="s">
        <v>708</v>
      </c>
    </row>
    <row r="35" spans="1:16">
      <c r="A35" s="3" t="s">
        <v>699</v>
      </c>
    </row>
    <row r="36" spans="1:16">
      <c r="A36" s="4" t="s">
        <v>709</v>
      </c>
      <c r="B36" s="5" t="n">
        <v>7</v>
      </c>
    </row>
    <row r="37" spans="1:16">
      <c r="A37" s="4" t="s">
        <v>657</v>
      </c>
      <c r="I37" s="4" t="s">
        <v>606</v>
      </c>
    </row>
    <row r="38" spans="1:16">
      <c r="A38" s="4" t="s">
        <v>608</v>
      </c>
      <c r="F38" s="5" t="n">
        <v>15</v>
      </c>
      <c r="I38" s="5" t="n">
        <v>5</v>
      </c>
    </row>
    <row r="39" spans="1:16">
      <c r="A39" s="4" t="s">
        <v>570</v>
      </c>
      <c r="I39" s="7" t="n">
        <v>114900000</v>
      </c>
    </row>
    <row r="40" spans="1:16">
      <c r="A40" s="4" t="s">
        <v>710</v>
      </c>
    </row>
    <row r="41" spans="1:16">
      <c r="A41" s="3" t="s">
        <v>699</v>
      </c>
    </row>
    <row r="42" spans="1:16">
      <c r="A42" s="4" t="s">
        <v>705</v>
      </c>
      <c r="J42" s="5" t="n">
        <v>177099000</v>
      </c>
    </row>
    <row r="43" spans="1:16">
      <c r="A43" s="4" t="s">
        <v>711</v>
      </c>
    </row>
    <row r="44" spans="1:16">
      <c r="A44" s="3" t="s">
        <v>699</v>
      </c>
    </row>
    <row r="45" spans="1:16">
      <c r="A45" s="4" t="s">
        <v>705</v>
      </c>
      <c r="I45" s="5" t="n">
        <v>74927000</v>
      </c>
      <c r="J45" s="5" t="n">
        <v>72768000</v>
      </c>
    </row>
    <row r="46" spans="1:16">
      <c r="A46" s="4" t="s">
        <v>712</v>
      </c>
    </row>
    <row r="47" spans="1:16">
      <c r="A47" s="3" t="s">
        <v>699</v>
      </c>
    </row>
    <row r="48" spans="1:16">
      <c r="A48" s="4" t="s">
        <v>705</v>
      </c>
      <c r="I48" s="5" t="n">
        <v>434606000</v>
      </c>
      <c r="J48" s="5" t="n">
        <v>1110489000</v>
      </c>
    </row>
    <row r="49" spans="1:16">
      <c r="A49" s="4" t="s">
        <v>600</v>
      </c>
    </row>
    <row r="50" spans="1:16">
      <c r="A50" s="3" t="s">
        <v>699</v>
      </c>
    </row>
    <row r="51" spans="1:16">
      <c r="A51" s="4" t="s">
        <v>657</v>
      </c>
      <c r="G51" s="4" t="s">
        <v>511</v>
      </c>
      <c r="L51" s="4" t="s">
        <v>601</v>
      </c>
    </row>
    <row r="52" spans="1:16">
      <c r="A52" s="4" t="s">
        <v>489</v>
      </c>
      <c r="G52" s="7" t="n">
        <v>184000000</v>
      </c>
    </row>
    <row r="53" spans="1:16">
      <c r="A53" s="4" t="s">
        <v>570</v>
      </c>
      <c r="G53" s="7" t="n">
        <v>0</v>
      </c>
    </row>
    <row r="54" spans="1:16">
      <c r="A54" s="4" t="s">
        <v>713</v>
      </c>
      <c r="N54" s="5" t="n">
        <v>3</v>
      </c>
    </row>
    <row r="55" spans="1:16">
      <c r="A55" s="4" t="s">
        <v>604</v>
      </c>
      <c r="G55" s="5" t="n">
        <v>292</v>
      </c>
    </row>
    <row r="56" spans="1:16">
      <c r="A56" s="4" t="s">
        <v>603</v>
      </c>
      <c r="G56" s="7" t="n">
        <v>2800000</v>
      </c>
    </row>
    <row r="57" spans="1:16">
      <c r="A57" s="4" t="s">
        <v>714</v>
      </c>
      <c r="G57" s="7" t="n">
        <v>23800000</v>
      </c>
    </row>
    <row r="58" spans="1:16">
      <c r="A58" s="4" t="s">
        <v>705</v>
      </c>
      <c r="J58" s="5" t="n">
        <v>167559000</v>
      </c>
    </row>
    <row r="59" spans="1:16">
      <c r="A59" s="4" t="s">
        <v>707</v>
      </c>
      <c r="G59" s="4" t="s">
        <v>511</v>
      </c>
    </row>
    <row r="60" spans="1:16">
      <c r="A60" s="4" t="s">
        <v>715</v>
      </c>
    </row>
    <row r="61" spans="1:16">
      <c r="A61" s="3" t="s">
        <v>699</v>
      </c>
    </row>
    <row r="62" spans="1:16">
      <c r="A62" s="4" t="s">
        <v>705</v>
      </c>
      <c r="I62" s="5" t="n">
        <v>464729000</v>
      </c>
      <c r="J62" s="5" t="n">
        <v>464400000</v>
      </c>
    </row>
    <row r="63" spans="1:16">
      <c r="A63" s="4" t="s">
        <v>716</v>
      </c>
    </row>
    <row r="64" spans="1:16">
      <c r="A64" s="3" t="s">
        <v>699</v>
      </c>
    </row>
    <row r="65" spans="1:16">
      <c r="A65" s="4" t="s">
        <v>705</v>
      </c>
      <c r="I65" s="7" t="n">
        <v>93938000</v>
      </c>
      <c r="J65" s="5" t="n">
        <v>181822000</v>
      </c>
    </row>
    <row r="66" spans="1:16">
      <c r="A66" s="4" t="s">
        <v>616</v>
      </c>
    </row>
    <row r="67" spans="1:16">
      <c r="A67" s="3" t="s">
        <v>699</v>
      </c>
    </row>
    <row r="68" spans="1:16">
      <c r="A68" s="4" t="s">
        <v>657</v>
      </c>
      <c r="I68" s="4" t="s">
        <v>583</v>
      </c>
    </row>
    <row r="69" spans="1:16">
      <c r="A69" s="4" t="s">
        <v>658</v>
      </c>
    </row>
    <row r="70" spans="1:16">
      <c r="A70" s="3" t="s">
        <v>699</v>
      </c>
    </row>
    <row r="71" spans="1:16">
      <c r="A71" s="4" t="s">
        <v>655</v>
      </c>
      <c r="I71" s="7" t="n">
        <v>10379000</v>
      </c>
      <c r="J71" s="5" t="n">
        <v>9211000</v>
      </c>
    </row>
    <row r="72" spans="1:16">
      <c r="A72" s="4" t="s">
        <v>663</v>
      </c>
      <c r="I72" s="7" t="n">
        <v>1169000</v>
      </c>
      <c r="J72" s="5" t="n">
        <v>406000</v>
      </c>
    </row>
    <row r="73" spans="1:16">
      <c r="A73" s="4" t="s">
        <v>717</v>
      </c>
      <c r="I73" s="4" t="s">
        <v>502</v>
      </c>
      <c r="P73" s="4" t="s">
        <v>502</v>
      </c>
    </row>
    <row r="74" spans="1:16">
      <c r="A74" s="4" t="s">
        <v>626</v>
      </c>
      <c r="P74" s="5" t="n">
        <v>66</v>
      </c>
    </row>
    <row r="75" spans="1:16">
      <c r="A75" s="4" t="s">
        <v>718</v>
      </c>
      <c r="P75" s="7" t="n">
        <v>8800000</v>
      </c>
    </row>
    <row r="76" spans="1:16">
      <c r="A76" s="4" t="s">
        <v>664</v>
      </c>
    </row>
    <row r="77" spans="1:16">
      <c r="A77" s="3" t="s">
        <v>699</v>
      </c>
    </row>
    <row r="78" spans="1:16">
      <c r="A78" s="4" t="s">
        <v>655</v>
      </c>
      <c r="I78" s="7" t="n">
        <v>51215000</v>
      </c>
      <c r="J78" s="5" t="n">
        <v>8318000</v>
      </c>
    </row>
    <row r="79" spans="1:16">
      <c r="A79" s="4" t="s">
        <v>663</v>
      </c>
      <c r="I79" s="5" t="n">
        <v>3098000</v>
      </c>
      <c r="J79" s="5" t="n">
        <v>159000</v>
      </c>
    </row>
    <row r="80" spans="1:16">
      <c r="A80" s="4" t="s">
        <v>665</v>
      </c>
      <c r="P80" s="5" t="n">
        <v>471</v>
      </c>
    </row>
    <row r="81" spans="1:16">
      <c r="A81" s="4" t="s">
        <v>718</v>
      </c>
      <c r="P81" s="7" t="n">
        <v>51400000</v>
      </c>
    </row>
    <row r="82" spans="1:16">
      <c r="A82" s="4" t="s">
        <v>667</v>
      </c>
    </row>
    <row r="83" spans="1:16">
      <c r="A83" s="3" t="s">
        <v>699</v>
      </c>
    </row>
    <row r="84" spans="1:16">
      <c r="A84" s="4" t="s">
        <v>655</v>
      </c>
      <c r="I84" s="5" t="n">
        <v>14804000</v>
      </c>
      <c r="J84" s="5" t="n">
        <v>9940000</v>
      </c>
    </row>
    <row r="85" spans="1:16">
      <c r="A85" s="4" t="s">
        <v>663</v>
      </c>
      <c r="I85" s="7" t="n">
        <v>1639000</v>
      </c>
      <c r="J85" s="7" t="n">
        <v>258000</v>
      </c>
    </row>
    <row r="86" spans="1:16">
      <c r="A86" s="4" t="s">
        <v>717</v>
      </c>
      <c r="I86" s="4" t="s">
        <v>668</v>
      </c>
      <c r="O86" s="4" t="s">
        <v>668</v>
      </c>
    </row>
    <row r="87" spans="1:16">
      <c r="A87" s="4" t="s">
        <v>665</v>
      </c>
      <c r="O87" s="5" t="n">
        <v>330</v>
      </c>
    </row>
    <row r="88" spans="1:16">
      <c r="A88" s="4" t="s">
        <v>718</v>
      </c>
      <c r="O88" s="7" t="n">
        <v>12900000</v>
      </c>
    </row>
    <row r="89" spans="1:16">
      <c r="A89" s="4" t="s">
        <v>719</v>
      </c>
    </row>
    <row r="90" spans="1:16">
      <c r="A90" s="3" t="s">
        <v>699</v>
      </c>
    </row>
    <row r="91" spans="1:16">
      <c r="A91" s="4" t="s">
        <v>580</v>
      </c>
      <c r="H91" s="5" t="n">
        <v>2</v>
      </c>
    </row>
    <row r="92" spans="1:16">
      <c r="A92" s="4" t="s">
        <v>487</v>
      </c>
      <c r="H92" s="5" t="n">
        <v>368</v>
      </c>
    </row>
    <row r="93" spans="1:16">
      <c r="A93" s="4" t="s">
        <v>579</v>
      </c>
      <c r="H93" s="7" t="n">
        <v>118300000</v>
      </c>
    </row>
    <row r="94" spans="1:16">
      <c r="A94" s="4" t="s">
        <v>720</v>
      </c>
      <c r="H94" s="7" t="n">
        <v>10600000</v>
      </c>
    </row>
    <row r="95" spans="1:16">
      <c r="A95" s="4" t="s">
        <v>721</v>
      </c>
    </row>
    <row r="96" spans="1:16">
      <c r="A96" s="3" t="s">
        <v>699</v>
      </c>
    </row>
    <row r="97" spans="1:16">
      <c r="A97" s="4" t="s">
        <v>717</v>
      </c>
      <c r="M97" s="4" t="s">
        <v>671</v>
      </c>
    </row>
    <row r="98" spans="1:16">
      <c r="A98" s="4" t="s">
        <v>487</v>
      </c>
      <c r="M98" s="5" t="n">
        <v>173</v>
      </c>
    </row>
    <row r="99" spans="1:16">
      <c r="A99" s="4" t="s">
        <v>718</v>
      </c>
      <c r="M99" s="7" t="n">
        <v>27300000</v>
      </c>
    </row>
    <row r="100" spans="1:16">
      <c r="A100" s="4" t="s">
        <v>722</v>
      </c>
    </row>
    <row r="101" spans="1:16">
      <c r="A101" s="3" t="s">
        <v>699</v>
      </c>
    </row>
    <row r="102" spans="1:16">
      <c r="A102" s="4" t="s">
        <v>580</v>
      </c>
      <c r="I102" s="5" t="n">
        <v>3</v>
      </c>
    </row>
    <row r="103" spans="1:16">
      <c r="A103" s="4" t="s">
        <v>723</v>
      </c>
    </row>
    <row r="104" spans="1:16">
      <c r="A104" s="3" t="s">
        <v>699</v>
      </c>
    </row>
    <row r="105" spans="1:16">
      <c r="A105" s="4" t="s">
        <v>717</v>
      </c>
      <c r="P105" s="4" t="s">
        <v>502</v>
      </c>
    </row>
    <row r="106" spans="1:16">
      <c r="A106" s="4" t="s">
        <v>509</v>
      </c>
    </row>
    <row r="107" spans="1:16">
      <c r="A107" s="3" t="s">
        <v>699</v>
      </c>
    </row>
    <row r="108" spans="1:16">
      <c r="A108" s="4" t="s">
        <v>657</v>
      </c>
      <c r="I108" s="4" t="s">
        <v>511</v>
      </c>
    </row>
    <row r="109" spans="1:16">
      <c r="A109" s="4" t="s">
        <v>724</v>
      </c>
    </row>
    <row r="110" spans="1:16">
      <c r="A110" s="3" t="s">
        <v>699</v>
      </c>
    </row>
    <row r="111" spans="1:16">
      <c r="A111" s="4" t="s">
        <v>717</v>
      </c>
      <c r="P111" s="4" t="s">
        <v>725</v>
      </c>
    </row>
    <row r="112" spans="1:16">
      <c r="A112" s="4" t="s">
        <v>726</v>
      </c>
    </row>
    <row r="113" spans="1:16">
      <c r="A113" s="3" t="s">
        <v>699</v>
      </c>
    </row>
    <row r="114" spans="1:16">
      <c r="A114" s="4" t="s">
        <v>655</v>
      </c>
      <c r="I114" s="7" t="n">
        <v>2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2</v>
      </c>
      <c r="C2" s="2" t="s">
        <v>71</v>
      </c>
      <c r="D2" s="2" t="s">
        <v>123</v>
      </c>
      <c r="E2" s="2" t="s">
        <v>256</v>
      </c>
    </row>
    <row r="3" spans="1:5">
      <c r="A3" s="3" t="s">
        <v>728</v>
      </c>
    </row>
    <row r="4" spans="1:5">
      <c r="A4" s="4" t="s">
        <v>729</v>
      </c>
      <c r="B4" s="7" t="n">
        <v>137873</v>
      </c>
      <c r="C4" s="7" t="n">
        <v>-5055</v>
      </c>
      <c r="D4" s="7" t="n">
        <v>31257</v>
      </c>
    </row>
    <row r="5" spans="1:5">
      <c r="A5" s="4" t="s">
        <v>704</v>
      </c>
    </row>
    <row r="6" spans="1:5">
      <c r="A6" s="3" t="s">
        <v>728</v>
      </c>
    </row>
    <row r="7" spans="1:5">
      <c r="A7" s="4" t="s">
        <v>129</v>
      </c>
      <c r="B7" s="5" t="n">
        <v>278006</v>
      </c>
      <c r="C7" s="5" t="n">
        <v>287083</v>
      </c>
      <c r="D7" s="5" t="n">
        <v>267116</v>
      </c>
    </row>
    <row r="8" spans="1:5">
      <c r="A8" s="4" t="s">
        <v>730</v>
      </c>
      <c r="B8" s="5" t="n">
        <v>105349</v>
      </c>
      <c r="C8" s="5" t="n">
        <v>112347</v>
      </c>
      <c r="D8" s="5" t="n">
        <v>103969</v>
      </c>
    </row>
    <row r="9" spans="1:5">
      <c r="A9" s="4" t="s">
        <v>135</v>
      </c>
      <c r="B9" s="5" t="n">
        <v>105883</v>
      </c>
      <c r="C9" s="5" t="n">
        <v>115211</v>
      </c>
      <c r="D9" s="5" t="n">
        <v>106805</v>
      </c>
    </row>
    <row r="10" spans="1:5">
      <c r="A10" s="4" t="s">
        <v>731</v>
      </c>
      <c r="B10" s="5" t="n">
        <v>115516</v>
      </c>
      <c r="D10" s="5" t="n">
        <v>71590</v>
      </c>
    </row>
    <row r="11" spans="1:5">
      <c r="A11" s="4" t="s">
        <v>729</v>
      </c>
      <c r="B11" s="5" t="n">
        <v>182290</v>
      </c>
      <c r="C11" s="5" t="n">
        <v>59525</v>
      </c>
      <c r="D11" s="5" t="n">
        <v>127932</v>
      </c>
    </row>
    <row r="12" spans="1:5">
      <c r="A12" s="4" t="s">
        <v>143</v>
      </c>
      <c r="B12" s="5" t="n">
        <v>-80198</v>
      </c>
      <c r="C12" s="5" t="n">
        <v>-87363</v>
      </c>
      <c r="D12" s="5" t="n">
        <v>-78829</v>
      </c>
    </row>
    <row r="13" spans="1:5">
      <c r="A13" s="4" t="s">
        <v>732</v>
      </c>
      <c r="B13" s="5" t="n">
        <v>483906</v>
      </c>
    </row>
    <row r="14" spans="1:5">
      <c r="A14" s="4" t="s">
        <v>733</v>
      </c>
      <c r="B14" s="5" t="n">
        <v>159</v>
      </c>
      <c r="C14" s="5" t="n">
        <v>148</v>
      </c>
      <c r="D14" s="5" t="n">
        <v>-439</v>
      </c>
    </row>
    <row r="15" spans="1:5">
      <c r="A15" s="4" t="s">
        <v>734</v>
      </c>
      <c r="B15" s="5" t="n">
        <v>586157</v>
      </c>
      <c r="C15" s="5" t="n">
        <v>-27690</v>
      </c>
      <c r="D15" s="5" t="n">
        <v>48664</v>
      </c>
    </row>
    <row r="16" spans="1:5">
      <c r="A16" s="3" t="s">
        <v>735</v>
      </c>
    </row>
    <row r="17" spans="1:5">
      <c r="A17" s="4" t="s">
        <v>736</v>
      </c>
      <c r="B17" s="5" t="n">
        <v>1545106</v>
      </c>
      <c r="C17" s="5" t="n">
        <v>3167984</v>
      </c>
    </row>
    <row r="18" spans="1:5">
      <c r="A18" s="4" t="s">
        <v>78</v>
      </c>
      <c r="B18" s="5" t="n">
        <v>20190</v>
      </c>
      <c r="C18" s="5" t="n">
        <v>39405</v>
      </c>
    </row>
    <row r="19" spans="1:5">
      <c r="A19" s="4" t="s">
        <v>83</v>
      </c>
      <c r="B19" s="5" t="n">
        <v>17535</v>
      </c>
      <c r="C19" s="5" t="n">
        <v>29819</v>
      </c>
    </row>
    <row r="20" spans="1:5">
      <c r="A20" s="4" t="s">
        <v>84</v>
      </c>
      <c r="B20" s="5" t="n">
        <v>1582831</v>
      </c>
      <c r="C20" s="5" t="n">
        <v>3237208</v>
      </c>
    </row>
    <row r="21" spans="1:5">
      <c r="A21" s="4" t="s">
        <v>737</v>
      </c>
      <c r="B21" s="5" t="n">
        <v>1041663</v>
      </c>
      <c r="C21" s="5" t="n">
        <v>2114420</v>
      </c>
    </row>
    <row r="22" spans="1:5">
      <c r="A22" s="4" t="s">
        <v>738</v>
      </c>
      <c r="B22" s="5" t="n">
        <v>26537</v>
      </c>
      <c r="C22" s="5" t="n">
        <v>59717</v>
      </c>
    </row>
    <row r="23" spans="1:5">
      <c r="A23" s="4" t="s">
        <v>94</v>
      </c>
      <c r="B23" s="5" t="n">
        <v>1068200</v>
      </c>
      <c r="C23" s="5" t="n">
        <v>2174137</v>
      </c>
    </row>
    <row r="24" spans="1:5">
      <c r="A24" s="4" t="s">
        <v>105</v>
      </c>
      <c r="B24" s="5" t="n">
        <v>514631</v>
      </c>
      <c r="C24" s="5" t="n">
        <v>1063071</v>
      </c>
    </row>
    <row r="25" spans="1:5">
      <c r="A25" s="4" t="s">
        <v>715</v>
      </c>
    </row>
    <row r="26" spans="1:5">
      <c r="A26" s="3" t="s">
        <v>728</v>
      </c>
    </row>
    <row r="27" spans="1:5">
      <c r="A27" s="4" t="s">
        <v>129</v>
      </c>
      <c r="B27" s="5" t="n">
        <v>64273</v>
      </c>
      <c r="C27" s="5" t="n">
        <v>61967</v>
      </c>
      <c r="D27" s="5" t="n">
        <v>48032</v>
      </c>
    </row>
    <row r="28" spans="1:5">
      <c r="A28" s="4" t="s">
        <v>730</v>
      </c>
      <c r="B28" s="5" t="n">
        <v>22019</v>
      </c>
      <c r="C28" s="5" t="n">
        <v>21998</v>
      </c>
      <c r="D28" s="5" t="n">
        <v>21908</v>
      </c>
    </row>
    <row r="29" spans="1:5">
      <c r="A29" s="4" t="s">
        <v>135</v>
      </c>
      <c r="B29" s="5" t="n">
        <v>35001</v>
      </c>
      <c r="C29" s="5" t="n">
        <v>35437</v>
      </c>
      <c r="D29" s="5" t="n">
        <v>32625</v>
      </c>
    </row>
    <row r="30" spans="1:5">
      <c r="A30" s="4" t="s">
        <v>729</v>
      </c>
      <c r="B30" s="5" t="n">
        <v>7253</v>
      </c>
      <c r="C30" s="5" t="n">
        <v>4532</v>
      </c>
      <c r="D30" s="5" t="n">
        <v>-6501</v>
      </c>
    </row>
    <row r="31" spans="1:5">
      <c r="A31" s="4" t="s">
        <v>143</v>
      </c>
      <c r="B31" s="5" t="n">
        <v>-17399</v>
      </c>
      <c r="C31" s="5" t="n">
        <v>-17408</v>
      </c>
      <c r="D31" s="5" t="n">
        <v>-13894</v>
      </c>
    </row>
    <row r="32" spans="1:5">
      <c r="A32" s="4" t="s">
        <v>734</v>
      </c>
      <c r="B32" s="5" t="n">
        <v>-10146</v>
      </c>
      <c r="C32" s="5" t="n">
        <v>-12876</v>
      </c>
      <c r="D32" s="5" t="n">
        <v>-20395</v>
      </c>
    </row>
    <row r="33" spans="1:5">
      <c r="A33" s="3" t="s">
        <v>735</v>
      </c>
    </row>
    <row r="34" spans="1:5">
      <c r="A34" s="4" t="s">
        <v>736</v>
      </c>
      <c r="B34" s="5" t="n">
        <v>621335</v>
      </c>
      <c r="C34" s="5" t="n">
        <v>653729</v>
      </c>
    </row>
    <row r="35" spans="1:5">
      <c r="A35" s="4" t="s">
        <v>78</v>
      </c>
      <c r="B35" s="5" t="n">
        <v>7973</v>
      </c>
      <c r="C35" s="5" t="n">
        <v>8242</v>
      </c>
    </row>
    <row r="36" spans="1:5">
      <c r="A36" s="4" t="s">
        <v>83</v>
      </c>
      <c r="B36" s="5" t="n">
        <v>5400</v>
      </c>
      <c r="C36" s="5" t="n">
        <v>4904</v>
      </c>
    </row>
    <row r="37" spans="1:5">
      <c r="A37" s="4" t="s">
        <v>84</v>
      </c>
      <c r="B37" s="5" t="n">
        <v>634708</v>
      </c>
      <c r="C37" s="5" t="n">
        <v>666875</v>
      </c>
    </row>
    <row r="38" spans="1:5">
      <c r="A38" s="4" t="s">
        <v>737</v>
      </c>
      <c r="B38" s="5" t="n">
        <v>454972</v>
      </c>
      <c r="C38" s="5" t="n">
        <v>454647</v>
      </c>
    </row>
    <row r="39" spans="1:5">
      <c r="A39" s="4" t="s">
        <v>738</v>
      </c>
      <c r="B39" s="5" t="n">
        <v>9757</v>
      </c>
      <c r="C39" s="5" t="n">
        <v>9753</v>
      </c>
    </row>
    <row r="40" spans="1:5">
      <c r="A40" s="4" t="s">
        <v>94</v>
      </c>
      <c r="B40" s="5" t="n">
        <v>464729</v>
      </c>
      <c r="C40" s="5" t="n">
        <v>464400</v>
      </c>
    </row>
    <row r="41" spans="1:5">
      <c r="A41" s="4" t="s">
        <v>105</v>
      </c>
      <c r="B41" s="5" t="n">
        <v>169979</v>
      </c>
      <c r="C41" s="5" t="n">
        <v>202475</v>
      </c>
    </row>
    <row r="42" spans="1:5">
      <c r="A42" s="4" t="s">
        <v>710</v>
      </c>
    </row>
    <row r="43" spans="1:5">
      <c r="A43" s="3" t="s">
        <v>728</v>
      </c>
    </row>
    <row r="44" spans="1:5">
      <c r="A44" s="4" t="s">
        <v>129</v>
      </c>
      <c r="B44" s="5" t="n">
        <v>26398</v>
      </c>
      <c r="C44" s="5" t="n">
        <v>26096</v>
      </c>
      <c r="D44" s="5" t="n">
        <v>23025</v>
      </c>
    </row>
    <row r="45" spans="1:5">
      <c r="A45" s="4" t="s">
        <v>730</v>
      </c>
      <c r="B45" s="5" t="n">
        <v>12541</v>
      </c>
      <c r="C45" s="5" t="n">
        <v>13732</v>
      </c>
      <c r="D45" s="5" t="n">
        <v>11839</v>
      </c>
    </row>
    <row r="46" spans="1:5">
      <c r="A46" s="4" t="s">
        <v>135</v>
      </c>
      <c r="B46" s="5" t="n">
        <v>9832</v>
      </c>
      <c r="C46" s="5" t="n">
        <v>9495</v>
      </c>
      <c r="D46" s="5" t="n">
        <v>7169</v>
      </c>
    </row>
    <row r="47" spans="1:5">
      <c r="A47" s="4" t="s">
        <v>729</v>
      </c>
      <c r="B47" s="5" t="n">
        <v>4025</v>
      </c>
      <c r="C47" s="5" t="n">
        <v>2869</v>
      </c>
      <c r="D47" s="5" t="n">
        <v>4017</v>
      </c>
    </row>
    <row r="48" spans="1:5">
      <c r="A48" s="4" t="s">
        <v>143</v>
      </c>
      <c r="B48" s="5" t="n">
        <v>-5948</v>
      </c>
      <c r="C48" s="5" t="n">
        <v>-6051</v>
      </c>
      <c r="D48" s="5" t="n">
        <v>-5030</v>
      </c>
    </row>
    <row r="49" spans="1:5">
      <c r="A49" s="4" t="s">
        <v>732</v>
      </c>
      <c r="B49" s="5" t="n">
        <v>25711</v>
      </c>
    </row>
    <row r="50" spans="1:5">
      <c r="A50" s="4" t="s">
        <v>734</v>
      </c>
      <c r="B50" s="5" t="n">
        <v>23788</v>
      </c>
      <c r="C50" s="5" t="n">
        <v>-3182</v>
      </c>
      <c r="D50" s="5" t="n">
        <v>-1013</v>
      </c>
    </row>
    <row r="51" spans="1:5">
      <c r="A51" s="3" t="s">
        <v>735</v>
      </c>
    </row>
    <row r="52" spans="1:5">
      <c r="A52" s="4" t="s">
        <v>736</v>
      </c>
      <c r="C52" s="5" t="n">
        <v>315541</v>
      </c>
    </row>
    <row r="53" spans="1:5">
      <c r="A53" s="4" t="s">
        <v>78</v>
      </c>
      <c r="C53" s="5" t="n">
        <v>8865</v>
      </c>
    </row>
    <row r="54" spans="1:5">
      <c r="A54" s="4" t="s">
        <v>83</v>
      </c>
      <c r="C54" s="5" t="n">
        <v>2241</v>
      </c>
    </row>
    <row r="55" spans="1:5">
      <c r="A55" s="4" t="s">
        <v>84</v>
      </c>
      <c r="C55" s="5" t="n">
        <v>326647</v>
      </c>
    </row>
    <row r="56" spans="1:5">
      <c r="A56" s="4" t="s">
        <v>737</v>
      </c>
      <c r="C56" s="5" t="n">
        <v>162131</v>
      </c>
    </row>
    <row r="57" spans="1:5">
      <c r="A57" s="4" t="s">
        <v>738</v>
      </c>
      <c r="C57" s="5" t="n">
        <v>14968</v>
      </c>
    </row>
    <row r="58" spans="1:5">
      <c r="A58" s="4" t="s">
        <v>94</v>
      </c>
      <c r="C58" s="5" t="n">
        <v>177099</v>
      </c>
    </row>
    <row r="59" spans="1:5">
      <c r="A59" s="4" t="s">
        <v>105</v>
      </c>
      <c r="C59" s="5" t="n">
        <v>149548</v>
      </c>
    </row>
    <row r="60" spans="1:5">
      <c r="A60" s="4" t="s">
        <v>711</v>
      </c>
    </row>
    <row r="61" spans="1:5">
      <c r="A61" s="3" t="s">
        <v>728</v>
      </c>
    </row>
    <row r="62" spans="1:5">
      <c r="A62" s="4" t="s">
        <v>129</v>
      </c>
      <c r="B62" s="5" t="n">
        <v>9834</v>
      </c>
      <c r="C62" s="5" t="n">
        <v>3187</v>
      </c>
    </row>
    <row r="63" spans="1:5">
      <c r="A63" s="4" t="s">
        <v>730</v>
      </c>
      <c r="B63" s="5" t="n">
        <v>4533</v>
      </c>
      <c r="C63" s="5" t="n">
        <v>3066</v>
      </c>
      <c r="D63" s="5" t="n">
        <v>93</v>
      </c>
    </row>
    <row r="64" spans="1:5">
      <c r="A64" s="4" t="s">
        <v>135</v>
      </c>
      <c r="B64" s="5" t="n">
        <v>5787</v>
      </c>
      <c r="C64" s="5" t="n">
        <v>3392</v>
      </c>
    </row>
    <row r="65" spans="1:5">
      <c r="A65" s="4" t="s">
        <v>731</v>
      </c>
      <c r="D65" s="5" t="n">
        <v>-17</v>
      </c>
    </row>
    <row r="66" spans="1:5">
      <c r="A66" s="4" t="s">
        <v>729</v>
      </c>
      <c r="B66" s="5" t="n">
        <v>-486</v>
      </c>
      <c r="C66" s="5" t="n">
        <v>-3271</v>
      </c>
      <c r="D66" s="5" t="n">
        <v>-110</v>
      </c>
    </row>
    <row r="67" spans="1:5">
      <c r="A67" s="4" t="s">
        <v>143</v>
      </c>
      <c r="B67" s="5" t="n">
        <v>-3070</v>
      </c>
      <c r="C67" s="5" t="n">
        <v>-1872</v>
      </c>
    </row>
    <row r="68" spans="1:5">
      <c r="A68" s="4" t="s">
        <v>734</v>
      </c>
      <c r="B68" s="5" t="n">
        <v>-3556</v>
      </c>
      <c r="C68" s="5" t="n">
        <v>-5143</v>
      </c>
      <c r="D68" s="5" t="n">
        <v>-110</v>
      </c>
    </row>
    <row r="69" spans="1:5">
      <c r="A69" s="3" t="s">
        <v>735</v>
      </c>
    </row>
    <row r="70" spans="1:5">
      <c r="A70" s="4" t="s">
        <v>736</v>
      </c>
      <c r="B70" s="5" t="n">
        <v>120055</v>
      </c>
      <c r="C70" s="5" t="n">
        <v>124112</v>
      </c>
    </row>
    <row r="71" spans="1:5">
      <c r="A71" s="4" t="s">
        <v>78</v>
      </c>
      <c r="B71" s="5" t="n">
        <v>2317</v>
      </c>
      <c r="C71" s="5" t="n">
        <v>698</v>
      </c>
    </row>
    <row r="72" spans="1:5">
      <c r="A72" s="4" t="s">
        <v>83</v>
      </c>
      <c r="B72" s="5" t="n">
        <v>1053</v>
      </c>
      <c r="C72" s="5" t="n">
        <v>1074</v>
      </c>
    </row>
    <row r="73" spans="1:5">
      <c r="A73" s="4" t="s">
        <v>84</v>
      </c>
      <c r="B73" s="5" t="n">
        <v>123425</v>
      </c>
      <c r="C73" s="5" t="n">
        <v>125884</v>
      </c>
    </row>
    <row r="74" spans="1:5">
      <c r="A74" s="4" t="s">
        <v>737</v>
      </c>
      <c r="B74" s="5" t="n">
        <v>70890</v>
      </c>
      <c r="C74" s="5" t="n">
        <v>70833</v>
      </c>
    </row>
    <row r="75" spans="1:5">
      <c r="A75" s="4" t="s">
        <v>738</v>
      </c>
      <c r="B75" s="5" t="n">
        <v>4037</v>
      </c>
      <c r="C75" s="5" t="n">
        <v>1935</v>
      </c>
    </row>
    <row r="76" spans="1:5">
      <c r="A76" s="4" t="s">
        <v>94</v>
      </c>
      <c r="B76" s="5" t="n">
        <v>74927</v>
      </c>
      <c r="C76" s="5" t="n">
        <v>72768</v>
      </c>
    </row>
    <row r="77" spans="1:5">
      <c r="A77" s="4" t="s">
        <v>105</v>
      </c>
      <c r="B77" s="5" t="n">
        <v>48498</v>
      </c>
      <c r="C77" s="5" t="n">
        <v>53116</v>
      </c>
    </row>
    <row r="78" spans="1:5">
      <c r="A78" s="4" t="s">
        <v>712</v>
      </c>
    </row>
    <row r="79" spans="1:5">
      <c r="A79" s="3" t="s">
        <v>728</v>
      </c>
    </row>
    <row r="80" spans="1:5">
      <c r="A80" s="4" t="s">
        <v>129</v>
      </c>
      <c r="B80" s="5" t="n">
        <v>151226</v>
      </c>
      <c r="C80" s="5" t="n">
        <v>158738</v>
      </c>
      <c r="D80" s="5" t="n">
        <v>156920</v>
      </c>
    </row>
    <row r="81" spans="1:5">
      <c r="A81" s="4" t="s">
        <v>730</v>
      </c>
      <c r="B81" s="5" t="n">
        <v>54445</v>
      </c>
      <c r="C81" s="5" t="n">
        <v>56403</v>
      </c>
      <c r="D81" s="5" t="n">
        <v>52450</v>
      </c>
    </row>
    <row r="82" spans="1:5">
      <c r="A82" s="4" t="s">
        <v>135</v>
      </c>
      <c r="B82" s="5" t="n">
        <v>44077</v>
      </c>
      <c r="C82" s="5" t="n">
        <v>44721</v>
      </c>
      <c r="D82" s="5" t="n">
        <v>45144</v>
      </c>
    </row>
    <row r="83" spans="1:5">
      <c r="A83" s="4" t="s">
        <v>731</v>
      </c>
      <c r="D83" s="5" t="n">
        <v>-609</v>
      </c>
    </row>
    <row r="84" spans="1:5">
      <c r="A84" s="4" t="s">
        <v>729</v>
      </c>
      <c r="B84" s="5" t="n">
        <v>52704</v>
      </c>
      <c r="C84" s="5" t="n">
        <v>57614</v>
      </c>
      <c r="D84" s="5" t="n">
        <v>58717</v>
      </c>
    </row>
    <row r="85" spans="1:5">
      <c r="A85" s="4" t="s">
        <v>143</v>
      </c>
      <c r="B85" s="5" t="n">
        <v>-44825</v>
      </c>
      <c r="C85" s="5" t="n">
        <v>-49118</v>
      </c>
      <c r="D85" s="5" t="n">
        <v>-50603</v>
      </c>
    </row>
    <row r="86" spans="1:5">
      <c r="A86" s="4" t="s">
        <v>732</v>
      </c>
      <c r="B86" s="5" t="n">
        <v>458195</v>
      </c>
    </row>
    <row r="87" spans="1:5">
      <c r="A87" s="4" t="s">
        <v>734</v>
      </c>
      <c r="B87" s="5" t="n">
        <v>466074</v>
      </c>
      <c r="C87" s="5" t="n">
        <v>8496</v>
      </c>
      <c r="D87" s="5" t="n">
        <v>8114</v>
      </c>
    </row>
    <row r="88" spans="1:5">
      <c r="A88" s="3" t="s">
        <v>735</v>
      </c>
    </row>
    <row r="89" spans="1:5">
      <c r="A89" s="4" t="s">
        <v>736</v>
      </c>
      <c r="B89" s="5" t="n">
        <v>663492</v>
      </c>
      <c r="C89" s="5" t="n">
        <v>1609903</v>
      </c>
    </row>
    <row r="90" spans="1:5">
      <c r="A90" s="4" t="s">
        <v>78</v>
      </c>
      <c r="B90" s="5" t="n">
        <v>4208</v>
      </c>
      <c r="C90" s="5" t="n">
        <v>11192</v>
      </c>
    </row>
    <row r="91" spans="1:5">
      <c r="A91" s="4" t="s">
        <v>83</v>
      </c>
      <c r="B91" s="5" t="n">
        <v>9777</v>
      </c>
      <c r="C91" s="5" t="n">
        <v>18670</v>
      </c>
    </row>
    <row r="92" spans="1:5">
      <c r="A92" s="4" t="s">
        <v>84</v>
      </c>
      <c r="B92" s="5" t="n">
        <v>677477</v>
      </c>
      <c r="C92" s="5" t="n">
        <v>1639765</v>
      </c>
    </row>
    <row r="93" spans="1:5">
      <c r="A93" s="4" t="s">
        <v>737</v>
      </c>
      <c r="B93" s="5" t="n">
        <v>425303</v>
      </c>
      <c r="C93" s="5" t="n">
        <v>1089231</v>
      </c>
    </row>
    <row r="94" spans="1:5">
      <c r="A94" s="4" t="s">
        <v>738</v>
      </c>
      <c r="B94" s="5" t="n">
        <v>9303</v>
      </c>
      <c r="C94" s="5" t="n">
        <v>21258</v>
      </c>
    </row>
    <row r="95" spans="1:5">
      <c r="A95" s="4" t="s">
        <v>94</v>
      </c>
      <c r="B95" s="5" t="n">
        <v>434606</v>
      </c>
      <c r="C95" s="5" t="n">
        <v>1110489</v>
      </c>
    </row>
    <row r="96" spans="1:5">
      <c r="A96" s="4" t="s">
        <v>105</v>
      </c>
      <c r="B96" s="5" t="n">
        <v>242871</v>
      </c>
      <c r="C96" s="5" t="n">
        <v>529276</v>
      </c>
    </row>
    <row r="97" spans="1:5">
      <c r="A97" s="4" t="s">
        <v>600</v>
      </c>
    </row>
    <row r="98" spans="1:5">
      <c r="A98" s="3" t="s">
        <v>728</v>
      </c>
    </row>
    <row r="99" spans="1:5">
      <c r="A99" s="4" t="s">
        <v>129</v>
      </c>
      <c r="B99" s="5" t="n">
        <v>12217</v>
      </c>
      <c r="C99" s="5" t="n">
        <v>20703</v>
      </c>
      <c r="D99" s="5" t="n">
        <v>20327</v>
      </c>
    </row>
    <row r="100" spans="1:5">
      <c r="A100" s="4" t="s">
        <v>730</v>
      </c>
      <c r="B100" s="5" t="n">
        <v>4982</v>
      </c>
      <c r="C100" s="5" t="n">
        <v>8318</v>
      </c>
      <c r="D100" s="5" t="n">
        <v>8159</v>
      </c>
    </row>
    <row r="101" spans="1:5">
      <c r="A101" s="4" t="s">
        <v>135</v>
      </c>
      <c r="B101" s="5" t="n">
        <v>5746</v>
      </c>
      <c r="C101" s="5" t="n">
        <v>14487</v>
      </c>
      <c r="D101" s="5" t="n">
        <v>14480</v>
      </c>
    </row>
    <row r="102" spans="1:5">
      <c r="A102" s="4" t="s">
        <v>731</v>
      </c>
      <c r="B102" s="5" t="n">
        <v>115516</v>
      </c>
    </row>
    <row r="103" spans="1:5">
      <c r="A103" s="4" t="s">
        <v>729</v>
      </c>
      <c r="B103" s="5" t="n">
        <v>117005</v>
      </c>
      <c r="C103" s="5" t="n">
        <v>-2102</v>
      </c>
      <c r="D103" s="5" t="n">
        <v>-2312</v>
      </c>
    </row>
    <row r="104" spans="1:5">
      <c r="A104" s="4" t="s">
        <v>143</v>
      </c>
      <c r="B104" s="5" t="n">
        <v>-4300</v>
      </c>
      <c r="C104" s="5" t="n">
        <v>-6739</v>
      </c>
      <c r="D104" s="5" t="n">
        <v>-5264</v>
      </c>
    </row>
    <row r="105" spans="1:5">
      <c r="A105" s="4" t="s">
        <v>734</v>
      </c>
      <c r="B105" s="5" t="n">
        <v>112705</v>
      </c>
      <c r="C105" s="5" t="n">
        <v>-8841</v>
      </c>
      <c r="D105" s="5" t="n">
        <v>-7576</v>
      </c>
    </row>
    <row r="106" spans="1:5">
      <c r="A106" s="3" t="s">
        <v>735</v>
      </c>
    </row>
    <row r="107" spans="1:5">
      <c r="A107" s="4" t="s">
        <v>736</v>
      </c>
      <c r="C107" s="5" t="n">
        <v>182970</v>
      </c>
    </row>
    <row r="108" spans="1:5">
      <c r="A108" s="4" t="s">
        <v>78</v>
      </c>
      <c r="C108" s="5" t="n">
        <v>1794</v>
      </c>
    </row>
    <row r="109" spans="1:5">
      <c r="A109" s="4" t="s">
        <v>83</v>
      </c>
      <c r="C109" s="5" t="n">
        <v>1320</v>
      </c>
    </row>
    <row r="110" spans="1:5">
      <c r="A110" s="4" t="s">
        <v>84</v>
      </c>
      <c r="C110" s="5" t="n">
        <v>186084</v>
      </c>
    </row>
    <row r="111" spans="1:5">
      <c r="A111" s="4" t="s">
        <v>737</v>
      </c>
      <c r="C111" s="5" t="n">
        <v>165699</v>
      </c>
    </row>
    <row r="112" spans="1:5">
      <c r="A112" s="4" t="s">
        <v>738</v>
      </c>
      <c r="C112" s="5" t="n">
        <v>1860</v>
      </c>
    </row>
    <row r="113" spans="1:5">
      <c r="A113" s="4" t="s">
        <v>94</v>
      </c>
      <c r="C113" s="5" t="n">
        <v>167559</v>
      </c>
    </row>
    <row r="114" spans="1:5">
      <c r="A114" s="4" t="s">
        <v>105</v>
      </c>
      <c r="C114" s="5" t="n">
        <v>18525</v>
      </c>
    </row>
    <row r="115" spans="1:5">
      <c r="A115" s="4" t="s">
        <v>716</v>
      </c>
    </row>
    <row r="116" spans="1:5">
      <c r="A116" s="3" t="s">
        <v>728</v>
      </c>
    </row>
    <row r="117" spans="1:5">
      <c r="A117" s="4" t="s">
        <v>129</v>
      </c>
      <c r="B117" s="5" t="n">
        <v>14058</v>
      </c>
      <c r="C117" s="5" t="n">
        <v>16392</v>
      </c>
      <c r="D117" s="5" t="n">
        <v>18812</v>
      </c>
    </row>
    <row r="118" spans="1:5">
      <c r="A118" s="4" t="s">
        <v>730</v>
      </c>
      <c r="B118" s="5" t="n">
        <v>6829</v>
      </c>
      <c r="C118" s="5" t="n">
        <v>8830</v>
      </c>
      <c r="D118" s="5" t="n">
        <v>9520</v>
      </c>
    </row>
    <row r="119" spans="1:5">
      <c r="A119" s="4" t="s">
        <v>135</v>
      </c>
      <c r="B119" s="5" t="n">
        <v>5440</v>
      </c>
      <c r="C119" s="5" t="n">
        <v>7679</v>
      </c>
      <c r="D119" s="5" t="n">
        <v>7387</v>
      </c>
    </row>
    <row r="120" spans="1:5">
      <c r="A120" s="4" t="s">
        <v>731</v>
      </c>
      <c r="D120" s="5" t="n">
        <v>72216</v>
      </c>
    </row>
    <row r="121" spans="1:5">
      <c r="A121" s="4" t="s">
        <v>729</v>
      </c>
      <c r="B121" s="5" t="n">
        <v>1789</v>
      </c>
      <c r="C121" s="5" t="n">
        <v>-117</v>
      </c>
      <c r="D121" s="5" t="n">
        <v>74121</v>
      </c>
    </row>
    <row r="122" spans="1:5">
      <c r="A122" s="4" t="s">
        <v>143</v>
      </c>
      <c r="B122" s="5" t="n">
        <v>-4656</v>
      </c>
      <c r="C122" s="5" t="n">
        <v>-6175</v>
      </c>
      <c r="D122" s="5" t="n">
        <v>-4038</v>
      </c>
    </row>
    <row r="123" spans="1:5">
      <c r="A123" s="4" t="s">
        <v>733</v>
      </c>
      <c r="B123" s="5" t="n">
        <v>159</v>
      </c>
      <c r="C123" s="5" t="n">
        <v>148</v>
      </c>
      <c r="D123" s="5" t="n">
        <v>-439</v>
      </c>
    </row>
    <row r="124" spans="1:5">
      <c r="A124" s="4" t="s">
        <v>734</v>
      </c>
      <c r="B124" s="5" t="n">
        <v>-2708</v>
      </c>
      <c r="C124" s="5" t="n">
        <v>-6144</v>
      </c>
      <c r="D124" s="5" t="n">
        <v>69644</v>
      </c>
    </row>
    <row r="125" spans="1:5">
      <c r="A125" s="3" t="s">
        <v>735</v>
      </c>
    </row>
    <row r="126" spans="1:5">
      <c r="A126" s="4" t="s">
        <v>736</v>
      </c>
      <c r="B126" s="5" t="n">
        <v>140224</v>
      </c>
      <c r="C126" s="5" t="n">
        <v>281729</v>
      </c>
    </row>
    <row r="127" spans="1:5">
      <c r="A127" s="4" t="s">
        <v>78</v>
      </c>
      <c r="B127" s="5" t="n">
        <v>5692</v>
      </c>
      <c r="C127" s="5" t="n">
        <v>8614</v>
      </c>
    </row>
    <row r="128" spans="1:5">
      <c r="A128" s="4" t="s">
        <v>83</v>
      </c>
      <c r="B128" s="5" t="n">
        <v>1305</v>
      </c>
      <c r="C128" s="5" t="n">
        <v>1610</v>
      </c>
    </row>
    <row r="129" spans="1:5">
      <c r="A129" s="4" t="s">
        <v>84</v>
      </c>
      <c r="B129" s="5" t="n">
        <v>147221</v>
      </c>
      <c r="C129" s="5" t="n">
        <v>291953</v>
      </c>
    </row>
    <row r="130" spans="1:5">
      <c r="A130" s="4" t="s">
        <v>737</v>
      </c>
      <c r="B130" s="5" t="n">
        <v>90498</v>
      </c>
      <c r="C130" s="5" t="n">
        <v>171879</v>
      </c>
    </row>
    <row r="131" spans="1:5">
      <c r="A131" s="4" t="s">
        <v>738</v>
      </c>
      <c r="B131" s="5" t="n">
        <v>3440</v>
      </c>
      <c r="C131" s="5" t="n">
        <v>9943</v>
      </c>
    </row>
    <row r="132" spans="1:5">
      <c r="A132" s="4" t="s">
        <v>94</v>
      </c>
      <c r="B132" s="5" t="n">
        <v>93938</v>
      </c>
      <c r="C132" s="5" t="n">
        <v>181822</v>
      </c>
    </row>
    <row r="133" spans="1:5">
      <c r="A133" s="4" t="s">
        <v>105</v>
      </c>
      <c r="B133" s="5" t="n">
        <v>53283</v>
      </c>
      <c r="C133" s="5" t="n">
        <v>110131</v>
      </c>
    </row>
    <row r="134" spans="1:5">
      <c r="A134" s="4" t="s">
        <v>739</v>
      </c>
    </row>
    <row r="135" spans="1:5">
      <c r="A135" s="3" t="s">
        <v>728</v>
      </c>
    </row>
    <row r="136" spans="1:5">
      <c r="A136" s="4" t="s">
        <v>129</v>
      </c>
      <c r="C136" s="5" t="n">
        <v>11200</v>
      </c>
      <c r="D136" s="5" t="n">
        <v>6000</v>
      </c>
      <c r="E136" s="7" t="n">
        <v>7800</v>
      </c>
    </row>
    <row r="137" spans="1:5">
      <c r="A137" s="4" t="s">
        <v>740</v>
      </c>
      <c r="C137" s="5" t="n">
        <v>3500</v>
      </c>
      <c r="D137" s="5" t="n">
        <v>1800</v>
      </c>
      <c r="E137" s="7" t="n">
        <v>9500</v>
      </c>
    </row>
    <row r="138" spans="1:5">
      <c r="A138" s="4" t="s">
        <v>741</v>
      </c>
      <c r="B138" s="7" t="n">
        <v>26400</v>
      </c>
    </row>
    <row r="139" spans="1:5">
      <c r="A139" s="3" t="s">
        <v>735</v>
      </c>
    </row>
    <row r="140" spans="1:5">
      <c r="A140" s="4" t="s">
        <v>84</v>
      </c>
      <c r="C140" s="5" t="n">
        <v>521000</v>
      </c>
      <c r="D140" s="5" t="n">
        <v>248100</v>
      </c>
    </row>
    <row r="141" spans="1:5">
      <c r="A141" s="4" t="s">
        <v>94</v>
      </c>
      <c r="C141" s="5" t="n">
        <v>135000</v>
      </c>
      <c r="D141" s="5" t="n">
        <v>22500</v>
      </c>
    </row>
    <row r="142" spans="1:5">
      <c r="A142" s="4" t="s">
        <v>105</v>
      </c>
      <c r="C142" s="7" t="n">
        <v>386000</v>
      </c>
      <c r="D142" s="7" t="n">
        <v>2256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35"/>
    <col customWidth="1" max="3" min="3" width="26"/>
  </cols>
  <sheetData>
    <row r="1" spans="1:3">
      <c r="A1" s="1" t="s">
        <v>742</v>
      </c>
      <c r="B1" s="2" t="s">
        <v>1</v>
      </c>
    </row>
    <row r="2" spans="1:3">
      <c r="B2" s="2" t="s">
        <v>743</v>
      </c>
      <c r="C2" s="2" t="s">
        <v>159</v>
      </c>
    </row>
    <row r="3" spans="1:3">
      <c r="A3" s="3" t="s">
        <v>744</v>
      </c>
    </row>
    <row r="4" spans="1:3">
      <c r="A4" s="4" t="s">
        <v>745</v>
      </c>
      <c r="B4" s="5" t="n">
        <v>6</v>
      </c>
    </row>
    <row r="5" spans="1:3">
      <c r="A5" s="4" t="s">
        <v>746</v>
      </c>
      <c r="B5" s="4" t="s">
        <v>9</v>
      </c>
    </row>
    <row r="6" spans="1:3">
      <c r="A6" s="4" t="s">
        <v>466</v>
      </c>
      <c r="B6" s="4" t="s">
        <v>9</v>
      </c>
    </row>
    <row r="7" spans="1:3">
      <c r="A7" s="4" t="s">
        <v>82</v>
      </c>
      <c r="B7" s="7" t="n">
        <v>204225</v>
      </c>
    </row>
    <row r="8" spans="1:3">
      <c r="A8" s="4" t="s">
        <v>747</v>
      </c>
      <c r="C8" s="4" t="s">
        <v>748</v>
      </c>
    </row>
    <row r="9" spans="1:3">
      <c r="A9" s="4" t="s">
        <v>749</v>
      </c>
      <c r="B9" s="4" t="s">
        <v>750</v>
      </c>
    </row>
    <row r="10" spans="1:3">
      <c r="A10" s="4" t="s">
        <v>751</v>
      </c>
      <c r="B10" s="7" t="n">
        <v>111055</v>
      </c>
    </row>
    <row r="11" spans="1:3">
      <c r="A11" s="4" t="s">
        <v>752</v>
      </c>
      <c r="B11" s="5" t="n">
        <v>2</v>
      </c>
    </row>
    <row r="12" spans="1:3">
      <c r="A12" s="3" t="s">
        <v>753</v>
      </c>
    </row>
    <row r="13" spans="1:3">
      <c r="A13" s="4" t="s">
        <v>88</v>
      </c>
      <c r="B13" s="7" t="n">
        <v>198558</v>
      </c>
    </row>
    <row r="14" spans="1:3">
      <c r="A14" s="4" t="s">
        <v>539</v>
      </c>
    </row>
    <row r="15" spans="1:3">
      <c r="A15" s="3" t="s">
        <v>753</v>
      </c>
    </row>
    <row r="16" spans="1:3">
      <c r="A16" s="4" t="s">
        <v>640</v>
      </c>
      <c r="B16" s="5" t="n">
        <v>12442</v>
      </c>
    </row>
    <row r="17" spans="1:3">
      <c r="A17" s="4" t="s">
        <v>641</v>
      </c>
      <c r="B17" s="5" t="n">
        <v>12442</v>
      </c>
    </row>
    <row r="18" spans="1:3">
      <c r="A18" s="4" t="s">
        <v>642</v>
      </c>
      <c r="B18" s="5" t="n">
        <v>12442</v>
      </c>
    </row>
    <row r="19" spans="1:3">
      <c r="A19" s="4" t="s">
        <v>643</v>
      </c>
      <c r="B19" s="5" t="n">
        <v>12442</v>
      </c>
    </row>
    <row r="20" spans="1:3">
      <c r="A20" s="4" t="s">
        <v>644</v>
      </c>
      <c r="B20" s="5" t="n">
        <v>12442</v>
      </c>
    </row>
    <row r="21" spans="1:3">
      <c r="A21" s="4" t="s">
        <v>645</v>
      </c>
      <c r="B21" s="5" t="n">
        <v>455221</v>
      </c>
    </row>
    <row r="22" spans="1:3">
      <c r="A22" s="4" t="s">
        <v>754</v>
      </c>
      <c r="B22" s="5" t="n">
        <v>517431</v>
      </c>
    </row>
    <row r="23" spans="1:3">
      <c r="A23" s="4" t="s">
        <v>755</v>
      </c>
      <c r="B23" s="5" t="n">
        <v>-318873</v>
      </c>
    </row>
    <row r="24" spans="1:3">
      <c r="A24" s="4" t="s">
        <v>88</v>
      </c>
      <c r="B24" s="7" t="n">
        <v>198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3"/>
  </cols>
  <sheetData>
    <row r="1" spans="1:4">
      <c r="A1" s="1" t="s">
        <v>756</v>
      </c>
      <c r="B1" s="2" t="s">
        <v>1</v>
      </c>
    </row>
    <row r="2" spans="1:4">
      <c r="B2" s="2" t="s">
        <v>460</v>
      </c>
      <c r="C2" s="2" t="s">
        <v>461</v>
      </c>
      <c r="D2" s="2" t="s">
        <v>757</v>
      </c>
    </row>
    <row r="3" spans="1:4">
      <c r="A3" s="3" t="s">
        <v>758</v>
      </c>
    </row>
    <row r="4" spans="1:4">
      <c r="A4" s="4" t="s">
        <v>565</v>
      </c>
      <c r="D4" s="5" t="n">
        <v>148</v>
      </c>
    </row>
    <row r="5" spans="1:4">
      <c r="A5" s="4" t="s">
        <v>759</v>
      </c>
    </row>
    <row r="6" spans="1:4">
      <c r="A6" s="3" t="s">
        <v>760</v>
      </c>
    </row>
    <row r="7" spans="1:4">
      <c r="A7" s="4" t="s">
        <v>55</v>
      </c>
      <c r="B7" s="7" t="n">
        <v>4901</v>
      </c>
    </row>
    <row r="8" spans="1:4">
      <c r="A8" s="4" t="s">
        <v>640</v>
      </c>
      <c r="B8" s="5" t="n">
        <v>4901</v>
      </c>
    </row>
    <row r="9" spans="1:4">
      <c r="A9" s="4" t="s">
        <v>641</v>
      </c>
      <c r="B9" s="5" t="n">
        <v>4901</v>
      </c>
    </row>
    <row r="10" spans="1:4">
      <c r="A10" s="4" t="s">
        <v>642</v>
      </c>
      <c r="B10" s="5" t="n">
        <v>4901</v>
      </c>
    </row>
    <row r="11" spans="1:4">
      <c r="A11" s="4" t="s">
        <v>643</v>
      </c>
      <c r="B11" s="5" t="n">
        <v>4901</v>
      </c>
    </row>
    <row r="12" spans="1:4">
      <c r="A12" s="4" t="s">
        <v>645</v>
      </c>
      <c r="B12" s="5" t="n">
        <v>313918</v>
      </c>
    </row>
    <row r="13" spans="1:4">
      <c r="A13" s="4" t="s">
        <v>179</v>
      </c>
      <c r="B13" s="5" t="n">
        <v>338423</v>
      </c>
    </row>
    <row r="14" spans="1:4">
      <c r="A14" s="4" t="s">
        <v>761</v>
      </c>
    </row>
    <row r="15" spans="1:4">
      <c r="A15" s="3" t="s">
        <v>760</v>
      </c>
    </row>
    <row r="16" spans="1:4">
      <c r="A16" s="4" t="s">
        <v>55</v>
      </c>
      <c r="B16" s="5" t="n">
        <v>76</v>
      </c>
    </row>
    <row r="17" spans="1:4">
      <c r="A17" s="4" t="s">
        <v>640</v>
      </c>
      <c r="B17" s="5" t="n">
        <v>76</v>
      </c>
    </row>
    <row r="18" spans="1:4">
      <c r="A18" s="4" t="s">
        <v>641</v>
      </c>
      <c r="B18" s="5" t="n">
        <v>32</v>
      </c>
    </row>
    <row r="19" spans="1:4">
      <c r="A19" s="4" t="s">
        <v>179</v>
      </c>
      <c r="B19" s="5" t="n">
        <v>184</v>
      </c>
    </row>
    <row r="20" spans="1:4">
      <c r="A20" s="4" t="s">
        <v>762</v>
      </c>
    </row>
    <row r="21" spans="1:4">
      <c r="A21" s="3" t="s">
        <v>760</v>
      </c>
    </row>
    <row r="22" spans="1:4">
      <c r="A22" s="4" t="s">
        <v>763</v>
      </c>
      <c r="B22" s="5" t="n">
        <v>7300</v>
      </c>
      <c r="C22" s="7" t="n">
        <v>6200</v>
      </c>
    </row>
    <row r="23" spans="1:4">
      <c r="A23" s="4" t="s">
        <v>764</v>
      </c>
    </row>
    <row r="24" spans="1:4">
      <c r="A24" s="3" t="s">
        <v>760</v>
      </c>
    </row>
    <row r="25" spans="1:4">
      <c r="A25" s="4" t="s">
        <v>763</v>
      </c>
      <c r="B25" s="7" t="n">
        <v>200</v>
      </c>
      <c r="C25" s="7"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765</v>
      </c>
      <c r="B1" s="2" t="s">
        <v>1</v>
      </c>
    </row>
    <row r="2" spans="1:2">
      <c r="B2" s="2" t="s">
        <v>459</v>
      </c>
    </row>
    <row r="3" spans="1:2">
      <c r="A3" s="3" t="s">
        <v>744</v>
      </c>
    </row>
    <row r="4" spans="1:2">
      <c r="A4" s="4" t="s">
        <v>766</v>
      </c>
      <c r="B4" s="7" t="n">
        <v>400</v>
      </c>
    </row>
    <row r="5" spans="1:2">
      <c r="A5" s="4" t="s">
        <v>767</v>
      </c>
      <c r="B5" s="5" t="n">
        <v>400</v>
      </c>
    </row>
    <row r="6" spans="1:2">
      <c r="A6" s="4" t="s">
        <v>768</v>
      </c>
      <c r="B6" s="5" t="n">
        <v>1200</v>
      </c>
    </row>
    <row r="7" spans="1:2">
      <c r="A7" s="4" t="s">
        <v>769</v>
      </c>
      <c r="B7" s="5" t="n">
        <v>800</v>
      </c>
    </row>
    <row r="8" spans="1:2">
      <c r="A8" s="4" t="s">
        <v>770</v>
      </c>
      <c r="B8" s="5" t="n">
        <v>0</v>
      </c>
    </row>
    <row r="9" spans="1:2">
      <c r="A9" s="4" t="s">
        <v>539</v>
      </c>
    </row>
    <row r="10" spans="1:2">
      <c r="A10" s="3" t="s">
        <v>744</v>
      </c>
    </row>
    <row r="11" spans="1:2">
      <c r="A11" s="4" t="s">
        <v>766</v>
      </c>
      <c r="B11" s="5" t="n">
        <v>8272</v>
      </c>
    </row>
    <row r="12" spans="1:2">
      <c r="A12" s="4" t="s">
        <v>767</v>
      </c>
      <c r="B12" s="5" t="n">
        <v>664</v>
      </c>
    </row>
    <row r="13" spans="1:2">
      <c r="A13" s="4" t="s">
        <v>771</v>
      </c>
    </row>
    <row r="14" spans="1:2">
      <c r="A14" s="3" t="s">
        <v>744</v>
      </c>
    </row>
    <row r="15" spans="1:2">
      <c r="A15" s="4" t="s">
        <v>772</v>
      </c>
      <c r="B15" s="5" t="n">
        <v>8936</v>
      </c>
    </row>
    <row r="16" spans="1:2">
      <c r="A16" s="4" t="s">
        <v>761</v>
      </c>
    </row>
    <row r="17" spans="1:2">
      <c r="A17" s="3" t="s">
        <v>744</v>
      </c>
    </row>
    <row r="18" spans="1:2">
      <c r="A18" s="4" t="s">
        <v>772</v>
      </c>
      <c r="B18" s="5" t="n">
        <v>9006</v>
      </c>
    </row>
    <row r="19" spans="1:2">
      <c r="A19" s="4" t="s">
        <v>773</v>
      </c>
    </row>
    <row r="20" spans="1:2">
      <c r="A20" s="3" t="s">
        <v>744</v>
      </c>
    </row>
    <row r="21" spans="1:2">
      <c r="A21" s="4" t="s">
        <v>766</v>
      </c>
      <c r="B21" s="7" t="n">
        <v>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774</v>
      </c>
      <c r="B1" s="2" t="s">
        <v>456</v>
      </c>
      <c r="C1" s="2" t="s">
        <v>1</v>
      </c>
    </row>
    <row r="2" spans="1:3">
      <c r="B2" s="2" t="s">
        <v>160</v>
      </c>
      <c r="C2" s="2" t="s">
        <v>2</v>
      </c>
    </row>
    <row r="3" spans="1:3">
      <c r="A3" s="3" t="s">
        <v>753</v>
      </c>
    </row>
    <row r="4" spans="1:3">
      <c r="A4" s="4" t="s">
        <v>640</v>
      </c>
      <c r="C4" s="7" t="n">
        <v>22568</v>
      </c>
    </row>
    <row r="5" spans="1:3">
      <c r="A5" s="4" t="s">
        <v>641</v>
      </c>
      <c r="C5" s="5" t="n">
        <v>22055</v>
      </c>
    </row>
    <row r="6" spans="1:3">
      <c r="A6" s="4" t="s">
        <v>642</v>
      </c>
      <c r="C6" s="5" t="n">
        <v>20443</v>
      </c>
    </row>
    <row r="7" spans="1:3">
      <c r="A7" s="4" t="s">
        <v>643</v>
      </c>
      <c r="C7" s="5" t="n">
        <v>19057</v>
      </c>
    </row>
    <row r="8" spans="1:3">
      <c r="A8" s="4" t="s">
        <v>644</v>
      </c>
      <c r="C8" s="5" t="n">
        <v>17304</v>
      </c>
    </row>
    <row r="9" spans="1:3">
      <c r="A9" s="4" t="s">
        <v>645</v>
      </c>
      <c r="C9" s="5" t="n">
        <v>78818</v>
      </c>
    </row>
    <row r="10" spans="1:3">
      <c r="A10" s="4" t="s">
        <v>775</v>
      </c>
      <c r="C10" s="5" t="n">
        <v>180245</v>
      </c>
    </row>
    <row r="11" spans="1:3">
      <c r="A11" s="4" t="s">
        <v>767</v>
      </c>
      <c r="C11" s="5" t="n">
        <v>400</v>
      </c>
    </row>
    <row r="12" spans="1:3">
      <c r="A12" s="4" t="s">
        <v>539</v>
      </c>
    </row>
    <row r="13" spans="1:3">
      <c r="A13" s="3" t="s">
        <v>776</v>
      </c>
    </row>
    <row r="14" spans="1:3">
      <c r="A14" s="4" t="s">
        <v>579</v>
      </c>
      <c r="B14" s="7" t="n">
        <v>38000</v>
      </c>
    </row>
    <row r="15" spans="1:3">
      <c r="A15" s="3" t="s">
        <v>753</v>
      </c>
    </row>
    <row r="16" spans="1:3">
      <c r="A16" s="4" t="s">
        <v>767</v>
      </c>
      <c r="C16" s="7" t="n">
        <v>664</v>
      </c>
    </row>
    <row r="17" spans="1:3">
      <c r="A17" s="4" t="s">
        <v>777</v>
      </c>
    </row>
    <row r="18" spans="1:3">
      <c r="A18" s="3" t="s">
        <v>776</v>
      </c>
    </row>
    <row r="19" spans="1:3">
      <c r="A19" s="4" t="s">
        <v>778</v>
      </c>
      <c r="C19" s="4" t="s">
        <v>779</v>
      </c>
    </row>
    <row r="20" spans="1:3">
      <c r="A20" s="4" t="s">
        <v>780</v>
      </c>
      <c r="C20" s="4" t="s">
        <v>9</v>
      </c>
    </row>
    <row r="21" spans="1:3">
      <c r="A21" s="4" t="s">
        <v>781</v>
      </c>
    </row>
    <row r="22" spans="1:3">
      <c r="A22" s="3" t="s">
        <v>776</v>
      </c>
    </row>
    <row r="23" spans="1:3">
      <c r="A23" s="4" t="s">
        <v>782</v>
      </c>
      <c r="C23" s="4" t="s">
        <v>783</v>
      </c>
    </row>
    <row r="24" spans="1:3">
      <c r="A24" s="4" t="s">
        <v>784</v>
      </c>
    </row>
    <row r="25" spans="1:3">
      <c r="A25" s="3" t="s">
        <v>776</v>
      </c>
    </row>
    <row r="26" spans="1:3">
      <c r="A26" s="4" t="s">
        <v>778</v>
      </c>
      <c r="C26" s="4" t="s">
        <v>785</v>
      </c>
    </row>
    <row r="27" spans="1:3">
      <c r="A27" s="4" t="s">
        <v>780</v>
      </c>
      <c r="C27" s="4" t="s">
        <v>9</v>
      </c>
    </row>
    <row r="28" spans="1:3">
      <c r="A28" s="4" t="s">
        <v>786</v>
      </c>
    </row>
    <row r="29" spans="1:3">
      <c r="A29" s="3" t="s">
        <v>776</v>
      </c>
    </row>
    <row r="30" spans="1:3">
      <c r="A30" s="4" t="s">
        <v>782</v>
      </c>
      <c r="C30" s="4" t="s">
        <v>787</v>
      </c>
    </row>
    <row r="31" spans="1:3">
      <c r="A31" s="4" t="s">
        <v>788</v>
      </c>
    </row>
    <row r="32" spans="1:3">
      <c r="A32" s="3" t="s">
        <v>776</v>
      </c>
    </row>
    <row r="33" spans="1:3">
      <c r="A33" s="4" t="s">
        <v>782</v>
      </c>
      <c r="C33" s="4" t="s">
        <v>7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90</v>
      </c>
      <c r="B1" s="2" t="s">
        <v>1</v>
      </c>
    </row>
    <row r="2" spans="1:4">
      <c r="B2" s="2" t="s">
        <v>791</v>
      </c>
      <c r="C2" s="2" t="s">
        <v>460</v>
      </c>
      <c r="D2" s="2" t="s">
        <v>792</v>
      </c>
    </row>
    <row r="3" spans="1:4">
      <c r="A3" s="3" t="s">
        <v>793</v>
      </c>
    </row>
    <row r="4" spans="1:4">
      <c r="A4" s="4" t="s">
        <v>794</v>
      </c>
      <c r="B4" s="7" t="n">
        <v>35300</v>
      </c>
      <c r="C4" s="7" t="n">
        <v>5000</v>
      </c>
    </row>
    <row r="5" spans="1:4">
      <c r="A5" s="4" t="s">
        <v>795</v>
      </c>
      <c r="B5" s="4" t="s">
        <v>796</v>
      </c>
    </row>
    <row r="6" spans="1:4">
      <c r="A6" s="4" t="s">
        <v>571</v>
      </c>
      <c r="B6" s="7" t="n">
        <v>4707524</v>
      </c>
      <c r="C6" s="5" t="n">
        <v>3547787</v>
      </c>
    </row>
    <row r="7" spans="1:4">
      <c r="A7" s="4" t="s">
        <v>360</v>
      </c>
      <c r="B7" s="5" t="n">
        <v>3558083</v>
      </c>
      <c r="C7" s="5" t="n">
        <v>2946560</v>
      </c>
    </row>
    <row r="8" spans="1:4">
      <c r="A8" s="4" t="s">
        <v>797</v>
      </c>
      <c r="B8" s="7" t="n">
        <v>2900</v>
      </c>
      <c r="C8" s="5" t="n">
        <v>3300</v>
      </c>
    </row>
    <row r="9" spans="1:4">
      <c r="A9" s="4" t="s">
        <v>798</v>
      </c>
    </row>
    <row r="10" spans="1:4">
      <c r="A10" s="3" t="s">
        <v>793</v>
      </c>
    </row>
    <row r="11" spans="1:4">
      <c r="A11" s="4" t="s">
        <v>799</v>
      </c>
      <c r="B11" s="4" t="s">
        <v>800</v>
      </c>
    </row>
    <row r="12" spans="1:4">
      <c r="A12" s="4" t="s">
        <v>367</v>
      </c>
    </row>
    <row r="13" spans="1:4">
      <c r="A13" s="3" t="s">
        <v>793</v>
      </c>
    </row>
    <row r="14" spans="1:4">
      <c r="A14" s="4" t="s">
        <v>795</v>
      </c>
      <c r="B14" s="4" t="s">
        <v>801</v>
      </c>
    </row>
    <row r="15" spans="1:4">
      <c r="A15" s="4" t="s">
        <v>802</v>
      </c>
      <c r="B15" s="7" t="n">
        <v>300000</v>
      </c>
      <c r="C15" s="5" t="n">
        <v>101115</v>
      </c>
    </row>
    <row r="16" spans="1:4">
      <c r="A16" s="4" t="s">
        <v>797</v>
      </c>
      <c r="B16" s="7" t="n">
        <v>300000</v>
      </c>
      <c r="C16" s="5" t="n">
        <v>101115</v>
      </c>
    </row>
    <row r="17" spans="1:4">
      <c r="A17" s="4" t="s">
        <v>803</v>
      </c>
    </row>
    <row r="18" spans="1:4">
      <c r="A18" s="3" t="s">
        <v>793</v>
      </c>
    </row>
    <row r="19" spans="1:4">
      <c r="A19" s="4" t="s">
        <v>799</v>
      </c>
      <c r="B19" s="4" t="s">
        <v>804</v>
      </c>
    </row>
    <row r="20" spans="1:4">
      <c r="A20" s="4" t="s">
        <v>805</v>
      </c>
    </row>
    <row r="21" spans="1:4">
      <c r="A21" s="3" t="s">
        <v>793</v>
      </c>
    </row>
    <row r="22" spans="1:4">
      <c r="A22" s="4" t="s">
        <v>806</v>
      </c>
      <c r="D22" s="7" t="n">
        <v>32600</v>
      </c>
    </row>
    <row r="23" spans="1:4">
      <c r="A23" s="4" t="s">
        <v>807</v>
      </c>
    </row>
    <row r="24" spans="1:4">
      <c r="A24" s="3" t="s">
        <v>793</v>
      </c>
    </row>
    <row r="25" spans="1:4">
      <c r="A25" s="4" t="s">
        <v>806</v>
      </c>
      <c r="B25" s="7" t="n">
        <v>884869</v>
      </c>
      <c r="C25" s="5" t="n">
        <v>417989</v>
      </c>
      <c r="D25" s="5" t="n">
        <v>313400</v>
      </c>
    </row>
    <row r="26" spans="1:4">
      <c r="A26" s="4" t="s">
        <v>795</v>
      </c>
      <c r="B26" s="4" t="s">
        <v>808</v>
      </c>
    </row>
    <row r="27" spans="1:4">
      <c r="A27" s="4" t="s">
        <v>809</v>
      </c>
      <c r="B27" s="5" t="n">
        <v>15</v>
      </c>
    </row>
    <row r="28" spans="1:4">
      <c r="A28" s="4" t="s">
        <v>810</v>
      </c>
    </row>
    <row r="29" spans="1:4">
      <c r="A29" s="3" t="s">
        <v>793</v>
      </c>
    </row>
    <row r="30" spans="1:4">
      <c r="A30" s="4" t="s">
        <v>799</v>
      </c>
      <c r="B30" s="4" t="s">
        <v>811</v>
      </c>
    </row>
    <row r="31" spans="1:4">
      <c r="A31" s="4" t="s">
        <v>812</v>
      </c>
    </row>
    <row r="32" spans="1:4">
      <c r="A32" s="3" t="s">
        <v>793</v>
      </c>
    </row>
    <row r="33" spans="1:4">
      <c r="A33" s="4" t="s">
        <v>806</v>
      </c>
      <c r="B33" s="7" t="n">
        <v>27000</v>
      </c>
      <c r="C33" s="5" t="n">
        <v>94700</v>
      </c>
    </row>
    <row r="34" spans="1:4">
      <c r="A34" s="4" t="s">
        <v>795</v>
      </c>
      <c r="B34" s="4" t="s">
        <v>813</v>
      </c>
    </row>
    <row r="35" spans="1:4">
      <c r="A35" s="4" t="s">
        <v>809</v>
      </c>
      <c r="B35" s="5" t="n">
        <v>1</v>
      </c>
    </row>
    <row r="36" spans="1:4">
      <c r="A36" s="4" t="s">
        <v>814</v>
      </c>
    </row>
    <row r="37" spans="1:4">
      <c r="A37" s="3" t="s">
        <v>793</v>
      </c>
    </row>
    <row r="38" spans="1:4">
      <c r="A38" s="4" t="s">
        <v>799</v>
      </c>
      <c r="B38" s="4" t="s">
        <v>815</v>
      </c>
    </row>
    <row r="39" spans="1:4">
      <c r="A39" s="4" t="s">
        <v>816</v>
      </c>
    </row>
    <row r="40" spans="1:4">
      <c r="A40" s="3" t="s">
        <v>793</v>
      </c>
    </row>
    <row r="41" spans="1:4">
      <c r="A41" s="4" t="s">
        <v>806</v>
      </c>
      <c r="D41" s="7" t="n">
        <v>205000</v>
      </c>
    </row>
    <row r="42" spans="1:4">
      <c r="A42" s="4" t="s">
        <v>817</v>
      </c>
    </row>
    <row r="43" spans="1:4">
      <c r="A43" s="3" t="s">
        <v>793</v>
      </c>
    </row>
    <row r="44" spans="1:4">
      <c r="A44" s="4" t="s">
        <v>571</v>
      </c>
      <c r="B44" s="7" t="n">
        <v>1149441</v>
      </c>
    </row>
    <row r="45" spans="1:4">
      <c r="A45" s="4" t="s">
        <v>818</v>
      </c>
    </row>
    <row r="46" spans="1:4">
      <c r="A46" s="3" t="s">
        <v>793</v>
      </c>
    </row>
    <row r="47" spans="1:4">
      <c r="A47" s="4" t="s">
        <v>806</v>
      </c>
      <c r="B47" s="7" t="n">
        <v>1122505</v>
      </c>
      <c r="C47" s="5" t="n">
        <v>506646</v>
      </c>
    </row>
    <row r="48" spans="1:4">
      <c r="A48" s="4" t="s">
        <v>795</v>
      </c>
      <c r="B48" s="4" t="s">
        <v>819</v>
      </c>
    </row>
    <row r="49" spans="1:4">
      <c r="A49" s="4" t="s">
        <v>571</v>
      </c>
      <c r="B49" s="7" t="n">
        <v>1122505</v>
      </c>
    </row>
    <row r="50" spans="1:4">
      <c r="A50" s="4" t="s">
        <v>809</v>
      </c>
      <c r="B50" s="5" t="n">
        <v>19</v>
      </c>
    </row>
    <row r="51" spans="1:4">
      <c r="A51" s="4" t="s">
        <v>820</v>
      </c>
    </row>
    <row r="52" spans="1:4">
      <c r="A52" s="3" t="s">
        <v>793</v>
      </c>
    </row>
    <row r="53" spans="1:4">
      <c r="A53" s="4" t="s">
        <v>799</v>
      </c>
      <c r="B53" s="4" t="s">
        <v>821</v>
      </c>
    </row>
    <row r="54" spans="1:4">
      <c r="A54" s="4" t="s">
        <v>822</v>
      </c>
    </row>
    <row r="55" spans="1:4">
      <c r="A55" s="3" t="s">
        <v>793</v>
      </c>
    </row>
    <row r="56" spans="1:4">
      <c r="A56" s="4" t="s">
        <v>571</v>
      </c>
      <c r="B56" s="7" t="n">
        <v>26936</v>
      </c>
    </row>
    <row r="57" spans="1:4">
      <c r="A57" s="4" t="s">
        <v>823</v>
      </c>
      <c r="B57" s="7" t="n">
        <v>-64</v>
      </c>
      <c r="C57" s="5" t="n">
        <v>-119</v>
      </c>
    </row>
    <row r="58" spans="1:4">
      <c r="A58" s="4" t="s">
        <v>824</v>
      </c>
    </row>
    <row r="59" spans="1:4">
      <c r="A59" s="3" t="s">
        <v>793</v>
      </c>
    </row>
    <row r="60" spans="1:4">
      <c r="A60" s="4" t="s">
        <v>799</v>
      </c>
      <c r="B60" s="4" t="s">
        <v>825</v>
      </c>
    </row>
    <row r="61" spans="1:4">
      <c r="A61" s="4" t="s">
        <v>372</v>
      </c>
    </row>
    <row r="62" spans="1:4">
      <c r="A62" s="3" t="s">
        <v>793</v>
      </c>
    </row>
    <row r="63" spans="1:4">
      <c r="A63" s="4" t="s">
        <v>795</v>
      </c>
      <c r="B63" s="4" t="s">
        <v>826</v>
      </c>
    </row>
    <row r="64" spans="1:4">
      <c r="A64" s="4" t="s">
        <v>797</v>
      </c>
      <c r="B64" s="7" t="n">
        <v>16583</v>
      </c>
      <c r="C64" s="5" t="n">
        <v>16</v>
      </c>
    </row>
    <row r="65" spans="1:4">
      <c r="A65" s="4" t="s">
        <v>827</v>
      </c>
    </row>
    <row r="66" spans="1:4">
      <c r="A66" s="3" t="s">
        <v>793</v>
      </c>
    </row>
    <row r="67" spans="1:4">
      <c r="A67" s="4" t="s">
        <v>799</v>
      </c>
      <c r="B67" s="4" t="s">
        <v>478</v>
      </c>
    </row>
    <row r="68" spans="1:4">
      <c r="A68" s="4" t="s">
        <v>828</v>
      </c>
    </row>
    <row r="69" spans="1:4">
      <c r="A69" s="3" t="s">
        <v>793</v>
      </c>
    </row>
    <row r="70" spans="1:4">
      <c r="A70" s="4" t="s">
        <v>795</v>
      </c>
      <c r="B70" s="4" t="s">
        <v>826</v>
      </c>
    </row>
    <row r="71" spans="1:4">
      <c r="A71" s="4" t="s">
        <v>829</v>
      </c>
      <c r="B71" s="7" t="n">
        <v>35000</v>
      </c>
      <c r="C71" s="5" t="n">
        <v>35000</v>
      </c>
    </row>
    <row r="72" spans="1:4">
      <c r="A72" s="4" t="s">
        <v>830</v>
      </c>
    </row>
    <row r="73" spans="1:4">
      <c r="A73" s="3" t="s">
        <v>793</v>
      </c>
    </row>
    <row r="74" spans="1:4">
      <c r="A74" s="4" t="s">
        <v>799</v>
      </c>
      <c r="B74" s="4" t="s">
        <v>831</v>
      </c>
    </row>
    <row r="75" spans="1:4">
      <c r="A75" s="4" t="s">
        <v>832</v>
      </c>
    </row>
    <row r="76" spans="1:4">
      <c r="A76" s="3" t="s">
        <v>793</v>
      </c>
    </row>
    <row r="77" spans="1:4">
      <c r="A77" s="4" t="s">
        <v>833</v>
      </c>
      <c r="B77" s="7" t="n">
        <v>0</v>
      </c>
      <c r="C77" s="7" t="n">
        <v>14</v>
      </c>
    </row>
    <row r="78" spans="1:4">
      <c r="A78" s="4" t="s">
        <v>795</v>
      </c>
      <c r="C78" s="4" t="s">
        <v>834</v>
      </c>
    </row>
    <row r="79" spans="1:4">
      <c r="A79" s="4" t="s">
        <v>829</v>
      </c>
      <c r="C79" s="7" t="n">
        <v>299986</v>
      </c>
    </row>
    <row r="80" spans="1:4">
      <c r="A80" s="4" t="s">
        <v>835</v>
      </c>
    </row>
    <row r="81" spans="1:4">
      <c r="A81" s="3" t="s">
        <v>793</v>
      </c>
    </row>
    <row r="82" spans="1:4">
      <c r="A82" s="4" t="s">
        <v>833</v>
      </c>
      <c r="B82" s="7" t="n">
        <v>0</v>
      </c>
      <c r="C82" s="7" t="n">
        <v>1087</v>
      </c>
    </row>
    <row r="83" spans="1:4">
      <c r="A83" s="4" t="s">
        <v>795</v>
      </c>
      <c r="C83" s="4" t="s">
        <v>836</v>
      </c>
    </row>
    <row r="84" spans="1:4">
      <c r="A84" s="4" t="s">
        <v>829</v>
      </c>
      <c r="C84" s="7" t="n">
        <v>398913</v>
      </c>
    </row>
    <row r="85" spans="1:4">
      <c r="A85" s="4" t="s">
        <v>837</v>
      </c>
    </row>
    <row r="86" spans="1:4">
      <c r="A86" s="3" t="s">
        <v>793</v>
      </c>
    </row>
    <row r="87" spans="1:4">
      <c r="A87" s="4" t="s">
        <v>795</v>
      </c>
      <c r="B87" s="4" t="s">
        <v>838</v>
      </c>
    </row>
    <row r="88" spans="1:4">
      <c r="A88" s="4" t="s">
        <v>829</v>
      </c>
      <c r="B88" s="7" t="n">
        <v>315000</v>
      </c>
      <c r="C88" s="5" t="n">
        <v>315000</v>
      </c>
    </row>
    <row r="89" spans="1:4">
      <c r="A89" s="4" t="s">
        <v>839</v>
      </c>
    </row>
    <row r="90" spans="1:4">
      <c r="A90" s="3" t="s">
        <v>793</v>
      </c>
    </row>
    <row r="91" spans="1:4">
      <c r="A91" s="4" t="s">
        <v>799</v>
      </c>
      <c r="B91" s="4" t="s">
        <v>831</v>
      </c>
    </row>
    <row r="92" spans="1:4">
      <c r="A92" s="4" t="s">
        <v>840</v>
      </c>
    </row>
    <row r="93" spans="1:4">
      <c r="A93" s="3" t="s">
        <v>793</v>
      </c>
    </row>
    <row r="94" spans="1:4">
      <c r="A94" s="4" t="s">
        <v>833</v>
      </c>
      <c r="B94" s="7" t="n">
        <v>470</v>
      </c>
      <c r="C94" s="5" t="n">
        <v>574</v>
      </c>
    </row>
    <row r="95" spans="1:4">
      <c r="A95" s="4" t="s">
        <v>795</v>
      </c>
      <c r="B95" s="4" t="s">
        <v>841</v>
      </c>
    </row>
    <row r="96" spans="1:4">
      <c r="A96" s="4" t="s">
        <v>829</v>
      </c>
      <c r="B96" s="7" t="n">
        <v>299530</v>
      </c>
      <c r="C96" s="5" t="n">
        <v>299426</v>
      </c>
    </row>
    <row r="97" spans="1:4">
      <c r="A97" s="4" t="s">
        <v>842</v>
      </c>
    </row>
    <row r="98" spans="1:4">
      <c r="A98" s="3" t="s">
        <v>793</v>
      </c>
    </row>
    <row r="99" spans="1:4">
      <c r="A99" s="4" t="s">
        <v>799</v>
      </c>
      <c r="B99" s="4" t="s">
        <v>843</v>
      </c>
    </row>
    <row r="100" spans="1:4">
      <c r="A100" s="4" t="s">
        <v>844</v>
      </c>
    </row>
    <row r="101" spans="1:4">
      <c r="A101" s="3" t="s">
        <v>793</v>
      </c>
    </row>
    <row r="102" spans="1:4">
      <c r="A102" s="4" t="s">
        <v>795</v>
      </c>
      <c r="B102" s="4" t="s">
        <v>725</v>
      </c>
    </row>
    <row r="103" spans="1:4">
      <c r="A103" s="4" t="s">
        <v>829</v>
      </c>
      <c r="B103" s="7" t="n">
        <v>15644</v>
      </c>
      <c r="C103" s="5" t="n">
        <v>15644</v>
      </c>
    </row>
    <row r="104" spans="1:4">
      <c r="A104" s="4" t="s">
        <v>845</v>
      </c>
    </row>
    <row r="105" spans="1:4">
      <c r="A105" s="3" t="s">
        <v>793</v>
      </c>
    </row>
    <row r="106" spans="1:4">
      <c r="A106" s="4" t="s">
        <v>799</v>
      </c>
      <c r="B106" s="4" t="s">
        <v>846</v>
      </c>
    </row>
    <row r="107" spans="1:4">
      <c r="A107" s="4" t="s">
        <v>847</v>
      </c>
    </row>
    <row r="108" spans="1:4">
      <c r="A108" s="3" t="s">
        <v>793</v>
      </c>
    </row>
    <row r="109" spans="1:4">
      <c r="A109" s="4" t="s">
        <v>833</v>
      </c>
      <c r="B109" s="7" t="n">
        <v>396</v>
      </c>
      <c r="C109" s="5" t="n">
        <v>465</v>
      </c>
    </row>
    <row r="110" spans="1:4">
      <c r="A110" s="4" t="s">
        <v>795</v>
      </c>
      <c r="B110" s="4" t="s">
        <v>848</v>
      </c>
    </row>
    <row r="111" spans="1:4">
      <c r="A111" s="4" t="s">
        <v>829</v>
      </c>
      <c r="B111" s="7" t="n">
        <v>299604</v>
      </c>
      <c r="C111" s="5" t="n">
        <v>299535</v>
      </c>
    </row>
    <row r="112" spans="1:4">
      <c r="A112" s="4" t="s">
        <v>849</v>
      </c>
    </row>
    <row r="113" spans="1:4">
      <c r="A113" s="3" t="s">
        <v>793</v>
      </c>
    </row>
    <row r="114" spans="1:4">
      <c r="A114" s="4" t="s">
        <v>799</v>
      </c>
      <c r="B114" s="4" t="s">
        <v>850</v>
      </c>
    </row>
    <row r="115" spans="1:4">
      <c r="A115" s="4" t="s">
        <v>851</v>
      </c>
    </row>
    <row r="116" spans="1:4">
      <c r="A116" s="3" t="s">
        <v>793</v>
      </c>
    </row>
    <row r="117" spans="1:4">
      <c r="A117" s="4" t="s">
        <v>795</v>
      </c>
      <c r="B117" s="4" t="s">
        <v>852</v>
      </c>
    </row>
    <row r="118" spans="1:4">
      <c r="A118" s="4" t="s">
        <v>829</v>
      </c>
      <c r="B118" s="7" t="n">
        <v>300000</v>
      </c>
      <c r="C118" s="5" t="n">
        <v>300000</v>
      </c>
    </row>
    <row r="119" spans="1:4">
      <c r="A119" s="4" t="s">
        <v>853</v>
      </c>
    </row>
    <row r="120" spans="1:4">
      <c r="A120" s="3" t="s">
        <v>793</v>
      </c>
    </row>
    <row r="121" spans="1:4">
      <c r="A121" s="4" t="s">
        <v>799</v>
      </c>
      <c r="B121" s="4" t="s">
        <v>854</v>
      </c>
    </row>
    <row r="122" spans="1:4">
      <c r="A122" s="4" t="s">
        <v>855</v>
      </c>
    </row>
    <row r="123" spans="1:4">
      <c r="A123" s="3" t="s">
        <v>793</v>
      </c>
    </row>
    <row r="124" spans="1:4">
      <c r="A124" s="4" t="s">
        <v>833</v>
      </c>
      <c r="B124" s="7" t="n">
        <v>529</v>
      </c>
      <c r="C124" s="5" t="n">
        <v>600</v>
      </c>
    </row>
    <row r="125" spans="1:4">
      <c r="A125" s="4" t="s">
        <v>795</v>
      </c>
      <c r="B125" s="4" t="s">
        <v>856</v>
      </c>
    </row>
    <row r="126" spans="1:4">
      <c r="A126" s="4" t="s">
        <v>829</v>
      </c>
      <c r="B126" s="7" t="n">
        <v>299471</v>
      </c>
      <c r="C126" s="5" t="n">
        <v>299400</v>
      </c>
    </row>
    <row r="127" spans="1:4">
      <c r="A127" s="4" t="s">
        <v>857</v>
      </c>
    </row>
    <row r="128" spans="1:4">
      <c r="A128" s="3" t="s">
        <v>793</v>
      </c>
    </row>
    <row r="129" spans="1:4">
      <c r="A129" s="4" t="s">
        <v>799</v>
      </c>
      <c r="B129" s="4" t="s">
        <v>858</v>
      </c>
    </row>
    <row r="130" spans="1:4">
      <c r="A130" s="4" t="s">
        <v>859</v>
      </c>
    </row>
    <row r="131" spans="1:4">
      <c r="A131" s="3" t="s">
        <v>793</v>
      </c>
    </row>
    <row r="132" spans="1:4">
      <c r="A132" s="4" t="s">
        <v>833</v>
      </c>
      <c r="B132" s="7" t="n">
        <v>954</v>
      </c>
      <c r="C132" s="5" t="n">
        <v>1072</v>
      </c>
    </row>
    <row r="133" spans="1:4">
      <c r="A133" s="4" t="s">
        <v>795</v>
      </c>
      <c r="B133" s="4" t="s">
        <v>856</v>
      </c>
    </row>
    <row r="134" spans="1:4">
      <c r="A134" s="4" t="s">
        <v>829</v>
      </c>
      <c r="B134" s="7" t="n">
        <v>299046</v>
      </c>
      <c r="C134" s="5" t="n">
        <v>298928</v>
      </c>
    </row>
    <row r="135" spans="1:4">
      <c r="A135" s="4" t="s">
        <v>860</v>
      </c>
    </row>
    <row r="136" spans="1:4">
      <c r="A136" s="3" t="s">
        <v>793</v>
      </c>
    </row>
    <row r="137" spans="1:4">
      <c r="A137" s="4" t="s">
        <v>799</v>
      </c>
      <c r="B137" s="4" t="s">
        <v>861</v>
      </c>
    </row>
    <row r="138" spans="1:4">
      <c r="A138" s="4" t="s">
        <v>862</v>
      </c>
    </row>
    <row r="139" spans="1:4">
      <c r="A139" s="3" t="s">
        <v>793</v>
      </c>
    </row>
    <row r="140" spans="1:4">
      <c r="A140" s="4" t="s">
        <v>833</v>
      </c>
      <c r="B140" s="7" t="n">
        <v>5</v>
      </c>
      <c r="C140" s="5" t="n">
        <v>6</v>
      </c>
    </row>
    <row r="141" spans="1:4">
      <c r="A141" s="4" t="s">
        <v>795</v>
      </c>
      <c r="B141" s="4" t="s">
        <v>863</v>
      </c>
    </row>
    <row r="142" spans="1:4">
      <c r="A142" s="4" t="s">
        <v>829</v>
      </c>
      <c r="B142" s="7" t="n">
        <v>299995</v>
      </c>
      <c r="C142" s="5" t="n">
        <v>299994</v>
      </c>
    </row>
    <row r="143" spans="1:4">
      <c r="A143" s="4" t="s">
        <v>864</v>
      </c>
    </row>
    <row r="144" spans="1:4">
      <c r="A144" s="3" t="s">
        <v>793</v>
      </c>
    </row>
    <row r="145" spans="1:4">
      <c r="A145" s="4" t="s">
        <v>799</v>
      </c>
      <c r="B145" s="4" t="s">
        <v>865</v>
      </c>
    </row>
    <row r="146" spans="1:4">
      <c r="A146" s="4" t="s">
        <v>866</v>
      </c>
    </row>
    <row r="147" spans="1:4">
      <c r="A147" s="3" t="s">
        <v>793</v>
      </c>
    </row>
    <row r="148" spans="1:4">
      <c r="A148" s="4" t="s">
        <v>794</v>
      </c>
      <c r="B148" s="7" t="n">
        <v>2281</v>
      </c>
      <c r="C148" s="5" t="n">
        <v>0</v>
      </c>
    </row>
    <row r="149" spans="1:4">
      <c r="A149" s="4" t="s">
        <v>795</v>
      </c>
      <c r="B149" s="4" t="s">
        <v>867</v>
      </c>
    </row>
    <row r="150" spans="1:4">
      <c r="A150" s="4" t="s">
        <v>829</v>
      </c>
      <c r="B150" s="7" t="n">
        <v>402281</v>
      </c>
    </row>
    <row r="151" spans="1:4">
      <c r="A151" s="4" t="s">
        <v>868</v>
      </c>
    </row>
    <row r="152" spans="1:4">
      <c r="A152" s="3" t="s">
        <v>793</v>
      </c>
    </row>
    <row r="153" spans="1:4">
      <c r="A153" s="4" t="s">
        <v>799</v>
      </c>
      <c r="B153" s="4" t="s">
        <v>493</v>
      </c>
    </row>
    <row r="154" spans="1:4">
      <c r="A154" s="4" t="s">
        <v>869</v>
      </c>
    </row>
    <row r="155" spans="1:4">
      <c r="A155" s="3" t="s">
        <v>793</v>
      </c>
    </row>
    <row r="156" spans="1:4">
      <c r="A156" s="4" t="s">
        <v>833</v>
      </c>
      <c r="B156" s="7" t="n">
        <v>1123</v>
      </c>
      <c r="C156" s="5" t="n">
        <v>0</v>
      </c>
    </row>
    <row r="157" spans="1:4">
      <c r="A157" s="4" t="s">
        <v>795</v>
      </c>
      <c r="B157" s="4" t="s">
        <v>870</v>
      </c>
    </row>
    <row r="158" spans="1:4">
      <c r="A158" s="4" t="s">
        <v>829</v>
      </c>
      <c r="B158" s="7" t="n">
        <v>398877</v>
      </c>
    </row>
    <row r="159" spans="1:4">
      <c r="A159" s="4" t="s">
        <v>871</v>
      </c>
    </row>
    <row r="160" spans="1:4">
      <c r="A160" s="3" t="s">
        <v>793</v>
      </c>
    </row>
    <row r="161" spans="1:4">
      <c r="A161" s="4" t="s">
        <v>799</v>
      </c>
      <c r="B161" s="4" t="s">
        <v>872</v>
      </c>
    </row>
    <row r="162" spans="1:4">
      <c r="A162" s="4" t="s">
        <v>873</v>
      </c>
    </row>
    <row r="163" spans="1:4">
      <c r="A163" s="3" t="s">
        <v>793</v>
      </c>
    </row>
    <row r="164" spans="1:4">
      <c r="A164" s="4" t="s">
        <v>833</v>
      </c>
      <c r="B164" s="7" t="n">
        <v>1309</v>
      </c>
      <c r="C164" s="5" t="n">
        <v>0</v>
      </c>
    </row>
    <row r="165" spans="1:4">
      <c r="A165" s="4" t="s">
        <v>795</v>
      </c>
      <c r="B165" s="4" t="s">
        <v>874</v>
      </c>
    </row>
    <row r="166" spans="1:4">
      <c r="A166" s="4" t="s">
        <v>829</v>
      </c>
      <c r="B166" s="7" t="n">
        <v>298691</v>
      </c>
    </row>
    <row r="167" spans="1:4">
      <c r="A167" s="4" t="s">
        <v>875</v>
      </c>
    </row>
    <row r="168" spans="1:4">
      <c r="A168" s="3" t="s">
        <v>793</v>
      </c>
    </row>
    <row r="169" spans="1:4">
      <c r="A169" s="4" t="s">
        <v>799</v>
      </c>
      <c r="B169" s="4" t="s">
        <v>876</v>
      </c>
    </row>
    <row r="170" spans="1:4">
      <c r="A170" s="4" t="s">
        <v>210</v>
      </c>
    </row>
    <row r="171" spans="1:4">
      <c r="A171" s="3" t="s">
        <v>793</v>
      </c>
    </row>
    <row r="172" spans="1:4">
      <c r="A172" s="4" t="s">
        <v>829</v>
      </c>
      <c r="B172" s="7" t="n">
        <v>13</v>
      </c>
      <c r="C172" s="5" t="n">
        <v>16</v>
      </c>
    </row>
    <row r="173" spans="1:4">
      <c r="A173" s="4" t="s">
        <v>360</v>
      </c>
    </row>
    <row r="174" spans="1:4">
      <c r="A174" s="3" t="s">
        <v>793</v>
      </c>
    </row>
    <row r="175" spans="1:4">
      <c r="A175" s="4" t="s">
        <v>795</v>
      </c>
      <c r="B175" s="4" t="s">
        <v>877</v>
      </c>
    </row>
    <row r="176" spans="1:4">
      <c r="A176" s="4" t="s">
        <v>571</v>
      </c>
      <c r="B176" s="7" t="n">
        <v>3558083</v>
      </c>
    </row>
    <row r="177" spans="1:4">
      <c r="A177" s="4" t="s">
        <v>360</v>
      </c>
      <c r="B177" s="5" t="n">
        <v>3558083</v>
      </c>
      <c r="C177" s="5" t="n">
        <v>2946560</v>
      </c>
    </row>
    <row r="178" spans="1:4">
      <c r="A178" s="4" t="s">
        <v>823</v>
      </c>
      <c r="B178" s="7" t="n">
        <v>-21652</v>
      </c>
      <c r="C178" s="5" t="n">
        <v>-16413</v>
      </c>
    </row>
    <row r="179" spans="1:4">
      <c r="A179" s="4" t="s">
        <v>878</v>
      </c>
    </row>
    <row r="180" spans="1:4">
      <c r="A180" s="3" t="s">
        <v>793</v>
      </c>
    </row>
    <row r="181" spans="1:4">
      <c r="A181" s="4" t="s">
        <v>799</v>
      </c>
      <c r="B181" s="4" t="s">
        <v>858</v>
      </c>
    </row>
    <row r="182" spans="1:4">
      <c r="A182" s="4" t="s">
        <v>817</v>
      </c>
    </row>
    <row r="183" spans="1:4">
      <c r="A183" s="3" t="s">
        <v>793</v>
      </c>
    </row>
    <row r="184" spans="1:4">
      <c r="A184" s="4" t="s">
        <v>806</v>
      </c>
      <c r="B184" s="7" t="n">
        <v>1149441</v>
      </c>
      <c r="C184" s="5" t="n">
        <v>601227</v>
      </c>
    </row>
    <row r="185" spans="1:4">
      <c r="A185" s="4" t="s">
        <v>795</v>
      </c>
      <c r="B185" s="4" t="s">
        <v>879</v>
      </c>
    </row>
    <row r="186" spans="1:4">
      <c r="A186" s="4" t="s">
        <v>809</v>
      </c>
      <c r="B186" s="5" t="n">
        <v>20</v>
      </c>
    </row>
    <row r="187" spans="1:4">
      <c r="A187" s="4" t="s">
        <v>880</v>
      </c>
    </row>
    <row r="188" spans="1:4">
      <c r="A188" s="3" t="s">
        <v>793</v>
      </c>
    </row>
    <row r="189" spans="1:4">
      <c r="A189" s="4" t="s">
        <v>799</v>
      </c>
      <c r="B189" s="4" t="s">
        <v>881</v>
      </c>
    </row>
    <row r="190" spans="1:4">
      <c r="A190" s="4" t="s">
        <v>818</v>
      </c>
    </row>
    <row r="191" spans="1:4">
      <c r="A191" s="3" t="s">
        <v>793</v>
      </c>
    </row>
    <row r="192" spans="1:4">
      <c r="A192" s="4" t="s">
        <v>882</v>
      </c>
      <c r="B192" s="7" t="n">
        <v>-33046</v>
      </c>
      <c r="C192" s="5" t="n">
        <v>1343</v>
      </c>
    </row>
    <row r="193" spans="1:4">
      <c r="A193" s="4" t="s">
        <v>822</v>
      </c>
    </row>
    <row r="194" spans="1:4">
      <c r="A194" s="3" t="s">
        <v>793</v>
      </c>
    </row>
    <row r="195" spans="1:4">
      <c r="A195" s="4" t="s">
        <v>806</v>
      </c>
      <c r="B195" s="7" t="n">
        <v>26936</v>
      </c>
      <c r="C195" s="5" t="n">
        <v>94581</v>
      </c>
    </row>
    <row r="196" spans="1:4">
      <c r="A196" s="4" t="s">
        <v>795</v>
      </c>
      <c r="B196" s="4" t="s">
        <v>813</v>
      </c>
    </row>
    <row r="197" spans="1:4">
      <c r="A197" s="4" t="s">
        <v>809</v>
      </c>
      <c r="B197" s="5" t="n">
        <v>1</v>
      </c>
    </row>
    <row r="198" spans="1:4">
      <c r="A198" s="4" t="s">
        <v>883</v>
      </c>
    </row>
    <row r="199" spans="1:4">
      <c r="A199" s="3" t="s">
        <v>793</v>
      </c>
    </row>
    <row r="200" spans="1:4">
      <c r="A200" s="4" t="s">
        <v>799</v>
      </c>
      <c r="B200" s="4" t="s">
        <v>815</v>
      </c>
    </row>
    <row r="201" spans="1:4">
      <c r="A201" s="4" t="s">
        <v>816</v>
      </c>
    </row>
    <row r="202" spans="1:4">
      <c r="A202" s="3" t="s">
        <v>793</v>
      </c>
    </row>
    <row r="203" spans="1:4">
      <c r="A203" s="4" t="s">
        <v>797</v>
      </c>
      <c r="B203" s="7" t="n">
        <v>204590</v>
      </c>
      <c r="C203" s="5" t="n">
        <v>90000</v>
      </c>
    </row>
    <row r="204" spans="1:4">
      <c r="A204" s="4" t="s">
        <v>884</v>
      </c>
    </row>
    <row r="205" spans="1:4">
      <c r="A205" s="3" t="s">
        <v>793</v>
      </c>
    </row>
    <row r="206" spans="1:4">
      <c r="A206" s="4" t="s">
        <v>806</v>
      </c>
      <c r="B206" s="7" t="n">
        <v>204590</v>
      </c>
      <c r="C206" s="5" t="n">
        <v>90000</v>
      </c>
    </row>
    <row r="207" spans="1:4">
      <c r="A207" s="4" t="s">
        <v>795</v>
      </c>
      <c r="B207" s="4" t="s">
        <v>885</v>
      </c>
    </row>
    <row r="208" spans="1:4">
      <c r="A208" s="4" t="s">
        <v>809</v>
      </c>
      <c r="B208" s="5" t="n">
        <v>4</v>
      </c>
    </row>
    <row r="209" spans="1:4">
      <c r="A209" s="4" t="s">
        <v>886</v>
      </c>
    </row>
    <row r="210" spans="1:4">
      <c r="A210" s="3" t="s">
        <v>793</v>
      </c>
    </row>
    <row r="211" spans="1:4">
      <c r="A211" s="4" t="s">
        <v>799</v>
      </c>
      <c r="B211" s="4" t="s">
        <v>495</v>
      </c>
    </row>
    <row r="212" spans="1:4">
      <c r="A212" s="4" t="s">
        <v>62</v>
      </c>
    </row>
    <row r="213" spans="1:4">
      <c r="A213" s="3" t="s">
        <v>793</v>
      </c>
    </row>
    <row r="214" spans="1:4">
      <c r="A214" s="4" t="s">
        <v>806</v>
      </c>
      <c r="B214" s="7" t="n">
        <v>99071</v>
      </c>
      <c r="C214" s="5" t="n">
        <v>26929</v>
      </c>
    </row>
    <row r="215" spans="1:4">
      <c r="A215" s="4" t="s">
        <v>795</v>
      </c>
      <c r="B215" s="4" t="s">
        <v>887</v>
      </c>
    </row>
    <row r="216" spans="1:4">
      <c r="A216" s="4" t="s">
        <v>809</v>
      </c>
      <c r="B216" s="5" t="n">
        <v>2</v>
      </c>
    </row>
    <row r="217" spans="1:4">
      <c r="A217" s="4" t="s">
        <v>823</v>
      </c>
      <c r="B217" s="7" t="n">
        <v>-429</v>
      </c>
    </row>
    <row r="218" spans="1:4">
      <c r="A218" s="4" t="s">
        <v>888</v>
      </c>
    </row>
    <row r="219" spans="1:4">
      <c r="A219" s="3" t="s">
        <v>793</v>
      </c>
    </row>
    <row r="220" spans="1:4">
      <c r="A220" s="4" t="s">
        <v>799</v>
      </c>
      <c r="B220" s="4" t="s">
        <v>889</v>
      </c>
    </row>
    <row r="221" spans="1:4">
      <c r="A221" s="4" t="s">
        <v>890</v>
      </c>
    </row>
    <row r="222" spans="1:4">
      <c r="A222" s="3" t="s">
        <v>793</v>
      </c>
    </row>
    <row r="223" spans="1:4">
      <c r="A223" s="4" t="s">
        <v>806</v>
      </c>
      <c r="B223" s="7" t="n">
        <v>72135</v>
      </c>
    </row>
    <row r="224" spans="1:4">
      <c r="A224" s="4" t="s">
        <v>795</v>
      </c>
      <c r="B224" s="4" t="s">
        <v>874</v>
      </c>
    </row>
    <row r="225" spans="1:4">
      <c r="A225" s="4" t="s">
        <v>809</v>
      </c>
      <c r="B225" s="5" t="n">
        <v>1</v>
      </c>
    </row>
    <row r="226" spans="1:4">
      <c r="A226" s="4" t="s">
        <v>823</v>
      </c>
      <c r="B226" s="7" t="n">
        <v>-365</v>
      </c>
    </row>
    <row r="227" spans="1:4">
      <c r="A227" s="4" t="s">
        <v>891</v>
      </c>
    </row>
    <row r="228" spans="1:4">
      <c r="A228" s="3" t="s">
        <v>793</v>
      </c>
    </row>
    <row r="229" spans="1:4">
      <c r="A229" s="4" t="s">
        <v>799</v>
      </c>
      <c r="B229" s="4" t="s">
        <v>892</v>
      </c>
    </row>
    <row r="230" spans="1:4">
      <c r="A230" s="4" t="s">
        <v>893</v>
      </c>
    </row>
    <row r="231" spans="1:4">
      <c r="A231" s="3" t="s">
        <v>793</v>
      </c>
    </row>
    <row r="232" spans="1:4">
      <c r="A232" s="4" t="s">
        <v>823</v>
      </c>
      <c r="B232" s="7" t="n">
        <v>-64</v>
      </c>
      <c r="C232" s="5" t="n">
        <v>-71</v>
      </c>
    </row>
    <row r="233" spans="1:4">
      <c r="A233" s="4" t="s">
        <v>894</v>
      </c>
    </row>
    <row r="234" spans="1:4">
      <c r="A234" s="3" t="s">
        <v>793</v>
      </c>
    </row>
    <row r="235" spans="1:4">
      <c r="A235" s="4" t="s">
        <v>797</v>
      </c>
      <c r="B235" s="5" t="n">
        <v>300000</v>
      </c>
      <c r="C235" s="5" t="n">
        <v>101100</v>
      </c>
    </row>
    <row r="236" spans="1:4">
      <c r="A236" s="4" t="s">
        <v>895</v>
      </c>
    </row>
    <row r="237" spans="1:4">
      <c r="A237" s="3" t="s">
        <v>793</v>
      </c>
    </row>
    <row r="238" spans="1:4">
      <c r="A238" s="4" t="s">
        <v>806</v>
      </c>
      <c r="B238" s="7" t="n">
        <v>72500</v>
      </c>
    </row>
    <row r="239" spans="1:4">
      <c r="A239" s="4" t="s">
        <v>795</v>
      </c>
      <c r="B239" s="4" t="s">
        <v>874</v>
      </c>
    </row>
    <row r="240" spans="1:4">
      <c r="A240" s="4" t="s">
        <v>809</v>
      </c>
      <c r="B240" s="5" t="n">
        <v>1</v>
      </c>
    </row>
    <row r="241" spans="1:4">
      <c r="A241" s="4" t="s">
        <v>896</v>
      </c>
    </row>
    <row r="242" spans="1:4">
      <c r="A242" s="3" t="s">
        <v>793</v>
      </c>
    </row>
    <row r="243" spans="1:4">
      <c r="A243" s="4" t="s">
        <v>799</v>
      </c>
      <c r="B243" s="4" t="s">
        <v>892</v>
      </c>
    </row>
    <row r="244" spans="1:4">
      <c r="A244" s="4" t="s">
        <v>897</v>
      </c>
    </row>
    <row r="245" spans="1:4">
      <c r="A245" s="3" t="s">
        <v>793</v>
      </c>
    </row>
    <row r="246" spans="1:4">
      <c r="A246" s="4" t="s">
        <v>806</v>
      </c>
      <c r="B246" s="7" t="n">
        <v>27000</v>
      </c>
      <c r="C246" s="7" t="n">
        <v>27000</v>
      </c>
    </row>
    <row r="247" spans="1:4">
      <c r="A247" s="4" t="s">
        <v>795</v>
      </c>
      <c r="B247" s="4" t="s">
        <v>813</v>
      </c>
    </row>
    <row r="248" spans="1:4">
      <c r="A248" s="4" t="s">
        <v>809</v>
      </c>
      <c r="B248" s="5" t="n">
        <v>1</v>
      </c>
    </row>
    <row r="249" spans="1:4">
      <c r="A249" s="4" t="s">
        <v>898</v>
      </c>
    </row>
    <row r="250" spans="1:4">
      <c r="A250" s="3" t="s">
        <v>793</v>
      </c>
    </row>
    <row r="251" spans="1:4">
      <c r="A251" s="4" t="s">
        <v>799</v>
      </c>
      <c r="B251" s="4" t="s">
        <v>8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71</v>
      </c>
    </row>
    <row r="2" spans="1:3">
      <c r="A2" s="3" t="s">
        <v>816</v>
      </c>
    </row>
    <row r="3" spans="1:3">
      <c r="A3" s="4" t="s">
        <v>794</v>
      </c>
      <c r="B3" s="6" t="n">
        <v>35.3</v>
      </c>
      <c r="C3" s="7" t="n">
        <v>5</v>
      </c>
    </row>
    <row r="4" spans="1:3">
      <c r="A4" s="3" t="s">
        <v>363</v>
      </c>
    </row>
    <row r="5" spans="1:3">
      <c r="A5" s="4" t="s">
        <v>802</v>
      </c>
      <c r="B5" s="6" t="n">
        <v>2.9</v>
      </c>
      <c r="C5" s="6"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38"/>
    <col customWidth="1" max="6" min="6" width="51"/>
    <col customWidth="1" max="7" min="7" width="25"/>
    <col customWidth="1" max="8" min="8" width="12"/>
  </cols>
  <sheetData>
    <row r="1" spans="1:8">
      <c r="A1" s="1" t="s">
        <v>173</v>
      </c>
      <c r="B1" s="2" t="s">
        <v>174</v>
      </c>
      <c r="C1" s="2" t="s">
        <v>35</v>
      </c>
      <c r="D1" s="2" t="s">
        <v>175</v>
      </c>
      <c r="E1" s="2" t="s">
        <v>176</v>
      </c>
      <c r="F1" s="2" t="s">
        <v>177</v>
      </c>
      <c r="G1" s="2" t="s">
        <v>178</v>
      </c>
      <c r="H1" s="2" t="s">
        <v>179</v>
      </c>
    </row>
    <row r="2" spans="1:8">
      <c r="A2" s="4" t="s">
        <v>180</v>
      </c>
      <c r="B2" s="7" t="n">
        <v>46458</v>
      </c>
      <c r="C2" s="7" t="n">
        <v>2673</v>
      </c>
      <c r="D2" s="7" t="n">
        <v>4635413</v>
      </c>
      <c r="E2" s="7" t="n">
        <v>-1585825</v>
      </c>
      <c r="F2" s="7" t="n">
        <v>-5609</v>
      </c>
      <c r="G2" s="7" t="n">
        <v>3860</v>
      </c>
      <c r="H2" s="7" t="n">
        <v>3096970</v>
      </c>
    </row>
    <row r="3" spans="1:8">
      <c r="A3" s="3" t="s">
        <v>181</v>
      </c>
    </row>
    <row r="4" spans="1:8">
      <c r="A4" s="4" t="s">
        <v>150</v>
      </c>
      <c r="E4" s="5" t="n">
        <v>121558</v>
      </c>
      <c r="H4" s="5" t="n">
        <v>121558</v>
      </c>
    </row>
    <row r="5" spans="1:8">
      <c r="A5" s="4" t="s">
        <v>182</v>
      </c>
      <c r="G5" s="5" t="n">
        <v>147</v>
      </c>
      <c r="H5" s="5" t="n">
        <v>147</v>
      </c>
    </row>
    <row r="6" spans="1:8">
      <c r="A6" s="4" t="s">
        <v>183</v>
      </c>
      <c r="G6" s="5" t="n">
        <v>125</v>
      </c>
      <c r="H6" s="5" t="n">
        <v>125</v>
      </c>
    </row>
    <row r="7" spans="1:8">
      <c r="A7" s="4" t="s">
        <v>184</v>
      </c>
      <c r="G7" s="5" t="n">
        <v>5432</v>
      </c>
      <c r="H7" s="5" t="n">
        <v>5432</v>
      </c>
    </row>
    <row r="8" spans="1:8">
      <c r="A8" s="4" t="s">
        <v>185</v>
      </c>
      <c r="F8" s="5" t="n">
        <v>2928</v>
      </c>
      <c r="H8" s="5" t="n">
        <v>2928</v>
      </c>
    </row>
    <row r="9" spans="1:8">
      <c r="A9" s="4" t="s">
        <v>186</v>
      </c>
      <c r="C9" s="5" t="n">
        <v>1</v>
      </c>
      <c r="D9" s="5" t="n">
        <v>437</v>
      </c>
      <c r="H9" s="5" t="n">
        <v>438</v>
      </c>
    </row>
    <row r="10" spans="1:8">
      <c r="A10" s="4" t="s">
        <v>187</v>
      </c>
      <c r="B10" s="5" t="n">
        <v>-257</v>
      </c>
      <c r="D10" s="5" t="n">
        <v>257</v>
      </c>
    </row>
    <row r="11" spans="1:8">
      <c r="A11" s="4" t="s">
        <v>188</v>
      </c>
      <c r="C11" s="5" t="n">
        <v>4</v>
      </c>
      <c r="D11" s="5" t="n">
        <v>14540</v>
      </c>
      <c r="H11" s="5" t="n">
        <v>14544</v>
      </c>
    </row>
    <row r="12" spans="1:8">
      <c r="A12" s="4" t="s">
        <v>189</v>
      </c>
      <c r="E12" s="5" t="n">
        <v>-331974</v>
      </c>
      <c r="H12" s="5" t="n">
        <v>-331974</v>
      </c>
    </row>
    <row r="13" spans="1:8">
      <c r="A13" s="4" t="s">
        <v>190</v>
      </c>
      <c r="E13" s="5" t="n">
        <v>-3708</v>
      </c>
      <c r="H13" s="5" t="n">
        <v>-3708</v>
      </c>
    </row>
    <row r="14" spans="1:8">
      <c r="A14" s="4" t="s">
        <v>191</v>
      </c>
      <c r="E14" s="5" t="n">
        <v>-71096</v>
      </c>
      <c r="H14" s="5" t="n">
        <v>-71096</v>
      </c>
    </row>
    <row r="15" spans="1:8">
      <c r="A15" s="4" t="s">
        <v>192</v>
      </c>
      <c r="B15" s="5" t="n">
        <v>46201</v>
      </c>
      <c r="C15" s="5" t="n">
        <v>2678</v>
      </c>
      <c r="D15" s="5" t="n">
        <v>4651205</v>
      </c>
      <c r="E15" s="5" t="n">
        <v>-1871603</v>
      </c>
      <c r="F15" s="5" t="n">
        <v>-2681</v>
      </c>
      <c r="G15" s="5" t="n">
        <v>9564</v>
      </c>
      <c r="H15" s="5" t="n">
        <v>2835364</v>
      </c>
    </row>
    <row r="16" spans="1:8">
      <c r="A16" s="3" t="s">
        <v>181</v>
      </c>
    </row>
    <row r="17" spans="1:8">
      <c r="A17" s="4" t="s">
        <v>193</v>
      </c>
      <c r="D17" s="5" t="n">
        <v>558</v>
      </c>
      <c r="E17" s="5" t="n">
        <v>-558</v>
      </c>
    </row>
    <row r="18" spans="1:8">
      <c r="A18" s="4" t="s">
        <v>150</v>
      </c>
      <c r="E18" s="5" t="n">
        <v>203106</v>
      </c>
      <c r="H18" s="5" t="n">
        <v>203106</v>
      </c>
    </row>
    <row r="19" spans="1:8">
      <c r="A19" s="4" t="s">
        <v>182</v>
      </c>
      <c r="G19" s="5" t="n">
        <v>175</v>
      </c>
      <c r="H19" s="5" t="n">
        <v>175</v>
      </c>
    </row>
    <row r="20" spans="1:8">
      <c r="A20" s="4" t="s">
        <v>183</v>
      </c>
      <c r="G20" s="5" t="n">
        <v>108</v>
      </c>
      <c r="H20" s="5" t="n">
        <v>108</v>
      </c>
    </row>
    <row r="21" spans="1:8">
      <c r="A21" s="4" t="s">
        <v>194</v>
      </c>
      <c r="C21" s="5" t="n">
        <v>-6</v>
      </c>
      <c r="D21" s="5" t="n">
        <v>-19982</v>
      </c>
      <c r="H21" s="5" t="n">
        <v>-19988</v>
      </c>
    </row>
    <row r="22" spans="1:8">
      <c r="A22" s="4" t="s">
        <v>184</v>
      </c>
      <c r="G22" s="5" t="n">
        <v>7305</v>
      </c>
      <c r="H22" s="5" t="n">
        <v>7305</v>
      </c>
    </row>
    <row r="23" spans="1:8">
      <c r="A23" s="4" t="s">
        <v>185</v>
      </c>
      <c r="F23" s="5" t="n">
        <v>2614</v>
      </c>
      <c r="H23" s="5" t="n">
        <v>2614</v>
      </c>
    </row>
    <row r="24" spans="1:8">
      <c r="A24" s="4" t="s">
        <v>195</v>
      </c>
      <c r="C24" s="5" t="n">
        <v>8</v>
      </c>
      <c r="D24" s="5" t="n">
        <v>-23061</v>
      </c>
      <c r="H24" s="5" t="n">
        <v>-23053</v>
      </c>
    </row>
    <row r="25" spans="1:8">
      <c r="A25" s="4" t="s">
        <v>186</v>
      </c>
      <c r="C25" s="5" t="n">
        <v>-1</v>
      </c>
      <c r="D25" s="5" t="n">
        <v>-507</v>
      </c>
      <c r="H25" s="5" t="n">
        <v>-508</v>
      </c>
    </row>
    <row r="26" spans="1:8">
      <c r="A26" s="4" t="s">
        <v>196</v>
      </c>
      <c r="C26" s="5" t="n">
        <v>72</v>
      </c>
      <c r="D26" s="5" t="n">
        <v>299753</v>
      </c>
      <c r="H26" s="5" t="n">
        <v>299825</v>
      </c>
    </row>
    <row r="27" spans="1:8">
      <c r="A27" s="4" t="s">
        <v>188</v>
      </c>
      <c r="C27" s="5" t="n">
        <v>4</v>
      </c>
      <c r="D27" s="5" t="n">
        <v>13324</v>
      </c>
      <c r="H27" s="5" t="n">
        <v>13328</v>
      </c>
    </row>
    <row r="28" spans="1:8">
      <c r="A28" s="4" t="s">
        <v>189</v>
      </c>
      <c r="E28" s="5" t="n">
        <v>-348079</v>
      </c>
      <c r="H28" s="5" t="n">
        <v>-348079</v>
      </c>
    </row>
    <row r="29" spans="1:8">
      <c r="A29" s="4" t="s">
        <v>190</v>
      </c>
      <c r="E29" s="5" t="n">
        <v>-3868</v>
      </c>
      <c r="H29" s="5" t="n">
        <v>-3868</v>
      </c>
    </row>
    <row r="30" spans="1:8">
      <c r="A30" s="4" t="s">
        <v>191</v>
      </c>
      <c r="E30" s="5" t="n">
        <v>-43552</v>
      </c>
      <c r="H30" s="5" t="n">
        <v>-43552</v>
      </c>
    </row>
    <row r="31" spans="1:8">
      <c r="A31" s="4" t="s">
        <v>197</v>
      </c>
      <c r="B31" s="5" t="n">
        <v>46201</v>
      </c>
      <c r="C31" s="5" t="n">
        <v>2755</v>
      </c>
      <c r="D31" s="5" t="n">
        <v>4920732</v>
      </c>
      <c r="E31" s="5" t="n">
        <v>-2063996</v>
      </c>
      <c r="F31" s="5" t="n">
        <v>-67</v>
      </c>
      <c r="G31" s="5" t="n">
        <v>17152</v>
      </c>
      <c r="H31" s="5" t="n">
        <v>2922777</v>
      </c>
    </row>
    <row r="32" spans="1:8">
      <c r="A32" s="3" t="s">
        <v>181</v>
      </c>
    </row>
    <row r="33" spans="1:8">
      <c r="A33" s="4" t="s">
        <v>150</v>
      </c>
      <c r="E33" s="5" t="n">
        <v>184965</v>
      </c>
      <c r="H33" s="5" t="n">
        <v>184965</v>
      </c>
    </row>
    <row r="34" spans="1:8">
      <c r="A34" s="4" t="s">
        <v>182</v>
      </c>
      <c r="G34" s="5" t="n">
        <v>125</v>
      </c>
      <c r="H34" s="5" t="n">
        <v>125</v>
      </c>
    </row>
    <row r="35" spans="1:8">
      <c r="A35" s="4" t="s">
        <v>183</v>
      </c>
      <c r="G35" s="5" t="n">
        <v>125</v>
      </c>
      <c r="H35" s="5" t="n">
        <v>125</v>
      </c>
    </row>
    <row r="36" spans="1:8">
      <c r="A36" s="4" t="s">
        <v>184</v>
      </c>
      <c r="G36" s="5" t="n">
        <v>13370</v>
      </c>
      <c r="H36" s="5" t="n">
        <v>13370</v>
      </c>
    </row>
    <row r="37" spans="1:8">
      <c r="A37" s="4" t="s">
        <v>185</v>
      </c>
      <c r="F37" s="5" t="n">
        <v>-10381</v>
      </c>
      <c r="H37" s="5" t="n">
        <v>-10381</v>
      </c>
    </row>
    <row r="38" spans="1:8">
      <c r="A38" s="4" t="s">
        <v>186</v>
      </c>
      <c r="D38" s="5" t="n">
        <v>2088</v>
      </c>
      <c r="H38" s="5" t="n">
        <v>2088</v>
      </c>
    </row>
    <row r="39" spans="1:8">
      <c r="A39" s="4" t="s">
        <v>196</v>
      </c>
      <c r="C39" s="5" t="n">
        <v>158</v>
      </c>
      <c r="D39" s="5" t="n">
        <v>725157</v>
      </c>
      <c r="H39" s="5" t="n">
        <v>725315</v>
      </c>
    </row>
    <row r="40" spans="1:8">
      <c r="A40" s="4" t="s">
        <v>188</v>
      </c>
      <c r="C40" s="5" t="n">
        <v>33</v>
      </c>
      <c r="D40" s="5" t="n">
        <v>133998</v>
      </c>
      <c r="H40" s="5" t="n">
        <v>134031</v>
      </c>
    </row>
    <row r="41" spans="1:8">
      <c r="A41" s="4" t="s">
        <v>189</v>
      </c>
      <c r="E41" s="5" t="n">
        <v>-395113</v>
      </c>
      <c r="H41" s="5" t="n">
        <v>-395113</v>
      </c>
    </row>
    <row r="42" spans="1:8">
      <c r="A42" s="4" t="s">
        <v>190</v>
      </c>
      <c r="E42" s="5" t="n">
        <v>-4104</v>
      </c>
      <c r="H42" s="5" t="n">
        <v>-4104</v>
      </c>
    </row>
    <row r="43" spans="1:8">
      <c r="A43" s="4" t="s">
        <v>191</v>
      </c>
      <c r="E43" s="5" t="n">
        <v>-183884</v>
      </c>
      <c r="H43" s="5" t="n">
        <v>-183884</v>
      </c>
    </row>
    <row r="44" spans="1:8">
      <c r="A44" s="4" t="s">
        <v>198</v>
      </c>
      <c r="B44" s="7" t="n">
        <v>46201</v>
      </c>
      <c r="C44" s="7" t="n">
        <v>2946</v>
      </c>
      <c r="D44" s="7" t="n">
        <v>5781975</v>
      </c>
      <c r="E44" s="7" t="n">
        <v>-2462132</v>
      </c>
      <c r="F44" s="7" t="n">
        <v>-10448</v>
      </c>
      <c r="G44" s="7" t="n">
        <v>30772</v>
      </c>
      <c r="H44" s="7" t="n">
        <v>3389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71</v>
      </c>
    </row>
    <row r="3" spans="1:3">
      <c r="A3" s="3" t="s">
        <v>901</v>
      </c>
    </row>
    <row r="4" spans="1:3">
      <c r="A4" s="4" t="s">
        <v>802</v>
      </c>
      <c r="B4" s="7" t="n">
        <v>2900</v>
      </c>
      <c r="C4" s="7" t="n">
        <v>3300</v>
      </c>
    </row>
    <row r="5" spans="1:3">
      <c r="A5" s="4" t="s">
        <v>902</v>
      </c>
    </row>
    <row r="6" spans="1:3">
      <c r="A6" s="3" t="s">
        <v>901</v>
      </c>
    </row>
    <row r="7" spans="1:3">
      <c r="A7" s="4" t="s">
        <v>903</v>
      </c>
      <c r="B7" s="5" t="n">
        <v>2000000</v>
      </c>
    </row>
    <row r="8" spans="1:3">
      <c r="A8" s="4" t="s">
        <v>904</v>
      </c>
      <c r="B8" s="5" t="n">
        <v>55</v>
      </c>
    </row>
    <row r="9" spans="1:3">
      <c r="A9" s="4" t="s">
        <v>905</v>
      </c>
      <c r="B9" s="7" t="n">
        <v>20000</v>
      </c>
    </row>
    <row r="10" spans="1:3">
      <c r="A10" s="4" t="s">
        <v>906</v>
      </c>
      <c r="B10" s="4" t="s">
        <v>907</v>
      </c>
    </row>
    <row r="11" spans="1:3">
      <c r="A11" s="4" t="s">
        <v>816</v>
      </c>
    </row>
    <row r="12" spans="1:3">
      <c r="A12" s="3" t="s">
        <v>901</v>
      </c>
    </row>
    <row r="13" spans="1:3">
      <c r="A13" s="4" t="s">
        <v>802</v>
      </c>
      <c r="B13" s="7" t="n">
        <v>204590</v>
      </c>
      <c r="C13" s="5" t="n">
        <v>90000</v>
      </c>
    </row>
    <row r="14" spans="1:3">
      <c r="A14" s="4" t="s">
        <v>904</v>
      </c>
      <c r="B14" s="5" t="n">
        <v>94098</v>
      </c>
      <c r="C14" s="5" t="n">
        <v>253813</v>
      </c>
    </row>
    <row r="15" spans="1:3">
      <c r="A15" s="4" t="s">
        <v>905</v>
      </c>
      <c r="B15" s="7" t="n">
        <v>204590</v>
      </c>
      <c r="C15" s="7" t="n">
        <v>314869</v>
      </c>
    </row>
    <row r="16" spans="1:3">
      <c r="A16" s="4" t="s">
        <v>906</v>
      </c>
      <c r="B16" s="4" t="s">
        <v>445</v>
      </c>
      <c r="C16" s="4" t="s">
        <v>908</v>
      </c>
    </row>
    <row r="17" spans="1:3">
      <c r="A17" s="4" t="s">
        <v>909</v>
      </c>
      <c r="B17" s="4" t="s">
        <v>885</v>
      </c>
      <c r="C17" s="4" t="s">
        <v>848</v>
      </c>
    </row>
    <row r="18" spans="1:3">
      <c r="A18" s="4" t="s">
        <v>910</v>
      </c>
    </row>
    <row r="19" spans="1:3">
      <c r="A19" s="3" t="s">
        <v>901</v>
      </c>
    </row>
    <row r="20" spans="1:3">
      <c r="A20" s="4" t="s">
        <v>903</v>
      </c>
      <c r="B20" s="7" t="n">
        <v>1100000</v>
      </c>
    </row>
    <row r="21" spans="1:3">
      <c r="A21" s="4" t="s">
        <v>911</v>
      </c>
    </row>
    <row r="22" spans="1:3">
      <c r="A22" s="3" t="s">
        <v>901</v>
      </c>
    </row>
    <row r="23" spans="1:3">
      <c r="A23" s="4" t="s">
        <v>903</v>
      </c>
      <c r="B23" s="5" t="n">
        <v>350000</v>
      </c>
    </row>
    <row r="24" spans="1:3">
      <c r="A24" s="4" t="s">
        <v>912</v>
      </c>
    </row>
    <row r="25" spans="1:3">
      <c r="A25" s="3" t="s">
        <v>901</v>
      </c>
    </row>
    <row r="26" spans="1:3">
      <c r="A26" s="4" t="s">
        <v>903</v>
      </c>
      <c r="B26" s="5" t="n">
        <v>1100000</v>
      </c>
      <c r="C26" s="7" t="n">
        <v>1100000</v>
      </c>
    </row>
    <row r="27" spans="1:3">
      <c r="A27" s="4" t="s">
        <v>372</v>
      </c>
    </row>
    <row r="28" spans="1:3">
      <c r="A28" s="3" t="s">
        <v>901</v>
      </c>
    </row>
    <row r="29" spans="1:3">
      <c r="A29" s="4" t="s">
        <v>903</v>
      </c>
      <c r="B29" s="5" t="n">
        <v>75000</v>
      </c>
      <c r="C29" s="5" t="n">
        <v>75000</v>
      </c>
    </row>
    <row r="30" spans="1:3">
      <c r="A30" s="4" t="s">
        <v>802</v>
      </c>
      <c r="B30" s="5" t="n">
        <v>16583</v>
      </c>
      <c r="C30" s="5" t="n">
        <v>16</v>
      </c>
    </row>
    <row r="31" spans="1:3">
      <c r="A31" s="4" t="s">
        <v>904</v>
      </c>
      <c r="B31" s="5" t="n">
        <v>23487</v>
      </c>
      <c r="C31" s="5" t="n">
        <v>26101</v>
      </c>
    </row>
    <row r="32" spans="1:3">
      <c r="A32" s="4" t="s">
        <v>905</v>
      </c>
      <c r="B32" s="7" t="n">
        <v>66170</v>
      </c>
      <c r="C32" s="7" t="n">
        <v>64633</v>
      </c>
    </row>
    <row r="33" spans="1:3">
      <c r="A33" s="4" t="s">
        <v>906</v>
      </c>
      <c r="B33" s="4" t="s">
        <v>874</v>
      </c>
      <c r="C33" s="4" t="s">
        <v>913</v>
      </c>
    </row>
    <row r="34" spans="1:3">
      <c r="A34" s="4" t="s">
        <v>909</v>
      </c>
      <c r="B34" s="4" t="s">
        <v>907</v>
      </c>
      <c r="C34" s="4" t="s">
        <v>9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71</v>
      </c>
    </row>
    <row r="3" spans="1:3">
      <c r="A3" s="3" t="s">
        <v>360</v>
      </c>
    </row>
    <row r="4" spans="1:3">
      <c r="A4" s="4" t="s">
        <v>916</v>
      </c>
      <c r="B4" s="7" t="n">
        <v>500000</v>
      </c>
      <c r="C4" s="7" t="n">
        <v>500000</v>
      </c>
    </row>
    <row r="5" spans="1:3">
      <c r="A5" s="4" t="s">
        <v>802</v>
      </c>
      <c r="B5" s="5" t="n">
        <v>300000</v>
      </c>
      <c r="C5" s="5" t="n">
        <v>101115</v>
      </c>
    </row>
    <row r="6" spans="1:3">
      <c r="A6" s="4" t="s">
        <v>904</v>
      </c>
      <c r="B6" s="5" t="n">
        <v>173353</v>
      </c>
      <c r="C6" s="5" t="n">
        <v>344235</v>
      </c>
    </row>
    <row r="7" spans="1:3">
      <c r="A7" s="4" t="s">
        <v>905</v>
      </c>
      <c r="B7" s="7" t="n">
        <v>435000</v>
      </c>
      <c r="C7" s="7" t="n">
        <v>440000</v>
      </c>
    </row>
    <row r="8" spans="1:3">
      <c r="A8" s="4" t="s">
        <v>906</v>
      </c>
      <c r="B8" s="4" t="s">
        <v>917</v>
      </c>
      <c r="C8" s="4" t="s">
        <v>918</v>
      </c>
    </row>
    <row r="9" spans="1:3">
      <c r="A9" s="4" t="s">
        <v>909</v>
      </c>
      <c r="B9" s="4" t="s">
        <v>919</v>
      </c>
      <c r="C9" s="4" t="s">
        <v>9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71</v>
      </c>
    </row>
    <row r="2" spans="1:3">
      <c r="A2" s="3" t="s">
        <v>921</v>
      </c>
    </row>
    <row r="3" spans="1:3">
      <c r="A3" s="4" t="s">
        <v>640</v>
      </c>
      <c r="B3" s="7" t="n">
        <v>410645</v>
      </c>
    </row>
    <row r="4" spans="1:3">
      <c r="A4" s="4" t="s">
        <v>641</v>
      </c>
      <c r="B4" s="5" t="n">
        <v>20380</v>
      </c>
    </row>
    <row r="5" spans="1:3">
      <c r="A5" s="4" t="s">
        <v>641</v>
      </c>
      <c r="B5" s="5" t="n">
        <v>3945</v>
      </c>
    </row>
    <row r="6" spans="1:3">
      <c r="A6" s="4" t="s">
        <v>642</v>
      </c>
      <c r="B6" s="5" t="n">
        <v>660873</v>
      </c>
    </row>
    <row r="7" spans="1:3">
      <c r="A7" s="4" t="s">
        <v>643</v>
      </c>
      <c r="B7" s="5" t="n">
        <v>410924</v>
      </c>
    </row>
    <row r="8" spans="1:3">
      <c r="A8" s="4" t="s">
        <v>922</v>
      </c>
      <c r="B8" s="5" t="n">
        <v>473189</v>
      </c>
    </row>
    <row r="9" spans="1:3">
      <c r="A9" s="4" t="s">
        <v>923</v>
      </c>
      <c r="B9" s="5" t="n">
        <v>351070</v>
      </c>
    </row>
    <row r="10" spans="1:3">
      <c r="A10" s="4" t="s">
        <v>924</v>
      </c>
      <c r="B10" s="5" t="n">
        <v>301111</v>
      </c>
    </row>
    <row r="11" spans="1:3">
      <c r="A11" s="4" t="s">
        <v>925</v>
      </c>
      <c r="B11" s="5" t="n">
        <v>422465</v>
      </c>
    </row>
    <row r="12" spans="1:3">
      <c r="A12" s="4" t="s">
        <v>926</v>
      </c>
      <c r="B12" s="5" t="n">
        <v>444584</v>
      </c>
    </row>
    <row r="13" spans="1:3">
      <c r="A13" s="4" t="s">
        <v>645</v>
      </c>
      <c r="B13" s="5" t="n">
        <v>1199500</v>
      </c>
    </row>
    <row r="14" spans="1:3">
      <c r="A14" s="4" t="s">
        <v>927</v>
      </c>
      <c r="B14" s="5" t="n">
        <v>4698686</v>
      </c>
    </row>
    <row r="15" spans="1:3">
      <c r="A15" s="4" t="s">
        <v>928</v>
      </c>
      <c r="B15" s="5" t="n">
        <v>8838</v>
      </c>
    </row>
    <row r="16" spans="1:3">
      <c r="A16" s="4" t="s">
        <v>929</v>
      </c>
      <c r="B16" s="5" t="n">
        <v>4707524</v>
      </c>
      <c r="C16" s="7" t="n">
        <v>3547787</v>
      </c>
    </row>
    <row r="17" spans="1:3">
      <c r="A17" s="4" t="s">
        <v>817</v>
      </c>
    </row>
    <row r="18" spans="1:3">
      <c r="A18" s="3" t="s">
        <v>921</v>
      </c>
    </row>
    <row r="19" spans="1:3">
      <c r="A19" s="4" t="s">
        <v>640</v>
      </c>
      <c r="B19" s="5" t="n">
        <v>110645</v>
      </c>
    </row>
    <row r="20" spans="1:3">
      <c r="A20" s="4" t="s">
        <v>641</v>
      </c>
      <c r="B20" s="5" t="n">
        <v>3797</v>
      </c>
    </row>
    <row r="21" spans="1:3">
      <c r="A21" s="4" t="s">
        <v>641</v>
      </c>
      <c r="B21" s="5" t="n">
        <v>3945</v>
      </c>
    </row>
    <row r="22" spans="1:3">
      <c r="A22" s="4" t="s">
        <v>642</v>
      </c>
      <c r="B22" s="5" t="n">
        <v>310873</v>
      </c>
    </row>
    <row r="23" spans="1:3">
      <c r="A23" s="4" t="s">
        <v>643</v>
      </c>
      <c r="B23" s="5" t="n">
        <v>95280</v>
      </c>
    </row>
    <row r="24" spans="1:3">
      <c r="A24" s="4" t="s">
        <v>922</v>
      </c>
      <c r="B24" s="5" t="n">
        <v>173189</v>
      </c>
    </row>
    <row r="25" spans="1:3">
      <c r="A25" s="4" t="s">
        <v>923</v>
      </c>
      <c r="B25" s="5" t="n">
        <v>51070</v>
      </c>
    </row>
    <row r="26" spans="1:3">
      <c r="A26" s="4" t="s">
        <v>924</v>
      </c>
      <c r="B26" s="5" t="n">
        <v>1111</v>
      </c>
    </row>
    <row r="27" spans="1:3">
      <c r="A27" s="4" t="s">
        <v>925</v>
      </c>
      <c r="B27" s="5" t="n">
        <v>122465</v>
      </c>
    </row>
    <row r="28" spans="1:3">
      <c r="A28" s="4" t="s">
        <v>926</v>
      </c>
      <c r="B28" s="5" t="n">
        <v>144584</v>
      </c>
    </row>
    <row r="29" spans="1:3">
      <c r="A29" s="4" t="s">
        <v>645</v>
      </c>
      <c r="B29" s="5" t="n">
        <v>99500</v>
      </c>
    </row>
    <row r="30" spans="1:3">
      <c r="A30" s="4" t="s">
        <v>927</v>
      </c>
      <c r="B30" s="5" t="n">
        <v>1116459</v>
      </c>
    </row>
    <row r="31" spans="1:3">
      <c r="A31" s="4" t="s">
        <v>928</v>
      </c>
      <c r="B31" s="5" t="n">
        <v>32982</v>
      </c>
    </row>
    <row r="32" spans="1:3">
      <c r="A32" s="4" t="s">
        <v>929</v>
      </c>
      <c r="B32" s="5" t="n">
        <v>1149441</v>
      </c>
    </row>
    <row r="33" spans="1:3">
      <c r="A33" s="4" t="s">
        <v>360</v>
      </c>
    </row>
    <row r="34" spans="1:3">
      <c r="A34" s="3" t="s">
        <v>921</v>
      </c>
    </row>
    <row r="35" spans="1:3">
      <c r="A35" s="4" t="s">
        <v>640</v>
      </c>
      <c r="B35" s="5" t="n">
        <v>300000</v>
      </c>
    </row>
    <row r="36" spans="1:3">
      <c r="A36" s="4" t="s">
        <v>641</v>
      </c>
      <c r="B36" s="5" t="n">
        <v>16583</v>
      </c>
    </row>
    <row r="37" spans="1:3">
      <c r="A37" s="4" t="s">
        <v>642</v>
      </c>
      <c r="B37" s="5" t="n">
        <v>350000</v>
      </c>
    </row>
    <row r="38" spans="1:3">
      <c r="A38" s="4" t="s">
        <v>643</v>
      </c>
      <c r="B38" s="5" t="n">
        <v>315644</v>
      </c>
    </row>
    <row r="39" spans="1:3">
      <c r="A39" s="4" t="s">
        <v>922</v>
      </c>
      <c r="B39" s="5" t="n">
        <v>300000</v>
      </c>
    </row>
    <row r="40" spans="1:3">
      <c r="A40" s="4" t="s">
        <v>923</v>
      </c>
      <c r="B40" s="5" t="n">
        <v>300000</v>
      </c>
    </row>
    <row r="41" spans="1:3">
      <c r="A41" s="4" t="s">
        <v>924</v>
      </c>
      <c r="B41" s="5" t="n">
        <v>300000</v>
      </c>
    </row>
    <row r="42" spans="1:3">
      <c r="A42" s="4" t="s">
        <v>925</v>
      </c>
      <c r="B42" s="5" t="n">
        <v>300000</v>
      </c>
    </row>
    <row r="43" spans="1:3">
      <c r="A43" s="4" t="s">
        <v>926</v>
      </c>
      <c r="B43" s="5" t="n">
        <v>300000</v>
      </c>
    </row>
    <row r="44" spans="1:3">
      <c r="A44" s="4" t="s">
        <v>645</v>
      </c>
      <c r="B44" s="5" t="n">
        <v>1100000</v>
      </c>
    </row>
    <row r="45" spans="1:3">
      <c r="A45" s="4" t="s">
        <v>927</v>
      </c>
      <c r="B45" s="5" t="n">
        <v>3582227</v>
      </c>
    </row>
    <row r="46" spans="1:3">
      <c r="A46" s="4" t="s">
        <v>928</v>
      </c>
      <c r="B46" s="5" t="n">
        <v>-24144</v>
      </c>
    </row>
    <row r="47" spans="1:3">
      <c r="A47" s="4" t="s">
        <v>929</v>
      </c>
      <c r="B47" s="5" t="n">
        <v>3558083</v>
      </c>
    </row>
    <row r="48" spans="1:3">
      <c r="A48" s="4" t="s">
        <v>930</v>
      </c>
    </row>
    <row r="49" spans="1:3">
      <c r="A49" s="3" t="s">
        <v>921</v>
      </c>
    </row>
    <row r="50" spans="1:3">
      <c r="A50" s="4" t="s">
        <v>640</v>
      </c>
      <c r="B50" s="5" t="n">
        <v>110645</v>
      </c>
    </row>
    <row r="51" spans="1:3">
      <c r="A51" s="4" t="s">
        <v>641</v>
      </c>
      <c r="B51" s="5" t="n">
        <v>3797</v>
      </c>
    </row>
    <row r="52" spans="1:3">
      <c r="A52" s="4" t="s">
        <v>641</v>
      </c>
      <c r="B52" s="5" t="n">
        <v>3945</v>
      </c>
    </row>
    <row r="53" spans="1:3">
      <c r="A53" s="4" t="s">
        <v>642</v>
      </c>
      <c r="B53" s="5" t="n">
        <v>310873</v>
      </c>
    </row>
    <row r="54" spans="1:3">
      <c r="A54" s="4" t="s">
        <v>643</v>
      </c>
      <c r="B54" s="5" t="n">
        <v>95280</v>
      </c>
    </row>
    <row r="55" spans="1:3">
      <c r="A55" s="4" t="s">
        <v>922</v>
      </c>
      <c r="B55" s="5" t="n">
        <v>173189</v>
      </c>
    </row>
    <row r="56" spans="1:3">
      <c r="A56" s="4" t="s">
        <v>923</v>
      </c>
      <c r="B56" s="5" t="n">
        <v>51070</v>
      </c>
    </row>
    <row r="57" spans="1:3">
      <c r="A57" s="4" t="s">
        <v>924</v>
      </c>
      <c r="B57" s="5" t="n">
        <v>1111</v>
      </c>
    </row>
    <row r="58" spans="1:3">
      <c r="A58" s="4" t="s">
        <v>925</v>
      </c>
      <c r="B58" s="5" t="n">
        <v>122465</v>
      </c>
    </row>
    <row r="59" spans="1:3">
      <c r="A59" s="4" t="s">
        <v>926</v>
      </c>
      <c r="B59" s="5" t="n">
        <v>144584</v>
      </c>
    </row>
    <row r="60" spans="1:3">
      <c r="A60" s="4" t="s">
        <v>645</v>
      </c>
      <c r="B60" s="5" t="n">
        <v>72500</v>
      </c>
    </row>
    <row r="61" spans="1:3">
      <c r="A61" s="4" t="s">
        <v>927</v>
      </c>
      <c r="B61" s="5" t="n">
        <v>1089459</v>
      </c>
    </row>
    <row r="62" spans="1:3">
      <c r="A62" s="4" t="s">
        <v>928</v>
      </c>
      <c r="B62" s="5" t="n">
        <v>33046</v>
      </c>
    </row>
    <row r="63" spans="1:3">
      <c r="A63" s="4" t="s">
        <v>929</v>
      </c>
      <c r="B63" s="5" t="n">
        <v>1122505</v>
      </c>
    </row>
    <row r="64" spans="1:3">
      <c r="A64" s="4" t="s">
        <v>931</v>
      </c>
    </row>
    <row r="65" spans="1:3">
      <c r="A65" s="3" t="s">
        <v>921</v>
      </c>
    </row>
    <row r="66" spans="1:3">
      <c r="A66" s="4" t="s">
        <v>645</v>
      </c>
      <c r="B66" s="5" t="n">
        <v>27000</v>
      </c>
    </row>
    <row r="67" spans="1:3">
      <c r="A67" s="4" t="s">
        <v>927</v>
      </c>
      <c r="B67" s="5" t="n">
        <v>27000</v>
      </c>
    </row>
    <row r="68" spans="1:3">
      <c r="A68" s="4" t="s">
        <v>928</v>
      </c>
      <c r="B68" s="5" t="n">
        <v>-64</v>
      </c>
    </row>
    <row r="69" spans="1:3">
      <c r="A69" s="4" t="s">
        <v>929</v>
      </c>
      <c r="B69" s="7" t="n">
        <v>269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8"/>
    <col customWidth="1" max="5" min="5" width="21"/>
    <col customWidth="1" max="6" min="6" width="21"/>
    <col customWidth="1" max="7" min="7" width="21"/>
    <col customWidth="1" max="8" min="8" width="34"/>
    <col customWidth="1" max="9" min="9" width="21"/>
    <col customWidth="1" max="10" min="10" width="21"/>
  </cols>
  <sheetData>
    <row r="1" spans="1:10">
      <c r="A1" s="1" t="s">
        <v>932</v>
      </c>
      <c r="B1" s="2" t="s">
        <v>933</v>
      </c>
      <c r="C1" s="2" t="s">
        <v>934</v>
      </c>
      <c r="D1" s="2" t="s">
        <v>935</v>
      </c>
      <c r="E1" s="2" t="s">
        <v>936</v>
      </c>
      <c r="F1" s="2" t="s">
        <v>649</v>
      </c>
      <c r="G1" s="2" t="s">
        <v>937</v>
      </c>
      <c r="H1" s="2" t="s">
        <v>938</v>
      </c>
      <c r="I1" s="2" t="s">
        <v>460</v>
      </c>
      <c r="J1" s="2" t="s">
        <v>461</v>
      </c>
    </row>
    <row r="2" spans="1:10">
      <c r="A2" s="3" t="s">
        <v>939</v>
      </c>
    </row>
    <row r="3" spans="1:10">
      <c r="A3" s="4" t="s">
        <v>940</v>
      </c>
      <c r="H3" s="7" t="n">
        <v>4200</v>
      </c>
      <c r="I3" s="7" t="n">
        <v>4200</v>
      </c>
    </row>
    <row r="4" spans="1:10">
      <c r="A4" s="3" t="s">
        <v>817</v>
      </c>
    </row>
    <row r="5" spans="1:10">
      <c r="A5" s="4" t="s">
        <v>941</v>
      </c>
      <c r="H5" s="7" t="n">
        <v>2100000</v>
      </c>
    </row>
    <row r="6" spans="1:10">
      <c r="A6" s="4" t="s">
        <v>942</v>
      </c>
      <c r="H6" s="4" t="s">
        <v>943</v>
      </c>
    </row>
    <row r="7" spans="1:10">
      <c r="A7" s="4" t="s">
        <v>944</v>
      </c>
      <c r="H7" s="7" t="n">
        <v>10500000</v>
      </c>
    </row>
    <row r="8" spans="1:10">
      <c r="A8" s="4" t="s">
        <v>945</v>
      </c>
      <c r="H8" s="4" t="s">
        <v>946</v>
      </c>
    </row>
    <row r="9" spans="1:10">
      <c r="A9" s="4" t="s">
        <v>947</v>
      </c>
      <c r="H9" s="5" t="n">
        <v>2</v>
      </c>
    </row>
    <row r="10" spans="1:10">
      <c r="A10" s="4" t="s">
        <v>795</v>
      </c>
      <c r="H10" s="4" t="s">
        <v>796</v>
      </c>
    </row>
    <row r="11" spans="1:10">
      <c r="A11" s="4" t="s">
        <v>568</v>
      </c>
      <c r="D11" s="7" t="n">
        <v>551800</v>
      </c>
    </row>
    <row r="12" spans="1:10">
      <c r="A12" s="4" t="s">
        <v>948</v>
      </c>
      <c r="C12" s="4" t="s">
        <v>949</v>
      </c>
    </row>
    <row r="13" spans="1:10">
      <c r="A13" s="4" t="s">
        <v>802</v>
      </c>
      <c r="H13" s="7" t="n">
        <v>2900</v>
      </c>
      <c r="I13" s="5" t="n">
        <v>3300</v>
      </c>
    </row>
    <row r="14" spans="1:10">
      <c r="A14" s="4" t="s">
        <v>794</v>
      </c>
      <c r="H14" s="7" t="n">
        <v>35300</v>
      </c>
      <c r="I14" s="5" t="n">
        <v>5000</v>
      </c>
    </row>
    <row r="15" spans="1:10">
      <c r="A15" s="4" t="s">
        <v>605</v>
      </c>
    </row>
    <row r="16" spans="1:10">
      <c r="A16" s="3" t="s">
        <v>817</v>
      </c>
    </row>
    <row r="17" spans="1:10">
      <c r="A17" s="4" t="s">
        <v>607</v>
      </c>
      <c r="D17" s="5" t="n">
        <v>6</v>
      </c>
    </row>
    <row r="18" spans="1:10">
      <c r="A18" s="4" t="s">
        <v>950</v>
      </c>
      <c r="D18" s="4" t="s">
        <v>606</v>
      </c>
    </row>
    <row r="19" spans="1:10">
      <c r="A19" s="4" t="s">
        <v>608</v>
      </c>
      <c r="D19" s="5" t="n">
        <v>10</v>
      </c>
      <c r="H19" s="5" t="n">
        <v>10</v>
      </c>
    </row>
    <row r="20" spans="1:10">
      <c r="A20" s="4" t="s">
        <v>509</v>
      </c>
    </row>
    <row r="21" spans="1:10">
      <c r="A21" s="3" t="s">
        <v>817</v>
      </c>
    </row>
    <row r="22" spans="1:10">
      <c r="A22" s="4" t="s">
        <v>950</v>
      </c>
      <c r="H22" s="4" t="s">
        <v>511</v>
      </c>
    </row>
    <row r="23" spans="1:10">
      <c r="A23" s="4" t="s">
        <v>367</v>
      </c>
    </row>
    <row r="24" spans="1:10">
      <c r="A24" s="3" t="s">
        <v>817</v>
      </c>
    </row>
    <row r="25" spans="1:10">
      <c r="A25" s="4" t="s">
        <v>795</v>
      </c>
      <c r="H25" s="4" t="s">
        <v>801</v>
      </c>
    </row>
    <row r="26" spans="1:10">
      <c r="A26" s="4" t="s">
        <v>802</v>
      </c>
      <c r="H26" s="7" t="n">
        <v>300000</v>
      </c>
      <c r="I26" s="5" t="n">
        <v>101115</v>
      </c>
    </row>
    <row r="27" spans="1:10">
      <c r="A27" s="4" t="s">
        <v>951</v>
      </c>
    </row>
    <row r="28" spans="1:10">
      <c r="A28" s="3" t="s">
        <v>817</v>
      </c>
    </row>
    <row r="29" spans="1:10">
      <c r="A29" s="4" t="s">
        <v>806</v>
      </c>
      <c r="H29" s="7" t="n">
        <v>90000</v>
      </c>
    </row>
    <row r="30" spans="1:10">
      <c r="A30" s="4" t="s">
        <v>795</v>
      </c>
      <c r="H30" s="4" t="s">
        <v>952</v>
      </c>
    </row>
    <row r="31" spans="1:10">
      <c r="A31" s="4" t="s">
        <v>953</v>
      </c>
    </row>
    <row r="32" spans="1:10">
      <c r="A32" s="3" t="s">
        <v>817</v>
      </c>
    </row>
    <row r="33" spans="1:10">
      <c r="A33" s="4" t="s">
        <v>806</v>
      </c>
      <c r="H33" s="7" t="n">
        <v>72500</v>
      </c>
    </row>
    <row r="34" spans="1:10">
      <c r="A34" s="4" t="s">
        <v>795</v>
      </c>
      <c r="H34" s="4" t="s">
        <v>874</v>
      </c>
    </row>
    <row r="35" spans="1:10">
      <c r="A35" s="4" t="s">
        <v>954</v>
      </c>
    </row>
    <row r="36" spans="1:10">
      <c r="A36" s="3" t="s">
        <v>817</v>
      </c>
    </row>
    <row r="37" spans="1:10">
      <c r="A37" s="4" t="s">
        <v>806</v>
      </c>
      <c r="E37" s="7" t="n">
        <v>400000</v>
      </c>
    </row>
    <row r="38" spans="1:10">
      <c r="A38" s="4" t="s">
        <v>795</v>
      </c>
      <c r="B38" s="4" t="s">
        <v>867</v>
      </c>
      <c r="E38" s="4" t="s">
        <v>867</v>
      </c>
    </row>
    <row r="39" spans="1:10">
      <c r="A39" s="4" t="s">
        <v>829</v>
      </c>
      <c r="B39" s="7" t="n">
        <v>300000</v>
      </c>
      <c r="E39" s="7" t="n">
        <v>100000</v>
      </c>
    </row>
    <row r="40" spans="1:10">
      <c r="A40" s="4" t="s">
        <v>955</v>
      </c>
      <c r="E40" s="4" t="s">
        <v>956</v>
      </c>
    </row>
    <row r="41" spans="1:10">
      <c r="A41" s="4" t="s">
        <v>957</v>
      </c>
    </row>
    <row r="42" spans="1:10">
      <c r="A42" s="3" t="s">
        <v>817</v>
      </c>
    </row>
    <row r="43" spans="1:10">
      <c r="A43" s="4" t="s">
        <v>958</v>
      </c>
      <c r="E43" s="4" t="s">
        <v>959</v>
      </c>
    </row>
    <row r="44" spans="1:10">
      <c r="A44" s="4" t="s">
        <v>960</v>
      </c>
    </row>
    <row r="45" spans="1:10">
      <c r="A45" s="3" t="s">
        <v>817</v>
      </c>
    </row>
    <row r="46" spans="1:10">
      <c r="A46" s="4" t="s">
        <v>795</v>
      </c>
      <c r="E46" s="4" t="s">
        <v>874</v>
      </c>
    </row>
    <row r="47" spans="1:10">
      <c r="A47" s="4" t="s">
        <v>829</v>
      </c>
      <c r="E47" s="7" t="n">
        <v>300000</v>
      </c>
    </row>
    <row r="48" spans="1:10">
      <c r="A48" s="4" t="s">
        <v>955</v>
      </c>
      <c r="E48" s="4" t="s">
        <v>961</v>
      </c>
    </row>
    <row r="49" spans="1:10">
      <c r="A49" s="4" t="s">
        <v>962</v>
      </c>
    </row>
    <row r="50" spans="1:10">
      <c r="A50" s="3" t="s">
        <v>817</v>
      </c>
    </row>
    <row r="51" spans="1:10">
      <c r="A51" s="4" t="s">
        <v>958</v>
      </c>
      <c r="E51" s="4" t="s">
        <v>963</v>
      </c>
    </row>
    <row r="52" spans="1:10">
      <c r="A52" s="4" t="s">
        <v>835</v>
      </c>
    </row>
    <row r="53" spans="1:10">
      <c r="A53" s="3" t="s">
        <v>817</v>
      </c>
    </row>
    <row r="54" spans="1:10">
      <c r="A54" s="4" t="s">
        <v>795</v>
      </c>
      <c r="E54" s="4" t="s">
        <v>836</v>
      </c>
    </row>
    <row r="55" spans="1:10">
      <c r="A55" s="4" t="s">
        <v>964</v>
      </c>
      <c r="E55" s="7" t="n">
        <v>22000</v>
      </c>
    </row>
    <row r="56" spans="1:10">
      <c r="A56" s="4" t="s">
        <v>829</v>
      </c>
      <c r="E56" s="7" t="n">
        <v>400000</v>
      </c>
    </row>
    <row r="57" spans="1:10">
      <c r="A57" s="4" t="s">
        <v>816</v>
      </c>
    </row>
    <row r="58" spans="1:10">
      <c r="A58" s="3" t="s">
        <v>817</v>
      </c>
    </row>
    <row r="59" spans="1:10">
      <c r="A59" s="4" t="s">
        <v>965</v>
      </c>
      <c r="H59" s="7" t="n">
        <v>90000</v>
      </c>
    </row>
    <row r="60" spans="1:10">
      <c r="A60" s="4" t="s">
        <v>360</v>
      </c>
    </row>
    <row r="61" spans="1:10">
      <c r="A61" s="3" t="s">
        <v>817</v>
      </c>
    </row>
    <row r="62" spans="1:10">
      <c r="A62" s="4" t="s">
        <v>795</v>
      </c>
      <c r="H62" s="4" t="s">
        <v>877</v>
      </c>
    </row>
    <row r="63" spans="1:10">
      <c r="A63" s="4" t="s">
        <v>966</v>
      </c>
      <c r="H63" s="4" t="s">
        <v>967</v>
      </c>
    </row>
    <row r="64" spans="1:10">
      <c r="A64" s="4" t="s">
        <v>968</v>
      </c>
    </row>
    <row r="65" spans="1:10">
      <c r="A65" s="3" t="s">
        <v>817</v>
      </c>
    </row>
    <row r="66" spans="1:10">
      <c r="A66" s="4" t="s">
        <v>966</v>
      </c>
      <c r="H66" s="4" t="s">
        <v>969</v>
      </c>
    </row>
    <row r="67" spans="1:10">
      <c r="A67" s="4" t="s">
        <v>970</v>
      </c>
    </row>
    <row r="68" spans="1:10">
      <c r="A68" s="3" t="s">
        <v>817</v>
      </c>
    </row>
    <row r="69" spans="1:10">
      <c r="A69" s="4" t="s">
        <v>966</v>
      </c>
      <c r="H69" s="4" t="s">
        <v>971</v>
      </c>
    </row>
    <row r="70" spans="1:10">
      <c r="A70" s="4" t="s">
        <v>372</v>
      </c>
    </row>
    <row r="71" spans="1:10">
      <c r="A71" s="3" t="s">
        <v>817</v>
      </c>
    </row>
    <row r="72" spans="1:10">
      <c r="A72" s="4" t="s">
        <v>972</v>
      </c>
      <c r="H72" s="7" t="n">
        <v>75000</v>
      </c>
      <c r="I72" s="5" t="n">
        <v>75000</v>
      </c>
    </row>
    <row r="73" spans="1:10">
      <c r="A73" s="4" t="s">
        <v>795</v>
      </c>
      <c r="H73" s="4" t="s">
        <v>826</v>
      </c>
    </row>
    <row r="74" spans="1:10">
      <c r="A74" s="4" t="s">
        <v>966</v>
      </c>
      <c r="H74" s="4" t="s">
        <v>973</v>
      </c>
    </row>
    <row r="75" spans="1:10">
      <c r="A75" s="4" t="s">
        <v>802</v>
      </c>
      <c r="H75" s="7" t="n">
        <v>16583</v>
      </c>
      <c r="I75" s="5" t="n">
        <v>16</v>
      </c>
    </row>
    <row r="76" spans="1:10">
      <c r="A76" s="4" t="s">
        <v>974</v>
      </c>
    </row>
    <row r="77" spans="1:10">
      <c r="A77" s="3" t="s">
        <v>817</v>
      </c>
    </row>
    <row r="78" spans="1:10">
      <c r="A78" s="4" t="s">
        <v>966</v>
      </c>
      <c r="H78" s="4" t="s">
        <v>975</v>
      </c>
    </row>
    <row r="79" spans="1:10">
      <c r="A79" s="4" t="s">
        <v>976</v>
      </c>
    </row>
    <row r="80" spans="1:10">
      <c r="A80" s="3" t="s">
        <v>817</v>
      </c>
    </row>
    <row r="81" spans="1:10">
      <c r="A81" s="4" t="s">
        <v>966</v>
      </c>
      <c r="H81" s="4" t="s">
        <v>977</v>
      </c>
    </row>
    <row r="82" spans="1:10">
      <c r="A82" s="4" t="s">
        <v>840</v>
      </c>
    </row>
    <row r="83" spans="1:10">
      <c r="A83" s="3" t="s">
        <v>817</v>
      </c>
    </row>
    <row r="84" spans="1:10">
      <c r="A84" s="4" t="s">
        <v>795</v>
      </c>
      <c r="H84" s="4" t="s">
        <v>841</v>
      </c>
    </row>
    <row r="85" spans="1:10">
      <c r="A85" s="4" t="s">
        <v>978</v>
      </c>
      <c r="H85" s="7" t="n">
        <v>100000</v>
      </c>
    </row>
    <row r="86" spans="1:10">
      <c r="A86" s="4" t="s">
        <v>979</v>
      </c>
      <c r="H86" s="4" t="s">
        <v>980</v>
      </c>
    </row>
    <row r="87" spans="1:10">
      <c r="A87" s="4" t="s">
        <v>829</v>
      </c>
      <c r="H87" s="7" t="n">
        <v>299530</v>
      </c>
      <c r="I87" s="5" t="n">
        <v>299426</v>
      </c>
    </row>
    <row r="88" spans="1:10">
      <c r="A88" s="4" t="s">
        <v>981</v>
      </c>
    </row>
    <row r="89" spans="1:10">
      <c r="A89" s="3" t="s">
        <v>817</v>
      </c>
    </row>
    <row r="90" spans="1:10">
      <c r="A90" s="4" t="s">
        <v>568</v>
      </c>
      <c r="D90" s="7" t="n">
        <v>332500</v>
      </c>
    </row>
    <row r="91" spans="1:10">
      <c r="A91" s="4" t="s">
        <v>982</v>
      </c>
      <c r="D91" s="5" t="n">
        <v>6</v>
      </c>
    </row>
    <row r="92" spans="1:10">
      <c r="A92" s="4" t="s">
        <v>983</v>
      </c>
    </row>
    <row r="93" spans="1:10">
      <c r="A93" s="3" t="s">
        <v>817</v>
      </c>
    </row>
    <row r="94" spans="1:10">
      <c r="A94" s="4" t="s">
        <v>950</v>
      </c>
      <c r="D94" s="4" t="s">
        <v>606</v>
      </c>
    </row>
    <row r="95" spans="1:10">
      <c r="A95" s="4" t="s">
        <v>608</v>
      </c>
      <c r="D95" s="5" t="n">
        <v>6</v>
      </c>
    </row>
    <row r="96" spans="1:10">
      <c r="A96" s="4" t="s">
        <v>984</v>
      </c>
    </row>
    <row r="97" spans="1:10">
      <c r="A97" s="3" t="s">
        <v>817</v>
      </c>
    </row>
    <row r="98" spans="1:10">
      <c r="A98" s="4" t="s">
        <v>806</v>
      </c>
      <c r="D98" s="7" t="n">
        <v>94100</v>
      </c>
    </row>
    <row r="99" spans="1:10">
      <c r="A99" s="4" t="s">
        <v>985</v>
      </c>
      <c r="D99" s="4" t="s">
        <v>986</v>
      </c>
    </row>
    <row r="100" spans="1:10">
      <c r="A100" s="4" t="s">
        <v>987</v>
      </c>
      <c r="D100" s="4" t="s">
        <v>986</v>
      </c>
    </row>
    <row r="101" spans="1:10">
      <c r="A101" s="4" t="s">
        <v>805</v>
      </c>
    </row>
    <row r="102" spans="1:10">
      <c r="A102" s="3" t="s">
        <v>817</v>
      </c>
    </row>
    <row r="103" spans="1:10">
      <c r="A103" s="4" t="s">
        <v>806</v>
      </c>
      <c r="D103" s="7" t="n">
        <v>32600</v>
      </c>
    </row>
    <row r="104" spans="1:10">
      <c r="A104" s="4" t="s">
        <v>985</v>
      </c>
      <c r="D104" s="4" t="s">
        <v>988</v>
      </c>
    </row>
    <row r="105" spans="1:10">
      <c r="A105" s="4" t="s">
        <v>987</v>
      </c>
      <c r="D105" s="4" t="s">
        <v>988</v>
      </c>
    </row>
    <row r="106" spans="1:10">
      <c r="A106" s="4" t="s">
        <v>807</v>
      </c>
    </row>
    <row r="107" spans="1:10">
      <c r="A107" s="3" t="s">
        <v>817</v>
      </c>
    </row>
    <row r="108" spans="1:10">
      <c r="A108" s="4" t="s">
        <v>806</v>
      </c>
      <c r="D108" s="7" t="n">
        <v>313400</v>
      </c>
      <c r="H108" s="7" t="n">
        <v>884869</v>
      </c>
      <c r="I108" s="5" t="n">
        <v>417989</v>
      </c>
    </row>
    <row r="109" spans="1:10">
      <c r="A109" s="4" t="s">
        <v>795</v>
      </c>
      <c r="H109" s="4" t="s">
        <v>808</v>
      </c>
    </row>
    <row r="110" spans="1:10">
      <c r="A110" s="4" t="s">
        <v>989</v>
      </c>
    </row>
    <row r="111" spans="1:10">
      <c r="A111" s="3" t="s">
        <v>817</v>
      </c>
    </row>
    <row r="112" spans="1:10">
      <c r="A112" s="4" t="s">
        <v>990</v>
      </c>
      <c r="H112" s="4" t="s">
        <v>991</v>
      </c>
    </row>
    <row r="113" spans="1:10">
      <c r="A113" s="4" t="s">
        <v>992</v>
      </c>
    </row>
    <row r="114" spans="1:10">
      <c r="A114" s="3" t="s">
        <v>817</v>
      </c>
    </row>
    <row r="115" spans="1:10">
      <c r="A115" s="4" t="s">
        <v>990</v>
      </c>
      <c r="H115" s="4" t="s">
        <v>952</v>
      </c>
    </row>
    <row r="116" spans="1:10">
      <c r="A116" s="4" t="s">
        <v>993</v>
      </c>
    </row>
    <row r="117" spans="1:10">
      <c r="A117" s="3" t="s">
        <v>817</v>
      </c>
    </row>
    <row r="118" spans="1:10">
      <c r="A118" s="4" t="s">
        <v>994</v>
      </c>
      <c r="H118" s="7" t="n">
        <v>3000</v>
      </c>
      <c r="I118" s="5" t="n">
        <v>3000</v>
      </c>
      <c r="J118" s="7" t="n">
        <v>3000</v>
      </c>
    </row>
    <row r="119" spans="1:10">
      <c r="A119" s="4" t="s">
        <v>812</v>
      </c>
    </row>
    <row r="120" spans="1:10">
      <c r="A120" s="3" t="s">
        <v>817</v>
      </c>
    </row>
    <row r="121" spans="1:10">
      <c r="A121" s="4" t="s">
        <v>990</v>
      </c>
      <c r="H121" s="4" t="s">
        <v>813</v>
      </c>
    </row>
    <row r="122" spans="1:10">
      <c r="A122" s="4" t="s">
        <v>806</v>
      </c>
      <c r="H122" s="7" t="n">
        <v>27000</v>
      </c>
      <c r="I122" s="5" t="n">
        <v>94700</v>
      </c>
    </row>
    <row r="123" spans="1:10">
      <c r="A123" s="4" t="s">
        <v>795</v>
      </c>
      <c r="H123" s="4" t="s">
        <v>813</v>
      </c>
    </row>
    <row r="124" spans="1:10">
      <c r="A124" s="4" t="s">
        <v>816</v>
      </c>
    </row>
    <row r="125" spans="1:10">
      <c r="A125" s="3" t="s">
        <v>817</v>
      </c>
    </row>
    <row r="126" spans="1:10">
      <c r="A126" s="4" t="s">
        <v>806</v>
      </c>
      <c r="D126" s="5" t="n">
        <v>205000</v>
      </c>
    </row>
    <row r="127" spans="1:10">
      <c r="A127" s="4" t="s">
        <v>568</v>
      </c>
      <c r="D127" s="7" t="n">
        <v>219300</v>
      </c>
    </row>
    <row r="128" spans="1:10">
      <c r="A128" s="4" t="s">
        <v>985</v>
      </c>
      <c r="D128" s="4" t="s">
        <v>885</v>
      </c>
    </row>
    <row r="129" spans="1:10">
      <c r="A129" s="4" t="s">
        <v>987</v>
      </c>
      <c r="D129" s="4" t="s">
        <v>885</v>
      </c>
    </row>
    <row r="130" spans="1:10">
      <c r="A130" s="4" t="s">
        <v>995</v>
      </c>
    </row>
    <row r="131" spans="1:10">
      <c r="A131" s="3" t="s">
        <v>817</v>
      </c>
    </row>
    <row r="132" spans="1:10">
      <c r="A132" s="4" t="s">
        <v>996</v>
      </c>
      <c r="D132" s="5" t="n">
        <v>4</v>
      </c>
    </row>
    <row r="133" spans="1:10">
      <c r="A133" s="4" t="s">
        <v>950</v>
      </c>
      <c r="D133" s="4" t="s">
        <v>606</v>
      </c>
    </row>
    <row r="134" spans="1:10">
      <c r="A134" s="4" t="s">
        <v>370</v>
      </c>
    </row>
    <row r="135" spans="1:10">
      <c r="A135" s="3" t="s">
        <v>817</v>
      </c>
    </row>
    <row r="136" spans="1:10">
      <c r="A136" s="4" t="s">
        <v>966</v>
      </c>
      <c r="H136" s="4" t="s">
        <v>973</v>
      </c>
    </row>
    <row r="137" spans="1:10">
      <c r="A137" s="4" t="s">
        <v>997</v>
      </c>
      <c r="H137" s="4" t="s">
        <v>998</v>
      </c>
    </row>
    <row r="138" spans="1:10">
      <c r="A138" s="4" t="s">
        <v>999</v>
      </c>
    </row>
    <row r="139" spans="1:10">
      <c r="A139" s="3" t="s">
        <v>817</v>
      </c>
    </row>
    <row r="140" spans="1:10">
      <c r="A140" s="4" t="s">
        <v>966</v>
      </c>
      <c r="H140" s="4" t="s">
        <v>1000</v>
      </c>
    </row>
    <row r="141" spans="1:10">
      <c r="A141" s="4" t="s">
        <v>997</v>
      </c>
      <c r="H141" s="4" t="s">
        <v>1001</v>
      </c>
    </row>
    <row r="142" spans="1:10">
      <c r="A142" s="4" t="s">
        <v>1002</v>
      </c>
    </row>
    <row r="143" spans="1:10">
      <c r="A143" s="3" t="s">
        <v>817</v>
      </c>
    </row>
    <row r="144" spans="1:10">
      <c r="A144" s="4" t="s">
        <v>966</v>
      </c>
      <c r="H144" s="4" t="s">
        <v>1003</v>
      </c>
    </row>
    <row r="145" spans="1:10">
      <c r="A145" s="4" t="s">
        <v>997</v>
      </c>
      <c r="H145" s="4" t="s">
        <v>484</v>
      </c>
    </row>
    <row r="146" spans="1:10">
      <c r="A146" s="4" t="s">
        <v>847</v>
      </c>
    </row>
    <row r="147" spans="1:10">
      <c r="A147" s="3" t="s">
        <v>817</v>
      </c>
    </row>
    <row r="148" spans="1:10">
      <c r="A148" s="4" t="s">
        <v>795</v>
      </c>
      <c r="H148" s="4" t="s">
        <v>848</v>
      </c>
    </row>
    <row r="149" spans="1:10">
      <c r="A149" s="4" t="s">
        <v>978</v>
      </c>
      <c r="H149" s="7" t="n">
        <v>200000</v>
      </c>
    </row>
    <row r="150" spans="1:10">
      <c r="A150" s="4" t="s">
        <v>979</v>
      </c>
      <c r="H150" s="4" t="s">
        <v>1004</v>
      </c>
    </row>
    <row r="151" spans="1:10">
      <c r="A151" s="4" t="s">
        <v>829</v>
      </c>
      <c r="H151" s="7" t="n">
        <v>299604</v>
      </c>
      <c r="I151" s="5" t="n">
        <v>299535</v>
      </c>
    </row>
    <row r="152" spans="1:10">
      <c r="A152" s="4" t="s">
        <v>862</v>
      </c>
    </row>
    <row r="153" spans="1:10">
      <c r="A153" s="3" t="s">
        <v>817</v>
      </c>
    </row>
    <row r="154" spans="1:10">
      <c r="A154" s="4" t="s">
        <v>795</v>
      </c>
      <c r="H154" s="4" t="s">
        <v>863</v>
      </c>
    </row>
    <row r="155" spans="1:10">
      <c r="A155" s="4" t="s">
        <v>978</v>
      </c>
      <c r="H155" s="7" t="n">
        <v>150000</v>
      </c>
    </row>
    <row r="156" spans="1:10">
      <c r="A156" s="4" t="s">
        <v>979</v>
      </c>
      <c r="H156" s="4" t="s">
        <v>1005</v>
      </c>
    </row>
    <row r="157" spans="1:10">
      <c r="A157" s="4" t="s">
        <v>829</v>
      </c>
      <c r="H157" s="7" t="n">
        <v>299995</v>
      </c>
      <c r="I157" s="5" t="n">
        <v>299994</v>
      </c>
    </row>
    <row r="158" spans="1:10">
      <c r="A158" s="4" t="s">
        <v>851</v>
      </c>
    </row>
    <row r="159" spans="1:10">
      <c r="A159" s="3" t="s">
        <v>817</v>
      </c>
    </row>
    <row r="160" spans="1:10">
      <c r="A160" s="4" t="s">
        <v>795</v>
      </c>
      <c r="H160" s="4" t="s">
        <v>852</v>
      </c>
    </row>
    <row r="161" spans="1:10">
      <c r="A161" s="4" t="s">
        <v>829</v>
      </c>
      <c r="H161" s="7" t="n">
        <v>300000</v>
      </c>
      <c r="I161" s="5" t="n">
        <v>300000</v>
      </c>
    </row>
    <row r="162" spans="1:10">
      <c r="A162" s="4" t="s">
        <v>866</v>
      </c>
    </row>
    <row r="163" spans="1:10">
      <c r="A163" s="3" t="s">
        <v>817</v>
      </c>
    </row>
    <row r="164" spans="1:10">
      <c r="A164" s="4" t="s">
        <v>795</v>
      </c>
      <c r="H164" s="4" t="s">
        <v>867</v>
      </c>
    </row>
    <row r="165" spans="1:10">
      <c r="A165" s="4" t="s">
        <v>985</v>
      </c>
      <c r="G165" s="4" t="s">
        <v>867</v>
      </c>
    </row>
    <row r="166" spans="1:10">
      <c r="A166" s="4" t="s">
        <v>1006</v>
      </c>
      <c r="G166" s="7" t="n">
        <v>300000</v>
      </c>
    </row>
    <row r="167" spans="1:10">
      <c r="A167" s="4" t="s">
        <v>987</v>
      </c>
      <c r="G167" s="4" t="s">
        <v>867</v>
      </c>
    </row>
    <row r="168" spans="1:10">
      <c r="A168" s="4" t="s">
        <v>1007</v>
      </c>
      <c r="G168" s="10" t="n">
        <v>99.66</v>
      </c>
    </row>
    <row r="169" spans="1:10">
      <c r="A169" s="4" t="s">
        <v>979</v>
      </c>
      <c r="G169" s="4" t="s">
        <v>1008</v>
      </c>
    </row>
    <row r="170" spans="1:10">
      <c r="A170" s="4" t="s">
        <v>829</v>
      </c>
      <c r="H170" s="7" t="n">
        <v>402281</v>
      </c>
    </row>
    <row r="171" spans="1:10">
      <c r="A171" s="4" t="s">
        <v>794</v>
      </c>
      <c r="H171" s="7" t="n">
        <v>2281</v>
      </c>
      <c r="I171" s="7" t="n">
        <v>0</v>
      </c>
    </row>
    <row r="172" spans="1:10">
      <c r="A172" s="4" t="s">
        <v>869</v>
      </c>
    </row>
    <row r="173" spans="1:10">
      <c r="A173" s="3" t="s">
        <v>817</v>
      </c>
    </row>
    <row r="174" spans="1:10">
      <c r="A174" s="4" t="s">
        <v>795</v>
      </c>
      <c r="H174" s="4" t="s">
        <v>870</v>
      </c>
    </row>
    <row r="175" spans="1:10">
      <c r="A175" s="4" t="s">
        <v>985</v>
      </c>
      <c r="F175" s="4" t="s">
        <v>870</v>
      </c>
    </row>
    <row r="176" spans="1:10">
      <c r="A176" s="4" t="s">
        <v>1006</v>
      </c>
      <c r="F176" s="7" t="n">
        <v>400000</v>
      </c>
    </row>
    <row r="177" spans="1:10">
      <c r="A177" s="4" t="s">
        <v>987</v>
      </c>
      <c r="F177" s="4" t="s">
        <v>870</v>
      </c>
    </row>
    <row r="178" spans="1:10">
      <c r="A178" s="4" t="s">
        <v>1007</v>
      </c>
      <c r="F178" s="10" t="n">
        <v>99.70999999999999</v>
      </c>
    </row>
    <row r="179" spans="1:10">
      <c r="A179" s="4" t="s">
        <v>829</v>
      </c>
      <c r="H179" s="7" t="n">
        <v>398877</v>
      </c>
    </row>
    <row r="180" spans="1:10">
      <c r="A180" s="4" t="s">
        <v>1009</v>
      </c>
    </row>
    <row r="181" spans="1:10">
      <c r="A181" s="3" t="s">
        <v>817</v>
      </c>
    </row>
    <row r="182" spans="1:10">
      <c r="A182" s="4" t="s">
        <v>1006</v>
      </c>
      <c r="F182" s="7" t="n">
        <v>150000</v>
      </c>
    </row>
    <row r="183" spans="1:10">
      <c r="A183" s="4" t="s">
        <v>958</v>
      </c>
      <c r="F183" s="4" t="s">
        <v>1010</v>
      </c>
    </row>
    <row r="184" spans="1:10">
      <c r="A184" s="4" t="s">
        <v>832</v>
      </c>
    </row>
    <row r="185" spans="1:10">
      <c r="A185" s="3" t="s">
        <v>817</v>
      </c>
    </row>
    <row r="186" spans="1:10">
      <c r="A186" s="4" t="s">
        <v>795</v>
      </c>
      <c r="I186" s="4" t="s">
        <v>834</v>
      </c>
    </row>
    <row r="187" spans="1:10">
      <c r="A187" s="4" t="s">
        <v>985</v>
      </c>
      <c r="F187" s="4" t="s">
        <v>834</v>
      </c>
    </row>
    <row r="188" spans="1:10">
      <c r="A188" s="4" t="s">
        <v>964</v>
      </c>
      <c r="F188" s="7" t="n">
        <v>5400</v>
      </c>
    </row>
    <row r="189" spans="1:10">
      <c r="A189" s="4" t="s">
        <v>987</v>
      </c>
      <c r="F189" s="4" t="s">
        <v>834</v>
      </c>
    </row>
    <row r="190" spans="1:10">
      <c r="A190" s="4" t="s">
        <v>965</v>
      </c>
      <c r="F190" s="7" t="n">
        <v>300000</v>
      </c>
    </row>
    <row r="191" spans="1:10">
      <c r="A191" s="4" t="s">
        <v>829</v>
      </c>
      <c r="I191" s="7" t="n">
        <v>299986</v>
      </c>
    </row>
    <row r="192" spans="1:10">
      <c r="A192" s="4" t="s">
        <v>902</v>
      </c>
    </row>
    <row r="193" spans="1:10">
      <c r="A193" s="3" t="s">
        <v>817</v>
      </c>
    </row>
    <row r="194" spans="1:10">
      <c r="A194" s="4" t="s">
        <v>972</v>
      </c>
      <c r="H194" s="5" t="n">
        <v>2000000</v>
      </c>
    </row>
    <row r="195" spans="1:10">
      <c r="A195" s="4" t="s">
        <v>1011</v>
      </c>
    </row>
    <row r="196" spans="1:10">
      <c r="A196" s="3" t="s">
        <v>817</v>
      </c>
    </row>
    <row r="197" spans="1:10">
      <c r="A197" s="4" t="s">
        <v>972</v>
      </c>
      <c r="H197" s="5" t="n">
        <v>1100000</v>
      </c>
    </row>
    <row r="198" spans="1:10">
      <c r="A198" s="4" t="s">
        <v>1012</v>
      </c>
    </row>
    <row r="199" spans="1:10">
      <c r="A199" s="3" t="s">
        <v>817</v>
      </c>
    </row>
    <row r="200" spans="1:10">
      <c r="A200" s="4" t="s">
        <v>972</v>
      </c>
      <c r="H200" s="7" t="n">
        <v>1100000</v>
      </c>
      <c r="I200" s="5" t="n">
        <v>1100000</v>
      </c>
    </row>
    <row r="201" spans="1:10">
      <c r="A201" s="4" t="s">
        <v>62</v>
      </c>
    </row>
    <row r="202" spans="1:10">
      <c r="A202" s="3" t="s">
        <v>817</v>
      </c>
    </row>
    <row r="203" spans="1:10">
      <c r="A203" s="4" t="s">
        <v>990</v>
      </c>
      <c r="H203" s="4" t="s">
        <v>796</v>
      </c>
    </row>
    <row r="204" spans="1:10">
      <c r="A204" s="4" t="s">
        <v>806</v>
      </c>
      <c r="H204" s="7" t="n">
        <v>99071</v>
      </c>
      <c r="I204" s="5" t="n">
        <v>26929</v>
      </c>
    </row>
    <row r="205" spans="1:10">
      <c r="A205" s="4" t="s">
        <v>795</v>
      </c>
      <c r="H205" s="4" t="s">
        <v>887</v>
      </c>
    </row>
    <row r="206" spans="1:10">
      <c r="A206" s="4" t="s">
        <v>890</v>
      </c>
    </row>
    <row r="207" spans="1:10">
      <c r="A207" s="3" t="s">
        <v>817</v>
      </c>
    </row>
    <row r="208" spans="1:10">
      <c r="A208" s="4" t="s">
        <v>806</v>
      </c>
      <c r="H208" s="7" t="n">
        <v>72135</v>
      </c>
    </row>
    <row r="209" spans="1:10">
      <c r="A209" s="4" t="s">
        <v>795</v>
      </c>
      <c r="H209" s="4" t="s">
        <v>874</v>
      </c>
    </row>
    <row r="210" spans="1:10">
      <c r="A210" s="4" t="s">
        <v>894</v>
      </c>
    </row>
    <row r="211" spans="1:10">
      <c r="A211" s="3" t="s">
        <v>817</v>
      </c>
    </row>
    <row r="212" spans="1:10">
      <c r="A212" s="4" t="s">
        <v>802</v>
      </c>
      <c r="H212" s="7" t="n">
        <v>300000</v>
      </c>
      <c r="I212" s="5" t="n">
        <v>101100</v>
      </c>
    </row>
    <row r="213" spans="1:10">
      <c r="A213" s="4" t="s">
        <v>895</v>
      </c>
    </row>
    <row r="214" spans="1:10">
      <c r="A214" s="3" t="s">
        <v>817</v>
      </c>
    </row>
    <row r="215" spans="1:10">
      <c r="A215" s="4" t="s">
        <v>806</v>
      </c>
      <c r="H215" s="7" t="n">
        <v>72500</v>
      </c>
    </row>
    <row r="216" spans="1:10">
      <c r="A216" s="4" t="s">
        <v>795</v>
      </c>
      <c r="H216" s="4" t="s">
        <v>874</v>
      </c>
    </row>
    <row r="217" spans="1:10">
      <c r="A217" s="4" t="s">
        <v>985</v>
      </c>
      <c r="H217" s="4" t="s">
        <v>874</v>
      </c>
    </row>
    <row r="218" spans="1:10">
      <c r="A218" s="4" t="s">
        <v>987</v>
      </c>
      <c r="H218" s="4" t="s">
        <v>874</v>
      </c>
    </row>
    <row r="219" spans="1:10">
      <c r="A219" s="4" t="s">
        <v>897</v>
      </c>
    </row>
    <row r="220" spans="1:10">
      <c r="A220" s="3" t="s">
        <v>817</v>
      </c>
    </row>
    <row r="221" spans="1:10">
      <c r="A221" s="4" t="s">
        <v>806</v>
      </c>
      <c r="H221" s="7" t="n">
        <v>27000</v>
      </c>
      <c r="I221" s="5" t="n">
        <v>27000</v>
      </c>
    </row>
    <row r="222" spans="1:10">
      <c r="A222" s="4" t="s">
        <v>795</v>
      </c>
      <c r="H222" s="4" t="s">
        <v>813</v>
      </c>
    </row>
    <row r="223" spans="1:10">
      <c r="A223" s="4" t="s">
        <v>816</v>
      </c>
    </row>
    <row r="224" spans="1:10">
      <c r="A224" s="3" t="s">
        <v>817</v>
      </c>
    </row>
    <row r="225" spans="1:10">
      <c r="A225" s="4" t="s">
        <v>802</v>
      </c>
      <c r="H225" s="7" t="n">
        <v>204590</v>
      </c>
      <c r="I225" s="5" t="n">
        <v>90000</v>
      </c>
    </row>
    <row r="226" spans="1:10">
      <c r="A226" s="4" t="s">
        <v>884</v>
      </c>
    </row>
    <row r="227" spans="1:10">
      <c r="A227" s="3" t="s">
        <v>817</v>
      </c>
    </row>
    <row r="228" spans="1:10">
      <c r="A228" s="4" t="s">
        <v>806</v>
      </c>
      <c r="H228" s="7" t="n">
        <v>204590</v>
      </c>
      <c r="I228" s="5" t="n">
        <v>90000</v>
      </c>
    </row>
    <row r="229" spans="1:10">
      <c r="A229" s="4" t="s">
        <v>795</v>
      </c>
      <c r="H229" s="4" t="s">
        <v>885</v>
      </c>
    </row>
    <row r="230" spans="1:10">
      <c r="A230" s="4" t="s">
        <v>1013</v>
      </c>
    </row>
    <row r="231" spans="1:10">
      <c r="A231" s="3" t="s">
        <v>817</v>
      </c>
    </row>
    <row r="232" spans="1:10">
      <c r="A232" s="4" t="s">
        <v>806</v>
      </c>
      <c r="H232" s="7" t="n">
        <v>218490</v>
      </c>
    </row>
    <row r="233" spans="1:10">
      <c r="A233" s="4" t="s">
        <v>1014</v>
      </c>
    </row>
    <row r="234" spans="1:10">
      <c r="A234" s="3" t="s">
        <v>817</v>
      </c>
    </row>
    <row r="235" spans="1:10">
      <c r="A235" s="4" t="s">
        <v>806</v>
      </c>
      <c r="I235" s="5" t="n">
        <v>90000</v>
      </c>
    </row>
    <row r="236" spans="1:10">
      <c r="A236" s="4" t="s">
        <v>1015</v>
      </c>
    </row>
    <row r="237" spans="1:10">
      <c r="A237" s="3" t="s">
        <v>817</v>
      </c>
    </row>
    <row r="238" spans="1:10">
      <c r="A238" s="4" t="s">
        <v>1016</v>
      </c>
      <c r="H238" s="5" t="n">
        <v>67700</v>
      </c>
    </row>
    <row r="239" spans="1:10">
      <c r="A239" s="4" t="s">
        <v>1017</v>
      </c>
    </row>
    <row r="240" spans="1:10">
      <c r="A240" s="3" t="s">
        <v>817</v>
      </c>
    </row>
    <row r="241" spans="1:10">
      <c r="A241" s="4" t="s">
        <v>806</v>
      </c>
      <c r="H241" s="7" t="n">
        <v>906228</v>
      </c>
      <c r="I241" s="7" t="n">
        <v>4179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1018</v>
      </c>
      <c r="B1" s="2" t="s">
        <v>456</v>
      </c>
      <c r="E1" s="2" t="s">
        <v>158</v>
      </c>
      <c r="M1" s="2" t="s">
        <v>1</v>
      </c>
    </row>
    <row r="2" spans="1:16">
      <c r="B2" s="2" t="s">
        <v>2</v>
      </c>
      <c r="C2" s="2" t="s">
        <v>159</v>
      </c>
      <c r="D2" s="2" t="s">
        <v>1019</v>
      </c>
      <c r="E2" s="2" t="s">
        <v>2</v>
      </c>
      <c r="F2" s="2" t="s">
        <v>159</v>
      </c>
      <c r="G2" s="2" t="s">
        <v>160</v>
      </c>
      <c r="H2" s="2" t="s">
        <v>161</v>
      </c>
      <c r="I2" s="2" t="s">
        <v>71</v>
      </c>
      <c r="J2" s="2" t="s">
        <v>162</v>
      </c>
      <c r="K2" s="2" t="s">
        <v>163</v>
      </c>
      <c r="L2" s="2" t="s">
        <v>164</v>
      </c>
      <c r="M2" s="2" t="s">
        <v>2</v>
      </c>
      <c r="N2" s="2" t="s">
        <v>71</v>
      </c>
      <c r="O2" s="2" t="s">
        <v>123</v>
      </c>
      <c r="P2" s="2" t="s">
        <v>1020</v>
      </c>
    </row>
    <row r="3" spans="1:16">
      <c r="A3" s="3" t="s">
        <v>1021</v>
      </c>
    </row>
    <row r="4" spans="1:16">
      <c r="A4" s="4" t="s">
        <v>147</v>
      </c>
      <c r="M4" s="7" t="n">
        <v>199579</v>
      </c>
      <c r="N4" s="7" t="n">
        <v>221542</v>
      </c>
      <c r="O4" s="7" t="n">
        <v>132655</v>
      </c>
    </row>
    <row r="5" spans="1:16">
      <c r="A5" s="4" t="s">
        <v>148</v>
      </c>
      <c r="M5" s="5" t="n">
        <v>-14426</v>
      </c>
      <c r="N5" s="5" t="n">
        <v>-18215</v>
      </c>
      <c r="O5" s="5" t="n">
        <v>-10933</v>
      </c>
    </row>
    <row r="6" spans="1:16">
      <c r="A6" s="4" t="s">
        <v>149</v>
      </c>
      <c r="M6" s="5" t="n">
        <v>-188</v>
      </c>
      <c r="N6" s="5" t="n">
        <v>-221</v>
      </c>
      <c r="O6" s="5" t="n">
        <v>-164</v>
      </c>
    </row>
    <row r="7" spans="1:16">
      <c r="A7" s="4" t="s">
        <v>150</v>
      </c>
      <c r="M7" s="5" t="n">
        <v>184965</v>
      </c>
      <c r="N7" s="5" t="n">
        <v>203106</v>
      </c>
      <c r="O7" s="5" t="n">
        <v>121558</v>
      </c>
    </row>
    <row r="8" spans="1:16">
      <c r="A8" s="4" t="s">
        <v>151</v>
      </c>
      <c r="M8" s="5" t="n">
        <v>-4104</v>
      </c>
      <c r="N8" s="5" t="n">
        <v>-3868</v>
      </c>
      <c r="O8" s="5" t="n">
        <v>-3708</v>
      </c>
    </row>
    <row r="9" spans="1:16">
      <c r="A9" s="4" t="s">
        <v>152</v>
      </c>
      <c r="I9" s="7" t="n">
        <v>81168</v>
      </c>
      <c r="J9" s="7" t="n">
        <v>17639</v>
      </c>
      <c r="K9" s="7" t="n">
        <v>19630</v>
      </c>
      <c r="L9" s="7" t="n">
        <v>80801</v>
      </c>
      <c r="M9" s="7" t="n">
        <v>180861</v>
      </c>
      <c r="N9" s="7" t="n">
        <v>199238</v>
      </c>
      <c r="O9" s="7" t="n">
        <v>117850</v>
      </c>
    </row>
    <row r="10" spans="1:16">
      <c r="A10" s="3" t="s">
        <v>1022</v>
      </c>
    </row>
    <row r="11" spans="1:16">
      <c r="A11" s="4" t="s">
        <v>1023</v>
      </c>
      <c r="M11" s="5" t="n">
        <v>285509000</v>
      </c>
      <c r="N11" s="5" t="n">
        <v>268513000</v>
      </c>
      <c r="O11" s="5" t="n">
        <v>267567000</v>
      </c>
    </row>
    <row r="12" spans="1:16">
      <c r="A12" s="4" t="s">
        <v>1024</v>
      </c>
      <c r="M12" s="5" t="n">
        <v>-262000</v>
      </c>
      <c r="N12" s="5" t="n">
        <v>-334000</v>
      </c>
      <c r="O12" s="5" t="n">
        <v>-543000</v>
      </c>
    </row>
    <row r="13" spans="1:16">
      <c r="A13" s="4" t="s">
        <v>1025</v>
      </c>
      <c r="E13" s="5" t="n">
        <v>293107000</v>
      </c>
      <c r="F13" s="5" t="n">
        <v>288706000</v>
      </c>
      <c r="G13" s="5" t="n">
        <v>281960000</v>
      </c>
      <c r="H13" s="5" t="n">
        <v>277002000</v>
      </c>
      <c r="I13" s="5" t="n">
        <v>270107000</v>
      </c>
      <c r="J13" s="5" t="n">
        <v>267727000</v>
      </c>
      <c r="K13" s="5" t="n">
        <v>267311000</v>
      </c>
      <c r="L13" s="5" t="n">
        <v>267546000</v>
      </c>
      <c r="M13" s="5" t="n">
        <v>285247000</v>
      </c>
      <c r="N13" s="5" t="n">
        <v>268179000</v>
      </c>
      <c r="O13" s="5" t="n">
        <v>267024000</v>
      </c>
    </row>
    <row r="14" spans="1:16">
      <c r="A14" s="4" t="s">
        <v>1026</v>
      </c>
      <c r="E14" s="5" t="n">
        <v>294073000</v>
      </c>
      <c r="F14" s="5" t="n">
        <v>289529000</v>
      </c>
      <c r="G14" s="5" t="n">
        <v>282575000</v>
      </c>
      <c r="H14" s="5" t="n">
        <v>277557000</v>
      </c>
      <c r="I14" s="5" t="n">
        <v>270755000</v>
      </c>
      <c r="J14" s="5" t="n">
        <v>268861000</v>
      </c>
      <c r="K14" s="5" t="n">
        <v>268890000</v>
      </c>
      <c r="L14" s="5" t="n">
        <v>269208000</v>
      </c>
      <c r="M14" s="5" t="n">
        <v>286015000</v>
      </c>
      <c r="N14" s="5" t="n">
        <v>269483000</v>
      </c>
      <c r="O14" s="5" t="n">
        <v>268830000</v>
      </c>
    </row>
    <row r="15" spans="1:16">
      <c r="A15" s="4" t="s">
        <v>153</v>
      </c>
      <c r="E15" s="8" t="n">
        <v>0.33</v>
      </c>
      <c r="F15" s="8" t="n">
        <v>0.09</v>
      </c>
      <c r="G15" s="8" t="n">
        <v>0.12</v>
      </c>
      <c r="H15" s="8" t="n">
        <v>0.08</v>
      </c>
      <c r="I15" s="8" t="n">
        <v>0.3</v>
      </c>
      <c r="J15" s="8" t="n">
        <v>0.07000000000000001</v>
      </c>
      <c r="K15" s="8" t="n">
        <v>0.07000000000000001</v>
      </c>
      <c r="L15" s="8" t="n">
        <v>0.3</v>
      </c>
      <c r="M15" s="8" t="n">
        <v>0.63</v>
      </c>
      <c r="N15" s="8" t="n">
        <v>0.74</v>
      </c>
      <c r="O15" s="8" t="n">
        <v>0.44</v>
      </c>
    </row>
    <row r="16" spans="1:16">
      <c r="A16" s="4" t="s">
        <v>154</v>
      </c>
      <c r="E16" s="8" t="n">
        <v>0.33</v>
      </c>
      <c r="F16" s="8" t="n">
        <v>0.09</v>
      </c>
      <c r="G16" s="8" t="n">
        <v>0.12</v>
      </c>
      <c r="H16" s="8" t="n">
        <v>0.08</v>
      </c>
      <c r="I16" s="8" t="n">
        <v>0.3</v>
      </c>
      <c r="J16" s="8" t="n">
        <v>0.07000000000000001</v>
      </c>
      <c r="K16" s="8" t="n">
        <v>0.07000000000000001</v>
      </c>
      <c r="L16" s="8" t="n">
        <v>0.3</v>
      </c>
      <c r="M16" s="8" t="n">
        <v>0.63</v>
      </c>
      <c r="N16" s="8" t="n">
        <v>0.74</v>
      </c>
      <c r="O16" s="8" t="n">
        <v>0.44</v>
      </c>
    </row>
    <row r="17" spans="1:16">
      <c r="A17" s="4" t="s">
        <v>1027</v>
      </c>
      <c r="B17" s="5" t="n">
        <v>350000000</v>
      </c>
      <c r="E17" s="5" t="n">
        <v>350000000</v>
      </c>
      <c r="I17" s="5" t="n">
        <v>350000000</v>
      </c>
      <c r="M17" s="5" t="n">
        <v>350000000</v>
      </c>
      <c r="N17" s="5" t="n">
        <v>350000000</v>
      </c>
    </row>
    <row r="18" spans="1:16">
      <c r="A18" s="4" t="s">
        <v>1028</v>
      </c>
      <c r="D18" s="5" t="n">
        <v>7500000</v>
      </c>
    </row>
    <row r="19" spans="1:16">
      <c r="A19" s="4" t="s">
        <v>1029</v>
      </c>
      <c r="D19" s="7" t="n">
        <v>349900</v>
      </c>
      <c r="M19" s="7" t="n">
        <v>725315</v>
      </c>
      <c r="N19" s="7" t="n">
        <v>299825</v>
      </c>
    </row>
    <row r="20" spans="1:16">
      <c r="A20" s="4" t="s">
        <v>1030</v>
      </c>
      <c r="D20" s="8" t="n">
        <v>46.65</v>
      </c>
    </row>
    <row r="21" spans="1:16">
      <c r="A21" s="4" t="s">
        <v>233</v>
      </c>
      <c r="D21" s="7" t="n">
        <v>349900</v>
      </c>
      <c r="M21" s="5" t="n">
        <v>725315</v>
      </c>
      <c r="N21" s="5" t="n">
        <v>299825</v>
      </c>
    </row>
    <row r="22" spans="1:16">
      <c r="A22" s="4" t="s">
        <v>1031</v>
      </c>
      <c r="D22" s="7" t="n">
        <v>349800</v>
      </c>
      <c r="M22" s="7" t="n">
        <v>725315</v>
      </c>
      <c r="N22" s="7" t="n">
        <v>299825</v>
      </c>
    </row>
    <row r="23" spans="1:16">
      <c r="A23" s="4" t="s">
        <v>1032</v>
      </c>
    </row>
    <row r="24" spans="1:16">
      <c r="A24" s="3" t="s">
        <v>1021</v>
      </c>
    </row>
    <row r="25" spans="1:16">
      <c r="A25" s="4" t="s">
        <v>1021</v>
      </c>
      <c r="M25" s="5" t="n">
        <v>22773000</v>
      </c>
      <c r="N25" s="5" t="n">
        <v>24548000</v>
      </c>
      <c r="O25" s="5" t="n">
        <v>24821000</v>
      </c>
    </row>
    <row r="26" spans="1:16">
      <c r="A26" s="4" t="s">
        <v>1033</v>
      </c>
    </row>
    <row r="27" spans="1:16">
      <c r="A27" s="3" t="s">
        <v>1021</v>
      </c>
    </row>
    <row r="28" spans="1:16">
      <c r="A28" s="4" t="s">
        <v>1021</v>
      </c>
      <c r="M28" s="5" t="n">
        <v>3011000</v>
      </c>
      <c r="N28" s="5" t="n">
        <v>3011000</v>
      </c>
      <c r="O28" s="5" t="n">
        <v>3021000</v>
      </c>
    </row>
    <row r="29" spans="1:16">
      <c r="A29" s="4" t="s">
        <v>1034</v>
      </c>
    </row>
    <row r="30" spans="1:16">
      <c r="A30" s="3" t="s">
        <v>1021</v>
      </c>
    </row>
    <row r="31" spans="1:16">
      <c r="A31" s="4" t="s">
        <v>1021</v>
      </c>
      <c r="M31" s="5" t="n">
        <v>768000</v>
      </c>
      <c r="N31" s="5" t="n">
        <v>1304000</v>
      </c>
      <c r="O31" s="5" t="n">
        <v>1806000</v>
      </c>
    </row>
    <row r="32" spans="1:16">
      <c r="A32" s="3" t="s">
        <v>1022</v>
      </c>
    </row>
    <row r="33" spans="1:16">
      <c r="A33" s="4" t="s">
        <v>1035</v>
      </c>
      <c r="M33" s="5" t="n">
        <v>768000</v>
      </c>
      <c r="N33" s="5" t="n">
        <v>1304000</v>
      </c>
      <c r="O33" s="5" t="n">
        <v>1806000</v>
      </c>
    </row>
    <row r="34" spans="1:16">
      <c r="A34" s="4" t="s">
        <v>1036</v>
      </c>
    </row>
    <row r="35" spans="1:16">
      <c r="A35" s="3" t="s">
        <v>1022</v>
      </c>
    </row>
    <row r="36" spans="1:16">
      <c r="A36" s="4" t="s">
        <v>1027</v>
      </c>
      <c r="P36" s="5" t="n">
        <v>20000000</v>
      </c>
    </row>
    <row r="37" spans="1:16">
      <c r="A37" s="4" t="s">
        <v>1028</v>
      </c>
      <c r="M37" s="5" t="n">
        <v>7000000</v>
      </c>
    </row>
    <row r="38" spans="1:16">
      <c r="A38" s="4" t="s">
        <v>1029</v>
      </c>
      <c r="M38" s="7" t="n">
        <v>316500</v>
      </c>
    </row>
    <row r="39" spans="1:16">
      <c r="A39" s="4" t="s">
        <v>1030</v>
      </c>
      <c r="M39" s="8" t="n">
        <v>45.29</v>
      </c>
    </row>
    <row r="40" spans="1:16">
      <c r="A40" s="4" t="s">
        <v>233</v>
      </c>
      <c r="M40" s="7" t="n">
        <v>316500</v>
      </c>
    </row>
    <row r="41" spans="1:16">
      <c r="A41" s="4" t="s">
        <v>1037</v>
      </c>
      <c r="M41" s="5" t="n">
        <v>4000</v>
      </c>
    </row>
    <row r="42" spans="1:16">
      <c r="A42" s="4" t="s">
        <v>1031</v>
      </c>
      <c r="M42" s="7" t="n">
        <v>312300</v>
      </c>
    </row>
    <row r="43" spans="1:16">
      <c r="A43" s="4" t="s">
        <v>1038</v>
      </c>
      <c r="B43" s="5" t="n">
        <v>11700000</v>
      </c>
      <c r="E43" s="5" t="n">
        <v>11700000</v>
      </c>
      <c r="M43" s="5" t="n">
        <v>11700000</v>
      </c>
    </row>
    <row r="44" spans="1:16">
      <c r="A44" s="4" t="s">
        <v>1039</v>
      </c>
    </row>
    <row r="45" spans="1:16">
      <c r="A45" s="3" t="s">
        <v>1022</v>
      </c>
    </row>
    <row r="46" spans="1:16">
      <c r="A46" s="4" t="s">
        <v>1027</v>
      </c>
      <c r="C46" s="5" t="n">
        <v>1300000</v>
      </c>
      <c r="F46" s="5" t="n">
        <v>1300000</v>
      </c>
    </row>
    <row r="47" spans="1:16">
      <c r="A47" s="4" t="s">
        <v>1028</v>
      </c>
      <c r="B47" s="5" t="n">
        <v>1300000</v>
      </c>
    </row>
    <row r="48" spans="1:16">
      <c r="A48" s="4" t="s">
        <v>1029</v>
      </c>
      <c r="B48" s="7" t="n">
        <v>63500</v>
      </c>
      <c r="N48" s="7" t="n">
        <v>63200</v>
      </c>
    </row>
    <row r="49" spans="1:16">
      <c r="A49" s="4" t="s">
        <v>1030</v>
      </c>
      <c r="B49" s="8" t="n">
        <v>47.41</v>
      </c>
      <c r="C49" s="8" t="n">
        <v>47.68</v>
      </c>
    </row>
    <row r="50" spans="1:16">
      <c r="A50" s="4" t="s">
        <v>1040</v>
      </c>
      <c r="N50" s="8" t="n">
        <v>47.41</v>
      </c>
    </row>
    <row r="51" spans="1:16">
      <c r="A51" s="4" t="s">
        <v>233</v>
      </c>
      <c r="B51" s="7" t="n">
        <v>63500</v>
      </c>
      <c r="N51" s="7" t="n">
        <v>63200</v>
      </c>
    </row>
    <row r="52" spans="1:16">
      <c r="A52" s="4" t="s">
        <v>1037</v>
      </c>
      <c r="B52" s="5" t="n">
        <v>600</v>
      </c>
    </row>
    <row r="53" spans="1:16">
      <c r="A53" s="4" t="s">
        <v>1031</v>
      </c>
      <c r="B53" s="7" t="n">
        <v>63200</v>
      </c>
    </row>
  </sheetData>
  <mergeCells count="4">
    <mergeCell ref="A1:A2"/>
    <mergeCell ref="B1:D1"/>
    <mergeCell ref="E1:L1"/>
    <mergeCell ref="M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1</v>
      </c>
      <c r="B1" s="2" t="s">
        <v>456</v>
      </c>
      <c r="C1" s="2" t="s">
        <v>1</v>
      </c>
    </row>
    <row r="2" spans="1:5">
      <c r="B2" s="2" t="s">
        <v>1019</v>
      </c>
      <c r="C2" s="2" t="s">
        <v>2</v>
      </c>
      <c r="D2" s="2" t="s">
        <v>71</v>
      </c>
      <c r="E2" s="2" t="s">
        <v>123</v>
      </c>
    </row>
    <row r="3" spans="1:5">
      <c r="A3" s="4" t="s">
        <v>1042</v>
      </c>
      <c r="B3" s="5" t="n">
        <v>7500</v>
      </c>
    </row>
    <row r="4" spans="1:5">
      <c r="A4" s="4" t="s">
        <v>35</v>
      </c>
    </row>
    <row r="5" spans="1:5">
      <c r="A5" s="4" t="s">
        <v>1043</v>
      </c>
      <c r="C5" s="5" t="n">
        <v>275546</v>
      </c>
      <c r="D5" s="5" t="n">
        <v>267822</v>
      </c>
      <c r="E5" s="5" t="n">
        <v>267259</v>
      </c>
    </row>
    <row r="6" spans="1:5">
      <c r="A6" s="4" t="s">
        <v>186</v>
      </c>
      <c r="C6" s="5" t="n">
        <v>50</v>
      </c>
      <c r="D6" s="5" t="n">
        <v>47</v>
      </c>
      <c r="E6" s="5" t="n">
        <v>70</v>
      </c>
    </row>
    <row r="7" spans="1:5">
      <c r="A7" s="4" t="s">
        <v>1044</v>
      </c>
      <c r="D7" s="5" t="n">
        <v>772</v>
      </c>
    </row>
    <row r="8" spans="1:5">
      <c r="A8" s="4" t="s">
        <v>1042</v>
      </c>
      <c r="C8" s="5" t="n">
        <v>7500</v>
      </c>
      <c r="D8" s="5" t="n">
        <v>7150</v>
      </c>
      <c r="E8" s="5" t="n">
        <v>87</v>
      </c>
    </row>
    <row r="9" spans="1:5">
      <c r="A9" s="4" t="s">
        <v>1045</v>
      </c>
      <c r="C9" s="5" t="n">
        <v>6988</v>
      </c>
    </row>
    <row r="10" spans="1:5">
      <c r="A10" s="4" t="s">
        <v>1046</v>
      </c>
      <c r="C10" s="5" t="n">
        <v>1339</v>
      </c>
    </row>
    <row r="11" spans="1:5">
      <c r="A11" s="4" t="s">
        <v>194</v>
      </c>
      <c r="D11" s="5" t="n">
        <v>-593</v>
      </c>
    </row>
    <row r="12" spans="1:5">
      <c r="A12" s="4" t="s">
        <v>1047</v>
      </c>
      <c r="E12" s="5" t="n">
        <v>17</v>
      </c>
    </row>
    <row r="13" spans="1:5">
      <c r="A13" s="4" t="s">
        <v>1048</v>
      </c>
      <c r="C13" s="5" t="n">
        <v>294588</v>
      </c>
      <c r="D13" s="5" t="n">
        <v>275546</v>
      </c>
      <c r="E13" s="5" t="n">
        <v>267822</v>
      </c>
    </row>
    <row r="14" spans="1:5">
      <c r="A14" s="4" t="s">
        <v>107</v>
      </c>
    </row>
    <row r="15" spans="1:5">
      <c r="A15" s="4" t="s">
        <v>1043</v>
      </c>
      <c r="C15" s="5" t="n">
        <v>2781</v>
      </c>
      <c r="D15" s="5" t="n">
        <v>2781</v>
      </c>
      <c r="E15" s="5" t="n">
        <v>2797</v>
      </c>
    </row>
    <row r="16" spans="1:5">
      <c r="A16" s="4" t="s">
        <v>1047</v>
      </c>
      <c r="E16" s="5" t="n">
        <v>-16</v>
      </c>
    </row>
    <row r="17" spans="1:5">
      <c r="A17" s="4" t="s">
        <v>1048</v>
      </c>
      <c r="C17" s="5" t="n">
        <v>2781</v>
      </c>
      <c r="D17" s="5" t="n">
        <v>2781</v>
      </c>
      <c r="E17" s="5" t="n">
        <v>2781</v>
      </c>
    </row>
    <row r="18" spans="1:5">
      <c r="A18" s="4" t="s">
        <v>109</v>
      </c>
    </row>
    <row r="19" spans="1:5">
      <c r="A19" s="4" t="s">
        <v>1043</v>
      </c>
      <c r="C19" s="5" t="n">
        <v>15802</v>
      </c>
      <c r="D19" s="5" t="n">
        <v>15852</v>
      </c>
      <c r="E19" s="5" t="n">
        <v>16196</v>
      </c>
    </row>
    <row r="20" spans="1:5">
      <c r="A20" s="4" t="s">
        <v>1049</v>
      </c>
      <c r="C20" s="5" t="n">
        <v>-1111</v>
      </c>
      <c r="D20" s="5" t="n">
        <v>-50</v>
      </c>
      <c r="E20" s="5" t="n">
        <v>-344</v>
      </c>
    </row>
    <row r="21" spans="1:5">
      <c r="A21" s="4" t="s">
        <v>1048</v>
      </c>
      <c r="C21" s="5" t="n">
        <v>14691</v>
      </c>
      <c r="D21" s="5" t="n">
        <v>15802</v>
      </c>
      <c r="E21" s="5" t="n">
        <v>15852</v>
      </c>
    </row>
    <row r="22" spans="1:5">
      <c r="A22" s="4" t="s">
        <v>1050</v>
      </c>
    </row>
    <row r="23" spans="1:5">
      <c r="A23" s="4" t="s">
        <v>1049</v>
      </c>
      <c r="D23" s="5" t="n">
        <v>-100</v>
      </c>
    </row>
    <row r="24" spans="1:5">
      <c r="A24" s="4" t="s">
        <v>1051</v>
      </c>
    </row>
    <row r="25" spans="1:5">
      <c r="A25" s="4" t="s">
        <v>1052</v>
      </c>
      <c r="C25" s="5" t="n">
        <v>1969</v>
      </c>
      <c r="D25" s="5" t="n">
        <v>11</v>
      </c>
      <c r="E25" s="5" t="n">
        <v>8</v>
      </c>
    </row>
    <row r="26" spans="1:5">
      <c r="A26" s="4" t="s">
        <v>1053</v>
      </c>
    </row>
    <row r="27" spans="1:5">
      <c r="A27" s="4" t="s">
        <v>1052</v>
      </c>
      <c r="C27" s="5" t="n">
        <v>1196</v>
      </c>
      <c r="D27" s="5" t="n">
        <v>337</v>
      </c>
      <c r="E27" s="5" t="n">
        <v>381</v>
      </c>
    </row>
    <row r="28" spans="1:5">
      <c r="A28" s="4" t="s">
        <v>1054</v>
      </c>
    </row>
    <row r="29" spans="1:5">
      <c r="A29" s="4" t="s">
        <v>1049</v>
      </c>
      <c r="C29" s="5" t="n">
        <v>-1100</v>
      </c>
    </row>
    <row r="30" spans="1:5">
      <c r="A30" s="4" t="s">
        <v>35</v>
      </c>
    </row>
    <row r="31" spans="1:5">
      <c r="A31" s="4" t="s">
        <v>1042</v>
      </c>
      <c r="C31" s="5" t="n">
        <v>75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055</v>
      </c>
      <c r="B1" s="2" t="s">
        <v>456</v>
      </c>
      <c r="E1" s="2" t="s">
        <v>1</v>
      </c>
    </row>
    <row r="2" spans="1:10">
      <c r="B2" s="2" t="s">
        <v>2</v>
      </c>
      <c r="C2" s="2" t="s">
        <v>159</v>
      </c>
      <c r="D2" s="2" t="s">
        <v>1019</v>
      </c>
      <c r="E2" s="2" t="s">
        <v>2</v>
      </c>
      <c r="F2" s="2" t="s">
        <v>71</v>
      </c>
      <c r="G2" s="2" t="s">
        <v>123</v>
      </c>
      <c r="H2" s="2" t="s">
        <v>1056</v>
      </c>
      <c r="I2" s="2" t="s">
        <v>1020</v>
      </c>
      <c r="J2" s="2" t="s">
        <v>1057</v>
      </c>
    </row>
    <row r="3" spans="1:10">
      <c r="A3" s="3" t="s">
        <v>1058</v>
      </c>
    </row>
    <row r="4" spans="1:10">
      <c r="A4" s="4" t="s">
        <v>112</v>
      </c>
      <c r="B4" s="7" t="n">
        <v>0</v>
      </c>
      <c r="E4" s="7" t="n">
        <v>0</v>
      </c>
      <c r="F4" s="7" t="n">
        <v>0</v>
      </c>
    </row>
    <row r="5" spans="1:10">
      <c r="A5" s="4" t="s">
        <v>115</v>
      </c>
      <c r="B5" s="5" t="n">
        <v>350000000</v>
      </c>
      <c r="E5" s="5" t="n">
        <v>350000000</v>
      </c>
      <c r="F5" s="5" t="n">
        <v>350000000</v>
      </c>
    </row>
    <row r="6" spans="1:10">
      <c r="A6" s="4" t="s">
        <v>1030</v>
      </c>
      <c r="D6" s="8" t="n">
        <v>46.65</v>
      </c>
    </row>
    <row r="7" spans="1:10">
      <c r="A7" s="4" t="s">
        <v>233</v>
      </c>
      <c r="D7" s="7" t="n">
        <v>349900000</v>
      </c>
      <c r="E7" s="7" t="n">
        <v>725315000</v>
      </c>
      <c r="F7" s="7" t="n">
        <v>299825000</v>
      </c>
    </row>
    <row r="8" spans="1:10">
      <c r="A8" s="4" t="s">
        <v>113</v>
      </c>
      <c r="B8" s="5" t="n">
        <v>50000000</v>
      </c>
      <c r="E8" s="5" t="n">
        <v>50000000</v>
      </c>
      <c r="F8" s="5" t="n">
        <v>50000000</v>
      </c>
    </row>
    <row r="9" spans="1:10">
      <c r="A9" s="4" t="s">
        <v>1042</v>
      </c>
      <c r="D9" s="5" t="n">
        <v>7500000</v>
      </c>
    </row>
    <row r="10" spans="1:10">
      <c r="A10" s="4" t="s">
        <v>1059</v>
      </c>
      <c r="E10" s="8" t="n">
        <v>1.37</v>
      </c>
      <c r="F10" s="8" t="n">
        <v>1.29</v>
      </c>
      <c r="G10" s="8" t="n">
        <v>1.24</v>
      </c>
    </row>
    <row r="11" spans="1:10">
      <c r="A11" s="4" t="s">
        <v>1060</v>
      </c>
      <c r="H11" s="5" t="n">
        <v>10000000</v>
      </c>
    </row>
    <row r="12" spans="1:10">
      <c r="A12" s="4" t="s">
        <v>1061</v>
      </c>
      <c r="E12" s="5" t="n">
        <v>11000000</v>
      </c>
    </row>
    <row r="13" spans="1:10">
      <c r="A13" s="4" t="s">
        <v>1062</v>
      </c>
    </row>
    <row r="14" spans="1:10">
      <c r="A14" s="3" t="s">
        <v>1058</v>
      </c>
    </row>
    <row r="15" spans="1:10">
      <c r="A15" s="4" t="s">
        <v>115</v>
      </c>
      <c r="B15" s="5" t="n">
        <v>20000000</v>
      </c>
      <c r="E15" s="5" t="n">
        <v>20000000</v>
      </c>
    </row>
    <row r="16" spans="1:10">
      <c r="A16" s="4" t="s">
        <v>1063</v>
      </c>
      <c r="B16" s="5" t="n">
        <v>11700000</v>
      </c>
      <c r="E16" s="5" t="n">
        <v>11700000</v>
      </c>
    </row>
    <row r="17" spans="1:10">
      <c r="A17" s="4" t="s">
        <v>107</v>
      </c>
    </row>
    <row r="18" spans="1:10">
      <c r="A18" s="3" t="s">
        <v>1058</v>
      </c>
    </row>
    <row r="19" spans="1:10">
      <c r="A19" s="4" t="s">
        <v>112</v>
      </c>
      <c r="B19" s="7" t="n">
        <v>0</v>
      </c>
      <c r="E19" s="7" t="n">
        <v>0</v>
      </c>
    </row>
    <row r="20" spans="1:10">
      <c r="A20" s="4" t="s">
        <v>1064</v>
      </c>
      <c r="B20" s="8" t="n">
        <v>16.61</v>
      </c>
      <c r="E20" s="8" t="n">
        <v>16.61</v>
      </c>
    </row>
    <row r="21" spans="1:10">
      <c r="A21" s="4" t="s">
        <v>1065</v>
      </c>
      <c r="J21" s="5" t="n">
        <v>1</v>
      </c>
    </row>
    <row r="22" spans="1:10">
      <c r="A22" s="4" t="s">
        <v>1066</v>
      </c>
      <c r="E22" s="11" t="n">
        <v>1.083</v>
      </c>
    </row>
    <row r="23" spans="1:10">
      <c r="A23" s="4" t="s">
        <v>1067</v>
      </c>
      <c r="E23" s="8" t="n">
        <v>1.48</v>
      </c>
      <c r="F23" s="8" t="n">
        <v>1.4</v>
      </c>
      <c r="G23" s="8" t="n">
        <v>1.33</v>
      </c>
    </row>
    <row r="24" spans="1:10">
      <c r="A24" s="4" t="s">
        <v>1068</v>
      </c>
      <c r="B24" s="5" t="n">
        <v>2780994</v>
      </c>
      <c r="E24" s="5" t="n">
        <v>2780994</v>
      </c>
      <c r="F24" s="5" t="n">
        <v>2780994</v>
      </c>
    </row>
    <row r="25" spans="1:10">
      <c r="A25" s="4" t="s">
        <v>35</v>
      </c>
    </row>
    <row r="26" spans="1:10">
      <c r="A26" s="3" t="s">
        <v>1058</v>
      </c>
    </row>
    <row r="27" spans="1:10">
      <c r="A27" s="4" t="s">
        <v>1045</v>
      </c>
      <c r="E27" s="5" t="n">
        <v>6988000</v>
      </c>
    </row>
    <row r="28" spans="1:10">
      <c r="A28" s="4" t="s">
        <v>1042</v>
      </c>
      <c r="E28" s="5" t="n">
        <v>7500000</v>
      </c>
      <c r="F28" s="5" t="n">
        <v>7150000</v>
      </c>
      <c r="G28" s="5" t="n">
        <v>87000</v>
      </c>
    </row>
    <row r="29" spans="1:10">
      <c r="A29" s="4" t="s">
        <v>1069</v>
      </c>
      <c r="B29" s="8" t="n">
        <v>46.65</v>
      </c>
      <c r="E29" s="8" t="n">
        <v>46.65</v>
      </c>
    </row>
    <row r="30" spans="1:10">
      <c r="A30" s="4" t="s">
        <v>1070</v>
      </c>
      <c r="E30" s="7" t="n">
        <v>349800000</v>
      </c>
    </row>
    <row r="31" spans="1:10">
      <c r="A31" s="4" t="s">
        <v>109</v>
      </c>
    </row>
    <row r="32" spans="1:10">
      <c r="A32" s="3" t="s">
        <v>1058</v>
      </c>
    </row>
    <row r="33" spans="1:10">
      <c r="A33" s="4" t="s">
        <v>113</v>
      </c>
      <c r="B33" s="5" t="n">
        <v>20000000</v>
      </c>
      <c r="E33" s="5" t="n">
        <v>20000000</v>
      </c>
    </row>
    <row r="34" spans="1:10">
      <c r="A34" s="4" t="s">
        <v>1069</v>
      </c>
      <c r="B34" s="9" t="n">
        <v>0.0001</v>
      </c>
      <c r="E34" s="9" t="n">
        <v>0.0001</v>
      </c>
    </row>
    <row r="35" spans="1:10">
      <c r="A35" s="4" t="s">
        <v>1071</v>
      </c>
      <c r="B35" s="7" t="n">
        <v>1469</v>
      </c>
      <c r="E35" s="7" t="n">
        <v>1469</v>
      </c>
      <c r="F35" s="7" t="n">
        <v>1580</v>
      </c>
    </row>
    <row r="36" spans="1:10">
      <c r="A36" s="4" t="s">
        <v>1068</v>
      </c>
      <c r="B36" s="5" t="n">
        <v>14691274</v>
      </c>
      <c r="E36" s="5" t="n">
        <v>14691274</v>
      </c>
      <c r="F36" s="5" t="n">
        <v>15802393</v>
      </c>
    </row>
    <row r="37" spans="1:10">
      <c r="A37" s="4" t="s">
        <v>1072</v>
      </c>
    </row>
    <row r="38" spans="1:10">
      <c r="A38" s="3" t="s">
        <v>1058</v>
      </c>
    </row>
    <row r="39" spans="1:10">
      <c r="A39" s="4" t="s">
        <v>1073</v>
      </c>
      <c r="E39" s="5" t="n">
        <v>100000</v>
      </c>
    </row>
    <row r="40" spans="1:10">
      <c r="A40" s="4" t="s">
        <v>35</v>
      </c>
    </row>
    <row r="41" spans="1:10">
      <c r="A41" s="3" t="s">
        <v>1058</v>
      </c>
    </row>
    <row r="42" spans="1:10">
      <c r="A42" s="4" t="s">
        <v>1042</v>
      </c>
      <c r="E42" s="5" t="n">
        <v>7500000</v>
      </c>
    </row>
    <row r="43" spans="1:10">
      <c r="A43" s="4" t="s">
        <v>1036</v>
      </c>
    </row>
    <row r="44" spans="1:10">
      <c r="A44" s="3" t="s">
        <v>1058</v>
      </c>
    </row>
    <row r="45" spans="1:10">
      <c r="A45" s="4" t="s">
        <v>115</v>
      </c>
      <c r="I45" s="5" t="n">
        <v>20000000</v>
      </c>
    </row>
    <row r="46" spans="1:10">
      <c r="A46" s="4" t="s">
        <v>1045</v>
      </c>
      <c r="E46" s="5" t="n">
        <v>7000000</v>
      </c>
    </row>
    <row r="47" spans="1:10">
      <c r="A47" s="4" t="s">
        <v>1030</v>
      </c>
      <c r="E47" s="8" t="n">
        <v>45.29</v>
      </c>
    </row>
    <row r="48" spans="1:10">
      <c r="A48" s="4" t="s">
        <v>1074</v>
      </c>
      <c r="E48" s="7" t="n">
        <v>312300000</v>
      </c>
    </row>
    <row r="49" spans="1:10">
      <c r="A49" s="4" t="s">
        <v>233</v>
      </c>
      <c r="E49" s="7" t="n">
        <v>316500000</v>
      </c>
    </row>
    <row r="50" spans="1:10">
      <c r="A50" s="4" t="s">
        <v>1063</v>
      </c>
      <c r="B50" s="5" t="n">
        <v>11700000</v>
      </c>
      <c r="E50" s="5" t="n">
        <v>11700000</v>
      </c>
    </row>
    <row r="51" spans="1:10">
      <c r="A51" s="4" t="s">
        <v>1042</v>
      </c>
      <c r="E51" s="5" t="n">
        <v>7000000</v>
      </c>
    </row>
    <row r="52" spans="1:10">
      <c r="A52" s="4" t="s">
        <v>1039</v>
      </c>
    </row>
    <row r="53" spans="1:10">
      <c r="A53" s="3" t="s">
        <v>1058</v>
      </c>
    </row>
    <row r="54" spans="1:10">
      <c r="A54" s="4" t="s">
        <v>115</v>
      </c>
      <c r="C54" s="5" t="n">
        <v>1300000</v>
      </c>
    </row>
    <row r="55" spans="1:10">
      <c r="A55" s="4" t="s">
        <v>1045</v>
      </c>
      <c r="F55" s="5" t="n">
        <v>1300000</v>
      </c>
    </row>
    <row r="56" spans="1:10">
      <c r="A56" s="4" t="s">
        <v>1030</v>
      </c>
      <c r="B56" s="8" t="n">
        <v>47.41</v>
      </c>
      <c r="C56" s="8" t="n">
        <v>47.68</v>
      </c>
    </row>
    <row r="57" spans="1:10">
      <c r="A57" s="4" t="s">
        <v>233</v>
      </c>
      <c r="B57" s="7" t="n">
        <v>63500000</v>
      </c>
      <c r="F57" s="7" t="n">
        <v>63200000</v>
      </c>
    </row>
    <row r="58" spans="1:10">
      <c r="A58" s="4" t="s">
        <v>1042</v>
      </c>
      <c r="B58" s="5" t="n">
        <v>1300000</v>
      </c>
    </row>
    <row r="59" spans="1:10">
      <c r="A59" s="4" t="s">
        <v>1040</v>
      </c>
      <c r="F59" s="8" t="n">
        <v>47.41</v>
      </c>
    </row>
  </sheetData>
  <mergeCells count="3">
    <mergeCell ref="A1:A2"/>
    <mergeCell ref="B1:D1"/>
    <mergeCell ref="E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1075</v>
      </c>
      <c r="B1" s="2" t="s">
        <v>1</v>
      </c>
    </row>
    <row r="2" spans="1:2">
      <c r="B2" s="2" t="s">
        <v>1076</v>
      </c>
    </row>
    <row r="3" spans="1:2">
      <c r="A3" s="4" t="s">
        <v>1077</v>
      </c>
    </row>
    <row r="4" spans="1:2">
      <c r="A4" s="3" t="s">
        <v>1078</v>
      </c>
    </row>
    <row r="5" spans="1:2">
      <c r="A5" s="4" t="s">
        <v>1079</v>
      </c>
      <c r="B5" s="7" t="n">
        <v>0</v>
      </c>
    </row>
    <row r="6" spans="1:2">
      <c r="A6" s="4" t="s">
        <v>1080</v>
      </c>
    </row>
    <row r="7" spans="1:2">
      <c r="A7" s="3" t="s">
        <v>1078</v>
      </c>
    </row>
    <row r="8" spans="1:2">
      <c r="A8" s="4" t="s">
        <v>1079</v>
      </c>
      <c r="B8" s="6" t="n">
        <v>9.800000000000001</v>
      </c>
    </row>
    <row r="9" spans="1:2">
      <c r="A9" s="3" t="s">
        <v>1081</v>
      </c>
    </row>
    <row r="10" spans="1:2">
      <c r="A10" s="4" t="s">
        <v>1082</v>
      </c>
      <c r="B10" s="5" t="n">
        <v>611</v>
      </c>
    </row>
    <row r="11" spans="1:2">
      <c r="A11" s="4" t="s">
        <v>1083</v>
      </c>
      <c r="B11" s="5" t="n">
        <v>674000</v>
      </c>
    </row>
    <row r="12" spans="1:2">
      <c r="A12" s="4" t="s">
        <v>1084</v>
      </c>
      <c r="B12" s="5" t="n">
        <v>-427000</v>
      </c>
    </row>
    <row r="13" spans="1:2">
      <c r="A13" s="4" t="s">
        <v>1085</v>
      </c>
      <c r="B13" s="5" t="n">
        <v>858000</v>
      </c>
    </row>
    <row r="14" spans="1:2">
      <c r="A14" s="3" t="s">
        <v>1086</v>
      </c>
    </row>
    <row r="15" spans="1:2">
      <c r="A15" s="4" t="s">
        <v>1087</v>
      </c>
      <c r="B15" s="7" t="n">
        <v>37</v>
      </c>
    </row>
    <row r="16" spans="1:2">
      <c r="A16" s="4" t="s">
        <v>1088</v>
      </c>
      <c r="B16" s="10" t="n">
        <v>39.74</v>
      </c>
    </row>
    <row r="17" spans="1:2">
      <c r="A17" s="4" t="s">
        <v>1089</v>
      </c>
      <c r="B17" s="10" t="n">
        <v>39.33</v>
      </c>
    </row>
    <row r="18" spans="1:2">
      <c r="A18" s="4" t="s">
        <v>1090</v>
      </c>
      <c r="B18" s="10" t="n">
        <v>37.69</v>
      </c>
    </row>
    <row r="19" spans="1:2">
      <c r="A19" s="4" t="s">
        <v>1091</v>
      </c>
      <c r="B19" s="8" t="n">
        <v>37.77</v>
      </c>
    </row>
    <row r="20" spans="1:2">
      <c r="A20" s="4" t="s">
        <v>1072</v>
      </c>
    </row>
    <row r="21" spans="1:2">
      <c r="A21" s="3" t="s">
        <v>1078</v>
      </c>
    </row>
    <row r="22" spans="1:2">
      <c r="A22" s="4" t="s">
        <v>1079</v>
      </c>
      <c r="B22" s="6" t="n">
        <v>3.9</v>
      </c>
    </row>
    <row r="23" spans="1:2">
      <c r="A23" s="3" t="s">
        <v>1092</v>
      </c>
    </row>
    <row r="24" spans="1:2">
      <c r="A24" s="4" t="s">
        <v>1082</v>
      </c>
      <c r="B24" s="5" t="n">
        <v>307000</v>
      </c>
    </row>
    <row r="25" spans="1:2">
      <c r="A25" s="4" t="s">
        <v>1083</v>
      </c>
      <c r="B25" s="5" t="n">
        <v>124000</v>
      </c>
    </row>
    <row r="26" spans="1:2">
      <c r="A26" s="4" t="s">
        <v>1084</v>
      </c>
      <c r="B26" s="5" t="n">
        <v>-176000</v>
      </c>
    </row>
    <row r="27" spans="1:2">
      <c r="A27" s="4" t="s">
        <v>1093</v>
      </c>
      <c r="B27" s="5" t="n">
        <v>-7000</v>
      </c>
    </row>
    <row r="28" spans="1:2">
      <c r="A28" s="4" t="s">
        <v>1085</v>
      </c>
      <c r="B28" s="5" t="n">
        <v>248000</v>
      </c>
    </row>
    <row r="29" spans="1:2">
      <c r="A29" s="3" t="s">
        <v>1094</v>
      </c>
    </row>
    <row r="30" spans="1:2">
      <c r="A30" s="4" t="s">
        <v>1087</v>
      </c>
      <c r="B30" s="8" t="n">
        <v>36.58</v>
      </c>
    </row>
    <row r="31" spans="1:2">
      <c r="A31" s="4" t="s">
        <v>1088</v>
      </c>
      <c r="B31" s="10" t="n">
        <v>38.35</v>
      </c>
    </row>
    <row r="32" spans="1:2">
      <c r="A32" s="4" t="s">
        <v>1089</v>
      </c>
      <c r="B32" s="10" t="n">
        <v>36.61</v>
      </c>
    </row>
    <row r="33" spans="1:2">
      <c r="A33" s="4" t="s">
        <v>1090</v>
      </c>
      <c r="B33" s="10" t="n">
        <v>37.73</v>
      </c>
    </row>
    <row r="34" spans="1:2">
      <c r="A34" s="4" t="s">
        <v>1091</v>
      </c>
      <c r="B34" s="8" t="n">
        <v>37.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1095</v>
      </c>
      <c r="B1" s="2" t="s">
        <v>456</v>
      </c>
      <c r="E1" s="2" t="s">
        <v>1</v>
      </c>
    </row>
    <row r="2" spans="1:7">
      <c r="B2" s="2" t="s">
        <v>1096</v>
      </c>
      <c r="C2" s="2" t="s">
        <v>1097</v>
      </c>
      <c r="D2" s="2" t="s">
        <v>1098</v>
      </c>
      <c r="E2" s="2" t="s">
        <v>2</v>
      </c>
      <c r="F2" s="2" t="s">
        <v>71</v>
      </c>
      <c r="G2" s="2" t="s">
        <v>123</v>
      </c>
    </row>
    <row r="3" spans="1:7">
      <c r="A3" s="3" t="s">
        <v>1078</v>
      </c>
    </row>
    <row r="4" spans="1:7">
      <c r="A4" s="4" t="s">
        <v>1099</v>
      </c>
      <c r="E4" s="5" t="n">
        <v>0</v>
      </c>
    </row>
    <row r="5" spans="1:7">
      <c r="A5" s="4" t="s">
        <v>1077</v>
      </c>
    </row>
    <row r="6" spans="1:7">
      <c r="A6" s="3" t="s">
        <v>1078</v>
      </c>
    </row>
    <row r="7" spans="1:7">
      <c r="A7" s="4" t="s">
        <v>1100</v>
      </c>
      <c r="E7" s="7" t="n">
        <v>0</v>
      </c>
    </row>
    <row r="8" spans="1:7">
      <c r="A8" s="4" t="s">
        <v>1072</v>
      </c>
    </row>
    <row r="9" spans="1:7">
      <c r="A9" s="3" t="s">
        <v>1078</v>
      </c>
    </row>
    <row r="10" spans="1:7">
      <c r="A10" s="4" t="s">
        <v>1101</v>
      </c>
      <c r="E10" s="5" t="n">
        <v>6300000</v>
      </c>
    </row>
    <row r="11" spans="1:7">
      <c r="A11" s="4" t="s">
        <v>1100</v>
      </c>
      <c r="E11" s="6" t="n">
        <v>3.9</v>
      </c>
    </row>
    <row r="12" spans="1:7">
      <c r="A12" s="4" t="s">
        <v>1102</v>
      </c>
      <c r="E12" s="4" t="s">
        <v>1103</v>
      </c>
    </row>
    <row r="13" spans="1:7">
      <c r="A13" s="4" t="s">
        <v>1104</v>
      </c>
      <c r="E13" s="8" t="n">
        <v>38.35</v>
      </c>
    </row>
    <row r="14" spans="1:7">
      <c r="A14" s="4" t="s">
        <v>1105</v>
      </c>
      <c r="E14" s="6" t="n">
        <v>4.8</v>
      </c>
      <c r="F14" s="6" t="n">
        <v>4.3</v>
      </c>
      <c r="G14" s="7" t="n">
        <v>4</v>
      </c>
    </row>
    <row r="15" spans="1:7">
      <c r="A15" s="4" t="s">
        <v>1106</v>
      </c>
      <c r="E15" s="4" t="s">
        <v>478</v>
      </c>
    </row>
    <row r="16" spans="1:7">
      <c r="A16" s="4" t="s">
        <v>1107</v>
      </c>
    </row>
    <row r="17" spans="1:7">
      <c r="A17" s="3" t="s">
        <v>1078</v>
      </c>
    </row>
    <row r="18" spans="1:7">
      <c r="A18" s="4" t="s">
        <v>1108</v>
      </c>
      <c r="E18" s="4" t="s">
        <v>495</v>
      </c>
    </row>
    <row r="19" spans="1:7">
      <c r="A19" s="4" t="s">
        <v>1109</v>
      </c>
    </row>
    <row r="20" spans="1:7">
      <c r="A20" s="3" t="s">
        <v>1078</v>
      </c>
    </row>
    <row r="21" spans="1:7">
      <c r="A21" s="4" t="s">
        <v>1108</v>
      </c>
      <c r="E21" s="4" t="s">
        <v>1110</v>
      </c>
    </row>
    <row r="22" spans="1:7">
      <c r="A22" s="4" t="s">
        <v>1080</v>
      </c>
    </row>
    <row r="23" spans="1:7">
      <c r="A23" s="3" t="s">
        <v>1078</v>
      </c>
    </row>
    <row r="24" spans="1:7">
      <c r="A24" s="4" t="s">
        <v>1101</v>
      </c>
      <c r="E24" s="5" t="n">
        <v>2900000</v>
      </c>
    </row>
    <row r="25" spans="1:7">
      <c r="A25" s="4" t="s">
        <v>1100</v>
      </c>
      <c r="E25" s="6" t="n">
        <v>9.800000000000001</v>
      </c>
    </row>
    <row r="26" spans="1:7">
      <c r="A26" s="4" t="s">
        <v>1111</v>
      </c>
      <c r="E26" s="5" t="n">
        <v>6300000</v>
      </c>
    </row>
    <row r="27" spans="1:7">
      <c r="A27" s="4" t="s">
        <v>1102</v>
      </c>
      <c r="E27" s="4" t="s">
        <v>685</v>
      </c>
    </row>
    <row r="28" spans="1:7">
      <c r="A28" s="4" t="s">
        <v>1112</v>
      </c>
      <c r="E28" s="5" t="n">
        <v>858000</v>
      </c>
      <c r="F28" s="5" t="n">
        <v>611</v>
      </c>
    </row>
    <row r="29" spans="1:7">
      <c r="A29" s="4" t="s">
        <v>1105</v>
      </c>
      <c r="E29" s="6" t="n">
        <v>12.4</v>
      </c>
      <c r="F29" s="6" t="n">
        <v>9.9</v>
      </c>
      <c r="G29" s="12" t="n">
        <v>8.9</v>
      </c>
    </row>
    <row r="30" spans="1:7">
      <c r="A30" s="4" t="s">
        <v>1113</v>
      </c>
    </row>
    <row r="31" spans="1:7">
      <c r="A31" s="3" t="s">
        <v>1078</v>
      </c>
    </row>
    <row r="32" spans="1:7">
      <c r="A32" s="4" t="s">
        <v>1105</v>
      </c>
      <c r="F32" s="7" t="n">
        <v>0</v>
      </c>
      <c r="G32" s="7" t="n">
        <v>0</v>
      </c>
    </row>
    <row r="33" spans="1:7">
      <c r="A33" s="4" t="s">
        <v>1114</v>
      </c>
    </row>
    <row r="34" spans="1:7">
      <c r="A34" s="3" t="s">
        <v>1078</v>
      </c>
    </row>
    <row r="35" spans="1:7">
      <c r="A35" s="4" t="s">
        <v>1115</v>
      </c>
      <c r="G35" s="4" t="s">
        <v>511</v>
      </c>
    </row>
    <row r="36" spans="1:7">
      <c r="A36" s="4" t="s">
        <v>1116</v>
      </c>
      <c r="D36" s="8" t="n">
        <v>16.63</v>
      </c>
    </row>
    <row r="37" spans="1:7">
      <c r="A37" s="4" t="s">
        <v>1069</v>
      </c>
      <c r="D37" s="8" t="n">
        <v>35.95</v>
      </c>
    </row>
    <row r="38" spans="1:7">
      <c r="A38" s="4" t="s">
        <v>1117</v>
      </c>
      <c r="D38" s="4" t="s">
        <v>1118</v>
      </c>
    </row>
    <row r="39" spans="1:7">
      <c r="A39" s="4" t="s">
        <v>1119</v>
      </c>
      <c r="D39" s="4" t="s">
        <v>1120</v>
      </c>
    </row>
    <row r="40" spans="1:7">
      <c r="A40" s="4" t="s">
        <v>1121</v>
      </c>
    </row>
    <row r="41" spans="1:7">
      <c r="A41" s="3" t="s">
        <v>1078</v>
      </c>
    </row>
    <row r="42" spans="1:7">
      <c r="A42" s="4" t="s">
        <v>1115</v>
      </c>
      <c r="D42" s="4" t="s">
        <v>601</v>
      </c>
    </row>
    <row r="43" spans="1:7">
      <c r="A43" s="4" t="s">
        <v>1116</v>
      </c>
      <c r="D43" s="8" t="n">
        <v>16.18</v>
      </c>
    </row>
    <row r="44" spans="1:7">
      <c r="A44" s="4" t="s">
        <v>1119</v>
      </c>
      <c r="D44" s="4" t="s">
        <v>484</v>
      </c>
    </row>
    <row r="45" spans="1:7">
      <c r="A45" s="4" t="s">
        <v>1108</v>
      </c>
      <c r="D45" s="4" t="s">
        <v>478</v>
      </c>
    </row>
    <row r="46" spans="1:7">
      <c r="A46" s="4" t="s">
        <v>1122</v>
      </c>
    </row>
    <row r="47" spans="1:7">
      <c r="A47" s="3" t="s">
        <v>1078</v>
      </c>
    </row>
    <row r="48" spans="1:7">
      <c r="A48" s="4" t="s">
        <v>1115</v>
      </c>
      <c r="D48" s="4" t="s">
        <v>606</v>
      </c>
    </row>
    <row r="49" spans="1:7">
      <c r="A49" s="4" t="s">
        <v>1123</v>
      </c>
    </row>
    <row r="50" spans="1:7">
      <c r="A50" s="3" t="s">
        <v>1078</v>
      </c>
    </row>
    <row r="51" spans="1:7">
      <c r="A51" s="4" t="s">
        <v>1115</v>
      </c>
      <c r="D51" s="4" t="s">
        <v>606</v>
      </c>
    </row>
    <row r="52" spans="1:7">
      <c r="A52" s="4" t="s">
        <v>1124</v>
      </c>
    </row>
    <row r="53" spans="1:7">
      <c r="A53" s="3" t="s">
        <v>1078</v>
      </c>
    </row>
    <row r="54" spans="1:7">
      <c r="A54" s="4" t="s">
        <v>1115</v>
      </c>
      <c r="C54" s="4" t="s">
        <v>511</v>
      </c>
      <c r="D54" s="4" t="s">
        <v>484</v>
      </c>
    </row>
    <row r="55" spans="1:7">
      <c r="A55" s="4" t="s">
        <v>1108</v>
      </c>
      <c r="D55" s="4" t="s">
        <v>495</v>
      </c>
      <c r="G55" s="4" t="s">
        <v>495</v>
      </c>
    </row>
    <row r="56" spans="1:7">
      <c r="A56" s="4" t="s">
        <v>1125</v>
      </c>
    </row>
    <row r="57" spans="1:7">
      <c r="A57" s="3" t="s">
        <v>1078</v>
      </c>
    </row>
    <row r="58" spans="1:7">
      <c r="A58" s="4" t="s">
        <v>1115</v>
      </c>
      <c r="D58" s="4" t="s">
        <v>1126</v>
      </c>
    </row>
    <row r="59" spans="1:7">
      <c r="A59" s="4" t="s">
        <v>1108</v>
      </c>
      <c r="D59" s="4" t="s">
        <v>495</v>
      </c>
      <c r="G59" s="4" t="s">
        <v>495</v>
      </c>
    </row>
    <row r="60" spans="1:7">
      <c r="A60" s="4" t="s">
        <v>1127</v>
      </c>
    </row>
    <row r="61" spans="1:7">
      <c r="A61" s="3" t="s">
        <v>1078</v>
      </c>
    </row>
    <row r="62" spans="1:7">
      <c r="A62" s="4" t="s">
        <v>1116</v>
      </c>
      <c r="D62" s="8" t="n">
        <v>20.54</v>
      </c>
    </row>
    <row r="63" spans="1:7">
      <c r="A63" s="4" t="s">
        <v>1119</v>
      </c>
      <c r="D63" s="4" t="s">
        <v>1120</v>
      </c>
    </row>
    <row r="64" spans="1:7">
      <c r="A64" s="4" t="s">
        <v>1128</v>
      </c>
    </row>
    <row r="65" spans="1:7">
      <c r="A65" s="3" t="s">
        <v>1078</v>
      </c>
    </row>
    <row r="66" spans="1:7">
      <c r="A66" s="4" t="s">
        <v>1116</v>
      </c>
      <c r="D66" s="8" t="n">
        <v>14.71</v>
      </c>
    </row>
    <row r="67" spans="1:7">
      <c r="A67" s="4" t="s">
        <v>1119</v>
      </c>
      <c r="D67" s="4" t="s">
        <v>1120</v>
      </c>
    </row>
    <row r="68" spans="1:7">
      <c r="A68" s="4" t="s">
        <v>1129</v>
      </c>
    </row>
    <row r="69" spans="1:7">
      <c r="A69" s="3" t="s">
        <v>1078</v>
      </c>
    </row>
    <row r="70" spans="1:7">
      <c r="A70" s="4" t="s">
        <v>1104</v>
      </c>
      <c r="D70" s="8" t="n">
        <v>44.26</v>
      </c>
    </row>
    <row r="71" spans="1:7">
      <c r="A71" s="4" t="s">
        <v>1130</v>
      </c>
    </row>
    <row r="72" spans="1:7">
      <c r="A72" s="3" t="s">
        <v>1078</v>
      </c>
    </row>
    <row r="73" spans="1:7">
      <c r="A73" s="4" t="s">
        <v>1104</v>
      </c>
      <c r="D73" s="8" t="n">
        <v>31.4</v>
      </c>
    </row>
    <row r="74" spans="1:7">
      <c r="A74" s="4" t="s">
        <v>1131</v>
      </c>
    </row>
    <row r="75" spans="1:7">
      <c r="A75" s="3" t="s">
        <v>1078</v>
      </c>
    </row>
    <row r="76" spans="1:7">
      <c r="A76" s="4" t="s">
        <v>1115</v>
      </c>
      <c r="F76" s="4" t="s">
        <v>511</v>
      </c>
    </row>
    <row r="77" spans="1:7">
      <c r="A77" s="4" t="s">
        <v>1116</v>
      </c>
      <c r="C77" s="8" t="n">
        <v>18.08</v>
      </c>
    </row>
    <row r="78" spans="1:7">
      <c r="A78" s="4" t="s">
        <v>1069</v>
      </c>
      <c r="C78" s="8" t="n">
        <v>38.06</v>
      </c>
    </row>
    <row r="79" spans="1:7">
      <c r="A79" s="4" t="s">
        <v>1117</v>
      </c>
      <c r="C79" s="4" t="s">
        <v>1132</v>
      </c>
    </row>
    <row r="80" spans="1:7">
      <c r="A80" s="4" t="s">
        <v>1119</v>
      </c>
      <c r="C80" s="4" t="s">
        <v>750</v>
      </c>
    </row>
    <row r="81" spans="1:7">
      <c r="A81" s="4" t="s">
        <v>1108</v>
      </c>
      <c r="C81" s="4" t="s">
        <v>495</v>
      </c>
    </row>
    <row r="82" spans="1:7">
      <c r="A82" s="4" t="s">
        <v>1133</v>
      </c>
    </row>
    <row r="83" spans="1:7">
      <c r="A83" s="3" t="s">
        <v>1078</v>
      </c>
    </row>
    <row r="84" spans="1:7">
      <c r="A84" s="4" t="s">
        <v>1115</v>
      </c>
      <c r="C84" s="4" t="s">
        <v>601</v>
      </c>
    </row>
    <row r="85" spans="1:7">
      <c r="A85" s="4" t="s">
        <v>1116</v>
      </c>
      <c r="C85" s="8" t="n">
        <v>17.13</v>
      </c>
    </row>
    <row r="86" spans="1:7">
      <c r="A86" s="4" t="s">
        <v>1119</v>
      </c>
      <c r="C86" s="4" t="s">
        <v>484</v>
      </c>
    </row>
    <row r="87" spans="1:7">
      <c r="A87" s="4" t="s">
        <v>1108</v>
      </c>
      <c r="C87" s="4" t="s">
        <v>478</v>
      </c>
    </row>
    <row r="88" spans="1:7">
      <c r="A88" s="4" t="s">
        <v>1134</v>
      </c>
    </row>
    <row r="89" spans="1:7">
      <c r="A89" s="3" t="s">
        <v>1078</v>
      </c>
    </row>
    <row r="90" spans="1:7">
      <c r="A90" s="4" t="s">
        <v>1115</v>
      </c>
      <c r="C90" s="4" t="s">
        <v>606</v>
      </c>
    </row>
    <row r="91" spans="1:7">
      <c r="A91" s="4" t="s">
        <v>1135</v>
      </c>
    </row>
    <row r="92" spans="1:7">
      <c r="A92" s="3" t="s">
        <v>1078</v>
      </c>
    </row>
    <row r="93" spans="1:7">
      <c r="A93" s="4" t="s">
        <v>1115</v>
      </c>
      <c r="C93" s="4" t="s">
        <v>606</v>
      </c>
    </row>
    <row r="94" spans="1:7">
      <c r="A94" s="4" t="s">
        <v>1136</v>
      </c>
    </row>
    <row r="95" spans="1:7">
      <c r="A95" s="3" t="s">
        <v>1078</v>
      </c>
    </row>
    <row r="96" spans="1:7">
      <c r="A96" s="4" t="s">
        <v>1115</v>
      </c>
      <c r="C96" s="4" t="s">
        <v>998</v>
      </c>
    </row>
    <row r="97" spans="1:7">
      <c r="A97" s="4" t="s">
        <v>1108</v>
      </c>
      <c r="C97" s="4" t="s">
        <v>495</v>
      </c>
      <c r="E97" s="4" t="s">
        <v>495</v>
      </c>
    </row>
    <row r="98" spans="1:7">
      <c r="A98" s="4" t="s">
        <v>1137</v>
      </c>
    </row>
    <row r="99" spans="1:7">
      <c r="A99" s="3" t="s">
        <v>1078</v>
      </c>
    </row>
    <row r="100" spans="1:7">
      <c r="A100" s="4" t="s">
        <v>1115</v>
      </c>
      <c r="C100" s="4" t="s">
        <v>1138</v>
      </c>
    </row>
    <row r="101" spans="1:7">
      <c r="A101" s="4" t="s">
        <v>1108</v>
      </c>
      <c r="C101" s="4" t="s">
        <v>495</v>
      </c>
      <c r="E101" s="4" t="s">
        <v>495</v>
      </c>
    </row>
    <row r="102" spans="1:7">
      <c r="A102" s="4" t="s">
        <v>1139</v>
      </c>
    </row>
    <row r="103" spans="1:7">
      <c r="A103" s="3" t="s">
        <v>1078</v>
      </c>
    </row>
    <row r="104" spans="1:7">
      <c r="A104" s="4" t="s">
        <v>1116</v>
      </c>
      <c r="C104" s="8" t="n">
        <v>20.12</v>
      </c>
    </row>
    <row r="105" spans="1:7">
      <c r="A105" s="4" t="s">
        <v>1119</v>
      </c>
      <c r="C105" s="4" t="s">
        <v>750</v>
      </c>
    </row>
    <row r="106" spans="1:7">
      <c r="A106" s="4" t="s">
        <v>1140</v>
      </c>
    </row>
    <row r="107" spans="1:7">
      <c r="A107" s="3" t="s">
        <v>1078</v>
      </c>
    </row>
    <row r="108" spans="1:7">
      <c r="A108" s="4" t="s">
        <v>1116</v>
      </c>
      <c r="C108" s="8" t="n">
        <v>19.35</v>
      </c>
    </row>
    <row r="109" spans="1:7">
      <c r="A109" s="4" t="s">
        <v>1117</v>
      </c>
      <c r="F109" s="4" t="s">
        <v>1132</v>
      </c>
    </row>
    <row r="110" spans="1:7">
      <c r="A110" s="4" t="s">
        <v>1119</v>
      </c>
      <c r="C110" s="4" t="s">
        <v>750</v>
      </c>
    </row>
    <row r="111" spans="1:7">
      <c r="A111" s="4" t="s">
        <v>1141</v>
      </c>
    </row>
    <row r="112" spans="1:7">
      <c r="A112" s="3" t="s">
        <v>1078</v>
      </c>
    </row>
    <row r="113" spans="1:7">
      <c r="A113" s="4" t="s">
        <v>1104</v>
      </c>
      <c r="C113" s="8" t="n">
        <v>42.18</v>
      </c>
    </row>
    <row r="114" spans="1:7">
      <c r="A114" s="4" t="s">
        <v>1142</v>
      </c>
    </row>
    <row r="115" spans="1:7">
      <c r="A115" s="3" t="s">
        <v>1078</v>
      </c>
    </row>
    <row r="116" spans="1:7">
      <c r="A116" s="4" t="s">
        <v>1104</v>
      </c>
      <c r="C116" s="8" t="n">
        <v>40.49</v>
      </c>
    </row>
    <row r="117" spans="1:7">
      <c r="A117" s="4" t="s">
        <v>1143</v>
      </c>
    </row>
    <row r="118" spans="1:7">
      <c r="A118" s="3" t="s">
        <v>1078</v>
      </c>
    </row>
    <row r="119" spans="1:7">
      <c r="A119" s="4" t="s">
        <v>1104</v>
      </c>
      <c r="B119" s="8" t="n">
        <v>43.63</v>
      </c>
    </row>
    <row r="120" spans="1:7">
      <c r="A120" s="4" t="s">
        <v>1144</v>
      </c>
    </row>
    <row r="121" spans="1:7">
      <c r="A121" s="3" t="s">
        <v>1078</v>
      </c>
    </row>
    <row r="122" spans="1:7">
      <c r="A122" s="4" t="s">
        <v>1104</v>
      </c>
      <c r="B122" s="10" t="n">
        <v>43.42</v>
      </c>
    </row>
    <row r="123" spans="1:7">
      <c r="A123" s="4" t="s">
        <v>1145</v>
      </c>
    </row>
    <row r="124" spans="1:7">
      <c r="A124" s="3" t="s">
        <v>1078</v>
      </c>
    </row>
    <row r="125" spans="1:7">
      <c r="A125" s="4" t="s">
        <v>1115</v>
      </c>
      <c r="E125" s="4" t="s">
        <v>511</v>
      </c>
    </row>
    <row r="126" spans="1:7">
      <c r="A126" s="4" t="s">
        <v>1116</v>
      </c>
      <c r="B126" s="10" t="n">
        <v>18.24</v>
      </c>
    </row>
    <row r="127" spans="1:7">
      <c r="A127" s="4" t="s">
        <v>1069</v>
      </c>
      <c r="B127" s="8" t="n">
        <v>38.39</v>
      </c>
    </row>
    <row r="128" spans="1:7">
      <c r="A128" s="4" t="s">
        <v>1117</v>
      </c>
      <c r="B128" s="4" t="s">
        <v>1146</v>
      </c>
    </row>
    <row r="129" spans="1:7">
      <c r="A129" s="4" t="s">
        <v>1119</v>
      </c>
      <c r="B129" s="4" t="s">
        <v>750</v>
      </c>
    </row>
    <row r="130" spans="1:7">
      <c r="A130" s="4" t="s">
        <v>1108</v>
      </c>
      <c r="B130" s="4" t="s">
        <v>495</v>
      </c>
    </row>
    <row r="131" spans="1:7">
      <c r="A131" s="4" t="s">
        <v>1147</v>
      </c>
    </row>
    <row r="132" spans="1:7">
      <c r="A132" s="3" t="s">
        <v>1078</v>
      </c>
    </row>
    <row r="133" spans="1:7">
      <c r="A133" s="4" t="s">
        <v>1115</v>
      </c>
      <c r="B133" s="4" t="s">
        <v>601</v>
      </c>
    </row>
    <row r="134" spans="1:7">
      <c r="A134" s="4" t="s">
        <v>1116</v>
      </c>
      <c r="B134" s="8" t="n">
        <v>17.47</v>
      </c>
    </row>
    <row r="135" spans="1:7">
      <c r="A135" s="4" t="s">
        <v>1119</v>
      </c>
      <c r="B135" s="4" t="s">
        <v>671</v>
      </c>
    </row>
    <row r="136" spans="1:7">
      <c r="A136" s="4" t="s">
        <v>1108</v>
      </c>
      <c r="B136" s="4" t="s">
        <v>478</v>
      </c>
    </row>
    <row r="137" spans="1:7">
      <c r="A137" s="4" t="s">
        <v>1148</v>
      </c>
    </row>
    <row r="138" spans="1:7">
      <c r="A138" s="3" t="s">
        <v>1078</v>
      </c>
    </row>
    <row r="139" spans="1:7">
      <c r="A139" s="4" t="s">
        <v>1115</v>
      </c>
      <c r="B139" s="4" t="s">
        <v>606</v>
      </c>
    </row>
    <row r="140" spans="1:7">
      <c r="A140" s="4" t="s">
        <v>1149</v>
      </c>
    </row>
    <row r="141" spans="1:7">
      <c r="A141" s="3" t="s">
        <v>1078</v>
      </c>
    </row>
    <row r="142" spans="1:7">
      <c r="A142" s="4" t="s">
        <v>1115</v>
      </c>
      <c r="B142" s="4" t="s">
        <v>606</v>
      </c>
    </row>
    <row r="143" spans="1:7">
      <c r="A143" s="4" t="s">
        <v>1150</v>
      </c>
    </row>
    <row r="144" spans="1:7">
      <c r="A144" s="3" t="s">
        <v>1078</v>
      </c>
    </row>
    <row r="145" spans="1:7">
      <c r="A145" s="4" t="s">
        <v>1115</v>
      </c>
      <c r="B145" s="4" t="s">
        <v>998</v>
      </c>
    </row>
    <row r="146" spans="1:7">
      <c r="A146" s="4" t="s">
        <v>1108</v>
      </c>
      <c r="B146" s="4" t="s">
        <v>495</v>
      </c>
      <c r="E146" s="4" t="s">
        <v>495</v>
      </c>
    </row>
    <row r="147" spans="1:7">
      <c r="A147" s="4" t="s">
        <v>1151</v>
      </c>
    </row>
    <row r="148" spans="1:7">
      <c r="A148" s="3" t="s">
        <v>1078</v>
      </c>
    </row>
    <row r="149" spans="1:7">
      <c r="A149" s="4" t="s">
        <v>1115</v>
      </c>
      <c r="B149" s="4" t="s">
        <v>1138</v>
      </c>
    </row>
    <row r="150" spans="1:7">
      <c r="A150" s="4" t="s">
        <v>1108</v>
      </c>
      <c r="B150" s="4" t="s">
        <v>495</v>
      </c>
      <c r="E150" s="4" t="s">
        <v>495</v>
      </c>
    </row>
    <row r="151" spans="1:7">
      <c r="A151" s="4" t="s">
        <v>1152</v>
      </c>
    </row>
    <row r="152" spans="1:7">
      <c r="A152" s="3" t="s">
        <v>1078</v>
      </c>
    </row>
    <row r="153" spans="1:7">
      <c r="A153" s="4" t="s">
        <v>1116</v>
      </c>
      <c r="B153" s="8" t="n">
        <v>20.89</v>
      </c>
    </row>
    <row r="154" spans="1:7">
      <c r="A154" s="4" t="s">
        <v>1119</v>
      </c>
      <c r="B154" s="4" t="s">
        <v>750</v>
      </c>
    </row>
    <row r="155" spans="1:7">
      <c r="A155" s="4" t="s">
        <v>1153</v>
      </c>
    </row>
    <row r="156" spans="1:7">
      <c r="A156" s="3" t="s">
        <v>1078</v>
      </c>
    </row>
    <row r="157" spans="1:7">
      <c r="A157" s="4" t="s">
        <v>1116</v>
      </c>
      <c r="B157" s="8" t="n">
        <v>20.79</v>
      </c>
    </row>
    <row r="158" spans="1:7">
      <c r="A158" s="4" t="s">
        <v>1117</v>
      </c>
      <c r="E158" s="4" t="s">
        <v>1146</v>
      </c>
    </row>
    <row r="159" spans="1:7">
      <c r="A159" s="4" t="s">
        <v>1119</v>
      </c>
      <c r="B159" s="4" t="s">
        <v>750</v>
      </c>
    </row>
    <row r="160" spans="1:7">
      <c r="A160" s="4" t="s">
        <v>1154</v>
      </c>
    </row>
    <row r="161" spans="1:7">
      <c r="A161" s="3" t="s">
        <v>1078</v>
      </c>
    </row>
    <row r="162" spans="1:7">
      <c r="A162" s="4" t="s">
        <v>1116</v>
      </c>
      <c r="B162" s="8" t="n">
        <v>33.4</v>
      </c>
    </row>
    <row r="163" spans="1:7">
      <c r="A163" s="4" t="s">
        <v>1105</v>
      </c>
      <c r="E163" s="6" t="n">
        <v>7.2</v>
      </c>
    </row>
    <row r="164" spans="1:7">
      <c r="A164" s="4" t="s">
        <v>1108</v>
      </c>
      <c r="B164" s="4" t="s">
        <v>478</v>
      </c>
    </row>
    <row r="165" spans="1:7">
      <c r="A165" s="4" t="s">
        <v>1106</v>
      </c>
      <c r="B165" s="4" t="s">
        <v>478</v>
      </c>
    </row>
    <row r="166" spans="1:7">
      <c r="A166" s="4" t="s">
        <v>1155</v>
      </c>
      <c r="E166" s="7" t="n">
        <v>0</v>
      </c>
    </row>
    <row r="167" spans="1:7">
      <c r="A167" s="4" t="s">
        <v>1080</v>
      </c>
    </row>
    <row r="168" spans="1:7">
      <c r="A168" s="3" t="s">
        <v>1078</v>
      </c>
    </row>
    <row r="169" spans="1:7">
      <c r="A169" s="4" t="s">
        <v>1156</v>
      </c>
      <c r="E169" s="5" t="n">
        <v>19000000</v>
      </c>
    </row>
    <row r="170" spans="1:7">
      <c r="A170" s="4" t="s">
        <v>1157</v>
      </c>
    </row>
    <row r="171" spans="1:7">
      <c r="A171" s="3" t="s">
        <v>1078</v>
      </c>
    </row>
    <row r="172" spans="1:7">
      <c r="A172" s="4" t="s">
        <v>1158</v>
      </c>
      <c r="E172" s="6" t="n">
        <v>1.2</v>
      </c>
      <c r="F172" s="6" t="n">
        <v>1.3</v>
      </c>
      <c r="G172" s="6" t="n">
        <v>1.3</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59</v>
      </c>
      <c r="B1" s="2" t="s">
        <v>1</v>
      </c>
    </row>
    <row r="2" spans="1:4">
      <c r="B2" s="2" t="s">
        <v>2</v>
      </c>
      <c r="C2" s="2" t="s">
        <v>71</v>
      </c>
      <c r="D2" s="2" t="s">
        <v>123</v>
      </c>
    </row>
    <row r="3" spans="1:4">
      <c r="A3" s="3" t="s">
        <v>1160</v>
      </c>
    </row>
    <row r="4" spans="1:4">
      <c r="A4" s="4" t="s">
        <v>1161</v>
      </c>
      <c r="B4" s="13" t="n">
        <v>0.981</v>
      </c>
      <c r="C4" s="13" t="n">
        <v>0.774</v>
      </c>
      <c r="D4" s="13" t="n">
        <v>1.018</v>
      </c>
    </row>
    <row r="5" spans="1:4">
      <c r="A5" s="4" t="s">
        <v>1162</v>
      </c>
      <c r="B5" s="11" t="n">
        <v>0.004</v>
      </c>
      <c r="C5" s="11" t="n">
        <v>0.006</v>
      </c>
      <c r="D5" s="11" t="n">
        <v>0.011</v>
      </c>
    </row>
    <row r="6" spans="1:4">
      <c r="A6" s="4" t="s">
        <v>1163</v>
      </c>
      <c r="B6" s="11" t="n">
        <v>0.021</v>
      </c>
      <c r="C6" s="11" t="n">
        <v>0.058</v>
      </c>
      <c r="D6" s="11" t="n">
        <v>0.133</v>
      </c>
    </row>
    <row r="7" spans="1:4">
      <c r="A7" s="4" t="s">
        <v>1164</v>
      </c>
      <c r="B7" s="11" t="n">
        <v>0.063</v>
      </c>
      <c r="C7" s="11" t="n">
        <v>0.233</v>
      </c>
      <c r="D7" s="11" t="n">
        <v>0.063</v>
      </c>
    </row>
    <row r="8" spans="1:4">
      <c r="A8" s="4" t="s">
        <v>1165</v>
      </c>
      <c r="B8" s="11" t="n">
        <v>0.281</v>
      </c>
      <c r="C8" s="11" t="n">
        <v>0.207</v>
      </c>
    </row>
    <row r="9" spans="1:4">
      <c r="A9" s="4" t="s">
        <v>1166</v>
      </c>
      <c r="B9" s="13" t="n">
        <v>1.35</v>
      </c>
      <c r="C9" s="13" t="n">
        <v>1.278</v>
      </c>
      <c r="D9" s="13" t="n">
        <v>1.2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9</v>
      </c>
      <c r="B1" s="2" t="s">
        <v>1</v>
      </c>
    </row>
    <row r="2" spans="1:4">
      <c r="B2" s="2" t="s">
        <v>2</v>
      </c>
      <c r="C2" s="2" t="s">
        <v>71</v>
      </c>
      <c r="D2" s="2" t="s">
        <v>123</v>
      </c>
    </row>
    <row r="3" spans="1:4">
      <c r="A3" s="4" t="s">
        <v>200</v>
      </c>
      <c r="B3" s="8" t="n">
        <v>1.37</v>
      </c>
      <c r="C3" s="8" t="n">
        <v>1.29</v>
      </c>
      <c r="D3" s="8" t="n">
        <v>1.24</v>
      </c>
    </row>
    <row r="4" spans="1:4">
      <c r="A4" s="4" t="s">
        <v>107</v>
      </c>
    </row>
    <row r="5" spans="1:4">
      <c r="A5" s="4" t="s">
        <v>201</v>
      </c>
      <c r="B5" s="9" t="n">
        <v>1.4832</v>
      </c>
      <c r="C5" s="9" t="n">
        <v>1.3968</v>
      </c>
      <c r="D5" s="9" t="n">
        <v>1.3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67</v>
      </c>
      <c r="B1" s="2" t="s">
        <v>1</v>
      </c>
    </row>
    <row r="2" spans="1:4">
      <c r="B2" s="2" t="s">
        <v>2</v>
      </c>
      <c r="C2" s="2" t="s">
        <v>71</v>
      </c>
      <c r="D2" s="2" t="s">
        <v>123</v>
      </c>
    </row>
    <row r="3" spans="1:4">
      <c r="A3" s="3" t="s">
        <v>1168</v>
      </c>
    </row>
    <row r="4" spans="1:4">
      <c r="A4" s="4" t="s">
        <v>1169</v>
      </c>
      <c r="B4" s="7" t="n">
        <v>0</v>
      </c>
    </row>
    <row r="5" spans="1:4">
      <c r="A5" s="3" t="s">
        <v>1170</v>
      </c>
    </row>
    <row r="6" spans="1:4">
      <c r="A6" s="4" t="s">
        <v>1171</v>
      </c>
      <c r="B6" s="5" t="n">
        <v>3838</v>
      </c>
      <c r="C6" s="7" t="n">
        <v>688</v>
      </c>
      <c r="D6" s="7" t="n">
        <v>-240</v>
      </c>
    </row>
    <row r="7" spans="1:4">
      <c r="A7" s="4" t="s">
        <v>1172</v>
      </c>
    </row>
    <row r="8" spans="1:4">
      <c r="A8" s="3" t="s">
        <v>1168</v>
      </c>
    </row>
    <row r="9" spans="1:4">
      <c r="A9" s="4" t="s">
        <v>1173</v>
      </c>
      <c r="B9" s="5" t="n">
        <v>1466</v>
      </c>
      <c r="C9" s="5" t="n">
        <v>220</v>
      </c>
      <c r="D9" s="5" t="n">
        <v>-1205</v>
      </c>
    </row>
    <row r="10" spans="1:4">
      <c r="A10" s="4" t="s">
        <v>1174</v>
      </c>
      <c r="B10" s="5" t="n">
        <v>735</v>
      </c>
      <c r="C10" s="5" t="n">
        <v>396</v>
      </c>
      <c r="D10" s="5" t="n">
        <v>407</v>
      </c>
    </row>
    <row r="11" spans="1:4">
      <c r="A11" s="4" t="s">
        <v>1169</v>
      </c>
      <c r="B11" s="5" t="n">
        <v>2201</v>
      </c>
      <c r="C11" s="5" t="n">
        <v>616</v>
      </c>
      <c r="D11" s="5" t="n">
        <v>-798</v>
      </c>
    </row>
    <row r="12" spans="1:4">
      <c r="A12" s="3" t="s">
        <v>1170</v>
      </c>
    </row>
    <row r="13" spans="1:4">
      <c r="A13" s="4" t="s">
        <v>1173</v>
      </c>
      <c r="B13" s="5" t="n">
        <v>1266</v>
      </c>
      <c r="C13" s="5" t="n">
        <v>66</v>
      </c>
      <c r="D13" s="5" t="n">
        <v>568</v>
      </c>
    </row>
    <row r="14" spans="1:4">
      <c r="A14" s="4" t="s">
        <v>1174</v>
      </c>
      <c r="B14" s="5" t="n">
        <v>371</v>
      </c>
      <c r="C14" s="5" t="n">
        <v>6</v>
      </c>
      <c r="D14" s="5" t="n">
        <v>-10</v>
      </c>
    </row>
    <row r="15" spans="1:4">
      <c r="A15" s="4" t="s">
        <v>1175</v>
      </c>
      <c r="B15" s="5" t="n">
        <v>1637</v>
      </c>
      <c r="C15" s="5" t="n">
        <v>72</v>
      </c>
      <c r="D15" s="5" t="n">
        <v>558</v>
      </c>
    </row>
    <row r="16" spans="1:4">
      <c r="A16" s="4" t="s">
        <v>1171</v>
      </c>
      <c r="B16" s="5" t="n">
        <v>3838</v>
      </c>
      <c r="C16" s="5" t="n">
        <v>688</v>
      </c>
      <c r="D16" s="5" t="n">
        <v>-240</v>
      </c>
    </row>
    <row r="17" spans="1:4">
      <c r="A17" s="4" t="s">
        <v>1176</v>
      </c>
    </row>
    <row r="18" spans="1:4">
      <c r="A18" s="3" t="s">
        <v>1170</v>
      </c>
    </row>
    <row r="19" spans="1:4">
      <c r="A19" s="4" t="s">
        <v>1171</v>
      </c>
      <c r="B19" s="7" t="n">
        <v>3838</v>
      </c>
      <c r="C19" s="7" t="n">
        <v>688</v>
      </c>
    </row>
    <row r="20" spans="1:4">
      <c r="A20" s="4" t="s">
        <v>1177</v>
      </c>
      <c r="D20" s="7" t="n">
        <v>-2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71</v>
      </c>
      <c r="D2" s="2" t="s">
        <v>123</v>
      </c>
    </row>
    <row r="3" spans="1:4">
      <c r="A3" s="3" t="s">
        <v>1179</v>
      </c>
    </row>
    <row r="4" spans="1:4">
      <c r="A4" s="4" t="s">
        <v>1180</v>
      </c>
      <c r="B4" s="4" t="s">
        <v>1146</v>
      </c>
      <c r="C4" s="4" t="s">
        <v>1146</v>
      </c>
      <c r="D4" s="4" t="s">
        <v>1181</v>
      </c>
    </row>
    <row r="5" spans="1:4">
      <c r="A5" s="3" t="s">
        <v>1182</v>
      </c>
    </row>
    <row r="6" spans="1:4">
      <c r="A6" s="4" t="s">
        <v>480</v>
      </c>
      <c r="B6" s="7" t="n">
        <v>-1600</v>
      </c>
    </row>
    <row r="7" spans="1:4">
      <c r="A7" s="4" t="s">
        <v>1172</v>
      </c>
    </row>
    <row r="8" spans="1:4">
      <c r="A8" s="3" t="s">
        <v>1179</v>
      </c>
    </row>
    <row r="9" spans="1:4">
      <c r="A9" s="4" t="s">
        <v>1183</v>
      </c>
      <c r="B9" s="5" t="n">
        <v>22</v>
      </c>
      <c r="C9" s="7" t="n">
        <v>28</v>
      </c>
      <c r="D9" s="7" t="n">
        <v>8</v>
      </c>
    </row>
    <row r="10" spans="1:4">
      <c r="A10" s="4" t="s">
        <v>210</v>
      </c>
      <c r="B10" s="5" t="n">
        <v>87</v>
      </c>
      <c r="C10" s="5" t="n">
        <v>70</v>
      </c>
      <c r="D10" s="5" t="n">
        <v>139</v>
      </c>
    </row>
    <row r="11" spans="1:4">
      <c r="A11" s="4" t="s">
        <v>1184</v>
      </c>
      <c r="B11" s="5" t="n">
        <v>109</v>
      </c>
      <c r="C11" s="5" t="n">
        <v>98</v>
      </c>
      <c r="D11" s="5" t="n">
        <v>147</v>
      </c>
    </row>
    <row r="12" spans="1:4">
      <c r="A12" s="4" t="s">
        <v>1185</v>
      </c>
      <c r="B12" s="5" t="n">
        <v>-19</v>
      </c>
      <c r="C12" s="5" t="n">
        <v>-16</v>
      </c>
      <c r="D12" s="5" t="n">
        <v>-9</v>
      </c>
    </row>
    <row r="13" spans="1:4">
      <c r="A13" s="4" t="s">
        <v>1186</v>
      </c>
      <c r="B13" s="5" t="n">
        <v>90</v>
      </c>
      <c r="C13" s="5" t="n">
        <v>82</v>
      </c>
      <c r="D13" s="5" t="n">
        <v>138</v>
      </c>
    </row>
    <row r="14" spans="1:4">
      <c r="A14" s="3" t="s">
        <v>1182</v>
      </c>
    </row>
    <row r="15" spans="1:4">
      <c r="A15" s="4" t="s">
        <v>1187</v>
      </c>
      <c r="B15" s="5" t="n">
        <v>-367</v>
      </c>
    </row>
    <row r="16" spans="1:4">
      <c r="A16" s="4" t="s">
        <v>1188</v>
      </c>
      <c r="B16" s="5" t="n">
        <v>-1291</v>
      </c>
      <c r="C16" s="5" t="n">
        <v>-17</v>
      </c>
    </row>
    <row r="17" spans="1:4">
      <c r="A17" s="4" t="s">
        <v>210</v>
      </c>
      <c r="B17" s="5" t="n">
        <v>-67</v>
      </c>
      <c r="C17" s="5" t="n">
        <v>-67</v>
      </c>
      <c r="D17" s="5" t="n">
        <v>-67</v>
      </c>
    </row>
    <row r="18" spans="1:4">
      <c r="A18" s="4" t="s">
        <v>1189</v>
      </c>
      <c r="B18" s="5" t="n">
        <v>-1725</v>
      </c>
      <c r="C18" s="5" t="n">
        <v>-84</v>
      </c>
      <c r="D18" s="5" t="n">
        <v>-67</v>
      </c>
    </row>
    <row r="19" spans="1:4">
      <c r="A19" s="4" t="s">
        <v>1190</v>
      </c>
      <c r="D19" s="7" t="n">
        <v>71</v>
      </c>
    </row>
    <row r="20" spans="1:4">
      <c r="A20" s="4" t="s">
        <v>480</v>
      </c>
      <c r="B20" s="7" t="n">
        <v>-1635</v>
      </c>
      <c r="C20" s="7"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71</v>
      </c>
      <c r="D2" s="2" t="s">
        <v>123</v>
      </c>
    </row>
    <row r="3" spans="1:4">
      <c r="A3" s="4" t="s">
        <v>1192</v>
      </c>
      <c r="B3" s="4" t="s">
        <v>1146</v>
      </c>
      <c r="C3" s="4" t="s">
        <v>1146</v>
      </c>
      <c r="D3" s="4" t="s">
        <v>1181</v>
      </c>
    </row>
    <row r="4" spans="1:4">
      <c r="A4" s="3" t="s">
        <v>1193</v>
      </c>
    </row>
    <row r="5" spans="1:4">
      <c r="A5" s="4" t="s">
        <v>1194</v>
      </c>
      <c r="C5" s="7" t="n">
        <v>2000</v>
      </c>
    </row>
    <row r="6" spans="1:4">
      <c r="A6" s="4" t="s">
        <v>1171</v>
      </c>
      <c r="B6" s="7" t="n">
        <v>3838</v>
      </c>
      <c r="C6" s="5" t="n">
        <v>688</v>
      </c>
      <c r="D6" s="7" t="n">
        <v>-240</v>
      </c>
    </row>
    <row r="7" spans="1:4">
      <c r="A7" s="4" t="s">
        <v>1172</v>
      </c>
    </row>
    <row r="8" spans="1:4">
      <c r="A8" s="3" t="s">
        <v>1193</v>
      </c>
    </row>
    <row r="9" spans="1:4">
      <c r="A9" s="4" t="s">
        <v>1195</v>
      </c>
      <c r="B9" s="5" t="n">
        <v>2905</v>
      </c>
      <c r="C9" s="5" t="n">
        <v>321</v>
      </c>
      <c r="D9" s="5" t="n">
        <v>581</v>
      </c>
    </row>
    <row r="10" spans="1:4">
      <c r="A10" s="4" t="s">
        <v>1196</v>
      </c>
      <c r="B10" s="5" t="n">
        <v>1013</v>
      </c>
      <c r="C10" s="5" t="n">
        <v>527</v>
      </c>
      <c r="D10" s="5" t="n">
        <v>493</v>
      </c>
    </row>
    <row r="11" spans="1:4">
      <c r="A11" s="4" t="s">
        <v>1197</v>
      </c>
      <c r="B11" s="5" t="n">
        <v>-139</v>
      </c>
      <c r="C11" s="5" t="n">
        <v>-167</v>
      </c>
      <c r="D11" s="5" t="n">
        <v>-188</v>
      </c>
    </row>
    <row r="12" spans="1:4">
      <c r="A12" s="4" t="s">
        <v>1194</v>
      </c>
      <c r="D12" s="5" t="n">
        <v>-1129</v>
      </c>
    </row>
    <row r="13" spans="1:4">
      <c r="A13" s="4" t="s">
        <v>1198</v>
      </c>
      <c r="B13" s="5" t="n">
        <v>56</v>
      </c>
    </row>
    <row r="14" spans="1:4">
      <c r="A14" s="4" t="s">
        <v>1185</v>
      </c>
      <c r="B14" s="5" t="n">
        <v>3</v>
      </c>
      <c r="C14" s="5" t="n">
        <v>7</v>
      </c>
      <c r="D14" s="5" t="n">
        <v>3</v>
      </c>
    </row>
    <row r="15" spans="1:4">
      <c r="A15" s="4" t="s">
        <v>1171</v>
      </c>
      <c r="B15" s="7" t="n">
        <v>3838</v>
      </c>
      <c r="C15" s="7" t="n">
        <v>688</v>
      </c>
      <c r="D15" s="7" t="n">
        <v>-2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71</v>
      </c>
      <c r="D2" s="2" t="s">
        <v>123</v>
      </c>
    </row>
    <row r="3" spans="1:4">
      <c r="A3" s="3" t="s">
        <v>1200</v>
      </c>
    </row>
    <row r="4" spans="1:4">
      <c r="A4" s="4" t="s">
        <v>1180</v>
      </c>
      <c r="B4" s="4" t="s">
        <v>1146</v>
      </c>
      <c r="C4" s="4" t="s">
        <v>1146</v>
      </c>
      <c r="D4" s="4" t="s">
        <v>1181</v>
      </c>
    </row>
    <row r="5" spans="1:4">
      <c r="A5" s="4" t="s">
        <v>146</v>
      </c>
      <c r="B5" s="7" t="n">
        <v>3838</v>
      </c>
      <c r="C5" s="7" t="n">
        <v>688</v>
      </c>
      <c r="D5" s="7" t="n">
        <v>-240</v>
      </c>
    </row>
    <row r="6" spans="1:4">
      <c r="A6" s="4" t="s">
        <v>1201</v>
      </c>
      <c r="B6" s="5" t="n">
        <v>3100</v>
      </c>
    </row>
    <row r="7" spans="1:4">
      <c r="A7" s="4" t="s">
        <v>1202</v>
      </c>
      <c r="B7" s="5" t="n">
        <v>1300</v>
      </c>
    </row>
    <row r="8" spans="1:4">
      <c r="A8" s="4" t="s">
        <v>1203</v>
      </c>
      <c r="C8" s="5" t="n">
        <v>-2000</v>
      </c>
    </row>
    <row r="9" spans="1:4">
      <c r="A9" s="4" t="s">
        <v>1204</v>
      </c>
    </row>
    <row r="10" spans="1:4">
      <c r="A10" s="3" t="s">
        <v>1200</v>
      </c>
    </row>
    <row r="11" spans="1:4">
      <c r="A11" s="4" t="s">
        <v>1205</v>
      </c>
      <c r="B11" s="5" t="n">
        <v>27100</v>
      </c>
    </row>
    <row r="12" spans="1:4">
      <c r="A12" s="4" t="s">
        <v>1174</v>
      </c>
    </row>
    <row r="13" spans="1:4">
      <c r="A13" s="3" t="s">
        <v>1200</v>
      </c>
    </row>
    <row r="14" spans="1:4">
      <c r="A14" s="4" t="s">
        <v>1205</v>
      </c>
      <c r="B14" s="5" t="n">
        <v>68100</v>
      </c>
    </row>
    <row r="15" spans="1:4">
      <c r="A15" s="4" t="s">
        <v>17</v>
      </c>
    </row>
    <row r="16" spans="1:4">
      <c r="A16" s="3" t="s">
        <v>1200</v>
      </c>
    </row>
    <row r="17" spans="1:4">
      <c r="A17" s="4" t="s">
        <v>1206</v>
      </c>
      <c r="B17" s="7" t="n">
        <v>0</v>
      </c>
      <c r="C17"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71</v>
      </c>
      <c r="D2" s="2" t="s">
        <v>123</v>
      </c>
    </row>
    <row r="3" spans="1:4">
      <c r="A3" s="3" t="s">
        <v>104</v>
      </c>
    </row>
    <row r="4" spans="1:4">
      <c r="A4" s="4" t="s">
        <v>1208</v>
      </c>
      <c r="B4" s="4" t="s">
        <v>478</v>
      </c>
    </row>
    <row r="5" spans="1:4">
      <c r="A5" s="3" t="s">
        <v>1209</v>
      </c>
    </row>
    <row r="6" spans="1:4">
      <c r="A6" s="4" t="s">
        <v>1210</v>
      </c>
      <c r="B6" s="7" t="n">
        <v>972740</v>
      </c>
      <c r="C6" s="7" t="n">
        <v>948138</v>
      </c>
    </row>
    <row r="7" spans="1:4">
      <c r="A7" s="4" t="s">
        <v>1211</v>
      </c>
      <c r="B7" s="5" t="n">
        <v>183884</v>
      </c>
      <c r="C7" s="5" t="n">
        <v>43552</v>
      </c>
      <c r="D7" s="7" t="n">
        <v>71096</v>
      </c>
    </row>
    <row r="8" spans="1:4">
      <c r="A8" s="4" t="s">
        <v>1212</v>
      </c>
      <c r="B8" s="5" t="n">
        <v>134031</v>
      </c>
      <c r="C8" s="5" t="n">
        <v>13328</v>
      </c>
    </row>
    <row r="9" spans="1:4">
      <c r="A9" s="4" t="s">
        <v>1213</v>
      </c>
      <c r="B9" s="5" t="n">
        <v>14426</v>
      </c>
      <c r="C9" s="5" t="n">
        <v>18215</v>
      </c>
      <c r="D9" s="5" t="n">
        <v>10933</v>
      </c>
    </row>
    <row r="10" spans="1:4">
      <c r="A10" s="4" t="s">
        <v>1214</v>
      </c>
      <c r="B10" s="5" t="n">
        <v>-32270</v>
      </c>
      <c r="C10" s="5" t="n">
        <v>-32798</v>
      </c>
    </row>
    <row r="11" spans="1:4">
      <c r="A11" s="4" t="s">
        <v>1215</v>
      </c>
      <c r="C11" s="5" t="n">
        <v>4320</v>
      </c>
    </row>
    <row r="12" spans="1:4">
      <c r="A12" s="4" t="s">
        <v>1216</v>
      </c>
      <c r="B12" s="5" t="n">
        <v>14742</v>
      </c>
      <c r="C12" s="5" t="n">
        <v>4397</v>
      </c>
    </row>
    <row r="13" spans="1:4">
      <c r="A13" s="4" t="s">
        <v>467</v>
      </c>
      <c r="B13" s="5" t="n">
        <v>-826</v>
      </c>
      <c r="C13" s="5" t="n">
        <v>244</v>
      </c>
    </row>
    <row r="14" spans="1:4">
      <c r="A14" s="4" t="s">
        <v>1217</v>
      </c>
      <c r="B14" s="5" t="n">
        <v>1018665</v>
      </c>
      <c r="C14" s="5" t="n">
        <v>972740</v>
      </c>
      <c r="D14" s="5" t="n">
        <v>948138</v>
      </c>
    </row>
    <row r="15" spans="1:4">
      <c r="A15" s="4" t="s">
        <v>182</v>
      </c>
      <c r="B15" s="5" t="n">
        <v>-125</v>
      </c>
      <c r="C15" s="5" t="n">
        <v>-175</v>
      </c>
      <c r="D15" s="5" t="n">
        <v>-147</v>
      </c>
    </row>
    <row r="16" spans="1:4">
      <c r="A16" s="4" t="s">
        <v>149</v>
      </c>
      <c r="B16" s="7" t="n">
        <v>-188</v>
      </c>
      <c r="C16" s="7" t="n">
        <v>-221</v>
      </c>
      <c r="D16" s="7" t="n">
        <v>-164</v>
      </c>
    </row>
    <row r="17" spans="1:4">
      <c r="A17" s="4" t="s">
        <v>1218</v>
      </c>
    </row>
    <row r="18" spans="1:4">
      <c r="A18" s="3" t="s">
        <v>1209</v>
      </c>
    </row>
    <row r="19" spans="1:4">
      <c r="A19" s="4" t="s">
        <v>1108</v>
      </c>
      <c r="B19" s="4" t="s">
        <v>478</v>
      </c>
    </row>
    <row r="20" spans="1:4">
      <c r="A20" s="4" t="s">
        <v>1219</v>
      </c>
    </row>
    <row r="21" spans="1:4">
      <c r="A21" s="3" t="s">
        <v>1209</v>
      </c>
    </row>
    <row r="22" spans="1:4">
      <c r="A22" s="4" t="s">
        <v>1108</v>
      </c>
      <c r="B22" s="4" t="s">
        <v>4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1221</v>
      </c>
      <c r="D2" s="2" t="s">
        <v>71</v>
      </c>
      <c r="E2" s="2" t="s">
        <v>123</v>
      </c>
    </row>
    <row r="3" spans="1:5">
      <c r="A3" s="3" t="s">
        <v>1222</v>
      </c>
    </row>
    <row r="4" spans="1:5">
      <c r="A4" s="4" t="s">
        <v>80</v>
      </c>
      <c r="B4" s="7" t="n">
        <v>153650</v>
      </c>
      <c r="D4" s="7" t="n">
        <v>42259</v>
      </c>
    </row>
    <row r="5" spans="1:5">
      <c r="A5" s="3" t="s">
        <v>1223</v>
      </c>
    </row>
    <row r="6" spans="1:5">
      <c r="A6" s="4" t="s">
        <v>1224</v>
      </c>
      <c r="B6" s="5" t="n">
        <v>6</v>
      </c>
      <c r="D6" s="5" t="n">
        <v>4757</v>
      </c>
    </row>
    <row r="7" spans="1:5">
      <c r="A7" s="4" t="s">
        <v>1225</v>
      </c>
      <c r="B7" s="5" t="n">
        <v>142</v>
      </c>
      <c r="D7" s="5" t="n">
        <v>356</v>
      </c>
    </row>
    <row r="8" spans="1:5">
      <c r="A8" s="3" t="s">
        <v>1226</v>
      </c>
    </row>
    <row r="9" spans="1:5">
      <c r="A9" s="4" t="s">
        <v>1227</v>
      </c>
      <c r="B9" s="5" t="n">
        <v>1018665</v>
      </c>
      <c r="D9" s="5" t="n">
        <v>972740</v>
      </c>
      <c r="E9" s="7" t="n">
        <v>948138</v>
      </c>
    </row>
    <row r="10" spans="1:5">
      <c r="A10" s="4" t="s">
        <v>97</v>
      </c>
      <c r="B10" s="5" t="n">
        <v>1018665</v>
      </c>
      <c r="D10" s="5" t="n">
        <v>972740</v>
      </c>
    </row>
    <row r="11" spans="1:5">
      <c r="A11" s="4" t="s">
        <v>1228</v>
      </c>
      <c r="B11" s="5" t="n">
        <v>0</v>
      </c>
    </row>
    <row r="12" spans="1:5">
      <c r="A12" s="4" t="s">
        <v>1229</v>
      </c>
    </row>
    <row r="13" spans="1:5">
      <c r="A13" s="3" t="s">
        <v>1222</v>
      </c>
    </row>
    <row r="14" spans="1:5">
      <c r="A14" s="4" t="s">
        <v>80</v>
      </c>
      <c r="B14" s="5" t="n">
        <v>153650</v>
      </c>
      <c r="D14" s="5" t="n">
        <v>42259</v>
      </c>
    </row>
    <row r="15" spans="1:5">
      <c r="A15" s="3" t="s">
        <v>1223</v>
      </c>
    </row>
    <row r="16" spans="1:5">
      <c r="A16" s="4" t="s">
        <v>84</v>
      </c>
      <c r="B16" s="5" t="n">
        <v>153656</v>
      </c>
      <c r="D16" s="5" t="n">
        <v>47016</v>
      </c>
    </row>
    <row r="17" spans="1:5">
      <c r="A17" s="3" t="s">
        <v>1226</v>
      </c>
    </row>
    <row r="18" spans="1:5">
      <c r="A18" s="4" t="s">
        <v>94</v>
      </c>
      <c r="B18" s="5" t="n">
        <v>4731595</v>
      </c>
      <c r="D18" s="5" t="n">
        <v>3566018</v>
      </c>
    </row>
    <row r="19" spans="1:5">
      <c r="A19" s="4" t="s">
        <v>97</v>
      </c>
      <c r="B19" s="5" t="n">
        <v>1018665</v>
      </c>
      <c r="D19" s="5" t="n">
        <v>972740</v>
      </c>
    </row>
    <row r="20" spans="1:5">
      <c r="A20" s="4" t="s">
        <v>1230</v>
      </c>
    </row>
    <row r="21" spans="1:5">
      <c r="A21" s="3" t="s">
        <v>1223</v>
      </c>
    </row>
    <row r="22" spans="1:5">
      <c r="A22" s="4" t="s">
        <v>1231</v>
      </c>
      <c r="B22" s="5" t="n">
        <v>6</v>
      </c>
      <c r="D22" s="5" t="n">
        <v>4757</v>
      </c>
    </row>
    <row r="23" spans="1:5">
      <c r="A23" s="4" t="s">
        <v>1232</v>
      </c>
      <c r="B23" s="5" t="n">
        <v>142</v>
      </c>
      <c r="D23" s="5" t="n">
        <v>356</v>
      </c>
    </row>
    <row r="24" spans="1:5">
      <c r="A24" s="4" t="s">
        <v>1233</v>
      </c>
    </row>
    <row r="25" spans="1:5">
      <c r="A25" s="3" t="s">
        <v>1223</v>
      </c>
    </row>
    <row r="26" spans="1:5">
      <c r="A26" s="4" t="s">
        <v>1234</v>
      </c>
      <c r="B26" s="5" t="n">
        <v>218490</v>
      </c>
    </row>
    <row r="27" spans="1:5">
      <c r="A27" s="4" t="s">
        <v>1235</v>
      </c>
    </row>
    <row r="28" spans="1:5">
      <c r="A28" s="3" t="s">
        <v>1226</v>
      </c>
    </row>
    <row r="29" spans="1:5">
      <c r="A29" s="4" t="s">
        <v>1226</v>
      </c>
      <c r="B29" s="5" t="n">
        <v>16583</v>
      </c>
      <c r="D29" s="5" t="n">
        <v>16</v>
      </c>
    </row>
    <row r="30" spans="1:5">
      <c r="A30" s="4" t="s">
        <v>1236</v>
      </c>
      <c r="B30" s="5" t="n">
        <v>300000</v>
      </c>
      <c r="D30" s="5" t="n">
        <v>101115</v>
      </c>
    </row>
    <row r="31" spans="1:5">
      <c r="A31" s="4" t="s">
        <v>1237</v>
      </c>
    </row>
    <row r="32" spans="1:5">
      <c r="A32" s="3" t="s">
        <v>1226</v>
      </c>
    </row>
    <row r="33" spans="1:5">
      <c r="A33" s="4" t="s">
        <v>1226</v>
      </c>
      <c r="B33" s="5" t="n">
        <v>3263152</v>
      </c>
      <c r="D33" s="5" t="n">
        <v>2861842</v>
      </c>
    </row>
    <row r="34" spans="1:5">
      <c r="A34" s="4" t="s">
        <v>1238</v>
      </c>
    </row>
    <row r="35" spans="1:5">
      <c r="A35" s="3" t="s">
        <v>1222</v>
      </c>
    </row>
    <row r="36" spans="1:5">
      <c r="A36" s="4" t="s">
        <v>80</v>
      </c>
      <c r="B36" s="5" t="n">
        <v>160197</v>
      </c>
      <c r="D36" s="5" t="n">
        <v>45026</v>
      </c>
    </row>
    <row r="37" spans="1:5">
      <c r="A37" s="3" t="s">
        <v>1223</v>
      </c>
    </row>
    <row r="38" spans="1:5">
      <c r="A38" s="4" t="s">
        <v>84</v>
      </c>
      <c r="B38" s="5" t="n">
        <v>160203</v>
      </c>
      <c r="D38" s="5" t="n">
        <v>49783</v>
      </c>
    </row>
    <row r="39" spans="1:5">
      <c r="A39" s="3" t="s">
        <v>1226</v>
      </c>
    </row>
    <row r="40" spans="1:5">
      <c r="A40" s="4" t="s">
        <v>94</v>
      </c>
      <c r="B40" s="5" t="n">
        <v>4853337</v>
      </c>
      <c r="D40" s="5" t="n">
        <v>3532104</v>
      </c>
    </row>
    <row r="41" spans="1:5">
      <c r="A41" s="4" t="s">
        <v>97</v>
      </c>
      <c r="B41" s="5" t="n">
        <v>1018665</v>
      </c>
      <c r="D41" s="5" t="n">
        <v>972740</v>
      </c>
    </row>
    <row r="42" spans="1:5">
      <c r="A42" s="4" t="s">
        <v>1239</v>
      </c>
    </row>
    <row r="43" spans="1:5">
      <c r="A43" s="3" t="s">
        <v>1223</v>
      </c>
    </row>
    <row r="44" spans="1:5">
      <c r="A44" s="4" t="s">
        <v>1231</v>
      </c>
      <c r="B44" s="5" t="n">
        <v>6</v>
      </c>
      <c r="D44" s="5" t="n">
        <v>4757</v>
      </c>
    </row>
    <row r="45" spans="1:5">
      <c r="A45" s="4" t="s">
        <v>1232</v>
      </c>
      <c r="B45" s="5" t="n">
        <v>142</v>
      </c>
      <c r="D45" s="5" t="n">
        <v>356</v>
      </c>
    </row>
    <row r="46" spans="1:5">
      <c r="A46" s="4" t="s">
        <v>1240</v>
      </c>
    </row>
    <row r="47" spans="1:5">
      <c r="A47" s="3" t="s">
        <v>1241</v>
      </c>
    </row>
    <row r="48" spans="1:5">
      <c r="A48" s="4" t="s">
        <v>1242</v>
      </c>
      <c r="D48" s="5" t="n">
        <v>94700</v>
      </c>
    </row>
    <row r="49" spans="1:5">
      <c r="A49" s="4" t="s">
        <v>1243</v>
      </c>
    </row>
    <row r="50" spans="1:5">
      <c r="A50" s="3" t="s">
        <v>1241</v>
      </c>
    </row>
    <row r="51" spans="1:5">
      <c r="A51" s="4" t="s">
        <v>1242</v>
      </c>
      <c r="B51" s="5" t="n">
        <v>213661</v>
      </c>
    </row>
    <row r="52" spans="1:5">
      <c r="A52" s="4" t="s">
        <v>1244</v>
      </c>
    </row>
    <row r="53" spans="1:5">
      <c r="A53" s="3" t="s">
        <v>1226</v>
      </c>
    </row>
    <row r="54" spans="1:5">
      <c r="A54" s="4" t="s">
        <v>1226</v>
      </c>
      <c r="B54" s="5" t="n">
        <v>16583</v>
      </c>
      <c r="D54" s="5" t="n">
        <v>16</v>
      </c>
    </row>
    <row r="55" spans="1:5">
      <c r="A55" s="4" t="s">
        <v>1236</v>
      </c>
      <c r="B55" s="5" t="n">
        <v>300000</v>
      </c>
      <c r="D55" s="5" t="n">
        <v>101115</v>
      </c>
    </row>
    <row r="56" spans="1:5">
      <c r="A56" s="4" t="s">
        <v>1245</v>
      </c>
    </row>
    <row r="57" spans="1:5">
      <c r="A57" s="3" t="s">
        <v>1226</v>
      </c>
    </row>
    <row r="58" spans="1:5">
      <c r="A58" s="4" t="s">
        <v>1226</v>
      </c>
      <c r="B58" s="5" t="n">
        <v>3397622</v>
      </c>
      <c r="D58" s="5" t="n">
        <v>2829390</v>
      </c>
    </row>
    <row r="59" spans="1:5">
      <c r="A59" s="4" t="s">
        <v>1246</v>
      </c>
    </row>
    <row r="60" spans="1:5">
      <c r="A60" s="3" t="s">
        <v>1223</v>
      </c>
    </row>
    <row r="61" spans="1:5">
      <c r="A61" s="4" t="s">
        <v>84</v>
      </c>
      <c r="B61" s="5" t="n">
        <v>6</v>
      </c>
      <c r="D61" s="5" t="n">
        <v>4757</v>
      </c>
    </row>
    <row r="62" spans="1:5">
      <c r="A62" s="3" t="s">
        <v>1226</v>
      </c>
    </row>
    <row r="63" spans="1:5">
      <c r="A63" s="4" t="s">
        <v>94</v>
      </c>
      <c r="B63" s="5" t="n">
        <v>142</v>
      </c>
      <c r="D63" s="5" t="n">
        <v>356</v>
      </c>
    </row>
    <row r="64" spans="1:5">
      <c r="A64" s="4" t="s">
        <v>97</v>
      </c>
      <c r="B64" s="5" t="n">
        <v>1018665</v>
      </c>
      <c r="D64" s="5" t="n">
        <v>972740</v>
      </c>
    </row>
    <row r="65" spans="1:5">
      <c r="A65" s="4" t="s">
        <v>1247</v>
      </c>
    </row>
    <row r="66" spans="1:5">
      <c r="A66" s="3" t="s">
        <v>1223</v>
      </c>
    </row>
    <row r="67" spans="1:5">
      <c r="A67" s="4" t="s">
        <v>1231</v>
      </c>
      <c r="B67" s="5" t="n">
        <v>6</v>
      </c>
      <c r="D67" s="5" t="n">
        <v>4757</v>
      </c>
    </row>
    <row r="68" spans="1:5">
      <c r="A68" s="4" t="s">
        <v>1232</v>
      </c>
      <c r="B68" s="5" t="n">
        <v>142</v>
      </c>
      <c r="D68" s="5" t="n">
        <v>356</v>
      </c>
    </row>
    <row r="69" spans="1:5">
      <c r="A69" s="4" t="s">
        <v>1248</v>
      </c>
    </row>
    <row r="70" spans="1:5">
      <c r="A70" s="3" t="s">
        <v>1222</v>
      </c>
    </row>
    <row r="71" spans="1:5">
      <c r="A71" s="4" t="s">
        <v>80</v>
      </c>
      <c r="B71" s="5" t="n">
        <v>160197</v>
      </c>
      <c r="D71" s="5" t="n">
        <v>45026</v>
      </c>
    </row>
    <row r="72" spans="1:5">
      <c r="A72" s="3" t="s">
        <v>1223</v>
      </c>
    </row>
    <row r="73" spans="1:5">
      <c r="A73" s="4" t="s">
        <v>84</v>
      </c>
      <c r="B73" s="5" t="n">
        <v>160197</v>
      </c>
      <c r="D73" s="5" t="n">
        <v>45026</v>
      </c>
    </row>
    <row r="74" spans="1:5">
      <c r="A74" s="3" t="s">
        <v>1226</v>
      </c>
    </row>
    <row r="75" spans="1:5">
      <c r="A75" s="4" t="s">
        <v>94</v>
      </c>
      <c r="B75" s="5" t="n">
        <v>4853195</v>
      </c>
      <c r="D75" s="5" t="n">
        <v>3531748</v>
      </c>
    </row>
    <row r="76" spans="1:5">
      <c r="A76" s="4" t="s">
        <v>1249</v>
      </c>
    </row>
    <row r="77" spans="1:5">
      <c r="A77" s="3" t="s">
        <v>1241</v>
      </c>
    </row>
    <row r="78" spans="1:5">
      <c r="A78" s="4" t="s">
        <v>1242</v>
      </c>
      <c r="B78" s="5" t="n">
        <v>213661</v>
      </c>
    </row>
    <row r="79" spans="1:5">
      <c r="A79" s="4" t="s">
        <v>1250</v>
      </c>
    </row>
    <row r="80" spans="1:5">
      <c r="A80" s="3" t="s">
        <v>1226</v>
      </c>
    </row>
    <row r="81" spans="1:5">
      <c r="A81" s="4" t="s">
        <v>1226</v>
      </c>
      <c r="B81" s="5" t="n">
        <v>16583</v>
      </c>
      <c r="D81" s="5" t="n">
        <v>16</v>
      </c>
    </row>
    <row r="82" spans="1:5">
      <c r="A82" s="4" t="s">
        <v>1236</v>
      </c>
      <c r="B82" s="5" t="n">
        <v>300000</v>
      </c>
      <c r="D82" s="5" t="n">
        <v>101115</v>
      </c>
    </row>
    <row r="83" spans="1:5">
      <c r="A83" s="4" t="s">
        <v>1251</v>
      </c>
    </row>
    <row r="84" spans="1:5">
      <c r="A84" s="3" t="s">
        <v>1226</v>
      </c>
    </row>
    <row r="85" spans="1:5">
      <c r="A85" s="4" t="s">
        <v>1226</v>
      </c>
      <c r="B85" s="5" t="n">
        <v>3397622</v>
      </c>
      <c r="D85" s="5" t="n">
        <v>2829390</v>
      </c>
    </row>
    <row r="86" spans="1:5">
      <c r="A86" s="4" t="s">
        <v>1252</v>
      </c>
    </row>
    <row r="87" spans="1:5">
      <c r="A87" s="3" t="s">
        <v>1223</v>
      </c>
    </row>
    <row r="88" spans="1:5">
      <c r="A88" s="4" t="s">
        <v>1234</v>
      </c>
      <c r="B88" s="5" t="n">
        <v>204590</v>
      </c>
      <c r="D88" s="5" t="n">
        <v>90000</v>
      </c>
    </row>
    <row r="89" spans="1:5">
      <c r="A89" s="4" t="s">
        <v>1253</v>
      </c>
    </row>
    <row r="90" spans="1:5">
      <c r="A90" s="3" t="s">
        <v>1223</v>
      </c>
    </row>
    <row r="91" spans="1:5">
      <c r="A91" s="4" t="s">
        <v>1234</v>
      </c>
      <c r="B91" s="5" t="n">
        <v>906228</v>
      </c>
      <c r="D91" s="5" t="n">
        <v>417989</v>
      </c>
    </row>
    <row r="92" spans="1:5">
      <c r="A92" s="4" t="s">
        <v>1254</v>
      </c>
    </row>
    <row r="93" spans="1:5">
      <c r="A93" s="3" t="s">
        <v>1241</v>
      </c>
    </row>
    <row r="94" spans="1:5">
      <c r="A94" s="4" t="s">
        <v>1242</v>
      </c>
      <c r="B94" s="5" t="n">
        <v>898329</v>
      </c>
      <c r="D94" s="5" t="n">
        <v>416314</v>
      </c>
    </row>
    <row r="95" spans="1:5">
      <c r="A95" s="4" t="s">
        <v>1255</v>
      </c>
    </row>
    <row r="96" spans="1:5">
      <c r="A96" s="3" t="s">
        <v>1241</v>
      </c>
    </row>
    <row r="97" spans="1:5">
      <c r="A97" s="4" t="s">
        <v>1242</v>
      </c>
      <c r="B97" s="5" t="n">
        <v>898329</v>
      </c>
      <c r="D97" s="5" t="n">
        <v>416314</v>
      </c>
    </row>
    <row r="98" spans="1:5">
      <c r="A98" s="4" t="s">
        <v>1256</v>
      </c>
    </row>
    <row r="99" spans="1:5">
      <c r="A99" s="3" t="s">
        <v>1223</v>
      </c>
    </row>
    <row r="100" spans="1:5">
      <c r="A100" s="4" t="s">
        <v>1234</v>
      </c>
      <c r="B100" s="5" t="n">
        <v>27000</v>
      </c>
      <c r="D100" s="5" t="n">
        <v>94700</v>
      </c>
    </row>
    <row r="101" spans="1:5">
      <c r="A101" s="4" t="s">
        <v>1257</v>
      </c>
    </row>
    <row r="102" spans="1:5">
      <c r="A102" s="3" t="s">
        <v>1241</v>
      </c>
    </row>
    <row r="103" spans="1:5">
      <c r="A103" s="4" t="s">
        <v>1242</v>
      </c>
      <c r="B103" s="5" t="n">
        <v>27000</v>
      </c>
    </row>
    <row r="104" spans="1:5">
      <c r="A104" s="4" t="s">
        <v>1258</v>
      </c>
    </row>
    <row r="105" spans="1:5">
      <c r="A105" s="3" t="s">
        <v>1241</v>
      </c>
    </row>
    <row r="106" spans="1:5">
      <c r="A106" s="4" t="s">
        <v>1242</v>
      </c>
      <c r="B106" s="5" t="n">
        <v>27000</v>
      </c>
      <c r="D106" s="5" t="n">
        <v>94700</v>
      </c>
    </row>
    <row r="107" spans="1:5">
      <c r="A107" s="4" t="s">
        <v>812</v>
      </c>
    </row>
    <row r="108" spans="1:5">
      <c r="A108" s="3" t="s">
        <v>1223</v>
      </c>
    </row>
    <row r="109" spans="1:5">
      <c r="A109" s="4" t="s">
        <v>1234</v>
      </c>
      <c r="B109" s="5" t="n">
        <v>27000</v>
      </c>
      <c r="D109" s="5" t="n">
        <v>94700</v>
      </c>
    </row>
    <row r="110" spans="1:5">
      <c r="A110" s="4" t="s">
        <v>816</v>
      </c>
    </row>
    <row r="111" spans="1:5">
      <c r="A111" s="3" t="s">
        <v>1223</v>
      </c>
    </row>
    <row r="112" spans="1:5">
      <c r="A112" s="4" t="s">
        <v>1234</v>
      </c>
      <c r="C112" s="7" t="n">
        <v>205000</v>
      </c>
    </row>
    <row r="113" spans="1:5">
      <c r="A113" s="4" t="s">
        <v>1259</v>
      </c>
    </row>
    <row r="114" spans="1:5">
      <c r="A114" s="3" t="s">
        <v>1223</v>
      </c>
    </row>
    <row r="115" spans="1:5">
      <c r="A115" s="4" t="s">
        <v>1234</v>
      </c>
      <c r="D115" s="5" t="n">
        <v>90000</v>
      </c>
    </row>
    <row r="116" spans="1:5">
      <c r="A116" s="4" t="s">
        <v>1260</v>
      </c>
    </row>
    <row r="117" spans="1:5">
      <c r="A117" s="3" t="s">
        <v>1241</v>
      </c>
    </row>
    <row r="118" spans="1:5">
      <c r="A118" s="4" t="s">
        <v>1242</v>
      </c>
      <c r="D118" s="5" t="n">
        <v>90213</v>
      </c>
    </row>
    <row r="119" spans="1:5">
      <c r="A119" s="4" t="s">
        <v>1261</v>
      </c>
    </row>
    <row r="120" spans="1:5">
      <c r="A120" s="3" t="s">
        <v>1241</v>
      </c>
    </row>
    <row r="121" spans="1:5">
      <c r="A121" s="4" t="s">
        <v>1242</v>
      </c>
      <c r="D121" s="5" t="n">
        <v>90213</v>
      </c>
    </row>
    <row r="122" spans="1:5">
      <c r="A122" s="4" t="s">
        <v>807</v>
      </c>
    </row>
    <row r="123" spans="1:5">
      <c r="A123" s="3" t="s">
        <v>1223</v>
      </c>
    </row>
    <row r="124" spans="1:5">
      <c r="A124" s="4" t="s">
        <v>1234</v>
      </c>
      <c r="B124" s="7" t="n">
        <v>884869</v>
      </c>
      <c r="C124" s="7" t="n">
        <v>313400</v>
      </c>
      <c r="D124" s="7" t="n">
        <v>4179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262</v>
      </c>
      <c r="B1" s="2" t="s">
        <v>1</v>
      </c>
    </row>
    <row r="2" spans="1:5">
      <c r="B2" s="2" t="s">
        <v>1263</v>
      </c>
      <c r="C2" s="2" t="s">
        <v>460</v>
      </c>
      <c r="D2" s="2" t="s">
        <v>461</v>
      </c>
      <c r="E2" s="2" t="s">
        <v>937</v>
      </c>
    </row>
    <row r="3" spans="1:5">
      <c r="A3" s="3" t="s">
        <v>1264</v>
      </c>
    </row>
    <row r="4" spans="1:5">
      <c r="A4" s="4" t="s">
        <v>167</v>
      </c>
      <c r="B4" s="7" t="n">
        <v>-8437</v>
      </c>
      <c r="C4" s="7" t="n">
        <v>4806</v>
      </c>
      <c r="D4" s="7" t="n">
        <v>1802</v>
      </c>
    </row>
    <row r="5" spans="1:5">
      <c r="A5" s="4" t="s">
        <v>902</v>
      </c>
    </row>
    <row r="6" spans="1:5">
      <c r="A6" s="3" t="s">
        <v>1264</v>
      </c>
    </row>
    <row r="7" spans="1:5">
      <c r="A7" s="4" t="s">
        <v>903</v>
      </c>
      <c r="B7" s="7" t="n">
        <v>2000000</v>
      </c>
    </row>
    <row r="8" spans="1:5">
      <c r="A8" s="4" t="s">
        <v>866</v>
      </c>
    </row>
    <row r="9" spans="1:5">
      <c r="A9" s="3" t="s">
        <v>1264</v>
      </c>
    </row>
    <row r="10" spans="1:5">
      <c r="A10" s="4" t="s">
        <v>1006</v>
      </c>
      <c r="E10" s="7" t="n">
        <v>300000</v>
      </c>
    </row>
    <row r="11" spans="1:5">
      <c r="A11" s="4" t="s">
        <v>1265</v>
      </c>
    </row>
    <row r="12" spans="1:5">
      <c r="A12" s="3" t="s">
        <v>1264</v>
      </c>
    </row>
    <row r="13" spans="1:5">
      <c r="A13" s="4" t="s">
        <v>1266</v>
      </c>
      <c r="B13" s="5" t="n">
        <v>4</v>
      </c>
    </row>
    <row r="14" spans="1:5">
      <c r="A14" s="4" t="s">
        <v>1267</v>
      </c>
      <c r="B14" s="7" t="n">
        <v>315000</v>
      </c>
    </row>
    <row r="15" spans="1:5">
      <c r="A15" s="4" t="s">
        <v>1268</v>
      </c>
    </row>
    <row r="16" spans="1:5">
      <c r="A16" s="3" t="s">
        <v>1264</v>
      </c>
    </row>
    <row r="17" spans="1:5">
      <c r="A17" s="4" t="s">
        <v>1269</v>
      </c>
      <c r="B17" s="5" t="n">
        <v>2</v>
      </c>
    </row>
    <row r="18" spans="1:5">
      <c r="A18" s="4" t="s">
        <v>1267</v>
      </c>
      <c r="B18" s="7" t="n">
        <v>75000</v>
      </c>
    </row>
    <row r="19" spans="1:5">
      <c r="A19" s="4" t="s">
        <v>1270</v>
      </c>
    </row>
    <row r="20" spans="1:5">
      <c r="A20" s="3" t="s">
        <v>1264</v>
      </c>
    </row>
    <row r="21" spans="1:5">
      <c r="A21" s="4" t="s">
        <v>1269</v>
      </c>
      <c r="B21" s="5" t="n">
        <v>1</v>
      </c>
    </row>
    <row r="22" spans="1:5">
      <c r="A22" s="4" t="s">
        <v>1267</v>
      </c>
      <c r="B22" s="7" t="n">
        <v>198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71</v>
      </c>
    </row>
    <row r="2" spans="1:3">
      <c r="A2" s="4" t="s">
        <v>83</v>
      </c>
    </row>
    <row r="3" spans="1:3">
      <c r="A3" s="3" t="s">
        <v>1272</v>
      </c>
    </row>
    <row r="4" spans="1:3">
      <c r="A4" s="4" t="s">
        <v>1231</v>
      </c>
      <c r="B4" s="7" t="n">
        <v>6</v>
      </c>
      <c r="C4" s="7" t="n">
        <v>4757</v>
      </c>
    </row>
    <row r="5" spans="1:3">
      <c r="A5" s="4" t="s">
        <v>1273</v>
      </c>
    </row>
    <row r="6" spans="1:3">
      <c r="A6" s="3" t="s">
        <v>1272</v>
      </c>
    </row>
    <row r="7" spans="1:3">
      <c r="A7" s="4" t="s">
        <v>1274</v>
      </c>
      <c r="B7" s="7" t="n">
        <v>142</v>
      </c>
      <c r="C7" s="7" t="n">
        <v>3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71</v>
      </c>
      <c r="D2" s="2" t="s">
        <v>123</v>
      </c>
    </row>
    <row r="3" spans="1:4">
      <c r="A3" s="3" t="s">
        <v>1276</v>
      </c>
    </row>
    <row r="4" spans="1:4">
      <c r="A4" s="4" t="s">
        <v>1277</v>
      </c>
      <c r="B4" s="7" t="n">
        <v>-8437</v>
      </c>
      <c r="C4" s="7" t="n">
        <v>4806</v>
      </c>
      <c r="D4" s="7" t="n">
        <v>1802</v>
      </c>
    </row>
    <row r="5" spans="1:4">
      <c r="A5" s="4" t="s">
        <v>1278</v>
      </c>
      <c r="D5" s="5" t="n">
        <v>-1</v>
      </c>
    </row>
    <row r="6" spans="1:4">
      <c r="A6" s="4" t="s">
        <v>1279</v>
      </c>
    </row>
    <row r="7" spans="1:4">
      <c r="A7" s="3" t="s">
        <v>1276</v>
      </c>
    </row>
    <row r="8" spans="1:4">
      <c r="A8" s="4" t="s">
        <v>1277</v>
      </c>
      <c r="B8" s="5" t="n">
        <v>-8437</v>
      </c>
      <c r="C8" s="5" t="n">
        <v>4806</v>
      </c>
      <c r="D8" s="5" t="n">
        <v>1802</v>
      </c>
    </row>
    <row r="9" spans="1:4">
      <c r="A9" s="4" t="s">
        <v>1280</v>
      </c>
      <c r="B9" s="5" t="n">
        <v>2770</v>
      </c>
      <c r="C9" s="5" t="n">
        <v>1948</v>
      </c>
      <c r="D9" s="5" t="n">
        <v>-1271</v>
      </c>
    </row>
    <row r="10" spans="1:4">
      <c r="A10" s="4" t="s">
        <v>1281</v>
      </c>
    </row>
    <row r="11" spans="1:4">
      <c r="A11" s="3" t="s">
        <v>1276</v>
      </c>
    </row>
    <row r="12" spans="1:4">
      <c r="A12" s="4" t="s">
        <v>1282</v>
      </c>
      <c r="D12" s="7" t="n">
        <v>136</v>
      </c>
    </row>
    <row r="13" spans="1:4">
      <c r="A13" s="4" t="s">
        <v>1283</v>
      </c>
    </row>
    <row r="14" spans="1:4">
      <c r="A14" s="3" t="s">
        <v>1276</v>
      </c>
    </row>
    <row r="15" spans="1:4">
      <c r="A15" s="4" t="s">
        <v>1278</v>
      </c>
      <c r="B15" s="7" t="n">
        <v>0</v>
      </c>
      <c r="C15"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71</v>
      </c>
    </row>
    <row r="2" spans="1:3">
      <c r="A2" s="3" t="s">
        <v>1285</v>
      </c>
    </row>
    <row r="3" spans="1:3">
      <c r="A3" s="4" t="s">
        <v>1286</v>
      </c>
      <c r="B3" s="7" t="n">
        <v>6</v>
      </c>
      <c r="C3" s="7" t="n">
        <v>4757</v>
      </c>
    </row>
    <row r="4" spans="1:3">
      <c r="A4" s="4" t="s">
        <v>1287</v>
      </c>
      <c r="B4" s="5" t="n">
        <v>-3</v>
      </c>
    </row>
    <row r="5" spans="1:3">
      <c r="A5" s="4" t="s">
        <v>1288</v>
      </c>
      <c r="B5" s="5" t="n">
        <v>3</v>
      </c>
      <c r="C5" s="5" t="n">
        <v>4757</v>
      </c>
    </row>
    <row r="6" spans="1:3">
      <c r="A6" s="3" t="s">
        <v>1289</v>
      </c>
    </row>
    <row r="7" spans="1:3">
      <c r="A7" s="4" t="s">
        <v>1225</v>
      </c>
      <c r="B7" s="5" t="n">
        <v>142</v>
      </c>
      <c r="C7" s="5" t="n">
        <v>356</v>
      </c>
    </row>
    <row r="8" spans="1:3">
      <c r="A8" s="4" t="s">
        <v>1290</v>
      </c>
      <c r="B8" s="5" t="n">
        <v>142</v>
      </c>
      <c r="C8" s="5" t="n">
        <v>356</v>
      </c>
    </row>
    <row r="9" spans="1:3">
      <c r="A9" s="4" t="s">
        <v>1287</v>
      </c>
      <c r="B9" s="5" t="n">
        <v>-3</v>
      </c>
    </row>
    <row r="10" spans="1:3">
      <c r="A10" s="4" t="s">
        <v>1288</v>
      </c>
      <c r="B10" s="7" t="n">
        <v>139</v>
      </c>
      <c r="C10" s="7" t="n">
        <v>3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71</v>
      </c>
      <c r="D2" s="2" t="s">
        <v>123</v>
      </c>
    </row>
    <row r="3" spans="1:4">
      <c r="A3" s="3" t="s">
        <v>203</v>
      </c>
    </row>
    <row r="4" spans="1:4">
      <c r="A4" s="4" t="s">
        <v>147</v>
      </c>
      <c r="B4" s="7" t="n">
        <v>199579</v>
      </c>
      <c r="C4" s="7" t="n">
        <v>221542</v>
      </c>
      <c r="D4" s="7" t="n">
        <v>132655</v>
      </c>
    </row>
    <row r="5" spans="1:4">
      <c r="A5" s="3" t="s">
        <v>204</v>
      </c>
    </row>
    <row r="6" spans="1:4">
      <c r="A6" s="4" t="s">
        <v>205</v>
      </c>
      <c r="B6" s="5" t="n">
        <v>507923</v>
      </c>
      <c r="C6" s="5" t="n">
        <v>435679</v>
      </c>
      <c r="D6" s="5" t="n">
        <v>436462</v>
      </c>
    </row>
    <row r="7" spans="1:4">
      <c r="A7" s="4" t="s">
        <v>206</v>
      </c>
      <c r="B7" s="5" t="n">
        <v>-5282</v>
      </c>
      <c r="C7" s="5" t="n">
        <v>-136197</v>
      </c>
      <c r="D7" s="5" t="n">
        <v>-43404</v>
      </c>
    </row>
    <row r="8" spans="1:4">
      <c r="A8" s="4" t="s">
        <v>207</v>
      </c>
      <c r="B8" s="5" t="n">
        <v>-137873</v>
      </c>
      <c r="C8" s="5" t="n">
        <v>5055</v>
      </c>
      <c r="D8" s="5" t="n">
        <v>-31257</v>
      </c>
    </row>
    <row r="9" spans="1:4">
      <c r="A9" s="4" t="s">
        <v>208</v>
      </c>
      <c r="B9" s="5" t="n">
        <v>5179</v>
      </c>
      <c r="C9" s="5" t="n">
        <v>4248</v>
      </c>
      <c r="D9" s="5" t="n">
        <v>4416</v>
      </c>
    </row>
    <row r="10" spans="1:4">
      <c r="A10" s="4" t="s">
        <v>209</v>
      </c>
      <c r="B10" s="5" t="n">
        <v>24330</v>
      </c>
      <c r="C10" s="5" t="n">
        <v>14244</v>
      </c>
      <c r="D10" s="5" t="n">
        <v>12862</v>
      </c>
    </row>
    <row r="11" spans="1:4">
      <c r="A11" s="4" t="s">
        <v>210</v>
      </c>
      <c r="B11" s="5" t="n">
        <v>39958</v>
      </c>
      <c r="C11" s="5" t="n">
        <v>4998</v>
      </c>
      <c r="D11" s="5" t="n">
        <v>20467</v>
      </c>
    </row>
    <row r="12" spans="1:4">
      <c r="A12" s="3" t="s">
        <v>211</v>
      </c>
    </row>
    <row r="13" spans="1:4">
      <c r="A13" s="4" t="s">
        <v>212</v>
      </c>
      <c r="B13" s="5" t="n">
        <v>-10956</v>
      </c>
      <c r="C13" s="5" t="n">
        <v>-13880</v>
      </c>
      <c r="D13" s="5" t="n">
        <v>-9008</v>
      </c>
    </row>
    <row r="14" spans="1:4">
      <c r="A14" s="4" t="s">
        <v>213</v>
      </c>
      <c r="B14" s="5" t="n">
        <v>7846</v>
      </c>
      <c r="C14" s="5" t="n">
        <v>24987</v>
      </c>
      <c r="D14" s="5" t="n">
        <v>-4278</v>
      </c>
    </row>
    <row r="15" spans="1:4">
      <c r="A15" s="4" t="s">
        <v>214</v>
      </c>
      <c r="B15" s="5" t="n">
        <v>630704</v>
      </c>
      <c r="C15" s="5" t="n">
        <v>560676</v>
      </c>
      <c r="D15" s="5" t="n">
        <v>518915</v>
      </c>
    </row>
    <row r="16" spans="1:4">
      <c r="A16" s="3" t="s">
        <v>215</v>
      </c>
    </row>
    <row r="17" spans="1:4">
      <c r="A17" s="4" t="s">
        <v>216</v>
      </c>
      <c r="B17" s="5" t="n">
        <v>-1370770</v>
      </c>
      <c r="D17" s="5" t="n">
        <v>-96791</v>
      </c>
    </row>
    <row r="18" spans="1:4">
      <c r="A18" s="4" t="s">
        <v>217</v>
      </c>
      <c r="B18" s="5" t="n">
        <v>38000</v>
      </c>
      <c r="C18" s="5" t="n">
        <v>247031</v>
      </c>
      <c r="D18" s="5" t="n">
        <v>71235</v>
      </c>
    </row>
    <row r="19" spans="1:4">
      <c r="A19" s="4" t="s">
        <v>218</v>
      </c>
      <c r="B19" s="5" t="n">
        <v>-25401</v>
      </c>
      <c r="C19" s="5" t="n">
        <v>-150238</v>
      </c>
      <c r="D19" s="5" t="n">
        <v>-248546</v>
      </c>
    </row>
    <row r="20" spans="1:4">
      <c r="A20" s="4" t="s">
        <v>219</v>
      </c>
      <c r="B20" s="5" t="n">
        <v>-167188</v>
      </c>
      <c r="C20" s="5" t="n">
        <v>-112359</v>
      </c>
      <c r="D20" s="5" t="n">
        <v>-124728</v>
      </c>
    </row>
    <row r="21" spans="1:4">
      <c r="A21" s="4" t="s">
        <v>220</v>
      </c>
      <c r="B21" s="5" t="n">
        <v>-17159</v>
      </c>
      <c r="C21" s="5" t="n">
        <v>-4850</v>
      </c>
      <c r="D21" s="5" t="n">
        <v>-1384</v>
      </c>
    </row>
    <row r="22" spans="1:4">
      <c r="A22" s="4" t="s">
        <v>221</v>
      </c>
      <c r="B22" s="5" t="n">
        <v>-93059</v>
      </c>
      <c r="C22" s="5" t="n">
        <v>-112025</v>
      </c>
      <c r="D22" s="5" t="n">
        <v>-123842</v>
      </c>
    </row>
    <row r="23" spans="1:4">
      <c r="A23" s="4" t="s">
        <v>222</v>
      </c>
      <c r="B23" s="5" t="n">
        <v>72441</v>
      </c>
      <c r="C23" s="5" t="n">
        <v>42683</v>
      </c>
      <c r="D23" s="5" t="n">
        <v>116329</v>
      </c>
    </row>
    <row r="24" spans="1:4">
      <c r="A24" s="4" t="s">
        <v>223</v>
      </c>
      <c r="B24" s="5" t="n">
        <v>-12160</v>
      </c>
      <c r="C24" s="5" t="n">
        <v>-1000</v>
      </c>
    </row>
    <row r="25" spans="1:4">
      <c r="A25" s="4" t="s">
        <v>224</v>
      </c>
      <c r="B25" s="5" t="n">
        <v>-111391</v>
      </c>
      <c r="C25" s="5" t="n">
        <v>-22790</v>
      </c>
      <c r="D25" s="5" t="n">
        <v>321</v>
      </c>
    </row>
    <row r="26" spans="1:4">
      <c r="A26" s="4" t="s">
        <v>225</v>
      </c>
      <c r="B26" s="5" t="n">
        <v>-1686687</v>
      </c>
      <c r="C26" s="5" t="n">
        <v>-113548</v>
      </c>
      <c r="D26" s="5" t="n">
        <v>-407406</v>
      </c>
    </row>
    <row r="27" spans="1:4">
      <c r="A27" s="3" t="s">
        <v>226</v>
      </c>
    </row>
    <row r="28" spans="1:4">
      <c r="A28" s="4" t="s">
        <v>227</v>
      </c>
      <c r="B28" s="5" t="n">
        <v>-162253</v>
      </c>
      <c r="C28" s="5" t="n">
        <v>-279243</v>
      </c>
      <c r="D28" s="5" t="n">
        <v>-326346</v>
      </c>
    </row>
    <row r="29" spans="1:4">
      <c r="A29" s="4" t="s">
        <v>228</v>
      </c>
      <c r="B29" s="5" t="n">
        <v>162500</v>
      </c>
      <c r="C29" s="5" t="n">
        <v>80000</v>
      </c>
    </row>
    <row r="30" spans="1:4">
      <c r="A30" s="4" t="s">
        <v>229</v>
      </c>
      <c r="B30" s="5" t="n">
        <v>-700000</v>
      </c>
      <c r="D30" s="5" t="n">
        <v>-300000</v>
      </c>
    </row>
    <row r="31" spans="1:4">
      <c r="A31" s="4" t="s">
        <v>230</v>
      </c>
      <c r="B31" s="5" t="n">
        <v>1099816</v>
      </c>
      <c r="C31" s="5" t="n">
        <v>299994</v>
      </c>
      <c r="D31" s="5" t="n">
        <v>598095</v>
      </c>
    </row>
    <row r="32" spans="1:4">
      <c r="A32" s="4" t="s">
        <v>231</v>
      </c>
      <c r="B32" s="5" t="n">
        <v>198885</v>
      </c>
      <c r="C32" s="5" t="n">
        <v>-198885</v>
      </c>
      <c r="D32" s="5" t="n">
        <v>300000</v>
      </c>
    </row>
    <row r="33" spans="1:4">
      <c r="A33" s="4" t="s">
        <v>232</v>
      </c>
      <c r="B33" s="5" t="n">
        <v>16567</v>
      </c>
      <c r="C33" s="5" t="n">
        <v>-21751</v>
      </c>
      <c r="D33" s="5" t="n">
        <v>417</v>
      </c>
    </row>
    <row r="34" spans="1:4">
      <c r="A34" s="4" t="s">
        <v>233</v>
      </c>
      <c r="B34" s="5" t="n">
        <v>725315</v>
      </c>
      <c r="C34" s="5" t="n">
        <v>299825</v>
      </c>
    </row>
    <row r="35" spans="1:4">
      <c r="A35" s="4" t="s">
        <v>194</v>
      </c>
      <c r="C35" s="5" t="n">
        <v>-19988</v>
      </c>
    </row>
    <row r="36" spans="1:4">
      <c r="A36" s="4" t="s">
        <v>234</v>
      </c>
      <c r="B36" s="5" t="n">
        <v>-31580</v>
      </c>
      <c r="C36" s="5" t="n">
        <v>-32457</v>
      </c>
      <c r="D36" s="5" t="n">
        <v>-31089</v>
      </c>
    </row>
    <row r="37" spans="1:4">
      <c r="A37" s="4" t="s">
        <v>235</v>
      </c>
      <c r="B37" s="5" t="n">
        <v>-4063</v>
      </c>
      <c r="C37" s="5" t="n">
        <v>-3836</v>
      </c>
      <c r="D37" s="5" t="n">
        <v>-3708</v>
      </c>
    </row>
    <row r="38" spans="1:4">
      <c r="A38" s="4" t="s">
        <v>236</v>
      </c>
      <c r="B38" s="5" t="n">
        <v>-383079</v>
      </c>
      <c r="C38" s="5" t="n">
        <v>-342241</v>
      </c>
      <c r="D38" s="5" t="n">
        <v>-327793</v>
      </c>
    </row>
    <row r="39" spans="1:4">
      <c r="A39" s="4" t="s">
        <v>210</v>
      </c>
      <c r="B39" s="5" t="n">
        <v>-41725</v>
      </c>
      <c r="C39" s="5" t="n">
        <v>-41485</v>
      </c>
      <c r="D39" s="5" t="n">
        <v>-21361</v>
      </c>
    </row>
    <row r="40" spans="1:4">
      <c r="A40" s="4" t="s">
        <v>237</v>
      </c>
      <c r="B40" s="5" t="n">
        <v>880383</v>
      </c>
      <c r="C40" s="5" t="n">
        <v>-260067</v>
      </c>
      <c r="D40" s="5" t="n">
        <v>-111785</v>
      </c>
    </row>
    <row r="41" spans="1:4">
      <c r="A41" s="4" t="s">
        <v>238</v>
      </c>
      <c r="B41" s="5" t="n">
        <v>-175600</v>
      </c>
      <c r="C41" s="5" t="n">
        <v>187061</v>
      </c>
      <c r="D41" s="5" t="n">
        <v>-276</v>
      </c>
    </row>
    <row r="42" spans="1:4">
      <c r="A42" s="4" t="s">
        <v>239</v>
      </c>
      <c r="B42" s="5" t="n">
        <v>208891</v>
      </c>
      <c r="C42" s="5" t="n">
        <v>21830</v>
      </c>
      <c r="D42" s="5" t="n">
        <v>22106</v>
      </c>
    </row>
    <row r="43" spans="1:4">
      <c r="A43" s="4" t="s">
        <v>240</v>
      </c>
      <c r="B43" s="5" t="n">
        <v>33291</v>
      </c>
      <c r="C43" s="5" t="n">
        <v>208891</v>
      </c>
      <c r="D43" s="5" t="n">
        <v>21830</v>
      </c>
    </row>
    <row r="44" spans="1:4">
      <c r="A44" s="3" t="s">
        <v>241</v>
      </c>
    </row>
    <row r="45" spans="1:4">
      <c r="A45" s="4" t="s">
        <v>242</v>
      </c>
      <c r="B45" s="5" t="n">
        <v>169558</v>
      </c>
      <c r="C45" s="5" t="n">
        <v>132466</v>
      </c>
      <c r="D45" s="5" t="n">
        <v>126348</v>
      </c>
    </row>
    <row r="46" spans="1:4">
      <c r="A46" s="4" t="s">
        <v>243</v>
      </c>
      <c r="B46" s="5" t="n">
        <v>1519</v>
      </c>
      <c r="C46" s="5" t="n">
        <v>625</v>
      </c>
      <c r="D46" s="5" t="n">
        <v>1660</v>
      </c>
    </row>
    <row r="47" spans="1:4">
      <c r="A47" s="3" t="s">
        <v>244</v>
      </c>
    </row>
    <row r="48" spans="1:4">
      <c r="A48" s="4" t="s">
        <v>245</v>
      </c>
      <c r="B48" s="5" t="n">
        <v>288108</v>
      </c>
      <c r="D48" s="5" t="n">
        <v>140549</v>
      </c>
    </row>
    <row r="49" spans="1:4">
      <c r="A49" s="4" t="s">
        <v>246</v>
      </c>
      <c r="B49" s="5" t="n">
        <v>60625</v>
      </c>
    </row>
    <row r="50" spans="1:4">
      <c r="A50" s="4" t="s">
        <v>247</v>
      </c>
      <c r="B50" s="5" t="n">
        <v>551800</v>
      </c>
    </row>
    <row r="51" spans="1:4">
      <c r="A51" s="4" t="s">
        <v>248</v>
      </c>
      <c r="B51" s="5" t="n">
        <v>94349</v>
      </c>
    </row>
    <row r="52" spans="1:4">
      <c r="A52" s="4" t="s">
        <v>249</v>
      </c>
      <c r="B52" s="5" t="n">
        <v>88336</v>
      </c>
    </row>
    <row r="53" spans="1:4">
      <c r="A53" s="4" t="s">
        <v>250</v>
      </c>
      <c r="B53" s="5" t="n">
        <v>111055</v>
      </c>
    </row>
    <row r="54" spans="1:4">
      <c r="A54" s="4" t="s">
        <v>251</v>
      </c>
      <c r="B54" s="5" t="n">
        <v>14742</v>
      </c>
      <c r="C54" s="5" t="n">
        <v>4397</v>
      </c>
      <c r="D54" s="5" t="n">
        <v>2317</v>
      </c>
    </row>
    <row r="55" spans="1:4">
      <c r="A55" s="4" t="s">
        <v>252</v>
      </c>
      <c r="B55" s="5" t="n">
        <v>16635</v>
      </c>
      <c r="C55" s="5" t="n">
        <v>10304</v>
      </c>
      <c r="D55" s="5" t="n">
        <v>43930</v>
      </c>
    </row>
    <row r="56" spans="1:4">
      <c r="A56" s="4" t="s">
        <v>253</v>
      </c>
      <c r="B56" s="5" t="n">
        <v>134031</v>
      </c>
      <c r="C56" s="5" t="n">
        <v>13328</v>
      </c>
      <c r="D56" s="5" t="n">
        <v>14544</v>
      </c>
    </row>
    <row r="57" spans="1:4">
      <c r="A57" s="4" t="s">
        <v>254</v>
      </c>
      <c r="B57" s="7" t="n">
        <v>109382</v>
      </c>
      <c r="C57" s="7" t="n">
        <v>97666</v>
      </c>
      <c r="D57" s="7" t="n">
        <v>914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71</v>
      </c>
      <c r="D2" s="2" t="s">
        <v>123</v>
      </c>
    </row>
    <row r="3" spans="1:4">
      <c r="A3" s="3" t="s">
        <v>1292</v>
      </c>
    </row>
    <row r="4" spans="1:4">
      <c r="A4" s="4" t="s">
        <v>1293</v>
      </c>
      <c r="B4" s="7" t="n">
        <v>1700</v>
      </c>
    </row>
    <row r="5" spans="1:4">
      <c r="A5" s="4" t="s">
        <v>1294</v>
      </c>
      <c r="B5" s="5" t="n">
        <v>170917</v>
      </c>
      <c r="C5" s="7" t="n">
        <v>134168</v>
      </c>
      <c r="D5" s="7" t="n">
        <v>128711</v>
      </c>
    </row>
    <row r="6" spans="1:4">
      <c r="A6" s="4" t="s">
        <v>1295</v>
      </c>
      <c r="D6" s="5" t="n">
        <v>-1</v>
      </c>
    </row>
    <row r="7" spans="1:4">
      <c r="A7" s="4" t="s">
        <v>516</v>
      </c>
    </row>
    <row r="8" spans="1:4">
      <c r="A8" s="3" t="s">
        <v>1292</v>
      </c>
    </row>
    <row r="9" spans="1:4">
      <c r="A9" s="4" t="s">
        <v>1296</v>
      </c>
      <c r="B9" s="5" t="n">
        <v>100</v>
      </c>
    </row>
    <row r="10" spans="1:4">
      <c r="A10" s="4" t="s">
        <v>1297</v>
      </c>
    </row>
    <row r="11" spans="1:4">
      <c r="A11" s="3" t="s">
        <v>1292</v>
      </c>
    </row>
    <row r="12" spans="1:4">
      <c r="A12" s="4" t="s">
        <v>1295</v>
      </c>
      <c r="B12" s="5" t="n">
        <v>0</v>
      </c>
      <c r="C12" s="5" t="n">
        <v>0</v>
      </c>
      <c r="D12" s="5" t="n">
        <v>100</v>
      </c>
    </row>
    <row r="13" spans="1:4">
      <c r="A13" s="4" t="s">
        <v>1298</v>
      </c>
    </row>
    <row r="14" spans="1:4">
      <c r="A14" s="3" t="s">
        <v>1264</v>
      </c>
    </row>
    <row r="15" spans="1:4">
      <c r="A15" s="4" t="s">
        <v>1267</v>
      </c>
      <c r="B15" s="5" t="n">
        <v>315000</v>
      </c>
    </row>
    <row r="16" spans="1:4">
      <c r="A16" s="4" t="s">
        <v>1283</v>
      </c>
    </row>
    <row r="17" spans="1:4">
      <c r="A17" s="3" t="s">
        <v>1292</v>
      </c>
    </row>
    <row r="18" spans="1:4">
      <c r="A18" s="4" t="s">
        <v>1295</v>
      </c>
      <c r="B18" s="7" t="n">
        <v>0</v>
      </c>
      <c r="C18" s="7" t="n">
        <v>0</v>
      </c>
    </row>
    <row r="19" spans="1:4">
      <c r="A19" s="4" t="s">
        <v>1299</v>
      </c>
    </row>
    <row r="20" spans="1:4">
      <c r="A20" s="3" t="s">
        <v>1292</v>
      </c>
    </row>
    <row r="21" spans="1:4">
      <c r="A21" s="4" t="s">
        <v>1295</v>
      </c>
      <c r="D21" s="7"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34"/>
  </cols>
  <sheetData>
    <row r="1" spans="1:3">
      <c r="A1" s="1" t="s">
        <v>1300</v>
      </c>
      <c r="B1" s="2" t="s">
        <v>456</v>
      </c>
    </row>
    <row r="2" spans="1:3">
      <c r="B2" s="2" t="s">
        <v>457</v>
      </c>
      <c r="C2" s="2" t="s">
        <v>938</v>
      </c>
    </row>
    <row r="3" spans="1:3">
      <c r="A3" s="3" t="s">
        <v>1301</v>
      </c>
    </row>
    <row r="4" spans="1:3">
      <c r="A4" s="4" t="s">
        <v>1302</v>
      </c>
      <c r="C4" s="5" t="n">
        <v>148</v>
      </c>
    </row>
    <row r="5" spans="1:3">
      <c r="A5" s="4" t="s">
        <v>1303</v>
      </c>
      <c r="C5" s="7" t="n">
        <v>172964</v>
      </c>
    </row>
    <row r="6" spans="1:3">
      <c r="A6" s="4" t="s">
        <v>1304</v>
      </c>
      <c r="C6" s="7" t="n">
        <v>245700</v>
      </c>
    </row>
    <row r="7" spans="1:3">
      <c r="A7" s="4" t="s">
        <v>1305</v>
      </c>
    </row>
    <row r="8" spans="1:3">
      <c r="A8" s="3" t="s">
        <v>1301</v>
      </c>
    </row>
    <row r="9" spans="1:3">
      <c r="A9" s="4" t="s">
        <v>1306</v>
      </c>
      <c r="C9" s="5" t="n">
        <v>3</v>
      </c>
    </row>
    <row r="10" spans="1:3">
      <c r="A10" s="4" t="s">
        <v>1303</v>
      </c>
      <c r="C10" s="7" t="n">
        <v>69754</v>
      </c>
    </row>
    <row r="11" spans="1:3">
      <c r="A11" s="4" t="s">
        <v>1304</v>
      </c>
      <c r="C11" s="7" t="n">
        <v>208723</v>
      </c>
    </row>
    <row r="12" spans="1:3">
      <c r="A12" s="4" t="s">
        <v>1307</v>
      </c>
    </row>
    <row r="13" spans="1:3">
      <c r="A13" s="3" t="s">
        <v>1301</v>
      </c>
    </row>
    <row r="14" spans="1:3">
      <c r="A14" s="4" t="s">
        <v>1306</v>
      </c>
      <c r="C14" s="5" t="n">
        <v>2</v>
      </c>
    </row>
    <row r="15" spans="1:3">
      <c r="A15" s="4" t="s">
        <v>1303</v>
      </c>
      <c r="C15" s="7" t="n">
        <v>15744</v>
      </c>
    </row>
    <row r="16" spans="1:3">
      <c r="A16" s="4" t="s">
        <v>1304</v>
      </c>
      <c r="C16" s="7" t="n">
        <v>19756</v>
      </c>
    </row>
    <row r="17" spans="1:3">
      <c r="A17" s="4" t="s">
        <v>1308</v>
      </c>
    </row>
    <row r="18" spans="1:3">
      <c r="A18" s="3" t="s">
        <v>1301</v>
      </c>
    </row>
    <row r="19" spans="1:3">
      <c r="A19" s="4" t="s">
        <v>1306</v>
      </c>
      <c r="C19" s="5" t="n">
        <v>2</v>
      </c>
    </row>
    <row r="20" spans="1:3">
      <c r="A20" s="4" t="s">
        <v>1303</v>
      </c>
      <c r="C20" s="7" t="n">
        <v>73868</v>
      </c>
    </row>
    <row r="21" spans="1:3">
      <c r="A21" s="4" t="s">
        <v>1304</v>
      </c>
      <c r="C21" s="5" t="n">
        <v>9121</v>
      </c>
    </row>
    <row r="22" spans="1:3">
      <c r="A22" s="4" t="s">
        <v>1309</v>
      </c>
    </row>
    <row r="23" spans="1:3">
      <c r="A23" s="3" t="s">
        <v>1301</v>
      </c>
    </row>
    <row r="24" spans="1:3">
      <c r="A24" s="4" t="s">
        <v>1303</v>
      </c>
      <c r="C24" s="5" t="n">
        <v>13598</v>
      </c>
    </row>
    <row r="25" spans="1:3">
      <c r="A25" s="4" t="s">
        <v>1304</v>
      </c>
      <c r="C25" s="5" t="n">
        <v>8100</v>
      </c>
    </row>
    <row r="26" spans="1:3">
      <c r="A26" s="4" t="s">
        <v>485</v>
      </c>
    </row>
    <row r="27" spans="1:3">
      <c r="A27" s="3" t="s">
        <v>1301</v>
      </c>
    </row>
    <row r="28" spans="1:3">
      <c r="A28" s="4" t="s">
        <v>486</v>
      </c>
      <c r="C28" s="5" t="n">
        <v>115000</v>
      </c>
    </row>
    <row r="29" spans="1:3">
      <c r="A29" s="4" t="s">
        <v>487</v>
      </c>
      <c r="B29" s="5" t="n">
        <v>259</v>
      </c>
    </row>
    <row r="30" spans="1:3">
      <c r="A30" s="4" t="s">
        <v>489</v>
      </c>
      <c r="B30" s="7" t="n">
        <v>170000</v>
      </c>
    </row>
    <row r="31" spans="1:3">
      <c r="A31" s="4" t="s">
        <v>1310</v>
      </c>
    </row>
    <row r="32" spans="1:3">
      <c r="A32" s="3" t="s">
        <v>1301</v>
      </c>
    </row>
    <row r="33" spans="1:3">
      <c r="A33" s="4" t="s">
        <v>1311</v>
      </c>
      <c r="C33" s="5" t="n">
        <v>14800</v>
      </c>
    </row>
    <row r="34" spans="1:3">
      <c r="A34" s="4" t="s">
        <v>1312</v>
      </c>
      <c r="C34" s="5" t="n">
        <v>800</v>
      </c>
    </row>
    <row r="35" spans="1:3">
      <c r="A35" s="4" t="s">
        <v>1313</v>
      </c>
      <c r="C35" s="7" t="n">
        <v>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 customWidth="1" max="13" min="13" width="21"/>
  </cols>
  <sheetData>
    <row r="1" spans="1:13">
      <c r="A1" s="1" t="s">
        <v>1314</v>
      </c>
      <c r="B1" s="2" t="s">
        <v>158</v>
      </c>
      <c r="J1" s="2" t="s">
        <v>1</v>
      </c>
    </row>
    <row r="2" spans="1:13">
      <c r="B2" s="2" t="s">
        <v>459</v>
      </c>
      <c r="C2" s="2" t="s">
        <v>1315</v>
      </c>
      <c r="D2" s="2" t="s">
        <v>525</v>
      </c>
      <c r="E2" s="2" t="s">
        <v>1316</v>
      </c>
      <c r="F2" s="2" t="s">
        <v>460</v>
      </c>
      <c r="G2" s="2" t="s">
        <v>1317</v>
      </c>
      <c r="H2" s="2" t="s">
        <v>1318</v>
      </c>
      <c r="I2" s="2" t="s">
        <v>464</v>
      </c>
      <c r="J2" s="2" t="s">
        <v>1319</v>
      </c>
      <c r="K2" s="2" t="s">
        <v>460</v>
      </c>
      <c r="L2" s="2" t="s">
        <v>461</v>
      </c>
      <c r="M2" s="2" t="s">
        <v>1320</v>
      </c>
    </row>
    <row r="3" spans="1:13">
      <c r="A3" s="3" t="s">
        <v>1321</v>
      </c>
    </row>
    <row r="4" spans="1:13">
      <c r="A4" s="4" t="s">
        <v>1322</v>
      </c>
      <c r="J4" s="5" t="n">
        <v>37959</v>
      </c>
    </row>
    <row r="5" spans="1:13">
      <c r="A5" s="3" t="s">
        <v>1323</v>
      </c>
    </row>
    <row r="6" spans="1:13">
      <c r="A6" s="4" t="s">
        <v>1324</v>
      </c>
      <c r="J6" s="5" t="n">
        <v>2</v>
      </c>
    </row>
    <row r="7" spans="1:13">
      <c r="A7" s="4" t="s">
        <v>1325</v>
      </c>
      <c r="J7" s="4" t="s">
        <v>1326</v>
      </c>
    </row>
    <row r="8" spans="1:13">
      <c r="A8" s="4" t="s">
        <v>700</v>
      </c>
      <c r="J8" s="4" t="s">
        <v>701</v>
      </c>
    </row>
    <row r="9" spans="1:13">
      <c r="A9" s="4" t="s">
        <v>1327</v>
      </c>
      <c r="J9" s="4" t="s">
        <v>9</v>
      </c>
    </row>
    <row r="10" spans="1:13">
      <c r="A10" s="4" t="s">
        <v>1328</v>
      </c>
      <c r="J10" s="7" t="n">
        <v>195981</v>
      </c>
      <c r="K10" s="7" t="n">
        <v>214898</v>
      </c>
      <c r="L10" s="7" t="n">
        <v>369029</v>
      </c>
    </row>
    <row r="11" spans="1:13">
      <c r="A11" s="3" t="s">
        <v>1329</v>
      </c>
    </row>
    <row r="12" spans="1:13">
      <c r="A12" s="4" t="s">
        <v>125</v>
      </c>
      <c r="B12" s="7" t="n">
        <v>302745</v>
      </c>
      <c r="C12" s="7" t="n">
        <v>289008</v>
      </c>
      <c r="D12" s="7" t="n">
        <v>278463</v>
      </c>
      <c r="E12" s="7" t="n">
        <v>267922</v>
      </c>
      <c r="F12" s="7" t="n">
        <v>264732</v>
      </c>
      <c r="G12" s="7" t="n">
        <v>263256</v>
      </c>
      <c r="H12" s="7" t="n">
        <v>256634</v>
      </c>
      <c r="I12" s="7" t="n">
        <v>250483</v>
      </c>
      <c r="J12" s="5" t="n">
        <v>1138138</v>
      </c>
      <c r="K12" s="5" t="n">
        <v>1035105</v>
      </c>
      <c r="L12" s="5" t="n">
        <v>984309</v>
      </c>
    </row>
    <row r="13" spans="1:13">
      <c r="A13" s="3" t="s">
        <v>1330</v>
      </c>
    </row>
    <row r="14" spans="1:13">
      <c r="A14" s="4" t="s">
        <v>126</v>
      </c>
      <c r="J14" s="7" t="n">
        <v>14055</v>
      </c>
      <c r="K14" s="7" t="n">
        <v>11754</v>
      </c>
      <c r="L14" s="7" t="n">
        <v>11482</v>
      </c>
    </row>
    <row r="15" spans="1:13">
      <c r="A15" s="4" t="s">
        <v>127</v>
      </c>
      <c r="J15" s="4" t="s">
        <v>128</v>
      </c>
      <c r="K15" s="4" t="s">
        <v>128</v>
      </c>
      <c r="L15" s="4" t="s">
        <v>128</v>
      </c>
    </row>
    <row r="16" spans="1:13">
      <c r="A16" s="4" t="s">
        <v>133</v>
      </c>
      <c r="J16" s="7" t="n">
        <v>-32721</v>
      </c>
      <c r="K16" s="7" t="n">
        <v>-28465</v>
      </c>
      <c r="L16" s="7" t="n">
        <v>-27068</v>
      </c>
    </row>
    <row r="17" spans="1:13">
      <c r="A17" s="4" t="s">
        <v>134</v>
      </c>
      <c r="J17" s="5" t="n">
        <v>-13932</v>
      </c>
      <c r="K17" s="5" t="n">
        <v>-12100</v>
      </c>
      <c r="L17" s="5" t="n">
        <v>-9060</v>
      </c>
    </row>
    <row r="18" spans="1:13">
      <c r="A18" s="4" t="s">
        <v>135</v>
      </c>
      <c r="J18" s="5" t="n">
        <v>-501257</v>
      </c>
      <c r="K18" s="5" t="n">
        <v>-429006</v>
      </c>
      <c r="L18" s="5" t="n">
        <v>-430054</v>
      </c>
    </row>
    <row r="19" spans="1:13">
      <c r="A19" s="4" t="s">
        <v>136</v>
      </c>
      <c r="J19" s="5" t="n">
        <v>-51533</v>
      </c>
      <c r="K19" s="5" t="n">
        <v>-46983</v>
      </c>
      <c r="L19" s="5" t="n">
        <v>-48566</v>
      </c>
    </row>
    <row r="20" spans="1:13">
      <c r="A20" s="4" t="s">
        <v>1331</v>
      </c>
      <c r="J20" s="5" t="n">
        <v>-474</v>
      </c>
      <c r="K20" s="5" t="n">
        <v>-2121</v>
      </c>
      <c r="L20" s="5" t="n">
        <v>-4335</v>
      </c>
    </row>
    <row r="21" spans="1:13">
      <c r="A21" s="4" t="s">
        <v>138</v>
      </c>
      <c r="J21" s="5" t="n">
        <v>-6666</v>
      </c>
      <c r="K21" s="5" t="n">
        <v>-6673</v>
      </c>
      <c r="L21" s="5" t="n">
        <v>-6408</v>
      </c>
    </row>
    <row r="22" spans="1:13">
      <c r="A22" s="4" t="s">
        <v>140</v>
      </c>
      <c r="J22" s="5" t="n">
        <v>5282</v>
      </c>
      <c r="K22" s="5" t="n">
        <v>136197</v>
      </c>
      <c r="L22" s="5" t="n">
        <v>43404</v>
      </c>
    </row>
    <row r="23" spans="1:13">
      <c r="A23" s="4" t="s">
        <v>142</v>
      </c>
      <c r="J23" s="5" t="n">
        <v>137873</v>
      </c>
      <c r="K23" s="5" t="n">
        <v>-5055</v>
      </c>
      <c r="L23" s="5" t="n">
        <v>31257</v>
      </c>
    </row>
    <row r="24" spans="1:13">
      <c r="A24" s="4" t="s">
        <v>143</v>
      </c>
      <c r="J24" s="5" t="n">
        <v>-170917</v>
      </c>
      <c r="K24" s="5" t="n">
        <v>-134168</v>
      </c>
      <c r="L24" s="5" t="n">
        <v>-128711</v>
      </c>
    </row>
    <row r="25" spans="1:13">
      <c r="A25" s="4" t="s">
        <v>1332</v>
      </c>
      <c r="J25" s="5" t="n">
        <v>15404</v>
      </c>
      <c r="K25" s="5" t="n">
        <v>6735</v>
      </c>
      <c r="L25" s="5" t="n">
        <v>1971</v>
      </c>
    </row>
    <row r="26" spans="1:13">
      <c r="A26" s="4" t="s">
        <v>146</v>
      </c>
      <c r="J26" s="5" t="n">
        <v>-3838</v>
      </c>
      <c r="K26" s="5" t="n">
        <v>-688</v>
      </c>
      <c r="L26" s="5" t="n">
        <v>240</v>
      </c>
    </row>
    <row r="27" spans="1:13">
      <c r="A27" s="4" t="s">
        <v>148</v>
      </c>
      <c r="J27" s="5" t="n">
        <v>-14426</v>
      </c>
      <c r="K27" s="5" t="n">
        <v>-18215</v>
      </c>
      <c r="L27" s="5" t="n">
        <v>-10933</v>
      </c>
    </row>
    <row r="28" spans="1:13">
      <c r="A28" s="4" t="s">
        <v>149</v>
      </c>
      <c r="J28" s="5" t="n">
        <v>-188</v>
      </c>
      <c r="K28" s="5" t="n">
        <v>-221</v>
      </c>
      <c r="L28" s="5" t="n">
        <v>-164</v>
      </c>
    </row>
    <row r="29" spans="1:13">
      <c r="A29" s="4" t="s">
        <v>150</v>
      </c>
      <c r="J29" s="5" t="n">
        <v>184965</v>
      </c>
      <c r="K29" s="5" t="n">
        <v>203106</v>
      </c>
      <c r="L29" s="5" t="n">
        <v>121558</v>
      </c>
    </row>
    <row r="30" spans="1:13">
      <c r="A30" s="3" t="s">
        <v>1333</v>
      </c>
    </row>
    <row r="31" spans="1:13">
      <c r="A31" s="4" t="s">
        <v>1334</v>
      </c>
      <c r="B31" s="5" t="n">
        <v>12602101</v>
      </c>
      <c r="F31" s="5" t="n">
        <v>10196159</v>
      </c>
      <c r="J31" s="5" t="n">
        <v>12602101</v>
      </c>
      <c r="K31" s="5" t="n">
        <v>10196159</v>
      </c>
    </row>
    <row r="32" spans="1:13">
      <c r="A32" s="4" t="s">
        <v>538</v>
      </c>
      <c r="B32" s="5" t="n">
        <v>-4131353</v>
      </c>
      <c r="F32" s="5" t="n">
        <v>-3654160</v>
      </c>
      <c r="J32" s="5" t="n">
        <v>-4131353</v>
      </c>
      <c r="K32" s="5" t="n">
        <v>-3654160</v>
      </c>
    </row>
    <row r="33" spans="1:13">
      <c r="A33" s="4" t="s">
        <v>77</v>
      </c>
      <c r="B33" s="5" t="n">
        <v>8470748</v>
      </c>
      <c r="F33" s="5" t="n">
        <v>6541999</v>
      </c>
      <c r="J33" s="5" t="n">
        <v>8470748</v>
      </c>
      <c r="K33" s="5" t="n">
        <v>6541999</v>
      </c>
    </row>
    <row r="34" spans="1:13">
      <c r="A34" s="3" t="s">
        <v>1330</v>
      </c>
    </row>
    <row r="35" spans="1:13">
      <c r="A35" s="4" t="s">
        <v>78</v>
      </c>
      <c r="B35" s="5" t="n">
        <v>8106</v>
      </c>
      <c r="F35" s="5" t="n">
        <v>185216</v>
      </c>
      <c r="J35" s="5" t="n">
        <v>8106</v>
      </c>
      <c r="K35" s="5" t="n">
        <v>185216</v>
      </c>
      <c r="L35" s="5" t="n">
        <v>2038</v>
      </c>
      <c r="M35" s="7" t="n">
        <v>2112</v>
      </c>
    </row>
    <row r="36" spans="1:13">
      <c r="A36" s="4" t="s">
        <v>79</v>
      </c>
      <c r="B36" s="5" t="n">
        <v>25185</v>
      </c>
      <c r="F36" s="5" t="n">
        <v>23675</v>
      </c>
      <c r="J36" s="5" t="n">
        <v>25185</v>
      </c>
      <c r="K36" s="5" t="n">
        <v>23675</v>
      </c>
      <c r="L36" s="5" t="n">
        <v>19792</v>
      </c>
      <c r="M36" s="7" t="n">
        <v>19994</v>
      </c>
    </row>
    <row r="37" spans="1:13">
      <c r="A37" s="4" t="s">
        <v>80</v>
      </c>
      <c r="B37" s="5" t="n">
        <v>153650</v>
      </c>
      <c r="F37" s="5" t="n">
        <v>42259</v>
      </c>
      <c r="J37" s="5" t="n">
        <v>153650</v>
      </c>
      <c r="K37" s="5" t="n">
        <v>42259</v>
      </c>
    </row>
    <row r="38" spans="1:13">
      <c r="A38" s="4" t="s">
        <v>81</v>
      </c>
      <c r="B38" s="5" t="n">
        <v>588262</v>
      </c>
      <c r="F38" s="5" t="n">
        <v>780869</v>
      </c>
      <c r="J38" s="5" t="n">
        <v>588262</v>
      </c>
      <c r="K38" s="5" t="n">
        <v>780869</v>
      </c>
    </row>
    <row r="39" spans="1:13">
      <c r="A39" s="4" t="s">
        <v>82</v>
      </c>
      <c r="B39" s="5" t="n">
        <v>204225</v>
      </c>
      <c r="J39" s="5" t="n">
        <v>204225</v>
      </c>
    </row>
    <row r="40" spans="1:13">
      <c r="A40" s="4" t="s">
        <v>83</v>
      </c>
      <c r="B40" s="5" t="n">
        <v>186296</v>
      </c>
      <c r="F40" s="5" t="n">
        <v>137710</v>
      </c>
      <c r="J40" s="5" t="n">
        <v>186296</v>
      </c>
      <c r="K40" s="5" t="n">
        <v>137710</v>
      </c>
    </row>
    <row r="41" spans="1:13">
      <c r="A41" s="4" t="s">
        <v>1335</v>
      </c>
      <c r="B41" s="5" t="n">
        <v>9636472</v>
      </c>
      <c r="F41" s="5" t="n">
        <v>7711728</v>
      </c>
      <c r="J41" s="5" t="n">
        <v>9636472</v>
      </c>
      <c r="K41" s="5" t="n">
        <v>7711728</v>
      </c>
    </row>
    <row r="42" spans="1:13">
      <c r="A42" s="4" t="s">
        <v>1336</v>
      </c>
    </row>
    <row r="43" spans="1:13">
      <c r="A43" s="3" t="s">
        <v>1329</v>
      </c>
    </row>
    <row r="44" spans="1:13">
      <c r="A44" s="4" t="s">
        <v>1337</v>
      </c>
      <c r="J44" s="5" t="n">
        <v>392456</v>
      </c>
      <c r="K44" s="5" t="n">
        <v>377259</v>
      </c>
      <c r="L44" s="5" t="n">
        <v>361277</v>
      </c>
    </row>
    <row r="45" spans="1:13">
      <c r="A45" s="4" t="s">
        <v>1338</v>
      </c>
      <c r="J45" s="5" t="n">
        <v>31045</v>
      </c>
      <c r="K45" s="5" t="n">
        <v>28493</v>
      </c>
      <c r="L45" s="5" t="n">
        <v>27493</v>
      </c>
    </row>
    <row r="46" spans="1:13">
      <c r="A46" s="4" t="s">
        <v>125</v>
      </c>
      <c r="J46" s="5" t="n">
        <v>423501</v>
      </c>
      <c r="K46" s="5" t="n">
        <v>405752</v>
      </c>
      <c r="L46" s="5" t="n">
        <v>388770</v>
      </c>
    </row>
    <row r="47" spans="1:13">
      <c r="A47" s="4" t="s">
        <v>1339</v>
      </c>
      <c r="J47" s="5" t="n">
        <v>321890</v>
      </c>
      <c r="K47" s="5" t="n">
        <v>306307</v>
      </c>
      <c r="L47" s="5" t="n">
        <v>291265</v>
      </c>
    </row>
    <row r="48" spans="1:13">
      <c r="A48" s="3" t="s">
        <v>1333</v>
      </c>
    </row>
    <row r="49" spans="1:13">
      <c r="A49" s="4" t="s">
        <v>1334</v>
      </c>
      <c r="B49" s="5" t="n">
        <v>3810672</v>
      </c>
      <c r="F49" s="5" t="n">
        <v>3763366</v>
      </c>
      <c r="J49" s="5" t="n">
        <v>3810672</v>
      </c>
      <c r="K49" s="5" t="n">
        <v>3763366</v>
      </c>
    </row>
    <row r="50" spans="1:13">
      <c r="A50" s="4" t="s">
        <v>1340</v>
      </c>
    </row>
    <row r="51" spans="1:13">
      <c r="A51" s="3" t="s">
        <v>1329</v>
      </c>
    </row>
    <row r="52" spans="1:13">
      <c r="A52" s="4" t="s">
        <v>1337</v>
      </c>
      <c r="J52" s="5" t="n">
        <v>210391</v>
      </c>
      <c r="K52" s="5" t="n">
        <v>204733</v>
      </c>
      <c r="L52" s="5" t="n">
        <v>199206</v>
      </c>
    </row>
    <row r="53" spans="1:13">
      <c r="A53" s="4" t="s">
        <v>1338</v>
      </c>
      <c r="J53" s="5" t="n">
        <v>17049</v>
      </c>
      <c r="K53" s="5" t="n">
        <v>15717</v>
      </c>
      <c r="L53" s="5" t="n">
        <v>14951</v>
      </c>
    </row>
    <row r="54" spans="1:13">
      <c r="A54" s="4" t="s">
        <v>125</v>
      </c>
      <c r="J54" s="5" t="n">
        <v>227440</v>
      </c>
      <c r="K54" s="5" t="n">
        <v>220450</v>
      </c>
      <c r="L54" s="5" t="n">
        <v>214157</v>
      </c>
    </row>
    <row r="55" spans="1:13">
      <c r="A55" s="4" t="s">
        <v>1339</v>
      </c>
      <c r="J55" s="5" t="n">
        <v>159665</v>
      </c>
      <c r="K55" s="5" t="n">
        <v>153670</v>
      </c>
      <c r="L55" s="5" t="n">
        <v>150126</v>
      </c>
    </row>
    <row r="56" spans="1:13">
      <c r="A56" s="3" t="s">
        <v>1333</v>
      </c>
    </row>
    <row r="57" spans="1:13">
      <c r="A57" s="4" t="s">
        <v>1334</v>
      </c>
      <c r="B57" s="5" t="n">
        <v>2350341</v>
      </c>
      <c r="F57" s="5" t="n">
        <v>2317369</v>
      </c>
      <c r="J57" s="5" t="n">
        <v>2350341</v>
      </c>
      <c r="K57" s="5" t="n">
        <v>2317369</v>
      </c>
    </row>
    <row r="58" spans="1:13">
      <c r="A58" s="4" t="s">
        <v>1341</v>
      </c>
    </row>
    <row r="59" spans="1:13">
      <c r="A59" s="3" t="s">
        <v>1329</v>
      </c>
    </row>
    <row r="60" spans="1:13">
      <c r="A60" s="4" t="s">
        <v>1337</v>
      </c>
      <c r="J60" s="5" t="n">
        <v>113175</v>
      </c>
      <c r="K60" s="5" t="n">
        <v>109189</v>
      </c>
      <c r="L60" s="5" t="n">
        <v>104106</v>
      </c>
    </row>
    <row r="61" spans="1:13">
      <c r="A61" s="4" t="s">
        <v>1338</v>
      </c>
      <c r="J61" s="5" t="n">
        <v>13557</v>
      </c>
      <c r="K61" s="5" t="n">
        <v>13045</v>
      </c>
      <c r="L61" s="5" t="n">
        <v>12361</v>
      </c>
    </row>
    <row r="62" spans="1:13">
      <c r="A62" s="4" t="s">
        <v>125</v>
      </c>
      <c r="J62" s="5" t="n">
        <v>126732</v>
      </c>
      <c r="K62" s="5" t="n">
        <v>122234</v>
      </c>
      <c r="L62" s="5" t="n">
        <v>116467</v>
      </c>
    </row>
    <row r="63" spans="1:13">
      <c r="A63" s="4" t="s">
        <v>1339</v>
      </c>
      <c r="J63" s="5" t="n">
        <v>88467</v>
      </c>
      <c r="K63" s="5" t="n">
        <v>85220</v>
      </c>
      <c r="L63" s="5" t="n">
        <v>80726</v>
      </c>
    </row>
    <row r="64" spans="1:13">
      <c r="A64" s="3" t="s">
        <v>1333</v>
      </c>
    </row>
    <row r="65" spans="1:13">
      <c r="A65" s="4" t="s">
        <v>1334</v>
      </c>
      <c r="B65" s="5" t="n">
        <v>806830</v>
      </c>
      <c r="F65" s="5" t="n">
        <v>779310</v>
      </c>
      <c r="J65" s="5" t="n">
        <v>806830</v>
      </c>
      <c r="K65" s="5" t="n">
        <v>779310</v>
      </c>
    </row>
    <row r="66" spans="1:13">
      <c r="A66" s="4" t="s">
        <v>1342</v>
      </c>
    </row>
    <row r="67" spans="1:13">
      <c r="A67" s="3" t="s">
        <v>1329</v>
      </c>
    </row>
    <row r="68" spans="1:13">
      <c r="A68" s="4" t="s">
        <v>1337</v>
      </c>
      <c r="J68" s="5" t="n">
        <v>119910</v>
      </c>
      <c r="K68" s="5" t="n">
        <v>117572</v>
      </c>
      <c r="L68" s="5" t="n">
        <v>115713</v>
      </c>
    </row>
    <row r="69" spans="1:13">
      <c r="A69" s="4" t="s">
        <v>1338</v>
      </c>
      <c r="J69" s="5" t="n">
        <v>4858</v>
      </c>
      <c r="K69" s="5" t="n">
        <v>4590</v>
      </c>
      <c r="L69" s="5" t="n">
        <v>4307</v>
      </c>
    </row>
    <row r="70" spans="1:13">
      <c r="A70" s="4" t="s">
        <v>125</v>
      </c>
      <c r="J70" s="5" t="n">
        <v>124768</v>
      </c>
      <c r="K70" s="5" t="n">
        <v>122162</v>
      </c>
      <c r="L70" s="5" t="n">
        <v>120020</v>
      </c>
    </row>
    <row r="71" spans="1:13">
      <c r="A71" s="4" t="s">
        <v>1339</v>
      </c>
      <c r="J71" s="5" t="n">
        <v>83832</v>
      </c>
      <c r="K71" s="5" t="n">
        <v>84059</v>
      </c>
      <c r="L71" s="5" t="n">
        <v>83569</v>
      </c>
    </row>
    <row r="72" spans="1:13">
      <c r="A72" s="3" t="s">
        <v>1333</v>
      </c>
    </row>
    <row r="73" spans="1:13">
      <c r="A73" s="4" t="s">
        <v>1334</v>
      </c>
      <c r="B73" s="5" t="n">
        <v>1500597</v>
      </c>
      <c r="F73" s="5" t="n">
        <v>1491994</v>
      </c>
      <c r="J73" s="5" t="n">
        <v>1500597</v>
      </c>
      <c r="K73" s="5" t="n">
        <v>1491994</v>
      </c>
    </row>
    <row r="74" spans="1:13">
      <c r="A74" s="4" t="s">
        <v>1343</v>
      </c>
    </row>
    <row r="75" spans="1:13">
      <c r="A75" s="3" t="s">
        <v>1329</v>
      </c>
    </row>
    <row r="76" spans="1:13">
      <c r="A76" s="4" t="s">
        <v>1337</v>
      </c>
      <c r="J76" s="5" t="n">
        <v>54516</v>
      </c>
      <c r="K76" s="5" t="n">
        <v>52970</v>
      </c>
      <c r="L76" s="5" t="n">
        <v>51949</v>
      </c>
    </row>
    <row r="77" spans="1:13">
      <c r="A77" s="4" t="s">
        <v>1338</v>
      </c>
      <c r="J77" s="5" t="n">
        <v>5312</v>
      </c>
      <c r="K77" s="5" t="n">
        <v>5281</v>
      </c>
      <c r="L77" s="5" t="n">
        <v>5152</v>
      </c>
    </row>
    <row r="78" spans="1:13">
      <c r="A78" s="4" t="s">
        <v>125</v>
      </c>
      <c r="J78" s="5" t="n">
        <v>59828</v>
      </c>
      <c r="K78" s="5" t="n">
        <v>58251</v>
      </c>
      <c r="L78" s="5" t="n">
        <v>57101</v>
      </c>
    </row>
    <row r="79" spans="1:13">
      <c r="A79" s="4" t="s">
        <v>1339</v>
      </c>
      <c r="J79" s="5" t="n">
        <v>36589</v>
      </c>
      <c r="K79" s="5" t="n">
        <v>34506</v>
      </c>
      <c r="L79" s="5" t="n">
        <v>34439</v>
      </c>
    </row>
    <row r="80" spans="1:13">
      <c r="A80" s="3" t="s">
        <v>1333</v>
      </c>
    </row>
    <row r="81" spans="1:13">
      <c r="A81" s="4" t="s">
        <v>1334</v>
      </c>
      <c r="B81" s="5" t="n">
        <v>456140</v>
      </c>
      <c r="F81" s="5" t="n">
        <v>447305</v>
      </c>
      <c r="J81" s="5" t="n">
        <v>456140</v>
      </c>
      <c r="K81" s="5" t="n">
        <v>447305</v>
      </c>
    </row>
    <row r="82" spans="1:13">
      <c r="A82" s="4" t="s">
        <v>1344</v>
      </c>
    </row>
    <row r="83" spans="1:13">
      <c r="A83" s="3" t="s">
        <v>1329</v>
      </c>
    </row>
    <row r="84" spans="1:13">
      <c r="A84" s="4" t="s">
        <v>1337</v>
      </c>
      <c r="J84" s="5" t="n">
        <v>162969</v>
      </c>
      <c r="K84" s="5" t="n">
        <v>94176</v>
      </c>
      <c r="L84" s="5" t="n">
        <v>77524</v>
      </c>
    </row>
    <row r="85" spans="1:13">
      <c r="A85" s="4" t="s">
        <v>1338</v>
      </c>
      <c r="J85" s="5" t="n">
        <v>12900</v>
      </c>
      <c r="K85" s="5" t="n">
        <v>12080</v>
      </c>
      <c r="L85" s="5" t="n">
        <v>10270</v>
      </c>
    </row>
    <row r="86" spans="1:13">
      <c r="A86" s="4" t="s">
        <v>125</v>
      </c>
      <c r="J86" s="5" t="n">
        <v>175869</v>
      </c>
      <c r="K86" s="5" t="n">
        <v>106256</v>
      </c>
      <c r="L86" s="5" t="n">
        <v>87794</v>
      </c>
    </row>
    <row r="87" spans="1:13">
      <c r="A87" s="4" t="s">
        <v>1339</v>
      </c>
      <c r="J87" s="5" t="n">
        <v>117860</v>
      </c>
      <c r="K87" s="5" t="n">
        <v>68353</v>
      </c>
      <c r="L87" s="5" t="n">
        <v>58378</v>
      </c>
    </row>
    <row r="88" spans="1:13">
      <c r="A88" s="3" t="s">
        <v>1333</v>
      </c>
    </row>
    <row r="89" spans="1:13">
      <c r="A89" s="4" t="s">
        <v>1334</v>
      </c>
      <c r="B89" s="7" t="n">
        <v>3677521</v>
      </c>
      <c r="F89" s="7" t="n">
        <v>1396815</v>
      </c>
      <c r="J89" s="5" t="n">
        <v>3677521</v>
      </c>
      <c r="K89" s="5" t="n">
        <v>1396815</v>
      </c>
    </row>
    <row r="90" spans="1:13">
      <c r="A90" s="4" t="s">
        <v>1345</v>
      </c>
    </row>
    <row r="91" spans="1:13">
      <c r="A91" s="3" t="s">
        <v>1329</v>
      </c>
    </row>
    <row r="92" spans="1:13">
      <c r="A92" s="4" t="s">
        <v>1337</v>
      </c>
      <c r="J92" s="5" t="n">
        <v>1053417</v>
      </c>
      <c r="K92" s="5" t="n">
        <v>955899</v>
      </c>
      <c r="L92" s="5" t="n">
        <v>909775</v>
      </c>
    </row>
    <row r="93" spans="1:13">
      <c r="A93" s="4" t="s">
        <v>1338</v>
      </c>
      <c r="J93" s="5" t="n">
        <v>84721</v>
      </c>
      <c r="K93" s="5" t="n">
        <v>79206</v>
      </c>
      <c r="L93" s="5" t="n">
        <v>74534</v>
      </c>
    </row>
    <row r="94" spans="1:13">
      <c r="A94" s="4" t="s">
        <v>125</v>
      </c>
      <c r="J94" s="5" t="n">
        <v>1138138</v>
      </c>
      <c r="K94" s="5" t="n">
        <v>1035105</v>
      </c>
      <c r="L94" s="5" t="n">
        <v>984309</v>
      </c>
    </row>
    <row r="95" spans="1:13">
      <c r="A95" s="4" t="s">
        <v>1339</v>
      </c>
      <c r="J95" s="7" t="n">
        <v>808303</v>
      </c>
      <c r="K95" s="7" t="n">
        <v>732115</v>
      </c>
      <c r="L95" s="7" t="n">
        <v>698503</v>
      </c>
    </row>
    <row r="96" spans="1:13">
      <c r="A96" s="4" t="s">
        <v>1346</v>
      </c>
    </row>
    <row r="97" spans="1:13">
      <c r="A97" s="3" t="s">
        <v>1323</v>
      </c>
    </row>
    <row r="98" spans="1:13">
      <c r="A98" s="4" t="s">
        <v>1347</v>
      </c>
      <c r="J98" s="4" t="s">
        <v>134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158</v>
      </c>
      <c r="J1" s="2" t="s">
        <v>1</v>
      </c>
    </row>
    <row r="2" spans="1:12">
      <c r="B2" s="2" t="s">
        <v>2</v>
      </c>
      <c r="C2" s="2" t="s">
        <v>159</v>
      </c>
      <c r="D2" s="2" t="s">
        <v>160</v>
      </c>
      <c r="E2" s="2" t="s">
        <v>161</v>
      </c>
      <c r="F2" s="2" t="s">
        <v>71</v>
      </c>
      <c r="G2" s="2" t="s">
        <v>162</v>
      </c>
      <c r="H2" s="2" t="s">
        <v>163</v>
      </c>
      <c r="I2" s="2" t="s">
        <v>164</v>
      </c>
      <c r="J2" s="2" t="s">
        <v>2</v>
      </c>
      <c r="K2" s="2" t="s">
        <v>71</v>
      </c>
      <c r="L2" s="2" t="s">
        <v>123</v>
      </c>
    </row>
    <row r="3" spans="1:12">
      <c r="A3" s="3" t="s">
        <v>1350</v>
      </c>
    </row>
    <row r="4" spans="1:12">
      <c r="A4" s="4" t="s">
        <v>125</v>
      </c>
      <c r="B4" s="7" t="n">
        <v>302745</v>
      </c>
      <c r="C4" s="7" t="n">
        <v>289008</v>
      </c>
      <c r="D4" s="7" t="n">
        <v>278463</v>
      </c>
      <c r="E4" s="7" t="n">
        <v>267922</v>
      </c>
      <c r="F4" s="7" t="n">
        <v>264732</v>
      </c>
      <c r="G4" s="7" t="n">
        <v>263256</v>
      </c>
      <c r="H4" s="7" t="n">
        <v>256634</v>
      </c>
      <c r="I4" s="7" t="n">
        <v>250483</v>
      </c>
      <c r="J4" s="7" t="n">
        <v>1138138</v>
      </c>
      <c r="K4" s="7" t="n">
        <v>1035105</v>
      </c>
      <c r="L4" s="7" t="n">
        <v>984309</v>
      </c>
    </row>
    <row r="5" spans="1:12">
      <c r="A5" s="4" t="s">
        <v>1351</v>
      </c>
      <c r="J5" s="5" t="n">
        <v>199579</v>
      </c>
      <c r="K5" s="5" t="n">
        <v>221542</v>
      </c>
      <c r="L5" s="5" t="n">
        <v>132655</v>
      </c>
    </row>
    <row r="6" spans="1:12">
      <c r="A6" s="4" t="s">
        <v>147</v>
      </c>
      <c r="B6" s="5" t="n">
        <v>105237</v>
      </c>
      <c r="C6" s="5" t="n">
        <v>29422</v>
      </c>
      <c r="D6" s="5" t="n">
        <v>38318</v>
      </c>
      <c r="E6" s="5" t="n">
        <v>26602</v>
      </c>
      <c r="F6" s="7" t="n">
        <v>89615</v>
      </c>
      <c r="G6" s="7" t="n">
        <v>20258</v>
      </c>
      <c r="H6" s="7" t="n">
        <v>22444</v>
      </c>
      <c r="I6" s="7" t="n">
        <v>89225</v>
      </c>
      <c r="J6" s="7" t="n">
        <v>199579</v>
      </c>
      <c r="K6" s="7" t="n">
        <v>221542</v>
      </c>
      <c r="L6" s="7" t="n">
        <v>132655</v>
      </c>
    </row>
    <row r="7" spans="1:12">
      <c r="A7" s="4" t="s">
        <v>152</v>
      </c>
      <c r="B7" s="7" t="n">
        <v>96928</v>
      </c>
      <c r="C7" s="7" t="n">
        <v>26173</v>
      </c>
      <c r="D7" s="7" t="n">
        <v>34588</v>
      </c>
      <c r="E7" s="7" t="n">
        <v>23492</v>
      </c>
    </row>
    <row r="8" spans="1:12">
      <c r="A8" s="4" t="s">
        <v>153</v>
      </c>
      <c r="B8" s="8" t="n">
        <v>0.33</v>
      </c>
      <c r="C8" s="8" t="n">
        <v>0.09</v>
      </c>
      <c r="D8" s="8" t="n">
        <v>0.12</v>
      </c>
      <c r="E8" s="8" t="n">
        <v>0.08</v>
      </c>
      <c r="F8" s="8" t="n">
        <v>0.3</v>
      </c>
      <c r="G8" s="8" t="n">
        <v>0.07000000000000001</v>
      </c>
      <c r="H8" s="8" t="n">
        <v>0.07000000000000001</v>
      </c>
      <c r="I8" s="8" t="n">
        <v>0.3</v>
      </c>
      <c r="J8" s="8" t="n">
        <v>0.63</v>
      </c>
      <c r="K8" s="8" t="n">
        <v>0.74</v>
      </c>
      <c r="L8" s="8" t="n">
        <v>0.44</v>
      </c>
    </row>
    <row r="9" spans="1:12">
      <c r="A9" s="4" t="s">
        <v>154</v>
      </c>
      <c r="B9" s="8" t="n">
        <v>0.33</v>
      </c>
      <c r="C9" s="8" t="n">
        <v>0.09</v>
      </c>
      <c r="D9" s="8" t="n">
        <v>0.12</v>
      </c>
      <c r="E9" s="8" t="n">
        <v>0.08</v>
      </c>
      <c r="F9" s="8" t="n">
        <v>0.3</v>
      </c>
      <c r="G9" s="8" t="n">
        <v>0.07000000000000001</v>
      </c>
      <c r="H9" s="8" t="n">
        <v>0.07000000000000001</v>
      </c>
      <c r="I9" s="8" t="n">
        <v>0.3</v>
      </c>
      <c r="J9" s="8" t="n">
        <v>0.63</v>
      </c>
      <c r="K9" s="8" t="n">
        <v>0.74</v>
      </c>
      <c r="L9" s="8" t="n">
        <v>0.44</v>
      </c>
    </row>
    <row r="10" spans="1:12">
      <c r="A10" s="4" t="s">
        <v>155</v>
      </c>
      <c r="B10" s="5" t="n">
        <v>293107</v>
      </c>
      <c r="C10" s="5" t="n">
        <v>288706</v>
      </c>
      <c r="D10" s="5" t="n">
        <v>281960</v>
      </c>
      <c r="E10" s="5" t="n">
        <v>277002</v>
      </c>
      <c r="F10" s="5" t="n">
        <v>270107</v>
      </c>
      <c r="G10" s="5" t="n">
        <v>267727</v>
      </c>
      <c r="H10" s="5" t="n">
        <v>267311</v>
      </c>
      <c r="I10" s="5" t="n">
        <v>267546</v>
      </c>
      <c r="J10" s="5" t="n">
        <v>285247</v>
      </c>
      <c r="K10" s="5" t="n">
        <v>268179</v>
      </c>
      <c r="L10" s="5" t="n">
        <v>267024</v>
      </c>
    </row>
    <row r="11" spans="1:12">
      <c r="A11" s="4" t="s">
        <v>156</v>
      </c>
      <c r="B11" s="5" t="n">
        <v>294073</v>
      </c>
      <c r="C11" s="5" t="n">
        <v>289529</v>
      </c>
      <c r="D11" s="5" t="n">
        <v>282575</v>
      </c>
      <c r="E11" s="5" t="n">
        <v>277557</v>
      </c>
      <c r="F11" s="5" t="n">
        <v>270755</v>
      </c>
      <c r="G11" s="5" t="n">
        <v>268861</v>
      </c>
      <c r="H11" s="5" t="n">
        <v>268890</v>
      </c>
      <c r="I11" s="5" t="n">
        <v>269208</v>
      </c>
      <c r="J11" s="5" t="n">
        <v>286015</v>
      </c>
      <c r="K11" s="5" t="n">
        <v>269483</v>
      </c>
      <c r="L11" s="5" t="n">
        <v>2688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2</v>
      </c>
      <c r="B1" s="2" t="s">
        <v>1</v>
      </c>
    </row>
    <row r="2" spans="1:5">
      <c r="B2" s="2" t="s">
        <v>2</v>
      </c>
      <c r="C2" s="2" t="s">
        <v>71</v>
      </c>
      <c r="D2" s="2" t="s">
        <v>123</v>
      </c>
      <c r="E2" s="2" t="s">
        <v>2</v>
      </c>
    </row>
    <row r="3" spans="1:5">
      <c r="A3" s="3" t="s">
        <v>1353</v>
      </c>
    </row>
    <row r="4" spans="1:5">
      <c r="A4" s="4" t="s">
        <v>1354</v>
      </c>
      <c r="E4" s="7" t="n">
        <v>1149441</v>
      </c>
    </row>
    <row r="5" spans="1:5">
      <c r="A5" s="4" t="s">
        <v>1355</v>
      </c>
      <c r="E5" s="5" t="n">
        <v>2160917</v>
      </c>
    </row>
    <row r="6" spans="1:5">
      <c r="A6" s="4" t="s">
        <v>1356</v>
      </c>
      <c r="E6" s="5" t="n">
        <v>6989866</v>
      </c>
    </row>
    <row r="7" spans="1:5">
      <c r="A7" s="4" t="s">
        <v>1357</v>
      </c>
      <c r="E7" s="5" t="n">
        <v>9150783</v>
      </c>
    </row>
    <row r="8" spans="1:5">
      <c r="A8" s="4" t="s">
        <v>1358</v>
      </c>
      <c r="E8" s="5" t="n">
        <v>3451318</v>
      </c>
    </row>
    <row r="9" spans="1:5">
      <c r="A9" s="4" t="s">
        <v>1359</v>
      </c>
      <c r="E9" s="5" t="n">
        <v>2418222</v>
      </c>
    </row>
    <row r="10" spans="1:5">
      <c r="A10" s="4" t="s">
        <v>1360</v>
      </c>
      <c r="E10" s="5" t="n">
        <v>10183879</v>
      </c>
    </row>
    <row r="11" spans="1:5">
      <c r="A11" s="4" t="s">
        <v>1361</v>
      </c>
      <c r="B11" s="7" t="n">
        <v>10196159</v>
      </c>
      <c r="C11" s="7" t="n">
        <v>10177206</v>
      </c>
      <c r="D11" s="7" t="n">
        <v>10177206</v>
      </c>
      <c r="E11" s="5" t="n">
        <v>12602101</v>
      </c>
    </row>
    <row r="12" spans="1:5">
      <c r="A12" s="4" t="s">
        <v>1362</v>
      </c>
      <c r="B12" s="5" t="n">
        <v>3654160</v>
      </c>
      <c r="C12" s="5" t="n">
        <v>3330166</v>
      </c>
      <c r="D12" s="5" t="n">
        <v>3330166</v>
      </c>
      <c r="E12" s="5" t="n">
        <v>4131353</v>
      </c>
    </row>
    <row r="13" spans="1:5">
      <c r="A13" s="4" t="s">
        <v>1363</v>
      </c>
      <c r="E13" s="5" t="n">
        <v>11700000</v>
      </c>
    </row>
    <row r="14" spans="1:5">
      <c r="A14" s="3" t="s">
        <v>1364</v>
      </c>
    </row>
    <row r="15" spans="1:5">
      <c r="A15" s="4" t="s">
        <v>1365</v>
      </c>
      <c r="B15" s="5" t="n">
        <v>10196159</v>
      </c>
      <c r="C15" s="5" t="n">
        <v>10177206</v>
      </c>
      <c r="D15" s="5" t="n">
        <v>9615753</v>
      </c>
    </row>
    <row r="16" spans="1:5">
      <c r="A16" s="4" t="s">
        <v>585</v>
      </c>
      <c r="B16" s="5" t="n">
        <v>2241163</v>
      </c>
      <c r="D16" s="5" t="n">
        <v>235993</v>
      </c>
    </row>
    <row r="17" spans="1:5">
      <c r="A17" s="4" t="s">
        <v>1328</v>
      </c>
      <c r="B17" s="5" t="n">
        <v>195981</v>
      </c>
      <c r="C17" s="5" t="n">
        <v>214898</v>
      </c>
      <c r="D17" s="5" t="n">
        <v>369029</v>
      </c>
    </row>
    <row r="18" spans="1:5">
      <c r="A18" s="4" t="s">
        <v>1366</v>
      </c>
      <c r="B18" s="5" t="n">
        <v>-31202</v>
      </c>
      <c r="C18" s="5" t="n">
        <v>-195945</v>
      </c>
      <c r="D18" s="5" t="n">
        <v>-43569</v>
      </c>
    </row>
    <row r="19" spans="1:5">
      <c r="A19" s="4" t="s">
        <v>1367</v>
      </c>
      <c r="B19" s="5" t="n">
        <v>12602101</v>
      </c>
      <c r="C19" s="5" t="n">
        <v>10196159</v>
      </c>
      <c r="D19" s="5" t="n">
        <v>10177206</v>
      </c>
    </row>
    <row r="20" spans="1:5">
      <c r="A20" s="3" t="s">
        <v>1368</v>
      </c>
    </row>
    <row r="21" spans="1:5">
      <c r="A21" s="4" t="s">
        <v>1365</v>
      </c>
      <c r="B21" s="5" t="n">
        <v>3654160</v>
      </c>
      <c r="C21" s="5" t="n">
        <v>3330166</v>
      </c>
      <c r="D21" s="5" t="n">
        <v>2923625</v>
      </c>
    </row>
    <row r="22" spans="1:5">
      <c r="A22" s="4" t="s">
        <v>1369</v>
      </c>
      <c r="B22" s="5" t="n">
        <v>477193</v>
      </c>
      <c r="C22" s="5" t="n">
        <v>426006</v>
      </c>
      <c r="D22" s="5" t="n">
        <v>424772</v>
      </c>
    </row>
    <row r="23" spans="1:5">
      <c r="A23" s="4" t="s">
        <v>1370</v>
      </c>
      <c r="C23" s="5" t="n">
        <v>-102012</v>
      </c>
      <c r="D23" s="5" t="n">
        <v>-18231</v>
      </c>
    </row>
    <row r="24" spans="1:5">
      <c r="A24" s="4" t="s">
        <v>1371</v>
      </c>
      <c r="B24" s="7" t="n">
        <v>4131353</v>
      </c>
      <c r="C24" s="7" t="n">
        <v>3654160</v>
      </c>
      <c r="D24" s="7" t="n">
        <v>3330166</v>
      </c>
    </row>
    <row r="25" spans="1:5">
      <c r="A25" s="4" t="s">
        <v>509</v>
      </c>
    </row>
    <row r="26" spans="1:5">
      <c r="A26" s="3" t="s">
        <v>1353</v>
      </c>
    </row>
    <row r="27" spans="1:5">
      <c r="A27" s="4" t="s">
        <v>1372</v>
      </c>
      <c r="B27" s="4" t="s">
        <v>475</v>
      </c>
    </row>
    <row r="28" spans="1:5">
      <c r="A28" s="4" t="s">
        <v>516</v>
      </c>
    </row>
    <row r="29" spans="1:5">
      <c r="A29" s="3" t="s">
        <v>1353</v>
      </c>
    </row>
    <row r="30" spans="1:5">
      <c r="A30" s="4" t="s">
        <v>1372</v>
      </c>
      <c r="B30" s="4" t="s">
        <v>518</v>
      </c>
    </row>
    <row r="31" spans="1:5">
      <c r="A31" s="4" t="s">
        <v>1373</v>
      </c>
    </row>
    <row r="32" spans="1:5">
      <c r="A32" s="3" t="s">
        <v>1353</v>
      </c>
    </row>
    <row r="33" spans="1:5">
      <c r="A33" s="4" t="s">
        <v>1355</v>
      </c>
      <c r="E33" s="5" t="n">
        <v>29226</v>
      </c>
    </row>
    <row r="34" spans="1:5">
      <c r="A34" s="4" t="s">
        <v>1356</v>
      </c>
      <c r="E34" s="5" t="n">
        <v>15798</v>
      </c>
    </row>
    <row r="35" spans="1:5">
      <c r="A35" s="4" t="s">
        <v>1357</v>
      </c>
      <c r="E35" s="5" t="n">
        <v>45024</v>
      </c>
    </row>
    <row r="36" spans="1:5">
      <c r="A36" s="4" t="s">
        <v>1358</v>
      </c>
      <c r="E36" s="5" t="n">
        <v>24753</v>
      </c>
    </row>
    <row r="37" spans="1:5">
      <c r="A37" s="4" t="s">
        <v>1359</v>
      </c>
      <c r="E37" s="5" t="n">
        <v>29226</v>
      </c>
    </row>
    <row r="38" spans="1:5">
      <c r="A38" s="4" t="s">
        <v>1360</v>
      </c>
      <c r="E38" s="5" t="n">
        <v>40551</v>
      </c>
    </row>
    <row r="39" spans="1:5">
      <c r="A39" s="4" t="s">
        <v>1361</v>
      </c>
      <c r="B39" s="7" t="n">
        <v>69777</v>
      </c>
      <c r="E39" s="5" t="n">
        <v>69777</v>
      </c>
    </row>
    <row r="40" spans="1:5">
      <c r="A40" s="4" t="s">
        <v>1362</v>
      </c>
      <c r="B40" s="5" t="n">
        <v>23</v>
      </c>
      <c r="E40" s="5" t="n">
        <v>23</v>
      </c>
    </row>
    <row r="41" spans="1:5">
      <c r="A41" s="3" t="s">
        <v>1364</v>
      </c>
    </row>
    <row r="42" spans="1:5">
      <c r="A42" s="4" t="s">
        <v>1367</v>
      </c>
      <c r="B42" s="5" t="n">
        <v>69777</v>
      </c>
    </row>
    <row r="43" spans="1:5">
      <c r="A43" s="3" t="s">
        <v>1368</v>
      </c>
    </row>
    <row r="44" spans="1:5">
      <c r="A44" s="4" t="s">
        <v>1371</v>
      </c>
      <c r="B44" s="5" t="n">
        <v>23</v>
      </c>
    </row>
    <row r="45" spans="1:5">
      <c r="A45" s="4" t="s">
        <v>1374</v>
      </c>
    </row>
    <row r="46" spans="1:5">
      <c r="A46" s="3" t="s">
        <v>1353</v>
      </c>
    </row>
    <row r="47" spans="1:5">
      <c r="A47" s="4" t="s">
        <v>1355</v>
      </c>
      <c r="E47" s="5" t="n">
        <v>6451</v>
      </c>
    </row>
    <row r="48" spans="1:5">
      <c r="A48" s="4" t="s">
        <v>1356</v>
      </c>
      <c r="E48" s="5" t="n">
        <v>15798</v>
      </c>
    </row>
    <row r="49" spans="1:5">
      <c r="A49" s="4" t="s">
        <v>1357</v>
      </c>
      <c r="E49" s="5" t="n">
        <v>22249</v>
      </c>
    </row>
    <row r="50" spans="1:5">
      <c r="A50" s="4" t="s">
        <v>1358</v>
      </c>
      <c r="E50" s="5" t="n">
        <v>2558</v>
      </c>
    </row>
    <row r="51" spans="1:5">
      <c r="A51" s="4" t="s">
        <v>1359</v>
      </c>
      <c r="E51" s="5" t="n">
        <v>6451</v>
      </c>
    </row>
    <row r="52" spans="1:5">
      <c r="A52" s="4" t="s">
        <v>1360</v>
      </c>
      <c r="E52" s="5" t="n">
        <v>18356</v>
      </c>
    </row>
    <row r="53" spans="1:5">
      <c r="A53" s="4" t="s">
        <v>1361</v>
      </c>
      <c r="B53" s="5" t="n">
        <v>24807</v>
      </c>
      <c r="E53" s="5" t="n">
        <v>24807</v>
      </c>
    </row>
    <row r="54" spans="1:5">
      <c r="A54" s="4" t="s">
        <v>1362</v>
      </c>
      <c r="B54" s="5" t="n">
        <v>23</v>
      </c>
      <c r="E54" s="5" t="n">
        <v>23</v>
      </c>
    </row>
    <row r="55" spans="1:5">
      <c r="A55" s="3" t="s">
        <v>1364</v>
      </c>
    </row>
    <row r="56" spans="1:5">
      <c r="A56" s="4" t="s">
        <v>1367</v>
      </c>
      <c r="B56" s="5" t="n">
        <v>24807</v>
      </c>
    </row>
    <row r="57" spans="1:5">
      <c r="A57" s="3" t="s">
        <v>1368</v>
      </c>
    </row>
    <row r="58" spans="1:5">
      <c r="A58" s="4" t="s">
        <v>1371</v>
      </c>
      <c r="B58" s="5" t="n">
        <v>23</v>
      </c>
    </row>
    <row r="59" spans="1:5">
      <c r="A59" s="4" t="s">
        <v>1375</v>
      </c>
    </row>
    <row r="60" spans="1:5">
      <c r="A60" s="3" t="s">
        <v>1353</v>
      </c>
    </row>
    <row r="61" spans="1:5">
      <c r="A61" s="4" t="s">
        <v>1355</v>
      </c>
      <c r="E61" s="5" t="n">
        <v>13853</v>
      </c>
    </row>
    <row r="62" spans="1:5">
      <c r="A62" s="4" t="s">
        <v>1357</v>
      </c>
      <c r="E62" s="5" t="n">
        <v>13853</v>
      </c>
    </row>
    <row r="63" spans="1:5">
      <c r="A63" s="4" t="s">
        <v>1358</v>
      </c>
      <c r="E63" s="5" t="n">
        <v>12759</v>
      </c>
    </row>
    <row r="64" spans="1:5">
      <c r="A64" s="4" t="s">
        <v>1359</v>
      </c>
      <c r="E64" s="5" t="n">
        <v>13853</v>
      </c>
    </row>
    <row r="65" spans="1:5">
      <c r="A65" s="4" t="s">
        <v>1360</v>
      </c>
      <c r="E65" s="5" t="n">
        <v>12759</v>
      </c>
    </row>
    <row r="66" spans="1:5">
      <c r="A66" s="4" t="s">
        <v>1361</v>
      </c>
      <c r="B66" s="5" t="n">
        <v>26612</v>
      </c>
      <c r="E66" s="5" t="n">
        <v>26612</v>
      </c>
    </row>
    <row r="67" spans="1:5">
      <c r="A67" s="3" t="s">
        <v>1364</v>
      </c>
    </row>
    <row r="68" spans="1:5">
      <c r="A68" s="4" t="s">
        <v>1367</v>
      </c>
      <c r="B68" s="5" t="n">
        <v>26612</v>
      </c>
    </row>
    <row r="69" spans="1:5">
      <c r="A69" s="4" t="s">
        <v>1376</v>
      </c>
    </row>
    <row r="70" spans="1:5">
      <c r="A70" s="3" t="s">
        <v>1353</v>
      </c>
    </row>
    <row r="71" spans="1:5">
      <c r="A71" s="4" t="s">
        <v>1355</v>
      </c>
      <c r="E71" s="5" t="n">
        <v>8922</v>
      </c>
    </row>
    <row r="72" spans="1:5">
      <c r="A72" s="4" t="s">
        <v>1357</v>
      </c>
      <c r="E72" s="5" t="n">
        <v>8922</v>
      </c>
    </row>
    <row r="73" spans="1:5">
      <c r="A73" s="4" t="s">
        <v>1358</v>
      </c>
      <c r="E73" s="5" t="n">
        <v>9436</v>
      </c>
    </row>
    <row r="74" spans="1:5">
      <c r="A74" s="4" t="s">
        <v>1359</v>
      </c>
      <c r="E74" s="5" t="n">
        <v>8922</v>
      </c>
    </row>
    <row r="75" spans="1:5">
      <c r="A75" s="4" t="s">
        <v>1360</v>
      </c>
      <c r="E75" s="5" t="n">
        <v>9436</v>
      </c>
    </row>
    <row r="76" spans="1:5">
      <c r="A76" s="4" t="s">
        <v>1361</v>
      </c>
      <c r="B76" s="5" t="n">
        <v>18358</v>
      </c>
      <c r="E76" s="5" t="n">
        <v>18358</v>
      </c>
    </row>
    <row r="77" spans="1:5">
      <c r="A77" s="3" t="s">
        <v>1364</v>
      </c>
    </row>
    <row r="78" spans="1:5">
      <c r="A78" s="4" t="s">
        <v>1367</v>
      </c>
      <c r="B78" s="5" t="n">
        <v>18358</v>
      </c>
    </row>
    <row r="79" spans="1:5">
      <c r="A79" s="4" t="s">
        <v>539</v>
      </c>
    </row>
    <row r="80" spans="1:5">
      <c r="A80" s="3" t="s">
        <v>1353</v>
      </c>
    </row>
    <row r="81" spans="1:5">
      <c r="A81" s="4" t="s">
        <v>1355</v>
      </c>
      <c r="E81" s="5" t="n">
        <v>66744</v>
      </c>
    </row>
    <row r="82" spans="1:5">
      <c r="A82" s="4" t="s">
        <v>1356</v>
      </c>
      <c r="E82" s="5" t="n">
        <v>4997</v>
      </c>
    </row>
    <row r="83" spans="1:5">
      <c r="A83" s="4" t="s">
        <v>1357</v>
      </c>
      <c r="E83" s="5" t="n">
        <v>71741</v>
      </c>
    </row>
    <row r="84" spans="1:5">
      <c r="A84" s="4" t="s">
        <v>1358</v>
      </c>
      <c r="E84" s="5" t="n">
        <v>15874</v>
      </c>
    </row>
    <row r="85" spans="1:5">
      <c r="A85" s="4" t="s">
        <v>1359</v>
      </c>
      <c r="E85" s="5" t="n">
        <v>73801</v>
      </c>
    </row>
    <row r="86" spans="1:5">
      <c r="A86" s="4" t="s">
        <v>1360</v>
      </c>
      <c r="E86" s="5" t="n">
        <v>13814</v>
      </c>
    </row>
    <row r="87" spans="1:5">
      <c r="A87" s="4" t="s">
        <v>1361</v>
      </c>
      <c r="B87" s="5" t="n">
        <v>87615</v>
      </c>
      <c r="E87" s="5" t="n">
        <v>87615</v>
      </c>
    </row>
    <row r="88" spans="1:5">
      <c r="A88" s="4" t="s">
        <v>1362</v>
      </c>
      <c r="B88" s="5" t="n">
        <v>2489</v>
      </c>
      <c r="E88" s="5" t="n">
        <v>2489</v>
      </c>
    </row>
    <row r="89" spans="1:5">
      <c r="A89" s="3" t="s">
        <v>1364</v>
      </c>
    </row>
    <row r="90" spans="1:5">
      <c r="A90" s="4" t="s">
        <v>1367</v>
      </c>
      <c r="B90" s="5" t="n">
        <v>87615</v>
      </c>
    </row>
    <row r="91" spans="1:5">
      <c r="A91" s="3" t="s">
        <v>1368</v>
      </c>
    </row>
    <row r="92" spans="1:5">
      <c r="A92" s="4" t="s">
        <v>1371</v>
      </c>
      <c r="B92" s="5" t="n">
        <v>2489</v>
      </c>
    </row>
    <row r="93" spans="1:5">
      <c r="A93" s="4" t="s">
        <v>1377</v>
      </c>
    </row>
    <row r="94" spans="1:5">
      <c r="A94" s="3" t="s">
        <v>1353</v>
      </c>
    </row>
    <row r="95" spans="1:5">
      <c r="A95" s="4" t="s">
        <v>1355</v>
      </c>
      <c r="E95" s="5" t="n">
        <v>39609</v>
      </c>
    </row>
    <row r="96" spans="1:5">
      <c r="A96" s="4" t="s">
        <v>1356</v>
      </c>
      <c r="E96" s="5" t="n">
        <v>4997</v>
      </c>
    </row>
    <row r="97" spans="1:5">
      <c r="A97" s="4" t="s">
        <v>1357</v>
      </c>
      <c r="E97" s="5" t="n">
        <v>44606</v>
      </c>
    </row>
    <row r="98" spans="1:5">
      <c r="A98" s="4" t="s">
        <v>1358</v>
      </c>
      <c r="E98" s="5" t="n">
        <v>9543</v>
      </c>
    </row>
    <row r="99" spans="1:5">
      <c r="A99" s="4" t="s">
        <v>1359</v>
      </c>
      <c r="E99" s="5" t="n">
        <v>46666</v>
      </c>
    </row>
    <row r="100" spans="1:5">
      <c r="A100" s="4" t="s">
        <v>1360</v>
      </c>
      <c r="E100" s="5" t="n">
        <v>7483</v>
      </c>
    </row>
    <row r="101" spans="1:5">
      <c r="A101" s="4" t="s">
        <v>1361</v>
      </c>
      <c r="B101" s="5" t="n">
        <v>54149</v>
      </c>
      <c r="E101" s="5" t="n">
        <v>54149</v>
      </c>
    </row>
    <row r="102" spans="1:5">
      <c r="A102" s="4" t="s">
        <v>1362</v>
      </c>
      <c r="B102" s="5" t="n">
        <v>2489</v>
      </c>
      <c r="E102" s="5" t="n">
        <v>2489</v>
      </c>
    </row>
    <row r="103" spans="1:5">
      <c r="A103" s="3" t="s">
        <v>1364</v>
      </c>
    </row>
    <row r="104" spans="1:5">
      <c r="A104" s="4" t="s">
        <v>1367</v>
      </c>
      <c r="B104" s="5" t="n">
        <v>54149</v>
      </c>
    </row>
    <row r="105" spans="1:5">
      <c r="A105" s="3" t="s">
        <v>1368</v>
      </c>
    </row>
    <row r="106" spans="1:5">
      <c r="A106" s="4" t="s">
        <v>1371</v>
      </c>
      <c r="B106" s="5" t="n">
        <v>2489</v>
      </c>
    </row>
    <row r="107" spans="1:5">
      <c r="A107" s="4" t="s">
        <v>1378</v>
      </c>
    </row>
    <row r="108" spans="1:5">
      <c r="A108" s="3" t="s">
        <v>1353</v>
      </c>
    </row>
    <row r="109" spans="1:5">
      <c r="A109" s="4" t="s">
        <v>1355</v>
      </c>
      <c r="E109" s="5" t="n">
        <v>27135</v>
      </c>
    </row>
    <row r="110" spans="1:5">
      <c r="A110" s="4" t="s">
        <v>1357</v>
      </c>
      <c r="E110" s="5" t="n">
        <v>27135</v>
      </c>
    </row>
    <row r="111" spans="1:5">
      <c r="A111" s="4" t="s">
        <v>1358</v>
      </c>
      <c r="E111" s="5" t="n">
        <v>6331</v>
      </c>
    </row>
    <row r="112" spans="1:5">
      <c r="A112" s="4" t="s">
        <v>1359</v>
      </c>
      <c r="E112" s="5" t="n">
        <v>27135</v>
      </c>
    </row>
    <row r="113" spans="1:5">
      <c r="A113" s="4" t="s">
        <v>1360</v>
      </c>
      <c r="E113" s="5" t="n">
        <v>6331</v>
      </c>
    </row>
    <row r="114" spans="1:5">
      <c r="A114" s="4" t="s">
        <v>1361</v>
      </c>
      <c r="B114" s="5" t="n">
        <v>33466</v>
      </c>
      <c r="E114" s="5" t="n">
        <v>33466</v>
      </c>
    </row>
    <row r="115" spans="1:5">
      <c r="A115" s="3" t="s">
        <v>1364</v>
      </c>
    </row>
    <row r="116" spans="1:5">
      <c r="A116" s="4" t="s">
        <v>1367</v>
      </c>
      <c r="B116" s="5" t="n">
        <v>33466</v>
      </c>
    </row>
    <row r="117" spans="1:5">
      <c r="A117" s="4" t="s">
        <v>1379</v>
      </c>
    </row>
    <row r="118" spans="1:5">
      <c r="A118" s="3" t="s">
        <v>1353</v>
      </c>
    </row>
    <row r="119" spans="1:5">
      <c r="A119" s="4" t="s">
        <v>1358</v>
      </c>
      <c r="E119" s="5" t="n">
        <v>29808</v>
      </c>
    </row>
    <row r="120" spans="1:5">
      <c r="A120" s="4" t="s">
        <v>1359</v>
      </c>
      <c r="E120" s="5" t="n">
        <v>7793</v>
      </c>
    </row>
    <row r="121" spans="1:5">
      <c r="A121" s="4" t="s">
        <v>1360</v>
      </c>
      <c r="E121" s="5" t="n">
        <v>22015</v>
      </c>
    </row>
    <row r="122" spans="1:5">
      <c r="A122" s="4" t="s">
        <v>1361</v>
      </c>
      <c r="B122" s="5" t="n">
        <v>29808</v>
      </c>
      <c r="E122" s="5" t="n">
        <v>29808</v>
      </c>
    </row>
    <row r="123" spans="1:5">
      <c r="A123" s="4" t="s">
        <v>1362</v>
      </c>
      <c r="B123" s="5" t="n">
        <v>14297</v>
      </c>
      <c r="E123" s="5" t="n">
        <v>14297</v>
      </c>
    </row>
    <row r="124" spans="1:5">
      <c r="A124" s="3" t="s">
        <v>1364</v>
      </c>
    </row>
    <row r="125" spans="1:5">
      <c r="A125" s="4" t="s">
        <v>1367</v>
      </c>
      <c r="B125" s="5" t="n">
        <v>29808</v>
      </c>
    </row>
    <row r="126" spans="1:5">
      <c r="A126" s="3" t="s">
        <v>1368</v>
      </c>
    </row>
    <row r="127" spans="1:5">
      <c r="A127" s="4" t="s">
        <v>1371</v>
      </c>
      <c r="B127" s="5" t="n">
        <v>14297</v>
      </c>
    </row>
    <row r="128" spans="1:5">
      <c r="A128" s="4" t="s">
        <v>1380</v>
      </c>
    </row>
    <row r="129" spans="1:5">
      <c r="A129" s="3" t="s">
        <v>1353</v>
      </c>
    </row>
    <row r="130" spans="1:5">
      <c r="A130" s="4" t="s">
        <v>1358</v>
      </c>
      <c r="E130" s="5" t="n">
        <v>29808</v>
      </c>
    </row>
    <row r="131" spans="1:5">
      <c r="A131" s="4" t="s">
        <v>1359</v>
      </c>
      <c r="E131" s="5" t="n">
        <v>7793</v>
      </c>
    </row>
    <row r="132" spans="1:5">
      <c r="A132" s="4" t="s">
        <v>1360</v>
      </c>
      <c r="E132" s="5" t="n">
        <v>22015</v>
      </c>
    </row>
    <row r="133" spans="1:5">
      <c r="A133" s="4" t="s">
        <v>1361</v>
      </c>
      <c r="B133" s="5" t="n">
        <v>29808</v>
      </c>
      <c r="E133" s="5" t="n">
        <v>29808</v>
      </c>
    </row>
    <row r="134" spans="1:5">
      <c r="A134" s="4" t="s">
        <v>1362</v>
      </c>
      <c r="B134" s="5" t="n">
        <v>14297</v>
      </c>
      <c r="E134" s="5" t="n">
        <v>14297</v>
      </c>
    </row>
    <row r="135" spans="1:5">
      <c r="A135" s="3" t="s">
        <v>1364</v>
      </c>
    </row>
    <row r="136" spans="1:5">
      <c r="A136" s="4" t="s">
        <v>1367</v>
      </c>
      <c r="B136" s="5" t="n">
        <v>29808</v>
      </c>
    </row>
    <row r="137" spans="1:5">
      <c r="A137" s="3" t="s">
        <v>1368</v>
      </c>
    </row>
    <row r="138" spans="1:5">
      <c r="A138" s="4" t="s">
        <v>1371</v>
      </c>
      <c r="B138" s="5" t="n">
        <v>14297</v>
      </c>
    </row>
    <row r="139" spans="1:5">
      <c r="A139" s="4" t="s">
        <v>1381</v>
      </c>
    </row>
    <row r="140" spans="1:5">
      <c r="A140" s="3" t="s">
        <v>1353</v>
      </c>
    </row>
    <row r="141" spans="1:5">
      <c r="A141" s="4" t="s">
        <v>1355</v>
      </c>
      <c r="E141" s="5" t="n">
        <v>3034</v>
      </c>
    </row>
    <row r="142" spans="1:5">
      <c r="A142" s="4" t="s">
        <v>1356</v>
      </c>
      <c r="E142" s="5" t="n">
        <v>20534</v>
      </c>
    </row>
    <row r="143" spans="1:5">
      <c r="A143" s="4" t="s">
        <v>1357</v>
      </c>
      <c r="E143" s="5" t="n">
        <v>23568</v>
      </c>
    </row>
    <row r="144" spans="1:5">
      <c r="A144" s="4" t="s">
        <v>1358</v>
      </c>
      <c r="E144" s="5" t="n">
        <v>11576</v>
      </c>
    </row>
    <row r="145" spans="1:5">
      <c r="A145" s="4" t="s">
        <v>1359</v>
      </c>
      <c r="E145" s="5" t="n">
        <v>3094</v>
      </c>
    </row>
    <row r="146" spans="1:5">
      <c r="A146" s="4" t="s">
        <v>1360</v>
      </c>
      <c r="E146" s="5" t="n">
        <v>32050</v>
      </c>
    </row>
    <row r="147" spans="1:5">
      <c r="A147" s="4" t="s">
        <v>1361</v>
      </c>
      <c r="B147" s="5" t="n">
        <v>35144</v>
      </c>
      <c r="E147" s="5" t="n">
        <v>35144</v>
      </c>
    </row>
    <row r="148" spans="1:5">
      <c r="A148" s="4" t="s">
        <v>1362</v>
      </c>
      <c r="B148" s="5" t="n">
        <v>3736</v>
      </c>
      <c r="E148" s="5" t="n">
        <v>3736</v>
      </c>
    </row>
    <row r="149" spans="1:5">
      <c r="A149" s="3" t="s">
        <v>1364</v>
      </c>
    </row>
    <row r="150" spans="1:5">
      <c r="A150" s="4" t="s">
        <v>1367</v>
      </c>
      <c r="B150" s="5" t="n">
        <v>35144</v>
      </c>
    </row>
    <row r="151" spans="1:5">
      <c r="A151" s="3" t="s">
        <v>1368</v>
      </c>
    </row>
    <row r="152" spans="1:5">
      <c r="A152" s="4" t="s">
        <v>1371</v>
      </c>
      <c r="B152" s="5" t="n">
        <v>3736</v>
      </c>
    </row>
    <row r="153" spans="1:5">
      <c r="A153" s="4" t="s">
        <v>1382</v>
      </c>
    </row>
    <row r="154" spans="1:5">
      <c r="A154" s="3" t="s">
        <v>1353</v>
      </c>
    </row>
    <row r="155" spans="1:5">
      <c r="A155" s="4" t="s">
        <v>1358</v>
      </c>
      <c r="E155" s="5" t="n">
        <v>9581</v>
      </c>
    </row>
    <row r="156" spans="1:5">
      <c r="A156" s="4" t="s">
        <v>1360</v>
      </c>
      <c r="E156" s="5" t="n">
        <v>9581</v>
      </c>
    </row>
    <row r="157" spans="1:5">
      <c r="A157" s="4" t="s">
        <v>1361</v>
      </c>
      <c r="B157" s="5" t="n">
        <v>9581</v>
      </c>
      <c r="E157" s="5" t="n">
        <v>9581</v>
      </c>
    </row>
    <row r="158" spans="1:5">
      <c r="A158" s="3" t="s">
        <v>1364</v>
      </c>
    </row>
    <row r="159" spans="1:5">
      <c r="A159" s="4" t="s">
        <v>1367</v>
      </c>
      <c r="B159" s="5" t="n">
        <v>9581</v>
      </c>
    </row>
    <row r="160" spans="1:5">
      <c r="A160" s="4" t="s">
        <v>1383</v>
      </c>
    </row>
    <row r="161" spans="1:5">
      <c r="A161" s="3" t="s">
        <v>1353</v>
      </c>
    </row>
    <row r="162" spans="1:5">
      <c r="A162" s="4" t="s">
        <v>1355</v>
      </c>
      <c r="E162" s="5" t="n">
        <v>3034</v>
      </c>
    </row>
    <row r="163" spans="1:5">
      <c r="A163" s="4" t="s">
        <v>1356</v>
      </c>
      <c r="E163" s="5" t="n">
        <v>20534</v>
      </c>
    </row>
    <row r="164" spans="1:5">
      <c r="A164" s="4" t="s">
        <v>1357</v>
      </c>
      <c r="E164" s="5" t="n">
        <v>23568</v>
      </c>
    </row>
    <row r="165" spans="1:5">
      <c r="A165" s="4" t="s">
        <v>1358</v>
      </c>
      <c r="E165" s="5" t="n">
        <v>1995</v>
      </c>
    </row>
    <row r="166" spans="1:5">
      <c r="A166" s="4" t="s">
        <v>1359</v>
      </c>
      <c r="E166" s="5" t="n">
        <v>3094</v>
      </c>
    </row>
    <row r="167" spans="1:5">
      <c r="A167" s="4" t="s">
        <v>1360</v>
      </c>
      <c r="E167" s="5" t="n">
        <v>22469</v>
      </c>
    </row>
    <row r="168" spans="1:5">
      <c r="A168" s="4" t="s">
        <v>1361</v>
      </c>
      <c r="B168" s="5" t="n">
        <v>25563</v>
      </c>
      <c r="E168" s="5" t="n">
        <v>25563</v>
      </c>
    </row>
    <row r="169" spans="1:5">
      <c r="A169" s="4" t="s">
        <v>1362</v>
      </c>
      <c r="B169" s="5" t="n">
        <v>3736</v>
      </c>
      <c r="E169" s="5" t="n">
        <v>3736</v>
      </c>
    </row>
    <row r="170" spans="1:5">
      <c r="A170" s="3" t="s">
        <v>1364</v>
      </c>
    </row>
    <row r="171" spans="1:5">
      <c r="A171" s="4" t="s">
        <v>1367</v>
      </c>
      <c r="B171" s="5" t="n">
        <v>25563</v>
      </c>
    </row>
    <row r="172" spans="1:5">
      <c r="A172" s="3" t="s">
        <v>1368</v>
      </c>
    </row>
    <row r="173" spans="1:5">
      <c r="A173" s="4" t="s">
        <v>1371</v>
      </c>
      <c r="B173" s="5" t="n">
        <v>3736</v>
      </c>
    </row>
    <row r="174" spans="1:5">
      <c r="A174" s="4" t="s">
        <v>1384</v>
      </c>
    </row>
    <row r="175" spans="1:5">
      <c r="A175" s="3" t="s">
        <v>1353</v>
      </c>
    </row>
    <row r="176" spans="1:5">
      <c r="A176" s="4" t="s">
        <v>1355</v>
      </c>
      <c r="E176" s="5" t="n">
        <v>3034</v>
      </c>
    </row>
    <row r="177" spans="1:5">
      <c r="A177" s="4" t="s">
        <v>1356</v>
      </c>
      <c r="E177" s="5" t="n">
        <v>20534</v>
      </c>
    </row>
    <row r="178" spans="1:5">
      <c r="A178" s="4" t="s">
        <v>1357</v>
      </c>
      <c r="E178" s="5" t="n">
        <v>23568</v>
      </c>
    </row>
    <row r="179" spans="1:5">
      <c r="A179" s="4" t="s">
        <v>1358</v>
      </c>
      <c r="E179" s="5" t="n">
        <v>41384</v>
      </c>
    </row>
    <row r="180" spans="1:5">
      <c r="A180" s="4" t="s">
        <v>1359</v>
      </c>
      <c r="E180" s="5" t="n">
        <v>10887</v>
      </c>
    </row>
    <row r="181" spans="1:5">
      <c r="A181" s="4" t="s">
        <v>1360</v>
      </c>
      <c r="E181" s="5" t="n">
        <v>54065</v>
      </c>
    </row>
    <row r="182" spans="1:5">
      <c r="A182" s="4" t="s">
        <v>1361</v>
      </c>
      <c r="B182" s="5" t="n">
        <v>64952</v>
      </c>
      <c r="E182" s="5" t="n">
        <v>64952</v>
      </c>
    </row>
    <row r="183" spans="1:5">
      <c r="A183" s="4" t="s">
        <v>1362</v>
      </c>
      <c r="B183" s="5" t="n">
        <v>18033</v>
      </c>
      <c r="E183" s="5" t="n">
        <v>18033</v>
      </c>
    </row>
    <row r="184" spans="1:5">
      <c r="A184" s="3" t="s">
        <v>1364</v>
      </c>
    </row>
    <row r="185" spans="1:5">
      <c r="A185" s="4" t="s">
        <v>1367</v>
      </c>
      <c r="B185" s="5" t="n">
        <v>64952</v>
      </c>
    </row>
    <row r="186" spans="1:5">
      <c r="A186" s="3" t="s">
        <v>1368</v>
      </c>
    </row>
    <row r="187" spans="1:5">
      <c r="A187" s="4" t="s">
        <v>1371</v>
      </c>
      <c r="B187" s="5" t="n">
        <v>18033</v>
      </c>
    </row>
    <row r="188" spans="1:5">
      <c r="A188" s="4" t="s">
        <v>1385</v>
      </c>
    </row>
    <row r="189" spans="1:5">
      <c r="A189" s="3" t="s">
        <v>1353</v>
      </c>
    </row>
    <row r="190" spans="1:5">
      <c r="A190" s="4" t="s">
        <v>1354</v>
      </c>
      <c r="E190" s="5" t="n">
        <v>1116459</v>
      </c>
    </row>
    <row r="191" spans="1:5">
      <c r="A191" s="4" t="s">
        <v>1355</v>
      </c>
      <c r="E191" s="5" t="n">
        <v>2061913</v>
      </c>
    </row>
    <row r="192" spans="1:5">
      <c r="A192" s="4" t="s">
        <v>1356</v>
      </c>
      <c r="E192" s="5" t="n">
        <v>6948537</v>
      </c>
    </row>
    <row r="193" spans="1:5">
      <c r="A193" s="4" t="s">
        <v>1357</v>
      </c>
      <c r="E193" s="5" t="n">
        <v>9010450</v>
      </c>
    </row>
    <row r="194" spans="1:5">
      <c r="A194" s="4" t="s">
        <v>1358</v>
      </c>
      <c r="E194" s="5" t="n">
        <v>3369307</v>
      </c>
    </row>
    <row r="195" spans="1:5">
      <c r="A195" s="4" t="s">
        <v>1359</v>
      </c>
      <c r="E195" s="5" t="n">
        <v>2304308</v>
      </c>
    </row>
    <row r="196" spans="1:5">
      <c r="A196" s="4" t="s">
        <v>1360</v>
      </c>
      <c r="E196" s="5" t="n">
        <v>10075449</v>
      </c>
    </row>
    <row r="197" spans="1:5">
      <c r="A197" s="4" t="s">
        <v>1361</v>
      </c>
      <c r="B197" s="5" t="n">
        <v>12379757</v>
      </c>
      <c r="E197" s="5" t="n">
        <v>12379757</v>
      </c>
    </row>
    <row r="198" spans="1:5">
      <c r="A198" s="4" t="s">
        <v>1362</v>
      </c>
      <c r="B198" s="5" t="n">
        <v>4110808</v>
      </c>
      <c r="E198" s="5" t="n">
        <v>4110808</v>
      </c>
    </row>
    <row r="199" spans="1:5">
      <c r="A199" s="3" t="s">
        <v>1364</v>
      </c>
    </row>
    <row r="200" spans="1:5">
      <c r="A200" s="4" t="s">
        <v>1367</v>
      </c>
      <c r="B200" s="5" t="n">
        <v>12379757</v>
      </c>
    </row>
    <row r="201" spans="1:5">
      <c r="A201" s="3" t="s">
        <v>1368</v>
      </c>
    </row>
    <row r="202" spans="1:5">
      <c r="A202" s="4" t="s">
        <v>1371</v>
      </c>
      <c r="B202" s="5" t="n">
        <v>4110808</v>
      </c>
    </row>
    <row r="203" spans="1:5">
      <c r="A203" s="4" t="s">
        <v>1386</v>
      </c>
    </row>
    <row r="204" spans="1:5">
      <c r="A204" s="3" t="s">
        <v>1353</v>
      </c>
    </row>
    <row r="205" spans="1:5">
      <c r="A205" s="4" t="s">
        <v>1354</v>
      </c>
      <c r="E205" s="5" t="n">
        <v>140629</v>
      </c>
    </row>
    <row r="206" spans="1:5">
      <c r="A206" s="4" t="s">
        <v>1355</v>
      </c>
      <c r="E206" s="5" t="n">
        <v>922362</v>
      </c>
    </row>
    <row r="207" spans="1:5">
      <c r="A207" s="4" t="s">
        <v>1356</v>
      </c>
      <c r="E207" s="5" t="n">
        <v>2045631</v>
      </c>
    </row>
    <row r="208" spans="1:5">
      <c r="A208" s="4" t="s">
        <v>1357</v>
      </c>
      <c r="E208" s="5" t="n">
        <v>2967993</v>
      </c>
    </row>
    <row r="209" spans="1:5">
      <c r="A209" s="4" t="s">
        <v>1358</v>
      </c>
      <c r="E209" s="5" t="n">
        <v>1484162</v>
      </c>
    </row>
    <row r="210" spans="1:5">
      <c r="A210" s="4" t="s">
        <v>1359</v>
      </c>
      <c r="E210" s="5" t="n">
        <v>1008158</v>
      </c>
    </row>
    <row r="211" spans="1:5">
      <c r="A211" s="4" t="s">
        <v>1360</v>
      </c>
      <c r="E211" s="5" t="n">
        <v>3443997</v>
      </c>
    </row>
    <row r="212" spans="1:5">
      <c r="A212" s="4" t="s">
        <v>1361</v>
      </c>
      <c r="B212" s="5" t="n">
        <v>4452155</v>
      </c>
      <c r="E212" s="5" t="n">
        <v>4452155</v>
      </c>
    </row>
    <row r="213" spans="1:5">
      <c r="A213" s="4" t="s">
        <v>1362</v>
      </c>
      <c r="B213" s="5" t="n">
        <v>1643955</v>
      </c>
      <c r="E213" s="5" t="n">
        <v>1643955</v>
      </c>
    </row>
    <row r="214" spans="1:5">
      <c r="A214" s="3" t="s">
        <v>1364</v>
      </c>
    </row>
    <row r="215" spans="1:5">
      <c r="A215" s="4" t="s">
        <v>1367</v>
      </c>
      <c r="B215" s="5" t="n">
        <v>4452155</v>
      </c>
    </row>
    <row r="216" spans="1:5">
      <c r="A216" s="3" t="s">
        <v>1368</v>
      </c>
    </row>
    <row r="217" spans="1:5">
      <c r="A217" s="4" t="s">
        <v>1371</v>
      </c>
      <c r="B217" s="5" t="n">
        <v>1643955</v>
      </c>
    </row>
    <row r="218" spans="1:5">
      <c r="A218" s="4" t="s">
        <v>541</v>
      </c>
    </row>
    <row r="219" spans="1:5">
      <c r="A219" s="3" t="s">
        <v>1353</v>
      </c>
    </row>
    <row r="220" spans="1:5">
      <c r="A220" s="4" t="s">
        <v>1355</v>
      </c>
      <c r="E220" s="5" t="n">
        <v>426566</v>
      </c>
    </row>
    <row r="221" spans="1:5">
      <c r="A221" s="4" t="s">
        <v>1356</v>
      </c>
      <c r="E221" s="5" t="n">
        <v>430633</v>
      </c>
    </row>
    <row r="222" spans="1:5">
      <c r="A222" s="4" t="s">
        <v>1357</v>
      </c>
      <c r="E222" s="5" t="n">
        <v>857199</v>
      </c>
    </row>
    <row r="223" spans="1:5">
      <c r="A223" s="4" t="s">
        <v>1358</v>
      </c>
      <c r="E223" s="5" t="n">
        <v>750667</v>
      </c>
    </row>
    <row r="224" spans="1:5">
      <c r="A224" s="4" t="s">
        <v>1359</v>
      </c>
      <c r="E224" s="5" t="n">
        <v>465539</v>
      </c>
    </row>
    <row r="225" spans="1:5">
      <c r="A225" s="4" t="s">
        <v>1360</v>
      </c>
      <c r="E225" s="5" t="n">
        <v>1142327</v>
      </c>
    </row>
    <row r="226" spans="1:5">
      <c r="A226" s="4" t="s">
        <v>1361</v>
      </c>
      <c r="B226" s="5" t="n">
        <v>1607866</v>
      </c>
      <c r="E226" s="5" t="n">
        <v>1607866</v>
      </c>
    </row>
    <row r="227" spans="1:5">
      <c r="A227" s="4" t="s">
        <v>1362</v>
      </c>
      <c r="B227" s="5" t="n">
        <v>493649</v>
      </c>
      <c r="E227" s="5" t="n">
        <v>493649</v>
      </c>
    </row>
    <row r="228" spans="1:5">
      <c r="A228" s="3" t="s">
        <v>1364</v>
      </c>
    </row>
    <row r="229" spans="1:5">
      <c r="A229" s="4" t="s">
        <v>1367</v>
      </c>
      <c r="B229" s="5" t="n">
        <v>1607866</v>
      </c>
    </row>
    <row r="230" spans="1:5">
      <c r="A230" s="3" t="s">
        <v>1368</v>
      </c>
    </row>
    <row r="231" spans="1:5">
      <c r="A231" s="4" t="s">
        <v>1371</v>
      </c>
      <c r="B231" s="5" t="n">
        <v>493649</v>
      </c>
    </row>
    <row r="232" spans="1:5">
      <c r="A232" s="4" t="s">
        <v>1387</v>
      </c>
    </row>
    <row r="233" spans="1:5">
      <c r="A233" s="3" t="s">
        <v>1353</v>
      </c>
    </row>
    <row r="234" spans="1:5">
      <c r="A234" s="4" t="s">
        <v>1355</v>
      </c>
      <c r="E234" s="5" t="n">
        <v>20476</v>
      </c>
    </row>
    <row r="235" spans="1:5">
      <c r="A235" s="4" t="s">
        <v>1356</v>
      </c>
      <c r="E235" s="5" t="n">
        <v>28538</v>
      </c>
    </row>
    <row r="236" spans="1:5">
      <c r="A236" s="4" t="s">
        <v>1357</v>
      </c>
      <c r="E236" s="5" t="n">
        <v>49014</v>
      </c>
    </row>
    <row r="237" spans="1:5">
      <c r="A237" s="4" t="s">
        <v>1358</v>
      </c>
      <c r="E237" s="5" t="n">
        <v>22350</v>
      </c>
    </row>
    <row r="238" spans="1:5">
      <c r="A238" s="4" t="s">
        <v>1359</v>
      </c>
      <c r="E238" s="5" t="n">
        <v>22175</v>
      </c>
    </row>
    <row r="239" spans="1:5">
      <c r="A239" s="4" t="s">
        <v>1360</v>
      </c>
      <c r="E239" s="5" t="n">
        <v>49189</v>
      </c>
    </row>
    <row r="240" spans="1:5">
      <c r="A240" s="4" t="s">
        <v>1361</v>
      </c>
      <c r="B240" s="5" t="n">
        <v>71364</v>
      </c>
      <c r="E240" s="5" t="n">
        <v>71364</v>
      </c>
    </row>
    <row r="241" spans="1:5">
      <c r="A241" s="4" t="s">
        <v>1362</v>
      </c>
      <c r="B241" s="5" t="n">
        <v>35561</v>
      </c>
      <c r="E241" s="5" t="n">
        <v>35561</v>
      </c>
    </row>
    <row r="242" spans="1:5">
      <c r="A242" s="3" t="s">
        <v>1364</v>
      </c>
    </row>
    <row r="243" spans="1:5">
      <c r="A243" s="4" t="s">
        <v>1367</v>
      </c>
      <c r="B243" s="5" t="n">
        <v>71364</v>
      </c>
    </row>
    <row r="244" spans="1:5">
      <c r="A244" s="3" t="s">
        <v>1368</v>
      </c>
    </row>
    <row r="245" spans="1:5">
      <c r="A245" s="4" t="s">
        <v>1371</v>
      </c>
      <c r="B245" s="5" t="n">
        <v>35561</v>
      </c>
    </row>
    <row r="246" spans="1:5">
      <c r="A246" s="4" t="s">
        <v>1388</v>
      </c>
    </row>
    <row r="247" spans="1:5">
      <c r="A247" s="3" t="s">
        <v>1353</v>
      </c>
    </row>
    <row r="248" spans="1:5">
      <c r="A248" s="4" t="s">
        <v>1355</v>
      </c>
      <c r="E248" s="5" t="n">
        <v>99329</v>
      </c>
    </row>
    <row r="249" spans="1:5">
      <c r="A249" s="4" t="s">
        <v>1356</v>
      </c>
      <c r="E249" s="5" t="n">
        <v>110644</v>
      </c>
    </row>
    <row r="250" spans="1:5">
      <c r="A250" s="4" t="s">
        <v>1357</v>
      </c>
      <c r="E250" s="5" t="n">
        <v>209973</v>
      </c>
    </row>
    <row r="251" spans="1:5">
      <c r="A251" s="4" t="s">
        <v>1358</v>
      </c>
      <c r="E251" s="5" t="n">
        <v>104036</v>
      </c>
    </row>
    <row r="252" spans="1:5">
      <c r="A252" s="4" t="s">
        <v>1359</v>
      </c>
      <c r="E252" s="5" t="n">
        <v>114820</v>
      </c>
    </row>
    <row r="253" spans="1:5">
      <c r="A253" s="4" t="s">
        <v>1360</v>
      </c>
      <c r="E253" s="5" t="n">
        <v>199189</v>
      </c>
    </row>
    <row r="254" spans="1:5">
      <c r="A254" s="4" t="s">
        <v>1361</v>
      </c>
      <c r="B254" s="5" t="n">
        <v>314009</v>
      </c>
      <c r="E254" s="5" t="n">
        <v>314009</v>
      </c>
    </row>
    <row r="255" spans="1:5">
      <c r="A255" s="4" t="s">
        <v>1362</v>
      </c>
      <c r="B255" s="5" t="n">
        <v>137814</v>
      </c>
      <c r="E255" s="5" t="n">
        <v>137814</v>
      </c>
    </row>
    <row r="256" spans="1:5">
      <c r="A256" s="3" t="s">
        <v>1364</v>
      </c>
    </row>
    <row r="257" spans="1:5">
      <c r="A257" s="4" t="s">
        <v>1367</v>
      </c>
      <c r="B257" s="5" t="n">
        <v>314009</v>
      </c>
    </row>
    <row r="258" spans="1:5">
      <c r="A258" s="3" t="s">
        <v>1368</v>
      </c>
    </row>
    <row r="259" spans="1:5">
      <c r="A259" s="4" t="s">
        <v>1371</v>
      </c>
      <c r="B259" s="5" t="n">
        <v>137814</v>
      </c>
    </row>
    <row r="260" spans="1:5">
      <c r="A260" s="4" t="s">
        <v>1389</v>
      </c>
    </row>
    <row r="261" spans="1:5">
      <c r="A261" s="3" t="s">
        <v>1353</v>
      </c>
    </row>
    <row r="262" spans="1:5">
      <c r="A262" s="4" t="s">
        <v>1355</v>
      </c>
      <c r="E262" s="5" t="n">
        <v>8055</v>
      </c>
    </row>
    <row r="263" spans="1:5">
      <c r="A263" s="4" t="s">
        <v>1356</v>
      </c>
      <c r="E263" s="5" t="n">
        <v>22486</v>
      </c>
    </row>
    <row r="264" spans="1:5">
      <c r="A264" s="4" t="s">
        <v>1357</v>
      </c>
      <c r="E264" s="5" t="n">
        <v>30541</v>
      </c>
    </row>
    <row r="265" spans="1:5">
      <c r="A265" s="4" t="s">
        <v>1358</v>
      </c>
      <c r="E265" s="5" t="n">
        <v>14117</v>
      </c>
    </row>
    <row r="266" spans="1:5">
      <c r="A266" s="4" t="s">
        <v>1359</v>
      </c>
      <c r="E266" s="5" t="n">
        <v>9277</v>
      </c>
    </row>
    <row r="267" spans="1:5">
      <c r="A267" s="4" t="s">
        <v>1360</v>
      </c>
      <c r="E267" s="5" t="n">
        <v>35381</v>
      </c>
    </row>
    <row r="268" spans="1:5">
      <c r="A268" s="4" t="s">
        <v>1361</v>
      </c>
      <c r="B268" s="5" t="n">
        <v>44658</v>
      </c>
      <c r="E268" s="5" t="n">
        <v>44658</v>
      </c>
    </row>
    <row r="269" spans="1:5">
      <c r="A269" s="4" t="s">
        <v>1362</v>
      </c>
      <c r="B269" s="5" t="n">
        <v>25545</v>
      </c>
      <c r="E269" s="5" t="n">
        <v>25545</v>
      </c>
    </row>
    <row r="270" spans="1:5">
      <c r="A270" s="3" t="s">
        <v>1364</v>
      </c>
    </row>
    <row r="271" spans="1:5">
      <c r="A271" s="4" t="s">
        <v>1367</v>
      </c>
      <c r="B271" s="5" t="n">
        <v>44658</v>
      </c>
    </row>
    <row r="272" spans="1:5">
      <c r="A272" s="3" t="s">
        <v>1368</v>
      </c>
    </row>
    <row r="273" spans="1:5">
      <c r="A273" s="4" t="s">
        <v>1371</v>
      </c>
      <c r="B273" s="5" t="n">
        <v>25545</v>
      </c>
    </row>
    <row r="274" spans="1:5">
      <c r="A274" s="4" t="s">
        <v>1390</v>
      </c>
    </row>
    <row r="275" spans="1:5">
      <c r="A275" s="3" t="s">
        <v>1353</v>
      </c>
    </row>
    <row r="276" spans="1:5">
      <c r="A276" s="4" t="s">
        <v>1355</v>
      </c>
      <c r="E276" s="5" t="n">
        <v>229</v>
      </c>
    </row>
    <row r="277" spans="1:5">
      <c r="A277" s="4" t="s">
        <v>1356</v>
      </c>
      <c r="E277" s="5" t="n">
        <v>14129</v>
      </c>
    </row>
    <row r="278" spans="1:5">
      <c r="A278" s="4" t="s">
        <v>1357</v>
      </c>
      <c r="E278" s="5" t="n">
        <v>14358</v>
      </c>
    </row>
    <row r="279" spans="1:5">
      <c r="A279" s="4" t="s">
        <v>1358</v>
      </c>
      <c r="E279" s="5" t="n">
        <v>3822</v>
      </c>
    </row>
    <row r="280" spans="1:5">
      <c r="A280" s="4" t="s">
        <v>1359</v>
      </c>
      <c r="E280" s="5" t="n">
        <v>10990</v>
      </c>
    </row>
    <row r="281" spans="1:5">
      <c r="A281" s="4" t="s">
        <v>1360</v>
      </c>
      <c r="E281" s="5" t="n">
        <v>7190</v>
      </c>
    </row>
    <row r="282" spans="1:5">
      <c r="A282" s="4" t="s">
        <v>1361</v>
      </c>
      <c r="B282" s="5" t="n">
        <v>18180</v>
      </c>
      <c r="E282" s="5" t="n">
        <v>18180</v>
      </c>
    </row>
    <row r="283" spans="1:5">
      <c r="A283" s="4" t="s">
        <v>1362</v>
      </c>
      <c r="B283" s="5" t="n">
        <v>5486</v>
      </c>
      <c r="E283" s="5" t="n">
        <v>5486</v>
      </c>
    </row>
    <row r="284" spans="1:5">
      <c r="A284" s="3" t="s">
        <v>1364</v>
      </c>
    </row>
    <row r="285" spans="1:5">
      <c r="A285" s="4" t="s">
        <v>1367</v>
      </c>
      <c r="B285" s="5" t="n">
        <v>18180</v>
      </c>
    </row>
    <row r="286" spans="1:5">
      <c r="A286" s="3" t="s">
        <v>1368</v>
      </c>
    </row>
    <row r="287" spans="1:5">
      <c r="A287" s="4" t="s">
        <v>1371</v>
      </c>
      <c r="B287" s="5" t="n">
        <v>5486</v>
      </c>
    </row>
    <row r="288" spans="1:5">
      <c r="A288" s="4" t="s">
        <v>1391</v>
      </c>
    </row>
    <row r="289" spans="1:5">
      <c r="A289" s="3" t="s">
        <v>1353</v>
      </c>
    </row>
    <row r="290" spans="1:5">
      <c r="A290" s="4" t="s">
        <v>1355</v>
      </c>
      <c r="E290" s="5" t="n">
        <v>62516</v>
      </c>
    </row>
    <row r="291" spans="1:5">
      <c r="A291" s="4" t="s">
        <v>1356</v>
      </c>
      <c r="E291" s="5" t="n">
        <v>46082</v>
      </c>
    </row>
    <row r="292" spans="1:5">
      <c r="A292" s="4" t="s">
        <v>1357</v>
      </c>
      <c r="E292" s="5" t="n">
        <v>108598</v>
      </c>
    </row>
    <row r="293" spans="1:5">
      <c r="A293" s="4" t="s">
        <v>1358</v>
      </c>
      <c r="E293" s="5" t="n">
        <v>45252</v>
      </c>
    </row>
    <row r="294" spans="1:5">
      <c r="A294" s="4" t="s">
        <v>1359</v>
      </c>
      <c r="E294" s="5" t="n">
        <v>69131</v>
      </c>
    </row>
    <row r="295" spans="1:5">
      <c r="A295" s="4" t="s">
        <v>1360</v>
      </c>
      <c r="E295" s="5" t="n">
        <v>84719</v>
      </c>
    </row>
    <row r="296" spans="1:5">
      <c r="A296" s="4" t="s">
        <v>1361</v>
      </c>
      <c r="B296" s="5" t="n">
        <v>153850</v>
      </c>
      <c r="E296" s="5" t="n">
        <v>153850</v>
      </c>
    </row>
    <row r="297" spans="1:5">
      <c r="A297" s="4" t="s">
        <v>1362</v>
      </c>
      <c r="B297" s="5" t="n">
        <v>60216</v>
      </c>
      <c r="E297" s="5" t="n">
        <v>60216</v>
      </c>
    </row>
    <row r="298" spans="1:5">
      <c r="A298" s="3" t="s">
        <v>1364</v>
      </c>
    </row>
    <row r="299" spans="1:5">
      <c r="A299" s="4" t="s">
        <v>1367</v>
      </c>
      <c r="B299" s="5" t="n">
        <v>153850</v>
      </c>
    </row>
    <row r="300" spans="1:5">
      <c r="A300" s="3" t="s">
        <v>1368</v>
      </c>
    </row>
    <row r="301" spans="1:5">
      <c r="A301" s="4" t="s">
        <v>1371</v>
      </c>
      <c r="B301" s="5" t="n">
        <v>60216</v>
      </c>
    </row>
    <row r="302" spans="1:5">
      <c r="A302" s="4" t="s">
        <v>1392</v>
      </c>
    </row>
    <row r="303" spans="1:5">
      <c r="A303" s="3" t="s">
        <v>1353</v>
      </c>
    </row>
    <row r="304" spans="1:5">
      <c r="A304" s="4" t="s">
        <v>1355</v>
      </c>
      <c r="E304" s="5" t="n">
        <v>58785</v>
      </c>
    </row>
    <row r="305" spans="1:5">
      <c r="A305" s="4" t="s">
        <v>1356</v>
      </c>
      <c r="E305" s="5" t="n">
        <v>50067</v>
      </c>
    </row>
    <row r="306" spans="1:5">
      <c r="A306" s="4" t="s">
        <v>1357</v>
      </c>
      <c r="E306" s="5" t="n">
        <v>108852</v>
      </c>
    </row>
    <row r="307" spans="1:5">
      <c r="A307" s="4" t="s">
        <v>1358</v>
      </c>
      <c r="E307" s="5" t="n">
        <v>35651</v>
      </c>
    </row>
    <row r="308" spans="1:5">
      <c r="A308" s="4" t="s">
        <v>1359</v>
      </c>
      <c r="E308" s="5" t="n">
        <v>60953</v>
      </c>
    </row>
    <row r="309" spans="1:5">
      <c r="A309" s="4" t="s">
        <v>1360</v>
      </c>
      <c r="E309" s="5" t="n">
        <v>83550</v>
      </c>
    </row>
    <row r="310" spans="1:5">
      <c r="A310" s="4" t="s">
        <v>1361</v>
      </c>
      <c r="B310" s="5" t="n">
        <v>144503</v>
      </c>
      <c r="E310" s="5" t="n">
        <v>144503</v>
      </c>
    </row>
    <row r="311" spans="1:5">
      <c r="A311" s="4" t="s">
        <v>1362</v>
      </c>
      <c r="B311" s="5" t="n">
        <v>56092</v>
      </c>
      <c r="E311" s="5" t="n">
        <v>56092</v>
      </c>
    </row>
    <row r="312" spans="1:5">
      <c r="A312" s="3" t="s">
        <v>1364</v>
      </c>
    </row>
    <row r="313" spans="1:5">
      <c r="A313" s="4" t="s">
        <v>1367</v>
      </c>
      <c r="B313" s="5" t="n">
        <v>144503</v>
      </c>
    </row>
    <row r="314" spans="1:5">
      <c r="A314" s="3" t="s">
        <v>1368</v>
      </c>
    </row>
    <row r="315" spans="1:5">
      <c r="A315" s="4" t="s">
        <v>1371</v>
      </c>
      <c r="B315" s="5" t="n">
        <v>56092</v>
      </c>
    </row>
    <row r="316" spans="1:5">
      <c r="A316" s="4" t="s">
        <v>1393</v>
      </c>
    </row>
    <row r="317" spans="1:5">
      <c r="A317" s="3" t="s">
        <v>1353</v>
      </c>
    </row>
    <row r="318" spans="1:5">
      <c r="A318" s="4" t="s">
        <v>1355</v>
      </c>
      <c r="E318" s="5" t="n">
        <v>12071</v>
      </c>
    </row>
    <row r="319" spans="1:5">
      <c r="A319" s="4" t="s">
        <v>1356</v>
      </c>
      <c r="E319" s="5" t="n">
        <v>6187</v>
      </c>
    </row>
    <row r="320" spans="1:5">
      <c r="A320" s="4" t="s">
        <v>1357</v>
      </c>
      <c r="E320" s="5" t="n">
        <v>18258</v>
      </c>
    </row>
    <row r="321" spans="1:5">
      <c r="A321" s="4" t="s">
        <v>1358</v>
      </c>
      <c r="E321" s="5" t="n">
        <v>4701</v>
      </c>
    </row>
    <row r="322" spans="1:5">
      <c r="A322" s="4" t="s">
        <v>1359</v>
      </c>
      <c r="E322" s="5" t="n">
        <v>12528</v>
      </c>
    </row>
    <row r="323" spans="1:5">
      <c r="A323" s="4" t="s">
        <v>1360</v>
      </c>
      <c r="E323" s="5" t="n">
        <v>10431</v>
      </c>
    </row>
    <row r="324" spans="1:5">
      <c r="A324" s="4" t="s">
        <v>1361</v>
      </c>
      <c r="B324" s="5" t="n">
        <v>22959</v>
      </c>
      <c r="E324" s="5" t="n">
        <v>22959</v>
      </c>
    </row>
    <row r="325" spans="1:5">
      <c r="A325" s="4" t="s">
        <v>1362</v>
      </c>
      <c r="B325" s="5" t="n">
        <v>7409</v>
      </c>
      <c r="E325" s="5" t="n">
        <v>7409</v>
      </c>
    </row>
    <row r="326" spans="1:5">
      <c r="A326" s="3" t="s">
        <v>1364</v>
      </c>
    </row>
    <row r="327" spans="1:5">
      <c r="A327" s="4" t="s">
        <v>1367</v>
      </c>
      <c r="B327" s="5" t="n">
        <v>22959</v>
      </c>
    </row>
    <row r="328" spans="1:5">
      <c r="A328" s="3" t="s">
        <v>1368</v>
      </c>
    </row>
    <row r="329" spans="1:5">
      <c r="A329" s="4" t="s">
        <v>1371</v>
      </c>
      <c r="B329" s="5" t="n">
        <v>7409</v>
      </c>
    </row>
    <row r="330" spans="1:5">
      <c r="A330" s="4" t="s">
        <v>1394</v>
      </c>
    </row>
    <row r="331" spans="1:5">
      <c r="A331" s="3" t="s">
        <v>1353</v>
      </c>
    </row>
    <row r="332" spans="1:5">
      <c r="A332" s="4" t="s">
        <v>1355</v>
      </c>
      <c r="E332" s="5" t="n">
        <v>16663</v>
      </c>
    </row>
    <row r="333" spans="1:5">
      <c r="A333" s="4" t="s">
        <v>1356</v>
      </c>
      <c r="E333" s="5" t="n">
        <v>51905</v>
      </c>
    </row>
    <row r="334" spans="1:5">
      <c r="A334" s="4" t="s">
        <v>1357</v>
      </c>
      <c r="E334" s="5" t="n">
        <v>68568</v>
      </c>
    </row>
    <row r="335" spans="1:5">
      <c r="A335" s="4" t="s">
        <v>1358</v>
      </c>
      <c r="E335" s="5" t="n">
        <v>4031</v>
      </c>
    </row>
    <row r="336" spans="1:5">
      <c r="A336" s="4" t="s">
        <v>1359</v>
      </c>
      <c r="E336" s="5" t="n">
        <v>17074</v>
      </c>
    </row>
    <row r="337" spans="1:5">
      <c r="A337" s="4" t="s">
        <v>1360</v>
      </c>
      <c r="E337" s="5" t="n">
        <v>55525</v>
      </c>
    </row>
    <row r="338" spans="1:5">
      <c r="A338" s="4" t="s">
        <v>1361</v>
      </c>
      <c r="B338" s="5" t="n">
        <v>72599</v>
      </c>
      <c r="E338" s="5" t="n">
        <v>72599</v>
      </c>
    </row>
    <row r="339" spans="1:5">
      <c r="A339" s="4" t="s">
        <v>1362</v>
      </c>
      <c r="B339" s="5" t="n">
        <v>30618</v>
      </c>
      <c r="E339" s="5" t="n">
        <v>30618</v>
      </c>
    </row>
    <row r="340" spans="1:5">
      <c r="A340" s="3" t="s">
        <v>1364</v>
      </c>
    </row>
    <row r="341" spans="1:5">
      <c r="A341" s="4" t="s">
        <v>1367</v>
      </c>
      <c r="B341" s="5" t="n">
        <v>72599</v>
      </c>
    </row>
    <row r="342" spans="1:5">
      <c r="A342" s="3" t="s">
        <v>1368</v>
      </c>
    </row>
    <row r="343" spans="1:5">
      <c r="A343" s="4" t="s">
        <v>1371</v>
      </c>
      <c r="B343" s="5" t="n">
        <v>30618</v>
      </c>
    </row>
    <row r="344" spans="1:5">
      <c r="A344" s="4" t="s">
        <v>1395</v>
      </c>
    </row>
    <row r="345" spans="1:5">
      <c r="A345" s="3" t="s">
        <v>1353</v>
      </c>
    </row>
    <row r="346" spans="1:5">
      <c r="A346" s="4" t="s">
        <v>1355</v>
      </c>
      <c r="E346" s="5" t="n">
        <v>12878</v>
      </c>
    </row>
    <row r="347" spans="1:5">
      <c r="A347" s="4" t="s">
        <v>1357</v>
      </c>
      <c r="E347" s="5" t="n">
        <v>12878</v>
      </c>
    </row>
    <row r="348" spans="1:5">
      <c r="A348" s="4" t="s">
        <v>1358</v>
      </c>
      <c r="E348" s="5" t="n">
        <v>39374</v>
      </c>
    </row>
    <row r="349" spans="1:5">
      <c r="A349" s="4" t="s">
        <v>1359</v>
      </c>
      <c r="E349" s="5" t="n">
        <v>13114</v>
      </c>
    </row>
    <row r="350" spans="1:5">
      <c r="A350" s="4" t="s">
        <v>1360</v>
      </c>
      <c r="E350" s="5" t="n">
        <v>39138</v>
      </c>
    </row>
    <row r="351" spans="1:5">
      <c r="A351" s="4" t="s">
        <v>1361</v>
      </c>
      <c r="B351" s="5" t="n">
        <v>52252</v>
      </c>
      <c r="E351" s="5" t="n">
        <v>52252</v>
      </c>
    </row>
    <row r="352" spans="1:5">
      <c r="A352" s="4" t="s">
        <v>1362</v>
      </c>
      <c r="B352" s="5" t="n">
        <v>12871</v>
      </c>
      <c r="E352" s="5" t="n">
        <v>12871</v>
      </c>
    </row>
    <row r="353" spans="1:5">
      <c r="A353" s="3" t="s">
        <v>1364</v>
      </c>
    </row>
    <row r="354" spans="1:5">
      <c r="A354" s="4" t="s">
        <v>1367</v>
      </c>
      <c r="B354" s="5" t="n">
        <v>52252</v>
      </c>
    </row>
    <row r="355" spans="1:5">
      <c r="A355" s="3" t="s">
        <v>1368</v>
      </c>
    </row>
    <row r="356" spans="1:5">
      <c r="A356" s="4" t="s">
        <v>1371</v>
      </c>
      <c r="B356" s="5" t="n">
        <v>12871</v>
      </c>
    </row>
    <row r="357" spans="1:5">
      <c r="A357" s="4" t="s">
        <v>1396</v>
      </c>
    </row>
    <row r="358" spans="1:5">
      <c r="A358" s="3" t="s">
        <v>1353</v>
      </c>
    </row>
    <row r="359" spans="1:5">
      <c r="A359" s="4" t="s">
        <v>1355</v>
      </c>
      <c r="E359" s="5" t="n">
        <v>25000</v>
      </c>
    </row>
    <row r="360" spans="1:5">
      <c r="A360" s="4" t="s">
        <v>1357</v>
      </c>
      <c r="E360" s="5" t="n">
        <v>25000</v>
      </c>
    </row>
    <row r="361" spans="1:5">
      <c r="A361" s="4" t="s">
        <v>1358</v>
      </c>
      <c r="E361" s="5" t="n">
        <v>129030</v>
      </c>
    </row>
    <row r="362" spans="1:5">
      <c r="A362" s="4" t="s">
        <v>1359</v>
      </c>
      <c r="E362" s="5" t="n">
        <v>25476</v>
      </c>
    </row>
    <row r="363" spans="1:5">
      <c r="A363" s="4" t="s">
        <v>1360</v>
      </c>
      <c r="E363" s="5" t="n">
        <v>128554</v>
      </c>
    </row>
    <row r="364" spans="1:5">
      <c r="A364" s="4" t="s">
        <v>1361</v>
      </c>
      <c r="B364" s="5" t="n">
        <v>154030</v>
      </c>
      <c r="E364" s="5" t="n">
        <v>154030</v>
      </c>
    </row>
    <row r="365" spans="1:5">
      <c r="A365" s="4" t="s">
        <v>1362</v>
      </c>
      <c r="B365" s="5" t="n">
        <v>50709</v>
      </c>
      <c r="E365" s="5" t="n">
        <v>50709</v>
      </c>
    </row>
    <row r="366" spans="1:5">
      <c r="A366" s="3" t="s">
        <v>1364</v>
      </c>
    </row>
    <row r="367" spans="1:5">
      <c r="A367" s="4" t="s">
        <v>1367</v>
      </c>
      <c r="B367" s="5" t="n">
        <v>154030</v>
      </c>
    </row>
    <row r="368" spans="1:5">
      <c r="A368" s="3" t="s">
        <v>1368</v>
      </c>
    </row>
    <row r="369" spans="1:5">
      <c r="A369" s="4" t="s">
        <v>1371</v>
      </c>
      <c r="B369" s="5" t="n">
        <v>50709</v>
      </c>
    </row>
    <row r="370" spans="1:5">
      <c r="A370" s="4" t="s">
        <v>1397</v>
      </c>
    </row>
    <row r="371" spans="1:5">
      <c r="A371" s="3" t="s">
        <v>1353</v>
      </c>
    </row>
    <row r="372" spans="1:5">
      <c r="A372" s="4" t="s">
        <v>1355</v>
      </c>
      <c r="E372" s="5" t="n">
        <v>17298</v>
      </c>
    </row>
    <row r="373" spans="1:5">
      <c r="A373" s="4" t="s">
        <v>1357</v>
      </c>
      <c r="E373" s="5" t="n">
        <v>17298</v>
      </c>
    </row>
    <row r="374" spans="1:5">
      <c r="A374" s="4" t="s">
        <v>1358</v>
      </c>
      <c r="E374" s="5" t="n">
        <v>71351</v>
      </c>
    </row>
    <row r="375" spans="1:5">
      <c r="A375" s="4" t="s">
        <v>1359</v>
      </c>
      <c r="E375" s="5" t="n">
        <v>16674</v>
      </c>
    </row>
    <row r="376" spans="1:5">
      <c r="A376" s="4" t="s">
        <v>1360</v>
      </c>
      <c r="E376" s="5" t="n">
        <v>71975</v>
      </c>
    </row>
    <row r="377" spans="1:5">
      <c r="A377" s="4" t="s">
        <v>1361</v>
      </c>
      <c r="B377" s="5" t="n">
        <v>88649</v>
      </c>
      <c r="E377" s="5" t="n">
        <v>88649</v>
      </c>
    </row>
    <row r="378" spans="1:5">
      <c r="A378" s="4" t="s">
        <v>1362</v>
      </c>
      <c r="B378" s="5" t="n">
        <v>26850</v>
      </c>
      <c r="E378" s="5" t="n">
        <v>26850</v>
      </c>
    </row>
    <row r="379" spans="1:5">
      <c r="A379" s="3" t="s">
        <v>1364</v>
      </c>
    </row>
    <row r="380" spans="1:5">
      <c r="A380" s="4" t="s">
        <v>1367</v>
      </c>
      <c r="B380" s="5" t="n">
        <v>88649</v>
      </c>
    </row>
    <row r="381" spans="1:5">
      <c r="A381" s="3" t="s">
        <v>1368</v>
      </c>
    </row>
    <row r="382" spans="1:5">
      <c r="A382" s="4" t="s">
        <v>1371</v>
      </c>
      <c r="B382" s="5" t="n">
        <v>26850</v>
      </c>
    </row>
    <row r="383" spans="1:5">
      <c r="A383" s="4" t="s">
        <v>1398</v>
      </c>
    </row>
    <row r="384" spans="1:5">
      <c r="A384" s="3" t="s">
        <v>1353</v>
      </c>
    </row>
    <row r="385" spans="1:5">
      <c r="A385" s="4" t="s">
        <v>1355</v>
      </c>
      <c r="E385" s="5" t="n">
        <v>78085</v>
      </c>
    </row>
    <row r="386" spans="1:5">
      <c r="A386" s="4" t="s">
        <v>1357</v>
      </c>
      <c r="E386" s="5" t="n">
        <v>78085</v>
      </c>
    </row>
    <row r="387" spans="1:5">
      <c r="A387" s="4" t="s">
        <v>1358</v>
      </c>
      <c r="E387" s="5" t="n">
        <v>276247</v>
      </c>
    </row>
    <row r="388" spans="1:5">
      <c r="A388" s="4" t="s">
        <v>1359</v>
      </c>
      <c r="E388" s="5" t="n">
        <v>78143</v>
      </c>
    </row>
    <row r="389" spans="1:5">
      <c r="A389" s="4" t="s">
        <v>1360</v>
      </c>
      <c r="E389" s="5" t="n">
        <v>276189</v>
      </c>
    </row>
    <row r="390" spans="1:5">
      <c r="A390" s="4" t="s">
        <v>1361</v>
      </c>
      <c r="B390" s="5" t="n">
        <v>354332</v>
      </c>
      <c r="E390" s="5" t="n">
        <v>354332</v>
      </c>
    </row>
    <row r="391" spans="1:5">
      <c r="A391" s="4" t="s">
        <v>1362</v>
      </c>
      <c r="B391" s="5" t="n">
        <v>37475</v>
      </c>
      <c r="E391" s="5" t="n">
        <v>37475</v>
      </c>
    </row>
    <row r="392" spans="1:5">
      <c r="A392" s="3" t="s">
        <v>1364</v>
      </c>
    </row>
    <row r="393" spans="1:5">
      <c r="A393" s="4" t="s">
        <v>1367</v>
      </c>
      <c r="B393" s="5" t="n">
        <v>354332</v>
      </c>
    </row>
    <row r="394" spans="1:5">
      <c r="A394" s="3" t="s">
        <v>1368</v>
      </c>
    </row>
    <row r="395" spans="1:5">
      <c r="A395" s="4" t="s">
        <v>1371</v>
      </c>
      <c r="B395" s="5" t="n">
        <v>37475</v>
      </c>
    </row>
    <row r="396" spans="1:5">
      <c r="A396" s="4" t="s">
        <v>1399</v>
      </c>
    </row>
    <row r="397" spans="1:5">
      <c r="A397" s="3" t="s">
        <v>1353</v>
      </c>
    </row>
    <row r="398" spans="1:5">
      <c r="A398" s="4" t="s">
        <v>1355</v>
      </c>
      <c r="E398" s="5" t="n">
        <v>15181</v>
      </c>
    </row>
    <row r="399" spans="1:5">
      <c r="A399" s="4" t="s">
        <v>1356</v>
      </c>
      <c r="E399" s="5" t="n">
        <v>100595</v>
      </c>
    </row>
    <row r="400" spans="1:5">
      <c r="A400" s="4" t="s">
        <v>1357</v>
      </c>
      <c r="E400" s="5" t="n">
        <v>115776</v>
      </c>
    </row>
    <row r="401" spans="1:5">
      <c r="A401" s="4" t="s">
        <v>1358</v>
      </c>
      <c r="E401" s="5" t="n">
        <v>705</v>
      </c>
    </row>
    <row r="402" spans="1:5">
      <c r="A402" s="4" t="s">
        <v>1359</v>
      </c>
      <c r="E402" s="5" t="n">
        <v>15184</v>
      </c>
    </row>
    <row r="403" spans="1:5">
      <c r="A403" s="4" t="s">
        <v>1360</v>
      </c>
      <c r="E403" s="5" t="n">
        <v>101297</v>
      </c>
    </row>
    <row r="404" spans="1:5">
      <c r="A404" s="4" t="s">
        <v>1361</v>
      </c>
      <c r="B404" s="5" t="n">
        <v>116481</v>
      </c>
      <c r="E404" s="5" t="n">
        <v>116481</v>
      </c>
    </row>
    <row r="405" spans="1:5">
      <c r="A405" s="4" t="s">
        <v>1362</v>
      </c>
      <c r="B405" s="5" t="n">
        <v>7003</v>
      </c>
      <c r="E405" s="5" t="n">
        <v>7003</v>
      </c>
    </row>
    <row r="406" spans="1:5">
      <c r="A406" s="3" t="s">
        <v>1364</v>
      </c>
    </row>
    <row r="407" spans="1:5">
      <c r="A407" s="4" t="s">
        <v>1367</v>
      </c>
      <c r="B407" s="5" t="n">
        <v>116481</v>
      </c>
    </row>
    <row r="408" spans="1:5">
      <c r="A408" s="3" t="s">
        <v>1368</v>
      </c>
    </row>
    <row r="409" spans="1:5">
      <c r="A409" s="4" t="s">
        <v>1371</v>
      </c>
      <c r="B409" s="5" t="n">
        <v>7003</v>
      </c>
    </row>
    <row r="410" spans="1:5">
      <c r="A410" s="4" t="s">
        <v>1400</v>
      </c>
    </row>
    <row r="411" spans="1:5">
      <c r="A411" s="3" t="s">
        <v>1353</v>
      </c>
    </row>
    <row r="412" spans="1:5">
      <c r="A412" s="4" t="s">
        <v>1354</v>
      </c>
      <c r="E412" s="5" t="n">
        <v>27000</v>
      </c>
    </row>
    <row r="413" spans="1:5">
      <c r="A413" s="4" t="s">
        <v>1355</v>
      </c>
      <c r="E413" s="5" t="n">
        <v>145665</v>
      </c>
    </row>
    <row r="414" spans="1:5">
      <c r="A414" s="4" t="s">
        <v>1356</v>
      </c>
      <c r="E414" s="5" t="n">
        <v>414240</v>
      </c>
    </row>
    <row r="415" spans="1:5">
      <c r="A415" s="4" t="s">
        <v>1357</v>
      </c>
      <c r="E415" s="5" t="n">
        <v>559905</v>
      </c>
    </row>
    <row r="416" spans="1:5">
      <c r="A416" s="4" t="s">
        <v>1358</v>
      </c>
      <c r="E416" s="5" t="n">
        <v>321489</v>
      </c>
    </row>
    <row r="417" spans="1:5">
      <c r="A417" s="4" t="s">
        <v>1359</v>
      </c>
      <c r="E417" s="5" t="n">
        <v>152282</v>
      </c>
    </row>
    <row r="418" spans="1:5">
      <c r="A418" s="4" t="s">
        <v>1360</v>
      </c>
      <c r="E418" s="5" t="n">
        <v>729112</v>
      </c>
    </row>
    <row r="419" spans="1:5">
      <c r="A419" s="4" t="s">
        <v>1361</v>
      </c>
      <c r="B419" s="5" t="n">
        <v>881394</v>
      </c>
      <c r="E419" s="5" t="n">
        <v>881394</v>
      </c>
    </row>
    <row r="420" spans="1:5">
      <c r="A420" s="4" t="s">
        <v>1362</v>
      </c>
      <c r="B420" s="5" t="n">
        <v>417821</v>
      </c>
      <c r="E420" s="5" t="n">
        <v>417821</v>
      </c>
    </row>
    <row r="421" spans="1:5">
      <c r="A421" s="3" t="s">
        <v>1364</v>
      </c>
    </row>
    <row r="422" spans="1:5">
      <c r="A422" s="4" t="s">
        <v>1367</v>
      </c>
      <c r="B422" s="5" t="n">
        <v>881394</v>
      </c>
    </row>
    <row r="423" spans="1:5">
      <c r="A423" s="3" t="s">
        <v>1368</v>
      </c>
    </row>
    <row r="424" spans="1:5">
      <c r="A424" s="4" t="s">
        <v>1371</v>
      </c>
      <c r="B424" s="5" t="n">
        <v>417821</v>
      </c>
    </row>
    <row r="425" spans="1:5">
      <c r="A425" s="4" t="s">
        <v>1401</v>
      </c>
    </row>
    <row r="426" spans="1:5">
      <c r="A426" s="3" t="s">
        <v>1353</v>
      </c>
    </row>
    <row r="427" spans="1:5">
      <c r="A427" s="4" t="s">
        <v>1355</v>
      </c>
      <c r="E427" s="5" t="n">
        <v>9861</v>
      </c>
    </row>
    <row r="428" spans="1:5">
      <c r="A428" s="4" t="s">
        <v>1356</v>
      </c>
      <c r="E428" s="5" t="n">
        <v>44578</v>
      </c>
    </row>
    <row r="429" spans="1:5">
      <c r="A429" s="4" t="s">
        <v>1357</v>
      </c>
      <c r="E429" s="5" t="n">
        <v>54439</v>
      </c>
    </row>
    <row r="430" spans="1:5">
      <c r="A430" s="4" t="s">
        <v>1358</v>
      </c>
      <c r="E430" s="5" t="n">
        <v>36423</v>
      </c>
    </row>
    <row r="431" spans="1:5">
      <c r="A431" s="4" t="s">
        <v>1359</v>
      </c>
      <c r="E431" s="5" t="n">
        <v>14406</v>
      </c>
    </row>
    <row r="432" spans="1:5">
      <c r="A432" s="4" t="s">
        <v>1360</v>
      </c>
      <c r="E432" s="5" t="n">
        <v>76456</v>
      </c>
    </row>
    <row r="433" spans="1:5">
      <c r="A433" s="4" t="s">
        <v>1361</v>
      </c>
      <c r="B433" s="5" t="n">
        <v>90862</v>
      </c>
      <c r="E433" s="5" t="n">
        <v>90862</v>
      </c>
    </row>
    <row r="434" spans="1:5">
      <c r="A434" s="4" t="s">
        <v>1362</v>
      </c>
      <c r="B434" s="5" t="n">
        <v>43622</v>
      </c>
      <c r="E434" s="5" t="n">
        <v>43622</v>
      </c>
    </row>
    <row r="435" spans="1:5">
      <c r="A435" s="3" t="s">
        <v>1364</v>
      </c>
    </row>
    <row r="436" spans="1:5">
      <c r="A436" s="4" t="s">
        <v>1367</v>
      </c>
      <c r="B436" s="5" t="n">
        <v>90862</v>
      </c>
    </row>
    <row r="437" spans="1:5">
      <c r="A437" s="3" t="s">
        <v>1368</v>
      </c>
    </row>
    <row r="438" spans="1:5">
      <c r="A438" s="4" t="s">
        <v>1371</v>
      </c>
      <c r="B438" s="5" t="n">
        <v>43622</v>
      </c>
    </row>
    <row r="439" spans="1:5">
      <c r="A439" s="4" t="s">
        <v>1402</v>
      </c>
    </row>
    <row r="440" spans="1:5">
      <c r="A440" s="3" t="s">
        <v>1353</v>
      </c>
    </row>
    <row r="441" spans="1:5">
      <c r="A441" s="4" t="s">
        <v>1355</v>
      </c>
      <c r="E441" s="5" t="n">
        <v>4365</v>
      </c>
    </row>
    <row r="442" spans="1:5">
      <c r="A442" s="4" t="s">
        <v>1356</v>
      </c>
      <c r="E442" s="5" t="n">
        <v>16696</v>
      </c>
    </row>
    <row r="443" spans="1:5">
      <c r="A443" s="4" t="s">
        <v>1357</v>
      </c>
      <c r="E443" s="5" t="n">
        <v>21061</v>
      </c>
    </row>
    <row r="444" spans="1:5">
      <c r="A444" s="4" t="s">
        <v>1358</v>
      </c>
      <c r="E444" s="5" t="n">
        <v>9895</v>
      </c>
    </row>
    <row r="445" spans="1:5">
      <c r="A445" s="4" t="s">
        <v>1359</v>
      </c>
      <c r="E445" s="5" t="n">
        <v>1376</v>
      </c>
    </row>
    <row r="446" spans="1:5">
      <c r="A446" s="4" t="s">
        <v>1360</v>
      </c>
      <c r="E446" s="5" t="n">
        <v>29580</v>
      </c>
    </row>
    <row r="447" spans="1:5">
      <c r="A447" s="4" t="s">
        <v>1361</v>
      </c>
      <c r="B447" s="5" t="n">
        <v>30956</v>
      </c>
      <c r="E447" s="5" t="n">
        <v>30956</v>
      </c>
    </row>
    <row r="448" spans="1:5">
      <c r="A448" s="4" t="s">
        <v>1362</v>
      </c>
      <c r="B448" s="5" t="n">
        <v>17725</v>
      </c>
      <c r="E448" s="5" t="n">
        <v>17725</v>
      </c>
    </row>
    <row r="449" spans="1:5">
      <c r="A449" s="3" t="s">
        <v>1364</v>
      </c>
    </row>
    <row r="450" spans="1:5">
      <c r="A450" s="4" t="s">
        <v>1367</v>
      </c>
      <c r="B450" s="5" t="n">
        <v>30956</v>
      </c>
    </row>
    <row r="451" spans="1:5">
      <c r="A451" s="3" t="s">
        <v>1368</v>
      </c>
    </row>
    <row r="452" spans="1:5">
      <c r="A452" s="4" t="s">
        <v>1371</v>
      </c>
      <c r="B452" s="5" t="n">
        <v>17725</v>
      </c>
    </row>
    <row r="453" spans="1:5">
      <c r="A453" s="4" t="s">
        <v>1403</v>
      </c>
    </row>
    <row r="454" spans="1:5">
      <c r="A454" s="3" t="s">
        <v>1353</v>
      </c>
    </row>
    <row r="455" spans="1:5">
      <c r="A455" s="4" t="s">
        <v>1355</v>
      </c>
      <c r="E455" s="5" t="n">
        <v>5996</v>
      </c>
    </row>
    <row r="456" spans="1:5">
      <c r="A456" s="4" t="s">
        <v>1356</v>
      </c>
      <c r="E456" s="5" t="n">
        <v>24868</v>
      </c>
    </row>
    <row r="457" spans="1:5">
      <c r="A457" s="4" t="s">
        <v>1357</v>
      </c>
      <c r="E457" s="5" t="n">
        <v>30864</v>
      </c>
    </row>
    <row r="458" spans="1:5">
      <c r="A458" s="4" t="s">
        <v>1358</v>
      </c>
      <c r="E458" s="5" t="n">
        <v>28751</v>
      </c>
    </row>
    <row r="459" spans="1:5">
      <c r="A459" s="4" t="s">
        <v>1359</v>
      </c>
      <c r="E459" s="5" t="n">
        <v>7995</v>
      </c>
    </row>
    <row r="460" spans="1:5">
      <c r="A460" s="4" t="s">
        <v>1360</v>
      </c>
      <c r="E460" s="5" t="n">
        <v>51620</v>
      </c>
    </row>
    <row r="461" spans="1:5">
      <c r="A461" s="4" t="s">
        <v>1361</v>
      </c>
      <c r="B461" s="5" t="n">
        <v>59615</v>
      </c>
      <c r="E461" s="5" t="n">
        <v>59615</v>
      </c>
    </row>
    <row r="462" spans="1:5">
      <c r="A462" s="4" t="s">
        <v>1362</v>
      </c>
      <c r="B462" s="5" t="n">
        <v>37583</v>
      </c>
      <c r="E462" s="5" t="n">
        <v>37583</v>
      </c>
    </row>
    <row r="463" spans="1:5">
      <c r="A463" s="3" t="s">
        <v>1364</v>
      </c>
    </row>
    <row r="464" spans="1:5">
      <c r="A464" s="4" t="s">
        <v>1367</v>
      </c>
      <c r="B464" s="5" t="n">
        <v>59615</v>
      </c>
    </row>
    <row r="465" spans="1:5">
      <c r="A465" s="3" t="s">
        <v>1368</v>
      </c>
    </row>
    <row r="466" spans="1:5">
      <c r="A466" s="4" t="s">
        <v>1371</v>
      </c>
      <c r="B466" s="5" t="n">
        <v>37583</v>
      </c>
    </row>
    <row r="467" spans="1:5">
      <c r="A467" s="4" t="s">
        <v>1404</v>
      </c>
    </row>
    <row r="468" spans="1:5">
      <c r="A468" s="3" t="s">
        <v>1353</v>
      </c>
    </row>
    <row r="469" spans="1:5">
      <c r="A469" s="4" t="s">
        <v>1355</v>
      </c>
      <c r="E469" s="5" t="n">
        <v>6224</v>
      </c>
    </row>
    <row r="470" spans="1:5">
      <c r="A470" s="4" t="s">
        <v>1356</v>
      </c>
      <c r="E470" s="5" t="n">
        <v>23916</v>
      </c>
    </row>
    <row r="471" spans="1:5">
      <c r="A471" s="4" t="s">
        <v>1357</v>
      </c>
      <c r="E471" s="5" t="n">
        <v>30140</v>
      </c>
    </row>
    <row r="472" spans="1:5">
      <c r="A472" s="4" t="s">
        <v>1358</v>
      </c>
      <c r="E472" s="5" t="n">
        <v>13977</v>
      </c>
    </row>
    <row r="473" spans="1:5">
      <c r="A473" s="4" t="s">
        <v>1359</v>
      </c>
      <c r="E473" s="5" t="n">
        <v>1242</v>
      </c>
    </row>
    <row r="474" spans="1:5">
      <c r="A474" s="4" t="s">
        <v>1360</v>
      </c>
      <c r="E474" s="5" t="n">
        <v>42875</v>
      </c>
    </row>
    <row r="475" spans="1:5">
      <c r="A475" s="4" t="s">
        <v>1361</v>
      </c>
      <c r="B475" s="5" t="n">
        <v>44117</v>
      </c>
      <c r="E475" s="5" t="n">
        <v>44117</v>
      </c>
    </row>
    <row r="476" spans="1:5">
      <c r="A476" s="4" t="s">
        <v>1362</v>
      </c>
      <c r="B476" s="5" t="n">
        <v>24745</v>
      </c>
      <c r="E476" s="5" t="n">
        <v>24745</v>
      </c>
    </row>
    <row r="477" spans="1:5">
      <c r="A477" s="3" t="s">
        <v>1364</v>
      </c>
    </row>
    <row r="478" spans="1:5">
      <c r="A478" s="4" t="s">
        <v>1367</v>
      </c>
      <c r="B478" s="5" t="n">
        <v>44117</v>
      </c>
    </row>
    <row r="479" spans="1:5">
      <c r="A479" s="3" t="s">
        <v>1368</v>
      </c>
    </row>
    <row r="480" spans="1:5">
      <c r="A480" s="4" t="s">
        <v>1371</v>
      </c>
      <c r="B480" s="5" t="n">
        <v>24745</v>
      </c>
    </row>
    <row r="481" spans="1:5">
      <c r="A481" s="4" t="s">
        <v>1405</v>
      </c>
    </row>
    <row r="482" spans="1:5">
      <c r="A482" s="3" t="s">
        <v>1353</v>
      </c>
    </row>
    <row r="483" spans="1:5">
      <c r="A483" s="4" t="s">
        <v>1355</v>
      </c>
      <c r="E483" s="5" t="n">
        <v>22161</v>
      </c>
    </row>
    <row r="484" spans="1:5">
      <c r="A484" s="4" t="s">
        <v>1356</v>
      </c>
      <c r="E484" s="5" t="n">
        <v>40137</v>
      </c>
    </row>
    <row r="485" spans="1:5">
      <c r="A485" s="4" t="s">
        <v>1357</v>
      </c>
      <c r="E485" s="5" t="n">
        <v>62298</v>
      </c>
    </row>
    <row r="486" spans="1:5">
      <c r="A486" s="4" t="s">
        <v>1358</v>
      </c>
      <c r="E486" s="5" t="n">
        <v>7850</v>
      </c>
    </row>
    <row r="487" spans="1:5">
      <c r="A487" s="4" t="s">
        <v>1359</v>
      </c>
      <c r="E487" s="5" t="n">
        <v>22911</v>
      </c>
    </row>
    <row r="488" spans="1:5">
      <c r="A488" s="4" t="s">
        <v>1360</v>
      </c>
      <c r="E488" s="5" t="n">
        <v>47237</v>
      </c>
    </row>
    <row r="489" spans="1:5">
      <c r="A489" s="4" t="s">
        <v>1361</v>
      </c>
      <c r="B489" s="5" t="n">
        <v>70148</v>
      </c>
      <c r="E489" s="5" t="n">
        <v>70148</v>
      </c>
    </row>
    <row r="490" spans="1:5">
      <c r="A490" s="4" t="s">
        <v>1362</v>
      </c>
      <c r="B490" s="5" t="n">
        <v>32060</v>
      </c>
      <c r="E490" s="5" t="n">
        <v>32060</v>
      </c>
    </row>
    <row r="491" spans="1:5">
      <c r="A491" s="3" t="s">
        <v>1364</v>
      </c>
    </row>
    <row r="492" spans="1:5">
      <c r="A492" s="4" t="s">
        <v>1367</v>
      </c>
      <c r="B492" s="5" t="n">
        <v>70148</v>
      </c>
    </row>
    <row r="493" spans="1:5">
      <c r="A493" s="3" t="s">
        <v>1368</v>
      </c>
    </row>
    <row r="494" spans="1:5">
      <c r="A494" s="4" t="s">
        <v>1371</v>
      </c>
      <c r="B494" s="5" t="n">
        <v>32060</v>
      </c>
    </row>
    <row r="495" spans="1:5">
      <c r="A495" s="4" t="s">
        <v>1406</v>
      </c>
    </row>
    <row r="496" spans="1:5">
      <c r="A496" s="3" t="s">
        <v>1353</v>
      </c>
    </row>
    <row r="497" spans="1:5">
      <c r="A497" s="4" t="s">
        <v>1355</v>
      </c>
      <c r="E497" s="5" t="n">
        <v>14031</v>
      </c>
    </row>
    <row r="498" spans="1:5">
      <c r="A498" s="4" t="s">
        <v>1356</v>
      </c>
      <c r="E498" s="5" t="n">
        <v>30537</v>
      </c>
    </row>
    <row r="499" spans="1:5">
      <c r="A499" s="4" t="s">
        <v>1357</v>
      </c>
      <c r="E499" s="5" t="n">
        <v>44568</v>
      </c>
    </row>
    <row r="500" spans="1:5">
      <c r="A500" s="4" t="s">
        <v>1358</v>
      </c>
      <c r="E500" s="5" t="n">
        <v>38610</v>
      </c>
    </row>
    <row r="501" spans="1:5">
      <c r="A501" s="4" t="s">
        <v>1359</v>
      </c>
      <c r="E501" s="5" t="n">
        <v>16545</v>
      </c>
    </row>
    <row r="502" spans="1:5">
      <c r="A502" s="4" t="s">
        <v>1360</v>
      </c>
      <c r="E502" s="5" t="n">
        <v>66633</v>
      </c>
    </row>
    <row r="503" spans="1:5">
      <c r="A503" s="4" t="s">
        <v>1361</v>
      </c>
      <c r="B503" s="5" t="n">
        <v>83178</v>
      </c>
      <c r="E503" s="5" t="n">
        <v>83178</v>
      </c>
    </row>
    <row r="504" spans="1:5">
      <c r="A504" s="4" t="s">
        <v>1362</v>
      </c>
      <c r="B504" s="5" t="n">
        <v>48737</v>
      </c>
      <c r="E504" s="5" t="n">
        <v>48737</v>
      </c>
    </row>
    <row r="505" spans="1:5">
      <c r="A505" s="3" t="s">
        <v>1364</v>
      </c>
    </row>
    <row r="506" spans="1:5">
      <c r="A506" s="4" t="s">
        <v>1367</v>
      </c>
      <c r="B506" s="5" t="n">
        <v>83178</v>
      </c>
    </row>
    <row r="507" spans="1:5">
      <c r="A507" s="3" t="s">
        <v>1368</v>
      </c>
    </row>
    <row r="508" spans="1:5">
      <c r="A508" s="4" t="s">
        <v>1371</v>
      </c>
      <c r="B508" s="5" t="n">
        <v>48737</v>
      </c>
    </row>
    <row r="509" spans="1:5">
      <c r="A509" s="4" t="s">
        <v>1407</v>
      </c>
    </row>
    <row r="510" spans="1:5">
      <c r="A510" s="3" t="s">
        <v>1353</v>
      </c>
    </row>
    <row r="511" spans="1:5">
      <c r="A511" s="4" t="s">
        <v>1355</v>
      </c>
      <c r="E511" s="5" t="n">
        <v>8545</v>
      </c>
    </row>
    <row r="512" spans="1:5">
      <c r="A512" s="4" t="s">
        <v>1356</v>
      </c>
      <c r="E512" s="5" t="n">
        <v>14458</v>
      </c>
    </row>
    <row r="513" spans="1:5">
      <c r="A513" s="4" t="s">
        <v>1357</v>
      </c>
      <c r="E513" s="5" t="n">
        <v>23003</v>
      </c>
    </row>
    <row r="514" spans="1:5">
      <c r="A514" s="4" t="s">
        <v>1358</v>
      </c>
      <c r="E514" s="5" t="n">
        <v>7231</v>
      </c>
    </row>
    <row r="515" spans="1:5">
      <c r="A515" s="4" t="s">
        <v>1359</v>
      </c>
      <c r="E515" s="5" t="n">
        <v>11637</v>
      </c>
    </row>
    <row r="516" spans="1:5">
      <c r="A516" s="4" t="s">
        <v>1360</v>
      </c>
      <c r="E516" s="5" t="n">
        <v>18597</v>
      </c>
    </row>
    <row r="517" spans="1:5">
      <c r="A517" s="4" t="s">
        <v>1361</v>
      </c>
      <c r="B517" s="5" t="n">
        <v>30234</v>
      </c>
      <c r="E517" s="5" t="n">
        <v>30234</v>
      </c>
    </row>
    <row r="518" spans="1:5">
      <c r="A518" s="4" t="s">
        <v>1362</v>
      </c>
      <c r="B518" s="5" t="n">
        <v>12278</v>
      </c>
      <c r="E518" s="5" t="n">
        <v>12278</v>
      </c>
    </row>
    <row r="519" spans="1:5">
      <c r="A519" s="3" t="s">
        <v>1364</v>
      </c>
    </row>
    <row r="520" spans="1:5">
      <c r="A520" s="4" t="s">
        <v>1367</v>
      </c>
      <c r="B520" s="5" t="n">
        <v>30234</v>
      </c>
    </row>
    <row r="521" spans="1:5">
      <c r="A521" s="3" t="s">
        <v>1368</v>
      </c>
    </row>
    <row r="522" spans="1:5">
      <c r="A522" s="4" t="s">
        <v>1371</v>
      </c>
      <c r="B522" s="5" t="n">
        <v>12278</v>
      </c>
    </row>
    <row r="523" spans="1:5">
      <c r="A523" s="4" t="s">
        <v>1408</v>
      </c>
    </row>
    <row r="524" spans="1:5">
      <c r="A524" s="3" t="s">
        <v>1353</v>
      </c>
    </row>
    <row r="525" spans="1:5">
      <c r="A525" s="4" t="s">
        <v>1355</v>
      </c>
      <c r="E525" s="5" t="n">
        <v>5353</v>
      </c>
    </row>
    <row r="526" spans="1:5">
      <c r="A526" s="4" t="s">
        <v>1356</v>
      </c>
      <c r="E526" s="5" t="n">
        <v>18559</v>
      </c>
    </row>
    <row r="527" spans="1:5">
      <c r="A527" s="4" t="s">
        <v>1357</v>
      </c>
      <c r="E527" s="5" t="n">
        <v>23912</v>
      </c>
    </row>
    <row r="528" spans="1:5">
      <c r="A528" s="4" t="s">
        <v>1358</v>
      </c>
      <c r="E528" s="5" t="n">
        <v>11287</v>
      </c>
    </row>
    <row r="529" spans="1:5">
      <c r="A529" s="4" t="s">
        <v>1359</v>
      </c>
      <c r="E529" s="5" t="n">
        <v>5777</v>
      </c>
    </row>
    <row r="530" spans="1:5">
      <c r="A530" s="4" t="s">
        <v>1360</v>
      </c>
      <c r="E530" s="5" t="n">
        <v>29422</v>
      </c>
    </row>
    <row r="531" spans="1:5">
      <c r="A531" s="4" t="s">
        <v>1361</v>
      </c>
      <c r="B531" s="5" t="n">
        <v>35199</v>
      </c>
      <c r="E531" s="5" t="n">
        <v>35199</v>
      </c>
    </row>
    <row r="532" spans="1:5">
      <c r="A532" s="4" t="s">
        <v>1362</v>
      </c>
      <c r="B532" s="5" t="n">
        <v>20313</v>
      </c>
      <c r="E532" s="5" t="n">
        <v>20313</v>
      </c>
    </row>
    <row r="533" spans="1:5">
      <c r="A533" s="3" t="s">
        <v>1364</v>
      </c>
    </row>
    <row r="534" spans="1:5">
      <c r="A534" s="4" t="s">
        <v>1367</v>
      </c>
      <c r="B534" s="5" t="n">
        <v>35199</v>
      </c>
    </row>
    <row r="535" spans="1:5">
      <c r="A535" s="3" t="s">
        <v>1368</v>
      </c>
    </row>
    <row r="536" spans="1:5">
      <c r="A536" s="4" t="s">
        <v>1371</v>
      </c>
      <c r="B536" s="5" t="n">
        <v>20313</v>
      </c>
    </row>
    <row r="537" spans="1:5">
      <c r="A537" s="4" t="s">
        <v>1409</v>
      </c>
    </row>
    <row r="538" spans="1:5">
      <c r="A538" s="3" t="s">
        <v>1353</v>
      </c>
    </row>
    <row r="539" spans="1:5">
      <c r="A539" s="4" t="s">
        <v>1355</v>
      </c>
      <c r="E539" s="5" t="n">
        <v>30657</v>
      </c>
    </row>
    <row r="540" spans="1:5">
      <c r="A540" s="4" t="s">
        <v>1356</v>
      </c>
      <c r="E540" s="5" t="n">
        <v>83872</v>
      </c>
    </row>
    <row r="541" spans="1:5">
      <c r="A541" s="4" t="s">
        <v>1357</v>
      </c>
      <c r="E541" s="5" t="n">
        <v>114529</v>
      </c>
    </row>
    <row r="542" spans="1:5">
      <c r="A542" s="4" t="s">
        <v>1358</v>
      </c>
      <c r="E542" s="5" t="n">
        <v>12736</v>
      </c>
    </row>
    <row r="543" spans="1:5">
      <c r="A543" s="4" t="s">
        <v>1359</v>
      </c>
      <c r="E543" s="5" t="n">
        <v>30804</v>
      </c>
    </row>
    <row r="544" spans="1:5">
      <c r="A544" s="4" t="s">
        <v>1360</v>
      </c>
      <c r="E544" s="5" t="n">
        <v>96461</v>
      </c>
    </row>
    <row r="545" spans="1:5">
      <c r="A545" s="4" t="s">
        <v>1361</v>
      </c>
      <c r="B545" s="5" t="n">
        <v>127265</v>
      </c>
      <c r="E545" s="5" t="n">
        <v>127265</v>
      </c>
    </row>
    <row r="546" spans="1:5">
      <c r="A546" s="4" t="s">
        <v>1362</v>
      </c>
      <c r="B546" s="5" t="n">
        <v>57547</v>
      </c>
      <c r="E546" s="5" t="n">
        <v>57547</v>
      </c>
    </row>
    <row r="547" spans="1:5">
      <c r="A547" s="3" t="s">
        <v>1364</v>
      </c>
    </row>
    <row r="548" spans="1:5">
      <c r="A548" s="4" t="s">
        <v>1367</v>
      </c>
      <c r="B548" s="5" t="n">
        <v>127265</v>
      </c>
    </row>
    <row r="549" spans="1:5">
      <c r="A549" s="3" t="s">
        <v>1368</v>
      </c>
    </row>
    <row r="550" spans="1:5">
      <c r="A550" s="4" t="s">
        <v>1371</v>
      </c>
      <c r="B550" s="5" t="n">
        <v>57547</v>
      </c>
    </row>
    <row r="551" spans="1:5">
      <c r="A551" s="4" t="s">
        <v>1410</v>
      </c>
    </row>
    <row r="552" spans="1:5">
      <c r="A552" s="3" t="s">
        <v>1353</v>
      </c>
    </row>
    <row r="553" spans="1:5">
      <c r="A553" s="4" t="s">
        <v>1354</v>
      </c>
      <c r="E553" s="5" t="n">
        <v>27000</v>
      </c>
    </row>
    <row r="554" spans="1:5">
      <c r="A554" s="4" t="s">
        <v>1355</v>
      </c>
      <c r="E554" s="5" t="n">
        <v>594</v>
      </c>
    </row>
    <row r="555" spans="1:5">
      <c r="A555" s="4" t="s">
        <v>1356</v>
      </c>
      <c r="E555" s="5" t="n">
        <v>42515</v>
      </c>
    </row>
    <row r="556" spans="1:5">
      <c r="A556" s="4" t="s">
        <v>1357</v>
      </c>
      <c r="E556" s="5" t="n">
        <v>43109</v>
      </c>
    </row>
    <row r="557" spans="1:5">
      <c r="A557" s="4" t="s">
        <v>1358</v>
      </c>
      <c r="E557" s="5" t="n">
        <v>9265</v>
      </c>
    </row>
    <row r="558" spans="1:5">
      <c r="A558" s="4" t="s">
        <v>1359</v>
      </c>
      <c r="E558" s="5" t="n">
        <v>963</v>
      </c>
    </row>
    <row r="559" spans="1:5">
      <c r="A559" s="4" t="s">
        <v>1360</v>
      </c>
      <c r="E559" s="5" t="n">
        <v>51411</v>
      </c>
    </row>
    <row r="560" spans="1:5">
      <c r="A560" s="4" t="s">
        <v>1361</v>
      </c>
      <c r="B560" s="5" t="n">
        <v>52374</v>
      </c>
      <c r="E560" s="5" t="n">
        <v>52374</v>
      </c>
    </row>
    <row r="561" spans="1:5">
      <c r="A561" s="4" t="s">
        <v>1362</v>
      </c>
      <c r="B561" s="5" t="n">
        <v>31947</v>
      </c>
      <c r="E561" s="5" t="n">
        <v>31947</v>
      </c>
    </row>
    <row r="562" spans="1:5">
      <c r="A562" s="3" t="s">
        <v>1364</v>
      </c>
    </row>
    <row r="563" spans="1:5">
      <c r="A563" s="4" t="s">
        <v>1367</v>
      </c>
      <c r="B563" s="5" t="n">
        <v>52374</v>
      </c>
    </row>
    <row r="564" spans="1:5">
      <c r="A564" s="3" t="s">
        <v>1368</v>
      </c>
    </row>
    <row r="565" spans="1:5">
      <c r="A565" s="4" t="s">
        <v>1371</v>
      </c>
      <c r="B565" s="5" t="n">
        <v>31947</v>
      </c>
    </row>
    <row r="566" spans="1:5">
      <c r="A566" s="4" t="s">
        <v>1411</v>
      </c>
    </row>
    <row r="567" spans="1:5">
      <c r="A567" s="3" t="s">
        <v>1353</v>
      </c>
    </row>
    <row r="568" spans="1:5">
      <c r="A568" s="4" t="s">
        <v>1355</v>
      </c>
      <c r="E568" s="5" t="n">
        <v>14253</v>
      </c>
    </row>
    <row r="569" spans="1:5">
      <c r="A569" s="4" t="s">
        <v>1356</v>
      </c>
      <c r="E569" s="5" t="n">
        <v>74104</v>
      </c>
    </row>
    <row r="570" spans="1:5">
      <c r="A570" s="4" t="s">
        <v>1357</v>
      </c>
      <c r="E570" s="5" t="n">
        <v>88357</v>
      </c>
    </row>
    <row r="571" spans="1:5">
      <c r="A571" s="4" t="s">
        <v>1358</v>
      </c>
      <c r="E571" s="5" t="n">
        <v>13993</v>
      </c>
    </row>
    <row r="572" spans="1:5">
      <c r="A572" s="4" t="s">
        <v>1359</v>
      </c>
      <c r="E572" s="5" t="n">
        <v>14643</v>
      </c>
    </row>
    <row r="573" spans="1:5">
      <c r="A573" s="4" t="s">
        <v>1360</v>
      </c>
      <c r="E573" s="5" t="n">
        <v>87707</v>
      </c>
    </row>
    <row r="574" spans="1:5">
      <c r="A574" s="4" t="s">
        <v>1361</v>
      </c>
      <c r="B574" s="5" t="n">
        <v>102350</v>
      </c>
      <c r="E574" s="5" t="n">
        <v>102350</v>
      </c>
    </row>
    <row r="575" spans="1:5">
      <c r="A575" s="4" t="s">
        <v>1362</v>
      </c>
      <c r="B575" s="5" t="n">
        <v>42629</v>
      </c>
      <c r="E575" s="5" t="n">
        <v>42629</v>
      </c>
    </row>
    <row r="576" spans="1:5">
      <c r="A576" s="3" t="s">
        <v>1364</v>
      </c>
    </row>
    <row r="577" spans="1:5">
      <c r="A577" s="4" t="s">
        <v>1367</v>
      </c>
      <c r="B577" s="5" t="n">
        <v>102350</v>
      </c>
    </row>
    <row r="578" spans="1:5">
      <c r="A578" s="3" t="s">
        <v>1368</v>
      </c>
    </row>
    <row r="579" spans="1:5">
      <c r="A579" s="4" t="s">
        <v>1371</v>
      </c>
      <c r="B579" s="5" t="n">
        <v>42629</v>
      </c>
    </row>
    <row r="580" spans="1:5">
      <c r="A580" s="4" t="s">
        <v>1412</v>
      </c>
    </row>
    <row r="581" spans="1:5">
      <c r="A581" s="3" t="s">
        <v>1353</v>
      </c>
    </row>
    <row r="582" spans="1:5">
      <c r="A582" s="4" t="s">
        <v>1355</v>
      </c>
      <c r="E582" s="5" t="n">
        <v>23625</v>
      </c>
    </row>
    <row r="583" spans="1:5">
      <c r="A583" s="4" t="s">
        <v>1357</v>
      </c>
      <c r="E583" s="5" t="n">
        <v>23625</v>
      </c>
    </row>
    <row r="584" spans="1:5">
      <c r="A584" s="4" t="s">
        <v>1358</v>
      </c>
      <c r="E584" s="5" t="n">
        <v>131471</v>
      </c>
    </row>
    <row r="585" spans="1:5">
      <c r="A585" s="4" t="s">
        <v>1359</v>
      </c>
      <c r="E585" s="5" t="n">
        <v>23983</v>
      </c>
    </row>
    <row r="586" spans="1:5">
      <c r="A586" s="4" t="s">
        <v>1360</v>
      </c>
      <c r="E586" s="5" t="n">
        <v>131113</v>
      </c>
    </row>
    <row r="587" spans="1:5">
      <c r="A587" s="4" t="s">
        <v>1361</v>
      </c>
      <c r="B587" s="5" t="n">
        <v>155096</v>
      </c>
      <c r="E587" s="5" t="n">
        <v>155096</v>
      </c>
    </row>
    <row r="588" spans="1:5">
      <c r="A588" s="4" t="s">
        <v>1362</v>
      </c>
      <c r="B588" s="5" t="n">
        <v>48635</v>
      </c>
      <c r="E588" s="5" t="n">
        <v>48635</v>
      </c>
    </row>
    <row r="589" spans="1:5">
      <c r="A589" s="3" t="s">
        <v>1364</v>
      </c>
    </row>
    <row r="590" spans="1:5">
      <c r="A590" s="4" t="s">
        <v>1367</v>
      </c>
      <c r="B590" s="5" t="n">
        <v>155096</v>
      </c>
    </row>
    <row r="591" spans="1:5">
      <c r="A591" s="3" t="s">
        <v>1368</v>
      </c>
    </row>
    <row r="592" spans="1:5">
      <c r="A592" s="4" t="s">
        <v>1371</v>
      </c>
      <c r="B592" s="5" t="n">
        <v>48635</v>
      </c>
    </row>
    <row r="593" spans="1:5">
      <c r="A593" s="4" t="s">
        <v>1413</v>
      </c>
    </row>
    <row r="594" spans="1:5">
      <c r="A594" s="3" t="s">
        <v>1353</v>
      </c>
    </row>
    <row r="595" spans="1:5">
      <c r="A595" s="4" t="s">
        <v>1354</v>
      </c>
      <c r="E595" s="5" t="n">
        <v>70931</v>
      </c>
    </row>
    <row r="596" spans="1:5">
      <c r="A596" s="4" t="s">
        <v>1355</v>
      </c>
      <c r="E596" s="5" t="n">
        <v>138428</v>
      </c>
    </row>
    <row r="597" spans="1:5">
      <c r="A597" s="4" t="s">
        <v>1356</v>
      </c>
      <c r="E597" s="5" t="n">
        <v>840541</v>
      </c>
    </row>
    <row r="598" spans="1:5">
      <c r="A598" s="4" t="s">
        <v>1357</v>
      </c>
      <c r="E598" s="5" t="n">
        <v>978969</v>
      </c>
    </row>
    <row r="599" spans="1:5">
      <c r="A599" s="4" t="s">
        <v>1358</v>
      </c>
      <c r="E599" s="5" t="n">
        <v>84726</v>
      </c>
    </row>
    <row r="600" spans="1:5">
      <c r="A600" s="4" t="s">
        <v>1359</v>
      </c>
      <c r="E600" s="5" t="n">
        <v>144903</v>
      </c>
    </row>
    <row r="601" spans="1:5">
      <c r="A601" s="4" t="s">
        <v>1360</v>
      </c>
      <c r="E601" s="5" t="n">
        <v>918792</v>
      </c>
    </row>
    <row r="602" spans="1:5">
      <c r="A602" s="4" t="s">
        <v>1361</v>
      </c>
      <c r="B602" s="5" t="n">
        <v>1063695</v>
      </c>
      <c r="E602" s="5" t="n">
        <v>1063695</v>
      </c>
    </row>
    <row r="603" spans="1:5">
      <c r="A603" s="4" t="s">
        <v>1362</v>
      </c>
      <c r="B603" s="5" t="n">
        <v>362066</v>
      </c>
      <c r="E603" s="5" t="n">
        <v>362066</v>
      </c>
    </row>
    <row r="604" spans="1:5">
      <c r="A604" s="3" t="s">
        <v>1364</v>
      </c>
    </row>
    <row r="605" spans="1:5">
      <c r="A605" s="4" t="s">
        <v>1367</v>
      </c>
      <c r="B605" s="5" t="n">
        <v>1063695</v>
      </c>
    </row>
    <row r="606" spans="1:5">
      <c r="A606" s="3" t="s">
        <v>1368</v>
      </c>
    </row>
    <row r="607" spans="1:5">
      <c r="A607" s="4" t="s">
        <v>1371</v>
      </c>
      <c r="B607" s="5" t="n">
        <v>362066</v>
      </c>
    </row>
    <row r="608" spans="1:5">
      <c r="A608" s="4" t="s">
        <v>1414</v>
      </c>
    </row>
    <row r="609" spans="1:5">
      <c r="A609" s="3" t="s">
        <v>1353</v>
      </c>
    </row>
    <row r="610" spans="1:5">
      <c r="A610" s="4" t="s">
        <v>1355</v>
      </c>
      <c r="E610" s="5" t="n">
        <v>2486</v>
      </c>
    </row>
    <row r="611" spans="1:5">
      <c r="A611" s="4" t="s">
        <v>1356</v>
      </c>
      <c r="E611" s="5" t="n">
        <v>6437</v>
      </c>
    </row>
    <row r="612" spans="1:5">
      <c r="A612" s="4" t="s">
        <v>1357</v>
      </c>
      <c r="E612" s="5" t="n">
        <v>8923</v>
      </c>
    </row>
    <row r="613" spans="1:5">
      <c r="A613" s="4" t="s">
        <v>1358</v>
      </c>
      <c r="E613" s="5" t="n">
        <v>9323</v>
      </c>
    </row>
    <row r="614" spans="1:5">
      <c r="A614" s="4" t="s">
        <v>1359</v>
      </c>
      <c r="E614" s="5" t="n">
        <v>3177</v>
      </c>
    </row>
    <row r="615" spans="1:5">
      <c r="A615" s="4" t="s">
        <v>1360</v>
      </c>
      <c r="E615" s="5" t="n">
        <v>15069</v>
      </c>
    </row>
    <row r="616" spans="1:5">
      <c r="A616" s="4" t="s">
        <v>1361</v>
      </c>
      <c r="B616" s="5" t="n">
        <v>18246</v>
      </c>
      <c r="E616" s="5" t="n">
        <v>18246</v>
      </c>
    </row>
    <row r="617" spans="1:5">
      <c r="A617" s="4" t="s">
        <v>1362</v>
      </c>
      <c r="B617" s="5" t="n">
        <v>10776</v>
      </c>
      <c r="E617" s="5" t="n">
        <v>10776</v>
      </c>
    </row>
    <row r="618" spans="1:5">
      <c r="A618" s="3" t="s">
        <v>1364</v>
      </c>
    </row>
    <row r="619" spans="1:5">
      <c r="A619" s="4" t="s">
        <v>1367</v>
      </c>
      <c r="B619" s="5" t="n">
        <v>18246</v>
      </c>
    </row>
    <row r="620" spans="1:5">
      <c r="A620" s="3" t="s">
        <v>1368</v>
      </c>
    </row>
    <row r="621" spans="1:5">
      <c r="A621" s="4" t="s">
        <v>1371</v>
      </c>
      <c r="B621" s="5" t="n">
        <v>10776</v>
      </c>
    </row>
    <row r="622" spans="1:5">
      <c r="A622" s="4" t="s">
        <v>1415</v>
      </c>
    </row>
    <row r="623" spans="1:5">
      <c r="A623" s="3" t="s">
        <v>1353</v>
      </c>
    </row>
    <row r="624" spans="1:5">
      <c r="A624" s="4" t="s">
        <v>1355</v>
      </c>
      <c r="E624" s="5" t="n">
        <v>2174</v>
      </c>
    </row>
    <row r="625" spans="1:5">
      <c r="A625" s="4" t="s">
        <v>1356</v>
      </c>
      <c r="E625" s="5" t="n">
        <v>7408</v>
      </c>
    </row>
    <row r="626" spans="1:5">
      <c r="A626" s="4" t="s">
        <v>1357</v>
      </c>
      <c r="E626" s="5" t="n">
        <v>9582</v>
      </c>
    </row>
    <row r="627" spans="1:5">
      <c r="A627" s="4" t="s">
        <v>1358</v>
      </c>
      <c r="E627" s="5" t="n">
        <v>6365</v>
      </c>
    </row>
    <row r="628" spans="1:5">
      <c r="A628" s="4" t="s">
        <v>1359</v>
      </c>
      <c r="E628" s="5" t="n">
        <v>3030</v>
      </c>
    </row>
    <row r="629" spans="1:5">
      <c r="A629" s="4" t="s">
        <v>1360</v>
      </c>
      <c r="E629" s="5" t="n">
        <v>12917</v>
      </c>
    </row>
    <row r="630" spans="1:5">
      <c r="A630" s="4" t="s">
        <v>1361</v>
      </c>
      <c r="B630" s="5" t="n">
        <v>15947</v>
      </c>
      <c r="E630" s="5" t="n">
        <v>15947</v>
      </c>
    </row>
    <row r="631" spans="1:5">
      <c r="A631" s="4" t="s">
        <v>1362</v>
      </c>
      <c r="B631" s="5" t="n">
        <v>9216</v>
      </c>
      <c r="E631" s="5" t="n">
        <v>9216</v>
      </c>
    </row>
    <row r="632" spans="1:5">
      <c r="A632" s="3" t="s">
        <v>1364</v>
      </c>
    </row>
    <row r="633" spans="1:5">
      <c r="A633" s="4" t="s">
        <v>1367</v>
      </c>
      <c r="B633" s="5" t="n">
        <v>15947</v>
      </c>
    </row>
    <row r="634" spans="1:5">
      <c r="A634" s="3" t="s">
        <v>1368</v>
      </c>
    </row>
    <row r="635" spans="1:5">
      <c r="A635" s="4" t="s">
        <v>1371</v>
      </c>
      <c r="B635" s="5" t="n">
        <v>9216</v>
      </c>
    </row>
    <row r="636" spans="1:5">
      <c r="A636" s="4" t="s">
        <v>1416</v>
      </c>
    </row>
    <row r="637" spans="1:5">
      <c r="A637" s="3" t="s">
        <v>1353</v>
      </c>
    </row>
    <row r="638" spans="1:5">
      <c r="A638" s="4" t="s">
        <v>1355</v>
      </c>
      <c r="E638" s="5" t="n">
        <v>6474</v>
      </c>
    </row>
    <row r="639" spans="1:5">
      <c r="A639" s="4" t="s">
        <v>1356</v>
      </c>
      <c r="E639" s="5" t="n">
        <v>30226</v>
      </c>
    </row>
    <row r="640" spans="1:5">
      <c r="A640" s="4" t="s">
        <v>1357</v>
      </c>
      <c r="E640" s="5" t="n">
        <v>36700</v>
      </c>
    </row>
    <row r="641" spans="1:5">
      <c r="A641" s="4" t="s">
        <v>1358</v>
      </c>
      <c r="E641" s="5" t="n">
        <v>8473</v>
      </c>
    </row>
    <row r="642" spans="1:5">
      <c r="A642" s="4" t="s">
        <v>1359</v>
      </c>
      <c r="E642" s="5" t="n">
        <v>7101</v>
      </c>
    </row>
    <row r="643" spans="1:5">
      <c r="A643" s="4" t="s">
        <v>1360</v>
      </c>
      <c r="E643" s="5" t="n">
        <v>38072</v>
      </c>
    </row>
    <row r="644" spans="1:5">
      <c r="A644" s="4" t="s">
        <v>1361</v>
      </c>
      <c r="B644" s="5" t="n">
        <v>45173</v>
      </c>
      <c r="E644" s="5" t="n">
        <v>45173</v>
      </c>
    </row>
    <row r="645" spans="1:5">
      <c r="A645" s="4" t="s">
        <v>1362</v>
      </c>
      <c r="B645" s="5" t="n">
        <v>26389</v>
      </c>
      <c r="E645" s="5" t="n">
        <v>26389</v>
      </c>
    </row>
    <row r="646" spans="1:5">
      <c r="A646" s="3" t="s">
        <v>1364</v>
      </c>
    </row>
    <row r="647" spans="1:5">
      <c r="A647" s="4" t="s">
        <v>1367</v>
      </c>
      <c r="B647" s="5" t="n">
        <v>45173</v>
      </c>
    </row>
    <row r="648" spans="1:5">
      <c r="A648" s="3" t="s">
        <v>1368</v>
      </c>
    </row>
    <row r="649" spans="1:5">
      <c r="A649" s="4" t="s">
        <v>1371</v>
      </c>
      <c r="B649" s="5" t="n">
        <v>26389</v>
      </c>
    </row>
    <row r="650" spans="1:5">
      <c r="A650" s="4" t="s">
        <v>1417</v>
      </c>
    </row>
    <row r="651" spans="1:5">
      <c r="A651" s="3" t="s">
        <v>1353</v>
      </c>
    </row>
    <row r="652" spans="1:5">
      <c r="A652" s="4" t="s">
        <v>1355</v>
      </c>
      <c r="E652" s="5" t="n">
        <v>6179</v>
      </c>
    </row>
    <row r="653" spans="1:5">
      <c r="A653" s="4" t="s">
        <v>1356</v>
      </c>
      <c r="E653" s="5" t="n">
        <v>22307</v>
      </c>
    </row>
    <row r="654" spans="1:5">
      <c r="A654" s="4" t="s">
        <v>1357</v>
      </c>
      <c r="E654" s="5" t="n">
        <v>28486</v>
      </c>
    </row>
    <row r="655" spans="1:5">
      <c r="A655" s="4" t="s">
        <v>1358</v>
      </c>
      <c r="E655" s="5" t="n">
        <v>3261</v>
      </c>
    </row>
    <row r="656" spans="1:5">
      <c r="A656" s="4" t="s">
        <v>1359</v>
      </c>
      <c r="E656" s="5" t="n">
        <v>6300</v>
      </c>
    </row>
    <row r="657" spans="1:5">
      <c r="A657" s="4" t="s">
        <v>1360</v>
      </c>
      <c r="E657" s="5" t="n">
        <v>25447</v>
      </c>
    </row>
    <row r="658" spans="1:5">
      <c r="A658" s="4" t="s">
        <v>1361</v>
      </c>
      <c r="B658" s="5" t="n">
        <v>31747</v>
      </c>
      <c r="E658" s="5" t="n">
        <v>31747</v>
      </c>
    </row>
    <row r="659" spans="1:5">
      <c r="A659" s="4" t="s">
        <v>1362</v>
      </c>
      <c r="B659" s="5" t="n">
        <v>17028</v>
      </c>
      <c r="E659" s="5" t="n">
        <v>17028</v>
      </c>
    </row>
    <row r="660" spans="1:5">
      <c r="A660" s="3" t="s">
        <v>1364</v>
      </c>
    </row>
    <row r="661" spans="1:5">
      <c r="A661" s="4" t="s">
        <v>1367</v>
      </c>
      <c r="B661" s="5" t="n">
        <v>31747</v>
      </c>
    </row>
    <row r="662" spans="1:5">
      <c r="A662" s="3" t="s">
        <v>1368</v>
      </c>
    </row>
    <row r="663" spans="1:5">
      <c r="A663" s="4" t="s">
        <v>1371</v>
      </c>
      <c r="B663" s="5" t="n">
        <v>17028</v>
      </c>
    </row>
    <row r="664" spans="1:5">
      <c r="A664" s="4" t="s">
        <v>1418</v>
      </c>
    </row>
    <row r="665" spans="1:5">
      <c r="A665" s="3" t="s">
        <v>1353</v>
      </c>
    </row>
    <row r="666" spans="1:5">
      <c r="A666" s="4" t="s">
        <v>1355</v>
      </c>
      <c r="E666" s="5" t="n">
        <v>6848</v>
      </c>
    </row>
    <row r="667" spans="1:5">
      <c r="A667" s="4" t="s">
        <v>1356</v>
      </c>
      <c r="E667" s="5" t="n">
        <v>30922</v>
      </c>
    </row>
    <row r="668" spans="1:5">
      <c r="A668" s="4" t="s">
        <v>1357</v>
      </c>
      <c r="E668" s="5" t="n">
        <v>37770</v>
      </c>
    </row>
    <row r="669" spans="1:5">
      <c r="A669" s="4" t="s">
        <v>1358</v>
      </c>
      <c r="E669" s="5" t="n">
        <v>7368</v>
      </c>
    </row>
    <row r="670" spans="1:5">
      <c r="A670" s="4" t="s">
        <v>1359</v>
      </c>
      <c r="E670" s="5" t="n">
        <v>7302</v>
      </c>
    </row>
    <row r="671" spans="1:5">
      <c r="A671" s="4" t="s">
        <v>1360</v>
      </c>
      <c r="E671" s="5" t="n">
        <v>37836</v>
      </c>
    </row>
    <row r="672" spans="1:5">
      <c r="A672" s="4" t="s">
        <v>1361</v>
      </c>
      <c r="B672" s="5" t="n">
        <v>45138</v>
      </c>
      <c r="E672" s="5" t="n">
        <v>45138</v>
      </c>
    </row>
    <row r="673" spans="1:5">
      <c r="A673" s="4" t="s">
        <v>1362</v>
      </c>
      <c r="B673" s="5" t="n">
        <v>23317</v>
      </c>
      <c r="E673" s="5" t="n">
        <v>23317</v>
      </c>
    </row>
    <row r="674" spans="1:5">
      <c r="A674" s="3" t="s">
        <v>1364</v>
      </c>
    </row>
    <row r="675" spans="1:5">
      <c r="A675" s="4" t="s">
        <v>1367</v>
      </c>
      <c r="B675" s="5" t="n">
        <v>45138</v>
      </c>
    </row>
    <row r="676" spans="1:5">
      <c r="A676" s="3" t="s">
        <v>1368</v>
      </c>
    </row>
    <row r="677" spans="1:5">
      <c r="A677" s="4" t="s">
        <v>1371</v>
      </c>
      <c r="B677" s="5" t="n">
        <v>23317</v>
      </c>
    </row>
    <row r="678" spans="1:5">
      <c r="A678" s="4" t="s">
        <v>1419</v>
      </c>
    </row>
    <row r="679" spans="1:5">
      <c r="A679" s="3" t="s">
        <v>1353</v>
      </c>
    </row>
    <row r="680" spans="1:5">
      <c r="A680" s="4" t="s">
        <v>1355</v>
      </c>
      <c r="E680" s="5" t="n">
        <v>21284</v>
      </c>
    </row>
    <row r="681" spans="1:5">
      <c r="A681" s="4" t="s">
        <v>1356</v>
      </c>
      <c r="E681" s="5" t="n">
        <v>89389</v>
      </c>
    </row>
    <row r="682" spans="1:5">
      <c r="A682" s="4" t="s">
        <v>1357</v>
      </c>
      <c r="E682" s="5" t="n">
        <v>110673</v>
      </c>
    </row>
    <row r="683" spans="1:5">
      <c r="A683" s="4" t="s">
        <v>1358</v>
      </c>
      <c r="E683" s="5" t="n">
        <v>7672</v>
      </c>
    </row>
    <row r="684" spans="1:5">
      <c r="A684" s="4" t="s">
        <v>1359</v>
      </c>
      <c r="E684" s="5" t="n">
        <v>21667</v>
      </c>
    </row>
    <row r="685" spans="1:5">
      <c r="A685" s="4" t="s">
        <v>1360</v>
      </c>
      <c r="E685" s="5" t="n">
        <v>96678</v>
      </c>
    </row>
    <row r="686" spans="1:5">
      <c r="A686" s="4" t="s">
        <v>1361</v>
      </c>
      <c r="B686" s="5" t="n">
        <v>118345</v>
      </c>
      <c r="E686" s="5" t="n">
        <v>118345</v>
      </c>
    </row>
    <row r="687" spans="1:5">
      <c r="A687" s="4" t="s">
        <v>1362</v>
      </c>
      <c r="B687" s="5" t="n">
        <v>58376</v>
      </c>
      <c r="E687" s="5" t="n">
        <v>58376</v>
      </c>
    </row>
    <row r="688" spans="1:5">
      <c r="A688" s="3" t="s">
        <v>1364</v>
      </c>
    </row>
    <row r="689" spans="1:5">
      <c r="A689" s="4" t="s">
        <v>1367</v>
      </c>
      <c r="B689" s="5" t="n">
        <v>118345</v>
      </c>
    </row>
    <row r="690" spans="1:5">
      <c r="A690" s="3" t="s">
        <v>1368</v>
      </c>
    </row>
    <row r="691" spans="1:5">
      <c r="A691" s="4" t="s">
        <v>1371</v>
      </c>
      <c r="B691" s="5" t="n">
        <v>58376</v>
      </c>
    </row>
    <row r="692" spans="1:5">
      <c r="A692" s="4" t="s">
        <v>1420</v>
      </c>
    </row>
    <row r="693" spans="1:5">
      <c r="A693" s="3" t="s">
        <v>1353</v>
      </c>
    </row>
    <row r="694" spans="1:5">
      <c r="A694" s="4" t="s">
        <v>1355</v>
      </c>
      <c r="E694" s="5" t="n">
        <v>6379</v>
      </c>
    </row>
    <row r="695" spans="1:5">
      <c r="A695" s="4" t="s">
        <v>1356</v>
      </c>
      <c r="E695" s="5" t="n">
        <v>24569</v>
      </c>
    </row>
    <row r="696" spans="1:5">
      <c r="A696" s="4" t="s">
        <v>1357</v>
      </c>
      <c r="E696" s="5" t="n">
        <v>30948</v>
      </c>
    </row>
    <row r="697" spans="1:5">
      <c r="A697" s="4" t="s">
        <v>1358</v>
      </c>
      <c r="E697" s="5" t="n">
        <v>5542</v>
      </c>
    </row>
    <row r="698" spans="1:5">
      <c r="A698" s="4" t="s">
        <v>1359</v>
      </c>
      <c r="E698" s="5" t="n">
        <v>6452</v>
      </c>
    </row>
    <row r="699" spans="1:5">
      <c r="A699" s="4" t="s">
        <v>1360</v>
      </c>
      <c r="E699" s="5" t="n">
        <v>30038</v>
      </c>
    </row>
    <row r="700" spans="1:5">
      <c r="A700" s="4" t="s">
        <v>1361</v>
      </c>
      <c r="B700" s="5" t="n">
        <v>36490</v>
      </c>
      <c r="E700" s="5" t="n">
        <v>36490</v>
      </c>
    </row>
    <row r="701" spans="1:5">
      <c r="A701" s="4" t="s">
        <v>1362</v>
      </c>
      <c r="B701" s="5" t="n">
        <v>18943</v>
      </c>
      <c r="E701" s="5" t="n">
        <v>18943</v>
      </c>
    </row>
    <row r="702" spans="1:5">
      <c r="A702" s="3" t="s">
        <v>1364</v>
      </c>
    </row>
    <row r="703" spans="1:5">
      <c r="A703" s="4" t="s">
        <v>1367</v>
      </c>
      <c r="B703" s="5" t="n">
        <v>36490</v>
      </c>
    </row>
    <row r="704" spans="1:5">
      <c r="A704" s="3" t="s">
        <v>1368</v>
      </c>
    </row>
    <row r="705" spans="1:5">
      <c r="A705" s="4" t="s">
        <v>1371</v>
      </c>
      <c r="B705" s="5" t="n">
        <v>18943</v>
      </c>
    </row>
    <row r="706" spans="1:5">
      <c r="A706" s="4" t="s">
        <v>1421</v>
      </c>
    </row>
    <row r="707" spans="1:5">
      <c r="A707" s="3" t="s">
        <v>1353</v>
      </c>
    </row>
    <row r="708" spans="1:5">
      <c r="A708" s="4" t="s">
        <v>1355</v>
      </c>
      <c r="E708" s="5" t="n">
        <v>27468</v>
      </c>
    </row>
    <row r="709" spans="1:5">
      <c r="A709" s="4" t="s">
        <v>1356</v>
      </c>
      <c r="E709" s="5" t="n">
        <v>72036</v>
      </c>
    </row>
    <row r="710" spans="1:5">
      <c r="A710" s="4" t="s">
        <v>1357</v>
      </c>
      <c r="E710" s="5" t="n">
        <v>99504</v>
      </c>
    </row>
    <row r="711" spans="1:5">
      <c r="A711" s="4" t="s">
        <v>1358</v>
      </c>
      <c r="E711" s="5" t="n">
        <v>19466</v>
      </c>
    </row>
    <row r="712" spans="1:5">
      <c r="A712" s="4" t="s">
        <v>1359</v>
      </c>
      <c r="E712" s="5" t="n">
        <v>30331</v>
      </c>
    </row>
    <row r="713" spans="1:5">
      <c r="A713" s="4" t="s">
        <v>1360</v>
      </c>
      <c r="E713" s="5" t="n">
        <v>88639</v>
      </c>
    </row>
    <row r="714" spans="1:5">
      <c r="A714" s="4" t="s">
        <v>1361</v>
      </c>
      <c r="B714" s="5" t="n">
        <v>118970</v>
      </c>
      <c r="E714" s="5" t="n">
        <v>118970</v>
      </c>
    </row>
    <row r="715" spans="1:5">
      <c r="A715" s="4" t="s">
        <v>1362</v>
      </c>
      <c r="B715" s="5" t="n">
        <v>64466</v>
      </c>
      <c r="E715" s="5" t="n">
        <v>64466</v>
      </c>
    </row>
    <row r="716" spans="1:5">
      <c r="A716" s="3" t="s">
        <v>1364</v>
      </c>
    </row>
    <row r="717" spans="1:5">
      <c r="A717" s="4" t="s">
        <v>1367</v>
      </c>
      <c r="B717" s="5" t="n">
        <v>118970</v>
      </c>
    </row>
    <row r="718" spans="1:5">
      <c r="A718" s="3" t="s">
        <v>1368</v>
      </c>
    </row>
    <row r="719" spans="1:5">
      <c r="A719" s="4" t="s">
        <v>1371</v>
      </c>
      <c r="B719" s="5" t="n">
        <v>64466</v>
      </c>
    </row>
    <row r="720" spans="1:5">
      <c r="A720" s="4" t="s">
        <v>1422</v>
      </c>
    </row>
    <row r="721" spans="1:5">
      <c r="A721" s="3" t="s">
        <v>1353</v>
      </c>
    </row>
    <row r="722" spans="1:5">
      <c r="A722" s="4" t="s">
        <v>1355</v>
      </c>
      <c r="E722" s="5" t="n">
        <v>8541</v>
      </c>
    </row>
    <row r="723" spans="1:5">
      <c r="A723" s="4" t="s">
        <v>1356</v>
      </c>
      <c r="E723" s="5" t="n">
        <v>45990</v>
      </c>
    </row>
    <row r="724" spans="1:5">
      <c r="A724" s="4" t="s">
        <v>1357</v>
      </c>
      <c r="E724" s="5" t="n">
        <v>54531</v>
      </c>
    </row>
    <row r="725" spans="1:5">
      <c r="A725" s="4" t="s">
        <v>1358</v>
      </c>
      <c r="E725" s="5" t="n">
        <v>5009</v>
      </c>
    </row>
    <row r="726" spans="1:5">
      <c r="A726" s="4" t="s">
        <v>1359</v>
      </c>
      <c r="E726" s="5" t="n">
        <v>8679</v>
      </c>
    </row>
    <row r="727" spans="1:5">
      <c r="A727" s="4" t="s">
        <v>1360</v>
      </c>
      <c r="E727" s="5" t="n">
        <v>50861</v>
      </c>
    </row>
    <row r="728" spans="1:5">
      <c r="A728" s="4" t="s">
        <v>1361</v>
      </c>
      <c r="B728" s="5" t="n">
        <v>59540</v>
      </c>
      <c r="E728" s="5" t="n">
        <v>59540</v>
      </c>
    </row>
    <row r="729" spans="1:5">
      <c r="A729" s="4" t="s">
        <v>1362</v>
      </c>
      <c r="B729" s="5" t="n">
        <v>28277</v>
      </c>
      <c r="E729" s="5" t="n">
        <v>28277</v>
      </c>
    </row>
    <row r="730" spans="1:5">
      <c r="A730" s="3" t="s">
        <v>1364</v>
      </c>
    </row>
    <row r="731" spans="1:5">
      <c r="A731" s="4" t="s">
        <v>1367</v>
      </c>
      <c r="B731" s="5" t="n">
        <v>59540</v>
      </c>
    </row>
    <row r="732" spans="1:5">
      <c r="A732" s="3" t="s">
        <v>1368</v>
      </c>
    </row>
    <row r="733" spans="1:5">
      <c r="A733" s="4" t="s">
        <v>1371</v>
      </c>
      <c r="B733" s="5" t="n">
        <v>28277</v>
      </c>
    </row>
    <row r="734" spans="1:5">
      <c r="A734" s="4" t="s">
        <v>1423</v>
      </c>
    </row>
    <row r="735" spans="1:5">
      <c r="A735" s="3" t="s">
        <v>1353</v>
      </c>
    </row>
    <row r="736" spans="1:5">
      <c r="A736" s="4" t="s">
        <v>1355</v>
      </c>
      <c r="E736" s="5" t="n">
        <v>6449</v>
      </c>
    </row>
    <row r="737" spans="1:5">
      <c r="A737" s="4" t="s">
        <v>1356</v>
      </c>
      <c r="E737" s="5" t="n">
        <v>38884</v>
      </c>
    </row>
    <row r="738" spans="1:5">
      <c r="A738" s="4" t="s">
        <v>1357</v>
      </c>
      <c r="E738" s="5" t="n">
        <v>45333</v>
      </c>
    </row>
    <row r="739" spans="1:5">
      <c r="A739" s="4" t="s">
        <v>1358</v>
      </c>
      <c r="E739" s="5" t="n">
        <v>1235</v>
      </c>
    </row>
    <row r="740" spans="1:5">
      <c r="A740" s="4" t="s">
        <v>1359</v>
      </c>
      <c r="E740" s="5" t="n">
        <v>6474</v>
      </c>
    </row>
    <row r="741" spans="1:5">
      <c r="A741" s="4" t="s">
        <v>1360</v>
      </c>
      <c r="E741" s="5" t="n">
        <v>40094</v>
      </c>
    </row>
    <row r="742" spans="1:5">
      <c r="A742" s="4" t="s">
        <v>1361</v>
      </c>
      <c r="B742" s="5" t="n">
        <v>46568</v>
      </c>
      <c r="E742" s="5" t="n">
        <v>46568</v>
      </c>
    </row>
    <row r="743" spans="1:5">
      <c r="A743" s="4" t="s">
        <v>1362</v>
      </c>
      <c r="B743" s="5" t="n">
        <v>13689</v>
      </c>
      <c r="E743" s="5" t="n">
        <v>13689</v>
      </c>
    </row>
    <row r="744" spans="1:5">
      <c r="A744" s="3" t="s">
        <v>1364</v>
      </c>
    </row>
    <row r="745" spans="1:5">
      <c r="A745" s="4" t="s">
        <v>1367</v>
      </c>
      <c r="B745" s="5" t="n">
        <v>46568</v>
      </c>
    </row>
    <row r="746" spans="1:5">
      <c r="A746" s="3" t="s">
        <v>1368</v>
      </c>
    </row>
    <row r="747" spans="1:5">
      <c r="A747" s="4" t="s">
        <v>1371</v>
      </c>
      <c r="B747" s="5" t="n">
        <v>13689</v>
      </c>
    </row>
    <row r="748" spans="1:5">
      <c r="A748" s="4" t="s">
        <v>1424</v>
      </c>
    </row>
    <row r="749" spans="1:5">
      <c r="A749" s="3" t="s">
        <v>1353</v>
      </c>
    </row>
    <row r="750" spans="1:5">
      <c r="A750" s="4" t="s">
        <v>1355</v>
      </c>
      <c r="E750" s="5" t="n">
        <v>9693</v>
      </c>
    </row>
    <row r="751" spans="1:5">
      <c r="A751" s="4" t="s">
        <v>1356</v>
      </c>
      <c r="E751" s="5" t="n">
        <v>65176</v>
      </c>
    </row>
    <row r="752" spans="1:5">
      <c r="A752" s="4" t="s">
        <v>1357</v>
      </c>
      <c r="E752" s="5" t="n">
        <v>74869</v>
      </c>
    </row>
    <row r="753" spans="1:5">
      <c r="A753" s="4" t="s">
        <v>1358</v>
      </c>
      <c r="E753" s="5" t="n">
        <v>3222</v>
      </c>
    </row>
    <row r="754" spans="1:5">
      <c r="A754" s="4" t="s">
        <v>1359</v>
      </c>
      <c r="E754" s="5" t="n">
        <v>9784</v>
      </c>
    </row>
    <row r="755" spans="1:5">
      <c r="A755" s="4" t="s">
        <v>1360</v>
      </c>
      <c r="E755" s="5" t="n">
        <v>68307</v>
      </c>
    </row>
    <row r="756" spans="1:5">
      <c r="A756" s="4" t="s">
        <v>1361</v>
      </c>
      <c r="B756" s="5" t="n">
        <v>78091</v>
      </c>
      <c r="E756" s="5" t="n">
        <v>78091</v>
      </c>
    </row>
    <row r="757" spans="1:5">
      <c r="A757" s="4" t="s">
        <v>1362</v>
      </c>
      <c r="B757" s="5" t="n">
        <v>20951</v>
      </c>
      <c r="E757" s="5" t="n">
        <v>20951</v>
      </c>
    </row>
    <row r="758" spans="1:5">
      <c r="A758" s="3" t="s">
        <v>1364</v>
      </c>
    </row>
    <row r="759" spans="1:5">
      <c r="A759" s="4" t="s">
        <v>1367</v>
      </c>
      <c r="B759" s="5" t="n">
        <v>78091</v>
      </c>
    </row>
    <row r="760" spans="1:5">
      <c r="A760" s="3" t="s">
        <v>1368</v>
      </c>
    </row>
    <row r="761" spans="1:5">
      <c r="A761" s="4" t="s">
        <v>1371</v>
      </c>
      <c r="B761" s="5" t="n">
        <v>20951</v>
      </c>
    </row>
    <row r="762" spans="1:5">
      <c r="A762" s="4" t="s">
        <v>1425</v>
      </c>
    </row>
    <row r="763" spans="1:5">
      <c r="A763" s="3" t="s">
        <v>1353</v>
      </c>
    </row>
    <row r="764" spans="1:5">
      <c r="A764" s="4" t="s">
        <v>1354</v>
      </c>
      <c r="E764" s="5" t="n">
        <v>44594</v>
      </c>
    </row>
    <row r="765" spans="1:5">
      <c r="A765" s="4" t="s">
        <v>1355</v>
      </c>
      <c r="E765" s="5" t="n">
        <v>8287</v>
      </c>
    </row>
    <row r="766" spans="1:5">
      <c r="A766" s="4" t="s">
        <v>1356</v>
      </c>
      <c r="E766" s="5" t="n">
        <v>124939</v>
      </c>
    </row>
    <row r="767" spans="1:5">
      <c r="A767" s="4" t="s">
        <v>1357</v>
      </c>
      <c r="E767" s="5" t="n">
        <v>133226</v>
      </c>
    </row>
    <row r="768" spans="1:5">
      <c r="A768" s="4" t="s">
        <v>1358</v>
      </c>
      <c r="E768" s="5" t="n">
        <v>2631</v>
      </c>
    </row>
    <row r="769" spans="1:5">
      <c r="A769" s="4" t="s">
        <v>1359</v>
      </c>
      <c r="E769" s="5" t="n">
        <v>8368</v>
      </c>
    </row>
    <row r="770" spans="1:5">
      <c r="A770" s="4" t="s">
        <v>1360</v>
      </c>
      <c r="E770" s="5" t="n">
        <v>127489</v>
      </c>
    </row>
    <row r="771" spans="1:5">
      <c r="A771" s="4" t="s">
        <v>1361</v>
      </c>
      <c r="B771" s="5" t="n">
        <v>135857</v>
      </c>
      <c r="E771" s="5" t="n">
        <v>135857</v>
      </c>
    </row>
    <row r="772" spans="1:5">
      <c r="A772" s="4" t="s">
        <v>1362</v>
      </c>
      <c r="B772" s="5" t="n">
        <v>23100</v>
      </c>
      <c r="E772" s="5" t="n">
        <v>23100</v>
      </c>
    </row>
    <row r="773" spans="1:5">
      <c r="A773" s="3" t="s">
        <v>1364</v>
      </c>
    </row>
    <row r="774" spans="1:5">
      <c r="A774" s="4" t="s">
        <v>1367</v>
      </c>
      <c r="B774" s="5" t="n">
        <v>135857</v>
      </c>
    </row>
    <row r="775" spans="1:5">
      <c r="A775" s="3" t="s">
        <v>1368</v>
      </c>
    </row>
    <row r="776" spans="1:5">
      <c r="A776" s="4" t="s">
        <v>1371</v>
      </c>
      <c r="B776" s="5" t="n">
        <v>23100</v>
      </c>
    </row>
    <row r="777" spans="1:5">
      <c r="A777" s="4" t="s">
        <v>1426</v>
      </c>
    </row>
    <row r="778" spans="1:5">
      <c r="A778" s="3" t="s">
        <v>1353</v>
      </c>
    </row>
    <row r="779" spans="1:5">
      <c r="A779" s="4" t="s">
        <v>1354</v>
      </c>
      <c r="E779" s="5" t="n">
        <v>26337</v>
      </c>
    </row>
    <row r="780" spans="1:5">
      <c r="A780" s="4" t="s">
        <v>1355</v>
      </c>
      <c r="E780" s="5" t="n">
        <v>5247</v>
      </c>
    </row>
    <row r="781" spans="1:5">
      <c r="A781" s="4" t="s">
        <v>1356</v>
      </c>
      <c r="E781" s="5" t="n">
        <v>76587</v>
      </c>
    </row>
    <row r="782" spans="1:5">
      <c r="A782" s="4" t="s">
        <v>1357</v>
      </c>
      <c r="E782" s="5" t="n">
        <v>81834</v>
      </c>
    </row>
    <row r="783" spans="1:5">
      <c r="A783" s="4" t="s">
        <v>1358</v>
      </c>
      <c r="E783" s="5" t="n">
        <v>3635</v>
      </c>
    </row>
    <row r="784" spans="1:5">
      <c r="A784" s="4" t="s">
        <v>1359</v>
      </c>
      <c r="E784" s="5" t="n">
        <v>5292</v>
      </c>
    </row>
    <row r="785" spans="1:5">
      <c r="A785" s="4" t="s">
        <v>1360</v>
      </c>
      <c r="E785" s="5" t="n">
        <v>80177</v>
      </c>
    </row>
    <row r="786" spans="1:5">
      <c r="A786" s="4" t="s">
        <v>1361</v>
      </c>
      <c r="B786" s="5" t="n">
        <v>85469</v>
      </c>
      <c r="E786" s="5" t="n">
        <v>85469</v>
      </c>
    </row>
    <row r="787" spans="1:5">
      <c r="A787" s="4" t="s">
        <v>1362</v>
      </c>
      <c r="B787" s="5" t="n">
        <v>14496</v>
      </c>
      <c r="E787" s="5" t="n">
        <v>14496</v>
      </c>
    </row>
    <row r="788" spans="1:5">
      <c r="A788" s="3" t="s">
        <v>1364</v>
      </c>
    </row>
    <row r="789" spans="1:5">
      <c r="A789" s="4" t="s">
        <v>1367</v>
      </c>
      <c r="B789" s="5" t="n">
        <v>85469</v>
      </c>
    </row>
    <row r="790" spans="1:5">
      <c r="A790" s="3" t="s">
        <v>1368</v>
      </c>
    </row>
    <row r="791" spans="1:5">
      <c r="A791" s="4" t="s">
        <v>1371</v>
      </c>
      <c r="B791" s="5" t="n">
        <v>14496</v>
      </c>
    </row>
    <row r="792" spans="1:5">
      <c r="A792" s="4" t="s">
        <v>1427</v>
      </c>
    </row>
    <row r="793" spans="1:5">
      <c r="A793" s="3" t="s">
        <v>1353</v>
      </c>
    </row>
    <row r="794" spans="1:5">
      <c r="A794" s="4" t="s">
        <v>1355</v>
      </c>
      <c r="E794" s="5" t="n">
        <v>5976</v>
      </c>
    </row>
    <row r="795" spans="1:5">
      <c r="A795" s="4" t="s">
        <v>1356</v>
      </c>
      <c r="E795" s="5" t="n">
        <v>63041</v>
      </c>
    </row>
    <row r="796" spans="1:5">
      <c r="A796" s="4" t="s">
        <v>1357</v>
      </c>
      <c r="E796" s="5" t="n">
        <v>69017</v>
      </c>
    </row>
    <row r="797" spans="1:5">
      <c r="A797" s="4" t="s">
        <v>1358</v>
      </c>
      <c r="E797" s="5" t="n">
        <v>741</v>
      </c>
    </row>
    <row r="798" spans="1:5">
      <c r="A798" s="4" t="s">
        <v>1359</v>
      </c>
      <c r="E798" s="5" t="n">
        <v>5995</v>
      </c>
    </row>
    <row r="799" spans="1:5">
      <c r="A799" s="4" t="s">
        <v>1360</v>
      </c>
      <c r="E799" s="5" t="n">
        <v>63763</v>
      </c>
    </row>
    <row r="800" spans="1:5">
      <c r="A800" s="4" t="s">
        <v>1361</v>
      </c>
      <c r="B800" s="5" t="n">
        <v>69758</v>
      </c>
      <c r="E800" s="5" t="n">
        <v>69758</v>
      </c>
    </row>
    <row r="801" spans="1:5">
      <c r="A801" s="4" t="s">
        <v>1362</v>
      </c>
      <c r="B801" s="5" t="n">
        <v>12863</v>
      </c>
      <c r="E801" s="5" t="n">
        <v>12863</v>
      </c>
    </row>
    <row r="802" spans="1:5">
      <c r="A802" s="3" t="s">
        <v>1364</v>
      </c>
    </row>
    <row r="803" spans="1:5">
      <c r="A803" s="4" t="s">
        <v>1367</v>
      </c>
      <c r="B803" s="5" t="n">
        <v>69758</v>
      </c>
    </row>
    <row r="804" spans="1:5">
      <c r="A804" s="3" t="s">
        <v>1368</v>
      </c>
    </row>
    <row r="805" spans="1:5">
      <c r="A805" s="4" t="s">
        <v>1371</v>
      </c>
      <c r="B805" s="5" t="n">
        <v>12863</v>
      </c>
    </row>
    <row r="806" spans="1:5">
      <c r="A806" s="4" t="s">
        <v>1428</v>
      </c>
    </row>
    <row r="807" spans="1:5">
      <c r="A807" s="3" t="s">
        <v>1353</v>
      </c>
    </row>
    <row r="808" spans="1:5">
      <c r="A808" s="4" t="s">
        <v>1355</v>
      </c>
      <c r="E808" s="5" t="n">
        <v>11220</v>
      </c>
    </row>
    <row r="809" spans="1:5">
      <c r="A809" s="4" t="s">
        <v>1356</v>
      </c>
      <c r="E809" s="5" t="n">
        <v>85787</v>
      </c>
    </row>
    <row r="810" spans="1:5">
      <c r="A810" s="4" t="s">
        <v>1357</v>
      </c>
      <c r="E810" s="5" t="n">
        <v>97007</v>
      </c>
    </row>
    <row r="811" spans="1:5">
      <c r="A811" s="4" t="s">
        <v>1358</v>
      </c>
      <c r="E811" s="5" t="n">
        <v>348</v>
      </c>
    </row>
    <row r="812" spans="1:5">
      <c r="A812" s="4" t="s">
        <v>1359</v>
      </c>
      <c r="E812" s="5" t="n">
        <v>11228</v>
      </c>
    </row>
    <row r="813" spans="1:5">
      <c r="A813" s="4" t="s">
        <v>1360</v>
      </c>
      <c r="E813" s="5" t="n">
        <v>86127</v>
      </c>
    </row>
    <row r="814" spans="1:5">
      <c r="A814" s="4" t="s">
        <v>1361</v>
      </c>
      <c r="B814" s="5" t="n">
        <v>97355</v>
      </c>
      <c r="E814" s="5" t="n">
        <v>97355</v>
      </c>
    </row>
    <row r="815" spans="1:5">
      <c r="A815" s="4" t="s">
        <v>1362</v>
      </c>
      <c r="B815" s="5" t="n">
        <v>16232</v>
      </c>
      <c r="E815" s="5" t="n">
        <v>16232</v>
      </c>
    </row>
    <row r="816" spans="1:5">
      <c r="A816" s="3" t="s">
        <v>1364</v>
      </c>
    </row>
    <row r="817" spans="1:5">
      <c r="A817" s="4" t="s">
        <v>1367</v>
      </c>
      <c r="B817" s="5" t="n">
        <v>97355</v>
      </c>
    </row>
    <row r="818" spans="1:5">
      <c r="A818" s="3" t="s">
        <v>1368</v>
      </c>
    </row>
    <row r="819" spans="1:5">
      <c r="A819" s="4" t="s">
        <v>1371</v>
      </c>
      <c r="B819" s="5" t="n">
        <v>16232</v>
      </c>
    </row>
    <row r="820" spans="1:5">
      <c r="A820" s="4" t="s">
        <v>1429</v>
      </c>
    </row>
    <row r="821" spans="1:5">
      <c r="A821" s="3" t="s">
        <v>1353</v>
      </c>
    </row>
    <row r="822" spans="1:5">
      <c r="A822" s="4" t="s">
        <v>1355</v>
      </c>
      <c r="E822" s="5" t="n">
        <v>3723</v>
      </c>
    </row>
    <row r="823" spans="1:5">
      <c r="A823" s="4" t="s">
        <v>1356</v>
      </c>
      <c r="E823" s="5" t="n">
        <v>56843</v>
      </c>
    </row>
    <row r="824" spans="1:5">
      <c r="A824" s="4" t="s">
        <v>1357</v>
      </c>
      <c r="E824" s="5" t="n">
        <v>60566</v>
      </c>
    </row>
    <row r="825" spans="1:5">
      <c r="A825" s="4" t="s">
        <v>1358</v>
      </c>
      <c r="E825" s="5" t="n">
        <v>435</v>
      </c>
    </row>
    <row r="826" spans="1:5">
      <c r="A826" s="4" t="s">
        <v>1359</v>
      </c>
      <c r="E826" s="5" t="n">
        <v>3723</v>
      </c>
    </row>
    <row r="827" spans="1:5">
      <c r="A827" s="4" t="s">
        <v>1360</v>
      </c>
      <c r="E827" s="5" t="n">
        <v>57278</v>
      </c>
    </row>
    <row r="828" spans="1:5">
      <c r="A828" s="4" t="s">
        <v>1361</v>
      </c>
      <c r="B828" s="5" t="n">
        <v>61001</v>
      </c>
      <c r="E828" s="5" t="n">
        <v>61001</v>
      </c>
    </row>
    <row r="829" spans="1:5">
      <c r="A829" s="4" t="s">
        <v>1362</v>
      </c>
      <c r="B829" s="5" t="n">
        <v>3947</v>
      </c>
      <c r="E829" s="5" t="n">
        <v>3947</v>
      </c>
    </row>
    <row r="830" spans="1:5">
      <c r="A830" s="3" t="s">
        <v>1364</v>
      </c>
    </row>
    <row r="831" spans="1:5">
      <c r="A831" s="4" t="s">
        <v>1367</v>
      </c>
      <c r="B831" s="5" t="n">
        <v>61001</v>
      </c>
    </row>
    <row r="832" spans="1:5">
      <c r="A832" s="3" t="s">
        <v>1368</v>
      </c>
    </row>
    <row r="833" spans="1:5">
      <c r="A833" s="4" t="s">
        <v>1371</v>
      </c>
      <c r="B833" s="5" t="n">
        <v>3947</v>
      </c>
    </row>
    <row r="834" spans="1:5">
      <c r="A834" s="4" t="s">
        <v>1430</v>
      </c>
    </row>
    <row r="835" spans="1:5">
      <c r="A835" s="3" t="s">
        <v>1353</v>
      </c>
    </row>
    <row r="836" spans="1:5">
      <c r="A836" s="4" t="s">
        <v>1355</v>
      </c>
      <c r="E836" s="5" t="n">
        <v>151833</v>
      </c>
    </row>
    <row r="837" spans="1:5">
      <c r="A837" s="4" t="s">
        <v>1356</v>
      </c>
      <c r="E837" s="5" t="n">
        <v>156492</v>
      </c>
    </row>
    <row r="838" spans="1:5">
      <c r="A838" s="4" t="s">
        <v>1357</v>
      </c>
      <c r="E838" s="5" t="n">
        <v>308325</v>
      </c>
    </row>
    <row r="839" spans="1:5">
      <c r="A839" s="4" t="s">
        <v>1358</v>
      </c>
      <c r="E839" s="5" t="n">
        <v>149864</v>
      </c>
    </row>
    <row r="840" spans="1:5">
      <c r="A840" s="4" t="s">
        <v>1359</v>
      </c>
      <c r="E840" s="5" t="n">
        <v>161179</v>
      </c>
    </row>
    <row r="841" spans="1:5">
      <c r="A841" s="4" t="s">
        <v>1360</v>
      </c>
      <c r="E841" s="5" t="n">
        <v>297010</v>
      </c>
    </row>
    <row r="842" spans="1:5">
      <c r="A842" s="4" t="s">
        <v>1361</v>
      </c>
      <c r="B842" s="5" t="n">
        <v>458189</v>
      </c>
      <c r="E842" s="5" t="n">
        <v>458189</v>
      </c>
    </row>
    <row r="843" spans="1:5">
      <c r="A843" s="4" t="s">
        <v>1362</v>
      </c>
      <c r="B843" s="5" t="n">
        <v>180498</v>
      </c>
      <c r="E843" s="5" t="n">
        <v>180498</v>
      </c>
    </row>
    <row r="844" spans="1:5">
      <c r="A844" s="3" t="s">
        <v>1364</v>
      </c>
    </row>
    <row r="845" spans="1:5">
      <c r="A845" s="4" t="s">
        <v>1367</v>
      </c>
      <c r="B845" s="5" t="n">
        <v>458189</v>
      </c>
    </row>
    <row r="846" spans="1:5">
      <c r="A846" s="3" t="s">
        <v>1368</v>
      </c>
    </row>
    <row r="847" spans="1:5">
      <c r="A847" s="4" t="s">
        <v>1371</v>
      </c>
      <c r="B847" s="5" t="n">
        <v>180498</v>
      </c>
    </row>
    <row r="848" spans="1:5">
      <c r="A848" s="4" t="s">
        <v>1431</v>
      </c>
    </row>
    <row r="849" spans="1:5">
      <c r="A849" s="3" t="s">
        <v>1353</v>
      </c>
    </row>
    <row r="850" spans="1:5">
      <c r="A850" s="4" t="s">
        <v>1355</v>
      </c>
      <c r="E850" s="5" t="n">
        <v>8414</v>
      </c>
    </row>
    <row r="851" spans="1:5">
      <c r="A851" s="4" t="s">
        <v>1356</v>
      </c>
      <c r="E851" s="5" t="n">
        <v>17449</v>
      </c>
    </row>
    <row r="852" spans="1:5">
      <c r="A852" s="4" t="s">
        <v>1357</v>
      </c>
      <c r="E852" s="5" t="n">
        <v>25863</v>
      </c>
    </row>
    <row r="853" spans="1:5">
      <c r="A853" s="4" t="s">
        <v>1358</v>
      </c>
      <c r="E853" s="5" t="n">
        <v>5903</v>
      </c>
    </row>
    <row r="854" spans="1:5">
      <c r="A854" s="4" t="s">
        <v>1359</v>
      </c>
      <c r="E854" s="5" t="n">
        <v>8855</v>
      </c>
    </row>
    <row r="855" spans="1:5">
      <c r="A855" s="4" t="s">
        <v>1360</v>
      </c>
      <c r="E855" s="5" t="n">
        <v>22911</v>
      </c>
    </row>
    <row r="856" spans="1:5">
      <c r="A856" s="4" t="s">
        <v>1361</v>
      </c>
      <c r="B856" s="5" t="n">
        <v>31766</v>
      </c>
      <c r="E856" s="5" t="n">
        <v>31766</v>
      </c>
    </row>
    <row r="857" spans="1:5">
      <c r="A857" s="4" t="s">
        <v>1362</v>
      </c>
      <c r="B857" s="5" t="n">
        <v>16642</v>
      </c>
      <c r="E857" s="5" t="n">
        <v>16642</v>
      </c>
    </row>
    <row r="858" spans="1:5">
      <c r="A858" s="3" t="s">
        <v>1364</v>
      </c>
    </row>
    <row r="859" spans="1:5">
      <c r="A859" s="4" t="s">
        <v>1367</v>
      </c>
      <c r="B859" s="5" t="n">
        <v>31766</v>
      </c>
    </row>
    <row r="860" spans="1:5">
      <c r="A860" s="3" t="s">
        <v>1368</v>
      </c>
    </row>
    <row r="861" spans="1:5">
      <c r="A861" s="4" t="s">
        <v>1371</v>
      </c>
      <c r="B861" s="5" t="n">
        <v>16642</v>
      </c>
    </row>
    <row r="862" spans="1:5">
      <c r="A862" s="4" t="s">
        <v>1432</v>
      </c>
    </row>
    <row r="863" spans="1:5">
      <c r="A863" s="3" t="s">
        <v>1353</v>
      </c>
    </row>
    <row r="864" spans="1:5">
      <c r="A864" s="4" t="s">
        <v>1355</v>
      </c>
      <c r="E864" s="5" t="n">
        <v>39586</v>
      </c>
    </row>
    <row r="865" spans="1:5">
      <c r="A865" s="4" t="s">
        <v>1356</v>
      </c>
      <c r="E865" s="5" t="n">
        <v>36679</v>
      </c>
    </row>
    <row r="866" spans="1:5">
      <c r="A866" s="4" t="s">
        <v>1357</v>
      </c>
      <c r="E866" s="5" t="n">
        <v>76265</v>
      </c>
    </row>
    <row r="867" spans="1:5">
      <c r="A867" s="4" t="s">
        <v>1358</v>
      </c>
      <c r="E867" s="5" t="n">
        <v>8415</v>
      </c>
    </row>
    <row r="868" spans="1:5">
      <c r="A868" s="4" t="s">
        <v>1359</v>
      </c>
      <c r="E868" s="5" t="n">
        <v>39857</v>
      </c>
    </row>
    <row r="869" spans="1:5">
      <c r="A869" s="4" t="s">
        <v>1360</v>
      </c>
      <c r="E869" s="5" t="n">
        <v>44823</v>
      </c>
    </row>
    <row r="870" spans="1:5">
      <c r="A870" s="4" t="s">
        <v>1361</v>
      </c>
      <c r="B870" s="5" t="n">
        <v>84680</v>
      </c>
      <c r="E870" s="5" t="n">
        <v>84680</v>
      </c>
    </row>
    <row r="871" spans="1:5">
      <c r="A871" s="4" t="s">
        <v>1362</v>
      </c>
      <c r="B871" s="5" t="n">
        <v>27165</v>
      </c>
      <c r="E871" s="5" t="n">
        <v>27165</v>
      </c>
    </row>
    <row r="872" spans="1:5">
      <c r="A872" s="3" t="s">
        <v>1364</v>
      </c>
    </row>
    <row r="873" spans="1:5">
      <c r="A873" s="4" t="s">
        <v>1367</v>
      </c>
      <c r="B873" s="5" t="n">
        <v>84680</v>
      </c>
    </row>
    <row r="874" spans="1:5">
      <c r="A874" s="3" t="s">
        <v>1368</v>
      </c>
    </row>
    <row r="875" spans="1:5">
      <c r="A875" s="4" t="s">
        <v>1371</v>
      </c>
      <c r="B875" s="5" t="n">
        <v>27165</v>
      </c>
    </row>
    <row r="876" spans="1:5">
      <c r="A876" s="4" t="s">
        <v>1433</v>
      </c>
    </row>
    <row r="877" spans="1:5">
      <c r="A877" s="3" t="s">
        <v>1353</v>
      </c>
    </row>
    <row r="878" spans="1:5">
      <c r="A878" s="4" t="s">
        <v>1355</v>
      </c>
      <c r="E878" s="5" t="n">
        <v>48182</v>
      </c>
    </row>
    <row r="879" spans="1:5">
      <c r="A879" s="4" t="s">
        <v>1356</v>
      </c>
      <c r="E879" s="5" t="n">
        <v>102364</v>
      </c>
    </row>
    <row r="880" spans="1:5">
      <c r="A880" s="4" t="s">
        <v>1357</v>
      </c>
      <c r="E880" s="5" t="n">
        <v>150546</v>
      </c>
    </row>
    <row r="881" spans="1:5">
      <c r="A881" s="4" t="s">
        <v>1358</v>
      </c>
      <c r="E881" s="5" t="n">
        <v>41493</v>
      </c>
    </row>
    <row r="882" spans="1:5">
      <c r="A882" s="4" t="s">
        <v>1359</v>
      </c>
      <c r="E882" s="5" t="n">
        <v>50887</v>
      </c>
    </row>
    <row r="883" spans="1:5">
      <c r="A883" s="4" t="s">
        <v>1360</v>
      </c>
      <c r="E883" s="5" t="n">
        <v>141152</v>
      </c>
    </row>
    <row r="884" spans="1:5">
      <c r="A884" s="4" t="s">
        <v>1361</v>
      </c>
      <c r="B884" s="5" t="n">
        <v>192039</v>
      </c>
      <c r="E884" s="5" t="n">
        <v>192039</v>
      </c>
    </row>
    <row r="885" spans="1:5">
      <c r="A885" s="4" t="s">
        <v>1362</v>
      </c>
      <c r="B885" s="5" t="n">
        <v>83909</v>
      </c>
      <c r="E885" s="5" t="n">
        <v>83909</v>
      </c>
    </row>
    <row r="886" spans="1:5">
      <c r="A886" s="3" t="s">
        <v>1364</v>
      </c>
    </row>
    <row r="887" spans="1:5">
      <c r="A887" s="4" t="s">
        <v>1367</v>
      </c>
      <c r="B887" s="5" t="n">
        <v>192039</v>
      </c>
    </row>
    <row r="888" spans="1:5">
      <c r="A888" s="3" t="s">
        <v>1368</v>
      </c>
    </row>
    <row r="889" spans="1:5">
      <c r="A889" s="4" t="s">
        <v>1371</v>
      </c>
      <c r="B889" s="5" t="n">
        <v>83909</v>
      </c>
    </row>
    <row r="890" spans="1:5">
      <c r="A890" s="4" t="s">
        <v>1434</v>
      </c>
    </row>
    <row r="891" spans="1:5">
      <c r="A891" s="3" t="s">
        <v>1353</v>
      </c>
    </row>
    <row r="892" spans="1:5">
      <c r="A892" s="4" t="s">
        <v>1355</v>
      </c>
      <c r="E892" s="5" t="n">
        <v>55651</v>
      </c>
    </row>
    <row r="893" spans="1:5">
      <c r="A893" s="4" t="s">
        <v>1357</v>
      </c>
      <c r="E893" s="5" t="n">
        <v>55651</v>
      </c>
    </row>
    <row r="894" spans="1:5">
      <c r="A894" s="4" t="s">
        <v>1358</v>
      </c>
      <c r="E894" s="5" t="n">
        <v>94053</v>
      </c>
    </row>
    <row r="895" spans="1:5">
      <c r="A895" s="4" t="s">
        <v>1359</v>
      </c>
      <c r="E895" s="5" t="n">
        <v>61580</v>
      </c>
    </row>
    <row r="896" spans="1:5">
      <c r="A896" s="4" t="s">
        <v>1360</v>
      </c>
      <c r="E896" s="5" t="n">
        <v>88124</v>
      </c>
    </row>
    <row r="897" spans="1:5">
      <c r="A897" s="4" t="s">
        <v>1361</v>
      </c>
      <c r="B897" s="5" t="n">
        <v>149704</v>
      </c>
      <c r="E897" s="5" t="n">
        <v>149704</v>
      </c>
    </row>
    <row r="898" spans="1:5">
      <c r="A898" s="4" t="s">
        <v>1362</v>
      </c>
      <c r="B898" s="5" t="n">
        <v>52782</v>
      </c>
      <c r="E898" s="5" t="n">
        <v>52782</v>
      </c>
    </row>
    <row r="899" spans="1:5">
      <c r="A899" s="3" t="s">
        <v>1364</v>
      </c>
    </row>
    <row r="900" spans="1:5">
      <c r="A900" s="4" t="s">
        <v>1367</v>
      </c>
      <c r="B900" s="5" t="n">
        <v>149704</v>
      </c>
    </row>
    <row r="901" spans="1:5">
      <c r="A901" s="3" t="s">
        <v>1368</v>
      </c>
    </row>
    <row r="902" spans="1:5">
      <c r="A902" s="4" t="s">
        <v>1371</v>
      </c>
      <c r="B902" s="5" t="n">
        <v>52782</v>
      </c>
    </row>
    <row r="903" spans="1:5">
      <c r="A903" s="4" t="s">
        <v>1435</v>
      </c>
    </row>
    <row r="904" spans="1:5">
      <c r="A904" s="3" t="s">
        <v>1353</v>
      </c>
    </row>
    <row r="905" spans="1:5">
      <c r="A905" s="4" t="s">
        <v>1355</v>
      </c>
      <c r="E905" s="5" t="n">
        <v>16938</v>
      </c>
    </row>
    <row r="906" spans="1:5">
      <c r="A906" s="4" t="s">
        <v>1356</v>
      </c>
      <c r="E906" s="5" t="n">
        <v>68384</v>
      </c>
    </row>
    <row r="907" spans="1:5">
      <c r="A907" s="4" t="s">
        <v>1357</v>
      </c>
      <c r="E907" s="5" t="n">
        <v>85322</v>
      </c>
    </row>
    <row r="908" spans="1:5">
      <c r="A908" s="4" t="s">
        <v>1358</v>
      </c>
      <c r="E908" s="5" t="n">
        <v>97308</v>
      </c>
    </row>
    <row r="909" spans="1:5">
      <c r="A909" s="4" t="s">
        <v>1359</v>
      </c>
      <c r="E909" s="5" t="n">
        <v>29416</v>
      </c>
    </row>
    <row r="910" spans="1:5">
      <c r="A910" s="4" t="s">
        <v>1360</v>
      </c>
      <c r="E910" s="5" t="n">
        <v>153214</v>
      </c>
    </row>
    <row r="911" spans="1:5">
      <c r="A911" s="4" t="s">
        <v>1361</v>
      </c>
      <c r="B911" s="5" t="n">
        <v>182630</v>
      </c>
      <c r="E911" s="5" t="n">
        <v>182630</v>
      </c>
    </row>
    <row r="912" spans="1:5">
      <c r="A912" s="4" t="s">
        <v>1362</v>
      </c>
      <c r="B912" s="5" t="n">
        <v>95970</v>
      </c>
      <c r="E912" s="5" t="n">
        <v>95970</v>
      </c>
    </row>
    <row r="913" spans="1:5">
      <c r="A913" s="3" t="s">
        <v>1364</v>
      </c>
    </row>
    <row r="914" spans="1:5">
      <c r="A914" s="4" t="s">
        <v>1367</v>
      </c>
      <c r="B914" s="5" t="n">
        <v>182630</v>
      </c>
    </row>
    <row r="915" spans="1:5">
      <c r="A915" s="3" t="s">
        <v>1368</v>
      </c>
    </row>
    <row r="916" spans="1:5">
      <c r="A916" s="4" t="s">
        <v>1371</v>
      </c>
      <c r="B916" s="5" t="n">
        <v>95970</v>
      </c>
    </row>
    <row r="917" spans="1:5">
      <c r="A917" s="4" t="s">
        <v>1436</v>
      </c>
    </row>
    <row r="918" spans="1:5">
      <c r="A918" s="3" t="s">
        <v>1353</v>
      </c>
    </row>
    <row r="919" spans="1:5">
      <c r="A919" s="4" t="s">
        <v>1355</v>
      </c>
      <c r="E919" s="5" t="n">
        <v>1946</v>
      </c>
    </row>
    <row r="920" spans="1:5">
      <c r="A920" s="4" t="s">
        <v>1356</v>
      </c>
      <c r="E920" s="5" t="n">
        <v>8982</v>
      </c>
    </row>
    <row r="921" spans="1:5">
      <c r="A921" s="4" t="s">
        <v>1357</v>
      </c>
      <c r="E921" s="5" t="n">
        <v>10928</v>
      </c>
    </row>
    <row r="922" spans="1:5">
      <c r="A922" s="4" t="s">
        <v>1358</v>
      </c>
      <c r="E922" s="5" t="n">
        <v>11332</v>
      </c>
    </row>
    <row r="923" spans="1:5">
      <c r="A923" s="4" t="s">
        <v>1359</v>
      </c>
      <c r="E923" s="5" t="n">
        <v>3330</v>
      </c>
    </row>
    <row r="924" spans="1:5">
      <c r="A924" s="4" t="s">
        <v>1360</v>
      </c>
      <c r="E924" s="5" t="n">
        <v>18930</v>
      </c>
    </row>
    <row r="925" spans="1:5">
      <c r="A925" s="4" t="s">
        <v>1361</v>
      </c>
      <c r="B925" s="5" t="n">
        <v>22260</v>
      </c>
      <c r="E925" s="5" t="n">
        <v>22260</v>
      </c>
    </row>
    <row r="926" spans="1:5">
      <c r="A926" s="4" t="s">
        <v>1362</v>
      </c>
      <c r="B926" s="5" t="n">
        <v>11809</v>
      </c>
      <c r="E926" s="5" t="n">
        <v>11809</v>
      </c>
    </row>
    <row r="927" spans="1:5">
      <c r="A927" s="3" t="s">
        <v>1364</v>
      </c>
    </row>
    <row r="928" spans="1:5">
      <c r="A928" s="4" t="s">
        <v>1367</v>
      </c>
      <c r="B928" s="5" t="n">
        <v>22260</v>
      </c>
    </row>
    <row r="929" spans="1:5">
      <c r="A929" s="3" t="s">
        <v>1368</v>
      </c>
    </row>
    <row r="930" spans="1:5">
      <c r="A930" s="4" t="s">
        <v>1371</v>
      </c>
      <c r="B930" s="5" t="n">
        <v>11809</v>
      </c>
    </row>
    <row r="931" spans="1:5">
      <c r="A931" s="4" t="s">
        <v>1437</v>
      </c>
    </row>
    <row r="932" spans="1:5">
      <c r="A932" s="3" t="s">
        <v>1353</v>
      </c>
    </row>
    <row r="933" spans="1:5">
      <c r="A933" s="4" t="s">
        <v>1355</v>
      </c>
      <c r="E933" s="5" t="n">
        <v>888</v>
      </c>
    </row>
    <row r="934" spans="1:5">
      <c r="A934" s="4" t="s">
        <v>1356</v>
      </c>
      <c r="E934" s="5" t="n">
        <v>4188</v>
      </c>
    </row>
    <row r="935" spans="1:5">
      <c r="A935" s="4" t="s">
        <v>1357</v>
      </c>
      <c r="E935" s="5" t="n">
        <v>5076</v>
      </c>
    </row>
    <row r="936" spans="1:5">
      <c r="A936" s="4" t="s">
        <v>1358</v>
      </c>
      <c r="E936" s="5" t="n">
        <v>6546</v>
      </c>
    </row>
    <row r="937" spans="1:5">
      <c r="A937" s="4" t="s">
        <v>1359</v>
      </c>
      <c r="E937" s="5" t="n">
        <v>1613</v>
      </c>
    </row>
    <row r="938" spans="1:5">
      <c r="A938" s="4" t="s">
        <v>1360</v>
      </c>
      <c r="E938" s="5" t="n">
        <v>10009</v>
      </c>
    </row>
    <row r="939" spans="1:5">
      <c r="A939" s="4" t="s">
        <v>1361</v>
      </c>
      <c r="B939" s="5" t="n">
        <v>11622</v>
      </c>
      <c r="E939" s="5" t="n">
        <v>11622</v>
      </c>
    </row>
    <row r="940" spans="1:5">
      <c r="A940" s="4" t="s">
        <v>1362</v>
      </c>
      <c r="B940" s="5" t="n">
        <v>6382</v>
      </c>
      <c r="E940" s="5" t="n">
        <v>6382</v>
      </c>
    </row>
    <row r="941" spans="1:5">
      <c r="A941" s="3" t="s">
        <v>1364</v>
      </c>
    </row>
    <row r="942" spans="1:5">
      <c r="A942" s="4" t="s">
        <v>1367</v>
      </c>
      <c r="B942" s="5" t="n">
        <v>11622</v>
      </c>
    </row>
    <row r="943" spans="1:5">
      <c r="A943" s="3" t="s">
        <v>1368</v>
      </c>
    </row>
    <row r="944" spans="1:5">
      <c r="A944" s="4" t="s">
        <v>1371</v>
      </c>
      <c r="B944" s="5" t="n">
        <v>6382</v>
      </c>
    </row>
    <row r="945" spans="1:5">
      <c r="A945" s="4" t="s">
        <v>1438</v>
      </c>
    </row>
    <row r="946" spans="1:5">
      <c r="A946" s="3" t="s">
        <v>1353</v>
      </c>
    </row>
    <row r="947" spans="1:5">
      <c r="A947" s="4" t="s">
        <v>1355</v>
      </c>
      <c r="E947" s="5" t="n">
        <v>3039</v>
      </c>
    </row>
    <row r="948" spans="1:5">
      <c r="A948" s="4" t="s">
        <v>1356</v>
      </c>
      <c r="E948" s="5" t="n">
        <v>12883</v>
      </c>
    </row>
    <row r="949" spans="1:5">
      <c r="A949" s="4" t="s">
        <v>1357</v>
      </c>
      <c r="E949" s="5" t="n">
        <v>15922</v>
      </c>
    </row>
    <row r="950" spans="1:5">
      <c r="A950" s="4" t="s">
        <v>1358</v>
      </c>
      <c r="E950" s="5" t="n">
        <v>18449</v>
      </c>
    </row>
    <row r="951" spans="1:5">
      <c r="A951" s="4" t="s">
        <v>1359</v>
      </c>
      <c r="E951" s="5" t="n">
        <v>5695</v>
      </c>
    </row>
    <row r="952" spans="1:5">
      <c r="A952" s="4" t="s">
        <v>1360</v>
      </c>
      <c r="E952" s="5" t="n">
        <v>28676</v>
      </c>
    </row>
    <row r="953" spans="1:5">
      <c r="A953" s="4" t="s">
        <v>1361</v>
      </c>
      <c r="B953" s="5" t="n">
        <v>34371</v>
      </c>
      <c r="E953" s="5" t="n">
        <v>34371</v>
      </c>
    </row>
    <row r="954" spans="1:5">
      <c r="A954" s="4" t="s">
        <v>1362</v>
      </c>
      <c r="B954" s="5" t="n">
        <v>18243</v>
      </c>
      <c r="E954" s="5" t="n">
        <v>18243</v>
      </c>
    </row>
    <row r="955" spans="1:5">
      <c r="A955" s="3" t="s">
        <v>1364</v>
      </c>
    </row>
    <row r="956" spans="1:5">
      <c r="A956" s="4" t="s">
        <v>1367</v>
      </c>
      <c r="B956" s="5" t="n">
        <v>34371</v>
      </c>
    </row>
    <row r="957" spans="1:5">
      <c r="A957" s="3" t="s">
        <v>1368</v>
      </c>
    </row>
    <row r="958" spans="1:5">
      <c r="A958" s="4" t="s">
        <v>1371</v>
      </c>
      <c r="B958" s="5" t="n">
        <v>18243</v>
      </c>
    </row>
    <row r="959" spans="1:5">
      <c r="A959" s="4" t="s">
        <v>1439</v>
      </c>
    </row>
    <row r="960" spans="1:5">
      <c r="A960" s="3" t="s">
        <v>1353</v>
      </c>
    </row>
    <row r="961" spans="1:5">
      <c r="A961" s="4" t="s">
        <v>1355</v>
      </c>
      <c r="E961" s="5" t="n">
        <v>1304</v>
      </c>
    </row>
    <row r="962" spans="1:5">
      <c r="A962" s="4" t="s">
        <v>1356</v>
      </c>
      <c r="E962" s="5" t="n">
        <v>5115</v>
      </c>
    </row>
    <row r="963" spans="1:5">
      <c r="A963" s="4" t="s">
        <v>1357</v>
      </c>
      <c r="E963" s="5" t="n">
        <v>6419</v>
      </c>
    </row>
    <row r="964" spans="1:5">
      <c r="A964" s="4" t="s">
        <v>1358</v>
      </c>
      <c r="E964" s="5" t="n">
        <v>7657</v>
      </c>
    </row>
    <row r="965" spans="1:5">
      <c r="A965" s="4" t="s">
        <v>1359</v>
      </c>
      <c r="E965" s="5" t="n">
        <v>2449</v>
      </c>
    </row>
    <row r="966" spans="1:5">
      <c r="A966" s="4" t="s">
        <v>1360</v>
      </c>
      <c r="E966" s="5" t="n">
        <v>11627</v>
      </c>
    </row>
    <row r="967" spans="1:5">
      <c r="A967" s="4" t="s">
        <v>1361</v>
      </c>
      <c r="B967" s="5" t="n">
        <v>14076</v>
      </c>
      <c r="E967" s="5" t="n">
        <v>14076</v>
      </c>
    </row>
    <row r="968" spans="1:5">
      <c r="A968" s="4" t="s">
        <v>1362</v>
      </c>
      <c r="B968" s="5" t="n">
        <v>7337</v>
      </c>
      <c r="E968" s="5" t="n">
        <v>7337</v>
      </c>
    </row>
    <row r="969" spans="1:5">
      <c r="A969" s="3" t="s">
        <v>1364</v>
      </c>
    </row>
    <row r="970" spans="1:5">
      <c r="A970" s="4" t="s">
        <v>1367</v>
      </c>
      <c r="B970" s="5" t="n">
        <v>14076</v>
      </c>
    </row>
    <row r="971" spans="1:5">
      <c r="A971" s="3" t="s">
        <v>1368</v>
      </c>
    </row>
    <row r="972" spans="1:5">
      <c r="A972" s="4" t="s">
        <v>1371</v>
      </c>
      <c r="B972" s="5" t="n">
        <v>7337</v>
      </c>
    </row>
    <row r="973" spans="1:5">
      <c r="A973" s="4" t="s">
        <v>1440</v>
      </c>
    </row>
    <row r="974" spans="1:5">
      <c r="A974" s="3" t="s">
        <v>1353</v>
      </c>
    </row>
    <row r="975" spans="1:5">
      <c r="A975" s="4" t="s">
        <v>1355</v>
      </c>
      <c r="E975" s="5" t="n">
        <v>6388</v>
      </c>
    </row>
    <row r="976" spans="1:5">
      <c r="A976" s="4" t="s">
        <v>1356</v>
      </c>
      <c r="E976" s="5" t="n">
        <v>23854</v>
      </c>
    </row>
    <row r="977" spans="1:5">
      <c r="A977" s="4" t="s">
        <v>1357</v>
      </c>
      <c r="E977" s="5" t="n">
        <v>30242</v>
      </c>
    </row>
    <row r="978" spans="1:5">
      <c r="A978" s="4" t="s">
        <v>1358</v>
      </c>
      <c r="E978" s="5" t="n">
        <v>33268</v>
      </c>
    </row>
    <row r="979" spans="1:5">
      <c r="A979" s="4" t="s">
        <v>1359</v>
      </c>
      <c r="E979" s="5" t="n">
        <v>10345</v>
      </c>
    </row>
    <row r="980" spans="1:5">
      <c r="A980" s="4" t="s">
        <v>1360</v>
      </c>
      <c r="E980" s="5" t="n">
        <v>53165</v>
      </c>
    </row>
    <row r="981" spans="1:5">
      <c r="A981" s="4" t="s">
        <v>1361</v>
      </c>
      <c r="B981" s="5" t="n">
        <v>63510</v>
      </c>
      <c r="E981" s="5" t="n">
        <v>63510</v>
      </c>
    </row>
    <row r="982" spans="1:5">
      <c r="A982" s="4" t="s">
        <v>1362</v>
      </c>
      <c r="B982" s="5" t="n">
        <v>32804</v>
      </c>
      <c r="E982" s="5" t="n">
        <v>32804</v>
      </c>
    </row>
    <row r="983" spans="1:5">
      <c r="A983" s="3" t="s">
        <v>1364</v>
      </c>
    </row>
    <row r="984" spans="1:5">
      <c r="A984" s="4" t="s">
        <v>1367</v>
      </c>
      <c r="B984" s="5" t="n">
        <v>63510</v>
      </c>
    </row>
    <row r="985" spans="1:5">
      <c r="A985" s="3" t="s">
        <v>1368</v>
      </c>
    </row>
    <row r="986" spans="1:5">
      <c r="A986" s="4" t="s">
        <v>1371</v>
      </c>
      <c r="B986" s="5" t="n">
        <v>32804</v>
      </c>
    </row>
    <row r="987" spans="1:5">
      <c r="A987" s="4" t="s">
        <v>1441</v>
      </c>
    </row>
    <row r="988" spans="1:5">
      <c r="A988" s="3" t="s">
        <v>1353</v>
      </c>
    </row>
    <row r="989" spans="1:5">
      <c r="A989" s="4" t="s">
        <v>1355</v>
      </c>
      <c r="E989" s="5" t="n">
        <v>2044</v>
      </c>
    </row>
    <row r="990" spans="1:5">
      <c r="A990" s="4" t="s">
        <v>1356</v>
      </c>
      <c r="E990" s="5" t="n">
        <v>8028</v>
      </c>
    </row>
    <row r="991" spans="1:5">
      <c r="A991" s="4" t="s">
        <v>1357</v>
      </c>
      <c r="E991" s="5" t="n">
        <v>10072</v>
      </c>
    </row>
    <row r="992" spans="1:5">
      <c r="A992" s="4" t="s">
        <v>1358</v>
      </c>
      <c r="E992" s="5" t="n">
        <v>12096</v>
      </c>
    </row>
    <row r="993" spans="1:5">
      <c r="A993" s="4" t="s">
        <v>1359</v>
      </c>
      <c r="E993" s="5" t="n">
        <v>3623</v>
      </c>
    </row>
    <row r="994" spans="1:5">
      <c r="A994" s="4" t="s">
        <v>1360</v>
      </c>
      <c r="E994" s="5" t="n">
        <v>18545</v>
      </c>
    </row>
    <row r="995" spans="1:5">
      <c r="A995" s="4" t="s">
        <v>1361</v>
      </c>
      <c r="B995" s="5" t="n">
        <v>22168</v>
      </c>
      <c r="E995" s="5" t="n">
        <v>22168</v>
      </c>
    </row>
    <row r="996" spans="1:5">
      <c r="A996" s="4" t="s">
        <v>1362</v>
      </c>
      <c r="B996" s="5" t="n">
        <v>11851</v>
      </c>
      <c r="E996" s="5" t="n">
        <v>11851</v>
      </c>
    </row>
    <row r="997" spans="1:5">
      <c r="A997" s="3" t="s">
        <v>1364</v>
      </c>
    </row>
    <row r="998" spans="1:5">
      <c r="A998" s="4" t="s">
        <v>1367</v>
      </c>
      <c r="B998" s="5" t="n">
        <v>22168</v>
      </c>
    </row>
    <row r="999" spans="1:5">
      <c r="A999" s="3" t="s">
        <v>1368</v>
      </c>
    </row>
    <row r="1000" spans="1:5">
      <c r="A1000" s="4" t="s">
        <v>1371</v>
      </c>
      <c r="B1000" s="5" t="n">
        <v>11851</v>
      </c>
    </row>
    <row r="1001" spans="1:5">
      <c r="A1001" s="4" t="s">
        <v>1442</v>
      </c>
    </row>
    <row r="1002" spans="1:5">
      <c r="A1002" s="3" t="s">
        <v>1353</v>
      </c>
    </row>
    <row r="1003" spans="1:5">
      <c r="A1003" s="4" t="s">
        <v>1355</v>
      </c>
      <c r="E1003" s="5" t="n">
        <v>1329</v>
      </c>
    </row>
    <row r="1004" spans="1:5">
      <c r="A1004" s="4" t="s">
        <v>1356</v>
      </c>
      <c r="E1004" s="5" t="n">
        <v>5334</v>
      </c>
    </row>
    <row r="1005" spans="1:5">
      <c r="A1005" s="4" t="s">
        <v>1357</v>
      </c>
      <c r="E1005" s="5" t="n">
        <v>6663</v>
      </c>
    </row>
    <row r="1006" spans="1:5">
      <c r="A1006" s="4" t="s">
        <v>1358</v>
      </c>
      <c r="E1006" s="5" t="n">
        <v>7960</v>
      </c>
    </row>
    <row r="1007" spans="1:5">
      <c r="A1007" s="4" t="s">
        <v>1359</v>
      </c>
      <c r="E1007" s="5" t="n">
        <v>2361</v>
      </c>
    </row>
    <row r="1008" spans="1:5">
      <c r="A1008" s="4" t="s">
        <v>1360</v>
      </c>
      <c r="E1008" s="5" t="n">
        <v>12262</v>
      </c>
    </row>
    <row r="1009" spans="1:5">
      <c r="A1009" s="4" t="s">
        <v>1361</v>
      </c>
      <c r="B1009" s="5" t="n">
        <v>14623</v>
      </c>
      <c r="E1009" s="5" t="n">
        <v>14623</v>
      </c>
    </row>
    <row r="1010" spans="1:5">
      <c r="A1010" s="4" t="s">
        <v>1362</v>
      </c>
      <c r="B1010" s="5" t="n">
        <v>7544</v>
      </c>
      <c r="E1010" s="5" t="n">
        <v>7544</v>
      </c>
    </row>
    <row r="1011" spans="1:5">
      <c r="A1011" s="3" t="s">
        <v>1364</v>
      </c>
    </row>
    <row r="1012" spans="1:5">
      <c r="A1012" s="4" t="s">
        <v>1367</v>
      </c>
      <c r="B1012" s="5" t="n">
        <v>14623</v>
      </c>
    </row>
    <row r="1013" spans="1:5">
      <c r="A1013" s="3" t="s">
        <v>1368</v>
      </c>
    </row>
    <row r="1014" spans="1:5">
      <c r="A1014" s="4" t="s">
        <v>1371</v>
      </c>
      <c r="B1014" s="5" t="n">
        <v>7544</v>
      </c>
    </row>
    <row r="1015" spans="1:5">
      <c r="A1015" s="4" t="s">
        <v>1443</v>
      </c>
    </row>
    <row r="1016" spans="1:5">
      <c r="A1016" s="3" t="s">
        <v>1353</v>
      </c>
    </row>
    <row r="1017" spans="1:5">
      <c r="A1017" s="4" t="s">
        <v>1354</v>
      </c>
      <c r="E1017" s="5" t="n">
        <v>42698</v>
      </c>
    </row>
    <row r="1018" spans="1:5">
      <c r="A1018" s="4" t="s">
        <v>1355</v>
      </c>
      <c r="E1018" s="5" t="n">
        <v>33645</v>
      </c>
    </row>
    <row r="1019" spans="1:5">
      <c r="A1019" s="4" t="s">
        <v>1356</v>
      </c>
      <c r="E1019" s="5" t="n">
        <v>111337</v>
      </c>
    </row>
    <row r="1020" spans="1:5">
      <c r="A1020" s="4" t="s">
        <v>1357</v>
      </c>
      <c r="E1020" s="5" t="n">
        <v>144982</v>
      </c>
    </row>
    <row r="1021" spans="1:5">
      <c r="A1021" s="4" t="s">
        <v>1358</v>
      </c>
      <c r="E1021" s="5" t="n">
        <v>63004</v>
      </c>
    </row>
    <row r="1022" spans="1:5">
      <c r="A1022" s="4" t="s">
        <v>1359</v>
      </c>
      <c r="E1022" s="5" t="n">
        <v>44182</v>
      </c>
    </row>
    <row r="1023" spans="1:5">
      <c r="A1023" s="4" t="s">
        <v>1360</v>
      </c>
      <c r="E1023" s="5" t="n">
        <v>163804</v>
      </c>
    </row>
    <row r="1024" spans="1:5">
      <c r="A1024" s="4" t="s">
        <v>1361</v>
      </c>
      <c r="B1024" s="5" t="n">
        <v>207986</v>
      </c>
      <c r="E1024" s="5" t="n">
        <v>207986</v>
      </c>
    </row>
    <row r="1025" spans="1:5">
      <c r="A1025" s="4" t="s">
        <v>1362</v>
      </c>
      <c r="B1025" s="5" t="n">
        <v>63774</v>
      </c>
      <c r="E1025" s="5" t="n">
        <v>63774</v>
      </c>
    </row>
    <row r="1026" spans="1:5">
      <c r="A1026" s="3" t="s">
        <v>1364</v>
      </c>
    </row>
    <row r="1027" spans="1:5">
      <c r="A1027" s="4" t="s">
        <v>1367</v>
      </c>
      <c r="B1027" s="5" t="n">
        <v>207986</v>
      </c>
    </row>
    <row r="1028" spans="1:5">
      <c r="A1028" s="3" t="s">
        <v>1368</v>
      </c>
    </row>
    <row r="1029" spans="1:5">
      <c r="A1029" s="4" t="s">
        <v>1371</v>
      </c>
      <c r="B1029" s="5" t="n">
        <v>63774</v>
      </c>
    </row>
    <row r="1030" spans="1:5">
      <c r="A1030" s="4" t="s">
        <v>1444</v>
      </c>
    </row>
    <row r="1031" spans="1:5">
      <c r="A1031" s="3" t="s">
        <v>1353</v>
      </c>
    </row>
    <row r="1032" spans="1:5">
      <c r="A1032" s="4" t="s">
        <v>1355</v>
      </c>
      <c r="E1032" s="5" t="n">
        <v>13557</v>
      </c>
    </row>
    <row r="1033" spans="1:5">
      <c r="A1033" s="4" t="s">
        <v>1356</v>
      </c>
      <c r="E1033" s="5" t="n">
        <v>3645</v>
      </c>
    </row>
    <row r="1034" spans="1:5">
      <c r="A1034" s="4" t="s">
        <v>1357</v>
      </c>
      <c r="E1034" s="5" t="n">
        <v>17202</v>
      </c>
    </row>
    <row r="1035" spans="1:5">
      <c r="A1035" s="4" t="s">
        <v>1358</v>
      </c>
      <c r="E1035" s="5" t="n">
        <v>57985</v>
      </c>
    </row>
    <row r="1036" spans="1:5">
      <c r="A1036" s="4" t="s">
        <v>1359</v>
      </c>
      <c r="E1036" s="5" t="n">
        <v>23633</v>
      </c>
    </row>
    <row r="1037" spans="1:5">
      <c r="A1037" s="4" t="s">
        <v>1360</v>
      </c>
      <c r="E1037" s="5" t="n">
        <v>51554</v>
      </c>
    </row>
    <row r="1038" spans="1:5">
      <c r="A1038" s="4" t="s">
        <v>1361</v>
      </c>
      <c r="B1038" s="5" t="n">
        <v>75187</v>
      </c>
      <c r="E1038" s="5" t="n">
        <v>75187</v>
      </c>
    </row>
    <row r="1039" spans="1:5">
      <c r="A1039" s="4" t="s">
        <v>1362</v>
      </c>
      <c r="B1039" s="5" t="n">
        <v>42170</v>
      </c>
      <c r="E1039" s="5" t="n">
        <v>42170</v>
      </c>
    </row>
    <row r="1040" spans="1:5">
      <c r="A1040" s="3" t="s">
        <v>1364</v>
      </c>
    </row>
    <row r="1041" spans="1:5">
      <c r="A1041" s="4" t="s">
        <v>1367</v>
      </c>
      <c r="B1041" s="5" t="n">
        <v>75187</v>
      </c>
    </row>
    <row r="1042" spans="1:5">
      <c r="A1042" s="3" t="s">
        <v>1368</v>
      </c>
    </row>
    <row r="1043" spans="1:5">
      <c r="A1043" s="4" t="s">
        <v>1371</v>
      </c>
      <c r="B1043" s="5" t="n">
        <v>42170</v>
      </c>
    </row>
    <row r="1044" spans="1:5">
      <c r="A1044" s="4" t="s">
        <v>1445</v>
      </c>
    </row>
    <row r="1045" spans="1:5">
      <c r="A1045" s="3" t="s">
        <v>1353</v>
      </c>
    </row>
    <row r="1046" spans="1:5">
      <c r="A1046" s="4" t="s">
        <v>1355</v>
      </c>
      <c r="E1046" s="5" t="n">
        <v>5810</v>
      </c>
    </row>
    <row r="1047" spans="1:5">
      <c r="A1047" s="4" t="s">
        <v>1356</v>
      </c>
      <c r="E1047" s="5" t="n">
        <v>23450</v>
      </c>
    </row>
    <row r="1048" spans="1:5">
      <c r="A1048" s="4" t="s">
        <v>1357</v>
      </c>
      <c r="E1048" s="5" t="n">
        <v>29260</v>
      </c>
    </row>
    <row r="1049" spans="1:5">
      <c r="A1049" s="4" t="s">
        <v>1358</v>
      </c>
      <c r="E1049" s="5" t="n">
        <v>4934</v>
      </c>
    </row>
    <row r="1050" spans="1:5">
      <c r="A1050" s="4" t="s">
        <v>1359</v>
      </c>
      <c r="E1050" s="5" t="n">
        <v>6271</v>
      </c>
    </row>
    <row r="1051" spans="1:5">
      <c r="A1051" s="4" t="s">
        <v>1360</v>
      </c>
      <c r="E1051" s="5" t="n">
        <v>27923</v>
      </c>
    </row>
    <row r="1052" spans="1:5">
      <c r="A1052" s="4" t="s">
        <v>1361</v>
      </c>
      <c r="B1052" s="5" t="n">
        <v>34194</v>
      </c>
      <c r="E1052" s="5" t="n">
        <v>34194</v>
      </c>
    </row>
    <row r="1053" spans="1:5">
      <c r="A1053" s="4" t="s">
        <v>1362</v>
      </c>
      <c r="B1053" s="5" t="n">
        <v>21136</v>
      </c>
      <c r="E1053" s="5" t="n">
        <v>21136</v>
      </c>
    </row>
    <row r="1054" spans="1:5">
      <c r="A1054" s="3" t="s">
        <v>1364</v>
      </c>
    </row>
    <row r="1055" spans="1:5">
      <c r="A1055" s="4" t="s">
        <v>1367</v>
      </c>
      <c r="B1055" s="5" t="n">
        <v>34194</v>
      </c>
    </row>
    <row r="1056" spans="1:5">
      <c r="A1056" s="3" t="s">
        <v>1368</v>
      </c>
    </row>
    <row r="1057" spans="1:5">
      <c r="A1057" s="4" t="s">
        <v>1371</v>
      </c>
      <c r="B1057" s="5" t="n">
        <v>21136</v>
      </c>
    </row>
    <row r="1058" spans="1:5">
      <c r="A1058" s="4" t="s">
        <v>1446</v>
      </c>
    </row>
    <row r="1059" spans="1:5">
      <c r="A1059" s="3" t="s">
        <v>1353</v>
      </c>
    </row>
    <row r="1060" spans="1:5">
      <c r="A1060" s="4" t="s">
        <v>1354</v>
      </c>
      <c r="E1060" s="5" t="n">
        <v>42698</v>
      </c>
    </row>
    <row r="1061" spans="1:5">
      <c r="A1061" s="4" t="s">
        <v>1355</v>
      </c>
      <c r="E1061" s="5" t="n">
        <v>14278</v>
      </c>
    </row>
    <row r="1062" spans="1:5">
      <c r="A1062" s="4" t="s">
        <v>1356</v>
      </c>
      <c r="E1062" s="5" t="n">
        <v>84242</v>
      </c>
    </row>
    <row r="1063" spans="1:5">
      <c r="A1063" s="4" t="s">
        <v>1357</v>
      </c>
      <c r="E1063" s="5" t="n">
        <v>98520</v>
      </c>
    </row>
    <row r="1064" spans="1:5">
      <c r="A1064" s="4" t="s">
        <v>1358</v>
      </c>
      <c r="E1064" s="5" t="n">
        <v>85</v>
      </c>
    </row>
    <row r="1065" spans="1:5">
      <c r="A1065" s="4" t="s">
        <v>1359</v>
      </c>
      <c r="E1065" s="5" t="n">
        <v>14278</v>
      </c>
    </row>
    <row r="1066" spans="1:5">
      <c r="A1066" s="4" t="s">
        <v>1360</v>
      </c>
      <c r="E1066" s="5" t="n">
        <v>84327</v>
      </c>
    </row>
    <row r="1067" spans="1:5">
      <c r="A1067" s="4" t="s">
        <v>1361</v>
      </c>
      <c r="B1067" s="5" t="n">
        <v>98605</v>
      </c>
      <c r="E1067" s="5" t="n">
        <v>98605</v>
      </c>
    </row>
    <row r="1068" spans="1:5">
      <c r="A1068" s="4" t="s">
        <v>1362</v>
      </c>
      <c r="B1068" s="5" t="n">
        <v>468</v>
      </c>
      <c r="E1068" s="5" t="n">
        <v>468</v>
      </c>
    </row>
    <row r="1069" spans="1:5">
      <c r="A1069" s="3" t="s">
        <v>1364</v>
      </c>
    </row>
    <row r="1070" spans="1:5">
      <c r="A1070" s="4" t="s">
        <v>1367</v>
      </c>
      <c r="B1070" s="5" t="n">
        <v>98605</v>
      </c>
    </row>
    <row r="1071" spans="1:5">
      <c r="A1071" s="3" t="s">
        <v>1368</v>
      </c>
    </row>
    <row r="1072" spans="1:5">
      <c r="A1072" s="4" t="s">
        <v>1371</v>
      </c>
      <c r="B1072" s="5" t="n">
        <v>468</v>
      </c>
    </row>
    <row r="1073" spans="1:5">
      <c r="A1073" s="4" t="s">
        <v>1447</v>
      </c>
    </row>
    <row r="1074" spans="1:5">
      <c r="A1074" s="3" t="s">
        <v>1353</v>
      </c>
    </row>
    <row r="1075" spans="1:5">
      <c r="A1075" s="4" t="s">
        <v>1355</v>
      </c>
      <c r="E1075" s="5" t="n">
        <v>9287</v>
      </c>
    </row>
    <row r="1076" spans="1:5">
      <c r="A1076" s="4" t="s">
        <v>1356</v>
      </c>
      <c r="E1076" s="5" t="n">
        <v>24004</v>
      </c>
    </row>
    <row r="1077" spans="1:5">
      <c r="A1077" s="4" t="s">
        <v>1357</v>
      </c>
      <c r="E1077" s="5" t="n">
        <v>33291</v>
      </c>
    </row>
    <row r="1078" spans="1:5">
      <c r="A1078" s="4" t="s">
        <v>1358</v>
      </c>
      <c r="E1078" s="5" t="n">
        <v>17104</v>
      </c>
    </row>
    <row r="1079" spans="1:5">
      <c r="A1079" s="4" t="s">
        <v>1359</v>
      </c>
      <c r="E1079" s="5" t="n">
        <v>10657</v>
      </c>
    </row>
    <row r="1080" spans="1:5">
      <c r="A1080" s="4" t="s">
        <v>1360</v>
      </c>
      <c r="E1080" s="5" t="n">
        <v>39738</v>
      </c>
    </row>
    <row r="1081" spans="1:5">
      <c r="A1081" s="4" t="s">
        <v>1361</v>
      </c>
      <c r="B1081" s="5" t="n">
        <v>50395</v>
      </c>
      <c r="E1081" s="5" t="n">
        <v>50395</v>
      </c>
    </row>
    <row r="1082" spans="1:5">
      <c r="A1082" s="4" t="s">
        <v>1362</v>
      </c>
      <c r="B1082" s="5" t="n">
        <v>30177</v>
      </c>
      <c r="E1082" s="5" t="n">
        <v>30177</v>
      </c>
    </row>
    <row r="1083" spans="1:5">
      <c r="A1083" s="3" t="s">
        <v>1364</v>
      </c>
    </row>
    <row r="1084" spans="1:5">
      <c r="A1084" s="4" t="s">
        <v>1367</v>
      </c>
      <c r="B1084" s="5" t="n">
        <v>50395</v>
      </c>
    </row>
    <row r="1085" spans="1:5">
      <c r="A1085" s="3" t="s">
        <v>1368</v>
      </c>
    </row>
    <row r="1086" spans="1:5">
      <c r="A1086" s="4" t="s">
        <v>1371</v>
      </c>
      <c r="B1086" s="5" t="n">
        <v>30177</v>
      </c>
    </row>
    <row r="1087" spans="1:5">
      <c r="A1087" s="4" t="s">
        <v>1448</v>
      </c>
    </row>
    <row r="1088" spans="1:5">
      <c r="A1088" s="3" t="s">
        <v>1353</v>
      </c>
    </row>
    <row r="1089" spans="1:5">
      <c r="A1089" s="4" t="s">
        <v>1355</v>
      </c>
      <c r="E1089" s="5" t="n">
        <v>3273</v>
      </c>
    </row>
    <row r="1090" spans="1:5">
      <c r="A1090" s="4" t="s">
        <v>1356</v>
      </c>
      <c r="E1090" s="5" t="n">
        <v>9134</v>
      </c>
    </row>
    <row r="1091" spans="1:5">
      <c r="A1091" s="4" t="s">
        <v>1357</v>
      </c>
      <c r="E1091" s="5" t="n">
        <v>12407</v>
      </c>
    </row>
    <row r="1092" spans="1:5">
      <c r="A1092" s="4" t="s">
        <v>1358</v>
      </c>
      <c r="E1092" s="5" t="n">
        <v>9090</v>
      </c>
    </row>
    <row r="1093" spans="1:5">
      <c r="A1093" s="4" t="s">
        <v>1359</v>
      </c>
      <c r="E1093" s="5" t="n">
        <v>4141</v>
      </c>
    </row>
    <row r="1094" spans="1:5">
      <c r="A1094" s="4" t="s">
        <v>1360</v>
      </c>
      <c r="E1094" s="5" t="n">
        <v>17356</v>
      </c>
    </row>
    <row r="1095" spans="1:5">
      <c r="A1095" s="4" t="s">
        <v>1361</v>
      </c>
      <c r="B1095" s="5" t="n">
        <v>21497</v>
      </c>
      <c r="E1095" s="5" t="n">
        <v>21497</v>
      </c>
    </row>
    <row r="1096" spans="1:5">
      <c r="A1096" s="4" t="s">
        <v>1362</v>
      </c>
      <c r="B1096" s="5" t="n">
        <v>12657</v>
      </c>
      <c r="E1096" s="5" t="n">
        <v>12657</v>
      </c>
    </row>
    <row r="1097" spans="1:5">
      <c r="A1097" s="3" t="s">
        <v>1364</v>
      </c>
    </row>
    <row r="1098" spans="1:5">
      <c r="A1098" s="4" t="s">
        <v>1367</v>
      </c>
      <c r="B1098" s="5" t="n">
        <v>21497</v>
      </c>
    </row>
    <row r="1099" spans="1:5">
      <c r="A1099" s="3" t="s">
        <v>1368</v>
      </c>
    </row>
    <row r="1100" spans="1:5">
      <c r="A1100" s="4" t="s">
        <v>1371</v>
      </c>
      <c r="B1100" s="5" t="n">
        <v>12657</v>
      </c>
    </row>
    <row r="1101" spans="1:5">
      <c r="A1101" s="4" t="s">
        <v>1449</v>
      </c>
    </row>
    <row r="1102" spans="1:5">
      <c r="A1102" s="3" t="s">
        <v>1353</v>
      </c>
    </row>
    <row r="1103" spans="1:5">
      <c r="A1103" s="4" t="s">
        <v>1355</v>
      </c>
      <c r="E1103" s="5" t="n">
        <v>6014</v>
      </c>
    </row>
    <row r="1104" spans="1:5">
      <c r="A1104" s="4" t="s">
        <v>1356</v>
      </c>
      <c r="E1104" s="5" t="n">
        <v>14870</v>
      </c>
    </row>
    <row r="1105" spans="1:5">
      <c r="A1105" s="4" t="s">
        <v>1357</v>
      </c>
      <c r="E1105" s="5" t="n">
        <v>20884</v>
      </c>
    </row>
    <row r="1106" spans="1:5">
      <c r="A1106" s="4" t="s">
        <v>1358</v>
      </c>
      <c r="E1106" s="5" t="n">
        <v>8014</v>
      </c>
    </row>
    <row r="1107" spans="1:5">
      <c r="A1107" s="4" t="s">
        <v>1359</v>
      </c>
      <c r="E1107" s="5" t="n">
        <v>6516</v>
      </c>
    </row>
    <row r="1108" spans="1:5">
      <c r="A1108" s="4" t="s">
        <v>1360</v>
      </c>
      <c r="E1108" s="5" t="n">
        <v>22382</v>
      </c>
    </row>
    <row r="1109" spans="1:5">
      <c r="A1109" s="4" t="s">
        <v>1361</v>
      </c>
      <c r="B1109" s="5" t="n">
        <v>28898</v>
      </c>
      <c r="E1109" s="5" t="n">
        <v>28898</v>
      </c>
    </row>
    <row r="1110" spans="1:5">
      <c r="A1110" s="4" t="s">
        <v>1362</v>
      </c>
      <c r="B1110" s="5" t="n">
        <v>17520</v>
      </c>
      <c r="E1110" s="5" t="n">
        <v>17520</v>
      </c>
    </row>
    <row r="1111" spans="1:5">
      <c r="A1111" s="3" t="s">
        <v>1364</v>
      </c>
    </row>
    <row r="1112" spans="1:5">
      <c r="A1112" s="4" t="s">
        <v>1367</v>
      </c>
      <c r="B1112" s="5" t="n">
        <v>28898</v>
      </c>
    </row>
    <row r="1113" spans="1:5">
      <c r="A1113" s="3" t="s">
        <v>1368</v>
      </c>
    </row>
    <row r="1114" spans="1:5">
      <c r="A1114" s="4" t="s">
        <v>1371</v>
      </c>
      <c r="B1114" s="5" t="n">
        <v>17520</v>
      </c>
    </row>
    <row r="1115" spans="1:5">
      <c r="A1115" s="4" t="s">
        <v>1450</v>
      </c>
    </row>
    <row r="1116" spans="1:5">
      <c r="A1116" s="3" t="s">
        <v>1353</v>
      </c>
    </row>
    <row r="1117" spans="1:5">
      <c r="A1117" s="4" t="s">
        <v>1354</v>
      </c>
      <c r="E1117" s="5" t="n">
        <v>310667</v>
      </c>
    </row>
    <row r="1118" spans="1:5">
      <c r="A1118" s="4" t="s">
        <v>1355</v>
      </c>
      <c r="E1118" s="5" t="n">
        <v>406003</v>
      </c>
    </row>
    <row r="1119" spans="1:5">
      <c r="A1119" s="4" t="s">
        <v>1356</v>
      </c>
      <c r="E1119" s="5" t="n">
        <v>1744752</v>
      </c>
    </row>
    <row r="1120" spans="1:5">
      <c r="A1120" s="4" t="s">
        <v>1357</v>
      </c>
      <c r="E1120" s="5" t="n">
        <v>2150755</v>
      </c>
    </row>
    <row r="1121" spans="1:5">
      <c r="A1121" s="4" t="s">
        <v>1358</v>
      </c>
      <c r="E1121" s="5" t="n">
        <v>655620</v>
      </c>
    </row>
    <row r="1122" spans="1:5">
      <c r="A1122" s="4" t="s">
        <v>1359</v>
      </c>
      <c r="E1122" s="5" t="n">
        <v>485308</v>
      </c>
    </row>
    <row r="1123" spans="1:5">
      <c r="A1123" s="4" t="s">
        <v>1360</v>
      </c>
      <c r="E1123" s="5" t="n">
        <v>2321067</v>
      </c>
    </row>
    <row r="1124" spans="1:5">
      <c r="A1124" s="4" t="s">
        <v>1361</v>
      </c>
      <c r="B1124" s="5" t="n">
        <v>2806375</v>
      </c>
      <c r="E1124" s="5" t="n">
        <v>2806375</v>
      </c>
    </row>
    <row r="1125" spans="1:5">
      <c r="A1125" s="4" t="s">
        <v>1362</v>
      </c>
      <c r="B1125" s="5" t="n">
        <v>934015</v>
      </c>
      <c r="E1125" s="5" t="n">
        <v>934015</v>
      </c>
    </row>
    <row r="1126" spans="1:5">
      <c r="A1126" s="3" t="s">
        <v>1364</v>
      </c>
    </row>
    <row r="1127" spans="1:5">
      <c r="A1127" s="4" t="s">
        <v>1367</v>
      </c>
      <c r="B1127" s="5" t="n">
        <v>2806375</v>
      </c>
    </row>
    <row r="1128" spans="1:5">
      <c r="A1128" s="3" t="s">
        <v>1368</v>
      </c>
    </row>
    <row r="1129" spans="1:5">
      <c r="A1129" s="4" t="s">
        <v>1371</v>
      </c>
      <c r="B1129" s="5" t="n">
        <v>934015</v>
      </c>
    </row>
    <row r="1130" spans="1:5">
      <c r="A1130" s="4" t="s">
        <v>1451</v>
      </c>
    </row>
    <row r="1131" spans="1:5">
      <c r="A1131" s="3" t="s">
        <v>1353</v>
      </c>
    </row>
    <row r="1132" spans="1:5">
      <c r="A1132" s="4" t="s">
        <v>1354</v>
      </c>
      <c r="E1132" s="5" t="n">
        <v>252067</v>
      </c>
    </row>
    <row r="1133" spans="1:5">
      <c r="A1133" s="4" t="s">
        <v>1355</v>
      </c>
      <c r="E1133" s="5" t="n">
        <v>352062</v>
      </c>
    </row>
    <row r="1134" spans="1:5">
      <c r="A1134" s="4" t="s">
        <v>1356</v>
      </c>
      <c r="E1134" s="5" t="n">
        <v>1426127</v>
      </c>
    </row>
    <row r="1135" spans="1:5">
      <c r="A1135" s="4" t="s">
        <v>1357</v>
      </c>
      <c r="E1135" s="5" t="n">
        <v>1778189</v>
      </c>
    </row>
    <row r="1136" spans="1:5">
      <c r="A1136" s="4" t="s">
        <v>1358</v>
      </c>
      <c r="E1136" s="5" t="n">
        <v>544683</v>
      </c>
    </row>
    <row r="1137" spans="1:5">
      <c r="A1137" s="4" t="s">
        <v>1359</v>
      </c>
      <c r="E1137" s="5" t="n">
        <v>419405</v>
      </c>
    </row>
    <row r="1138" spans="1:5">
      <c r="A1138" s="4" t="s">
        <v>1360</v>
      </c>
      <c r="E1138" s="5" t="n">
        <v>1903467</v>
      </c>
    </row>
    <row r="1139" spans="1:5">
      <c r="A1139" s="4" t="s">
        <v>1361</v>
      </c>
      <c r="B1139" s="5" t="n">
        <v>2322872</v>
      </c>
      <c r="E1139" s="5" t="n">
        <v>2322872</v>
      </c>
    </row>
    <row r="1140" spans="1:5">
      <c r="A1140" s="4" t="s">
        <v>1362</v>
      </c>
      <c r="B1140" s="5" t="n">
        <v>733753</v>
      </c>
      <c r="E1140" s="5" t="n">
        <v>733753</v>
      </c>
    </row>
    <row r="1141" spans="1:5">
      <c r="A1141" s="3" t="s">
        <v>1364</v>
      </c>
    </row>
    <row r="1142" spans="1:5">
      <c r="A1142" s="4" t="s">
        <v>1367</v>
      </c>
      <c r="B1142" s="5" t="n">
        <v>2322872</v>
      </c>
    </row>
    <row r="1143" spans="1:5">
      <c r="A1143" s="3" t="s">
        <v>1368</v>
      </c>
    </row>
    <row r="1144" spans="1:5">
      <c r="A1144" s="4" t="s">
        <v>1371</v>
      </c>
      <c r="B1144" s="5" t="n">
        <v>733753</v>
      </c>
    </row>
    <row r="1145" spans="1:5">
      <c r="A1145" s="4" t="s">
        <v>1452</v>
      </c>
    </row>
    <row r="1146" spans="1:5">
      <c r="A1146" s="3" t="s">
        <v>1353</v>
      </c>
    </row>
    <row r="1147" spans="1:5">
      <c r="A1147" s="4" t="s">
        <v>1355</v>
      </c>
      <c r="E1147" s="5" t="n">
        <v>3311</v>
      </c>
    </row>
    <row r="1148" spans="1:5">
      <c r="A1148" s="4" t="s">
        <v>1356</v>
      </c>
      <c r="E1148" s="5" t="n">
        <v>13283</v>
      </c>
    </row>
    <row r="1149" spans="1:5">
      <c r="A1149" s="4" t="s">
        <v>1357</v>
      </c>
      <c r="E1149" s="5" t="n">
        <v>16594</v>
      </c>
    </row>
    <row r="1150" spans="1:5">
      <c r="A1150" s="4" t="s">
        <v>1358</v>
      </c>
      <c r="E1150" s="5" t="n">
        <v>11745</v>
      </c>
    </row>
    <row r="1151" spans="1:5">
      <c r="A1151" s="4" t="s">
        <v>1359</v>
      </c>
      <c r="E1151" s="5" t="n">
        <v>4054</v>
      </c>
    </row>
    <row r="1152" spans="1:5">
      <c r="A1152" s="4" t="s">
        <v>1360</v>
      </c>
      <c r="E1152" s="5" t="n">
        <v>24285</v>
      </c>
    </row>
    <row r="1153" spans="1:5">
      <c r="A1153" s="4" t="s">
        <v>1361</v>
      </c>
      <c r="B1153" s="5" t="n">
        <v>28339</v>
      </c>
      <c r="E1153" s="5" t="n">
        <v>28339</v>
      </c>
    </row>
    <row r="1154" spans="1:5">
      <c r="A1154" s="4" t="s">
        <v>1362</v>
      </c>
      <c r="B1154" s="5" t="n">
        <v>16308</v>
      </c>
      <c r="E1154" s="5" t="n">
        <v>16308</v>
      </c>
    </row>
    <row r="1155" spans="1:5">
      <c r="A1155" s="3" t="s">
        <v>1364</v>
      </c>
    </row>
    <row r="1156" spans="1:5">
      <c r="A1156" s="4" t="s">
        <v>1367</v>
      </c>
      <c r="B1156" s="5" t="n">
        <v>28339</v>
      </c>
    </row>
    <row r="1157" spans="1:5">
      <c r="A1157" s="3" t="s">
        <v>1368</v>
      </c>
    </row>
    <row r="1158" spans="1:5">
      <c r="A1158" s="4" t="s">
        <v>1371</v>
      </c>
      <c r="B1158" s="5" t="n">
        <v>16308</v>
      </c>
    </row>
    <row r="1159" spans="1:5">
      <c r="A1159" s="4" t="s">
        <v>1453</v>
      </c>
    </row>
    <row r="1160" spans="1:5">
      <c r="A1160" s="3" t="s">
        <v>1353</v>
      </c>
    </row>
    <row r="1161" spans="1:5">
      <c r="A1161" s="4" t="s">
        <v>1355</v>
      </c>
      <c r="E1161" s="5" t="n">
        <v>2366</v>
      </c>
    </row>
    <row r="1162" spans="1:5">
      <c r="A1162" s="4" t="s">
        <v>1356</v>
      </c>
      <c r="E1162" s="5" t="n">
        <v>8387</v>
      </c>
    </row>
    <row r="1163" spans="1:5">
      <c r="A1163" s="4" t="s">
        <v>1357</v>
      </c>
      <c r="E1163" s="5" t="n">
        <v>10753</v>
      </c>
    </row>
    <row r="1164" spans="1:5">
      <c r="A1164" s="4" t="s">
        <v>1358</v>
      </c>
      <c r="E1164" s="5" t="n">
        <v>9611</v>
      </c>
    </row>
    <row r="1165" spans="1:5">
      <c r="A1165" s="4" t="s">
        <v>1359</v>
      </c>
      <c r="E1165" s="5" t="n">
        <v>3163</v>
      </c>
    </row>
    <row r="1166" spans="1:5">
      <c r="A1166" s="4" t="s">
        <v>1360</v>
      </c>
      <c r="E1166" s="5" t="n">
        <v>17201</v>
      </c>
    </row>
    <row r="1167" spans="1:5">
      <c r="A1167" s="4" t="s">
        <v>1361</v>
      </c>
      <c r="B1167" s="5" t="n">
        <v>20364</v>
      </c>
      <c r="E1167" s="5" t="n">
        <v>20364</v>
      </c>
    </row>
    <row r="1168" spans="1:5">
      <c r="A1168" s="4" t="s">
        <v>1362</v>
      </c>
      <c r="B1168" s="5" t="n">
        <v>12846</v>
      </c>
      <c r="E1168" s="5" t="n">
        <v>12846</v>
      </c>
    </row>
    <row r="1169" spans="1:5">
      <c r="A1169" s="3" t="s">
        <v>1364</v>
      </c>
    </row>
    <row r="1170" spans="1:5">
      <c r="A1170" s="4" t="s">
        <v>1367</v>
      </c>
      <c r="B1170" s="5" t="n">
        <v>20364</v>
      </c>
    </row>
    <row r="1171" spans="1:5">
      <c r="A1171" s="3" t="s">
        <v>1368</v>
      </c>
    </row>
    <row r="1172" spans="1:5">
      <c r="A1172" s="4" t="s">
        <v>1371</v>
      </c>
      <c r="B1172" s="5" t="n">
        <v>12846</v>
      </c>
    </row>
    <row r="1173" spans="1:5">
      <c r="A1173" s="4" t="s">
        <v>1454</v>
      </c>
    </row>
    <row r="1174" spans="1:5">
      <c r="A1174" s="3" t="s">
        <v>1353</v>
      </c>
    </row>
    <row r="1175" spans="1:5">
      <c r="A1175" s="4" t="s">
        <v>1355</v>
      </c>
      <c r="E1175" s="5" t="n">
        <v>11238</v>
      </c>
    </row>
    <row r="1176" spans="1:5">
      <c r="A1176" s="4" t="s">
        <v>1356</v>
      </c>
      <c r="E1176" s="5" t="n">
        <v>18790</v>
      </c>
    </row>
    <row r="1177" spans="1:5">
      <c r="A1177" s="4" t="s">
        <v>1357</v>
      </c>
      <c r="E1177" s="5" t="n">
        <v>30028</v>
      </c>
    </row>
    <row r="1178" spans="1:5">
      <c r="A1178" s="4" t="s">
        <v>1358</v>
      </c>
      <c r="E1178" s="5" t="n">
        <v>13019</v>
      </c>
    </row>
    <row r="1179" spans="1:5">
      <c r="A1179" s="4" t="s">
        <v>1359</v>
      </c>
      <c r="E1179" s="5" t="n">
        <v>11826</v>
      </c>
    </row>
    <row r="1180" spans="1:5">
      <c r="A1180" s="4" t="s">
        <v>1360</v>
      </c>
      <c r="E1180" s="5" t="n">
        <v>31221</v>
      </c>
    </row>
    <row r="1181" spans="1:5">
      <c r="A1181" s="4" t="s">
        <v>1361</v>
      </c>
      <c r="B1181" s="5" t="n">
        <v>43047</v>
      </c>
      <c r="E1181" s="5" t="n">
        <v>43047</v>
      </c>
    </row>
    <row r="1182" spans="1:5">
      <c r="A1182" s="4" t="s">
        <v>1362</v>
      </c>
      <c r="B1182" s="5" t="n">
        <v>24563</v>
      </c>
      <c r="E1182" s="5" t="n">
        <v>24563</v>
      </c>
    </row>
    <row r="1183" spans="1:5">
      <c r="A1183" s="3" t="s">
        <v>1364</v>
      </c>
    </row>
    <row r="1184" spans="1:5">
      <c r="A1184" s="4" t="s">
        <v>1367</v>
      </c>
      <c r="B1184" s="5" t="n">
        <v>43047</v>
      </c>
    </row>
    <row r="1185" spans="1:5">
      <c r="A1185" s="3" t="s">
        <v>1368</v>
      </c>
    </row>
    <row r="1186" spans="1:5">
      <c r="A1186" s="4" t="s">
        <v>1371</v>
      </c>
      <c r="B1186" s="5" t="n">
        <v>24563</v>
      </c>
    </row>
    <row r="1187" spans="1:5">
      <c r="A1187" s="4" t="s">
        <v>1455</v>
      </c>
    </row>
    <row r="1188" spans="1:5">
      <c r="A1188" s="3" t="s">
        <v>1353</v>
      </c>
    </row>
    <row r="1189" spans="1:5">
      <c r="A1189" s="4" t="s">
        <v>1355</v>
      </c>
      <c r="E1189" s="5" t="n">
        <v>6418</v>
      </c>
    </row>
    <row r="1190" spans="1:5">
      <c r="A1190" s="4" t="s">
        <v>1356</v>
      </c>
      <c r="E1190" s="5" t="n">
        <v>13411</v>
      </c>
    </row>
    <row r="1191" spans="1:5">
      <c r="A1191" s="4" t="s">
        <v>1357</v>
      </c>
      <c r="E1191" s="5" t="n">
        <v>19829</v>
      </c>
    </row>
    <row r="1192" spans="1:5">
      <c r="A1192" s="4" t="s">
        <v>1358</v>
      </c>
      <c r="E1192" s="5" t="n">
        <v>24170</v>
      </c>
    </row>
    <row r="1193" spans="1:5">
      <c r="A1193" s="4" t="s">
        <v>1359</v>
      </c>
      <c r="E1193" s="5" t="n">
        <v>7564</v>
      </c>
    </row>
    <row r="1194" spans="1:5">
      <c r="A1194" s="4" t="s">
        <v>1360</v>
      </c>
      <c r="E1194" s="5" t="n">
        <v>36435</v>
      </c>
    </row>
    <row r="1195" spans="1:5">
      <c r="A1195" s="4" t="s">
        <v>1361</v>
      </c>
      <c r="B1195" s="5" t="n">
        <v>43999</v>
      </c>
      <c r="E1195" s="5" t="n">
        <v>43999</v>
      </c>
    </row>
    <row r="1196" spans="1:5">
      <c r="A1196" s="4" t="s">
        <v>1362</v>
      </c>
      <c r="B1196" s="5" t="n">
        <v>28764</v>
      </c>
      <c r="E1196" s="5" t="n">
        <v>28764</v>
      </c>
    </row>
    <row r="1197" spans="1:5">
      <c r="A1197" s="3" t="s">
        <v>1364</v>
      </c>
    </row>
    <row r="1198" spans="1:5">
      <c r="A1198" s="4" t="s">
        <v>1367</v>
      </c>
      <c r="B1198" s="5" t="n">
        <v>43999</v>
      </c>
    </row>
    <row r="1199" spans="1:5">
      <c r="A1199" s="3" t="s">
        <v>1368</v>
      </c>
    </row>
    <row r="1200" spans="1:5">
      <c r="A1200" s="4" t="s">
        <v>1371</v>
      </c>
      <c r="B1200" s="5" t="n">
        <v>28764</v>
      </c>
    </row>
    <row r="1201" spans="1:5">
      <c r="A1201" s="4" t="s">
        <v>1456</v>
      </c>
    </row>
    <row r="1202" spans="1:5">
      <c r="A1202" s="3" t="s">
        <v>1353</v>
      </c>
    </row>
    <row r="1203" spans="1:5">
      <c r="A1203" s="4" t="s">
        <v>1355</v>
      </c>
      <c r="E1203" s="5" t="n">
        <v>5612</v>
      </c>
    </row>
    <row r="1204" spans="1:5">
      <c r="A1204" s="4" t="s">
        <v>1356</v>
      </c>
      <c r="E1204" s="5" t="n">
        <v>20086</v>
      </c>
    </row>
    <row r="1205" spans="1:5">
      <c r="A1205" s="4" t="s">
        <v>1357</v>
      </c>
      <c r="E1205" s="5" t="n">
        <v>25698</v>
      </c>
    </row>
    <row r="1206" spans="1:5">
      <c r="A1206" s="4" t="s">
        <v>1358</v>
      </c>
      <c r="E1206" s="5" t="n">
        <v>10801</v>
      </c>
    </row>
    <row r="1207" spans="1:5">
      <c r="A1207" s="4" t="s">
        <v>1359</v>
      </c>
      <c r="E1207" s="5" t="n">
        <v>6362</v>
      </c>
    </row>
    <row r="1208" spans="1:5">
      <c r="A1208" s="4" t="s">
        <v>1360</v>
      </c>
      <c r="E1208" s="5" t="n">
        <v>30137</v>
      </c>
    </row>
    <row r="1209" spans="1:5">
      <c r="A1209" s="4" t="s">
        <v>1361</v>
      </c>
      <c r="B1209" s="5" t="n">
        <v>36499</v>
      </c>
      <c r="E1209" s="5" t="n">
        <v>36499</v>
      </c>
    </row>
    <row r="1210" spans="1:5">
      <c r="A1210" s="4" t="s">
        <v>1362</v>
      </c>
      <c r="B1210" s="5" t="n">
        <v>24033</v>
      </c>
      <c r="E1210" s="5" t="n">
        <v>24033</v>
      </c>
    </row>
    <row r="1211" spans="1:5">
      <c r="A1211" s="3" t="s">
        <v>1364</v>
      </c>
    </row>
    <row r="1212" spans="1:5">
      <c r="A1212" s="4" t="s">
        <v>1367</v>
      </c>
      <c r="B1212" s="5" t="n">
        <v>36499</v>
      </c>
    </row>
    <row r="1213" spans="1:5">
      <c r="A1213" s="3" t="s">
        <v>1368</v>
      </c>
    </row>
    <row r="1214" spans="1:5">
      <c r="A1214" s="4" t="s">
        <v>1371</v>
      </c>
      <c r="B1214" s="5" t="n">
        <v>24033</v>
      </c>
    </row>
    <row r="1215" spans="1:5">
      <c r="A1215" s="4" t="s">
        <v>1457</v>
      </c>
    </row>
    <row r="1216" spans="1:5">
      <c r="A1216" s="3" t="s">
        <v>1353</v>
      </c>
    </row>
    <row r="1217" spans="1:5">
      <c r="A1217" s="4" t="s">
        <v>1355</v>
      </c>
      <c r="E1217" s="5" t="n">
        <v>297</v>
      </c>
    </row>
    <row r="1218" spans="1:5">
      <c r="A1218" s="4" t="s">
        <v>1356</v>
      </c>
      <c r="E1218" s="5" t="n">
        <v>12786</v>
      </c>
    </row>
    <row r="1219" spans="1:5">
      <c r="A1219" s="4" t="s">
        <v>1357</v>
      </c>
      <c r="E1219" s="5" t="n">
        <v>13083</v>
      </c>
    </row>
    <row r="1220" spans="1:5">
      <c r="A1220" s="4" t="s">
        <v>1358</v>
      </c>
      <c r="E1220" s="5" t="n">
        <v>116038</v>
      </c>
    </row>
    <row r="1221" spans="1:5">
      <c r="A1221" s="4" t="s">
        <v>1359</v>
      </c>
      <c r="E1221" s="5" t="n">
        <v>9652</v>
      </c>
    </row>
    <row r="1222" spans="1:5">
      <c r="A1222" s="4" t="s">
        <v>1360</v>
      </c>
      <c r="E1222" s="5" t="n">
        <v>119469</v>
      </c>
    </row>
    <row r="1223" spans="1:5">
      <c r="A1223" s="4" t="s">
        <v>1361</v>
      </c>
      <c r="B1223" s="5" t="n">
        <v>129121</v>
      </c>
      <c r="E1223" s="5" t="n">
        <v>129121</v>
      </c>
    </row>
    <row r="1224" spans="1:5">
      <c r="A1224" s="4" t="s">
        <v>1362</v>
      </c>
      <c r="B1224" s="5" t="n">
        <v>40394</v>
      </c>
      <c r="E1224" s="5" t="n">
        <v>40394</v>
      </c>
    </row>
    <row r="1225" spans="1:5">
      <c r="A1225" s="3" t="s">
        <v>1364</v>
      </c>
    </row>
    <row r="1226" spans="1:5">
      <c r="A1226" s="4" t="s">
        <v>1367</v>
      </c>
      <c r="B1226" s="5" t="n">
        <v>129121</v>
      </c>
    </row>
    <row r="1227" spans="1:5">
      <c r="A1227" s="3" t="s">
        <v>1368</v>
      </c>
    </row>
    <row r="1228" spans="1:5">
      <c r="A1228" s="4" t="s">
        <v>1371</v>
      </c>
      <c r="B1228" s="5" t="n">
        <v>40394</v>
      </c>
    </row>
    <row r="1229" spans="1:5">
      <c r="A1229" s="4" t="s">
        <v>1458</v>
      </c>
    </row>
    <row r="1230" spans="1:5">
      <c r="A1230" s="3" t="s">
        <v>1353</v>
      </c>
    </row>
    <row r="1231" spans="1:5">
      <c r="A1231" s="4" t="s">
        <v>1355</v>
      </c>
      <c r="E1231" s="5" t="n">
        <v>13001</v>
      </c>
    </row>
    <row r="1232" spans="1:5">
      <c r="A1232" s="4" t="s">
        <v>1356</v>
      </c>
      <c r="E1232" s="5" t="n">
        <v>49657</v>
      </c>
    </row>
    <row r="1233" spans="1:5">
      <c r="A1233" s="4" t="s">
        <v>1357</v>
      </c>
      <c r="E1233" s="5" t="n">
        <v>62658</v>
      </c>
    </row>
    <row r="1234" spans="1:5">
      <c r="A1234" s="4" t="s">
        <v>1358</v>
      </c>
      <c r="E1234" s="5" t="n">
        <v>31372</v>
      </c>
    </row>
    <row r="1235" spans="1:5">
      <c r="A1235" s="4" t="s">
        <v>1359</v>
      </c>
      <c r="E1235" s="5" t="n">
        <v>50603</v>
      </c>
    </row>
    <row r="1236" spans="1:5">
      <c r="A1236" s="4" t="s">
        <v>1360</v>
      </c>
      <c r="E1236" s="5" t="n">
        <v>43427</v>
      </c>
    </row>
    <row r="1237" spans="1:5">
      <c r="A1237" s="4" t="s">
        <v>1361</v>
      </c>
      <c r="B1237" s="5" t="n">
        <v>94030</v>
      </c>
      <c r="E1237" s="5" t="n">
        <v>94030</v>
      </c>
    </row>
    <row r="1238" spans="1:5">
      <c r="A1238" s="4" t="s">
        <v>1362</v>
      </c>
      <c r="B1238" s="5" t="n">
        <v>29028</v>
      </c>
      <c r="E1238" s="5" t="n">
        <v>29028</v>
      </c>
    </row>
    <row r="1239" spans="1:5">
      <c r="A1239" s="3" t="s">
        <v>1364</v>
      </c>
    </row>
    <row r="1240" spans="1:5">
      <c r="A1240" s="4" t="s">
        <v>1367</v>
      </c>
      <c r="B1240" s="5" t="n">
        <v>94030</v>
      </c>
    </row>
    <row r="1241" spans="1:5">
      <c r="A1241" s="3" t="s">
        <v>1368</v>
      </c>
    </row>
    <row r="1242" spans="1:5">
      <c r="A1242" s="4" t="s">
        <v>1371</v>
      </c>
      <c r="B1242" s="5" t="n">
        <v>29028</v>
      </c>
    </row>
    <row r="1243" spans="1:5">
      <c r="A1243" s="4" t="s">
        <v>1459</v>
      </c>
    </row>
    <row r="1244" spans="1:5">
      <c r="A1244" s="3" t="s">
        <v>1353</v>
      </c>
    </row>
    <row r="1245" spans="1:5">
      <c r="A1245" s="4" t="s">
        <v>1355</v>
      </c>
      <c r="E1245" s="5" t="n">
        <v>13753</v>
      </c>
    </row>
    <row r="1246" spans="1:5">
      <c r="A1246" s="4" t="s">
        <v>1356</v>
      </c>
      <c r="E1246" s="5" t="n">
        <v>36059</v>
      </c>
    </row>
    <row r="1247" spans="1:5">
      <c r="A1247" s="4" t="s">
        <v>1357</v>
      </c>
      <c r="E1247" s="5" t="n">
        <v>49812</v>
      </c>
    </row>
    <row r="1248" spans="1:5">
      <c r="A1248" s="4" t="s">
        <v>1358</v>
      </c>
      <c r="E1248" s="5" t="n">
        <v>20955</v>
      </c>
    </row>
    <row r="1249" spans="1:5">
      <c r="A1249" s="4" t="s">
        <v>1359</v>
      </c>
      <c r="E1249" s="5" t="n">
        <v>14885</v>
      </c>
    </row>
    <row r="1250" spans="1:5">
      <c r="A1250" s="4" t="s">
        <v>1360</v>
      </c>
      <c r="E1250" s="5" t="n">
        <v>55882</v>
      </c>
    </row>
    <row r="1251" spans="1:5">
      <c r="A1251" s="4" t="s">
        <v>1361</v>
      </c>
      <c r="B1251" s="5" t="n">
        <v>70767</v>
      </c>
      <c r="E1251" s="5" t="n">
        <v>70767</v>
      </c>
    </row>
    <row r="1252" spans="1:5">
      <c r="A1252" s="4" t="s">
        <v>1362</v>
      </c>
      <c r="B1252" s="5" t="n">
        <v>41845</v>
      </c>
      <c r="E1252" s="5" t="n">
        <v>41845</v>
      </c>
    </row>
    <row r="1253" spans="1:5">
      <c r="A1253" s="3" t="s">
        <v>1364</v>
      </c>
    </row>
    <row r="1254" spans="1:5">
      <c r="A1254" s="4" t="s">
        <v>1367</v>
      </c>
      <c r="B1254" s="5" t="n">
        <v>70767</v>
      </c>
    </row>
    <row r="1255" spans="1:5">
      <c r="A1255" s="3" t="s">
        <v>1368</v>
      </c>
    </row>
    <row r="1256" spans="1:5">
      <c r="A1256" s="4" t="s">
        <v>1371</v>
      </c>
      <c r="B1256" s="5" t="n">
        <v>41845</v>
      </c>
    </row>
    <row r="1257" spans="1:5">
      <c r="A1257" s="4" t="s">
        <v>1460</v>
      </c>
    </row>
    <row r="1258" spans="1:5">
      <c r="A1258" s="3" t="s">
        <v>1353</v>
      </c>
    </row>
    <row r="1259" spans="1:5">
      <c r="A1259" s="4" t="s">
        <v>1355</v>
      </c>
      <c r="E1259" s="5" t="n">
        <v>183</v>
      </c>
    </row>
    <row r="1260" spans="1:5">
      <c r="A1260" s="4" t="s">
        <v>1356</v>
      </c>
      <c r="E1260" s="5" t="n">
        <v>59948</v>
      </c>
    </row>
    <row r="1261" spans="1:5">
      <c r="A1261" s="4" t="s">
        <v>1357</v>
      </c>
      <c r="E1261" s="5" t="n">
        <v>60131</v>
      </c>
    </row>
    <row r="1262" spans="1:5">
      <c r="A1262" s="4" t="s">
        <v>1358</v>
      </c>
      <c r="E1262" s="5" t="n">
        <v>6813</v>
      </c>
    </row>
    <row r="1263" spans="1:5">
      <c r="A1263" s="4" t="s">
        <v>1359</v>
      </c>
      <c r="E1263" s="5" t="n">
        <v>317</v>
      </c>
    </row>
    <row r="1264" spans="1:5">
      <c r="A1264" s="4" t="s">
        <v>1360</v>
      </c>
      <c r="E1264" s="5" t="n">
        <v>66627</v>
      </c>
    </row>
    <row r="1265" spans="1:5">
      <c r="A1265" s="4" t="s">
        <v>1361</v>
      </c>
      <c r="B1265" s="5" t="n">
        <v>66944</v>
      </c>
      <c r="E1265" s="5" t="n">
        <v>66944</v>
      </c>
    </row>
    <row r="1266" spans="1:5">
      <c r="A1266" s="4" t="s">
        <v>1362</v>
      </c>
      <c r="B1266" s="5" t="n">
        <v>39795</v>
      </c>
      <c r="E1266" s="5" t="n">
        <v>39795</v>
      </c>
    </row>
    <row r="1267" spans="1:5">
      <c r="A1267" s="3" t="s">
        <v>1364</v>
      </c>
    </row>
    <row r="1268" spans="1:5">
      <c r="A1268" s="4" t="s">
        <v>1367</v>
      </c>
      <c r="B1268" s="5" t="n">
        <v>66944</v>
      </c>
    </row>
    <row r="1269" spans="1:5">
      <c r="A1269" s="3" t="s">
        <v>1368</v>
      </c>
    </row>
    <row r="1270" spans="1:5">
      <c r="A1270" s="4" t="s">
        <v>1371</v>
      </c>
      <c r="B1270" s="5" t="n">
        <v>39795</v>
      </c>
    </row>
    <row r="1271" spans="1:5">
      <c r="A1271" s="4" t="s">
        <v>1461</v>
      </c>
    </row>
    <row r="1272" spans="1:5">
      <c r="A1272" s="3" t="s">
        <v>1353</v>
      </c>
    </row>
    <row r="1273" spans="1:5">
      <c r="A1273" s="4" t="s">
        <v>1355</v>
      </c>
      <c r="E1273" s="5" t="n">
        <v>1137</v>
      </c>
    </row>
    <row r="1274" spans="1:5">
      <c r="A1274" s="4" t="s">
        <v>1356</v>
      </c>
      <c r="E1274" s="5" t="n">
        <v>103676</v>
      </c>
    </row>
    <row r="1275" spans="1:5">
      <c r="A1275" s="4" t="s">
        <v>1357</v>
      </c>
      <c r="E1275" s="5" t="n">
        <v>104813</v>
      </c>
    </row>
    <row r="1276" spans="1:5">
      <c r="A1276" s="4" t="s">
        <v>1358</v>
      </c>
      <c r="E1276" s="5" t="n">
        <v>12102</v>
      </c>
    </row>
    <row r="1277" spans="1:5">
      <c r="A1277" s="4" t="s">
        <v>1359</v>
      </c>
      <c r="E1277" s="5" t="n">
        <v>1775</v>
      </c>
    </row>
    <row r="1278" spans="1:5">
      <c r="A1278" s="4" t="s">
        <v>1360</v>
      </c>
      <c r="E1278" s="5" t="n">
        <v>115140</v>
      </c>
    </row>
    <row r="1279" spans="1:5">
      <c r="A1279" s="4" t="s">
        <v>1361</v>
      </c>
      <c r="B1279" s="5" t="n">
        <v>116915</v>
      </c>
      <c r="E1279" s="5" t="n">
        <v>116915</v>
      </c>
    </row>
    <row r="1280" spans="1:5">
      <c r="A1280" s="4" t="s">
        <v>1362</v>
      </c>
      <c r="B1280" s="5" t="n">
        <v>72629</v>
      </c>
      <c r="E1280" s="5" t="n">
        <v>72629</v>
      </c>
    </row>
    <row r="1281" spans="1:5">
      <c r="A1281" s="3" t="s">
        <v>1364</v>
      </c>
    </row>
    <row r="1282" spans="1:5">
      <c r="A1282" s="4" t="s">
        <v>1367</v>
      </c>
      <c r="B1282" s="5" t="n">
        <v>116915</v>
      </c>
    </row>
    <row r="1283" spans="1:5">
      <c r="A1283" s="3" t="s">
        <v>1368</v>
      </c>
    </row>
    <row r="1284" spans="1:5">
      <c r="A1284" s="4" t="s">
        <v>1371</v>
      </c>
      <c r="B1284" s="5" t="n">
        <v>72629</v>
      </c>
    </row>
    <row r="1285" spans="1:5">
      <c r="A1285" s="4" t="s">
        <v>1462</v>
      </c>
    </row>
    <row r="1286" spans="1:5">
      <c r="A1286" s="3" t="s">
        <v>1353</v>
      </c>
    </row>
    <row r="1287" spans="1:5">
      <c r="A1287" s="4" t="s">
        <v>1355</v>
      </c>
      <c r="E1287" s="5" t="n">
        <v>21606</v>
      </c>
    </row>
    <row r="1288" spans="1:5">
      <c r="A1288" s="4" t="s">
        <v>1356</v>
      </c>
      <c r="E1288" s="5" t="n">
        <v>66765</v>
      </c>
    </row>
    <row r="1289" spans="1:5">
      <c r="A1289" s="4" t="s">
        <v>1357</v>
      </c>
      <c r="E1289" s="5" t="n">
        <v>88371</v>
      </c>
    </row>
    <row r="1290" spans="1:5">
      <c r="A1290" s="4" t="s">
        <v>1358</v>
      </c>
      <c r="E1290" s="5" t="n">
        <v>5930</v>
      </c>
    </row>
    <row r="1291" spans="1:5">
      <c r="A1291" s="4" t="s">
        <v>1359</v>
      </c>
      <c r="E1291" s="5" t="n">
        <v>21713</v>
      </c>
    </row>
    <row r="1292" spans="1:5">
      <c r="A1292" s="4" t="s">
        <v>1360</v>
      </c>
      <c r="E1292" s="5" t="n">
        <v>72588</v>
      </c>
    </row>
    <row r="1293" spans="1:5">
      <c r="A1293" s="4" t="s">
        <v>1361</v>
      </c>
      <c r="B1293" s="5" t="n">
        <v>94301</v>
      </c>
      <c r="E1293" s="5" t="n">
        <v>94301</v>
      </c>
    </row>
    <row r="1294" spans="1:5">
      <c r="A1294" s="4" t="s">
        <v>1362</v>
      </c>
      <c r="B1294" s="5" t="n">
        <v>43905</v>
      </c>
      <c r="E1294" s="5" t="n">
        <v>43905</v>
      </c>
    </row>
    <row r="1295" spans="1:5">
      <c r="A1295" s="3" t="s">
        <v>1364</v>
      </c>
    </row>
    <row r="1296" spans="1:5">
      <c r="A1296" s="4" t="s">
        <v>1367</v>
      </c>
      <c r="B1296" s="5" t="n">
        <v>94301</v>
      </c>
    </row>
    <row r="1297" spans="1:5">
      <c r="A1297" s="3" t="s">
        <v>1368</v>
      </c>
    </row>
    <row r="1298" spans="1:5">
      <c r="A1298" s="4" t="s">
        <v>1371</v>
      </c>
      <c r="B1298" s="5" t="n">
        <v>43905</v>
      </c>
    </row>
    <row r="1299" spans="1:5">
      <c r="A1299" s="4" t="s">
        <v>1463</v>
      </c>
    </row>
    <row r="1300" spans="1:5">
      <c r="A1300" s="3" t="s">
        <v>1353</v>
      </c>
    </row>
    <row r="1301" spans="1:5">
      <c r="A1301" s="4" t="s">
        <v>1355</v>
      </c>
      <c r="E1301" s="5" t="n">
        <v>5710</v>
      </c>
    </row>
    <row r="1302" spans="1:5">
      <c r="A1302" s="4" t="s">
        <v>1356</v>
      </c>
      <c r="E1302" s="5" t="n">
        <v>97941</v>
      </c>
    </row>
    <row r="1303" spans="1:5">
      <c r="A1303" s="4" t="s">
        <v>1357</v>
      </c>
      <c r="E1303" s="5" t="n">
        <v>103651</v>
      </c>
    </row>
    <row r="1304" spans="1:5">
      <c r="A1304" s="4" t="s">
        <v>1358</v>
      </c>
      <c r="E1304" s="5" t="n">
        <v>5174</v>
      </c>
    </row>
    <row r="1305" spans="1:5">
      <c r="A1305" s="4" t="s">
        <v>1359</v>
      </c>
      <c r="E1305" s="5" t="n">
        <v>5780</v>
      </c>
    </row>
    <row r="1306" spans="1:5">
      <c r="A1306" s="4" t="s">
        <v>1360</v>
      </c>
      <c r="E1306" s="5" t="n">
        <v>103045</v>
      </c>
    </row>
    <row r="1307" spans="1:5">
      <c r="A1307" s="4" t="s">
        <v>1361</v>
      </c>
      <c r="B1307" s="5" t="n">
        <v>108825</v>
      </c>
      <c r="E1307" s="5" t="n">
        <v>108825</v>
      </c>
    </row>
    <row r="1308" spans="1:5">
      <c r="A1308" s="4" t="s">
        <v>1362</v>
      </c>
      <c r="B1308" s="5" t="n">
        <v>49727</v>
      </c>
      <c r="E1308" s="5" t="n">
        <v>49727</v>
      </c>
    </row>
    <row r="1309" spans="1:5">
      <c r="A1309" s="3" t="s">
        <v>1364</v>
      </c>
    </row>
    <row r="1310" spans="1:5">
      <c r="A1310" s="4" t="s">
        <v>1367</v>
      </c>
      <c r="B1310" s="5" t="n">
        <v>108825</v>
      </c>
    </row>
    <row r="1311" spans="1:5">
      <c r="A1311" s="3" t="s">
        <v>1368</v>
      </c>
    </row>
    <row r="1312" spans="1:5">
      <c r="A1312" s="4" t="s">
        <v>1371</v>
      </c>
      <c r="B1312" s="5" t="n">
        <v>49727</v>
      </c>
    </row>
    <row r="1313" spans="1:5">
      <c r="A1313" s="4" t="s">
        <v>1464</v>
      </c>
    </row>
    <row r="1314" spans="1:5">
      <c r="A1314" s="3" t="s">
        <v>1353</v>
      </c>
    </row>
    <row r="1315" spans="1:5">
      <c r="A1315" s="4" t="s">
        <v>1355</v>
      </c>
      <c r="E1315" s="5" t="n">
        <v>13290</v>
      </c>
    </row>
    <row r="1316" spans="1:5">
      <c r="A1316" s="4" t="s">
        <v>1357</v>
      </c>
      <c r="E1316" s="5" t="n">
        <v>13290</v>
      </c>
    </row>
    <row r="1317" spans="1:5">
      <c r="A1317" s="4" t="s">
        <v>1358</v>
      </c>
      <c r="E1317" s="5" t="n">
        <v>72169</v>
      </c>
    </row>
    <row r="1318" spans="1:5">
      <c r="A1318" s="4" t="s">
        <v>1359</v>
      </c>
      <c r="E1318" s="5" t="n">
        <v>25576</v>
      </c>
    </row>
    <row r="1319" spans="1:5">
      <c r="A1319" s="4" t="s">
        <v>1360</v>
      </c>
      <c r="E1319" s="5" t="n">
        <v>59883</v>
      </c>
    </row>
    <row r="1320" spans="1:5">
      <c r="A1320" s="4" t="s">
        <v>1361</v>
      </c>
      <c r="B1320" s="5" t="n">
        <v>85459</v>
      </c>
      <c r="E1320" s="5" t="n">
        <v>85459</v>
      </c>
    </row>
    <row r="1321" spans="1:5">
      <c r="A1321" s="4" t="s">
        <v>1362</v>
      </c>
      <c r="B1321" s="5" t="n">
        <v>41319</v>
      </c>
      <c r="E1321" s="5" t="n">
        <v>41319</v>
      </c>
    </row>
    <row r="1322" spans="1:5">
      <c r="A1322" s="3" t="s">
        <v>1364</v>
      </c>
    </row>
    <row r="1323" spans="1:5">
      <c r="A1323" s="4" t="s">
        <v>1367</v>
      </c>
      <c r="B1323" s="5" t="n">
        <v>85459</v>
      </c>
    </row>
    <row r="1324" spans="1:5">
      <c r="A1324" s="3" t="s">
        <v>1368</v>
      </c>
    </row>
    <row r="1325" spans="1:5">
      <c r="A1325" s="4" t="s">
        <v>1371</v>
      </c>
      <c r="B1325" s="5" t="n">
        <v>41319</v>
      </c>
    </row>
    <row r="1326" spans="1:5">
      <c r="A1326" s="4" t="s">
        <v>1465</v>
      </c>
    </row>
    <row r="1327" spans="1:5">
      <c r="A1327" s="3" t="s">
        <v>1353</v>
      </c>
    </row>
    <row r="1328" spans="1:5">
      <c r="A1328" s="4" t="s">
        <v>1355</v>
      </c>
      <c r="E1328" s="5" t="n">
        <v>31393</v>
      </c>
    </row>
    <row r="1329" spans="1:5">
      <c r="A1329" s="4" t="s">
        <v>1357</v>
      </c>
      <c r="E1329" s="5" t="n">
        <v>31393</v>
      </c>
    </row>
    <row r="1330" spans="1:5">
      <c r="A1330" s="4" t="s">
        <v>1358</v>
      </c>
      <c r="E1330" s="5" t="n">
        <v>96501</v>
      </c>
    </row>
    <row r="1331" spans="1:5">
      <c r="A1331" s="4" t="s">
        <v>1359</v>
      </c>
      <c r="E1331" s="5" t="n">
        <v>31471</v>
      </c>
    </row>
    <row r="1332" spans="1:5">
      <c r="A1332" s="4" t="s">
        <v>1360</v>
      </c>
      <c r="E1332" s="5" t="n">
        <v>96423</v>
      </c>
    </row>
    <row r="1333" spans="1:5">
      <c r="A1333" s="4" t="s">
        <v>1361</v>
      </c>
      <c r="B1333" s="5" t="n">
        <v>127894</v>
      </c>
      <c r="E1333" s="5" t="n">
        <v>127894</v>
      </c>
    </row>
    <row r="1334" spans="1:5">
      <c r="A1334" s="4" t="s">
        <v>1362</v>
      </c>
      <c r="B1334" s="5" t="n">
        <v>40878</v>
      </c>
      <c r="E1334" s="5" t="n">
        <v>40878</v>
      </c>
    </row>
    <row r="1335" spans="1:5">
      <c r="A1335" s="3" t="s">
        <v>1364</v>
      </c>
    </row>
    <row r="1336" spans="1:5">
      <c r="A1336" s="4" t="s">
        <v>1367</v>
      </c>
      <c r="B1336" s="5" t="n">
        <v>127894</v>
      </c>
    </row>
    <row r="1337" spans="1:5">
      <c r="A1337" s="3" t="s">
        <v>1368</v>
      </c>
    </row>
    <row r="1338" spans="1:5">
      <c r="A1338" s="4" t="s">
        <v>1371</v>
      </c>
      <c r="B1338" s="5" t="n">
        <v>40878</v>
      </c>
    </row>
    <row r="1339" spans="1:5">
      <c r="A1339" s="4" t="s">
        <v>1466</v>
      </c>
    </row>
    <row r="1340" spans="1:5">
      <c r="A1340" s="3" t="s">
        <v>1353</v>
      </c>
    </row>
    <row r="1341" spans="1:5">
      <c r="A1341" s="4" t="s">
        <v>1355</v>
      </c>
      <c r="E1341" s="5" t="n">
        <v>7300</v>
      </c>
    </row>
    <row r="1342" spans="1:5">
      <c r="A1342" s="4" t="s">
        <v>1357</v>
      </c>
      <c r="E1342" s="5" t="n">
        <v>7300</v>
      </c>
    </row>
    <row r="1343" spans="1:5">
      <c r="A1343" s="4" t="s">
        <v>1358</v>
      </c>
      <c r="E1343" s="5" t="n">
        <v>60095</v>
      </c>
    </row>
    <row r="1344" spans="1:5">
      <c r="A1344" s="4" t="s">
        <v>1359</v>
      </c>
      <c r="E1344" s="5" t="n">
        <v>7508</v>
      </c>
    </row>
    <row r="1345" spans="1:5">
      <c r="A1345" s="4" t="s">
        <v>1360</v>
      </c>
      <c r="E1345" s="5" t="n">
        <v>59887</v>
      </c>
    </row>
    <row r="1346" spans="1:5">
      <c r="A1346" s="4" t="s">
        <v>1361</v>
      </c>
      <c r="B1346" s="5" t="n">
        <v>67395</v>
      </c>
      <c r="E1346" s="5" t="n">
        <v>67395</v>
      </c>
    </row>
    <row r="1347" spans="1:5">
      <c r="A1347" s="4" t="s">
        <v>1362</v>
      </c>
      <c r="B1347" s="5" t="n">
        <v>22856</v>
      </c>
      <c r="E1347" s="5" t="n">
        <v>22856</v>
      </c>
    </row>
    <row r="1348" spans="1:5">
      <c r="A1348" s="3" t="s">
        <v>1364</v>
      </c>
    </row>
    <row r="1349" spans="1:5">
      <c r="A1349" s="4" t="s">
        <v>1367</v>
      </c>
      <c r="B1349" s="5" t="n">
        <v>67395</v>
      </c>
    </row>
    <row r="1350" spans="1:5">
      <c r="A1350" s="3" t="s">
        <v>1368</v>
      </c>
    </row>
    <row r="1351" spans="1:5">
      <c r="A1351" s="4" t="s">
        <v>1371</v>
      </c>
      <c r="B1351" s="5" t="n">
        <v>22856</v>
      </c>
    </row>
    <row r="1352" spans="1:5">
      <c r="A1352" s="4" t="s">
        <v>1467</v>
      </c>
    </row>
    <row r="1353" spans="1:5">
      <c r="A1353" s="3" t="s">
        <v>1353</v>
      </c>
    </row>
    <row r="1354" spans="1:5">
      <c r="A1354" s="4" t="s">
        <v>1355</v>
      </c>
      <c r="E1354" s="5" t="n">
        <v>9748</v>
      </c>
    </row>
    <row r="1355" spans="1:5">
      <c r="A1355" s="4" t="s">
        <v>1356</v>
      </c>
      <c r="E1355" s="5" t="n">
        <v>68022</v>
      </c>
    </row>
    <row r="1356" spans="1:5">
      <c r="A1356" s="4" t="s">
        <v>1357</v>
      </c>
      <c r="E1356" s="5" t="n">
        <v>77770</v>
      </c>
    </row>
    <row r="1357" spans="1:5">
      <c r="A1357" s="4" t="s">
        <v>1358</v>
      </c>
      <c r="E1357" s="5" t="n">
        <v>3289</v>
      </c>
    </row>
    <row r="1358" spans="1:5">
      <c r="A1358" s="4" t="s">
        <v>1359</v>
      </c>
      <c r="E1358" s="5" t="n">
        <v>9888</v>
      </c>
    </row>
    <row r="1359" spans="1:5">
      <c r="A1359" s="4" t="s">
        <v>1360</v>
      </c>
      <c r="E1359" s="5" t="n">
        <v>71171</v>
      </c>
    </row>
    <row r="1360" spans="1:5">
      <c r="A1360" s="4" t="s">
        <v>1361</v>
      </c>
      <c r="B1360" s="5" t="n">
        <v>81059</v>
      </c>
      <c r="E1360" s="5" t="n">
        <v>81059</v>
      </c>
    </row>
    <row r="1361" spans="1:5">
      <c r="A1361" s="4" t="s">
        <v>1362</v>
      </c>
      <c r="B1361" s="5" t="n">
        <v>16873</v>
      </c>
      <c r="E1361" s="5" t="n">
        <v>16873</v>
      </c>
    </row>
    <row r="1362" spans="1:5">
      <c r="A1362" s="3" t="s">
        <v>1364</v>
      </c>
    </row>
    <row r="1363" spans="1:5">
      <c r="A1363" s="4" t="s">
        <v>1367</v>
      </c>
      <c r="B1363" s="5" t="n">
        <v>81059</v>
      </c>
    </row>
    <row r="1364" spans="1:5">
      <c r="A1364" s="3" t="s">
        <v>1368</v>
      </c>
    </row>
    <row r="1365" spans="1:5">
      <c r="A1365" s="4" t="s">
        <v>1371</v>
      </c>
      <c r="B1365" s="5" t="n">
        <v>16873</v>
      </c>
    </row>
    <row r="1366" spans="1:5">
      <c r="A1366" s="4" t="s">
        <v>1468</v>
      </c>
    </row>
    <row r="1367" spans="1:5">
      <c r="A1367" s="3" t="s">
        <v>1353</v>
      </c>
    </row>
    <row r="1368" spans="1:5">
      <c r="A1368" s="4" t="s">
        <v>1355</v>
      </c>
      <c r="E1368" s="5" t="n">
        <v>27749</v>
      </c>
    </row>
    <row r="1369" spans="1:5">
      <c r="A1369" s="4" t="s">
        <v>1356</v>
      </c>
      <c r="E1369" s="5" t="n">
        <v>111878</v>
      </c>
    </row>
    <row r="1370" spans="1:5">
      <c r="A1370" s="4" t="s">
        <v>1357</v>
      </c>
      <c r="E1370" s="5" t="n">
        <v>139627</v>
      </c>
    </row>
    <row r="1371" spans="1:5">
      <c r="A1371" s="4" t="s">
        <v>1358</v>
      </c>
      <c r="E1371" s="5" t="n">
        <v>4526</v>
      </c>
    </row>
    <row r="1372" spans="1:5">
      <c r="A1372" s="4" t="s">
        <v>1359</v>
      </c>
      <c r="E1372" s="5" t="n">
        <v>28085</v>
      </c>
    </row>
    <row r="1373" spans="1:5">
      <c r="A1373" s="4" t="s">
        <v>1360</v>
      </c>
      <c r="E1373" s="5" t="n">
        <v>116068</v>
      </c>
    </row>
    <row r="1374" spans="1:5">
      <c r="A1374" s="4" t="s">
        <v>1361</v>
      </c>
      <c r="B1374" s="5" t="n">
        <v>144153</v>
      </c>
      <c r="E1374" s="5" t="n">
        <v>144153</v>
      </c>
    </row>
    <row r="1375" spans="1:5">
      <c r="A1375" s="4" t="s">
        <v>1362</v>
      </c>
      <c r="B1375" s="5" t="n">
        <v>31845</v>
      </c>
      <c r="E1375" s="5" t="n">
        <v>31845</v>
      </c>
    </row>
    <row r="1376" spans="1:5">
      <c r="A1376" s="3" t="s">
        <v>1364</v>
      </c>
    </row>
    <row r="1377" spans="1:5">
      <c r="A1377" s="4" t="s">
        <v>1367</v>
      </c>
      <c r="B1377" s="5" t="n">
        <v>144153</v>
      </c>
    </row>
    <row r="1378" spans="1:5">
      <c r="A1378" s="3" t="s">
        <v>1368</v>
      </c>
    </row>
    <row r="1379" spans="1:5">
      <c r="A1379" s="4" t="s">
        <v>1371</v>
      </c>
      <c r="B1379" s="5" t="n">
        <v>31845</v>
      </c>
    </row>
    <row r="1380" spans="1:5">
      <c r="A1380" s="4" t="s">
        <v>1469</v>
      </c>
    </row>
    <row r="1381" spans="1:5">
      <c r="A1381" s="3" t="s">
        <v>1353</v>
      </c>
    </row>
    <row r="1382" spans="1:5">
      <c r="A1382" s="4" t="s">
        <v>1355</v>
      </c>
      <c r="E1382" s="5" t="n">
        <v>15566</v>
      </c>
    </row>
    <row r="1383" spans="1:5">
      <c r="A1383" s="4" t="s">
        <v>1356</v>
      </c>
      <c r="E1383" s="5" t="n">
        <v>107539</v>
      </c>
    </row>
    <row r="1384" spans="1:5">
      <c r="A1384" s="4" t="s">
        <v>1357</v>
      </c>
      <c r="E1384" s="5" t="n">
        <v>123105</v>
      </c>
    </row>
    <row r="1385" spans="1:5">
      <c r="A1385" s="4" t="s">
        <v>1358</v>
      </c>
      <c r="E1385" s="5" t="n">
        <v>4111</v>
      </c>
    </row>
    <row r="1386" spans="1:5">
      <c r="A1386" s="4" t="s">
        <v>1359</v>
      </c>
      <c r="E1386" s="5" t="n">
        <v>15838</v>
      </c>
    </row>
    <row r="1387" spans="1:5">
      <c r="A1387" s="4" t="s">
        <v>1360</v>
      </c>
      <c r="E1387" s="5" t="n">
        <v>111378</v>
      </c>
    </row>
    <row r="1388" spans="1:5">
      <c r="A1388" s="4" t="s">
        <v>1361</v>
      </c>
      <c r="B1388" s="5" t="n">
        <v>127216</v>
      </c>
      <c r="E1388" s="5" t="n">
        <v>127216</v>
      </c>
    </row>
    <row r="1389" spans="1:5">
      <c r="A1389" s="4" t="s">
        <v>1362</v>
      </c>
      <c r="B1389" s="5" t="n">
        <v>26234</v>
      </c>
      <c r="E1389" s="5" t="n">
        <v>26234</v>
      </c>
    </row>
    <row r="1390" spans="1:5">
      <c r="A1390" s="3" t="s">
        <v>1364</v>
      </c>
    </row>
    <row r="1391" spans="1:5">
      <c r="A1391" s="4" t="s">
        <v>1367</v>
      </c>
      <c r="B1391" s="5" t="n">
        <v>127216</v>
      </c>
    </row>
    <row r="1392" spans="1:5">
      <c r="A1392" s="3" t="s">
        <v>1368</v>
      </c>
    </row>
    <row r="1393" spans="1:5">
      <c r="A1393" s="4" t="s">
        <v>1371</v>
      </c>
      <c r="B1393" s="5" t="n">
        <v>26234</v>
      </c>
    </row>
    <row r="1394" spans="1:5">
      <c r="A1394" s="4" t="s">
        <v>1470</v>
      </c>
    </row>
    <row r="1395" spans="1:5">
      <c r="A1395" s="3" t="s">
        <v>1353</v>
      </c>
    </row>
    <row r="1396" spans="1:5">
      <c r="A1396" s="4" t="s">
        <v>1354</v>
      </c>
      <c r="E1396" s="5" t="n">
        <v>80664</v>
      </c>
    </row>
    <row r="1397" spans="1:5">
      <c r="A1397" s="4" t="s">
        <v>1355</v>
      </c>
      <c r="E1397" s="5" t="n">
        <v>50881</v>
      </c>
    </row>
    <row r="1398" spans="1:5">
      <c r="A1398" s="4" t="s">
        <v>1356</v>
      </c>
      <c r="E1398" s="5" t="n">
        <v>159728</v>
      </c>
    </row>
    <row r="1399" spans="1:5">
      <c r="A1399" s="4" t="s">
        <v>1357</v>
      </c>
      <c r="E1399" s="5" t="n">
        <v>210609</v>
      </c>
    </row>
    <row r="1400" spans="1:5">
      <c r="A1400" s="4" t="s">
        <v>1358</v>
      </c>
      <c r="E1400" s="5" t="n">
        <v>5571</v>
      </c>
    </row>
    <row r="1401" spans="1:5">
      <c r="A1401" s="4" t="s">
        <v>1359</v>
      </c>
      <c r="E1401" s="5" t="n">
        <v>51347</v>
      </c>
    </row>
    <row r="1402" spans="1:5">
      <c r="A1402" s="4" t="s">
        <v>1360</v>
      </c>
      <c r="E1402" s="5" t="n">
        <v>164833</v>
      </c>
    </row>
    <row r="1403" spans="1:5">
      <c r="A1403" s="4" t="s">
        <v>1361</v>
      </c>
      <c r="B1403" s="5" t="n">
        <v>216180</v>
      </c>
      <c r="E1403" s="5" t="n">
        <v>216180</v>
      </c>
    </row>
    <row r="1404" spans="1:5">
      <c r="A1404" s="4" t="s">
        <v>1362</v>
      </c>
      <c r="B1404" s="5" t="n">
        <v>44595</v>
      </c>
      <c r="E1404" s="5" t="n">
        <v>44595</v>
      </c>
    </row>
    <row r="1405" spans="1:5">
      <c r="A1405" s="3" t="s">
        <v>1364</v>
      </c>
    </row>
    <row r="1406" spans="1:5">
      <c r="A1406" s="4" t="s">
        <v>1367</v>
      </c>
      <c r="B1406" s="5" t="n">
        <v>216180</v>
      </c>
    </row>
    <row r="1407" spans="1:5">
      <c r="A1407" s="3" t="s">
        <v>1368</v>
      </c>
    </row>
    <row r="1408" spans="1:5">
      <c r="A1408" s="4" t="s">
        <v>1371</v>
      </c>
      <c r="B1408" s="5" t="n">
        <v>44595</v>
      </c>
    </row>
    <row r="1409" spans="1:5">
      <c r="A1409" s="4" t="s">
        <v>1471</v>
      </c>
    </row>
    <row r="1410" spans="1:5">
      <c r="A1410" s="3" t="s">
        <v>1353</v>
      </c>
    </row>
    <row r="1411" spans="1:5">
      <c r="A1411" s="4" t="s">
        <v>1355</v>
      </c>
      <c r="E1411" s="5" t="n">
        <v>14697</v>
      </c>
    </row>
    <row r="1412" spans="1:5">
      <c r="A1412" s="4" t="s">
        <v>1356</v>
      </c>
      <c r="E1412" s="5" t="n">
        <v>83834</v>
      </c>
    </row>
    <row r="1413" spans="1:5">
      <c r="A1413" s="4" t="s">
        <v>1357</v>
      </c>
      <c r="E1413" s="5" t="n">
        <v>98531</v>
      </c>
    </row>
    <row r="1414" spans="1:5">
      <c r="A1414" s="4" t="s">
        <v>1358</v>
      </c>
      <c r="E1414" s="5" t="n">
        <v>10035</v>
      </c>
    </row>
    <row r="1415" spans="1:5">
      <c r="A1415" s="4" t="s">
        <v>1359</v>
      </c>
      <c r="E1415" s="5" t="n">
        <v>14767</v>
      </c>
    </row>
    <row r="1416" spans="1:5">
      <c r="A1416" s="4" t="s">
        <v>1360</v>
      </c>
      <c r="E1416" s="5" t="n">
        <v>93799</v>
      </c>
    </row>
    <row r="1417" spans="1:5">
      <c r="A1417" s="4" t="s">
        <v>1361</v>
      </c>
      <c r="B1417" s="5" t="n">
        <v>108566</v>
      </c>
      <c r="E1417" s="5" t="n">
        <v>108566</v>
      </c>
    </row>
    <row r="1418" spans="1:5">
      <c r="A1418" s="4" t="s">
        <v>1362</v>
      </c>
      <c r="B1418" s="5" t="n">
        <v>26917</v>
      </c>
      <c r="E1418" s="5" t="n">
        <v>26917</v>
      </c>
    </row>
    <row r="1419" spans="1:5">
      <c r="A1419" s="3" t="s">
        <v>1364</v>
      </c>
    </row>
    <row r="1420" spans="1:5">
      <c r="A1420" s="4" t="s">
        <v>1367</v>
      </c>
      <c r="B1420" s="5" t="n">
        <v>108566</v>
      </c>
    </row>
    <row r="1421" spans="1:5">
      <c r="A1421" s="3" t="s">
        <v>1368</v>
      </c>
    </row>
    <row r="1422" spans="1:5">
      <c r="A1422" s="4" t="s">
        <v>1371</v>
      </c>
      <c r="B1422" s="5" t="n">
        <v>26917</v>
      </c>
    </row>
    <row r="1423" spans="1:5">
      <c r="A1423" s="4" t="s">
        <v>1472</v>
      </c>
    </row>
    <row r="1424" spans="1:5">
      <c r="A1424" s="3" t="s">
        <v>1353</v>
      </c>
    </row>
    <row r="1425" spans="1:5">
      <c r="A1425" s="4" t="s">
        <v>1354</v>
      </c>
      <c r="E1425" s="5" t="n">
        <v>127600</v>
      </c>
    </row>
    <row r="1426" spans="1:5">
      <c r="A1426" s="4" t="s">
        <v>1355</v>
      </c>
      <c r="E1426" s="5" t="n">
        <v>55283</v>
      </c>
    </row>
    <row r="1427" spans="1:5">
      <c r="A1427" s="4" t="s">
        <v>1356</v>
      </c>
      <c r="E1427" s="5" t="n">
        <v>177454</v>
      </c>
    </row>
    <row r="1428" spans="1:5">
      <c r="A1428" s="4" t="s">
        <v>1357</v>
      </c>
      <c r="E1428" s="5" t="n">
        <v>232737</v>
      </c>
    </row>
    <row r="1429" spans="1:5">
      <c r="A1429" s="4" t="s">
        <v>1358</v>
      </c>
      <c r="E1429" s="5" t="n">
        <v>20485</v>
      </c>
    </row>
    <row r="1430" spans="1:5">
      <c r="A1430" s="4" t="s">
        <v>1359</v>
      </c>
      <c r="E1430" s="5" t="n">
        <v>55708</v>
      </c>
    </row>
    <row r="1431" spans="1:5">
      <c r="A1431" s="4" t="s">
        <v>1360</v>
      </c>
      <c r="E1431" s="5" t="n">
        <v>197514</v>
      </c>
    </row>
    <row r="1432" spans="1:5">
      <c r="A1432" s="4" t="s">
        <v>1361</v>
      </c>
      <c r="B1432" s="5" t="n">
        <v>253222</v>
      </c>
      <c r="E1432" s="5" t="n">
        <v>253222</v>
      </c>
    </row>
    <row r="1433" spans="1:5">
      <c r="A1433" s="4" t="s">
        <v>1362</v>
      </c>
      <c r="B1433" s="5" t="n">
        <v>54930</v>
      </c>
      <c r="E1433" s="5" t="n">
        <v>54930</v>
      </c>
    </row>
    <row r="1434" spans="1:5">
      <c r="A1434" s="3" t="s">
        <v>1364</v>
      </c>
    </row>
    <row r="1435" spans="1:5">
      <c r="A1435" s="4" t="s">
        <v>1367</v>
      </c>
      <c r="B1435" s="5" t="n">
        <v>253222</v>
      </c>
    </row>
    <row r="1436" spans="1:5">
      <c r="A1436" s="3" t="s">
        <v>1368</v>
      </c>
    </row>
    <row r="1437" spans="1:5">
      <c r="A1437" s="4" t="s">
        <v>1371</v>
      </c>
      <c r="B1437" s="5" t="n">
        <v>54930</v>
      </c>
    </row>
    <row r="1438" spans="1:5">
      <c r="A1438" s="4" t="s">
        <v>1473</v>
      </c>
    </row>
    <row r="1439" spans="1:5">
      <c r="A1439" s="3" t="s">
        <v>1353</v>
      </c>
    </row>
    <row r="1440" spans="1:5">
      <c r="A1440" s="4" t="s">
        <v>1355</v>
      </c>
      <c r="E1440" s="5" t="n">
        <v>27836</v>
      </c>
    </row>
    <row r="1441" spans="1:5">
      <c r="A1441" s="4" t="s">
        <v>1356</v>
      </c>
      <c r="E1441" s="5" t="n">
        <v>128191</v>
      </c>
    </row>
    <row r="1442" spans="1:5">
      <c r="A1442" s="4" t="s">
        <v>1357</v>
      </c>
      <c r="E1442" s="5" t="n">
        <v>156027</v>
      </c>
    </row>
    <row r="1443" spans="1:5">
      <c r="A1443" s="4" t="s">
        <v>1358</v>
      </c>
      <c r="E1443" s="5" t="n">
        <v>144</v>
      </c>
    </row>
    <row r="1444" spans="1:5">
      <c r="A1444" s="4" t="s">
        <v>1359</v>
      </c>
      <c r="E1444" s="5" t="n">
        <v>27836</v>
      </c>
    </row>
    <row r="1445" spans="1:5">
      <c r="A1445" s="4" t="s">
        <v>1360</v>
      </c>
      <c r="E1445" s="5" t="n">
        <v>128335</v>
      </c>
    </row>
    <row r="1446" spans="1:5">
      <c r="A1446" s="4" t="s">
        <v>1361</v>
      </c>
      <c r="B1446" s="5" t="n">
        <v>156171</v>
      </c>
      <c r="E1446" s="5" t="n">
        <v>156171</v>
      </c>
    </row>
    <row r="1447" spans="1:5">
      <c r="A1447" s="4" t="s">
        <v>1362</v>
      </c>
      <c r="B1447" s="5" t="n">
        <v>2892</v>
      </c>
      <c r="E1447" s="5" t="n">
        <v>2892</v>
      </c>
    </row>
    <row r="1448" spans="1:5">
      <c r="A1448" s="3" t="s">
        <v>1364</v>
      </c>
    </row>
    <row r="1449" spans="1:5">
      <c r="A1449" s="4" t="s">
        <v>1367</v>
      </c>
      <c r="B1449" s="5" t="n">
        <v>156171</v>
      </c>
    </row>
    <row r="1450" spans="1:5">
      <c r="A1450" s="3" t="s">
        <v>1368</v>
      </c>
    </row>
    <row r="1451" spans="1:5">
      <c r="A1451" s="4" t="s">
        <v>1371</v>
      </c>
      <c r="B1451" s="5" t="n">
        <v>2892</v>
      </c>
    </row>
    <row r="1452" spans="1:5">
      <c r="A1452" s="4" t="s">
        <v>1474</v>
      </c>
    </row>
    <row r="1453" spans="1:5">
      <c r="A1453" s="3" t="s">
        <v>1353</v>
      </c>
    </row>
    <row r="1454" spans="1:5">
      <c r="A1454" s="4" t="s">
        <v>1354</v>
      </c>
      <c r="E1454" s="5" t="n">
        <v>43803</v>
      </c>
    </row>
    <row r="1455" spans="1:5">
      <c r="A1455" s="4" t="s">
        <v>1355</v>
      </c>
      <c r="E1455" s="5" t="n">
        <v>13687</v>
      </c>
    </row>
    <row r="1456" spans="1:5">
      <c r="A1456" s="4" t="s">
        <v>1356</v>
      </c>
      <c r="E1456" s="5" t="n">
        <v>88692</v>
      </c>
    </row>
    <row r="1457" spans="1:5">
      <c r="A1457" s="4" t="s">
        <v>1357</v>
      </c>
      <c r="E1457" s="5" t="n">
        <v>102379</v>
      </c>
    </row>
    <row r="1458" spans="1:5">
      <c r="A1458" s="4" t="s">
        <v>1358</v>
      </c>
      <c r="E1458" s="5" t="n">
        <v>27</v>
      </c>
    </row>
    <row r="1459" spans="1:5">
      <c r="A1459" s="4" t="s">
        <v>1359</v>
      </c>
      <c r="E1459" s="5" t="n">
        <v>13687</v>
      </c>
    </row>
    <row r="1460" spans="1:5">
      <c r="A1460" s="4" t="s">
        <v>1360</v>
      </c>
      <c r="E1460" s="5" t="n">
        <v>88719</v>
      </c>
    </row>
    <row r="1461" spans="1:5">
      <c r="A1461" s="4" t="s">
        <v>1361</v>
      </c>
      <c r="B1461" s="5" t="n">
        <v>102406</v>
      </c>
      <c r="E1461" s="5" t="n">
        <v>102406</v>
      </c>
    </row>
    <row r="1462" spans="1:5">
      <c r="A1462" s="4" t="s">
        <v>1362</v>
      </c>
      <c r="B1462" s="5" t="n">
        <v>577</v>
      </c>
      <c r="E1462" s="5" t="n">
        <v>577</v>
      </c>
    </row>
    <row r="1463" spans="1:5">
      <c r="A1463" s="3" t="s">
        <v>1364</v>
      </c>
    </row>
    <row r="1464" spans="1:5">
      <c r="A1464" s="4" t="s">
        <v>1367</v>
      </c>
      <c r="B1464" s="5" t="n">
        <v>102406</v>
      </c>
    </row>
    <row r="1465" spans="1:5">
      <c r="A1465" s="3" t="s">
        <v>1368</v>
      </c>
    </row>
    <row r="1466" spans="1:5">
      <c r="A1466" s="4" t="s">
        <v>1371</v>
      </c>
      <c r="B1466" s="5" t="n">
        <v>577</v>
      </c>
    </row>
    <row r="1467" spans="1:5">
      <c r="A1467" s="4" t="s">
        <v>548</v>
      </c>
    </row>
    <row r="1468" spans="1:5">
      <c r="A1468" s="3" t="s">
        <v>1353</v>
      </c>
    </row>
    <row r="1469" spans="1:5">
      <c r="A1469" s="4" t="s">
        <v>1355</v>
      </c>
      <c r="E1469" s="5" t="n">
        <v>5123</v>
      </c>
    </row>
    <row r="1470" spans="1:5">
      <c r="A1470" s="4" t="s">
        <v>1356</v>
      </c>
      <c r="E1470" s="5" t="n">
        <v>60908</v>
      </c>
    </row>
    <row r="1471" spans="1:5">
      <c r="A1471" s="4" t="s">
        <v>1357</v>
      </c>
      <c r="E1471" s="5" t="n">
        <v>66031</v>
      </c>
    </row>
    <row r="1472" spans="1:5">
      <c r="A1472" s="4" t="s">
        <v>1358</v>
      </c>
      <c r="E1472" s="5" t="n">
        <v>85695</v>
      </c>
    </row>
    <row r="1473" spans="1:5">
      <c r="A1473" s="4" t="s">
        <v>1359</v>
      </c>
      <c r="E1473" s="5" t="n">
        <v>15680</v>
      </c>
    </row>
    <row r="1474" spans="1:5">
      <c r="A1474" s="4" t="s">
        <v>1360</v>
      </c>
      <c r="E1474" s="5" t="n">
        <v>136046</v>
      </c>
    </row>
    <row r="1475" spans="1:5">
      <c r="A1475" s="4" t="s">
        <v>1361</v>
      </c>
      <c r="B1475" s="5" t="n">
        <v>151726</v>
      </c>
      <c r="E1475" s="5" t="n">
        <v>151726</v>
      </c>
    </row>
    <row r="1476" spans="1:5">
      <c r="A1476" s="4" t="s">
        <v>1362</v>
      </c>
      <c r="B1476" s="5" t="n">
        <v>113786</v>
      </c>
      <c r="E1476" s="5" t="n">
        <v>113786</v>
      </c>
    </row>
    <row r="1477" spans="1:5">
      <c r="A1477" s="3" t="s">
        <v>1364</v>
      </c>
    </row>
    <row r="1478" spans="1:5">
      <c r="A1478" s="4" t="s">
        <v>1367</v>
      </c>
      <c r="B1478" s="5" t="n">
        <v>151726</v>
      </c>
    </row>
    <row r="1479" spans="1:5">
      <c r="A1479" s="3" t="s">
        <v>1368</v>
      </c>
    </row>
    <row r="1480" spans="1:5">
      <c r="A1480" s="4" t="s">
        <v>1371</v>
      </c>
      <c r="B1480" s="5" t="n">
        <v>113786</v>
      </c>
    </row>
    <row r="1481" spans="1:5">
      <c r="A1481" s="4" t="s">
        <v>1475</v>
      </c>
    </row>
    <row r="1482" spans="1:5">
      <c r="A1482" s="3" t="s">
        <v>1353</v>
      </c>
    </row>
    <row r="1483" spans="1:5">
      <c r="A1483" s="4" t="s">
        <v>1355</v>
      </c>
      <c r="E1483" s="5" t="n">
        <v>826</v>
      </c>
    </row>
    <row r="1484" spans="1:5">
      <c r="A1484" s="4" t="s">
        <v>1356</v>
      </c>
      <c r="E1484" s="5" t="n">
        <v>5148</v>
      </c>
    </row>
    <row r="1485" spans="1:5">
      <c r="A1485" s="4" t="s">
        <v>1357</v>
      </c>
      <c r="E1485" s="5" t="n">
        <v>5974</v>
      </c>
    </row>
    <row r="1486" spans="1:5">
      <c r="A1486" s="4" t="s">
        <v>1358</v>
      </c>
      <c r="E1486" s="5" t="n">
        <v>31396</v>
      </c>
    </row>
    <row r="1487" spans="1:5">
      <c r="A1487" s="4" t="s">
        <v>1359</v>
      </c>
      <c r="E1487" s="5" t="n">
        <v>3598</v>
      </c>
    </row>
    <row r="1488" spans="1:5">
      <c r="A1488" s="4" t="s">
        <v>1360</v>
      </c>
      <c r="E1488" s="5" t="n">
        <v>33772</v>
      </c>
    </row>
    <row r="1489" spans="1:5">
      <c r="A1489" s="4" t="s">
        <v>1361</v>
      </c>
      <c r="B1489" s="5" t="n">
        <v>37370</v>
      </c>
      <c r="E1489" s="5" t="n">
        <v>37370</v>
      </c>
    </row>
    <row r="1490" spans="1:5">
      <c r="A1490" s="4" t="s">
        <v>1362</v>
      </c>
      <c r="B1490" s="5" t="n">
        <v>30959</v>
      </c>
      <c r="E1490" s="5" t="n">
        <v>30959</v>
      </c>
    </row>
    <row r="1491" spans="1:5">
      <c r="A1491" s="3" t="s">
        <v>1364</v>
      </c>
    </row>
    <row r="1492" spans="1:5">
      <c r="A1492" s="4" t="s">
        <v>1367</v>
      </c>
      <c r="B1492" s="5" t="n">
        <v>37370</v>
      </c>
    </row>
    <row r="1493" spans="1:5">
      <c r="A1493" s="3" t="s">
        <v>1368</v>
      </c>
    </row>
    <row r="1494" spans="1:5">
      <c r="A1494" s="4" t="s">
        <v>1371</v>
      </c>
      <c r="B1494" s="5" t="n">
        <v>30959</v>
      </c>
    </row>
    <row r="1495" spans="1:5">
      <c r="A1495" s="4" t="s">
        <v>1476</v>
      </c>
    </row>
    <row r="1496" spans="1:5">
      <c r="A1496" s="3" t="s">
        <v>1353</v>
      </c>
    </row>
    <row r="1497" spans="1:5">
      <c r="A1497" s="4" t="s">
        <v>1355</v>
      </c>
      <c r="E1497" s="5" t="n">
        <v>1844</v>
      </c>
    </row>
    <row r="1498" spans="1:5">
      <c r="A1498" s="4" t="s">
        <v>1356</v>
      </c>
      <c r="E1498" s="5" t="n">
        <v>13239</v>
      </c>
    </row>
    <row r="1499" spans="1:5">
      <c r="A1499" s="4" t="s">
        <v>1357</v>
      </c>
      <c r="E1499" s="5" t="n">
        <v>15083</v>
      </c>
    </row>
    <row r="1500" spans="1:5">
      <c r="A1500" s="4" t="s">
        <v>1358</v>
      </c>
      <c r="E1500" s="5" t="n">
        <v>9922</v>
      </c>
    </row>
    <row r="1501" spans="1:5">
      <c r="A1501" s="4" t="s">
        <v>1359</v>
      </c>
      <c r="E1501" s="5" t="n">
        <v>2575</v>
      </c>
    </row>
    <row r="1502" spans="1:5">
      <c r="A1502" s="4" t="s">
        <v>1360</v>
      </c>
      <c r="E1502" s="5" t="n">
        <v>22430</v>
      </c>
    </row>
    <row r="1503" spans="1:5">
      <c r="A1503" s="4" t="s">
        <v>1361</v>
      </c>
      <c r="B1503" s="5" t="n">
        <v>25005</v>
      </c>
      <c r="E1503" s="5" t="n">
        <v>25005</v>
      </c>
    </row>
    <row r="1504" spans="1:5">
      <c r="A1504" s="4" t="s">
        <v>1362</v>
      </c>
      <c r="B1504" s="5" t="n">
        <v>16763</v>
      </c>
      <c r="E1504" s="5" t="n">
        <v>16763</v>
      </c>
    </row>
    <row r="1505" spans="1:5">
      <c r="A1505" s="3" t="s">
        <v>1364</v>
      </c>
    </row>
    <row r="1506" spans="1:5">
      <c r="A1506" s="4" t="s">
        <v>1367</v>
      </c>
      <c r="B1506" s="5" t="n">
        <v>25005</v>
      </c>
    </row>
    <row r="1507" spans="1:5">
      <c r="A1507" s="3" t="s">
        <v>1368</v>
      </c>
    </row>
    <row r="1508" spans="1:5">
      <c r="A1508" s="4" t="s">
        <v>1371</v>
      </c>
      <c r="B1508" s="5" t="n">
        <v>16763</v>
      </c>
    </row>
    <row r="1509" spans="1:5">
      <c r="A1509" s="4" t="s">
        <v>1477</v>
      </c>
    </row>
    <row r="1510" spans="1:5">
      <c r="A1510" s="3" t="s">
        <v>1353</v>
      </c>
    </row>
    <row r="1511" spans="1:5">
      <c r="A1511" s="4" t="s">
        <v>1355</v>
      </c>
      <c r="E1511" s="5" t="n">
        <v>474</v>
      </c>
    </row>
    <row r="1512" spans="1:5">
      <c r="A1512" s="4" t="s">
        <v>1356</v>
      </c>
      <c r="E1512" s="5" t="n">
        <v>30997</v>
      </c>
    </row>
    <row r="1513" spans="1:5">
      <c r="A1513" s="4" t="s">
        <v>1357</v>
      </c>
      <c r="E1513" s="5" t="n">
        <v>31471</v>
      </c>
    </row>
    <row r="1514" spans="1:5">
      <c r="A1514" s="4" t="s">
        <v>1358</v>
      </c>
      <c r="E1514" s="5" t="n">
        <v>10475</v>
      </c>
    </row>
    <row r="1515" spans="1:5">
      <c r="A1515" s="4" t="s">
        <v>1359</v>
      </c>
      <c r="E1515" s="5" t="n">
        <v>4056</v>
      </c>
    </row>
    <row r="1516" spans="1:5">
      <c r="A1516" s="4" t="s">
        <v>1360</v>
      </c>
      <c r="E1516" s="5" t="n">
        <v>37890</v>
      </c>
    </row>
    <row r="1517" spans="1:5">
      <c r="A1517" s="4" t="s">
        <v>1361</v>
      </c>
      <c r="B1517" s="5" t="n">
        <v>41946</v>
      </c>
      <c r="E1517" s="5" t="n">
        <v>41946</v>
      </c>
    </row>
    <row r="1518" spans="1:5">
      <c r="A1518" s="4" t="s">
        <v>1362</v>
      </c>
      <c r="B1518" s="5" t="n">
        <v>28644</v>
      </c>
      <c r="E1518" s="5" t="n">
        <v>28644</v>
      </c>
    </row>
    <row r="1519" spans="1:5">
      <c r="A1519" s="3" t="s">
        <v>1364</v>
      </c>
    </row>
    <row r="1520" spans="1:5">
      <c r="A1520" s="4" t="s">
        <v>1367</v>
      </c>
      <c r="B1520" s="5" t="n">
        <v>41946</v>
      </c>
    </row>
    <row r="1521" spans="1:5">
      <c r="A1521" s="3" t="s">
        <v>1368</v>
      </c>
    </row>
    <row r="1522" spans="1:5">
      <c r="A1522" s="4" t="s">
        <v>1371</v>
      </c>
      <c r="B1522" s="5" t="n">
        <v>28644</v>
      </c>
    </row>
    <row r="1523" spans="1:5">
      <c r="A1523" s="4" t="s">
        <v>1478</v>
      </c>
    </row>
    <row r="1524" spans="1:5">
      <c r="A1524" s="3" t="s">
        <v>1353</v>
      </c>
    </row>
    <row r="1525" spans="1:5">
      <c r="A1525" s="4" t="s">
        <v>1355</v>
      </c>
      <c r="E1525" s="5" t="n">
        <v>1979</v>
      </c>
    </row>
    <row r="1526" spans="1:5">
      <c r="A1526" s="4" t="s">
        <v>1356</v>
      </c>
      <c r="E1526" s="5" t="n">
        <v>11524</v>
      </c>
    </row>
    <row r="1527" spans="1:5">
      <c r="A1527" s="4" t="s">
        <v>1357</v>
      </c>
      <c r="E1527" s="5" t="n">
        <v>13503</v>
      </c>
    </row>
    <row r="1528" spans="1:5">
      <c r="A1528" s="4" t="s">
        <v>1358</v>
      </c>
      <c r="E1528" s="5" t="n">
        <v>33902</v>
      </c>
    </row>
    <row r="1529" spans="1:5">
      <c r="A1529" s="4" t="s">
        <v>1359</v>
      </c>
      <c r="E1529" s="5" t="n">
        <v>5451</v>
      </c>
    </row>
    <row r="1530" spans="1:5">
      <c r="A1530" s="4" t="s">
        <v>1360</v>
      </c>
      <c r="E1530" s="5" t="n">
        <v>41954</v>
      </c>
    </row>
    <row r="1531" spans="1:5">
      <c r="A1531" s="4" t="s">
        <v>1361</v>
      </c>
      <c r="B1531" s="5" t="n">
        <v>47405</v>
      </c>
      <c r="E1531" s="5" t="n">
        <v>47405</v>
      </c>
    </row>
    <row r="1532" spans="1:5">
      <c r="A1532" s="4" t="s">
        <v>1362</v>
      </c>
      <c r="B1532" s="5" t="n">
        <v>37420</v>
      </c>
      <c r="E1532" s="5" t="n">
        <v>37420</v>
      </c>
    </row>
    <row r="1533" spans="1:5">
      <c r="A1533" s="3" t="s">
        <v>1364</v>
      </c>
    </row>
    <row r="1534" spans="1:5">
      <c r="A1534" s="4" t="s">
        <v>1367</v>
      </c>
      <c r="B1534" s="5" t="n">
        <v>47405</v>
      </c>
    </row>
    <row r="1535" spans="1:5">
      <c r="A1535" s="3" t="s">
        <v>1368</v>
      </c>
    </row>
    <row r="1536" spans="1:5">
      <c r="A1536" s="4" t="s">
        <v>1371</v>
      </c>
      <c r="B1536" s="5" t="n">
        <v>37420</v>
      </c>
    </row>
    <row r="1537" spans="1:5">
      <c r="A1537" s="4" t="s">
        <v>1479</v>
      </c>
    </row>
    <row r="1538" spans="1:5">
      <c r="A1538" s="3" t="s">
        <v>1353</v>
      </c>
    </row>
    <row r="1539" spans="1:5">
      <c r="A1539" s="4" t="s">
        <v>1354</v>
      </c>
      <c r="E1539" s="5" t="n">
        <v>58600</v>
      </c>
    </row>
    <row r="1540" spans="1:5">
      <c r="A1540" s="4" t="s">
        <v>1355</v>
      </c>
      <c r="E1540" s="5" t="n">
        <v>48818</v>
      </c>
    </row>
    <row r="1541" spans="1:5">
      <c r="A1541" s="4" t="s">
        <v>1356</v>
      </c>
      <c r="E1541" s="5" t="n">
        <v>257717</v>
      </c>
    </row>
    <row r="1542" spans="1:5">
      <c r="A1542" s="4" t="s">
        <v>1357</v>
      </c>
      <c r="E1542" s="5" t="n">
        <v>306535</v>
      </c>
    </row>
    <row r="1543" spans="1:5">
      <c r="A1543" s="4" t="s">
        <v>1358</v>
      </c>
      <c r="E1543" s="5" t="n">
        <v>25242</v>
      </c>
    </row>
    <row r="1544" spans="1:5">
      <c r="A1544" s="4" t="s">
        <v>1359</v>
      </c>
      <c r="E1544" s="5" t="n">
        <v>50223</v>
      </c>
    </row>
    <row r="1545" spans="1:5">
      <c r="A1545" s="4" t="s">
        <v>1360</v>
      </c>
      <c r="E1545" s="5" t="n">
        <v>281554</v>
      </c>
    </row>
    <row r="1546" spans="1:5">
      <c r="A1546" s="4" t="s">
        <v>1361</v>
      </c>
      <c r="B1546" s="5" t="n">
        <v>331777</v>
      </c>
      <c r="E1546" s="5" t="n">
        <v>331777</v>
      </c>
    </row>
    <row r="1547" spans="1:5">
      <c r="A1547" s="4" t="s">
        <v>1362</v>
      </c>
      <c r="B1547" s="5" t="n">
        <v>86476</v>
      </c>
      <c r="E1547" s="5" t="n">
        <v>86476</v>
      </c>
    </row>
    <row r="1548" spans="1:5">
      <c r="A1548" s="3" t="s">
        <v>1364</v>
      </c>
    </row>
    <row r="1549" spans="1:5">
      <c r="A1549" s="4" t="s">
        <v>1367</v>
      </c>
      <c r="B1549" s="5" t="n">
        <v>331777</v>
      </c>
    </row>
    <row r="1550" spans="1:5">
      <c r="A1550" s="3" t="s">
        <v>1368</v>
      </c>
    </row>
    <row r="1551" spans="1:5">
      <c r="A1551" s="4" t="s">
        <v>1371</v>
      </c>
      <c r="B1551" s="5" t="n">
        <v>86476</v>
      </c>
    </row>
    <row r="1552" spans="1:5">
      <c r="A1552" s="4" t="s">
        <v>1480</v>
      </c>
    </row>
    <row r="1553" spans="1:5">
      <c r="A1553" s="3" t="s">
        <v>1353</v>
      </c>
    </row>
    <row r="1554" spans="1:5">
      <c r="A1554" s="4" t="s">
        <v>1355</v>
      </c>
      <c r="E1554" s="5" t="n">
        <v>4408</v>
      </c>
    </row>
    <row r="1555" spans="1:5">
      <c r="A1555" s="4" t="s">
        <v>1356</v>
      </c>
      <c r="E1555" s="5" t="n">
        <v>24692</v>
      </c>
    </row>
    <row r="1556" spans="1:5">
      <c r="A1556" s="4" t="s">
        <v>1357</v>
      </c>
      <c r="E1556" s="5" t="n">
        <v>29100</v>
      </c>
    </row>
    <row r="1557" spans="1:5">
      <c r="A1557" s="4" t="s">
        <v>1358</v>
      </c>
      <c r="E1557" s="5" t="n">
        <v>9266</v>
      </c>
    </row>
    <row r="1558" spans="1:5">
      <c r="A1558" s="4" t="s">
        <v>1359</v>
      </c>
      <c r="E1558" s="5" t="n">
        <v>4996</v>
      </c>
    </row>
    <row r="1559" spans="1:5">
      <c r="A1559" s="4" t="s">
        <v>1360</v>
      </c>
      <c r="E1559" s="5" t="n">
        <v>33370</v>
      </c>
    </row>
    <row r="1560" spans="1:5">
      <c r="A1560" s="4" t="s">
        <v>1361</v>
      </c>
      <c r="B1560" s="5" t="n">
        <v>38366</v>
      </c>
      <c r="E1560" s="5" t="n">
        <v>38366</v>
      </c>
    </row>
    <row r="1561" spans="1:5">
      <c r="A1561" s="4" t="s">
        <v>1362</v>
      </c>
      <c r="B1561" s="5" t="n">
        <v>25052</v>
      </c>
      <c r="E1561" s="5" t="n">
        <v>25052</v>
      </c>
    </row>
    <row r="1562" spans="1:5">
      <c r="A1562" s="3" t="s">
        <v>1364</v>
      </c>
    </row>
    <row r="1563" spans="1:5">
      <c r="A1563" s="4" t="s">
        <v>1367</v>
      </c>
      <c r="B1563" s="5" t="n">
        <v>38366</v>
      </c>
    </row>
    <row r="1564" spans="1:5">
      <c r="A1564" s="3" t="s">
        <v>1368</v>
      </c>
    </row>
    <row r="1565" spans="1:5">
      <c r="A1565" s="4" t="s">
        <v>1371</v>
      </c>
      <c r="B1565" s="5" t="n">
        <v>25052</v>
      </c>
    </row>
    <row r="1566" spans="1:5">
      <c r="A1566" s="4" t="s">
        <v>1481</v>
      </c>
    </row>
    <row r="1567" spans="1:5">
      <c r="A1567" s="3" t="s">
        <v>1353</v>
      </c>
    </row>
    <row r="1568" spans="1:5">
      <c r="A1568" s="4" t="s">
        <v>1355</v>
      </c>
      <c r="E1568" s="5" t="n">
        <v>11750</v>
      </c>
    </row>
    <row r="1569" spans="1:5">
      <c r="A1569" s="4" t="s">
        <v>1356</v>
      </c>
      <c r="E1569" s="5" t="n">
        <v>45590</v>
      </c>
    </row>
    <row r="1570" spans="1:5">
      <c r="A1570" s="4" t="s">
        <v>1357</v>
      </c>
      <c r="E1570" s="5" t="n">
        <v>57340</v>
      </c>
    </row>
    <row r="1571" spans="1:5">
      <c r="A1571" s="4" t="s">
        <v>1358</v>
      </c>
      <c r="E1571" s="5" t="n">
        <v>10667</v>
      </c>
    </row>
    <row r="1572" spans="1:5">
      <c r="A1572" s="4" t="s">
        <v>1359</v>
      </c>
      <c r="E1572" s="5" t="n">
        <v>12428</v>
      </c>
    </row>
    <row r="1573" spans="1:5">
      <c r="A1573" s="4" t="s">
        <v>1360</v>
      </c>
      <c r="E1573" s="5" t="n">
        <v>55579</v>
      </c>
    </row>
    <row r="1574" spans="1:5">
      <c r="A1574" s="4" t="s">
        <v>1361</v>
      </c>
      <c r="B1574" s="5" t="n">
        <v>68007</v>
      </c>
      <c r="E1574" s="5" t="n">
        <v>68007</v>
      </c>
    </row>
    <row r="1575" spans="1:5">
      <c r="A1575" s="4" t="s">
        <v>1362</v>
      </c>
      <c r="B1575" s="5" t="n">
        <v>34852</v>
      </c>
      <c r="E1575" s="5" t="n">
        <v>34852</v>
      </c>
    </row>
    <row r="1576" spans="1:5">
      <c r="A1576" s="3" t="s">
        <v>1364</v>
      </c>
    </row>
    <row r="1577" spans="1:5">
      <c r="A1577" s="4" t="s">
        <v>1367</v>
      </c>
      <c r="B1577" s="5" t="n">
        <v>68007</v>
      </c>
    </row>
    <row r="1578" spans="1:5">
      <c r="A1578" s="3" t="s">
        <v>1368</v>
      </c>
    </row>
    <row r="1579" spans="1:5">
      <c r="A1579" s="4" t="s">
        <v>1371</v>
      </c>
      <c r="B1579" s="5" t="n">
        <v>34852</v>
      </c>
    </row>
    <row r="1580" spans="1:5">
      <c r="A1580" s="4" t="s">
        <v>1482</v>
      </c>
    </row>
    <row r="1581" spans="1:5">
      <c r="A1581" s="3" t="s">
        <v>1353</v>
      </c>
    </row>
    <row r="1582" spans="1:5">
      <c r="A1582" s="4" t="s">
        <v>1355</v>
      </c>
      <c r="E1582" s="5" t="n">
        <v>4669</v>
      </c>
    </row>
    <row r="1583" spans="1:5">
      <c r="A1583" s="4" t="s">
        <v>1356</v>
      </c>
      <c r="E1583" s="5" t="n">
        <v>40630</v>
      </c>
    </row>
    <row r="1584" spans="1:5">
      <c r="A1584" s="4" t="s">
        <v>1357</v>
      </c>
      <c r="E1584" s="5" t="n">
        <v>45299</v>
      </c>
    </row>
    <row r="1585" spans="1:5">
      <c r="A1585" s="4" t="s">
        <v>1358</v>
      </c>
      <c r="E1585" s="5" t="n">
        <v>2279</v>
      </c>
    </row>
    <row r="1586" spans="1:5">
      <c r="A1586" s="4" t="s">
        <v>1359</v>
      </c>
      <c r="E1586" s="5" t="n">
        <v>4808</v>
      </c>
    </row>
    <row r="1587" spans="1:5">
      <c r="A1587" s="4" t="s">
        <v>1360</v>
      </c>
      <c r="E1587" s="5" t="n">
        <v>42770</v>
      </c>
    </row>
    <row r="1588" spans="1:5">
      <c r="A1588" s="4" t="s">
        <v>1361</v>
      </c>
      <c r="B1588" s="5" t="n">
        <v>47578</v>
      </c>
      <c r="E1588" s="5" t="n">
        <v>47578</v>
      </c>
    </row>
    <row r="1589" spans="1:5">
      <c r="A1589" s="4" t="s">
        <v>1362</v>
      </c>
      <c r="B1589" s="5" t="n">
        <v>22704</v>
      </c>
      <c r="E1589" s="5" t="n">
        <v>22704</v>
      </c>
    </row>
    <row r="1590" spans="1:5">
      <c r="A1590" s="3" t="s">
        <v>1364</v>
      </c>
    </row>
    <row r="1591" spans="1:5">
      <c r="A1591" s="4" t="s">
        <v>1367</v>
      </c>
      <c r="B1591" s="5" t="n">
        <v>47578</v>
      </c>
    </row>
    <row r="1592" spans="1:5">
      <c r="A1592" s="3" t="s">
        <v>1368</v>
      </c>
    </row>
    <row r="1593" spans="1:5">
      <c r="A1593" s="4" t="s">
        <v>1371</v>
      </c>
      <c r="B1593" s="5" t="n">
        <v>22704</v>
      </c>
    </row>
    <row r="1594" spans="1:5">
      <c r="A1594" s="4" t="s">
        <v>1483</v>
      </c>
    </row>
    <row r="1595" spans="1:5">
      <c r="A1595" s="3" t="s">
        <v>1353</v>
      </c>
    </row>
    <row r="1596" spans="1:5">
      <c r="A1596" s="4" t="s">
        <v>1355</v>
      </c>
      <c r="E1596" s="5" t="n">
        <v>15392</v>
      </c>
    </row>
    <row r="1597" spans="1:5">
      <c r="A1597" s="4" t="s">
        <v>1356</v>
      </c>
      <c r="E1597" s="5" t="n">
        <v>67958</v>
      </c>
    </row>
    <row r="1598" spans="1:5">
      <c r="A1598" s="4" t="s">
        <v>1357</v>
      </c>
      <c r="E1598" s="5" t="n">
        <v>83350</v>
      </c>
    </row>
    <row r="1599" spans="1:5">
      <c r="A1599" s="4" t="s">
        <v>1358</v>
      </c>
      <c r="E1599" s="5" t="n">
        <v>3001</v>
      </c>
    </row>
    <row r="1600" spans="1:5">
      <c r="A1600" s="4" t="s">
        <v>1359</v>
      </c>
      <c r="E1600" s="5" t="n">
        <v>15392</v>
      </c>
    </row>
    <row r="1601" spans="1:5">
      <c r="A1601" s="4" t="s">
        <v>1360</v>
      </c>
      <c r="E1601" s="5" t="n">
        <v>70959</v>
      </c>
    </row>
    <row r="1602" spans="1:5">
      <c r="A1602" s="4" t="s">
        <v>1361</v>
      </c>
      <c r="B1602" s="5" t="n">
        <v>86351</v>
      </c>
      <c r="E1602" s="5" t="n">
        <v>86351</v>
      </c>
    </row>
    <row r="1603" spans="1:5">
      <c r="A1603" s="4" t="s">
        <v>1362</v>
      </c>
      <c r="B1603" s="5" t="n">
        <v>3367</v>
      </c>
      <c r="E1603" s="5" t="n">
        <v>3367</v>
      </c>
    </row>
    <row r="1604" spans="1:5">
      <c r="A1604" s="3" t="s">
        <v>1364</v>
      </c>
    </row>
    <row r="1605" spans="1:5">
      <c r="A1605" s="4" t="s">
        <v>1367</v>
      </c>
      <c r="B1605" s="5" t="n">
        <v>86351</v>
      </c>
    </row>
    <row r="1606" spans="1:5">
      <c r="A1606" s="3" t="s">
        <v>1368</v>
      </c>
    </row>
    <row r="1607" spans="1:5">
      <c r="A1607" s="4" t="s">
        <v>1371</v>
      </c>
      <c r="B1607" s="5" t="n">
        <v>3367</v>
      </c>
    </row>
    <row r="1608" spans="1:5">
      <c r="A1608" s="4" t="s">
        <v>1484</v>
      </c>
    </row>
    <row r="1609" spans="1:5">
      <c r="A1609" s="3" t="s">
        <v>1353</v>
      </c>
    </row>
    <row r="1610" spans="1:5">
      <c r="A1610" s="4" t="s">
        <v>1354</v>
      </c>
      <c r="E1610" s="5" t="n">
        <v>58600</v>
      </c>
    </row>
    <row r="1611" spans="1:5">
      <c r="A1611" s="4" t="s">
        <v>1355</v>
      </c>
      <c r="E1611" s="5" t="n">
        <v>12599</v>
      </c>
    </row>
    <row r="1612" spans="1:5">
      <c r="A1612" s="4" t="s">
        <v>1356</v>
      </c>
      <c r="E1612" s="5" t="n">
        <v>78847</v>
      </c>
    </row>
    <row r="1613" spans="1:5">
      <c r="A1613" s="4" t="s">
        <v>1357</v>
      </c>
      <c r="E1613" s="5" t="n">
        <v>91446</v>
      </c>
    </row>
    <row r="1614" spans="1:5">
      <c r="A1614" s="4" t="s">
        <v>1358</v>
      </c>
      <c r="E1614" s="5" t="n">
        <v>29</v>
      </c>
    </row>
    <row r="1615" spans="1:5">
      <c r="A1615" s="4" t="s">
        <v>1359</v>
      </c>
      <c r="E1615" s="5" t="n">
        <v>12599</v>
      </c>
    </row>
    <row r="1616" spans="1:5">
      <c r="A1616" s="4" t="s">
        <v>1360</v>
      </c>
      <c r="E1616" s="5" t="n">
        <v>78876</v>
      </c>
    </row>
    <row r="1617" spans="1:5">
      <c r="A1617" s="4" t="s">
        <v>1361</v>
      </c>
      <c r="B1617" s="5" t="n">
        <v>91475</v>
      </c>
      <c r="E1617" s="5" t="n">
        <v>91475</v>
      </c>
    </row>
    <row r="1618" spans="1:5">
      <c r="A1618" s="4" t="s">
        <v>1362</v>
      </c>
      <c r="B1618" s="5" t="n">
        <v>501</v>
      </c>
      <c r="E1618" s="5" t="n">
        <v>501</v>
      </c>
    </row>
    <row r="1619" spans="1:5">
      <c r="A1619" s="3" t="s">
        <v>1364</v>
      </c>
    </row>
    <row r="1620" spans="1:5">
      <c r="A1620" s="4" t="s">
        <v>1367</v>
      </c>
      <c r="B1620" s="5" t="n">
        <v>91475</v>
      </c>
    </row>
    <row r="1621" spans="1:5">
      <c r="A1621" s="3" t="s">
        <v>1368</v>
      </c>
    </row>
    <row r="1622" spans="1:5">
      <c r="A1622" s="4" t="s">
        <v>1371</v>
      </c>
      <c r="B1622" s="5" t="n">
        <v>501</v>
      </c>
    </row>
    <row r="1623" spans="1:5">
      <c r="A1623" s="4" t="s">
        <v>1485</v>
      </c>
    </row>
    <row r="1624" spans="1:5">
      <c r="A1624" s="3" t="s">
        <v>1353</v>
      </c>
    </row>
    <row r="1625" spans="1:5">
      <c r="A1625" s="4" t="s">
        <v>1355</v>
      </c>
      <c r="E1625" s="5" t="n">
        <v>97109</v>
      </c>
    </row>
    <row r="1626" spans="1:5">
      <c r="A1626" s="4" t="s">
        <v>1356</v>
      </c>
      <c r="E1626" s="5" t="n">
        <v>488901</v>
      </c>
    </row>
    <row r="1627" spans="1:5">
      <c r="A1627" s="4" t="s">
        <v>1357</v>
      </c>
      <c r="E1627" s="5" t="n">
        <v>586010</v>
      </c>
    </row>
    <row r="1628" spans="1:5">
      <c r="A1628" s="4" t="s">
        <v>1358</v>
      </c>
      <c r="E1628" s="5" t="n">
        <v>367019</v>
      </c>
    </row>
    <row r="1629" spans="1:5">
      <c r="A1629" s="4" t="s">
        <v>1359</v>
      </c>
      <c r="E1629" s="5" t="n">
        <v>139268</v>
      </c>
    </row>
    <row r="1630" spans="1:5">
      <c r="A1630" s="4" t="s">
        <v>1360</v>
      </c>
      <c r="E1630" s="5" t="n">
        <v>813761</v>
      </c>
    </row>
    <row r="1631" spans="1:5">
      <c r="A1631" s="4" t="s">
        <v>1361</v>
      </c>
      <c r="B1631" s="5" t="n">
        <v>953029</v>
      </c>
      <c r="E1631" s="5" t="n">
        <v>953029</v>
      </c>
    </row>
    <row r="1632" spans="1:5">
      <c r="A1632" s="4" t="s">
        <v>1362</v>
      </c>
      <c r="B1632" s="5" t="n">
        <v>531355</v>
      </c>
      <c r="E1632" s="5" t="n">
        <v>531355</v>
      </c>
    </row>
    <row r="1633" spans="1:5">
      <c r="A1633" s="3" t="s">
        <v>1364</v>
      </c>
    </row>
    <row r="1634" spans="1:5">
      <c r="A1634" s="4" t="s">
        <v>1367</v>
      </c>
      <c r="B1634" s="5" t="n">
        <v>953029</v>
      </c>
    </row>
    <row r="1635" spans="1:5">
      <c r="A1635" s="3" t="s">
        <v>1368</v>
      </c>
    </row>
    <row r="1636" spans="1:5">
      <c r="A1636" s="4" t="s">
        <v>1371</v>
      </c>
      <c r="B1636" s="5" t="n">
        <v>531355</v>
      </c>
    </row>
    <row r="1637" spans="1:5">
      <c r="A1637" s="4" t="s">
        <v>1486</v>
      </c>
    </row>
    <row r="1638" spans="1:5">
      <c r="A1638" s="3" t="s">
        <v>1353</v>
      </c>
    </row>
    <row r="1639" spans="1:5">
      <c r="A1639" s="4" t="s">
        <v>1355</v>
      </c>
      <c r="E1639" s="5" t="n">
        <v>22624</v>
      </c>
    </row>
    <row r="1640" spans="1:5">
      <c r="A1640" s="4" t="s">
        <v>1356</v>
      </c>
      <c r="E1640" s="5" t="n">
        <v>88765</v>
      </c>
    </row>
    <row r="1641" spans="1:5">
      <c r="A1641" s="4" t="s">
        <v>1357</v>
      </c>
      <c r="E1641" s="5" t="n">
        <v>111389</v>
      </c>
    </row>
    <row r="1642" spans="1:5">
      <c r="A1642" s="4" t="s">
        <v>1358</v>
      </c>
      <c r="E1642" s="5" t="n">
        <v>121709</v>
      </c>
    </row>
    <row r="1643" spans="1:5">
      <c r="A1643" s="4" t="s">
        <v>1359</v>
      </c>
      <c r="E1643" s="5" t="n">
        <v>33773</v>
      </c>
    </row>
    <row r="1644" spans="1:5">
      <c r="A1644" s="4" t="s">
        <v>1360</v>
      </c>
      <c r="E1644" s="5" t="n">
        <v>199325</v>
      </c>
    </row>
    <row r="1645" spans="1:5">
      <c r="A1645" s="4" t="s">
        <v>1361</v>
      </c>
      <c r="B1645" s="5" t="n">
        <v>233098</v>
      </c>
      <c r="E1645" s="5" t="n">
        <v>233098</v>
      </c>
    </row>
    <row r="1646" spans="1:5">
      <c r="A1646" s="4" t="s">
        <v>1362</v>
      </c>
      <c r="B1646" s="5" t="n">
        <v>161237</v>
      </c>
      <c r="E1646" s="5" t="n">
        <v>161237</v>
      </c>
    </row>
    <row r="1647" spans="1:5">
      <c r="A1647" s="3" t="s">
        <v>1364</v>
      </c>
    </row>
    <row r="1648" spans="1:5">
      <c r="A1648" s="4" t="s">
        <v>1367</v>
      </c>
      <c r="B1648" s="5" t="n">
        <v>233098</v>
      </c>
    </row>
    <row r="1649" spans="1:5">
      <c r="A1649" s="3" t="s">
        <v>1368</v>
      </c>
    </row>
    <row r="1650" spans="1:5">
      <c r="A1650" s="4" t="s">
        <v>1371</v>
      </c>
      <c r="B1650" s="5" t="n">
        <v>161237</v>
      </c>
    </row>
    <row r="1651" spans="1:5">
      <c r="A1651" s="4" t="s">
        <v>1487</v>
      </c>
    </row>
    <row r="1652" spans="1:5">
      <c r="A1652" s="3" t="s">
        <v>1353</v>
      </c>
    </row>
    <row r="1653" spans="1:5">
      <c r="A1653" s="4" t="s">
        <v>1355</v>
      </c>
      <c r="E1653" s="5" t="n">
        <v>1846</v>
      </c>
    </row>
    <row r="1654" spans="1:5">
      <c r="A1654" s="4" t="s">
        <v>1356</v>
      </c>
      <c r="E1654" s="5" t="n">
        <v>4155</v>
      </c>
    </row>
    <row r="1655" spans="1:5">
      <c r="A1655" s="4" t="s">
        <v>1357</v>
      </c>
      <c r="E1655" s="5" t="n">
        <v>6001</v>
      </c>
    </row>
    <row r="1656" spans="1:5">
      <c r="A1656" s="4" t="s">
        <v>1358</v>
      </c>
      <c r="E1656" s="5" t="n">
        <v>10276</v>
      </c>
    </row>
    <row r="1657" spans="1:5">
      <c r="A1657" s="4" t="s">
        <v>1359</v>
      </c>
      <c r="E1657" s="5" t="n">
        <v>3018</v>
      </c>
    </row>
    <row r="1658" spans="1:5">
      <c r="A1658" s="4" t="s">
        <v>1360</v>
      </c>
      <c r="E1658" s="5" t="n">
        <v>13259</v>
      </c>
    </row>
    <row r="1659" spans="1:5">
      <c r="A1659" s="4" t="s">
        <v>1361</v>
      </c>
      <c r="B1659" s="5" t="n">
        <v>16277</v>
      </c>
      <c r="E1659" s="5" t="n">
        <v>16277</v>
      </c>
    </row>
    <row r="1660" spans="1:5">
      <c r="A1660" s="4" t="s">
        <v>1362</v>
      </c>
      <c r="B1660" s="5" t="n">
        <v>11396</v>
      </c>
      <c r="E1660" s="5" t="n">
        <v>11396</v>
      </c>
    </row>
    <row r="1661" spans="1:5">
      <c r="A1661" s="3" t="s">
        <v>1364</v>
      </c>
    </row>
    <row r="1662" spans="1:5">
      <c r="A1662" s="4" t="s">
        <v>1367</v>
      </c>
      <c r="B1662" s="5" t="n">
        <v>16277</v>
      </c>
    </row>
    <row r="1663" spans="1:5">
      <c r="A1663" s="3" t="s">
        <v>1368</v>
      </c>
    </row>
    <row r="1664" spans="1:5">
      <c r="A1664" s="4" t="s">
        <v>1371</v>
      </c>
      <c r="B1664" s="5" t="n">
        <v>11396</v>
      </c>
    </row>
    <row r="1665" spans="1:5">
      <c r="A1665" s="4" t="s">
        <v>1488</v>
      </c>
    </row>
    <row r="1666" spans="1:5">
      <c r="A1666" s="3" t="s">
        <v>1353</v>
      </c>
    </row>
    <row r="1667" spans="1:5">
      <c r="A1667" s="4" t="s">
        <v>1355</v>
      </c>
      <c r="E1667" s="5" t="n">
        <v>1533</v>
      </c>
    </row>
    <row r="1668" spans="1:5">
      <c r="A1668" s="4" t="s">
        <v>1356</v>
      </c>
      <c r="E1668" s="5" t="n">
        <v>11076</v>
      </c>
    </row>
    <row r="1669" spans="1:5">
      <c r="A1669" s="4" t="s">
        <v>1357</v>
      </c>
      <c r="E1669" s="5" t="n">
        <v>12609</v>
      </c>
    </row>
    <row r="1670" spans="1:5">
      <c r="A1670" s="4" t="s">
        <v>1358</v>
      </c>
      <c r="E1670" s="5" t="n">
        <v>22790</v>
      </c>
    </row>
    <row r="1671" spans="1:5">
      <c r="A1671" s="4" t="s">
        <v>1359</v>
      </c>
      <c r="E1671" s="5" t="n">
        <v>3887</v>
      </c>
    </row>
    <row r="1672" spans="1:5">
      <c r="A1672" s="4" t="s">
        <v>1360</v>
      </c>
      <c r="E1672" s="5" t="n">
        <v>31512</v>
      </c>
    </row>
    <row r="1673" spans="1:5">
      <c r="A1673" s="4" t="s">
        <v>1361</v>
      </c>
      <c r="B1673" s="5" t="n">
        <v>35399</v>
      </c>
      <c r="E1673" s="5" t="n">
        <v>35399</v>
      </c>
    </row>
    <row r="1674" spans="1:5">
      <c r="A1674" s="4" t="s">
        <v>1362</v>
      </c>
      <c r="B1674" s="5" t="n">
        <v>28929</v>
      </c>
      <c r="E1674" s="5" t="n">
        <v>28929</v>
      </c>
    </row>
    <row r="1675" spans="1:5">
      <c r="A1675" s="3" t="s">
        <v>1364</v>
      </c>
    </row>
    <row r="1676" spans="1:5">
      <c r="A1676" s="4" t="s">
        <v>1367</v>
      </c>
      <c r="B1676" s="5" t="n">
        <v>35399</v>
      </c>
    </row>
    <row r="1677" spans="1:5">
      <c r="A1677" s="3" t="s">
        <v>1368</v>
      </c>
    </row>
    <row r="1678" spans="1:5">
      <c r="A1678" s="4" t="s">
        <v>1371</v>
      </c>
      <c r="B1678" s="5" t="n">
        <v>28929</v>
      </c>
    </row>
    <row r="1679" spans="1:5">
      <c r="A1679" s="4" t="s">
        <v>1489</v>
      </c>
    </row>
    <row r="1680" spans="1:5">
      <c r="A1680" s="3" t="s">
        <v>1353</v>
      </c>
    </row>
    <row r="1681" spans="1:5">
      <c r="A1681" s="4" t="s">
        <v>1355</v>
      </c>
      <c r="E1681" s="5" t="n">
        <v>757</v>
      </c>
    </row>
    <row r="1682" spans="1:5">
      <c r="A1682" s="4" t="s">
        <v>1356</v>
      </c>
      <c r="E1682" s="5" t="n">
        <v>6608</v>
      </c>
    </row>
    <row r="1683" spans="1:5">
      <c r="A1683" s="4" t="s">
        <v>1357</v>
      </c>
      <c r="E1683" s="5" t="n">
        <v>7365</v>
      </c>
    </row>
    <row r="1684" spans="1:5">
      <c r="A1684" s="4" t="s">
        <v>1358</v>
      </c>
      <c r="E1684" s="5" t="n">
        <v>18177</v>
      </c>
    </row>
    <row r="1685" spans="1:5">
      <c r="A1685" s="4" t="s">
        <v>1359</v>
      </c>
      <c r="E1685" s="5" t="n">
        <v>2301</v>
      </c>
    </row>
    <row r="1686" spans="1:5">
      <c r="A1686" s="4" t="s">
        <v>1360</v>
      </c>
      <c r="E1686" s="5" t="n">
        <v>23241</v>
      </c>
    </row>
    <row r="1687" spans="1:5">
      <c r="A1687" s="4" t="s">
        <v>1361</v>
      </c>
      <c r="B1687" s="5" t="n">
        <v>25542</v>
      </c>
      <c r="E1687" s="5" t="n">
        <v>25542</v>
      </c>
    </row>
    <row r="1688" spans="1:5">
      <c r="A1688" s="4" t="s">
        <v>1362</v>
      </c>
      <c r="B1688" s="5" t="n">
        <v>20424</v>
      </c>
      <c r="E1688" s="5" t="n">
        <v>20424</v>
      </c>
    </row>
    <row r="1689" spans="1:5">
      <c r="A1689" s="3" t="s">
        <v>1364</v>
      </c>
    </row>
    <row r="1690" spans="1:5">
      <c r="A1690" s="4" t="s">
        <v>1367</v>
      </c>
      <c r="B1690" s="5" t="n">
        <v>25542</v>
      </c>
    </row>
    <row r="1691" spans="1:5">
      <c r="A1691" s="3" t="s">
        <v>1368</v>
      </c>
    </row>
    <row r="1692" spans="1:5">
      <c r="A1692" s="4" t="s">
        <v>1371</v>
      </c>
      <c r="B1692" s="5" t="n">
        <v>20424</v>
      </c>
    </row>
    <row r="1693" spans="1:5">
      <c r="A1693" s="4" t="s">
        <v>1490</v>
      </c>
    </row>
    <row r="1694" spans="1:5">
      <c r="A1694" s="3" t="s">
        <v>1353</v>
      </c>
    </row>
    <row r="1695" spans="1:5">
      <c r="A1695" s="4" t="s">
        <v>1355</v>
      </c>
      <c r="E1695" s="5" t="n">
        <v>1653</v>
      </c>
    </row>
    <row r="1696" spans="1:5">
      <c r="A1696" s="4" t="s">
        <v>1356</v>
      </c>
      <c r="E1696" s="5" t="n">
        <v>9042</v>
      </c>
    </row>
    <row r="1697" spans="1:5">
      <c r="A1697" s="4" t="s">
        <v>1357</v>
      </c>
      <c r="E1697" s="5" t="n">
        <v>10695</v>
      </c>
    </row>
    <row r="1698" spans="1:5">
      <c r="A1698" s="4" t="s">
        <v>1358</v>
      </c>
      <c r="E1698" s="5" t="n">
        <v>12841</v>
      </c>
    </row>
    <row r="1699" spans="1:5">
      <c r="A1699" s="4" t="s">
        <v>1359</v>
      </c>
      <c r="E1699" s="5" t="n">
        <v>2860</v>
      </c>
    </row>
    <row r="1700" spans="1:5">
      <c r="A1700" s="4" t="s">
        <v>1360</v>
      </c>
      <c r="E1700" s="5" t="n">
        <v>20676</v>
      </c>
    </row>
    <row r="1701" spans="1:5">
      <c r="A1701" s="4" t="s">
        <v>1361</v>
      </c>
      <c r="B1701" s="5" t="n">
        <v>23536</v>
      </c>
      <c r="E1701" s="5" t="n">
        <v>23536</v>
      </c>
    </row>
    <row r="1702" spans="1:5">
      <c r="A1702" s="4" t="s">
        <v>1362</v>
      </c>
      <c r="B1702" s="5" t="n">
        <v>16273</v>
      </c>
      <c r="E1702" s="5" t="n">
        <v>16273</v>
      </c>
    </row>
    <row r="1703" spans="1:5">
      <c r="A1703" s="3" t="s">
        <v>1364</v>
      </c>
    </row>
    <row r="1704" spans="1:5">
      <c r="A1704" s="4" t="s">
        <v>1367</v>
      </c>
      <c r="B1704" s="5" t="n">
        <v>23536</v>
      </c>
    </row>
    <row r="1705" spans="1:5">
      <c r="A1705" s="3" t="s">
        <v>1368</v>
      </c>
    </row>
    <row r="1706" spans="1:5">
      <c r="A1706" s="4" t="s">
        <v>1371</v>
      </c>
      <c r="B1706" s="5" t="n">
        <v>16273</v>
      </c>
    </row>
    <row r="1707" spans="1:5">
      <c r="A1707" s="4" t="s">
        <v>1491</v>
      </c>
    </row>
    <row r="1708" spans="1:5">
      <c r="A1708" s="3" t="s">
        <v>1353</v>
      </c>
    </row>
    <row r="1709" spans="1:5">
      <c r="A1709" s="4" t="s">
        <v>1355</v>
      </c>
      <c r="E1709" s="5" t="n">
        <v>2804</v>
      </c>
    </row>
    <row r="1710" spans="1:5">
      <c r="A1710" s="4" t="s">
        <v>1356</v>
      </c>
      <c r="E1710" s="5" t="n">
        <v>12349</v>
      </c>
    </row>
    <row r="1711" spans="1:5">
      <c r="A1711" s="4" t="s">
        <v>1357</v>
      </c>
      <c r="E1711" s="5" t="n">
        <v>15153</v>
      </c>
    </row>
    <row r="1712" spans="1:5">
      <c r="A1712" s="4" t="s">
        <v>1358</v>
      </c>
      <c r="E1712" s="5" t="n">
        <v>13797</v>
      </c>
    </row>
    <row r="1713" spans="1:5">
      <c r="A1713" s="4" t="s">
        <v>1359</v>
      </c>
      <c r="E1713" s="5" t="n">
        <v>4710</v>
      </c>
    </row>
    <row r="1714" spans="1:5">
      <c r="A1714" s="4" t="s">
        <v>1360</v>
      </c>
      <c r="E1714" s="5" t="n">
        <v>24240</v>
      </c>
    </row>
    <row r="1715" spans="1:5">
      <c r="A1715" s="4" t="s">
        <v>1361</v>
      </c>
      <c r="B1715" s="5" t="n">
        <v>28950</v>
      </c>
      <c r="E1715" s="5" t="n">
        <v>28950</v>
      </c>
    </row>
    <row r="1716" spans="1:5">
      <c r="A1716" s="4" t="s">
        <v>1362</v>
      </c>
      <c r="B1716" s="5" t="n">
        <v>19347</v>
      </c>
      <c r="E1716" s="5" t="n">
        <v>19347</v>
      </c>
    </row>
    <row r="1717" spans="1:5">
      <c r="A1717" s="3" t="s">
        <v>1364</v>
      </c>
    </row>
    <row r="1718" spans="1:5">
      <c r="A1718" s="4" t="s">
        <v>1367</v>
      </c>
      <c r="B1718" s="5" t="n">
        <v>28950</v>
      </c>
    </row>
    <row r="1719" spans="1:5">
      <c r="A1719" s="3" t="s">
        <v>1368</v>
      </c>
    </row>
    <row r="1720" spans="1:5">
      <c r="A1720" s="4" t="s">
        <v>1371</v>
      </c>
      <c r="B1720" s="5" t="n">
        <v>19347</v>
      </c>
    </row>
    <row r="1721" spans="1:5">
      <c r="A1721" s="4" t="s">
        <v>1492</v>
      </c>
    </row>
    <row r="1722" spans="1:5">
      <c r="A1722" s="3" t="s">
        <v>1353</v>
      </c>
    </row>
    <row r="1723" spans="1:5">
      <c r="A1723" s="4" t="s">
        <v>1355</v>
      </c>
      <c r="E1723" s="5" t="n">
        <v>2185</v>
      </c>
    </row>
    <row r="1724" spans="1:5">
      <c r="A1724" s="4" t="s">
        <v>1356</v>
      </c>
      <c r="E1724" s="5" t="n">
        <v>8639</v>
      </c>
    </row>
    <row r="1725" spans="1:5">
      <c r="A1725" s="4" t="s">
        <v>1357</v>
      </c>
      <c r="E1725" s="5" t="n">
        <v>10824</v>
      </c>
    </row>
    <row r="1726" spans="1:5">
      <c r="A1726" s="4" t="s">
        <v>1358</v>
      </c>
      <c r="E1726" s="5" t="n">
        <v>12182</v>
      </c>
    </row>
    <row r="1727" spans="1:5">
      <c r="A1727" s="4" t="s">
        <v>1359</v>
      </c>
      <c r="E1727" s="5" t="n">
        <v>3050</v>
      </c>
    </row>
    <row r="1728" spans="1:5">
      <c r="A1728" s="4" t="s">
        <v>1360</v>
      </c>
      <c r="E1728" s="5" t="n">
        <v>19956</v>
      </c>
    </row>
    <row r="1729" spans="1:5">
      <c r="A1729" s="4" t="s">
        <v>1361</v>
      </c>
      <c r="B1729" s="5" t="n">
        <v>23006</v>
      </c>
      <c r="E1729" s="5" t="n">
        <v>23006</v>
      </c>
    </row>
    <row r="1730" spans="1:5">
      <c r="A1730" s="4" t="s">
        <v>1362</v>
      </c>
      <c r="B1730" s="5" t="n">
        <v>15091</v>
      </c>
      <c r="E1730" s="5" t="n">
        <v>15091</v>
      </c>
    </row>
    <row r="1731" spans="1:5">
      <c r="A1731" s="3" t="s">
        <v>1364</v>
      </c>
    </row>
    <row r="1732" spans="1:5">
      <c r="A1732" s="4" t="s">
        <v>1367</v>
      </c>
      <c r="B1732" s="5" t="n">
        <v>23006</v>
      </c>
    </row>
    <row r="1733" spans="1:5">
      <c r="A1733" s="3" t="s">
        <v>1368</v>
      </c>
    </row>
    <row r="1734" spans="1:5">
      <c r="A1734" s="4" t="s">
        <v>1371</v>
      </c>
      <c r="B1734" s="5" t="n">
        <v>15091</v>
      </c>
    </row>
    <row r="1735" spans="1:5">
      <c r="A1735" s="4" t="s">
        <v>1493</v>
      </c>
    </row>
    <row r="1736" spans="1:5">
      <c r="A1736" s="3" t="s">
        <v>1353</v>
      </c>
    </row>
    <row r="1737" spans="1:5">
      <c r="A1737" s="4" t="s">
        <v>1355</v>
      </c>
      <c r="E1737" s="5" t="n">
        <v>1282</v>
      </c>
    </row>
    <row r="1738" spans="1:5">
      <c r="A1738" s="4" t="s">
        <v>1356</v>
      </c>
      <c r="E1738" s="5" t="n">
        <v>6498</v>
      </c>
    </row>
    <row r="1739" spans="1:5">
      <c r="A1739" s="4" t="s">
        <v>1357</v>
      </c>
      <c r="E1739" s="5" t="n">
        <v>7780</v>
      </c>
    </row>
    <row r="1740" spans="1:5">
      <c r="A1740" s="4" t="s">
        <v>1358</v>
      </c>
      <c r="E1740" s="5" t="n">
        <v>8635</v>
      </c>
    </row>
    <row r="1741" spans="1:5">
      <c r="A1741" s="4" t="s">
        <v>1359</v>
      </c>
      <c r="E1741" s="5" t="n">
        <v>1872</v>
      </c>
    </row>
    <row r="1742" spans="1:5">
      <c r="A1742" s="4" t="s">
        <v>1360</v>
      </c>
      <c r="E1742" s="5" t="n">
        <v>14543</v>
      </c>
    </row>
    <row r="1743" spans="1:5">
      <c r="A1743" s="4" t="s">
        <v>1361</v>
      </c>
      <c r="B1743" s="5" t="n">
        <v>16415</v>
      </c>
      <c r="E1743" s="5" t="n">
        <v>16415</v>
      </c>
    </row>
    <row r="1744" spans="1:5">
      <c r="A1744" s="4" t="s">
        <v>1362</v>
      </c>
      <c r="B1744" s="5" t="n">
        <v>11259</v>
      </c>
      <c r="E1744" s="5" t="n">
        <v>11259</v>
      </c>
    </row>
    <row r="1745" spans="1:5">
      <c r="A1745" s="3" t="s">
        <v>1364</v>
      </c>
    </row>
    <row r="1746" spans="1:5">
      <c r="A1746" s="4" t="s">
        <v>1367</v>
      </c>
      <c r="B1746" s="5" t="n">
        <v>16415</v>
      </c>
    </row>
    <row r="1747" spans="1:5">
      <c r="A1747" s="3" t="s">
        <v>1368</v>
      </c>
    </row>
    <row r="1748" spans="1:5">
      <c r="A1748" s="4" t="s">
        <v>1371</v>
      </c>
      <c r="B1748" s="5" t="n">
        <v>11259</v>
      </c>
    </row>
    <row r="1749" spans="1:5">
      <c r="A1749" s="4" t="s">
        <v>1494</v>
      </c>
    </row>
    <row r="1750" spans="1:5">
      <c r="A1750" s="3" t="s">
        <v>1353</v>
      </c>
    </row>
    <row r="1751" spans="1:5">
      <c r="A1751" s="4" t="s">
        <v>1355</v>
      </c>
      <c r="E1751" s="5" t="n">
        <v>3872</v>
      </c>
    </row>
    <row r="1752" spans="1:5">
      <c r="A1752" s="4" t="s">
        <v>1356</v>
      </c>
      <c r="E1752" s="5" t="n">
        <v>17538</v>
      </c>
    </row>
    <row r="1753" spans="1:5">
      <c r="A1753" s="4" t="s">
        <v>1357</v>
      </c>
      <c r="E1753" s="5" t="n">
        <v>21410</v>
      </c>
    </row>
    <row r="1754" spans="1:5">
      <c r="A1754" s="4" t="s">
        <v>1358</v>
      </c>
      <c r="E1754" s="5" t="n">
        <v>6886</v>
      </c>
    </row>
    <row r="1755" spans="1:5">
      <c r="A1755" s="4" t="s">
        <v>1359</v>
      </c>
      <c r="E1755" s="5" t="n">
        <v>4406</v>
      </c>
    </row>
    <row r="1756" spans="1:5">
      <c r="A1756" s="4" t="s">
        <v>1360</v>
      </c>
      <c r="E1756" s="5" t="n">
        <v>23890</v>
      </c>
    </row>
    <row r="1757" spans="1:5">
      <c r="A1757" s="4" t="s">
        <v>1361</v>
      </c>
      <c r="B1757" s="5" t="n">
        <v>28296</v>
      </c>
      <c r="E1757" s="5" t="n">
        <v>28296</v>
      </c>
    </row>
    <row r="1758" spans="1:5">
      <c r="A1758" s="4" t="s">
        <v>1362</v>
      </c>
      <c r="B1758" s="5" t="n">
        <v>16848</v>
      </c>
      <c r="E1758" s="5" t="n">
        <v>16848</v>
      </c>
    </row>
    <row r="1759" spans="1:5">
      <c r="A1759" s="3" t="s">
        <v>1364</v>
      </c>
    </row>
    <row r="1760" spans="1:5">
      <c r="A1760" s="4" t="s">
        <v>1367</v>
      </c>
      <c r="B1760" s="5" t="n">
        <v>28296</v>
      </c>
    </row>
    <row r="1761" spans="1:5">
      <c r="A1761" s="3" t="s">
        <v>1368</v>
      </c>
    </row>
    <row r="1762" spans="1:5">
      <c r="A1762" s="4" t="s">
        <v>1371</v>
      </c>
      <c r="B1762" s="5" t="n">
        <v>16848</v>
      </c>
    </row>
    <row r="1763" spans="1:5">
      <c r="A1763" s="4" t="s">
        <v>1495</v>
      </c>
    </row>
    <row r="1764" spans="1:5">
      <c r="A1764" s="3" t="s">
        <v>1353</v>
      </c>
    </row>
    <row r="1765" spans="1:5">
      <c r="A1765" s="4" t="s">
        <v>1355</v>
      </c>
      <c r="E1765" s="5" t="n">
        <v>6692</v>
      </c>
    </row>
    <row r="1766" spans="1:5">
      <c r="A1766" s="4" t="s">
        <v>1356</v>
      </c>
      <c r="E1766" s="5" t="n">
        <v>12860</v>
      </c>
    </row>
    <row r="1767" spans="1:5">
      <c r="A1767" s="4" t="s">
        <v>1357</v>
      </c>
      <c r="E1767" s="5" t="n">
        <v>19552</v>
      </c>
    </row>
    <row r="1768" spans="1:5">
      <c r="A1768" s="4" t="s">
        <v>1358</v>
      </c>
      <c r="E1768" s="5" t="n">
        <v>16125</v>
      </c>
    </row>
    <row r="1769" spans="1:5">
      <c r="A1769" s="4" t="s">
        <v>1359</v>
      </c>
      <c r="E1769" s="5" t="n">
        <v>7669</v>
      </c>
    </row>
    <row r="1770" spans="1:5">
      <c r="A1770" s="4" t="s">
        <v>1360</v>
      </c>
      <c r="E1770" s="5" t="n">
        <v>28008</v>
      </c>
    </row>
    <row r="1771" spans="1:5">
      <c r="A1771" s="4" t="s">
        <v>1361</v>
      </c>
      <c r="B1771" s="5" t="n">
        <v>35677</v>
      </c>
      <c r="E1771" s="5" t="n">
        <v>35677</v>
      </c>
    </row>
    <row r="1772" spans="1:5">
      <c r="A1772" s="4" t="s">
        <v>1362</v>
      </c>
      <c r="B1772" s="5" t="n">
        <v>21670</v>
      </c>
      <c r="E1772" s="5" t="n">
        <v>21670</v>
      </c>
    </row>
    <row r="1773" spans="1:5">
      <c r="A1773" s="3" t="s">
        <v>1364</v>
      </c>
    </row>
    <row r="1774" spans="1:5">
      <c r="A1774" s="4" t="s">
        <v>1367</v>
      </c>
      <c r="B1774" s="5" t="n">
        <v>35677</v>
      </c>
    </row>
    <row r="1775" spans="1:5">
      <c r="A1775" s="3" t="s">
        <v>1368</v>
      </c>
    </row>
    <row r="1776" spans="1:5">
      <c r="A1776" s="4" t="s">
        <v>1371</v>
      </c>
      <c r="B1776" s="5" t="n">
        <v>21670</v>
      </c>
    </row>
    <row r="1777" spans="1:5">
      <c r="A1777" s="4" t="s">
        <v>1496</v>
      </c>
    </row>
    <row r="1778" spans="1:5">
      <c r="A1778" s="3" t="s">
        <v>1353</v>
      </c>
    </row>
    <row r="1779" spans="1:5">
      <c r="A1779" s="4" t="s">
        <v>1355</v>
      </c>
      <c r="E1779" s="5" t="n">
        <v>15433</v>
      </c>
    </row>
    <row r="1780" spans="1:5">
      <c r="A1780" s="4" t="s">
        <v>1356</v>
      </c>
      <c r="E1780" s="5" t="n">
        <v>87608</v>
      </c>
    </row>
    <row r="1781" spans="1:5">
      <c r="A1781" s="4" t="s">
        <v>1357</v>
      </c>
      <c r="E1781" s="5" t="n">
        <v>103041</v>
      </c>
    </row>
    <row r="1782" spans="1:5">
      <c r="A1782" s="4" t="s">
        <v>1358</v>
      </c>
      <c r="E1782" s="5" t="n">
        <v>117525</v>
      </c>
    </row>
    <row r="1783" spans="1:5">
      <c r="A1783" s="4" t="s">
        <v>1359</v>
      </c>
      <c r="E1783" s="5" t="n">
        <v>25176</v>
      </c>
    </row>
    <row r="1784" spans="1:5">
      <c r="A1784" s="4" t="s">
        <v>1360</v>
      </c>
      <c r="E1784" s="5" t="n">
        <v>195390</v>
      </c>
    </row>
    <row r="1785" spans="1:5">
      <c r="A1785" s="4" t="s">
        <v>1361</v>
      </c>
      <c r="B1785" s="5" t="n">
        <v>220566</v>
      </c>
      <c r="E1785" s="5" t="n">
        <v>220566</v>
      </c>
    </row>
    <row r="1786" spans="1:5">
      <c r="A1786" s="4" t="s">
        <v>1362</v>
      </c>
      <c r="B1786" s="5" t="n">
        <v>146243</v>
      </c>
      <c r="E1786" s="5" t="n">
        <v>146243</v>
      </c>
    </row>
    <row r="1787" spans="1:5">
      <c r="A1787" s="3" t="s">
        <v>1364</v>
      </c>
    </row>
    <row r="1788" spans="1:5">
      <c r="A1788" s="4" t="s">
        <v>1367</v>
      </c>
      <c r="B1788" s="5" t="n">
        <v>220566</v>
      </c>
    </row>
    <row r="1789" spans="1:5">
      <c r="A1789" s="3" t="s">
        <v>1368</v>
      </c>
    </row>
    <row r="1790" spans="1:5">
      <c r="A1790" s="4" t="s">
        <v>1371</v>
      </c>
      <c r="B1790" s="5" t="n">
        <v>146243</v>
      </c>
    </row>
    <row r="1791" spans="1:5">
      <c r="A1791" s="4" t="s">
        <v>1497</v>
      </c>
    </row>
    <row r="1792" spans="1:5">
      <c r="A1792" s="3" t="s">
        <v>1353</v>
      </c>
    </row>
    <row r="1793" spans="1:5">
      <c r="A1793" s="4" t="s">
        <v>1355</v>
      </c>
      <c r="E1793" s="5" t="n">
        <v>1148</v>
      </c>
    </row>
    <row r="1794" spans="1:5">
      <c r="A1794" s="4" t="s">
        <v>1356</v>
      </c>
      <c r="E1794" s="5" t="n">
        <v>5867</v>
      </c>
    </row>
    <row r="1795" spans="1:5">
      <c r="A1795" s="4" t="s">
        <v>1357</v>
      </c>
      <c r="E1795" s="5" t="n">
        <v>7015</v>
      </c>
    </row>
    <row r="1796" spans="1:5">
      <c r="A1796" s="4" t="s">
        <v>1358</v>
      </c>
      <c r="E1796" s="5" t="n">
        <v>11083</v>
      </c>
    </row>
    <row r="1797" spans="1:5">
      <c r="A1797" s="4" t="s">
        <v>1359</v>
      </c>
      <c r="E1797" s="5" t="n">
        <v>2026</v>
      </c>
    </row>
    <row r="1798" spans="1:5">
      <c r="A1798" s="4" t="s">
        <v>1360</v>
      </c>
      <c r="E1798" s="5" t="n">
        <v>16072</v>
      </c>
    </row>
    <row r="1799" spans="1:5">
      <c r="A1799" s="4" t="s">
        <v>1361</v>
      </c>
      <c r="B1799" s="5" t="n">
        <v>18098</v>
      </c>
      <c r="E1799" s="5" t="n">
        <v>18098</v>
      </c>
    </row>
    <row r="1800" spans="1:5">
      <c r="A1800" s="4" t="s">
        <v>1362</v>
      </c>
      <c r="B1800" s="5" t="n">
        <v>13203</v>
      </c>
      <c r="E1800" s="5" t="n">
        <v>13203</v>
      </c>
    </row>
    <row r="1801" spans="1:5">
      <c r="A1801" s="3" t="s">
        <v>1364</v>
      </c>
    </row>
    <row r="1802" spans="1:5">
      <c r="A1802" s="4" t="s">
        <v>1367</v>
      </c>
      <c r="B1802" s="5" t="n">
        <v>18098</v>
      </c>
    </row>
    <row r="1803" spans="1:5">
      <c r="A1803" s="3" t="s">
        <v>1368</v>
      </c>
    </row>
    <row r="1804" spans="1:5">
      <c r="A1804" s="4" t="s">
        <v>1371</v>
      </c>
      <c r="B1804" s="5" t="n">
        <v>13203</v>
      </c>
    </row>
    <row r="1805" spans="1:5">
      <c r="A1805" s="4" t="s">
        <v>1498</v>
      </c>
    </row>
    <row r="1806" spans="1:5">
      <c r="A1806" s="3" t="s">
        <v>1353</v>
      </c>
    </row>
    <row r="1807" spans="1:5">
      <c r="A1807" s="4" t="s">
        <v>1355</v>
      </c>
      <c r="E1807" s="5" t="n">
        <v>1469</v>
      </c>
    </row>
    <row r="1808" spans="1:5">
      <c r="A1808" s="4" t="s">
        <v>1356</v>
      </c>
      <c r="E1808" s="5" t="n">
        <v>11584</v>
      </c>
    </row>
    <row r="1809" spans="1:5">
      <c r="A1809" s="4" t="s">
        <v>1357</v>
      </c>
      <c r="E1809" s="5" t="n">
        <v>13053</v>
      </c>
    </row>
    <row r="1810" spans="1:5">
      <c r="A1810" s="4" t="s">
        <v>1358</v>
      </c>
      <c r="E1810" s="5" t="n">
        <v>14126</v>
      </c>
    </row>
    <row r="1811" spans="1:5">
      <c r="A1811" s="4" t="s">
        <v>1359</v>
      </c>
      <c r="E1811" s="5" t="n">
        <v>2592</v>
      </c>
    </row>
    <row r="1812" spans="1:5">
      <c r="A1812" s="4" t="s">
        <v>1360</v>
      </c>
      <c r="E1812" s="5" t="n">
        <v>24587</v>
      </c>
    </row>
    <row r="1813" spans="1:5">
      <c r="A1813" s="4" t="s">
        <v>1361</v>
      </c>
      <c r="B1813" s="5" t="n">
        <v>27179</v>
      </c>
      <c r="E1813" s="5" t="n">
        <v>27179</v>
      </c>
    </row>
    <row r="1814" spans="1:5">
      <c r="A1814" s="4" t="s">
        <v>1362</v>
      </c>
      <c r="B1814" s="5" t="n">
        <v>16915</v>
      </c>
      <c r="E1814" s="5" t="n">
        <v>16915</v>
      </c>
    </row>
    <row r="1815" spans="1:5">
      <c r="A1815" s="3" t="s">
        <v>1364</v>
      </c>
    </row>
    <row r="1816" spans="1:5">
      <c r="A1816" s="4" t="s">
        <v>1367</v>
      </c>
      <c r="B1816" s="5" t="n">
        <v>27179</v>
      </c>
    </row>
    <row r="1817" spans="1:5">
      <c r="A1817" s="3" t="s">
        <v>1368</v>
      </c>
    </row>
    <row r="1818" spans="1:5">
      <c r="A1818" s="4" t="s">
        <v>1371</v>
      </c>
      <c r="B1818" s="5" t="n">
        <v>16915</v>
      </c>
    </row>
    <row r="1819" spans="1:5">
      <c r="A1819" s="4" t="s">
        <v>1499</v>
      </c>
    </row>
    <row r="1820" spans="1:5">
      <c r="A1820" s="3" t="s">
        <v>1353</v>
      </c>
    </row>
    <row r="1821" spans="1:5">
      <c r="A1821" s="4" t="s">
        <v>1355</v>
      </c>
      <c r="E1821" s="5" t="n">
        <v>2117</v>
      </c>
    </row>
    <row r="1822" spans="1:5">
      <c r="A1822" s="4" t="s">
        <v>1357</v>
      </c>
      <c r="E1822" s="5" t="n">
        <v>2117</v>
      </c>
    </row>
    <row r="1823" spans="1:5">
      <c r="A1823" s="4" t="s">
        <v>1358</v>
      </c>
      <c r="E1823" s="5" t="n">
        <v>39283</v>
      </c>
    </row>
    <row r="1824" spans="1:5">
      <c r="A1824" s="4" t="s">
        <v>1359</v>
      </c>
      <c r="E1824" s="5" t="n">
        <v>4925</v>
      </c>
    </row>
    <row r="1825" spans="1:5">
      <c r="A1825" s="4" t="s">
        <v>1360</v>
      </c>
      <c r="E1825" s="5" t="n">
        <v>36475</v>
      </c>
    </row>
    <row r="1826" spans="1:5">
      <c r="A1826" s="4" t="s">
        <v>1361</v>
      </c>
      <c r="B1826" s="5" t="n">
        <v>41400</v>
      </c>
      <c r="E1826" s="5" t="n">
        <v>41400</v>
      </c>
    </row>
    <row r="1827" spans="1:5">
      <c r="A1827" s="4" t="s">
        <v>1362</v>
      </c>
      <c r="B1827" s="5" t="n">
        <v>26945</v>
      </c>
      <c r="E1827" s="5" t="n">
        <v>26945</v>
      </c>
    </row>
    <row r="1828" spans="1:5">
      <c r="A1828" s="3" t="s">
        <v>1364</v>
      </c>
    </row>
    <row r="1829" spans="1:5">
      <c r="A1829" s="4" t="s">
        <v>1367</v>
      </c>
      <c r="B1829" s="5" t="n">
        <v>41400</v>
      </c>
    </row>
    <row r="1830" spans="1:5">
      <c r="A1830" s="3" t="s">
        <v>1368</v>
      </c>
    </row>
    <row r="1831" spans="1:5">
      <c r="A1831" s="4" t="s">
        <v>1371</v>
      </c>
      <c r="B1831" s="5" t="n">
        <v>26945</v>
      </c>
    </row>
    <row r="1832" spans="1:5">
      <c r="A1832" s="4" t="s">
        <v>1500</v>
      </c>
    </row>
    <row r="1833" spans="1:5">
      <c r="A1833" s="3" t="s">
        <v>1353</v>
      </c>
    </row>
    <row r="1834" spans="1:5">
      <c r="A1834" s="4" t="s">
        <v>1355</v>
      </c>
      <c r="E1834" s="5" t="n">
        <v>708</v>
      </c>
    </row>
    <row r="1835" spans="1:5">
      <c r="A1835" s="4" t="s">
        <v>1356</v>
      </c>
      <c r="E1835" s="5" t="n">
        <v>5461</v>
      </c>
    </row>
    <row r="1836" spans="1:5">
      <c r="A1836" s="4" t="s">
        <v>1357</v>
      </c>
      <c r="E1836" s="5" t="n">
        <v>6169</v>
      </c>
    </row>
    <row r="1837" spans="1:5">
      <c r="A1837" s="4" t="s">
        <v>1358</v>
      </c>
      <c r="E1837" s="5" t="n">
        <v>7396</v>
      </c>
    </row>
    <row r="1838" spans="1:5">
      <c r="A1838" s="4" t="s">
        <v>1359</v>
      </c>
      <c r="E1838" s="5" t="n">
        <v>1492</v>
      </c>
    </row>
    <row r="1839" spans="1:5">
      <c r="A1839" s="4" t="s">
        <v>1360</v>
      </c>
      <c r="E1839" s="5" t="n">
        <v>12073</v>
      </c>
    </row>
    <row r="1840" spans="1:5">
      <c r="A1840" s="4" t="s">
        <v>1361</v>
      </c>
      <c r="B1840" s="5" t="n">
        <v>13565</v>
      </c>
      <c r="E1840" s="5" t="n">
        <v>13565</v>
      </c>
    </row>
    <row r="1841" spans="1:5">
      <c r="A1841" s="4" t="s">
        <v>1362</v>
      </c>
      <c r="B1841" s="5" t="n">
        <v>9211</v>
      </c>
      <c r="E1841" s="5" t="n">
        <v>9211</v>
      </c>
    </row>
    <row r="1842" spans="1:5">
      <c r="A1842" s="3" t="s">
        <v>1364</v>
      </c>
    </row>
    <row r="1843" spans="1:5">
      <c r="A1843" s="4" t="s">
        <v>1367</v>
      </c>
      <c r="B1843" s="5" t="n">
        <v>13565</v>
      </c>
    </row>
    <row r="1844" spans="1:5">
      <c r="A1844" s="3" t="s">
        <v>1368</v>
      </c>
    </row>
    <row r="1845" spans="1:5">
      <c r="A1845" s="4" t="s">
        <v>1371</v>
      </c>
      <c r="B1845" s="5" t="n">
        <v>9211</v>
      </c>
    </row>
    <row r="1846" spans="1:5">
      <c r="A1846" s="4" t="s">
        <v>1501</v>
      </c>
    </row>
    <row r="1847" spans="1:5">
      <c r="A1847" s="3" t="s">
        <v>1353</v>
      </c>
    </row>
    <row r="1848" spans="1:5">
      <c r="A1848" s="4" t="s">
        <v>1355</v>
      </c>
      <c r="E1848" s="5" t="n">
        <v>766</v>
      </c>
    </row>
    <row r="1849" spans="1:5">
      <c r="A1849" s="4" t="s">
        <v>1356</v>
      </c>
      <c r="E1849" s="5" t="n">
        <v>7714</v>
      </c>
    </row>
    <row r="1850" spans="1:5">
      <c r="A1850" s="4" t="s">
        <v>1357</v>
      </c>
      <c r="E1850" s="5" t="n">
        <v>8480</v>
      </c>
    </row>
    <row r="1851" spans="1:5">
      <c r="A1851" s="4" t="s">
        <v>1358</v>
      </c>
      <c r="E1851" s="5" t="n">
        <v>6998</v>
      </c>
    </row>
    <row r="1852" spans="1:5">
      <c r="A1852" s="4" t="s">
        <v>1359</v>
      </c>
      <c r="E1852" s="5" t="n">
        <v>1539</v>
      </c>
    </row>
    <row r="1853" spans="1:5">
      <c r="A1853" s="4" t="s">
        <v>1360</v>
      </c>
      <c r="E1853" s="5" t="n">
        <v>13939</v>
      </c>
    </row>
    <row r="1854" spans="1:5">
      <c r="A1854" s="4" t="s">
        <v>1361</v>
      </c>
      <c r="B1854" s="5" t="n">
        <v>15478</v>
      </c>
      <c r="E1854" s="5" t="n">
        <v>15478</v>
      </c>
    </row>
    <row r="1855" spans="1:5">
      <c r="A1855" s="4" t="s">
        <v>1362</v>
      </c>
      <c r="B1855" s="5" t="n">
        <v>10241</v>
      </c>
      <c r="E1855" s="5" t="n">
        <v>10241</v>
      </c>
    </row>
    <row r="1856" spans="1:5">
      <c r="A1856" s="3" t="s">
        <v>1364</v>
      </c>
    </row>
    <row r="1857" spans="1:5">
      <c r="A1857" s="4" t="s">
        <v>1367</v>
      </c>
      <c r="B1857" s="5" t="n">
        <v>15478</v>
      </c>
    </row>
    <row r="1858" spans="1:5">
      <c r="A1858" s="3" t="s">
        <v>1368</v>
      </c>
    </row>
    <row r="1859" spans="1:5">
      <c r="A1859" s="4" t="s">
        <v>1371</v>
      </c>
      <c r="B1859" s="5" t="n">
        <v>10241</v>
      </c>
    </row>
    <row r="1860" spans="1:5">
      <c r="A1860" s="4" t="s">
        <v>1502</v>
      </c>
    </row>
    <row r="1861" spans="1:5">
      <c r="A1861" s="3" t="s">
        <v>1353</v>
      </c>
    </row>
    <row r="1862" spans="1:5">
      <c r="A1862" s="4" t="s">
        <v>1355</v>
      </c>
      <c r="E1862" s="5" t="n">
        <v>1460</v>
      </c>
    </row>
    <row r="1863" spans="1:5">
      <c r="A1863" s="4" t="s">
        <v>1356</v>
      </c>
      <c r="E1863" s="5" t="n">
        <v>16015</v>
      </c>
    </row>
    <row r="1864" spans="1:5">
      <c r="A1864" s="4" t="s">
        <v>1357</v>
      </c>
      <c r="E1864" s="5" t="n">
        <v>17475</v>
      </c>
    </row>
    <row r="1865" spans="1:5">
      <c r="A1865" s="4" t="s">
        <v>1358</v>
      </c>
      <c r="E1865" s="5" t="n">
        <v>8865</v>
      </c>
    </row>
    <row r="1866" spans="1:5">
      <c r="A1866" s="4" t="s">
        <v>1359</v>
      </c>
      <c r="E1866" s="5" t="n">
        <v>2317</v>
      </c>
    </row>
    <row r="1867" spans="1:5">
      <c r="A1867" s="4" t="s">
        <v>1360</v>
      </c>
      <c r="E1867" s="5" t="n">
        <v>24023</v>
      </c>
    </row>
    <row r="1868" spans="1:5">
      <c r="A1868" s="4" t="s">
        <v>1361</v>
      </c>
      <c r="B1868" s="5" t="n">
        <v>26340</v>
      </c>
      <c r="E1868" s="5" t="n">
        <v>26340</v>
      </c>
    </row>
    <row r="1869" spans="1:5">
      <c r="A1869" s="4" t="s">
        <v>1362</v>
      </c>
      <c r="B1869" s="5" t="n">
        <v>16356</v>
      </c>
      <c r="E1869" s="5" t="n">
        <v>16356</v>
      </c>
    </row>
    <row r="1870" spans="1:5">
      <c r="A1870" s="3" t="s">
        <v>1364</v>
      </c>
    </row>
    <row r="1871" spans="1:5">
      <c r="A1871" s="4" t="s">
        <v>1367</v>
      </c>
      <c r="B1871" s="5" t="n">
        <v>26340</v>
      </c>
    </row>
    <row r="1872" spans="1:5">
      <c r="A1872" s="3" t="s">
        <v>1368</v>
      </c>
    </row>
    <row r="1873" spans="1:5">
      <c r="A1873" s="4" t="s">
        <v>1371</v>
      </c>
      <c r="B1873" s="5" t="n">
        <v>16356</v>
      </c>
    </row>
    <row r="1874" spans="1:5">
      <c r="A1874" s="4" t="s">
        <v>1503</v>
      </c>
    </row>
    <row r="1875" spans="1:5">
      <c r="A1875" s="3" t="s">
        <v>1353</v>
      </c>
    </row>
    <row r="1876" spans="1:5">
      <c r="A1876" s="4" t="s">
        <v>1355</v>
      </c>
      <c r="E1876" s="5" t="n">
        <v>3182</v>
      </c>
    </row>
    <row r="1877" spans="1:5">
      <c r="A1877" s="4" t="s">
        <v>1356</v>
      </c>
      <c r="E1877" s="5" t="n">
        <v>24674</v>
      </c>
    </row>
    <row r="1878" spans="1:5">
      <c r="A1878" s="4" t="s">
        <v>1357</v>
      </c>
      <c r="E1878" s="5" t="n">
        <v>27856</v>
      </c>
    </row>
    <row r="1879" spans="1:5">
      <c r="A1879" s="4" t="s">
        <v>1358</v>
      </c>
      <c r="E1879" s="5" t="n">
        <v>11163</v>
      </c>
    </row>
    <row r="1880" spans="1:5">
      <c r="A1880" s="4" t="s">
        <v>1359</v>
      </c>
      <c r="E1880" s="5" t="n">
        <v>4145</v>
      </c>
    </row>
    <row r="1881" spans="1:5">
      <c r="A1881" s="4" t="s">
        <v>1360</v>
      </c>
      <c r="E1881" s="5" t="n">
        <v>34874</v>
      </c>
    </row>
    <row r="1882" spans="1:5">
      <c r="A1882" s="4" t="s">
        <v>1361</v>
      </c>
      <c r="B1882" s="5" t="n">
        <v>39019</v>
      </c>
      <c r="E1882" s="5" t="n">
        <v>39019</v>
      </c>
    </row>
    <row r="1883" spans="1:5">
      <c r="A1883" s="4" t="s">
        <v>1362</v>
      </c>
      <c r="B1883" s="5" t="n">
        <v>26346</v>
      </c>
      <c r="E1883" s="5" t="n">
        <v>26346</v>
      </c>
    </row>
    <row r="1884" spans="1:5">
      <c r="A1884" s="3" t="s">
        <v>1364</v>
      </c>
    </row>
    <row r="1885" spans="1:5">
      <c r="A1885" s="4" t="s">
        <v>1367</v>
      </c>
      <c r="B1885" s="5" t="n">
        <v>39019</v>
      </c>
    </row>
    <row r="1886" spans="1:5">
      <c r="A1886" s="3" t="s">
        <v>1368</v>
      </c>
    </row>
    <row r="1887" spans="1:5">
      <c r="A1887" s="4" t="s">
        <v>1371</v>
      </c>
      <c r="B1887" s="5" t="n">
        <v>26346</v>
      </c>
    </row>
    <row r="1888" spans="1:5">
      <c r="A1888" s="4" t="s">
        <v>1504</v>
      </c>
    </row>
    <row r="1889" spans="1:5">
      <c r="A1889" s="3" t="s">
        <v>1353</v>
      </c>
    </row>
    <row r="1890" spans="1:5">
      <c r="A1890" s="4" t="s">
        <v>1355</v>
      </c>
      <c r="E1890" s="5" t="n">
        <v>4583</v>
      </c>
    </row>
    <row r="1891" spans="1:5">
      <c r="A1891" s="4" t="s">
        <v>1356</v>
      </c>
      <c r="E1891" s="5" t="n">
        <v>16293</v>
      </c>
    </row>
    <row r="1892" spans="1:5">
      <c r="A1892" s="4" t="s">
        <v>1357</v>
      </c>
      <c r="E1892" s="5" t="n">
        <v>20876</v>
      </c>
    </row>
    <row r="1893" spans="1:5">
      <c r="A1893" s="4" t="s">
        <v>1358</v>
      </c>
      <c r="E1893" s="5" t="n">
        <v>18611</v>
      </c>
    </row>
    <row r="1894" spans="1:5">
      <c r="A1894" s="4" t="s">
        <v>1359</v>
      </c>
      <c r="E1894" s="5" t="n">
        <v>6140</v>
      </c>
    </row>
    <row r="1895" spans="1:5">
      <c r="A1895" s="4" t="s">
        <v>1360</v>
      </c>
      <c r="E1895" s="5" t="n">
        <v>33347</v>
      </c>
    </row>
    <row r="1896" spans="1:5">
      <c r="A1896" s="4" t="s">
        <v>1361</v>
      </c>
      <c r="B1896" s="5" t="n">
        <v>39487</v>
      </c>
      <c r="E1896" s="5" t="n">
        <v>39487</v>
      </c>
    </row>
    <row r="1897" spans="1:5">
      <c r="A1897" s="4" t="s">
        <v>1362</v>
      </c>
      <c r="B1897" s="5" t="n">
        <v>27026</v>
      </c>
      <c r="E1897" s="5" t="n">
        <v>27026</v>
      </c>
    </row>
    <row r="1898" spans="1:5">
      <c r="A1898" s="3" t="s">
        <v>1364</v>
      </c>
    </row>
    <row r="1899" spans="1:5">
      <c r="A1899" s="4" t="s">
        <v>1367</v>
      </c>
      <c r="B1899" s="5" t="n">
        <v>39487</v>
      </c>
    </row>
    <row r="1900" spans="1:5">
      <c r="A1900" s="3" t="s">
        <v>1368</v>
      </c>
    </row>
    <row r="1901" spans="1:5">
      <c r="A1901" s="4" t="s">
        <v>1371</v>
      </c>
      <c r="B1901" s="5" t="n">
        <v>27026</v>
      </c>
    </row>
    <row r="1902" spans="1:5">
      <c r="A1902" s="4" t="s">
        <v>1505</v>
      </c>
    </row>
    <row r="1903" spans="1:5">
      <c r="A1903" s="3" t="s">
        <v>1353</v>
      </c>
    </row>
    <row r="1904" spans="1:5">
      <c r="A1904" s="4" t="s">
        <v>1355</v>
      </c>
      <c r="E1904" s="5" t="n">
        <v>43084</v>
      </c>
    </row>
    <row r="1905" spans="1:5">
      <c r="A1905" s="4" t="s">
        <v>1356</v>
      </c>
      <c r="E1905" s="5" t="n">
        <v>256127</v>
      </c>
    </row>
    <row r="1906" spans="1:5">
      <c r="A1906" s="4" t="s">
        <v>1357</v>
      </c>
      <c r="E1906" s="5" t="n">
        <v>299211</v>
      </c>
    </row>
    <row r="1907" spans="1:5">
      <c r="A1907" s="4" t="s">
        <v>1358</v>
      </c>
      <c r="E1907" s="5" t="n">
        <v>112636</v>
      </c>
    </row>
    <row r="1908" spans="1:5">
      <c r="A1908" s="4" t="s">
        <v>1359</v>
      </c>
      <c r="E1908" s="5" t="n">
        <v>63479</v>
      </c>
    </row>
    <row r="1909" spans="1:5">
      <c r="A1909" s="4" t="s">
        <v>1360</v>
      </c>
      <c r="E1909" s="5" t="n">
        <v>348368</v>
      </c>
    </row>
    <row r="1910" spans="1:5">
      <c r="A1910" s="4" t="s">
        <v>1361</v>
      </c>
      <c r="B1910" s="5" t="n">
        <v>411847</v>
      </c>
      <c r="E1910" s="5" t="n">
        <v>411847</v>
      </c>
    </row>
    <row r="1911" spans="1:5">
      <c r="A1911" s="4" t="s">
        <v>1362</v>
      </c>
      <c r="B1911" s="5" t="n">
        <v>173874</v>
      </c>
      <c r="E1911" s="5" t="n">
        <v>173874</v>
      </c>
    </row>
    <row r="1912" spans="1:5">
      <c r="A1912" s="3" t="s">
        <v>1364</v>
      </c>
    </row>
    <row r="1913" spans="1:5">
      <c r="A1913" s="4" t="s">
        <v>1367</v>
      </c>
      <c r="B1913" s="5" t="n">
        <v>411847</v>
      </c>
    </row>
    <row r="1914" spans="1:5">
      <c r="A1914" s="3" t="s">
        <v>1368</v>
      </c>
    </row>
    <row r="1915" spans="1:5">
      <c r="A1915" s="4" t="s">
        <v>1371</v>
      </c>
      <c r="B1915" s="5" t="n">
        <v>173874</v>
      </c>
    </row>
    <row r="1916" spans="1:5">
      <c r="A1916" s="4" t="s">
        <v>1506</v>
      </c>
    </row>
    <row r="1917" spans="1:5">
      <c r="A1917" s="3" t="s">
        <v>1353</v>
      </c>
    </row>
    <row r="1918" spans="1:5">
      <c r="A1918" s="4" t="s">
        <v>1355</v>
      </c>
      <c r="E1918" s="5" t="n">
        <v>2176</v>
      </c>
    </row>
    <row r="1919" spans="1:5">
      <c r="A1919" s="4" t="s">
        <v>1356</v>
      </c>
      <c r="E1919" s="5" t="n">
        <v>4710</v>
      </c>
    </row>
    <row r="1920" spans="1:5">
      <c r="A1920" s="4" t="s">
        <v>1357</v>
      </c>
      <c r="E1920" s="5" t="n">
        <v>6886</v>
      </c>
    </row>
    <row r="1921" spans="1:5">
      <c r="A1921" s="4" t="s">
        <v>1358</v>
      </c>
      <c r="E1921" s="5" t="n">
        <v>12423</v>
      </c>
    </row>
    <row r="1922" spans="1:5">
      <c r="A1922" s="4" t="s">
        <v>1359</v>
      </c>
      <c r="E1922" s="5" t="n">
        <v>3688</v>
      </c>
    </row>
    <row r="1923" spans="1:5">
      <c r="A1923" s="4" t="s">
        <v>1360</v>
      </c>
      <c r="E1923" s="5" t="n">
        <v>15621</v>
      </c>
    </row>
    <row r="1924" spans="1:5">
      <c r="A1924" s="4" t="s">
        <v>1361</v>
      </c>
      <c r="B1924" s="5" t="n">
        <v>19309</v>
      </c>
      <c r="E1924" s="5" t="n">
        <v>19309</v>
      </c>
    </row>
    <row r="1925" spans="1:5">
      <c r="A1925" s="4" t="s">
        <v>1362</v>
      </c>
      <c r="B1925" s="5" t="n">
        <v>13431</v>
      </c>
      <c r="E1925" s="5" t="n">
        <v>13431</v>
      </c>
    </row>
    <row r="1926" spans="1:5">
      <c r="A1926" s="3" t="s">
        <v>1364</v>
      </c>
    </row>
    <row r="1927" spans="1:5">
      <c r="A1927" s="4" t="s">
        <v>1367</v>
      </c>
      <c r="B1927" s="5" t="n">
        <v>19309</v>
      </c>
    </row>
    <row r="1928" spans="1:5">
      <c r="A1928" s="3" t="s">
        <v>1368</v>
      </c>
    </row>
    <row r="1929" spans="1:5">
      <c r="A1929" s="4" t="s">
        <v>1371</v>
      </c>
      <c r="B1929" s="5" t="n">
        <v>13431</v>
      </c>
    </row>
    <row r="1930" spans="1:5">
      <c r="A1930" s="4" t="s">
        <v>1507</v>
      </c>
    </row>
    <row r="1931" spans="1:5">
      <c r="A1931" s="3" t="s">
        <v>1353</v>
      </c>
    </row>
    <row r="1932" spans="1:5">
      <c r="A1932" s="4" t="s">
        <v>1355</v>
      </c>
      <c r="E1932" s="5" t="n">
        <v>1780</v>
      </c>
    </row>
    <row r="1933" spans="1:5">
      <c r="A1933" s="4" t="s">
        <v>1356</v>
      </c>
      <c r="E1933" s="5" t="n">
        <v>2458</v>
      </c>
    </row>
    <row r="1934" spans="1:5">
      <c r="A1934" s="4" t="s">
        <v>1357</v>
      </c>
      <c r="E1934" s="5" t="n">
        <v>4238</v>
      </c>
    </row>
    <row r="1935" spans="1:5">
      <c r="A1935" s="4" t="s">
        <v>1358</v>
      </c>
      <c r="E1935" s="5" t="n">
        <v>18948</v>
      </c>
    </row>
    <row r="1936" spans="1:5">
      <c r="A1936" s="4" t="s">
        <v>1359</v>
      </c>
      <c r="E1936" s="5" t="n">
        <v>3811</v>
      </c>
    </row>
    <row r="1937" spans="1:5">
      <c r="A1937" s="4" t="s">
        <v>1360</v>
      </c>
      <c r="E1937" s="5" t="n">
        <v>19375</v>
      </c>
    </row>
    <row r="1938" spans="1:5">
      <c r="A1938" s="4" t="s">
        <v>1361</v>
      </c>
      <c r="B1938" s="5" t="n">
        <v>23186</v>
      </c>
      <c r="E1938" s="5" t="n">
        <v>23186</v>
      </c>
    </row>
    <row r="1939" spans="1:5">
      <c r="A1939" s="4" t="s">
        <v>1362</v>
      </c>
      <c r="B1939" s="5" t="n">
        <v>19088</v>
      </c>
      <c r="E1939" s="5" t="n">
        <v>19088</v>
      </c>
    </row>
    <row r="1940" spans="1:5">
      <c r="A1940" s="3" t="s">
        <v>1364</v>
      </c>
    </row>
    <row r="1941" spans="1:5">
      <c r="A1941" s="4" t="s">
        <v>1367</v>
      </c>
      <c r="B1941" s="5" t="n">
        <v>23186</v>
      </c>
    </row>
    <row r="1942" spans="1:5">
      <c r="A1942" s="3" t="s">
        <v>1368</v>
      </c>
    </row>
    <row r="1943" spans="1:5">
      <c r="A1943" s="4" t="s">
        <v>1371</v>
      </c>
      <c r="B1943" s="5" t="n">
        <v>19088</v>
      </c>
    </row>
    <row r="1944" spans="1:5">
      <c r="A1944" s="4" t="s">
        <v>1508</v>
      </c>
    </row>
    <row r="1945" spans="1:5">
      <c r="A1945" s="3" t="s">
        <v>1353</v>
      </c>
    </row>
    <row r="1946" spans="1:5">
      <c r="A1946" s="4" t="s">
        <v>1355</v>
      </c>
      <c r="E1946" s="5" t="n">
        <v>1395</v>
      </c>
    </row>
    <row r="1947" spans="1:5">
      <c r="A1947" s="4" t="s">
        <v>1356</v>
      </c>
      <c r="E1947" s="5" t="n">
        <v>10647</v>
      </c>
    </row>
    <row r="1948" spans="1:5">
      <c r="A1948" s="4" t="s">
        <v>1357</v>
      </c>
      <c r="E1948" s="5" t="n">
        <v>12042</v>
      </c>
    </row>
    <row r="1949" spans="1:5">
      <c r="A1949" s="4" t="s">
        <v>1358</v>
      </c>
      <c r="E1949" s="5" t="n">
        <v>13457</v>
      </c>
    </row>
    <row r="1950" spans="1:5">
      <c r="A1950" s="4" t="s">
        <v>1359</v>
      </c>
      <c r="E1950" s="5" t="n">
        <v>3257</v>
      </c>
    </row>
    <row r="1951" spans="1:5">
      <c r="A1951" s="4" t="s">
        <v>1360</v>
      </c>
      <c r="E1951" s="5" t="n">
        <v>22242</v>
      </c>
    </row>
    <row r="1952" spans="1:5">
      <c r="A1952" s="4" t="s">
        <v>1361</v>
      </c>
      <c r="B1952" s="5" t="n">
        <v>25499</v>
      </c>
      <c r="E1952" s="5" t="n">
        <v>25499</v>
      </c>
    </row>
    <row r="1953" spans="1:5">
      <c r="A1953" s="4" t="s">
        <v>1362</v>
      </c>
      <c r="B1953" s="5" t="n">
        <v>17883</v>
      </c>
      <c r="E1953" s="5" t="n">
        <v>17883</v>
      </c>
    </row>
    <row r="1954" spans="1:5">
      <c r="A1954" s="3" t="s">
        <v>1364</v>
      </c>
    </row>
    <row r="1955" spans="1:5">
      <c r="A1955" s="4" t="s">
        <v>1367</v>
      </c>
      <c r="B1955" s="5" t="n">
        <v>25499</v>
      </c>
    </row>
    <row r="1956" spans="1:5">
      <c r="A1956" s="3" t="s">
        <v>1368</v>
      </c>
    </row>
    <row r="1957" spans="1:5">
      <c r="A1957" s="4" t="s">
        <v>1371</v>
      </c>
      <c r="B1957" s="5" t="n">
        <v>17883</v>
      </c>
    </row>
    <row r="1958" spans="1:5">
      <c r="A1958" s="4" t="s">
        <v>1509</v>
      </c>
    </row>
    <row r="1959" spans="1:5">
      <c r="A1959" s="3" t="s">
        <v>1353</v>
      </c>
    </row>
    <row r="1960" spans="1:5">
      <c r="A1960" s="4" t="s">
        <v>1355</v>
      </c>
      <c r="E1960" s="5" t="n">
        <v>1791</v>
      </c>
    </row>
    <row r="1961" spans="1:5">
      <c r="A1961" s="4" t="s">
        <v>1356</v>
      </c>
      <c r="E1961" s="5" t="n">
        <v>7166</v>
      </c>
    </row>
    <row r="1962" spans="1:5">
      <c r="A1962" s="4" t="s">
        <v>1357</v>
      </c>
      <c r="E1962" s="5" t="n">
        <v>8957</v>
      </c>
    </row>
    <row r="1963" spans="1:5">
      <c r="A1963" s="4" t="s">
        <v>1358</v>
      </c>
      <c r="E1963" s="5" t="n">
        <v>12591</v>
      </c>
    </row>
    <row r="1964" spans="1:5">
      <c r="A1964" s="4" t="s">
        <v>1359</v>
      </c>
      <c r="E1964" s="5" t="n">
        <v>3514</v>
      </c>
    </row>
    <row r="1965" spans="1:5">
      <c r="A1965" s="4" t="s">
        <v>1360</v>
      </c>
      <c r="E1965" s="5" t="n">
        <v>18034</v>
      </c>
    </row>
    <row r="1966" spans="1:5">
      <c r="A1966" s="4" t="s">
        <v>1361</v>
      </c>
      <c r="B1966" s="5" t="n">
        <v>21548</v>
      </c>
      <c r="E1966" s="5" t="n">
        <v>21548</v>
      </c>
    </row>
    <row r="1967" spans="1:5">
      <c r="A1967" s="4" t="s">
        <v>1362</v>
      </c>
      <c r="B1967" s="5" t="n">
        <v>14194</v>
      </c>
      <c r="E1967" s="5" t="n">
        <v>14194</v>
      </c>
    </row>
    <row r="1968" spans="1:5">
      <c r="A1968" s="3" t="s">
        <v>1364</v>
      </c>
    </row>
    <row r="1969" spans="1:5">
      <c r="A1969" s="4" t="s">
        <v>1367</v>
      </c>
      <c r="B1969" s="5" t="n">
        <v>21548</v>
      </c>
    </row>
    <row r="1970" spans="1:5">
      <c r="A1970" s="3" t="s">
        <v>1368</v>
      </c>
    </row>
    <row r="1971" spans="1:5">
      <c r="A1971" s="4" t="s">
        <v>1371</v>
      </c>
      <c r="B1971" s="5" t="n">
        <v>14194</v>
      </c>
    </row>
    <row r="1972" spans="1:5">
      <c r="A1972" s="4" t="s">
        <v>1510</v>
      </c>
    </row>
    <row r="1973" spans="1:5">
      <c r="A1973" s="3" t="s">
        <v>1353</v>
      </c>
    </row>
    <row r="1974" spans="1:5">
      <c r="A1974" s="4" t="s">
        <v>1355</v>
      </c>
      <c r="E1974" s="5" t="n">
        <v>7702</v>
      </c>
    </row>
    <row r="1975" spans="1:5">
      <c r="A1975" s="4" t="s">
        <v>1356</v>
      </c>
      <c r="E1975" s="5" t="n">
        <v>23150</v>
      </c>
    </row>
    <row r="1976" spans="1:5">
      <c r="A1976" s="4" t="s">
        <v>1357</v>
      </c>
      <c r="E1976" s="5" t="n">
        <v>30852</v>
      </c>
    </row>
    <row r="1977" spans="1:5">
      <c r="A1977" s="4" t="s">
        <v>1358</v>
      </c>
      <c r="E1977" s="5" t="n">
        <v>19716</v>
      </c>
    </row>
    <row r="1978" spans="1:5">
      <c r="A1978" s="4" t="s">
        <v>1359</v>
      </c>
      <c r="E1978" s="5" t="n">
        <v>10421</v>
      </c>
    </row>
    <row r="1979" spans="1:5">
      <c r="A1979" s="4" t="s">
        <v>1360</v>
      </c>
      <c r="E1979" s="5" t="n">
        <v>40147</v>
      </c>
    </row>
    <row r="1980" spans="1:5">
      <c r="A1980" s="4" t="s">
        <v>1361</v>
      </c>
      <c r="B1980" s="5" t="n">
        <v>50568</v>
      </c>
      <c r="E1980" s="5" t="n">
        <v>50568</v>
      </c>
    </row>
    <row r="1981" spans="1:5">
      <c r="A1981" s="4" t="s">
        <v>1362</v>
      </c>
      <c r="B1981" s="5" t="n">
        <v>32988</v>
      </c>
      <c r="E1981" s="5" t="n">
        <v>32988</v>
      </c>
    </row>
    <row r="1982" spans="1:5">
      <c r="A1982" s="3" t="s">
        <v>1364</v>
      </c>
    </row>
    <row r="1983" spans="1:5">
      <c r="A1983" s="4" t="s">
        <v>1367</v>
      </c>
      <c r="B1983" s="5" t="n">
        <v>50568</v>
      </c>
    </row>
    <row r="1984" spans="1:5">
      <c r="A1984" s="3" t="s">
        <v>1368</v>
      </c>
    </row>
    <row r="1985" spans="1:5">
      <c r="A1985" s="4" t="s">
        <v>1371</v>
      </c>
      <c r="B1985" s="5" t="n">
        <v>32988</v>
      </c>
    </row>
    <row r="1986" spans="1:5">
      <c r="A1986" s="4" t="s">
        <v>1511</v>
      </c>
    </row>
    <row r="1987" spans="1:5">
      <c r="A1987" s="3" t="s">
        <v>1353</v>
      </c>
    </row>
    <row r="1988" spans="1:5">
      <c r="A1988" s="4" t="s">
        <v>1355</v>
      </c>
      <c r="E1988" s="5" t="n">
        <v>10869</v>
      </c>
    </row>
    <row r="1989" spans="1:5">
      <c r="A1989" s="4" t="s">
        <v>1356</v>
      </c>
      <c r="E1989" s="5" t="n">
        <v>36858</v>
      </c>
    </row>
    <row r="1990" spans="1:5">
      <c r="A1990" s="4" t="s">
        <v>1357</v>
      </c>
      <c r="E1990" s="5" t="n">
        <v>47727</v>
      </c>
    </row>
    <row r="1991" spans="1:5">
      <c r="A1991" s="4" t="s">
        <v>1358</v>
      </c>
      <c r="E1991" s="5" t="n">
        <v>11770</v>
      </c>
    </row>
    <row r="1992" spans="1:5">
      <c r="A1992" s="4" t="s">
        <v>1359</v>
      </c>
      <c r="E1992" s="5" t="n">
        <v>12194</v>
      </c>
    </row>
    <row r="1993" spans="1:5">
      <c r="A1993" s="4" t="s">
        <v>1360</v>
      </c>
      <c r="E1993" s="5" t="n">
        <v>47303</v>
      </c>
    </row>
    <row r="1994" spans="1:5">
      <c r="A1994" s="4" t="s">
        <v>1361</v>
      </c>
      <c r="B1994" s="5" t="n">
        <v>59497</v>
      </c>
      <c r="E1994" s="5" t="n">
        <v>59497</v>
      </c>
    </row>
    <row r="1995" spans="1:5">
      <c r="A1995" s="4" t="s">
        <v>1362</v>
      </c>
      <c r="B1995" s="5" t="n">
        <v>35105</v>
      </c>
      <c r="E1995" s="5" t="n">
        <v>35105</v>
      </c>
    </row>
    <row r="1996" spans="1:5">
      <c r="A1996" s="3" t="s">
        <v>1364</v>
      </c>
    </row>
    <row r="1997" spans="1:5">
      <c r="A1997" s="4" t="s">
        <v>1367</v>
      </c>
      <c r="B1997" s="5" t="n">
        <v>59497</v>
      </c>
    </row>
    <row r="1998" spans="1:5">
      <c r="A1998" s="3" t="s">
        <v>1368</v>
      </c>
    </row>
    <row r="1999" spans="1:5">
      <c r="A1999" s="4" t="s">
        <v>1371</v>
      </c>
      <c r="B1999" s="5" t="n">
        <v>35105</v>
      </c>
    </row>
    <row r="2000" spans="1:5">
      <c r="A2000" s="4" t="s">
        <v>1512</v>
      </c>
    </row>
    <row r="2001" spans="1:5">
      <c r="A2001" s="3" t="s">
        <v>1353</v>
      </c>
    </row>
    <row r="2002" spans="1:5">
      <c r="A2002" s="4" t="s">
        <v>1355</v>
      </c>
      <c r="E2002" s="5" t="n">
        <v>6611</v>
      </c>
    </row>
    <row r="2003" spans="1:5">
      <c r="A2003" s="4" t="s">
        <v>1356</v>
      </c>
      <c r="E2003" s="5" t="n">
        <v>37663</v>
      </c>
    </row>
    <row r="2004" spans="1:5">
      <c r="A2004" s="4" t="s">
        <v>1357</v>
      </c>
      <c r="E2004" s="5" t="n">
        <v>44274</v>
      </c>
    </row>
    <row r="2005" spans="1:5">
      <c r="A2005" s="4" t="s">
        <v>1358</v>
      </c>
      <c r="E2005" s="5" t="n">
        <v>21768</v>
      </c>
    </row>
    <row r="2006" spans="1:5">
      <c r="A2006" s="4" t="s">
        <v>1359</v>
      </c>
      <c r="E2006" s="5" t="n">
        <v>15826</v>
      </c>
    </row>
    <row r="2007" spans="1:5">
      <c r="A2007" s="4" t="s">
        <v>1360</v>
      </c>
      <c r="E2007" s="5" t="n">
        <v>50216</v>
      </c>
    </row>
    <row r="2008" spans="1:5">
      <c r="A2008" s="4" t="s">
        <v>1361</v>
      </c>
      <c r="B2008" s="5" t="n">
        <v>66042</v>
      </c>
      <c r="E2008" s="5" t="n">
        <v>66042</v>
      </c>
    </row>
    <row r="2009" spans="1:5">
      <c r="A2009" s="4" t="s">
        <v>1362</v>
      </c>
      <c r="B2009" s="5" t="n">
        <v>33876</v>
      </c>
      <c r="E2009" s="5" t="n">
        <v>33876</v>
      </c>
    </row>
    <row r="2010" spans="1:5">
      <c r="A2010" s="3" t="s">
        <v>1364</v>
      </c>
    </row>
    <row r="2011" spans="1:5">
      <c r="A2011" s="4" t="s">
        <v>1367</v>
      </c>
      <c r="B2011" s="5" t="n">
        <v>66042</v>
      </c>
    </row>
    <row r="2012" spans="1:5">
      <c r="A2012" s="3" t="s">
        <v>1368</v>
      </c>
    </row>
    <row r="2013" spans="1:5">
      <c r="A2013" s="4" t="s">
        <v>1371</v>
      </c>
      <c r="B2013" s="5" t="n">
        <v>33876</v>
      </c>
    </row>
    <row r="2014" spans="1:5">
      <c r="A2014" s="4" t="s">
        <v>1513</v>
      </c>
    </row>
    <row r="2015" spans="1:5">
      <c r="A2015" s="3" t="s">
        <v>1353</v>
      </c>
    </row>
    <row r="2016" spans="1:5">
      <c r="A2016" s="4" t="s">
        <v>1355</v>
      </c>
      <c r="E2016" s="5" t="n">
        <v>6293</v>
      </c>
    </row>
    <row r="2017" spans="1:5">
      <c r="A2017" s="4" t="s">
        <v>1356</v>
      </c>
      <c r="E2017" s="5" t="n">
        <v>89752</v>
      </c>
    </row>
    <row r="2018" spans="1:5">
      <c r="A2018" s="4" t="s">
        <v>1357</v>
      </c>
      <c r="E2018" s="5" t="n">
        <v>96045</v>
      </c>
    </row>
    <row r="2019" spans="1:5">
      <c r="A2019" s="4" t="s">
        <v>1358</v>
      </c>
      <c r="E2019" s="5" t="n">
        <v>1002</v>
      </c>
    </row>
    <row r="2020" spans="1:5">
      <c r="A2020" s="4" t="s">
        <v>1359</v>
      </c>
      <c r="E2020" s="5" t="n">
        <v>6301</v>
      </c>
    </row>
    <row r="2021" spans="1:5">
      <c r="A2021" s="4" t="s">
        <v>1360</v>
      </c>
      <c r="E2021" s="5" t="n">
        <v>90746</v>
      </c>
    </row>
    <row r="2022" spans="1:5">
      <c r="A2022" s="4" t="s">
        <v>1361</v>
      </c>
      <c r="B2022" s="5" t="n">
        <v>97047</v>
      </c>
      <c r="E2022" s="5" t="n">
        <v>97047</v>
      </c>
    </row>
    <row r="2023" spans="1:5">
      <c r="A2023" s="4" t="s">
        <v>1362</v>
      </c>
      <c r="B2023" s="5" t="n">
        <v>5481</v>
      </c>
      <c r="E2023" s="5" t="n">
        <v>5481</v>
      </c>
    </row>
    <row r="2024" spans="1:5">
      <c r="A2024" s="3" t="s">
        <v>1364</v>
      </c>
    </row>
    <row r="2025" spans="1:5">
      <c r="A2025" s="4" t="s">
        <v>1367</v>
      </c>
      <c r="B2025" s="5" t="n">
        <v>97047</v>
      </c>
    </row>
    <row r="2026" spans="1:5">
      <c r="A2026" s="3" t="s">
        <v>1368</v>
      </c>
    </row>
    <row r="2027" spans="1:5">
      <c r="A2027" s="4" t="s">
        <v>1371</v>
      </c>
      <c r="B2027" s="5" t="n">
        <v>5481</v>
      </c>
    </row>
    <row r="2028" spans="1:5">
      <c r="A2028" s="4" t="s">
        <v>1514</v>
      </c>
    </row>
    <row r="2029" spans="1:5">
      <c r="A2029" s="3" t="s">
        <v>1353</v>
      </c>
    </row>
    <row r="2030" spans="1:5">
      <c r="A2030" s="4" t="s">
        <v>1355</v>
      </c>
      <c r="E2030" s="5" t="n">
        <v>4467</v>
      </c>
    </row>
    <row r="2031" spans="1:5">
      <c r="A2031" s="4" t="s">
        <v>1356</v>
      </c>
      <c r="E2031" s="5" t="n">
        <v>43723</v>
      </c>
    </row>
    <row r="2032" spans="1:5">
      <c r="A2032" s="4" t="s">
        <v>1357</v>
      </c>
      <c r="E2032" s="5" t="n">
        <v>48190</v>
      </c>
    </row>
    <row r="2033" spans="1:5">
      <c r="A2033" s="4" t="s">
        <v>1358</v>
      </c>
      <c r="E2033" s="5" t="n">
        <v>961</v>
      </c>
    </row>
    <row r="2034" spans="1:5">
      <c r="A2034" s="4" t="s">
        <v>1359</v>
      </c>
      <c r="E2034" s="5" t="n">
        <v>4467</v>
      </c>
    </row>
    <row r="2035" spans="1:5">
      <c r="A2035" s="4" t="s">
        <v>1360</v>
      </c>
      <c r="E2035" s="5" t="n">
        <v>44684</v>
      </c>
    </row>
    <row r="2036" spans="1:5">
      <c r="A2036" s="4" t="s">
        <v>1361</v>
      </c>
      <c r="B2036" s="5" t="n">
        <v>49151</v>
      </c>
      <c r="E2036" s="5" t="n">
        <v>49151</v>
      </c>
    </row>
    <row r="2037" spans="1:5">
      <c r="A2037" s="4" t="s">
        <v>1362</v>
      </c>
      <c r="B2037" s="5" t="n">
        <v>1828</v>
      </c>
      <c r="E2037" s="5" t="n">
        <v>1828</v>
      </c>
    </row>
    <row r="2038" spans="1:5">
      <c r="A2038" s="3" t="s">
        <v>1364</v>
      </c>
    </row>
    <row r="2039" spans="1:5">
      <c r="A2039" s="4" t="s">
        <v>1367</v>
      </c>
      <c r="B2039" s="5" t="n">
        <v>49151</v>
      </c>
    </row>
    <row r="2040" spans="1:5">
      <c r="A2040" s="3" t="s">
        <v>1368</v>
      </c>
    </row>
    <row r="2041" spans="1:5">
      <c r="A2041" s="4" t="s">
        <v>1371</v>
      </c>
      <c r="B2041" s="5" t="n">
        <v>1828</v>
      </c>
    </row>
    <row r="2042" spans="1:5">
      <c r="A2042" s="4" t="s">
        <v>1515</v>
      </c>
    </row>
    <row r="2043" spans="1:5">
      <c r="A2043" s="3" t="s">
        <v>1353</v>
      </c>
    </row>
    <row r="2044" spans="1:5">
      <c r="A2044" s="4" t="s">
        <v>1355</v>
      </c>
      <c r="E2044" s="5" t="n">
        <v>15968</v>
      </c>
    </row>
    <row r="2045" spans="1:5">
      <c r="A2045" s="4" t="s">
        <v>1356</v>
      </c>
      <c r="E2045" s="5" t="n">
        <v>56401</v>
      </c>
    </row>
    <row r="2046" spans="1:5">
      <c r="A2046" s="4" t="s">
        <v>1357</v>
      </c>
      <c r="E2046" s="5" t="n">
        <v>72369</v>
      </c>
    </row>
    <row r="2047" spans="1:5">
      <c r="A2047" s="4" t="s">
        <v>1358</v>
      </c>
      <c r="E2047" s="5" t="n">
        <v>15149</v>
      </c>
    </row>
    <row r="2048" spans="1:5">
      <c r="A2048" s="4" t="s">
        <v>1359</v>
      </c>
      <c r="E2048" s="5" t="n">
        <v>16840</v>
      </c>
    </row>
    <row r="2049" spans="1:5">
      <c r="A2049" s="4" t="s">
        <v>1360</v>
      </c>
      <c r="E2049" s="5" t="n">
        <v>70678</v>
      </c>
    </row>
    <row r="2050" spans="1:5">
      <c r="A2050" s="4" t="s">
        <v>1361</v>
      </c>
      <c r="B2050" s="5" t="n">
        <v>87518</v>
      </c>
      <c r="E2050" s="5" t="n">
        <v>87518</v>
      </c>
    </row>
    <row r="2051" spans="1:5">
      <c r="A2051" s="4" t="s">
        <v>1362</v>
      </c>
      <c r="B2051" s="5" t="n">
        <v>50001</v>
      </c>
      <c r="E2051" s="5" t="n">
        <v>50001</v>
      </c>
    </row>
    <row r="2052" spans="1:5">
      <c r="A2052" s="3" t="s">
        <v>1364</v>
      </c>
    </row>
    <row r="2053" spans="1:5">
      <c r="A2053" s="4" t="s">
        <v>1367</v>
      </c>
      <c r="B2053" s="5" t="n">
        <v>87518</v>
      </c>
    </row>
    <row r="2054" spans="1:5">
      <c r="A2054" s="3" t="s">
        <v>1368</v>
      </c>
    </row>
    <row r="2055" spans="1:5">
      <c r="A2055" s="4" t="s">
        <v>1371</v>
      </c>
      <c r="B2055" s="5" t="n">
        <v>50001</v>
      </c>
    </row>
    <row r="2056" spans="1:5">
      <c r="A2056" s="4" t="s">
        <v>1516</v>
      </c>
    </row>
    <row r="2057" spans="1:5">
      <c r="A2057" s="3" t="s">
        <v>1353</v>
      </c>
    </row>
    <row r="2058" spans="1:5">
      <c r="A2058" s="4" t="s">
        <v>1355</v>
      </c>
      <c r="E2058" s="5" t="n">
        <v>15968</v>
      </c>
    </row>
    <row r="2059" spans="1:5">
      <c r="A2059" s="4" t="s">
        <v>1356</v>
      </c>
      <c r="E2059" s="5" t="n">
        <v>56401</v>
      </c>
    </row>
    <row r="2060" spans="1:5">
      <c r="A2060" s="4" t="s">
        <v>1357</v>
      </c>
      <c r="E2060" s="5" t="n">
        <v>72369</v>
      </c>
    </row>
    <row r="2061" spans="1:5">
      <c r="A2061" s="4" t="s">
        <v>1358</v>
      </c>
      <c r="E2061" s="5" t="n">
        <v>15149</v>
      </c>
    </row>
    <row r="2062" spans="1:5">
      <c r="A2062" s="4" t="s">
        <v>1359</v>
      </c>
      <c r="E2062" s="5" t="n">
        <v>16840</v>
      </c>
    </row>
    <row r="2063" spans="1:5">
      <c r="A2063" s="4" t="s">
        <v>1360</v>
      </c>
      <c r="E2063" s="5" t="n">
        <v>70678</v>
      </c>
    </row>
    <row r="2064" spans="1:5">
      <c r="A2064" s="4" t="s">
        <v>1361</v>
      </c>
      <c r="B2064" s="5" t="n">
        <v>87518</v>
      </c>
      <c r="E2064" s="5" t="n">
        <v>87518</v>
      </c>
    </row>
    <row r="2065" spans="1:5">
      <c r="A2065" s="4" t="s">
        <v>1362</v>
      </c>
      <c r="B2065" s="5" t="n">
        <v>50001</v>
      </c>
      <c r="E2065" s="5" t="n">
        <v>50001</v>
      </c>
    </row>
    <row r="2066" spans="1:5">
      <c r="A2066" s="3" t="s">
        <v>1364</v>
      </c>
    </row>
    <row r="2067" spans="1:5">
      <c r="A2067" s="4" t="s">
        <v>1367</v>
      </c>
      <c r="B2067" s="5" t="n">
        <v>87518</v>
      </c>
    </row>
    <row r="2068" spans="1:5">
      <c r="A2068" s="3" t="s">
        <v>1368</v>
      </c>
    </row>
    <row r="2069" spans="1:5">
      <c r="A2069" s="4" t="s">
        <v>1371</v>
      </c>
      <c r="B2069" s="5" t="n">
        <v>50001</v>
      </c>
    </row>
    <row r="2070" spans="1:5">
      <c r="A2070" s="4" t="s">
        <v>1517</v>
      </c>
    </row>
    <row r="2071" spans="1:5">
      <c r="A2071" s="3" t="s">
        <v>1353</v>
      </c>
    </row>
    <row r="2072" spans="1:5">
      <c r="A2072" s="4" t="s">
        <v>1354</v>
      </c>
      <c r="E2072" s="5" t="n">
        <v>389639</v>
      </c>
    </row>
    <row r="2073" spans="1:5">
      <c r="A2073" s="4" t="s">
        <v>1355</v>
      </c>
      <c r="E2073" s="5" t="n">
        <v>501044</v>
      </c>
    </row>
    <row r="2074" spans="1:5">
      <c r="A2074" s="4" t="s">
        <v>1356</v>
      </c>
      <c r="E2074" s="5" t="n">
        <v>2042252</v>
      </c>
    </row>
    <row r="2075" spans="1:5">
      <c r="A2075" s="4" t="s">
        <v>1357</v>
      </c>
      <c r="E2075" s="5" t="n">
        <v>2543296</v>
      </c>
    </row>
    <row r="2076" spans="1:5">
      <c r="A2076" s="4" t="s">
        <v>1358</v>
      </c>
      <c r="E2076" s="5" t="n">
        <v>748077</v>
      </c>
    </row>
    <row r="2077" spans="1:5">
      <c r="A2077" s="4" t="s">
        <v>1359</v>
      </c>
      <c r="E2077" s="5" t="n">
        <v>515640</v>
      </c>
    </row>
    <row r="2078" spans="1:5">
      <c r="A2078" s="4" t="s">
        <v>1360</v>
      </c>
      <c r="E2078" s="5" t="n">
        <v>2775733</v>
      </c>
    </row>
    <row r="2079" spans="1:5">
      <c r="A2079" s="4" t="s">
        <v>1361</v>
      </c>
      <c r="B2079" s="5" t="n">
        <v>3291373</v>
      </c>
      <c r="E2079" s="5" t="n">
        <v>3291373</v>
      </c>
    </row>
    <row r="2080" spans="1:5">
      <c r="A2080" s="4" t="s">
        <v>1362</v>
      </c>
      <c r="B2080" s="5" t="n">
        <v>764463</v>
      </c>
      <c r="E2080" s="5" t="n">
        <v>764463</v>
      </c>
    </row>
    <row r="2081" spans="1:5">
      <c r="A2081" s="3" t="s">
        <v>1364</v>
      </c>
    </row>
    <row r="2082" spans="1:5">
      <c r="A2082" s="4" t="s">
        <v>1367</v>
      </c>
      <c r="B2082" s="5" t="n">
        <v>3291373</v>
      </c>
    </row>
    <row r="2083" spans="1:5">
      <c r="A2083" s="3" t="s">
        <v>1368</v>
      </c>
    </row>
    <row r="2084" spans="1:5">
      <c r="A2084" s="4" t="s">
        <v>1371</v>
      </c>
      <c r="B2084" s="5" t="n">
        <v>764463</v>
      </c>
    </row>
    <row r="2085" spans="1:5">
      <c r="A2085" s="4" t="s">
        <v>1518</v>
      </c>
    </row>
    <row r="2086" spans="1:5">
      <c r="A2086" s="3" t="s">
        <v>1353</v>
      </c>
    </row>
    <row r="2087" spans="1:5">
      <c r="A2087" s="4" t="s">
        <v>1355</v>
      </c>
      <c r="E2087" s="5" t="n">
        <v>294310</v>
      </c>
    </row>
    <row r="2088" spans="1:5">
      <c r="A2088" s="4" t="s">
        <v>1356</v>
      </c>
      <c r="E2088" s="5" t="n">
        <v>1086043</v>
      </c>
    </row>
    <row r="2089" spans="1:5">
      <c r="A2089" s="4" t="s">
        <v>1357</v>
      </c>
      <c r="E2089" s="5" t="n">
        <v>1380353</v>
      </c>
    </row>
    <row r="2090" spans="1:5">
      <c r="A2090" s="4" t="s">
        <v>1358</v>
      </c>
      <c r="E2090" s="5" t="n">
        <v>163192</v>
      </c>
    </row>
    <row r="2091" spans="1:5">
      <c r="A2091" s="4" t="s">
        <v>1359</v>
      </c>
      <c r="E2091" s="5" t="n">
        <v>296814</v>
      </c>
    </row>
    <row r="2092" spans="1:5">
      <c r="A2092" s="4" t="s">
        <v>1360</v>
      </c>
      <c r="E2092" s="5" t="n">
        <v>1246731</v>
      </c>
    </row>
    <row r="2093" spans="1:5">
      <c r="A2093" s="4" t="s">
        <v>1361</v>
      </c>
      <c r="B2093" s="5" t="n">
        <v>1543545</v>
      </c>
      <c r="E2093" s="5" t="n">
        <v>1543545</v>
      </c>
    </row>
    <row r="2094" spans="1:5">
      <c r="A2094" s="4" t="s">
        <v>1362</v>
      </c>
      <c r="B2094" s="5" t="n">
        <v>509684</v>
      </c>
      <c r="E2094" s="5" t="n">
        <v>509684</v>
      </c>
    </row>
    <row r="2095" spans="1:5">
      <c r="A2095" s="3" t="s">
        <v>1364</v>
      </c>
    </row>
    <row r="2096" spans="1:5">
      <c r="A2096" s="4" t="s">
        <v>1367</v>
      </c>
      <c r="B2096" s="5" t="n">
        <v>1543545</v>
      </c>
    </row>
    <row r="2097" spans="1:5">
      <c r="A2097" s="3" t="s">
        <v>1368</v>
      </c>
    </row>
    <row r="2098" spans="1:5">
      <c r="A2098" s="4" t="s">
        <v>1371</v>
      </c>
      <c r="B2098" s="5" t="n">
        <v>509684</v>
      </c>
    </row>
    <row r="2099" spans="1:5">
      <c r="A2099" s="4" t="s">
        <v>1519</v>
      </c>
    </row>
    <row r="2100" spans="1:5">
      <c r="A2100" s="3" t="s">
        <v>1353</v>
      </c>
    </row>
    <row r="2101" spans="1:5">
      <c r="A2101" s="4" t="s">
        <v>1355</v>
      </c>
      <c r="E2101" s="5" t="n">
        <v>41432</v>
      </c>
    </row>
    <row r="2102" spans="1:5">
      <c r="A2102" s="4" t="s">
        <v>1356</v>
      </c>
      <c r="E2102" s="5" t="n">
        <v>218983</v>
      </c>
    </row>
    <row r="2103" spans="1:5">
      <c r="A2103" s="4" t="s">
        <v>1357</v>
      </c>
      <c r="E2103" s="5" t="n">
        <v>260415</v>
      </c>
    </row>
    <row r="2104" spans="1:5">
      <c r="A2104" s="4" t="s">
        <v>1358</v>
      </c>
      <c r="E2104" s="5" t="n">
        <v>24465</v>
      </c>
    </row>
    <row r="2105" spans="1:5">
      <c r="A2105" s="4" t="s">
        <v>1359</v>
      </c>
      <c r="E2105" s="5" t="n">
        <v>41765</v>
      </c>
    </row>
    <row r="2106" spans="1:5">
      <c r="A2106" s="4" t="s">
        <v>1360</v>
      </c>
      <c r="E2106" s="5" t="n">
        <v>243115</v>
      </c>
    </row>
    <row r="2107" spans="1:5">
      <c r="A2107" s="4" t="s">
        <v>1361</v>
      </c>
      <c r="B2107" s="5" t="n">
        <v>284880</v>
      </c>
      <c r="E2107" s="5" t="n">
        <v>284880</v>
      </c>
    </row>
    <row r="2108" spans="1:5">
      <c r="A2108" s="4" t="s">
        <v>1362</v>
      </c>
      <c r="B2108" s="5" t="n">
        <v>103344</v>
      </c>
      <c r="E2108" s="5" t="n">
        <v>103344</v>
      </c>
    </row>
    <row r="2109" spans="1:5">
      <c r="A2109" s="3" t="s">
        <v>1364</v>
      </c>
    </row>
    <row r="2110" spans="1:5">
      <c r="A2110" s="4" t="s">
        <v>1367</v>
      </c>
      <c r="B2110" s="5" t="n">
        <v>284880</v>
      </c>
    </row>
    <row r="2111" spans="1:5">
      <c r="A2111" s="3" t="s">
        <v>1368</v>
      </c>
    </row>
    <row r="2112" spans="1:5">
      <c r="A2112" s="4" t="s">
        <v>1371</v>
      </c>
      <c r="B2112" s="5" t="n">
        <v>103344</v>
      </c>
    </row>
    <row r="2113" spans="1:5">
      <c r="A2113" s="4" t="s">
        <v>1520</v>
      </c>
    </row>
    <row r="2114" spans="1:5">
      <c r="A2114" s="3" t="s">
        <v>1353</v>
      </c>
    </row>
    <row r="2115" spans="1:5">
      <c r="A2115" s="4" t="s">
        <v>1355</v>
      </c>
      <c r="E2115" s="5" t="n">
        <v>36399</v>
      </c>
    </row>
    <row r="2116" spans="1:5">
      <c r="A2116" s="4" t="s">
        <v>1356</v>
      </c>
      <c r="E2116" s="5" t="n">
        <v>107154</v>
      </c>
    </row>
    <row r="2117" spans="1:5">
      <c r="A2117" s="4" t="s">
        <v>1357</v>
      </c>
      <c r="E2117" s="5" t="n">
        <v>143553</v>
      </c>
    </row>
    <row r="2118" spans="1:5">
      <c r="A2118" s="4" t="s">
        <v>1358</v>
      </c>
      <c r="E2118" s="5" t="n">
        <v>14695</v>
      </c>
    </row>
    <row r="2119" spans="1:5">
      <c r="A2119" s="4" t="s">
        <v>1359</v>
      </c>
      <c r="E2119" s="5" t="n">
        <v>36529</v>
      </c>
    </row>
    <row r="2120" spans="1:5">
      <c r="A2120" s="4" t="s">
        <v>1360</v>
      </c>
      <c r="E2120" s="5" t="n">
        <v>121719</v>
      </c>
    </row>
    <row r="2121" spans="1:5">
      <c r="A2121" s="4" t="s">
        <v>1361</v>
      </c>
      <c r="B2121" s="5" t="n">
        <v>158248</v>
      </c>
      <c r="E2121" s="5" t="n">
        <v>158248</v>
      </c>
    </row>
    <row r="2122" spans="1:5">
      <c r="A2122" s="4" t="s">
        <v>1362</v>
      </c>
      <c r="B2122" s="5" t="n">
        <v>55758</v>
      </c>
      <c r="E2122" s="5" t="n">
        <v>55758</v>
      </c>
    </row>
    <row r="2123" spans="1:5">
      <c r="A2123" s="3" t="s">
        <v>1364</v>
      </c>
    </row>
    <row r="2124" spans="1:5">
      <c r="A2124" s="4" t="s">
        <v>1367</v>
      </c>
      <c r="B2124" s="5" t="n">
        <v>158248</v>
      </c>
    </row>
    <row r="2125" spans="1:5">
      <c r="A2125" s="3" t="s">
        <v>1368</v>
      </c>
    </row>
    <row r="2126" spans="1:5">
      <c r="A2126" s="4" t="s">
        <v>1371</v>
      </c>
      <c r="B2126" s="5" t="n">
        <v>55758</v>
      </c>
    </row>
    <row r="2127" spans="1:5">
      <c r="A2127" s="4" t="s">
        <v>1521</v>
      </c>
    </row>
    <row r="2128" spans="1:5">
      <c r="A2128" s="3" t="s">
        <v>1353</v>
      </c>
    </row>
    <row r="2129" spans="1:5">
      <c r="A2129" s="4" t="s">
        <v>1355</v>
      </c>
      <c r="E2129" s="5" t="n">
        <v>114410</v>
      </c>
    </row>
    <row r="2130" spans="1:5">
      <c r="A2130" s="4" t="s">
        <v>1356</v>
      </c>
      <c r="E2130" s="5" t="n">
        <v>324920</v>
      </c>
    </row>
    <row r="2131" spans="1:5">
      <c r="A2131" s="4" t="s">
        <v>1357</v>
      </c>
      <c r="E2131" s="5" t="n">
        <v>439330</v>
      </c>
    </row>
    <row r="2132" spans="1:5">
      <c r="A2132" s="4" t="s">
        <v>1358</v>
      </c>
      <c r="E2132" s="5" t="n">
        <v>112238</v>
      </c>
    </row>
    <row r="2133" spans="1:5">
      <c r="A2133" s="4" t="s">
        <v>1359</v>
      </c>
      <c r="E2133" s="5" t="n">
        <v>116021</v>
      </c>
    </row>
    <row r="2134" spans="1:5">
      <c r="A2134" s="4" t="s">
        <v>1360</v>
      </c>
      <c r="E2134" s="5" t="n">
        <v>435547</v>
      </c>
    </row>
    <row r="2135" spans="1:5">
      <c r="A2135" s="4" t="s">
        <v>1361</v>
      </c>
      <c r="B2135" s="5" t="n">
        <v>551568</v>
      </c>
      <c r="E2135" s="5" t="n">
        <v>551568</v>
      </c>
    </row>
    <row r="2136" spans="1:5">
      <c r="A2136" s="4" t="s">
        <v>1362</v>
      </c>
      <c r="B2136" s="5" t="n">
        <v>203215</v>
      </c>
      <c r="E2136" s="5" t="n">
        <v>203215</v>
      </c>
    </row>
    <row r="2137" spans="1:5">
      <c r="A2137" s="3" t="s">
        <v>1364</v>
      </c>
    </row>
    <row r="2138" spans="1:5">
      <c r="A2138" s="4" t="s">
        <v>1367</v>
      </c>
      <c r="B2138" s="5" t="n">
        <v>551568</v>
      </c>
    </row>
    <row r="2139" spans="1:5">
      <c r="A2139" s="3" t="s">
        <v>1368</v>
      </c>
    </row>
    <row r="2140" spans="1:5">
      <c r="A2140" s="4" t="s">
        <v>1371</v>
      </c>
      <c r="B2140" s="5" t="n">
        <v>203215</v>
      </c>
    </row>
    <row r="2141" spans="1:5">
      <c r="A2141" s="4" t="s">
        <v>1522</v>
      </c>
    </row>
    <row r="2142" spans="1:5">
      <c r="A2142" s="3" t="s">
        <v>1353</v>
      </c>
    </row>
    <row r="2143" spans="1:5">
      <c r="A2143" s="4" t="s">
        <v>1355</v>
      </c>
      <c r="E2143" s="5" t="n">
        <v>57637</v>
      </c>
    </row>
    <row r="2144" spans="1:5">
      <c r="A2144" s="4" t="s">
        <v>1356</v>
      </c>
      <c r="E2144" s="5" t="n">
        <v>266255</v>
      </c>
    </row>
    <row r="2145" spans="1:5">
      <c r="A2145" s="4" t="s">
        <v>1357</v>
      </c>
      <c r="E2145" s="5" t="n">
        <v>323892</v>
      </c>
    </row>
    <row r="2146" spans="1:5">
      <c r="A2146" s="4" t="s">
        <v>1358</v>
      </c>
      <c r="E2146" s="5" t="n">
        <v>10474</v>
      </c>
    </row>
    <row r="2147" spans="1:5">
      <c r="A2147" s="4" t="s">
        <v>1359</v>
      </c>
      <c r="E2147" s="5" t="n">
        <v>58063</v>
      </c>
    </row>
    <row r="2148" spans="1:5">
      <c r="A2148" s="4" t="s">
        <v>1360</v>
      </c>
      <c r="E2148" s="5" t="n">
        <v>276303</v>
      </c>
    </row>
    <row r="2149" spans="1:5">
      <c r="A2149" s="4" t="s">
        <v>1361</v>
      </c>
      <c r="B2149" s="5" t="n">
        <v>334366</v>
      </c>
      <c r="E2149" s="5" t="n">
        <v>334366</v>
      </c>
    </row>
    <row r="2150" spans="1:5">
      <c r="A2150" s="4" t="s">
        <v>1362</v>
      </c>
      <c r="B2150" s="5" t="n">
        <v>139677</v>
      </c>
      <c r="E2150" s="5" t="n">
        <v>139677</v>
      </c>
    </row>
    <row r="2151" spans="1:5">
      <c r="A2151" s="3" t="s">
        <v>1364</v>
      </c>
    </row>
    <row r="2152" spans="1:5">
      <c r="A2152" s="4" t="s">
        <v>1367</v>
      </c>
      <c r="B2152" s="5" t="n">
        <v>334366</v>
      </c>
    </row>
    <row r="2153" spans="1:5">
      <c r="A2153" s="3" t="s">
        <v>1368</v>
      </c>
    </row>
    <row r="2154" spans="1:5">
      <c r="A2154" s="4" t="s">
        <v>1371</v>
      </c>
      <c r="B2154" s="5" t="n">
        <v>139677</v>
      </c>
    </row>
    <row r="2155" spans="1:5">
      <c r="A2155" s="4" t="s">
        <v>1523</v>
      </c>
    </row>
    <row r="2156" spans="1:5">
      <c r="A2156" s="3" t="s">
        <v>1353</v>
      </c>
    </row>
    <row r="2157" spans="1:5">
      <c r="A2157" s="4" t="s">
        <v>1355</v>
      </c>
      <c r="E2157" s="5" t="n">
        <v>38010</v>
      </c>
    </row>
    <row r="2158" spans="1:5">
      <c r="A2158" s="4" t="s">
        <v>1356</v>
      </c>
      <c r="E2158" s="5" t="n">
        <v>93204</v>
      </c>
    </row>
    <row r="2159" spans="1:5">
      <c r="A2159" s="4" t="s">
        <v>1357</v>
      </c>
      <c r="E2159" s="5" t="n">
        <v>131214</v>
      </c>
    </row>
    <row r="2160" spans="1:5">
      <c r="A2160" s="4" t="s">
        <v>1358</v>
      </c>
      <c r="E2160" s="5" t="n">
        <v>1169</v>
      </c>
    </row>
    <row r="2161" spans="1:5">
      <c r="A2161" s="4" t="s">
        <v>1359</v>
      </c>
      <c r="E2161" s="5" t="n">
        <v>38014</v>
      </c>
    </row>
    <row r="2162" spans="1:5">
      <c r="A2162" s="4" t="s">
        <v>1360</v>
      </c>
      <c r="E2162" s="5" t="n">
        <v>94369</v>
      </c>
    </row>
    <row r="2163" spans="1:5">
      <c r="A2163" s="4" t="s">
        <v>1361</v>
      </c>
      <c r="B2163" s="5" t="n">
        <v>132383</v>
      </c>
      <c r="E2163" s="5" t="n">
        <v>132383</v>
      </c>
    </row>
    <row r="2164" spans="1:5">
      <c r="A2164" s="4" t="s">
        <v>1362</v>
      </c>
      <c r="B2164" s="5" t="n">
        <v>5661</v>
      </c>
      <c r="E2164" s="5" t="n">
        <v>5661</v>
      </c>
    </row>
    <row r="2165" spans="1:5">
      <c r="A2165" s="3" t="s">
        <v>1364</v>
      </c>
    </row>
    <row r="2166" spans="1:5">
      <c r="A2166" s="4" t="s">
        <v>1367</v>
      </c>
      <c r="B2166" s="5" t="n">
        <v>132383</v>
      </c>
    </row>
    <row r="2167" spans="1:5">
      <c r="A2167" s="3" t="s">
        <v>1368</v>
      </c>
    </row>
    <row r="2168" spans="1:5">
      <c r="A2168" s="4" t="s">
        <v>1371</v>
      </c>
      <c r="B2168" s="5" t="n">
        <v>5661</v>
      </c>
    </row>
    <row r="2169" spans="1:5">
      <c r="A2169" s="4" t="s">
        <v>1524</v>
      </c>
    </row>
    <row r="2170" spans="1:5">
      <c r="A2170" s="3" t="s">
        <v>1353</v>
      </c>
    </row>
    <row r="2171" spans="1:5">
      <c r="A2171" s="4" t="s">
        <v>1355</v>
      </c>
      <c r="E2171" s="5" t="n">
        <v>6422</v>
      </c>
    </row>
    <row r="2172" spans="1:5">
      <c r="A2172" s="4" t="s">
        <v>1356</v>
      </c>
      <c r="E2172" s="5" t="n">
        <v>75527</v>
      </c>
    </row>
    <row r="2173" spans="1:5">
      <c r="A2173" s="4" t="s">
        <v>1357</v>
      </c>
      <c r="E2173" s="5" t="n">
        <v>81949</v>
      </c>
    </row>
    <row r="2174" spans="1:5">
      <c r="A2174" s="4" t="s">
        <v>1358</v>
      </c>
      <c r="E2174" s="5" t="n">
        <v>151</v>
      </c>
    </row>
    <row r="2175" spans="1:5">
      <c r="A2175" s="4" t="s">
        <v>1359</v>
      </c>
      <c r="E2175" s="5" t="n">
        <v>6422</v>
      </c>
    </row>
    <row r="2176" spans="1:5">
      <c r="A2176" s="4" t="s">
        <v>1360</v>
      </c>
      <c r="E2176" s="5" t="n">
        <v>75678</v>
      </c>
    </row>
    <row r="2177" spans="1:5">
      <c r="A2177" s="4" t="s">
        <v>1361</v>
      </c>
      <c r="B2177" s="5" t="n">
        <v>82100</v>
      </c>
      <c r="E2177" s="5" t="n">
        <v>82100</v>
      </c>
    </row>
    <row r="2178" spans="1:5">
      <c r="A2178" s="4" t="s">
        <v>1362</v>
      </c>
      <c r="B2178" s="5" t="n">
        <v>2029</v>
      </c>
      <c r="E2178" s="5" t="n">
        <v>2029</v>
      </c>
    </row>
    <row r="2179" spans="1:5">
      <c r="A2179" s="3" t="s">
        <v>1364</v>
      </c>
    </row>
    <row r="2180" spans="1:5">
      <c r="A2180" s="4" t="s">
        <v>1367</v>
      </c>
      <c r="B2180" s="5" t="n">
        <v>82100</v>
      </c>
    </row>
    <row r="2181" spans="1:5">
      <c r="A2181" s="3" t="s">
        <v>1368</v>
      </c>
    </row>
    <row r="2182" spans="1:5">
      <c r="A2182" s="4" t="s">
        <v>1371</v>
      </c>
      <c r="B2182" s="5" t="n">
        <v>2029</v>
      </c>
    </row>
    <row r="2183" spans="1:5">
      <c r="A2183" s="4" t="s">
        <v>1525</v>
      </c>
    </row>
    <row r="2184" spans="1:5">
      <c r="A2184" s="3" t="s">
        <v>1353</v>
      </c>
    </row>
    <row r="2185" spans="1:5">
      <c r="A2185" s="4" t="s">
        <v>1354</v>
      </c>
      <c r="E2185" s="5" t="n">
        <v>389639</v>
      </c>
    </row>
    <row r="2186" spans="1:5">
      <c r="A2186" s="4" t="s">
        <v>1355</v>
      </c>
      <c r="E2186" s="5" t="n">
        <v>196369</v>
      </c>
    </row>
    <row r="2187" spans="1:5">
      <c r="A2187" s="4" t="s">
        <v>1356</v>
      </c>
      <c r="E2187" s="5" t="n">
        <v>860159</v>
      </c>
    </row>
    <row r="2188" spans="1:5">
      <c r="A2188" s="4" t="s">
        <v>1357</v>
      </c>
      <c r="E2188" s="5" t="n">
        <v>1056528</v>
      </c>
    </row>
    <row r="2189" spans="1:5">
      <c r="A2189" s="4" t="s">
        <v>1358</v>
      </c>
      <c r="E2189" s="5" t="n">
        <v>583950</v>
      </c>
    </row>
    <row r="2190" spans="1:5">
      <c r="A2190" s="4" t="s">
        <v>1359</v>
      </c>
      <c r="E2190" s="5" t="n">
        <v>208410</v>
      </c>
    </row>
    <row r="2191" spans="1:5">
      <c r="A2191" s="4" t="s">
        <v>1360</v>
      </c>
      <c r="E2191" s="5" t="n">
        <v>1432068</v>
      </c>
    </row>
    <row r="2192" spans="1:5">
      <c r="A2192" s="4" t="s">
        <v>1361</v>
      </c>
      <c r="B2192" s="5" t="n">
        <v>1640478</v>
      </c>
      <c r="E2192" s="5" t="n">
        <v>1640478</v>
      </c>
    </row>
    <row r="2193" spans="1:5">
      <c r="A2193" s="4" t="s">
        <v>1362</v>
      </c>
      <c r="B2193" s="5" t="n">
        <v>250296</v>
      </c>
      <c r="E2193" s="5" t="n">
        <v>250296</v>
      </c>
    </row>
    <row r="2194" spans="1:5">
      <c r="A2194" s="3" t="s">
        <v>1364</v>
      </c>
    </row>
    <row r="2195" spans="1:5">
      <c r="A2195" s="4" t="s">
        <v>1367</v>
      </c>
      <c r="B2195" s="5" t="n">
        <v>1640478</v>
      </c>
    </row>
    <row r="2196" spans="1:5">
      <c r="A2196" s="3" t="s">
        <v>1368</v>
      </c>
    </row>
    <row r="2197" spans="1:5">
      <c r="A2197" s="4" t="s">
        <v>1371</v>
      </c>
      <c r="B2197" s="5" t="n">
        <v>250296</v>
      </c>
    </row>
    <row r="2198" spans="1:5">
      <c r="A2198" s="4" t="s">
        <v>1526</v>
      </c>
    </row>
    <row r="2199" spans="1:5">
      <c r="A2199" s="3" t="s">
        <v>1353</v>
      </c>
    </row>
    <row r="2200" spans="1:5">
      <c r="A2200" s="4" t="s">
        <v>1355</v>
      </c>
      <c r="E2200" s="5" t="n">
        <v>6475</v>
      </c>
    </row>
    <row r="2201" spans="1:5">
      <c r="A2201" s="4" t="s">
        <v>1356</v>
      </c>
      <c r="E2201" s="5" t="n">
        <v>91027</v>
      </c>
    </row>
    <row r="2202" spans="1:5">
      <c r="A2202" s="4" t="s">
        <v>1357</v>
      </c>
      <c r="E2202" s="5" t="n">
        <v>97502</v>
      </c>
    </row>
    <row r="2203" spans="1:5">
      <c r="A2203" s="4" t="s">
        <v>1358</v>
      </c>
      <c r="E2203" s="5" t="n">
        <v>23062</v>
      </c>
    </row>
    <row r="2204" spans="1:5">
      <c r="A2204" s="4" t="s">
        <v>1359</v>
      </c>
      <c r="E2204" s="5" t="n">
        <v>6613</v>
      </c>
    </row>
    <row r="2205" spans="1:5">
      <c r="A2205" s="4" t="s">
        <v>1360</v>
      </c>
      <c r="E2205" s="5" t="n">
        <v>113951</v>
      </c>
    </row>
    <row r="2206" spans="1:5">
      <c r="A2206" s="4" t="s">
        <v>1361</v>
      </c>
      <c r="B2206" s="5" t="n">
        <v>120564</v>
      </c>
      <c r="E2206" s="5" t="n">
        <v>120564</v>
      </c>
    </row>
    <row r="2207" spans="1:5">
      <c r="A2207" s="4" t="s">
        <v>1362</v>
      </c>
      <c r="B2207" s="5" t="n">
        <v>54270</v>
      </c>
      <c r="E2207" s="5" t="n">
        <v>54270</v>
      </c>
    </row>
    <row r="2208" spans="1:5">
      <c r="A2208" s="3" t="s">
        <v>1364</v>
      </c>
    </row>
    <row r="2209" spans="1:5">
      <c r="A2209" s="4" t="s">
        <v>1367</v>
      </c>
      <c r="B2209" s="5" t="n">
        <v>120564</v>
      </c>
    </row>
    <row r="2210" spans="1:5">
      <c r="A2210" s="3" t="s">
        <v>1368</v>
      </c>
    </row>
    <row r="2211" spans="1:5">
      <c r="A2211" s="4" t="s">
        <v>1371</v>
      </c>
      <c r="B2211" s="5" t="n">
        <v>54270</v>
      </c>
    </row>
    <row r="2212" spans="1:5">
      <c r="A2212" s="4" t="s">
        <v>1527</v>
      </c>
    </row>
    <row r="2213" spans="1:5">
      <c r="A2213" s="3" t="s">
        <v>1353</v>
      </c>
    </row>
    <row r="2214" spans="1:5">
      <c r="A2214" s="4" t="s">
        <v>1354</v>
      </c>
      <c r="E2214" s="5" t="n">
        <v>25000</v>
      </c>
    </row>
    <row r="2215" spans="1:5">
      <c r="A2215" s="4" t="s">
        <v>1355</v>
      </c>
      <c r="E2215" s="5" t="n">
        <v>6039</v>
      </c>
    </row>
    <row r="2216" spans="1:5">
      <c r="A2216" s="4" t="s">
        <v>1356</v>
      </c>
      <c r="E2216" s="5" t="n">
        <v>34869</v>
      </c>
    </row>
    <row r="2217" spans="1:5">
      <c r="A2217" s="4" t="s">
        <v>1357</v>
      </c>
      <c r="E2217" s="5" t="n">
        <v>40908</v>
      </c>
    </row>
    <row r="2218" spans="1:5">
      <c r="A2218" s="4" t="s">
        <v>1358</v>
      </c>
      <c r="E2218" s="5" t="n">
        <v>4884</v>
      </c>
    </row>
    <row r="2219" spans="1:5">
      <c r="A2219" s="4" t="s">
        <v>1359</v>
      </c>
      <c r="E2219" s="5" t="n">
        <v>6420</v>
      </c>
    </row>
    <row r="2220" spans="1:5">
      <c r="A2220" s="4" t="s">
        <v>1360</v>
      </c>
      <c r="E2220" s="5" t="n">
        <v>39372</v>
      </c>
    </row>
    <row r="2221" spans="1:5">
      <c r="A2221" s="4" t="s">
        <v>1361</v>
      </c>
      <c r="B2221" s="5" t="n">
        <v>45792</v>
      </c>
      <c r="E2221" s="5" t="n">
        <v>45792</v>
      </c>
    </row>
    <row r="2222" spans="1:5">
      <c r="A2222" s="4" t="s">
        <v>1362</v>
      </c>
      <c r="B2222" s="5" t="n">
        <v>20913</v>
      </c>
      <c r="E2222" s="5" t="n">
        <v>20913</v>
      </c>
    </row>
    <row r="2223" spans="1:5">
      <c r="A2223" s="3" t="s">
        <v>1364</v>
      </c>
    </row>
    <row r="2224" spans="1:5">
      <c r="A2224" s="4" t="s">
        <v>1367</v>
      </c>
      <c r="B2224" s="5" t="n">
        <v>45792</v>
      </c>
    </row>
    <row r="2225" spans="1:5">
      <c r="A2225" s="3" t="s">
        <v>1368</v>
      </c>
    </row>
    <row r="2226" spans="1:5">
      <c r="A2226" s="4" t="s">
        <v>1371</v>
      </c>
      <c r="B2226" s="5" t="n">
        <v>20913</v>
      </c>
    </row>
    <row r="2227" spans="1:5">
      <c r="A2227" s="4" t="s">
        <v>1528</v>
      </c>
    </row>
    <row r="2228" spans="1:5">
      <c r="A2228" s="3" t="s">
        <v>1353</v>
      </c>
    </row>
    <row r="2229" spans="1:5">
      <c r="A2229" s="4" t="s">
        <v>1354</v>
      </c>
      <c r="E2229" s="5" t="n">
        <v>80000</v>
      </c>
    </row>
    <row r="2230" spans="1:5">
      <c r="A2230" s="4" t="s">
        <v>1355</v>
      </c>
      <c r="E2230" s="5" t="n">
        <v>20778</v>
      </c>
    </row>
    <row r="2231" spans="1:5">
      <c r="A2231" s="4" t="s">
        <v>1356</v>
      </c>
      <c r="E2231" s="5" t="n">
        <v>88096</v>
      </c>
    </row>
    <row r="2232" spans="1:5">
      <c r="A2232" s="4" t="s">
        <v>1357</v>
      </c>
      <c r="E2232" s="5" t="n">
        <v>108874</v>
      </c>
    </row>
    <row r="2233" spans="1:5">
      <c r="A2233" s="4" t="s">
        <v>1358</v>
      </c>
      <c r="E2233" s="5" t="n">
        <v>13326</v>
      </c>
    </row>
    <row r="2234" spans="1:5">
      <c r="A2234" s="4" t="s">
        <v>1359</v>
      </c>
      <c r="E2234" s="5" t="n">
        <v>19799</v>
      </c>
    </row>
    <row r="2235" spans="1:5">
      <c r="A2235" s="4" t="s">
        <v>1360</v>
      </c>
      <c r="E2235" s="5" t="n">
        <v>102401</v>
      </c>
    </row>
    <row r="2236" spans="1:5">
      <c r="A2236" s="4" t="s">
        <v>1361</v>
      </c>
      <c r="B2236" s="5" t="n">
        <v>122200</v>
      </c>
      <c r="E2236" s="5" t="n">
        <v>122200</v>
      </c>
    </row>
    <row r="2237" spans="1:5">
      <c r="A2237" s="4" t="s">
        <v>1362</v>
      </c>
      <c r="B2237" s="5" t="n">
        <v>52250</v>
      </c>
      <c r="E2237" s="5" t="n">
        <v>52250</v>
      </c>
    </row>
    <row r="2238" spans="1:5">
      <c r="A2238" s="3" t="s">
        <v>1364</v>
      </c>
    </row>
    <row r="2239" spans="1:5">
      <c r="A2239" s="4" t="s">
        <v>1367</v>
      </c>
      <c r="B2239" s="5" t="n">
        <v>122200</v>
      </c>
    </row>
    <row r="2240" spans="1:5">
      <c r="A2240" s="3" t="s">
        <v>1368</v>
      </c>
    </row>
    <row r="2241" spans="1:5">
      <c r="A2241" s="4" t="s">
        <v>1371</v>
      </c>
      <c r="B2241" s="5" t="n">
        <v>52250</v>
      </c>
    </row>
    <row r="2242" spans="1:5">
      <c r="A2242" s="4" t="s">
        <v>1529</v>
      </c>
    </row>
    <row r="2243" spans="1:5">
      <c r="A2243" s="3" t="s">
        <v>1353</v>
      </c>
    </row>
    <row r="2244" spans="1:5">
      <c r="A2244" s="4" t="s">
        <v>1354</v>
      </c>
      <c r="E2244" s="5" t="n">
        <v>72500</v>
      </c>
    </row>
    <row r="2245" spans="1:5">
      <c r="A2245" s="4" t="s">
        <v>1355</v>
      </c>
      <c r="E2245" s="5" t="n">
        <v>10961</v>
      </c>
    </row>
    <row r="2246" spans="1:5">
      <c r="A2246" s="4" t="s">
        <v>1356</v>
      </c>
      <c r="E2246" s="5" t="n">
        <v>51175</v>
      </c>
    </row>
    <row r="2247" spans="1:5">
      <c r="A2247" s="4" t="s">
        <v>1357</v>
      </c>
      <c r="E2247" s="5" t="n">
        <v>62136</v>
      </c>
    </row>
    <row r="2248" spans="1:5">
      <c r="A2248" s="4" t="s">
        <v>1358</v>
      </c>
      <c r="E2248" s="5" t="n">
        <v>12621</v>
      </c>
    </row>
    <row r="2249" spans="1:5">
      <c r="A2249" s="4" t="s">
        <v>1359</v>
      </c>
      <c r="E2249" s="5" t="n">
        <v>11404</v>
      </c>
    </row>
    <row r="2250" spans="1:5">
      <c r="A2250" s="4" t="s">
        <v>1360</v>
      </c>
      <c r="E2250" s="5" t="n">
        <v>63353</v>
      </c>
    </row>
    <row r="2251" spans="1:5">
      <c r="A2251" s="4" t="s">
        <v>1361</v>
      </c>
      <c r="B2251" s="5" t="n">
        <v>74757</v>
      </c>
      <c r="E2251" s="5" t="n">
        <v>74757</v>
      </c>
    </row>
    <row r="2252" spans="1:5">
      <c r="A2252" s="4" t="s">
        <v>1362</v>
      </c>
      <c r="B2252" s="5" t="n">
        <v>33733</v>
      </c>
      <c r="E2252" s="5" t="n">
        <v>33733</v>
      </c>
    </row>
    <row r="2253" spans="1:5">
      <c r="A2253" s="3" t="s">
        <v>1364</v>
      </c>
    </row>
    <row r="2254" spans="1:5">
      <c r="A2254" s="4" t="s">
        <v>1367</v>
      </c>
      <c r="B2254" s="5" t="n">
        <v>74757</v>
      </c>
    </row>
    <row r="2255" spans="1:5">
      <c r="A2255" s="3" t="s">
        <v>1368</v>
      </c>
    </row>
    <row r="2256" spans="1:5">
      <c r="A2256" s="4" t="s">
        <v>1371</v>
      </c>
      <c r="B2256" s="5" t="n">
        <v>33733</v>
      </c>
    </row>
    <row r="2257" spans="1:5">
      <c r="A2257" s="4" t="s">
        <v>1530</v>
      </c>
    </row>
    <row r="2258" spans="1:5">
      <c r="A2258" s="3" t="s">
        <v>1353</v>
      </c>
    </row>
    <row r="2259" spans="1:5">
      <c r="A2259" s="4" t="s">
        <v>1355</v>
      </c>
      <c r="E2259" s="5" t="n">
        <v>24584</v>
      </c>
    </row>
    <row r="2260" spans="1:5">
      <c r="A2260" s="4" t="s">
        <v>1357</v>
      </c>
      <c r="E2260" s="5" t="n">
        <v>24584</v>
      </c>
    </row>
    <row r="2261" spans="1:5">
      <c r="A2261" s="4" t="s">
        <v>1358</v>
      </c>
      <c r="E2261" s="5" t="n">
        <v>202433</v>
      </c>
    </row>
    <row r="2262" spans="1:5">
      <c r="A2262" s="4" t="s">
        <v>1359</v>
      </c>
      <c r="E2262" s="5" t="n">
        <v>24689</v>
      </c>
    </row>
    <row r="2263" spans="1:5">
      <c r="A2263" s="4" t="s">
        <v>1360</v>
      </c>
      <c r="E2263" s="5" t="n">
        <v>202328</v>
      </c>
    </row>
    <row r="2264" spans="1:5">
      <c r="A2264" s="4" t="s">
        <v>1361</v>
      </c>
      <c r="B2264" s="5" t="n">
        <v>227017</v>
      </c>
      <c r="E2264" s="5" t="n">
        <v>227017</v>
      </c>
    </row>
    <row r="2265" spans="1:5">
      <c r="A2265" s="4" t="s">
        <v>1362</v>
      </c>
      <c r="B2265" s="5" t="n">
        <v>51639</v>
      </c>
      <c r="E2265" s="5" t="n">
        <v>51639</v>
      </c>
    </row>
    <row r="2266" spans="1:5">
      <c r="A2266" s="3" t="s">
        <v>1364</v>
      </c>
    </row>
    <row r="2267" spans="1:5">
      <c r="A2267" s="4" t="s">
        <v>1367</v>
      </c>
      <c r="B2267" s="5" t="n">
        <v>227017</v>
      </c>
    </row>
    <row r="2268" spans="1:5">
      <c r="A2268" s="3" t="s">
        <v>1368</v>
      </c>
    </row>
    <row r="2269" spans="1:5">
      <c r="A2269" s="4" t="s">
        <v>1371</v>
      </c>
      <c r="B2269" s="5" t="n">
        <v>51639</v>
      </c>
    </row>
    <row r="2270" spans="1:5">
      <c r="A2270" s="4" t="s">
        <v>1531</v>
      </c>
    </row>
    <row r="2271" spans="1:5">
      <c r="A2271" s="3" t="s">
        <v>1353</v>
      </c>
    </row>
    <row r="2272" spans="1:5">
      <c r="A2272" s="4" t="s">
        <v>1355</v>
      </c>
      <c r="E2272" s="5" t="n">
        <v>32938</v>
      </c>
    </row>
    <row r="2273" spans="1:5">
      <c r="A2273" s="4" t="s">
        <v>1357</v>
      </c>
      <c r="E2273" s="5" t="n">
        <v>32938</v>
      </c>
    </row>
    <row r="2274" spans="1:5">
      <c r="A2274" s="4" t="s">
        <v>1358</v>
      </c>
      <c r="E2274" s="5" t="n">
        <v>326016</v>
      </c>
    </row>
    <row r="2275" spans="1:5">
      <c r="A2275" s="4" t="s">
        <v>1359</v>
      </c>
      <c r="E2275" s="5" t="n">
        <v>44889</v>
      </c>
    </row>
    <row r="2276" spans="1:5">
      <c r="A2276" s="4" t="s">
        <v>1360</v>
      </c>
      <c r="E2276" s="5" t="n">
        <v>314065</v>
      </c>
    </row>
    <row r="2277" spans="1:5">
      <c r="A2277" s="4" t="s">
        <v>1361</v>
      </c>
      <c r="B2277" s="5" t="n">
        <v>358954</v>
      </c>
      <c r="E2277" s="5" t="n">
        <v>358954</v>
      </c>
    </row>
    <row r="2278" spans="1:5">
      <c r="A2278" s="4" t="s">
        <v>1362</v>
      </c>
      <c r="B2278" s="5" t="n">
        <v>25913</v>
      </c>
      <c r="E2278" s="5" t="n">
        <v>25913</v>
      </c>
    </row>
    <row r="2279" spans="1:5">
      <c r="A2279" s="3" t="s">
        <v>1364</v>
      </c>
    </row>
    <row r="2280" spans="1:5">
      <c r="A2280" s="4" t="s">
        <v>1367</v>
      </c>
      <c r="B2280" s="5" t="n">
        <v>358954</v>
      </c>
    </row>
    <row r="2281" spans="1:5">
      <c r="A2281" s="3" t="s">
        <v>1368</v>
      </c>
    </row>
    <row r="2282" spans="1:5">
      <c r="A2282" s="4" t="s">
        <v>1371</v>
      </c>
      <c r="B2282" s="5" t="n">
        <v>25913</v>
      </c>
    </row>
    <row r="2283" spans="1:5">
      <c r="A2283" s="4" t="s">
        <v>1532</v>
      </c>
    </row>
    <row r="2284" spans="1:5">
      <c r="A2284" s="3" t="s">
        <v>1353</v>
      </c>
    </row>
    <row r="2285" spans="1:5">
      <c r="A2285" s="4" t="s">
        <v>1355</v>
      </c>
      <c r="E2285" s="5" t="n">
        <v>12580</v>
      </c>
    </row>
    <row r="2286" spans="1:5">
      <c r="A2286" s="4" t="s">
        <v>1356</v>
      </c>
      <c r="E2286" s="5" t="n">
        <v>70149</v>
      </c>
    </row>
    <row r="2287" spans="1:5">
      <c r="A2287" s="4" t="s">
        <v>1357</v>
      </c>
      <c r="E2287" s="5" t="n">
        <v>82729</v>
      </c>
    </row>
    <row r="2288" spans="1:5">
      <c r="A2288" s="4" t="s">
        <v>1358</v>
      </c>
      <c r="E2288" s="5" t="n">
        <v>285</v>
      </c>
    </row>
    <row r="2289" spans="1:5">
      <c r="A2289" s="4" t="s">
        <v>1359</v>
      </c>
      <c r="E2289" s="5" t="n">
        <v>12580</v>
      </c>
    </row>
    <row r="2290" spans="1:5">
      <c r="A2290" s="4" t="s">
        <v>1360</v>
      </c>
      <c r="E2290" s="5" t="n">
        <v>70434</v>
      </c>
    </row>
    <row r="2291" spans="1:5">
      <c r="A2291" s="4" t="s">
        <v>1361</v>
      </c>
      <c r="B2291" s="5" t="n">
        <v>83014</v>
      </c>
      <c r="E2291" s="5" t="n">
        <v>83014</v>
      </c>
    </row>
    <row r="2292" spans="1:5">
      <c r="A2292" s="4" t="s">
        <v>1362</v>
      </c>
      <c r="B2292" s="5" t="n">
        <v>2431</v>
      </c>
      <c r="E2292" s="5" t="n">
        <v>2431</v>
      </c>
    </row>
    <row r="2293" spans="1:5">
      <c r="A2293" s="3" t="s">
        <v>1364</v>
      </c>
    </row>
    <row r="2294" spans="1:5">
      <c r="A2294" s="4" t="s">
        <v>1367</v>
      </c>
      <c r="B2294" s="5" t="n">
        <v>83014</v>
      </c>
    </row>
    <row r="2295" spans="1:5">
      <c r="A2295" s="3" t="s">
        <v>1368</v>
      </c>
    </row>
    <row r="2296" spans="1:5">
      <c r="A2296" s="4" t="s">
        <v>1371</v>
      </c>
      <c r="B2296" s="5" t="n">
        <v>2431</v>
      </c>
    </row>
    <row r="2297" spans="1:5">
      <c r="A2297" s="4" t="s">
        <v>1533</v>
      </c>
    </row>
    <row r="2298" spans="1:5">
      <c r="A2298" s="3" t="s">
        <v>1353</v>
      </c>
    </row>
    <row r="2299" spans="1:5">
      <c r="A2299" s="4" t="s">
        <v>1355</v>
      </c>
      <c r="E2299" s="5" t="n">
        <v>34609</v>
      </c>
    </row>
    <row r="2300" spans="1:5">
      <c r="A2300" s="4" t="s">
        <v>1356</v>
      </c>
      <c r="E2300" s="5" t="n">
        <v>225515</v>
      </c>
    </row>
    <row r="2301" spans="1:5">
      <c r="A2301" s="4" t="s">
        <v>1357</v>
      </c>
      <c r="E2301" s="5" t="n">
        <v>260124</v>
      </c>
    </row>
    <row r="2302" spans="1:5">
      <c r="A2302" s="4" t="s">
        <v>1358</v>
      </c>
      <c r="E2302" s="5" t="n">
        <v>1126</v>
      </c>
    </row>
    <row r="2303" spans="1:5">
      <c r="A2303" s="4" t="s">
        <v>1359</v>
      </c>
      <c r="E2303" s="5" t="n">
        <v>34611</v>
      </c>
    </row>
    <row r="2304" spans="1:5">
      <c r="A2304" s="4" t="s">
        <v>1360</v>
      </c>
      <c r="E2304" s="5" t="n">
        <v>226639</v>
      </c>
    </row>
    <row r="2305" spans="1:5">
      <c r="A2305" s="4" t="s">
        <v>1361</v>
      </c>
      <c r="B2305" s="5" t="n">
        <v>261250</v>
      </c>
      <c r="E2305" s="5" t="n">
        <v>261250</v>
      </c>
    </row>
    <row r="2306" spans="1:5">
      <c r="A2306" s="4" t="s">
        <v>1362</v>
      </c>
      <c r="B2306" s="5" t="n">
        <v>7205</v>
      </c>
      <c r="E2306" s="5" t="n">
        <v>7205</v>
      </c>
    </row>
    <row r="2307" spans="1:5">
      <c r="A2307" s="3" t="s">
        <v>1364</v>
      </c>
    </row>
    <row r="2308" spans="1:5">
      <c r="A2308" s="4" t="s">
        <v>1367</v>
      </c>
      <c r="B2308" s="5" t="n">
        <v>261250</v>
      </c>
    </row>
    <row r="2309" spans="1:5">
      <c r="A2309" s="3" t="s">
        <v>1368</v>
      </c>
    </row>
    <row r="2310" spans="1:5">
      <c r="A2310" s="4" t="s">
        <v>1371</v>
      </c>
      <c r="B2310" s="5" t="n">
        <v>7205</v>
      </c>
    </row>
    <row r="2311" spans="1:5">
      <c r="A2311" s="4" t="s">
        <v>1534</v>
      </c>
    </row>
    <row r="2312" spans="1:5">
      <c r="A2312" s="3" t="s">
        <v>1353</v>
      </c>
    </row>
    <row r="2313" spans="1:5">
      <c r="A2313" s="4" t="s">
        <v>1354</v>
      </c>
      <c r="E2313" s="5" t="n">
        <v>69315</v>
      </c>
    </row>
    <row r="2314" spans="1:5">
      <c r="A2314" s="4" t="s">
        <v>1355</v>
      </c>
      <c r="E2314" s="5" t="n">
        <v>17068</v>
      </c>
    </row>
    <row r="2315" spans="1:5">
      <c r="A2315" s="4" t="s">
        <v>1356</v>
      </c>
      <c r="E2315" s="5" t="n">
        <v>112777</v>
      </c>
    </row>
    <row r="2316" spans="1:5">
      <c r="A2316" s="4" t="s">
        <v>1357</v>
      </c>
      <c r="E2316" s="5" t="n">
        <v>129845</v>
      </c>
    </row>
    <row r="2317" spans="1:5">
      <c r="A2317" s="4" t="s">
        <v>1358</v>
      </c>
      <c r="E2317" s="5" t="n">
        <v>51</v>
      </c>
    </row>
    <row r="2318" spans="1:5">
      <c r="A2318" s="4" t="s">
        <v>1359</v>
      </c>
      <c r="E2318" s="5" t="n">
        <v>17068</v>
      </c>
    </row>
    <row r="2319" spans="1:5">
      <c r="A2319" s="4" t="s">
        <v>1360</v>
      </c>
      <c r="E2319" s="5" t="n">
        <v>112828</v>
      </c>
    </row>
    <row r="2320" spans="1:5">
      <c r="A2320" s="4" t="s">
        <v>1361</v>
      </c>
      <c r="B2320" s="5" t="n">
        <v>129896</v>
      </c>
      <c r="E2320" s="5" t="n">
        <v>129896</v>
      </c>
    </row>
    <row r="2321" spans="1:5">
      <c r="A2321" s="4" t="s">
        <v>1362</v>
      </c>
      <c r="B2321" s="5" t="n">
        <v>722</v>
      </c>
      <c r="E2321" s="5" t="n">
        <v>722</v>
      </c>
    </row>
    <row r="2322" spans="1:5">
      <c r="A2322" s="3" t="s">
        <v>1364</v>
      </c>
    </row>
    <row r="2323" spans="1:5">
      <c r="A2323" s="4" t="s">
        <v>1367</v>
      </c>
      <c r="B2323" s="5" t="n">
        <v>129896</v>
      </c>
    </row>
    <row r="2324" spans="1:5">
      <c r="A2324" s="3" t="s">
        <v>1368</v>
      </c>
    </row>
    <row r="2325" spans="1:5">
      <c r="A2325" s="4" t="s">
        <v>1371</v>
      </c>
      <c r="B2325" s="5" t="n">
        <v>722</v>
      </c>
    </row>
    <row r="2326" spans="1:5">
      <c r="A2326" s="4" t="s">
        <v>1535</v>
      </c>
    </row>
    <row r="2327" spans="1:5">
      <c r="A2327" s="3" t="s">
        <v>1353</v>
      </c>
    </row>
    <row r="2328" spans="1:5">
      <c r="A2328" s="4" t="s">
        <v>1354</v>
      </c>
      <c r="E2328" s="5" t="n">
        <v>94050</v>
      </c>
    </row>
    <row r="2329" spans="1:5">
      <c r="A2329" s="4" t="s">
        <v>1355</v>
      </c>
      <c r="E2329" s="5" t="n">
        <v>17692</v>
      </c>
    </row>
    <row r="2330" spans="1:5">
      <c r="A2330" s="4" t="s">
        <v>1356</v>
      </c>
      <c r="E2330" s="5" t="n">
        <v>115898</v>
      </c>
    </row>
    <row r="2331" spans="1:5">
      <c r="A2331" s="4" t="s">
        <v>1357</v>
      </c>
      <c r="E2331" s="5" t="n">
        <v>133590</v>
      </c>
    </row>
    <row r="2332" spans="1:5">
      <c r="A2332" s="4" t="s">
        <v>1358</v>
      </c>
      <c r="E2332" s="5" t="n">
        <v>70</v>
      </c>
    </row>
    <row r="2333" spans="1:5">
      <c r="A2333" s="4" t="s">
        <v>1359</v>
      </c>
      <c r="E2333" s="5" t="n">
        <v>17692</v>
      </c>
    </row>
    <row r="2334" spans="1:5">
      <c r="A2334" s="4" t="s">
        <v>1360</v>
      </c>
      <c r="E2334" s="5" t="n">
        <v>115968</v>
      </c>
    </row>
    <row r="2335" spans="1:5">
      <c r="A2335" s="4" t="s">
        <v>1361</v>
      </c>
      <c r="B2335" s="5" t="n">
        <v>133660</v>
      </c>
      <c r="E2335" s="5" t="n">
        <v>133660</v>
      </c>
    </row>
    <row r="2336" spans="1:5">
      <c r="A2336" s="4" t="s">
        <v>1362</v>
      </c>
      <c r="B2336" s="5" t="n">
        <v>754</v>
      </c>
      <c r="E2336" s="5" t="n">
        <v>754</v>
      </c>
    </row>
    <row r="2337" spans="1:5">
      <c r="A2337" s="3" t="s">
        <v>1364</v>
      </c>
    </row>
    <row r="2338" spans="1:5">
      <c r="A2338" s="4" t="s">
        <v>1367</v>
      </c>
      <c r="B2338" s="5" t="n">
        <v>133660</v>
      </c>
    </row>
    <row r="2339" spans="1:5">
      <c r="A2339" s="3" t="s">
        <v>1368</v>
      </c>
    </row>
    <row r="2340" spans="1:5">
      <c r="A2340" s="4" t="s">
        <v>1371</v>
      </c>
      <c r="B2340" s="5" t="n">
        <v>754</v>
      </c>
    </row>
    <row r="2341" spans="1:5">
      <c r="A2341" s="4" t="s">
        <v>1536</v>
      </c>
    </row>
    <row r="2342" spans="1:5">
      <c r="A2342" s="3" t="s">
        <v>1353</v>
      </c>
    </row>
    <row r="2343" spans="1:5">
      <c r="A2343" s="4" t="s">
        <v>1354</v>
      </c>
      <c r="E2343" s="5" t="n">
        <v>48774</v>
      </c>
    </row>
    <row r="2344" spans="1:5">
      <c r="A2344" s="4" t="s">
        <v>1355</v>
      </c>
      <c r="E2344" s="5" t="n">
        <v>12645</v>
      </c>
    </row>
    <row r="2345" spans="1:5">
      <c r="A2345" s="4" t="s">
        <v>1356</v>
      </c>
      <c r="E2345" s="5" t="n">
        <v>70653</v>
      </c>
    </row>
    <row r="2346" spans="1:5">
      <c r="A2346" s="4" t="s">
        <v>1357</v>
      </c>
      <c r="E2346" s="5" t="n">
        <v>83298</v>
      </c>
    </row>
    <row r="2347" spans="1:5">
      <c r="A2347" s="4" t="s">
        <v>1358</v>
      </c>
      <c r="E2347" s="5" t="n">
        <v>76</v>
      </c>
    </row>
    <row r="2348" spans="1:5">
      <c r="A2348" s="4" t="s">
        <v>1359</v>
      </c>
      <c r="E2348" s="5" t="n">
        <v>12645</v>
      </c>
    </row>
    <row r="2349" spans="1:5">
      <c r="A2349" s="4" t="s">
        <v>1360</v>
      </c>
      <c r="E2349" s="5" t="n">
        <v>70729</v>
      </c>
    </row>
    <row r="2350" spans="1:5">
      <c r="A2350" s="4" t="s">
        <v>1361</v>
      </c>
      <c r="B2350" s="5" t="n">
        <v>83374</v>
      </c>
      <c r="E2350" s="5" t="n">
        <v>83374</v>
      </c>
    </row>
    <row r="2351" spans="1:5">
      <c r="A2351" s="4" t="s">
        <v>1362</v>
      </c>
      <c r="B2351" s="5" t="n">
        <v>466</v>
      </c>
      <c r="E2351" s="5" t="n">
        <v>466</v>
      </c>
    </row>
    <row r="2352" spans="1:5">
      <c r="A2352" s="3" t="s">
        <v>1364</v>
      </c>
    </row>
    <row r="2353" spans="1:5">
      <c r="A2353" s="4" t="s">
        <v>1367</v>
      </c>
      <c r="B2353" s="5" t="n">
        <v>83374</v>
      </c>
    </row>
    <row r="2354" spans="1:5">
      <c r="A2354" s="3" t="s">
        <v>1368</v>
      </c>
    </row>
    <row r="2355" spans="1:5">
      <c r="A2355" s="4" t="s">
        <v>1371</v>
      </c>
      <c r="B2355" s="5" t="n">
        <v>466</v>
      </c>
    </row>
    <row r="2356" spans="1:5">
      <c r="A2356" s="4" t="s">
        <v>1537</v>
      </c>
    </row>
    <row r="2357" spans="1:5">
      <c r="A2357" s="3" t="s">
        <v>1353</v>
      </c>
    </row>
    <row r="2358" spans="1:5">
      <c r="A2358" s="4" t="s">
        <v>1355</v>
      </c>
      <c r="E2358" s="5" t="n">
        <v>10365</v>
      </c>
    </row>
    <row r="2359" spans="1:5">
      <c r="A2359" s="4" t="s">
        <v>1356</v>
      </c>
      <c r="E2359" s="5" t="n">
        <v>96050</v>
      </c>
    </row>
    <row r="2360" spans="1:5">
      <c r="A2360" s="4" t="s">
        <v>1357</v>
      </c>
      <c r="E2360" s="5" t="n">
        <v>106415</v>
      </c>
    </row>
    <row r="2361" spans="1:5">
      <c r="A2361" s="4" t="s">
        <v>1358</v>
      </c>
      <c r="E2361" s="5" t="n">
        <v>935</v>
      </c>
    </row>
    <row r="2362" spans="1:5">
      <c r="A2362" s="4" t="s">
        <v>1359</v>
      </c>
      <c r="E2362" s="5" t="n">
        <v>10416</v>
      </c>
    </row>
    <row r="2363" spans="1:5">
      <c r="A2363" s="4" t="s">
        <v>1360</v>
      </c>
      <c r="E2363" s="5" t="n">
        <v>96934</v>
      </c>
    </row>
    <row r="2364" spans="1:5">
      <c r="A2364" s="4" t="s">
        <v>1361</v>
      </c>
      <c r="B2364" s="5" t="n">
        <v>107350</v>
      </c>
      <c r="E2364" s="5" t="n">
        <v>107350</v>
      </c>
    </row>
    <row r="2365" spans="1:5">
      <c r="A2365" s="4" t="s">
        <v>1362</v>
      </c>
      <c r="B2365" s="5" t="n">
        <v>4483</v>
      </c>
      <c r="E2365" s="5" t="n">
        <v>4483</v>
      </c>
    </row>
    <row r="2366" spans="1:5">
      <c r="A2366" s="3" t="s">
        <v>1364</v>
      </c>
    </row>
    <row r="2367" spans="1:5">
      <c r="A2367" s="4" t="s">
        <v>1367</v>
      </c>
      <c r="B2367" s="5" t="n">
        <v>107350</v>
      </c>
    </row>
    <row r="2368" spans="1:5">
      <c r="A2368" s="3" t="s">
        <v>1368</v>
      </c>
    </row>
    <row r="2369" spans="1:5">
      <c r="A2369" s="4" t="s">
        <v>1371</v>
      </c>
      <c r="B2369" s="5" t="n">
        <v>4483</v>
      </c>
    </row>
    <row r="2370" spans="1:5">
      <c r="A2370" s="4" t="s">
        <v>1538</v>
      </c>
    </row>
    <row r="2371" spans="1:5">
      <c r="A2371" s="3" t="s">
        <v>1353</v>
      </c>
    </row>
    <row r="2372" spans="1:5">
      <c r="A2372" s="4" t="s">
        <v>1355</v>
      </c>
      <c r="E2372" s="5" t="n">
        <v>10365</v>
      </c>
    </row>
    <row r="2373" spans="1:5">
      <c r="A2373" s="4" t="s">
        <v>1356</v>
      </c>
      <c r="E2373" s="5" t="n">
        <v>96050</v>
      </c>
    </row>
    <row r="2374" spans="1:5">
      <c r="A2374" s="4" t="s">
        <v>1357</v>
      </c>
      <c r="E2374" s="5" t="n">
        <v>106415</v>
      </c>
    </row>
    <row r="2375" spans="1:5">
      <c r="A2375" s="4" t="s">
        <v>1358</v>
      </c>
      <c r="E2375" s="5" t="n">
        <v>935</v>
      </c>
    </row>
    <row r="2376" spans="1:5">
      <c r="A2376" s="4" t="s">
        <v>1359</v>
      </c>
      <c r="E2376" s="5" t="n">
        <v>10416</v>
      </c>
    </row>
    <row r="2377" spans="1:5">
      <c r="A2377" s="4" t="s">
        <v>1360</v>
      </c>
      <c r="E2377" s="5" t="n">
        <v>96934</v>
      </c>
    </row>
    <row r="2378" spans="1:5">
      <c r="A2378" s="4" t="s">
        <v>1361</v>
      </c>
      <c r="B2378" s="5" t="n">
        <v>107350</v>
      </c>
      <c r="E2378" s="5" t="n">
        <v>107350</v>
      </c>
    </row>
    <row r="2379" spans="1:5">
      <c r="A2379" s="4" t="s">
        <v>1362</v>
      </c>
      <c r="B2379" s="5" t="n">
        <v>4483</v>
      </c>
      <c r="E2379" s="5" t="n">
        <v>4483</v>
      </c>
    </row>
    <row r="2380" spans="1:5">
      <c r="A2380" s="3" t="s">
        <v>1364</v>
      </c>
    </row>
    <row r="2381" spans="1:5">
      <c r="A2381" s="4" t="s">
        <v>1367</v>
      </c>
      <c r="B2381" s="5" t="n">
        <v>107350</v>
      </c>
    </row>
    <row r="2382" spans="1:5">
      <c r="A2382" s="3" t="s">
        <v>1368</v>
      </c>
    </row>
    <row r="2383" spans="1:5">
      <c r="A2383" s="4" t="s">
        <v>1371</v>
      </c>
      <c r="B2383" s="5" t="n">
        <v>4483</v>
      </c>
    </row>
    <row r="2384" spans="1:5">
      <c r="A2384" s="4" t="s">
        <v>1539</v>
      </c>
    </row>
    <row r="2385" spans="1:5">
      <c r="A2385" s="3" t="s">
        <v>1353</v>
      </c>
    </row>
    <row r="2386" spans="1:5">
      <c r="A2386" s="4" t="s">
        <v>1354</v>
      </c>
      <c r="E2386" s="5" t="n">
        <v>275524</v>
      </c>
    </row>
    <row r="2387" spans="1:5">
      <c r="A2387" s="4" t="s">
        <v>1355</v>
      </c>
      <c r="E2387" s="5" t="n">
        <v>135395</v>
      </c>
    </row>
    <row r="2388" spans="1:5">
      <c r="A2388" s="4" t="s">
        <v>1356</v>
      </c>
      <c r="E2388" s="5" t="n">
        <v>627001</v>
      </c>
    </row>
    <row r="2389" spans="1:5">
      <c r="A2389" s="4" t="s">
        <v>1357</v>
      </c>
      <c r="E2389" s="5" t="n">
        <v>762396</v>
      </c>
    </row>
    <row r="2390" spans="1:5">
      <c r="A2390" s="4" t="s">
        <v>1358</v>
      </c>
      <c r="E2390" s="5" t="n">
        <v>114429</v>
      </c>
    </row>
    <row r="2391" spans="1:5">
      <c r="A2391" s="4" t="s">
        <v>1359</v>
      </c>
      <c r="E2391" s="5" t="n">
        <v>155934</v>
      </c>
    </row>
    <row r="2392" spans="1:5">
      <c r="A2392" s="4" t="s">
        <v>1360</v>
      </c>
      <c r="E2392" s="5" t="n">
        <v>720891</v>
      </c>
    </row>
    <row r="2393" spans="1:5">
      <c r="A2393" s="4" t="s">
        <v>1361</v>
      </c>
      <c r="B2393" s="5" t="n">
        <v>876825</v>
      </c>
      <c r="E2393" s="5" t="n">
        <v>876825</v>
      </c>
    </row>
    <row r="2394" spans="1:5">
      <c r="A2394" s="4" t="s">
        <v>1362</v>
      </c>
      <c r="B2394" s="5" t="n">
        <v>237020</v>
      </c>
      <c r="E2394" s="5" t="n">
        <v>237020</v>
      </c>
    </row>
    <row r="2395" spans="1:5">
      <c r="A2395" s="3" t="s">
        <v>1364</v>
      </c>
    </row>
    <row r="2396" spans="1:5">
      <c r="A2396" s="4" t="s">
        <v>1367</v>
      </c>
      <c r="B2396" s="5" t="n">
        <v>876825</v>
      </c>
    </row>
    <row r="2397" spans="1:5">
      <c r="A2397" s="3" t="s">
        <v>1368</v>
      </c>
    </row>
    <row r="2398" spans="1:5">
      <c r="A2398" s="4" t="s">
        <v>1371</v>
      </c>
      <c r="B2398" s="5" t="n">
        <v>237020</v>
      </c>
    </row>
    <row r="2399" spans="1:5">
      <c r="A2399" s="4" t="s">
        <v>1540</v>
      </c>
    </row>
    <row r="2400" spans="1:5">
      <c r="A2400" s="3" t="s">
        <v>1353</v>
      </c>
    </row>
    <row r="2401" spans="1:5">
      <c r="A2401" s="4" t="s">
        <v>1354</v>
      </c>
      <c r="E2401" s="5" t="n">
        <v>275524</v>
      </c>
    </row>
    <row r="2402" spans="1:5">
      <c r="A2402" s="4" t="s">
        <v>1355</v>
      </c>
      <c r="E2402" s="5" t="n">
        <v>110392</v>
      </c>
    </row>
    <row r="2403" spans="1:5">
      <c r="A2403" s="4" t="s">
        <v>1356</v>
      </c>
      <c r="E2403" s="5" t="n">
        <v>392559</v>
      </c>
    </row>
    <row r="2404" spans="1:5">
      <c r="A2404" s="4" t="s">
        <v>1357</v>
      </c>
      <c r="E2404" s="5" t="n">
        <v>502951</v>
      </c>
    </row>
    <row r="2405" spans="1:5">
      <c r="A2405" s="4" t="s">
        <v>1358</v>
      </c>
      <c r="E2405" s="5" t="n">
        <v>62405</v>
      </c>
    </row>
    <row r="2406" spans="1:5">
      <c r="A2406" s="4" t="s">
        <v>1359</v>
      </c>
      <c r="E2406" s="5" t="n">
        <v>127157</v>
      </c>
    </row>
    <row r="2407" spans="1:5">
      <c r="A2407" s="4" t="s">
        <v>1360</v>
      </c>
      <c r="E2407" s="5" t="n">
        <v>438199</v>
      </c>
    </row>
    <row r="2408" spans="1:5">
      <c r="A2408" s="4" t="s">
        <v>1361</v>
      </c>
      <c r="B2408" s="5" t="n">
        <v>565356</v>
      </c>
      <c r="E2408" s="5" t="n">
        <v>565356</v>
      </c>
    </row>
    <row r="2409" spans="1:5">
      <c r="A2409" s="4" t="s">
        <v>1362</v>
      </c>
      <c r="B2409" s="5" t="n">
        <v>126540</v>
      </c>
      <c r="E2409" s="5" t="n">
        <v>126540</v>
      </c>
    </row>
    <row r="2410" spans="1:5">
      <c r="A2410" s="3" t="s">
        <v>1364</v>
      </c>
    </row>
    <row r="2411" spans="1:5">
      <c r="A2411" s="4" t="s">
        <v>1367</v>
      </c>
      <c r="B2411" s="5" t="n">
        <v>565356</v>
      </c>
    </row>
    <row r="2412" spans="1:5">
      <c r="A2412" s="3" t="s">
        <v>1368</v>
      </c>
    </row>
    <row r="2413" spans="1:5">
      <c r="A2413" s="4" t="s">
        <v>1371</v>
      </c>
      <c r="B2413" s="5" t="n">
        <v>126540</v>
      </c>
    </row>
    <row r="2414" spans="1:5">
      <c r="A2414" s="4" t="s">
        <v>1541</v>
      </c>
    </row>
    <row r="2415" spans="1:5">
      <c r="A2415" s="3" t="s">
        <v>1353</v>
      </c>
    </row>
    <row r="2416" spans="1:5">
      <c r="A2416" s="4" t="s">
        <v>1354</v>
      </c>
      <c r="E2416" s="5" t="n">
        <v>25000</v>
      </c>
    </row>
    <row r="2417" spans="1:5">
      <c r="A2417" s="4" t="s">
        <v>1355</v>
      </c>
      <c r="E2417" s="5" t="n">
        <v>24036</v>
      </c>
    </row>
    <row r="2418" spans="1:5">
      <c r="A2418" s="4" t="s">
        <v>1356</v>
      </c>
      <c r="E2418" s="5" t="n">
        <v>32951</v>
      </c>
    </row>
    <row r="2419" spans="1:5">
      <c r="A2419" s="4" t="s">
        <v>1357</v>
      </c>
      <c r="E2419" s="5" t="n">
        <v>56987</v>
      </c>
    </row>
    <row r="2420" spans="1:5">
      <c r="A2420" s="4" t="s">
        <v>1358</v>
      </c>
      <c r="E2420" s="5" t="n">
        <v>20627</v>
      </c>
    </row>
    <row r="2421" spans="1:5">
      <c r="A2421" s="4" t="s">
        <v>1359</v>
      </c>
      <c r="E2421" s="5" t="n">
        <v>26207</v>
      </c>
    </row>
    <row r="2422" spans="1:5">
      <c r="A2422" s="4" t="s">
        <v>1360</v>
      </c>
      <c r="E2422" s="5" t="n">
        <v>51407</v>
      </c>
    </row>
    <row r="2423" spans="1:5">
      <c r="A2423" s="4" t="s">
        <v>1361</v>
      </c>
      <c r="B2423" s="5" t="n">
        <v>77614</v>
      </c>
      <c r="E2423" s="5" t="n">
        <v>77614</v>
      </c>
    </row>
    <row r="2424" spans="1:5">
      <c r="A2424" s="4" t="s">
        <v>1362</v>
      </c>
      <c r="B2424" s="5" t="n">
        <v>33450</v>
      </c>
      <c r="E2424" s="5" t="n">
        <v>33450</v>
      </c>
    </row>
    <row r="2425" spans="1:5">
      <c r="A2425" s="3" t="s">
        <v>1364</v>
      </c>
    </row>
    <row r="2426" spans="1:5">
      <c r="A2426" s="4" t="s">
        <v>1367</v>
      </c>
      <c r="B2426" s="5" t="n">
        <v>77614</v>
      </c>
    </row>
    <row r="2427" spans="1:5">
      <c r="A2427" s="3" t="s">
        <v>1368</v>
      </c>
    </row>
    <row r="2428" spans="1:5">
      <c r="A2428" s="4" t="s">
        <v>1371</v>
      </c>
      <c r="B2428" s="5" t="n">
        <v>33450</v>
      </c>
    </row>
    <row r="2429" spans="1:5">
      <c r="A2429" s="4" t="s">
        <v>1542</v>
      </c>
    </row>
    <row r="2430" spans="1:5">
      <c r="A2430" s="3" t="s">
        <v>1353</v>
      </c>
    </row>
    <row r="2431" spans="1:5">
      <c r="A2431" s="4" t="s">
        <v>1354</v>
      </c>
      <c r="E2431" s="5" t="n">
        <v>90000</v>
      </c>
    </row>
    <row r="2432" spans="1:5">
      <c r="A2432" s="4" t="s">
        <v>1355</v>
      </c>
      <c r="E2432" s="5" t="n">
        <v>16882</v>
      </c>
    </row>
    <row r="2433" spans="1:5">
      <c r="A2433" s="4" t="s">
        <v>1356</v>
      </c>
      <c r="E2433" s="5" t="n">
        <v>100102</v>
      </c>
    </row>
    <row r="2434" spans="1:5">
      <c r="A2434" s="4" t="s">
        <v>1357</v>
      </c>
      <c r="E2434" s="5" t="n">
        <v>116984</v>
      </c>
    </row>
    <row r="2435" spans="1:5">
      <c r="A2435" s="4" t="s">
        <v>1358</v>
      </c>
      <c r="E2435" s="5" t="n">
        <v>22641</v>
      </c>
    </row>
    <row r="2436" spans="1:5">
      <c r="A2436" s="4" t="s">
        <v>1359</v>
      </c>
      <c r="E2436" s="5" t="n">
        <v>21394</v>
      </c>
    </row>
    <row r="2437" spans="1:5">
      <c r="A2437" s="4" t="s">
        <v>1360</v>
      </c>
      <c r="E2437" s="5" t="n">
        <v>118231</v>
      </c>
    </row>
    <row r="2438" spans="1:5">
      <c r="A2438" s="4" t="s">
        <v>1361</v>
      </c>
      <c r="B2438" s="5" t="n">
        <v>139625</v>
      </c>
      <c r="E2438" s="5" t="n">
        <v>139625</v>
      </c>
    </row>
    <row r="2439" spans="1:5">
      <c r="A2439" s="4" t="s">
        <v>1362</v>
      </c>
      <c r="B2439" s="5" t="n">
        <v>74746</v>
      </c>
      <c r="E2439" s="5" t="n">
        <v>74746</v>
      </c>
    </row>
    <row r="2440" spans="1:5">
      <c r="A2440" s="3" t="s">
        <v>1364</v>
      </c>
    </row>
    <row r="2441" spans="1:5">
      <c r="A2441" s="4" t="s">
        <v>1367</v>
      </c>
      <c r="B2441" s="5" t="n">
        <v>139625</v>
      </c>
    </row>
    <row r="2442" spans="1:5">
      <c r="A2442" s="3" t="s">
        <v>1368</v>
      </c>
    </row>
    <row r="2443" spans="1:5">
      <c r="A2443" s="4" t="s">
        <v>1371</v>
      </c>
      <c r="B2443" s="5" t="n">
        <v>74746</v>
      </c>
    </row>
    <row r="2444" spans="1:5">
      <c r="A2444" s="4" t="s">
        <v>1543</v>
      </c>
    </row>
    <row r="2445" spans="1:5">
      <c r="A2445" s="3" t="s">
        <v>1353</v>
      </c>
    </row>
    <row r="2446" spans="1:5">
      <c r="A2446" s="4" t="s">
        <v>1355</v>
      </c>
      <c r="E2446" s="5" t="n">
        <v>22041</v>
      </c>
    </row>
    <row r="2447" spans="1:5">
      <c r="A2447" s="4" t="s">
        <v>1356</v>
      </c>
      <c r="E2447" s="5" t="n">
        <v>11228</v>
      </c>
    </row>
    <row r="2448" spans="1:5">
      <c r="A2448" s="4" t="s">
        <v>1357</v>
      </c>
      <c r="E2448" s="5" t="n">
        <v>33269</v>
      </c>
    </row>
    <row r="2449" spans="1:5">
      <c r="A2449" s="4" t="s">
        <v>1358</v>
      </c>
      <c r="E2449" s="5" t="n">
        <v>11058</v>
      </c>
    </row>
    <row r="2450" spans="1:5">
      <c r="A2450" s="4" t="s">
        <v>1359</v>
      </c>
      <c r="E2450" s="5" t="n">
        <v>30969</v>
      </c>
    </row>
    <row r="2451" spans="1:5">
      <c r="A2451" s="4" t="s">
        <v>1360</v>
      </c>
      <c r="E2451" s="5" t="n">
        <v>13358</v>
      </c>
    </row>
    <row r="2452" spans="1:5">
      <c r="A2452" s="4" t="s">
        <v>1361</v>
      </c>
      <c r="B2452" s="5" t="n">
        <v>44327</v>
      </c>
      <c r="E2452" s="5" t="n">
        <v>44327</v>
      </c>
    </row>
    <row r="2453" spans="1:5">
      <c r="A2453" s="4" t="s">
        <v>1362</v>
      </c>
      <c r="B2453" s="5" t="n">
        <v>10768</v>
      </c>
      <c r="E2453" s="5" t="n">
        <v>10768</v>
      </c>
    </row>
    <row r="2454" spans="1:5">
      <c r="A2454" s="3" t="s">
        <v>1364</v>
      </c>
    </row>
    <row r="2455" spans="1:5">
      <c r="A2455" s="4" t="s">
        <v>1367</v>
      </c>
      <c r="B2455" s="5" t="n">
        <v>44327</v>
      </c>
    </row>
    <row r="2456" spans="1:5">
      <c r="A2456" s="3" t="s">
        <v>1368</v>
      </c>
    </row>
    <row r="2457" spans="1:5">
      <c r="A2457" s="4" t="s">
        <v>1371</v>
      </c>
      <c r="B2457" s="5" t="n">
        <v>10768</v>
      </c>
    </row>
    <row r="2458" spans="1:5">
      <c r="A2458" s="4" t="s">
        <v>1544</v>
      </c>
    </row>
    <row r="2459" spans="1:5">
      <c r="A2459" s="3" t="s">
        <v>1353</v>
      </c>
    </row>
    <row r="2460" spans="1:5">
      <c r="A2460" s="4" t="s">
        <v>1355</v>
      </c>
      <c r="E2460" s="5" t="n">
        <v>7903</v>
      </c>
    </row>
    <row r="2461" spans="1:5">
      <c r="A2461" s="4" t="s">
        <v>1356</v>
      </c>
      <c r="E2461" s="5" t="n">
        <v>554</v>
      </c>
    </row>
    <row r="2462" spans="1:5">
      <c r="A2462" s="4" t="s">
        <v>1357</v>
      </c>
      <c r="E2462" s="5" t="n">
        <v>8457</v>
      </c>
    </row>
    <row r="2463" spans="1:5">
      <c r="A2463" s="4" t="s">
        <v>1358</v>
      </c>
      <c r="E2463" s="5" t="n">
        <v>3718</v>
      </c>
    </row>
    <row r="2464" spans="1:5">
      <c r="A2464" s="4" t="s">
        <v>1359</v>
      </c>
      <c r="E2464" s="5" t="n">
        <v>8442</v>
      </c>
    </row>
    <row r="2465" spans="1:5">
      <c r="A2465" s="4" t="s">
        <v>1360</v>
      </c>
      <c r="E2465" s="5" t="n">
        <v>3733</v>
      </c>
    </row>
    <row r="2466" spans="1:5">
      <c r="A2466" s="4" t="s">
        <v>1361</v>
      </c>
      <c r="B2466" s="5" t="n">
        <v>12175</v>
      </c>
      <c r="E2466" s="5" t="n">
        <v>12175</v>
      </c>
    </row>
    <row r="2467" spans="1:5">
      <c r="A2467" s="4" t="s">
        <v>1362</v>
      </c>
      <c r="B2467" s="5" t="n">
        <v>2664</v>
      </c>
      <c r="E2467" s="5" t="n">
        <v>2664</v>
      </c>
    </row>
    <row r="2468" spans="1:5">
      <c r="A2468" s="3" t="s">
        <v>1364</v>
      </c>
    </row>
    <row r="2469" spans="1:5">
      <c r="A2469" s="4" t="s">
        <v>1367</v>
      </c>
      <c r="B2469" s="5" t="n">
        <v>12175</v>
      </c>
    </row>
    <row r="2470" spans="1:5">
      <c r="A2470" s="3" t="s">
        <v>1368</v>
      </c>
    </row>
    <row r="2471" spans="1:5">
      <c r="A2471" s="4" t="s">
        <v>1371</v>
      </c>
      <c r="B2471" s="5" t="n">
        <v>2664</v>
      </c>
    </row>
    <row r="2472" spans="1:5">
      <c r="A2472" s="4" t="s">
        <v>1545</v>
      </c>
    </row>
    <row r="2473" spans="1:5">
      <c r="A2473" s="3" t="s">
        <v>1353</v>
      </c>
    </row>
    <row r="2474" spans="1:5">
      <c r="A2474" s="4" t="s">
        <v>1355</v>
      </c>
      <c r="E2474" s="5" t="n">
        <v>10440</v>
      </c>
    </row>
    <row r="2475" spans="1:5">
      <c r="A2475" s="4" t="s">
        <v>1356</v>
      </c>
      <c r="E2475" s="5" t="n">
        <v>634</v>
      </c>
    </row>
    <row r="2476" spans="1:5">
      <c r="A2476" s="4" t="s">
        <v>1357</v>
      </c>
      <c r="E2476" s="5" t="n">
        <v>11074</v>
      </c>
    </row>
    <row r="2477" spans="1:5">
      <c r="A2477" s="4" t="s">
        <v>1358</v>
      </c>
      <c r="E2477" s="5" t="n">
        <v>4158</v>
      </c>
    </row>
    <row r="2478" spans="1:5">
      <c r="A2478" s="4" t="s">
        <v>1359</v>
      </c>
      <c r="E2478" s="5" t="n">
        <v>11055</v>
      </c>
    </row>
    <row r="2479" spans="1:5">
      <c r="A2479" s="4" t="s">
        <v>1360</v>
      </c>
      <c r="E2479" s="5" t="n">
        <v>4177</v>
      </c>
    </row>
    <row r="2480" spans="1:5">
      <c r="A2480" s="4" t="s">
        <v>1361</v>
      </c>
      <c r="B2480" s="5" t="n">
        <v>15232</v>
      </c>
      <c r="E2480" s="5" t="n">
        <v>15232</v>
      </c>
    </row>
    <row r="2481" spans="1:5">
      <c r="A2481" s="4" t="s">
        <v>1362</v>
      </c>
      <c r="B2481" s="5" t="n">
        <v>3270</v>
      </c>
      <c r="E2481" s="5" t="n">
        <v>3270</v>
      </c>
    </row>
    <row r="2482" spans="1:5">
      <c r="A2482" s="3" t="s">
        <v>1364</v>
      </c>
    </row>
    <row r="2483" spans="1:5">
      <c r="A2483" s="4" t="s">
        <v>1367</v>
      </c>
      <c r="B2483" s="5" t="n">
        <v>15232</v>
      </c>
    </row>
    <row r="2484" spans="1:5">
      <c r="A2484" s="3" t="s">
        <v>1368</v>
      </c>
    </row>
    <row r="2485" spans="1:5">
      <c r="A2485" s="4" t="s">
        <v>1371</v>
      </c>
      <c r="B2485" s="5" t="n">
        <v>3270</v>
      </c>
    </row>
    <row r="2486" spans="1:5">
      <c r="A2486" s="4" t="s">
        <v>1546</v>
      </c>
    </row>
    <row r="2487" spans="1:5">
      <c r="A2487" s="3" t="s">
        <v>1353</v>
      </c>
    </row>
    <row r="2488" spans="1:5">
      <c r="A2488" s="4" t="s">
        <v>1354</v>
      </c>
      <c r="E2488" s="5" t="n">
        <v>32575</v>
      </c>
    </row>
    <row r="2489" spans="1:5">
      <c r="A2489" s="4" t="s">
        <v>1355</v>
      </c>
      <c r="E2489" s="5" t="n">
        <v>8432</v>
      </c>
    </row>
    <row r="2490" spans="1:5">
      <c r="A2490" s="4" t="s">
        <v>1356</v>
      </c>
      <c r="E2490" s="5" t="n">
        <v>50482</v>
      </c>
    </row>
    <row r="2491" spans="1:5">
      <c r="A2491" s="4" t="s">
        <v>1357</v>
      </c>
      <c r="E2491" s="5" t="n">
        <v>58914</v>
      </c>
    </row>
    <row r="2492" spans="1:5">
      <c r="A2492" s="4" t="s">
        <v>1358</v>
      </c>
      <c r="E2492" s="5" t="n">
        <v>47</v>
      </c>
    </row>
    <row r="2493" spans="1:5">
      <c r="A2493" s="4" t="s">
        <v>1359</v>
      </c>
      <c r="E2493" s="5" t="n">
        <v>8432</v>
      </c>
    </row>
    <row r="2494" spans="1:5">
      <c r="A2494" s="4" t="s">
        <v>1360</v>
      </c>
      <c r="E2494" s="5" t="n">
        <v>50529</v>
      </c>
    </row>
    <row r="2495" spans="1:5">
      <c r="A2495" s="4" t="s">
        <v>1361</v>
      </c>
      <c r="B2495" s="5" t="n">
        <v>58961</v>
      </c>
      <c r="E2495" s="5" t="n">
        <v>58961</v>
      </c>
    </row>
    <row r="2496" spans="1:5">
      <c r="A2496" s="4" t="s">
        <v>1362</v>
      </c>
      <c r="B2496" s="5" t="n">
        <v>331</v>
      </c>
      <c r="E2496" s="5" t="n">
        <v>331</v>
      </c>
    </row>
    <row r="2497" spans="1:5">
      <c r="A2497" s="3" t="s">
        <v>1364</v>
      </c>
    </row>
    <row r="2498" spans="1:5">
      <c r="A2498" s="4" t="s">
        <v>1367</v>
      </c>
      <c r="B2498" s="5" t="n">
        <v>58961</v>
      </c>
    </row>
    <row r="2499" spans="1:5">
      <c r="A2499" s="3" t="s">
        <v>1368</v>
      </c>
    </row>
    <row r="2500" spans="1:5">
      <c r="A2500" s="4" t="s">
        <v>1371</v>
      </c>
      <c r="B2500" s="5" t="n">
        <v>331</v>
      </c>
    </row>
    <row r="2501" spans="1:5">
      <c r="A2501" s="4" t="s">
        <v>1547</v>
      </c>
    </row>
    <row r="2502" spans="1:5">
      <c r="A2502" s="3" t="s">
        <v>1353</v>
      </c>
    </row>
    <row r="2503" spans="1:5">
      <c r="A2503" s="4" t="s">
        <v>1354</v>
      </c>
      <c r="E2503" s="5" t="n">
        <v>36023</v>
      </c>
    </row>
    <row r="2504" spans="1:5">
      <c r="A2504" s="4" t="s">
        <v>1355</v>
      </c>
      <c r="E2504" s="5" t="n">
        <v>6451</v>
      </c>
    </row>
    <row r="2505" spans="1:5">
      <c r="A2505" s="4" t="s">
        <v>1356</v>
      </c>
      <c r="E2505" s="5" t="n">
        <v>56616</v>
      </c>
    </row>
    <row r="2506" spans="1:5">
      <c r="A2506" s="4" t="s">
        <v>1357</v>
      </c>
      <c r="E2506" s="5" t="n">
        <v>63067</v>
      </c>
    </row>
    <row r="2507" spans="1:5">
      <c r="A2507" s="4" t="s">
        <v>1358</v>
      </c>
      <c r="E2507" s="5" t="n">
        <v>11</v>
      </c>
    </row>
    <row r="2508" spans="1:5">
      <c r="A2508" s="4" t="s">
        <v>1359</v>
      </c>
      <c r="E2508" s="5" t="n">
        <v>6451</v>
      </c>
    </row>
    <row r="2509" spans="1:5">
      <c r="A2509" s="4" t="s">
        <v>1360</v>
      </c>
      <c r="E2509" s="5" t="n">
        <v>56627</v>
      </c>
    </row>
    <row r="2510" spans="1:5">
      <c r="A2510" s="4" t="s">
        <v>1361</v>
      </c>
      <c r="B2510" s="5" t="n">
        <v>63078</v>
      </c>
      <c r="E2510" s="5" t="n">
        <v>63078</v>
      </c>
    </row>
    <row r="2511" spans="1:5">
      <c r="A2511" s="4" t="s">
        <v>1362</v>
      </c>
      <c r="B2511" s="5" t="n">
        <v>365</v>
      </c>
      <c r="E2511" s="5" t="n">
        <v>365</v>
      </c>
    </row>
    <row r="2512" spans="1:5">
      <c r="A2512" s="3" t="s">
        <v>1364</v>
      </c>
    </row>
    <row r="2513" spans="1:5">
      <c r="A2513" s="4" t="s">
        <v>1367</v>
      </c>
      <c r="B2513" s="5" t="n">
        <v>63078</v>
      </c>
    </row>
    <row r="2514" spans="1:5">
      <c r="A2514" s="3" t="s">
        <v>1368</v>
      </c>
    </row>
    <row r="2515" spans="1:5">
      <c r="A2515" s="4" t="s">
        <v>1371</v>
      </c>
      <c r="B2515" s="5" t="n">
        <v>365</v>
      </c>
    </row>
    <row r="2516" spans="1:5">
      <c r="A2516" s="4" t="s">
        <v>1548</v>
      </c>
    </row>
    <row r="2517" spans="1:5">
      <c r="A2517" s="3" t="s">
        <v>1353</v>
      </c>
    </row>
    <row r="2518" spans="1:5">
      <c r="A2518" s="4" t="s">
        <v>1354</v>
      </c>
      <c r="E2518" s="5" t="n">
        <v>50609</v>
      </c>
    </row>
    <row r="2519" spans="1:5">
      <c r="A2519" s="4" t="s">
        <v>1355</v>
      </c>
      <c r="E2519" s="5" t="n">
        <v>7934</v>
      </c>
    </row>
    <row r="2520" spans="1:5">
      <c r="A2520" s="4" t="s">
        <v>1356</v>
      </c>
      <c r="E2520" s="5" t="n">
        <v>78574</v>
      </c>
    </row>
    <row r="2521" spans="1:5">
      <c r="A2521" s="4" t="s">
        <v>1357</v>
      </c>
      <c r="E2521" s="5" t="n">
        <v>86508</v>
      </c>
    </row>
    <row r="2522" spans="1:5">
      <c r="A2522" s="4" t="s">
        <v>1358</v>
      </c>
      <c r="E2522" s="5" t="n">
        <v>59</v>
      </c>
    </row>
    <row r="2523" spans="1:5">
      <c r="A2523" s="4" t="s">
        <v>1359</v>
      </c>
      <c r="E2523" s="5" t="n">
        <v>7934</v>
      </c>
    </row>
    <row r="2524" spans="1:5">
      <c r="A2524" s="4" t="s">
        <v>1360</v>
      </c>
      <c r="E2524" s="5" t="n">
        <v>78633</v>
      </c>
    </row>
    <row r="2525" spans="1:5">
      <c r="A2525" s="4" t="s">
        <v>1361</v>
      </c>
      <c r="B2525" s="5" t="n">
        <v>86567</v>
      </c>
      <c r="E2525" s="5" t="n">
        <v>86567</v>
      </c>
    </row>
    <row r="2526" spans="1:5">
      <c r="A2526" s="4" t="s">
        <v>1362</v>
      </c>
      <c r="B2526" s="5" t="n">
        <v>519</v>
      </c>
      <c r="E2526" s="5" t="n">
        <v>519</v>
      </c>
    </row>
    <row r="2527" spans="1:5">
      <c r="A2527" s="3" t="s">
        <v>1364</v>
      </c>
    </row>
    <row r="2528" spans="1:5">
      <c r="A2528" s="4" t="s">
        <v>1367</v>
      </c>
      <c r="B2528" s="5" t="n">
        <v>86567</v>
      </c>
    </row>
    <row r="2529" spans="1:5">
      <c r="A2529" s="3" t="s">
        <v>1368</v>
      </c>
    </row>
    <row r="2530" spans="1:5">
      <c r="A2530" s="4" t="s">
        <v>1371</v>
      </c>
      <c r="B2530" s="5" t="n">
        <v>519</v>
      </c>
    </row>
    <row r="2531" spans="1:5">
      <c r="A2531" s="4" t="s">
        <v>1549</v>
      </c>
    </row>
    <row r="2532" spans="1:5">
      <c r="A2532" s="3" t="s">
        <v>1353</v>
      </c>
    </row>
    <row r="2533" spans="1:5">
      <c r="A2533" s="4" t="s">
        <v>1354</v>
      </c>
      <c r="E2533" s="5" t="n">
        <v>41317</v>
      </c>
    </row>
    <row r="2534" spans="1:5">
      <c r="A2534" s="4" t="s">
        <v>1355</v>
      </c>
      <c r="E2534" s="5" t="n">
        <v>6273</v>
      </c>
    </row>
    <row r="2535" spans="1:5">
      <c r="A2535" s="4" t="s">
        <v>1356</v>
      </c>
      <c r="E2535" s="5" t="n">
        <v>61418</v>
      </c>
    </row>
    <row r="2536" spans="1:5">
      <c r="A2536" s="4" t="s">
        <v>1357</v>
      </c>
      <c r="E2536" s="5" t="n">
        <v>67691</v>
      </c>
    </row>
    <row r="2537" spans="1:5">
      <c r="A2537" s="4" t="s">
        <v>1358</v>
      </c>
      <c r="E2537" s="5" t="n">
        <v>86</v>
      </c>
    </row>
    <row r="2538" spans="1:5">
      <c r="A2538" s="4" t="s">
        <v>1359</v>
      </c>
      <c r="E2538" s="5" t="n">
        <v>6273</v>
      </c>
    </row>
    <row r="2539" spans="1:5">
      <c r="A2539" s="4" t="s">
        <v>1360</v>
      </c>
      <c r="E2539" s="5" t="n">
        <v>61504</v>
      </c>
    </row>
    <row r="2540" spans="1:5">
      <c r="A2540" s="4" t="s">
        <v>1361</v>
      </c>
      <c r="B2540" s="5" t="n">
        <v>67777</v>
      </c>
      <c r="E2540" s="5" t="n">
        <v>67777</v>
      </c>
    </row>
    <row r="2541" spans="1:5">
      <c r="A2541" s="4" t="s">
        <v>1362</v>
      </c>
      <c r="B2541" s="5" t="n">
        <v>427</v>
      </c>
      <c r="E2541" s="5" t="n">
        <v>427</v>
      </c>
    </row>
    <row r="2542" spans="1:5">
      <c r="A2542" s="3" t="s">
        <v>1364</v>
      </c>
    </row>
    <row r="2543" spans="1:5">
      <c r="A2543" s="4" t="s">
        <v>1367</v>
      </c>
      <c r="B2543" s="5" t="n">
        <v>67777</v>
      </c>
    </row>
    <row r="2544" spans="1:5">
      <c r="A2544" s="3" t="s">
        <v>1368</v>
      </c>
    </row>
    <row r="2545" spans="1:5">
      <c r="A2545" s="4" t="s">
        <v>1371</v>
      </c>
      <c r="B2545" s="5" t="n">
        <v>427</v>
      </c>
    </row>
    <row r="2546" spans="1:5">
      <c r="A2546" s="4" t="s">
        <v>1550</v>
      </c>
    </row>
    <row r="2547" spans="1:5">
      <c r="A2547" s="3" t="s">
        <v>1353</v>
      </c>
    </row>
    <row r="2548" spans="1:5">
      <c r="A2548" s="4" t="s">
        <v>1355</v>
      </c>
      <c r="E2548" s="5" t="n">
        <v>16417</v>
      </c>
    </row>
    <row r="2549" spans="1:5">
      <c r="A2549" s="4" t="s">
        <v>1356</v>
      </c>
      <c r="E2549" s="5" t="n">
        <v>104040</v>
      </c>
    </row>
    <row r="2550" spans="1:5">
      <c r="A2550" s="4" t="s">
        <v>1357</v>
      </c>
      <c r="E2550" s="5" t="n">
        <v>120457</v>
      </c>
    </row>
    <row r="2551" spans="1:5">
      <c r="A2551" s="4" t="s">
        <v>1358</v>
      </c>
      <c r="E2551" s="5" t="n">
        <v>46760</v>
      </c>
    </row>
    <row r="2552" spans="1:5">
      <c r="A2552" s="4" t="s">
        <v>1359</v>
      </c>
      <c r="E2552" s="5" t="n">
        <v>20163</v>
      </c>
    </row>
    <row r="2553" spans="1:5">
      <c r="A2553" s="4" t="s">
        <v>1360</v>
      </c>
      <c r="E2553" s="5" t="n">
        <v>147054</v>
      </c>
    </row>
    <row r="2554" spans="1:5">
      <c r="A2554" s="4" t="s">
        <v>1361</v>
      </c>
      <c r="B2554" s="5" t="n">
        <v>167217</v>
      </c>
      <c r="E2554" s="5" t="n">
        <v>167217</v>
      </c>
    </row>
    <row r="2555" spans="1:5">
      <c r="A2555" s="4" t="s">
        <v>1362</v>
      </c>
      <c r="B2555" s="5" t="n">
        <v>93383</v>
      </c>
      <c r="E2555" s="5" t="n">
        <v>93383</v>
      </c>
    </row>
    <row r="2556" spans="1:5">
      <c r="A2556" s="3" t="s">
        <v>1364</v>
      </c>
    </row>
    <row r="2557" spans="1:5">
      <c r="A2557" s="4" t="s">
        <v>1367</v>
      </c>
      <c r="B2557" s="5" t="n">
        <v>167217</v>
      </c>
    </row>
    <row r="2558" spans="1:5">
      <c r="A2558" s="3" t="s">
        <v>1368</v>
      </c>
    </row>
    <row r="2559" spans="1:5">
      <c r="A2559" s="4" t="s">
        <v>1371</v>
      </c>
      <c r="B2559" s="5" t="n">
        <v>93383</v>
      </c>
    </row>
    <row r="2560" spans="1:5">
      <c r="A2560" s="4" t="s">
        <v>1551</v>
      </c>
    </row>
    <row r="2561" spans="1:5">
      <c r="A2561" s="3" t="s">
        <v>1353</v>
      </c>
    </row>
    <row r="2562" spans="1:5">
      <c r="A2562" s="4" t="s">
        <v>1355</v>
      </c>
      <c r="E2562" s="5" t="n">
        <v>3151</v>
      </c>
    </row>
    <row r="2563" spans="1:5">
      <c r="A2563" s="4" t="s">
        <v>1356</v>
      </c>
      <c r="E2563" s="5" t="n">
        <v>14269</v>
      </c>
    </row>
    <row r="2564" spans="1:5">
      <c r="A2564" s="4" t="s">
        <v>1357</v>
      </c>
      <c r="E2564" s="5" t="n">
        <v>17420</v>
      </c>
    </row>
    <row r="2565" spans="1:5">
      <c r="A2565" s="4" t="s">
        <v>1358</v>
      </c>
      <c r="E2565" s="5" t="n">
        <v>24444</v>
      </c>
    </row>
    <row r="2566" spans="1:5">
      <c r="A2566" s="4" t="s">
        <v>1359</v>
      </c>
      <c r="E2566" s="5" t="n">
        <v>5358</v>
      </c>
    </row>
    <row r="2567" spans="1:5">
      <c r="A2567" s="4" t="s">
        <v>1360</v>
      </c>
      <c r="E2567" s="5" t="n">
        <v>36506</v>
      </c>
    </row>
    <row r="2568" spans="1:5">
      <c r="A2568" s="4" t="s">
        <v>1361</v>
      </c>
      <c r="B2568" s="5" t="n">
        <v>41864</v>
      </c>
      <c r="E2568" s="5" t="n">
        <v>41864</v>
      </c>
    </row>
    <row r="2569" spans="1:5">
      <c r="A2569" s="4" t="s">
        <v>1362</v>
      </c>
      <c r="B2569" s="5" t="n">
        <v>29696</v>
      </c>
      <c r="E2569" s="5" t="n">
        <v>29696</v>
      </c>
    </row>
    <row r="2570" spans="1:5">
      <c r="A2570" s="3" t="s">
        <v>1364</v>
      </c>
    </row>
    <row r="2571" spans="1:5">
      <c r="A2571" s="4" t="s">
        <v>1367</v>
      </c>
      <c r="B2571" s="5" t="n">
        <v>41864</v>
      </c>
    </row>
    <row r="2572" spans="1:5">
      <c r="A2572" s="3" t="s">
        <v>1368</v>
      </c>
    </row>
    <row r="2573" spans="1:5">
      <c r="A2573" s="4" t="s">
        <v>1371</v>
      </c>
      <c r="B2573" s="5" t="n">
        <v>29696</v>
      </c>
    </row>
    <row r="2574" spans="1:5">
      <c r="A2574" s="4" t="s">
        <v>1552</v>
      </c>
    </row>
    <row r="2575" spans="1:5">
      <c r="A2575" s="3" t="s">
        <v>1353</v>
      </c>
    </row>
    <row r="2576" spans="1:5">
      <c r="A2576" s="4" t="s">
        <v>1355</v>
      </c>
      <c r="E2576" s="5" t="n">
        <v>4034</v>
      </c>
    </row>
    <row r="2577" spans="1:5">
      <c r="A2577" s="4" t="s">
        <v>1356</v>
      </c>
      <c r="E2577" s="5" t="n">
        <v>55256</v>
      </c>
    </row>
    <row r="2578" spans="1:5">
      <c r="A2578" s="4" t="s">
        <v>1357</v>
      </c>
      <c r="E2578" s="5" t="n">
        <v>59290</v>
      </c>
    </row>
    <row r="2579" spans="1:5">
      <c r="A2579" s="4" t="s">
        <v>1358</v>
      </c>
      <c r="E2579" s="5" t="n">
        <v>14140</v>
      </c>
    </row>
    <row r="2580" spans="1:5">
      <c r="A2580" s="4" t="s">
        <v>1359</v>
      </c>
      <c r="E2580" s="5" t="n">
        <v>4524</v>
      </c>
    </row>
    <row r="2581" spans="1:5">
      <c r="A2581" s="4" t="s">
        <v>1360</v>
      </c>
      <c r="E2581" s="5" t="n">
        <v>68906</v>
      </c>
    </row>
    <row r="2582" spans="1:5">
      <c r="A2582" s="4" t="s">
        <v>1361</v>
      </c>
      <c r="B2582" s="5" t="n">
        <v>73430</v>
      </c>
      <c r="E2582" s="5" t="n">
        <v>73430</v>
      </c>
    </row>
    <row r="2583" spans="1:5">
      <c r="A2583" s="4" t="s">
        <v>1362</v>
      </c>
      <c r="B2583" s="5" t="n">
        <v>41561</v>
      </c>
      <c r="E2583" s="5" t="n">
        <v>41561</v>
      </c>
    </row>
    <row r="2584" spans="1:5">
      <c r="A2584" s="3" t="s">
        <v>1364</v>
      </c>
    </row>
    <row r="2585" spans="1:5">
      <c r="A2585" s="4" t="s">
        <v>1367</v>
      </c>
      <c r="B2585" s="5" t="n">
        <v>73430</v>
      </c>
    </row>
    <row r="2586" spans="1:5">
      <c r="A2586" s="3" t="s">
        <v>1368</v>
      </c>
    </row>
    <row r="2587" spans="1:5">
      <c r="A2587" s="4" t="s">
        <v>1371</v>
      </c>
      <c r="B2587" s="5" t="n">
        <v>41561</v>
      </c>
    </row>
    <row r="2588" spans="1:5">
      <c r="A2588" s="4" t="s">
        <v>1553</v>
      </c>
    </row>
    <row r="2589" spans="1:5">
      <c r="A2589" s="3" t="s">
        <v>1353</v>
      </c>
    </row>
    <row r="2590" spans="1:5">
      <c r="A2590" s="4" t="s">
        <v>1355</v>
      </c>
      <c r="E2590" s="5" t="n">
        <v>5084</v>
      </c>
    </row>
    <row r="2591" spans="1:5">
      <c r="A2591" s="4" t="s">
        <v>1356</v>
      </c>
      <c r="E2591" s="5" t="n">
        <v>17646</v>
      </c>
    </row>
    <row r="2592" spans="1:5">
      <c r="A2592" s="4" t="s">
        <v>1357</v>
      </c>
      <c r="E2592" s="5" t="n">
        <v>22730</v>
      </c>
    </row>
    <row r="2593" spans="1:5">
      <c r="A2593" s="4" t="s">
        <v>1358</v>
      </c>
      <c r="E2593" s="5" t="n">
        <v>4740</v>
      </c>
    </row>
    <row r="2594" spans="1:5">
      <c r="A2594" s="4" t="s">
        <v>1359</v>
      </c>
      <c r="E2594" s="5" t="n">
        <v>5656</v>
      </c>
    </row>
    <row r="2595" spans="1:5">
      <c r="A2595" s="4" t="s">
        <v>1360</v>
      </c>
      <c r="E2595" s="5" t="n">
        <v>21814</v>
      </c>
    </row>
    <row r="2596" spans="1:5">
      <c r="A2596" s="4" t="s">
        <v>1361</v>
      </c>
      <c r="B2596" s="5" t="n">
        <v>27470</v>
      </c>
      <c r="E2596" s="5" t="n">
        <v>27470</v>
      </c>
    </row>
    <row r="2597" spans="1:5">
      <c r="A2597" s="4" t="s">
        <v>1362</v>
      </c>
      <c r="B2597" s="5" t="n">
        <v>11697</v>
      </c>
      <c r="E2597" s="5" t="n">
        <v>11697</v>
      </c>
    </row>
    <row r="2598" spans="1:5">
      <c r="A2598" s="3" t="s">
        <v>1364</v>
      </c>
    </row>
    <row r="2599" spans="1:5">
      <c r="A2599" s="4" t="s">
        <v>1367</v>
      </c>
      <c r="B2599" s="5" t="n">
        <v>27470</v>
      </c>
    </row>
    <row r="2600" spans="1:5">
      <c r="A2600" s="3" t="s">
        <v>1368</v>
      </c>
    </row>
    <row r="2601" spans="1:5">
      <c r="A2601" s="4" t="s">
        <v>1371</v>
      </c>
      <c r="B2601" s="5" t="n">
        <v>11697</v>
      </c>
    </row>
    <row r="2602" spans="1:5">
      <c r="A2602" s="4" t="s">
        <v>1554</v>
      </c>
    </row>
    <row r="2603" spans="1:5">
      <c r="A2603" s="3" t="s">
        <v>1353</v>
      </c>
    </row>
    <row r="2604" spans="1:5">
      <c r="A2604" s="4" t="s">
        <v>1355</v>
      </c>
      <c r="E2604" s="5" t="n">
        <v>4148</v>
      </c>
    </row>
    <row r="2605" spans="1:5">
      <c r="A2605" s="4" t="s">
        <v>1356</v>
      </c>
      <c r="E2605" s="5" t="n">
        <v>16869</v>
      </c>
    </row>
    <row r="2606" spans="1:5">
      <c r="A2606" s="4" t="s">
        <v>1357</v>
      </c>
      <c r="E2606" s="5" t="n">
        <v>21017</v>
      </c>
    </row>
    <row r="2607" spans="1:5">
      <c r="A2607" s="4" t="s">
        <v>1358</v>
      </c>
      <c r="E2607" s="5" t="n">
        <v>3436</v>
      </c>
    </row>
    <row r="2608" spans="1:5">
      <c r="A2608" s="4" t="s">
        <v>1359</v>
      </c>
      <c r="E2608" s="5" t="n">
        <v>4625</v>
      </c>
    </row>
    <row r="2609" spans="1:5">
      <c r="A2609" s="4" t="s">
        <v>1360</v>
      </c>
      <c r="E2609" s="5" t="n">
        <v>19828</v>
      </c>
    </row>
    <row r="2610" spans="1:5">
      <c r="A2610" s="4" t="s">
        <v>1361</v>
      </c>
      <c r="B2610" s="5" t="n">
        <v>24453</v>
      </c>
      <c r="E2610" s="5" t="n">
        <v>24453</v>
      </c>
    </row>
    <row r="2611" spans="1:5">
      <c r="A2611" s="4" t="s">
        <v>1362</v>
      </c>
      <c r="B2611" s="5" t="n">
        <v>10429</v>
      </c>
      <c r="E2611" s="5" t="n">
        <v>10429</v>
      </c>
    </row>
    <row r="2612" spans="1:5">
      <c r="A2612" s="3" t="s">
        <v>1364</v>
      </c>
    </row>
    <row r="2613" spans="1:5">
      <c r="A2613" s="4" t="s">
        <v>1367</v>
      </c>
      <c r="B2613" s="5" t="n">
        <v>24453</v>
      </c>
    </row>
    <row r="2614" spans="1:5">
      <c r="A2614" s="3" t="s">
        <v>1368</v>
      </c>
    </row>
    <row r="2615" spans="1:5">
      <c r="A2615" s="4" t="s">
        <v>1371</v>
      </c>
      <c r="B2615" s="5" t="n">
        <v>10429</v>
      </c>
    </row>
    <row r="2616" spans="1:5">
      <c r="A2616" s="4" t="s">
        <v>1555</v>
      </c>
    </row>
    <row r="2617" spans="1:5">
      <c r="A2617" s="3" t="s">
        <v>1353</v>
      </c>
    </row>
    <row r="2618" spans="1:5">
      <c r="A2618" s="4" t="s">
        <v>1355</v>
      </c>
      <c r="E2618" s="5" t="n">
        <v>8586</v>
      </c>
    </row>
    <row r="2619" spans="1:5">
      <c r="A2619" s="4" t="s">
        <v>1356</v>
      </c>
      <c r="E2619" s="5" t="n">
        <v>130402</v>
      </c>
    </row>
    <row r="2620" spans="1:5">
      <c r="A2620" s="4" t="s">
        <v>1357</v>
      </c>
      <c r="E2620" s="5" t="n">
        <v>138988</v>
      </c>
    </row>
    <row r="2621" spans="1:5">
      <c r="A2621" s="4" t="s">
        <v>1358</v>
      </c>
      <c r="E2621" s="5" t="n">
        <v>5264</v>
      </c>
    </row>
    <row r="2622" spans="1:5">
      <c r="A2622" s="4" t="s">
        <v>1359</v>
      </c>
      <c r="E2622" s="5" t="n">
        <v>8614</v>
      </c>
    </row>
    <row r="2623" spans="1:5">
      <c r="A2623" s="4" t="s">
        <v>1360</v>
      </c>
      <c r="E2623" s="5" t="n">
        <v>135638</v>
      </c>
    </row>
    <row r="2624" spans="1:5">
      <c r="A2624" s="4" t="s">
        <v>1361</v>
      </c>
      <c r="B2624" s="5" t="n">
        <v>144252</v>
      </c>
      <c r="E2624" s="5" t="n">
        <v>144252</v>
      </c>
    </row>
    <row r="2625" spans="1:5">
      <c r="A2625" s="4" t="s">
        <v>1362</v>
      </c>
      <c r="B2625" s="5" t="n">
        <v>17097</v>
      </c>
      <c r="E2625" s="5" t="n">
        <v>17097</v>
      </c>
    </row>
    <row r="2626" spans="1:5">
      <c r="A2626" s="3" t="s">
        <v>1364</v>
      </c>
    </row>
    <row r="2627" spans="1:5">
      <c r="A2627" s="4" t="s">
        <v>1367</v>
      </c>
      <c r="B2627" s="5" t="n">
        <v>144252</v>
      </c>
    </row>
    <row r="2628" spans="1:5">
      <c r="A2628" s="3" t="s">
        <v>1368</v>
      </c>
    </row>
    <row r="2629" spans="1:5">
      <c r="A2629" s="4" t="s">
        <v>1371</v>
      </c>
      <c r="B2629" s="5" t="n">
        <v>17097</v>
      </c>
    </row>
    <row r="2630" spans="1:5">
      <c r="A2630" s="4" t="s">
        <v>1556</v>
      </c>
    </row>
    <row r="2631" spans="1:5">
      <c r="A2631" s="3" t="s">
        <v>1353</v>
      </c>
    </row>
    <row r="2632" spans="1:5">
      <c r="A2632" s="4" t="s">
        <v>1355</v>
      </c>
      <c r="E2632" s="5" t="n">
        <v>8586</v>
      </c>
    </row>
    <row r="2633" spans="1:5">
      <c r="A2633" s="4" t="s">
        <v>1356</v>
      </c>
      <c r="E2633" s="5" t="n">
        <v>130402</v>
      </c>
    </row>
    <row r="2634" spans="1:5">
      <c r="A2634" s="4" t="s">
        <v>1357</v>
      </c>
      <c r="E2634" s="5" t="n">
        <v>138988</v>
      </c>
    </row>
    <row r="2635" spans="1:5">
      <c r="A2635" s="4" t="s">
        <v>1358</v>
      </c>
      <c r="E2635" s="5" t="n">
        <v>5264</v>
      </c>
    </row>
    <row r="2636" spans="1:5">
      <c r="A2636" s="4" t="s">
        <v>1359</v>
      </c>
      <c r="E2636" s="5" t="n">
        <v>8614</v>
      </c>
    </row>
    <row r="2637" spans="1:5">
      <c r="A2637" s="4" t="s">
        <v>1360</v>
      </c>
      <c r="E2637" s="5" t="n">
        <v>135638</v>
      </c>
    </row>
    <row r="2638" spans="1:5">
      <c r="A2638" s="4" t="s">
        <v>1361</v>
      </c>
      <c r="B2638" s="5" t="n">
        <v>144252</v>
      </c>
      <c r="E2638" s="5" t="n">
        <v>144252</v>
      </c>
    </row>
    <row r="2639" spans="1:5">
      <c r="A2639" s="4" t="s">
        <v>1362</v>
      </c>
      <c r="B2639" s="5" t="n">
        <v>17097</v>
      </c>
      <c r="E2639" s="7" t="n">
        <v>17097</v>
      </c>
    </row>
    <row r="2640" spans="1:5">
      <c r="A2640" s="3" t="s">
        <v>1364</v>
      </c>
    </row>
    <row r="2641" spans="1:5">
      <c r="A2641" s="4" t="s">
        <v>1367</v>
      </c>
      <c r="B2641" s="5" t="n">
        <v>144252</v>
      </c>
    </row>
    <row r="2642" spans="1:5">
      <c r="A2642" s="3" t="s">
        <v>1368</v>
      </c>
    </row>
    <row r="2643" spans="1:5">
      <c r="A2643" s="4" t="s">
        <v>1371</v>
      </c>
      <c r="B2643" s="5" t="n">
        <v>17097</v>
      </c>
    </row>
    <row r="2644" spans="1:5">
      <c r="A2644" s="4" t="s">
        <v>817</v>
      </c>
    </row>
    <row r="2645" spans="1:5">
      <c r="A2645" s="3" t="s">
        <v>1353</v>
      </c>
    </row>
    <row r="2646" spans="1:5">
      <c r="A2646" s="4" t="s">
        <v>1557</v>
      </c>
      <c r="B2646" s="7" t="n">
        <v>329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71</v>
      </c>
    </row>
    <row r="2" spans="1:3">
      <c r="A2" s="3" t="s">
        <v>72</v>
      </c>
    </row>
    <row r="3" spans="1:3">
      <c r="A3" s="4" t="s">
        <v>73</v>
      </c>
      <c r="B3" s="7" t="n">
        <v>12532324</v>
      </c>
      <c r="C3" s="7" t="n">
        <v>10196159</v>
      </c>
    </row>
    <row r="4" spans="1:3">
      <c r="A4" s="4" t="s">
        <v>74</v>
      </c>
      <c r="B4" s="5" t="n">
        <v>-4131330</v>
      </c>
      <c r="C4" s="5" t="n">
        <v>-3654160</v>
      </c>
    </row>
    <row r="5" spans="1:3">
      <c r="A5" s="4" t="s">
        <v>77</v>
      </c>
      <c r="B5" s="5" t="n">
        <v>8470748</v>
      </c>
      <c r="C5" s="5" t="n">
        <v>6541999</v>
      </c>
    </row>
    <row r="6" spans="1:3">
      <c r="A6" s="4" t="s">
        <v>78</v>
      </c>
      <c r="B6" s="5" t="n">
        <v>8106</v>
      </c>
      <c r="C6" s="5" t="n">
        <v>185216</v>
      </c>
    </row>
    <row r="7" spans="1:3">
      <c r="A7" s="4" t="s">
        <v>79</v>
      </c>
      <c r="B7" s="5" t="n">
        <v>25185</v>
      </c>
      <c r="C7" s="5" t="n">
        <v>23675</v>
      </c>
    </row>
    <row r="8" spans="1:3">
      <c r="A8" s="4" t="s">
        <v>655</v>
      </c>
      <c r="C8" s="5" t="n">
        <v>585490</v>
      </c>
    </row>
    <row r="9" spans="1:3">
      <c r="A9" s="4" t="s">
        <v>82</v>
      </c>
      <c r="B9" s="5" t="n">
        <v>204225</v>
      </c>
    </row>
    <row r="10" spans="1:3">
      <c r="A10" s="4" t="s">
        <v>83</v>
      </c>
      <c r="B10" s="5" t="n">
        <v>186296</v>
      </c>
      <c r="C10" s="5" t="n">
        <v>137710</v>
      </c>
    </row>
    <row r="11" spans="1:3">
      <c r="A11" s="4" t="s">
        <v>84</v>
      </c>
      <c r="B11" s="5" t="n">
        <v>9636472</v>
      </c>
      <c r="C11" s="5" t="n">
        <v>7711728</v>
      </c>
    </row>
    <row r="12" spans="1:3">
      <c r="A12" s="3" t="s">
        <v>1559</v>
      </c>
    </row>
    <row r="13" spans="1:3">
      <c r="A13" s="4" t="s">
        <v>86</v>
      </c>
      <c r="B13" s="5" t="n">
        <v>1149441</v>
      </c>
      <c r="C13" s="5" t="n">
        <v>601227</v>
      </c>
    </row>
    <row r="14" spans="1:3">
      <c r="A14" s="4" t="s">
        <v>88</v>
      </c>
      <c r="B14" s="5" t="n">
        <v>198558</v>
      </c>
    </row>
    <row r="15" spans="1:3">
      <c r="A15" s="4" t="s">
        <v>89</v>
      </c>
      <c r="B15" s="5" t="n">
        <v>29445</v>
      </c>
      <c r="C15" s="5" t="n">
        <v>20608</v>
      </c>
    </row>
    <row r="16" spans="1:3">
      <c r="A16" s="4" t="s">
        <v>90</v>
      </c>
      <c r="B16" s="5" t="n">
        <v>45199</v>
      </c>
      <c r="C16" s="5" t="n">
        <v>38747</v>
      </c>
    </row>
    <row r="17" spans="1:3">
      <c r="A17" s="4" t="s">
        <v>91</v>
      </c>
      <c r="B17" s="5" t="n">
        <v>48353</v>
      </c>
      <c r="C17" s="5" t="n">
        <v>35060</v>
      </c>
    </row>
    <row r="18" spans="1:3">
      <c r="A18" s="4" t="s">
        <v>92</v>
      </c>
      <c r="B18" s="5" t="n">
        <v>109382</v>
      </c>
      <c r="C18" s="5" t="n">
        <v>97666</v>
      </c>
    </row>
    <row r="19" spans="1:3">
      <c r="A19" s="4" t="s">
        <v>93</v>
      </c>
      <c r="B19" s="5" t="n">
        <v>90032</v>
      </c>
      <c r="C19" s="5" t="n">
        <v>76343</v>
      </c>
    </row>
    <row r="20" spans="1:3">
      <c r="A20" s="4" t="s">
        <v>94</v>
      </c>
      <c r="B20" s="5" t="n">
        <v>5228493</v>
      </c>
      <c r="C20" s="5" t="n">
        <v>3816211</v>
      </c>
    </row>
    <row r="21" spans="1:3">
      <c r="A21" s="4" t="s">
        <v>1560</v>
      </c>
      <c r="B21" s="4" t="s">
        <v>96</v>
      </c>
      <c r="C21" s="4" t="s">
        <v>96</v>
      </c>
    </row>
    <row r="22" spans="1:3">
      <c r="A22" s="3" t="s">
        <v>1561</v>
      </c>
    </row>
    <row r="23" spans="1:3">
      <c r="A23" s="4" t="s">
        <v>106</v>
      </c>
      <c r="B23" s="5" t="n">
        <v>9636472</v>
      </c>
      <c r="C23" s="5" t="n">
        <v>7711728</v>
      </c>
    </row>
    <row r="24" spans="1:3">
      <c r="A24" s="4" t="s">
        <v>62</v>
      </c>
    </row>
    <row r="25" spans="1:3">
      <c r="A25" s="3" t="s">
        <v>72</v>
      </c>
    </row>
    <row r="26" spans="1:3">
      <c r="A26" s="4" t="s">
        <v>73</v>
      </c>
      <c r="B26" s="5" t="n">
        <v>3875160</v>
      </c>
      <c r="C26" s="5" t="n">
        <v>3811985</v>
      </c>
    </row>
    <row r="27" spans="1:3">
      <c r="A27" s="4" t="s">
        <v>74</v>
      </c>
      <c r="B27" s="5" t="n">
        <v>-1796568</v>
      </c>
      <c r="C27" s="5" t="n">
        <v>-1658161</v>
      </c>
    </row>
    <row r="28" spans="1:3">
      <c r="A28" s="4" t="s">
        <v>77</v>
      </c>
      <c r="B28" s="5" t="n">
        <v>2078592</v>
      </c>
      <c r="C28" s="5" t="n">
        <v>2153824</v>
      </c>
    </row>
    <row r="29" spans="1:3">
      <c r="A29" s="4" t="s">
        <v>78</v>
      </c>
      <c r="B29" s="5" t="n">
        <v>24</v>
      </c>
      <c r="C29" s="5" t="n">
        <v>125</v>
      </c>
    </row>
    <row r="30" spans="1:3">
      <c r="A30" s="4" t="s">
        <v>79</v>
      </c>
      <c r="B30" s="5" t="n">
        <v>13998</v>
      </c>
      <c r="C30" s="5" t="n">
        <v>13563</v>
      </c>
    </row>
    <row r="31" spans="1:3">
      <c r="A31" s="4" t="s">
        <v>655</v>
      </c>
      <c r="B31" s="5" t="n">
        <v>76222</v>
      </c>
      <c r="C31" s="5" t="n">
        <v>103026</v>
      </c>
    </row>
    <row r="32" spans="1:3">
      <c r="A32" s="4" t="s">
        <v>82</v>
      </c>
      <c r="B32" s="5" t="n">
        <v>205668</v>
      </c>
    </row>
    <row r="33" spans="1:3">
      <c r="A33" s="4" t="s">
        <v>83</v>
      </c>
      <c r="B33" s="5" t="n">
        <v>24241</v>
      </c>
      <c r="C33" s="5" t="n">
        <v>34052</v>
      </c>
    </row>
    <row r="34" spans="1:3">
      <c r="A34" s="4" t="s">
        <v>84</v>
      </c>
      <c r="B34" s="5" t="n">
        <v>2398745</v>
      </c>
      <c r="C34" s="5" t="n">
        <v>2304590</v>
      </c>
    </row>
    <row r="35" spans="1:3">
      <c r="A35" s="3" t="s">
        <v>1559</v>
      </c>
    </row>
    <row r="36" spans="1:3">
      <c r="A36" s="4" t="s">
        <v>86</v>
      </c>
      <c r="B36" s="5" t="n">
        <v>99071</v>
      </c>
      <c r="C36" s="5" t="n">
        <v>26929</v>
      </c>
    </row>
    <row r="37" spans="1:3">
      <c r="A37" s="4" t="s">
        <v>1562</v>
      </c>
      <c r="B37" s="5" t="n">
        <v>637233</v>
      </c>
      <c r="C37" s="5" t="n">
        <v>700115</v>
      </c>
    </row>
    <row r="38" spans="1:3">
      <c r="A38" s="4" t="s">
        <v>88</v>
      </c>
      <c r="B38" s="5" t="n">
        <v>200001</v>
      </c>
    </row>
    <row r="39" spans="1:3">
      <c r="A39" s="4" t="s">
        <v>89</v>
      </c>
      <c r="B39" s="5" t="n">
        <v>2801</v>
      </c>
      <c r="C39" s="5" t="n">
        <v>2699</v>
      </c>
    </row>
    <row r="40" spans="1:3">
      <c r="A40" s="4" t="s">
        <v>90</v>
      </c>
      <c r="B40" s="5" t="n">
        <v>217</v>
      </c>
      <c r="C40" s="5" t="n">
        <v>32</v>
      </c>
    </row>
    <row r="41" spans="1:3">
      <c r="A41" s="4" t="s">
        <v>91</v>
      </c>
      <c r="B41" s="5" t="n">
        <v>17946</v>
      </c>
      <c r="C41" s="5" t="n">
        <v>15250</v>
      </c>
    </row>
    <row r="42" spans="1:3">
      <c r="A42" s="4" t="s">
        <v>92</v>
      </c>
      <c r="B42" s="5" t="n">
        <v>63364</v>
      </c>
      <c r="C42" s="5" t="n">
        <v>59461</v>
      </c>
    </row>
    <row r="43" spans="1:3">
      <c r="A43" s="4" t="s">
        <v>93</v>
      </c>
      <c r="B43" s="5" t="n">
        <v>12226</v>
      </c>
      <c r="C43" s="5" t="n">
        <v>14215</v>
      </c>
    </row>
    <row r="44" spans="1:3">
      <c r="A44" s="4" t="s">
        <v>94</v>
      </c>
      <c r="B44" s="5" t="n">
        <v>1032859</v>
      </c>
      <c r="C44" s="5" t="n">
        <v>818701</v>
      </c>
    </row>
    <row r="45" spans="1:3">
      <c r="A45" s="4" t="s">
        <v>1560</v>
      </c>
      <c r="B45" s="4" t="s">
        <v>96</v>
      </c>
      <c r="C45" s="4" t="s">
        <v>96</v>
      </c>
    </row>
    <row r="46" spans="1:3">
      <c r="A46" s="3" t="s">
        <v>1561</v>
      </c>
    </row>
    <row r="47" spans="1:3">
      <c r="A47" s="4" t="s">
        <v>1563</v>
      </c>
      <c r="B47" s="5" t="n">
        <v>859</v>
      </c>
      <c r="C47" s="5" t="n">
        <v>950</v>
      </c>
    </row>
    <row r="48" spans="1:3">
      <c r="A48" s="4" t="s">
        <v>1564</v>
      </c>
      <c r="B48" s="5" t="n">
        <v>1347622</v>
      </c>
      <c r="C48" s="5" t="n">
        <v>1471120</v>
      </c>
    </row>
    <row r="49" spans="1:3">
      <c r="A49" s="4" t="s">
        <v>1565</v>
      </c>
      <c r="B49" s="5" t="n">
        <v>1348481</v>
      </c>
      <c r="C49" s="5" t="n">
        <v>1472070</v>
      </c>
    </row>
    <row r="50" spans="1:3">
      <c r="A50" s="4" t="s">
        <v>104</v>
      </c>
      <c r="B50" s="5" t="n">
        <v>17405</v>
      </c>
      <c r="C50" s="5" t="n">
        <v>13819</v>
      </c>
    </row>
    <row r="51" spans="1:3">
      <c r="A51" s="4" t="s">
        <v>1566</v>
      </c>
      <c r="B51" s="5" t="n">
        <v>1365886</v>
      </c>
      <c r="C51" s="5" t="n">
        <v>1485889</v>
      </c>
    </row>
    <row r="52" spans="1:3">
      <c r="A52" s="4" t="s">
        <v>106</v>
      </c>
      <c r="B52" s="7" t="n">
        <v>2398745</v>
      </c>
      <c r="C52" s="7" t="n">
        <v>23045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7</v>
      </c>
      <c r="B1" s="2" t="s">
        <v>2</v>
      </c>
      <c r="C1" s="2" t="s">
        <v>71</v>
      </c>
      <c r="D1" s="2" t="s">
        <v>123</v>
      </c>
      <c r="E1" s="2" t="s">
        <v>256</v>
      </c>
    </row>
    <row r="2" spans="1:5">
      <c r="A2" s="3" t="s">
        <v>1561</v>
      </c>
    </row>
    <row r="3" spans="1:5">
      <c r="A3" s="4" t="s">
        <v>432</v>
      </c>
      <c r="B3" s="5" t="n">
        <v>184064000</v>
      </c>
      <c r="C3" s="5" t="n">
        <v>183637000</v>
      </c>
      <c r="D3" s="5" t="n">
        <v>183351000</v>
      </c>
      <c r="E3" s="5" t="n">
        <v>183279000</v>
      </c>
    </row>
    <row r="4" spans="1:5">
      <c r="A4" s="4" t="s">
        <v>62</v>
      </c>
    </row>
    <row r="5" spans="1:5">
      <c r="A5" s="3" t="s">
        <v>1561</v>
      </c>
    </row>
    <row r="6" spans="1:5">
      <c r="A6" s="4" t="s">
        <v>1568</v>
      </c>
      <c r="B6" s="5" t="n">
        <v>110883</v>
      </c>
      <c r="C6" s="5" t="n">
        <v>110883</v>
      </c>
    </row>
    <row r="7" spans="1:5">
      <c r="A7" s="4" t="s">
        <v>432</v>
      </c>
      <c r="B7" s="5" t="n">
        <v>183952659</v>
      </c>
      <c r="C7" s="5" t="n">
        <v>1835256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71</v>
      </c>
      <c r="D2" s="2" t="s">
        <v>123</v>
      </c>
    </row>
    <row r="3" spans="1:4">
      <c r="A3" s="3" t="s">
        <v>124</v>
      </c>
    </row>
    <row r="4" spans="1:4">
      <c r="A4" s="4" t="s">
        <v>125</v>
      </c>
      <c r="B4" s="7" t="n">
        <v>1138138</v>
      </c>
      <c r="C4" s="7" t="n">
        <v>1035105</v>
      </c>
      <c r="D4" s="7" t="n">
        <v>984309</v>
      </c>
    </row>
    <row r="5" spans="1:4">
      <c r="A5" s="3" t="s">
        <v>130</v>
      </c>
    </row>
    <row r="6" spans="1:4">
      <c r="A6" s="4" t="s">
        <v>131</v>
      </c>
      <c r="B6" s="5" t="n">
        <v>178947</v>
      </c>
      <c r="C6" s="5" t="n">
        <v>169078</v>
      </c>
      <c r="D6" s="5" t="n">
        <v>164660</v>
      </c>
    </row>
    <row r="7" spans="1:4">
      <c r="A7" s="4" t="s">
        <v>132</v>
      </c>
      <c r="B7" s="5" t="n">
        <v>150888</v>
      </c>
      <c r="C7" s="5" t="n">
        <v>133912</v>
      </c>
      <c r="D7" s="5" t="n">
        <v>121146</v>
      </c>
    </row>
    <row r="8" spans="1:4">
      <c r="A8" s="4" t="s">
        <v>133</v>
      </c>
      <c r="B8" s="5" t="n">
        <v>32721</v>
      </c>
      <c r="C8" s="5" t="n">
        <v>28465</v>
      </c>
      <c r="D8" s="5" t="n">
        <v>27068</v>
      </c>
    </row>
    <row r="9" spans="1:4">
      <c r="A9" s="4" t="s">
        <v>134</v>
      </c>
      <c r="B9" s="5" t="n">
        <v>13932</v>
      </c>
      <c r="C9" s="5" t="n">
        <v>12100</v>
      </c>
      <c r="D9" s="5" t="n">
        <v>9060</v>
      </c>
    </row>
    <row r="10" spans="1:4">
      <c r="A10" s="4" t="s">
        <v>135</v>
      </c>
      <c r="B10" s="5" t="n">
        <v>501257</v>
      </c>
      <c r="C10" s="5" t="n">
        <v>429006</v>
      </c>
      <c r="D10" s="5" t="n">
        <v>430054</v>
      </c>
    </row>
    <row r="11" spans="1:4">
      <c r="A11" s="4" t="s">
        <v>136</v>
      </c>
      <c r="B11" s="5" t="n">
        <v>51533</v>
      </c>
      <c r="C11" s="5" t="n">
        <v>46983</v>
      </c>
      <c r="D11" s="5" t="n">
        <v>48566</v>
      </c>
    </row>
    <row r="12" spans="1:4">
      <c r="A12" s="4" t="s">
        <v>137</v>
      </c>
      <c r="B12" s="5" t="n">
        <v>474</v>
      </c>
      <c r="C12" s="5" t="n">
        <v>2121</v>
      </c>
      <c r="D12" s="5" t="n">
        <v>4335</v>
      </c>
    </row>
    <row r="13" spans="1:4">
      <c r="A13" s="4" t="s">
        <v>139</v>
      </c>
      <c r="B13" s="5" t="n">
        <v>936418</v>
      </c>
      <c r="C13" s="5" t="n">
        <v>828338</v>
      </c>
      <c r="D13" s="5" t="n">
        <v>811297</v>
      </c>
    </row>
    <row r="14" spans="1:4">
      <c r="A14" s="4" t="s">
        <v>140</v>
      </c>
      <c r="B14" s="5" t="n">
        <v>5282</v>
      </c>
      <c r="C14" s="5" t="n">
        <v>136197</v>
      </c>
      <c r="D14" s="5" t="n">
        <v>43404</v>
      </c>
    </row>
    <row r="15" spans="1:4">
      <c r="A15" s="4" t="s">
        <v>141</v>
      </c>
      <c r="B15" s="5" t="n">
        <v>221057</v>
      </c>
      <c r="C15" s="5" t="n">
        <v>354718</v>
      </c>
      <c r="D15" s="5" t="n">
        <v>227898</v>
      </c>
    </row>
    <row r="16" spans="1:4">
      <c r="A16" s="4" t="s">
        <v>142</v>
      </c>
      <c r="B16" s="5" t="n">
        <v>137873</v>
      </c>
      <c r="C16" s="5" t="n">
        <v>-5055</v>
      </c>
      <c r="D16" s="5" t="n">
        <v>31257</v>
      </c>
    </row>
    <row r="17" spans="1:4">
      <c r="A17" s="4" t="s">
        <v>143</v>
      </c>
      <c r="B17" s="5" t="n">
        <v>-170917</v>
      </c>
      <c r="C17" s="5" t="n">
        <v>-134168</v>
      </c>
      <c r="D17" s="5" t="n">
        <v>-128711</v>
      </c>
    </row>
    <row r="18" spans="1:4">
      <c r="A18" s="4" t="s">
        <v>147</v>
      </c>
      <c r="B18" s="5" t="n">
        <v>199579</v>
      </c>
      <c r="C18" s="5" t="n">
        <v>221542</v>
      </c>
      <c r="D18" s="5" t="n">
        <v>132655</v>
      </c>
    </row>
    <row r="19" spans="1:4">
      <c r="A19" s="4" t="s">
        <v>62</v>
      </c>
    </row>
    <row r="20" spans="1:4">
      <c r="A20" s="3" t="s">
        <v>124</v>
      </c>
    </row>
    <row r="21" spans="1:4">
      <c r="A21" s="4" t="s">
        <v>125</v>
      </c>
      <c r="B21" s="5" t="n">
        <v>441773</v>
      </c>
      <c r="C21" s="5" t="n">
        <v>431920</v>
      </c>
      <c r="D21" s="5" t="n">
        <v>419377</v>
      </c>
    </row>
    <row r="22" spans="1:4">
      <c r="A22" s="3" t="s">
        <v>130</v>
      </c>
    </row>
    <row r="23" spans="1:4">
      <c r="A23" s="4" t="s">
        <v>131</v>
      </c>
      <c r="B23" s="5" t="n">
        <v>67710</v>
      </c>
      <c r="C23" s="5" t="n">
        <v>67400</v>
      </c>
      <c r="D23" s="5" t="n">
        <v>67493</v>
      </c>
    </row>
    <row r="24" spans="1:4">
      <c r="A24" s="4" t="s">
        <v>132</v>
      </c>
      <c r="B24" s="5" t="n">
        <v>51057</v>
      </c>
      <c r="C24" s="5" t="n">
        <v>47140</v>
      </c>
      <c r="D24" s="5" t="n">
        <v>45043</v>
      </c>
    </row>
    <row r="25" spans="1:4">
      <c r="A25" s="4" t="s">
        <v>133</v>
      </c>
      <c r="B25" s="5" t="n">
        <v>12701</v>
      </c>
      <c r="C25" s="5" t="n">
        <v>11878</v>
      </c>
      <c r="D25" s="5" t="n">
        <v>11533</v>
      </c>
    </row>
    <row r="26" spans="1:4">
      <c r="A26" s="4" t="s">
        <v>134</v>
      </c>
      <c r="B26" s="5" t="n">
        <v>9488</v>
      </c>
      <c r="C26" s="5" t="n">
        <v>8864</v>
      </c>
      <c r="D26" s="5" t="n">
        <v>6833</v>
      </c>
    </row>
    <row r="27" spans="1:4">
      <c r="A27" s="4" t="s">
        <v>135</v>
      </c>
      <c r="B27" s="5" t="n">
        <v>139975</v>
      </c>
      <c r="C27" s="5" t="n">
        <v>143481</v>
      </c>
      <c r="D27" s="5" t="n">
        <v>152473</v>
      </c>
    </row>
    <row r="28" spans="1:4">
      <c r="A28" s="4" t="s">
        <v>136</v>
      </c>
      <c r="B28" s="5" t="n">
        <v>18014</v>
      </c>
      <c r="C28" s="5" t="n">
        <v>16889</v>
      </c>
      <c r="D28" s="5" t="n">
        <v>17875</v>
      </c>
    </row>
    <row r="29" spans="1:4">
      <c r="A29" s="4" t="s">
        <v>137</v>
      </c>
      <c r="B29" s="5" t="n">
        <v>853</v>
      </c>
      <c r="C29" s="5" t="n">
        <v>951</v>
      </c>
      <c r="D29" s="5" t="n">
        <v>1922</v>
      </c>
    </row>
    <row r="30" spans="1:4">
      <c r="A30" s="4" t="s">
        <v>139</v>
      </c>
      <c r="B30" s="5" t="n">
        <v>299798</v>
      </c>
      <c r="C30" s="5" t="n">
        <v>296603</v>
      </c>
      <c r="D30" s="5" t="n">
        <v>303172</v>
      </c>
    </row>
    <row r="31" spans="1:4">
      <c r="A31" s="4" t="s">
        <v>140</v>
      </c>
      <c r="C31" s="5" t="n">
        <v>75507</v>
      </c>
      <c r="D31" s="5" t="n">
        <v>41272</v>
      </c>
    </row>
    <row r="32" spans="1:4">
      <c r="A32" s="4" t="s">
        <v>141</v>
      </c>
      <c r="B32" s="5" t="n">
        <v>141975</v>
      </c>
      <c r="C32" s="5" t="n">
        <v>210824</v>
      </c>
      <c r="D32" s="5" t="n">
        <v>157477</v>
      </c>
    </row>
    <row r="33" spans="1:4">
      <c r="A33" s="4" t="s">
        <v>142</v>
      </c>
      <c r="B33" s="5" t="n">
        <v>-8313</v>
      </c>
      <c r="C33" s="5" t="n">
        <v>43496</v>
      </c>
      <c r="D33" s="5" t="n">
        <v>-19256</v>
      </c>
    </row>
    <row r="34" spans="1:4">
      <c r="A34" s="4" t="s">
        <v>143</v>
      </c>
      <c r="B34" s="5" t="n">
        <v>-1639</v>
      </c>
      <c r="C34" s="5" t="n">
        <v>-8733</v>
      </c>
      <c r="D34" s="5" t="n">
        <v>-18156</v>
      </c>
    </row>
    <row r="35" spans="1:4">
      <c r="A35" s="4" t="s">
        <v>1570</v>
      </c>
      <c r="B35" s="5" t="n">
        <v>-28028</v>
      </c>
      <c r="C35" s="5" t="n">
        <v>-14102</v>
      </c>
      <c r="D35" s="5" t="n">
        <v>-12210</v>
      </c>
    </row>
    <row r="36" spans="1:4">
      <c r="A36" s="4" t="s">
        <v>147</v>
      </c>
      <c r="B36" s="5" t="n">
        <v>103995</v>
      </c>
      <c r="C36" s="5" t="n">
        <v>231485</v>
      </c>
      <c r="D36" s="5" t="n">
        <v>107855</v>
      </c>
    </row>
    <row r="37" spans="1:4">
      <c r="A37" s="4" t="s">
        <v>149</v>
      </c>
      <c r="B37" s="5" t="n">
        <v>-1832</v>
      </c>
      <c r="C37" s="5" t="n">
        <v>-1722</v>
      </c>
      <c r="D37" s="5" t="n">
        <v>-1548</v>
      </c>
    </row>
    <row r="38" spans="1:4">
      <c r="A38" s="4" t="s">
        <v>1571</v>
      </c>
      <c r="B38" s="7" t="n">
        <v>102163</v>
      </c>
      <c r="C38" s="7" t="n">
        <v>229763</v>
      </c>
      <c r="D38" s="7" t="n">
        <v>106307</v>
      </c>
    </row>
    <row r="39" spans="1:4">
      <c r="A39" s="3" t="s">
        <v>1572</v>
      </c>
    </row>
    <row r="40" spans="1:4">
      <c r="A40" s="4" t="s">
        <v>1573</v>
      </c>
      <c r="B40" s="8" t="n">
        <v>0.5600000000000001</v>
      </c>
      <c r="C40" s="8" t="n">
        <v>1.25</v>
      </c>
      <c r="D40" s="8" t="n">
        <v>0.58</v>
      </c>
    </row>
    <row r="41" spans="1:4">
      <c r="A41" s="4" t="s">
        <v>1574</v>
      </c>
      <c r="B41" s="5" t="n">
        <v>184034</v>
      </c>
      <c r="C41" s="5" t="n">
        <v>183609</v>
      </c>
      <c r="D41" s="5" t="n">
        <v>1833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71</v>
      </c>
      <c r="D2" s="2" t="s">
        <v>123</v>
      </c>
    </row>
    <row r="3" spans="1:4">
      <c r="A3" s="4" t="s">
        <v>147</v>
      </c>
      <c r="B3" s="7" t="n">
        <v>199579</v>
      </c>
      <c r="C3" s="7" t="n">
        <v>221542</v>
      </c>
      <c r="D3" s="7" t="n">
        <v>132655</v>
      </c>
    </row>
    <row r="4" spans="1:4">
      <c r="A4" s="3" t="s">
        <v>166</v>
      </c>
    </row>
    <row r="5" spans="1:4">
      <c r="A5" s="4" t="s">
        <v>167</v>
      </c>
      <c r="B5" s="5" t="n">
        <v>-8437</v>
      </c>
      <c r="C5" s="5" t="n">
        <v>4806</v>
      </c>
      <c r="D5" s="5" t="n">
        <v>1802</v>
      </c>
    </row>
    <row r="6" spans="1:4">
      <c r="A6" s="4" t="s">
        <v>168</v>
      </c>
      <c r="B6" s="5" t="n">
        <v>-2770</v>
      </c>
      <c r="C6" s="5" t="n">
        <v>-1948</v>
      </c>
      <c r="D6" s="5" t="n">
        <v>1407</v>
      </c>
    </row>
    <row r="7" spans="1:4">
      <c r="A7" s="4" t="s">
        <v>169</v>
      </c>
      <c r="B7" s="5" t="n">
        <v>-11207</v>
      </c>
      <c r="C7" s="5" t="n">
        <v>2858</v>
      </c>
      <c r="D7" s="5" t="n">
        <v>3209</v>
      </c>
    </row>
    <row r="8" spans="1:4">
      <c r="A8" s="4" t="s">
        <v>170</v>
      </c>
      <c r="B8" s="5" t="n">
        <v>188372</v>
      </c>
      <c r="C8" s="5" t="n">
        <v>224400</v>
      </c>
      <c r="D8" s="5" t="n">
        <v>135864</v>
      </c>
    </row>
    <row r="9" spans="1:4">
      <c r="A9" s="4" t="s">
        <v>171</v>
      </c>
      <c r="B9" s="5" t="n">
        <v>-13788</v>
      </c>
      <c r="C9" s="5" t="n">
        <v>-18680</v>
      </c>
      <c r="D9" s="5" t="n">
        <v>-11378</v>
      </c>
    </row>
    <row r="10" spans="1:4">
      <c r="A10" s="4" t="s">
        <v>1576</v>
      </c>
      <c r="B10" s="5" t="n">
        <v>174584</v>
      </c>
      <c r="C10" s="5" t="n">
        <v>205720</v>
      </c>
      <c r="D10" s="5" t="n">
        <v>124486</v>
      </c>
    </row>
    <row r="11" spans="1:4">
      <c r="A11" s="4" t="s">
        <v>62</v>
      </c>
    </row>
    <row r="12" spans="1:4">
      <c r="A12" s="4" t="s">
        <v>147</v>
      </c>
      <c r="B12" s="5" t="n">
        <v>103995</v>
      </c>
      <c r="C12" s="5" t="n">
        <v>231485</v>
      </c>
      <c r="D12" s="5" t="n">
        <v>107855</v>
      </c>
    </row>
    <row r="13" spans="1:4">
      <c r="A13" s="3" t="s">
        <v>166</v>
      </c>
    </row>
    <row r="14" spans="1:4">
      <c r="A14" s="4" t="s">
        <v>168</v>
      </c>
      <c r="D14" s="5" t="n">
        <v>106</v>
      </c>
    </row>
    <row r="15" spans="1:4">
      <c r="A15" s="4" t="s">
        <v>169</v>
      </c>
      <c r="D15" s="5" t="n">
        <v>106</v>
      </c>
    </row>
    <row r="16" spans="1:4">
      <c r="A16" s="4" t="s">
        <v>170</v>
      </c>
      <c r="B16" s="5" t="n">
        <v>103995</v>
      </c>
      <c r="C16" s="5" t="n">
        <v>231485</v>
      </c>
      <c r="D16" s="5" t="n">
        <v>107961</v>
      </c>
    </row>
    <row r="17" spans="1:4">
      <c r="A17" s="4" t="s">
        <v>171</v>
      </c>
      <c r="B17" s="5" t="n">
        <v>-1832</v>
      </c>
      <c r="C17" s="5" t="n">
        <v>-1722</v>
      </c>
      <c r="D17" s="5" t="n">
        <v>-1548</v>
      </c>
    </row>
    <row r="18" spans="1:4">
      <c r="A18" s="4" t="s">
        <v>1576</v>
      </c>
      <c r="B18" s="7" t="n">
        <v>102163</v>
      </c>
      <c r="C18" s="7" t="n">
        <v>229763</v>
      </c>
      <c r="D18" s="7" t="n">
        <v>1064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77</v>
      </c>
      <c r="B1" s="2" t="s">
        <v>158</v>
      </c>
      <c r="F1" s="2" t="s">
        <v>1</v>
      </c>
    </row>
    <row r="2" spans="1:8">
      <c r="B2" s="2" t="s">
        <v>2</v>
      </c>
      <c r="C2" s="2" t="s">
        <v>161</v>
      </c>
      <c r="D2" s="2" t="s">
        <v>71</v>
      </c>
      <c r="E2" s="2" t="s">
        <v>164</v>
      </c>
      <c r="F2" s="2" t="s">
        <v>2</v>
      </c>
      <c r="G2" s="2" t="s">
        <v>71</v>
      </c>
      <c r="H2" s="2" t="s">
        <v>123</v>
      </c>
    </row>
    <row r="3" spans="1:8">
      <c r="A3" s="3" t="s">
        <v>1578</v>
      </c>
    </row>
    <row r="4" spans="1:8">
      <c r="A4" s="4" t="s">
        <v>147</v>
      </c>
      <c r="B4" s="7" t="n">
        <v>105237</v>
      </c>
      <c r="C4" s="7" t="n">
        <v>26602</v>
      </c>
      <c r="D4" s="7" t="n">
        <v>89615</v>
      </c>
      <c r="E4" s="7" t="n">
        <v>89225</v>
      </c>
      <c r="F4" s="7" t="n">
        <v>199579</v>
      </c>
      <c r="G4" s="7" t="n">
        <v>221542</v>
      </c>
      <c r="H4" s="7" t="n">
        <v>132655</v>
      </c>
    </row>
    <row r="5" spans="1:8">
      <c r="A5" s="4" t="s">
        <v>1579</v>
      </c>
    </row>
    <row r="6" spans="1:8">
      <c r="A6" s="3" t="s">
        <v>1578</v>
      </c>
    </row>
    <row r="7" spans="1:8">
      <c r="A7" s="4" t="s">
        <v>1580</v>
      </c>
      <c r="E7" s="5" t="n">
        <v>397899</v>
      </c>
      <c r="G7" s="5" t="n">
        <v>397899</v>
      </c>
      <c r="H7" s="5" t="n">
        <v>19659</v>
      </c>
    </row>
    <row r="8" spans="1:8">
      <c r="A8" s="4" t="s">
        <v>1581</v>
      </c>
      <c r="G8" s="5" t="n">
        <v>-257204</v>
      </c>
    </row>
    <row r="9" spans="1:8">
      <c r="A9" s="4" t="s">
        <v>1582</v>
      </c>
      <c r="G9" s="5" t="n">
        <v>-140695</v>
      </c>
      <c r="H9" s="5" t="n">
        <v>378240</v>
      </c>
    </row>
    <row r="10" spans="1:8">
      <c r="A10" s="4" t="s">
        <v>1583</v>
      </c>
      <c r="H10" s="5" t="n">
        <v>397899</v>
      </c>
    </row>
    <row r="11" spans="1:8">
      <c r="A11" s="4" t="s">
        <v>177</v>
      </c>
    </row>
    <row r="12" spans="1:8">
      <c r="A12" s="3" t="s">
        <v>1578</v>
      </c>
    </row>
    <row r="13" spans="1:8">
      <c r="A13" s="4" t="s">
        <v>1580</v>
      </c>
      <c r="H13" s="5" t="n">
        <v>-113</v>
      </c>
    </row>
    <row r="14" spans="1:8">
      <c r="A14" s="4" t="s">
        <v>1584</v>
      </c>
      <c r="H14" s="5" t="n">
        <v>113</v>
      </c>
    </row>
    <row r="15" spans="1:8">
      <c r="A15" s="4" t="s">
        <v>62</v>
      </c>
    </row>
    <row r="16" spans="1:8">
      <c r="A16" s="3" t="s">
        <v>1578</v>
      </c>
    </row>
    <row r="17" spans="1:8">
      <c r="A17" s="4" t="s">
        <v>1580</v>
      </c>
      <c r="C17" s="5" t="n">
        <v>1485889</v>
      </c>
      <c r="E17" s="5" t="n">
        <v>1875130</v>
      </c>
      <c r="F17" s="5" t="n">
        <v>1485889</v>
      </c>
      <c r="G17" s="5" t="n">
        <v>1875130</v>
      </c>
      <c r="H17" s="5" t="n">
        <v>1618499</v>
      </c>
    </row>
    <row r="18" spans="1:8">
      <c r="A18" s="4" t="s">
        <v>147</v>
      </c>
      <c r="B18" s="5" t="n">
        <v>24568</v>
      </c>
      <c r="C18" s="5" t="n">
        <v>24334</v>
      </c>
      <c r="D18" s="5" t="n">
        <v>86324</v>
      </c>
      <c r="E18" s="5" t="n">
        <v>91845</v>
      </c>
      <c r="F18" s="5" t="n">
        <v>103995</v>
      </c>
      <c r="G18" s="5" t="n">
        <v>231485</v>
      </c>
      <c r="H18" s="5" t="n">
        <v>107855</v>
      </c>
    </row>
    <row r="19" spans="1:8">
      <c r="A19" s="4" t="s">
        <v>1585</v>
      </c>
      <c r="F19" s="5" t="n">
        <v>-252818</v>
      </c>
      <c r="G19" s="5" t="n">
        <v>-237827</v>
      </c>
      <c r="H19" s="5" t="n">
        <v>-228090</v>
      </c>
    </row>
    <row r="20" spans="1:8">
      <c r="A20" s="4" t="s">
        <v>1586</v>
      </c>
      <c r="F20" s="5" t="n">
        <v>27066</v>
      </c>
      <c r="G20" s="5" t="n">
        <v>15839</v>
      </c>
      <c r="H20" s="5" t="n">
        <v>7763</v>
      </c>
    </row>
    <row r="21" spans="1:8">
      <c r="A21" s="4" t="s">
        <v>1584</v>
      </c>
      <c r="H21" s="5" t="n">
        <v>107</v>
      </c>
    </row>
    <row r="22" spans="1:8">
      <c r="A22" s="4" t="s">
        <v>1581</v>
      </c>
      <c r="G22" s="5" t="n">
        <v>-257204</v>
      </c>
    </row>
    <row r="23" spans="1:8">
      <c r="A23" s="4" t="s">
        <v>1582</v>
      </c>
      <c r="G23" s="5" t="n">
        <v>-141534</v>
      </c>
      <c r="H23" s="5" t="n">
        <v>368996</v>
      </c>
    </row>
    <row r="24" spans="1:8">
      <c r="A24" s="4" t="s">
        <v>1587</v>
      </c>
      <c r="F24" s="5" t="n">
        <v>1754</v>
      </c>
    </row>
    <row r="25" spans="1:8">
      <c r="A25" s="4" t="s">
        <v>1583</v>
      </c>
      <c r="B25" s="5" t="n">
        <v>1365886</v>
      </c>
      <c r="D25" s="5" t="n">
        <v>1485889</v>
      </c>
      <c r="F25" s="5" t="n">
        <v>1365886</v>
      </c>
      <c r="G25" s="5" t="n">
        <v>1485889</v>
      </c>
      <c r="H25" s="5" t="n">
        <v>1875130</v>
      </c>
    </row>
    <row r="26" spans="1:8">
      <c r="A26" s="4" t="s">
        <v>1588</v>
      </c>
    </row>
    <row r="27" spans="1:8">
      <c r="A27" s="3" t="s">
        <v>1578</v>
      </c>
    </row>
    <row r="28" spans="1:8">
      <c r="A28" s="4" t="s">
        <v>1580</v>
      </c>
      <c r="C28" s="5" t="n">
        <v>1472070</v>
      </c>
      <c r="E28" s="5" t="n">
        <v>1464295</v>
      </c>
      <c r="F28" s="5" t="n">
        <v>1472070</v>
      </c>
      <c r="G28" s="5" t="n">
        <v>1464295</v>
      </c>
      <c r="H28" s="5" t="n">
        <v>1578202</v>
      </c>
    </row>
    <row r="29" spans="1:8">
      <c r="A29" s="4" t="s">
        <v>147</v>
      </c>
      <c r="F29" s="5" t="n">
        <v>102163</v>
      </c>
      <c r="G29" s="5" t="n">
        <v>229763</v>
      </c>
      <c r="H29" s="5" t="n">
        <v>106307</v>
      </c>
    </row>
    <row r="30" spans="1:8">
      <c r="A30" s="4" t="s">
        <v>1585</v>
      </c>
      <c r="F30" s="5" t="n">
        <v>-252818</v>
      </c>
      <c r="G30" s="5" t="n">
        <v>-237827</v>
      </c>
      <c r="H30" s="5" t="n">
        <v>-228090</v>
      </c>
    </row>
    <row r="31" spans="1:8">
      <c r="A31" s="4" t="s">
        <v>1586</v>
      </c>
      <c r="F31" s="5" t="n">
        <v>27066</v>
      </c>
      <c r="G31" s="5" t="n">
        <v>15839</v>
      </c>
      <c r="H31" s="5" t="n">
        <v>7763</v>
      </c>
    </row>
    <row r="32" spans="1:8">
      <c r="A32" s="4" t="s">
        <v>1584</v>
      </c>
      <c r="H32" s="5" t="n">
        <v>113</v>
      </c>
    </row>
    <row r="33" spans="1:8">
      <c r="A33" s="4" t="s">
        <v>1583</v>
      </c>
      <c r="B33" s="5" t="n">
        <v>1348481</v>
      </c>
      <c r="D33" s="5" t="n">
        <v>1472070</v>
      </c>
      <c r="F33" s="5" t="n">
        <v>1348481</v>
      </c>
      <c r="G33" s="5" t="n">
        <v>1472070</v>
      </c>
      <c r="H33" s="5" t="n">
        <v>1464295</v>
      </c>
    </row>
    <row r="34" spans="1:8">
      <c r="A34" s="4" t="s">
        <v>1589</v>
      </c>
    </row>
    <row r="35" spans="1:8">
      <c r="A35" s="3" t="s">
        <v>1578</v>
      </c>
    </row>
    <row r="36" spans="1:8">
      <c r="A36" s="4" t="s">
        <v>1580</v>
      </c>
      <c r="C36" s="5" t="n">
        <v>13819</v>
      </c>
      <c r="E36" s="5" t="n">
        <v>12936</v>
      </c>
      <c r="F36" s="5" t="n">
        <v>13819</v>
      </c>
      <c r="G36" s="5" t="n">
        <v>12936</v>
      </c>
      <c r="H36" s="5" t="n">
        <v>20638</v>
      </c>
    </row>
    <row r="37" spans="1:8">
      <c r="A37" s="4" t="s">
        <v>147</v>
      </c>
      <c r="F37" s="5" t="n">
        <v>1832</v>
      </c>
      <c r="G37" s="5" t="n">
        <v>1722</v>
      </c>
      <c r="H37" s="5" t="n">
        <v>1548</v>
      </c>
    </row>
    <row r="38" spans="1:8">
      <c r="A38" s="4" t="s">
        <v>1584</v>
      </c>
      <c r="H38" s="5" t="n">
        <v>-6</v>
      </c>
    </row>
    <row r="39" spans="1:8">
      <c r="A39" s="4" t="s">
        <v>1582</v>
      </c>
      <c r="G39" s="5" t="n">
        <v>-839</v>
      </c>
      <c r="H39" s="5" t="n">
        <v>-9244</v>
      </c>
    </row>
    <row r="40" spans="1:8">
      <c r="A40" s="4" t="s">
        <v>1587</v>
      </c>
      <c r="F40" s="5" t="n">
        <v>1754</v>
      </c>
    </row>
    <row r="41" spans="1:8">
      <c r="A41" s="4" t="s">
        <v>1583</v>
      </c>
      <c r="B41" s="5" t="n">
        <v>17405</v>
      </c>
      <c r="D41" s="5" t="n">
        <v>13819</v>
      </c>
      <c r="F41" s="5" t="n">
        <v>17405</v>
      </c>
      <c r="G41" s="5" t="n">
        <v>13819</v>
      </c>
      <c r="H41" s="5" t="n">
        <v>12936</v>
      </c>
    </row>
    <row r="42" spans="1:8">
      <c r="A42" s="4" t="s">
        <v>1590</v>
      </c>
    </row>
    <row r="43" spans="1:8">
      <c r="A43" s="3" t="s">
        <v>1578</v>
      </c>
    </row>
    <row r="44" spans="1:8">
      <c r="A44" s="4" t="s">
        <v>1580</v>
      </c>
      <c r="C44" s="5" t="n">
        <v>69401</v>
      </c>
      <c r="E44" s="5" t="n">
        <v>67474</v>
      </c>
      <c r="F44" s="5" t="n">
        <v>69401</v>
      </c>
      <c r="G44" s="5" t="n">
        <v>67474</v>
      </c>
      <c r="H44" s="5" t="n">
        <v>63901</v>
      </c>
    </row>
    <row r="45" spans="1:8">
      <c r="A45" s="4" t="s">
        <v>147</v>
      </c>
      <c r="F45" s="5" t="n">
        <v>971</v>
      </c>
      <c r="G45" s="5" t="n">
        <v>2221</v>
      </c>
      <c r="H45" s="5" t="n">
        <v>1015</v>
      </c>
    </row>
    <row r="46" spans="1:8">
      <c r="A46" s="4" t="s">
        <v>1585</v>
      </c>
      <c r="F46" s="5" t="n">
        <v>-2396</v>
      </c>
      <c r="G46" s="5" t="n">
        <v>-2328</v>
      </c>
      <c r="H46" s="5" t="n">
        <v>-2328</v>
      </c>
    </row>
    <row r="47" spans="1:8">
      <c r="A47" s="4" t="s">
        <v>1591</v>
      </c>
      <c r="F47" s="5" t="n">
        <v>13827</v>
      </c>
      <c r="G47" s="5" t="n">
        <v>2034</v>
      </c>
      <c r="H47" s="5" t="n">
        <v>4886</v>
      </c>
    </row>
    <row r="48" spans="1:8">
      <c r="A48" s="4" t="s">
        <v>1583</v>
      </c>
      <c r="B48" s="5" t="n">
        <v>81803</v>
      </c>
      <c r="D48" s="5" t="n">
        <v>69401</v>
      </c>
      <c r="F48" s="5" t="n">
        <v>81803</v>
      </c>
      <c r="G48" s="5" t="n">
        <v>69401</v>
      </c>
      <c r="H48" s="5" t="n">
        <v>67474</v>
      </c>
    </row>
    <row r="49" spans="1:8">
      <c r="A49" s="4" t="s">
        <v>1592</v>
      </c>
    </row>
    <row r="50" spans="1:8">
      <c r="A50" s="3" t="s">
        <v>1578</v>
      </c>
    </row>
    <row r="51" spans="1:8">
      <c r="A51" s="4" t="s">
        <v>1580</v>
      </c>
      <c r="C51" s="5" t="n">
        <v>302545</v>
      </c>
      <c r="E51" s="5" t="n">
        <v>283568</v>
      </c>
      <c r="F51" s="5" t="n">
        <v>302545</v>
      </c>
      <c r="G51" s="5" t="n">
        <v>283568</v>
      </c>
      <c r="H51" s="5" t="n">
        <v>269928</v>
      </c>
    </row>
    <row r="52" spans="1:8">
      <c r="A52" s="4" t="s">
        <v>147</v>
      </c>
      <c r="F52" s="5" t="n">
        <v>3404</v>
      </c>
      <c r="G52" s="5" t="n">
        <v>9977</v>
      </c>
      <c r="H52" s="5" t="n">
        <v>4270</v>
      </c>
    </row>
    <row r="53" spans="1:8">
      <c r="A53" s="4" t="s">
        <v>1585</v>
      </c>
      <c r="F53" s="5" t="n">
        <v>-9063</v>
      </c>
      <c r="G53" s="5" t="n">
        <v>-10718</v>
      </c>
      <c r="H53" s="5" t="n">
        <v>-9704</v>
      </c>
    </row>
    <row r="54" spans="1:8">
      <c r="A54" s="4" t="s">
        <v>1593</v>
      </c>
      <c r="F54" s="5" t="n">
        <v>-79010</v>
      </c>
      <c r="G54" s="5" t="n">
        <v>-416</v>
      </c>
      <c r="H54" s="5" t="n">
        <v>-288</v>
      </c>
    </row>
    <row r="55" spans="1:8">
      <c r="A55" s="4" t="s">
        <v>1591</v>
      </c>
      <c r="F55" s="5" t="n">
        <v>39638</v>
      </c>
      <c r="G55" s="5" t="n">
        <v>4295</v>
      </c>
      <c r="H55" s="5" t="n">
        <v>11599</v>
      </c>
    </row>
    <row r="56" spans="1:8">
      <c r="A56" s="4" t="s">
        <v>1586</v>
      </c>
      <c r="F56" s="5" t="n">
        <v>27066</v>
      </c>
      <c r="G56" s="5" t="n">
        <v>15839</v>
      </c>
      <c r="H56" s="5" t="n">
        <v>7763</v>
      </c>
    </row>
    <row r="57" spans="1:8">
      <c r="A57" s="4" t="s">
        <v>1583</v>
      </c>
      <c r="B57" s="5" t="n">
        <v>284580</v>
      </c>
      <c r="D57" s="5" t="n">
        <v>302545</v>
      </c>
      <c r="F57" s="5" t="n">
        <v>284580</v>
      </c>
      <c r="G57" s="5" t="n">
        <v>302545</v>
      </c>
      <c r="H57" s="5" t="n">
        <v>283568</v>
      </c>
    </row>
    <row r="58" spans="1:8">
      <c r="A58" s="4" t="s">
        <v>1594</v>
      </c>
    </row>
    <row r="59" spans="1:8">
      <c r="A59" s="3" t="s">
        <v>1578</v>
      </c>
    </row>
    <row r="60" spans="1:8">
      <c r="A60" s="4" t="s">
        <v>1580</v>
      </c>
      <c r="C60" s="5" t="n">
        <v>1099174</v>
      </c>
      <c r="E60" s="5" t="n">
        <v>1112298</v>
      </c>
      <c r="F60" s="5" t="n">
        <v>1099174</v>
      </c>
      <c r="G60" s="5" t="n">
        <v>1112298</v>
      </c>
      <c r="H60" s="5" t="n">
        <v>1243460</v>
      </c>
    </row>
    <row r="61" spans="1:8">
      <c r="A61" s="4" t="s">
        <v>147</v>
      </c>
      <c r="F61" s="5" t="n">
        <v>97727</v>
      </c>
      <c r="G61" s="5" t="n">
        <v>217426</v>
      </c>
      <c r="H61" s="5" t="n">
        <v>100957</v>
      </c>
    </row>
    <row r="62" spans="1:8">
      <c r="A62" s="4" t="s">
        <v>1585</v>
      </c>
      <c r="F62" s="5" t="n">
        <v>-241207</v>
      </c>
      <c r="G62" s="5" t="n">
        <v>-224637</v>
      </c>
      <c r="H62" s="5" t="n">
        <v>-215922</v>
      </c>
    </row>
    <row r="63" spans="1:8">
      <c r="A63" s="4" t="s">
        <v>1593</v>
      </c>
      <c r="F63" s="5" t="n">
        <v>79010</v>
      </c>
      <c r="G63" s="5" t="n">
        <v>416</v>
      </c>
      <c r="H63" s="5" t="n">
        <v>288</v>
      </c>
    </row>
    <row r="64" spans="1:8">
      <c r="A64" s="4" t="s">
        <v>1591</v>
      </c>
      <c r="F64" s="5" t="n">
        <v>-53465</v>
      </c>
      <c r="G64" s="5" t="n">
        <v>-6329</v>
      </c>
      <c r="H64" s="5" t="n">
        <v>-16485</v>
      </c>
    </row>
    <row r="65" spans="1:8">
      <c r="A65" s="4" t="s">
        <v>1583</v>
      </c>
      <c r="B65" s="5" t="n">
        <v>981239</v>
      </c>
      <c r="D65" s="5" t="n">
        <v>1099174</v>
      </c>
      <c r="F65" s="5" t="n">
        <v>981239</v>
      </c>
      <c r="G65" s="5" t="n">
        <v>1099174</v>
      </c>
      <c r="H65" s="5" t="n">
        <v>1112298</v>
      </c>
    </row>
    <row r="66" spans="1:8">
      <c r="A66" s="4" t="s">
        <v>1595</v>
      </c>
    </row>
    <row r="67" spans="1:8">
      <c r="A67" s="3" t="s">
        <v>1578</v>
      </c>
    </row>
    <row r="68" spans="1:8">
      <c r="A68" s="4" t="s">
        <v>1580</v>
      </c>
      <c r="C68" s="7" t="n">
        <v>950</v>
      </c>
      <c r="E68" s="7" t="n">
        <v>955</v>
      </c>
      <c r="F68" s="5" t="n">
        <v>950</v>
      </c>
      <c r="G68" s="5" t="n">
        <v>955</v>
      </c>
      <c r="H68" s="5" t="n">
        <v>1026</v>
      </c>
    </row>
    <row r="69" spans="1:8">
      <c r="A69" s="4" t="s">
        <v>147</v>
      </c>
      <c r="F69" s="5" t="n">
        <v>61</v>
      </c>
      <c r="G69" s="5" t="n">
        <v>139</v>
      </c>
      <c r="H69" s="5" t="n">
        <v>65</v>
      </c>
    </row>
    <row r="70" spans="1:8">
      <c r="A70" s="4" t="s">
        <v>1585</v>
      </c>
      <c r="F70" s="5" t="n">
        <v>-152</v>
      </c>
      <c r="G70" s="5" t="n">
        <v>-144</v>
      </c>
      <c r="H70" s="5" t="n">
        <v>-136</v>
      </c>
    </row>
    <row r="71" spans="1:8">
      <c r="A71" s="4" t="s">
        <v>1583</v>
      </c>
      <c r="B71" s="7" t="n">
        <v>859</v>
      </c>
      <c r="D71" s="7" t="n">
        <v>950</v>
      </c>
      <c r="F71" s="7" t="n">
        <v>859</v>
      </c>
      <c r="G71" s="7" t="n">
        <v>950</v>
      </c>
      <c r="H71" s="7" t="n">
        <v>955</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71</v>
      </c>
      <c r="D1" s="2" t="s">
        <v>123</v>
      </c>
      <c r="E1" s="2" t="s">
        <v>256</v>
      </c>
    </row>
    <row r="2" spans="1:5">
      <c r="A2" s="3" t="s">
        <v>257</v>
      </c>
    </row>
    <row r="3" spans="1:5">
      <c r="A3" s="4" t="s">
        <v>78</v>
      </c>
      <c r="B3" s="7" t="n">
        <v>8106</v>
      </c>
      <c r="C3" s="7" t="n">
        <v>185216</v>
      </c>
      <c r="D3" s="7" t="n">
        <v>2038</v>
      </c>
      <c r="E3" s="7" t="n">
        <v>2112</v>
      </c>
    </row>
    <row r="4" spans="1:5">
      <c r="A4" s="4" t="s">
        <v>79</v>
      </c>
      <c r="B4" s="5" t="n">
        <v>25185</v>
      </c>
      <c r="C4" s="5" t="n">
        <v>23675</v>
      </c>
      <c r="D4" s="5" t="n">
        <v>19792</v>
      </c>
      <c r="E4" s="5" t="n">
        <v>19994</v>
      </c>
    </row>
    <row r="5" spans="1:5">
      <c r="A5" s="4" t="s">
        <v>258</v>
      </c>
      <c r="B5" s="7" t="n">
        <v>33291</v>
      </c>
      <c r="C5" s="7" t="n">
        <v>208891</v>
      </c>
      <c r="D5" s="7" t="n">
        <v>21830</v>
      </c>
      <c r="E5" s="7" t="n">
        <v>2210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6</v>
      </c>
      <c r="B1" s="2" t="s">
        <v>1</v>
      </c>
    </row>
    <row r="2" spans="1:4">
      <c r="B2" s="2" t="s">
        <v>459</v>
      </c>
      <c r="C2" s="2" t="s">
        <v>460</v>
      </c>
      <c r="D2" s="2" t="s">
        <v>461</v>
      </c>
    </row>
    <row r="3" spans="1:4">
      <c r="A3" s="3" t="s">
        <v>203</v>
      </c>
    </row>
    <row r="4" spans="1:4">
      <c r="A4" s="4" t="s">
        <v>147</v>
      </c>
      <c r="B4" s="7" t="n">
        <v>199579</v>
      </c>
      <c r="C4" s="7" t="n">
        <v>221542</v>
      </c>
      <c r="D4" s="7" t="n">
        <v>132655</v>
      </c>
    </row>
    <row r="5" spans="1:4">
      <c r="A5" s="3" t="s">
        <v>204</v>
      </c>
    </row>
    <row r="6" spans="1:4">
      <c r="A6" s="4" t="s">
        <v>205</v>
      </c>
      <c r="B6" s="5" t="n">
        <v>507923</v>
      </c>
      <c r="C6" s="5" t="n">
        <v>435679</v>
      </c>
      <c r="D6" s="5" t="n">
        <v>436462</v>
      </c>
    </row>
    <row r="7" spans="1:4">
      <c r="A7" s="4" t="s">
        <v>206</v>
      </c>
      <c r="B7" s="5" t="n">
        <v>-5282</v>
      </c>
      <c r="C7" s="5" t="n">
        <v>-136197</v>
      </c>
      <c r="D7" s="5" t="n">
        <v>-43404</v>
      </c>
    </row>
    <row r="8" spans="1:4">
      <c r="A8" s="4" t="s">
        <v>207</v>
      </c>
      <c r="B8" s="5" t="n">
        <v>-137873</v>
      </c>
      <c r="C8" s="5" t="n">
        <v>5055</v>
      </c>
      <c r="D8" s="5" t="n">
        <v>-31257</v>
      </c>
    </row>
    <row r="9" spans="1:4">
      <c r="A9" s="4" t="s">
        <v>210</v>
      </c>
      <c r="B9" s="5" t="n">
        <v>39958</v>
      </c>
      <c r="C9" s="5" t="n">
        <v>4998</v>
      </c>
      <c r="D9" s="5" t="n">
        <v>20467</v>
      </c>
    </row>
    <row r="10" spans="1:4">
      <c r="A10" s="3" t="s">
        <v>211</v>
      </c>
    </row>
    <row r="11" spans="1:4">
      <c r="A11" s="4" t="s">
        <v>212</v>
      </c>
      <c r="B11" s="5" t="n">
        <v>-10956</v>
      </c>
      <c r="C11" s="5" t="n">
        <v>-13880</v>
      </c>
      <c r="D11" s="5" t="n">
        <v>-9008</v>
      </c>
    </row>
    <row r="12" spans="1:4">
      <c r="A12" s="4" t="s">
        <v>213</v>
      </c>
      <c r="B12" s="5" t="n">
        <v>7846</v>
      </c>
      <c r="C12" s="5" t="n">
        <v>24987</v>
      </c>
      <c r="D12" s="5" t="n">
        <v>-4278</v>
      </c>
    </row>
    <row r="13" spans="1:4">
      <c r="A13" s="4" t="s">
        <v>214</v>
      </c>
      <c r="B13" s="5" t="n">
        <v>630704</v>
      </c>
      <c r="C13" s="5" t="n">
        <v>560676</v>
      </c>
      <c r="D13" s="5" t="n">
        <v>518915</v>
      </c>
    </row>
    <row r="14" spans="1:4">
      <c r="A14" s="3" t="s">
        <v>215</v>
      </c>
    </row>
    <row r="15" spans="1:4">
      <c r="A15" s="4" t="s">
        <v>216</v>
      </c>
      <c r="B15" s="5" t="n">
        <v>-1370770</v>
      </c>
      <c r="D15" s="5" t="n">
        <v>-96791</v>
      </c>
    </row>
    <row r="16" spans="1:4">
      <c r="A16" s="4" t="s">
        <v>217</v>
      </c>
      <c r="B16" s="5" t="n">
        <v>38000</v>
      </c>
      <c r="C16" s="5" t="n">
        <v>247031</v>
      </c>
      <c r="D16" s="5" t="n">
        <v>71235</v>
      </c>
    </row>
    <row r="17" spans="1:4">
      <c r="A17" s="4" t="s">
        <v>219</v>
      </c>
      <c r="B17" s="5" t="n">
        <v>-167188</v>
      </c>
      <c r="C17" s="5" t="n">
        <v>-112359</v>
      </c>
      <c r="D17" s="5" t="n">
        <v>-124728</v>
      </c>
    </row>
    <row r="18" spans="1:4">
      <c r="A18" s="4" t="s">
        <v>1597</v>
      </c>
      <c r="B18" s="5" t="n">
        <v>72441</v>
      </c>
      <c r="C18" s="5" t="n">
        <v>42683</v>
      </c>
      <c r="D18" s="5" t="n">
        <v>116329</v>
      </c>
    </row>
    <row r="19" spans="1:4">
      <c r="A19" s="4" t="s">
        <v>225</v>
      </c>
      <c r="B19" s="5" t="n">
        <v>-1686687</v>
      </c>
      <c r="C19" s="5" t="n">
        <v>-113548</v>
      </c>
      <c r="D19" s="5" t="n">
        <v>-407406</v>
      </c>
    </row>
    <row r="20" spans="1:4">
      <c r="A20" s="3" t="s">
        <v>226</v>
      </c>
    </row>
    <row r="21" spans="1:4">
      <c r="A21" s="4" t="s">
        <v>228</v>
      </c>
      <c r="B21" s="5" t="n">
        <v>162500</v>
      </c>
      <c r="C21" s="5" t="n">
        <v>80000</v>
      </c>
    </row>
    <row r="22" spans="1:4">
      <c r="A22" s="4" t="s">
        <v>227</v>
      </c>
      <c r="B22" s="5" t="n">
        <v>-162253</v>
      </c>
      <c r="C22" s="5" t="n">
        <v>-279243</v>
      </c>
      <c r="D22" s="5" t="n">
        <v>-326346</v>
      </c>
    </row>
    <row r="23" spans="1:4">
      <c r="A23" s="4" t="s">
        <v>210</v>
      </c>
      <c r="B23" s="5" t="n">
        <v>-41725</v>
      </c>
      <c r="C23" s="5" t="n">
        <v>-41485</v>
      </c>
      <c r="D23" s="5" t="n">
        <v>-21361</v>
      </c>
    </row>
    <row r="24" spans="1:4">
      <c r="A24" s="4" t="s">
        <v>237</v>
      </c>
      <c r="B24" s="5" t="n">
        <v>880383</v>
      </c>
      <c r="C24" s="5" t="n">
        <v>-260067</v>
      </c>
      <c r="D24" s="5" t="n">
        <v>-111785</v>
      </c>
    </row>
    <row r="25" spans="1:4">
      <c r="A25" s="4" t="s">
        <v>238</v>
      </c>
      <c r="B25" s="5" t="n">
        <v>-175600</v>
      </c>
      <c r="C25" s="5" t="n">
        <v>187061</v>
      </c>
      <c r="D25" s="5" t="n">
        <v>-276</v>
      </c>
    </row>
    <row r="26" spans="1:4">
      <c r="A26" s="4" t="s">
        <v>239</v>
      </c>
      <c r="B26" s="5" t="n">
        <v>208891</v>
      </c>
      <c r="C26" s="5" t="n">
        <v>21830</v>
      </c>
      <c r="D26" s="5" t="n">
        <v>22106</v>
      </c>
    </row>
    <row r="27" spans="1:4">
      <c r="A27" s="4" t="s">
        <v>240</v>
      </c>
      <c r="B27" s="5" t="n">
        <v>33291</v>
      </c>
      <c r="C27" s="5" t="n">
        <v>208891</v>
      </c>
      <c r="D27" s="5" t="n">
        <v>21830</v>
      </c>
    </row>
    <row r="28" spans="1:4">
      <c r="A28" s="3" t="s">
        <v>241</v>
      </c>
    </row>
    <row r="29" spans="1:4">
      <c r="A29" s="4" t="s">
        <v>242</v>
      </c>
      <c r="B29" s="5" t="n">
        <v>169558</v>
      </c>
      <c r="C29" s="5" t="n">
        <v>132466</v>
      </c>
      <c r="D29" s="5" t="n">
        <v>126348</v>
      </c>
    </row>
    <row r="30" spans="1:4">
      <c r="A30" s="3" t="s">
        <v>244</v>
      </c>
    </row>
    <row r="31" spans="1:4">
      <c r="A31" s="4" t="s">
        <v>252</v>
      </c>
      <c r="B31" s="5" t="n">
        <v>16635</v>
      </c>
      <c r="C31" s="5" t="n">
        <v>10304</v>
      </c>
      <c r="D31" s="5" t="n">
        <v>43930</v>
      </c>
    </row>
    <row r="32" spans="1:4">
      <c r="A32" s="4" t="s">
        <v>248</v>
      </c>
      <c r="B32" s="5" t="n">
        <v>94349</v>
      </c>
    </row>
    <row r="33" spans="1:4">
      <c r="A33" s="4" t="s">
        <v>249</v>
      </c>
      <c r="B33" s="5" t="n">
        <v>88336</v>
      </c>
    </row>
    <row r="34" spans="1:4">
      <c r="A34" s="4" t="s">
        <v>250</v>
      </c>
      <c r="B34" s="5" t="n">
        <v>111055</v>
      </c>
    </row>
    <row r="35" spans="1:4">
      <c r="A35" s="4" t="s">
        <v>254</v>
      </c>
      <c r="B35" s="5" t="n">
        <v>109382</v>
      </c>
      <c r="C35" s="5" t="n">
        <v>97666</v>
      </c>
      <c r="D35" s="5" t="n">
        <v>91455</v>
      </c>
    </row>
    <row r="36" spans="1:4">
      <c r="A36" s="4" t="s">
        <v>62</v>
      </c>
    </row>
    <row r="37" spans="1:4">
      <c r="A37" s="3" t="s">
        <v>203</v>
      </c>
    </row>
    <row r="38" spans="1:4">
      <c r="A38" s="4" t="s">
        <v>147</v>
      </c>
      <c r="B38" s="5" t="n">
        <v>103995</v>
      </c>
      <c r="C38" s="5" t="n">
        <v>231485</v>
      </c>
      <c r="D38" s="5" t="n">
        <v>107855</v>
      </c>
    </row>
    <row r="39" spans="1:4">
      <c r="A39" s="3" t="s">
        <v>204</v>
      </c>
    </row>
    <row r="40" spans="1:4">
      <c r="A40" s="4" t="s">
        <v>205</v>
      </c>
      <c r="B40" s="5" t="n">
        <v>139975</v>
      </c>
      <c r="C40" s="5" t="n">
        <v>143481</v>
      </c>
      <c r="D40" s="5" t="n">
        <v>152473</v>
      </c>
    </row>
    <row r="41" spans="1:4">
      <c r="A41" s="4" t="s">
        <v>206</v>
      </c>
      <c r="C41" s="5" t="n">
        <v>-75507</v>
      </c>
      <c r="D41" s="5" t="n">
        <v>-41272</v>
      </c>
    </row>
    <row r="42" spans="1:4">
      <c r="A42" s="4" t="s">
        <v>207</v>
      </c>
      <c r="B42" s="5" t="n">
        <v>8313</v>
      </c>
      <c r="C42" s="5" t="n">
        <v>-43496</v>
      </c>
      <c r="D42" s="5" t="n">
        <v>19256</v>
      </c>
    </row>
    <row r="43" spans="1:4">
      <c r="A43" s="4" t="s">
        <v>210</v>
      </c>
      <c r="B43" s="5" t="n">
        <v>3534</v>
      </c>
      <c r="C43" s="5" t="n">
        <v>1771</v>
      </c>
      <c r="D43" s="5" t="n">
        <v>5642</v>
      </c>
    </row>
    <row r="44" spans="1:4">
      <c r="A44" s="3" t="s">
        <v>211</v>
      </c>
    </row>
    <row r="45" spans="1:4">
      <c r="A45" s="4" t="s">
        <v>212</v>
      </c>
      <c r="B45" s="5" t="n">
        <v>1084</v>
      </c>
      <c r="C45" s="5" t="n">
        <v>-3260</v>
      </c>
      <c r="D45" s="5" t="n">
        <v>-3992</v>
      </c>
    </row>
    <row r="46" spans="1:4">
      <c r="A46" s="4" t="s">
        <v>213</v>
      </c>
      <c r="B46" s="5" t="n">
        <v>-1808</v>
      </c>
      <c r="C46" s="5" t="n">
        <v>1194</v>
      </c>
      <c r="D46" s="5" t="n">
        <v>-4705</v>
      </c>
    </row>
    <row r="47" spans="1:4">
      <c r="A47" s="4" t="s">
        <v>214</v>
      </c>
      <c r="B47" s="5" t="n">
        <v>255093</v>
      </c>
      <c r="C47" s="5" t="n">
        <v>255668</v>
      </c>
      <c r="D47" s="5" t="n">
        <v>235257</v>
      </c>
    </row>
    <row r="48" spans="1:4">
      <c r="A48" s="3" t="s">
        <v>215</v>
      </c>
    </row>
    <row r="49" spans="1:4">
      <c r="A49" s="4" t="s">
        <v>216</v>
      </c>
      <c r="D49" s="5" t="n">
        <v>-137332</v>
      </c>
    </row>
    <row r="50" spans="1:4">
      <c r="A50" s="4" t="s">
        <v>217</v>
      </c>
      <c r="C50" s="5" t="n">
        <v>98533</v>
      </c>
      <c r="D50" s="5" t="n">
        <v>67985</v>
      </c>
    </row>
    <row r="51" spans="1:4">
      <c r="A51" s="4" t="s">
        <v>219</v>
      </c>
      <c r="B51" s="5" t="n">
        <v>-62397</v>
      </c>
      <c r="C51" s="5" t="n">
        <v>-44227</v>
      </c>
      <c r="D51" s="5" t="n">
        <v>-53346</v>
      </c>
    </row>
    <row r="52" spans="1:4">
      <c r="A52" s="4" t="s">
        <v>1597</v>
      </c>
      <c r="B52" s="5" t="n">
        <v>18491</v>
      </c>
      <c r="C52" s="5" t="n">
        <v>17377</v>
      </c>
      <c r="D52" s="5" t="n">
        <v>16704</v>
      </c>
    </row>
    <row r="53" spans="1:4">
      <c r="A53" s="4" t="s">
        <v>225</v>
      </c>
      <c r="B53" s="5" t="n">
        <v>-43906</v>
      </c>
      <c r="C53" s="5" t="n">
        <v>71683</v>
      </c>
      <c r="D53" s="5" t="n">
        <v>-105989</v>
      </c>
    </row>
    <row r="54" spans="1:4">
      <c r="A54" s="3" t="s">
        <v>226</v>
      </c>
    </row>
    <row r="55" spans="1:4">
      <c r="A55" s="4" t="s">
        <v>1598</v>
      </c>
      <c r="C55" s="5" t="n">
        <v>-348381</v>
      </c>
      <c r="D55" s="5" t="n">
        <v>163196</v>
      </c>
    </row>
    <row r="56" spans="1:4">
      <c r="A56" s="4" t="s">
        <v>228</v>
      </c>
      <c r="B56" s="5" t="n">
        <v>72500</v>
      </c>
    </row>
    <row r="57" spans="1:4">
      <c r="A57" s="4" t="s">
        <v>227</v>
      </c>
      <c r="C57" s="5" t="n">
        <v>-133205</v>
      </c>
      <c r="D57" s="5" t="n">
        <v>-275345</v>
      </c>
    </row>
    <row r="58" spans="1:4">
      <c r="A58" s="4" t="s">
        <v>1599</v>
      </c>
      <c r="B58" s="5" t="n">
        <v>-272913</v>
      </c>
      <c r="C58" s="5" t="n">
        <v>169577</v>
      </c>
    </row>
    <row r="59" spans="1:4">
      <c r="A59" s="4" t="s">
        <v>1600</v>
      </c>
      <c r="B59" s="5" t="n">
        <v>-10064</v>
      </c>
      <c r="C59" s="5" t="n">
        <v>-12705</v>
      </c>
      <c r="D59" s="5" t="n">
        <v>-11694</v>
      </c>
    </row>
    <row r="60" spans="1:4">
      <c r="A60" s="4" t="s">
        <v>210</v>
      </c>
      <c r="B60" s="5" t="n">
        <v>-376</v>
      </c>
      <c r="C60" s="5" t="n">
        <v>-1821</v>
      </c>
      <c r="D60" s="5" t="n">
        <v>-5003</v>
      </c>
    </row>
    <row r="61" spans="1:4">
      <c r="A61" s="4" t="s">
        <v>237</v>
      </c>
      <c r="B61" s="5" t="n">
        <v>-210853</v>
      </c>
      <c r="C61" s="5" t="n">
        <v>-326535</v>
      </c>
      <c r="D61" s="5" t="n">
        <v>-128846</v>
      </c>
    </row>
    <row r="62" spans="1:4">
      <c r="A62" s="4" t="s">
        <v>238</v>
      </c>
      <c r="B62" s="5" t="n">
        <v>334</v>
      </c>
      <c r="C62" s="5" t="n">
        <v>816</v>
      </c>
      <c r="D62" s="5" t="n">
        <v>422</v>
      </c>
    </row>
    <row r="63" spans="1:4">
      <c r="A63" s="4" t="s">
        <v>239</v>
      </c>
      <c r="B63" s="5" t="n">
        <v>13688</v>
      </c>
      <c r="C63" s="5" t="n">
        <v>12872</v>
      </c>
      <c r="D63" s="5" t="n">
        <v>12450</v>
      </c>
    </row>
    <row r="64" spans="1:4">
      <c r="A64" s="4" t="s">
        <v>240</v>
      </c>
      <c r="B64" s="5" t="n">
        <v>14022</v>
      </c>
      <c r="C64" s="5" t="n">
        <v>13688</v>
      </c>
      <c r="D64" s="5" t="n">
        <v>12872</v>
      </c>
    </row>
    <row r="65" spans="1:4">
      <c r="A65" s="3" t="s">
        <v>241</v>
      </c>
    </row>
    <row r="66" spans="1:4">
      <c r="A66" s="4" t="s">
        <v>242</v>
      </c>
      <c r="B66" s="5" t="n">
        <v>38400</v>
      </c>
      <c r="C66" s="5" t="n">
        <v>17173</v>
      </c>
      <c r="D66" s="5" t="n">
        <v>24331</v>
      </c>
    </row>
    <row r="67" spans="1:4">
      <c r="A67" s="3" t="s">
        <v>244</v>
      </c>
    </row>
    <row r="68" spans="1:4">
      <c r="A68" s="4" t="s">
        <v>252</v>
      </c>
      <c r="B68" s="5" t="n">
        <v>2913</v>
      </c>
      <c r="C68" s="5" t="n">
        <v>2056</v>
      </c>
      <c r="D68" s="5" t="n">
        <v>2032</v>
      </c>
    </row>
    <row r="69" spans="1:4">
      <c r="A69" s="4" t="s">
        <v>248</v>
      </c>
      <c r="B69" s="5" t="n">
        <v>94174</v>
      </c>
    </row>
    <row r="70" spans="1:4">
      <c r="A70" s="4" t="s">
        <v>249</v>
      </c>
      <c r="B70" s="5" t="n">
        <v>88161</v>
      </c>
    </row>
    <row r="71" spans="1:4">
      <c r="A71" s="4" t="s">
        <v>250</v>
      </c>
      <c r="B71" s="5" t="n">
        <v>112498</v>
      </c>
    </row>
    <row r="72" spans="1:4">
      <c r="A72" s="4" t="s">
        <v>1601</v>
      </c>
      <c r="B72" s="5" t="n">
        <v>27066</v>
      </c>
      <c r="C72" s="5" t="n">
        <v>15839</v>
      </c>
      <c r="D72" s="5" t="n">
        <v>7763</v>
      </c>
    </row>
    <row r="73" spans="1:4">
      <c r="A73" s="4" t="s">
        <v>254</v>
      </c>
      <c r="B73" s="7" t="n">
        <v>63364</v>
      </c>
      <c r="C73" s="5" t="n">
        <v>59461</v>
      </c>
      <c r="D73" s="7" t="n">
        <v>57025</v>
      </c>
    </row>
    <row r="74" spans="1:4">
      <c r="A74" s="4" t="s">
        <v>1581</v>
      </c>
      <c r="C74" s="7" t="n">
        <v>2572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2</v>
      </c>
      <c r="B1" s="2" t="s">
        <v>2</v>
      </c>
      <c r="C1" s="2" t="s">
        <v>71</v>
      </c>
      <c r="D1" s="2" t="s">
        <v>123</v>
      </c>
      <c r="E1" s="2" t="s">
        <v>256</v>
      </c>
    </row>
    <row r="2" spans="1:5">
      <c r="A2" s="3" t="s">
        <v>257</v>
      </c>
    </row>
    <row r="3" spans="1:5">
      <c r="A3" s="4" t="s">
        <v>78</v>
      </c>
      <c r="B3" s="7" t="n">
        <v>8106</v>
      </c>
      <c r="C3" s="7" t="n">
        <v>185216</v>
      </c>
      <c r="D3" s="7" t="n">
        <v>2038</v>
      </c>
      <c r="E3" s="7" t="n">
        <v>2112</v>
      </c>
    </row>
    <row r="4" spans="1:5">
      <c r="A4" s="4" t="s">
        <v>79</v>
      </c>
      <c r="B4" s="5" t="n">
        <v>25185</v>
      </c>
      <c r="C4" s="5" t="n">
        <v>23675</v>
      </c>
      <c r="D4" s="5" t="n">
        <v>19792</v>
      </c>
      <c r="E4" s="5" t="n">
        <v>19994</v>
      </c>
    </row>
    <row r="5" spans="1:5">
      <c r="A5" s="4" t="s">
        <v>258</v>
      </c>
      <c r="B5" s="5" t="n">
        <v>33291</v>
      </c>
      <c r="C5" s="5" t="n">
        <v>208891</v>
      </c>
      <c r="D5" s="5" t="n">
        <v>21830</v>
      </c>
      <c r="E5" s="5" t="n">
        <v>22106</v>
      </c>
    </row>
    <row r="6" spans="1:5">
      <c r="A6" s="4" t="s">
        <v>62</v>
      </c>
    </row>
    <row r="7" spans="1:5">
      <c r="A7" s="3" t="s">
        <v>257</v>
      </c>
    </row>
    <row r="8" spans="1:5">
      <c r="A8" s="4" t="s">
        <v>78</v>
      </c>
      <c r="B8" s="5" t="n">
        <v>24</v>
      </c>
      <c r="C8" s="5" t="n">
        <v>125</v>
      </c>
      <c r="D8" s="5" t="n">
        <v>293</v>
      </c>
      <c r="E8" s="5" t="n">
        <v>756</v>
      </c>
    </row>
    <row r="9" spans="1:5">
      <c r="A9" s="4" t="s">
        <v>79</v>
      </c>
      <c r="B9" s="5" t="n">
        <v>13998</v>
      </c>
      <c r="C9" s="5" t="n">
        <v>13563</v>
      </c>
      <c r="D9" s="5" t="n">
        <v>12579</v>
      </c>
      <c r="E9" s="5" t="n">
        <v>11694</v>
      </c>
    </row>
    <row r="10" spans="1:5">
      <c r="A10" s="4" t="s">
        <v>258</v>
      </c>
      <c r="B10" s="7" t="n">
        <v>14022</v>
      </c>
      <c r="C10" s="7" t="n">
        <v>13688</v>
      </c>
      <c r="D10" s="7" t="n">
        <v>12872</v>
      </c>
      <c r="E10" s="7" t="n">
        <v>124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603</v>
      </c>
      <c r="B1" s="2" t="s">
        <v>1</v>
      </c>
    </row>
    <row r="2" spans="1:2">
      <c r="B2" s="2" t="s">
        <v>2</v>
      </c>
    </row>
    <row r="3" spans="1:2">
      <c r="A3" s="3" t="s">
        <v>5</v>
      </c>
    </row>
    <row r="4" spans="1:2">
      <c r="A4" s="4" t="s">
        <v>261</v>
      </c>
      <c r="B4" s="4" t="s">
        <v>262</v>
      </c>
    </row>
    <row r="5" spans="1:2">
      <c r="A5" s="4" t="s">
        <v>62</v>
      </c>
    </row>
    <row r="6" spans="1:2">
      <c r="A6" s="3" t="s">
        <v>5</v>
      </c>
    </row>
    <row r="7" spans="1:2">
      <c r="A7" s="4" t="s">
        <v>261</v>
      </c>
      <c r="B7" s="4" t="s">
        <v>16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05</v>
      </c>
      <c r="B1" s="2" t="s">
        <v>1</v>
      </c>
    </row>
    <row r="2" spans="1:2">
      <c r="B2" s="2" t="s">
        <v>2</v>
      </c>
    </row>
    <row r="3" spans="1:2">
      <c r="A3" s="3" t="s">
        <v>5</v>
      </c>
    </row>
    <row r="4" spans="1:2">
      <c r="A4" s="4" t="s">
        <v>263</v>
      </c>
      <c r="B4" s="4" t="s">
        <v>264</v>
      </c>
    </row>
    <row r="5" spans="1:2">
      <c r="A5" s="4" t="s">
        <v>62</v>
      </c>
    </row>
    <row r="6" spans="1:2">
      <c r="A6" s="3" t="s">
        <v>5</v>
      </c>
    </row>
    <row r="7" spans="1:2">
      <c r="A7" s="4" t="s">
        <v>263</v>
      </c>
      <c r="B7" s="4" t="s">
        <v>16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607</v>
      </c>
      <c r="B1" s="2" t="s">
        <v>1</v>
      </c>
    </row>
    <row r="2" spans="1:2">
      <c r="B2" s="2" t="s">
        <v>2</v>
      </c>
    </row>
    <row r="3" spans="1:2">
      <c r="A3" s="3" t="s">
        <v>5</v>
      </c>
    </row>
    <row r="4" spans="1:2">
      <c r="A4" s="4" t="s">
        <v>265</v>
      </c>
      <c r="B4" s="4" t="s">
        <v>266</v>
      </c>
    </row>
    <row r="5" spans="1:2">
      <c r="A5" s="4" t="s">
        <v>62</v>
      </c>
    </row>
    <row r="6" spans="1:2">
      <c r="A6" s="3" t="s">
        <v>5</v>
      </c>
    </row>
    <row r="7" spans="1:2">
      <c r="A7" s="4" t="s">
        <v>265</v>
      </c>
      <c r="B7" s="4" t="s">
        <v>16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09</v>
      </c>
      <c r="B1" s="2" t="s">
        <v>1</v>
      </c>
    </row>
    <row r="2" spans="1:2">
      <c r="B2" s="2" t="s">
        <v>2</v>
      </c>
    </row>
    <row r="3" spans="1:2">
      <c r="A3" s="3" t="s">
        <v>1610</v>
      </c>
    </row>
    <row r="4" spans="1:2">
      <c r="A4" s="4" t="s">
        <v>1611</v>
      </c>
      <c r="B4" s="4" t="s">
        <v>270</v>
      </c>
    </row>
    <row r="5" spans="1:2">
      <c r="A5" s="4" t="s">
        <v>62</v>
      </c>
    </row>
    <row r="6" spans="1:2">
      <c r="A6" s="3" t="s">
        <v>1610</v>
      </c>
    </row>
    <row r="7" spans="1:2">
      <c r="A7" s="4" t="s">
        <v>1611</v>
      </c>
      <c r="B7" s="4" t="s">
        <v>16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613</v>
      </c>
      <c r="B1" s="2" t="s">
        <v>1</v>
      </c>
    </row>
    <row r="2" spans="1:2">
      <c r="B2" s="2" t="s">
        <v>2</v>
      </c>
    </row>
    <row r="3" spans="1:2">
      <c r="A3" s="3" t="s">
        <v>5</v>
      </c>
    </row>
    <row r="4" spans="1:2">
      <c r="A4" s="4" t="s">
        <v>271</v>
      </c>
      <c r="B4" s="4" t="s">
        <v>272</v>
      </c>
    </row>
    <row r="5" spans="1:2">
      <c r="A5" s="4" t="s">
        <v>62</v>
      </c>
    </row>
    <row r="6" spans="1:2">
      <c r="A6" s="3" t="s">
        <v>5</v>
      </c>
    </row>
    <row r="7" spans="1:2">
      <c r="A7" s="4" t="s">
        <v>271</v>
      </c>
      <c r="B7" s="4" t="s">
        <v>16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615</v>
      </c>
      <c r="B1" s="2" t="s">
        <v>1</v>
      </c>
    </row>
    <row r="2" spans="1:2">
      <c r="B2" s="2" t="s">
        <v>2</v>
      </c>
    </row>
    <row r="3" spans="1:2">
      <c r="A3" s="3" t="s">
        <v>5</v>
      </c>
    </row>
    <row r="4" spans="1:2">
      <c r="A4" s="4" t="s">
        <v>1616</v>
      </c>
      <c r="B4" s="4" t="s">
        <v>274</v>
      </c>
    </row>
    <row r="5" spans="1:2">
      <c r="A5" s="4" t="s">
        <v>62</v>
      </c>
    </row>
    <row r="6" spans="1:2">
      <c r="A6" s="3" t="s">
        <v>5</v>
      </c>
    </row>
    <row r="7" spans="1:2">
      <c r="A7" s="4" t="s">
        <v>1616</v>
      </c>
      <c r="B7" s="4" t="s">
        <v>16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18</v>
      </c>
      <c r="B1" s="2" t="s">
        <v>1</v>
      </c>
    </row>
    <row r="2" spans="1:2">
      <c r="B2" s="2" t="s">
        <v>2</v>
      </c>
    </row>
    <row r="3" spans="1:2">
      <c r="A3" s="4" t="s">
        <v>62</v>
      </c>
    </row>
    <row r="4" spans="1:2">
      <c r="A4" s="3" t="s">
        <v>5</v>
      </c>
    </row>
    <row r="5" spans="1:2">
      <c r="A5" s="4" t="s">
        <v>1619</v>
      </c>
      <c r="B5" s="4" t="s">
        <v>16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1</v>
      </c>
      <c r="B1" s="2" t="s">
        <v>1</v>
      </c>
    </row>
    <row r="2" spans="1:2">
      <c r="B2" s="2" t="s">
        <v>2</v>
      </c>
    </row>
    <row r="3" spans="1:2">
      <c r="A3" s="3" t="s">
        <v>5</v>
      </c>
    </row>
    <row r="4" spans="1:2">
      <c r="A4" s="4" t="s">
        <v>285</v>
      </c>
      <c r="B4" s="4" t="s">
        <v>286</v>
      </c>
    </row>
    <row r="5" spans="1:2">
      <c r="A5" s="4" t="s">
        <v>62</v>
      </c>
    </row>
    <row r="6" spans="1:2">
      <c r="A6" s="3" t="s">
        <v>5</v>
      </c>
    </row>
    <row r="7" spans="1:2">
      <c r="A7" s="4" t="s">
        <v>285</v>
      </c>
      <c r="B7" s="4" t="s">
        <v>16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54:46Z</dcterms:created>
  <dcterms:modified xmlns:dcterms="http://purl.org/dc/terms/" xmlns:xsi="http://www.w3.org/2001/XMLSchema-instance" xsi:type="dcterms:W3CDTF">2020-02-18T16:54:46Z</dcterms:modified>
</cp:coreProperties>
</file>